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COLIDATED_STATEMENTS_OF_CAS" sheetId="5" r:id="rId5"/>
    <sheet name="CONSOLIDATED_STATEMENTS_OF_CHA" sheetId="6" r:id="rId6"/>
    <sheet name="SUMMARY_OF_SIGNIFICANT_ACCOUNT" sheetId="148" r:id="rId7"/>
    <sheet name="VARIABLE_INTEREST_ENTITIES" sheetId="149" r:id="rId8"/>
    <sheet name="PRIVATE_PLACEMENT" sheetId="150" r:id="rId9"/>
    <sheet name="INVENTORIES_NET" sheetId="151" r:id="rId10"/>
    <sheet name="OTHER_CURRENTS_ASSETS_AND_PREP" sheetId="152" r:id="rId11"/>
    <sheet name="PROPERTY_AND_EQUIPMENT_NET" sheetId="153" r:id="rId12"/>
    <sheet name="OTHER_PAYABLES_AND_ACCRUED_LIA" sheetId="154" r:id="rId13"/>
    <sheet name="NOTES_PAYABLE" sheetId="155" r:id="rId14"/>
    <sheet name="INCOME_TAX" sheetId="156" r:id="rId15"/>
    <sheet name="STOCKHOLDERS_EQUITY" sheetId="157" r:id="rId16"/>
    <sheet name="WARRANTS" sheetId="158" r:id="rId17"/>
    <sheet name="COMMITMENTS_AND_CONTINGENCIES" sheetId="159" r:id="rId18"/>
    <sheet name="RELATED_PARTY_TRANSACTIONS" sheetId="160" r:id="rId19"/>
    <sheet name="CONCENTRATIONS_AND_RISKS" sheetId="161" r:id="rId20"/>
    <sheet name="SEGMENT_REPORTING" sheetId="162" r:id="rId21"/>
    <sheet name="SUBSEQUENT_EVENTS" sheetId="163" r:id="rId22"/>
    <sheet name="RESTATEMENT_OF_CONSOLIDATED_FI" sheetId="164" r:id="rId23"/>
    <sheet name="BASIS_OF_PRESENTATION" sheetId="165" r:id="rId24"/>
    <sheet name="ORGANIZATION" sheetId="166" r:id="rId25"/>
    <sheet name="INCOME_LOSS_PER_SHARE" sheetId="167" r:id="rId26"/>
    <sheet name="CASH_AND_CASH_EQUIVALENTS" sheetId="168" r:id="rId27"/>
    <sheet name="Accounting_Policies_by_Policy_" sheetId="169" r:id="rId28"/>
    <sheet name="SUMMARY_OF_SIGNIFICANT_ACCOUNT1" sheetId="170" r:id="rId29"/>
    <sheet name="INVENTORIES_NET_Tables" sheetId="171" r:id="rId30"/>
    <sheet name="OTHER_CURRENTS_ASSETS_AND_PREP1" sheetId="172" r:id="rId31"/>
    <sheet name="PROPERTY_AND_EQUIPMENT_NET_Tab" sheetId="173" r:id="rId32"/>
    <sheet name="OTHER_PAYABLES_AND_ACCRUED_LIA1" sheetId="174" r:id="rId33"/>
    <sheet name="NOTES_PAYABLE_Tables" sheetId="175" r:id="rId34"/>
    <sheet name="INCOME_TAX_Tables" sheetId="176" r:id="rId35"/>
    <sheet name="WARRANTS_Tables" sheetId="177" r:id="rId36"/>
    <sheet name="COMMITMENTS_AND_CONTINGENCIES_" sheetId="178" r:id="rId37"/>
    <sheet name="RELATED_PARTY_TRANSACTIONS_Tab" sheetId="179" r:id="rId38"/>
    <sheet name="CONCENTRATIONS_AND_RISKS_Table" sheetId="180" r:id="rId39"/>
    <sheet name="SEGMENT_REPORTING_Tables" sheetId="181" r:id="rId40"/>
    <sheet name="RESTATEMENT_OF_CONSOLIDATED_FI1" sheetId="182" r:id="rId41"/>
    <sheet name="SUMMARY_OF_SIGNIFICANT_ACCOUNT2" sheetId="42" r:id="rId42"/>
    <sheet name="SUMMARY_OF_SIGNIFICANT_ACCOUNT3" sheetId="43" r:id="rId43"/>
    <sheet name="SUMMARY_OF_SIGNIFICANT_ACCOUNT4" sheetId="44" r:id="rId44"/>
    <sheet name="VARIABLE_INTEREST_ENTITIES_Det" sheetId="45" r:id="rId45"/>
    <sheet name="PRIVATE_PLACEMENT_Details" sheetId="183" r:id="rId46"/>
    <sheet name="INVENTORIES_NET_Details" sheetId="47" r:id="rId47"/>
    <sheet name="INVENTORIES_NET_Details_Schedu" sheetId="48" r:id="rId48"/>
    <sheet name="OTHER_CURRENTS_ASSETS_AND_PREP2" sheetId="49" r:id="rId49"/>
    <sheet name="PROPERTY_AND_EQUIPMENT_NET_Det" sheetId="50" r:id="rId50"/>
    <sheet name="PROPERTY_AND_EQUIPMENT_NET_Det1" sheetId="51" r:id="rId51"/>
    <sheet name="OTHER_PAYABLES_AND_ACCRUED_LIA2" sheetId="52" r:id="rId52"/>
    <sheet name="NOTES_PAYABLE_Details" sheetId="53" r:id="rId53"/>
    <sheet name="NOTES_PAYABLE_Details_Schedule" sheetId="54" r:id="rId54"/>
    <sheet name="NOTES_PAYABLE_Details_Schedule1" sheetId="184" r:id="rId55"/>
    <sheet name="INCOME_TAX_Details" sheetId="56" r:id="rId56"/>
    <sheet name="INCOME_TAX_Details_Schedule_of" sheetId="57" r:id="rId57"/>
    <sheet name="INCOME_TAX_Details_Schedule_of1" sheetId="58" r:id="rId58"/>
    <sheet name="INCOME_TAX_Details_Schedule_of2" sheetId="59" r:id="rId59"/>
    <sheet name="INCOME_TAX_Details_Schedule_of3" sheetId="60" r:id="rId60"/>
    <sheet name="STOCKHOLDERS_EQUITY_Details" sheetId="61" r:id="rId61"/>
    <sheet name="WARRANTS_Details" sheetId="62" r:id="rId62"/>
    <sheet name="WARRANTS_Details_Fair_Value_Me" sheetId="63" r:id="rId63"/>
    <sheet name="COMMITMENTS_AND_CONTINGENCIES_1" sheetId="64" r:id="rId64"/>
    <sheet name="COMMITMENTS_AND_CONTINGENCIES_2" sheetId="65" r:id="rId65"/>
    <sheet name="RELATED_PARTY_TRANSACTIONS_Det" sheetId="185" r:id="rId66"/>
    <sheet name="RELATED_PARTY_TRANSACTIONS_Det1" sheetId="67" r:id="rId67"/>
    <sheet name="RELATED_PARTY_TRANSACTIONS_Det2" sheetId="68" r:id="rId68"/>
    <sheet name="RELATED_PARTY_TRANSACTIONS_Det3" sheetId="69" r:id="rId69"/>
    <sheet name="CONCENTRATIONS_AND_RISKS_Detai" sheetId="70" r:id="rId70"/>
    <sheet name="CONCENTRATIONS_AND_RISKS_Detai1" sheetId="71" r:id="rId71"/>
    <sheet name="SEGMENT_REPORTING_Details" sheetId="72" r:id="rId72"/>
    <sheet name="SEGMENT_REPORTING_Details_Sche" sheetId="73" r:id="rId73"/>
    <sheet name="SEGMENT_REPORTING_Details_Reco" sheetId="74" r:id="rId74"/>
    <sheet name="SUBSEQUENT_EVENTS_Details" sheetId="75" r:id="rId75"/>
    <sheet name="SUMMARY_OF_SIGNIFICANT_ACCOUNT5" sheetId="76" r:id="rId76"/>
    <sheet name="SUMMARY_OF_SIGNIFICANT_ACCOUNT6" sheetId="77" r:id="rId77"/>
    <sheet name="RESTATEMENT_OF_CONSOLIDATED_FI2" sheetId="78" r:id="rId78"/>
    <sheet name="INVENTORIES_NET_Details_Schedu1" sheetId="79" r:id="rId79"/>
    <sheet name="OTHER_CURRENTS_ASSETS_AND_PREP3" sheetId="80" r:id="rId80"/>
    <sheet name="PROPERTY_AND_EQUIPMENT_NET_Det2" sheetId="81" r:id="rId81"/>
    <sheet name="OTHER_PAYABLES_AND_ACCRUED_LIA3" sheetId="82" r:id="rId82"/>
    <sheet name="NOTES_PAYABLE_Details_Schedule2" sheetId="83" r:id="rId83"/>
    <sheet name="NOTES_PAYABLE_Details_Schedule3" sheetId="186" r:id="rId84"/>
    <sheet name="INCOME_TAX_Details_Schedule_of4" sheetId="85" r:id="rId85"/>
    <sheet name="INCOME_TAX_Details_Schedule_of5" sheetId="86" r:id="rId86"/>
    <sheet name="INCOME_TAX_Details_Schedule_of6" sheetId="87" r:id="rId87"/>
    <sheet name="INCOME_TAX_Details_Schedule_of7" sheetId="88" r:id="rId88"/>
    <sheet name="WARRANTS_Details_Fair_Value_Me1" sheetId="89" r:id="rId89"/>
    <sheet name="COMMITMENTS_AND_CONTINGENCIES_3" sheetId="90" r:id="rId90"/>
    <sheet name="RELATED_PARTY_TRANSACTIONS_Det4" sheetId="91" r:id="rId91"/>
    <sheet name="RELATED_PARTY_TRANSACTIONS_Det5" sheetId="92" r:id="rId92"/>
    <sheet name="RELATED_PARTY_TRANSACTIONS_Det6" sheetId="93" r:id="rId93"/>
    <sheet name="CONCENTRATIONS_AND_RISKS_Detai2" sheetId="94" r:id="rId94"/>
    <sheet name="SEGMENT_REPORTING_Details_Sche1" sheetId="95" r:id="rId95"/>
    <sheet name="SEGMENT_REPORTING_Details_Reco1" sheetId="96" r:id="rId96"/>
    <sheet name="ORGANIZATION_Details" sheetId="187" r:id="rId97"/>
    <sheet name="RESTATEMENTS_OF_CONSOLIDATED_F" sheetId="98" r:id="rId98"/>
    <sheet name="SIGNIFICANT_ACCOUNTING_POLICIE" sheetId="99" r:id="rId99"/>
    <sheet name="INCOME_LOSS_PER_SHARE_Details" sheetId="188" r:id="rId100"/>
    <sheet name="CASH_AND_CASH_EQUIVALENTS_Deta" sheetId="101" r:id="rId101"/>
    <sheet name="INVENTORIES_NET_Details_Schedu2" sheetId="102" r:id="rId102"/>
    <sheet name="OTHER_CURRENT_ASSETS_AND_PREPA" sheetId="103" r:id="rId103"/>
    <sheet name="PROPERTY_AND_EQUIPMENT_NET_Det3" sheetId="104" r:id="rId104"/>
    <sheet name="RELATED_PARTY_TRANSACTIONS_Det7" sheetId="105" r:id="rId105"/>
    <sheet name="RELATED_PARTY_TRANSACTIONS_Det8" sheetId="106" r:id="rId106"/>
    <sheet name="NOTES_PAYABLE_Details_Schedule4" sheetId="107" r:id="rId107"/>
    <sheet name="NOTES_PAYABLE_Details_Schedule5" sheetId="189" r:id="rId108"/>
    <sheet name="OTHER_PAYABLES_AND_ACCRUED_LIA4" sheetId="109" r:id="rId109"/>
    <sheet name="INCOME_TAX_Details_Schedule_of8" sheetId="110" r:id="rId110"/>
    <sheet name="INCOME_TAX_Details_Schedule_of9" sheetId="111" r:id="rId111"/>
    <sheet name="Recovered_Sheet1" sheetId="112" r:id="rId112"/>
    <sheet name="Recovered_Sheet2" sheetId="113" r:id="rId113"/>
    <sheet name="WARRANTS_Details_Fair_Value_Me2" sheetId="114" r:id="rId114"/>
    <sheet name="COMMITMENTS_AND_CONTINGENCIES_4" sheetId="115" r:id="rId115"/>
    <sheet name="RESTATEMENTS_OF_CONSOLIDATED_F1" sheetId="116" r:id="rId116"/>
    <sheet name="SIGNIFICANT_ACCOUNTING_POLICIE1" sheetId="117" r:id="rId117"/>
    <sheet name="INVENTORIES_NET_Details_Schedu3" sheetId="118" r:id="rId118"/>
    <sheet name="OTHER_CURRENT_ASSETS_AND_PREPA1" sheetId="119" r:id="rId119"/>
    <sheet name="PROPERTY_AND_EQUIPMENT_NET_Det4" sheetId="120" r:id="rId120"/>
    <sheet name="RELATED_PARTY_TRANSACTIONS_Det9" sheetId="121" r:id="rId121"/>
    <sheet name="Recovered_Sheet3" sheetId="122" r:id="rId122"/>
    <sheet name="NOTES_PAYABLE_Details_Schedule6" sheetId="123" r:id="rId123"/>
    <sheet name="NOTES_PAYABLE_Details_Schedule7" sheetId="190" r:id="rId124"/>
    <sheet name="OTHER_PAYABLES_AND_ACCRUED_LIA5" sheetId="125" r:id="rId125"/>
    <sheet name="Recovered_Sheet4" sheetId="126" r:id="rId126"/>
    <sheet name="Recovered_Sheet5" sheetId="127" r:id="rId127"/>
    <sheet name="Recovered_Sheet6" sheetId="128" r:id="rId128"/>
    <sheet name="Recovered_Sheet7" sheetId="129" r:id="rId129"/>
    <sheet name="WARRANTS_Details_Fair_Value_Me3" sheetId="130" r:id="rId130"/>
    <sheet name="COMMITMENTS_AND_CONTINGENCIES_5" sheetId="131" r:id="rId131"/>
    <sheet name="RESTATEMENTS_OF_CONSOLIDATED_F2" sheetId="132" r:id="rId132"/>
    <sheet name="SIGNIFICANT_ACCOUNTING_POLICIE2" sheetId="133" r:id="rId133"/>
    <sheet name="INVENTORIES_NET_Details_Schedu4" sheetId="134" r:id="rId134"/>
    <sheet name="OTHER_CURRENT_ASSETS_AND_PREPA2" sheetId="135" r:id="rId135"/>
    <sheet name="PROPERTY_AND_EQUIPMENT_NET_Det5" sheetId="136" r:id="rId136"/>
    <sheet name="Recovered_Sheet8" sheetId="137" r:id="rId137"/>
    <sheet name="Recovered_Sheet9" sheetId="138" r:id="rId138"/>
    <sheet name="NOTES_PAYABLE_Details_Schedule8" sheetId="139" r:id="rId139"/>
    <sheet name="NOTES_PAYABLE_Details_Schedule9" sheetId="191" r:id="rId140"/>
    <sheet name="OTHER_PAYABLES_AND_ACCRUED_LIA6" sheetId="141" r:id="rId141"/>
    <sheet name="Recovered_Sheet10" sheetId="142" r:id="rId142"/>
    <sheet name="Recovered_Sheet11" sheetId="143" r:id="rId143"/>
    <sheet name="Recovered_Sheet12" sheetId="144" r:id="rId144"/>
    <sheet name="Recovered_Sheet13" sheetId="145" r:id="rId145"/>
    <sheet name="WARRANTS_Details_Fair_Value_Me4" sheetId="146" r:id="rId146"/>
    <sheet name="COMMITMENTS_AND_CONTINGENCIES_6" sheetId="147" r:id="rId147"/>
  </sheets>
  <calcPr calcId="0"/>
</workbook>
</file>

<file path=xl/sharedStrings.xml><?xml version="1.0" encoding="utf-8"?>
<sst xmlns="http://schemas.openxmlformats.org/spreadsheetml/2006/main" count="15582" uniqueCount="1468">
  <si>
    <t>Document And Entity Information (USD $)</t>
  </si>
  <si>
    <t>12 Months Ended</t>
  </si>
  <si>
    <t>Dec. 31, 2012</t>
  </si>
  <si>
    <t>Apr. 14, 2014</t>
  </si>
  <si>
    <t>Jun. 29, 2012</t>
  </si>
  <si>
    <t>Document and Entity Information [Abstract]</t>
  </si>
  <si>
    <t>'</t>
  </si>
  <si>
    <t>Entity Registrant Name</t>
  </si>
  <si>
    <t>'CHINA SHESAYS MEDICAL COSMETOLOGY INC.</t>
  </si>
  <si>
    <t>Document Type</t>
  </si>
  <si>
    <t>'10-K</t>
  </si>
  <si>
    <t>Current Fiscal Year End Date</t>
  </si>
  <si>
    <t>'--12-31</t>
  </si>
  <si>
    <t>Entity Common Stock, Shares Outstanding</t>
  </si>
  <si>
    <t>Entity Public Float</t>
  </si>
  <si>
    <t>Amendment Flag</t>
  </si>
  <si>
    <t>'false</t>
  </si>
  <si>
    <t>Entity Central Index Key</t>
  </si>
  <si>
    <t>'00014013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CONSOLIDATED BALANCE SHEETS (USD $)</t>
  </si>
  <si>
    <t>Sep. 30, 2012</t>
  </si>
  <si>
    <t>Jun. 30, 2012</t>
  </si>
  <si>
    <t>Mar. 31, 2012</t>
  </si>
  <si>
    <t>Dec. 31, 2011</t>
  </si>
  <si>
    <t>Dec. 31, 2010</t>
  </si>
  <si>
    <t>CURRENT ASSETS</t>
  </si>
  <si>
    <t>Cash and cash equivalents</t>
  </si>
  <si>
    <t>Restricted cash</t>
  </si>
  <si>
    <t>Inventories, net</t>
  </si>
  <si>
    <t>Other current assets and prepaid expenses</t>
  </si>
  <si>
    <t>Due from related companies</t>
  </si>
  <si>
    <t>Due from directors</t>
  </si>
  <si>
    <t>Due from related party</t>
  </si>
  <si>
    <t>Total Current Assets</t>
  </si>
  <si>
    <t>PROPERTY AND EQUIPMENT, NET</t>
  </si>
  <si>
    <t>DEFERRED TAX ASSETS</t>
  </si>
  <si>
    <t>TOTAL ASSETS</t>
  </si>
  <si>
    <t>CURRENT LIABILITIES</t>
  </si>
  <si>
    <t>Accounts payable</t>
  </si>
  <si>
    <t>Notes payable</t>
  </si>
  <si>
    <t>Deferred revenue</t>
  </si>
  <si>
    <t>Other payables and accrued liabilities</t>
  </si>
  <si>
    <t>Accrued liquidated damages and interest</t>
  </si>
  <si>
    <t>Income tax payable</t>
  </si>
  <si>
    <t>Sales tax payable and other taxes payable</t>
  </si>
  <si>
    <t>Due to CEO and a director</t>
  </si>
  <si>
    <t>Due to related company</t>
  </si>
  <si>
    <t>Total Current Liabilities</t>
  </si>
  <si>
    <t>COMMITMENTS AND CONTINGENCIES</t>
  </si>
  <si>
    <t>'  </t>
  </si>
  <si>
    <t>China Shesays Stockholders' equity</t>
  </si>
  <si>
    <t>Preferred stock, $0.001 par value, 5,000,000 shares authorized, none issued or outstanding as of December 31, 2012 and 2011 and 2010; none issued or outstanding as of September 30, 2012; none issued or outstanding as of June 30, 2012; none issued or outstanding as of March 31, 2012</t>
  </si>
  <si>
    <t>Common stock, $0.001 par value, 65,849,200 shares authorized, 18,600,012 shares issued and outstanding as of December 31, 2012 and 2011 and 2010; 18,600,012 shares issued and outstanding as of September 30, 2012; 18,600,012 shares issued and outstanding as of June 30, 2012; 18,600,012 shares issued and outstanding as of March 31, 2012</t>
  </si>
  <si>
    <t>Additional paid-in capital</t>
  </si>
  <si>
    <t>(Accumulated deficit)/retained earnings</t>
  </si>
  <si>
    <t>Unappropriated</t>
  </si>
  <si>
    <t>Appropriated</t>
  </si>
  <si>
    <t>Accumulated other comprehensive income</t>
  </si>
  <si>
    <t>Total China Shesays Stockholders' Equity</t>
  </si>
  <si>
    <t>Noncontrolling interest</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3 Months Ended</t>
  </si>
  <si>
    <t>6 Months Ended</t>
  </si>
  <si>
    <t>9 Months Ended</t>
  </si>
  <si>
    <t>Sep. 30, 2011</t>
  </si>
  <si>
    <t>Jun. 30, 2011</t>
  </si>
  <si>
    <t>Mar. 31, 2011</t>
  </si>
  <si>
    <t>Customer service revenue</t>
  </si>
  <si>
    <t>Cosmetic surgery services</t>
  </si>
  <si>
    <t>Professional medical beauty services</t>
  </si>
  <si>
    <t>Cosmetic dentistry services</t>
  </si>
  <si>
    <t>Sales of goods</t>
  </si>
  <si>
    <t>Total Revenue</t>
  </si>
  <si>
    <t>Cost of service revenue</t>
  </si>
  <si>
    <t>Cost of goods sold</t>
  </si>
  <si>
    <t>Depreciation</t>
  </si>
  <si>
    <t>Total Cost of Revenue</t>
  </si>
  <si>
    <t>GROSS PROFIT</t>
  </si>
  <si>
    <t>OPERATING EXPENSES</t>
  </si>
  <si>
    <t>Selling, general and administrative expenses</t>
  </si>
  <si>
    <t>Advertising costs</t>
  </si>
  <si>
    <t>Professional and consultant fees</t>
  </si>
  <si>
    <t>Total Operating Expenses</t>
  </si>
  <si>
    <t>INCOME FROM OPERATIONS</t>
  </si>
  <si>
    <t>OTHER INCOME (EXPENSES)</t>
  </si>
  <si>
    <t>Other income</t>
  </si>
  <si>
    <t>Interest income</t>
  </si>
  <si>
    <t>Interest expenses</t>
  </si>
  <si>
    <t>Imputed interest</t>
  </si>
  <si>
    <t>Other expenses</t>
  </si>
  <si>
    <t>Liquidated damages</t>
  </si>
  <si>
    <t>Total Other Expenses, net</t>
  </si>
  <si>
    <t>INCOME (LOSS) FROM OPERATIONS BEFORE TAXES</t>
  </si>
  <si>
    <t>Income tax expenses</t>
  </si>
  <si>
    <t>NET INCOME (LOSS)</t>
  </si>
  <si>
    <t>Net (income)/loss attributable to noncontrolling interest</t>
  </si>
  <si>
    <t>NET INCOME (LOSS) ATTRIBUTABLE TO CHINA SHESAYS COMMON STOCKHOLDERS</t>
  </si>
  <si>
    <t>OTHER COMPREHENSIVE INCOME</t>
  </si>
  <si>
    <t>Total foreign currency translation gain</t>
  </si>
  <si>
    <t>Add: foreign currency translation (gain) loss attributable to noncontrolling interest</t>
  </si>
  <si>
    <t>Foreign currency translation gains attributable to China Shesays common stockholders</t>
  </si>
  <si>
    <t>COMPREHENSIVE INCOME (LOSS) ATTRIBUTABLE TO CHINA SHESAYS COMMON SOCKHOLDERS</t>
  </si>
  <si>
    <t>Net income (loss) per share - basic and diluted (in Dollars per share)</t>
  </si>
  <si>
    <t>Weighted average number of shares outstanding during the year - basic and diluted (in Shares)</t>
  </si>
  <si>
    <t>CONCOLIDATED STATEMENTS OF CASH FLOWS (USD $)</t>
  </si>
  <si>
    <t>CASH FLOWS FROM OPERATING ACTIVITIES</t>
  </si>
  <si>
    <t>Net income (loss)</t>
  </si>
  <si>
    <t>Adjusted to reconcile net income (loss) to cash provided by operating activities:</t>
  </si>
  <si>
    <t>Depreciation - cost of service revenue</t>
  </si>
  <si>
    <t>Depreciation - operating expenses</t>
  </si>
  <si>
    <t>Deferred income taxes</t>
  </si>
  <si>
    <t>Impairment losses on other receivables</t>
  </si>
  <si>
    <t>Loss on disposal of property and equipment</t>
  </si>
  <si>
    <t>Liquidated damages and interest</t>
  </si>
  <si>
    <t>(Increase) decrease in:</t>
  </si>
  <si>
    <t>Inventories</t>
  </si>
  <si>
    <t>Due from CEO and a director</t>
  </si>
  <si>
    <t>Increase (decrease) in:</t>
  </si>
  <si>
    <t>Net cash provided by operating activities</t>
  </si>
  <si>
    <t>CASH FLOWS FROM INVESTING ACTIVITIES</t>
  </si>
  <si>
    <t>Purchase of property and equipment</t>
  </si>
  <si>
    <t>Proceeds from disposal of property and equipment</t>
  </si>
  <si>
    <t>Due from stockholders</t>
  </si>
  <si>
    <t>Net cash used in investing activities</t>
  </si>
  <si>
    <t>CASH FLOWS FROM FINANCING ACTIVITIES</t>
  </si>
  <si>
    <t>Decrease (increase) in restricted cash</t>
  </si>
  <si>
    <t>Bank loan borrowed</t>
  </si>
  <si>
    <t>Bank loan repaid</t>
  </si>
  <si>
    <t>Due to stockholders</t>
  </si>
  <si>
    <t>Net proceeds from stock issuance in private placement</t>
  </si>
  <si>
    <t>Contribution by stockholders</t>
  </si>
  <si>
    <t>Contribution by a noncontrolling stockholder</t>
  </si>
  <si>
    <t>Net cash provided by financing activities</t>
  </si>
  <si>
    <t>EFFECT OF EXCHANGE RATES ON CASH</t>
  </si>
  <si>
    <t>NET INCREASE/(DECREASE) IN CASH AND CASH EQUIVALENTS</t>
  </si>
  <si>
    <t>CASH AND CASH EQUIVALENTS AT BEGINNING OF YEAR</t>
  </si>
  <si>
    <t>CASH AND CASH EQUIVALENTS AT END OF YEAR</t>
  </si>
  <si>
    <t>SUPPLEMENTAL DISCLOSURE OF CASH FLOW INFORMATION</t>
  </si>
  <si>
    <t>Cash paid for interest expenses</t>
  </si>
  <si>
    <t>Cash paid for income tax</t>
  </si>
  <si>
    <t>CONSOLIDATED STATEMENTS OF CHANGES IN STOCKHOLDERS' EQUITY (USD $)</t>
  </si>
  <si>
    <t>Common Stock [Member]</t>
  </si>
  <si>
    <t>Additional Paid-in Capital [Member]</t>
  </si>
  <si>
    <t>Retained Earnings, Unappropriated [Member]</t>
  </si>
  <si>
    <t>Retained Earnings, Appropriated [Member]</t>
  </si>
  <si>
    <t>Accumulated Other Comprehensive Income (Loss) [Member]</t>
  </si>
  <si>
    <t>Noncontrolling Interest [Member]</t>
  </si>
  <si>
    <t>Total</t>
  </si>
  <si>
    <t>Balance at Dec. 31, 2010</t>
  </si>
  <si>
    <t>Balance (in Shares) at Dec. 31, 2010</t>
  </si>
  <si>
    <t>Net income (loss) for the year</t>
  </si>
  <si>
    <t>Foreign currency translation gain</t>
  </si>
  <si>
    <t>Transfer to statutory surplus reserve</t>
  </si>
  <si>
    <t>Balance at Dec. 31, 2011</t>
  </si>
  <si>
    <t>Balance (in Shares) at Dec. 31, 2011</t>
  </si>
  <si>
    <t>Balance at Dec. 31, 2009</t>
  </si>
  <si>
    <t>Balance (in Shares) at Dec. 31, 2009</t>
  </si>
  <si>
    <t>Stock issued in connection with recapitalization</t>
  </si>
  <si>
    <t>Stock issued in connection with recapitalization (in Shares)</t>
  </si>
  <si>
    <t>Stock issued in connection with private placement</t>
  </si>
  <si>
    <t>Stock issued in connection with private placement (in Shares)</t>
  </si>
  <si>
    <t>Contribution to registered capital of a subsidiary by a noncontrolling stockholder</t>
  </si>
  <si>
    <t>Balance at Dec. 31, 2012</t>
  </si>
  <si>
    <t>Balance (in Shares) at Dec. 31, 2012</t>
  </si>
  <si>
    <t>SUMMARY OF SIGNIFICANT ACCOUNTING POLICIES AND ORGANIZATION</t>
  </si>
  <si>
    <t>Accounting Policies [Abstract]</t>
  </si>
  <si>
    <t>Significant Accounting Policies [Text Block]</t>
  </si>
  <si>
    <t>NOTE 4 SIGNIFICANT ACCOUNTING POLICIES</t>
  </si>
  <si>
    <t>(A)           Basics of consolidation</t>
  </si>
  <si>
    <t>The accompanying unaudited condensed consolidated financial statements for the three months ended March 31, 2012 and 2011 include the financial statements of China Shesays, its wholly owned subsidiaries, Perfect Support, Chengdu Boan and the contractually controlled affiliate, Sichuan Shesays and its wholly owned subsidiaries, Leshan Jiazhou Shesays, Zigong Shesays and 80% owned subsidiary, Yibin Shesays, The noncontrolling interest represents the noncontrolling stockholders’ 20% proportionate share of the results of Yibin Shesays.</t>
  </si>
  <si>
    <t>All significant inter-company balances and transactions have been eliminated in consolidation.</t>
  </si>
  <si>
    <t>(B)           Use of estimates</t>
  </si>
  <si>
    <t>The preparation of the consolidated financial statements in conformity with generally accepted accounting principles requires management to make estimates and assumptions that affect the reported amount of assets and liabilities and disclosure of contingent assets and liabilities at the date of the consolidation financial statements and the reported amounts of revenue and expenses during the reporting period.</t>
  </si>
  <si>
    <t>(C)           Going concern</t>
  </si>
  <si>
    <t>The consolidated financial statements have been prepared on a going concern basis, which contemplates the realization of assets and the satisfaction of liabilities and commitments in the normal course of business. As shown in the consolidated financial statements, the Company had a net working capital deficit of $7,643,013 as of March 31, 2012. The continuation of the Company is dependent upon the continuing financial support of its directors and stockholders, and obtaining long-term financing, as well as achieving and maintaining a profitable level of operations through successful operation of its cosmetic clinic business. These factors, among others, indicate that the Company may be unable to continue as a going concern. The consolidated financial statements do not include any adjustments relating to the recoverability and classification of liabilities that might be necessary should the Company be unable to continue as a going concern.</t>
  </si>
  <si>
    <t>Management recognizes that the Company’s continuation as a going concern is dependent upon its ability to generate sufficient cash flow to allow the Company to satisfy its obligations on a timely basis. The Company has taken a number of actions and will continue to address this situation in order to restore the Company to a sound financial position with an appropriate business strategy going forward. During the period ended March 31, 2012, the Company was able to obtain short-term loans from certain bankers and use these funds to repay short-term debts and also generated gross profit, net income and positive cash flow. Management believed that the Company would have the ability to continue to roll over short-term debt and would generate sufficient profits and substantial positive cash flows by increasing sales force in the near future.</t>
  </si>
  <si>
    <t>(D)          Cash and cash equivalents and restricted cash</t>
  </si>
  <si>
    <t>For purpose of the statements of cash flows, cash and cash equivalents include cash on hand and demand deposits with a bank with a maturity of less than three months. For the purpose of the consolidated balance sheets, cash and cash equivalents comprise cash on hand and at bank, including term deposits, which are not restricted as to use.</t>
  </si>
  <si>
    <t>Restricted cash represent deposits pledged to banks for obtaining general banking facilities.</t>
  </si>
  <si>
    <t>(E)           Inventories</t>
  </si>
  <si>
    <t>Inventories represent medical materials and finished goods – merchandise and are stated at the lower of cost or market. Cost represents invoiced value on purchases and is being calculated on a weighted average basis.</t>
  </si>
  <si>
    <t>The Company provided inventory allowances based on excess and obsolete inventories determined principally by demand for these products.</t>
  </si>
  <si>
    <t>(F)           Property and equipment</t>
  </si>
  <si>
    <t>Property and equipment are stated at cost, less accumulated depreciation. Expenditures for additions, major renewals and improvements are capitalized and expenditures for maintenance and repairs are charged to expense as incurred.</t>
  </si>
  <si>
    <t>Depreciation is provided on a straight-line basis, less estimated residual value over the assets’ estimated useful lives. The estimated useful lives are as follows:</t>
  </si>
  <si>
    <t>Buildings</t>
  </si>
  <si>
    <t> Years</t>
  </si>
  <si>
    <t>Leasehold improvements</t>
  </si>
  <si>
    <t>Medical equipment</t>
  </si>
  <si>
    <t>to</t>
  </si>
  <si>
    <t>Motor vehicles</t>
  </si>
  <si>
    <t>Office equipment</t>
  </si>
  <si>
    <t>(G)           Long-lived assets</t>
  </si>
  <si>
    <t>The Company accounts for long-lived assets under the FASB Codification Topic 360 (ASC 360) “Accounting for Goodwill and Other Intangible Assets” and “Accounting for Impairment or Disposal of Long-Lived Assets”. In accordance with ASC Topic 360, long-lived assets held and used by the Company are reviewed for impairment annually during the fourth quarter or more frequently if events or changes in circumstances indicate that the carrying amount of an asset may not be fully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t>
  </si>
  <si>
    <t>(H)          Fair value of financial instruments</t>
  </si>
  <si>
    <t>ASC 820 Fair Value Measurements and Disclosures defines fair value as “the price that would be received to sell an asset or paid to transfer a liability in an orderly transaction between market participants at the measurement date (exit price).” The standard establishes a consistent framework for measuring fair value and expands disclosure requirements about fair value measurements. ASC 820, among other things, requires us to maximize the use of observable inputs and minimize the use of unobservable inputs when measuring fair value.</t>
  </si>
  <si>
    <t>Fair Value Hierarchy</t>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estimates of assumptions that market participants would use in pricing the asset or liability. Valuation techniques include use of option pricing models, discounted cash flows models and similar techniques.</t>
  </si>
  <si>
    <t>Classification within the hierarchy is determined based on the lowest level of input that is significant to the fair value measurement</t>
  </si>
  <si>
    <t>The carrying value of financial instruments of the Company, included, cash and cash equivalents, restricted cash, amounts due from related parties, other current assets and prepaid expenses, accounts payable, notes payable, deferred income, other payables and accrued liabilities and amounts due to related parties, approximate their fair values due to their short-term nature and are classified within Level 1 of the fair value hierarchy.</t>
  </si>
  <si>
    <t>The Company determines the fair value of the warrants using the Black-Scholes Option-Pricing model using inputs that are derived from observable and unobservable data and are therefore considered Level 2 in the fair value hierarchy. See Note 16 for further information. The Company did not have any financial instruments classified at Level 3 of the fair value hierarchy at March 31, 2012.</t>
  </si>
  <si>
    <t>(I)            Revenue recognition</t>
  </si>
  <si>
    <t>The Company recognizes revenue in the period in which the services are performed. The Company recognizes revenue under the provisions of ASC 605, Revenue Recognition when all of the following have occurred: persuasive evidence of arrangement with the customer, services have been performed, fees are fixed or determinable and collectability of the fees is reasonably assured. These criteria as related to the Company’s revenue are considered to have been met as follows:</t>
  </si>
  <si>
    <t>Services fees</t>
  </si>
  <si>
    <t>Revenue from rendering of services is recognized when the services are rendered. Fees received in advance for prepaid packages are recorded as deferred revenue under current liabilities and are recognized on a systematic basis in accordance with service usage. As the Company is primarily engaged in providing professional medical beauty and cosmetic services, the Company is subject to claims from customers, usually in form of demand for refund of service fee paid. The right to demand a refund of service fees exists implicitly with the customers, the Company’s policy allows for refunds only upon the Company’s authorization. Based on the historical experience on refunds incurred, the Company considers that amounts of ultimate net liability for this risk is minimal and does not accrue for the losses and costs resulting from the claims. The Company recognizes refunds of service fees as a reduction in revenue at the time when the amount of refund is agreed between the Company and the customer.</t>
  </si>
  <si>
    <t>The Company recognizes revenue on sales of goods when the goods are delivered and title to the goods passes to the customers provided that: (i) there are no uncertainties regarding customer acceptance; persuasive evidence of an arrangement exists; (ii) the sales price is fixed and determinable; and (iii) collectability is deemed probable. It is the Company’s policy not to allow return of goods once the goods are inspected by and delivered to the customer. Accordingly, the Company makes no allowance for potential losses arising from sales return.</t>
  </si>
  <si>
    <t>Accrued liability for customer rewards program</t>
  </si>
  <si>
    <t>The Company established a free membership rewards program. Under the program, members can earn points depending on services they purchased and redeem the points toward future services. All points earned before November 30 expire on December 31 of the same year which means the rewards program only allows points earned in December to be carried over to next year. The costs associated with these incentives are included in deductions from revenue and accrued for as a current liability as members accumulate points. As members redeem points, the accrued liability is reduced accordingly. .</t>
  </si>
  <si>
    <t>Cash coupons</t>
  </si>
  <si>
    <t>Third parties and the Company’s customers may be awarded with cash coupons. The coupons are distributed on a random and discretionary basis to induce future services and treatments and are redeemable within a short time period. The cash coupons cannot be renewed or extended. No liability is recorded when the coupons are distributed, except where redemption of the coupons will result in the services being sold at a loss. The Company recognizes a reduction in revenue as a promotional allowance for these cash coupons at the later date at which the related revenue is recognized or the date at which the coupons are distributed in accordance with ASC 605-50-25-3.</t>
  </si>
  <si>
    <t>(J)            Advertising costs</t>
  </si>
  <si>
    <t>The Company expenses production costs of print, radio, television and other advertisements as of the first date the advertisements take place.</t>
  </si>
  <si>
    <t>(K)           Income taxes</t>
  </si>
  <si>
    <t>Income taxes are accounted for under the asset and liability method in accordance with ASC 740-10.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profit or loss in the period that includes the enactment date. The Company provides valuation allowances against the net deferred tax asset for amounts that are not considered more likely than not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t>
  </si>
  <si>
    <t>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s probably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 and liabilities on a net basis.</t>
  </si>
  <si>
    <t>(L)           Operating leases</t>
  </si>
  <si>
    <t>Operating leases represent those leases under which substantially all the risks and rewards of ownership of the leased assets remain with the lessors. Rental payments under operating leases are charged to profit or loss on the straight-line basis over the period of the leases.</t>
  </si>
  <si>
    <t>(M)         Foreign currency transactions</t>
  </si>
  <si>
    <t>The functional currency of the Company is Renminbi (“RMB”).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t>
  </si>
  <si>
    <t>The financial statements are translated into United States Dollars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t>
  </si>
  <si>
    <t>No re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t>
  </si>
  <si>
    <t>The value of RMB against US$ and other currencies may fluctuate and is affected by, among other things, changes in China’s political and economic conditions, Any significant revaluation of RMB may materially affect the Company’s financial condition in terms of US$ reporting.</t>
  </si>
  <si>
    <t>(N)          Other comprehensive income</t>
  </si>
  <si>
    <t>The foreign currency translation gain or loss resulting from translation of the financial statements expressed in RMB to US$ is reported as other comprehensive income in the statements of operations and stockholders’ equity.</t>
  </si>
  <si>
    <t>(A)          Basics of consolidation</t>
  </si>
  <si>
    <t>The accompanying unaudited condensed consolidated financial statements for the three and six months ended June 30, 2012 and 2011 include the financial statements of China Shesays, its wholly owned subsidiaries, Perfect Support, Chengdu Boan and the contractually controlled affiliate, Sichuan Shesays and its wholly owned subsidiaries, Fanya Shesays, Leshan Jiazhou Shesays, Zigong Shesays and 80% owned subsidiary, Yibin Shesays, The noncontrolling interest represents the noncontrolling stockholders’ 20% proportionate share of the results of Yibin Shesays.</t>
  </si>
  <si>
    <t>(B)           Use of estimates</t>
  </si>
  <si>
    <t>(C)           Going concern</t>
  </si>
  <si>
    <t>The consolidated financial statements have been prepared on a going concern basis, which contemplates the realization of assets and the satisfaction of liabilities and commitments in the normal course of business. As shown in the consolidated financial statements, the Company had a net working capital deficit of $7,198,448 as of June 30, 2012. The continuation of the Company is dependent upon the continuing financial support of its directors and stockholders, and obtaining long-term financing, as well as achieving and maintaining a profitable level of operations through successful operation of its cosmetic clinic business. These factors, among others, indicate that the Company may be unable to continue as a going concern. The consolidated financial statements do not include any adjustments relating to the recoverability and classification of liabilities that might be necessary should the Company be unable to continue as a going concern.</t>
  </si>
  <si>
    <t>Management recognizes that the Company’s continuation as a going concern is dependent upon its ability to generate sufficient cash flow to allow the Company to satisfy its obligations on a timely basis. The Company has taken a number of actions and will continue to address this situation in order to restore the Company to a sound financial position with an appropriate business strategy going forward. During the period ended June 30, 2012, the Company was able to obtain short-term loans from certain bankers and use these funds to repay short-term debts and also generated gross profit, net income and positive cash flow. Management believed that the Company would have the ability to continue to roll over short-term debt and would generate sufficient profits and substantial positive cash flows by increasing sales force in the near future.</t>
  </si>
  <si>
    <t>The carrying value of financial instruments of the Company, included, cash and cash equivalents, restricted cash, amounts due from related parties, other current assets and prepaid expenses, accounts payable, notes payable, deferred income, other payables and accrued liabilities and amounts due to related parties, approximate their fair values due to their short-term nature and are classified within Level 1 of the fair value hierarchy</t>
  </si>
  <si>
    <t>The Company determines the fair value of the warrants using the Black-Scholes Option-Pricing model using inputs that are derived from observable and unobservable data and are therefore considered Level 2 in the fair value hierarchy. See Note 16 for further information. The Company did not have any financial instruments classified at Level 3 of the fair value hierarchy at June 30, 2012.</t>
  </si>
  <si>
    <t>(I)            Revenue recognition</t>
  </si>
  <si>
    <t>Accrued liability for membership rewards program</t>
  </si>
  <si>
    <t>The Company established a free membership rewards program. Under the program, members can earn points depending on services they purchased and redeem the points toward future services. All points earned before November 30 expire on December 31 of the same year which means the rewards program only allows points earned in December to be carried over to next year. The costs associated with these incentives are included in deductions from revenue and accrued for as a current liability as members accumulate points. As members redeem points, the accrued liability is reduced accordingly.</t>
  </si>
  <si>
    <t>The value of RMB against US$ and other currencies may fluctuate and is affected by, among other things, changes in China’s political and economic conditions. Any significant revaluation of RMB may materially affect the Company’s financial condition in terms of US$ reporting.</t>
  </si>
  <si>
    <t>The accompanying unaudited condensed consolidated financial statements for the three and nine months ended September 30, 2012 and 2011 include the financial statements of China Shesays, its wholly owned subsidiaries, Perfect Support, Chengdu Boan and the contractually controlled affiliate, Sichuan Shesays and its wholly owned subsidiaries, Fanya Shesays, Leshan Jiazhou Shesays, Zigong Shesays and 80% owned subsidiary, Yibin Shesays, The noncontrolling interest represents the noncontrolling stockholders’ 20% proportionate share of the results of Yibin Shesays.</t>
  </si>
  <si>
    <t>(B)           Use of estimates</t>
  </si>
  <si>
    <t>(C)           Going concern</t>
  </si>
  <si>
    <t>The consolidated financial statements have been prepared on a going concern basis, which contemplates the realization of assets and the satisfaction of liabilities and commitments in the normal course of business. As shown in the consolidated financial statements, the Company had a net working capital deficit of $6,269,824 as of September 30, 2012. The continuation of the Company is dependent upon the continuing financial support of its directors and stockholders, and obtaining long-term financing, as well as achieving and maintaining a profitable level of operations through successful operation of its cosmetic clinic business. These factors, among others, indicate that the Company may be unable to continue as a going concern. The consolidated financial statements do not include any adjustments relating to the recoverability and classification of liabilities that might be necessary should the Company be unable to continue as a going concern.</t>
  </si>
  <si>
    <t>Management recognizes that the Company’s continuation as a going concern is dependent upon its ability to generate sufficient cash flow to allow the Company to satisfy its obligations on a timely basis. The Company has taken a number of actions and will continue to address this situation in order to restore the Company to a sound financial position with an appropriate business strategy going forward. During the period ended September 30, 2012, the Company was able to obtain short-term loans from certain bankers and use these funds to repay short-term debts and also generated gross profit, net income and positive cash flow. Management believed that the Company would have the ability to continue to roll over short-term debt and would generate sufficient profits and substantial positive cash flows by increasing sales force in the near future.</t>
  </si>
  <si>
    <t>3 </t>
  </si>
  <si>
    <t>Classification within the hierarchy is determined based on the lowest level of input that is significant to the fair value measurement.</t>
  </si>
  <si>
    <t>The Company determines the fair value of the warrants using the Black-Scholes Option-Pricing model using inputs that are derived from observable and unobservable data and are therefore considered Level 2 in the fair value hierarchy. See Note 16 for further information. The Company did not have any financial instruments classified at Level 3 of the fair value hierarchy at September 30, 2012.</t>
  </si>
  <si>
    <t>(I)            Revenue recognition</t>
  </si>
  <si>
    <t>Accrued liability for membership reward program</t>
  </si>
  <si>
    <t>The Company established a free membership rewards program. Under the program, members can earn points depending on services they purchased and redeem the points toward future services. All points earned before November 30 expire on December 31 of the same year which means the rewards program only allows points earned in December to be carried over to next year. The costs associated with these incentives are included in deductions from revenue and accrued for as a current liability as members accumulate  points. As members redeem points, the accrued liability is reduced accordingly.</t>
  </si>
  <si>
    <t>(J)            Advertising costs</t>
  </si>
  <si>
    <t>(K)          Income taxes</t>
  </si>
  <si>
    <t>1.           SUMMARY OF SIGNIFICANT ACCOUNTING POLICIES AND ORGANIZATION</t>
  </si>
  <si>
    <t>(A)    Organization                                           </t>
  </si>
  <si>
    <t>Klean Kast Solutions, Inc., the predecessor of China Shesays as defined below, was incorporated under the laws of the State of Nevada on January 18, 2002.  On April 22, 2007, Klean Kast Solutions, Inc. was renamed as SN Strategies Corp.</t>
  </si>
  <si>
    <t>Perfect Support Limited (“Perfect Support”) was incorporated in the British Virgin Islands (“BVI”) on January 15, 2010 as an investment holding company. Through its wholly owned subsidiary, Chengdu Boan Investment Management Co., Limited (“Chengdu Boan”), the Company is principally engaged in providing consultancy services on medical beauty services, cosmetic surgery services and cosmetic dentistry services in the People’s Republic of China (“PRC”). Chengdu Boan was incorporated in the PRC as a wholly-owned foreign enterprise on April 27, 2010. In accordance with its business permit, Chengdu Boan’s right of operation expires on April 27, 2040 and is renewable on expiry.  </t>
  </si>
  <si>
    <t>Sichuan Shesays Cosmetology Hospital Company Limited (“Sichuan Shesays”) was incorporated in the PRC on May 30, 2005 as a limited liability company. Sichuan Shesays is a clinic for providing professional medical beauty services, cosmetic surgery services and cosmetic dentistry services to customers in the PRC. In accordance with its business permit, the Company’s right of operation expires on May 30, 2025.  </t>
  </si>
  <si>
    <t>On April 27, 2010, Chengdu Boan entered into a series of contractual agreements (collectively known as the “Restructuring Agreements”, see note 2) with Sichuan Shesays and the stockholders of Sichuan Shesays in which Chengdu Boan assumed the management of the business activities of Sichuan Shesays and its subsidiaries, if any, from time to time, Sichuan Shesays and its subsidiaries agreed to pay 100% of its residual return to Chengdu Boan. Through this arrangement, Sichuan Shesays and its subsidiaries, if any, became contractually controlled subsidiaries of Chengdu Boan. Based on these contractual arrangements, the Company considers Sichuan Shesays and its subsidiaries to be Variable Interest Entities (“VIEs”) under ASC 810 “Consolidation of Variable Interest Entities, an Interpretation of ARB No.51” and Perfect Support through Chengdu Boan is the primary beneficiary of Sichuan Shesays and its subsidiaries (See note 2). Accordingly, Sichuan Shesays and its subsidiaries should be consolidated under ASC 810. Immediately prior to the transaction completed on April 27, 2010, both the five directors who owned 90% of Perfect Support and the 100% stockholder of Chengdu Boan owned 100% of the registered capital of Sichuan Shesays.  </t>
  </si>
  <si>
    <t>On June 6, 2010, SN Strategies Corp.(the “Parent”), China Shesays Medical Cosmetology Inc. (the “Merger Sub”), a Nevada corporation, wholly owned by the Parent and incorporated on May 20, 2010, Perfect Support, known as the Acquired Sub, and the stockholders of the Acquired Sub, entered into an Agreement and Plan of Merger pursuant to which the Merger Sub agreed to acquire 100% of the common stock of the Acquired Sub. In connection with the merger, the Merger Sub issued to the stockholders of the Acquired Sub 10 shares of its common stock of $0.001 each amounting to $0.01 for 50,000 shares of the Acquired Sub’s common stock of $1 each amounting to $50,000 which represents 100% of the outstanding shares of the Acquired Sub’s common stock. The 10 shares of common stock of the Merger Sub were subsequently converted to 13,500,012 shares of common stock of the Parent (“China Shesays”) (the “Reverse Merger”).</t>
  </si>
  <si>
    <t>Concurrent with the merger, the Merger Sub merged with and into the Parent at the effective time of the merger. The Merger Sub no longer exists, and the Parent’s name was subsequently changed to the Merger Sub’s name.</t>
  </si>
  <si>
    <t>For financial reporting purposes, the merger has been accounted for as a recapitalization of the Parent whereby the historical financial statements and operations of the Acquired Sub become the historical financial statements of the Company, with no adjustments to the carrying values of the assets and liabilities. Share and per share amounts reflect the effects of the recapitalization for all periods presented. In addition, the presentation for all periods includes equity transactions of the Acquired Sub as adjusted for the effects of the recapitalization.  </t>
  </si>
  <si>
    <t>On July 8, 2010, Sichuan Shesays established a PRC limited liability company, Leshan Jiazhou Shesays Junge Cosmetology Company Limited (“Leshan Jiazhou Shesays”) with a registered capital of $736,594 to which Sichuan Shesays contributed $265,984 in cash and a set of machinery valued at $470,610 in lieu of cash. Leshan Jiazhou Shesays is a clinic for providing professional medical beauty services and cosmetic surgery services to customers in the PRC. In accordance with its business permit, the Company’s right of operation expires on June 17, 2014.  </t>
  </si>
  <si>
    <t>On August 18, 2010, Sichuan Shesays together with a third party established a PRC limited liability company, Yibin Shesays Junge Cosmetology Clinic Company Limited (“Yibin Shesays”) with a registered capital of $734,981. Sichuan Shesays contributed $587,985 in cash to the registered capital of Yibin Shesays, representing 80% of the equity of Yibin Shesays. Yibin Shesays is a clinic for providing professional medical beauty services and cosmetic surgery services to customers in the PRC. In accordance with its business permit, the Company’s right of operation expires on December 31, 2014.</t>
  </si>
  <si>
    <t>On October 20, 2010, Sichuan Shesays established a PRC limited liability company, Zigong Shesays Junge Cosmetology Clinic Company Limited (“Zigong Shesays”) with a registered capital of $751,213. Sichuan Shesays contributed $244,219 in cash and a set of machinery valued at $506,994 in lieu of cash. Zigong Shesays is a clinic for providing professional medical beauty services and cosmetic surgery services to customers in the PRC. In accordance with its business permit, the Company’s right of operation expires on October 19, 2014.</t>
  </si>
  <si>
    <t>On June 8, 2012, Sichuan Shesays established a PRC limited liability company, Sichuan Fanya Shesays Cosmetology Hospital Company Limited (“Fanya Shesays”) with a registered capital of $316,196. Sichuan Shesays contributed $63,239 paid-in capital in cash to the registered capital of Fanya Shesays. Fanya Shesays is a clinic for providing professional medical beauty services and cosmetic surgery services to customers in the PRC. In accordance with its business permit, the Company’s right of operation has no expiration.  </t>
  </si>
  <si>
    <t>China Shesays, Perfect Support, Chengdu Boan, Sichuan Shesays, Fanya Shesays, Leshan Jiazhou Shesays and Yibin Shesays and Zigong Shesays are hereinafter referred to collectively as the “Company”.</t>
  </si>
  <si>
    <t>(B)    Basics of consolidation                                                      </t>
  </si>
  <si>
    <t>The consolidated financial statements for the year ended December 31, 2012 and 2011 include the financial statements of China Shesays, its wholly owned subsidiaries, Perfect Support and Chengdu Boan and the contractually controlled affiliate, Sichuan Shesays and its wholly owned subsidiary, Fanya Shesays, Leshan Jiazhou Shesays, Zigong Shesays and a 80% owned subsidiary, Yibin Shesays. The noncontrolling interest represents a noncontrolling stockholder’s 20% proportionate share of the results of Yibin Shesays.  </t>
  </si>
  <si>
    <t>(C)    Use of estimates                                           </t>
  </si>
  <si>
    <t>The preparation of the consolidated financial statements in conformity with generally accepted accounting principles requires management to make estimates and assumptions that affect the reported amount of assets and liabilities and disclosure of contingent assets and liabilities at the date of the consolidation financial statements and the reported amounts of revenues and expenses during the reporting period.</t>
  </si>
  <si>
    <t>The Company measures the cost of a credit point by reference to services redeemed in the prior years and the probability of redemption is estimated by the management based on the past history. Actual results may be different from the estimation.</t>
  </si>
  <si>
    <t>(D)    Going concern</t>
  </si>
  <si>
    <t>The consolidated financial statements have been prepared on a going concern basis, which contemplates the realization of assets and the satisfaction of liabilities and commitments in the normal course of business. As shown in the consolidated financial statements, the Company had a net working capital deficit of $6,220,782 as of December 31, 2012. The continuation of the Company is dependent upon the continuing financial support of its directors and stockholders, and obtaining long-term financing, as well as achieving and maintaining a profitable level of operations through successful operation of its cosmetic clinic business. These factors, among others, indicate that the Company may be unable to continue as a going concern. The consolidated financial statements do not include any adjustments relating to the recoverability and classification of liabilities that might be necessary should the Company be unable to continue as a going concern.</t>
  </si>
  <si>
    <t>Management recognizes that the Company’s continuation as a going concern is dependent upon its ability to generate sufficient cash flow to allow the Company to satisfy its obligations on a timely basis. The Company has taken a number of actions and will continue to address this situation in order to restore the Company to a sound financial position with an appropriate business strategy going forward. During the year ended December 31, 2012, the Company was able to obtain short-term loans from certain bankers and use these funds to repay short-term debts. The Company also generated higher gross profit, net income and positive cash flow compared with those in the last year. Management believed that the Company would have the ability to continue to roll over short-term debt and would generate sufficient profits and substantial positive cash flows by increasing sales force in the near future.</t>
  </si>
  <si>
    <t>(E)    Cash and cash equivalents and restricted cash                                                                                      </t>
  </si>
  <si>
    <t>Restricted cash represents deposits pledged to banks for obtaining general banking facilities. There was no restricted cash as of December 31, 2012.</t>
  </si>
  <si>
    <t>(F)    Inventories                                 </t>
  </si>
  <si>
    <t>(G)    Property and equipment                                                      </t>
  </si>
  <si>
    <t>3  </t>
  </si>
  <si>
    <t>(H)    Long-lived assets</t>
  </si>
  <si>
    <t>The Company accounts for long-lived assets under the FASB Codification Topic 360 (ASC 360) “Accounting for Goodwill and Other Intangible Assets” and “Accounting for Impairment or Disposal of Long-Lived Assets”. In accordance with ASC Topic 360, long-lived assets held and used by the Company are reviewed for impairment annually during the fourth quarter or more frequently if events or changes in circumstances indicate that the carrying amount of an asset may not be fully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December 31, 2012 and 2011, the Company did not recognize any allowances for impairment.  </t>
  </si>
  <si>
    <t>(I)    Fair value of financial instruments                                                                           </t>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t>
  </si>
  <si>
    <t>The carrying value of financial instruments of the Company, included, cash and cash equivalents, restricted cash, amounts due from related parties, other current assets and prepaid expenses, accounts payable, notes payable, deferred income, other payables and accrued liabilities and amounts due to related parties, approximate their fair values due to their short-term nature and are classified within Level 1 of the fair value hierarchy.  </t>
  </si>
  <si>
    <t>The Company determines the fair value of the warrants using the Black-Scholes Option-Pricing model using inputs that are derived from observable and unobservable data and are therefore considered Level 2 in the fair value hierarchy. See Note 12 for further information. The Company did not have any financial instruments classified at Level 3 of the fair value hierarchy as of December 31, 2012 and 2011.</t>
  </si>
  <si>
    <t>(J)    Revenue recognition                                                      </t>
  </si>
  <si>
    <t>The Company recognizes revenue in the period in which the services are performed. The Company recognizes revenue under the provisions of ASC 605, Revenue Recognition when all of the following have occurred: persuasive evidence of arrangement with the customer, services have been performed, fees are fixed or determinable and collectability of the fees is reasonably assured. These criteria as related to the Company’s revenue are considered to have been met as follows:  </t>
  </si>
  <si>
    <t>Revenue from rendering of services is recognized when the services are rendered. Fees received in advance for prepaid packages are recorded as deferred revenue under current liabilities and are recognized on a systematic basis in accordance with service usage. As the Company is primarily engaged in providing professional medical beauty and cosmetic services, the Company is subject to claims from customers, usually in form of demand for refund of service fee paid. The right to demand a refund of service fees exists implicitly with the customers, the Company’s policy allows for refunds only upon the Company’s authorization. Based on the historical experience on refunds incurred, the Company considers that amounts of ultimate net liability for this risk is minimal and does not accrue for the losses and costs resulting from the claims. The Company recognizes refunds of service fees as a reduction in revenue at the time when the amount of refund is agreed between the Company and the customer. During the years ended December 31, 2012 and 2011, the amount of refund of service fees was $230,659 and $185,451 respectively.</t>
  </si>
  <si>
    <t>Third parties and the Company’s customers may be awarded with cash coupons. The coupons are distributed on a random and discretionary basis to induce future services and treatments and are redeemable within a short time period. The cash coupons cannot be renewed or extended. No liability is recorded when the coupons are distributed, except where redemption of the coupons will result in the services being sold at a loss. The Company recognizes a reduction in revenue as a promotional allowance for these cash coupons at the later date at which the related revenue is recognized or the date at which the coupons are distributed in accordance with ASC 605-50-25-3. No cash coupons were issued during year 2012 and 2011.</t>
  </si>
  <si>
    <t>(K)    Advertising costs</t>
  </si>
  <si>
    <t>The Company expenses production costs of print, radio, television and other advertisements as of the first date the advertisements take place. Advertising costs included in selling, general and administrative expenses were $6,480,068 and $4,882,356 for the years ended December 31, 2012 and 2011 respectively. As of December 31, 2012 and 2011, advertising and production costs prepayments of approximately nil and $10,252 respectively, were recorded in other current assets and prepaid expenses in the balance sheets.</t>
  </si>
  <si>
    <t>(L)    Income taxes</t>
  </si>
  <si>
    <t>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s probably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 and liabilities on a net basis. As of December 31, 2012 and 2011, the Company’s deferred tax assets amounted to $479,583 and $639,494, respectively.</t>
  </si>
  <si>
    <t>(M)    Operating leases</t>
  </si>
  <si>
    <t>Operating leases represent those leases under which substantially all the risks and rewards of ownership of the leased assets remain with the lessors. Rental payments under operating leases are charged to profit or loss on the straight-line basis over the period of the leases. Rent for clinic spaces and staff quarters' paid in 2012 and 2011 was $1,673,152 and $1,601,433 respectively.</t>
  </si>
  <si>
    <t>(N)    Foreign currency transactions</t>
  </si>
  <si>
    <t>The exchange rates used to translate amounts in RMB into US$ for the purposes of preparing the financial statements were as follows:</t>
  </si>
  <si>
    <t>Balance sheet items, except for share capital, additional paid-in capital and retained earnings as of</t>
  </si>
  <si>
    <t>US$1=B6.3086</t>
  </si>
  <si>
    <t>US$1=B6.3585</t>
  </si>
  <si>
    <t>Amounts included in the statements of operations and cash flows for the year ended</t>
  </si>
  <si>
    <t>US$1=B6.3116</t>
  </si>
  <si>
    <t>US$1=B6.4640</t>
  </si>
  <si>
    <t>The translation gain recorded for the years ended December 31, 2012 and 2011 was $37,326 and $153,781 respectively.</t>
  </si>
  <si>
    <t>(O)    Other comprehensive income</t>
  </si>
  <si>
    <t>The foreign currency translation gain or loss resulting from translation of the financial statements expressed in RMB to US$ is reported as other comprehensive income in the statements of operations and stockholders’ equity. Other comprehensive gain for the years ended December 31, 2012 and 2011 was $37,326 and $153,781 respectively.</t>
  </si>
  <si>
    <t>(P)    Income (loss) per share</t>
  </si>
  <si>
    <t>Basic income (loss) per share is computed by dividing income (loss) available to stockholders by the weighted average number of shares outstanding during the year, but excluding 600,000 “Make Good Shares” according to “Make Good Escrow Agreement” in November 2010 (see note 3). Diluted income (loss) per share is computed similar to basic income (loss) per share except that the denominator is increased to include the number of additional shares that would have been outstanding if the potential shares had been issued and if the additional shares were diluted. For the year ended December 31, 2012, there were no potentially dilutive securities.</t>
  </si>
  <si>
    <t>(Q)    Segments</t>
  </si>
  <si>
    <t>ASC 280, Segment provides annual and interim reporting standards for an enterprise’s business segments and related disclosures about its products, services, geographical areas and major customers.</t>
  </si>
  <si>
    <t>Operating segments are defined as components of an enterprise for which separate financial information is available and evaluated regularly by the chief operating decision-maker in deciding how to allocate resources and in assessing performance. The Company is organized as, and operate in, one reportable segment, providing professional medical beauty and cosmetic services. The Company’s chief operating decision-maker reviews consolidated financial information, given the economic characteristics of the similar nature of its services and products, the type of customer and the method of distribution.</t>
  </si>
  <si>
    <t>    (A)           Organization</t>
  </si>
  <si>
    <t>Perfect Support Limited (“Perfect Support”) was incorporated in the British Virgin Islands (“BVI”) on January 15, 2010 as an investment holding company. Through its wholly owned subsidiary, Chengdu Boan Investment Management Co., Limited (“Chengdu Boan”), the Company is principally engaged in providing consultancy services on medical beauty services, cosmetic surgery services and cosmetic dentistry services in the People’s Republic of China (“PRC”). Chengdu Boan was incorporated in the PRC as a wholly-owned foreign enterprise on April 27, 2010. In accordance with its business permit, Chengdu Boan’s right of operation expires on April 27, 2040 and is renewable on expiry.</t>
  </si>
  <si>
    <t>Sichuan Shesays Cosmetology Hospital Company Limited (“Sichuan Shesays”) was incorporated in the PRC on May 30, 2005 as a limited liability company. Sichuan Shesays is a clinic for providing professional medical beauty services, cosmetic surgery services and cosmetic dentistry services to customers in the PRC. In accordance with its business permit, the Company’s right of operation expires on May 30, 2025.</t>
  </si>
  <si>
    <t>On April 27, 2010, Chengdu Boan entered into a series of contractual agreements (collectively known as the “Restructuring Agreements” see note 2) with Sichuan Shesays and the stockholders of Sichuan Shesays in which Chengdu Boan assumed the management of the business activities of Sichuan Shesays and its subsidiaries, if any, from time to time, Sichuan Shesays and its subsidiaries agreed to pay 100% of its residual return to Chengdu Boan. Through this arrangement, Sichuan Shesays and its subsidiaries, if any, became contractually controlled subsidiaries of Chengdu Boan. Based on these contractual arrangements, the Company considers Sichuan Shesays and its subsidiaries to be Variable Interest Entities (“VIEs”) under ASC 810 “Consolidation of Variable Interest Entities, an Interpretation of ARB No.51” and Perfect Support through Chengdu Boan is the primary beneficiary of Sichuan Shesays and its subsidiaries (See note 2). Accordingly, Sichuan Shesays and its subsidiaries should be consolidated under ASC 810. Immediately prior to the transaction completed on April 27, 2010, both the five directors who owned 90% of Perfect Support, which is the 100% stockholder of Chengdu Boan owned 100% of the registered capital of Sichuan Shesays.</t>
  </si>
  <si>
    <t>On June 6, 2010, SN Strategies Corp., (the “Parent”), China Shesays Medical Cosmetology Inc., (the “Merger Sub”), a Nevada corporation, wholly owned by the Parent and incorporated on May 20, 2010, Perfect Support, known as the Acquired Sub, and the stockholders of the Acquired Sub, entered into an Agreement and Plan of Merger pursuant to which the Merger Sub agreed to acquire 100% of the common stock of the Acquired Sub. In connection with the merger, the Merger Sub issued to the stockholders of the Acquired Sub 10 shares of its common stock of $0.001 each amounting to $0.01 for 50,000 shares of the Acquired Sub’s common stock of $1 each amounting to $50,000 which represents 100% of the outstanding shares of the Acquired Sub’s common stock. The 10 shares of common stock of the Merger Sub were subsequently converted to 13,500,012 shares of common stock of the Parent (“China Shesays”) (the “Reverse Merger”).</t>
  </si>
  <si>
    <t>For financial reporting purposes, the merger has been accounted for as a recapitalization of the Parent whereby the historical financial statements and operations of the Acquired Sub become the historical financial statements of the Company, with no adjustments to the carrying values of the assets and liabilities. Share and per share amounts reflect the effects of the recapitalization for all periods presented. In addition, the presentation for all periods includes equity transactions of the Acquired Sub as adjusted for the effects of the recapitalization.</t>
  </si>
  <si>
    <t>On July 8, 2010, Sichuan Shesays established a PRC limited liability company, Leshan Jiazhou Shesays Junge Cosmetology Company Limited (“Leshan Jiazhou Shesays”) with a registered capital of $736,594 to which Sichuan Shesays contributed $265,984 in cash and a set of machinery valued at $470,610 in lieu of cash. Leshan Jiazhou Shesays is a clinic for providing professional medical beauty services and cosmetic surgery services to customers in the PRC. In accordance with its business permit, the Company’s right of operation expires on June 17, 2014.</t>
  </si>
  <si>
    <t>China Shesays, Perfect Support, Chengdu Boan, Sichuan Shesays, Leshan Jiazhou Shesays and Yibin Shesays and Zigong Shesays are hereinafter referred to collectively as the “Company”.</t>
  </si>
  <si>
    <t>    (B)           Basics of consolidation</t>
  </si>
  <si>
    <t>The consolidated financial statements for the year ended December 31, 2011 and 2010 include the financial statements of China Shesays, its wholly owned subsidiaries, Perfect Support and Chengdu Boan and the contractually controlled affiliate, Sichuan Shesays and its wholly owned subsidiary, Leshan Jiazhou Shesays, Zigong Shesays and a 80% owned subsidiary, Yibin Shesays. The noncontrolling interest represents a noncontrolling stockholder’s 20% proportionate share of the results of Yibin Shesays.</t>
  </si>
  <si>
    <t>    (C)           Use of estimates</t>
  </si>
  <si>
    <t>    (D)           Going concern</t>
  </si>
  <si>
    <t>The consolidated financial statements have been prepared on a going concern basis, which contemplates the realization of assets and the satisfaction of liabilities and commitments in the normal course of business. As shown in the consolidated financial statements, the Company had a net working capital deficit of $8,109,987 as of December 31, 2011, net loss for the year of $1,386,414 and net decrease in cash of $645,804 during the year ended December 31, 2011. The continuation of the Company is dependent upon the continuing financial support of its directors and stockholders, and obtaining long-term financing, as well as achieving and maintaining a profitable level of operations through successful operation of its cosmetic clinic business. These factors, among others, indicate that the Company may be unable to continue as a going concern. The consolidated financial statements do not include any adjustments relating to the recoverability and classification of liabilities that might be necessary should the Company be unable to continue as a going concern.</t>
  </si>
  <si>
    <t>Management recognizes that the Company’s continuation as a going concern is dependent upon its ability to generate sufficient cash flow to allow the Company to satisfy its obligations on a timely basis. The Company has taken a number of actions and will continue to address this situation in order to restore the Company to a sound financial position with an appropriate business strategy going forward. During the year ended December 31, 2011, the Company was able to obtain short-term loans from certain bankers and use these funds to repay short-term debts. Considering that the revenue and gross profit was higher than last year, the net loss and net decrease in cash was primarily due to the accrued liquidated damages and pre-operating expense related to new flagship hospital under construction. Management believed that the increased sales force and the launch of new flagship hospital in the near term would generate sufficient profits and substantial positive cash flows. Management also believed that the Company would have the ability to continue to roll over short-term debt.</t>
  </si>
  <si>
    <t>    (E)           Cash and cash equivalents and restricted cash</t>
  </si>
  <si>
    <t>Restricted cash as of December 31, 2011 represents deposits pledged to banks for obtaining general banking facilities of $393,174.</t>
  </si>
  <si>
    <t>    (F)           Inventories</t>
  </si>
  <si>
    <t>    (G)           Property and equipment</t>
  </si>
  <si>
    <t>    (H)           Long-lived assets</t>
  </si>
  <si>
    <t>The Company accounts for long-lived assets under the FASB Codification Topic 360 (ASC 360) “Accounting for Goodwill and Other Intangible Assets” and “Accounting for Impairment or Disposal of Long-Lived Assets”. In accordance with ASC Topic 360, long-lived assets held and used by the Company are reviewed for impairment annually during the fourth quarter or more frequently if events or changes in circumstances indicate that the carrying amount of an asset may not be fully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December 31, 2011 and 2010, the Company did not recognize any allowances for impairment.</t>
  </si>
  <si>
    <t>    (I)           Fair value of financial instruments</t>
  </si>
  <si>
    <t>The Company determines the fair value of the warrants using the Black-Scholes Option-Pricing model using inputs that are derived from observable and unobservable data and are therefore considered Level 2 in the fair value hierarchy. See Note 13 for further information. The Company did not have any financial instruments classified at Level 3 of the fair value hierarchy as of December 31, 2011 and 2010.</t>
  </si>
  <si>
    <t>    (J)           Revenue recognition</t>
  </si>
  <si>
    <t>Revenue from rendering of services is recognized when the services are rendered. Fees received in advance for prepaid packages are recorded as deferred revenue under current liabilities and are recognized on a systematic basis in accordance with service usage. As the Company is primarily engaged in providing professional medical beauty and cosmetic services, the Company is subject to claims from customers, usually in form of demand for refund of service fee paid. The right to demand a refund of service fee exists implicitly with the customers, the Company’s policy allows for refund only upon the Company’s authorization. Based on the historical experience on refunds incurred, the Company considers that amounts of ultimate net liability for this risk is minimal and does not accrue for the losses and costs resulting from the claims. The Company recognizes refunds of service fees as a reduction in revenue at the time when the amount of refund is agreed between the Company and the customer. During the years ended December 31, 2011 and 2010, the amount of refund of service fees was $185,451 and $31,393 respectively.</t>
  </si>
  <si>
    <t>The Company established a free membership rewards program. Under the program, members can earn points depending on services they purchased and redeem the points toward future services. All points earned before November 30 expire on December 31 of the same year which means the rewards program only allows points earned in December to be carried over to next year. The costs associated with these incentives are included in deductions from revenue and accrued for as a current liability as members accumulate points. As members redeem points, the accrued liability is reduced accordingly. As of December 31, 2011 and 2010, the Company’s accrued liability for its customers reward program amounted to nil and $18,586 respectively.</t>
  </si>
  <si>
    <t>Third parties and the Company’s customers may be awarded with cash coupons. The coupons are distributed on a random and discretionary basis to induce future services and treatments and are redeemable within a short time period. The cash coupons cannot be renewed or extended. No liability is recorded when the coupons are distributed, except where redemption of the coupons will result in the services being sold at a loss. The Company recognizes a reduction in revenue as a promotional allowance for these cash coupons at the later date at which the related revenue is recognized or the date at which the coupons are distributed in accordance with ASC 605-50-25-3. No cash coupons were issued during year 2011 and 2010.</t>
  </si>
  <si>
    <t>    (K)           Advertising costs</t>
  </si>
  <si>
    <t>The Company expenses production costs of print, radio, television and other advertisements as of the first date the advertisements take place. Advertising costs included in selling, general and administrative expenses were $4,882,356 and $3,014,871 for the years ended December 31, 2011 and 2010 respectively. As of December 31, 2011 and 2010, advertising and production costs prepayments of approximately $10,252 and $83,006 respectively, were recorded in other current assets and prepaid expenses in the balance sheets.</t>
  </si>
  <si>
    <t>    (L)           Income taxes</t>
  </si>
  <si>
    <t>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s probably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 and liabilities on a net basis. As of December 31, 2011 and 2010, the Company’s deferred tax assets amounted to $639,494 and $389,847, respectively.</t>
  </si>
  <si>
    <t>    (M)           Operating leases</t>
  </si>
  <si>
    <t>Operating leases represent those leases under which substantially all the risks and rewards of ownership of the leased assets remain with the lessors. Rental payments under operating leases are charged to profit or loss on the straight-line basis over the period of the leases. Rent for clinic spaces and staff quarters' paid in 2011 and 2010 was $1,601,433 and $650,972 respectively.</t>
  </si>
  <si>
    <t>    (N)           Foreign currency transactions</t>
  </si>
  <si>
    <t>US$1=B6.5910</t>
  </si>
  <si>
    <t>US$1=B6.7599</t>
  </si>
  <si>
    <t>The translation gain recorded for the years ended December 31, 2011 and 2010 was $153,781 and $109,474 respectively.</t>
  </si>
  <si>
    <t>    (O)            Other comprehensive income</t>
  </si>
  <si>
    <t>The foreign currency translation gain or loss resulting from translation of the financial statements expressed in RMB to US$ is reported as other comprehensive income in the statements of operations and stockholders’ equity. Other comprehensive gain for the years ended December 31, 2011 and 2010 was $153,781 and $109,474 respectively.</t>
  </si>
  <si>
    <t>    (P)           Income (loss) per share</t>
  </si>
  <si>
    <t>Basic income (loss) per share is computed by dividing income (loss) available to stockholders by the weighted average number of shares outstanding during the year, but excluding 600,000 “Make Good Shares” according to “Make Good Escrow Agreement” in November 2010 (see note 4). Diluted income (loss) per share is computed similar to basic income (loss) per share except that the denominator is increased to include the number of additional shares that would have been outstanding if the potential shares had been issued and if the additional shares were diluted. For the year ended December 31, 2011, there were no potentially dilutive securities.</t>
  </si>
  <si>
    <t>    (Q)           Segments</t>
  </si>
  <si>
    <t>VARIABLE INTEREST ENTITIES</t>
  </si>
  <si>
    <t>Organization, Consolidation and Presentation of Financial Statements Disclosure and Significant Accounting Policies [Text Block]</t>
  </si>
  <si>
    <r>
      <t>'</t>
    </r>
    <r>
      <rPr>
        <b/>
        <sz val="10"/>
        <color theme="1"/>
        <rFont val="Times New Roman"/>
        <family val="1"/>
      </rPr>
      <t>NOTE 5 VARIABLE INTEREST ENTITIES</t>
    </r>
  </si>
  <si>
    <t>The Company accounts for Variable Interest Entities (“VIE”) in accordance with ASC 810. As a result of the adoption of ASU 2009-17, consolidations (Topic 810) – Improvements to Financial Reporting by Enterprises Involved with Variable Interest Entities, effective January 1, 2010, ASC 810 requires the consolidation of VIEs in which a company has both the power to direct the activities of the VIEs that most significantly impact the VIEs’ economic performance and the obligation to absorb losses or the right to receive the benefits from the VIEs that could potentially be significant to the VIEs. The Company has applied the requirements of ASC 810 on a prospective basis from the date of adoption. The Company assesses all newly created entities and those with which the Company becomes involved to determine whether such entities are VIEs and, if so, whether or not the Company is their primary beneficiary.</t>
  </si>
  <si>
    <t>On April 27, 2010, the Company through its PRC subsidiary, Chengdu Boan entered into a series of contractual arrangements consisting of four agreements with Sichuan Shesays and the stockholders of Sichuan Shesays. Those four agreements and their consequences are described below.</t>
  </si>
  <si>
    <t>(i)</t>
  </si>
  <si>
    <t>an exclusive service agreement, pursuant to which Sichuan Shesays and its subsidiaries irrevocably entrust to Chengdu Boan the right of management and operation of Sichuan Shesays and its subsidiaries and the responsibilities and authorities of their stockholders and directors of Sichuan Shesays and its subsidiaries. In return, Sichuan Shesays and its subsidiaries agreed to pay 100% of its residual return, if any, from time to time, as management fee to Chengdu Boan.</t>
  </si>
  <si>
    <t>(ii)</t>
  </si>
  <si>
    <t>a voting rights proxy agreement, pursuant to which the stockholders of Sichuan Shesays and its subsidiaries have granted the personnel designated by Chengdu Boan the right to appoint directors and senior management of Sichuan Shesays and its subsidiaries and to exercise all of their other voting rights as stockholders of Sichuan Shesays and its subsidiaries, as the case may be, as provided under the articles of association of each such entity;</t>
  </si>
  <si>
    <t>(iii)</t>
  </si>
  <si>
    <t>a call option agreement, pursuant to which:</t>
  </si>
  <si>
    <t>(a)</t>
  </si>
  <si>
    <t>neither Sichuan Shesays nor any of its subsidiaries may enter into any transaction that could materially affect its assets, liabilities, equity or operations without the prior written consent of Chengdu Boan;</t>
  </si>
  <si>
    <t>(b)</t>
  </si>
  <si>
    <t>neither Sichuan Shesays nor any of its subsidiaries will distribute any dividends without the prior written consent of Chengdu Boan; and</t>
  </si>
  <si>
    <t>(c)</t>
  </si>
  <si>
    <t>Chengdu Boan or its designee has an exclusive option to purchase all or part of the equity interests in Sichuan Shesays, all or part of the equity interests in subsidiaries owned by Sichuan Shesays or its nominee holders, or all or part of the assets of Sichuan Shesays, in each case when and to the extent permitted by PRC law. In case of Chengdu Boan exercising the call option in its sole discretion upon the occurrence of the situation in which such call option exercise become feasible under the relevant laws in PRC, any additional consideration paid other than $1 which may be required under the laws of PRC to effect such purchase to comply with such legal formalities shall be either cancelled or returned to Sichuan Shesays immediately with no additional compensation to the owners; and</t>
  </si>
  <si>
    <t>(iv)</t>
  </si>
  <si>
    <t>an equity pledge agreement pursuant to which each of stockholders of Sichuan Shesays has pledged his or her equity interest in Sichuan Shesays and its subsidiaries, as the case may be, to Chengdu Boan to secure their obligations under the relevant contractual control agreements, including but not limited to, the obligations of Sichuan Shesays and its subsidiaries under the exclusive services agreement, the call option agreement, the voting rights proxy agreement described above, and each of them has agreed not to transfer, sell, pledge, dispose of or create any encumbrance on their equity interest in Sichuan Shesays or its subsidiaries without the prior written consent of Chengdu Boan.</t>
  </si>
  <si>
    <t>In the PRC restructuring transaction described above, the Company gained indirect control of Sichuan Shesays and its subsidiaries and Sichuan Shesays and its subsidiaries are considered VIEs of the Company.</t>
  </si>
  <si>
    <t>As required by ASC 810-10, the Company performs a qualitative assessment to determine whether the Company is the primary beneficiary of Sichuan Shesays and its subsidiaries which are identified as VIEs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Sichuan Shesays and its subsidiaries reveals that the Company has the absolute power to direct the most significant activities that impact the economic performance of Sichuan Shesays and its subsidiaries. Under the accounting guidance, the Company is deemed to be the primary beneficiary of Sichuan Shesays and its subsidiaries and the results of Sichuan Shesays and its subsidiaries are consolidated in the Company’s consolidated financial statements for financial reporting purposes.</t>
  </si>
  <si>
    <t>NOTE 5 VARIABLE INTEREST ENTITIES</t>
  </si>
  <si>
    <t>The Company accounts for Variable Interest Entities (“VIE”) in accordance with ASC 810. As a result of the adoption of ASU 2009-17, consolidations (Topic 810) – Improvements to Financial Reporting by Enterprises Involved with Variable Interest Entities, effective January 1, 2010, ASC 810 requires the consolidation of VIEs in which a company has both the power to direct the activities of the VIEs that most significantly impact the VIEs’ economic performance and the obligation to absorb losses or the right to receive the benefits from the VIEs that could potentially be significant to the VIEs. The Company has applied the requirements of ASC 810 on a prospective basis from the date of adoption.</t>
  </si>
  <si>
    <t>The Company assesses all newly created entities and those with which the Company becomes involved to determine whether such entities are VIEs and, if so, whether or not the Company is their primary beneficiary.</t>
  </si>
  <si>
    <t>2.           VARIABLE INTEREST ENTITIES</t>
  </si>
  <si>
    <t>(i)           an exclusive service agreement, pursuant to which Sichuan Shesays and its subsidiaries irrevocably entrust to Chengdu Boan the right of management and operation of Sichuan Shesays and its subsidiaries and the responsibilities and authorities of their stockholders and directors of Sichuan Shesays and its subsidiaries. In return, Sichuan Shesays and its subsidiaries agreed to pay 100% of its residual return, if any, from time to time, as management fee to Chengdu Boan.</t>
  </si>
  <si>
    <t>(ii)           a voting rights proxy agreement, pursuant to which the stockholders of Sichuan Shesays and its subsidiaries have granted the personnel designated by Chengdu Boan the right to appoint directors and senior management of Sichuan Shesays and its subsidiaries and to exercise all of their other voting rights as stockholders of Sichuan Shesays and its subsidiaries, as the case may be, as provided under the articles of association of each such entity;</t>
  </si>
  <si>
    <t>(iii)           a call option agreement, pursuant to which:</t>
  </si>
  <si>
    <t>(a)           neither Sichuan Shesays nor any of its subsidiaries may enter into any transaction that could materially affect its assets, liabilities, equity or operations without the prior written consent of Chengdu Boan;</t>
  </si>
  <si>
    <t>(b)           neither Sichuan Shesays nor any of its subsidiaries will distribute any dividends without the prior written consent of Chengdu Boan; and</t>
  </si>
  <si>
    <t>(c)           Chengdu Boan or its designee has an exclusive option to purchase all or part of the equity interests in Sichuan Shesays, all or part of the equity interests in subsidiaries owned by Sichuan Shesays or its nominee holders, or all or part of the assets of Sichuan Shesays, in each case when and to the extent permitted by PRC law. In case of Chengdu Boan exercising the call option in its sole discretion upon the occurrence of the situation in which such call option exercise become feasible under the relevant laws in PRC, any additional consideration paid other than $1 which may be required under the laws of PRC to effect such purchase to comply with such legal formalities shall be either cancelled or returned to Sichuan Shesays immediately with no additional compensation to the owners; and</t>
  </si>
  <si>
    <t>(iv)           an equity pledge agreement pursuant to which each of the stockholders of Sichuan Shesays has pledged his or her equity interest in Sichuan Shesays and its subsidiaries, as the case may be, to Chengdu Boan to secure their obligations under the relevant contractual control agreements, including but not limited to, the obligations of Sichuan Shesays and its subsidiaries under the exclusive services agreement, the call option agreement, the voting rights proxy agreement described above, and each of them has agreed not to transfer, sell, pledge, dispose of or create any encumbrance on their equity interest in Sichuan Shesays or its subsidiaries without the prior written consent of Chengdu Boan.</t>
  </si>
  <si>
    <t>As required by ASC 810-10, the Company performs a qualitative assessment to determine whether the Company is the primary beneficiary of Sichuan Shesays and its subsidiaries which are identified as VIEs of the Company.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Sichuan Shesays and its subsidiaries reveals that the Company has the absolute power to direct the most significant activities that impact the economic performance of Sichuan Shesays and its subsidiaries. Under the accounting guidance, the Company is deemed to be the primary beneficiary of Sichuan Shesays and its subsidiaries and the results of Sichuan Shesays and its subsidiaries are consolidated in the Company’s consolidated financial statements for financial reporting purposes. As of December 31, 2012, Sichuan Shesays and its subsidiaries had total assets of $13,982,934 and total liabilities of $10,213,396. As of December 31, 2011, Sichuan Shesays and its subsidiaries had total assets of $13,540,405 and total liabilities of $10,286,338.</t>
  </si>
  <si>
    <t>As of December 31, 2012, the Company agreed to waive the management fee to be payable by Sichuan Shesays and its subsidiaries for a period of 3 years from April 27, 2010 to April 26, 2013 due to lack of liquidity as Sichuan Shesays is launching a new comprehensive hospital in Chengdu City, Sichuan Province.</t>
  </si>
  <si>
    <t>As required by ASC 810-10, the Company performs a qualitative assessment to determine whether the Company is the primary beneficiary of Sichuan Shesays and its subsidiaries which are identified as VIEs of the Company.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Sichuan Shesays and its subsidiaries reveals that the Company has the absolute power to direct the most significant activities that impact the economic performance of Sichuan Shesays and its subsidiaries. Under the accounting guidance, the Company is deemed to be the primary beneficiary of Sichuan Shesays and its subsidiaries and the results of Sichuan Shesays and its subsidiaries are consolidated in the Company’s consolidated financial statements for financial reporting purposes. As of December 31, 2011, Sichuan Shesays and its subsidiaries had total assets of $13,540,405 and total liabilities of $10,286,338. As of December 31, 2010, Sichuan Shesays and its subsidiaries had total assets of $7,621,593 (restated) and total liabilities of $4,059,585 (restated).</t>
  </si>
  <si>
    <t>As of December 31, 2011, the Company agreed to waive the management fee to be payable by Sichuan Shesays and its subsidiaries for a period of 3 years from April 27, 2010 to April 26, 2013 due to lack of liquidity as Sichuan Shesays is launching a new comprehensive hospital in Chengdu City, Sichuan Province.</t>
  </si>
  <si>
    <t>PRIVATE PLACEMENT</t>
  </si>
  <si>
    <t>Private Placement [Abstract]</t>
  </si>
  <si>
    <t>Private Placement [Text Block]</t>
  </si>
  <si>
    <t>NOTE 6 PRIVATE PLACEMENT</t>
  </si>
  <si>
    <t>Securities Purchase Agreement</t>
  </si>
  <si>
    <t>On November 12, 2010, the Company completed a private placement financing pursuant to a Securities Purchase Agreement (“the Purchase Agreement”) with a group of accredited investors (the “Investors”). The Company received $1,200,000 from the Investors (as defined under Rule 501 (a) of Regulation D promulgated under the Securities Act) for an issuance of 600,000 shares of restricted common stock of the Company at $2.00 per share. The shares were not deemed as restrictive shares as of March 31, 2012.</t>
  </si>
  <si>
    <t>Under the Purchase Agreement, if the Company’s after-tax net income for the fiscal year ending December 31, 2011 was less than the Company’s after-tax net income for the fiscal year ended December 31, 2010, or if any Chinese governmental agency challenges or otherwise takes any action that adversely affects the Company’s listing of securities and the Company is unable to address such adverse effect to the reasonable satisfaction of the Investors, then the Company must pay to each Investor, as liquidated damages, an amount equal to that Investor’s purchase price plus compound interest at a rate of 8%. These shares were not redeemable and the Investors would receive their investment back, plus interest and retain the shares. The Company’s after-tax net income for the fiscal year ending December 31, 2011 was less than the Company’s after-tax net income for the fiscal year ended December 31, 2010; and there could be a possibility that Chinese governmental agency challenges or otherwise takes any action that adversely affects the Company’s listing of securities. Accordingly, the Company accrued $1,336,118 ($1,200,000 liquidated damages and $136,118 interest) as of March 31, 2012.</t>
  </si>
  <si>
    <t>The Purchase Agreement also provided that, for a period of three years after the Closing, if the Company issues any shares of common stock for less than $2.00 per share or for no consideration (the “Additional Shares”), the per share price under the Purchase Agreement shall be reduced to the lowest price per share at which such Additional Shares are issued, granted or sold. As of December 31, 2012 and 2011, fair value of the anti-dilution feature were estimated to be nil because the Company did not intend to issue any shares of common stock at a price less than $2.00 per share.</t>
  </si>
  <si>
    <t>Make good escrow</t>
  </si>
  <si>
    <t>In connection with the private placement, a majority stockholder of the Company and the Company entered into a make good escrow agreement with the Investors, pursuant to which a total of 600,000 shares of common stock of the Company owned by the majority stockholder were placed with an escrow agent to secure the Company’s obligation under the Purchase Agreement. The Company failed to achieve $6,400,000 net after tax income for the fiscal year ending December 31, 2011, and therefore the majority stockholder of the Company became obligated to transfer 600,000 shares of common stock of the Company to the Investors as additional consideration under the private placement. This option to receive additional shares was not bifurcated because it was considered clearly and closely related to the common stock host.</t>
  </si>
  <si>
    <t>Warrants</t>
  </si>
  <si>
    <t>On November 12, 2010, the Company issued a warrant to a financial advisor to purchase 48,000 shares of common stock of the Company at an exercise price of $2.00 per share. The warrant was exercisable any time from the date of issuance to June 12, 2012. See more details under Note 16.</t>
  </si>
  <si>
    <t>On November 12, 2010, the Company completed a private placement financing pursuant to a Securities Purchase Agreement (the “Purchase Agreement”) with a group of accredited investors (the “Investors”). The Company received $1,200,000 from the Investors (as defined under Rule 501 (a) of Regulation D promulgated under the Securities Act) for an issuance of 600,000 shares of restricted common stock of the Company at $2.00 per share. The shares were not deemed as restrictive shares as of June 30, 2012 and 2011.</t>
  </si>
  <si>
    <t>Under the Purchase Agreement, if the Company’s after-tax net income for the fiscal year ending December 31, 2011 was less than the Company’s after-tax net income for the fiscal year ended December 31, 2010, or if any Chinese governmental agency challenges or otherwise takes any action that adversely affects the Company’s listing of securities and the Company is unable to address such adverse effect to the reasonable satisfaction of the Investors, then the Company must pay to each Investor, as liquidated damages, an amount equal to that Investor’s purchase price plus compound interest at a rate of 8%. These shares were not redeemable and the Investors would receive their investment back, plus interest and retain the shares. The Company’s after-tax net income for the fiscal year ending December 31, 2011 was less than the Company’s after-tax net income for the fiscal year ended December 31, 2010; and there could be a possibility that Chinese governmental agency challenges or otherwise takes any action that adversely affects the Company’s listing of securities. Accordingly, the Company accrued $1,362,316 ($1,200,000 liquidated damages and $162,316 interest) as of June 30, 2012.</t>
  </si>
  <si>
    <t>On November 12, 2010, the Company issued a warrant to a financial advisor to purchase 48,000 shares of common stock of the Company at an exercise price of $2.00 per share. The warrant was exercisable any time from the date of issuance to June 12, 2012. As of June 30, 2012, all the warrants expired unexercised. See more details under Note 16.</t>
  </si>
  <si>
    <t>On November 12, 2010, the Company completed on a private placement financing pursuant to a Securities Purchase Agreement (the “Purchase Agreement”) with a group of accredited investors (the “Investors”). The Company received $1,200,000 from the Investors (as defined under Rule 501 (a) of Regulation D promulgated under the Securities Act) for an issuance of 600,000 shares of restricted common stock of the Company at $2.00 per share. The shares were not deemed as restrictive shares as of September 30, 2012 and 2011.</t>
  </si>
  <si>
    <t>Under the Purchase Agreement, if the Company’s after-tax net income for the fiscal year ending December 31, 2011 was less than the Company’s after-tax net income for the fiscal year ended December 31, 2010, or if any Chinese governmental agency challenges or otherwise takes any action that adversely affects the Company’s listing of securities and the Company is unable to address such adverse effect to the reasonable satisfaction of the Investors, then the Company must pay to each Investor, as liquidated damages, an amount equal to that Investor’s purchase price plus compound interest at a rate of 8%. These shares were not redeemable and the Investors would receive their investment back, plus interest and retain the shares. The Company’s after-tax net income for the fiscal year ending December 31, 2011 was less than the Company’s after-tax net income for the fiscal year ended December 31, 2010; and there could be a possibility that Chinese governmental agency challenges or otherwise takes any action that adversely affects the Company’s listing of securities. Accordingly, the Company accrued $1,388,515 ($1,200,000 liquidated damages and $188,515 interest) as of September 30, 2012.</t>
  </si>
  <si>
    <t>On November 12, 2010, the Company issued a warrant to a financial advisor to purchase 48,000 shares of common stock of the Company at an exercise price of $2.00 per share. The warrant was exercisable any time from the date of issuance to June 12, 2012. As of September 30, 2012, all the warrants expired unexercised. See more details under Note 16.</t>
  </si>
  <si>
    <t>3.           PRIVATE PLACEMENT</t>
  </si>
  <si>
    <t>On November 12, 2010, the Company completed a private placement financing pursuant to a Securities Purchase Agreement (the “Purchase Agreement”) with a group of accredited investors (the “Investors”). The Company received $1,200,000 from the Investors (as defined under Rule 501 (a) of Regulation D promulgated under the Securities Act) for an issuance of 600,000 shares of restricted common stock of the Company at $2.00 per share. The shares were not deemed as restrictive shares as of December 31, 2012 and 2011.</t>
  </si>
  <si>
    <t>Under the Purchase Agreement, if the Company’s after-tax net income for the fiscal year ending December 31, 2011 was less than the Company’s after-tax net income for the fiscal year ended December 31, 2010, or if any Chinese governmental agency challenges or otherwise takes any action that adversely affects the Company’s listing of securities and the Company is unable to address such adverse effect to the reasonable satisfaction of the Investors, then the Company must pay to each Investor, as liquidated damages, an amount equal to that Investor’s purchase price plus compound interest at a rate of 8%. These shares were not redeemable and the Investors would receive their investment back, plus interest and retain the shares. The Company’s after-tax net income for the fiscal year ending December 31, 2011 was less than the Company’s after-tax net income for the fiscal year ended December 31, 2010; and there could be a possibility that Chinese governmental agency would challenge or otherwise take action that would adversely affects the Company’s listing of securities. Accordingly, the Company accrued $1,414,713 ($1,200,000 liquidated damages and $214,713 interest) and $1,309,919 ($1,200,000 liquidated damages and $109,919 interest) as of December 31, 2012 and 2011, respectively.</t>
  </si>
  <si>
    <t>Registration Rights Agreement</t>
  </si>
  <si>
    <t>In connection with the offering, the Company entered into a Registration Rights Agreement that requires the Company to file a Registration Statement on Form S-1 to register the securities with the SEC within 60 days after the final closing date of the offering and use its best efforts to cause the Registration Statement to be declared effective. If the Registration Statement is not filed on or before the required filing date, then the Company shall pay liquidated damages to the investors. Such damages shall be paid in cash in an amount equal to 1% of the amount subscribed for by the investors per month (or part thereof) after the required filing date, to be paid on the first business day after the required filing date and on each monthly anniversary of said date until the Registration Statement is filed (the “Filing Penalty”). Notwithstanding the foregoing, a Company shall not be liable to any investor under this Section 4.3(a)(iv) for any events or delays occurring as a consequence of the acts or omissions of such Investor contrary to the obligations undertaken by the Investors in this Agreement. The Registration Statement was filed on January 6, 2011, prior to the required filing date. Accordingly, the Company did not accrue any liquidated damages in this regard.</t>
  </si>
  <si>
    <t>Make Good Escrow</t>
  </si>
  <si>
    <t>In connection with the private placement, a majority stockholder of the Company and the Company entered into a make good escrow agreement with the Investors, pursuant to which a total of 600,000 shares of common stock of the Company owned by the majority stockholder were placed with an escrow agent (“Make Good Shares”) to secure the Company’s obligation under the Purchase Agreement. the Company failed to achieve $6,400,000 in net after tax income for the fiscal year ending December 31, 2011, and therefore the majority stockholder of the Company became obligated to transfer 600,000 shares of common stock of the Company to the Investors as additional consideration under the private placement. This option to receive additional shares was not bifurcated because it was considered clearly and closely related to the common stock host.</t>
  </si>
  <si>
    <t>In November 2010, the Company issued a warrant to a financial advisor to purchase 48,000 shares of common stock of the Company at an exercise price of $2.00 per share. The warrant was exercisable any time from the date of issuance to June 12, 2012. As of December 31, 2012, the warrant had expired unexercised. See more details under Note 11.</t>
  </si>
  <si>
    <t>4.           PRIVATE PLACEMENT</t>
  </si>
  <si>
    <t>On November 12, 2010, the Company completed a private placement financing pursuant to a Securities Purchase Agreement (the “Purchase Agreement”) with a group of accredited investors (the “Investors”). The Company received $1,200,000 from the Investors (as defined under Rule 501 (a) of Regulation D promulgated under the Securities Act) for an issue of 600,000 shares of restricted common stock of the Company at $2.00 per share. The shares were not deemed as restrictive shares as of December 31, 2011.</t>
  </si>
  <si>
    <t>Under the Purchase Agreement, if the Company’s after-tax net income for the fiscal year ending December 31, 2011 was less than the Company’s after-tax net income for the fiscal year ended December 31, 2010, or if any Chinese governmental agency challenges or otherwise takes any action that adversely affects the Company’s listing of securities and the Company is unable to address such adverse effect to the reasonable satisfaction of the Investors, then the Company must pay to each Investor, as liquidated damages, an amount equal to that Investor’s purchase price plus compound interest at a rate of 8%. These shares were not redeemable and the Investors would receive their investment back, plus interest and retain the shares. The Company’s after-tax net income for the fiscal year ending December 31, 2011 was less than the Company’s after-tax net income for the fiscal year ended December 31, 2010; and there could be a possibility that Chinese governmental agency would challenge or otherwise take action that will adversely affects the Company’s listing of securities. Accordingly, the Company accrued $1,309,919 ($1,200,000 liquidated damages and $109,919 interest) as of December 31, 2011.</t>
  </si>
  <si>
    <t>The Purchase Agreement also provided that, for a period of three years after the Closing, if the Company issues any shares of common stock for less than $2.00 per share or for no consideration (the “Additional Shares”), the per share price under the Purchase Agreement shall be reduced to the lowest price per share at which such Additional Shares are issued, granted or sold. As of December 31, 2011, fair value of the anti-dilution feature was estimated to be nil because the Company did not intend to issue any shares of common stock at a price less than $2.00 per share.</t>
  </si>
  <si>
    <t>In connection with the private placement, a majority stockholder of the Company and the Company entered into a make good escrow agreement with the Investors, pursuant to which a total of 600,000 shares of common stock of the Company owned by the majority stockholder were placed with an escrow agent (“Make Good Shares”) to secure the Company’s obligation under the Purchase Agreement. The Company failed to achieve $6,400,000 in net after tax income for the fiscal year ending December 31, 2011, and therefore the majority stockholder of the Company became obligated to transfer 600,000 shares of common stock of the Company to the Investors as additional consideration under the private placement. This option to receive additional shares was not bifurcated because it was considered clearly and closely related to the common stock host.</t>
  </si>
  <si>
    <t>In November 2010, the Company issued a warrant to a financial advisor to purchase 48,000 shares of common stock of the Company at an exercise price of $2.00 per share. The warrant was exercisable any time from the date of issuance to June 12, 2012. See more details under Note 12.</t>
  </si>
  <si>
    <t>INVENTORIES, NET</t>
  </si>
  <si>
    <t>Inventory Disclosure [Abstract]</t>
  </si>
  <si>
    <t>Inventory Disclosure [Text Block]</t>
  </si>
  <si>
    <t>NOTE 9 INVENTORIES, NET</t>
  </si>
  <si>
    <t>March 31,</t>
  </si>
  <si>
    <t>December 31,</t>
  </si>
  <si>
    <t>(unaudited)</t>
  </si>
  <si>
    <t>Medical materials</t>
  </si>
  <si>
    <t>$</t>
  </si>
  <si>
    <t>Finished goods – merchandise</t>
  </si>
  <si>
    <t>June 30,</t>
  </si>
  <si>
    <t>September 30,</t>
  </si>
  <si>
    <t>4.           INVENTORIES, NET</t>
  </si>
  <si>
    <t>Inventories at December 31, 2012 and 2011, consisted of the following:</t>
  </si>
  <si>
    <t>Finished goods - merchandise</t>
  </si>
  <si>
    <t>For the years ended December 31, 2012 and 2011, no provision for obsolete inventories was recorded by the Company.</t>
  </si>
  <si>
    <t>5.           INVENTORIES, NET</t>
  </si>
  <si>
    <t>Inventories at December 31, 2011 and 2010, consisted of the following:</t>
  </si>
  <si>
    <t>For the years ended December 31, 2011 and 2010, no provision for obsolete inventories was recorded by the Company.</t>
  </si>
  <si>
    <t>OTHER CURRENTS ASSETS AND PREPAID EXPENSES</t>
  </si>
  <si>
    <t>Disclosure Text Block Supplement [Abstract]</t>
  </si>
  <si>
    <t>Other Current Assets [Text Block]</t>
  </si>
  <si>
    <t>NOTE 10 OTHER CURRENT ASSETS AND PREPAID EXPENSES</t>
  </si>
  <si>
    <t>Advances to staff</t>
  </si>
  <si>
    <t>Advances to suppliers</t>
  </si>
  <si>
    <t>Other receivables</t>
  </si>
  <si>
    <t>Prepaid expenses</t>
  </si>
  <si>
    <t>Rental deposits</t>
  </si>
  <si>
    <t>5.           OTHER CURRENTS ASSETS AND PREPAID EXPENSES</t>
  </si>
  <si>
    <t>Other current assets and prepaid expenses at December 31, 2012 and 2011, consisted of the following:</t>
  </si>
  <si>
    <t>6.           OTHER CURRENTS ASSETS AND PREPAID EXPENSES</t>
  </si>
  <si>
    <t>Other current assets and prepaid expenses at December 31, 2011 and 2010, consisted of the following:</t>
  </si>
  <si>
    <t>(Restated)</t>
  </si>
  <si>
    <t>Property, Plant and Equipment [Abstract]</t>
  </si>
  <si>
    <t>Property, Plant and Equipment Disclosure [Text Block]</t>
  </si>
  <si>
    <t>NOTE 11 PROPERTY AND EQUIPMENT, NET</t>
  </si>
  <si>
    <t>Less: Accumulated depreciation</t>
  </si>
  <si>
    <t>(2,923,463</t>
  </si>
  <si>
    <t>)</t>
  </si>
  <si>
    <t>(2,373,823</t>
  </si>
  <si>
    <t>Depreciation expenses for the three months ended March 31, 2012 and 2011 were $542,921 and $215,190 respectively.</t>
  </si>
  <si>
    <t>(3,355,035</t>
  </si>
  <si>
    <t>Depreciation expenses for the three and six months ended June 30, 2012 and 2011 were $540,674, $220,799, $1,083,595 and $435,989 respectively.</t>
  </si>
  <si>
    <r>
      <t>'</t>
    </r>
    <r>
      <rPr>
        <b/>
        <sz val="10"/>
        <color theme="1"/>
        <rFont val="Times New Roman"/>
        <family val="1"/>
      </rPr>
      <t>NOTE 11 PROPERTY AND EQUIPMENT, NET</t>
    </r>
  </si>
  <si>
    <t>(3,814,833</t>
  </si>
  <si>
    <t>Depreciation expenses for the three and nine months ended September 30, 2012 and 2011 were $569,817, $247,469, $1,653,412 and $683,458 respectively.</t>
  </si>
  <si>
    <t>6.           PROPERTY AND EQUIPMENT, NET</t>
  </si>
  <si>
    <t>The following is a summary of property and equipment at December 31, 2012 and 2011:</t>
  </si>
  <si>
    <t>Deposits paid for property and equipment</t>
  </si>
  <si>
    <t>-</t>
  </si>
  <si>
    <t>Less: accumulated depreciation</t>
  </si>
  <si>
    <t>(4,441,021</t>
  </si>
  <si>
    <t>Property and equipment, net</t>
  </si>
  <si>
    <t>Depreciation expenses for the years ended December 31, 2012 and 2011 were $2,270,161 and $1,266,788 respectively.</t>
  </si>
  <si>
    <t>As of December 31, 2012 and 2011, included in deposits paid for property and equipment were advance payments for property and equipment of a subsidiary, amounting to $179,120 and nil, respectively.</t>
  </si>
  <si>
    <t>7.           PROPERTY AND EQUIPMENT, NET</t>
  </si>
  <si>
    <t>The following is a summary of property and equipment at December 31, 2011 and 2010:</t>
  </si>
  <si>
    <t>(1,092,205</t>
  </si>
  <si>
    <t>Depreciation expenses for the years ended December 31, 2011 and 2010 were $1,266,788 and $546,399 respectively.</t>
  </si>
  <si>
    <t>As of December 31, 2011 and 2010, included in deposits paid for property and equipment were advance payments of renovation costs paid on behalf of a subsidiary which was still in the process of incorporation, amounting to nil and $1,482,309, respectively.</t>
  </si>
  <si>
    <t>OTHER PAYABLES AND ACCRUED LIABILITIES</t>
  </si>
  <si>
    <t>Payables and Accruals [Abstract]</t>
  </si>
  <si>
    <t>Accounts Payable and Accrued Liabilities Disclosure [Text Block]</t>
  </si>
  <si>
    <t>NOTE 14 OTHER PAYABLES AND ACCRUED LIABILITIES</t>
  </si>
  <si>
    <t>Other payables</t>
  </si>
  <si>
    <t>Other payables for purchase of equipment and renovation</t>
  </si>
  <si>
    <t>Other payables for advertising expenses</t>
  </si>
  <si>
    <t>Deposits from customers</t>
  </si>
  <si>
    <t>Deposits from membership rewards program participants</t>
  </si>
  <si>
    <t>Accrued liabilities</t>
  </si>
  <si>
    <t>Deposits from customers represent money received in advance for cosmetic surgery, beauty and other related services.</t>
  </si>
  <si>
    <t>Deposits from membership rewards program participants represent the money received in advance deposited in a membership card for cosmetic surgery, beauty and other related services.  Such deposits can be applied by customers to the Company’s products and services with no expiration date.</t>
  </si>
  <si>
    <t>Deposits from membership rewards program participants represent the money received in advance deposited in a membership card for cosmetic surgery, beauty and other related services. Such deposits can be applied by customers to the Company’s products and services with no expiration date.</t>
  </si>
  <si>
    <t>7.           OTHER PAYABLES AND ACCRUED LIABILITIES</t>
  </si>
  <si>
    <t>Other payables and accrued liabilities at December 31, 2012 and 2011 consisted of the following:</t>
  </si>
  <si>
    <t>Accrued liabilities for membership rewards program</t>
  </si>
  <si>
    <t>8.           OTHER PAYABLES AND ACCRUED LIABILITIES</t>
  </si>
  <si>
    <t>Other payables and accrued liabilities at December 31, 2011 and 2010 consisted of the following:</t>
  </si>
  <si>
    <t>NOTES PAYABLE</t>
  </si>
  <si>
    <t>Debt Disclosure [Abstract]</t>
  </si>
  <si>
    <t>Debt Disclosure [Text Block]</t>
  </si>
  <si>
    <t>NOTE 13 NOTES PAYABLE</t>
  </si>
  <si>
    <t>Notes payable consisted of the following:</t>
  </si>
  <si>
    <t>Note payable to a bank, interest rate of 8.53% per annum, guaranteed by a third party, due March 2013, subsequently repaid at due date.</t>
  </si>
  <si>
    <t>Note payable to a bank, interest rate of 7.87% per annum, guaranteed by a third party, due January 2013, subsequently repaid at due date.</t>
  </si>
  <si>
    <t>Note payable to a bank, interest rate of 7.87% per annum, guaranteed by a third party, due July 2012, subsequently repaid at due date.</t>
  </si>
  <si>
    <t>Note payable to a bank, interest rate of 7.57% per annum, guaranteed by a third party, due June 2012, subsequently repaid at due date.</t>
  </si>
  <si>
    <t>Note payable to a bank, interest rate of 6.56% per annum, pledged by deposits, due April 2012, subsequently repaid at due date.</t>
  </si>
  <si>
    <t>Note payable to a bank, interest rate of 6.89% per annum, guaranteed by a third party, due March 2012, subsequently repaid at due date.</t>
  </si>
  <si>
    <t>Interest expense paid for the three months ended March 31, 2012 and 2011 were $26,974 and $7,745, respectively.</t>
  </si>
  <si>
    <t>The guarantee provided by the third party is secured by buildings of the Company with net book value totaling $98,523 as of March 31, 2012. Fees paid to the third party guarantor for the three months ended March 31, 2012 and 2011 was $29,457 and $20,971, respectively.</t>
  </si>
  <si>
    <t>Note payable to a bank, interest rate of 7.22% per annum, guaranteed by a third party, due June 2013, subsequently repaid at due date.</t>
  </si>
  <si>
    <t>Note payable to a bank, interest rate of 8.53% per annum, guaranteed by a third party, due April 2013, subsequently repaid at due date.</t>
  </si>
  <si>
    <t>Note payable to a bank, interest rate of 7.87% per annum, guaranteed by a third party, due July 2012, subsequently repaid at due date.</t>
  </si>
  <si>
    <t>Interest expense paid for the three and six months ended June 30, 2012 and 2011 were $76,609, $18,127, $103,583 and $25,872, respectively.</t>
  </si>
  <si>
    <t>The guarantee provided by the third party is secured by buildings of the Company with net book value totaling $97,453 as of June 30, 2012. Fees paid to the third party guarantor for the three and six months ended June 30, 2012 and 2011 was $29,408, nil, $58,865 and $21,108, respectively.</t>
  </si>
  <si>
    <r>
      <t>'</t>
    </r>
    <r>
      <rPr>
        <b/>
        <sz val="10"/>
        <color theme="1"/>
        <rFont val="Times New Roman"/>
        <family val="1"/>
      </rPr>
      <t>NOTE 13 NOTES PAYABLE</t>
    </r>
  </si>
  <si>
    <t>Interest expense paid for the three and nine months ended September 30, 2012 and 2011 were $82,345, $30,862, $185,928 and $56,734, respectively.</t>
  </si>
  <si>
    <t>The guarantee provided by the third party is secured by buildings of the Company with net book value totaling $96,132 as of September 30, 2012. Fees paid to the third party guarantor for the three and nine months ended September 30, 2012 and 2011 was $29,378, $10,755, $88,243 and $31,863, respectively.</t>
  </si>
  <si>
    <t>8.           NOTES PAYABLE</t>
  </si>
  <si>
    <t>Balances as of December 31, 2012 and 2011 consisted of the following:</t>
  </si>
  <si>
    <t>Note payable to a bank, interest rate of 7.22% per annum, guaranteed by a third party, due June 2013, subsequently repaid at due date.</t>
  </si>
  <si>
    <t>Note payable to a bank, interest rate of 8.53% per annum, guaranteed by a third party, due April 2013, subsequently repaid at due date.</t>
  </si>
  <si>
    <t>Note payable to a bank, interest rate of 8.53% per annum, guaranteed by a third party, due March 2013, subsequently repaid at due date.</t>
  </si>
  <si>
    <t>Note payable to a bank, interest rate of 7.87% per annum, guaranteed by a third party, due January 2013, subsequently repaid at due date.</t>
  </si>
  <si>
    <t>Interest expense paid in 2012 and 2011 was $284,749 and $88,496, respectively.</t>
  </si>
  <si>
    <t>The guarantee provided by a third party is secured by the buildings of the Company with a net book value totaling $95,268 and $99,031 as of December 31, 2012 and 2011, respectively. Fees paid to a third party guarantor for the years ended December 31, 2012 and 2011 was $117,777 and $32,024 respectively</t>
  </si>
  <si>
    <t>The weighted average interest rates on total loans outstanding as of December 31, 2012 and 2011, are 7.95% and 7.00%, respectively.</t>
  </si>
  <si>
    <t>9.           NOTES PAYABLE</t>
  </si>
  <si>
    <t>Balances as of December 31, 2011 and 2010 consisted of the following:</t>
  </si>
  <si>
    <t>Note payable to a bank, interest rate of 6% per annum, guaranteed by a third party, due February 2011, subsequently repaid at due date.</t>
  </si>
  <si>
    <t>Interest expense paid in 2011 and 2010 was $88,496 and $48,852, respectively.</t>
  </si>
  <si>
    <t>The guarantee provided by a third party is secured by the buildings of the Company with a net book value totaling $99,031 and $99,889 as of December 31, 2011 and 2010, respectively. Fees paid to a third party guarantor for the years ended December 31, 2011 and 2010 was $32,024 and $17,752 respectively</t>
  </si>
  <si>
    <t>The weighted average interest rates on total loans outstanding as of December 31, 2011 and 2010, are 7.00% and 6.00% respectively.</t>
  </si>
  <si>
    <t>INCOME TAX</t>
  </si>
  <si>
    <t>Income Tax Disclosure [Abstract]</t>
  </si>
  <si>
    <t>Income Tax Disclosure [Text Block]</t>
  </si>
  <si>
    <t>NOTE 15 INCOME TAX</t>
  </si>
  <si>
    <t>The Company is subject to income taxes on an entity basis on income arising in or derived from the tax jurisdiction in which each entity is domiciled.</t>
  </si>
  <si>
    <t>Perfect Support was incorporated in the BVI and under current laws of the BVI, income earned is not subject to income tax.</t>
  </si>
  <si>
    <t>Chengdu Boan, Sichuan Shesays, Leshan Jiazhou Shesays, Yibin Shesays and Zigong Shesays were incorporated in the PRC and are subject to PRC income tax which is computed according to the relevant laws and regulations in the PRC. The applicable tax rate is 25%. Tax losses, if any, are allowed to carry forward to offset future net income for five years. As of March 31, 2012, the Company’s PRC subsidiaries had total tax losses of $53,570 which would expire on December 31, 2015.</t>
  </si>
  <si>
    <t>The income tax expenses for three months ended March 31, 2012 and 2011 are summarized as follows:</t>
  </si>
  <si>
    <t>For the three months ended</t>
  </si>
  <si>
    <t>Current – PRC</t>
  </si>
  <si>
    <t>Deferred - PRC</t>
  </si>
  <si>
    <t>(13,114</t>
  </si>
  <si>
    <t>The tax effects of significant items comprising deferred tax assets as of March 31, 2012 and December 31, 2011 are as follows:</t>
  </si>
  <si>
    <t>Deferred tax assets:</t>
  </si>
  <si>
    <t>     Property related, net</t>
  </si>
  <si>
    <t>     Deferred revenue</t>
  </si>
  <si>
    <t>     Pre-operating expenses/deferred expenses</t>
  </si>
  <si>
    <t>     Tax losses</t>
  </si>
  <si>
    <t>     Other</t>
  </si>
  <si>
    <t> Total deferred tax assets, net</t>
  </si>
  <si>
    <t>The reconciliation of income taxes computed at the statutory income tax rate to total income taxes for the three months ended March 31, 2012 and 2011 is as follows:</t>
  </si>
  <si>
    <t>Income before taxes</t>
  </si>
  <si>
    <t>Computed at PRC tax rate of 25%</t>
  </si>
  <si>
    <t>Non-deductible expenses</t>
  </si>
  <si>
    <t>Others</t>
  </si>
  <si>
    <t>Perfect Support was incorporated in the BVI and under current laws of the BVI; income earned is not subject to income tax.</t>
  </si>
  <si>
    <t>Chengdu Boan, Sichuan Shesays, Fanya Shesays, Leshan Jiazhou Shesays, Yibin Shesays and Zigong Shesays were incorporated in the PRC and are subject to PRC income tax which is computed according to the relevant laws and regulations in the PRC. The applicable tax rate is 25%. Tax losses, if any, are allowed to carry forward to offset future net income for five years. As of June 30, 2012, the Company’s PRC subsidiaries had total tax losses of $90,599 which would expire on December 31, 2015.</t>
  </si>
  <si>
    <t>The income tax expenses for three and six months ended June 30, 2012 and 2011 are summarized as follows:</t>
  </si>
  <si>
    <t>For the six months ended</t>
  </si>
  <si>
    <t>(144,064</t>
  </si>
  <si>
    <t>(157,178</t>
  </si>
  <si>
    <t>The tax effects of significant items comprising deferred tax assets as of June 30, 2012 and December 31, 2011 are as follows:</t>
  </si>
  <si>
    <t>The reconciliation of income taxes computed at the statutory income tax rate to total income taxes for the three and six months ended June 30, 2012 and 2011 is as follows:</t>
  </si>
  <si>
    <t>Over-provision in prior year</t>
  </si>
  <si>
    <t>(300,933</t>
  </si>
  <si>
    <t>(44,381</t>
  </si>
  <si>
    <t>(22,178</t>
  </si>
  <si>
    <t>(12,784</t>
  </si>
  <si>
    <r>
      <t>'</t>
    </r>
    <r>
      <rPr>
        <b/>
        <sz val="10"/>
        <color theme="1"/>
        <rFont val="Times New Roman"/>
        <family val="1"/>
      </rPr>
      <t>NOTE 15 INCOME TAX</t>
    </r>
  </si>
  <si>
    <t>Chengdu Boan, Sichuan Shesays, Fanya Shesays, Leshan Jiazhou Shesays, Yibin Shesays and Zigong Shesays were incorporated in the PRC and are subject to PRC income tax which is computed according to the relevant laws and regulations in the PRC. The applicable tax rate is 25%. Tax losses, if any, are allowed to carry forward to offset future net income for five years. As of September 30, 2012, the Company’s PRC subsidiaries had total tax losses of $61,741 which would expire on December 31, 2015.</t>
  </si>
  <si>
    <t>The income tax expenses for the three and nine months ended September 30, 2012 and 2011 are summarized as follows:</t>
  </si>
  <si>
    <t>For the nine months ended</t>
  </si>
  <si>
    <t>(165,077</t>
  </si>
  <si>
    <t>(322,255</t>
  </si>
  <si>
    <t>The tax effects of significant items comprising deferred tax assets as of September 30, 2012 and December 31, 2011 are as follows:</t>
  </si>
  <si>
    <t>     Accrued liabilities</t>
  </si>
  <si>
    <t>The reconciliation of income taxes computed at the statutory income tax rate to total income taxes for the three and nine months ended September 30, 2012 and 2011 is as follows:</t>
  </si>
  <si>
    <t>Income (loss) before taxes</t>
  </si>
  <si>
    <t>(12,751</t>
  </si>
  <si>
    <t>(3,188</t>
  </si>
  <si>
    <t>(302,842</t>
  </si>
  <si>
    <t>(38,227</t>
  </si>
  <si>
    <t>Valuation allowance change</t>
  </si>
  <si>
    <t>9.           INCOME TAX</t>
  </si>
  <si>
    <t>Chengdu Boan, Sichuan Shesays, Fanya Shesays, Leshan Jiazhou Shesays, Yibin Shesays and Zigong Shesays were incorporated in the PRC and are subject to PRC income tax which is computed according to the relevant laws and regulations in the PRC. The applicable tax rate is 25%. Tax losses, if any, are allowed to carry forward to offset future net income for five years. As of December 31, 2012, the Company’s PRC subsidiaries had total tax losses of approximately $567,914 which would be expired on December 31, 2015 and 2017.</t>
  </si>
  <si>
    <t>The income tax expenses for the years ended December 31, 2012 and 2011 are summarized as follows:</t>
  </si>
  <si>
    <t>Current - PRC</t>
  </si>
  <si>
    <t>(231,549</t>
  </si>
  <si>
    <t>) </t>
  </si>
  <si>
    <t>Income taxes, net</t>
  </si>
  <si>
    <t>The tax effects of significant items comprising deferred tax assets as of December 31, 2012 and 2011 are as follows:</t>
  </si>
  <si>
    <t>Total deferred tax assets, net</t>
  </si>
  <si>
    <t>The reconciliation of income taxes computed at the statutory income tax rate to total income taxes for the years ended December 31, 2012 and 2011 is as follows:</t>
  </si>
  <si>
    <t>Net (loss) income before taxes</t>
  </si>
  <si>
    <t>(1,293,535</t>
  </si>
  <si>
    <t>(323,384</t>
  </si>
  <si>
    <t>Expenses not deductible for tax purposes</t>
  </si>
  <si>
    <r>
      <t>10.</t>
    </r>
    <r>
      <rPr>
        <sz val="10"/>
        <color theme="1"/>
        <rFont val="Times New Roman"/>
        <family val="1"/>
      </rPr>
      <t>           </t>
    </r>
    <r>
      <rPr>
        <b/>
        <sz val="10"/>
        <color theme="1"/>
        <rFont val="Times New Roman"/>
        <family val="1"/>
      </rPr>
      <t>INCOME TAX</t>
    </r>
    <r>
      <rPr>
        <sz val="10"/>
        <color theme="1"/>
        <rFont val="Times New Roman"/>
        <family val="1"/>
      </rPr>
      <t>                                </t>
    </r>
  </si>
  <si>
    <t>Chengdu Boan, Sichuan Shesays, Leshan Jiazhou Shesays, Yibin Shesays and Zigong Shesays were incorporated in the PRC and are subject to PRC income tax which is computed according to the relevant laws and regulations in the PRC. The applicable tax rate is 25%. Tax losses, if any, are allowed to carry forward to offset future net income for five years. As of December 31, 2011, the Company’s PRC subsidiaries had total tax losses of approximately $45,969 which would expire on December 31, 2015.</t>
  </si>
  <si>
    <t>The income tax expenses for the years ended December 31, 2011 and 2010 are summarized as follows:</t>
  </si>
  <si>
    <t>(231,550</t>
  </si>
  <si>
    <t>(384,725</t>
  </si>
  <si>
    <t>The tax effects of significant items comprising deferred tax assets as of December 31, 2011 and 2010 are as follows:</t>
  </si>
  <si>
    <t>     Others</t>
  </si>
  <si>
    <t>The reconciliation of income taxes computed at the statutory income tax rate to total income taxes for the years ended December 31, 2011 and 2010 is as follows:</t>
  </si>
  <si>
    <t>Net income (loss) before taxes</t>
  </si>
  <si>
    <t>STOCKHOLDERS' EQUITY</t>
  </si>
  <si>
    <t>Stockholders' Equity Note [Abstract]</t>
  </si>
  <si>
    <t>Stockholders' Equity Note Disclosure [Text Block]</t>
  </si>
  <si>
    <t>10.           STOCKHOLDERS’ EQUITY</t>
  </si>
  <si>
    <t>(a)           Common stock</t>
  </si>
  <si>
    <t>On June 7, 2010, the Company acquired all of the issued and outstanding common stock of Perfect Support Limited, which was first incorporated in the British Virgin Islands on January 15, 2010 and is herein referred to as “Perfect Support”. As consideration for the acquisition of Perfect Support, 13,500,012 of the total 18,000,012 shares of the Company’s common stock issued and outstanding following the merger were issued to the stockholders of Perfect Support and their designees, On June 8, 2010, 12 shares of common stock of the Company were cancelled. 4,230,000 shares of the Company’s common stock were purchased by Techno Meg Limited, a majority stockholder of Perfect Support, and Leading Pioneer Limited, a minority stockholder of Perfect Support, from certain original stockholders of the Company subject to and in conjunction with and immediately after the closing of the merger, and the remaining 270,012 shares were retained by the original stockholders of the Company.</t>
  </si>
  <si>
    <t>On November 5, 2010, the Company issued 600,000 shares of common stock, par value $0.001 per share at a price of $2 per share in a private placement transaction with certain investors, pursuant to a Securities Purchase Agreement entered into between the Company and the Investors (See note 4).</t>
  </si>
  <si>
    <t>(b)           Appropriated retained earnings</t>
  </si>
  <si>
    <t>The Company’s PRC subsidiaries are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t>
  </si>
  <si>
    <t>During 2012 and 2011, the Company appropriated $87,949 and $126,189 respectively to the reserves funds based on its net income in accordance with the laws and regulations of the PRC.</t>
  </si>
  <si>
    <t>11.           STOCKHOLDERS’ EQUITY</t>
  </si>
  <si>
    <t>    (a)           Common stock</t>
  </si>
  <si>
    <t>    (b)           Appropriated retained earnings</t>
  </si>
  <si>
    <t>During 2011 and 2010, the Company appropriated $126,189 and $278,282 respectively to the reserves funds based on its net income in accordance with the laws and regulations of the PRC.</t>
  </si>
  <si>
    <t>WARRANTS</t>
  </si>
  <si>
    <t>Warrants [Abstract]</t>
  </si>
  <si>
    <t>Warrants [Text Block]</t>
  </si>
  <si>
    <t>NOTE 16 WARRANTS</t>
  </si>
  <si>
    <t>On November 12, 2010, the Company issued 48,000 warrants with an exercise price of $2.00 per share in conjunction with the issuance of 600,000 shares of common stock in a private placement to a professional service provider pursuant to a Financial Advisory Service Agreement entered into on June 12, 2010. The warrants are exercisable at any time from June 12, 2010 to June 12, 2012. As of March 31, 2012, no warrants had been exercised or cancelled.</t>
  </si>
  <si>
    <t>The Company evaluates these warrants provided in connection with the private placement in accordance with ASC 815 and has concluded that equity classification is appropriate for these warrants, due to the fact that these warrants are required to be physically settled in shares of the common stock of the Company and there are no provisions that could require net-cash settlement. These warrants do not have any anti-dilution protection and are not redeemable. Accordingly, the fair value of the warrants was recognized as the issuance cost of common stock at the date of grant. The fair value of the warrants was estimated using Black-Scholes Option Pricing Model.</t>
  </si>
  <si>
    <t>The following assumptions are used to calculate the fair value of the warrants:</t>
  </si>
  <si>
    <t>Market price and estimated fair value of common stock</t>
  </si>
  <si>
    <t>Exercise price</t>
  </si>
  <si>
    <t>Remaining contractual life (years)</t>
  </si>
  <si>
    <t>Dividend yield</t>
  </si>
  <si>
    <t>Expected volatility</t>
  </si>
  <si>
    <t>%</t>
  </si>
  <si>
    <t>Risk-free interest rate</t>
  </si>
  <si>
    <t>Expected volatility is based primarily on historical volatility. Historical volatility was computed using daily pricing observations for recent periods that correspond to the term of the warrants. The Company’s management believes this method produces an estimate that is representative of the expectations of future volatility over the expected term of these warrants. The Company has no reason to believe future volatility over the expected remaining life of these warrants will likely differ materially from historical volatility. The expected life is based on the remaining term of the warrants. The risk-free interest rate is based on U.S. Treasury securities according to the remaining term of the financial instruments.</t>
  </si>
  <si>
    <t>On November 12, 2010, the Company issued 48,000 warrants with an exercise price of $2.00 per share in conjunction with the issuance of 600,000 shares of common stock in a private placement to a professional service provider pursuant to a Financial Advisory Service Agreement entered into on June 12, 2010. The warrants are exercisable at any time from June 12, 2010 to June 12, 2012. As of June 30, 2012, all the warrants expired unexercised.</t>
  </si>
  <si>
    <r>
      <t>'</t>
    </r>
    <r>
      <rPr>
        <b/>
        <sz val="10"/>
        <color theme="1"/>
        <rFont val="Times New Roman"/>
        <family val="1"/>
      </rPr>
      <t>NOTE 16 WARRANTS</t>
    </r>
  </si>
  <si>
    <t>On November 12, 2010, the Company issued 48,000 warrants with an exercise price of $2.00 per share in conjunction with the issuance of 600,000 shares of common stock in a private placement to a professional service provider pursuant to a Financial Advisory Service Agreement entered into on June 12, 2010. The warrants are exercisable at any time from June 12, 2010 to June 12, 2012. As of September 30, 2012, all the warrants expired unexercised.</t>
  </si>
  <si>
    <t>11.           WARRANTS</t>
  </si>
  <si>
    <t>On November 12, 2010, the Company issued 48,000 warrants with an exercise price of $2.00 per share in conjunction with the issuance of 600,000 shares of common stock in a private placement to a professional service provider pursuant to a Financial Advisory Service Agreement entered into on June 12, 2010. The warrants are exercisable at any time from June 12, 2010 to June 12, 2012. As of December 31, 2012, all the warrants had expired unexercised.</t>
  </si>
  <si>
    <t>The Company evaluates these warrants provided in connection with the private placement in accordance with EITF 00-19 on ASC 815 and has concluded that equity classification is appropriate for these warrants, due to the fact that these warrants are required to be physically settled in shares of the common stock of the Company and there are no provisions that could require net-cash settlement. These warrants do not have any anti-dilution protection and are not redeemable. Accordingly, the fair value of the warrants was recognized as the issuance cost of common stock at the date of grant. The fair value of the warrants was estimated using Black-Scholes Option Pricing Model.</t>
  </si>
  <si>
    <t>The following assumptions were used to calculate the grant date fair value of the warrants:</t>
  </si>
  <si>
    <t>12.           WARRANTS</t>
  </si>
  <si>
    <t>On November 12, 2010, the Company issued 48,000 warrants with an exercise price of $2.00 per share in conjunction with the issuance of 600,000 shares of common stock in a private placement to a professional service provider pursuant to a Financial Advisory Service Agreement entered into on June 12, 2010. The warrants are exercisable at any time from June 12, 2010 to June 12, 2012. As of December 31, 2011, no warrants had been exercised or cancelled.</t>
  </si>
  <si>
    <t>Commitments and Contingencies Disclosure [Abstract]</t>
  </si>
  <si>
    <t>Commitments and Contingencies Disclosure [Text Block]</t>
  </si>
  <si>
    <t>NOTE 17 COMMITMENTS AND CONTINGENCIES</t>
  </si>
  <si>
    <t>(a)           Defined contribution retirement plans</t>
  </si>
  <si>
    <t>As stipulated by the regulations of the PRC government, companies operating in the PRC have defined contribution retirement plans for their employees. The PRC government is responsible for the pension liability to these retired employees. The Company’s PRC subsidiaries or VIEs are required to make specified contributions to the state-sponsored retirement plan based on the basic salary of their staff. Each of the employees of the PRC subsidiaries is also required to contribute certain percentage of his/her basic salary.</t>
  </si>
  <si>
    <t>Contributions to defined contribution retirement plan for the three months ended March 31, 2012 and 2011 were $72,176 and $62,747, respectively.</t>
  </si>
  <si>
    <t>(b)          Operating lease commitments</t>
  </si>
  <si>
    <t>The Company leases clinic spaces and staff quarters from third parties. As of March 31, 2012, the Company had outstanding commitments with respect to the operating leases, which are due as follows:</t>
  </si>
  <si>
    <t>For the fiscal years ending March 31,</t>
  </si>
  <si>
    <t>     2012</t>
  </si>
  <si>
    <t>     2013</t>
  </si>
  <si>
    <t>     2014</t>
  </si>
  <si>
    <t>     2015</t>
  </si>
  <si>
    <t>     2016</t>
  </si>
  <si>
    <t>     Thereafter</t>
  </si>
  <si>
    <t>(c)           Contingent liabilities</t>
  </si>
  <si>
    <t>On November 12 2010, the Company entered into a Securities Purchase Agreement with certain private placement Investors. The Company has made certain customary representations, warranties and covenants, which constitute contingent liabilities of the Company. See note 6.</t>
  </si>
  <si>
    <t>Contributions to defined contribution retirement plan for the three and six months ended June 30, 2012 and 2011 were$74,870, $78,060, $147,047 and $140,807, respectively.</t>
  </si>
  <si>
    <t>(b)           Operating lease commitments</t>
  </si>
  <si>
    <t>The Company leases clinic spaces and staff quarters from third parties. As of June 30, 2012, the Company had outstanding commitments with respect to the operating leases, which are due as follows:</t>
  </si>
  <si>
    <t>For the fiscal years ending June 30,</t>
  </si>
  <si>
    <t>(c)           Contingent liabilities</t>
  </si>
  <si>
    <t>Contributions to defined contribution retirement plan for the three and nine months ended September 30, 2012 and 2011 were $86,114, $83,323, $233,161 and $224,130, respectively.</t>
  </si>
  <si>
    <t>The Company leases clinic spaces and staff quarters from third parties. As of September 30, 2012, the Company had outstanding commitments with respect to the operating leases, which are due as follows:</t>
  </si>
  <si>
    <t>For the fiscal years ending September 30,</t>
  </si>
  <si>
    <t>     2017</t>
  </si>
  <si>
    <r>
      <t>12.</t>
    </r>
    <r>
      <rPr>
        <sz val="10"/>
        <color theme="1"/>
        <rFont val="Times New Roman"/>
        <family val="1"/>
      </rPr>
      <t>           </t>
    </r>
    <r>
      <rPr>
        <b/>
        <sz val="10"/>
        <color theme="1"/>
        <rFont val="Times New Roman"/>
        <family val="1"/>
      </rPr>
      <t>COMMITMENTS AND CONTINGENCIES</t>
    </r>
    <r>
      <rPr>
        <sz val="10"/>
        <color theme="1"/>
        <rFont val="Times New Roman"/>
        <family val="1"/>
      </rPr>
      <t>                                                                           </t>
    </r>
  </si>
  <si>
    <t>Contributions to defined contribution retirement plan for the years ended December 31, 2012 and 2011 were $312,905 and $233,369 respectively.</t>
  </si>
  <si>
    <t>The Company leases clinic spaces and staff quarters from third parties. As of December 31, 2012, the Company had outstanding commitments with respect to the operating leases, which are due as follows:</t>
  </si>
  <si>
    <t>For the fiscal years ending December 31,</t>
  </si>
  <si>
    <t>On November 5, 2010, the Company entered into a Securities Purchase Agreement with certain private placement investors. The private placement was closed on November 12, 2010.  The Company has made certain customary representations, warranties and covenants, which constitute contingent liabilities of the Company.  See note 3 for more details.</t>
  </si>
  <si>
    <t>13.           COMMITMENTS AND CONTINGENCIES</t>
  </si>
  <si>
    <t>    (a)           Defined contribution retirement plans</t>
  </si>
  <si>
    <t>Contributions to defined contribution retirement plan for the years ended December 31, 2011 and 2010 were $233,369 and $176,435 respectively.</t>
  </si>
  <si>
    <t>    (b)           Operating lease commitments</t>
  </si>
  <si>
    <t>The Company leases clinic spaces and staff quarters from third parties. As of December 31, 2011, the Company had outstanding commitments with respect to the operating leases, which are due as follows:</t>
  </si>
  <si>
    <t>    (c)           Contingent liabilities</t>
  </si>
  <si>
    <t>On November 5, 2010, the Company entered into a Securities Purchase Agreement with certain private placement Investors. The private placement was closed on November 12, 2010. The Company has made certain customary representations, warranties and covenants, which constitute contingent liabilities of the Company. See note 4 for more details.</t>
  </si>
  <si>
    <t>RELATED PARTY TRANSACTIONS</t>
  </si>
  <si>
    <t>Related Party Transactions [Abstract]</t>
  </si>
  <si>
    <t>Related Party Transactions Disclosure [Text Block]</t>
  </si>
  <si>
    <t>NOTE 12 RELATED PARTY TRANSACTIONS</t>
  </si>
  <si>
    <r>
      <t>(a)</t>
    </r>
    <r>
      <rPr>
        <sz val="11"/>
        <color rgb="FF000000"/>
        <rFont val="Calibri"/>
        <family val="2"/>
        <scheme val="minor"/>
      </rPr>
      <t> </t>
    </r>
    <r>
      <rPr>
        <b/>
        <sz val="10"/>
        <color theme="1"/>
        <rFont val="Times New Roman"/>
        <family val="1"/>
      </rPr>
      <t>Names and relationship of related parties:</t>
    </r>
  </si>
  <si>
    <t>Existing relationship with the Company</t>
  </si>
  <si>
    <t>Mr. Zhang Yi Xiang (“Mr. Zhang”)</t>
  </si>
  <si>
    <r>
      <t>-</t>
    </r>
    <r>
      <rPr>
        <sz val="10"/>
        <color rgb="FF000000"/>
        <rFont val="Times New Roman"/>
        <family val="1"/>
      </rPr>
      <t> </t>
    </r>
    <r>
      <rPr>
        <sz val="10"/>
        <color theme="1"/>
        <rFont val="Times New Roman"/>
        <family val="1"/>
      </rPr>
      <t>Chief executive officer (“CEO”) and director of China Shesays; a director of Chengdu Boan, Sichuan Shesays, Leshan Shesays, Yibin Shesays and Zigong Shesays; and</t>
    </r>
  </si>
  <si>
    <r>
      <t>-</t>
    </r>
    <r>
      <rPr>
        <sz val="10"/>
        <color rgb="FF000000"/>
        <rFont val="Times New Roman"/>
        <family val="1"/>
      </rPr>
      <t> </t>
    </r>
    <r>
      <rPr>
        <sz val="10"/>
        <color theme="1"/>
        <rFont val="Times New Roman"/>
        <family val="1"/>
      </rPr>
      <t>Legal representative of Sichuan Shesays, Leshan Shesays, Yibin Shesays and Zigong Shesays</t>
    </r>
  </si>
  <si>
    <t>Mr. Pu Xing Wang (“Mr. Pu”)</t>
  </si>
  <si>
    <r>
      <t>-</t>
    </r>
    <r>
      <rPr>
        <sz val="10"/>
        <color rgb="FF000000"/>
        <rFont val="Times New Roman"/>
        <family val="1"/>
      </rPr>
      <t> </t>
    </r>
    <r>
      <rPr>
        <sz val="10"/>
        <color theme="1"/>
        <rFont val="Times New Roman"/>
        <family val="1"/>
      </rPr>
      <t>Director of Sichuan Shesays, Chengdu Boan, and Sichuan Shesays</t>
    </r>
  </si>
  <si>
    <t>Mr. Shao Wen Hui (“Mr. Shao”)</t>
  </si>
  <si>
    <t>Ms. Wang Pan (“Ms. Wang”)</t>
  </si>
  <si>
    <r>
      <t>-</t>
    </r>
    <r>
      <rPr>
        <sz val="10"/>
        <color rgb="FF000000"/>
        <rFont val="Times New Roman"/>
        <family val="1"/>
      </rPr>
      <t> </t>
    </r>
    <r>
      <rPr>
        <sz val="10"/>
        <color theme="1"/>
        <rFont val="Times New Roman"/>
        <family val="1"/>
      </rPr>
      <t>Secretary of the CEO of China Shesays; and member of the board of supervisors of Chengdu Boan, Leshan Shesays and Zigong Shesays</t>
    </r>
  </si>
  <si>
    <t>Sichuan Bobite Medical Technology Co., Ltd. (“Sichuan Bobite”)</t>
  </si>
  <si>
    <r>
      <t>-</t>
    </r>
    <r>
      <rPr>
        <sz val="10"/>
        <color rgb="FF000000"/>
        <rFont val="Times New Roman"/>
        <family val="1"/>
      </rPr>
      <t> </t>
    </r>
    <r>
      <rPr>
        <sz val="10"/>
        <color theme="1"/>
        <rFont val="Times New Roman"/>
        <family val="1"/>
      </rPr>
      <t>Mr. Zhang is the legal representative, director and a major stockholder of Sichuan Bobite</t>
    </r>
  </si>
  <si>
    <t>Chengdu Bohao Marketing &amp; Planning Consulting Co., Ltd. (“Chengdu Bohao”)</t>
  </si>
  <si>
    <r>
      <t>-</t>
    </r>
    <r>
      <rPr>
        <sz val="10"/>
        <color rgb="FF000000"/>
        <rFont val="Times New Roman"/>
        <family val="1"/>
      </rPr>
      <t> </t>
    </r>
    <r>
      <rPr>
        <sz val="10"/>
        <color theme="1"/>
        <rFont val="Times New Roman"/>
        <family val="1"/>
      </rPr>
      <t>Ms. Wang is the legal representative, director and a major stockholder of Chengdu Bohao</t>
    </r>
  </si>
  <si>
    <t>High-tech Zone Xiaohe Fashion Marketing &amp; Planning Studio (“Xiaohe”)</t>
  </si>
  <si>
    <r>
      <t>-</t>
    </r>
    <r>
      <rPr>
        <sz val="10"/>
        <color rgb="FF000000"/>
        <rFont val="Times New Roman"/>
        <family val="1"/>
      </rPr>
      <t> </t>
    </r>
    <r>
      <rPr>
        <sz val="10"/>
        <color theme="1"/>
        <rFont val="Times New Roman"/>
        <family val="1"/>
      </rPr>
      <t>Ms. Wang is the legal representative, director and a major stockholder of Xiaohe</t>
    </r>
  </si>
  <si>
    <r>
      <t>(b)</t>
    </r>
    <r>
      <rPr>
        <sz val="11"/>
        <color rgb="FF000000"/>
        <rFont val="Calibri"/>
        <family val="2"/>
        <scheme val="minor"/>
      </rPr>
      <t> </t>
    </r>
    <r>
      <rPr>
        <b/>
        <sz val="10"/>
        <color theme="1"/>
        <rFont val="Times New Roman"/>
        <family val="1"/>
      </rPr>
      <t>Summary of balances with related parties:</t>
    </r>
  </si>
  <si>
    <t>Chengdu Bohao</t>
  </si>
  <si>
    <t>Xiaohe</t>
  </si>
  <si>
    <t>Sichuan Bobite</t>
  </si>
  <si>
    <t>Due from related companies is interest-free, unsecured and repayable on demand. The balance of due from related companies was all collected subsequently.</t>
  </si>
  <si>
    <t>Due to related company primarily represents the money paid by Sichuan Bobite on behalf of the Company to purchase medical materials. The balance of due to related company was paid off subsequently.</t>
  </si>
  <si>
    <t>Mr. Pu</t>
  </si>
  <si>
    <t>Mr. Shao</t>
  </si>
  <si>
    <t>Due from directors is interest-free, unsecured and repayable on demand. The amounts primarily represent advances for business purposes such as entertainment fees and marketing expenses. The balance of due from directors was all collected subsequently.</t>
  </si>
  <si>
    <t>Mr. Zhang</t>
  </si>
  <si>
    <t>Due to CEO and a director is interest-free, unsecured and primarily represents operating related expenses paid by Mr. Zhang on behalf of the Company to assist with the Company’s cash needs for business purposes.</t>
  </si>
  <si>
    <t>(c)  Summary of transactions with related parties:</t>
  </si>
  <si>
    <t>Mr. Zhang and his spouse</t>
  </si>
  <si>
    <t>During 2012, Mr. Zhang and his spouse jointly signed personal guarantee agreements with a third party guarantee company to provide guarantee to Sichuan Shesays to obtain bank loans for an aggregate amount equal to $2,215,056 (RMB 14 million)</t>
  </si>
  <si>
    <r>
      <t>(a)</t>
    </r>
    <r>
      <rPr>
        <b/>
        <sz val="11"/>
        <color rgb="FF000000"/>
        <rFont val="Calibri"/>
        <family val="2"/>
        <scheme val="minor"/>
      </rPr>
      <t> </t>
    </r>
    <r>
      <rPr>
        <b/>
        <sz val="10"/>
        <color theme="1"/>
        <rFont val="Times New Roman"/>
        <family val="1"/>
      </rPr>
      <t>Names and relationship of related parties:</t>
    </r>
  </si>
  <si>
    <r>
      <t>-</t>
    </r>
    <r>
      <rPr>
        <sz val="10"/>
        <color rgb="FF000000"/>
        <rFont val="Times New Roman"/>
        <family val="1"/>
      </rPr>
      <t> </t>
    </r>
    <r>
      <rPr>
        <sz val="10"/>
        <color theme="1"/>
        <rFont val="Times New Roman"/>
        <family val="1"/>
      </rPr>
      <t>Chief executive officer (“CEO”) and director of China Shesays; a director of Chengdu Boan, Sichuan Shesays, Fanya Shesays, Leshan Shesays, Yibin Shesays and Zigong Shesays; and</t>
    </r>
  </si>
  <si>
    <r>
      <t>-</t>
    </r>
    <r>
      <rPr>
        <sz val="10"/>
        <color rgb="FF000000"/>
        <rFont val="Times New Roman"/>
        <family val="1"/>
      </rPr>
      <t> </t>
    </r>
    <r>
      <rPr>
        <sz val="10"/>
        <color theme="1"/>
        <rFont val="Times New Roman"/>
        <family val="1"/>
      </rPr>
      <t>Legal representative of Sichuan Shesays, Fanya Shesays, Leshan Shesays, Yibin Shesays and Zigong Shesays</t>
    </r>
  </si>
  <si>
    <r>
      <t>-</t>
    </r>
    <r>
      <rPr>
        <sz val="10"/>
        <color rgb="FF000000"/>
        <rFont val="Times New Roman"/>
        <family val="1"/>
      </rPr>
      <t> </t>
    </r>
    <r>
      <rPr>
        <sz val="10"/>
        <color theme="1"/>
        <rFont val="Times New Roman"/>
        <family val="1"/>
      </rPr>
      <t>Director of Sichuan Shesays, Chengdu Boan, Sichuan Shesays and Fanya Shesays</t>
    </r>
  </si>
  <si>
    <t>Due to a CEO and a director is interest-free, unsecured and primarily represents operating related expenses paid by Mr. Zhang on behalf of the Company to assist with the Company’s cash needs for business purposes.</t>
  </si>
  <si>
    <t>During 2012, Mr. Zhang and his spouse jointly signed personal guarantee agreements with a third party guarantee company to provide guarantee to Sichuan Shesays to obtain bank loans for an aggregate amount equal to $4,117,638 (RMB 26 million)</t>
  </si>
  <si>
    <t>Summary of balances with related parties:</t>
  </si>
  <si>
    <t>During 2012, Mr. Zhang and his spouse jointly signed personal guarantee agreements with a third party guarantee company to provide guarantee to Sichuan Shesays to obtain bank loans for an aggregate amount equal to $3,793,567 (RMB 24 million)</t>
  </si>
  <si>
    <t>13.            RELATED PARTY TRANSACTIONS</t>
  </si>
  <si>
    <r>
      <t>-</t>
    </r>
    <r>
      <rPr>
        <sz val="10"/>
        <color rgb="FF000000"/>
        <rFont val="Times New Roman"/>
        <family val="1"/>
      </rPr>
      <t> </t>
    </r>
    <r>
      <rPr>
        <sz val="10"/>
        <color theme="1"/>
        <rFont val="Times New Roman"/>
        <family val="1"/>
      </rPr>
      <t>Director of Chengdu Boan, Sichuan Shesays and Fanya Shesays</t>
    </r>
  </si>
  <si>
    <t>Mr. Fang Bing (“Mr. Fang”)</t>
  </si>
  <si>
    <t>Mr. Liu Ning (“Mr. Liu”)</t>
  </si>
  <si>
    <r>
      <t>-</t>
    </r>
    <r>
      <rPr>
        <sz val="10"/>
        <color rgb="FF000000"/>
        <rFont val="Times New Roman"/>
        <family val="1"/>
      </rPr>
      <t> </t>
    </r>
    <r>
      <rPr>
        <sz val="10"/>
        <color theme="1"/>
        <rFont val="Times New Roman"/>
        <family val="1"/>
      </rPr>
      <t>Secretary to the CEO of China Shesays, member of the board of supervisors of Chengdu Boan, Leshan Shesays and Zigong Shesays</t>
    </r>
  </si>
  <si>
    <t>Sichuan Bobite Medical Technology Co., Ltd</t>
  </si>
  <si>
    <t>(“Sichuan Bobite”)</t>
  </si>
  <si>
    <t>Due to Chengdu Bohao primarily represents service fee paid to Chengdu Bohao. The balance of due to related company was paid off subsequently.</t>
  </si>
  <si>
    <t>Mr. Fang</t>
  </si>
  <si>
    <t>Mr. Liu</t>
  </si>
  <si>
    <t>Due from directors and CEO is interest-free, unsecured and repayable on demand. The amounts primarily represent advances for business purposes such as entertainment fees and marketing expenses. The balance of due from directors and CEO was all collected subsequently.</t>
  </si>
  <si>
    <r>
      <t>Due to CEO and a</t>
    </r>
    <r>
      <rPr>
        <sz val="10"/>
        <color theme="1"/>
        <rFont val="Times New Roman"/>
        <family val="1"/>
      </rPr>
      <t xml:space="preserve"> director</t>
    </r>
  </si>
  <si>
    <t>Chengdu Bohao provided services to the company</t>
  </si>
  <si>
    <t>During 2012, Mr. Zhang and his spouse jointly signed personal guarantee agreements with a third party guarantee company to provide guarantee to Sichuan Shesays to obtain bank loans for an aggregate amount equal to $3,804,331 (RMB 24 million)</t>
  </si>
  <si>
    <t>14.   RELATED PARTY TRANSACTIONS</t>
  </si>
  <si>
    <r>
      <t>-</t>
    </r>
    <r>
      <rPr>
        <sz val="10"/>
        <color rgb="FF000000"/>
        <rFont val="Times New Roman"/>
        <family val="1"/>
      </rPr>
      <t> </t>
    </r>
    <r>
      <rPr>
        <sz val="10"/>
        <color theme="1"/>
        <rFont val="Times New Roman"/>
        <family val="1"/>
      </rPr>
      <t>Director of Chengdu Boan and Sichuan Shesays</t>
    </r>
  </si>
  <si>
    <t>Ms. Chen Wei (“Ms. Chen”)</t>
  </si>
  <si>
    <r>
      <t>-</t>
    </r>
    <r>
      <rPr>
        <sz val="10"/>
        <color rgb="FF000000"/>
        <rFont val="Times New Roman"/>
        <family val="1"/>
      </rPr>
      <t> </t>
    </r>
    <r>
      <rPr>
        <sz val="10"/>
        <color theme="1"/>
        <rFont val="Times New Roman"/>
        <family val="1"/>
      </rPr>
      <t>Director of Leshan Shesays, Yibin Shesays and Zigong Shesays; and Sales manager of Sichuan Shesays</t>
    </r>
  </si>
  <si>
    <t>Techno Meg Limited</t>
  </si>
  <si>
    <r>
      <t>-</t>
    </r>
    <r>
      <rPr>
        <sz val="10"/>
        <color rgb="FF000000"/>
        <rFont val="Times New Roman"/>
        <family val="1"/>
      </rPr>
      <t> </t>
    </r>
    <r>
      <rPr>
        <sz val="10"/>
        <color theme="1"/>
        <rFont val="Times New Roman"/>
        <family val="1"/>
      </rPr>
      <t>Stockholder of China Shesays</t>
    </r>
  </si>
  <si>
    <t>Leading Pioneer Limited</t>
  </si>
  <si>
    <t>Daily Fortune Investments Limited</t>
  </si>
  <si>
    <t>Due from directors is interest-free, unsecured and repayable on demand. The amounts due from directors primarily represent advances for business purposes such as entertainment fees and marketing expenses. The balance of due from directors was all collected subsequently.</t>
  </si>
  <si>
    <t>Due from stockholders primarily represents amounts certain stockholders owed the Company which were unsecured, interest free and repayable on demand. These amounts were advanced prior to the reverse merger and all such amounts were collected subsequently.</t>
  </si>
  <si>
    <t>Ms. Chen</t>
  </si>
  <si>
    <t>During 2011, Ms. Chen signed a personal guarantee agreement with a third party guarantee company to provide a guarantee to Sichuan Shesays to obtain a bank loan of $471,809 (RMB 3 million)</t>
  </si>
  <si>
    <t>During 2011, Mr. Zhang and his spouse jointly signed personal guarantee agreements with a third party guarantee company to provide guarantee to Sichuan Shesays to obtain bank loans for an aggregate amount equal to $1,415,428 (RMB 9 million)</t>
  </si>
  <si>
    <t>CONCENTRATIONS AND RISKS</t>
  </si>
  <si>
    <t>Risks and Uncertainties [Abstract]</t>
  </si>
  <si>
    <t>Concentration Risk Disclosure [Text Block]</t>
  </si>
  <si>
    <t>NOTE 18 CONCENTRATIONS AND RISKS</t>
  </si>
  <si>
    <t>As of March 31, 2012 and December 31, 2011, 100% of the Company’s assets were located in the PRC and Hong Kong and 100% of the Company’s revenues were derived from customers located in the PRC.</t>
  </si>
  <si>
    <t>Financial instruments which potentially expose the Company to concentrations of credit risk was cash and cash equivalents as of March 31, 2012 and December 31, 2011. The Company performs ongoing evaluations of its cash position and credit evaluations to ensure collections and minimize losses.</t>
  </si>
  <si>
    <t>As of June 30, 2012 and December 31, 2011, 100% of the Company’s assets were located in the PRC and Hong Kong and 100% of the Company’s revenues were derived from customers located in the PRC.</t>
  </si>
  <si>
    <t>Financial instruments which potentially expose the Company to concentrations of credit risk was cash and cash equivalents as of June 30, 2012 and December 31, 2011. The Company performs ongoing evaluations of its cash position and credit evaluations to ensure collections and minimize losses.</t>
  </si>
  <si>
    <t>As of September 30, 2012 and December 31, 2011, 100% of the Company’s assets were located in the PRC and Hong Kong and 100% of the Company’s revenues were derived from customers located in the PRC.</t>
  </si>
  <si>
    <t>Financial instruments which potentially expose the Company to concentrations of credit risk were cash and cash equivalents as of September 30, 2012 and December 31, 2011. The Company performs ongoing evaluations of its cash position and credit evaluations to ensure collections and minimize losses.</t>
  </si>
  <si>
    <t>14.           CONCENTRATIONS AND RISKS</t>
  </si>
  <si>
    <t>During 2012 and 2011, 100% of the Company’s assets were located in the PRC and Hong Kong and 100% of the Company’s revenue was derived from customers located in the PRC.</t>
  </si>
  <si>
    <t>Financial instruments which potentially expose the Company to concentrations was credit risk of cash and cash equivalents as of December 31, 2012 and 2011. The Company performs ongoing evaluations of its cash position and credit evaluations to ensure collections and minimize losses.</t>
  </si>
  <si>
    <t>Details of the suppliers accounting for 10% or more of the Company's purchases are as follows:</t>
  </si>
  <si>
    <t>For the year ended</t>
  </si>
  <si>
    <t>Supplier A</t>
  </si>
  <si>
    <t>Supplier B</t>
  </si>
  <si>
    <t>Supplier C</t>
  </si>
  <si>
    <t>As of December 31, 2012 and 2011, the accounts payable for these suppliers were $3,139 and $16,954 respectively.</t>
  </si>
  <si>
    <t>No single customer accounted for more than 10% of the service revenue for the year ended December 31, 2012 and 2011.</t>
  </si>
  <si>
    <t>15.           CONCENTRATIONS AND RISKS</t>
  </si>
  <si>
    <t>During 2011 and 2010, 100% of the Company’s assets were located in the PRC and Hong Kong and 100% of the Company’s revenue was derived from customers located in the PRC.</t>
  </si>
  <si>
    <t>Financial instruments which potentially expose the Company to concentrations of credit risk was cash and cash equivalents as of December 31, 2011 and 2010. The Company performs ongoing evaluations of its cash position and credit evaluations to ensure collections and minimize losses.</t>
  </si>
  <si>
    <t>As of December 31, 2011 and 2010, the accounts payable for these suppliers were $16,954 and $83,553 respectively.</t>
  </si>
  <si>
    <t>No single customer accounted for more than 10% of the service revenue for the year ended December 31, 2011 and 2010.</t>
  </si>
  <si>
    <t>SEGMENT REPORTING</t>
  </si>
  <si>
    <t>Segment Reporting [Abstract]</t>
  </si>
  <si>
    <t>Segment Reporting Disclosure [Text Block]</t>
  </si>
  <si>
    <t>15.           SEGMENT REPORTING</t>
  </si>
  <si>
    <t>The Company provides three categories of cosmetic services and sells cosmetic products to their clients. The Company operates in one operating segment – professional medical beauty and cosmetic services. The Company’s service revenue includes cosmetic surgery services, professional medical beauty services and cosmetic dentistry services.</t>
  </si>
  <si>
    <t>The products and services of the Company consist of the following:</t>
  </si>
  <si>
    <t>For the year ended December 31, 2012</t>
  </si>
  <si>
    <t>Professional</t>
  </si>
  <si>
    <t>Cosmetic</t>
  </si>
  <si>
    <t>medical</t>
  </si>
  <si>
    <t>surgery</t>
  </si>
  <si>
    <t>beauty</t>
  </si>
  <si>
    <t>dentistry</t>
  </si>
  <si>
    <t>Sales of</t>
  </si>
  <si>
    <t>services</t>
  </si>
  <si>
    <t>goods</t>
  </si>
  <si>
    <t>Reportable segment revenue</t>
  </si>
  <si>
    <t>Revenue from external customers</t>
  </si>
  <si>
    <t>Segment profit</t>
  </si>
  <si>
    <t>For the year ended December 31, 2011</t>
  </si>
  <si>
    <t>The following table reconciles reportable segment profit to the Company’s consolidated income before taxes for the years ended December 31, 2012 and 2011:</t>
  </si>
  <si>
    <t>Unallocated amounts:</t>
  </si>
  <si>
    <t>Cost of goods sold – depreciation</t>
  </si>
  <si>
    <t>(2,024,080</t>
  </si>
  <si>
    <t>(1,134,288</t>
  </si>
  <si>
    <t>Operating expenses</t>
  </si>
  <si>
    <t>(13,137,836</t>
  </si>
  <si>
    <t>(11,170,089</t>
  </si>
  <si>
    <t>(435,856</t>
  </si>
  <si>
    <t>(1,414,920</t>
  </si>
  <si>
    <t>(Loss) income before taxes</t>
  </si>
  <si>
    <t>16.           SEGMENT REPORTING</t>
  </si>
  <si>
    <t>For the year ended December 31, 2010 (Restated)</t>
  </si>
  <si>
    <t>The following table reconciles reportable segment profit to the Company’s consolidated income before taxes for the years ended December 31, 2011 and 2010:</t>
  </si>
  <si>
    <t>(349,328</t>
  </si>
  <si>
    <t>(7,789,710</t>
  </si>
  <si>
    <t>(80,930</t>
  </si>
  <si>
    <t>SUBSEQUENT EVENTS</t>
  </si>
  <si>
    <t>Subsequent Events [Abstract]</t>
  </si>
  <si>
    <t>Subsequent Events [Text Block]</t>
  </si>
  <si>
    <t>NOTE 19 SUBSEQUENT EVENTS</t>
  </si>
  <si>
    <t>In accordance with ASC 855 “Subsequent Events”, which establishes general standards of accounting for and disclosure of events that occur after the balance sheet date but before financial statements are issued, the Company has evaluated all events or transactions that occurred after March 31, 2012 up through the date the Company issued the consolidated financial statements and has determined that there was no material event or any nonoccurrence that has had material implication that occurred after the date of the balance sheets included in this report except the following:</t>
  </si>
  <si>
    <t>1)  </t>
  </si>
  <si>
    <t>For a period of three years after the closing of the Purchase Agreement of Private Placement, the Company didn’t issue any shares of common stock for less than $2.00 per share.</t>
  </si>
  <si>
    <t>2)  </t>
  </si>
  <si>
    <t>All notes payable were subsequently repaid at due date.</t>
  </si>
  <si>
    <t>In accordance with ASC 855 “Subsequent Events”, which establishes general standards of accounting for and disclosure of events that occur after the balance sheet date but before financial statements are issued, the Company has evaluated all events or transactions that occurred after June 30, 2012 up through the date the Company issued the consolidated financial statements and has determined that there was no material event or any nonoccurrence that has had material implication that occurred after the date of the balance sheets included in this report except the following:</t>
  </si>
  <si>
    <t>In accordance with ASC 855 “Subsequent Events”, which establishes general standards of accounting for and disclosure of events that occur after the balance sheet date but before financial statements are issued, the Company has evaluated all events or transactions that occurred after September 30, 2012 up through the date the Company issued the consolidated financial statements and has determined that there was no material event that occurred or any nonoccurrence that has had material implication after the date of the balance sheets included in this report except below:</t>
  </si>
  <si>
    <t>For a period of three years after the closing of the Purchase Agreement of Private Placement, the Company didn’t issues any shares of common stock for less than $2.00 per share.</t>
  </si>
  <si>
    <t>16.            SUBSEQUENT EVENTS</t>
  </si>
  <si>
    <t>In accordance with ASC 855 “Subsequent Events”, which establishes general standards of accounting for and disclosure of events that occur after the balance sheet date but before financial statements are issued, the Company has evaluated all events or transactions that occurred after December 31, 2012 up through the date the Company issued the consolidated financial statements and has determined that there was no material event that occurred or any nonoccurrence that has had material implication after the date of the balance sheets included in this report except the following:</t>
  </si>
  <si>
    <t>17.           SUBSEQUENT EVENTS</t>
  </si>
  <si>
    <t>In accordance with ASC 855 “Subsequent Events”, which establishes general standards of accounting for and disclosure of events that occur after the balance sheet date but before financial statements are issued, the Company has evaluated all events or transactions that occurred after December 31, 2011 up through the date the Company issued the consolidated financial statements and has determined that there was no material event that occurred or any nonoccurrence that has had material implication after the date of the balance sheets included in this report except the following:</t>
  </si>
  <si>
    <t>RESTATEMENT OF CONSOLIDATED FINANCIAL STATEMENTS</t>
  </si>
  <si>
    <t>Accounting Changes and Error Corrections [Abstract]</t>
  </si>
  <si>
    <t>Accounting Changes and Error Corrections [Text Block]</t>
  </si>
  <si>
    <r>
      <t>NOTE 3</t>
    </r>
    <r>
      <rPr>
        <sz val="10"/>
        <color theme="1"/>
        <rFont val="Times New Roman"/>
        <family val="1"/>
      </rPr>
      <t> </t>
    </r>
    <r>
      <rPr>
        <b/>
        <sz val="10"/>
        <color theme="1"/>
        <rFont val="Times New Roman"/>
        <family val="1"/>
      </rPr>
      <t>RESTATEMENTS OF CONSOLIDATED FINANCIAL STATEMENTS</t>
    </r>
  </si>
  <si>
    <t>During 2012, the Company determined that the financial statements as of March 31, 2011 and for the three months period then ended should be restated due to reclassification of depreciation expense between “Cost of revenue” and “Operating expense”.</t>
  </si>
  <si>
    <t>As a result, the accompanying consolidated condensed financial statements as of March 31, 2011 and for the three months then ended has been restated from the amounts previously reported. The information in the data table below represents only those income statement and cash flow line items affected by the restatements.</t>
  </si>
  <si>
    <t>The following tables present the condensed consolidated statement of operations and statement of cash flows accounts and financial statement line items as reported herein that were impacted by the restatements:</t>
  </si>
  <si>
    <t>As</t>
  </si>
  <si>
    <t>previously</t>
  </si>
  <si>
    <t>stated</t>
  </si>
  <si>
    <t>Adjustments</t>
  </si>
  <si>
    <t>restated</t>
  </si>
  <si>
    <t>Statement of operations accounts impacted by restatements:</t>
  </si>
  <si>
    <t>Depreciation - cost of revenue</t>
  </si>
  <si>
    <t>(123,898</t>
  </si>
  <si>
    <t>(63,135</t>
  </si>
  <si>
    <t>(187,033</t>
  </si>
  <si>
    <t>(929,473</t>
  </si>
  <si>
    <t>(992,608</t>
  </si>
  <si>
    <t>Statement of cash flows accounts impacted by restatements:</t>
  </si>
  <si>
    <t>During 2012, the Company determined that the financial statements as of June 30, 2011 and for the three and six months period then ended should be restated due to reclassification of depreciation expense between “Cost of revenue” and “Operating expense”.</t>
  </si>
  <si>
    <t>As a result, the accompanying consolidated condensed financial statements as of June 30, 2011 and for the three and six months then ended has been restated from the amounts previously reported. The information in the data table below represents only those income statement and cash flow line items affected by the restatements.</t>
  </si>
  <si>
    <r>
      <t> June 30,</t>
    </r>
    <r>
      <rPr>
        <sz val="10"/>
        <color theme="1"/>
        <rFont val="Times New Roman"/>
        <family val="1"/>
      </rPr>
      <t xml:space="preserve"> </t>
    </r>
    <r>
      <rPr>
        <b/>
        <sz val="10"/>
        <color theme="1"/>
        <rFont val="Times New Roman"/>
        <family val="1"/>
      </rPr>
      <t>2011</t>
    </r>
  </si>
  <si>
    <t>(125,651</t>
  </si>
  <si>
    <t>(66,398</t>
  </si>
  <si>
    <t>(192,049</t>
  </si>
  <si>
    <t>(847,378</t>
  </si>
  <si>
    <t>(913,776</t>
  </si>
  <si>
    <t>(249,549</t>
  </si>
  <si>
    <t>(129,533</t>
  </si>
  <si>
    <t>(379,082</t>
  </si>
  <si>
    <t>(1,776,851</t>
  </si>
  <si>
    <t>(1,906,384</t>
  </si>
  <si>
    <t>During 2012, the Company determined that the financial statements as of September 30, 2011 and for the three and nine months period then ended should be restated due to reclassification of depreciation expense between “Cost of revenue” and “Operating expense”.</t>
  </si>
  <si>
    <t>As a result, the accompanying consolidated condensed financial statements as of September 30, 2011 and for the three and nine months then ended have been restated from the amounts previously reported. The information in the data table below represents only those income statement and cash flow line items affected by the restatements.</t>
  </si>
  <si>
    <r>
      <t> September 30,</t>
    </r>
    <r>
      <rPr>
        <sz val="10"/>
        <color theme="1"/>
        <rFont val="Times New Roman"/>
        <family val="1"/>
      </rPr>
      <t xml:space="preserve"> </t>
    </r>
    <r>
      <rPr>
        <b/>
        <sz val="10"/>
        <color theme="1"/>
        <rFont val="Times New Roman"/>
        <family val="1"/>
      </rPr>
      <t>2011</t>
    </r>
  </si>
  <si>
    <t>(128,450</t>
  </si>
  <si>
    <t>(87,469</t>
  </si>
  <si>
    <t>(215,919</t>
  </si>
  <si>
    <t>(957,928</t>
  </si>
  <si>
    <t>(1,045,397</t>
  </si>
  <si>
    <t>(377,999</t>
  </si>
  <si>
    <t>(217,002</t>
  </si>
  <si>
    <t>(595,001</t>
  </si>
  <si>
    <t>(2,734,779</t>
  </si>
  <si>
    <t>(2,951,781</t>
  </si>
  <si>
    <t>3.           RESTATEMENT OF CONSOLIDATED FINANCIAL STATEMENTS</t>
  </si>
  <si>
    <t>On July 15, 2011, the Company determined that the financial statements as of December 31, 2010 and for the year then ended should no longer be relied upon and should be restated as a result of certain errors contained therein regarding: (i) pre-operating expenses wrongly recorded as other current assets; (ii) under-provisions of rental expenses for clinics not yet commenced business; (iii) income tax expense for the above items; (iv) foreign currency translation gain or loss for the above items; (v) an over-statement of payments to acquire property and equipment in cash flows from investing activities and increases in other payables and accrued liabilities included in cash flows from operating activities in the statement of cash flows.</t>
  </si>
  <si>
    <t>As a result, the accompanying consolidated financial statements as of December 31, 2010 and for the year then ended have been restated from the amounts previously reported. The information in the data table below represents only those statement of operation, balance sheet, cash flow and comprehensive income statement line items affected by the restatements.</t>
  </si>
  <si>
    <t>The following tables present the consolidated balance sheet, statement of operations and statement of cash flows accounts and financial statement line items as reported herein that were impacted by the restatements:</t>
  </si>
  <si>
    <r>
      <t>As of and for the year ended December 31,</t>
    </r>
    <r>
      <rPr>
        <sz val="10"/>
        <color theme="1"/>
        <rFont val="Times New Roman"/>
        <family val="1"/>
      </rPr>
      <t xml:space="preserve"> </t>
    </r>
    <r>
      <rPr>
        <b/>
        <sz val="10"/>
        <color theme="1"/>
        <rFont val="Times New Roman"/>
        <family val="1"/>
      </rPr>
      <t>2010</t>
    </r>
  </si>
  <si>
    <t>Consolidated balance sheet accounts impacted by restatements:</t>
  </si>
  <si>
    <t>(819,960</t>
  </si>
  <si>
    <t>Total current assets</t>
  </si>
  <si>
    <t>Deferred tax assets</t>
  </si>
  <si>
    <t>Total assets</t>
  </si>
  <si>
    <t>(614,970</t>
  </si>
  <si>
    <t>Total current liabilities</t>
  </si>
  <si>
    <t>Retained earnings - unappropriated</t>
  </si>
  <si>
    <t>(798,326</t>
  </si>
  <si>
    <t>(20,457</t>
  </si>
  <si>
    <t>Total China Shesays stockholders’ equity</t>
  </si>
  <si>
    <t>(818,783</t>
  </si>
  <si>
    <t>Total stockholders’ equity</t>
  </si>
  <si>
    <t>Total liabilities and stockholders’ equity</t>
  </si>
  <si>
    <t>Total operating expenses</t>
  </si>
  <si>
    <t>Income from operations</t>
  </si>
  <si>
    <t>(998,194</t>
  </si>
  <si>
    <t>Income from operations before taxes</t>
  </si>
  <si>
    <t>(624,605</t>
  </si>
  <si>
    <t>(424,737</t>
  </si>
  <si>
    <t>Net income</t>
  </si>
  <si>
    <t>Net income attributable to China Shesays common stockholders</t>
  </si>
  <si>
    <t>Comprehensive income attributable to China Shesays common stockholders</t>
  </si>
  <si>
    <t>Net income per share - basic and diluted</t>
  </si>
  <si>
    <t>(0.05</t>
  </si>
  <si>
    <t>(817,933</t>
  </si>
  <si>
    <t>(180,240</t>
  </si>
  <si>
    <t>(204,485</t>
  </si>
  <si>
    <t>Minority interest</t>
  </si>
  <si>
    <t>(19,607</t>
  </si>
  <si>
    <t>Increase in other current assets and prepaid expenses</t>
  </si>
  <si>
    <t>(1,026,158</t>
  </si>
  <si>
    <t>(226,685</t>
  </si>
  <si>
    <t>Increase in other payables and accrued liabilities</t>
  </si>
  <si>
    <t>(155,534</t>
  </si>
  <si>
    <t>(358,872</t>
  </si>
  <si>
    <t>(4,770,795</t>
  </si>
  <si>
    <t>(4,416,540</t>
  </si>
  <si>
    <t>(4,823,616</t>
  </si>
  <si>
    <t>(4,469,361</t>
  </si>
  <si>
    <t>Effect of exchange rates on cash</t>
  </si>
  <si>
    <t>BASIS OF PRESENTATION</t>
  </si>
  <si>
    <t>Disclosure Text Block [Abstract]</t>
  </si>
  <si>
    <t>Business Description and Basis of Presentation [Text Block]</t>
  </si>
  <si>
    <t>NOTE 1 BASIS OF PRESENTATION</t>
  </si>
  <si>
    <t>The accompanying unaudited condensed consolidated financial statements have been prepared in accordance with generally accepted accounting principles (“GAAP”) in the United States of America for interim financial information and rules and regulations of the U.S. Securities and Exchange Commission (“SEC”). Accordingly, they do not include all of the information and footnotes required by GAAP for complete financial statements.</t>
  </si>
  <si>
    <t>In the opinion of management, the unaudited condensed consolidated financial statements contain all adjustments consisting only of normal recurring accruals considered necessary to present fairly the Company's financial position as of March 31, 2012, the consolidated results of operations for the three months ended March 31, 2012 and 2011 and consolidated cash flows for the three months ended March 31, 2012 and 2011. The consolidated results for the three months ended March 31, 2012 are not necessarily indicative of the results to be expected for a full year. These financial statements should be read in conjunction with the audited financial statements and footnotes of the Company for the year ended December 31, 2011 appearing in the Company’s Form 10-K as filed with the SEC.</t>
  </si>
  <si>
    <r>
      <t>'</t>
    </r>
    <r>
      <rPr>
        <b/>
        <sz val="10"/>
        <color theme="1"/>
        <rFont val="Times New Roman"/>
        <family val="1"/>
      </rPr>
      <t>NOTE 1 BASIS OF PRESENTATION</t>
    </r>
  </si>
  <si>
    <t>In the opinion of management, the unaudited condensed consolidated financial statements contain all adjustments consisting only of normal recurring accruals considered necessary to present fairly the Company's financial position as of June 30, 2012, the consolidated results of operations for the three and six months ended June 30, 2012 and 2011 and consolidated cash flows for the six months ended June 30, 2012 and 2011. The consolidated results for the three and six months ended June 30, 2012 are not necessarily indicative of the results to be expected for a full year. These financial statements should be read in conjunction with the audited financial statements and footnotes of the Company for the year ended December 31, 2011 appearing in the Company’s Form 10-K as filed with the SEC.</t>
  </si>
  <si>
    <t>In the opinion of management, the unaudited condensed consolidated financial statements contain all adjustments consisting only of normal recurring accruals considered necessary to present fairly the Company's financial position as of September 30, 2012, the consolidated results of operations for the three and nine months ended September 30, 2012 and 2011 and consolidated cash flows for the nine months ended September 30, 2012 and 2011. The consolidated results for the three and nine months ended September 30, 2012 are not necessarily indicative of the results to be expected for a full year. These financial statements should be read in conjunction with the audited financial statements and footnotes of the Company for the years ended December 31, 2011 appearing in the Company’s Form 10-K as filed with the SEC.</t>
  </si>
  <si>
    <t>ORGANIZATION</t>
  </si>
  <si>
    <t>Organization, Consolidation and Presentation of Financial Statements Disclosure [Text Block]</t>
  </si>
  <si>
    <t>NOTE 2 ORGANIZATION</t>
  </si>
  <si>
    <t>Perfect Support Limited (“Perfect Support”) was incorporated in the British Virgin Islands (“BVI”) on January 15, 2010 as an investment holding company. Through its wholly owned subsidiary, Chengdu Boan Investment Management Co., Limited (“Chengdu Boan”), the Company is principally engaged in providing consultancy services on medical beauty services, cosmetic surgery services and cosmetic dentistry services in the People’s Republic of China (“PRC”). Chengdu Boan was incorporated in the PRC as a wholly-owned foreign enterprise on April 27, 2010. In accordance with the business permit, Chengdu Boan’s right of operation expires on April 27, 2040 and is renewable on expiry.</t>
  </si>
  <si>
    <t>Sichuan Shesays Cosmetology Hospital Company Limited (“Sichuan Shesays”) was incorporated in the PRC on May 30, 2005 as a limited liability company. Sichuan Shesays is a clinic for providing professional medical beauty services, cosmetic surgery services and cosmetic dentistry services to customers in PRC. In accordance with its business permit, the Company’s right of operation expires on May 30, 2025.</t>
  </si>
  <si>
    <t>On April 27, 2010, Chengdu Boan entered into a series of contractual agreements (collectively known as the Restructuring Agreements and see note 5) with Sichuan Shesays and the stockholders of Sichuan Shesays in which Chengdu Boan assumed the management of the business activities of Sichuan Shesays and its subsidiaries, if any, from time to time, Sichuan Shesays and its subsidiaries agreed to pay 100% of its residual return to Chengdu Boan. Through this arrangement, Sichuan Shesays and its subsidiaries, if any, became contractually controlled subsidiaries of Chengdu Boan. Based on these contractual arrangements, the Company considers Sichuan Shesays and its subsidiaries to be Variable Interest Entities (“VIEs”) under ASC 810 "Consolidation of Variable Interest Entities, an Interpretation of ARB No.51”and Perfect Support through Chengdu Boan is the primary beneficiary of Sichuan Shesays and its subsidiaries (See note 5). Accordingly, Sichuan Shesays and its subsidiaries should be consolidated under ASC 810. Immediately prior to the transaction completed on April 27, 2010, both the five directors who owned 90% of Perfect Support, which is the 100% stockholder of Chengdu Boan owned 100% of the registered capital of Sichuan Shesays. As Perfect Support, Chengdu Boan, Sichuan Shesays and its subsidiaries were under common control, the contractual arrangements have been accounted for as a reorganization of entities under common control and Chengdu Boan consolidates Sichuan Shesays and its subsidiaries in accordance with FASB ASC 805-40-45 and Regulation S-X 3A-02 were accounted for as if the reorganization occurred at the beginning of the first period presented.</t>
  </si>
  <si>
    <t>On June 6, 2010, SN Strategies Corp., (the “Parent”), China Shesays Medical Cosmetology Inc., (the “Merger Sub”), a Nevada corporation, wholly owned by the Parent and incorporated on May 20, 2010, Perfect Support, known as the Acquired Sub, and the stockholders of the Acquired Sub, entered into an Agreement and Plan of Merger pursuant to which the Merger Sub agreed to acquire 100% of the common stock of the Acquired Sub. In connection with the merger, the Merger Sub issued to the stockholders of the Acquired Sub 10 shares of its common stock of $0.001 each amounting to $0.01 for 50,000 shares of the Acquired Sub’s common stock of $1 each amounting to $50,000 which represents 100% of the outstanding shares of the Acquired Sub’s common stock. The 10 shares of common stock of the Merger Sub were subsequently converted to 13,500,012 shares of common stock of the Parent (“China Shesays”) (the “Reverse Merger”)..</t>
  </si>
  <si>
    <t>On July 8, 2010, Sichuan Shesays established a PRC limited liability company, Leshan Jiazhou Shesays Junge Cosmetology Company Limited (“Leshan Jiazhou Shesays”) with a registered capital of $736,594 to which Sichuan Shesays contributed $265,984 in cash and a set of machinery valued at $470,610 in lieu of cash. Leshan Jiazhou Shesays is a clinic for providing professional medical beauty services and cosmetic surgery services to customers in PRC. In accordance with its business permit, the Company’s right of operation expires on June 17, 2014.</t>
  </si>
  <si>
    <t>On August 18, 2010, Sichuan Shesays together with a third party established a PRC limited liability company, Yibin Shesays Junge Cosmetology Clinic Company Limited (“Yibin Shesays”) with a registered capital of $734,981. Sichuan Shesays contributed $587,985 in cash to the registered capital of Yibin Shesays, representing 80% of the equity of Yibin Shesays. Yibin Shesays is a clinic for providing professional medical beauty services and cosmetic surgery services to customers in PRC. In accordance with its business permit, the Company’s right of operation expires on December 31, 2014.</t>
  </si>
  <si>
    <t>On October 20, 2010, Sichuan Shesays established a PRC limited liability company, Zigong Shesays Junge Cosmetology Clinic Company Limited (“Zigong Shesays”) with a registered capital of $751,213. Sichuan Shesays contributed $244,219 in cash and a set of machinery valued at $506,994 in lieu of cash. Zigong Shesays is a clinic for providing professional medical beauty services and cosmetic surgery services to customers in PRC. In accordance with its business permit, the Company’s right of operation expires on October 19, 2014.</t>
  </si>
  <si>
    <t>China Shesays, Perfect Support, Chengdu Boan, Sichuan Shesays, Leshan Jiazhou Shesays, Yibin Shesays and Zigong Shesays are hereinafter referred to as collectively the “Company”.</t>
  </si>
  <si>
    <t>On April 27, 2010, Chengdu Boan entered into a series of contractual agreements (collectively known as the Restructuring Agreements and see note 5) with Sichuan Shesays and the stockholders of Sichuan Shesays in which Chengdu Boan assumed the management of the business activities of Sichuan Shesays and its subsidiaries, if any, from time to time, Sichuan Shesays and its subsidiaries agreed to pay 100% of its residual return to Chengdu Boan. Through this arrangement, Sichuan Shesays and its subsidiaries, if any, became contractually controlled subsidiaries of Chengdu Boan. Based on these contractual arrangements, the Company considers Sichuan Shesays and its subsidiaries to be Variable Interest Entities (“VIEs”) under ASC 810 "Consolidation of Variable Interest Entities, an Interpretation of ARB No.51”and Perfect Support through Chengdu Boan is the primary beneficiary of Sichuan Shesays and its subsidiaries (See note 5). Accordingly, Sichuan Shesays and its subsidiaries should be consolidated under ASC 810. Immediately prior to the transaction completed on April 27, 2010, both the five directors who owned 90% of Perfect Support, which is the 100% stockholder of Chengdu Boan, owned 100% of the registered capital of Sichuan Shesays. As Perfect Support, Chengdu Boan, Sichuan Shesays and its subsidiaries were under common control, the contractual arrangements have been accounted for as a reorganization of entities under common control and Chengdu Boan consolidates Sichuan Shesays and its subsidiaries in accordance with FASB ASC 805-40-45 and Regulation S-X 3A-02 were accounted for as if the reorganization occurred at the beginning of the first period presented.</t>
  </si>
  <si>
    <t>On June 6, 2010, SN Strategies Corp. (the “Parent”), China Shesays Medical Cosmetology Inc., (the “Merger Sub”), a Nevada corporation, wholly owned by the Parent and incorporated on May 20, 2010, Perfect Support, known as the Acquired Sub, and the stockholders of the Acquired Sub, entered into an Agreement and Plan of Merger pursuant to which the Merger Sub agreed to acquire 100% of the common stock of the Acquired Sub. In connection with the merger, the Merger Sub issued to the stockholders of the Acquired Sub 10 shares of its common stock of $0.001 each amounting to $0.01 for 50,000 shares of the Acquired Sub’s common stock of $1 each amounting to $50,000 which represents 100% of the outstanding shares of the Acquired Sub’s common stock. The 10 shares of common stock of the Merger Sub were subsequently converted to 13,500,012 shares of common stock of the Parent (“China Shesays”) (the “Reverse Merger”).</t>
  </si>
  <si>
    <t>On June 8, 2012, Sichuan Shesays established a PRC limited liability company, Sichuan Fanya Shesays Cosmetology Hospital Company Limited (“Fanya Shesays”) with a registered capital of $316,196. Sichuan Shesays contributed $63,239 paid-in capital in cash to the registered capital of Fanya Shesays. Fanya Shesays is a clinic for providing professional medical beauty services and cosmetic surgery services to customers in the PRC. In accordance with its business permit, the Company’s right of operation has no expiration.</t>
  </si>
  <si>
    <t>China Shesays, Perfect Support, Chengdu Boan, Sichuan Shesays, Fanya Shesays, Leshan Jiazhou Shesays, Yibin Shesays and Zigong Shesays are hereinafter referred to collectively as the “Company”.</t>
  </si>
  <si>
    <t>INCOME (LOSS) PER SHARE</t>
  </si>
  <si>
    <t>Earnings Per Share [Abstract]</t>
  </si>
  <si>
    <t>Earnings Per Share [Text Block]</t>
  </si>
  <si>
    <t>NOTE 7 INCOME PER SHARE</t>
  </si>
  <si>
    <t>Basic income per share is computed by dividing income available to stockholders by the weighted average number of shares outstanding during the year, but excluding 600,000 “Make Good Shares” according to “Make Good Escrow Agreement” in November 2010 (see note 6). Diluted income per share is computed similar to basic income per share except that the denominator is increased to include the number of additional shares that would have been outstanding if the potential shares had been issued and if the additional shares were diluted. For the three months ended March 31, 2012, there were no potentially dilutive securities.</t>
  </si>
  <si>
    <t>Basic income per share is computed by dividing income available to stockholders by the weighted average number of shares outstanding during the year, but excluding 600,000 “Make Good Shares” according to “Make Good Escrow Agreement” in November 2010 (see note 6). Diluted income per share is computed similar to basic income per share except that the denominator is increased to include the number of additional shares that would have been outstanding if the potential shares had been issued and if the additional shares were diluted. For the three and six months ended June 30, 2012, there were no potentially dilutive securities.</t>
  </si>
  <si>
    <r>
      <t>'</t>
    </r>
    <r>
      <rPr>
        <b/>
        <sz val="10"/>
        <color theme="1"/>
        <rFont val="Times New Roman"/>
        <family val="1"/>
      </rPr>
      <t>NOTE 7 INCOME (LOSS) PER SHARE</t>
    </r>
  </si>
  <si>
    <t>Basic income (loss) per share is computed by dividing income (loss) available to stockholders by the weighted average number of shares outstanding during the year, but excluding 600,000 “Make Good Shares” according to “Make Good Escrow Agreement” in November 2010 (see note 6). Diluted income (loss) per share is computed similar to basic income (loss) per share except that the denominator is increased to include the number of additional shares that would have been outstanding if the potential shares had been issued and if the additional shares were diluted. For the three and nine months ended September 30, 2012, there were no potentially dilutive securities.</t>
  </si>
  <si>
    <t>CASH AND CASH EQUIVALENTS</t>
  </si>
  <si>
    <t>Cash and Cash Equivalents [Abstract]</t>
  </si>
  <si>
    <t>Cash and Cash Equivalents Disclosure [Text Block]</t>
  </si>
  <si>
    <t>NOTE 8 CASH AND CASH EQUIVALENTS</t>
  </si>
  <si>
    <t>For purposes of the statements of cash flows, cash and cash equivalents include cash on hand and demand deposits with a bank with a maturity of less than three months. Bank deposits held as collateral for the Company’s bank loans are reported as restricted cash and are not included with cash or cash equivalents on the balance sheet until the lien against such bank deposits has been released.</t>
  </si>
  <si>
    <t>Accounting Policies, by Policy (Policies)</t>
  </si>
  <si>
    <t>Basis of Accounting, Policy [Policy Text Block]</t>
  </si>
  <si>
    <t>A)    Organization                                           </t>
  </si>
  <si>
    <t>(A)           Organization</t>
  </si>
  <si>
    <t>Consolidation, Policy [Policy Text Block]</t>
  </si>
  <si>
    <t>B)    Basics of consolidation                                                      </t>
  </si>
  <si>
    <t>(B)           Basics of consolidation</t>
  </si>
  <si>
    <t>Use of Estimates, Policy [Policy Text Block]</t>
  </si>
  <si>
    <t>C)    Use of estimates                                           </t>
  </si>
  <si>
    <t>(C)           Use of estimates</t>
  </si>
  <si>
    <t>Liquidity Disclosure [Policy Text Block]</t>
  </si>
  <si>
    <r>
      <t>'</t>
    </r>
    <r>
      <rPr>
        <sz val="10"/>
        <color theme="1"/>
        <rFont val="Times New Roman"/>
        <family val="1"/>
      </rPr>
      <t>(C)           Going concern</t>
    </r>
  </si>
  <si>
    <t>D)    Going concern</t>
  </si>
  <si>
    <t>(D)           Going concern</t>
  </si>
  <si>
    <t>Cash and Cash Equivalents, Policy [Policy Text Block]</t>
  </si>
  <si>
    <t>E)    Cash and cash equivalents and restricted cash                                                                                      </t>
  </si>
  <si>
    <t>(E)           Cash and cash equivalents and restricted cash</t>
  </si>
  <si>
    <t>Inventory, Policy [Policy Text Block]</t>
  </si>
  <si>
    <t>F)    Inventories                                 </t>
  </si>
  <si>
    <t>(F)           Inventories</t>
  </si>
  <si>
    <t>Property, Plant and Equipment, Policy [Policy Text Block]</t>
  </si>
  <si>
    <t>G)    Property and equipment                                                      </t>
  </si>
  <si>
    <t>(G)           Property and equipment</t>
  </si>
  <si>
    <t>Impairment or Disposal of Long-Lived Assets, Policy [Policy Text Block]</t>
  </si>
  <si>
    <t>H)    Long-lived assets</t>
  </si>
  <si>
    <t>The Company accounts for long-lived assets under the FASB Codification Topic 360 (ASC 360) “Accounting for Goodwill and Other Intangible Assets” and “Accounting for Impairment or Disposal of Long-Lived Assets”. In accordance with ASC Topic 360, long-lived assets held and used by the Company are reviewed for impairment annually during the fourth quarter or more frequently if events or changes in circumstances indicate that the carrying amount of an asset may not be fully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December 31, 2012 and 2011, the Company did not recognize any allowances for impairment.</t>
  </si>
  <si>
    <t>(H)           Long-lived assets</t>
  </si>
  <si>
    <t>Fair Value of Financial Instruments, Policy [Policy Text Block]</t>
  </si>
  <si>
    <r>
      <t>'</t>
    </r>
    <r>
      <rPr>
        <sz val="10"/>
        <color theme="1"/>
        <rFont val="Times New Roman"/>
        <family val="1"/>
      </rPr>
      <t>(H)          Fair value of financial instruments</t>
    </r>
  </si>
  <si>
    <t>I)    Fair value of financial instruments                                                                           </t>
  </si>
  <si>
    <t>(I)           Fair value of financial instruments</t>
  </si>
  <si>
    <t>Revenue Recognition, Policy [Policy Text Block]</t>
  </si>
  <si>
    <t>J)    Revenue recognition                                                      </t>
  </si>
  <si>
    <t>(J)           Revenue recognition</t>
  </si>
  <si>
    <t>Advertising Costs, Policy [Policy Text Block]</t>
  </si>
  <si>
    <t>K)    Advertising costs</t>
  </si>
  <si>
    <t>(K)           Advertising costs</t>
  </si>
  <si>
    <t>Income Tax, Policy [Policy Text Block]</t>
  </si>
  <si>
    <t>L)    Income taxes</t>
  </si>
  <si>
    <t>(L)           Income taxes</t>
  </si>
  <si>
    <t>Lease, Policy [Policy Text Block]</t>
  </si>
  <si>
    <t>M)    Operating leases</t>
  </si>
  <si>
    <t>(M)           Operating leases</t>
  </si>
  <si>
    <t>Foreign Currency Transactions and Translations Policy [Policy Text Block]</t>
  </si>
  <si>
    <t>N)    Foreign currency transactions</t>
  </si>
  <si>
    <t>(N)           Foreign currency transactions</t>
  </si>
  <si>
    <t>Comprehensive Income, Policy [Policy Text Block]</t>
  </si>
  <si>
    <t>O)    Other comprehensive income</t>
  </si>
  <si>
    <t>(O)            Other comprehensive income</t>
  </si>
  <si>
    <t>Earnings Per Share, Policy [Policy Text Block]</t>
  </si>
  <si>
    <t>P)    Income (loss) per share</t>
  </si>
  <si>
    <t>(P)           Income (loss) per share</t>
  </si>
  <si>
    <t>Segment Reporting, Policy [Policy Text Block]</t>
  </si>
  <si>
    <t>Q)    Segments</t>
  </si>
  <si>
    <t>(Q)           Segments</t>
  </si>
  <si>
    <t>SUMMARY OF SIGNIFICANT ACCOUNTING POLICIES AND ORGANIZATION (Tables)</t>
  </si>
  <si>
    <t>SUMMARY OF SIGNIFICANT ACCOUNTING POLICIES AND ORGANIZATION (Tables) [Line Items]</t>
  </si>
  <si>
    <t>Schedule of Foreign Exchange Rates [Table Text Block]</t>
  </si>
  <si>
    <t>'The exchange rates used to translate amounts in RMB into US$ for the purposes of preparing the financial statements were as follows:</t>
  </si>
  <si>
    <t>Property and Equipment, Useful Lives [Member]</t>
  </si>
  <si>
    <t>Property, Plant and Equipment [Table Text Block]</t>
  </si>
  <si>
    <t>'The estimated useful lives are as follows:</t>
  </si>
  <si>
    <t>'Depreciation is provided on a straight-line basis, less estimated residual value over the assets’ estimated useful lives. The estimated useful lives are as follows:</t>
  </si>
  <si>
    <t>INVENTORIES, NET (Tables)</t>
  </si>
  <si>
    <t>Schedule of Inventory, Current [Table Text Block]</t>
  </si>
  <si>
    <t>'Inventories at December 31, 2012 and 2011, consisted of the following:</t>
  </si>
  <si>
    <t>'Inventories at December 31, 2011 and 2010, consisted of the following:</t>
  </si>
  <si>
    <t>OTHER CURRENTS ASSETS AND PREPAID EXPENSES (Tables)</t>
  </si>
  <si>
    <t>Schedule of Other Current Assets [Table Text Block]</t>
  </si>
  <si>
    <t>'Other current assets and prepaid expenses at December 31, 2012 and 2011, consisted of the following:</t>
  </si>
  <si>
    <t>'Other current assets and prepaid expenses at December 31, 2011 and 2010, consisted of the following:</t>
  </si>
  <si>
    <t>PROPERTY AND EQUIPMENT, NET (Tables)</t>
  </si>
  <si>
    <t>Property and Equipment [Member]</t>
  </si>
  <si>
    <t>PROPERTY AND EQUIPMENT, NET (Tables) [Line Items]</t>
  </si>
  <si>
    <t>'The following is a summary of property and equipment at December 31, 2011 and 2010:</t>
  </si>
  <si>
    <t>'The following is a summary of property and equipment at December 31, 2012 and 2011:</t>
  </si>
  <si>
    <t>OTHER PAYABLES AND ACCRUED LIABILITIES (Tables)</t>
  </si>
  <si>
    <t>Schedule of Accounts Payable and Accrued Liabilities [Table Text Block]</t>
  </si>
  <si>
    <t>'Other payables and accrued liabilities at December 31, 2012 and 2011 consisted of the following:</t>
  </si>
  <si>
    <t>'Other payables and accrued liabilities at December 31, 2011 and 2010 consisted of the following:</t>
  </si>
  <si>
    <t>NOTES PAYABLE (Tables)</t>
  </si>
  <si>
    <t>Schedule of Debt [Table Text Block]</t>
  </si>
  <si>
    <t>'Notes payable consisted of the following:</t>
  </si>
  <si>
    <t>'Balances as of December 31, 2012 and 2011 consisted of the following:</t>
  </si>
  <si>
    <t>'Balances as of December 31, 2011 and 2010 consisted of the following:</t>
  </si>
  <si>
    <t>INCOME TAX (Tables)</t>
  </si>
  <si>
    <t>Schedule of Components of Income Tax Expense (Benefit) [Table Text Block]</t>
  </si>
  <si>
    <t>'The income tax expenses for three months ended March 31, 2012 and 2011 are summarized as follows:</t>
  </si>
  <si>
    <t>'The income tax expenses for three and six months ended June 30, 2012 and 2011 are summarized as follows:</t>
  </si>
  <si>
    <t>'The income tax expenses for the three and nine months ended September 30, 2012 and 2011 are summarized as follows:</t>
  </si>
  <si>
    <t>'The income tax expenses for the years ended December 31, 2012 and 2011 are summarized as follows:</t>
  </si>
  <si>
    <t>'The income tax expenses for the years ended December 31, 2011 and 2010 are summarized as follows:</t>
  </si>
  <si>
    <t>Schedule of Deferred Tax Assets and Liabilities [Table Text Block]</t>
  </si>
  <si>
    <t>'The tax effects of significant items comprising deferred tax assets as of March 31, 2012 and December 31, 2011 are as follows:</t>
  </si>
  <si>
    <t>'The tax effects of significant items comprising deferred tax assets as of June 30, 2012 and December 31, 2011 are as follows:</t>
  </si>
  <si>
    <t>'The tax effects of significant items comprising deferred tax assets as of September 30, 2012 and December 31, 2011 are as follows:</t>
  </si>
  <si>
    <t>'The tax effects of significant items comprising deferred tax assets as of December 31, 2011 and 2010 are as follows:</t>
  </si>
  <si>
    <t>Schedule of Effective Income Tax Rate Reconciliation [Table Text Block]</t>
  </si>
  <si>
    <t>'The reconciliation of income taxes computed at the statutory income tax rate to total income taxes for the three months ended March 31, 2012 and 2011 is as follows:</t>
  </si>
  <si>
    <t>'The reconciliation of income taxes computed at the statutory income tax rate to total income taxes for the three and six months ended June 30, 2012 and 2011 is as follows:</t>
  </si>
  <si>
    <t>'The reconciliation of income taxes computed at the statutory income tax rate to total income taxes for the three and nine months ended September 30, 2012 and 2011 is as follows:</t>
  </si>
  <si>
    <t>'The reconciliation of income taxes computed at the statutory income tax rate to total income taxes for the years ended December 31, 2012 and 2011 is as follows:</t>
  </si>
  <si>
    <t>'The reconciliation of income taxes computed at the statutory income tax rate to total income taxes for the years ended December 31, 2011 and 2010 is as follows:</t>
  </si>
  <si>
    <t>WARRANTS (Tables)</t>
  </si>
  <si>
    <t>Fair Value Measurements, Recurring and Nonrecurring, Valuation Techniques [Table Text Block]</t>
  </si>
  <si>
    <t>'The following assumptions are used to calculate the fair value of the warrants:</t>
  </si>
  <si>
    <t>'The following assumptions were used to calculate the grant date fair value of the warrants:</t>
  </si>
  <si>
    <t>COMMITMENTS AND CONTINGENCIES (Tables)</t>
  </si>
  <si>
    <t>Schedule of Future Minimum Rental Payments for Operating Leases [Table Text Block]</t>
  </si>
  <si>
    <t>'As of March 31, 2012, the Company had outstanding commitments with respect to the operating leases, which are due as follows:</t>
  </si>
  <si>
    <t>'As of June 30, 2012, the Company had outstanding commitments with respect to the operating leases, which are due as follows:</t>
  </si>
  <si>
    <t>'The Company leases clinic spaces and staff quarters from third parties. As of September 30, 2012, the Company had outstanding commitments with respect to the operating leases, which are due as follows:</t>
  </si>
  <si>
    <t>'As of December 31, 2012, the Company had outstanding commitments with respect to the operating leases, which are due as follows:</t>
  </si>
  <si>
    <t>'The Company leases clinic spaces and staff quarters from third parties. As of December 31, 2011, the Company had outstanding commitments with respect to the operating leases, which are due as follows:</t>
  </si>
  <si>
    <t>RELATED PARTY TRANSACTIONS (Tables)</t>
  </si>
  <si>
    <t>Schedule of Related Parties [Table Text Block]</t>
  </si>
  <si>
    <t>'Names and relationship of related parties:</t>
  </si>
  <si>
    <t>Schedule of Related Party Balances [Table Text Block]</t>
  </si>
  <si>
    <t>'Summary of balances with related parties:</t>
  </si>
  <si>
    <t>'Summary of balances with related parties</t>
  </si>
  <si>
    <t>Schedule of Related Party Transactions [Table Text Block]</t>
  </si>
  <si>
    <t>'Summary of transactions with related parties:</t>
  </si>
  <si>
    <t>CONCENTRATIONS AND RISKS (Tables)</t>
  </si>
  <si>
    <t>Schedules of Concentration of Risk, by Risk Factor [Table Text Block]</t>
  </si>
  <si>
    <t>'Details of the suppliers accounting for 10% or more of the Company's purchases are as follows:</t>
  </si>
  <si>
    <t>SEGMENT REPORTING (Tables)</t>
  </si>
  <si>
    <t>Schedule of Segment Reporting Information, by Segment [Table Text Block]</t>
  </si>
  <si>
    <t>'The products and services of the Company consist of the following:</t>
  </si>
  <si>
    <t>Reconciliation of Operating Profit (Loss) from Segments to Consolidated [Table Text Block]</t>
  </si>
  <si>
    <t>'The following table reconciles reportable segment profit to the Company’s consolidated income before taxes for the years ended December 31, 2012 and 2011:</t>
  </si>
  <si>
    <t>'The following table reconciles reportable segment profit to the Company’s consolidated income before taxes for the years ended December 31, 2011 and 2010:</t>
  </si>
  <si>
    <t>RESTATEMENT OF CONSOLIDATED FINANCIAL STATEMENTS (Tables)</t>
  </si>
  <si>
    <t>Schedule of Error Corrections and Prior Period Adjustments [Table Text Block]</t>
  </si>
  <si>
    <t>'The following tables present the condensed consolidated statement of operations and statement of cash flows accounts and financial statement line items as reported herein that were impacted by the restatements:</t>
  </si>
  <si>
    <t>'The following tables present the consolidated balance sheet, statement of operations and statement of cash flows accounts and financial statement line items as reported herein that were impacted by the restatements:</t>
  </si>
  <si>
    <t>SUMMARY OF SIGNIFICANT ACCOUNTING POLICIES AND ORGANIZATION (Details) (USD $)</t>
  </si>
  <si>
    <t>SUMMARY OF SIGNIFICANT ACCOUNTING POLICIES AND ORGANIZATION (Details) [Line Items]</t>
  </si>
  <si>
    <t>Working Capital Deficit</t>
  </si>
  <si>
    <t>Restricted Cash and Cash Equivalents, Current</t>
  </si>
  <si>
    <t>Sales Revenue, Services, Net</t>
  </si>
  <si>
    <t>Sales Discounts, Services</t>
  </si>
  <si>
    <t>Advertising Expense</t>
  </si>
  <si>
    <t>Prepaid Advertising</t>
  </si>
  <si>
    <t>Deferred Tax Assets, Net, Current</t>
  </si>
  <si>
    <t>Operating Leases, Rent Expense</t>
  </si>
  <si>
    <t>Other Comprehensive Income (Loss), Foreign Currency Translation Gain (Loss) Arising During Period, Tax</t>
  </si>
  <si>
    <t>Antidilutive Securities Excluded from Computation of Earnings Per Share, Amount (in Shares)</t>
  </si>
  <si>
    <t>Number of Reportable Segments</t>
  </si>
  <si>
    <t>Comprehensive Income (Loss), Net of Tax, Attributable to Parent</t>
  </si>
  <si>
    <t>Cash and Cash Equivalents, Period Increase (Decrease)</t>
  </si>
  <si>
    <t>Accrued Marketing Costs, Current</t>
  </si>
  <si>
    <t>Restructuring Agreement [Member]</t>
  </si>
  <si>
    <t>Other Commitments, Description</t>
  </si>
  <si>
    <t>'agreed to pay 100% of its residual return</t>
  </si>
  <si>
    <t>Cash Contributed by Sichuan Shesays [Member] | Sichuan Fanya Shesays Cosmetology Hospital Company Limited [Member]</t>
  </si>
  <si>
    <t>Contributed Capital</t>
  </si>
  <si>
    <t>Cash Contributed by Sichuan Shesays [Member] | Leshan Jiazhou Shesays Junge Cosmetology Company Limited [Member]</t>
  </si>
  <si>
    <t>Cash Contributed by Sichuan Shesays [Member] | Yibin Shesays Junge Cosmetology Clinic Company Limited [Member]</t>
  </si>
  <si>
    <t>Cash Contributed by Sichuan Shesays [Member] | Zigong Shesays Junge Cosmetology Clinic Company Limited [Member]</t>
  </si>
  <si>
    <t>Machinery Contributed by Sichuan Shesays [Member] | Leshan Jiazhou Shesays Junge Cosmetology Company Limited [Member]</t>
  </si>
  <si>
    <t>Machinery Contributed by Sichuan Shesays [Member] | Zigong Shesays Junge Cosmetology Clinic Company Limited [Member]</t>
  </si>
  <si>
    <t>Private Placement, Make Good Escrow Agreement [Member]</t>
  </si>
  <si>
    <t>Common Stock, Capital Shares Reserved for Future Issuance (in Shares)</t>
  </si>
  <si>
    <t>Perfect Support Limited [Member]</t>
  </si>
  <si>
    <t>Number of Directors</t>
  </si>
  <si>
    <t>Equity Method Investment, Ownership Percentage</t>
  </si>
  <si>
    <t>Business Acquisition, Equity Interest Issued or Issuable, Number of Shares (in Shares)</t>
  </si>
  <si>
    <t>Chengdu Boan [Member]</t>
  </si>
  <si>
    <t>Sichuan Shesays [Member]</t>
  </si>
  <si>
    <t>Merger Sub [Member]</t>
  </si>
  <si>
    <t>Business Acquisition, Equity Interest Issued or Issuable, Description</t>
  </si>
  <si>
    <t>'each amounting to $0.01 for 50,000 shares of the Acquired Sub's common stock of $1 each amounting to $50,000 which represents 100% of the outstanding shares of the Acquired Sub's common stock</t>
  </si>
  <si>
    <t>Conversion of Stock, Shares Converted (in Shares)</t>
  </si>
  <si>
    <t>Conversion of Stock, Shares Issued (in Shares)</t>
  </si>
  <si>
    <t>Sichuan Fanya Shesays Cosmetology Hospital Company Limited [Member]</t>
  </si>
  <si>
    <t>Leshan Jiazhou Shesays Junge Cosmetology Company Limited [Member]</t>
  </si>
  <si>
    <t>Capital</t>
  </si>
  <si>
    <t>Yibin Shesays Junge Cosmetology Clinic Company Limited [Member]</t>
  </si>
  <si>
    <t>Noncontrolling Interest, Ownership Percentage by Noncontrolling Owners</t>
  </si>
  <si>
    <t>Zigong Shesays Junge Cosmetology Clinic Company Limited [Member]</t>
  </si>
  <si>
    <t>SUMMARY OF SIGNIFICANT ACCOUNTING POLICIES AND ORGANIZATION (Details) - Schedule of Property, Plant and Equipment, Estimated Useful Lives (Incomplete)</t>
  </si>
  <si>
    <t>Building [Member]</t>
  </si>
  <si>
    <t>Property, Plant and Equipment [Line Items]</t>
  </si>
  <si>
    <t>Estimated Useful lives</t>
  </si>
  <si>
    <t>'20 years</t>
  </si>
  <si>
    <t>Leasehold Improvements [Member]</t>
  </si>
  <si>
    <t>'5 years</t>
  </si>
  <si>
    <t>Equipment [Member]</t>
  </si>
  <si>
    <t>'10 years</t>
  </si>
  <si>
    <t>Equipment [Member] | Minimum [Member]</t>
  </si>
  <si>
    <t>'3 years</t>
  </si>
  <si>
    <t>Vehicles [Member]</t>
  </si>
  <si>
    <t>Office Equipment [Member]</t>
  </si>
  <si>
    <t>Office Equipment [Member] | Minimum [Member]</t>
  </si>
  <si>
    <t>SUMMARY OF SIGNIFICANT ACCOUNTING POLICIES AND ORGANIZATION (Details) - Schedule of Foreign Exchange Rates</t>
  </si>
  <si>
    <t>Schedule of Foreign Exchange Rates [Abstract]</t>
  </si>
  <si>
    <t>'US$1=B6.3086</t>
  </si>
  <si>
    <t>'US$1=B6.3585</t>
  </si>
  <si>
    <t>'US$1=B6.5910</t>
  </si>
  <si>
    <t>'US$1=B6.3116</t>
  </si>
  <si>
    <t>'US$1=B6.4640</t>
  </si>
  <si>
    <t>'US$1=B6.7599</t>
  </si>
  <si>
    <t>VARIABLE INTEREST ENTITIES (Details) (USD $)</t>
  </si>
  <si>
    <t>VARIABLE INTEREST ENTITIES (Details) [Line Items]</t>
  </si>
  <si>
    <t>Assets</t>
  </si>
  <si>
    <t>Sichuan Shesays and Subsidiaries [Member]</t>
  </si>
  <si>
    <t>Number of Agreements</t>
  </si>
  <si>
    <t>Variable Interest Entity, Terms of Arrangements</t>
  </si>
  <si>
    <t>'(i) an exclusive service agreement, pursuant to which Sichuan Shesays and its subsidiaries irrevocably entrust to Chengdu Boan the right of management and operation of Sichuan Shesays and its subsidiaries and the responsibilities and authorities of their stockholders and directors of Sichuan Shesays and its subsidiaries. In return, Sichuan Shesays and its subsidiaries agreed to pay 100% of its residual return, if any, from time to time, as management fee to Chengdu Boan. (ii) a voting rights proxy agreement, pursuant to which the stockholders of Sichuan Shesays and its subsidiaries have granted the personnel designated by Chengdu Boan the right to appoint directors and senior management of Sichuan Shesays and its subsidiaries and to exercise all of their other voting rights as stockholders of Sichuan Shesays and its subsidiaries, as the case may be, as provided under the articles of association of each such entity;(iii) a call option agreement, pursuant to which: (a) neither Sichuan Shesays nor any of its subsidiaries may enter into any transaction that could materially affect its assets, liabilities, equity or operations without the prior written consent of Chengdu Boan; (b) neither Sichuan Shesays nor any of its subsidiaries will distribute any dividends without the prior written consent of Chengdu Boan; and (c) Chengdu Boan or its designee has an exclusive option to purchase all or part of the equity interests in Sichuan Shesays, all or part of the equity interests in subsidiaries owned by Sichuan Shesays or its nominee holders, or all or part of the assets of Sichuan Shesays, in each case when and to the extent permitted by PRC law. In case of Chengdu Boan exercising the call option in its sole discretion upon the occurrence of the situation in which such call option exercise become feasible under the relevant laws in PRC, any additional consideration paid other than $1 which may be required under the laws of PRC to effect such purchase to comply with such legal formalities shall be either cancelled or returned to Sichuan Shesays immediately with no additional compensation to the owners; and(iv) an equity pledge agreement pursuant to which each of stockholders of Sichuan Shesays has pledged his or her equity interest in Sichuan Shesays and its subsidiaries, as the case may be, to Chengdu Boan to secure their obligations under the relevant contractual control agreements, including but not limited to, the obligations of Sichuan Shesays and its subsidiaries under the exclusive services agreement, the call option agreement, the voting rights proxy agreement described above, and each of them has agreed not to transfer, sell, pledge, dispose of or create any encumbrance on their equity interest in Sichuan Shesays or its subsidiaries without the prior written consent of Chengdu Boan.</t>
  </si>
  <si>
    <t>'(i) an exclusive service agreement, pursuant to which Sichuan Shesays and its subsidiaries irrevocably entrust to Chengdu Boan the right of management and operation of Sichuan Shesays and its subsidiaries and the responsibilities and authorities of their stockholders and directors of Sichuan Shesays and its subsidiaries. In return, Sichuan Shesays and its subsidiaries agreed to pay 100% of its residual return, if any, from time to time, as management fee to Chengdu Boan.(ii) a voting rights proxy agreement, pursuant to which the stockholders of Sichuan Shesays and its subsidiaries have granted the personnel designated by Chengdu Boan the right to appoint directors and senior management of Sichuan Shesays and its subsidiaries and to exercise all of their other voting rights as stockholders of Sichuan Shesays and its subsidiaries, as the case may be, as provided under the articles of association of each such entity;(iii) a call option agreement, pursuant to which:(a) neither Sichuan Shesays nor any of its subsidiaries may enter into any transaction that could materially affect its assets, liabilities, equity or operations without the prior written consent of Chengdu Boan;(b) neither Sichuan Shesays nor any of its subsidiaries will distribute any dividends without the prior written consent of Chengdu Boan; and(c) Chengdu Boan or its designee has an exclusive option to purchase all or part of the equity interests in Sichuan Shesays, all or part of the equity interests in subsidiaries owned by Sichuan Shesays or its nominee holders, or all or part of the assets of Sichuan Shesays, in each case when and to the extent permitted by PRC law. In case of Chengdu Boan exercising the call option in its sole discretion upon the occurrence of the situation in which such call option exercise become feasible under the relevant laws in PRC, any additional consideration paid other than $1 which may be required under the laws of PRC to effect such purchase to comply with such legal formalities shall be either cancelled or returned to Sichuan Shesays immediately with no additional compensation to the owners; and(iv) an equity pledge agreement pursuant to which each of the stockholders of Sichuan Shesays has pledged his or her equity interest in Sichuan Shesays and its subsidiaries, as the case may be, to Chengdu Boan to secure their obligations under the relevant contractual control agreements, including but not limited to, the obligations of Sichuan Shesays and its subsidiaries under the exclusive services agreement, the call option agreement, the voting rights proxy agreement described above, and each of them has agreed not to transfer, sell, pledge, dispose of or create any encumbrance on their equity interest in Sichuan Shesays or its subsidiaries without the prior written consent of Chengdu Boan.</t>
  </si>
  <si>
    <t>Liabilities</t>
  </si>
  <si>
    <t>Variable Interest Entity, Management Fee Description</t>
  </si>
  <si>
    <t>'Company agreed to waive the management fee to be payable by Sichuan Shesays and its subsidiaries for a period of 3 years from April 27, 2010 to April 26, 2013 due to lack of liquidity as Sichuan Shesays is launching a new comprehensive hospital in Chengdu City, Sichuan Province.</t>
  </si>
  <si>
    <t>PRIVATE PLACEMENT (Details) (USD $)</t>
  </si>
  <si>
    <t>Private Placement Securities Agreement [Member]</t>
  </si>
  <si>
    <t>Private Placement [Member]</t>
  </si>
  <si>
    <t>PRIVATE PLACEMENT (Details) [Line Items]</t>
  </si>
  <si>
    <t>Proceeds from Issuance of Private Placement</t>
  </si>
  <si>
    <t>Stock Issued During Period, Shares, Restricted Stock Award, Gross (in Shares)</t>
  </si>
  <si>
    <t>Sale of Stock, Price Per Share (in Dollars per share)</t>
  </si>
  <si>
    <t>Private Placement, Purchase Agreement, Terms</t>
  </si>
  <si>
    <t>'if the Company's after-tax net income for the fiscal year ending December 31, 2011 was less than the Company's after-tax net income for the fiscal year ended December 31, 2010, or if any Chinese governmental agency challenges or otherwise takes any action that adversely affects the Company's listing of securities and the Company is unable to address such adverse effect to the reasonable satisfaction of the Investors, then the Company must pay to each Investor, as liquidated damages, an amount equal to that Investor's purchase price plus compound interest at a rate of 8%.</t>
  </si>
  <si>
    <t>Accrued Liquidated Damages and Accrued Interest</t>
  </si>
  <si>
    <t>Accrued Liquidated Damages, Current</t>
  </si>
  <si>
    <t>Accrued Interest, Other, Current</t>
  </si>
  <si>
    <t>Private Placement, Price Per Share, Terms</t>
  </si>
  <si>
    <t>'for a period of three years after the Closing, if the Company issues any shares of common stock for less than $2.00 per share or for no consideration (the "Additional Shares"), the per share price under the Purchase Agreement shall be reduced to the lowest price per share at which such Additional Shares are issued, granted or sold</t>
  </si>
  <si>
    <t>Net Income, After Tax, Benchmark</t>
  </si>
  <si>
    <t>Stock to be Issued (in Shares)</t>
  </si>
  <si>
    <t>Class of Warrant or Rights, Granted (in Shares)</t>
  </si>
  <si>
    <t>Class of Warrant or Right, Exercise Price of Warrants or Rights (in Dollars per Item)</t>
  </si>
  <si>
    <t>INVENTORIES, NET (Details) (USD $)</t>
  </si>
  <si>
    <t>Inventory Write-down</t>
  </si>
  <si>
    <t>INVENTORIES, NET (Details) - Schedule of Inventory, Current (USD $)</t>
  </si>
  <si>
    <t>Schedule of Inventory, Current [Abstract]</t>
  </si>
  <si>
    <t>OTHER CURRENTS ASSETS AND PREPAID EXPENSES (Details) - Schedule of Other Current Assets (USD $)</t>
  </si>
  <si>
    <t>Schedule of Other Current Assets [Abstract]</t>
  </si>
  <si>
    <t>PROPERTY AND EQUIPMENT, NET (Details) (USD $)</t>
  </si>
  <si>
    <t>PROPERTY AND EQUIPMENT, NET (Details) [Line Items]</t>
  </si>
  <si>
    <t>Payments to Acquire Property, Plant, and Equipment</t>
  </si>
  <si>
    <t>Property and Equipment of a Subsidiary [Member]</t>
  </si>
  <si>
    <t>Advance Payments of Renovation Costs Paid by Subsidiary [Member]</t>
  </si>
  <si>
    <t>PROPERTY AND EQUIPMENT, NET (Details) - Schedule of Property, Plant and Equipment (USD $)</t>
  </si>
  <si>
    <t>Property and equipment, gross</t>
  </si>
  <si>
    <t>Medical Equipment [Member]</t>
  </si>
  <si>
    <t>Deposits Paid for Property and Equipment [Member]</t>
  </si>
  <si>
    <t>OTHER PAYABLES AND ACCRUED LIABILITIES (Details) - Schedule of Accounts Payable and Accrued Liabilities (USD $)</t>
  </si>
  <si>
    <t>Schedule of Accounts Payable and Accrued Liabilities [Abstract]</t>
  </si>
  <si>
    <t>NOTES PAYABLE (Details) (USD $)</t>
  </si>
  <si>
    <t>Interest Expense, Debt</t>
  </si>
  <si>
    <t>Debt Instrument, Collateral Amount</t>
  </si>
  <si>
    <t>Debt Instrument, Collateral Fee</t>
  </si>
  <si>
    <t>Debt, Weighted Average Interest Rate</t>
  </si>
  <si>
    <t>NOTES PAYABLE (Details) - Schedule of Debt (USD $)</t>
  </si>
  <si>
    <t>NOTES PAYABLE (Details) - Schedule of Debt [Line Items]</t>
  </si>
  <si>
    <t>Note payable</t>
  </si>
  <si>
    <t>Promissory Note #1 [Member]</t>
  </si>
  <si>
    <t>Promissory Note #2 [Member]</t>
  </si>
  <si>
    <t>Promissory Note #3 [Member]</t>
  </si>
  <si>
    <t>Promissory Note #4 [Member]</t>
  </si>
  <si>
    <t>Promissory Note #5 [Member]</t>
  </si>
  <si>
    <t>Promissory Note #6 [Member]</t>
  </si>
  <si>
    <t>Promissory Note #7 [Member]</t>
  </si>
  <si>
    <t>NOTES PAYABLE (Details) - Schedule of Debt (Parentheticals)</t>
  </si>
  <si>
    <t>NOTES PAYABLE (Details) - Schedule of Debt (Parentheticals) [Line Items]</t>
  </si>
  <si>
    <t>Note payable, interest rate</t>
  </si>
  <si>
    <t>Note payable, guaranteed by</t>
  </si>
  <si>
    <t>'Guaranteed by a third party</t>
  </si>
  <si>
    <t>Note payable, due</t>
  </si>
  <si>
    <t>'June 2013</t>
  </si>
  <si>
    <t>'April 2013</t>
  </si>
  <si>
    <t>'March 2013</t>
  </si>
  <si>
    <t>'January 2013</t>
  </si>
  <si>
    <t>'June 2012</t>
  </si>
  <si>
    <t>'April 2012</t>
  </si>
  <si>
    <t>'March 2012</t>
  </si>
  <si>
    <t>Note payable, pledged by</t>
  </si>
  <si>
    <t>'Pledged by deposits</t>
  </si>
  <si>
    <t>INCOME TAX (Details) (Foreign Tax Authority [Member], USD $)</t>
  </si>
  <si>
    <t>INCOME TAX (Details) [Line Items]</t>
  </si>
  <si>
    <t>Effective Income Tax Rate Reconciliation, Percent</t>
  </si>
  <si>
    <t>Operating Loss Carryforwards, Limitations on Use</t>
  </si>
  <si>
    <t>'Tax losses, if any, are allowed to carry forward to offset future net income for five years</t>
  </si>
  <si>
    <t>Operating Loss Carryforwards</t>
  </si>
  <si>
    <t>Operating Loss Carryforwards, Expiration Date</t>
  </si>
  <si>
    <t>Maximum [Member]</t>
  </si>
  <si>
    <t>INCOME TAX (Details) - Schedule of Components of Income Tax Expense (Benefit) (USD $)</t>
  </si>
  <si>
    <t>Schedule of Components of Income Tax Expense (Benefit) [Abstract]</t>
  </si>
  <si>
    <t>INCOME TAX (Details) - Schedule of Deferred Tax Assets and Liabilities (USD $)</t>
  </si>
  <si>
    <t>Property related, net</t>
  </si>
  <si>
    <t>Pre-operating expenses/deferred expenses</t>
  </si>
  <si>
    <t>Tax losses</t>
  </si>
  <si>
    <t>Other</t>
  </si>
  <si>
    <t>INCOME TAX (Details) - Schedule of Effective Income Tax Rate Reconciliation (USD $)</t>
  </si>
  <si>
    <t>INCOME TAX (Details) - Schedule of Effective Income Tax Rate Reconciliation [Line Items]</t>
  </si>
  <si>
    <t>INCOME TAX (Details) - Schedule of Effective Income Tax Rate Reconciliation (Parentheticals) (Foreign Tax Authority [Member])</t>
  </si>
  <si>
    <t>Foreign Tax Authority [Member]</t>
  </si>
  <si>
    <t>INCOME TAX (Details) - Schedule of Effective Income Tax Rate Reconciliation (Parentheticals) [Line Items]</t>
  </si>
  <si>
    <t>PRC tax rate</t>
  </si>
  <si>
    <t>STOCKHOLDERS' EQUITY (Details) (USD $)</t>
  </si>
  <si>
    <t>STOCKHOLDERS' EQUITY (Details) [Line Items]</t>
  </si>
  <si>
    <t>Common Stock, Shares, Issued</t>
  </si>
  <si>
    <t>Common Stock, Shares, Outstanding</t>
  </si>
  <si>
    <t>Stock Repurchased and Retired During Period, Shares</t>
  </si>
  <si>
    <t>Common Stock, Par or Stated Value Per Share (in Dollars per share)</t>
  </si>
  <si>
    <t>Statutory Reserve, Description</t>
  </si>
  <si>
    <t>'required to make appropriation to the statutory surplus reserve at 10% of the after-tax net income annually until the total contributions equal to 50% of the entities' registered capital</t>
  </si>
  <si>
    <t>'required to make appropriation to the statutory surplus reserve at 10% of the after-tax net income annually until the total contributions equal to 50% of the entities' registered capital.</t>
  </si>
  <si>
    <t>Statutory Reserve (in Dollars)</t>
  </si>
  <si>
    <t>Stock Issued During Period, Shares, New Issues</t>
  </si>
  <si>
    <t>Business Acquisition, Equity Interest Issued or Issuable, Number of Shares</t>
  </si>
  <si>
    <t>Stock Purchased from Original Shareholder</t>
  </si>
  <si>
    <t>Stock Retained by Original Stockholders</t>
  </si>
  <si>
    <t>WARRANTS (Details) (Private Placement [Member], USD $)</t>
  </si>
  <si>
    <t>WARRANTS (Details) [Line Items]</t>
  </si>
  <si>
    <t>Class of Warrant or Rights, Granted</t>
  </si>
  <si>
    <t>Class of Warrant or Rights, Expired</t>
  </si>
  <si>
    <t>Class of Warrant or Right, Exercise Price of Warrants or Rights (in Dollars per Share)</t>
  </si>
  <si>
    <t>Class of Warrant or Right, Date from which Warrants or Rights Exercisable</t>
  </si>
  <si>
    <t>Investment Warrants Expiration Date Range End</t>
  </si>
  <si>
    <t>Class of Warrant or Rights, Exercised</t>
  </si>
  <si>
    <t>Class of Warrant or Rights, Cancelled</t>
  </si>
  <si>
    <t>Class of Warrant or Rights, Exercise of Warrants, Description</t>
  </si>
  <si>
    <t>'exercisable at any time from June 12, 2010 to June 12, 2012</t>
  </si>
  <si>
    <t>WARRANTS (Details) - Fair Value Measurements, Recurring and Nonrecurring, Valuation Techniques (Private Placement [Member], USD $)</t>
  </si>
  <si>
    <t>Fair Value Measurements, Recurring and Nonrecurring, Valuation Techniques [Line Items]</t>
  </si>
  <si>
    <t>Market price and estimated fair value of common stock (in Dollars per share)</t>
  </si>
  <si>
    <t>Exercise price (in Dollars per Share)</t>
  </si>
  <si>
    <t>'1 year 219 days</t>
  </si>
  <si>
    <t>COMMITMENTS AND CONTINGENCIES (Details) (USD $)</t>
  </si>
  <si>
    <t>Defined Benefit Plan, Contributions by Employer</t>
  </si>
  <si>
    <t>COMMITMENTS AND CONTINGENCIES (Details) - Schedule of Future Minimum Rental Payments for Operating Leases (USD $)</t>
  </si>
  <si>
    <t>Schedule of Future Minimum Rental Payments for Operating Leases [Abstract]</t>
  </si>
  <si>
    <t>Thereafter</t>
  </si>
  <si>
    <t>RELATED PARTY TRANSACTIONS (Details) (Bank Loans Guaranteed [Member])</t>
  </si>
  <si>
    <t>Ms. Chen [Member]</t>
  </si>
  <si>
    <t>USD ($)</t>
  </si>
  <si>
    <t>CNY</t>
  </si>
  <si>
    <t>CEO and Wife [Member]</t>
  </si>
  <si>
    <t>RELATED PARTY TRANSACTIONS (Details) [Line Items]</t>
  </si>
  <si>
    <t>Debt Instrument, Face Amount</t>
  </si>
  <si>
    <t>RELATED PARTY TRANSACTIONS (Details) - Schedule of Related Parties</t>
  </si>
  <si>
    <t>Mr. Zhang [Member]</t>
  </si>
  <si>
    <t>RELATED PARTY TRANSACTIONS (Details) - Schedule of Related Parties [Line Items]</t>
  </si>
  <si>
    <t>'- Chief executive officer ("CEO") and director of China Shesays; a director of Chengdu Boan, Sichuan Shesays, Leshan Shesays, Yibin Shesays and Zigong Shesays; and - Legal representative of Sichuan Shesays, Leshan Shesays, Yibin Shesays and Zigong Shesays</t>
  </si>
  <si>
    <t>'- Chief executive officer ("CEO") and director of China Shesays; a director of Chengdu Boan, Sichuan Shesays, Fanya Shesays, Leshan Shesays, Yibin Shesays and Zigong Shesays; and - Legal representative of Sichuan Shesays, Fanya Shesays, Leshan Shesays, Yibin Shesays and Zigong Shesays</t>
  </si>
  <si>
    <t>Mr. Pu [Member]</t>
  </si>
  <si>
    <t>'- Director of Sichuan Shesays, Chengdu Boan, and Sichuan Shesays</t>
  </si>
  <si>
    <t>'- Director of Sichuan Shesays, Chengdu Boan, Sichuan Shesays and Fanya Shesays</t>
  </si>
  <si>
    <t>'- Director of Chengdu Boan, Sichuan Shesays and Fanya Shesays</t>
  </si>
  <si>
    <t>'- Director of Chengdu Boan and Sichuan Shesays</t>
  </si>
  <si>
    <t>Mr. Shao [Member]</t>
  </si>
  <si>
    <t>Mr. Fang [Member]</t>
  </si>
  <si>
    <t>Mr. Liu [Member]</t>
  </si>
  <si>
    <t>Ms. Wang [Member]</t>
  </si>
  <si>
    <t>'- Secretary of the CEO of China Shesays; and member of the board of supervisors of Chengdu Boan, Leshan Shesays and Zigong Shesays</t>
  </si>
  <si>
    <t>'- Secretary to the CEO of China Shesays, member of the board of supervisors of Chengdu Boan, Leshan Shesays and Zigong Shesays</t>
  </si>
  <si>
    <t>Sichuan Bobite [Member]</t>
  </si>
  <si>
    <t>'- Mr. Zhang is the legal representative, director and a major stockholder of Sichuan Bobite</t>
  </si>
  <si>
    <t>Chengdu Bohao [Member]</t>
  </si>
  <si>
    <t>'- Ms. Wang is the legal representative, director and a major stockholder of Chengdu Bohao</t>
  </si>
  <si>
    <t>Xiaohe [Member]</t>
  </si>
  <si>
    <t>'- Ms. Wang is the legal representative, director and a major stockholder of Xiaohe</t>
  </si>
  <si>
    <t>RELATED PARTY TRANSACTIONS (Details) - Schedule of Related Party Balances (USD $)</t>
  </si>
  <si>
    <t>Chengdu Bohao [Member] | Related Companies [Member]</t>
  </si>
  <si>
    <t>RELATED PARTY TRANSACTIONS (Details) - Schedule of Related Party Balances [Line Items]</t>
  </si>
  <si>
    <t>Due to related party</t>
  </si>
  <si>
    <t>Xiaohe [Member] | Related Companies [Member]</t>
  </si>
  <si>
    <t>Mr. Pu [Member] | Director [Member]</t>
  </si>
  <si>
    <t>Mr. Shao [Member] | Director [Member]</t>
  </si>
  <si>
    <t>Mr. Fang [Member] | Director [Member]</t>
  </si>
  <si>
    <t>Mr. Liu [Member] | Director [Member]</t>
  </si>
  <si>
    <t>Related Companies [Member]</t>
  </si>
  <si>
    <t>Director [Member]</t>
  </si>
  <si>
    <t>Chief Executive Officer [Member]</t>
  </si>
  <si>
    <t>RELATED PARTY TRANSACTIONS (Details) - Schedule of Related Party Transactions (Chengdu Bohao [Member], Related Companies [Member], USD $)</t>
  </si>
  <si>
    <t>Related Party Transaction [Line Items]</t>
  </si>
  <si>
    <t>'Chengdu Bohao provided services to the company</t>
  </si>
  <si>
    <t>CONCENTRATIONS AND RISKS (Details) (USD $)</t>
  </si>
  <si>
    <t>CONCENTRATIONS AND RISKS (Details) [Line Items]</t>
  </si>
  <si>
    <t>Percent of Assets Located in the PRC and Hong Kong</t>
  </si>
  <si>
    <t>Percent of Revenues Derived From Customers Located in the PRC</t>
  </si>
  <si>
    <t>Accounts Payable, Current (in Dollars)</t>
  </si>
  <si>
    <t>Concentration Risk, Customer</t>
  </si>
  <si>
    <t>'No single customer accounted for more than 10% of the service revenue</t>
  </si>
  <si>
    <t>Supplier Concentration Risk [Member]</t>
  </si>
  <si>
    <t>CONCENTRATIONS AND RISKS (Details) - Schedule of Concentration of Risk, by Risk Factor (Supplier Concentration Risk [Member], Cost of Goods, Total [Member])</t>
  </si>
  <si>
    <t>Supplier A [Member]</t>
  </si>
  <si>
    <t>Concentration Risk [Line Items]</t>
  </si>
  <si>
    <t>Percent of purchases by Company</t>
  </si>
  <si>
    <t>Supplier B [Member]</t>
  </si>
  <si>
    <t>Supplier C [Member]</t>
  </si>
  <si>
    <t>SEGMENT REPORTING (Details)</t>
  </si>
  <si>
    <t>Number of Operating Segments</t>
  </si>
  <si>
    <t>SEGMENT REPORTING (Details) - Schedule of Segment Reporting Information, by Segment (USD $)</t>
  </si>
  <si>
    <t>Segment Reporting Information [Line Items]</t>
  </si>
  <si>
    <t>Segment Revenue</t>
  </si>
  <si>
    <t>External Customers [Member] | Cosmetic Surgery Services [Member]</t>
  </si>
  <si>
    <t>External Customers [Member] | Professional Medical Beauty Services [Member]</t>
  </si>
  <si>
    <t>External Customers [Member] | Cosmetic Dentistry Services [Member]</t>
  </si>
  <si>
    <t>External Customers [Member] | Sales of Goods [Member]</t>
  </si>
  <si>
    <t>External Customers [Member] | Segment Total [Member]</t>
  </si>
  <si>
    <t>Cosmetic Surgery Services [Member]</t>
  </si>
  <si>
    <t>Professional Medical Beauty Services [Member]</t>
  </si>
  <si>
    <t>Cosmetic Dentistry Services [Member]</t>
  </si>
  <si>
    <t>Sales of Goods [Member]</t>
  </si>
  <si>
    <t>Segment Total [Member]</t>
  </si>
  <si>
    <t>SEGMENT REPORTING (Details) - Reconciliation of Operating Profit (Loss) from Segments to Consolidated (USD $)</t>
  </si>
  <si>
    <t>Segment Reporting, Reconciling Item for Operating Profit (Loss) from Segment to Consolidated [Line Items]</t>
  </si>
  <si>
    <t>Cost of goods sold b_x0013_ depreciation</t>
  </si>
  <si>
    <t>SUBSEQUENT EVENTS (Details) (Subsequent Event [Member])</t>
  </si>
  <si>
    <t>Dec. 31, 2013</t>
  </si>
  <si>
    <t>Subsequent Event [Member]</t>
  </si>
  <si>
    <t>SUBSEQUENT EVENTS (Details) [Line Items]</t>
  </si>
  <si>
    <t>Subsequent Event, Description</t>
  </si>
  <si>
    <t>'1) For a period of three years after the closing of the Purchase Agreement of Private Placement, the Company didn't issues any shares of common stock for less than $2.00 per share.2) All notes payable were subsequently repaid at due date.</t>
  </si>
  <si>
    <t>Estimated Useful Lives</t>
  </si>
  <si>
    <t>Schedule of Foreign Exchange Rates [Abstract]0</t>
  </si>
  <si>
    <t>RESTATEMENT OF CONSOLIDATED FINANCIAL STATEMENTS (Details) - Schedule of Error Corrections and Prior Period Adjustments (USD $)</t>
  </si>
  <si>
    <t>Dec. 31, 2009</t>
  </si>
  <si>
    <t>Total China Shesays stockholdersb_x0019_ equity</t>
  </si>
  <si>
    <t>Total stockholdersb_x0019_ equity</t>
  </si>
  <si>
    <t>Total liabilities and stockholdersb_x0019_ equity</t>
  </si>
  <si>
    <t>Net income per share - basic and diluted (in Dollars per share)</t>
  </si>
  <si>
    <t>Scenario, Previously Reported [Member]</t>
  </si>
  <si>
    <t>Scenario, Adjustment [Member]</t>
  </si>
  <si>
    <t>Schedule of Inventory, Current [Abstract]0</t>
  </si>
  <si>
    <t>Schedule of Other Current Assets [Abstract]0</t>
  </si>
  <si>
    <t>Schedule of Accounts Payable and Accrued Liabilities [Abstract]0</t>
  </si>
  <si>
    <t>Promissory Note #8 [Member]</t>
  </si>
  <si>
    <t>'February 2011</t>
  </si>
  <si>
    <t>Schedule of Components of Income Tax Expense (Benefit) [Abstract]0</t>
  </si>
  <si>
    <t>Schedule of Future Minimum Rental Payments for Operating Leases [Abstract]0</t>
  </si>
  <si>
    <t>'- Director of Leshan Shesays, Yibin Shesays and Zigong Shesays; and Sales manager of Sichuan Shesays</t>
  </si>
  <si>
    <t>Techno Meg Limited [Member]</t>
  </si>
  <si>
    <t>'- Stockholder of China Shesays</t>
  </si>
  <si>
    <t>Leading Pioneer Limited [Member]</t>
  </si>
  <si>
    <t>Daily Fortune Investments Limited [Member]</t>
  </si>
  <si>
    <t>Techno Meg Limited [Member] | Stockholders [Member]</t>
  </si>
  <si>
    <t>Leading Pioneer Limited [Member] | Stockholders [Member]</t>
  </si>
  <si>
    <t>Daily Fortune Investments Limited [Member] | Stockholders [Member]</t>
  </si>
  <si>
    <t>Stockholders [Member]</t>
  </si>
  <si>
    <t>Segment revenues</t>
  </si>
  <si>
    <t>SEGMENT REPORTING (Details) - Reconciliation of Operating Profit (Loss) from Segments to Consolidation (USD $)</t>
  </si>
  <si>
    <t>ORGANIZATION (Details) (USD $)</t>
  </si>
  <si>
    <t>Cash Contributed by Sichuan Shesays [Member]</t>
  </si>
  <si>
    <t>Machinery Contributed by Sichuan Shesays [Member]</t>
  </si>
  <si>
    <t>ORGANIZATION (Details) [Line Items]</t>
  </si>
  <si>
    <t>RESTATEMENTS OF CONSOLIDATED FINANCIAL STATEMENTS (Details) - Schedule of Error Corrections and Prior Period Adjustments (USD $)</t>
  </si>
  <si>
    <t>SIGNIFICANT ACCOUNTING POLICIES (Details) - Schedule of Property, Plant and Equipment, Estimated Useful Lives (Incomplete)</t>
  </si>
  <si>
    <t>INCOME (LOSS) PER SHARE (Details)</t>
  </si>
  <si>
    <t>INCOME (LOSS) PER SHARE (Details) [Line Items]</t>
  </si>
  <si>
    <t>Common Stock, Capital Shares Reserved for Future Issuance</t>
  </si>
  <si>
    <t>Antidilutive Securities Excluded from Computation of Earnings Per Share, Amount</t>
  </si>
  <si>
    <t>CASH AND CASH EQUIVALENTS (Details)</t>
  </si>
  <si>
    <t>Additional Cash and Cash Equivalent Related Text</t>
  </si>
  <si>
    <t>'cash and cash equivalents include cash on hand and demand deposits with a bank with a maturity of less than three months</t>
  </si>
  <si>
    <t>Schedule of Inventory, Current [Abstract]00</t>
  </si>
  <si>
    <t>Finished goods b_x0013_ merchandise</t>
  </si>
  <si>
    <t>OTHER CURRENT ASSETS AND PREPAID EXPENSES (Details) - Schedule of Other Current Assets (USD $)</t>
  </si>
  <si>
    <t>Schedule of Other Current Assets [Abstract]00</t>
  </si>
  <si>
    <t>Schedule of Accounts Payable and Accrued Liabilities [Abstract]00</t>
  </si>
  <si>
    <t>Schedule of Components of Income Tax Expense (Benefit) [Abstract]00</t>
  </si>
  <si>
    <t>Current b_x0013_ PRC</t>
  </si>
  <si>
    <t>Schedule of Future Minimum Rental Payments for Operating Leases [Abstract]00</t>
  </si>
  <si>
    <t>Depreciation - cost of service</t>
  </si>
  <si>
    <t>Schedule of Inventory, Current [Abstract]000</t>
  </si>
  <si>
    <t>Schedule of Other Current Assets [Abstract]000</t>
  </si>
  <si>
    <t>Related Companies [Member] | Sichuan Bobite [Member]</t>
  </si>
  <si>
    <t>Promissory Note #9 [Member]</t>
  </si>
  <si>
    <t>'July 2012</t>
  </si>
  <si>
    <t>Schedule of Accounts Payable and Accrued Liabilities [Abstract]000</t>
  </si>
  <si>
    <t>Schedule of Components of Income Tax Expense (Benefit) [Abstract]000</t>
  </si>
  <si>
    <t>Schedule of Future Minimum Rental Payments for Operating Leases [Abstract]000</t>
  </si>
  <si>
    <t>SIGNIFICANT ACCOUNTING POLICIES (Details) - Schedule of Property, Plant and Equipment, Estimated Useful Lives</t>
  </si>
  <si>
    <t>Schedule of Inventory, Current [Abstract]0000</t>
  </si>
  <si>
    <t>Schedule of Other Current Assets [Abstract]0000</t>
  </si>
  <si>
    <t>Sichuan Bobite [Member] | Related Companies [Member]</t>
  </si>
  <si>
    <t>Related Companies [Member] | Xiaohe [Member]</t>
  </si>
  <si>
    <t>Schedule of Accounts Payable and Accrued Liabilities [Abstract]0000</t>
  </si>
  <si>
    <t>Schedule of Components of Income Tax Expense (Benefit) [Abstract]0000</t>
  </si>
  <si>
    <t>Schedule of Future Minimum Rental Payments for Operating Leases [Abstract]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rgb="FF000000"/>
      <name val="Calibri"/>
      <family val="2"/>
      <scheme val="minor"/>
    </font>
    <font>
      <sz val="10"/>
      <color rgb="FF000000"/>
      <name val="Times New Roman"/>
      <family val="1"/>
    </font>
    <font>
      <u/>
      <sz val="10"/>
      <color theme="1"/>
      <name val="Times New Roman"/>
      <family val="1"/>
    </font>
    <font>
      <b/>
      <sz val="11"/>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10"/>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left" wrapText="1" indent="15"/>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3" fontId="19" fillId="0" borderId="0" xfId="0" applyNumberFormat="1" applyFont="1" applyAlignment="1">
      <alignment horizontal="right" wrapText="1"/>
    </xf>
    <xf numFmtId="0" fontId="19" fillId="0" borderId="0" xfId="0" applyFont="1" applyAlignment="1">
      <alignment horizontal="center"/>
    </xf>
    <xf numFmtId="0" fontId="18" fillId="0" borderId="0" xfId="0" applyFont="1" applyAlignment="1">
      <alignment horizontal="center"/>
    </xf>
    <xf numFmtId="0" fontId="18"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2"/>
    </xf>
    <xf numFmtId="0" fontId="18" fillId="0" borderId="0" xfId="0" applyFont="1" applyAlignment="1">
      <alignment horizontal="left"/>
    </xf>
    <xf numFmtId="0" fontId="18" fillId="0" borderId="13"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8" fillId="0" borderId="0" xfId="0" applyFont="1" applyAlignment="1">
      <alignment horizontal="center"/>
    </xf>
    <xf numFmtId="0" fontId="19" fillId="33" borderId="11" xfId="0" applyFont="1" applyFill="1" applyBorder="1" applyAlignment="1">
      <alignment horizontal="right" wrapText="1"/>
    </xf>
    <xf numFmtId="0" fontId="19" fillId="0" borderId="0" xfId="0" applyFont="1" applyAlignment="1">
      <alignment horizontal="left" wrapText="1" indent="9"/>
    </xf>
    <xf numFmtId="0" fontId="19" fillId="0" borderId="0" xfId="0" applyFont="1" applyAlignment="1">
      <alignment vertical="top" wrapText="1"/>
    </xf>
    <xf numFmtId="0" fontId="18" fillId="0" borderId="10" xfId="0" applyFont="1" applyBorder="1" applyAlignment="1">
      <alignment horizontal="left" vertical="top" wrapText="1" indent="1"/>
    </xf>
    <xf numFmtId="0" fontId="19" fillId="0" borderId="0" xfId="0" applyFont="1" applyAlignment="1">
      <alignment vertical="top" wrapText="1"/>
    </xf>
    <xf numFmtId="0" fontId="22" fillId="0" borderId="0" xfId="0" applyFont="1" applyAlignment="1">
      <alignment horizontal="left" wrapText="1"/>
    </xf>
    <xf numFmtId="0" fontId="19" fillId="0" borderId="0" xfId="0" applyFont="1" applyAlignment="1">
      <alignment horizontal="left" vertical="top" wrapText="1" indent="4"/>
    </xf>
    <xf numFmtId="0" fontId="21" fillId="0" borderId="0" xfId="0" applyFont="1" applyAlignment="1">
      <alignment horizontal="left" vertical="top" wrapText="1" indent="4"/>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33" borderId="0" xfId="0" applyFont="1" applyFill="1" applyAlignment="1">
      <alignment horizontal="justify" wrapText="1"/>
    </xf>
    <xf numFmtId="0" fontId="18" fillId="0" borderId="0" xfId="0" applyFont="1" applyAlignment="1">
      <alignment vertical="top" wrapText="1"/>
    </xf>
    <xf numFmtId="0" fontId="19" fillId="0" borderId="11" xfId="0"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6" fillId="0" borderId="0" xfId="0" applyFont="1" applyAlignment="1">
      <alignment wrapText="1"/>
    </xf>
    <xf numFmtId="0" fontId="16" fillId="0" borderId="0" xfId="0" applyFont="1" applyAlignment="1">
      <alignment horizontal="left" wrapText="1" indent="4"/>
    </xf>
    <xf numFmtId="0" fontId="18" fillId="0" borderId="10" xfId="0" applyFont="1" applyBorder="1" applyAlignment="1">
      <alignment horizontal="left" wrapText="1"/>
    </xf>
    <xf numFmtId="0" fontId="18" fillId="0" borderId="0" xfId="0" applyFont="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xf>
    <xf numFmtId="0" fontId="0" fillId="0" borderId="10" xfId="0" applyBorder="1" applyAlignment="1">
      <alignment horizontal="right" wrapText="1"/>
    </xf>
    <xf numFmtId="0" fontId="24" fillId="0" borderId="0" xfId="0" applyFont="1" applyAlignment="1">
      <alignment horizontal="left" wrapText="1"/>
    </xf>
    <xf numFmtId="0" fontId="19" fillId="0" borderId="14"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600012</v>
      </c>
      <c r="D7" s="4" t="s">
        <v>6</v>
      </c>
    </row>
    <row r="8" spans="1:4" x14ac:dyDescent="0.25">
      <c r="A8" s="2" t="s">
        <v>14</v>
      </c>
      <c r="B8" s="4" t="s">
        <v>6</v>
      </c>
      <c r="C8" s="4" t="s">
        <v>6</v>
      </c>
      <c r="D8" s="6">
        <v>164056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274</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7"/>
  <sheetViews>
    <sheetView showGridLines="0" workbookViewId="0"/>
  </sheetViews>
  <sheetFormatPr defaultRowHeight="15" x14ac:dyDescent="0.25"/>
  <cols>
    <col min="1" max="1" width="30.7109375" bestFit="1" customWidth="1"/>
    <col min="2" max="2" width="24.7109375" bestFit="1" customWidth="1"/>
    <col min="4" max="4" width="2" customWidth="1"/>
    <col min="5" max="5" width="7.5703125" customWidth="1"/>
    <col min="8" max="8" width="2.42578125" customWidth="1"/>
    <col min="9" max="9" width="9" customWidth="1"/>
    <col min="11" max="11" width="24.7109375" bestFit="1" customWidth="1"/>
    <col min="13" max="13" width="2" customWidth="1"/>
    <col min="14" max="14" width="7.5703125" customWidth="1"/>
    <col min="17" max="17" width="2.42578125" customWidth="1"/>
    <col min="18" max="18" width="9" customWidth="1"/>
    <col min="20" max="20" width="24.7109375" bestFit="1" customWidth="1"/>
    <col min="22" max="22" width="2.5703125" customWidth="1"/>
    <col min="23" max="23" width="9.28515625" customWidth="1"/>
    <col min="26" max="26" width="2.42578125" customWidth="1"/>
    <col min="27" max="27" width="9" customWidth="1"/>
    <col min="29" max="29" width="29.140625" customWidth="1"/>
    <col min="30" max="30" width="11" customWidth="1"/>
    <col min="31" max="31" width="2.140625" customWidth="1"/>
    <col min="32" max="32" width="7.85546875" customWidth="1"/>
    <col min="33" max="34" width="11" customWidth="1"/>
    <col min="35" max="35" width="2.140625" customWidth="1"/>
    <col min="36" max="36" width="7.85546875" customWidth="1"/>
    <col min="37" max="37" width="11" customWidth="1"/>
    <col min="38" max="38" width="29.140625" customWidth="1"/>
    <col min="39" max="39" width="11" customWidth="1"/>
    <col min="40" max="40" width="2.140625" customWidth="1"/>
    <col min="41" max="41" width="7.85546875" customWidth="1"/>
    <col min="42" max="43" width="11" customWidth="1"/>
    <col min="44" max="44" width="2.140625" customWidth="1"/>
    <col min="45" max="45" width="7.85546875" customWidth="1"/>
    <col min="46" max="46" width="11" customWidth="1"/>
  </cols>
  <sheetData>
    <row r="1" spans="1:46" ht="15" customHeight="1" x14ac:dyDescent="0.25">
      <c r="A1" s="8" t="s">
        <v>444</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15" customHeight="1" x14ac:dyDescent="0.25">
      <c r="A3" s="3" t="s">
        <v>445</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446</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6</v>
      </c>
      <c r="AD4" s="24"/>
      <c r="AE4" s="24"/>
      <c r="AF4" s="24"/>
      <c r="AG4" s="24"/>
      <c r="AH4" s="24"/>
      <c r="AI4" s="24"/>
      <c r="AJ4" s="24"/>
      <c r="AK4" s="24"/>
      <c r="AL4" s="24" t="s">
        <v>6</v>
      </c>
      <c r="AM4" s="24"/>
      <c r="AN4" s="24"/>
      <c r="AO4" s="24"/>
      <c r="AP4" s="24"/>
      <c r="AQ4" s="24"/>
      <c r="AR4" s="24"/>
      <c r="AS4" s="24"/>
      <c r="AT4" s="24"/>
    </row>
    <row r="5" spans="1:46" x14ac:dyDescent="0.25">
      <c r="A5" s="25"/>
      <c r="B5" s="58" t="s">
        <v>447</v>
      </c>
      <c r="C5" s="58"/>
      <c r="D5" s="58"/>
      <c r="E5" s="58"/>
      <c r="F5" s="58"/>
      <c r="G5" s="58"/>
      <c r="H5" s="58"/>
      <c r="I5" s="58"/>
      <c r="J5" s="58"/>
      <c r="K5" s="26" t="s">
        <v>447</v>
      </c>
      <c r="L5" s="26"/>
      <c r="M5" s="26"/>
      <c r="N5" s="26"/>
      <c r="O5" s="26"/>
      <c r="P5" s="26"/>
      <c r="Q5" s="26"/>
      <c r="R5" s="26"/>
      <c r="S5" s="26"/>
      <c r="T5" s="58" t="s">
        <v>447</v>
      </c>
      <c r="U5" s="58"/>
      <c r="V5" s="58"/>
      <c r="W5" s="58"/>
      <c r="X5" s="58"/>
      <c r="Y5" s="58"/>
      <c r="Z5" s="58"/>
      <c r="AA5" s="58"/>
      <c r="AB5" s="58"/>
      <c r="AC5" s="26" t="s">
        <v>456</v>
      </c>
      <c r="AD5" s="26"/>
      <c r="AE5" s="26"/>
      <c r="AF5" s="26"/>
      <c r="AG5" s="26"/>
      <c r="AH5" s="26"/>
      <c r="AI5" s="26"/>
      <c r="AJ5" s="26"/>
      <c r="AK5" s="26"/>
      <c r="AL5" s="26" t="s">
        <v>460</v>
      </c>
      <c r="AM5" s="26"/>
      <c r="AN5" s="26"/>
      <c r="AO5" s="26"/>
      <c r="AP5" s="26"/>
      <c r="AQ5" s="26"/>
      <c r="AR5" s="26"/>
      <c r="AS5" s="26"/>
      <c r="AT5" s="26"/>
    </row>
    <row r="6" spans="1:4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row>
    <row r="7" spans="1:46" x14ac:dyDescent="0.25">
      <c r="A7" s="25"/>
      <c r="B7" s="16"/>
      <c r="C7" s="17"/>
      <c r="D7" s="50" t="s">
        <v>448</v>
      </c>
      <c r="E7" s="50"/>
      <c r="F7" s="39"/>
      <c r="G7" s="10"/>
      <c r="H7" s="50" t="s">
        <v>449</v>
      </c>
      <c r="I7" s="50"/>
      <c r="J7" s="39"/>
      <c r="K7" s="16"/>
      <c r="L7" s="17"/>
      <c r="M7" s="50" t="s">
        <v>454</v>
      </c>
      <c r="N7" s="50"/>
      <c r="O7" s="39"/>
      <c r="P7" s="10"/>
      <c r="Q7" s="50" t="s">
        <v>449</v>
      </c>
      <c r="R7" s="50"/>
      <c r="S7" s="39"/>
      <c r="T7" s="16"/>
      <c r="U7" s="17"/>
      <c r="V7" s="50" t="s">
        <v>455</v>
      </c>
      <c r="W7" s="50"/>
      <c r="X7" s="39"/>
      <c r="Y7" s="10"/>
      <c r="Z7" s="50" t="s">
        <v>449</v>
      </c>
      <c r="AA7" s="50"/>
      <c r="AB7" s="39"/>
      <c r="AC7" s="31" t="s">
        <v>457</v>
      </c>
      <c r="AD7" s="31"/>
      <c r="AE7" s="31"/>
      <c r="AF7" s="31"/>
      <c r="AG7" s="31"/>
      <c r="AH7" s="31"/>
      <c r="AI7" s="31"/>
      <c r="AJ7" s="31"/>
      <c r="AK7" s="31"/>
      <c r="AL7" s="31" t="s">
        <v>461</v>
      </c>
      <c r="AM7" s="31"/>
      <c r="AN7" s="31"/>
      <c r="AO7" s="31"/>
      <c r="AP7" s="31"/>
      <c r="AQ7" s="31"/>
      <c r="AR7" s="31"/>
      <c r="AS7" s="31"/>
      <c r="AT7" s="31"/>
    </row>
    <row r="8" spans="1:46" ht="15.75" thickBot="1" x14ac:dyDescent="0.3">
      <c r="A8" s="25"/>
      <c r="B8" s="40"/>
      <c r="C8" s="10"/>
      <c r="D8" s="51">
        <v>2012</v>
      </c>
      <c r="E8" s="51"/>
      <c r="F8" s="39"/>
      <c r="G8" s="10"/>
      <c r="H8" s="51">
        <v>2011</v>
      </c>
      <c r="I8" s="51"/>
      <c r="J8" s="38"/>
      <c r="K8" s="40"/>
      <c r="L8" s="10"/>
      <c r="M8" s="51">
        <v>2012</v>
      </c>
      <c r="N8" s="51"/>
      <c r="O8" s="39"/>
      <c r="P8" s="10"/>
      <c r="Q8" s="51">
        <v>2011</v>
      </c>
      <c r="R8" s="51"/>
      <c r="S8" s="38"/>
      <c r="T8" s="40"/>
      <c r="U8" s="10"/>
      <c r="V8" s="51">
        <v>2012</v>
      </c>
      <c r="W8" s="51"/>
      <c r="X8" s="39"/>
      <c r="Y8" s="10"/>
      <c r="Z8" s="51">
        <v>2011</v>
      </c>
      <c r="AA8" s="51"/>
      <c r="AB8" s="38"/>
      <c r="AC8" s="24"/>
      <c r="AD8" s="24"/>
      <c r="AE8" s="24"/>
      <c r="AF8" s="24"/>
      <c r="AG8" s="24"/>
      <c r="AH8" s="24"/>
      <c r="AI8" s="24"/>
      <c r="AJ8" s="24"/>
      <c r="AK8" s="24"/>
      <c r="AL8" s="24"/>
      <c r="AM8" s="24"/>
      <c r="AN8" s="24"/>
      <c r="AO8" s="24"/>
      <c r="AP8" s="24"/>
      <c r="AQ8" s="24"/>
      <c r="AR8" s="24"/>
      <c r="AS8" s="24"/>
      <c r="AT8" s="24"/>
    </row>
    <row r="9" spans="1:46" ht="15.75" thickTop="1" x14ac:dyDescent="0.25">
      <c r="A9" s="25"/>
      <c r="B9" s="16"/>
      <c r="C9" s="17"/>
      <c r="D9" s="53" t="s">
        <v>450</v>
      </c>
      <c r="E9" s="53"/>
      <c r="F9" s="38"/>
      <c r="G9" s="17"/>
      <c r="H9" s="54"/>
      <c r="I9" s="54"/>
      <c r="J9" s="38"/>
      <c r="K9" s="16"/>
      <c r="L9" s="17"/>
      <c r="M9" s="53" t="s">
        <v>450</v>
      </c>
      <c r="N9" s="53"/>
      <c r="O9" s="38"/>
      <c r="P9" s="17"/>
      <c r="Q9" s="54"/>
      <c r="R9" s="54"/>
      <c r="S9" s="38"/>
      <c r="T9" s="16"/>
      <c r="U9" s="17"/>
      <c r="V9" s="53" t="s">
        <v>450</v>
      </c>
      <c r="W9" s="53"/>
      <c r="X9" s="38"/>
      <c r="Y9" s="17"/>
      <c r="Z9" s="54"/>
      <c r="AA9" s="54"/>
      <c r="AB9" s="38"/>
      <c r="AC9" s="24"/>
      <c r="AD9" s="24"/>
      <c r="AE9" s="24"/>
      <c r="AF9" s="24"/>
      <c r="AG9" s="24"/>
      <c r="AH9" s="24"/>
      <c r="AI9" s="24"/>
      <c r="AJ9" s="24"/>
      <c r="AK9" s="24"/>
      <c r="AL9" s="24"/>
      <c r="AM9" s="24"/>
      <c r="AN9" s="24"/>
      <c r="AO9" s="24"/>
      <c r="AP9" s="24"/>
      <c r="AQ9" s="24"/>
      <c r="AR9" s="24"/>
      <c r="AS9" s="24"/>
      <c r="AT9" s="24"/>
    </row>
    <row r="10" spans="1:46" ht="15.75" thickBot="1" x14ac:dyDescent="0.3">
      <c r="A10" s="25"/>
      <c r="B10" s="42" t="s">
        <v>451</v>
      </c>
      <c r="C10" s="43"/>
      <c r="D10" s="42" t="s">
        <v>452</v>
      </c>
      <c r="E10" s="44">
        <v>457931</v>
      </c>
      <c r="F10" s="45"/>
      <c r="G10" s="43"/>
      <c r="H10" s="42" t="s">
        <v>452</v>
      </c>
      <c r="I10" s="44">
        <v>501994</v>
      </c>
      <c r="J10" s="45"/>
      <c r="K10" s="42" t="s">
        <v>451</v>
      </c>
      <c r="L10" s="43"/>
      <c r="M10" s="42" t="s">
        <v>452</v>
      </c>
      <c r="N10" s="44">
        <v>402272</v>
      </c>
      <c r="O10" s="45"/>
      <c r="P10" s="43"/>
      <c r="Q10" s="42" t="s">
        <v>452</v>
      </c>
      <c r="R10" s="44">
        <v>501994</v>
      </c>
      <c r="S10" s="45"/>
      <c r="T10" s="42" t="s">
        <v>451</v>
      </c>
      <c r="U10" s="43"/>
      <c r="V10" s="42" t="s">
        <v>452</v>
      </c>
      <c r="W10" s="44">
        <v>497185</v>
      </c>
      <c r="X10" s="45"/>
      <c r="Y10" s="43"/>
      <c r="Z10" s="42" t="s">
        <v>452</v>
      </c>
      <c r="AA10" s="44">
        <v>501994</v>
      </c>
      <c r="AB10" s="45"/>
      <c r="AC10" s="16"/>
      <c r="AD10" s="23"/>
      <c r="AE10" s="51">
        <v>2012</v>
      </c>
      <c r="AF10" s="51"/>
      <c r="AG10" s="57"/>
      <c r="AH10" s="37"/>
      <c r="AI10" s="51">
        <v>2011</v>
      </c>
      <c r="AJ10" s="51"/>
      <c r="AK10" s="38"/>
      <c r="AL10" s="16"/>
      <c r="AM10" s="23"/>
      <c r="AN10" s="51">
        <v>2011</v>
      </c>
      <c r="AO10" s="51"/>
      <c r="AP10" s="57"/>
      <c r="AQ10" s="37"/>
      <c r="AR10" s="51">
        <v>2010</v>
      </c>
      <c r="AS10" s="51"/>
      <c r="AT10" s="38"/>
    </row>
    <row r="11" spans="1:46" ht="16.5" thickTop="1" thickBot="1" x14ac:dyDescent="0.3">
      <c r="A11" s="25"/>
      <c r="B11" s="16" t="s">
        <v>453</v>
      </c>
      <c r="C11" s="23"/>
      <c r="D11" s="46"/>
      <c r="E11" s="47">
        <v>225126</v>
      </c>
      <c r="F11" s="38"/>
      <c r="G11" s="23"/>
      <c r="H11" s="46"/>
      <c r="I11" s="47">
        <v>211378</v>
      </c>
      <c r="J11" s="38"/>
      <c r="K11" s="16" t="s">
        <v>453</v>
      </c>
      <c r="L11" s="23"/>
      <c r="M11" s="16"/>
      <c r="N11" s="55">
        <v>233813</v>
      </c>
      <c r="O11" s="38"/>
      <c r="P11" s="23"/>
      <c r="Q11" s="16"/>
      <c r="R11" s="55">
        <v>211378</v>
      </c>
      <c r="S11" s="38"/>
      <c r="T11" s="16" t="s">
        <v>453</v>
      </c>
      <c r="U11" s="23"/>
      <c r="V11" s="16"/>
      <c r="W11" s="55">
        <v>259298</v>
      </c>
      <c r="X11" s="38"/>
      <c r="Y11" s="23"/>
      <c r="Z11" s="16"/>
      <c r="AA11" s="55">
        <v>211378</v>
      </c>
      <c r="AB11" s="38"/>
      <c r="AC11" s="16"/>
      <c r="AD11" s="17"/>
      <c r="AE11" s="54"/>
      <c r="AF11" s="54"/>
      <c r="AG11" s="38"/>
      <c r="AH11" s="17"/>
      <c r="AI11" s="54"/>
      <c r="AJ11" s="54"/>
      <c r="AK11" s="38"/>
      <c r="AL11" s="16"/>
      <c r="AM11" s="17"/>
      <c r="AN11" s="54"/>
      <c r="AO11" s="54"/>
      <c r="AP11" s="38"/>
      <c r="AQ11" s="17"/>
      <c r="AR11" s="54"/>
      <c r="AS11" s="54"/>
      <c r="AT11" s="38"/>
    </row>
    <row r="12" spans="1:46" ht="16.5" thickTop="1" thickBot="1" x14ac:dyDescent="0.3">
      <c r="A12" s="25"/>
      <c r="B12" s="42"/>
      <c r="C12" s="43"/>
      <c r="D12" s="48" t="s">
        <v>452</v>
      </c>
      <c r="E12" s="49">
        <v>683057</v>
      </c>
      <c r="F12" s="45"/>
      <c r="G12" s="43"/>
      <c r="H12" s="48" t="s">
        <v>452</v>
      </c>
      <c r="I12" s="49">
        <v>713372</v>
      </c>
      <c r="J12" s="45"/>
      <c r="K12" s="42"/>
      <c r="L12" s="43"/>
      <c r="M12" s="48" t="s">
        <v>452</v>
      </c>
      <c r="N12" s="49">
        <v>636085</v>
      </c>
      <c r="O12" s="45"/>
      <c r="P12" s="43"/>
      <c r="Q12" s="48" t="s">
        <v>452</v>
      </c>
      <c r="R12" s="49">
        <v>713372</v>
      </c>
      <c r="S12" s="45"/>
      <c r="T12" s="42"/>
      <c r="U12" s="43"/>
      <c r="V12" s="48" t="s">
        <v>452</v>
      </c>
      <c r="W12" s="49">
        <v>756483</v>
      </c>
      <c r="X12" s="45"/>
      <c r="Y12" s="43"/>
      <c r="Z12" s="48" t="s">
        <v>452</v>
      </c>
      <c r="AA12" s="49">
        <v>713372</v>
      </c>
      <c r="AB12" s="45"/>
      <c r="AC12" s="42" t="s">
        <v>451</v>
      </c>
      <c r="AD12" s="43"/>
      <c r="AE12" s="42" t="s">
        <v>452</v>
      </c>
      <c r="AF12" s="44">
        <v>407031</v>
      </c>
      <c r="AG12" s="45"/>
      <c r="AH12" s="43"/>
      <c r="AI12" s="42" t="s">
        <v>452</v>
      </c>
      <c r="AJ12" s="44">
        <v>501994</v>
      </c>
      <c r="AK12" s="45"/>
      <c r="AL12" s="42" t="s">
        <v>451</v>
      </c>
      <c r="AM12" s="43"/>
      <c r="AN12" s="42" t="s">
        <v>452</v>
      </c>
      <c r="AO12" s="44">
        <v>501994</v>
      </c>
      <c r="AP12" s="45"/>
      <c r="AQ12" s="43"/>
      <c r="AR12" s="42" t="s">
        <v>452</v>
      </c>
      <c r="AS12" s="44">
        <v>386634</v>
      </c>
      <c r="AT12" s="45"/>
    </row>
    <row r="13" spans="1:46" ht="16.5" thickTop="1" thickBot="1" x14ac:dyDescent="0.3">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16" t="s">
        <v>458</v>
      </c>
      <c r="AD13" s="23"/>
      <c r="AE13" s="46"/>
      <c r="AF13" s="47">
        <v>239023</v>
      </c>
      <c r="AG13" s="38"/>
      <c r="AH13" s="23"/>
      <c r="AI13" s="46"/>
      <c r="AJ13" s="47">
        <v>211378</v>
      </c>
      <c r="AK13" s="38"/>
      <c r="AL13" s="16" t="s">
        <v>458</v>
      </c>
      <c r="AM13" s="23"/>
      <c r="AN13" s="46"/>
      <c r="AO13" s="47">
        <v>211378</v>
      </c>
      <c r="AP13" s="38"/>
      <c r="AQ13" s="23"/>
      <c r="AR13" s="46"/>
      <c r="AS13" s="47">
        <v>134620</v>
      </c>
      <c r="AT13" s="38"/>
    </row>
    <row r="14" spans="1:46" ht="16.5" thickTop="1" thickBot="1" x14ac:dyDescent="0.3">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42"/>
      <c r="AD14" s="43"/>
      <c r="AE14" s="48" t="s">
        <v>452</v>
      </c>
      <c r="AF14" s="49">
        <v>646054</v>
      </c>
      <c r="AG14" s="45"/>
      <c r="AH14" s="43"/>
      <c r="AI14" s="48" t="s">
        <v>452</v>
      </c>
      <c r="AJ14" s="49">
        <v>713372</v>
      </c>
      <c r="AK14" s="45"/>
      <c r="AL14" s="42"/>
      <c r="AM14" s="43"/>
      <c r="AN14" s="48" t="s">
        <v>452</v>
      </c>
      <c r="AO14" s="49">
        <v>713372</v>
      </c>
      <c r="AP14" s="45"/>
      <c r="AQ14" s="43"/>
      <c r="AR14" s="48" t="s">
        <v>452</v>
      </c>
      <c r="AS14" s="49">
        <v>521254</v>
      </c>
      <c r="AT14" s="45"/>
    </row>
    <row r="15" spans="1:46" ht="15.75" thickTop="1" x14ac:dyDescent="0.25">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c r="AR15" s="24"/>
      <c r="AS15" s="24"/>
      <c r="AT15" s="24"/>
    </row>
    <row r="16" spans="1:46"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7" t="s">
        <v>459</v>
      </c>
      <c r="AD16" s="27"/>
      <c r="AE16" s="27"/>
      <c r="AF16" s="27"/>
      <c r="AG16" s="27"/>
      <c r="AH16" s="27"/>
      <c r="AI16" s="27"/>
      <c r="AJ16" s="27"/>
      <c r="AK16" s="27"/>
      <c r="AL16" s="27" t="s">
        <v>462</v>
      </c>
      <c r="AM16" s="27"/>
      <c r="AN16" s="27"/>
      <c r="AO16" s="27"/>
      <c r="AP16" s="27"/>
      <c r="AQ16" s="27"/>
      <c r="AR16" s="27"/>
      <c r="AS16" s="27"/>
      <c r="AT16" s="27"/>
    </row>
    <row r="17" spans="1:46" x14ac:dyDescent="0.25">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c r="AT17" s="24"/>
    </row>
  </sheetData>
  <mergeCells count="84">
    <mergeCell ref="AL16:AT16"/>
    <mergeCell ref="AL17:AT17"/>
    <mergeCell ref="AC15:AK15"/>
    <mergeCell ref="AC16:AK16"/>
    <mergeCell ref="AC17:AK17"/>
    <mergeCell ref="AL4:AT4"/>
    <mergeCell ref="AL5:AT5"/>
    <mergeCell ref="AL6:AT6"/>
    <mergeCell ref="AL7:AT7"/>
    <mergeCell ref="AL8:AT8"/>
    <mergeCell ref="AL9:AT9"/>
    <mergeCell ref="AL15:AT15"/>
    <mergeCell ref="AC4:AK4"/>
    <mergeCell ref="AC5:AK5"/>
    <mergeCell ref="AC6:AK6"/>
    <mergeCell ref="AC7:AK7"/>
    <mergeCell ref="AC8:AK8"/>
    <mergeCell ref="AC9:AK9"/>
    <mergeCell ref="K16:S16"/>
    <mergeCell ref="K17:S17"/>
    <mergeCell ref="T4:AB4"/>
    <mergeCell ref="T5:AB5"/>
    <mergeCell ref="T6:AB6"/>
    <mergeCell ref="T13:AB13"/>
    <mergeCell ref="T14:AB14"/>
    <mergeCell ref="T15:AB15"/>
    <mergeCell ref="T16:AB16"/>
    <mergeCell ref="T17:AB17"/>
    <mergeCell ref="B14:J14"/>
    <mergeCell ref="B15:J15"/>
    <mergeCell ref="B16:J16"/>
    <mergeCell ref="B17:J17"/>
    <mergeCell ref="K4:S4"/>
    <mergeCell ref="K5:S5"/>
    <mergeCell ref="K6:S6"/>
    <mergeCell ref="K13:S13"/>
    <mergeCell ref="K14:S14"/>
    <mergeCell ref="K15:S15"/>
    <mergeCell ref="B3:J3"/>
    <mergeCell ref="K3:S3"/>
    <mergeCell ref="T3:AB3"/>
    <mergeCell ref="AC3:AK3"/>
    <mergeCell ref="AL3:AT3"/>
    <mergeCell ref="A4:A17"/>
    <mergeCell ref="B4:J4"/>
    <mergeCell ref="B5:J5"/>
    <mergeCell ref="B6:J6"/>
    <mergeCell ref="B13:J13"/>
    <mergeCell ref="A1:A2"/>
    <mergeCell ref="B1:J1"/>
    <mergeCell ref="K1:S1"/>
    <mergeCell ref="T1:AB1"/>
    <mergeCell ref="AC1:AT1"/>
    <mergeCell ref="B2:J2"/>
    <mergeCell ref="K2:S2"/>
    <mergeCell ref="T2:AB2"/>
    <mergeCell ref="AC2:AK2"/>
    <mergeCell ref="AL2:AT2"/>
    <mergeCell ref="AE10:AF10"/>
    <mergeCell ref="AI10:AJ10"/>
    <mergeCell ref="AE11:AF11"/>
    <mergeCell ref="AI11:AJ11"/>
    <mergeCell ref="AN10:AO10"/>
    <mergeCell ref="AR10:AS10"/>
    <mergeCell ref="AN11:AO11"/>
    <mergeCell ref="AR11:AS11"/>
    <mergeCell ref="V7:W7"/>
    <mergeCell ref="Z7:AA7"/>
    <mergeCell ref="V8:W8"/>
    <mergeCell ref="Z8:AA8"/>
    <mergeCell ref="V9:W9"/>
    <mergeCell ref="Z9:AA9"/>
    <mergeCell ref="M7:N7"/>
    <mergeCell ref="Q7:R7"/>
    <mergeCell ref="M8:N8"/>
    <mergeCell ref="Q8:R8"/>
    <mergeCell ref="M9:N9"/>
    <mergeCell ref="Q9:R9"/>
    <mergeCell ref="D7:E7"/>
    <mergeCell ref="H7:I7"/>
    <mergeCell ref="D8:E8"/>
    <mergeCell ref="H8:I8"/>
    <mergeCell ref="D9:E9"/>
    <mergeCell ref="H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8" width="12.28515625" bestFit="1" customWidth="1"/>
    <col min="9" max="9" width="36.5703125" bestFit="1" customWidth="1"/>
  </cols>
  <sheetData>
    <row r="1" spans="1:9" ht="15" customHeight="1" x14ac:dyDescent="0.25">
      <c r="A1" s="8" t="s">
        <v>1436</v>
      </c>
      <c r="B1" s="8" t="s">
        <v>84</v>
      </c>
      <c r="C1" s="8"/>
      <c r="D1" s="8"/>
      <c r="E1" s="1" t="s">
        <v>85</v>
      </c>
      <c r="F1" s="1" t="s">
        <v>86</v>
      </c>
      <c r="G1" s="8" t="s">
        <v>1</v>
      </c>
      <c r="H1" s="8"/>
      <c r="I1" s="1"/>
    </row>
    <row r="2" spans="1:9" x14ac:dyDescent="0.25">
      <c r="A2" s="8"/>
      <c r="B2" s="8" t="s">
        <v>32</v>
      </c>
      <c r="C2" s="8" t="s">
        <v>33</v>
      </c>
      <c r="D2" s="8" t="s">
        <v>34</v>
      </c>
      <c r="E2" s="8" t="s">
        <v>33</v>
      </c>
      <c r="F2" s="8" t="s">
        <v>32</v>
      </c>
      <c r="G2" s="8" t="s">
        <v>2</v>
      </c>
      <c r="H2" s="8" t="s">
        <v>35</v>
      </c>
      <c r="I2" s="1" t="s">
        <v>36</v>
      </c>
    </row>
    <row r="3" spans="1:9" ht="30" x14ac:dyDescent="0.25">
      <c r="A3" s="8"/>
      <c r="B3" s="8"/>
      <c r="C3" s="8"/>
      <c r="D3" s="8"/>
      <c r="E3" s="8"/>
      <c r="F3" s="8"/>
      <c r="G3" s="8"/>
      <c r="H3" s="8"/>
      <c r="I3" s="1" t="s">
        <v>1147</v>
      </c>
    </row>
    <row r="4" spans="1:9" ht="30" x14ac:dyDescent="0.25">
      <c r="A4" s="3" t="s">
        <v>1437</v>
      </c>
      <c r="B4" s="4" t="s">
        <v>6</v>
      </c>
      <c r="C4" s="4" t="s">
        <v>6</v>
      </c>
      <c r="D4" s="4" t="s">
        <v>6</v>
      </c>
      <c r="E4" s="4" t="s">
        <v>6</v>
      </c>
      <c r="F4" s="4" t="s">
        <v>6</v>
      </c>
      <c r="G4" s="4" t="s">
        <v>6</v>
      </c>
      <c r="H4" s="4" t="s">
        <v>6</v>
      </c>
      <c r="I4" s="4" t="s">
        <v>6</v>
      </c>
    </row>
    <row r="5" spans="1:9" ht="30" x14ac:dyDescent="0.25">
      <c r="A5" s="2" t="s">
        <v>1438</v>
      </c>
      <c r="B5" s="4" t="s">
        <v>6</v>
      </c>
      <c r="C5" s="4" t="s">
        <v>6</v>
      </c>
      <c r="D5" s="4" t="s">
        <v>6</v>
      </c>
      <c r="E5" s="4" t="s">
        <v>6</v>
      </c>
      <c r="F5" s="4" t="s">
        <v>6</v>
      </c>
      <c r="G5" s="4" t="s">
        <v>6</v>
      </c>
      <c r="H5" s="4" t="s">
        <v>6</v>
      </c>
      <c r="I5" s="5">
        <v>600000</v>
      </c>
    </row>
    <row r="6" spans="1:9" ht="45" x14ac:dyDescent="0.25">
      <c r="A6" s="2" t="s">
        <v>1439</v>
      </c>
      <c r="B6" s="4">
        <v>0</v>
      </c>
      <c r="C6" s="4">
        <v>0</v>
      </c>
      <c r="D6" s="4">
        <v>0</v>
      </c>
      <c r="E6" s="4">
        <v>0</v>
      </c>
      <c r="F6" s="4">
        <v>0</v>
      </c>
      <c r="G6" s="4">
        <v>0</v>
      </c>
      <c r="H6" s="4">
        <v>0</v>
      </c>
      <c r="I6" s="4" t="s">
        <v>6</v>
      </c>
    </row>
  </sheetData>
  <mergeCells count="10">
    <mergeCell ref="A1:A3"/>
    <mergeCell ref="B1:D1"/>
    <mergeCell ref="G1:H1"/>
    <mergeCell ref="B2:B3"/>
    <mergeCell ref="C2:C3"/>
    <mergeCell ref="D2:D3"/>
    <mergeCell ref="E2:E3"/>
    <mergeCell ref="F2:F3"/>
    <mergeCell ref="G2:G3"/>
    <mergeCell ref="H2:H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x14ac:dyDescent="0.25">
      <c r="A1" s="8" t="s">
        <v>1440</v>
      </c>
      <c r="B1" s="1" t="s">
        <v>84</v>
      </c>
      <c r="C1" s="1" t="s">
        <v>85</v>
      </c>
      <c r="D1" s="1" t="s">
        <v>86</v>
      </c>
    </row>
    <row r="2" spans="1:4" x14ac:dyDescent="0.25">
      <c r="A2" s="8"/>
      <c r="B2" s="1" t="s">
        <v>34</v>
      </c>
      <c r="C2" s="1" t="s">
        <v>33</v>
      </c>
      <c r="D2" s="1" t="s">
        <v>32</v>
      </c>
    </row>
    <row r="3" spans="1:4" x14ac:dyDescent="0.25">
      <c r="A3" s="3" t="s">
        <v>982</v>
      </c>
      <c r="B3" s="4" t="s">
        <v>6</v>
      </c>
      <c r="C3" s="4" t="s">
        <v>6</v>
      </c>
      <c r="D3" s="4" t="s">
        <v>6</v>
      </c>
    </row>
    <row r="4" spans="1:4" ht="60" x14ac:dyDescent="0.25">
      <c r="A4" s="2" t="s">
        <v>1441</v>
      </c>
      <c r="B4" s="4" t="s">
        <v>1442</v>
      </c>
      <c r="C4" s="4" t="s">
        <v>1442</v>
      </c>
      <c r="D4" s="4" t="s">
        <v>144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19</v>
      </c>
      <c r="B1" s="1" t="s">
        <v>2</v>
      </c>
      <c r="C1" s="1" t="s">
        <v>32</v>
      </c>
      <c r="D1" s="1" t="s">
        <v>33</v>
      </c>
      <c r="E1" s="1" t="s">
        <v>34</v>
      </c>
      <c r="F1" s="1" t="s">
        <v>35</v>
      </c>
      <c r="G1" s="1" t="s">
        <v>36</v>
      </c>
    </row>
    <row r="2" spans="1:7" ht="30" x14ac:dyDescent="0.25">
      <c r="A2" s="3" t="s">
        <v>1443</v>
      </c>
      <c r="B2" s="4" t="s">
        <v>6</v>
      </c>
      <c r="C2" s="4" t="s">
        <v>6</v>
      </c>
      <c r="D2" s="4" t="s">
        <v>6</v>
      </c>
      <c r="E2" s="4" t="s">
        <v>6</v>
      </c>
      <c r="F2" s="4" t="s">
        <v>6</v>
      </c>
      <c r="G2" s="4" t="s">
        <v>6</v>
      </c>
    </row>
    <row r="3" spans="1:7" x14ac:dyDescent="0.25">
      <c r="A3" s="2" t="s">
        <v>451</v>
      </c>
      <c r="B3" s="6">
        <v>407031</v>
      </c>
      <c r="C3" s="6">
        <v>497185</v>
      </c>
      <c r="D3" s="6">
        <v>402272</v>
      </c>
      <c r="E3" s="6">
        <v>457931</v>
      </c>
      <c r="F3" s="6">
        <v>501994</v>
      </c>
      <c r="G3" s="6">
        <v>386634</v>
      </c>
    </row>
    <row r="4" spans="1:7" x14ac:dyDescent="0.25">
      <c r="A4" s="2" t="s">
        <v>1444</v>
      </c>
      <c r="B4" s="5">
        <v>239023</v>
      </c>
      <c r="C4" s="5">
        <v>259298</v>
      </c>
      <c r="D4" s="5">
        <v>233813</v>
      </c>
      <c r="E4" s="5">
        <v>225126</v>
      </c>
      <c r="F4" s="5">
        <v>211378</v>
      </c>
      <c r="G4" s="5">
        <v>134620</v>
      </c>
    </row>
    <row r="5" spans="1:7" x14ac:dyDescent="0.25">
      <c r="A5" s="2"/>
      <c r="B5" s="6">
        <v>646054</v>
      </c>
      <c r="C5" s="6">
        <v>756483</v>
      </c>
      <c r="D5" s="6">
        <v>636085</v>
      </c>
      <c r="E5" s="6">
        <v>683057</v>
      </c>
      <c r="F5" s="6">
        <v>713372</v>
      </c>
      <c r="G5" s="6">
        <v>52125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445</v>
      </c>
      <c r="B1" s="1" t="s">
        <v>2</v>
      </c>
      <c r="C1" s="1" t="s">
        <v>32</v>
      </c>
      <c r="D1" s="1" t="s">
        <v>33</v>
      </c>
      <c r="E1" s="1" t="s">
        <v>34</v>
      </c>
      <c r="F1" s="1" t="s">
        <v>35</v>
      </c>
      <c r="G1" s="1" t="s">
        <v>36</v>
      </c>
    </row>
    <row r="2" spans="1:7" ht="30" x14ac:dyDescent="0.25">
      <c r="A2" s="3" t="s">
        <v>1446</v>
      </c>
      <c r="B2" s="4" t="s">
        <v>6</v>
      </c>
      <c r="C2" s="4" t="s">
        <v>6</v>
      </c>
      <c r="D2" s="4" t="s">
        <v>6</v>
      </c>
      <c r="E2" s="4" t="s">
        <v>6</v>
      </c>
      <c r="F2" s="4" t="s">
        <v>6</v>
      </c>
      <c r="G2" s="4" t="s">
        <v>6</v>
      </c>
    </row>
    <row r="3" spans="1:7" x14ac:dyDescent="0.25">
      <c r="A3" s="2" t="s">
        <v>467</v>
      </c>
      <c r="B3" s="6">
        <v>143922</v>
      </c>
      <c r="C3" s="6">
        <v>277330</v>
      </c>
      <c r="D3" s="6">
        <v>186372</v>
      </c>
      <c r="E3" s="6">
        <v>188681</v>
      </c>
      <c r="F3" s="6">
        <v>172814</v>
      </c>
      <c r="G3" s="6">
        <v>752</v>
      </c>
    </row>
    <row r="4" spans="1:7" x14ac:dyDescent="0.25">
      <c r="A4" s="2" t="s">
        <v>468</v>
      </c>
      <c r="B4" s="5">
        <v>204531</v>
      </c>
      <c r="C4" s="5">
        <v>22000</v>
      </c>
      <c r="D4" s="5">
        <v>30513</v>
      </c>
      <c r="E4" s="5">
        <v>63263</v>
      </c>
      <c r="F4" s="5">
        <v>199296</v>
      </c>
      <c r="G4" s="5">
        <v>98574</v>
      </c>
    </row>
    <row r="5" spans="1:7" x14ac:dyDescent="0.25">
      <c r="A5" s="2" t="s">
        <v>469</v>
      </c>
      <c r="B5" s="5">
        <v>442166</v>
      </c>
      <c r="C5" s="5">
        <v>43192</v>
      </c>
      <c r="D5" s="5">
        <v>109685</v>
      </c>
      <c r="E5" s="5">
        <v>77584</v>
      </c>
      <c r="F5" s="5">
        <v>46620</v>
      </c>
      <c r="G5" s="5">
        <v>61312</v>
      </c>
    </row>
    <row r="6" spans="1:7" x14ac:dyDescent="0.25">
      <c r="A6" s="2" t="s">
        <v>470</v>
      </c>
      <c r="B6" s="5">
        <v>165797</v>
      </c>
      <c r="C6" s="5">
        <v>167971</v>
      </c>
      <c r="D6" s="5">
        <v>174224</v>
      </c>
      <c r="E6" s="5">
        <v>95713</v>
      </c>
      <c r="F6" s="5">
        <v>89930</v>
      </c>
      <c r="G6" s="5">
        <v>145569</v>
      </c>
    </row>
    <row r="7" spans="1:7" x14ac:dyDescent="0.25">
      <c r="A7" s="2" t="s">
        <v>471</v>
      </c>
      <c r="B7" s="5">
        <v>206068</v>
      </c>
      <c r="C7" s="5">
        <v>205485</v>
      </c>
      <c r="D7" s="5">
        <v>237556</v>
      </c>
      <c r="E7" s="5">
        <v>284878</v>
      </c>
      <c r="F7" s="5">
        <v>178119</v>
      </c>
      <c r="G7" s="5">
        <v>320670</v>
      </c>
    </row>
    <row r="8" spans="1:7" x14ac:dyDescent="0.25">
      <c r="A8" s="2"/>
      <c r="B8" s="6">
        <v>1162484</v>
      </c>
      <c r="C8" s="6">
        <v>715978</v>
      </c>
      <c r="D8" s="6">
        <v>738350</v>
      </c>
      <c r="E8" s="6">
        <v>710119</v>
      </c>
      <c r="F8" s="6">
        <v>686779</v>
      </c>
      <c r="G8" s="6">
        <v>62687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8</v>
      </c>
      <c r="B1" s="1" t="s">
        <v>2</v>
      </c>
      <c r="C1" s="1" t="s">
        <v>32</v>
      </c>
      <c r="D1" s="1" t="s">
        <v>33</v>
      </c>
      <c r="E1" s="1" t="s">
        <v>34</v>
      </c>
      <c r="F1" s="1" t="s">
        <v>35</v>
      </c>
      <c r="G1" s="1" t="s">
        <v>36</v>
      </c>
    </row>
    <row r="2" spans="1:7" ht="30" x14ac:dyDescent="0.25">
      <c r="A2" s="3" t="s">
        <v>1168</v>
      </c>
      <c r="B2" s="4" t="s">
        <v>6</v>
      </c>
      <c r="C2" s="4" t="s">
        <v>6</v>
      </c>
      <c r="D2" s="4" t="s">
        <v>6</v>
      </c>
      <c r="E2" s="4" t="s">
        <v>6</v>
      </c>
      <c r="F2" s="4" t="s">
        <v>6</v>
      </c>
      <c r="G2" s="4" t="s">
        <v>6</v>
      </c>
    </row>
    <row r="3" spans="1:7" x14ac:dyDescent="0.25">
      <c r="A3" s="2" t="s">
        <v>1229</v>
      </c>
      <c r="B3" s="6">
        <v>13571506</v>
      </c>
      <c r="C3" s="6">
        <v>13387334</v>
      </c>
      <c r="D3" s="6">
        <v>13423275</v>
      </c>
      <c r="E3" s="6">
        <v>13115266</v>
      </c>
      <c r="F3" s="6">
        <v>12949990</v>
      </c>
      <c r="G3" s="6">
        <v>7100403</v>
      </c>
    </row>
    <row r="4" spans="1:7" x14ac:dyDescent="0.25">
      <c r="A4" s="2" t="s">
        <v>480</v>
      </c>
      <c r="B4" s="5">
        <v>-4441021</v>
      </c>
      <c r="C4" s="5">
        <v>-3814833</v>
      </c>
      <c r="D4" s="5">
        <v>-3355035</v>
      </c>
      <c r="E4" s="5">
        <v>-2923463</v>
      </c>
      <c r="F4" s="5">
        <v>-2373823</v>
      </c>
      <c r="G4" s="5">
        <v>-1092205</v>
      </c>
    </row>
    <row r="5" spans="1:7" x14ac:dyDescent="0.25">
      <c r="A5" s="2"/>
      <c r="B5" s="5">
        <v>9130485</v>
      </c>
      <c r="C5" s="5">
        <v>9572501</v>
      </c>
      <c r="D5" s="5">
        <v>10068240</v>
      </c>
      <c r="E5" s="5">
        <v>10191803</v>
      </c>
      <c r="F5" s="5">
        <v>10576167</v>
      </c>
      <c r="G5" s="5">
        <v>6008198</v>
      </c>
    </row>
    <row r="6" spans="1:7" x14ac:dyDescent="0.25">
      <c r="A6" s="2" t="s">
        <v>1167</v>
      </c>
      <c r="B6" s="4" t="s">
        <v>6</v>
      </c>
      <c r="C6" s="4" t="s">
        <v>6</v>
      </c>
      <c r="D6" s="4" t="s">
        <v>6</v>
      </c>
      <c r="E6" s="4" t="s">
        <v>6</v>
      </c>
      <c r="F6" s="4" t="s">
        <v>6</v>
      </c>
      <c r="G6" s="4" t="s">
        <v>6</v>
      </c>
    </row>
    <row r="7" spans="1:7" ht="30" x14ac:dyDescent="0.25">
      <c r="A7" s="3" t="s">
        <v>1168</v>
      </c>
      <c r="B7" s="4" t="s">
        <v>6</v>
      </c>
      <c r="C7" s="4" t="s">
        <v>6</v>
      </c>
      <c r="D7" s="4" t="s">
        <v>6</v>
      </c>
      <c r="E7" s="4" t="s">
        <v>6</v>
      </c>
      <c r="F7" s="4" t="s">
        <v>6</v>
      </c>
      <c r="G7" s="4" t="s">
        <v>6</v>
      </c>
    </row>
    <row r="8" spans="1:7" x14ac:dyDescent="0.25">
      <c r="A8" s="2" t="s">
        <v>1229</v>
      </c>
      <c r="B8" s="5">
        <v>116809</v>
      </c>
      <c r="C8" s="5">
        <v>116478</v>
      </c>
      <c r="D8" s="5">
        <v>116703</v>
      </c>
      <c r="E8" s="5">
        <v>116626</v>
      </c>
      <c r="F8" s="5">
        <v>115892</v>
      </c>
      <c r="G8" s="5">
        <v>111804</v>
      </c>
    </row>
    <row r="9" spans="1:7" x14ac:dyDescent="0.25">
      <c r="A9" s="2" t="s">
        <v>1171</v>
      </c>
      <c r="B9" s="4" t="s">
        <v>6</v>
      </c>
      <c r="C9" s="4" t="s">
        <v>6</v>
      </c>
      <c r="D9" s="4" t="s">
        <v>6</v>
      </c>
      <c r="E9" s="4" t="s">
        <v>6</v>
      </c>
      <c r="F9" s="4" t="s">
        <v>6</v>
      </c>
      <c r="G9" s="4" t="s">
        <v>6</v>
      </c>
    </row>
    <row r="10" spans="1:7" ht="30" x14ac:dyDescent="0.25">
      <c r="A10" s="3" t="s">
        <v>1168</v>
      </c>
      <c r="B10" s="4" t="s">
        <v>6</v>
      </c>
      <c r="C10" s="4" t="s">
        <v>6</v>
      </c>
      <c r="D10" s="4" t="s">
        <v>6</v>
      </c>
      <c r="E10" s="4" t="s">
        <v>6</v>
      </c>
      <c r="F10" s="4" t="s">
        <v>6</v>
      </c>
      <c r="G10" s="4" t="s">
        <v>6</v>
      </c>
    </row>
    <row r="11" spans="1:7" x14ac:dyDescent="0.25">
      <c r="A11" s="2" t="s">
        <v>1229</v>
      </c>
      <c r="B11" s="5">
        <v>7290875</v>
      </c>
      <c r="C11" s="5">
        <v>7450750</v>
      </c>
      <c r="D11" s="5">
        <v>7399156</v>
      </c>
      <c r="E11" s="5">
        <v>7225646</v>
      </c>
      <c r="F11" s="5">
        <v>7181040</v>
      </c>
      <c r="G11" s="5">
        <v>1314016</v>
      </c>
    </row>
    <row r="12" spans="1:7" x14ac:dyDescent="0.25">
      <c r="A12" s="2" t="s">
        <v>1230</v>
      </c>
      <c r="B12" s="4" t="s">
        <v>6</v>
      </c>
      <c r="C12" s="4" t="s">
        <v>6</v>
      </c>
      <c r="D12" s="4" t="s">
        <v>6</v>
      </c>
      <c r="E12" s="4" t="s">
        <v>6</v>
      </c>
      <c r="F12" s="4" t="s">
        <v>6</v>
      </c>
      <c r="G12" s="4" t="s">
        <v>6</v>
      </c>
    </row>
    <row r="13" spans="1:7" ht="30" x14ac:dyDescent="0.25">
      <c r="A13" s="3" t="s">
        <v>1168</v>
      </c>
      <c r="B13" s="4" t="s">
        <v>6</v>
      </c>
      <c r="C13" s="4" t="s">
        <v>6</v>
      </c>
      <c r="D13" s="4" t="s">
        <v>6</v>
      </c>
      <c r="E13" s="4" t="s">
        <v>6</v>
      </c>
      <c r="F13" s="4" t="s">
        <v>6</v>
      </c>
      <c r="G13" s="4" t="s">
        <v>6</v>
      </c>
    </row>
    <row r="14" spans="1:7" x14ac:dyDescent="0.25">
      <c r="A14" s="2" t="s">
        <v>1229</v>
      </c>
      <c r="B14" s="5">
        <v>4485342</v>
      </c>
      <c r="C14" s="5">
        <v>4461462</v>
      </c>
      <c r="D14" s="5">
        <v>4558055</v>
      </c>
      <c r="E14" s="5">
        <v>4618283</v>
      </c>
      <c r="F14" s="5">
        <v>4518669</v>
      </c>
      <c r="G14" s="5">
        <v>3319221</v>
      </c>
    </row>
    <row r="15" spans="1:7" x14ac:dyDescent="0.25">
      <c r="A15" s="2" t="s">
        <v>1178</v>
      </c>
      <c r="B15" s="4" t="s">
        <v>6</v>
      </c>
      <c r="C15" s="4" t="s">
        <v>6</v>
      </c>
      <c r="D15" s="4" t="s">
        <v>6</v>
      </c>
      <c r="E15" s="4" t="s">
        <v>6</v>
      </c>
      <c r="F15" s="4" t="s">
        <v>6</v>
      </c>
      <c r="G15" s="4" t="s">
        <v>6</v>
      </c>
    </row>
    <row r="16" spans="1:7" ht="30" x14ac:dyDescent="0.25">
      <c r="A16" s="3" t="s">
        <v>1168</v>
      </c>
      <c r="B16" s="4" t="s">
        <v>6</v>
      </c>
      <c r="C16" s="4" t="s">
        <v>6</v>
      </c>
      <c r="D16" s="4" t="s">
        <v>6</v>
      </c>
      <c r="E16" s="4" t="s">
        <v>6</v>
      </c>
      <c r="F16" s="4" t="s">
        <v>6</v>
      </c>
      <c r="G16" s="4" t="s">
        <v>6</v>
      </c>
    </row>
    <row r="17" spans="1:7" x14ac:dyDescent="0.25">
      <c r="A17" s="2" t="s">
        <v>1229</v>
      </c>
      <c r="B17" s="5">
        <v>1260722</v>
      </c>
      <c r="C17" s="5">
        <v>1120681</v>
      </c>
      <c r="D17" s="5">
        <v>1110939</v>
      </c>
      <c r="E17" s="5">
        <v>895873</v>
      </c>
      <c r="F17" s="5">
        <v>880010</v>
      </c>
      <c r="G17" s="5">
        <v>582302</v>
      </c>
    </row>
    <row r="18" spans="1:7" x14ac:dyDescent="0.25">
      <c r="A18" s="2" t="s">
        <v>1177</v>
      </c>
      <c r="B18" s="4" t="s">
        <v>6</v>
      </c>
      <c r="C18" s="4" t="s">
        <v>6</v>
      </c>
      <c r="D18" s="4" t="s">
        <v>6</v>
      </c>
      <c r="E18" s="4" t="s">
        <v>6</v>
      </c>
      <c r="F18" s="4" t="s">
        <v>6</v>
      </c>
      <c r="G18" s="4" t="s">
        <v>6</v>
      </c>
    </row>
    <row r="19" spans="1:7" ht="30" x14ac:dyDescent="0.25">
      <c r="A19" s="3" t="s">
        <v>1168</v>
      </c>
      <c r="B19" s="4" t="s">
        <v>6</v>
      </c>
      <c r="C19" s="4" t="s">
        <v>6</v>
      </c>
      <c r="D19" s="4" t="s">
        <v>6</v>
      </c>
      <c r="E19" s="4" t="s">
        <v>6</v>
      </c>
      <c r="F19" s="4" t="s">
        <v>6</v>
      </c>
      <c r="G19" s="4" t="s">
        <v>6</v>
      </c>
    </row>
    <row r="20" spans="1:7" x14ac:dyDescent="0.25">
      <c r="A20" s="2" t="s">
        <v>1229</v>
      </c>
      <c r="B20" s="6">
        <v>238638</v>
      </c>
      <c r="C20" s="6">
        <v>237963</v>
      </c>
      <c r="D20" s="6">
        <v>238422</v>
      </c>
      <c r="E20" s="6">
        <v>258838</v>
      </c>
      <c r="F20" s="6">
        <v>254379</v>
      </c>
      <c r="G20" s="6">
        <v>29075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5" width="36.5703125" bestFit="1" customWidth="1"/>
  </cols>
  <sheetData>
    <row r="1" spans="1:5" ht="15" customHeight="1" x14ac:dyDescent="0.25">
      <c r="A1" s="8" t="s">
        <v>1327</v>
      </c>
      <c r="B1" s="1" t="s">
        <v>84</v>
      </c>
      <c r="C1" s="1" t="s">
        <v>86</v>
      </c>
      <c r="D1" s="8" t="s">
        <v>1</v>
      </c>
      <c r="E1" s="8"/>
    </row>
    <row r="2" spans="1:5" x14ac:dyDescent="0.25">
      <c r="A2" s="8"/>
      <c r="B2" s="1" t="s">
        <v>34</v>
      </c>
      <c r="C2" s="1" t="s">
        <v>32</v>
      </c>
      <c r="D2" s="1" t="s">
        <v>2</v>
      </c>
      <c r="E2" s="1" t="s">
        <v>35</v>
      </c>
    </row>
    <row r="3" spans="1:5" x14ac:dyDescent="0.25">
      <c r="A3" s="2" t="s">
        <v>1328</v>
      </c>
      <c r="B3" s="4" t="s">
        <v>6</v>
      </c>
      <c r="C3" s="4" t="s">
        <v>6</v>
      </c>
      <c r="D3" s="4" t="s">
        <v>6</v>
      </c>
      <c r="E3" s="4" t="s">
        <v>6</v>
      </c>
    </row>
    <row r="4" spans="1:5" ht="45" x14ac:dyDescent="0.25">
      <c r="A4" s="3" t="s">
        <v>1329</v>
      </c>
      <c r="B4" s="4" t="s">
        <v>6</v>
      </c>
      <c r="C4" s="4" t="s">
        <v>6</v>
      </c>
      <c r="D4" s="4" t="s">
        <v>6</v>
      </c>
      <c r="E4" s="4" t="s">
        <v>6</v>
      </c>
    </row>
    <row r="5" spans="1:5" ht="120" x14ac:dyDescent="0.25">
      <c r="A5" s="2" t="s">
        <v>715</v>
      </c>
      <c r="B5" s="4" t="s">
        <v>1330</v>
      </c>
      <c r="C5" s="4" t="s">
        <v>1331</v>
      </c>
      <c r="D5" s="4" t="s">
        <v>1331</v>
      </c>
      <c r="E5" s="4" t="s">
        <v>1330</v>
      </c>
    </row>
    <row r="6" spans="1:5" x14ac:dyDescent="0.25">
      <c r="A6" s="2" t="s">
        <v>1332</v>
      </c>
      <c r="B6" s="4" t="s">
        <v>6</v>
      </c>
      <c r="C6" s="4" t="s">
        <v>6</v>
      </c>
      <c r="D6" s="4" t="s">
        <v>6</v>
      </c>
      <c r="E6" s="4" t="s">
        <v>6</v>
      </c>
    </row>
    <row r="7" spans="1:5" ht="45" x14ac:dyDescent="0.25">
      <c r="A7" s="3" t="s">
        <v>1329</v>
      </c>
      <c r="B7" s="4" t="s">
        <v>6</v>
      </c>
      <c r="C7" s="4" t="s">
        <v>6</v>
      </c>
      <c r="D7" s="4" t="s">
        <v>6</v>
      </c>
      <c r="E7" s="4" t="s">
        <v>6</v>
      </c>
    </row>
    <row r="8" spans="1:5" ht="45" x14ac:dyDescent="0.25">
      <c r="A8" s="2" t="s">
        <v>715</v>
      </c>
      <c r="B8" s="4" t="s">
        <v>1333</v>
      </c>
      <c r="C8" s="4" t="s">
        <v>1334</v>
      </c>
      <c r="D8" s="4" t="s">
        <v>1335</v>
      </c>
      <c r="E8" s="4" t="s">
        <v>1336</v>
      </c>
    </row>
    <row r="9" spans="1:5" x14ac:dyDescent="0.25">
      <c r="A9" s="2" t="s">
        <v>1337</v>
      </c>
      <c r="B9" s="4" t="s">
        <v>6</v>
      </c>
      <c r="C9" s="4" t="s">
        <v>6</v>
      </c>
      <c r="D9" s="4" t="s">
        <v>6</v>
      </c>
      <c r="E9" s="4" t="s">
        <v>6</v>
      </c>
    </row>
    <row r="10" spans="1:5" ht="45" x14ac:dyDescent="0.25">
      <c r="A10" s="3" t="s">
        <v>1329</v>
      </c>
      <c r="B10" s="4" t="s">
        <v>6</v>
      </c>
      <c r="C10" s="4" t="s">
        <v>6</v>
      </c>
      <c r="D10" s="4" t="s">
        <v>6</v>
      </c>
      <c r="E10" s="4" t="s">
        <v>6</v>
      </c>
    </row>
    <row r="11" spans="1:5" ht="45" x14ac:dyDescent="0.25">
      <c r="A11" s="2" t="s">
        <v>715</v>
      </c>
      <c r="B11" s="4" t="s">
        <v>1333</v>
      </c>
      <c r="C11" s="4" t="s">
        <v>1334</v>
      </c>
      <c r="D11" s="4" t="s">
        <v>1335</v>
      </c>
      <c r="E11" s="4" t="s">
        <v>1336</v>
      </c>
    </row>
    <row r="12" spans="1:5" x14ac:dyDescent="0.25">
      <c r="A12" s="2" t="s">
        <v>1340</v>
      </c>
      <c r="B12" s="4" t="s">
        <v>6</v>
      </c>
      <c r="C12" s="4" t="s">
        <v>6</v>
      </c>
      <c r="D12" s="4" t="s">
        <v>6</v>
      </c>
      <c r="E12" s="4" t="s">
        <v>6</v>
      </c>
    </row>
    <row r="13" spans="1:5" ht="45" x14ac:dyDescent="0.25">
      <c r="A13" s="3" t="s">
        <v>1329</v>
      </c>
      <c r="B13" s="4" t="s">
        <v>6</v>
      </c>
      <c r="C13" s="4" t="s">
        <v>6</v>
      </c>
      <c r="D13" s="4" t="s">
        <v>6</v>
      </c>
      <c r="E13" s="4" t="s">
        <v>6</v>
      </c>
    </row>
    <row r="14" spans="1:5" ht="60" x14ac:dyDescent="0.25">
      <c r="A14" s="2" t="s">
        <v>715</v>
      </c>
      <c r="B14" s="4" t="s">
        <v>1341</v>
      </c>
      <c r="C14" s="4" t="s">
        <v>1341</v>
      </c>
      <c r="D14" s="4" t="s">
        <v>1342</v>
      </c>
      <c r="E14" s="4" t="s">
        <v>1341</v>
      </c>
    </row>
    <row r="15" spans="1:5" x14ac:dyDescent="0.25">
      <c r="A15" s="2" t="s">
        <v>1343</v>
      </c>
      <c r="B15" s="4" t="s">
        <v>6</v>
      </c>
      <c r="C15" s="4" t="s">
        <v>6</v>
      </c>
      <c r="D15" s="4" t="s">
        <v>6</v>
      </c>
      <c r="E15" s="4" t="s">
        <v>6</v>
      </c>
    </row>
    <row r="16" spans="1:5" ht="45" x14ac:dyDescent="0.25">
      <c r="A16" s="3" t="s">
        <v>1329</v>
      </c>
      <c r="B16" s="4" t="s">
        <v>6</v>
      </c>
      <c r="C16" s="4" t="s">
        <v>6</v>
      </c>
      <c r="D16" s="4" t="s">
        <v>6</v>
      </c>
      <c r="E16" s="4" t="s">
        <v>6</v>
      </c>
    </row>
    <row r="17" spans="1:5" ht="45" x14ac:dyDescent="0.25">
      <c r="A17" s="2" t="s">
        <v>715</v>
      </c>
      <c r="B17" s="4" t="s">
        <v>1344</v>
      </c>
      <c r="C17" s="4" t="s">
        <v>1344</v>
      </c>
      <c r="D17" s="4" t="s">
        <v>1344</v>
      </c>
      <c r="E17" s="4" t="s">
        <v>1344</v>
      </c>
    </row>
    <row r="18" spans="1:5" x14ac:dyDescent="0.25">
      <c r="A18" s="2" t="s">
        <v>1345</v>
      </c>
      <c r="B18" s="4" t="s">
        <v>6</v>
      </c>
      <c r="C18" s="4" t="s">
        <v>6</v>
      </c>
      <c r="D18" s="4" t="s">
        <v>6</v>
      </c>
      <c r="E18" s="4" t="s">
        <v>6</v>
      </c>
    </row>
    <row r="19" spans="1:5" ht="45" x14ac:dyDescent="0.25">
      <c r="A19" s="3" t="s">
        <v>1329</v>
      </c>
      <c r="B19" s="4" t="s">
        <v>6</v>
      </c>
      <c r="C19" s="4" t="s">
        <v>6</v>
      </c>
      <c r="D19" s="4" t="s">
        <v>6</v>
      </c>
      <c r="E19" s="4" t="s">
        <v>6</v>
      </c>
    </row>
    <row r="20" spans="1:5" ht="45" x14ac:dyDescent="0.25">
      <c r="A20" s="2" t="s">
        <v>715</v>
      </c>
      <c r="B20" s="4" t="s">
        <v>1346</v>
      </c>
      <c r="C20" s="4" t="s">
        <v>1346</v>
      </c>
      <c r="D20" s="4" t="s">
        <v>1346</v>
      </c>
      <c r="E20" s="4" t="s">
        <v>1346</v>
      </c>
    </row>
    <row r="21" spans="1:5" x14ac:dyDescent="0.25">
      <c r="A21" s="2" t="s">
        <v>1347</v>
      </c>
      <c r="B21" s="4" t="s">
        <v>6</v>
      </c>
      <c r="C21" s="4" t="s">
        <v>6</v>
      </c>
      <c r="D21" s="4" t="s">
        <v>6</v>
      </c>
      <c r="E21" s="4" t="s">
        <v>6</v>
      </c>
    </row>
    <row r="22" spans="1:5" ht="45" x14ac:dyDescent="0.25">
      <c r="A22" s="3" t="s">
        <v>1329</v>
      </c>
      <c r="B22" s="4" t="s">
        <v>6</v>
      </c>
      <c r="C22" s="4" t="s">
        <v>6</v>
      </c>
      <c r="D22" s="4" t="s">
        <v>6</v>
      </c>
      <c r="E22" s="4" t="s">
        <v>6</v>
      </c>
    </row>
    <row r="23" spans="1:5" ht="45" x14ac:dyDescent="0.25">
      <c r="A23" s="2" t="s">
        <v>715</v>
      </c>
      <c r="B23" s="4" t="s">
        <v>1348</v>
      </c>
      <c r="C23" s="4" t="s">
        <v>1348</v>
      </c>
      <c r="D23" s="4" t="s">
        <v>1348</v>
      </c>
      <c r="E23" s="4" t="s">
        <v>1348</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349</v>
      </c>
      <c r="B1" s="1" t="s">
        <v>2</v>
      </c>
      <c r="C1" s="1" t="s">
        <v>32</v>
      </c>
      <c r="D1" s="1" t="s">
        <v>33</v>
      </c>
      <c r="E1" s="1" t="s">
        <v>34</v>
      </c>
      <c r="F1" s="1" t="s">
        <v>35</v>
      </c>
      <c r="G1" s="1" t="s">
        <v>36</v>
      </c>
    </row>
    <row r="2" spans="1:7" ht="30" x14ac:dyDescent="0.25">
      <c r="A2" s="2" t="s">
        <v>1350</v>
      </c>
      <c r="B2" s="4" t="s">
        <v>6</v>
      </c>
      <c r="C2" s="4" t="s">
        <v>6</v>
      </c>
      <c r="D2" s="4" t="s">
        <v>6</v>
      </c>
      <c r="E2" s="4" t="s">
        <v>6</v>
      </c>
      <c r="F2" s="4" t="s">
        <v>6</v>
      </c>
      <c r="G2" s="4" t="s">
        <v>6</v>
      </c>
    </row>
    <row r="3" spans="1:7" ht="45" x14ac:dyDescent="0.25">
      <c r="A3" s="3" t="s">
        <v>1351</v>
      </c>
      <c r="B3" s="4" t="s">
        <v>6</v>
      </c>
      <c r="C3" s="4" t="s">
        <v>6</v>
      </c>
      <c r="D3" s="4" t="s">
        <v>6</v>
      </c>
      <c r="E3" s="4" t="s">
        <v>6</v>
      </c>
      <c r="F3" s="4" t="s">
        <v>6</v>
      </c>
      <c r="G3" s="4" t="s">
        <v>6</v>
      </c>
    </row>
    <row r="4" spans="1:7" x14ac:dyDescent="0.25">
      <c r="A4" s="2" t="s">
        <v>44</v>
      </c>
      <c r="B4" s="6">
        <v>0</v>
      </c>
      <c r="C4" s="6">
        <v>241415</v>
      </c>
      <c r="D4" s="6">
        <v>621338</v>
      </c>
      <c r="E4" s="6">
        <v>145921</v>
      </c>
      <c r="F4" s="6">
        <v>121884</v>
      </c>
      <c r="G4" s="6">
        <v>0</v>
      </c>
    </row>
    <row r="5" spans="1:7" x14ac:dyDescent="0.25">
      <c r="A5" s="2" t="s">
        <v>739</v>
      </c>
      <c r="B5" s="5">
        <v>50407</v>
      </c>
      <c r="C5" s="4" t="s">
        <v>6</v>
      </c>
      <c r="D5" s="4" t="s">
        <v>6</v>
      </c>
      <c r="E5" s="4" t="s">
        <v>6</v>
      </c>
      <c r="F5" s="4">
        <v>0</v>
      </c>
      <c r="G5" s="4" t="s">
        <v>6</v>
      </c>
    </row>
    <row r="6" spans="1:7" ht="30" x14ac:dyDescent="0.25">
      <c r="A6" s="2" t="s">
        <v>1353</v>
      </c>
      <c r="B6" s="4" t="s">
        <v>6</v>
      </c>
      <c r="C6" s="4" t="s">
        <v>6</v>
      </c>
      <c r="D6" s="4" t="s">
        <v>6</v>
      </c>
      <c r="E6" s="4" t="s">
        <v>6</v>
      </c>
      <c r="F6" s="4" t="s">
        <v>6</v>
      </c>
      <c r="G6" s="4" t="s">
        <v>6</v>
      </c>
    </row>
    <row r="7" spans="1:7" ht="45" x14ac:dyDescent="0.25">
      <c r="A7" s="3" t="s">
        <v>1351</v>
      </c>
      <c r="B7" s="4" t="s">
        <v>6</v>
      </c>
      <c r="C7" s="4" t="s">
        <v>6</v>
      </c>
      <c r="D7" s="4" t="s">
        <v>6</v>
      </c>
      <c r="E7" s="4" t="s">
        <v>6</v>
      </c>
      <c r="F7" s="4" t="s">
        <v>6</v>
      </c>
      <c r="G7" s="4" t="s">
        <v>6</v>
      </c>
    </row>
    <row r="8" spans="1:7" x14ac:dyDescent="0.25">
      <c r="A8" s="2" t="s">
        <v>44</v>
      </c>
      <c r="B8" s="4">
        <v>0</v>
      </c>
      <c r="C8" s="5">
        <v>126452</v>
      </c>
      <c r="D8" s="5">
        <v>126697</v>
      </c>
      <c r="E8" s="4" t="s">
        <v>6</v>
      </c>
      <c r="F8" s="5">
        <v>125816</v>
      </c>
      <c r="G8" s="4">
        <v>0</v>
      </c>
    </row>
    <row r="9" spans="1:7" x14ac:dyDescent="0.25">
      <c r="A9" s="2" t="s">
        <v>1354</v>
      </c>
      <c r="B9" s="4" t="s">
        <v>6</v>
      </c>
      <c r="C9" s="4" t="s">
        <v>6</v>
      </c>
      <c r="D9" s="4" t="s">
        <v>6</v>
      </c>
      <c r="E9" s="4" t="s">
        <v>6</v>
      </c>
      <c r="F9" s="4" t="s">
        <v>6</v>
      </c>
      <c r="G9" s="4" t="s">
        <v>6</v>
      </c>
    </row>
    <row r="10" spans="1:7" ht="45" x14ac:dyDescent="0.25">
      <c r="A10" s="3" t="s">
        <v>1351</v>
      </c>
      <c r="B10" s="4" t="s">
        <v>6</v>
      </c>
      <c r="C10" s="4" t="s">
        <v>6</v>
      </c>
      <c r="D10" s="4" t="s">
        <v>6</v>
      </c>
      <c r="E10" s="4" t="s">
        <v>6</v>
      </c>
      <c r="F10" s="4" t="s">
        <v>6</v>
      </c>
      <c r="G10" s="4" t="s">
        <v>6</v>
      </c>
    </row>
    <row r="11" spans="1:7" x14ac:dyDescent="0.25">
      <c r="A11" s="2" t="s">
        <v>44</v>
      </c>
      <c r="B11" s="5">
        <v>276691</v>
      </c>
      <c r="C11" s="5">
        <v>4636</v>
      </c>
      <c r="D11" s="5">
        <v>24620</v>
      </c>
      <c r="E11" s="5">
        <v>23775</v>
      </c>
      <c r="F11" s="5">
        <v>19910</v>
      </c>
      <c r="G11" s="4">
        <v>0</v>
      </c>
    </row>
    <row r="12" spans="1:7" ht="30" x14ac:dyDescent="0.25">
      <c r="A12" s="2" t="s">
        <v>1355</v>
      </c>
      <c r="B12" s="4" t="s">
        <v>6</v>
      </c>
      <c r="C12" s="4" t="s">
        <v>6</v>
      </c>
      <c r="D12" s="4" t="s">
        <v>6</v>
      </c>
      <c r="E12" s="4" t="s">
        <v>6</v>
      </c>
      <c r="F12" s="4" t="s">
        <v>6</v>
      </c>
      <c r="G12" s="4" t="s">
        <v>6</v>
      </c>
    </row>
    <row r="13" spans="1:7" ht="45" x14ac:dyDescent="0.25">
      <c r="A13" s="3" t="s">
        <v>1351</v>
      </c>
      <c r="B13" s="4" t="s">
        <v>6</v>
      </c>
      <c r="C13" s="4" t="s">
        <v>6</v>
      </c>
      <c r="D13" s="4" t="s">
        <v>6</v>
      </c>
      <c r="E13" s="4" t="s">
        <v>6</v>
      </c>
      <c r="F13" s="4" t="s">
        <v>6</v>
      </c>
      <c r="G13" s="4" t="s">
        <v>6</v>
      </c>
    </row>
    <row r="14" spans="1:7" x14ac:dyDescent="0.25">
      <c r="A14" s="2" t="s">
        <v>44</v>
      </c>
      <c r="B14" s="5">
        <v>272728</v>
      </c>
      <c r="C14" s="4">
        <v>0</v>
      </c>
      <c r="D14" s="4">
        <v>0</v>
      </c>
      <c r="E14" s="5">
        <v>2844</v>
      </c>
      <c r="F14" s="5">
        <v>5627</v>
      </c>
      <c r="G14" s="4">
        <v>0</v>
      </c>
    </row>
    <row r="15" spans="1:7" x14ac:dyDescent="0.25">
      <c r="A15" s="2" t="s">
        <v>1358</v>
      </c>
      <c r="B15" s="4" t="s">
        <v>6</v>
      </c>
      <c r="C15" s="4" t="s">
        <v>6</v>
      </c>
      <c r="D15" s="4" t="s">
        <v>6</v>
      </c>
      <c r="E15" s="4" t="s">
        <v>6</v>
      </c>
      <c r="F15" s="4" t="s">
        <v>6</v>
      </c>
      <c r="G15" s="4" t="s">
        <v>6</v>
      </c>
    </row>
    <row r="16" spans="1:7" ht="45" x14ac:dyDescent="0.25">
      <c r="A16" s="3" t="s">
        <v>1351</v>
      </c>
      <c r="B16" s="4" t="s">
        <v>6</v>
      </c>
      <c r="C16" s="4" t="s">
        <v>6</v>
      </c>
      <c r="D16" s="4" t="s">
        <v>6</v>
      </c>
      <c r="E16" s="4" t="s">
        <v>6</v>
      </c>
      <c r="F16" s="4" t="s">
        <v>6</v>
      </c>
      <c r="G16" s="4" t="s">
        <v>6</v>
      </c>
    </row>
    <row r="17" spans="1:7" x14ac:dyDescent="0.25">
      <c r="A17" s="2" t="s">
        <v>44</v>
      </c>
      <c r="B17" s="4">
        <v>0</v>
      </c>
      <c r="C17" s="5">
        <v>367867</v>
      </c>
      <c r="D17" s="5">
        <v>748035</v>
      </c>
      <c r="E17" s="5">
        <v>272533</v>
      </c>
      <c r="F17" s="5">
        <v>247700</v>
      </c>
      <c r="G17" s="4">
        <v>0</v>
      </c>
    </row>
    <row r="18" spans="1:7" x14ac:dyDescent="0.25">
      <c r="A18" s="2" t="s">
        <v>1359</v>
      </c>
      <c r="B18" s="4" t="s">
        <v>6</v>
      </c>
      <c r="C18" s="4" t="s">
        <v>6</v>
      </c>
      <c r="D18" s="4" t="s">
        <v>6</v>
      </c>
      <c r="E18" s="4" t="s">
        <v>6</v>
      </c>
      <c r="F18" s="4" t="s">
        <v>6</v>
      </c>
      <c r="G18" s="4" t="s">
        <v>6</v>
      </c>
    </row>
    <row r="19" spans="1:7" ht="45" x14ac:dyDescent="0.25">
      <c r="A19" s="3" t="s">
        <v>1351</v>
      </c>
      <c r="B19" s="4" t="s">
        <v>6</v>
      </c>
      <c r="C19" s="4" t="s">
        <v>6</v>
      </c>
      <c r="D19" s="4" t="s">
        <v>6</v>
      </c>
      <c r="E19" s="4" t="s">
        <v>6</v>
      </c>
      <c r="F19" s="4" t="s">
        <v>6</v>
      </c>
      <c r="G19" s="4" t="s">
        <v>6</v>
      </c>
    </row>
    <row r="20" spans="1:7" x14ac:dyDescent="0.25">
      <c r="A20" s="2" t="s">
        <v>44</v>
      </c>
      <c r="B20" s="5">
        <v>1010571</v>
      </c>
      <c r="C20" s="5">
        <v>4636</v>
      </c>
      <c r="D20" s="5">
        <v>24620</v>
      </c>
      <c r="E20" s="5">
        <v>26619</v>
      </c>
      <c r="F20" s="5">
        <v>25537</v>
      </c>
      <c r="G20" s="4">
        <v>0</v>
      </c>
    </row>
    <row r="21" spans="1:7" x14ac:dyDescent="0.25">
      <c r="A21" s="2" t="s">
        <v>1360</v>
      </c>
      <c r="B21" s="4" t="s">
        <v>6</v>
      </c>
      <c r="C21" s="4" t="s">
        <v>6</v>
      </c>
      <c r="D21" s="4" t="s">
        <v>6</v>
      </c>
      <c r="E21" s="4" t="s">
        <v>6</v>
      </c>
      <c r="F21" s="4" t="s">
        <v>6</v>
      </c>
      <c r="G21" s="4" t="s">
        <v>6</v>
      </c>
    </row>
    <row r="22" spans="1:7" ht="45" x14ac:dyDescent="0.25">
      <c r="A22" s="3" t="s">
        <v>1351</v>
      </c>
      <c r="B22" s="4" t="s">
        <v>6</v>
      </c>
      <c r="C22" s="4" t="s">
        <v>6</v>
      </c>
      <c r="D22" s="4" t="s">
        <v>6</v>
      </c>
      <c r="E22" s="4" t="s">
        <v>6</v>
      </c>
      <c r="F22" s="4" t="s">
        <v>6</v>
      </c>
      <c r="G22" s="4" t="s">
        <v>6</v>
      </c>
    </row>
    <row r="23" spans="1:7" x14ac:dyDescent="0.25">
      <c r="A23" s="2" t="s">
        <v>44</v>
      </c>
      <c r="B23" s="5">
        <v>771779</v>
      </c>
      <c r="C23" s="4" t="s">
        <v>6</v>
      </c>
      <c r="D23" s="4" t="s">
        <v>6</v>
      </c>
      <c r="E23" s="4" t="s">
        <v>6</v>
      </c>
      <c r="F23" s="4">
        <v>0</v>
      </c>
      <c r="G23" s="4" t="s">
        <v>6</v>
      </c>
    </row>
    <row r="24" spans="1:7" x14ac:dyDescent="0.25">
      <c r="A24" s="2" t="s">
        <v>739</v>
      </c>
      <c r="B24" s="6">
        <v>0</v>
      </c>
      <c r="C24" s="6">
        <v>57170</v>
      </c>
      <c r="D24" s="6">
        <v>15068</v>
      </c>
      <c r="E24" s="6">
        <v>103573</v>
      </c>
      <c r="F24" s="6">
        <v>97293</v>
      </c>
      <c r="G24" s="6">
        <v>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39</v>
      </c>
      <c r="B1" s="1" t="s">
        <v>2</v>
      </c>
      <c r="C1" s="1" t="s">
        <v>32</v>
      </c>
      <c r="D1" s="1" t="s">
        <v>33</v>
      </c>
      <c r="E1" s="1" t="s">
        <v>34</v>
      </c>
      <c r="F1" s="1" t="s">
        <v>35</v>
      </c>
      <c r="G1" s="1" t="s">
        <v>36</v>
      </c>
    </row>
    <row r="2" spans="1:7" ht="30" x14ac:dyDescent="0.25">
      <c r="A2" s="3" t="s">
        <v>1240</v>
      </c>
      <c r="B2" s="4" t="s">
        <v>6</v>
      </c>
      <c r="C2" s="4" t="s">
        <v>6</v>
      </c>
      <c r="D2" s="4" t="s">
        <v>6</v>
      </c>
      <c r="E2" s="4" t="s">
        <v>6</v>
      </c>
      <c r="F2" s="4" t="s">
        <v>6</v>
      </c>
      <c r="G2" s="4" t="s">
        <v>6</v>
      </c>
    </row>
    <row r="3" spans="1:7" x14ac:dyDescent="0.25">
      <c r="A3" s="2" t="s">
        <v>1241</v>
      </c>
      <c r="B3" s="6">
        <v>3804331</v>
      </c>
      <c r="C3" s="6">
        <v>3793567</v>
      </c>
      <c r="D3" s="6">
        <v>4117638</v>
      </c>
      <c r="E3" s="6">
        <v>2590805</v>
      </c>
      <c r="F3" s="6">
        <v>1788158</v>
      </c>
      <c r="G3" s="6">
        <v>910332</v>
      </c>
    </row>
    <row r="4" spans="1:7" x14ac:dyDescent="0.25">
      <c r="A4" s="2" t="s">
        <v>1242</v>
      </c>
      <c r="B4" s="4" t="s">
        <v>6</v>
      </c>
      <c r="C4" s="4" t="s">
        <v>6</v>
      </c>
      <c r="D4" s="4" t="s">
        <v>6</v>
      </c>
      <c r="E4" s="4" t="s">
        <v>6</v>
      </c>
      <c r="F4" s="4" t="s">
        <v>6</v>
      </c>
      <c r="G4" s="4" t="s">
        <v>6</v>
      </c>
    </row>
    <row r="5" spans="1:7" ht="30" x14ac:dyDescent="0.25">
      <c r="A5" s="3" t="s">
        <v>1240</v>
      </c>
      <c r="B5" s="4" t="s">
        <v>6</v>
      </c>
      <c r="C5" s="4" t="s">
        <v>6</v>
      </c>
      <c r="D5" s="4" t="s">
        <v>6</v>
      </c>
      <c r="E5" s="4" t="s">
        <v>6</v>
      </c>
      <c r="F5" s="4" t="s">
        <v>6</v>
      </c>
      <c r="G5" s="4" t="s">
        <v>6</v>
      </c>
    </row>
    <row r="6" spans="1:7" x14ac:dyDescent="0.25">
      <c r="A6" s="2" t="s">
        <v>1241</v>
      </c>
      <c r="B6" s="5">
        <v>1426624</v>
      </c>
      <c r="C6" s="5">
        <v>1422588</v>
      </c>
      <c r="D6" s="5">
        <v>1425336</v>
      </c>
      <c r="E6" s="4" t="s">
        <v>6</v>
      </c>
      <c r="F6" s="4">
        <v>0</v>
      </c>
      <c r="G6" s="4" t="s">
        <v>6</v>
      </c>
    </row>
    <row r="7" spans="1:7" x14ac:dyDescent="0.25">
      <c r="A7" s="2" t="s">
        <v>1243</v>
      </c>
      <c r="B7" s="4" t="s">
        <v>6</v>
      </c>
      <c r="C7" s="4" t="s">
        <v>6</v>
      </c>
      <c r="D7" s="4" t="s">
        <v>6</v>
      </c>
      <c r="E7" s="4" t="s">
        <v>6</v>
      </c>
      <c r="F7" s="4" t="s">
        <v>6</v>
      </c>
      <c r="G7" s="4" t="s">
        <v>6</v>
      </c>
    </row>
    <row r="8" spans="1:7" ht="30" x14ac:dyDescent="0.25">
      <c r="A8" s="3" t="s">
        <v>1240</v>
      </c>
      <c r="B8" s="4" t="s">
        <v>6</v>
      </c>
      <c r="C8" s="4" t="s">
        <v>6</v>
      </c>
      <c r="D8" s="4" t="s">
        <v>6</v>
      </c>
      <c r="E8" s="4" t="s">
        <v>6</v>
      </c>
      <c r="F8" s="4" t="s">
        <v>6</v>
      </c>
      <c r="G8" s="4" t="s">
        <v>6</v>
      </c>
    </row>
    <row r="9" spans="1:7" x14ac:dyDescent="0.25">
      <c r="A9" s="2" t="s">
        <v>1241</v>
      </c>
      <c r="B9" s="5">
        <v>951083</v>
      </c>
      <c r="C9" s="5">
        <v>948392</v>
      </c>
      <c r="D9" s="5">
        <v>950224</v>
      </c>
      <c r="E9" s="4" t="s">
        <v>6</v>
      </c>
      <c r="F9" s="4">
        <v>0</v>
      </c>
      <c r="G9" s="4" t="s">
        <v>6</v>
      </c>
    </row>
    <row r="10" spans="1:7" x14ac:dyDescent="0.25">
      <c r="A10" s="2" t="s">
        <v>1244</v>
      </c>
      <c r="B10" s="4" t="s">
        <v>6</v>
      </c>
      <c r="C10" s="4" t="s">
        <v>6</v>
      </c>
      <c r="D10" s="4" t="s">
        <v>6</v>
      </c>
      <c r="E10" s="4" t="s">
        <v>6</v>
      </c>
      <c r="F10" s="4" t="s">
        <v>6</v>
      </c>
      <c r="G10" s="4" t="s">
        <v>6</v>
      </c>
    </row>
    <row r="11" spans="1:7" ht="30" x14ac:dyDescent="0.25">
      <c r="A11" s="3" t="s">
        <v>1240</v>
      </c>
      <c r="B11" s="4" t="s">
        <v>6</v>
      </c>
      <c r="C11" s="4" t="s">
        <v>6</v>
      </c>
      <c r="D11" s="4" t="s">
        <v>6</v>
      </c>
      <c r="E11" s="4" t="s">
        <v>6</v>
      </c>
      <c r="F11" s="4" t="s">
        <v>6</v>
      </c>
      <c r="G11" s="4" t="s">
        <v>6</v>
      </c>
    </row>
    <row r="12" spans="1:7" x14ac:dyDescent="0.25">
      <c r="A12" s="2" t="s">
        <v>1241</v>
      </c>
      <c r="B12" s="5">
        <v>951083</v>
      </c>
      <c r="C12" s="5">
        <v>948392</v>
      </c>
      <c r="D12" s="5">
        <v>950224</v>
      </c>
      <c r="E12" s="5">
        <v>949592</v>
      </c>
      <c r="F12" s="4">
        <v>0</v>
      </c>
      <c r="G12" s="4" t="s">
        <v>6</v>
      </c>
    </row>
    <row r="13" spans="1:7" x14ac:dyDescent="0.25">
      <c r="A13" s="2" t="s">
        <v>1245</v>
      </c>
      <c r="B13" s="4" t="s">
        <v>6</v>
      </c>
      <c r="C13" s="4" t="s">
        <v>6</v>
      </c>
      <c r="D13" s="4" t="s">
        <v>6</v>
      </c>
      <c r="E13" s="4" t="s">
        <v>6</v>
      </c>
      <c r="F13" s="4" t="s">
        <v>6</v>
      </c>
      <c r="G13" s="4" t="s">
        <v>6</v>
      </c>
    </row>
    <row r="14" spans="1:7" ht="30" x14ac:dyDescent="0.25">
      <c r="A14" s="3" t="s">
        <v>1240</v>
      </c>
      <c r="B14" s="4" t="s">
        <v>6</v>
      </c>
      <c r="C14" s="4" t="s">
        <v>6</v>
      </c>
      <c r="D14" s="4" t="s">
        <v>6</v>
      </c>
      <c r="E14" s="4" t="s">
        <v>6</v>
      </c>
      <c r="F14" s="4" t="s">
        <v>6</v>
      </c>
      <c r="G14" s="4" t="s">
        <v>6</v>
      </c>
    </row>
    <row r="15" spans="1:7" x14ac:dyDescent="0.25">
      <c r="A15" s="2" t="s">
        <v>1241</v>
      </c>
      <c r="B15" s="5">
        <v>475541</v>
      </c>
      <c r="C15" s="5">
        <v>474195</v>
      </c>
      <c r="D15" s="5">
        <v>475112</v>
      </c>
      <c r="E15" s="5">
        <v>474796</v>
      </c>
      <c r="F15" s="4">
        <v>0</v>
      </c>
      <c r="G15" s="4" t="s">
        <v>6</v>
      </c>
    </row>
    <row r="16" spans="1:7" x14ac:dyDescent="0.25">
      <c r="A16" s="2" t="s">
        <v>1246</v>
      </c>
      <c r="B16" s="4" t="s">
        <v>6</v>
      </c>
      <c r="C16" s="4" t="s">
        <v>6</v>
      </c>
      <c r="D16" s="4" t="s">
        <v>6</v>
      </c>
      <c r="E16" s="4" t="s">
        <v>6</v>
      </c>
      <c r="F16" s="4" t="s">
        <v>6</v>
      </c>
      <c r="G16" s="4" t="s">
        <v>6</v>
      </c>
    </row>
    <row r="17" spans="1:7" ht="30" x14ac:dyDescent="0.25">
      <c r="A17" s="3" t="s">
        <v>1240</v>
      </c>
      <c r="B17" s="4" t="s">
        <v>6</v>
      </c>
      <c r="C17" s="4" t="s">
        <v>6</v>
      </c>
      <c r="D17" s="4" t="s">
        <v>6</v>
      </c>
      <c r="E17" s="4" t="s">
        <v>6</v>
      </c>
      <c r="F17" s="4" t="s">
        <v>6</v>
      </c>
      <c r="G17" s="4" t="s">
        <v>6</v>
      </c>
    </row>
    <row r="18" spans="1:7" x14ac:dyDescent="0.25">
      <c r="A18" s="2" t="s">
        <v>1241</v>
      </c>
      <c r="B18" s="4">
        <v>0</v>
      </c>
      <c r="C18" s="4">
        <v>0</v>
      </c>
      <c r="D18" s="4">
        <v>0</v>
      </c>
      <c r="E18" s="5">
        <v>474796</v>
      </c>
      <c r="F18" s="5">
        <v>471809</v>
      </c>
      <c r="G18" s="4" t="s">
        <v>6</v>
      </c>
    </row>
    <row r="19" spans="1:7" x14ac:dyDescent="0.25">
      <c r="A19" s="2" t="s">
        <v>1247</v>
      </c>
      <c r="B19" s="4" t="s">
        <v>6</v>
      </c>
      <c r="C19" s="4" t="s">
        <v>6</v>
      </c>
      <c r="D19" s="4" t="s">
        <v>6</v>
      </c>
      <c r="E19" s="4" t="s">
        <v>6</v>
      </c>
      <c r="F19" s="4" t="s">
        <v>6</v>
      </c>
      <c r="G19" s="4" t="s">
        <v>6</v>
      </c>
    </row>
    <row r="20" spans="1:7" ht="30" x14ac:dyDescent="0.25">
      <c r="A20" s="3" t="s">
        <v>1240</v>
      </c>
      <c r="B20" s="4" t="s">
        <v>6</v>
      </c>
      <c r="C20" s="4" t="s">
        <v>6</v>
      </c>
      <c r="D20" s="4" t="s">
        <v>6</v>
      </c>
      <c r="E20" s="4" t="s">
        <v>6</v>
      </c>
      <c r="F20" s="4" t="s">
        <v>6</v>
      </c>
      <c r="G20" s="4" t="s">
        <v>6</v>
      </c>
    </row>
    <row r="21" spans="1:7" x14ac:dyDescent="0.25">
      <c r="A21" s="2" t="s">
        <v>1241</v>
      </c>
      <c r="B21" s="4">
        <v>0</v>
      </c>
      <c r="C21" s="4">
        <v>0</v>
      </c>
      <c r="D21" s="4">
        <v>0</v>
      </c>
      <c r="E21" s="5">
        <v>375090</v>
      </c>
      <c r="F21" s="5">
        <v>372730</v>
      </c>
      <c r="G21" s="4" t="s">
        <v>6</v>
      </c>
    </row>
    <row r="22" spans="1:7" x14ac:dyDescent="0.25">
      <c r="A22" s="2" t="s">
        <v>1248</v>
      </c>
      <c r="B22" s="4" t="s">
        <v>6</v>
      </c>
      <c r="C22" s="4" t="s">
        <v>6</v>
      </c>
      <c r="D22" s="4" t="s">
        <v>6</v>
      </c>
      <c r="E22" s="4" t="s">
        <v>6</v>
      </c>
      <c r="F22" s="4" t="s">
        <v>6</v>
      </c>
      <c r="G22" s="4" t="s">
        <v>6</v>
      </c>
    </row>
    <row r="23" spans="1:7" ht="30" x14ac:dyDescent="0.25">
      <c r="A23" s="3" t="s">
        <v>1240</v>
      </c>
      <c r="B23" s="4" t="s">
        <v>6</v>
      </c>
      <c r="C23" s="4" t="s">
        <v>6</v>
      </c>
      <c r="D23" s="4" t="s">
        <v>6</v>
      </c>
      <c r="E23" s="4" t="s">
        <v>6</v>
      </c>
      <c r="F23" s="4" t="s">
        <v>6</v>
      </c>
      <c r="G23" s="4" t="s">
        <v>6</v>
      </c>
    </row>
    <row r="24" spans="1:7" x14ac:dyDescent="0.25">
      <c r="A24" s="2" t="s">
        <v>1241</v>
      </c>
      <c r="B24" s="6">
        <v>0</v>
      </c>
      <c r="C24" s="6">
        <v>0</v>
      </c>
      <c r="D24" s="6">
        <v>0</v>
      </c>
      <c r="E24" s="4" t="s">
        <v>6</v>
      </c>
      <c r="F24" s="6">
        <v>943619</v>
      </c>
      <c r="G24"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1" width="28.28515625" bestFit="1" customWidth="1"/>
  </cols>
  <sheetData>
    <row r="1" spans="1:21" ht="15" customHeight="1" x14ac:dyDescent="0.25">
      <c r="A1" s="8" t="s">
        <v>1249</v>
      </c>
      <c r="B1" s="1" t="s">
        <v>85</v>
      </c>
      <c r="C1" s="1" t="s">
        <v>86</v>
      </c>
      <c r="D1" s="1" t="s">
        <v>1</v>
      </c>
      <c r="E1" s="1" t="s">
        <v>85</v>
      </c>
      <c r="F1" s="1" t="s">
        <v>86</v>
      </c>
      <c r="G1" s="1" t="s">
        <v>1</v>
      </c>
      <c r="H1" s="1" t="s">
        <v>84</v>
      </c>
      <c r="I1" s="1" t="s">
        <v>85</v>
      </c>
      <c r="J1" s="1" t="s">
        <v>86</v>
      </c>
      <c r="K1" s="1" t="s">
        <v>1</v>
      </c>
      <c r="L1" s="1" t="s">
        <v>84</v>
      </c>
      <c r="M1" s="1" t="s">
        <v>85</v>
      </c>
      <c r="N1" s="1" t="s">
        <v>86</v>
      </c>
      <c r="O1" s="1" t="s">
        <v>1</v>
      </c>
      <c r="P1" s="1" t="s">
        <v>84</v>
      </c>
      <c r="Q1" s="1" t="s">
        <v>85</v>
      </c>
      <c r="R1" s="1" t="s">
        <v>1</v>
      </c>
      <c r="S1" s="1" t="s">
        <v>84</v>
      </c>
      <c r="T1" s="8" t="s">
        <v>1</v>
      </c>
      <c r="U1" s="8"/>
    </row>
    <row r="2" spans="1:21" x14ac:dyDescent="0.25">
      <c r="A2" s="8"/>
      <c r="B2" s="1" t="s">
        <v>33</v>
      </c>
      <c r="C2" s="1" t="s">
        <v>32</v>
      </c>
      <c r="D2" s="1" t="s">
        <v>2</v>
      </c>
      <c r="E2" s="1" t="s">
        <v>33</v>
      </c>
      <c r="F2" s="1" t="s">
        <v>32</v>
      </c>
      <c r="G2" s="1" t="s">
        <v>2</v>
      </c>
      <c r="H2" s="1" t="s">
        <v>34</v>
      </c>
      <c r="I2" s="1" t="s">
        <v>33</v>
      </c>
      <c r="J2" s="1" t="s">
        <v>32</v>
      </c>
      <c r="K2" s="1" t="s">
        <v>2</v>
      </c>
      <c r="L2" s="1" t="s">
        <v>34</v>
      </c>
      <c r="M2" s="1" t="s">
        <v>33</v>
      </c>
      <c r="N2" s="1" t="s">
        <v>32</v>
      </c>
      <c r="O2" s="1" t="s">
        <v>2</v>
      </c>
      <c r="P2" s="1" t="s">
        <v>34</v>
      </c>
      <c r="Q2" s="1" t="s">
        <v>33</v>
      </c>
      <c r="R2" s="1" t="s">
        <v>35</v>
      </c>
      <c r="S2" s="1" t="s">
        <v>34</v>
      </c>
      <c r="T2" s="1" t="s">
        <v>35</v>
      </c>
      <c r="U2" s="1" t="s">
        <v>35</v>
      </c>
    </row>
    <row r="3" spans="1:21" x14ac:dyDescent="0.25">
      <c r="A3" s="8"/>
      <c r="B3" s="1" t="s">
        <v>1242</v>
      </c>
      <c r="C3" s="1" t="s">
        <v>1242</v>
      </c>
      <c r="D3" s="1" t="s">
        <v>1242</v>
      </c>
      <c r="E3" s="1" t="s">
        <v>1243</v>
      </c>
      <c r="F3" s="1" t="s">
        <v>1243</v>
      </c>
      <c r="G3" s="1" t="s">
        <v>1243</v>
      </c>
      <c r="H3" s="1" t="s">
        <v>1244</v>
      </c>
      <c r="I3" s="1" t="s">
        <v>1244</v>
      </c>
      <c r="J3" s="1" t="s">
        <v>1244</v>
      </c>
      <c r="K3" s="1" t="s">
        <v>1244</v>
      </c>
      <c r="L3" s="1" t="s">
        <v>1245</v>
      </c>
      <c r="M3" s="1" t="s">
        <v>1245</v>
      </c>
      <c r="N3" s="1" t="s">
        <v>1245</v>
      </c>
      <c r="O3" s="1" t="s">
        <v>1245</v>
      </c>
      <c r="P3" s="1" t="s">
        <v>1246</v>
      </c>
      <c r="Q3" s="1" t="s">
        <v>1246</v>
      </c>
      <c r="R3" s="1" t="s">
        <v>1246</v>
      </c>
      <c r="S3" s="1" t="s">
        <v>1247</v>
      </c>
      <c r="T3" s="1" t="s">
        <v>1247</v>
      </c>
      <c r="U3" s="1" t="s">
        <v>1248</v>
      </c>
    </row>
    <row r="4" spans="1:21" ht="30" x14ac:dyDescent="0.25">
      <c r="A4" s="3" t="s">
        <v>12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1251</v>
      </c>
      <c r="B5" s="110">
        <v>7.22E-2</v>
      </c>
      <c r="C5" s="110">
        <v>7.22E-2</v>
      </c>
      <c r="D5" s="110">
        <v>7.22E-2</v>
      </c>
      <c r="E5" s="110">
        <v>8.5300000000000001E-2</v>
      </c>
      <c r="F5" s="110">
        <v>8.5300000000000001E-2</v>
      </c>
      <c r="G5" s="110">
        <v>8.5300000000000001E-2</v>
      </c>
      <c r="H5" s="110">
        <v>8.5300000000000001E-2</v>
      </c>
      <c r="I5" s="110">
        <v>8.5300000000000001E-2</v>
      </c>
      <c r="J5" s="110">
        <v>8.5300000000000001E-2</v>
      </c>
      <c r="K5" s="110">
        <v>8.5300000000000001E-2</v>
      </c>
      <c r="L5" s="110">
        <v>7.8700000000000006E-2</v>
      </c>
      <c r="M5" s="110">
        <v>7.8700000000000006E-2</v>
      </c>
      <c r="N5" s="110">
        <v>7.8700000000000006E-2</v>
      </c>
      <c r="O5" s="110">
        <v>7.8700000000000006E-2</v>
      </c>
      <c r="P5" s="110">
        <v>7.5700000000000003E-2</v>
      </c>
      <c r="Q5" s="110">
        <v>7.5700000000000003E-2</v>
      </c>
      <c r="R5" s="110">
        <v>7.5700000000000003E-2</v>
      </c>
      <c r="S5" s="110">
        <v>6.5600000000000006E-2</v>
      </c>
      <c r="T5" s="110">
        <v>6.5600000000000006E-2</v>
      </c>
      <c r="U5" s="110">
        <v>6.8900000000000003E-2</v>
      </c>
    </row>
    <row r="6" spans="1:21" x14ac:dyDescent="0.25">
      <c r="A6" s="2" t="s">
        <v>1252</v>
      </c>
      <c r="B6" s="4" t="s">
        <v>1253</v>
      </c>
      <c r="C6" s="4" t="s">
        <v>1253</v>
      </c>
      <c r="D6" s="4" t="s">
        <v>1253</v>
      </c>
      <c r="E6" s="4" t="s">
        <v>1253</v>
      </c>
      <c r="F6" s="4" t="s">
        <v>1253</v>
      </c>
      <c r="G6" s="4" t="s">
        <v>1253</v>
      </c>
      <c r="H6" s="4" t="s">
        <v>1253</v>
      </c>
      <c r="I6" s="4" t="s">
        <v>1253</v>
      </c>
      <c r="J6" s="4" t="s">
        <v>1253</v>
      </c>
      <c r="K6" s="4" t="s">
        <v>1253</v>
      </c>
      <c r="L6" s="4" t="s">
        <v>1253</v>
      </c>
      <c r="M6" s="4" t="s">
        <v>1253</v>
      </c>
      <c r="N6" s="4" t="s">
        <v>1253</v>
      </c>
      <c r="O6" s="4" t="s">
        <v>1253</v>
      </c>
      <c r="P6" s="4" t="s">
        <v>1253</v>
      </c>
      <c r="Q6" s="4" t="s">
        <v>1253</v>
      </c>
      <c r="R6" s="4" t="s">
        <v>1253</v>
      </c>
      <c r="S6" s="4" t="s">
        <v>6</v>
      </c>
      <c r="T6" s="4" t="s">
        <v>6</v>
      </c>
      <c r="U6" s="4" t="s">
        <v>1253</v>
      </c>
    </row>
    <row r="7" spans="1:21" x14ac:dyDescent="0.25">
      <c r="A7" s="2" t="s">
        <v>1254</v>
      </c>
      <c r="B7" s="4" t="s">
        <v>1255</v>
      </c>
      <c r="C7" s="4" t="s">
        <v>1255</v>
      </c>
      <c r="D7" s="4" t="s">
        <v>1255</v>
      </c>
      <c r="E7" s="4" t="s">
        <v>1256</v>
      </c>
      <c r="F7" s="4" t="s">
        <v>1256</v>
      </c>
      <c r="G7" s="4" t="s">
        <v>1256</v>
      </c>
      <c r="H7" s="4" t="s">
        <v>1257</v>
      </c>
      <c r="I7" s="4" t="s">
        <v>1257</v>
      </c>
      <c r="J7" s="4" t="s">
        <v>1257</v>
      </c>
      <c r="K7" s="4" t="s">
        <v>1257</v>
      </c>
      <c r="L7" s="4" t="s">
        <v>1258</v>
      </c>
      <c r="M7" s="4" t="s">
        <v>1258</v>
      </c>
      <c r="N7" s="4" t="s">
        <v>1258</v>
      </c>
      <c r="O7" s="4" t="s">
        <v>1258</v>
      </c>
      <c r="P7" s="4" t="s">
        <v>1259</v>
      </c>
      <c r="Q7" s="4" t="s">
        <v>1259</v>
      </c>
      <c r="R7" s="4" t="s">
        <v>1259</v>
      </c>
      <c r="S7" s="4" t="s">
        <v>1260</v>
      </c>
      <c r="T7" s="4" t="s">
        <v>1260</v>
      </c>
      <c r="U7" s="4" t="s">
        <v>1261</v>
      </c>
    </row>
    <row r="8" spans="1:21" x14ac:dyDescent="0.25">
      <c r="A8" s="2" t="s">
        <v>12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1263</v>
      </c>
      <c r="T8" s="4" t="s">
        <v>1263</v>
      </c>
      <c r="U8" s="4" t="s">
        <v>6</v>
      </c>
    </row>
  </sheetData>
  <mergeCells count="2">
    <mergeCell ref="A1:A3"/>
    <mergeCell ref="T1:U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60" x14ac:dyDescent="0.25">
      <c r="A1" s="1" t="s">
        <v>1232</v>
      </c>
      <c r="B1" s="1" t="s">
        <v>2</v>
      </c>
      <c r="C1" s="1" t="s">
        <v>32</v>
      </c>
      <c r="D1" s="1" t="s">
        <v>33</v>
      </c>
      <c r="E1" s="1" t="s">
        <v>34</v>
      </c>
      <c r="F1" s="1" t="s">
        <v>35</v>
      </c>
      <c r="G1" s="1" t="s">
        <v>36</v>
      </c>
    </row>
    <row r="2" spans="1:7" ht="30" x14ac:dyDescent="0.25">
      <c r="A2" s="3" t="s">
        <v>1447</v>
      </c>
      <c r="B2" s="4" t="s">
        <v>6</v>
      </c>
      <c r="C2" s="4" t="s">
        <v>6</v>
      </c>
      <c r="D2" s="4" t="s">
        <v>6</v>
      </c>
      <c r="E2" s="4" t="s">
        <v>6</v>
      </c>
      <c r="F2" s="4" t="s">
        <v>6</v>
      </c>
      <c r="G2" s="4" t="s">
        <v>6</v>
      </c>
    </row>
    <row r="3" spans="1:7" x14ac:dyDescent="0.25">
      <c r="A3" s="2" t="s">
        <v>508</v>
      </c>
      <c r="B3" s="6">
        <v>270408</v>
      </c>
      <c r="C3" s="6">
        <v>74654</v>
      </c>
      <c r="D3" s="6">
        <v>139080</v>
      </c>
      <c r="E3" s="6">
        <v>58479</v>
      </c>
      <c r="F3" s="6">
        <v>223785</v>
      </c>
      <c r="G3" s="6">
        <v>236391</v>
      </c>
    </row>
    <row r="4" spans="1:7" ht="30" x14ac:dyDescent="0.25">
      <c r="A4" s="2" t="s">
        <v>509</v>
      </c>
      <c r="B4" s="5">
        <v>421526</v>
      </c>
      <c r="C4" s="5">
        <v>531851</v>
      </c>
      <c r="D4" s="5">
        <v>311580</v>
      </c>
      <c r="E4" s="5">
        <v>1097081</v>
      </c>
      <c r="F4" s="5">
        <v>2070643</v>
      </c>
      <c r="G4" s="5">
        <v>363333</v>
      </c>
    </row>
    <row r="5" spans="1:7" ht="30" x14ac:dyDescent="0.25">
      <c r="A5" s="2" t="s">
        <v>510</v>
      </c>
      <c r="B5" s="5">
        <v>1328943</v>
      </c>
      <c r="C5" s="5">
        <v>568289</v>
      </c>
      <c r="D5" s="5">
        <v>791483</v>
      </c>
      <c r="E5" s="5">
        <v>1264092</v>
      </c>
      <c r="F5" s="5">
        <v>1477252</v>
      </c>
      <c r="G5" s="4">
        <v>0</v>
      </c>
    </row>
    <row r="6" spans="1:7" x14ac:dyDescent="0.25">
      <c r="A6" s="2" t="s">
        <v>511</v>
      </c>
      <c r="B6" s="5">
        <v>242170</v>
      </c>
      <c r="C6" s="5">
        <v>218762</v>
      </c>
      <c r="D6" s="5">
        <v>185988</v>
      </c>
      <c r="E6" s="5">
        <v>215726</v>
      </c>
      <c r="F6" s="5">
        <v>216042</v>
      </c>
      <c r="G6" s="5">
        <v>231390</v>
      </c>
    </row>
    <row r="7" spans="1:7" ht="30" x14ac:dyDescent="0.25">
      <c r="A7" s="2" t="s">
        <v>512</v>
      </c>
      <c r="B7" s="5">
        <v>835695</v>
      </c>
      <c r="C7" s="5">
        <v>742682</v>
      </c>
      <c r="D7" s="5">
        <v>690261</v>
      </c>
      <c r="E7" s="5">
        <v>578425</v>
      </c>
      <c r="F7" s="5">
        <v>529808</v>
      </c>
      <c r="G7" s="5">
        <v>277010</v>
      </c>
    </row>
    <row r="8" spans="1:7" x14ac:dyDescent="0.25">
      <c r="A8" s="2" t="s">
        <v>513</v>
      </c>
      <c r="B8" s="5">
        <v>830401</v>
      </c>
      <c r="C8" s="5">
        <v>873181</v>
      </c>
      <c r="D8" s="5">
        <v>929136</v>
      </c>
      <c r="E8" s="5">
        <v>875098</v>
      </c>
      <c r="F8" s="5">
        <v>808839</v>
      </c>
      <c r="G8" s="5">
        <v>631265</v>
      </c>
    </row>
    <row r="9" spans="1:7" x14ac:dyDescent="0.25">
      <c r="A9" s="2"/>
      <c r="B9" s="6">
        <v>3940398</v>
      </c>
      <c r="C9" s="6">
        <v>3009419</v>
      </c>
      <c r="D9" s="6">
        <v>3047528</v>
      </c>
      <c r="E9" s="6">
        <v>4088901</v>
      </c>
      <c r="F9" s="6">
        <v>5326369</v>
      </c>
      <c r="G9" s="6">
        <v>175797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2" width="18.5703125" bestFit="1" customWidth="1"/>
    <col min="4" max="4" width="2" customWidth="1"/>
    <col min="5" max="5" width="7.5703125" customWidth="1"/>
    <col min="8" max="8" width="2.42578125" customWidth="1"/>
    <col min="9" max="9" width="9" customWidth="1"/>
    <col min="11" max="11" width="18.5703125" bestFit="1" customWidth="1"/>
    <col min="13" max="13" width="2" customWidth="1"/>
    <col min="14" max="14" width="7.5703125" customWidth="1"/>
    <col min="17" max="17" width="2.42578125" customWidth="1"/>
    <col min="18" max="18" width="9" customWidth="1"/>
    <col min="20" max="20" width="18.5703125" bestFit="1" customWidth="1"/>
    <col min="22" max="22" width="2.5703125" customWidth="1"/>
    <col min="23" max="23" width="9.28515625" customWidth="1"/>
    <col min="26" max="26" width="2.42578125" customWidth="1"/>
    <col min="27" max="27" width="9" customWidth="1"/>
    <col min="29" max="29" width="20.28515625" customWidth="1"/>
    <col min="30" max="30" width="9.85546875" customWidth="1"/>
    <col min="31" max="31" width="2" customWidth="1"/>
    <col min="32" max="32" width="8.5703125" customWidth="1"/>
    <col min="33" max="34" width="9.85546875" customWidth="1"/>
    <col min="35" max="35" width="2" customWidth="1"/>
    <col min="36" max="36" width="7.140625" customWidth="1"/>
    <col min="37" max="37" width="9.85546875" customWidth="1"/>
    <col min="38" max="38" width="20.5703125" customWidth="1"/>
    <col min="39" max="39" width="10.140625" customWidth="1"/>
    <col min="40" max="40" width="2" customWidth="1"/>
    <col min="41" max="41" width="7.28515625" customWidth="1"/>
    <col min="42" max="43" width="10.140625" customWidth="1"/>
    <col min="44" max="44" width="2" customWidth="1"/>
    <col min="45" max="45" width="7.28515625" customWidth="1"/>
    <col min="46" max="46" width="10.140625" customWidth="1"/>
  </cols>
  <sheetData>
    <row r="1" spans="1:46" ht="15" customHeight="1" x14ac:dyDescent="0.25">
      <c r="A1" s="8" t="s">
        <v>463</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30" x14ac:dyDescent="0.25">
      <c r="A3" s="3" t="s">
        <v>464</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465</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6</v>
      </c>
      <c r="AD4" s="24"/>
      <c r="AE4" s="24"/>
      <c r="AF4" s="24"/>
      <c r="AG4" s="24"/>
      <c r="AH4" s="24"/>
      <c r="AI4" s="24"/>
      <c r="AJ4" s="24"/>
      <c r="AK4" s="24"/>
      <c r="AL4" s="24" t="s">
        <v>6</v>
      </c>
      <c r="AM4" s="24"/>
      <c r="AN4" s="24"/>
      <c r="AO4" s="24"/>
      <c r="AP4" s="24"/>
      <c r="AQ4" s="24"/>
      <c r="AR4" s="24"/>
      <c r="AS4" s="24"/>
      <c r="AT4" s="24"/>
    </row>
    <row r="5" spans="1:46" x14ac:dyDescent="0.25">
      <c r="A5" s="25"/>
      <c r="B5" s="26" t="s">
        <v>466</v>
      </c>
      <c r="C5" s="26"/>
      <c r="D5" s="26"/>
      <c r="E5" s="26"/>
      <c r="F5" s="26"/>
      <c r="G5" s="26"/>
      <c r="H5" s="26"/>
      <c r="I5" s="26"/>
      <c r="J5" s="26"/>
      <c r="K5" s="26" t="s">
        <v>466</v>
      </c>
      <c r="L5" s="26"/>
      <c r="M5" s="26"/>
      <c r="N5" s="26"/>
      <c r="O5" s="26"/>
      <c r="P5" s="26"/>
      <c r="Q5" s="26"/>
      <c r="R5" s="26"/>
      <c r="S5" s="26"/>
      <c r="T5" s="26" t="s">
        <v>466</v>
      </c>
      <c r="U5" s="26"/>
      <c r="V5" s="26"/>
      <c r="W5" s="26"/>
      <c r="X5" s="26"/>
      <c r="Y5" s="26"/>
      <c r="Z5" s="26"/>
      <c r="AA5" s="26"/>
      <c r="AB5" s="26"/>
      <c r="AC5" s="26" t="s">
        <v>472</v>
      </c>
      <c r="AD5" s="26"/>
      <c r="AE5" s="26"/>
      <c r="AF5" s="26"/>
      <c r="AG5" s="26"/>
      <c r="AH5" s="26"/>
      <c r="AI5" s="26"/>
      <c r="AJ5" s="26"/>
      <c r="AK5" s="26"/>
      <c r="AL5" s="66" t="s">
        <v>474</v>
      </c>
      <c r="AM5" s="66"/>
      <c r="AN5" s="66"/>
      <c r="AO5" s="66"/>
      <c r="AP5" s="66"/>
      <c r="AQ5" s="66"/>
      <c r="AR5" s="66"/>
      <c r="AS5" s="66"/>
      <c r="AT5" s="66"/>
    </row>
    <row r="6" spans="1:4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row>
    <row r="7" spans="1:46" x14ac:dyDescent="0.25">
      <c r="A7" s="25"/>
      <c r="B7" s="16"/>
      <c r="C7" s="17"/>
      <c r="D7" s="50" t="s">
        <v>448</v>
      </c>
      <c r="E7" s="50"/>
      <c r="F7" s="39"/>
      <c r="G7" s="10"/>
      <c r="H7" s="50" t="s">
        <v>449</v>
      </c>
      <c r="I7" s="50"/>
      <c r="J7" s="39"/>
      <c r="K7" s="16"/>
      <c r="L7" s="17"/>
      <c r="M7" s="50" t="s">
        <v>454</v>
      </c>
      <c r="N7" s="50"/>
      <c r="O7" s="39"/>
      <c r="P7" s="10"/>
      <c r="Q7" s="50" t="s">
        <v>449</v>
      </c>
      <c r="R7" s="50"/>
      <c r="S7" s="39"/>
      <c r="T7" s="16"/>
      <c r="U7" s="17"/>
      <c r="V7" s="50" t="s">
        <v>455</v>
      </c>
      <c r="W7" s="50"/>
      <c r="X7" s="39"/>
      <c r="Y7" s="10"/>
      <c r="Z7" s="50" t="s">
        <v>449</v>
      </c>
      <c r="AA7" s="50"/>
      <c r="AB7" s="39"/>
      <c r="AC7" s="27" t="s">
        <v>473</v>
      </c>
      <c r="AD7" s="27"/>
      <c r="AE7" s="27"/>
      <c r="AF7" s="27"/>
      <c r="AG7" s="27"/>
      <c r="AH7" s="27"/>
      <c r="AI7" s="27"/>
      <c r="AJ7" s="27"/>
      <c r="AK7" s="27"/>
      <c r="AL7" s="27" t="s">
        <v>475</v>
      </c>
      <c r="AM7" s="27"/>
      <c r="AN7" s="27"/>
      <c r="AO7" s="27"/>
      <c r="AP7" s="27"/>
      <c r="AQ7" s="27"/>
      <c r="AR7" s="27"/>
      <c r="AS7" s="27"/>
      <c r="AT7" s="27"/>
    </row>
    <row r="8" spans="1:46" ht="15.75" thickBot="1" x14ac:dyDescent="0.3">
      <c r="A8" s="25"/>
      <c r="B8" s="40"/>
      <c r="C8" s="10"/>
      <c r="D8" s="51">
        <v>2012</v>
      </c>
      <c r="E8" s="51"/>
      <c r="F8" s="39"/>
      <c r="G8" s="10"/>
      <c r="H8" s="51">
        <v>2011</v>
      </c>
      <c r="I8" s="51"/>
      <c r="J8" s="38"/>
      <c r="K8" s="40"/>
      <c r="L8" s="10"/>
      <c r="M8" s="51">
        <v>2012</v>
      </c>
      <c r="N8" s="51"/>
      <c r="O8" s="39"/>
      <c r="P8" s="10"/>
      <c r="Q8" s="51">
        <v>2011</v>
      </c>
      <c r="R8" s="51"/>
      <c r="S8" s="38"/>
      <c r="T8" s="40"/>
      <c r="U8" s="10"/>
      <c r="V8" s="51">
        <v>2012</v>
      </c>
      <c r="W8" s="51"/>
      <c r="X8" s="39"/>
      <c r="Y8" s="10"/>
      <c r="Z8" s="51">
        <v>2011</v>
      </c>
      <c r="AA8" s="51"/>
      <c r="AB8" s="38"/>
      <c r="AC8" s="24"/>
      <c r="AD8" s="24"/>
      <c r="AE8" s="24"/>
      <c r="AF8" s="24"/>
      <c r="AG8" s="24"/>
      <c r="AH8" s="24"/>
      <c r="AI8" s="24"/>
      <c r="AJ8" s="24"/>
      <c r="AK8" s="24"/>
      <c r="AL8" s="24"/>
      <c r="AM8" s="24"/>
      <c r="AN8" s="24"/>
      <c r="AO8" s="24"/>
      <c r="AP8" s="24"/>
      <c r="AQ8" s="24"/>
      <c r="AR8" s="24"/>
      <c r="AS8" s="24"/>
      <c r="AT8" s="24"/>
    </row>
    <row r="9" spans="1:46" ht="16.5" thickTop="1" thickBot="1" x14ac:dyDescent="0.3">
      <c r="A9" s="25"/>
      <c r="B9" s="16"/>
      <c r="C9" s="17"/>
      <c r="D9" s="53" t="s">
        <v>450</v>
      </c>
      <c r="E9" s="53"/>
      <c r="F9" s="38"/>
      <c r="G9" s="17"/>
      <c r="H9" s="54"/>
      <c r="I9" s="54"/>
      <c r="J9" s="38"/>
      <c r="K9" s="16"/>
      <c r="L9" s="17"/>
      <c r="M9" s="53" t="s">
        <v>450</v>
      </c>
      <c r="N9" s="53"/>
      <c r="O9" s="38"/>
      <c r="P9" s="17"/>
      <c r="Q9" s="54"/>
      <c r="R9" s="54"/>
      <c r="S9" s="38"/>
      <c r="T9" s="16"/>
      <c r="U9" s="17"/>
      <c r="V9" s="53" t="s">
        <v>450</v>
      </c>
      <c r="W9" s="53"/>
      <c r="X9" s="38"/>
      <c r="Y9" s="17"/>
      <c r="Z9" s="54"/>
      <c r="AA9" s="54"/>
      <c r="AB9" s="38"/>
      <c r="AC9" s="16"/>
      <c r="AD9" s="23"/>
      <c r="AE9" s="51">
        <v>2012</v>
      </c>
      <c r="AF9" s="51"/>
      <c r="AG9" s="57"/>
      <c r="AH9" s="37"/>
      <c r="AI9" s="51">
        <v>2011</v>
      </c>
      <c r="AJ9" s="51"/>
      <c r="AK9" s="38"/>
      <c r="AL9" s="16"/>
      <c r="AM9" s="23"/>
      <c r="AN9" s="51">
        <v>2011</v>
      </c>
      <c r="AO9" s="51"/>
      <c r="AP9" s="57"/>
      <c r="AQ9" s="37"/>
      <c r="AR9" s="51">
        <v>2010</v>
      </c>
      <c r="AS9" s="51"/>
      <c r="AT9" s="38"/>
    </row>
    <row r="10" spans="1:46" ht="15.75" thickTop="1" x14ac:dyDescent="0.25">
      <c r="A10" s="25"/>
      <c r="B10" s="42" t="s">
        <v>467</v>
      </c>
      <c r="C10" s="43"/>
      <c r="D10" s="42" t="s">
        <v>452</v>
      </c>
      <c r="E10" s="44">
        <v>188681</v>
      </c>
      <c r="F10" s="45"/>
      <c r="G10" s="43"/>
      <c r="H10" s="42" t="s">
        <v>452</v>
      </c>
      <c r="I10" s="44">
        <v>172814</v>
      </c>
      <c r="J10" s="45"/>
      <c r="K10" s="42" t="s">
        <v>467</v>
      </c>
      <c r="L10" s="43"/>
      <c r="M10" s="42" t="s">
        <v>452</v>
      </c>
      <c r="N10" s="44">
        <v>186372</v>
      </c>
      <c r="O10" s="45"/>
      <c r="P10" s="43"/>
      <c r="Q10" s="42" t="s">
        <v>452</v>
      </c>
      <c r="R10" s="44">
        <v>172814</v>
      </c>
      <c r="S10" s="45"/>
      <c r="T10" s="42" t="s">
        <v>467</v>
      </c>
      <c r="U10" s="43"/>
      <c r="V10" s="42" t="s">
        <v>452</v>
      </c>
      <c r="W10" s="44">
        <v>277330</v>
      </c>
      <c r="X10" s="45"/>
      <c r="Y10" s="43"/>
      <c r="Z10" s="42" t="s">
        <v>452</v>
      </c>
      <c r="AA10" s="44">
        <v>172814</v>
      </c>
      <c r="AB10" s="45"/>
      <c r="AC10" s="16"/>
      <c r="AD10" s="16"/>
      <c r="AE10" s="63"/>
      <c r="AF10" s="63"/>
      <c r="AG10" s="38"/>
      <c r="AH10" s="16"/>
      <c r="AI10" s="63"/>
      <c r="AJ10" s="63"/>
      <c r="AK10" s="38"/>
      <c r="AL10" s="17"/>
      <c r="AM10" s="17"/>
      <c r="AN10" s="54"/>
      <c r="AO10" s="54"/>
      <c r="AP10" s="38"/>
      <c r="AQ10" s="23"/>
      <c r="AR10" s="65" t="s">
        <v>476</v>
      </c>
      <c r="AS10" s="65"/>
      <c r="AT10" s="38"/>
    </row>
    <row r="11" spans="1:46" x14ac:dyDescent="0.25">
      <c r="A11" s="25"/>
      <c r="B11" s="16" t="s">
        <v>468</v>
      </c>
      <c r="C11" s="23"/>
      <c r="D11" s="16"/>
      <c r="E11" s="55">
        <v>63263</v>
      </c>
      <c r="F11" s="38"/>
      <c r="G11" s="23"/>
      <c r="H11" s="16"/>
      <c r="I11" s="55">
        <v>199296</v>
      </c>
      <c r="J11" s="38"/>
      <c r="K11" s="16" t="s">
        <v>468</v>
      </c>
      <c r="L11" s="23"/>
      <c r="M11" s="16"/>
      <c r="N11" s="55">
        <v>30513</v>
      </c>
      <c r="O11" s="38"/>
      <c r="P11" s="23"/>
      <c r="Q11" s="16"/>
      <c r="R11" s="55">
        <v>199296</v>
      </c>
      <c r="S11" s="38"/>
      <c r="T11" s="16" t="s">
        <v>468</v>
      </c>
      <c r="U11" s="23"/>
      <c r="V11" s="16"/>
      <c r="W11" s="55">
        <v>22000</v>
      </c>
      <c r="X11" s="38"/>
      <c r="Y11" s="23"/>
      <c r="Z11" s="16"/>
      <c r="AA11" s="55">
        <v>199296</v>
      </c>
      <c r="AB11" s="38"/>
      <c r="AC11" s="42" t="s">
        <v>467</v>
      </c>
      <c r="AD11" s="43"/>
      <c r="AE11" s="42" t="s">
        <v>452</v>
      </c>
      <c r="AF11" s="44">
        <v>143922</v>
      </c>
      <c r="AG11" s="45"/>
      <c r="AH11" s="43"/>
      <c r="AI11" s="42" t="s">
        <v>452</v>
      </c>
      <c r="AJ11" s="44">
        <v>172814</v>
      </c>
      <c r="AK11" s="45"/>
      <c r="AL11" s="16"/>
      <c r="AM11" s="16"/>
      <c r="AN11" s="28"/>
      <c r="AO11" s="28"/>
      <c r="AP11" s="38"/>
      <c r="AQ11" s="16"/>
      <c r="AR11" s="28"/>
      <c r="AS11" s="28"/>
      <c r="AT11" s="38"/>
    </row>
    <row r="12" spans="1:46" x14ac:dyDescent="0.25">
      <c r="A12" s="25"/>
      <c r="B12" s="42" t="s">
        <v>469</v>
      </c>
      <c r="C12" s="43"/>
      <c r="D12" s="42"/>
      <c r="E12" s="44">
        <v>77584</v>
      </c>
      <c r="F12" s="45"/>
      <c r="G12" s="43"/>
      <c r="H12" s="42"/>
      <c r="I12" s="44">
        <v>46620</v>
      </c>
      <c r="J12" s="45"/>
      <c r="K12" s="42" t="s">
        <v>469</v>
      </c>
      <c r="L12" s="43"/>
      <c r="M12" s="42"/>
      <c r="N12" s="44">
        <v>109685</v>
      </c>
      <c r="O12" s="45"/>
      <c r="P12" s="43"/>
      <c r="Q12" s="42"/>
      <c r="R12" s="44">
        <v>46620</v>
      </c>
      <c r="S12" s="45"/>
      <c r="T12" s="42" t="s">
        <v>469</v>
      </c>
      <c r="U12" s="43"/>
      <c r="V12" s="42"/>
      <c r="W12" s="44">
        <v>43192</v>
      </c>
      <c r="X12" s="45"/>
      <c r="Y12" s="43"/>
      <c r="Z12" s="42"/>
      <c r="AA12" s="44">
        <v>46620</v>
      </c>
      <c r="AB12" s="45"/>
      <c r="AC12" s="16" t="s">
        <v>468</v>
      </c>
      <c r="AD12" s="23"/>
      <c r="AE12" s="16"/>
      <c r="AF12" s="55">
        <v>204531</v>
      </c>
      <c r="AG12" s="38"/>
      <c r="AH12" s="23"/>
      <c r="AI12" s="16"/>
      <c r="AJ12" s="55">
        <v>199296</v>
      </c>
      <c r="AK12" s="38"/>
      <c r="AL12" s="42" t="s">
        <v>467</v>
      </c>
      <c r="AM12" s="43"/>
      <c r="AN12" s="42" t="s">
        <v>452</v>
      </c>
      <c r="AO12" s="44">
        <v>172814</v>
      </c>
      <c r="AP12" s="45"/>
      <c r="AQ12" s="43"/>
      <c r="AR12" s="42" t="s">
        <v>452</v>
      </c>
      <c r="AS12" s="43">
        <v>752</v>
      </c>
      <c r="AT12" s="45"/>
    </row>
    <row r="13" spans="1:46" x14ac:dyDescent="0.25">
      <c r="A13" s="25"/>
      <c r="B13" s="16" t="s">
        <v>470</v>
      </c>
      <c r="C13" s="23"/>
      <c r="D13" s="16"/>
      <c r="E13" s="55">
        <v>95713</v>
      </c>
      <c r="F13" s="38"/>
      <c r="G13" s="23"/>
      <c r="H13" s="16"/>
      <c r="I13" s="55">
        <v>89930</v>
      </c>
      <c r="J13" s="38"/>
      <c r="K13" s="16" t="s">
        <v>470</v>
      </c>
      <c r="L13" s="23"/>
      <c r="M13" s="16"/>
      <c r="N13" s="55">
        <v>174224</v>
      </c>
      <c r="O13" s="38"/>
      <c r="P13" s="23"/>
      <c r="Q13" s="16"/>
      <c r="R13" s="55">
        <v>89930</v>
      </c>
      <c r="S13" s="38"/>
      <c r="T13" s="16" t="s">
        <v>470</v>
      </c>
      <c r="U13" s="23"/>
      <c r="V13" s="16"/>
      <c r="W13" s="55">
        <v>167971</v>
      </c>
      <c r="X13" s="38"/>
      <c r="Y13" s="23"/>
      <c r="Z13" s="16"/>
      <c r="AA13" s="55">
        <v>89930</v>
      </c>
      <c r="AB13" s="38"/>
      <c r="AC13" s="42" t="s">
        <v>469</v>
      </c>
      <c r="AD13" s="43"/>
      <c r="AE13" s="42"/>
      <c r="AF13" s="44">
        <v>442166</v>
      </c>
      <c r="AG13" s="45"/>
      <c r="AH13" s="43"/>
      <c r="AI13" s="42"/>
      <c r="AJ13" s="44">
        <v>46620</v>
      </c>
      <c r="AK13" s="45"/>
      <c r="AL13" s="16" t="s">
        <v>468</v>
      </c>
      <c r="AM13" s="23"/>
      <c r="AN13" s="16"/>
      <c r="AO13" s="55">
        <v>199296</v>
      </c>
      <c r="AP13" s="38"/>
      <c r="AQ13" s="23"/>
      <c r="AR13" s="16"/>
      <c r="AS13" s="55">
        <v>98574</v>
      </c>
      <c r="AT13" s="38"/>
    </row>
    <row r="14" spans="1:46" ht="15.75" thickBot="1" x14ac:dyDescent="0.3">
      <c r="A14" s="25"/>
      <c r="B14" s="42" t="s">
        <v>471</v>
      </c>
      <c r="C14" s="43"/>
      <c r="D14" s="59"/>
      <c r="E14" s="60">
        <v>284878</v>
      </c>
      <c r="F14" s="45"/>
      <c r="G14" s="43"/>
      <c r="H14" s="59"/>
      <c r="I14" s="60">
        <v>178119</v>
      </c>
      <c r="J14" s="45"/>
      <c r="K14" s="42" t="s">
        <v>471</v>
      </c>
      <c r="L14" s="43"/>
      <c r="M14" s="59"/>
      <c r="N14" s="60">
        <v>237556</v>
      </c>
      <c r="O14" s="45"/>
      <c r="P14" s="43"/>
      <c r="Q14" s="59"/>
      <c r="R14" s="60">
        <v>178119</v>
      </c>
      <c r="S14" s="45"/>
      <c r="T14" s="42" t="s">
        <v>471</v>
      </c>
      <c r="U14" s="43"/>
      <c r="V14" s="59"/>
      <c r="W14" s="60">
        <v>205485</v>
      </c>
      <c r="X14" s="45"/>
      <c r="Y14" s="43"/>
      <c r="Z14" s="59"/>
      <c r="AA14" s="60">
        <v>178119</v>
      </c>
      <c r="AB14" s="45"/>
      <c r="AC14" s="16" t="s">
        <v>470</v>
      </c>
      <c r="AD14" s="23"/>
      <c r="AE14" s="16"/>
      <c r="AF14" s="55">
        <v>165797</v>
      </c>
      <c r="AG14" s="38"/>
      <c r="AH14" s="23"/>
      <c r="AI14" s="16"/>
      <c r="AJ14" s="55">
        <v>89930</v>
      </c>
      <c r="AK14" s="38"/>
      <c r="AL14" s="42" t="s">
        <v>469</v>
      </c>
      <c r="AM14" s="43"/>
      <c r="AN14" s="42"/>
      <c r="AO14" s="44">
        <v>46620</v>
      </c>
      <c r="AP14" s="45"/>
      <c r="AQ14" s="43"/>
      <c r="AR14" s="42"/>
      <c r="AS14" s="44">
        <v>61312</v>
      </c>
      <c r="AT14" s="45"/>
    </row>
    <row r="15" spans="1:46" ht="16.5" thickTop="1" thickBot="1" x14ac:dyDescent="0.3">
      <c r="A15" s="25"/>
      <c r="B15" s="16"/>
      <c r="C15" s="23"/>
      <c r="D15" s="61" t="s">
        <v>452</v>
      </c>
      <c r="E15" s="62">
        <v>710119</v>
      </c>
      <c r="F15" s="38"/>
      <c r="G15" s="23"/>
      <c r="H15" s="61" t="s">
        <v>452</v>
      </c>
      <c r="I15" s="62">
        <v>686779</v>
      </c>
      <c r="J15" s="38"/>
      <c r="K15" s="16"/>
      <c r="L15" s="23"/>
      <c r="M15" s="61" t="s">
        <v>452</v>
      </c>
      <c r="N15" s="62">
        <v>738350</v>
      </c>
      <c r="O15" s="38"/>
      <c r="P15" s="23"/>
      <c r="Q15" s="61" t="s">
        <v>452</v>
      </c>
      <c r="R15" s="62">
        <v>686779</v>
      </c>
      <c r="S15" s="38"/>
      <c r="T15" s="16"/>
      <c r="U15" s="23"/>
      <c r="V15" s="61" t="s">
        <v>452</v>
      </c>
      <c r="W15" s="62">
        <v>715978</v>
      </c>
      <c r="X15" s="38"/>
      <c r="Y15" s="23"/>
      <c r="Z15" s="61" t="s">
        <v>452</v>
      </c>
      <c r="AA15" s="62">
        <v>686779</v>
      </c>
      <c r="AB15" s="38"/>
      <c r="AC15" s="42" t="s">
        <v>471</v>
      </c>
      <c r="AD15" s="43"/>
      <c r="AE15" s="59"/>
      <c r="AF15" s="60">
        <v>206068</v>
      </c>
      <c r="AG15" s="45"/>
      <c r="AH15" s="43"/>
      <c r="AI15" s="59"/>
      <c r="AJ15" s="60">
        <v>178119</v>
      </c>
      <c r="AK15" s="45"/>
      <c r="AL15" s="16" t="s">
        <v>470</v>
      </c>
      <c r="AM15" s="23"/>
      <c r="AN15" s="16"/>
      <c r="AO15" s="55">
        <v>89930</v>
      </c>
      <c r="AP15" s="38"/>
      <c r="AQ15" s="23"/>
      <c r="AR15" s="16"/>
      <c r="AS15" s="55">
        <v>145569</v>
      </c>
      <c r="AT15" s="38"/>
    </row>
    <row r="16" spans="1:46" ht="16.5" thickTop="1" thickBot="1" x14ac:dyDescent="0.3">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16"/>
      <c r="AD16" s="23"/>
      <c r="AE16" s="61" t="s">
        <v>452</v>
      </c>
      <c r="AF16" s="62">
        <v>1162484</v>
      </c>
      <c r="AG16" s="38"/>
      <c r="AH16" s="23"/>
      <c r="AI16" s="61" t="s">
        <v>452</v>
      </c>
      <c r="AJ16" s="62">
        <v>686779</v>
      </c>
      <c r="AK16" s="38"/>
      <c r="AL16" s="42" t="s">
        <v>471</v>
      </c>
      <c r="AM16" s="43"/>
      <c r="AN16" s="59"/>
      <c r="AO16" s="60">
        <v>178119</v>
      </c>
      <c r="AP16" s="45"/>
      <c r="AQ16" s="43"/>
      <c r="AR16" s="59"/>
      <c r="AS16" s="60">
        <v>320670</v>
      </c>
      <c r="AT16" s="45"/>
    </row>
    <row r="17" spans="1:46" ht="16.5" thickTop="1" thickBot="1" x14ac:dyDescent="0.3">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16"/>
      <c r="AM17" s="23"/>
      <c r="AN17" s="61" t="s">
        <v>452</v>
      </c>
      <c r="AO17" s="62">
        <v>686779</v>
      </c>
      <c r="AP17" s="38"/>
      <c r="AQ17" s="23"/>
      <c r="AR17" s="61" t="s">
        <v>452</v>
      </c>
      <c r="AS17" s="62">
        <v>626877</v>
      </c>
      <c r="AT17" s="38"/>
    </row>
    <row r="18" spans="1:46" ht="15.75" thickTop="1"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row>
  </sheetData>
  <mergeCells count="75">
    <mergeCell ref="AC18:AK18"/>
    <mergeCell ref="AL4:AT4"/>
    <mergeCell ref="AL5:AT5"/>
    <mergeCell ref="AL6:AT6"/>
    <mergeCell ref="AL7:AT7"/>
    <mergeCell ref="AL8:AT8"/>
    <mergeCell ref="AL18:AT18"/>
    <mergeCell ref="AC4:AK4"/>
    <mergeCell ref="AC5:AK5"/>
    <mergeCell ref="AC6:AK6"/>
    <mergeCell ref="AC7:AK7"/>
    <mergeCell ref="AC8:AK8"/>
    <mergeCell ref="AC17:AK17"/>
    <mergeCell ref="T4:AB4"/>
    <mergeCell ref="T5:AB5"/>
    <mergeCell ref="T6:AB6"/>
    <mergeCell ref="T16:AB16"/>
    <mergeCell ref="T17:AB17"/>
    <mergeCell ref="T18:AB18"/>
    <mergeCell ref="K4:S4"/>
    <mergeCell ref="K5:S5"/>
    <mergeCell ref="K6:S6"/>
    <mergeCell ref="K16:S16"/>
    <mergeCell ref="K17:S17"/>
    <mergeCell ref="K18:S18"/>
    <mergeCell ref="A4:A18"/>
    <mergeCell ref="B4:J4"/>
    <mergeCell ref="B5:J5"/>
    <mergeCell ref="B6:J6"/>
    <mergeCell ref="B16:J16"/>
    <mergeCell ref="B17:J17"/>
    <mergeCell ref="B18:J18"/>
    <mergeCell ref="AC2:AK2"/>
    <mergeCell ref="AL2:AT2"/>
    <mergeCell ref="B3:J3"/>
    <mergeCell ref="K3:S3"/>
    <mergeCell ref="T3:AB3"/>
    <mergeCell ref="AC3:AK3"/>
    <mergeCell ref="AL3:AT3"/>
    <mergeCell ref="AN11:AO11"/>
    <mergeCell ref="AR11:AS11"/>
    <mergeCell ref="A1:A2"/>
    <mergeCell ref="B1:J1"/>
    <mergeCell ref="K1:S1"/>
    <mergeCell ref="T1:AB1"/>
    <mergeCell ref="AC1:AT1"/>
    <mergeCell ref="B2:J2"/>
    <mergeCell ref="K2:S2"/>
    <mergeCell ref="T2:AB2"/>
    <mergeCell ref="AE9:AF9"/>
    <mergeCell ref="AI9:AJ9"/>
    <mergeCell ref="AE10:AF10"/>
    <mergeCell ref="AI10:AJ10"/>
    <mergeCell ref="AN9:AO9"/>
    <mergeCell ref="AR9:AS9"/>
    <mergeCell ref="AN10:AO10"/>
    <mergeCell ref="AR10:AS10"/>
    <mergeCell ref="V7:W7"/>
    <mergeCell ref="Z7:AA7"/>
    <mergeCell ref="V8:W8"/>
    <mergeCell ref="Z8:AA8"/>
    <mergeCell ref="V9:W9"/>
    <mergeCell ref="Z9:AA9"/>
    <mergeCell ref="M7:N7"/>
    <mergeCell ref="Q7:R7"/>
    <mergeCell ref="M8:N8"/>
    <mergeCell ref="Q8:R8"/>
    <mergeCell ref="M9:N9"/>
    <mergeCell ref="Q9:R9"/>
    <mergeCell ref="D7:E7"/>
    <mergeCell ref="H7:I7"/>
    <mergeCell ref="D8:E8"/>
    <mergeCell ref="H8:I8"/>
    <mergeCell ref="D9:E9"/>
    <mergeCell ref="H9:I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2</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44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449</v>
      </c>
      <c r="B4" s="6">
        <v>24779</v>
      </c>
      <c r="C4" s="6">
        <v>49437</v>
      </c>
      <c r="D4" s="6">
        <v>60865</v>
      </c>
      <c r="E4" s="6">
        <v>243555</v>
      </c>
      <c r="F4" s="6">
        <v>206256</v>
      </c>
      <c r="G4" s="6">
        <v>310656</v>
      </c>
      <c r="H4" s="6">
        <v>110302</v>
      </c>
      <c r="I4" s="6">
        <v>516912</v>
      </c>
      <c r="J4" s="6">
        <v>147607</v>
      </c>
      <c r="K4" s="6">
        <v>760467</v>
      </c>
      <c r="L4" s="6">
        <v>126170</v>
      </c>
      <c r="M4" s="6">
        <v>482244</v>
      </c>
      <c r="N4" s="6">
        <v>809462</v>
      </c>
    </row>
    <row r="5" spans="1:14" x14ac:dyDescent="0.25">
      <c r="A5" s="2" t="s">
        <v>568</v>
      </c>
      <c r="B5" s="5">
        <v>172207</v>
      </c>
      <c r="C5" s="5">
        <v>3131</v>
      </c>
      <c r="D5" s="5">
        <v>11757</v>
      </c>
      <c r="E5" s="5">
        <v>-165077</v>
      </c>
      <c r="F5" s="5">
        <v>-144064</v>
      </c>
      <c r="G5" s="5">
        <v>-13114</v>
      </c>
      <c r="H5" s="5">
        <v>14888</v>
      </c>
      <c r="I5" s="5">
        <v>-157178</v>
      </c>
      <c r="J5" s="5">
        <v>174569</v>
      </c>
      <c r="K5" s="5">
        <v>-322255</v>
      </c>
      <c r="L5" s="5">
        <v>164891</v>
      </c>
      <c r="M5" s="5">
        <v>-231550</v>
      </c>
      <c r="N5" s="5">
        <v>-384725</v>
      </c>
    </row>
    <row r="6" spans="1:14" x14ac:dyDescent="0.25">
      <c r="A6" s="2"/>
      <c r="B6" s="6">
        <v>196986</v>
      </c>
      <c r="C6" s="6">
        <v>52568</v>
      </c>
      <c r="D6" s="6">
        <v>72622</v>
      </c>
      <c r="E6" s="6">
        <v>78478</v>
      </c>
      <c r="F6" s="6">
        <v>62192</v>
      </c>
      <c r="G6" s="6">
        <v>297542</v>
      </c>
      <c r="H6" s="6">
        <v>125190</v>
      </c>
      <c r="I6" s="6">
        <v>359734</v>
      </c>
      <c r="J6" s="6">
        <v>322176</v>
      </c>
      <c r="K6" s="6">
        <v>438212</v>
      </c>
      <c r="L6" s="6">
        <v>291061</v>
      </c>
      <c r="M6" s="6">
        <v>250694</v>
      </c>
      <c r="N6" s="6">
        <v>424737</v>
      </c>
    </row>
  </sheetData>
  <mergeCells count="5">
    <mergeCell ref="A1:A2"/>
    <mergeCell ref="B1:G1"/>
    <mergeCell ref="H1:I1"/>
    <mergeCell ref="J1:K1"/>
    <mergeCell ref="L1:N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74</v>
      </c>
      <c r="B1" s="1" t="s">
        <v>2</v>
      </c>
      <c r="C1" s="1" t="s">
        <v>32</v>
      </c>
      <c r="D1" s="1" t="s">
        <v>33</v>
      </c>
      <c r="E1" s="1" t="s">
        <v>34</v>
      </c>
      <c r="F1" s="1" t="s">
        <v>35</v>
      </c>
      <c r="G1" s="1" t="s">
        <v>36</v>
      </c>
    </row>
    <row r="2" spans="1:7" x14ac:dyDescent="0.25">
      <c r="A2" s="3" t="s">
        <v>571</v>
      </c>
      <c r="B2" s="4" t="s">
        <v>6</v>
      </c>
      <c r="C2" s="4" t="s">
        <v>6</v>
      </c>
      <c r="D2" s="4" t="s">
        <v>6</v>
      </c>
      <c r="E2" s="4" t="s">
        <v>6</v>
      </c>
      <c r="F2" s="4" t="s">
        <v>6</v>
      </c>
      <c r="G2" s="4" t="s">
        <v>6</v>
      </c>
    </row>
    <row r="3" spans="1:7" x14ac:dyDescent="0.25">
      <c r="A3" s="2" t="s">
        <v>1275</v>
      </c>
      <c r="B3" s="6">
        <v>91069</v>
      </c>
      <c r="C3" s="6">
        <v>78861</v>
      </c>
      <c r="D3" s="6">
        <v>76254</v>
      </c>
      <c r="E3" s="6">
        <v>95985</v>
      </c>
      <c r="F3" s="6">
        <v>87758</v>
      </c>
      <c r="G3" s="6">
        <v>67034</v>
      </c>
    </row>
    <row r="4" spans="1:7" x14ac:dyDescent="0.25">
      <c r="A4" s="2" t="s">
        <v>52</v>
      </c>
      <c r="B4" s="5">
        <v>32250</v>
      </c>
      <c r="C4" s="5">
        <v>45325</v>
      </c>
      <c r="D4" s="5">
        <v>22009</v>
      </c>
      <c r="E4" s="5">
        <v>21235</v>
      </c>
      <c r="F4" s="5">
        <v>11925</v>
      </c>
      <c r="G4" s="5">
        <v>42981</v>
      </c>
    </row>
    <row r="5" spans="1:7" ht="30" x14ac:dyDescent="0.25">
      <c r="A5" s="2" t="s">
        <v>1276</v>
      </c>
      <c r="B5" s="5">
        <v>132003</v>
      </c>
      <c r="C5" s="5">
        <v>238748</v>
      </c>
      <c r="D5" s="5">
        <v>468598</v>
      </c>
      <c r="E5" s="5">
        <v>485122</v>
      </c>
      <c r="F5" s="5">
        <v>489001</v>
      </c>
      <c r="G5" s="5">
        <v>204990</v>
      </c>
    </row>
    <row r="6" spans="1:7" x14ac:dyDescent="0.25">
      <c r="A6" s="2" t="s">
        <v>513</v>
      </c>
      <c r="B6" s="5">
        <v>42655</v>
      </c>
      <c r="C6" s="5">
        <v>50509</v>
      </c>
      <c r="D6" s="4" t="s">
        <v>6</v>
      </c>
      <c r="E6" s="4" t="s">
        <v>6</v>
      </c>
      <c r="F6" s="4">
        <v>0</v>
      </c>
      <c r="G6" s="5">
        <v>57724</v>
      </c>
    </row>
    <row r="7" spans="1:7" x14ac:dyDescent="0.25">
      <c r="A7" s="2" t="s">
        <v>1277</v>
      </c>
      <c r="B7" s="5">
        <v>141978</v>
      </c>
      <c r="C7" s="5">
        <v>15435</v>
      </c>
      <c r="D7" s="5">
        <v>22630</v>
      </c>
      <c r="E7" s="5">
        <v>13372</v>
      </c>
      <c r="F7" s="5">
        <v>11492</v>
      </c>
      <c r="G7" s="5">
        <v>17118</v>
      </c>
    </row>
    <row r="8" spans="1:7" x14ac:dyDescent="0.25">
      <c r="A8" s="2" t="s">
        <v>1278</v>
      </c>
      <c r="B8" s="5">
        <v>39628</v>
      </c>
      <c r="C8" s="5">
        <v>39516</v>
      </c>
      <c r="D8" s="5">
        <v>39592</v>
      </c>
      <c r="E8" s="5">
        <v>39567</v>
      </c>
      <c r="F8" s="5">
        <v>39318</v>
      </c>
      <c r="G8" s="4">
        <v>0</v>
      </c>
    </row>
    <row r="9" spans="1:7" x14ac:dyDescent="0.25">
      <c r="A9" s="2" t="s">
        <v>619</v>
      </c>
      <c r="B9" s="6">
        <v>479583</v>
      </c>
      <c r="C9" s="6">
        <v>468394</v>
      </c>
      <c r="D9" s="6">
        <v>629083</v>
      </c>
      <c r="E9" s="6">
        <v>655281</v>
      </c>
      <c r="F9" s="6">
        <v>639494</v>
      </c>
      <c r="G9" s="6">
        <v>38984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9</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28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05</v>
      </c>
      <c r="B4" s="6">
        <v>463839</v>
      </c>
      <c r="C4" s="6">
        <v>352444</v>
      </c>
      <c r="D4" s="6">
        <v>141533</v>
      </c>
      <c r="E4" s="6">
        <v>-12751</v>
      </c>
      <c r="F4" s="6">
        <v>714665</v>
      </c>
      <c r="G4" s="6">
        <v>921373</v>
      </c>
      <c r="H4" s="6">
        <v>493977</v>
      </c>
      <c r="I4" s="6">
        <v>1636038</v>
      </c>
      <c r="J4" s="6">
        <v>957816</v>
      </c>
      <c r="K4" s="6">
        <v>1623287</v>
      </c>
      <c r="L4" s="6">
        <v>530208</v>
      </c>
      <c r="M4" s="6">
        <v>-1293535</v>
      </c>
      <c r="N4" s="6">
        <v>949697</v>
      </c>
    </row>
    <row r="5" spans="1:14" x14ac:dyDescent="0.25">
      <c r="A5" s="2" t="s">
        <v>580</v>
      </c>
      <c r="B5" s="5">
        <v>115960</v>
      </c>
      <c r="C5" s="5">
        <v>88111</v>
      </c>
      <c r="D5" s="5">
        <v>35383</v>
      </c>
      <c r="E5" s="5">
        <v>-3188</v>
      </c>
      <c r="F5" s="5">
        <v>178666</v>
      </c>
      <c r="G5" s="5">
        <v>230343</v>
      </c>
      <c r="H5" s="5">
        <v>123494</v>
      </c>
      <c r="I5" s="5">
        <v>409010</v>
      </c>
      <c r="J5" s="5">
        <v>239454</v>
      </c>
      <c r="K5" s="5">
        <v>405822</v>
      </c>
      <c r="L5" s="5">
        <v>132552</v>
      </c>
      <c r="M5" s="5">
        <v>-323384</v>
      </c>
      <c r="N5" s="5">
        <v>237424</v>
      </c>
    </row>
    <row r="6" spans="1:14" x14ac:dyDescent="0.25">
      <c r="A6" s="2" t="s">
        <v>591</v>
      </c>
      <c r="B6" s="4">
        <v>0</v>
      </c>
      <c r="C6" s="4">
        <v>0</v>
      </c>
      <c r="D6" s="4" t="s">
        <v>6</v>
      </c>
      <c r="E6" s="4">
        <v>0</v>
      </c>
      <c r="F6" s="5">
        <v>-300933</v>
      </c>
      <c r="G6" s="4" t="s">
        <v>6</v>
      </c>
      <c r="H6" s="4">
        <v>0</v>
      </c>
      <c r="I6" s="5">
        <v>-300933</v>
      </c>
      <c r="J6" s="4">
        <v>0</v>
      </c>
      <c r="K6" s="5">
        <v>-302842</v>
      </c>
      <c r="L6" s="4" t="s">
        <v>6</v>
      </c>
      <c r="M6" s="4" t="s">
        <v>6</v>
      </c>
      <c r="N6" s="4" t="s">
        <v>6</v>
      </c>
    </row>
    <row r="7" spans="1:14" x14ac:dyDescent="0.25">
      <c r="A7" s="2" t="s">
        <v>581</v>
      </c>
      <c r="B7" s="5">
        <v>11521</v>
      </c>
      <c r="C7" s="5">
        <v>8838</v>
      </c>
      <c r="D7" s="5">
        <v>5642</v>
      </c>
      <c r="E7" s="5">
        <v>17206</v>
      </c>
      <c r="F7" s="5">
        <v>206637</v>
      </c>
      <c r="G7" s="5">
        <v>45021</v>
      </c>
      <c r="H7" s="5">
        <v>14480</v>
      </c>
      <c r="I7" s="5">
        <v>251657</v>
      </c>
      <c r="J7" s="5">
        <v>26000</v>
      </c>
      <c r="K7" s="5">
        <v>92325</v>
      </c>
      <c r="L7" s="5">
        <v>155700</v>
      </c>
      <c r="M7" s="5">
        <v>531632</v>
      </c>
      <c r="N7" s="5">
        <v>158038</v>
      </c>
    </row>
    <row r="8" spans="1:14" x14ac:dyDescent="0.25">
      <c r="A8" s="2" t="s">
        <v>582</v>
      </c>
      <c r="B8" s="5">
        <v>69505</v>
      </c>
      <c r="C8" s="5">
        <v>-44381</v>
      </c>
      <c r="D8" s="5">
        <v>31597</v>
      </c>
      <c r="E8" s="5">
        <v>-38227</v>
      </c>
      <c r="F8" s="5">
        <v>-22178</v>
      </c>
      <c r="G8" s="5">
        <v>22178</v>
      </c>
      <c r="H8" s="5">
        <v>-12784</v>
      </c>
      <c r="I8" s="4">
        <v>0</v>
      </c>
      <c r="J8" s="5">
        <v>56722</v>
      </c>
      <c r="K8" s="5">
        <v>140220</v>
      </c>
      <c r="L8" s="5">
        <v>2809</v>
      </c>
      <c r="M8" s="5">
        <v>42446</v>
      </c>
      <c r="N8" s="5">
        <v>29275</v>
      </c>
    </row>
    <row r="9" spans="1:14" x14ac:dyDescent="0.25">
      <c r="A9" s="2" t="s">
        <v>610</v>
      </c>
      <c r="B9" s="4">
        <v>0</v>
      </c>
      <c r="C9" s="4" t="s">
        <v>6</v>
      </c>
      <c r="D9" s="4" t="s">
        <v>6</v>
      </c>
      <c r="E9" s="5">
        <v>102687</v>
      </c>
      <c r="F9" s="4" t="s">
        <v>6</v>
      </c>
      <c r="G9" s="4" t="s">
        <v>6</v>
      </c>
      <c r="H9" s="4" t="s">
        <v>6</v>
      </c>
      <c r="I9" s="4" t="s">
        <v>6</v>
      </c>
      <c r="J9" s="4">
        <v>0</v>
      </c>
      <c r="K9" s="5">
        <v>102687</v>
      </c>
      <c r="L9" s="4" t="s">
        <v>6</v>
      </c>
      <c r="M9" s="4" t="s">
        <v>6</v>
      </c>
      <c r="N9" s="4" t="s">
        <v>6</v>
      </c>
    </row>
    <row r="10" spans="1:14" x14ac:dyDescent="0.25">
      <c r="A10" s="2" t="s">
        <v>116</v>
      </c>
      <c r="B10" s="6">
        <v>196986</v>
      </c>
      <c r="C10" s="6">
        <v>52568</v>
      </c>
      <c r="D10" s="6">
        <v>72622</v>
      </c>
      <c r="E10" s="6">
        <v>78478</v>
      </c>
      <c r="F10" s="6">
        <v>62192</v>
      </c>
      <c r="G10" s="6">
        <v>297542</v>
      </c>
      <c r="H10" s="6">
        <v>125190</v>
      </c>
      <c r="I10" s="6">
        <v>359734</v>
      </c>
      <c r="J10" s="6">
        <v>322176</v>
      </c>
      <c r="K10" s="6">
        <v>438212</v>
      </c>
      <c r="L10" s="6">
        <v>291061</v>
      </c>
      <c r="M10" s="6">
        <v>250694</v>
      </c>
      <c r="N10" s="6">
        <v>424737</v>
      </c>
    </row>
  </sheetData>
  <mergeCells count="5">
    <mergeCell ref="A1:A2"/>
    <mergeCell ref="B1:G1"/>
    <mergeCell ref="H1:I1"/>
    <mergeCell ref="J1:K1"/>
    <mergeCell ref="L1:N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281</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1282</v>
      </c>
      <c r="B3" s="4" t="s">
        <v>6</v>
      </c>
      <c r="C3" s="4" t="s">
        <v>6</v>
      </c>
      <c r="D3" s="4" t="s">
        <v>6</v>
      </c>
      <c r="E3" s="4" t="s">
        <v>6</v>
      </c>
      <c r="F3" s="4" t="s">
        <v>6</v>
      </c>
      <c r="G3" s="4" t="s">
        <v>6</v>
      </c>
      <c r="H3" s="4" t="s">
        <v>6</v>
      </c>
      <c r="I3" s="4" t="s">
        <v>6</v>
      </c>
      <c r="J3" s="4" t="s">
        <v>6</v>
      </c>
      <c r="K3" s="4" t="s">
        <v>6</v>
      </c>
      <c r="L3" s="4" t="s">
        <v>6</v>
      </c>
      <c r="M3" s="4" t="s">
        <v>6</v>
      </c>
      <c r="N3" s="4" t="s">
        <v>6</v>
      </c>
    </row>
    <row r="4" spans="1:14" ht="60" x14ac:dyDescent="0.25">
      <c r="A4" s="3" t="s">
        <v>128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84</v>
      </c>
      <c r="B5" s="110">
        <v>0.25</v>
      </c>
      <c r="C5" s="110">
        <v>0.25</v>
      </c>
      <c r="D5" s="110">
        <v>0.25</v>
      </c>
      <c r="E5" s="110">
        <v>0.25</v>
      </c>
      <c r="F5" s="110">
        <v>0.25</v>
      </c>
      <c r="G5" s="110">
        <v>0.25</v>
      </c>
      <c r="H5" s="110">
        <v>0.25</v>
      </c>
      <c r="I5" s="110">
        <v>0.25</v>
      </c>
      <c r="J5" s="110">
        <v>0.25</v>
      </c>
      <c r="K5" s="110">
        <v>0.25</v>
      </c>
      <c r="L5" s="110">
        <v>0.25</v>
      </c>
      <c r="M5" s="110">
        <v>0.25</v>
      </c>
      <c r="N5" s="110">
        <v>0.25</v>
      </c>
    </row>
  </sheetData>
  <mergeCells count="5">
    <mergeCell ref="A1:A2"/>
    <mergeCell ref="B1:G1"/>
    <mergeCell ref="H1:I1"/>
    <mergeCell ref="J1:K1"/>
    <mergeCell ref="L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6" width="14.7109375" bestFit="1" customWidth="1"/>
    <col min="7" max="7" width="12.28515625" bestFit="1" customWidth="1"/>
  </cols>
  <sheetData>
    <row r="1" spans="1:7" ht="45" customHeight="1" x14ac:dyDescent="0.25">
      <c r="A1" s="8" t="s">
        <v>1310</v>
      </c>
      <c r="B1" s="1" t="s">
        <v>84</v>
      </c>
      <c r="C1" s="1" t="s">
        <v>85</v>
      </c>
      <c r="D1" s="1" t="s">
        <v>86</v>
      </c>
      <c r="E1" s="8" t="s">
        <v>1</v>
      </c>
      <c r="F1" s="8"/>
      <c r="G1" s="1"/>
    </row>
    <row r="2" spans="1:7" x14ac:dyDescent="0.25">
      <c r="A2" s="8"/>
      <c r="B2" s="1" t="s">
        <v>34</v>
      </c>
      <c r="C2" s="1" t="s">
        <v>33</v>
      </c>
      <c r="D2" s="1" t="s">
        <v>32</v>
      </c>
      <c r="E2" s="1" t="s">
        <v>2</v>
      </c>
      <c r="F2" s="1" t="s">
        <v>35</v>
      </c>
      <c r="G2" s="1" t="s">
        <v>36</v>
      </c>
    </row>
    <row r="3" spans="1:7" x14ac:dyDescent="0.25">
      <c r="A3" s="2" t="s">
        <v>1201</v>
      </c>
      <c r="B3" s="4" t="s">
        <v>6</v>
      </c>
      <c r="C3" s="4" t="s">
        <v>6</v>
      </c>
      <c r="D3" s="4" t="s">
        <v>6</v>
      </c>
      <c r="E3" s="4" t="s">
        <v>6</v>
      </c>
      <c r="F3" s="4" t="s">
        <v>6</v>
      </c>
      <c r="G3" s="4" t="s">
        <v>6</v>
      </c>
    </row>
    <row r="4" spans="1:7" ht="45" x14ac:dyDescent="0.25">
      <c r="A4" s="3" t="s">
        <v>1311</v>
      </c>
      <c r="B4" s="4" t="s">
        <v>6</v>
      </c>
      <c r="C4" s="4" t="s">
        <v>6</v>
      </c>
      <c r="D4" s="4" t="s">
        <v>6</v>
      </c>
      <c r="E4" s="4" t="s">
        <v>6</v>
      </c>
      <c r="F4" s="4" t="s">
        <v>6</v>
      </c>
      <c r="G4" s="4" t="s">
        <v>6</v>
      </c>
    </row>
    <row r="5" spans="1:7" ht="30" x14ac:dyDescent="0.25">
      <c r="A5" s="2" t="s">
        <v>1312</v>
      </c>
      <c r="B5" s="6">
        <v>2</v>
      </c>
      <c r="C5" s="6">
        <v>2</v>
      </c>
      <c r="D5" s="6">
        <v>2</v>
      </c>
      <c r="E5" s="6">
        <v>2</v>
      </c>
      <c r="F5" s="6">
        <v>2</v>
      </c>
      <c r="G5" s="4" t="s">
        <v>6</v>
      </c>
    </row>
    <row r="6" spans="1:7" x14ac:dyDescent="0.25">
      <c r="A6" s="2" t="s">
        <v>1313</v>
      </c>
      <c r="B6" s="6">
        <v>2</v>
      </c>
      <c r="C6" s="6">
        <v>2</v>
      </c>
      <c r="D6" s="6">
        <v>2</v>
      </c>
      <c r="E6" s="6">
        <v>2</v>
      </c>
      <c r="F6" s="6">
        <v>2</v>
      </c>
      <c r="G6" s="6">
        <v>2</v>
      </c>
    </row>
    <row r="7" spans="1:7" x14ac:dyDescent="0.25">
      <c r="A7" s="2" t="s">
        <v>657</v>
      </c>
      <c r="B7" s="4" t="s">
        <v>1314</v>
      </c>
      <c r="C7" s="4" t="s">
        <v>1314</v>
      </c>
      <c r="D7" s="4" t="s">
        <v>1314</v>
      </c>
      <c r="E7" s="4" t="s">
        <v>1314</v>
      </c>
      <c r="F7" s="4" t="s">
        <v>1314</v>
      </c>
      <c r="G7" s="4" t="s">
        <v>6</v>
      </c>
    </row>
    <row r="8" spans="1:7" x14ac:dyDescent="0.25">
      <c r="A8" s="2" t="s">
        <v>658</v>
      </c>
      <c r="B8" s="110">
        <v>0</v>
      </c>
      <c r="C8" s="110">
        <v>0</v>
      </c>
      <c r="D8" s="110">
        <v>0</v>
      </c>
      <c r="E8" s="110">
        <v>0</v>
      </c>
      <c r="F8" s="110">
        <v>0</v>
      </c>
      <c r="G8" s="4" t="s">
        <v>6</v>
      </c>
    </row>
    <row r="9" spans="1:7" x14ac:dyDescent="0.25">
      <c r="A9" s="2" t="s">
        <v>659</v>
      </c>
      <c r="B9" s="110">
        <v>0.16250000000000001</v>
      </c>
      <c r="C9" s="110">
        <v>0.16250000000000001</v>
      </c>
      <c r="D9" s="110">
        <v>0.16250000000000001</v>
      </c>
      <c r="E9" s="110">
        <v>0.16250000000000001</v>
      </c>
      <c r="F9" s="110">
        <v>0.16250000000000001</v>
      </c>
      <c r="G9" s="4" t="s">
        <v>6</v>
      </c>
    </row>
    <row r="10" spans="1:7" x14ac:dyDescent="0.25">
      <c r="A10" s="2" t="s">
        <v>661</v>
      </c>
      <c r="B10" s="110">
        <v>4.4999999999999997E-3</v>
      </c>
      <c r="C10" s="110">
        <v>4.4999999999999997E-3</v>
      </c>
      <c r="D10" s="110">
        <v>4.4999999999999997E-3</v>
      </c>
      <c r="E10" s="110">
        <v>4.4999999999999997E-3</v>
      </c>
      <c r="F10" s="110">
        <v>4.4999999999999997E-3</v>
      </c>
      <c r="G10" s="4" t="s">
        <v>6</v>
      </c>
    </row>
  </sheetData>
  <mergeCells count="2">
    <mergeCell ref="A1:A2"/>
    <mergeCell ref="E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317</v>
      </c>
      <c r="B1" s="1" t="s">
        <v>2</v>
      </c>
      <c r="C1" s="1" t="s">
        <v>32</v>
      </c>
      <c r="D1" s="1" t="s">
        <v>33</v>
      </c>
      <c r="E1" s="1" t="s">
        <v>34</v>
      </c>
      <c r="F1" s="1" t="s">
        <v>35</v>
      </c>
    </row>
    <row r="2" spans="1:6" ht="45" x14ac:dyDescent="0.25">
      <c r="A2" s="3" t="s">
        <v>1450</v>
      </c>
      <c r="B2" s="4" t="s">
        <v>6</v>
      </c>
      <c r="C2" s="4" t="s">
        <v>6</v>
      </c>
      <c r="D2" s="4" t="s">
        <v>6</v>
      </c>
      <c r="E2" s="4" t="s">
        <v>6</v>
      </c>
      <c r="F2" s="4" t="s">
        <v>6</v>
      </c>
    </row>
    <row r="3" spans="1:6" x14ac:dyDescent="0.25">
      <c r="A3" s="2">
        <v>2013</v>
      </c>
      <c r="B3" s="6">
        <v>1808409</v>
      </c>
      <c r="C3" s="6">
        <v>1787525</v>
      </c>
      <c r="D3" s="6">
        <v>1790979</v>
      </c>
      <c r="E3" s="6">
        <v>1789788</v>
      </c>
      <c r="F3" s="6">
        <v>1786945</v>
      </c>
    </row>
    <row r="4" spans="1:6" x14ac:dyDescent="0.25">
      <c r="A4" s="2">
        <v>2014</v>
      </c>
      <c r="B4" s="5">
        <v>1827420</v>
      </c>
      <c r="C4" s="5">
        <v>1802727</v>
      </c>
      <c r="D4" s="5">
        <v>1803388</v>
      </c>
      <c r="E4" s="5">
        <v>1799368</v>
      </c>
      <c r="F4" s="5">
        <v>1794217</v>
      </c>
    </row>
    <row r="5" spans="1:6" x14ac:dyDescent="0.25">
      <c r="A5" s="2">
        <v>2015</v>
      </c>
      <c r="B5" s="5">
        <v>1720782</v>
      </c>
      <c r="C5" s="5">
        <v>1767625</v>
      </c>
      <c r="D5" s="5">
        <v>1771041</v>
      </c>
      <c r="E5" s="5">
        <v>1800577</v>
      </c>
      <c r="F5" s="5">
        <v>1813079</v>
      </c>
    </row>
    <row r="6" spans="1:6" x14ac:dyDescent="0.25">
      <c r="A6" s="2">
        <v>2016</v>
      </c>
      <c r="B6" s="5">
        <v>531351</v>
      </c>
      <c r="C6" s="5">
        <v>860906</v>
      </c>
      <c r="D6" s="5">
        <v>1211086</v>
      </c>
      <c r="E6" s="5">
        <v>1561635</v>
      </c>
      <c r="F6" s="5">
        <v>1707277</v>
      </c>
    </row>
    <row r="7" spans="1:6" x14ac:dyDescent="0.25">
      <c r="A7" s="2">
        <v>2017</v>
      </c>
      <c r="B7" s="5">
        <v>296750</v>
      </c>
      <c r="C7" s="5">
        <v>280144</v>
      </c>
      <c r="D7" s="5">
        <v>233887</v>
      </c>
      <c r="E7" s="5">
        <v>280499</v>
      </c>
      <c r="F7" s="5">
        <v>527181</v>
      </c>
    </row>
    <row r="8" spans="1:6" x14ac:dyDescent="0.25">
      <c r="A8" s="2" t="s">
        <v>1319</v>
      </c>
      <c r="B8" s="5">
        <v>24729</v>
      </c>
      <c r="C8" s="5">
        <v>93381</v>
      </c>
      <c r="D8" s="5">
        <v>210532</v>
      </c>
      <c r="E8" s="5">
        <v>233749</v>
      </c>
      <c r="F8" s="5">
        <v>318957</v>
      </c>
    </row>
    <row r="9" spans="1:6" x14ac:dyDescent="0.25">
      <c r="A9" s="2" t="s">
        <v>170</v>
      </c>
      <c r="B9" s="6">
        <v>6209441</v>
      </c>
      <c r="C9" s="6">
        <v>6592308</v>
      </c>
      <c r="D9" s="6">
        <v>7020913</v>
      </c>
      <c r="E9" s="6">
        <v>7465616</v>
      </c>
      <c r="F9" s="6">
        <v>794765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434</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1451</v>
      </c>
      <c r="B3" s="4" t="s">
        <v>6</v>
      </c>
      <c r="C3" s="4" t="s">
        <v>6</v>
      </c>
      <c r="D3" s="6">
        <v>497460</v>
      </c>
      <c r="E3" s="6">
        <v>-215919</v>
      </c>
      <c r="F3" s="6">
        <v>-192049</v>
      </c>
      <c r="G3" s="6">
        <v>187033</v>
      </c>
      <c r="H3" s="6">
        <v>990475</v>
      </c>
      <c r="I3" s="6">
        <v>379082</v>
      </c>
      <c r="J3" s="6">
        <v>1516018</v>
      </c>
      <c r="K3" s="6">
        <v>595001</v>
      </c>
      <c r="L3" s="6">
        <v>2024080</v>
      </c>
      <c r="M3" s="6">
        <v>1134288</v>
      </c>
      <c r="N3" s="6">
        <v>349328</v>
      </c>
    </row>
    <row r="4" spans="1:14" x14ac:dyDescent="0.25">
      <c r="A4" s="2" t="s">
        <v>99</v>
      </c>
      <c r="B4" s="5">
        <v>-2057934</v>
      </c>
      <c r="C4" s="5">
        <v>-1881788</v>
      </c>
      <c r="D4" s="5">
        <v>-1907068</v>
      </c>
      <c r="E4" s="5">
        <v>-1045397</v>
      </c>
      <c r="F4" s="5">
        <v>-913776</v>
      </c>
      <c r="G4" s="5">
        <v>-992608</v>
      </c>
      <c r="H4" s="5">
        <v>-3788856</v>
      </c>
      <c r="I4" s="5">
        <v>-1906384</v>
      </c>
      <c r="J4" s="5">
        <v>-5846790</v>
      </c>
      <c r="K4" s="5">
        <v>-2951781</v>
      </c>
      <c r="L4" s="5">
        <v>-7945220</v>
      </c>
      <c r="M4" s="5">
        <v>-5234784</v>
      </c>
      <c r="N4" s="5">
        <v>-3352894</v>
      </c>
    </row>
    <row r="5" spans="1:14" x14ac:dyDescent="0.25">
      <c r="A5" s="2" t="s">
        <v>100</v>
      </c>
      <c r="B5" s="5">
        <v>4010182</v>
      </c>
      <c r="C5" s="5">
        <v>3394017</v>
      </c>
      <c r="D5" s="5">
        <v>3178896</v>
      </c>
      <c r="E5" s="5">
        <v>3035229</v>
      </c>
      <c r="F5" s="5">
        <v>3298498</v>
      </c>
      <c r="G5" s="5">
        <v>2582521</v>
      </c>
      <c r="H5" s="5">
        <v>6572913</v>
      </c>
      <c r="I5" s="5">
        <v>5881019</v>
      </c>
      <c r="J5" s="5">
        <v>10583095</v>
      </c>
      <c r="K5" s="5">
        <v>8916248</v>
      </c>
      <c r="L5" s="5">
        <v>14103900</v>
      </c>
      <c r="M5" s="5">
        <v>11291474</v>
      </c>
      <c r="N5" s="5">
        <v>8820337</v>
      </c>
    </row>
    <row r="6" spans="1:14" x14ac:dyDescent="0.25">
      <c r="A6" s="2" t="s">
        <v>132</v>
      </c>
      <c r="B6" s="5">
        <v>44274</v>
      </c>
      <c r="C6" s="5">
        <v>47659</v>
      </c>
      <c r="D6" s="5">
        <v>45461</v>
      </c>
      <c r="E6" s="5">
        <v>31550</v>
      </c>
      <c r="F6" s="5">
        <v>28750</v>
      </c>
      <c r="G6" s="5">
        <v>28157</v>
      </c>
      <c r="H6" s="5">
        <v>93120</v>
      </c>
      <c r="I6" s="5">
        <v>56907</v>
      </c>
      <c r="J6" s="5">
        <v>137394</v>
      </c>
      <c r="K6" s="5">
        <v>88457</v>
      </c>
      <c r="L6" s="5">
        <v>246081</v>
      </c>
      <c r="M6" s="5">
        <v>132500</v>
      </c>
      <c r="N6" s="5">
        <v>197071</v>
      </c>
    </row>
    <row r="7" spans="1:14" x14ac:dyDescent="0.25">
      <c r="A7" s="2" t="s">
        <v>105</v>
      </c>
      <c r="B7" s="5">
        <v>3428597</v>
      </c>
      <c r="C7" s="5">
        <v>2939741</v>
      </c>
      <c r="D7" s="5">
        <v>2981366</v>
      </c>
      <c r="E7" s="5">
        <v>3005866</v>
      </c>
      <c r="F7" s="5">
        <v>2564410</v>
      </c>
      <c r="G7" s="5">
        <v>1630104</v>
      </c>
      <c r="H7" s="5">
        <v>5921107</v>
      </c>
      <c r="I7" s="5">
        <v>4194514</v>
      </c>
      <c r="J7" s="5">
        <v>9349704</v>
      </c>
      <c r="K7" s="5">
        <v>7200380</v>
      </c>
      <c r="L7" s="5">
        <v>13137836</v>
      </c>
      <c r="M7" s="5">
        <v>11170089</v>
      </c>
      <c r="N7" s="5">
        <v>7789710</v>
      </c>
    </row>
    <row r="8" spans="1:14" x14ac:dyDescent="0.25">
      <c r="A8" s="2" t="s">
        <v>870</v>
      </c>
      <c r="B8" s="4" t="s">
        <v>6</v>
      </c>
      <c r="C8" s="4" t="s">
        <v>6</v>
      </c>
      <c r="D8" s="5">
        <v>-497460</v>
      </c>
      <c r="E8" s="5">
        <v>215919</v>
      </c>
      <c r="F8" s="5">
        <v>192049</v>
      </c>
      <c r="G8" s="5">
        <v>-187033</v>
      </c>
      <c r="H8" s="5">
        <v>-990475</v>
      </c>
      <c r="I8" s="5">
        <v>-379082</v>
      </c>
      <c r="J8" s="5">
        <v>-1516018</v>
      </c>
      <c r="K8" s="5">
        <v>-595001</v>
      </c>
      <c r="L8" s="5">
        <v>-2024080</v>
      </c>
      <c r="M8" s="5">
        <v>-1134288</v>
      </c>
      <c r="N8" s="5">
        <v>-349328</v>
      </c>
    </row>
    <row r="9" spans="1:14" ht="30" x14ac:dyDescent="0.25">
      <c r="A9" s="2" t="s">
        <v>1410</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1451</v>
      </c>
      <c r="B10" s="4" t="s">
        <v>6</v>
      </c>
      <c r="C10" s="4" t="s">
        <v>6</v>
      </c>
      <c r="D10" s="4" t="s">
        <v>6</v>
      </c>
      <c r="E10" s="5">
        <v>-128450</v>
      </c>
      <c r="F10" s="5">
        <v>-125651</v>
      </c>
      <c r="G10" s="5">
        <v>123898</v>
      </c>
      <c r="H10" s="4" t="s">
        <v>6</v>
      </c>
      <c r="I10" s="5">
        <v>249549</v>
      </c>
      <c r="J10" s="4" t="s">
        <v>6</v>
      </c>
      <c r="K10" s="5">
        <v>377999</v>
      </c>
      <c r="L10" s="4" t="s">
        <v>6</v>
      </c>
      <c r="M10" s="4" t="s">
        <v>6</v>
      </c>
      <c r="N10" s="4" t="s">
        <v>6</v>
      </c>
    </row>
    <row r="11" spans="1:14" x14ac:dyDescent="0.25">
      <c r="A11" s="2" t="s">
        <v>99</v>
      </c>
      <c r="B11" s="4" t="s">
        <v>6</v>
      </c>
      <c r="C11" s="4" t="s">
        <v>6</v>
      </c>
      <c r="D11" s="4" t="s">
        <v>6</v>
      </c>
      <c r="E11" s="5">
        <v>-957928</v>
      </c>
      <c r="F11" s="5">
        <v>-847378</v>
      </c>
      <c r="G11" s="5">
        <v>-929473</v>
      </c>
      <c r="H11" s="4" t="s">
        <v>6</v>
      </c>
      <c r="I11" s="5">
        <v>-1776851</v>
      </c>
      <c r="J11" s="4" t="s">
        <v>6</v>
      </c>
      <c r="K11" s="5">
        <v>-2734779</v>
      </c>
      <c r="L11" s="4" t="s">
        <v>6</v>
      </c>
      <c r="M11" s="4" t="s">
        <v>6</v>
      </c>
      <c r="N11" s="4" t="s">
        <v>6</v>
      </c>
    </row>
    <row r="12" spans="1:14" x14ac:dyDescent="0.25">
      <c r="A12" s="2" t="s">
        <v>100</v>
      </c>
      <c r="B12" s="4" t="s">
        <v>6</v>
      </c>
      <c r="C12" s="4" t="s">
        <v>6</v>
      </c>
      <c r="D12" s="4" t="s">
        <v>6</v>
      </c>
      <c r="E12" s="5">
        <v>3122698</v>
      </c>
      <c r="F12" s="5">
        <v>3364896</v>
      </c>
      <c r="G12" s="5">
        <v>2645656</v>
      </c>
      <c r="H12" s="4" t="s">
        <v>6</v>
      </c>
      <c r="I12" s="5">
        <v>6010552</v>
      </c>
      <c r="J12" s="4" t="s">
        <v>6</v>
      </c>
      <c r="K12" s="5">
        <v>9133250</v>
      </c>
      <c r="L12" s="4" t="s">
        <v>6</v>
      </c>
      <c r="M12" s="4" t="s">
        <v>6</v>
      </c>
      <c r="N12" s="4" t="s">
        <v>6</v>
      </c>
    </row>
    <row r="13" spans="1:14" x14ac:dyDescent="0.25">
      <c r="A13" s="2" t="s">
        <v>132</v>
      </c>
      <c r="B13" s="4" t="s">
        <v>6</v>
      </c>
      <c r="C13" s="4" t="s">
        <v>6</v>
      </c>
      <c r="D13" s="4" t="s">
        <v>6</v>
      </c>
      <c r="E13" s="5">
        <v>119019</v>
      </c>
      <c r="F13" s="5">
        <v>95148</v>
      </c>
      <c r="G13" s="5">
        <v>91292</v>
      </c>
      <c r="H13" s="4" t="s">
        <v>6</v>
      </c>
      <c r="I13" s="5">
        <v>186440</v>
      </c>
      <c r="J13" s="4" t="s">
        <v>6</v>
      </c>
      <c r="K13" s="5">
        <v>305459</v>
      </c>
      <c r="L13" s="4" t="s">
        <v>6</v>
      </c>
      <c r="M13" s="4" t="s">
        <v>6</v>
      </c>
      <c r="N13" s="4" t="s">
        <v>6</v>
      </c>
    </row>
    <row r="14" spans="1:14" x14ac:dyDescent="0.25">
      <c r="A14" s="2" t="s">
        <v>105</v>
      </c>
      <c r="B14" s="4" t="s">
        <v>6</v>
      </c>
      <c r="C14" s="4" t="s">
        <v>6</v>
      </c>
      <c r="D14" s="4" t="s">
        <v>6</v>
      </c>
      <c r="E14" s="5">
        <v>3093335</v>
      </c>
      <c r="F14" s="5">
        <v>2630808</v>
      </c>
      <c r="G14" s="5">
        <v>1693239</v>
      </c>
      <c r="H14" s="4" t="s">
        <v>6</v>
      </c>
      <c r="I14" s="5">
        <v>4324047</v>
      </c>
      <c r="J14" s="4" t="s">
        <v>6</v>
      </c>
      <c r="K14" s="5">
        <v>7417382</v>
      </c>
      <c r="L14" s="4" t="s">
        <v>6</v>
      </c>
      <c r="M14" s="4" t="s">
        <v>6</v>
      </c>
      <c r="N14" s="5">
        <v>6791516</v>
      </c>
    </row>
    <row r="15" spans="1:14" x14ac:dyDescent="0.25">
      <c r="A15" s="2" t="s">
        <v>870</v>
      </c>
      <c r="B15" s="4" t="s">
        <v>6</v>
      </c>
      <c r="C15" s="4" t="s">
        <v>6</v>
      </c>
      <c r="D15" s="4" t="s">
        <v>6</v>
      </c>
      <c r="E15" s="5">
        <v>128450</v>
      </c>
      <c r="F15" s="5">
        <v>125651</v>
      </c>
      <c r="G15" s="5">
        <v>-123898</v>
      </c>
      <c r="H15" s="4" t="s">
        <v>6</v>
      </c>
      <c r="I15" s="5">
        <v>-249549</v>
      </c>
      <c r="J15" s="4" t="s">
        <v>6</v>
      </c>
      <c r="K15" s="5">
        <v>-377999</v>
      </c>
      <c r="L15" s="4" t="s">
        <v>6</v>
      </c>
      <c r="M15" s="4" t="s">
        <v>6</v>
      </c>
      <c r="N15" s="4" t="s">
        <v>6</v>
      </c>
    </row>
    <row r="16" spans="1:14" x14ac:dyDescent="0.25">
      <c r="A16" s="2" t="s">
        <v>1411</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1451</v>
      </c>
      <c r="B17" s="4" t="s">
        <v>6</v>
      </c>
      <c r="C17" s="4" t="s">
        <v>6</v>
      </c>
      <c r="D17" s="4" t="s">
        <v>6</v>
      </c>
      <c r="E17" s="5">
        <v>-87469</v>
      </c>
      <c r="F17" s="5">
        <v>-66398</v>
      </c>
      <c r="G17" s="5">
        <v>63135</v>
      </c>
      <c r="H17" s="4" t="s">
        <v>6</v>
      </c>
      <c r="I17" s="5">
        <v>129533</v>
      </c>
      <c r="J17" s="4" t="s">
        <v>6</v>
      </c>
      <c r="K17" s="5">
        <v>217002</v>
      </c>
      <c r="L17" s="4" t="s">
        <v>6</v>
      </c>
      <c r="M17" s="4" t="s">
        <v>6</v>
      </c>
      <c r="N17" s="4" t="s">
        <v>6</v>
      </c>
    </row>
    <row r="18" spans="1:14" x14ac:dyDescent="0.25">
      <c r="A18" s="2" t="s">
        <v>99</v>
      </c>
      <c r="B18" s="4" t="s">
        <v>6</v>
      </c>
      <c r="C18" s="4" t="s">
        <v>6</v>
      </c>
      <c r="D18" s="4" t="s">
        <v>6</v>
      </c>
      <c r="E18" s="5">
        <v>-87469</v>
      </c>
      <c r="F18" s="5">
        <v>-66398</v>
      </c>
      <c r="G18" s="5">
        <v>-63135</v>
      </c>
      <c r="H18" s="4" t="s">
        <v>6</v>
      </c>
      <c r="I18" s="5">
        <v>-129533</v>
      </c>
      <c r="J18" s="4" t="s">
        <v>6</v>
      </c>
      <c r="K18" s="5">
        <v>-217002</v>
      </c>
      <c r="L18" s="4" t="s">
        <v>6</v>
      </c>
      <c r="M18" s="4" t="s">
        <v>6</v>
      </c>
      <c r="N18" s="4" t="s">
        <v>6</v>
      </c>
    </row>
    <row r="19" spans="1:14" x14ac:dyDescent="0.25">
      <c r="A19" s="2" t="s">
        <v>100</v>
      </c>
      <c r="B19" s="4" t="s">
        <v>6</v>
      </c>
      <c r="C19" s="4" t="s">
        <v>6</v>
      </c>
      <c r="D19" s="4" t="s">
        <v>6</v>
      </c>
      <c r="E19" s="5">
        <v>-87469</v>
      </c>
      <c r="F19" s="5">
        <v>-66398</v>
      </c>
      <c r="G19" s="5">
        <v>-63135</v>
      </c>
      <c r="H19" s="4" t="s">
        <v>6</v>
      </c>
      <c r="I19" s="5">
        <v>-129533</v>
      </c>
      <c r="J19" s="4" t="s">
        <v>6</v>
      </c>
      <c r="K19" s="5">
        <v>-217002</v>
      </c>
      <c r="L19" s="4" t="s">
        <v>6</v>
      </c>
      <c r="M19" s="4" t="s">
        <v>6</v>
      </c>
      <c r="N19" s="4" t="s">
        <v>6</v>
      </c>
    </row>
    <row r="20" spans="1:14" x14ac:dyDescent="0.25">
      <c r="A20" s="2" t="s">
        <v>132</v>
      </c>
      <c r="B20" s="4" t="s">
        <v>6</v>
      </c>
      <c r="C20" s="4" t="s">
        <v>6</v>
      </c>
      <c r="D20" s="4" t="s">
        <v>6</v>
      </c>
      <c r="E20" s="5">
        <v>-87469</v>
      </c>
      <c r="F20" s="5">
        <v>-66398</v>
      </c>
      <c r="G20" s="5">
        <v>-63135</v>
      </c>
      <c r="H20" s="4" t="s">
        <v>6</v>
      </c>
      <c r="I20" s="5">
        <v>-129533</v>
      </c>
      <c r="J20" s="4" t="s">
        <v>6</v>
      </c>
      <c r="K20" s="5">
        <v>-217002</v>
      </c>
      <c r="L20" s="4" t="s">
        <v>6</v>
      </c>
      <c r="M20" s="4" t="s">
        <v>6</v>
      </c>
      <c r="N20" s="4" t="s">
        <v>6</v>
      </c>
    </row>
    <row r="21" spans="1:14" x14ac:dyDescent="0.25">
      <c r="A21" s="2" t="s">
        <v>105</v>
      </c>
      <c r="B21" s="4" t="s">
        <v>6</v>
      </c>
      <c r="C21" s="4" t="s">
        <v>6</v>
      </c>
      <c r="D21" s="4" t="s">
        <v>6</v>
      </c>
      <c r="E21" s="5">
        <v>-87469</v>
      </c>
      <c r="F21" s="5">
        <v>-66398</v>
      </c>
      <c r="G21" s="5">
        <v>-63135</v>
      </c>
      <c r="H21" s="4" t="s">
        <v>6</v>
      </c>
      <c r="I21" s="5">
        <v>-129533</v>
      </c>
      <c r="J21" s="4" t="s">
        <v>6</v>
      </c>
      <c r="K21" s="5">
        <v>-217002</v>
      </c>
      <c r="L21" s="4" t="s">
        <v>6</v>
      </c>
      <c r="M21" s="4" t="s">
        <v>6</v>
      </c>
      <c r="N21" s="5">
        <v>998194</v>
      </c>
    </row>
    <row r="22" spans="1:14" x14ac:dyDescent="0.25">
      <c r="A22" s="2" t="s">
        <v>870</v>
      </c>
      <c r="B22" s="4" t="s">
        <v>6</v>
      </c>
      <c r="C22" s="4" t="s">
        <v>6</v>
      </c>
      <c r="D22" s="4" t="s">
        <v>6</v>
      </c>
      <c r="E22" s="6">
        <v>87469</v>
      </c>
      <c r="F22" s="6">
        <v>66398</v>
      </c>
      <c r="G22" s="6">
        <v>-63135</v>
      </c>
      <c r="H22" s="4" t="s">
        <v>6</v>
      </c>
      <c r="I22" s="6">
        <v>-129533</v>
      </c>
      <c r="J22" s="4" t="s">
        <v>6</v>
      </c>
      <c r="K22" s="6">
        <v>-217002</v>
      </c>
      <c r="L22" s="4" t="s">
        <v>6</v>
      </c>
      <c r="M22" s="4" t="s">
        <v>6</v>
      </c>
      <c r="N22" s="4" t="s">
        <v>6</v>
      </c>
    </row>
  </sheetData>
  <mergeCells count="5">
    <mergeCell ref="A1:A2"/>
    <mergeCell ref="B1:G1"/>
    <mergeCell ref="H1:I1"/>
    <mergeCell ref="J1:K1"/>
    <mergeCell ref="L1:N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45" customHeight="1" x14ac:dyDescent="0.25">
      <c r="A1" s="8" t="s">
        <v>1435</v>
      </c>
      <c r="B1" s="1" t="s">
        <v>84</v>
      </c>
      <c r="C1" s="1" t="s">
        <v>85</v>
      </c>
      <c r="D1" s="1" t="s">
        <v>86</v>
      </c>
      <c r="E1" s="8" t="s">
        <v>1</v>
      </c>
      <c r="F1" s="8"/>
    </row>
    <row r="2" spans="1:6" x14ac:dyDescent="0.25">
      <c r="A2" s="8"/>
      <c r="B2" s="1" t="s">
        <v>34</v>
      </c>
      <c r="C2" s="1" t="s">
        <v>33</v>
      </c>
      <c r="D2" s="1" t="s">
        <v>32</v>
      </c>
      <c r="E2" s="1" t="s">
        <v>2</v>
      </c>
      <c r="F2" s="1" t="s">
        <v>35</v>
      </c>
    </row>
    <row r="3" spans="1:6" x14ac:dyDescent="0.25">
      <c r="A3" s="2" t="s">
        <v>1167</v>
      </c>
      <c r="B3" s="4" t="s">
        <v>6</v>
      </c>
      <c r="C3" s="4" t="s">
        <v>6</v>
      </c>
      <c r="D3" s="4" t="s">
        <v>6</v>
      </c>
      <c r="E3" s="4" t="s">
        <v>6</v>
      </c>
      <c r="F3" s="4" t="s">
        <v>6</v>
      </c>
    </row>
    <row r="4" spans="1:6" ht="30" x14ac:dyDescent="0.25">
      <c r="A4" s="3" t="s">
        <v>1168</v>
      </c>
      <c r="B4" s="4" t="s">
        <v>6</v>
      </c>
      <c r="C4" s="4" t="s">
        <v>6</v>
      </c>
      <c r="D4" s="4" t="s">
        <v>6</v>
      </c>
      <c r="E4" s="4" t="s">
        <v>6</v>
      </c>
      <c r="F4" s="4" t="s">
        <v>6</v>
      </c>
    </row>
    <row r="5" spans="1:6" x14ac:dyDescent="0.25">
      <c r="A5" s="2" t="s">
        <v>1402</v>
      </c>
      <c r="B5" s="4" t="s">
        <v>1170</v>
      </c>
      <c r="C5" s="4" t="s">
        <v>1170</v>
      </c>
      <c r="D5" s="4" t="s">
        <v>1170</v>
      </c>
      <c r="E5" s="4" t="s">
        <v>1170</v>
      </c>
      <c r="F5" s="4" t="s">
        <v>1170</v>
      </c>
    </row>
    <row r="6" spans="1:6" x14ac:dyDescent="0.25">
      <c r="A6" s="2" t="s">
        <v>1171</v>
      </c>
      <c r="B6" s="4" t="s">
        <v>6</v>
      </c>
      <c r="C6" s="4" t="s">
        <v>6</v>
      </c>
      <c r="D6" s="4" t="s">
        <v>6</v>
      </c>
      <c r="E6" s="4" t="s">
        <v>6</v>
      </c>
      <c r="F6" s="4" t="s">
        <v>6</v>
      </c>
    </row>
    <row r="7" spans="1:6" ht="30" x14ac:dyDescent="0.25">
      <c r="A7" s="3" t="s">
        <v>1168</v>
      </c>
      <c r="B7" s="4" t="s">
        <v>6</v>
      </c>
      <c r="C7" s="4" t="s">
        <v>6</v>
      </c>
      <c r="D7" s="4" t="s">
        <v>6</v>
      </c>
      <c r="E7" s="4" t="s">
        <v>6</v>
      </c>
      <c r="F7" s="4" t="s">
        <v>6</v>
      </c>
    </row>
    <row r="8" spans="1:6" x14ac:dyDescent="0.25">
      <c r="A8" s="2" t="s">
        <v>1402</v>
      </c>
      <c r="B8" s="4" t="s">
        <v>1172</v>
      </c>
      <c r="C8" s="4" t="s">
        <v>1172</v>
      </c>
      <c r="D8" s="4" t="s">
        <v>1172</v>
      </c>
      <c r="E8" s="4" t="s">
        <v>1172</v>
      </c>
      <c r="F8" s="4" t="s">
        <v>1172</v>
      </c>
    </row>
    <row r="9" spans="1:6" x14ac:dyDescent="0.25">
      <c r="A9" s="2" t="s">
        <v>1173</v>
      </c>
      <c r="B9" s="4" t="s">
        <v>6</v>
      </c>
      <c r="C9" s="4" t="s">
        <v>6</v>
      </c>
      <c r="D9" s="4" t="s">
        <v>6</v>
      </c>
      <c r="E9" s="4" t="s">
        <v>6</v>
      </c>
      <c r="F9" s="4" t="s">
        <v>6</v>
      </c>
    </row>
    <row r="10" spans="1:6" ht="30" x14ac:dyDescent="0.25">
      <c r="A10" s="3" t="s">
        <v>1168</v>
      </c>
      <c r="B10" s="4" t="s">
        <v>6</v>
      </c>
      <c r="C10" s="4" t="s">
        <v>6</v>
      </c>
      <c r="D10" s="4" t="s">
        <v>6</v>
      </c>
      <c r="E10" s="4" t="s">
        <v>6</v>
      </c>
      <c r="F10" s="4" t="s">
        <v>6</v>
      </c>
    </row>
    <row r="11" spans="1:6" x14ac:dyDescent="0.25">
      <c r="A11" s="2" t="s">
        <v>1402</v>
      </c>
      <c r="B11" s="4" t="s">
        <v>1174</v>
      </c>
      <c r="C11" s="4" t="s">
        <v>1174</v>
      </c>
      <c r="D11" s="4" t="s">
        <v>1174</v>
      </c>
      <c r="E11" s="4" t="s">
        <v>1174</v>
      </c>
      <c r="F11" s="4" t="s">
        <v>1174</v>
      </c>
    </row>
    <row r="12" spans="1:6" ht="30" x14ac:dyDescent="0.25">
      <c r="A12" s="2" t="s">
        <v>1175</v>
      </c>
      <c r="B12" s="4" t="s">
        <v>6</v>
      </c>
      <c r="C12" s="4" t="s">
        <v>6</v>
      </c>
      <c r="D12" s="4" t="s">
        <v>6</v>
      </c>
      <c r="E12" s="4" t="s">
        <v>6</v>
      </c>
      <c r="F12" s="4" t="s">
        <v>6</v>
      </c>
    </row>
    <row r="13" spans="1:6" ht="30" x14ac:dyDescent="0.25">
      <c r="A13" s="3" t="s">
        <v>1168</v>
      </c>
      <c r="B13" s="4" t="s">
        <v>6</v>
      </c>
      <c r="C13" s="4" t="s">
        <v>6</v>
      </c>
      <c r="D13" s="4" t="s">
        <v>6</v>
      </c>
      <c r="E13" s="4" t="s">
        <v>6</v>
      </c>
      <c r="F13" s="4" t="s">
        <v>6</v>
      </c>
    </row>
    <row r="14" spans="1:6" x14ac:dyDescent="0.25">
      <c r="A14" s="2" t="s">
        <v>1402</v>
      </c>
      <c r="B14" s="4" t="s">
        <v>1176</v>
      </c>
      <c r="C14" s="4" t="s">
        <v>1176</v>
      </c>
      <c r="D14" s="4" t="s">
        <v>1176</v>
      </c>
      <c r="E14" s="4" t="s">
        <v>1176</v>
      </c>
      <c r="F14" s="4" t="s">
        <v>1176</v>
      </c>
    </row>
    <row r="15" spans="1:6" x14ac:dyDescent="0.25">
      <c r="A15" s="2" t="s">
        <v>1177</v>
      </c>
      <c r="B15" s="4" t="s">
        <v>6</v>
      </c>
      <c r="C15" s="4" t="s">
        <v>6</v>
      </c>
      <c r="D15" s="4" t="s">
        <v>6</v>
      </c>
      <c r="E15" s="4" t="s">
        <v>6</v>
      </c>
      <c r="F15" s="4" t="s">
        <v>6</v>
      </c>
    </row>
    <row r="16" spans="1:6" ht="30" x14ac:dyDescent="0.25">
      <c r="A16" s="3" t="s">
        <v>1168</v>
      </c>
      <c r="B16" s="4" t="s">
        <v>6</v>
      </c>
      <c r="C16" s="4" t="s">
        <v>6</v>
      </c>
      <c r="D16" s="4" t="s">
        <v>6</v>
      </c>
      <c r="E16" s="4" t="s">
        <v>6</v>
      </c>
      <c r="F16" s="4" t="s">
        <v>6</v>
      </c>
    </row>
    <row r="17" spans="1:6" x14ac:dyDescent="0.25">
      <c r="A17" s="2" t="s">
        <v>1402</v>
      </c>
      <c r="B17" s="4" t="s">
        <v>1172</v>
      </c>
      <c r="C17" s="4" t="s">
        <v>1172</v>
      </c>
      <c r="D17" s="4" t="s">
        <v>1172</v>
      </c>
      <c r="E17" s="4" t="s">
        <v>1172</v>
      </c>
      <c r="F17" s="4" t="s">
        <v>1172</v>
      </c>
    </row>
    <row r="18" spans="1:6" x14ac:dyDescent="0.25">
      <c r="A18" s="2" t="s">
        <v>1178</v>
      </c>
      <c r="B18" s="4" t="s">
        <v>6</v>
      </c>
      <c r="C18" s="4" t="s">
        <v>6</v>
      </c>
      <c r="D18" s="4" t="s">
        <v>6</v>
      </c>
      <c r="E18" s="4" t="s">
        <v>6</v>
      </c>
      <c r="F18" s="4" t="s">
        <v>6</v>
      </c>
    </row>
    <row r="19" spans="1:6" ht="30" x14ac:dyDescent="0.25">
      <c r="A19" s="3" t="s">
        <v>1168</v>
      </c>
      <c r="B19" s="4" t="s">
        <v>6</v>
      </c>
      <c r="C19" s="4" t="s">
        <v>6</v>
      </c>
      <c r="D19" s="4" t="s">
        <v>6</v>
      </c>
      <c r="E19" s="4" t="s">
        <v>6</v>
      </c>
      <c r="F19" s="4" t="s">
        <v>6</v>
      </c>
    </row>
    <row r="20" spans="1:6" x14ac:dyDescent="0.25">
      <c r="A20" s="2" t="s">
        <v>1402</v>
      </c>
      <c r="B20" s="4" t="s">
        <v>1174</v>
      </c>
      <c r="C20" s="4" t="s">
        <v>1174</v>
      </c>
      <c r="D20" s="4" t="s">
        <v>1174</v>
      </c>
      <c r="E20" s="4" t="s">
        <v>1174</v>
      </c>
      <c r="F20" s="4" t="s">
        <v>1174</v>
      </c>
    </row>
    <row r="21" spans="1:6" ht="30" x14ac:dyDescent="0.25">
      <c r="A21" s="2" t="s">
        <v>1179</v>
      </c>
      <c r="B21" s="4" t="s">
        <v>6</v>
      </c>
      <c r="C21" s="4" t="s">
        <v>6</v>
      </c>
      <c r="D21" s="4" t="s">
        <v>6</v>
      </c>
      <c r="E21" s="4" t="s">
        <v>6</v>
      </c>
      <c r="F21" s="4" t="s">
        <v>6</v>
      </c>
    </row>
    <row r="22" spans="1:6" ht="30" x14ac:dyDescent="0.25">
      <c r="A22" s="3" t="s">
        <v>1168</v>
      </c>
      <c r="B22" s="4" t="s">
        <v>6</v>
      </c>
      <c r="C22" s="4" t="s">
        <v>6</v>
      </c>
      <c r="D22" s="4" t="s">
        <v>6</v>
      </c>
      <c r="E22" s="4" t="s">
        <v>6</v>
      </c>
      <c r="F22" s="4" t="s">
        <v>6</v>
      </c>
    </row>
    <row r="23" spans="1:6" x14ac:dyDescent="0.25">
      <c r="A23" s="2" t="s">
        <v>1402</v>
      </c>
      <c r="B23" s="4" t="s">
        <v>1176</v>
      </c>
      <c r="C23" s="4" t="s">
        <v>1176</v>
      </c>
      <c r="D23" s="4" t="s">
        <v>1176</v>
      </c>
      <c r="E23" s="4" t="s">
        <v>1176</v>
      </c>
      <c r="F23" s="4" t="s">
        <v>1176</v>
      </c>
    </row>
  </sheetData>
  <mergeCells count="2">
    <mergeCell ref="A1:A2"/>
    <mergeCell ref="E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19</v>
      </c>
      <c r="B1" s="1" t="s">
        <v>2</v>
      </c>
      <c r="C1" s="1" t="s">
        <v>32</v>
      </c>
      <c r="D1" s="1" t="s">
        <v>33</v>
      </c>
      <c r="E1" s="1" t="s">
        <v>34</v>
      </c>
      <c r="F1" s="1" t="s">
        <v>35</v>
      </c>
      <c r="G1" s="1" t="s">
        <v>36</v>
      </c>
    </row>
    <row r="2" spans="1:7" ht="30" x14ac:dyDescent="0.25">
      <c r="A2" s="3" t="s">
        <v>1452</v>
      </c>
      <c r="B2" s="4" t="s">
        <v>6</v>
      </c>
      <c r="C2" s="4" t="s">
        <v>6</v>
      </c>
      <c r="D2" s="4" t="s">
        <v>6</v>
      </c>
      <c r="E2" s="4" t="s">
        <v>6</v>
      </c>
      <c r="F2" s="4" t="s">
        <v>6</v>
      </c>
      <c r="G2" s="4" t="s">
        <v>6</v>
      </c>
    </row>
    <row r="3" spans="1:7" x14ac:dyDescent="0.25">
      <c r="A3" s="2" t="s">
        <v>451</v>
      </c>
      <c r="B3" s="6">
        <v>407031</v>
      </c>
      <c r="C3" s="6">
        <v>497185</v>
      </c>
      <c r="D3" s="6">
        <v>402272</v>
      </c>
      <c r="E3" s="6">
        <v>457931</v>
      </c>
      <c r="F3" s="6">
        <v>501994</v>
      </c>
      <c r="G3" s="6">
        <v>386634</v>
      </c>
    </row>
    <row r="4" spans="1:7" x14ac:dyDescent="0.25">
      <c r="A4" s="2" t="s">
        <v>1444</v>
      </c>
      <c r="B4" s="5">
        <v>239023</v>
      </c>
      <c r="C4" s="5">
        <v>259298</v>
      </c>
      <c r="D4" s="5">
        <v>233813</v>
      </c>
      <c r="E4" s="5">
        <v>225126</v>
      </c>
      <c r="F4" s="5">
        <v>211378</v>
      </c>
      <c r="G4" s="5">
        <v>134620</v>
      </c>
    </row>
    <row r="5" spans="1:7" x14ac:dyDescent="0.25">
      <c r="A5" s="2"/>
      <c r="B5" s="6">
        <v>646054</v>
      </c>
      <c r="C5" s="6">
        <v>756483</v>
      </c>
      <c r="D5" s="6">
        <v>636085</v>
      </c>
      <c r="E5" s="6">
        <v>683057</v>
      </c>
      <c r="F5" s="6">
        <v>713372</v>
      </c>
      <c r="G5" s="6">
        <v>52125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445</v>
      </c>
      <c r="B1" s="1" t="s">
        <v>2</v>
      </c>
      <c r="C1" s="1" t="s">
        <v>32</v>
      </c>
      <c r="D1" s="1" t="s">
        <v>33</v>
      </c>
      <c r="E1" s="1" t="s">
        <v>34</v>
      </c>
      <c r="F1" s="1" t="s">
        <v>35</v>
      </c>
      <c r="G1" s="1" t="s">
        <v>36</v>
      </c>
    </row>
    <row r="2" spans="1:7" ht="30" x14ac:dyDescent="0.25">
      <c r="A2" s="3" t="s">
        <v>1453</v>
      </c>
      <c r="B2" s="4" t="s">
        <v>6</v>
      </c>
      <c r="C2" s="4" t="s">
        <v>6</v>
      </c>
      <c r="D2" s="4" t="s">
        <v>6</v>
      </c>
      <c r="E2" s="4" t="s">
        <v>6</v>
      </c>
      <c r="F2" s="4" t="s">
        <v>6</v>
      </c>
      <c r="G2" s="4" t="s">
        <v>6</v>
      </c>
    </row>
    <row r="3" spans="1:7" x14ac:dyDescent="0.25">
      <c r="A3" s="2" t="s">
        <v>467</v>
      </c>
      <c r="B3" s="6">
        <v>143922</v>
      </c>
      <c r="C3" s="6">
        <v>277330</v>
      </c>
      <c r="D3" s="6">
        <v>186372</v>
      </c>
      <c r="E3" s="6">
        <v>188681</v>
      </c>
      <c r="F3" s="6">
        <v>172814</v>
      </c>
      <c r="G3" s="6">
        <v>752</v>
      </c>
    </row>
    <row r="4" spans="1:7" x14ac:dyDescent="0.25">
      <c r="A4" s="2" t="s">
        <v>468</v>
      </c>
      <c r="B4" s="5">
        <v>204531</v>
      </c>
      <c r="C4" s="5">
        <v>22000</v>
      </c>
      <c r="D4" s="5">
        <v>30513</v>
      </c>
      <c r="E4" s="5">
        <v>63263</v>
      </c>
      <c r="F4" s="5">
        <v>199296</v>
      </c>
      <c r="G4" s="5">
        <v>98574</v>
      </c>
    </row>
    <row r="5" spans="1:7" x14ac:dyDescent="0.25">
      <c r="A5" s="2" t="s">
        <v>469</v>
      </c>
      <c r="B5" s="5">
        <v>442166</v>
      </c>
      <c r="C5" s="5">
        <v>43192</v>
      </c>
      <c r="D5" s="5">
        <v>109685</v>
      </c>
      <c r="E5" s="5">
        <v>77584</v>
      </c>
      <c r="F5" s="5">
        <v>46620</v>
      </c>
      <c r="G5" s="5">
        <v>61312</v>
      </c>
    </row>
    <row r="6" spans="1:7" x14ac:dyDescent="0.25">
      <c r="A6" s="2" t="s">
        <v>470</v>
      </c>
      <c r="B6" s="5">
        <v>165797</v>
      </c>
      <c r="C6" s="5">
        <v>167971</v>
      </c>
      <c r="D6" s="5">
        <v>174224</v>
      </c>
      <c r="E6" s="5">
        <v>95713</v>
      </c>
      <c r="F6" s="5">
        <v>89930</v>
      </c>
      <c r="G6" s="5">
        <v>145569</v>
      </c>
    </row>
    <row r="7" spans="1:7" x14ac:dyDescent="0.25">
      <c r="A7" s="2" t="s">
        <v>471</v>
      </c>
      <c r="B7" s="5">
        <v>206068</v>
      </c>
      <c r="C7" s="5">
        <v>205485</v>
      </c>
      <c r="D7" s="5">
        <v>237556</v>
      </c>
      <c r="E7" s="5">
        <v>284878</v>
      </c>
      <c r="F7" s="5">
        <v>178119</v>
      </c>
      <c r="G7" s="5">
        <v>320670</v>
      </c>
    </row>
    <row r="8" spans="1:7" x14ac:dyDescent="0.25">
      <c r="A8" s="2"/>
      <c r="B8" s="6">
        <v>1162484</v>
      </c>
      <c r="C8" s="6">
        <v>715978</v>
      </c>
      <c r="D8" s="6">
        <v>738350</v>
      </c>
      <c r="E8" s="6">
        <v>710119</v>
      </c>
      <c r="F8" s="6">
        <v>686779</v>
      </c>
      <c r="G8" s="6">
        <v>62687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x14ac:dyDescent="0.25"/>
  <cols>
    <col min="1" max="1" width="36.5703125" bestFit="1" customWidth="1"/>
    <col min="2" max="2" width="34.85546875" customWidth="1"/>
    <col min="3" max="3" width="12.140625" customWidth="1"/>
    <col min="4" max="4" width="2.42578125" customWidth="1"/>
    <col min="5" max="5" width="11.5703125" customWidth="1"/>
    <col min="6" max="6" width="2" customWidth="1"/>
    <col min="7" max="7" width="12.140625" customWidth="1"/>
    <col min="8" max="8" width="2.42578125" customWidth="1"/>
    <col min="9" max="9" width="11.5703125" customWidth="1"/>
    <col min="10" max="10" width="2" customWidth="1"/>
    <col min="11" max="11" width="36.5703125" customWidth="1"/>
    <col min="12" max="12" width="15" customWidth="1"/>
    <col min="13" max="13" width="3" customWidth="1"/>
    <col min="14" max="14" width="14.28515625" customWidth="1"/>
    <col min="15" max="15" width="2.5703125" customWidth="1"/>
    <col min="16" max="16" width="15" customWidth="1"/>
    <col min="17" max="17" width="3" customWidth="1"/>
    <col min="18" max="18" width="14.28515625" customWidth="1"/>
    <col min="19" max="19" width="2.5703125" customWidth="1"/>
    <col min="20" max="20" width="36.5703125" customWidth="1"/>
    <col min="21" max="21" width="15.7109375" customWidth="1"/>
    <col min="22" max="22" width="3.140625" customWidth="1"/>
    <col min="23" max="23" width="15" customWidth="1"/>
    <col min="24" max="24" width="2.7109375" customWidth="1"/>
    <col min="25" max="25" width="15.7109375" customWidth="1"/>
    <col min="26" max="26" width="3.140625" customWidth="1"/>
    <col min="27" max="27" width="15" customWidth="1"/>
    <col min="28" max="28" width="2.7109375" customWidth="1"/>
    <col min="29" max="29" width="36.5703125" customWidth="1"/>
    <col min="30" max="30" width="19.7109375" customWidth="1"/>
    <col min="31" max="31" width="3.85546875" customWidth="1"/>
    <col min="32" max="32" width="19" customWidth="1"/>
    <col min="33" max="33" width="3.28515625" customWidth="1"/>
    <col min="34" max="34" width="19.7109375" customWidth="1"/>
    <col min="35" max="35" width="3.85546875" customWidth="1"/>
    <col min="36" max="36" width="19" customWidth="1"/>
    <col min="37" max="37" width="3.28515625" customWidth="1"/>
    <col min="38" max="38" width="36.5703125" customWidth="1"/>
    <col min="39" max="39" width="28.7109375" customWidth="1"/>
    <col min="40" max="40" width="5.140625" customWidth="1"/>
    <col min="41" max="41" width="27.28515625" customWidth="1"/>
    <col min="42" max="42" width="4.5703125" customWidth="1"/>
    <col min="43" max="43" width="28.7109375" customWidth="1"/>
    <col min="44" max="44" width="5.140625" customWidth="1"/>
    <col min="45" max="45" width="26.28515625" customWidth="1"/>
    <col min="46" max="46" width="4.5703125" customWidth="1"/>
  </cols>
  <sheetData>
    <row r="1" spans="1:46" ht="15" customHeight="1" x14ac:dyDescent="0.25">
      <c r="A1" s="8" t="s">
        <v>46</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30" x14ac:dyDescent="0.25">
      <c r="A3" s="3" t="s">
        <v>477</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478</v>
      </c>
      <c r="B4" s="24" t="s">
        <v>6</v>
      </c>
      <c r="C4" s="24"/>
      <c r="D4" s="24"/>
      <c r="E4" s="24"/>
      <c r="F4" s="24"/>
      <c r="G4" s="24"/>
      <c r="H4" s="24"/>
      <c r="I4" s="24"/>
      <c r="J4" s="24"/>
      <c r="K4" s="24" t="s">
        <v>6</v>
      </c>
      <c r="L4" s="24"/>
      <c r="M4" s="24"/>
      <c r="N4" s="24"/>
      <c r="O4" s="24"/>
      <c r="P4" s="24"/>
      <c r="Q4" s="24"/>
      <c r="R4" s="24"/>
      <c r="S4" s="24"/>
      <c r="T4" s="24" t="s">
        <v>487</v>
      </c>
      <c r="U4" s="24"/>
      <c r="V4" s="24"/>
      <c r="W4" s="24"/>
      <c r="X4" s="24"/>
      <c r="Y4" s="24"/>
      <c r="Z4" s="24"/>
      <c r="AA4" s="24"/>
      <c r="AB4" s="24"/>
      <c r="AC4" s="24" t="s">
        <v>6</v>
      </c>
      <c r="AD4" s="24"/>
      <c r="AE4" s="24"/>
      <c r="AF4" s="24"/>
      <c r="AG4" s="24"/>
      <c r="AH4" s="24"/>
      <c r="AI4" s="24"/>
      <c r="AJ4" s="24"/>
      <c r="AK4" s="24"/>
      <c r="AL4" s="24" t="s">
        <v>6</v>
      </c>
      <c r="AM4" s="24"/>
      <c r="AN4" s="24"/>
      <c r="AO4" s="24"/>
      <c r="AP4" s="24"/>
      <c r="AQ4" s="24"/>
      <c r="AR4" s="24"/>
      <c r="AS4" s="24"/>
      <c r="AT4" s="24"/>
    </row>
    <row r="5" spans="1:46" x14ac:dyDescent="0.25">
      <c r="A5" s="25"/>
      <c r="B5" s="26" t="s">
        <v>479</v>
      </c>
      <c r="C5" s="26"/>
      <c r="D5" s="26"/>
      <c r="E5" s="26"/>
      <c r="F5" s="26"/>
      <c r="G5" s="26"/>
      <c r="H5" s="26"/>
      <c r="I5" s="26"/>
      <c r="J5" s="26"/>
      <c r="K5" s="26" t="s">
        <v>479</v>
      </c>
      <c r="L5" s="26"/>
      <c r="M5" s="26"/>
      <c r="N5" s="26"/>
      <c r="O5" s="26"/>
      <c r="P5" s="26"/>
      <c r="Q5" s="26"/>
      <c r="R5" s="26"/>
      <c r="S5" s="26"/>
      <c r="T5" s="16"/>
      <c r="U5" s="17"/>
      <c r="V5" s="50" t="s">
        <v>455</v>
      </c>
      <c r="W5" s="50"/>
      <c r="X5" s="39"/>
      <c r="Y5" s="10"/>
      <c r="Z5" s="50" t="s">
        <v>449</v>
      </c>
      <c r="AA5" s="50"/>
      <c r="AB5" s="39"/>
      <c r="AC5" s="26" t="s">
        <v>490</v>
      </c>
      <c r="AD5" s="26"/>
      <c r="AE5" s="26"/>
      <c r="AF5" s="26"/>
      <c r="AG5" s="26"/>
      <c r="AH5" s="26"/>
      <c r="AI5" s="26"/>
      <c r="AJ5" s="26"/>
      <c r="AK5" s="26"/>
      <c r="AL5" s="66" t="s">
        <v>499</v>
      </c>
      <c r="AM5" s="66"/>
      <c r="AN5" s="66"/>
      <c r="AO5" s="66"/>
      <c r="AP5" s="66"/>
      <c r="AQ5" s="66"/>
      <c r="AR5" s="66"/>
      <c r="AS5" s="66"/>
      <c r="AT5" s="66"/>
    </row>
    <row r="6" spans="1:46" ht="15.75" thickBot="1" x14ac:dyDescent="0.3">
      <c r="A6" s="25"/>
      <c r="B6" s="24"/>
      <c r="C6" s="24"/>
      <c r="D6" s="24"/>
      <c r="E6" s="24"/>
      <c r="F6" s="24"/>
      <c r="G6" s="24"/>
      <c r="H6" s="24"/>
      <c r="I6" s="24"/>
      <c r="J6" s="24"/>
      <c r="K6" s="24"/>
      <c r="L6" s="24"/>
      <c r="M6" s="24"/>
      <c r="N6" s="24"/>
      <c r="O6" s="24"/>
      <c r="P6" s="24"/>
      <c r="Q6" s="24"/>
      <c r="R6" s="24"/>
      <c r="S6" s="24"/>
      <c r="T6" s="40"/>
      <c r="U6" s="10"/>
      <c r="V6" s="51">
        <v>2012</v>
      </c>
      <c r="W6" s="51"/>
      <c r="X6" s="39"/>
      <c r="Y6" s="10"/>
      <c r="Z6" s="51">
        <v>2011</v>
      </c>
      <c r="AA6" s="51"/>
      <c r="AB6" s="38"/>
      <c r="AC6" s="24"/>
      <c r="AD6" s="24"/>
      <c r="AE6" s="24"/>
      <c r="AF6" s="24"/>
      <c r="AG6" s="24"/>
      <c r="AH6" s="24"/>
      <c r="AI6" s="24"/>
      <c r="AJ6" s="24"/>
      <c r="AK6" s="24"/>
      <c r="AL6" s="24"/>
      <c r="AM6" s="24"/>
      <c r="AN6" s="24"/>
      <c r="AO6" s="24"/>
      <c r="AP6" s="24"/>
      <c r="AQ6" s="24"/>
      <c r="AR6" s="24"/>
      <c r="AS6" s="24"/>
      <c r="AT6" s="24"/>
    </row>
    <row r="7" spans="1:46" ht="15.75" thickTop="1" x14ac:dyDescent="0.25">
      <c r="A7" s="25"/>
      <c r="B7" s="16"/>
      <c r="C7" s="17"/>
      <c r="D7" s="50" t="s">
        <v>448</v>
      </c>
      <c r="E7" s="50"/>
      <c r="F7" s="39"/>
      <c r="G7" s="10"/>
      <c r="H7" s="50" t="s">
        <v>449</v>
      </c>
      <c r="I7" s="50"/>
      <c r="J7" s="39"/>
      <c r="K7" s="16"/>
      <c r="L7" s="17"/>
      <c r="M7" s="50" t="s">
        <v>454</v>
      </c>
      <c r="N7" s="50"/>
      <c r="O7" s="39"/>
      <c r="P7" s="10"/>
      <c r="Q7" s="50" t="s">
        <v>449</v>
      </c>
      <c r="R7" s="50"/>
      <c r="S7" s="39"/>
      <c r="T7" s="16"/>
      <c r="U7" s="17"/>
      <c r="V7" s="53" t="s">
        <v>450</v>
      </c>
      <c r="W7" s="53"/>
      <c r="X7" s="38"/>
      <c r="Y7" s="17"/>
      <c r="Z7" s="54"/>
      <c r="AA7" s="54"/>
      <c r="AB7" s="38"/>
      <c r="AC7" s="27" t="s">
        <v>491</v>
      </c>
      <c r="AD7" s="27"/>
      <c r="AE7" s="27"/>
      <c r="AF7" s="27"/>
      <c r="AG7" s="27"/>
      <c r="AH7" s="27"/>
      <c r="AI7" s="27"/>
      <c r="AJ7" s="27"/>
      <c r="AK7" s="27"/>
      <c r="AL7" s="31" t="s">
        <v>500</v>
      </c>
      <c r="AM7" s="31"/>
      <c r="AN7" s="31"/>
      <c r="AO7" s="31"/>
      <c r="AP7" s="31"/>
      <c r="AQ7" s="31"/>
      <c r="AR7" s="31"/>
      <c r="AS7" s="31"/>
      <c r="AT7" s="31"/>
    </row>
    <row r="8" spans="1:46" ht="15.75" thickBot="1" x14ac:dyDescent="0.3">
      <c r="A8" s="25"/>
      <c r="B8" s="40"/>
      <c r="C8" s="10"/>
      <c r="D8" s="51">
        <v>2012</v>
      </c>
      <c r="E8" s="51"/>
      <c r="F8" s="39"/>
      <c r="G8" s="10"/>
      <c r="H8" s="51">
        <v>2011</v>
      </c>
      <c r="I8" s="51"/>
      <c r="J8" s="38"/>
      <c r="K8" s="40"/>
      <c r="L8" s="10"/>
      <c r="M8" s="51">
        <v>2012</v>
      </c>
      <c r="N8" s="51"/>
      <c r="O8" s="39"/>
      <c r="P8" s="10"/>
      <c r="Q8" s="51">
        <v>2011</v>
      </c>
      <c r="R8" s="51"/>
      <c r="S8" s="38"/>
      <c r="T8" s="16"/>
      <c r="U8" s="16"/>
      <c r="V8" s="28"/>
      <c r="W8" s="28"/>
      <c r="X8" s="38"/>
      <c r="Y8" s="16"/>
      <c r="Z8" s="28"/>
      <c r="AA8" s="28"/>
      <c r="AB8" s="38"/>
      <c r="AC8" s="24"/>
      <c r="AD8" s="24"/>
      <c r="AE8" s="24"/>
      <c r="AF8" s="24"/>
      <c r="AG8" s="24"/>
      <c r="AH8" s="24"/>
      <c r="AI8" s="24"/>
      <c r="AJ8" s="24"/>
      <c r="AK8" s="24"/>
      <c r="AL8" s="24"/>
      <c r="AM8" s="24"/>
      <c r="AN8" s="24"/>
      <c r="AO8" s="24"/>
      <c r="AP8" s="24"/>
      <c r="AQ8" s="24"/>
      <c r="AR8" s="24"/>
      <c r="AS8" s="24"/>
      <c r="AT8" s="24"/>
    </row>
    <row r="9" spans="1:46" ht="16.5" thickTop="1" thickBot="1" x14ac:dyDescent="0.3">
      <c r="A9" s="25"/>
      <c r="B9" s="16"/>
      <c r="C9" s="17"/>
      <c r="D9" s="53" t="s">
        <v>450</v>
      </c>
      <c r="E9" s="53"/>
      <c r="F9" s="38"/>
      <c r="G9" s="17"/>
      <c r="H9" s="54"/>
      <c r="I9" s="54"/>
      <c r="J9" s="38"/>
      <c r="K9" s="16"/>
      <c r="L9" s="17"/>
      <c r="M9" s="53" t="s">
        <v>450</v>
      </c>
      <c r="N9" s="53"/>
      <c r="O9" s="38"/>
      <c r="P9" s="17"/>
      <c r="Q9" s="54"/>
      <c r="R9" s="54"/>
      <c r="S9" s="38"/>
      <c r="T9" s="42" t="s">
        <v>208</v>
      </c>
      <c r="U9" s="43"/>
      <c r="V9" s="42" t="s">
        <v>452</v>
      </c>
      <c r="W9" s="44">
        <v>116478</v>
      </c>
      <c r="X9" s="45"/>
      <c r="Y9" s="43"/>
      <c r="Z9" s="42" t="s">
        <v>452</v>
      </c>
      <c r="AA9" s="44">
        <v>115892</v>
      </c>
      <c r="AB9" s="45"/>
      <c r="AC9" s="16"/>
      <c r="AD9" s="23"/>
      <c r="AE9" s="51">
        <v>2012</v>
      </c>
      <c r="AF9" s="51"/>
      <c r="AG9" s="57"/>
      <c r="AH9" s="37"/>
      <c r="AI9" s="51">
        <v>2011</v>
      </c>
      <c r="AJ9" s="51"/>
      <c r="AK9" s="38"/>
      <c r="AL9" s="16"/>
      <c r="AM9" s="23"/>
      <c r="AN9" s="51">
        <v>2011</v>
      </c>
      <c r="AO9" s="51"/>
      <c r="AP9" s="57"/>
      <c r="AQ9" s="37"/>
      <c r="AR9" s="51">
        <v>2010</v>
      </c>
      <c r="AS9" s="51"/>
      <c r="AT9" s="38"/>
    </row>
    <row r="10" spans="1:46" ht="15.75" thickTop="1" x14ac:dyDescent="0.25">
      <c r="A10" s="25"/>
      <c r="B10" s="16"/>
      <c r="C10" s="16"/>
      <c r="D10" s="28"/>
      <c r="E10" s="28"/>
      <c r="F10" s="38"/>
      <c r="G10" s="16"/>
      <c r="H10" s="28"/>
      <c r="I10" s="28"/>
      <c r="J10" s="38"/>
      <c r="K10" s="16"/>
      <c r="L10" s="16"/>
      <c r="M10" s="28"/>
      <c r="N10" s="28"/>
      <c r="O10" s="38"/>
      <c r="P10" s="16"/>
      <c r="Q10" s="28"/>
      <c r="R10" s="28"/>
      <c r="S10" s="38"/>
      <c r="T10" s="16" t="s">
        <v>210</v>
      </c>
      <c r="U10" s="23"/>
      <c r="V10" s="16"/>
      <c r="W10" s="55">
        <v>7450750</v>
      </c>
      <c r="X10" s="38"/>
      <c r="Y10" s="23"/>
      <c r="Z10" s="16"/>
      <c r="AA10" s="55">
        <v>7181040</v>
      </c>
      <c r="AB10" s="38"/>
      <c r="AC10" s="16"/>
      <c r="AD10" s="17"/>
      <c r="AE10" s="54"/>
      <c r="AF10" s="54"/>
      <c r="AG10" s="38"/>
      <c r="AH10" s="17"/>
      <c r="AI10" s="54"/>
      <c r="AJ10" s="54"/>
      <c r="AK10" s="38"/>
      <c r="AL10" s="16"/>
      <c r="AM10" s="17"/>
      <c r="AN10" s="54"/>
      <c r="AO10" s="54"/>
      <c r="AP10" s="38"/>
      <c r="AQ10" s="17"/>
      <c r="AR10" s="54"/>
      <c r="AS10" s="54"/>
      <c r="AT10" s="38"/>
    </row>
    <row r="11" spans="1:46" x14ac:dyDescent="0.25">
      <c r="A11" s="25"/>
      <c r="B11" s="42" t="s">
        <v>208</v>
      </c>
      <c r="C11" s="43"/>
      <c r="D11" s="42" t="s">
        <v>452</v>
      </c>
      <c r="E11" s="44">
        <v>116626</v>
      </c>
      <c r="F11" s="45"/>
      <c r="G11" s="43"/>
      <c r="H11" s="42" t="s">
        <v>452</v>
      </c>
      <c r="I11" s="44">
        <v>115892</v>
      </c>
      <c r="J11" s="45"/>
      <c r="K11" s="42" t="s">
        <v>208</v>
      </c>
      <c r="L11" s="43"/>
      <c r="M11" s="42" t="s">
        <v>452</v>
      </c>
      <c r="N11" s="44">
        <v>116703</v>
      </c>
      <c r="O11" s="45"/>
      <c r="P11" s="43"/>
      <c r="Q11" s="42" t="s">
        <v>452</v>
      </c>
      <c r="R11" s="44">
        <v>115892</v>
      </c>
      <c r="S11" s="45"/>
      <c r="T11" s="42" t="s">
        <v>211</v>
      </c>
      <c r="U11" s="43"/>
      <c r="V11" s="42"/>
      <c r="W11" s="44">
        <v>4461462</v>
      </c>
      <c r="X11" s="45"/>
      <c r="Y11" s="43"/>
      <c r="Z11" s="42"/>
      <c r="AA11" s="44">
        <v>4518669</v>
      </c>
      <c r="AB11" s="45"/>
      <c r="AC11" s="42" t="s">
        <v>208</v>
      </c>
      <c r="AD11" s="43"/>
      <c r="AE11" s="42" t="s">
        <v>452</v>
      </c>
      <c r="AF11" s="44">
        <v>116809</v>
      </c>
      <c r="AG11" s="45"/>
      <c r="AH11" s="43"/>
      <c r="AI11" s="42" t="s">
        <v>452</v>
      </c>
      <c r="AJ11" s="44">
        <v>115892</v>
      </c>
      <c r="AK11" s="45"/>
      <c r="AL11" s="42" t="s">
        <v>208</v>
      </c>
      <c r="AM11" s="43"/>
      <c r="AN11" s="42" t="s">
        <v>452</v>
      </c>
      <c r="AO11" s="44">
        <v>115892</v>
      </c>
      <c r="AP11" s="45"/>
      <c r="AQ11" s="43"/>
      <c r="AR11" s="42" t="s">
        <v>452</v>
      </c>
      <c r="AS11" s="44">
        <v>111804</v>
      </c>
      <c r="AT11" s="45"/>
    </row>
    <row r="12" spans="1:46" x14ac:dyDescent="0.25">
      <c r="A12" s="25"/>
      <c r="B12" s="16" t="s">
        <v>210</v>
      </c>
      <c r="C12" s="23"/>
      <c r="D12" s="16"/>
      <c r="E12" s="55">
        <v>7225646</v>
      </c>
      <c r="F12" s="38"/>
      <c r="G12" s="23"/>
      <c r="H12" s="16"/>
      <c r="I12" s="55">
        <v>7181040</v>
      </c>
      <c r="J12" s="38"/>
      <c r="K12" s="16" t="s">
        <v>210</v>
      </c>
      <c r="L12" s="23"/>
      <c r="M12" s="16"/>
      <c r="N12" s="55">
        <v>7399156</v>
      </c>
      <c r="O12" s="38"/>
      <c r="P12" s="23"/>
      <c r="Q12" s="16"/>
      <c r="R12" s="55">
        <v>7181040</v>
      </c>
      <c r="S12" s="38"/>
      <c r="T12" s="16" t="s">
        <v>214</v>
      </c>
      <c r="U12" s="23"/>
      <c r="V12" s="16"/>
      <c r="W12" s="55">
        <v>1120681</v>
      </c>
      <c r="X12" s="38"/>
      <c r="Y12" s="23"/>
      <c r="Z12" s="16"/>
      <c r="AA12" s="55">
        <v>880010</v>
      </c>
      <c r="AB12" s="38"/>
      <c r="AC12" s="16" t="s">
        <v>210</v>
      </c>
      <c r="AD12" s="23"/>
      <c r="AE12" s="16"/>
      <c r="AF12" s="55">
        <v>7290875</v>
      </c>
      <c r="AG12" s="38"/>
      <c r="AH12" s="23"/>
      <c r="AI12" s="16"/>
      <c r="AJ12" s="55">
        <v>7181040</v>
      </c>
      <c r="AK12" s="38"/>
      <c r="AL12" s="16" t="s">
        <v>210</v>
      </c>
      <c r="AM12" s="23"/>
      <c r="AN12" s="16"/>
      <c r="AO12" s="55">
        <v>7181040</v>
      </c>
      <c r="AP12" s="38"/>
      <c r="AQ12" s="23"/>
      <c r="AR12" s="16"/>
      <c r="AS12" s="55">
        <v>1314016</v>
      </c>
      <c r="AT12" s="38"/>
    </row>
    <row r="13" spans="1:46" ht="15.75" thickBot="1" x14ac:dyDescent="0.3">
      <c r="A13" s="25"/>
      <c r="B13" s="42" t="s">
        <v>211</v>
      </c>
      <c r="C13" s="43"/>
      <c r="D13" s="42"/>
      <c r="E13" s="44">
        <v>4618283</v>
      </c>
      <c r="F13" s="45"/>
      <c r="G13" s="43"/>
      <c r="H13" s="42"/>
      <c r="I13" s="44">
        <v>4518669</v>
      </c>
      <c r="J13" s="45"/>
      <c r="K13" s="42" t="s">
        <v>211</v>
      </c>
      <c r="L13" s="43"/>
      <c r="M13" s="42"/>
      <c r="N13" s="44">
        <v>4558055</v>
      </c>
      <c r="O13" s="45"/>
      <c r="P13" s="43"/>
      <c r="Q13" s="42"/>
      <c r="R13" s="44">
        <v>4518669</v>
      </c>
      <c r="S13" s="45"/>
      <c r="T13" s="42" t="s">
        <v>213</v>
      </c>
      <c r="U13" s="43"/>
      <c r="V13" s="59"/>
      <c r="W13" s="60">
        <v>237963</v>
      </c>
      <c r="X13" s="45"/>
      <c r="Y13" s="43"/>
      <c r="Z13" s="59"/>
      <c r="AA13" s="60">
        <v>254379</v>
      </c>
      <c r="AB13" s="45"/>
      <c r="AC13" s="42" t="s">
        <v>211</v>
      </c>
      <c r="AD13" s="43"/>
      <c r="AE13" s="42"/>
      <c r="AF13" s="44">
        <v>4485342</v>
      </c>
      <c r="AG13" s="45"/>
      <c r="AH13" s="43"/>
      <c r="AI13" s="42"/>
      <c r="AJ13" s="44">
        <v>4518669</v>
      </c>
      <c r="AK13" s="45"/>
      <c r="AL13" s="42" t="s">
        <v>211</v>
      </c>
      <c r="AM13" s="43"/>
      <c r="AN13" s="42"/>
      <c r="AO13" s="44">
        <v>4518669</v>
      </c>
      <c r="AP13" s="45"/>
      <c r="AQ13" s="43"/>
      <c r="AR13" s="42"/>
      <c r="AS13" s="44">
        <v>3319221</v>
      </c>
      <c r="AT13" s="45"/>
    </row>
    <row r="14" spans="1:46" ht="15.75" thickTop="1" x14ac:dyDescent="0.25">
      <c r="A14" s="25"/>
      <c r="B14" s="16" t="s">
        <v>214</v>
      </c>
      <c r="C14" s="23"/>
      <c r="D14" s="16"/>
      <c r="E14" s="55">
        <v>895873</v>
      </c>
      <c r="F14" s="38"/>
      <c r="G14" s="23"/>
      <c r="H14" s="16"/>
      <c r="I14" s="55">
        <v>880010</v>
      </c>
      <c r="J14" s="38"/>
      <c r="K14" s="16" t="s">
        <v>214</v>
      </c>
      <c r="L14" s="23"/>
      <c r="M14" s="16"/>
      <c r="N14" s="55">
        <v>1110939</v>
      </c>
      <c r="O14" s="38"/>
      <c r="P14" s="23"/>
      <c r="Q14" s="16"/>
      <c r="R14" s="55">
        <v>880010</v>
      </c>
      <c r="S14" s="38"/>
      <c r="T14" s="16"/>
      <c r="U14" s="23"/>
      <c r="V14" s="16"/>
      <c r="W14" s="55">
        <v>13387334</v>
      </c>
      <c r="X14" s="38"/>
      <c r="Y14" s="23"/>
      <c r="Z14" s="16"/>
      <c r="AA14" s="55">
        <v>12949990</v>
      </c>
      <c r="AB14" s="38"/>
      <c r="AC14" s="16" t="s">
        <v>214</v>
      </c>
      <c r="AD14" s="23"/>
      <c r="AE14" s="16"/>
      <c r="AF14" s="55">
        <v>1260722</v>
      </c>
      <c r="AG14" s="38"/>
      <c r="AH14" s="23"/>
      <c r="AI14" s="16"/>
      <c r="AJ14" s="55">
        <v>880010</v>
      </c>
      <c r="AK14" s="38"/>
      <c r="AL14" s="16" t="s">
        <v>214</v>
      </c>
      <c r="AM14" s="23"/>
      <c r="AN14" s="16"/>
      <c r="AO14" s="55">
        <v>880010</v>
      </c>
      <c r="AP14" s="38"/>
      <c r="AQ14" s="23"/>
      <c r="AR14" s="16"/>
      <c r="AS14" s="55">
        <v>582302</v>
      </c>
      <c r="AT14" s="38"/>
    </row>
    <row r="15" spans="1:46" ht="15.75" thickBot="1" x14ac:dyDescent="0.3">
      <c r="A15" s="25"/>
      <c r="B15" s="42" t="s">
        <v>213</v>
      </c>
      <c r="C15" s="43"/>
      <c r="D15" s="59"/>
      <c r="E15" s="60">
        <v>258838</v>
      </c>
      <c r="F15" s="45"/>
      <c r="G15" s="43"/>
      <c r="H15" s="59"/>
      <c r="I15" s="60">
        <v>254379</v>
      </c>
      <c r="J15" s="45"/>
      <c r="K15" s="42" t="s">
        <v>213</v>
      </c>
      <c r="L15" s="43"/>
      <c r="M15" s="59"/>
      <c r="N15" s="60">
        <v>238422</v>
      </c>
      <c r="O15" s="45"/>
      <c r="P15" s="43"/>
      <c r="Q15" s="59"/>
      <c r="R15" s="60">
        <v>254379</v>
      </c>
      <c r="S15" s="45"/>
      <c r="T15" s="42" t="s">
        <v>480</v>
      </c>
      <c r="U15" s="43"/>
      <c r="V15" s="59"/>
      <c r="W15" s="67" t="s">
        <v>488</v>
      </c>
      <c r="X15" s="45" t="s">
        <v>482</v>
      </c>
      <c r="Y15" s="43"/>
      <c r="Z15" s="59"/>
      <c r="AA15" s="67" t="s">
        <v>483</v>
      </c>
      <c r="AB15" s="45" t="s">
        <v>482</v>
      </c>
      <c r="AC15" s="42" t="s">
        <v>213</v>
      </c>
      <c r="AD15" s="43"/>
      <c r="AE15" s="42"/>
      <c r="AF15" s="44">
        <v>238638</v>
      </c>
      <c r="AG15" s="45"/>
      <c r="AH15" s="43"/>
      <c r="AI15" s="42"/>
      <c r="AJ15" s="44">
        <v>254379</v>
      </c>
      <c r="AK15" s="45"/>
      <c r="AL15" s="42" t="s">
        <v>213</v>
      </c>
      <c r="AM15" s="43"/>
      <c r="AN15" s="42"/>
      <c r="AO15" s="44">
        <v>254379</v>
      </c>
      <c r="AP15" s="45"/>
      <c r="AQ15" s="43"/>
      <c r="AR15" s="42"/>
      <c r="AS15" s="44">
        <v>290751</v>
      </c>
      <c r="AT15" s="45"/>
    </row>
    <row r="16" spans="1:46" ht="16.5" thickTop="1" thickBot="1" x14ac:dyDescent="0.3">
      <c r="A16" s="25"/>
      <c r="B16" s="16"/>
      <c r="C16" s="23"/>
      <c r="D16" s="16"/>
      <c r="E16" s="55">
        <v>13115266</v>
      </c>
      <c r="F16" s="38"/>
      <c r="G16" s="23"/>
      <c r="H16" s="16"/>
      <c r="I16" s="55">
        <v>12949990</v>
      </c>
      <c r="J16" s="38"/>
      <c r="K16" s="16"/>
      <c r="L16" s="23"/>
      <c r="M16" s="16"/>
      <c r="N16" s="55">
        <v>13423275</v>
      </c>
      <c r="O16" s="38"/>
      <c r="P16" s="23"/>
      <c r="Q16" s="16"/>
      <c r="R16" s="55">
        <v>12949990</v>
      </c>
      <c r="S16" s="38"/>
      <c r="T16" s="16"/>
      <c r="U16" s="23"/>
      <c r="V16" s="61" t="s">
        <v>452</v>
      </c>
      <c r="W16" s="62">
        <v>9572501</v>
      </c>
      <c r="X16" s="38"/>
      <c r="Y16" s="23"/>
      <c r="Z16" s="61" t="s">
        <v>452</v>
      </c>
      <c r="AA16" s="62">
        <v>10576167</v>
      </c>
      <c r="AB16" s="38"/>
      <c r="AC16" s="16" t="s">
        <v>492</v>
      </c>
      <c r="AD16" s="23"/>
      <c r="AE16" s="46"/>
      <c r="AF16" s="47">
        <v>179120</v>
      </c>
      <c r="AG16" s="38"/>
      <c r="AH16" s="23"/>
      <c r="AI16" s="46"/>
      <c r="AJ16" s="68" t="s">
        <v>493</v>
      </c>
      <c r="AK16" s="38"/>
      <c r="AL16" s="16" t="s">
        <v>492</v>
      </c>
      <c r="AM16" s="23"/>
      <c r="AN16" s="46"/>
      <c r="AO16" s="68" t="s">
        <v>493</v>
      </c>
      <c r="AP16" s="38"/>
      <c r="AQ16" s="23"/>
      <c r="AR16" s="46"/>
      <c r="AS16" s="47">
        <v>1482309</v>
      </c>
      <c r="AT16" s="38"/>
    </row>
    <row r="17" spans="1:46" ht="16.5" thickTop="1" thickBot="1" x14ac:dyDescent="0.3">
      <c r="A17" s="25"/>
      <c r="B17" s="42" t="s">
        <v>480</v>
      </c>
      <c r="C17" s="43"/>
      <c r="D17" s="59"/>
      <c r="E17" s="67" t="s">
        <v>481</v>
      </c>
      <c r="F17" s="45" t="s">
        <v>482</v>
      </c>
      <c r="G17" s="43"/>
      <c r="H17" s="59"/>
      <c r="I17" s="67" t="s">
        <v>483</v>
      </c>
      <c r="J17" s="45" t="s">
        <v>482</v>
      </c>
      <c r="K17" s="42" t="s">
        <v>480</v>
      </c>
      <c r="L17" s="43"/>
      <c r="M17" s="59"/>
      <c r="N17" s="67" t="s">
        <v>485</v>
      </c>
      <c r="O17" s="45" t="s">
        <v>482</v>
      </c>
      <c r="P17" s="43"/>
      <c r="Q17" s="59"/>
      <c r="R17" s="67" t="s">
        <v>483</v>
      </c>
      <c r="S17" s="45" t="s">
        <v>482</v>
      </c>
      <c r="T17" s="24"/>
      <c r="U17" s="24"/>
      <c r="V17" s="24"/>
      <c r="W17" s="24"/>
      <c r="X17" s="24"/>
      <c r="Y17" s="24"/>
      <c r="Z17" s="24"/>
      <c r="AA17" s="24"/>
      <c r="AB17" s="24"/>
      <c r="AC17" s="42"/>
      <c r="AD17" s="43"/>
      <c r="AE17" s="42"/>
      <c r="AF17" s="44">
        <v>13571506</v>
      </c>
      <c r="AG17" s="45"/>
      <c r="AH17" s="43"/>
      <c r="AI17" s="42"/>
      <c r="AJ17" s="44">
        <v>12949990</v>
      </c>
      <c r="AK17" s="45"/>
      <c r="AL17" s="42"/>
      <c r="AM17" s="43"/>
      <c r="AN17" s="42"/>
      <c r="AO17" s="44">
        <v>12949990</v>
      </c>
      <c r="AP17" s="45"/>
      <c r="AQ17" s="43"/>
      <c r="AR17" s="42"/>
      <c r="AS17" s="44">
        <v>7100403</v>
      </c>
      <c r="AT17" s="45"/>
    </row>
    <row r="18" spans="1:46" ht="25.5" customHeight="1" thickTop="1" thickBot="1" x14ac:dyDescent="0.3">
      <c r="A18" s="25"/>
      <c r="B18" s="16"/>
      <c r="C18" s="23"/>
      <c r="D18" s="61" t="s">
        <v>452</v>
      </c>
      <c r="E18" s="62">
        <v>10191803</v>
      </c>
      <c r="F18" s="38"/>
      <c r="G18" s="23"/>
      <c r="H18" s="61" t="s">
        <v>452</v>
      </c>
      <c r="I18" s="62">
        <v>10576167</v>
      </c>
      <c r="J18" s="38"/>
      <c r="K18" s="16"/>
      <c r="L18" s="23"/>
      <c r="M18" s="61" t="s">
        <v>452</v>
      </c>
      <c r="N18" s="62">
        <v>10068240</v>
      </c>
      <c r="O18" s="38"/>
      <c r="P18" s="23"/>
      <c r="Q18" s="61" t="s">
        <v>452</v>
      </c>
      <c r="R18" s="62">
        <v>10576167</v>
      </c>
      <c r="S18" s="38"/>
      <c r="T18" s="30" t="s">
        <v>489</v>
      </c>
      <c r="U18" s="30"/>
      <c r="V18" s="30"/>
      <c r="W18" s="30"/>
      <c r="X18" s="30"/>
      <c r="Y18" s="30"/>
      <c r="Z18" s="30"/>
      <c r="AA18" s="30"/>
      <c r="AB18" s="30"/>
      <c r="AC18" s="16" t="s">
        <v>494</v>
      </c>
      <c r="AD18" s="23"/>
      <c r="AE18" s="46"/>
      <c r="AF18" s="68" t="s">
        <v>495</v>
      </c>
      <c r="AG18" s="38" t="s">
        <v>482</v>
      </c>
      <c r="AH18" s="23"/>
      <c r="AI18" s="46"/>
      <c r="AJ18" s="68" t="s">
        <v>483</v>
      </c>
      <c r="AK18" s="38" t="s">
        <v>482</v>
      </c>
      <c r="AL18" s="16" t="s">
        <v>494</v>
      </c>
      <c r="AM18" s="23"/>
      <c r="AN18" s="46"/>
      <c r="AO18" s="68" t="s">
        <v>483</v>
      </c>
      <c r="AP18" s="38" t="s">
        <v>482</v>
      </c>
      <c r="AQ18" s="23"/>
      <c r="AR18" s="46"/>
      <c r="AS18" s="68" t="s">
        <v>501</v>
      </c>
      <c r="AT18" s="38" t="s">
        <v>482</v>
      </c>
    </row>
    <row r="19" spans="1:46" ht="15.75" thickTop="1" x14ac:dyDescent="0.25">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42"/>
      <c r="AD19" s="69"/>
      <c r="AE19" s="42"/>
      <c r="AF19" s="43"/>
      <c r="AG19" s="45"/>
      <c r="AH19" s="69"/>
      <c r="AI19" s="42"/>
      <c r="AJ19" s="43"/>
      <c r="AK19" s="45"/>
      <c r="AL19" s="42"/>
      <c r="AM19" s="69"/>
      <c r="AN19" s="42"/>
      <c r="AO19" s="43"/>
      <c r="AP19" s="45"/>
      <c r="AQ19" s="42"/>
      <c r="AR19" s="42"/>
      <c r="AS19" s="43"/>
      <c r="AT19" s="45"/>
    </row>
    <row r="20" spans="1:46" ht="25.5" customHeight="1" thickBot="1" x14ac:dyDescent="0.3">
      <c r="A20" s="25"/>
      <c r="B20" s="30" t="s">
        <v>484</v>
      </c>
      <c r="C20" s="30"/>
      <c r="D20" s="30"/>
      <c r="E20" s="30"/>
      <c r="F20" s="30"/>
      <c r="G20" s="30"/>
      <c r="H20" s="30"/>
      <c r="I20" s="30"/>
      <c r="J20" s="30"/>
      <c r="K20" s="30" t="s">
        <v>486</v>
      </c>
      <c r="L20" s="30"/>
      <c r="M20" s="30"/>
      <c r="N20" s="30"/>
      <c r="O20" s="30"/>
      <c r="P20" s="30"/>
      <c r="Q20" s="30"/>
      <c r="R20" s="30"/>
      <c r="S20" s="30"/>
      <c r="T20" s="24"/>
      <c r="U20" s="24"/>
      <c r="V20" s="24"/>
      <c r="W20" s="24"/>
      <c r="X20" s="24"/>
      <c r="Y20" s="24"/>
      <c r="Z20" s="24"/>
      <c r="AA20" s="24"/>
      <c r="AB20" s="24"/>
      <c r="AC20" s="16" t="s">
        <v>496</v>
      </c>
      <c r="AD20" s="23"/>
      <c r="AE20" s="61" t="s">
        <v>452</v>
      </c>
      <c r="AF20" s="62">
        <v>9130485</v>
      </c>
      <c r="AG20" s="38"/>
      <c r="AH20" s="23"/>
      <c r="AI20" s="61" t="s">
        <v>452</v>
      </c>
      <c r="AJ20" s="62">
        <v>10576167</v>
      </c>
      <c r="AK20" s="38"/>
      <c r="AL20" s="16" t="s">
        <v>496</v>
      </c>
      <c r="AM20" s="23"/>
      <c r="AN20" s="61" t="s">
        <v>452</v>
      </c>
      <c r="AO20" s="62">
        <v>10576167</v>
      </c>
      <c r="AP20" s="38"/>
      <c r="AQ20" s="23"/>
      <c r="AR20" s="61" t="s">
        <v>452</v>
      </c>
      <c r="AS20" s="62">
        <v>6008198</v>
      </c>
      <c r="AT20" s="38"/>
    </row>
    <row r="21" spans="1:46" ht="15.75" thickTop="1" x14ac:dyDescent="0.25">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c r="AR21" s="24"/>
      <c r="AS21" s="24"/>
      <c r="AT21" s="24"/>
    </row>
    <row r="22" spans="1:46"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7" t="s">
        <v>497</v>
      </c>
      <c r="AD22" s="27"/>
      <c r="AE22" s="27"/>
      <c r="AF22" s="27"/>
      <c r="AG22" s="27"/>
      <c r="AH22" s="27"/>
      <c r="AI22" s="27"/>
      <c r="AJ22" s="27"/>
      <c r="AK22" s="27"/>
      <c r="AL22" s="31" t="s">
        <v>502</v>
      </c>
      <c r="AM22" s="31"/>
      <c r="AN22" s="31"/>
      <c r="AO22" s="31"/>
      <c r="AP22" s="31"/>
      <c r="AQ22" s="31"/>
      <c r="AR22" s="31"/>
      <c r="AS22" s="31"/>
      <c r="AT22" s="31"/>
    </row>
    <row r="23" spans="1:46"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c r="AR23" s="24"/>
      <c r="AS23" s="24"/>
      <c r="AT23" s="24"/>
    </row>
    <row r="24" spans="1:46" ht="25.5" customHeight="1"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31" t="s">
        <v>503</v>
      </c>
      <c r="AM24" s="31"/>
      <c r="AN24" s="31"/>
      <c r="AO24" s="31"/>
      <c r="AP24" s="31"/>
      <c r="AQ24" s="31"/>
      <c r="AR24" s="31"/>
      <c r="AS24" s="31"/>
      <c r="AT24" s="31"/>
    </row>
    <row r="25" spans="1:46" ht="25.5" customHeight="1"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7" t="s">
        <v>498</v>
      </c>
      <c r="AD25" s="27"/>
      <c r="AE25" s="27"/>
      <c r="AF25" s="27"/>
      <c r="AG25" s="27"/>
      <c r="AH25" s="27"/>
      <c r="AI25" s="27"/>
      <c r="AJ25" s="27"/>
      <c r="AK25" s="27"/>
      <c r="AL25" s="24"/>
      <c r="AM25" s="24"/>
      <c r="AN25" s="24"/>
      <c r="AO25" s="24"/>
      <c r="AP25" s="24"/>
      <c r="AQ25" s="24"/>
      <c r="AR25" s="24"/>
      <c r="AS25" s="24"/>
      <c r="AT25" s="24"/>
    </row>
    <row r="26" spans="1:46" x14ac:dyDescent="0.25">
      <c r="A26" s="2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c r="AT26" s="24"/>
    </row>
  </sheetData>
  <mergeCells count="103">
    <mergeCell ref="AL21:AT21"/>
    <mergeCell ref="AL22:AT22"/>
    <mergeCell ref="AL23:AT23"/>
    <mergeCell ref="AL24:AT24"/>
    <mergeCell ref="AL25:AT25"/>
    <mergeCell ref="AL26:AT26"/>
    <mergeCell ref="AC22:AK22"/>
    <mergeCell ref="AC23:AK23"/>
    <mergeCell ref="AC24:AK24"/>
    <mergeCell ref="AC25:AK25"/>
    <mergeCell ref="AC26:AK26"/>
    <mergeCell ref="AL4:AT4"/>
    <mergeCell ref="AL5:AT5"/>
    <mergeCell ref="AL6:AT6"/>
    <mergeCell ref="AL7:AT7"/>
    <mergeCell ref="AL8:AT8"/>
    <mergeCell ref="T23:AB23"/>
    <mergeCell ref="T24:AB24"/>
    <mergeCell ref="T25:AB25"/>
    <mergeCell ref="T26:AB26"/>
    <mergeCell ref="AC4:AK4"/>
    <mergeCell ref="AC5:AK5"/>
    <mergeCell ref="AC6:AK6"/>
    <mergeCell ref="AC7:AK7"/>
    <mergeCell ref="AC8:AK8"/>
    <mergeCell ref="AC21:AK21"/>
    <mergeCell ref="K24:S24"/>
    <mergeCell ref="K25:S25"/>
    <mergeCell ref="K26:S26"/>
    <mergeCell ref="T4:AB4"/>
    <mergeCell ref="T17:AB17"/>
    <mergeCell ref="T18:AB18"/>
    <mergeCell ref="T19:AB19"/>
    <mergeCell ref="T20:AB20"/>
    <mergeCell ref="T21:AB21"/>
    <mergeCell ref="T22:AB22"/>
    <mergeCell ref="B25:J25"/>
    <mergeCell ref="B26:J26"/>
    <mergeCell ref="K4:S4"/>
    <mergeCell ref="K5:S5"/>
    <mergeCell ref="K6:S6"/>
    <mergeCell ref="K19:S19"/>
    <mergeCell ref="K20:S20"/>
    <mergeCell ref="K21:S21"/>
    <mergeCell ref="K22:S22"/>
    <mergeCell ref="K23:S23"/>
    <mergeCell ref="A4:A26"/>
    <mergeCell ref="B4:J4"/>
    <mergeCell ref="B5:J5"/>
    <mergeCell ref="B6:J6"/>
    <mergeCell ref="B19:J19"/>
    <mergeCell ref="B20:J20"/>
    <mergeCell ref="B21:J21"/>
    <mergeCell ref="B22:J22"/>
    <mergeCell ref="B23:J23"/>
    <mergeCell ref="B24:J24"/>
    <mergeCell ref="K2:S2"/>
    <mergeCell ref="T2:AB2"/>
    <mergeCell ref="AC2:AK2"/>
    <mergeCell ref="AL2:AT2"/>
    <mergeCell ref="B3:J3"/>
    <mergeCell ref="K3:S3"/>
    <mergeCell ref="T3:AB3"/>
    <mergeCell ref="AC3:AK3"/>
    <mergeCell ref="AL3:AT3"/>
    <mergeCell ref="AN9:AO9"/>
    <mergeCell ref="AR9:AS9"/>
    <mergeCell ref="AN10:AO10"/>
    <mergeCell ref="AR10:AS10"/>
    <mergeCell ref="A1:A2"/>
    <mergeCell ref="B1:J1"/>
    <mergeCell ref="K1:S1"/>
    <mergeCell ref="T1:AB1"/>
    <mergeCell ref="AC1:AT1"/>
    <mergeCell ref="B2:J2"/>
    <mergeCell ref="V8:W8"/>
    <mergeCell ref="Z8:AA8"/>
    <mergeCell ref="AE9:AF9"/>
    <mergeCell ref="AI9:AJ9"/>
    <mergeCell ref="AE10:AF10"/>
    <mergeCell ref="AI10:AJ10"/>
    <mergeCell ref="V5:W5"/>
    <mergeCell ref="Z5:AA5"/>
    <mergeCell ref="V6:W6"/>
    <mergeCell ref="Z6:AA6"/>
    <mergeCell ref="V7:W7"/>
    <mergeCell ref="Z7:AA7"/>
    <mergeCell ref="D10:E10"/>
    <mergeCell ref="H10:I10"/>
    <mergeCell ref="M7:N7"/>
    <mergeCell ref="Q7:R7"/>
    <mergeCell ref="M8:N8"/>
    <mergeCell ref="Q8:R8"/>
    <mergeCell ref="M9:N9"/>
    <mergeCell ref="Q9:R9"/>
    <mergeCell ref="M10:N10"/>
    <mergeCell ref="Q10:R10"/>
    <mergeCell ref="D7:E7"/>
    <mergeCell ref="H7:I7"/>
    <mergeCell ref="D8:E8"/>
    <mergeCell ref="H8:I8"/>
    <mergeCell ref="D9:E9"/>
    <mergeCell ref="H9:I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8</v>
      </c>
      <c r="B1" s="1" t="s">
        <v>2</v>
      </c>
      <c r="C1" s="1" t="s">
        <v>32</v>
      </c>
      <c r="D1" s="1" t="s">
        <v>33</v>
      </c>
      <c r="E1" s="1" t="s">
        <v>34</v>
      </c>
      <c r="F1" s="1" t="s">
        <v>35</v>
      </c>
      <c r="G1" s="1" t="s">
        <v>36</v>
      </c>
    </row>
    <row r="2" spans="1:7" ht="30" x14ac:dyDescent="0.25">
      <c r="A2" s="3" t="s">
        <v>1168</v>
      </c>
      <c r="B2" s="4" t="s">
        <v>6</v>
      </c>
      <c r="C2" s="4" t="s">
        <v>6</v>
      </c>
      <c r="D2" s="4" t="s">
        <v>6</v>
      </c>
      <c r="E2" s="4" t="s">
        <v>6</v>
      </c>
      <c r="F2" s="4" t="s">
        <v>6</v>
      </c>
      <c r="G2" s="4" t="s">
        <v>6</v>
      </c>
    </row>
    <row r="3" spans="1:7" x14ac:dyDescent="0.25">
      <c r="A3" s="2" t="s">
        <v>1229</v>
      </c>
      <c r="B3" s="6">
        <v>13571506</v>
      </c>
      <c r="C3" s="6">
        <v>13387334</v>
      </c>
      <c r="D3" s="6">
        <v>13423275</v>
      </c>
      <c r="E3" s="6">
        <v>13115266</v>
      </c>
      <c r="F3" s="6">
        <v>12949990</v>
      </c>
      <c r="G3" s="6">
        <v>7100403</v>
      </c>
    </row>
    <row r="4" spans="1:7" x14ac:dyDescent="0.25">
      <c r="A4" s="2" t="s">
        <v>480</v>
      </c>
      <c r="B4" s="5">
        <v>-4441021</v>
      </c>
      <c r="C4" s="5">
        <v>-3814833</v>
      </c>
      <c r="D4" s="5">
        <v>-3355035</v>
      </c>
      <c r="E4" s="5">
        <v>-2923463</v>
      </c>
      <c r="F4" s="5">
        <v>-2373823</v>
      </c>
      <c r="G4" s="5">
        <v>-1092205</v>
      </c>
    </row>
    <row r="5" spans="1:7" x14ac:dyDescent="0.25">
      <c r="A5" s="2"/>
      <c r="B5" s="5">
        <v>9130485</v>
      </c>
      <c r="C5" s="5">
        <v>9572501</v>
      </c>
      <c r="D5" s="5">
        <v>10068240</v>
      </c>
      <c r="E5" s="5">
        <v>10191803</v>
      </c>
      <c r="F5" s="5">
        <v>10576167</v>
      </c>
      <c r="G5" s="5">
        <v>6008198</v>
      </c>
    </row>
    <row r="6" spans="1:7" x14ac:dyDescent="0.25">
      <c r="A6" s="2" t="s">
        <v>1167</v>
      </c>
      <c r="B6" s="4" t="s">
        <v>6</v>
      </c>
      <c r="C6" s="4" t="s">
        <v>6</v>
      </c>
      <c r="D6" s="4" t="s">
        <v>6</v>
      </c>
      <c r="E6" s="4" t="s">
        <v>6</v>
      </c>
      <c r="F6" s="4" t="s">
        <v>6</v>
      </c>
      <c r="G6" s="4" t="s">
        <v>6</v>
      </c>
    </row>
    <row r="7" spans="1:7" ht="30" x14ac:dyDescent="0.25">
      <c r="A7" s="3" t="s">
        <v>1168</v>
      </c>
      <c r="B7" s="4" t="s">
        <v>6</v>
      </c>
      <c r="C7" s="4" t="s">
        <v>6</v>
      </c>
      <c r="D7" s="4" t="s">
        <v>6</v>
      </c>
      <c r="E7" s="4" t="s">
        <v>6</v>
      </c>
      <c r="F7" s="4" t="s">
        <v>6</v>
      </c>
      <c r="G7" s="4" t="s">
        <v>6</v>
      </c>
    </row>
    <row r="8" spans="1:7" x14ac:dyDescent="0.25">
      <c r="A8" s="2" t="s">
        <v>1229</v>
      </c>
      <c r="B8" s="5">
        <v>116809</v>
      </c>
      <c r="C8" s="5">
        <v>116478</v>
      </c>
      <c r="D8" s="5">
        <v>116703</v>
      </c>
      <c r="E8" s="5">
        <v>116626</v>
      </c>
      <c r="F8" s="5">
        <v>115892</v>
      </c>
      <c r="G8" s="5">
        <v>111804</v>
      </c>
    </row>
    <row r="9" spans="1:7" x14ac:dyDescent="0.25">
      <c r="A9" s="2" t="s">
        <v>1171</v>
      </c>
      <c r="B9" s="4" t="s">
        <v>6</v>
      </c>
      <c r="C9" s="4" t="s">
        <v>6</v>
      </c>
      <c r="D9" s="4" t="s">
        <v>6</v>
      </c>
      <c r="E9" s="4" t="s">
        <v>6</v>
      </c>
      <c r="F9" s="4" t="s">
        <v>6</v>
      </c>
      <c r="G9" s="4" t="s">
        <v>6</v>
      </c>
    </row>
    <row r="10" spans="1:7" ht="30" x14ac:dyDescent="0.25">
      <c r="A10" s="3" t="s">
        <v>1168</v>
      </c>
      <c r="B10" s="4" t="s">
        <v>6</v>
      </c>
      <c r="C10" s="4" t="s">
        <v>6</v>
      </c>
      <c r="D10" s="4" t="s">
        <v>6</v>
      </c>
      <c r="E10" s="4" t="s">
        <v>6</v>
      </c>
      <c r="F10" s="4" t="s">
        <v>6</v>
      </c>
      <c r="G10" s="4" t="s">
        <v>6</v>
      </c>
    </row>
    <row r="11" spans="1:7" x14ac:dyDescent="0.25">
      <c r="A11" s="2" t="s">
        <v>1229</v>
      </c>
      <c r="B11" s="5">
        <v>7290875</v>
      </c>
      <c r="C11" s="5">
        <v>7450750</v>
      </c>
      <c r="D11" s="5">
        <v>7399156</v>
      </c>
      <c r="E11" s="5">
        <v>7225646</v>
      </c>
      <c r="F11" s="5">
        <v>7181040</v>
      </c>
      <c r="G11" s="5">
        <v>1314016</v>
      </c>
    </row>
    <row r="12" spans="1:7" x14ac:dyDescent="0.25">
      <c r="A12" s="2" t="s">
        <v>1230</v>
      </c>
      <c r="B12" s="4" t="s">
        <v>6</v>
      </c>
      <c r="C12" s="4" t="s">
        <v>6</v>
      </c>
      <c r="D12" s="4" t="s">
        <v>6</v>
      </c>
      <c r="E12" s="4" t="s">
        <v>6</v>
      </c>
      <c r="F12" s="4" t="s">
        <v>6</v>
      </c>
      <c r="G12" s="4" t="s">
        <v>6</v>
      </c>
    </row>
    <row r="13" spans="1:7" ht="30" x14ac:dyDescent="0.25">
      <c r="A13" s="3" t="s">
        <v>1168</v>
      </c>
      <c r="B13" s="4" t="s">
        <v>6</v>
      </c>
      <c r="C13" s="4" t="s">
        <v>6</v>
      </c>
      <c r="D13" s="4" t="s">
        <v>6</v>
      </c>
      <c r="E13" s="4" t="s">
        <v>6</v>
      </c>
      <c r="F13" s="4" t="s">
        <v>6</v>
      </c>
      <c r="G13" s="4" t="s">
        <v>6</v>
      </c>
    </row>
    <row r="14" spans="1:7" x14ac:dyDescent="0.25">
      <c r="A14" s="2" t="s">
        <v>1229</v>
      </c>
      <c r="B14" s="5">
        <v>4485342</v>
      </c>
      <c r="C14" s="5">
        <v>4461462</v>
      </c>
      <c r="D14" s="5">
        <v>4558055</v>
      </c>
      <c r="E14" s="5">
        <v>4618283</v>
      </c>
      <c r="F14" s="5">
        <v>4518669</v>
      </c>
      <c r="G14" s="5">
        <v>3319221</v>
      </c>
    </row>
    <row r="15" spans="1:7" x14ac:dyDescent="0.25">
      <c r="A15" s="2" t="s">
        <v>1178</v>
      </c>
      <c r="B15" s="4" t="s">
        <v>6</v>
      </c>
      <c r="C15" s="4" t="s">
        <v>6</v>
      </c>
      <c r="D15" s="4" t="s">
        <v>6</v>
      </c>
      <c r="E15" s="4" t="s">
        <v>6</v>
      </c>
      <c r="F15" s="4" t="s">
        <v>6</v>
      </c>
      <c r="G15" s="4" t="s">
        <v>6</v>
      </c>
    </row>
    <row r="16" spans="1:7" ht="30" x14ac:dyDescent="0.25">
      <c r="A16" s="3" t="s">
        <v>1168</v>
      </c>
      <c r="B16" s="4" t="s">
        <v>6</v>
      </c>
      <c r="C16" s="4" t="s">
        <v>6</v>
      </c>
      <c r="D16" s="4" t="s">
        <v>6</v>
      </c>
      <c r="E16" s="4" t="s">
        <v>6</v>
      </c>
      <c r="F16" s="4" t="s">
        <v>6</v>
      </c>
      <c r="G16" s="4" t="s">
        <v>6</v>
      </c>
    </row>
    <row r="17" spans="1:7" x14ac:dyDescent="0.25">
      <c r="A17" s="2" t="s">
        <v>1229</v>
      </c>
      <c r="B17" s="5">
        <v>1260722</v>
      </c>
      <c r="C17" s="5">
        <v>1120681</v>
      </c>
      <c r="D17" s="5">
        <v>1110939</v>
      </c>
      <c r="E17" s="5">
        <v>895873</v>
      </c>
      <c r="F17" s="5">
        <v>880010</v>
      </c>
      <c r="G17" s="5">
        <v>582302</v>
      </c>
    </row>
    <row r="18" spans="1:7" x14ac:dyDescent="0.25">
      <c r="A18" s="2" t="s">
        <v>1177</v>
      </c>
      <c r="B18" s="4" t="s">
        <v>6</v>
      </c>
      <c r="C18" s="4" t="s">
        <v>6</v>
      </c>
      <c r="D18" s="4" t="s">
        <v>6</v>
      </c>
      <c r="E18" s="4" t="s">
        <v>6</v>
      </c>
      <c r="F18" s="4" t="s">
        <v>6</v>
      </c>
      <c r="G18" s="4" t="s">
        <v>6</v>
      </c>
    </row>
    <row r="19" spans="1:7" ht="30" x14ac:dyDescent="0.25">
      <c r="A19" s="3" t="s">
        <v>1168</v>
      </c>
      <c r="B19" s="4" t="s">
        <v>6</v>
      </c>
      <c r="C19" s="4" t="s">
        <v>6</v>
      </c>
      <c r="D19" s="4" t="s">
        <v>6</v>
      </c>
      <c r="E19" s="4" t="s">
        <v>6</v>
      </c>
      <c r="F19" s="4" t="s">
        <v>6</v>
      </c>
      <c r="G19" s="4" t="s">
        <v>6</v>
      </c>
    </row>
    <row r="20" spans="1:7" x14ac:dyDescent="0.25">
      <c r="A20" s="2" t="s">
        <v>1229</v>
      </c>
      <c r="B20" s="6">
        <v>238638</v>
      </c>
      <c r="C20" s="6">
        <v>237963</v>
      </c>
      <c r="D20" s="6">
        <v>238422</v>
      </c>
      <c r="E20" s="6">
        <v>258838</v>
      </c>
      <c r="F20" s="6">
        <v>254379</v>
      </c>
      <c r="G20" s="6">
        <v>290751</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5" width="36.5703125" bestFit="1" customWidth="1"/>
  </cols>
  <sheetData>
    <row r="1" spans="1:5" ht="15" customHeight="1" x14ac:dyDescent="0.25">
      <c r="A1" s="8" t="s">
        <v>1327</v>
      </c>
      <c r="B1" s="1" t="s">
        <v>84</v>
      </c>
      <c r="C1" s="1" t="s">
        <v>86</v>
      </c>
      <c r="D1" s="8" t="s">
        <v>1</v>
      </c>
      <c r="E1" s="8"/>
    </row>
    <row r="2" spans="1:5" x14ac:dyDescent="0.25">
      <c r="A2" s="8"/>
      <c r="B2" s="1" t="s">
        <v>34</v>
      </c>
      <c r="C2" s="1" t="s">
        <v>32</v>
      </c>
      <c r="D2" s="1" t="s">
        <v>2</v>
      </c>
      <c r="E2" s="1" t="s">
        <v>35</v>
      </c>
    </row>
    <row r="3" spans="1:5" x14ac:dyDescent="0.25">
      <c r="A3" s="2" t="s">
        <v>1328</v>
      </c>
      <c r="B3" s="4" t="s">
        <v>6</v>
      </c>
      <c r="C3" s="4" t="s">
        <v>6</v>
      </c>
      <c r="D3" s="4" t="s">
        <v>6</v>
      </c>
      <c r="E3" s="4" t="s">
        <v>6</v>
      </c>
    </row>
    <row r="4" spans="1:5" ht="45" x14ac:dyDescent="0.25">
      <c r="A4" s="3" t="s">
        <v>1329</v>
      </c>
      <c r="B4" s="4" t="s">
        <v>6</v>
      </c>
      <c r="C4" s="4" t="s">
        <v>6</v>
      </c>
      <c r="D4" s="4" t="s">
        <v>6</v>
      </c>
      <c r="E4" s="4" t="s">
        <v>6</v>
      </c>
    </row>
    <row r="5" spans="1:5" ht="120" x14ac:dyDescent="0.25">
      <c r="A5" s="2" t="s">
        <v>715</v>
      </c>
      <c r="B5" s="4" t="s">
        <v>1330</v>
      </c>
      <c r="C5" s="4" t="s">
        <v>1331</v>
      </c>
      <c r="D5" s="4" t="s">
        <v>1331</v>
      </c>
      <c r="E5" s="4" t="s">
        <v>1330</v>
      </c>
    </row>
    <row r="6" spans="1:5" x14ac:dyDescent="0.25">
      <c r="A6" s="2" t="s">
        <v>1332</v>
      </c>
      <c r="B6" s="4" t="s">
        <v>6</v>
      </c>
      <c r="C6" s="4" t="s">
        <v>6</v>
      </c>
      <c r="D6" s="4" t="s">
        <v>6</v>
      </c>
      <c r="E6" s="4" t="s">
        <v>6</v>
      </c>
    </row>
    <row r="7" spans="1:5" ht="45" x14ac:dyDescent="0.25">
      <c r="A7" s="3" t="s">
        <v>1329</v>
      </c>
      <c r="B7" s="4" t="s">
        <v>6</v>
      </c>
      <c r="C7" s="4" t="s">
        <v>6</v>
      </c>
      <c r="D7" s="4" t="s">
        <v>6</v>
      </c>
      <c r="E7" s="4" t="s">
        <v>6</v>
      </c>
    </row>
    <row r="8" spans="1:5" ht="45" x14ac:dyDescent="0.25">
      <c r="A8" s="2" t="s">
        <v>715</v>
      </c>
      <c r="B8" s="4" t="s">
        <v>1333</v>
      </c>
      <c r="C8" s="4" t="s">
        <v>1334</v>
      </c>
      <c r="D8" s="4" t="s">
        <v>1335</v>
      </c>
      <c r="E8" s="4" t="s">
        <v>1336</v>
      </c>
    </row>
    <row r="9" spans="1:5" x14ac:dyDescent="0.25">
      <c r="A9" s="2" t="s">
        <v>1337</v>
      </c>
      <c r="B9" s="4" t="s">
        <v>6</v>
      </c>
      <c r="C9" s="4" t="s">
        <v>6</v>
      </c>
      <c r="D9" s="4" t="s">
        <v>6</v>
      </c>
      <c r="E9" s="4" t="s">
        <v>6</v>
      </c>
    </row>
    <row r="10" spans="1:5" ht="45" x14ac:dyDescent="0.25">
      <c r="A10" s="3" t="s">
        <v>1329</v>
      </c>
      <c r="B10" s="4" t="s">
        <v>6</v>
      </c>
      <c r="C10" s="4" t="s">
        <v>6</v>
      </c>
      <c r="D10" s="4" t="s">
        <v>6</v>
      </c>
      <c r="E10" s="4" t="s">
        <v>6</v>
      </c>
    </row>
    <row r="11" spans="1:5" ht="45" x14ac:dyDescent="0.25">
      <c r="A11" s="2" t="s">
        <v>715</v>
      </c>
      <c r="B11" s="4" t="s">
        <v>1333</v>
      </c>
      <c r="C11" s="4" t="s">
        <v>1334</v>
      </c>
      <c r="D11" s="4" t="s">
        <v>1335</v>
      </c>
      <c r="E11" s="4" t="s">
        <v>1336</v>
      </c>
    </row>
    <row r="12" spans="1:5" x14ac:dyDescent="0.25">
      <c r="A12" s="2" t="s">
        <v>1340</v>
      </c>
      <c r="B12" s="4" t="s">
        <v>6</v>
      </c>
      <c r="C12" s="4" t="s">
        <v>6</v>
      </c>
      <c r="D12" s="4" t="s">
        <v>6</v>
      </c>
      <c r="E12" s="4" t="s">
        <v>6</v>
      </c>
    </row>
    <row r="13" spans="1:5" ht="45" x14ac:dyDescent="0.25">
      <c r="A13" s="3" t="s">
        <v>1329</v>
      </c>
      <c r="B13" s="4" t="s">
        <v>6</v>
      </c>
      <c r="C13" s="4" t="s">
        <v>6</v>
      </c>
      <c r="D13" s="4" t="s">
        <v>6</v>
      </c>
      <c r="E13" s="4" t="s">
        <v>6</v>
      </c>
    </row>
    <row r="14" spans="1:5" ht="60" x14ac:dyDescent="0.25">
      <c r="A14" s="2" t="s">
        <v>715</v>
      </c>
      <c r="B14" s="4" t="s">
        <v>1341</v>
      </c>
      <c r="C14" s="4" t="s">
        <v>1341</v>
      </c>
      <c r="D14" s="4" t="s">
        <v>1342</v>
      </c>
      <c r="E14" s="4" t="s">
        <v>1341</v>
      </c>
    </row>
    <row r="15" spans="1:5" x14ac:dyDescent="0.25">
      <c r="A15" s="2" t="s">
        <v>1343</v>
      </c>
      <c r="B15" s="4" t="s">
        <v>6</v>
      </c>
      <c r="C15" s="4" t="s">
        <v>6</v>
      </c>
      <c r="D15" s="4" t="s">
        <v>6</v>
      </c>
      <c r="E15" s="4" t="s">
        <v>6</v>
      </c>
    </row>
    <row r="16" spans="1:5" ht="45" x14ac:dyDescent="0.25">
      <c r="A16" s="3" t="s">
        <v>1329</v>
      </c>
      <c r="B16" s="4" t="s">
        <v>6</v>
      </c>
      <c r="C16" s="4" t="s">
        <v>6</v>
      </c>
      <c r="D16" s="4" t="s">
        <v>6</v>
      </c>
      <c r="E16" s="4" t="s">
        <v>6</v>
      </c>
    </row>
    <row r="17" spans="1:5" ht="45" x14ac:dyDescent="0.25">
      <c r="A17" s="2" t="s">
        <v>715</v>
      </c>
      <c r="B17" s="4" t="s">
        <v>1344</v>
      </c>
      <c r="C17" s="4" t="s">
        <v>1344</v>
      </c>
      <c r="D17" s="4" t="s">
        <v>1344</v>
      </c>
      <c r="E17" s="4" t="s">
        <v>1344</v>
      </c>
    </row>
    <row r="18" spans="1:5" x14ac:dyDescent="0.25">
      <c r="A18" s="2" t="s">
        <v>1345</v>
      </c>
      <c r="B18" s="4" t="s">
        <v>6</v>
      </c>
      <c r="C18" s="4" t="s">
        <v>6</v>
      </c>
      <c r="D18" s="4" t="s">
        <v>6</v>
      </c>
      <c r="E18" s="4" t="s">
        <v>6</v>
      </c>
    </row>
    <row r="19" spans="1:5" ht="45" x14ac:dyDescent="0.25">
      <c r="A19" s="3" t="s">
        <v>1329</v>
      </c>
      <c r="B19" s="4" t="s">
        <v>6</v>
      </c>
      <c r="C19" s="4" t="s">
        <v>6</v>
      </c>
      <c r="D19" s="4" t="s">
        <v>6</v>
      </c>
      <c r="E19" s="4" t="s">
        <v>6</v>
      </c>
    </row>
    <row r="20" spans="1:5" ht="45" x14ac:dyDescent="0.25">
      <c r="A20" s="2" t="s">
        <v>715</v>
      </c>
      <c r="B20" s="4" t="s">
        <v>1346</v>
      </c>
      <c r="C20" s="4" t="s">
        <v>1346</v>
      </c>
      <c r="D20" s="4" t="s">
        <v>1346</v>
      </c>
      <c r="E20" s="4" t="s">
        <v>1346</v>
      </c>
    </row>
    <row r="21" spans="1:5" x14ac:dyDescent="0.25">
      <c r="A21" s="2" t="s">
        <v>1347</v>
      </c>
      <c r="B21" s="4" t="s">
        <v>6</v>
      </c>
      <c r="C21" s="4" t="s">
        <v>6</v>
      </c>
      <c r="D21" s="4" t="s">
        <v>6</v>
      </c>
      <c r="E21" s="4" t="s">
        <v>6</v>
      </c>
    </row>
    <row r="22" spans="1:5" ht="45" x14ac:dyDescent="0.25">
      <c r="A22" s="3" t="s">
        <v>1329</v>
      </c>
      <c r="B22" s="4" t="s">
        <v>6</v>
      </c>
      <c r="C22" s="4" t="s">
        <v>6</v>
      </c>
      <c r="D22" s="4" t="s">
        <v>6</v>
      </c>
      <c r="E22" s="4" t="s">
        <v>6</v>
      </c>
    </row>
    <row r="23" spans="1:5" ht="45" x14ac:dyDescent="0.25">
      <c r="A23" s="2" t="s">
        <v>715</v>
      </c>
      <c r="B23" s="4" t="s">
        <v>1348</v>
      </c>
      <c r="C23" s="4" t="s">
        <v>1348</v>
      </c>
      <c r="D23" s="4" t="s">
        <v>1348</v>
      </c>
      <c r="E23" s="4" t="s">
        <v>1348</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349</v>
      </c>
      <c r="B1" s="1" t="s">
        <v>2</v>
      </c>
      <c r="C1" s="1" t="s">
        <v>32</v>
      </c>
      <c r="D1" s="1" t="s">
        <v>33</v>
      </c>
      <c r="E1" s="1" t="s">
        <v>34</v>
      </c>
      <c r="F1" s="1" t="s">
        <v>35</v>
      </c>
      <c r="G1" s="1" t="s">
        <v>36</v>
      </c>
    </row>
    <row r="2" spans="1:7" ht="30" x14ac:dyDescent="0.25">
      <c r="A2" s="2" t="s">
        <v>1350</v>
      </c>
      <c r="B2" s="4" t="s">
        <v>6</v>
      </c>
      <c r="C2" s="4" t="s">
        <v>6</v>
      </c>
      <c r="D2" s="4" t="s">
        <v>6</v>
      </c>
      <c r="E2" s="4" t="s">
        <v>6</v>
      </c>
      <c r="F2" s="4" t="s">
        <v>6</v>
      </c>
      <c r="G2" s="4" t="s">
        <v>6</v>
      </c>
    </row>
    <row r="3" spans="1:7" ht="45" x14ac:dyDescent="0.25">
      <c r="A3" s="3" t="s">
        <v>1351</v>
      </c>
      <c r="B3" s="4" t="s">
        <v>6</v>
      </c>
      <c r="C3" s="4" t="s">
        <v>6</v>
      </c>
      <c r="D3" s="4" t="s">
        <v>6</v>
      </c>
      <c r="E3" s="4" t="s">
        <v>6</v>
      </c>
      <c r="F3" s="4" t="s">
        <v>6</v>
      </c>
      <c r="G3" s="4" t="s">
        <v>6</v>
      </c>
    </row>
    <row r="4" spans="1:7" x14ac:dyDescent="0.25">
      <c r="A4" s="2" t="s">
        <v>44</v>
      </c>
      <c r="B4" s="6">
        <v>0</v>
      </c>
      <c r="C4" s="6">
        <v>241415</v>
      </c>
      <c r="D4" s="6">
        <v>621338</v>
      </c>
      <c r="E4" s="6">
        <v>145921</v>
      </c>
      <c r="F4" s="6">
        <v>121884</v>
      </c>
      <c r="G4" s="6">
        <v>0</v>
      </c>
    </row>
    <row r="5" spans="1:7" x14ac:dyDescent="0.25">
      <c r="A5" s="2" t="s">
        <v>1352</v>
      </c>
      <c r="B5" s="5">
        <v>50407</v>
      </c>
      <c r="C5" s="4" t="s">
        <v>6</v>
      </c>
      <c r="D5" s="4" t="s">
        <v>6</v>
      </c>
      <c r="E5" s="4" t="s">
        <v>6</v>
      </c>
      <c r="F5" s="4">
        <v>0</v>
      </c>
      <c r="G5" s="4" t="s">
        <v>6</v>
      </c>
    </row>
    <row r="6" spans="1:7" ht="30" x14ac:dyDescent="0.25">
      <c r="A6" s="2" t="s">
        <v>1353</v>
      </c>
      <c r="B6" s="4" t="s">
        <v>6</v>
      </c>
      <c r="C6" s="4" t="s">
        <v>6</v>
      </c>
      <c r="D6" s="4" t="s">
        <v>6</v>
      </c>
      <c r="E6" s="4" t="s">
        <v>6</v>
      </c>
      <c r="F6" s="4" t="s">
        <v>6</v>
      </c>
      <c r="G6" s="4" t="s">
        <v>6</v>
      </c>
    </row>
    <row r="7" spans="1:7" ht="45" x14ac:dyDescent="0.25">
      <c r="A7" s="3" t="s">
        <v>1351</v>
      </c>
      <c r="B7" s="4" t="s">
        <v>6</v>
      </c>
      <c r="C7" s="4" t="s">
        <v>6</v>
      </c>
      <c r="D7" s="4" t="s">
        <v>6</v>
      </c>
      <c r="E7" s="4" t="s">
        <v>6</v>
      </c>
      <c r="F7" s="4" t="s">
        <v>6</v>
      </c>
      <c r="G7" s="4" t="s">
        <v>6</v>
      </c>
    </row>
    <row r="8" spans="1:7" x14ac:dyDescent="0.25">
      <c r="A8" s="2" t="s">
        <v>44</v>
      </c>
      <c r="B8" s="4">
        <v>0</v>
      </c>
      <c r="C8" s="5">
        <v>126452</v>
      </c>
      <c r="D8" s="5">
        <v>126697</v>
      </c>
      <c r="E8" s="4" t="s">
        <v>6</v>
      </c>
      <c r="F8" s="5">
        <v>125816</v>
      </c>
      <c r="G8" s="4">
        <v>0</v>
      </c>
    </row>
    <row r="9" spans="1:7" ht="30" x14ac:dyDescent="0.25">
      <c r="A9" s="2" t="s">
        <v>1454</v>
      </c>
      <c r="B9" s="4" t="s">
        <v>6</v>
      </c>
      <c r="C9" s="4" t="s">
        <v>6</v>
      </c>
      <c r="D9" s="4" t="s">
        <v>6</v>
      </c>
      <c r="E9" s="4" t="s">
        <v>6</v>
      </c>
      <c r="F9" s="4" t="s">
        <v>6</v>
      </c>
      <c r="G9" s="4" t="s">
        <v>6</v>
      </c>
    </row>
    <row r="10" spans="1:7" ht="45" x14ac:dyDescent="0.25">
      <c r="A10" s="3" t="s">
        <v>1351</v>
      </c>
      <c r="B10" s="4" t="s">
        <v>6</v>
      </c>
      <c r="C10" s="4" t="s">
        <v>6</v>
      </c>
      <c r="D10" s="4" t="s">
        <v>6</v>
      </c>
      <c r="E10" s="4" t="s">
        <v>6</v>
      </c>
      <c r="F10" s="4" t="s">
        <v>6</v>
      </c>
      <c r="G10" s="4" t="s">
        <v>6</v>
      </c>
    </row>
    <row r="11" spans="1:7" x14ac:dyDescent="0.25">
      <c r="A11" s="2" t="s">
        <v>1352</v>
      </c>
      <c r="B11" s="4" t="s">
        <v>6</v>
      </c>
      <c r="C11" s="4" t="s">
        <v>6</v>
      </c>
      <c r="D11" s="5">
        <v>2376</v>
      </c>
      <c r="E11" s="4" t="s">
        <v>6</v>
      </c>
      <c r="F11" s="4">
        <v>0</v>
      </c>
      <c r="G11" s="4" t="s">
        <v>6</v>
      </c>
    </row>
    <row r="12" spans="1:7" x14ac:dyDescent="0.25">
      <c r="A12" s="2" t="s">
        <v>1354</v>
      </c>
      <c r="B12" s="4" t="s">
        <v>6</v>
      </c>
      <c r="C12" s="4" t="s">
        <v>6</v>
      </c>
      <c r="D12" s="4" t="s">
        <v>6</v>
      </c>
      <c r="E12" s="4" t="s">
        <v>6</v>
      </c>
      <c r="F12" s="4" t="s">
        <v>6</v>
      </c>
      <c r="G12" s="4" t="s">
        <v>6</v>
      </c>
    </row>
    <row r="13" spans="1:7" ht="45" x14ac:dyDescent="0.25">
      <c r="A13" s="3" t="s">
        <v>1351</v>
      </c>
      <c r="B13" s="4" t="s">
        <v>6</v>
      </c>
      <c r="C13" s="4" t="s">
        <v>6</v>
      </c>
      <c r="D13" s="4" t="s">
        <v>6</v>
      </c>
      <c r="E13" s="4" t="s">
        <v>6</v>
      </c>
      <c r="F13" s="4" t="s">
        <v>6</v>
      </c>
      <c r="G13" s="4" t="s">
        <v>6</v>
      </c>
    </row>
    <row r="14" spans="1:7" x14ac:dyDescent="0.25">
      <c r="A14" s="2" t="s">
        <v>44</v>
      </c>
      <c r="B14" s="5">
        <v>276691</v>
      </c>
      <c r="C14" s="5">
        <v>4636</v>
      </c>
      <c r="D14" s="5">
        <v>24620</v>
      </c>
      <c r="E14" s="5">
        <v>23775</v>
      </c>
      <c r="F14" s="5">
        <v>19910</v>
      </c>
      <c r="G14" s="4">
        <v>0</v>
      </c>
    </row>
    <row r="15" spans="1:7" ht="30" x14ac:dyDescent="0.25">
      <c r="A15" s="2" t="s">
        <v>1355</v>
      </c>
      <c r="B15" s="4" t="s">
        <v>6</v>
      </c>
      <c r="C15" s="4" t="s">
        <v>6</v>
      </c>
      <c r="D15" s="4" t="s">
        <v>6</v>
      </c>
      <c r="E15" s="4" t="s">
        <v>6</v>
      </c>
      <c r="F15" s="4" t="s">
        <v>6</v>
      </c>
      <c r="G15" s="4" t="s">
        <v>6</v>
      </c>
    </row>
    <row r="16" spans="1:7" ht="45" x14ac:dyDescent="0.25">
      <c r="A16" s="3" t="s">
        <v>1351</v>
      </c>
      <c r="B16" s="4" t="s">
        <v>6</v>
      </c>
      <c r="C16" s="4" t="s">
        <v>6</v>
      </c>
      <c r="D16" s="4" t="s">
        <v>6</v>
      </c>
      <c r="E16" s="4" t="s">
        <v>6</v>
      </c>
      <c r="F16" s="4" t="s">
        <v>6</v>
      </c>
      <c r="G16" s="4" t="s">
        <v>6</v>
      </c>
    </row>
    <row r="17" spans="1:7" x14ac:dyDescent="0.25">
      <c r="A17" s="2" t="s">
        <v>44</v>
      </c>
      <c r="B17" s="5">
        <v>272728</v>
      </c>
      <c r="C17" s="4">
        <v>0</v>
      </c>
      <c r="D17" s="4">
        <v>0</v>
      </c>
      <c r="E17" s="5">
        <v>2844</v>
      </c>
      <c r="F17" s="5">
        <v>5627</v>
      </c>
      <c r="G17" s="4">
        <v>0</v>
      </c>
    </row>
    <row r="18" spans="1:7" x14ac:dyDescent="0.25">
      <c r="A18" s="2" t="s">
        <v>1358</v>
      </c>
      <c r="B18" s="4" t="s">
        <v>6</v>
      </c>
      <c r="C18" s="4" t="s">
        <v>6</v>
      </c>
      <c r="D18" s="4" t="s">
        <v>6</v>
      </c>
      <c r="E18" s="4" t="s">
        <v>6</v>
      </c>
      <c r="F18" s="4" t="s">
        <v>6</v>
      </c>
      <c r="G18" s="4" t="s">
        <v>6</v>
      </c>
    </row>
    <row r="19" spans="1:7" ht="45" x14ac:dyDescent="0.25">
      <c r="A19" s="3" t="s">
        <v>1351</v>
      </c>
      <c r="B19" s="4" t="s">
        <v>6</v>
      </c>
      <c r="C19" s="4" t="s">
        <v>6</v>
      </c>
      <c r="D19" s="4" t="s">
        <v>6</v>
      </c>
      <c r="E19" s="4" t="s">
        <v>6</v>
      </c>
      <c r="F19" s="4" t="s">
        <v>6</v>
      </c>
      <c r="G19" s="4" t="s">
        <v>6</v>
      </c>
    </row>
    <row r="20" spans="1:7" x14ac:dyDescent="0.25">
      <c r="A20" s="2" t="s">
        <v>44</v>
      </c>
      <c r="B20" s="4">
        <v>0</v>
      </c>
      <c r="C20" s="5">
        <v>367867</v>
      </c>
      <c r="D20" s="5">
        <v>748035</v>
      </c>
      <c r="E20" s="5">
        <v>272533</v>
      </c>
      <c r="F20" s="5">
        <v>247700</v>
      </c>
      <c r="G20" s="4">
        <v>0</v>
      </c>
    </row>
    <row r="21" spans="1:7" x14ac:dyDescent="0.25">
      <c r="A21" s="2" t="s">
        <v>1359</v>
      </c>
      <c r="B21" s="4" t="s">
        <v>6</v>
      </c>
      <c r="C21" s="4" t="s">
        <v>6</v>
      </c>
      <c r="D21" s="4" t="s">
        <v>6</v>
      </c>
      <c r="E21" s="4" t="s">
        <v>6</v>
      </c>
      <c r="F21" s="4" t="s">
        <v>6</v>
      </c>
      <c r="G21" s="4" t="s">
        <v>6</v>
      </c>
    </row>
    <row r="22" spans="1:7" ht="45" x14ac:dyDescent="0.25">
      <c r="A22" s="3" t="s">
        <v>1351</v>
      </c>
      <c r="B22" s="4" t="s">
        <v>6</v>
      </c>
      <c r="C22" s="4" t="s">
        <v>6</v>
      </c>
      <c r="D22" s="4" t="s">
        <v>6</v>
      </c>
      <c r="E22" s="4" t="s">
        <v>6</v>
      </c>
      <c r="F22" s="4" t="s">
        <v>6</v>
      </c>
      <c r="G22" s="4" t="s">
        <v>6</v>
      </c>
    </row>
    <row r="23" spans="1:7" x14ac:dyDescent="0.25">
      <c r="A23" s="2" t="s">
        <v>44</v>
      </c>
      <c r="B23" s="5">
        <v>1010571</v>
      </c>
      <c r="C23" s="5">
        <v>4636</v>
      </c>
      <c r="D23" s="5">
        <v>24620</v>
      </c>
      <c r="E23" s="5">
        <v>26619</v>
      </c>
      <c r="F23" s="5">
        <v>25537</v>
      </c>
      <c r="G23" s="4">
        <v>0</v>
      </c>
    </row>
    <row r="24" spans="1:7" x14ac:dyDescent="0.25">
      <c r="A24" s="2" t="s">
        <v>1360</v>
      </c>
      <c r="B24" s="4" t="s">
        <v>6</v>
      </c>
      <c r="C24" s="4" t="s">
        <v>6</v>
      </c>
      <c r="D24" s="4" t="s">
        <v>6</v>
      </c>
      <c r="E24" s="4" t="s">
        <v>6</v>
      </c>
      <c r="F24" s="4" t="s">
        <v>6</v>
      </c>
      <c r="G24" s="4" t="s">
        <v>6</v>
      </c>
    </row>
    <row r="25" spans="1:7" ht="45" x14ac:dyDescent="0.25">
      <c r="A25" s="3" t="s">
        <v>1351</v>
      </c>
      <c r="B25" s="4" t="s">
        <v>6</v>
      </c>
      <c r="C25" s="4" t="s">
        <v>6</v>
      </c>
      <c r="D25" s="4" t="s">
        <v>6</v>
      </c>
      <c r="E25" s="4" t="s">
        <v>6</v>
      </c>
      <c r="F25" s="4" t="s">
        <v>6</v>
      </c>
      <c r="G25" s="4" t="s">
        <v>6</v>
      </c>
    </row>
    <row r="26" spans="1:7" x14ac:dyDescent="0.25">
      <c r="A26" s="2" t="s">
        <v>44</v>
      </c>
      <c r="B26" s="5">
        <v>771779</v>
      </c>
      <c r="C26" s="4" t="s">
        <v>6</v>
      </c>
      <c r="D26" s="4" t="s">
        <v>6</v>
      </c>
      <c r="E26" s="4" t="s">
        <v>6</v>
      </c>
      <c r="F26" s="4">
        <v>0</v>
      </c>
      <c r="G26" s="4" t="s">
        <v>6</v>
      </c>
    </row>
    <row r="27" spans="1:7" x14ac:dyDescent="0.25">
      <c r="A27" s="2" t="s">
        <v>1352</v>
      </c>
      <c r="B27" s="6">
        <v>0</v>
      </c>
      <c r="C27" s="6">
        <v>57170</v>
      </c>
      <c r="D27" s="6">
        <v>15068</v>
      </c>
      <c r="E27" s="6">
        <v>103573</v>
      </c>
      <c r="F27" s="6">
        <v>97293</v>
      </c>
      <c r="G27" s="6">
        <v>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39</v>
      </c>
      <c r="B1" s="1" t="s">
        <v>2</v>
      </c>
      <c r="C1" s="1" t="s">
        <v>32</v>
      </c>
      <c r="D1" s="1" t="s">
        <v>33</v>
      </c>
      <c r="E1" s="1" t="s">
        <v>34</v>
      </c>
      <c r="F1" s="1" t="s">
        <v>35</v>
      </c>
      <c r="G1" s="1" t="s">
        <v>36</v>
      </c>
    </row>
    <row r="2" spans="1:7" ht="30" x14ac:dyDescent="0.25">
      <c r="A2" s="3" t="s">
        <v>1240</v>
      </c>
      <c r="B2" s="4" t="s">
        <v>6</v>
      </c>
      <c r="C2" s="4" t="s">
        <v>6</v>
      </c>
      <c r="D2" s="4" t="s">
        <v>6</v>
      </c>
      <c r="E2" s="4" t="s">
        <v>6</v>
      </c>
      <c r="F2" s="4" t="s">
        <v>6</v>
      </c>
      <c r="G2" s="4" t="s">
        <v>6</v>
      </c>
    </row>
    <row r="3" spans="1:7" x14ac:dyDescent="0.25">
      <c r="A3" s="2" t="s">
        <v>1241</v>
      </c>
      <c r="B3" s="6">
        <v>3804331</v>
      </c>
      <c r="C3" s="6">
        <v>3793567</v>
      </c>
      <c r="D3" s="6">
        <v>4117638</v>
      </c>
      <c r="E3" s="6">
        <v>2590805</v>
      </c>
      <c r="F3" s="6">
        <v>1788158</v>
      </c>
      <c r="G3" s="6">
        <v>910332</v>
      </c>
    </row>
    <row r="4" spans="1:7" x14ac:dyDescent="0.25">
      <c r="A4" s="2" t="s">
        <v>1242</v>
      </c>
      <c r="B4" s="4" t="s">
        <v>6</v>
      </c>
      <c r="C4" s="4" t="s">
        <v>6</v>
      </c>
      <c r="D4" s="4" t="s">
        <v>6</v>
      </c>
      <c r="E4" s="4" t="s">
        <v>6</v>
      </c>
      <c r="F4" s="4" t="s">
        <v>6</v>
      </c>
      <c r="G4" s="4" t="s">
        <v>6</v>
      </c>
    </row>
    <row r="5" spans="1:7" ht="30" x14ac:dyDescent="0.25">
      <c r="A5" s="3" t="s">
        <v>1240</v>
      </c>
      <c r="B5" s="4" t="s">
        <v>6</v>
      </c>
      <c r="C5" s="4" t="s">
        <v>6</v>
      </c>
      <c r="D5" s="4" t="s">
        <v>6</v>
      </c>
      <c r="E5" s="4" t="s">
        <v>6</v>
      </c>
      <c r="F5" s="4" t="s">
        <v>6</v>
      </c>
      <c r="G5" s="4" t="s">
        <v>6</v>
      </c>
    </row>
    <row r="6" spans="1:7" x14ac:dyDescent="0.25">
      <c r="A6" s="2" t="s">
        <v>1241</v>
      </c>
      <c r="B6" s="5">
        <v>1426624</v>
      </c>
      <c r="C6" s="5">
        <v>1422588</v>
      </c>
      <c r="D6" s="5">
        <v>1425336</v>
      </c>
      <c r="E6" s="4" t="s">
        <v>6</v>
      </c>
      <c r="F6" s="4">
        <v>0</v>
      </c>
      <c r="G6" s="4" t="s">
        <v>6</v>
      </c>
    </row>
    <row r="7" spans="1:7" x14ac:dyDescent="0.25">
      <c r="A7" s="2" t="s">
        <v>1243</v>
      </c>
      <c r="B7" s="4" t="s">
        <v>6</v>
      </c>
      <c r="C7" s="4" t="s">
        <v>6</v>
      </c>
      <c r="D7" s="4" t="s">
        <v>6</v>
      </c>
      <c r="E7" s="4" t="s">
        <v>6</v>
      </c>
      <c r="F7" s="4" t="s">
        <v>6</v>
      </c>
      <c r="G7" s="4" t="s">
        <v>6</v>
      </c>
    </row>
    <row r="8" spans="1:7" ht="30" x14ac:dyDescent="0.25">
      <c r="A8" s="3" t="s">
        <v>1240</v>
      </c>
      <c r="B8" s="4" t="s">
        <v>6</v>
      </c>
      <c r="C8" s="4" t="s">
        <v>6</v>
      </c>
      <c r="D8" s="4" t="s">
        <v>6</v>
      </c>
      <c r="E8" s="4" t="s">
        <v>6</v>
      </c>
      <c r="F8" s="4" t="s">
        <v>6</v>
      </c>
      <c r="G8" s="4" t="s">
        <v>6</v>
      </c>
    </row>
    <row r="9" spans="1:7" x14ac:dyDescent="0.25">
      <c r="A9" s="2" t="s">
        <v>1241</v>
      </c>
      <c r="B9" s="5">
        <v>951083</v>
      </c>
      <c r="C9" s="5">
        <v>948392</v>
      </c>
      <c r="D9" s="5">
        <v>950224</v>
      </c>
      <c r="E9" s="4" t="s">
        <v>6</v>
      </c>
      <c r="F9" s="4">
        <v>0</v>
      </c>
      <c r="G9" s="4" t="s">
        <v>6</v>
      </c>
    </row>
    <row r="10" spans="1:7" x14ac:dyDescent="0.25">
      <c r="A10" s="2" t="s">
        <v>1244</v>
      </c>
      <c r="B10" s="4" t="s">
        <v>6</v>
      </c>
      <c r="C10" s="4" t="s">
        <v>6</v>
      </c>
      <c r="D10" s="4" t="s">
        <v>6</v>
      </c>
      <c r="E10" s="4" t="s">
        <v>6</v>
      </c>
      <c r="F10" s="4" t="s">
        <v>6</v>
      </c>
      <c r="G10" s="4" t="s">
        <v>6</v>
      </c>
    </row>
    <row r="11" spans="1:7" ht="30" x14ac:dyDescent="0.25">
      <c r="A11" s="3" t="s">
        <v>1240</v>
      </c>
      <c r="B11" s="4" t="s">
        <v>6</v>
      </c>
      <c r="C11" s="4" t="s">
        <v>6</v>
      </c>
      <c r="D11" s="4" t="s">
        <v>6</v>
      </c>
      <c r="E11" s="4" t="s">
        <v>6</v>
      </c>
      <c r="F11" s="4" t="s">
        <v>6</v>
      </c>
      <c r="G11" s="4" t="s">
        <v>6</v>
      </c>
    </row>
    <row r="12" spans="1:7" x14ac:dyDescent="0.25">
      <c r="A12" s="2" t="s">
        <v>1241</v>
      </c>
      <c r="B12" s="5">
        <v>951083</v>
      </c>
      <c r="C12" s="5">
        <v>948392</v>
      </c>
      <c r="D12" s="5">
        <v>950224</v>
      </c>
      <c r="E12" s="5">
        <v>949592</v>
      </c>
      <c r="F12" s="4">
        <v>0</v>
      </c>
      <c r="G12" s="4" t="s">
        <v>6</v>
      </c>
    </row>
    <row r="13" spans="1:7" x14ac:dyDescent="0.25">
      <c r="A13" s="2" t="s">
        <v>1245</v>
      </c>
      <c r="B13" s="4" t="s">
        <v>6</v>
      </c>
      <c r="C13" s="4" t="s">
        <v>6</v>
      </c>
      <c r="D13" s="4" t="s">
        <v>6</v>
      </c>
      <c r="E13" s="4" t="s">
        <v>6</v>
      </c>
      <c r="F13" s="4" t="s">
        <v>6</v>
      </c>
      <c r="G13" s="4" t="s">
        <v>6</v>
      </c>
    </row>
    <row r="14" spans="1:7" ht="30" x14ac:dyDescent="0.25">
      <c r="A14" s="3" t="s">
        <v>1240</v>
      </c>
      <c r="B14" s="4" t="s">
        <v>6</v>
      </c>
      <c r="C14" s="4" t="s">
        <v>6</v>
      </c>
      <c r="D14" s="4" t="s">
        <v>6</v>
      </c>
      <c r="E14" s="4" t="s">
        <v>6</v>
      </c>
      <c r="F14" s="4" t="s">
        <v>6</v>
      </c>
      <c r="G14" s="4" t="s">
        <v>6</v>
      </c>
    </row>
    <row r="15" spans="1:7" x14ac:dyDescent="0.25">
      <c r="A15" s="2" t="s">
        <v>1241</v>
      </c>
      <c r="B15" s="5">
        <v>475541</v>
      </c>
      <c r="C15" s="5">
        <v>474195</v>
      </c>
      <c r="D15" s="5">
        <v>475112</v>
      </c>
      <c r="E15" s="5">
        <v>474796</v>
      </c>
      <c r="F15" s="4">
        <v>0</v>
      </c>
      <c r="G15" s="4" t="s">
        <v>6</v>
      </c>
    </row>
    <row r="16" spans="1:7" x14ac:dyDescent="0.25">
      <c r="A16" s="2" t="s">
        <v>1455</v>
      </c>
      <c r="B16" s="4" t="s">
        <v>6</v>
      </c>
      <c r="C16" s="4" t="s">
        <v>6</v>
      </c>
      <c r="D16" s="4" t="s">
        <v>6</v>
      </c>
      <c r="E16" s="4" t="s">
        <v>6</v>
      </c>
      <c r="F16" s="4" t="s">
        <v>6</v>
      </c>
      <c r="G16" s="4" t="s">
        <v>6</v>
      </c>
    </row>
    <row r="17" spans="1:7" ht="30" x14ac:dyDescent="0.25">
      <c r="A17" s="3" t="s">
        <v>1240</v>
      </c>
      <c r="B17" s="4" t="s">
        <v>6</v>
      </c>
      <c r="C17" s="4" t="s">
        <v>6</v>
      </c>
      <c r="D17" s="4" t="s">
        <v>6</v>
      </c>
      <c r="E17" s="4" t="s">
        <v>6</v>
      </c>
      <c r="F17" s="4" t="s">
        <v>6</v>
      </c>
      <c r="G17" s="4" t="s">
        <v>6</v>
      </c>
    </row>
    <row r="18" spans="1:7" x14ac:dyDescent="0.25">
      <c r="A18" s="2" t="s">
        <v>1241</v>
      </c>
      <c r="B18" s="4" t="s">
        <v>6</v>
      </c>
      <c r="C18" s="4" t="s">
        <v>6</v>
      </c>
      <c r="D18" s="5">
        <v>316742</v>
      </c>
      <c r="E18" s="5">
        <v>316531</v>
      </c>
      <c r="F18" s="4">
        <v>0</v>
      </c>
      <c r="G18" s="4" t="s">
        <v>6</v>
      </c>
    </row>
    <row r="19" spans="1:7" x14ac:dyDescent="0.25">
      <c r="A19" s="2" t="s">
        <v>1246</v>
      </c>
      <c r="B19" s="4" t="s">
        <v>6</v>
      </c>
      <c r="C19" s="4" t="s">
        <v>6</v>
      </c>
      <c r="D19" s="4" t="s">
        <v>6</v>
      </c>
      <c r="E19" s="4" t="s">
        <v>6</v>
      </c>
      <c r="F19" s="4" t="s">
        <v>6</v>
      </c>
      <c r="G19" s="4" t="s">
        <v>6</v>
      </c>
    </row>
    <row r="20" spans="1:7" ht="30" x14ac:dyDescent="0.25">
      <c r="A20" s="3" t="s">
        <v>1240</v>
      </c>
      <c r="B20" s="4" t="s">
        <v>6</v>
      </c>
      <c r="C20" s="4" t="s">
        <v>6</v>
      </c>
      <c r="D20" s="4" t="s">
        <v>6</v>
      </c>
      <c r="E20" s="4" t="s">
        <v>6</v>
      </c>
      <c r="F20" s="4" t="s">
        <v>6</v>
      </c>
      <c r="G20" s="4" t="s">
        <v>6</v>
      </c>
    </row>
    <row r="21" spans="1:7" x14ac:dyDescent="0.25">
      <c r="A21" s="2" t="s">
        <v>1241</v>
      </c>
      <c r="B21" s="4">
        <v>0</v>
      </c>
      <c r="C21" s="4">
        <v>0</v>
      </c>
      <c r="D21" s="4">
        <v>0</v>
      </c>
      <c r="E21" s="5">
        <v>474796</v>
      </c>
      <c r="F21" s="5">
        <v>471809</v>
      </c>
      <c r="G21" s="4" t="s">
        <v>6</v>
      </c>
    </row>
    <row r="22" spans="1:7" x14ac:dyDescent="0.25">
      <c r="A22" s="2" t="s">
        <v>1247</v>
      </c>
      <c r="B22" s="4" t="s">
        <v>6</v>
      </c>
      <c r="C22" s="4" t="s">
        <v>6</v>
      </c>
      <c r="D22" s="4" t="s">
        <v>6</v>
      </c>
      <c r="E22" s="4" t="s">
        <v>6</v>
      </c>
      <c r="F22" s="4" t="s">
        <v>6</v>
      </c>
      <c r="G22" s="4" t="s">
        <v>6</v>
      </c>
    </row>
    <row r="23" spans="1:7" ht="30" x14ac:dyDescent="0.25">
      <c r="A23" s="3" t="s">
        <v>1240</v>
      </c>
      <c r="B23" s="4" t="s">
        <v>6</v>
      </c>
      <c r="C23" s="4" t="s">
        <v>6</v>
      </c>
      <c r="D23" s="4" t="s">
        <v>6</v>
      </c>
      <c r="E23" s="4" t="s">
        <v>6</v>
      </c>
      <c r="F23" s="4" t="s">
        <v>6</v>
      </c>
      <c r="G23" s="4" t="s">
        <v>6</v>
      </c>
    </row>
    <row r="24" spans="1:7" x14ac:dyDescent="0.25">
      <c r="A24" s="2" t="s">
        <v>1241</v>
      </c>
      <c r="B24" s="4">
        <v>0</v>
      </c>
      <c r="C24" s="4">
        <v>0</v>
      </c>
      <c r="D24" s="4">
        <v>0</v>
      </c>
      <c r="E24" s="5">
        <v>375090</v>
      </c>
      <c r="F24" s="5">
        <v>372730</v>
      </c>
      <c r="G24" s="4" t="s">
        <v>6</v>
      </c>
    </row>
    <row r="25" spans="1:7" x14ac:dyDescent="0.25">
      <c r="A25" s="2" t="s">
        <v>1248</v>
      </c>
      <c r="B25" s="4" t="s">
        <v>6</v>
      </c>
      <c r="C25" s="4" t="s">
        <v>6</v>
      </c>
      <c r="D25" s="4" t="s">
        <v>6</v>
      </c>
      <c r="E25" s="4" t="s">
        <v>6</v>
      </c>
      <c r="F25" s="4" t="s">
        <v>6</v>
      </c>
      <c r="G25" s="4" t="s">
        <v>6</v>
      </c>
    </row>
    <row r="26" spans="1:7" ht="30" x14ac:dyDescent="0.25">
      <c r="A26" s="3" t="s">
        <v>1240</v>
      </c>
      <c r="B26" s="4" t="s">
        <v>6</v>
      </c>
      <c r="C26" s="4" t="s">
        <v>6</v>
      </c>
      <c r="D26" s="4" t="s">
        <v>6</v>
      </c>
      <c r="E26" s="4" t="s">
        <v>6</v>
      </c>
      <c r="F26" s="4" t="s">
        <v>6</v>
      </c>
      <c r="G26" s="4" t="s">
        <v>6</v>
      </c>
    </row>
    <row r="27" spans="1:7" x14ac:dyDescent="0.25">
      <c r="A27" s="2" t="s">
        <v>1241</v>
      </c>
      <c r="B27" s="6">
        <v>0</v>
      </c>
      <c r="C27" s="6">
        <v>0</v>
      </c>
      <c r="D27" s="6">
        <v>0</v>
      </c>
      <c r="E27" s="4" t="s">
        <v>6</v>
      </c>
      <c r="F27" s="6">
        <v>943619</v>
      </c>
      <c r="G27" s="4" t="s">
        <v>6</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23" width="28.28515625" bestFit="1" customWidth="1"/>
  </cols>
  <sheetData>
    <row r="1" spans="1:23" ht="15" customHeight="1" x14ac:dyDescent="0.25">
      <c r="A1" s="8" t="s">
        <v>1249</v>
      </c>
      <c r="B1" s="1" t="s">
        <v>85</v>
      </c>
      <c r="C1" s="1" t="s">
        <v>86</v>
      </c>
      <c r="D1" s="1" t="s">
        <v>1</v>
      </c>
      <c r="E1" s="1" t="s">
        <v>85</v>
      </c>
      <c r="F1" s="1" t="s">
        <v>86</v>
      </c>
      <c r="G1" s="1" t="s">
        <v>1</v>
      </c>
      <c r="H1" s="1" t="s">
        <v>84</v>
      </c>
      <c r="I1" s="1" t="s">
        <v>85</v>
      </c>
      <c r="J1" s="1" t="s">
        <v>86</v>
      </c>
      <c r="K1" s="1" t="s">
        <v>1</v>
      </c>
      <c r="L1" s="1" t="s">
        <v>84</v>
      </c>
      <c r="M1" s="1" t="s">
        <v>85</v>
      </c>
      <c r="N1" s="1" t="s">
        <v>86</v>
      </c>
      <c r="O1" s="1" t="s">
        <v>1</v>
      </c>
      <c r="P1" s="1" t="s">
        <v>84</v>
      </c>
      <c r="Q1" s="1" t="s">
        <v>85</v>
      </c>
      <c r="R1" s="1" t="s">
        <v>84</v>
      </c>
      <c r="S1" s="1" t="s">
        <v>85</v>
      </c>
      <c r="T1" s="1" t="s">
        <v>1</v>
      </c>
      <c r="U1" s="1" t="s">
        <v>84</v>
      </c>
      <c r="V1" s="8" t="s">
        <v>1</v>
      </c>
      <c r="W1" s="8"/>
    </row>
    <row r="2" spans="1:23" x14ac:dyDescent="0.25">
      <c r="A2" s="8"/>
      <c r="B2" s="1" t="s">
        <v>33</v>
      </c>
      <c r="C2" s="1" t="s">
        <v>32</v>
      </c>
      <c r="D2" s="1" t="s">
        <v>2</v>
      </c>
      <c r="E2" s="1" t="s">
        <v>33</v>
      </c>
      <c r="F2" s="1" t="s">
        <v>32</v>
      </c>
      <c r="G2" s="1" t="s">
        <v>2</v>
      </c>
      <c r="H2" s="1" t="s">
        <v>34</v>
      </c>
      <c r="I2" s="1" t="s">
        <v>33</v>
      </c>
      <c r="J2" s="1" t="s">
        <v>32</v>
      </c>
      <c r="K2" s="1" t="s">
        <v>2</v>
      </c>
      <c r="L2" s="1" t="s">
        <v>34</v>
      </c>
      <c r="M2" s="1" t="s">
        <v>33</v>
      </c>
      <c r="N2" s="1" t="s">
        <v>32</v>
      </c>
      <c r="O2" s="1" t="s">
        <v>2</v>
      </c>
      <c r="P2" s="1" t="s">
        <v>34</v>
      </c>
      <c r="Q2" s="1" t="s">
        <v>33</v>
      </c>
      <c r="R2" s="1" t="s">
        <v>34</v>
      </c>
      <c r="S2" s="1" t="s">
        <v>33</v>
      </c>
      <c r="T2" s="1" t="s">
        <v>35</v>
      </c>
      <c r="U2" s="1" t="s">
        <v>34</v>
      </c>
      <c r="V2" s="1" t="s">
        <v>35</v>
      </c>
      <c r="W2" s="1" t="s">
        <v>35</v>
      </c>
    </row>
    <row r="3" spans="1:23" x14ac:dyDescent="0.25">
      <c r="A3" s="8"/>
      <c r="B3" s="1" t="s">
        <v>1242</v>
      </c>
      <c r="C3" s="1" t="s">
        <v>1242</v>
      </c>
      <c r="D3" s="1" t="s">
        <v>1242</v>
      </c>
      <c r="E3" s="1" t="s">
        <v>1243</v>
      </c>
      <c r="F3" s="1" t="s">
        <v>1243</v>
      </c>
      <c r="G3" s="1" t="s">
        <v>1243</v>
      </c>
      <c r="H3" s="1" t="s">
        <v>1244</v>
      </c>
      <c r="I3" s="1" t="s">
        <v>1244</v>
      </c>
      <c r="J3" s="1" t="s">
        <v>1244</v>
      </c>
      <c r="K3" s="1" t="s">
        <v>1244</v>
      </c>
      <c r="L3" s="1" t="s">
        <v>1245</v>
      </c>
      <c r="M3" s="1" t="s">
        <v>1245</v>
      </c>
      <c r="N3" s="1" t="s">
        <v>1245</v>
      </c>
      <c r="O3" s="1" t="s">
        <v>1245</v>
      </c>
      <c r="P3" s="1" t="s">
        <v>1455</v>
      </c>
      <c r="Q3" s="1" t="s">
        <v>1455</v>
      </c>
      <c r="R3" s="1" t="s">
        <v>1246</v>
      </c>
      <c r="S3" s="1" t="s">
        <v>1246</v>
      </c>
      <c r="T3" s="1" t="s">
        <v>1246</v>
      </c>
      <c r="U3" s="1" t="s">
        <v>1247</v>
      </c>
      <c r="V3" s="1" t="s">
        <v>1247</v>
      </c>
      <c r="W3" s="1" t="s">
        <v>1248</v>
      </c>
    </row>
    <row r="4" spans="1:23" ht="30" x14ac:dyDescent="0.25">
      <c r="A4" s="3" t="s">
        <v>12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251</v>
      </c>
      <c r="B5" s="110">
        <v>7.22E-2</v>
      </c>
      <c r="C5" s="110">
        <v>7.22E-2</v>
      </c>
      <c r="D5" s="110">
        <v>7.22E-2</v>
      </c>
      <c r="E5" s="110">
        <v>8.5300000000000001E-2</v>
      </c>
      <c r="F5" s="110">
        <v>8.5300000000000001E-2</v>
      </c>
      <c r="G5" s="110">
        <v>8.5300000000000001E-2</v>
      </c>
      <c r="H5" s="110">
        <v>8.5300000000000001E-2</v>
      </c>
      <c r="I5" s="110">
        <v>8.5300000000000001E-2</v>
      </c>
      <c r="J5" s="110">
        <v>8.5300000000000001E-2</v>
      </c>
      <c r="K5" s="110">
        <v>8.5300000000000001E-2</v>
      </c>
      <c r="L5" s="110">
        <v>7.8700000000000006E-2</v>
      </c>
      <c r="M5" s="110">
        <v>7.8700000000000006E-2</v>
      </c>
      <c r="N5" s="110">
        <v>7.8700000000000006E-2</v>
      </c>
      <c r="O5" s="110">
        <v>7.8700000000000006E-2</v>
      </c>
      <c r="P5" s="110">
        <v>7.8700000000000006E-2</v>
      </c>
      <c r="Q5" s="110">
        <v>7.8700000000000006E-2</v>
      </c>
      <c r="R5" s="110">
        <v>7.5700000000000003E-2</v>
      </c>
      <c r="S5" s="110">
        <v>7.5700000000000003E-2</v>
      </c>
      <c r="T5" s="110">
        <v>7.5700000000000003E-2</v>
      </c>
      <c r="U5" s="110">
        <v>6.5600000000000006E-2</v>
      </c>
      <c r="V5" s="110">
        <v>6.5600000000000006E-2</v>
      </c>
      <c r="W5" s="110">
        <v>6.8900000000000003E-2</v>
      </c>
    </row>
    <row r="6" spans="1:23" x14ac:dyDescent="0.25">
      <c r="A6" s="2" t="s">
        <v>1252</v>
      </c>
      <c r="B6" s="4" t="s">
        <v>1253</v>
      </c>
      <c r="C6" s="4" t="s">
        <v>1253</v>
      </c>
      <c r="D6" s="4" t="s">
        <v>1253</v>
      </c>
      <c r="E6" s="4" t="s">
        <v>1253</v>
      </c>
      <c r="F6" s="4" t="s">
        <v>1253</v>
      </c>
      <c r="G6" s="4" t="s">
        <v>1253</v>
      </c>
      <c r="H6" s="4" t="s">
        <v>1253</v>
      </c>
      <c r="I6" s="4" t="s">
        <v>1253</v>
      </c>
      <c r="J6" s="4" t="s">
        <v>1253</v>
      </c>
      <c r="K6" s="4" t="s">
        <v>1253</v>
      </c>
      <c r="L6" s="4" t="s">
        <v>1253</v>
      </c>
      <c r="M6" s="4" t="s">
        <v>1253</v>
      </c>
      <c r="N6" s="4" t="s">
        <v>1253</v>
      </c>
      <c r="O6" s="4" t="s">
        <v>1253</v>
      </c>
      <c r="P6" s="4" t="s">
        <v>1253</v>
      </c>
      <c r="Q6" s="4" t="s">
        <v>1253</v>
      </c>
      <c r="R6" s="4" t="s">
        <v>1253</v>
      </c>
      <c r="S6" s="4" t="s">
        <v>1253</v>
      </c>
      <c r="T6" s="4" t="s">
        <v>1253</v>
      </c>
      <c r="U6" s="4" t="s">
        <v>6</v>
      </c>
      <c r="V6" s="4" t="s">
        <v>6</v>
      </c>
      <c r="W6" s="4" t="s">
        <v>1253</v>
      </c>
    </row>
    <row r="7" spans="1:23" x14ac:dyDescent="0.25">
      <c r="A7" s="2" t="s">
        <v>1254</v>
      </c>
      <c r="B7" s="4" t="s">
        <v>1255</v>
      </c>
      <c r="C7" s="4" t="s">
        <v>1255</v>
      </c>
      <c r="D7" s="4" t="s">
        <v>1255</v>
      </c>
      <c r="E7" s="4" t="s">
        <v>1256</v>
      </c>
      <c r="F7" s="4" t="s">
        <v>1256</v>
      </c>
      <c r="G7" s="4" t="s">
        <v>1256</v>
      </c>
      <c r="H7" s="4" t="s">
        <v>1257</v>
      </c>
      <c r="I7" s="4" t="s">
        <v>1257</v>
      </c>
      <c r="J7" s="4" t="s">
        <v>1257</v>
      </c>
      <c r="K7" s="4" t="s">
        <v>1257</v>
      </c>
      <c r="L7" s="4" t="s">
        <v>1258</v>
      </c>
      <c r="M7" s="4" t="s">
        <v>1258</v>
      </c>
      <c r="N7" s="4" t="s">
        <v>1258</v>
      </c>
      <c r="O7" s="4" t="s">
        <v>1258</v>
      </c>
      <c r="P7" s="4" t="s">
        <v>1456</v>
      </c>
      <c r="Q7" s="4" t="s">
        <v>1456</v>
      </c>
      <c r="R7" s="4" t="s">
        <v>1259</v>
      </c>
      <c r="S7" s="4" t="s">
        <v>1259</v>
      </c>
      <c r="T7" s="4" t="s">
        <v>1259</v>
      </c>
      <c r="U7" s="4" t="s">
        <v>1260</v>
      </c>
      <c r="V7" s="4" t="s">
        <v>1260</v>
      </c>
      <c r="W7" s="4" t="s">
        <v>1261</v>
      </c>
    </row>
    <row r="8" spans="1:23" x14ac:dyDescent="0.25">
      <c r="A8" s="2" t="s">
        <v>12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1263</v>
      </c>
      <c r="V8" s="4" t="s">
        <v>1263</v>
      </c>
      <c r="W8" s="4" t="s">
        <v>6</v>
      </c>
    </row>
  </sheetData>
  <mergeCells count="2">
    <mergeCell ref="A1:A3"/>
    <mergeCell ref="V1:W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60" x14ac:dyDescent="0.25">
      <c r="A1" s="1" t="s">
        <v>1232</v>
      </c>
      <c r="B1" s="1" t="s">
        <v>2</v>
      </c>
      <c r="C1" s="1" t="s">
        <v>32</v>
      </c>
      <c r="D1" s="1" t="s">
        <v>33</v>
      </c>
      <c r="E1" s="1" t="s">
        <v>34</v>
      </c>
      <c r="F1" s="1" t="s">
        <v>35</v>
      </c>
      <c r="G1" s="1" t="s">
        <v>36</v>
      </c>
    </row>
    <row r="2" spans="1:7" ht="30" x14ac:dyDescent="0.25">
      <c r="A2" s="3" t="s">
        <v>1457</v>
      </c>
      <c r="B2" s="4" t="s">
        <v>6</v>
      </c>
      <c r="C2" s="4" t="s">
        <v>6</v>
      </c>
      <c r="D2" s="4" t="s">
        <v>6</v>
      </c>
      <c r="E2" s="4" t="s">
        <v>6</v>
      </c>
      <c r="F2" s="4" t="s">
        <v>6</v>
      </c>
      <c r="G2" s="4" t="s">
        <v>6</v>
      </c>
    </row>
    <row r="3" spans="1:7" x14ac:dyDescent="0.25">
      <c r="A3" s="2" t="s">
        <v>508</v>
      </c>
      <c r="B3" s="6">
        <v>270408</v>
      </c>
      <c r="C3" s="6">
        <v>74654</v>
      </c>
      <c r="D3" s="6">
        <v>139080</v>
      </c>
      <c r="E3" s="6">
        <v>58479</v>
      </c>
      <c r="F3" s="6">
        <v>223785</v>
      </c>
      <c r="G3" s="6">
        <v>236391</v>
      </c>
    </row>
    <row r="4" spans="1:7" ht="30" x14ac:dyDescent="0.25">
      <c r="A4" s="2" t="s">
        <v>509</v>
      </c>
      <c r="B4" s="5">
        <v>421526</v>
      </c>
      <c r="C4" s="5">
        <v>531851</v>
      </c>
      <c r="D4" s="5">
        <v>311580</v>
      </c>
      <c r="E4" s="5">
        <v>1097081</v>
      </c>
      <c r="F4" s="5">
        <v>2070643</v>
      </c>
      <c r="G4" s="5">
        <v>363333</v>
      </c>
    </row>
    <row r="5" spans="1:7" ht="30" x14ac:dyDescent="0.25">
      <c r="A5" s="2" t="s">
        <v>510</v>
      </c>
      <c r="B5" s="5">
        <v>1328943</v>
      </c>
      <c r="C5" s="5">
        <v>568289</v>
      </c>
      <c r="D5" s="5">
        <v>791483</v>
      </c>
      <c r="E5" s="5">
        <v>1264092</v>
      </c>
      <c r="F5" s="5">
        <v>1477252</v>
      </c>
      <c r="G5" s="4">
        <v>0</v>
      </c>
    </row>
    <row r="6" spans="1:7" x14ac:dyDescent="0.25">
      <c r="A6" s="2" t="s">
        <v>511</v>
      </c>
      <c r="B6" s="5">
        <v>242170</v>
      </c>
      <c r="C6" s="5">
        <v>218762</v>
      </c>
      <c r="D6" s="5">
        <v>185988</v>
      </c>
      <c r="E6" s="5">
        <v>215726</v>
      </c>
      <c r="F6" s="5">
        <v>216042</v>
      </c>
      <c r="G6" s="5">
        <v>231390</v>
      </c>
    </row>
    <row r="7" spans="1:7" ht="30" x14ac:dyDescent="0.25">
      <c r="A7" s="2" t="s">
        <v>512</v>
      </c>
      <c r="B7" s="5">
        <v>835695</v>
      </c>
      <c r="C7" s="5">
        <v>742682</v>
      </c>
      <c r="D7" s="5">
        <v>690261</v>
      </c>
      <c r="E7" s="5">
        <v>578425</v>
      </c>
      <c r="F7" s="5">
        <v>529808</v>
      </c>
      <c r="G7" s="5">
        <v>277010</v>
      </c>
    </row>
    <row r="8" spans="1:7" x14ac:dyDescent="0.25">
      <c r="A8" s="2" t="s">
        <v>513</v>
      </c>
      <c r="B8" s="5">
        <v>830401</v>
      </c>
      <c r="C8" s="5">
        <v>873181</v>
      </c>
      <c r="D8" s="5">
        <v>929136</v>
      </c>
      <c r="E8" s="5">
        <v>875098</v>
      </c>
      <c r="F8" s="5">
        <v>808839</v>
      </c>
      <c r="G8" s="5">
        <v>631265</v>
      </c>
    </row>
    <row r="9" spans="1:7" x14ac:dyDescent="0.25">
      <c r="A9" s="2"/>
      <c r="B9" s="6">
        <v>3940398</v>
      </c>
      <c r="C9" s="6">
        <v>3009419</v>
      </c>
      <c r="D9" s="6">
        <v>3047528</v>
      </c>
      <c r="E9" s="6">
        <v>4088901</v>
      </c>
      <c r="F9" s="6">
        <v>5326369</v>
      </c>
      <c r="G9" s="6">
        <v>175797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2</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45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449</v>
      </c>
      <c r="B4" s="6">
        <v>24779</v>
      </c>
      <c r="C4" s="6">
        <v>49437</v>
      </c>
      <c r="D4" s="6">
        <v>60865</v>
      </c>
      <c r="E4" s="6">
        <v>243555</v>
      </c>
      <c r="F4" s="6">
        <v>206256</v>
      </c>
      <c r="G4" s="6">
        <v>310656</v>
      </c>
      <c r="H4" s="6">
        <v>110302</v>
      </c>
      <c r="I4" s="6">
        <v>516912</v>
      </c>
      <c r="J4" s="6">
        <v>147607</v>
      </c>
      <c r="K4" s="6">
        <v>760467</v>
      </c>
      <c r="L4" s="6">
        <v>126170</v>
      </c>
      <c r="M4" s="6">
        <v>482244</v>
      </c>
      <c r="N4" s="6">
        <v>809462</v>
      </c>
    </row>
    <row r="5" spans="1:14" x14ac:dyDescent="0.25">
      <c r="A5" s="2" t="s">
        <v>568</v>
      </c>
      <c r="B5" s="5">
        <v>172207</v>
      </c>
      <c r="C5" s="5">
        <v>3131</v>
      </c>
      <c r="D5" s="5">
        <v>11757</v>
      </c>
      <c r="E5" s="5">
        <v>-165077</v>
      </c>
      <c r="F5" s="5">
        <v>-144064</v>
      </c>
      <c r="G5" s="5">
        <v>-13114</v>
      </c>
      <c r="H5" s="5">
        <v>14888</v>
      </c>
      <c r="I5" s="5">
        <v>-157178</v>
      </c>
      <c r="J5" s="5">
        <v>174569</v>
      </c>
      <c r="K5" s="5">
        <v>-322255</v>
      </c>
      <c r="L5" s="5">
        <v>164891</v>
      </c>
      <c r="M5" s="5">
        <v>-231550</v>
      </c>
      <c r="N5" s="5">
        <v>-384725</v>
      </c>
    </row>
    <row r="6" spans="1:14" x14ac:dyDescent="0.25">
      <c r="A6" s="2"/>
      <c r="B6" s="6">
        <v>196986</v>
      </c>
      <c r="C6" s="6">
        <v>52568</v>
      </c>
      <c r="D6" s="6">
        <v>72622</v>
      </c>
      <c r="E6" s="6">
        <v>78478</v>
      </c>
      <c r="F6" s="6">
        <v>62192</v>
      </c>
      <c r="G6" s="6">
        <v>297542</v>
      </c>
      <c r="H6" s="6">
        <v>125190</v>
      </c>
      <c r="I6" s="6">
        <v>359734</v>
      </c>
      <c r="J6" s="6">
        <v>322176</v>
      </c>
      <c r="K6" s="6">
        <v>438212</v>
      </c>
      <c r="L6" s="6">
        <v>291061</v>
      </c>
      <c r="M6" s="6">
        <v>250694</v>
      </c>
      <c r="N6" s="6">
        <v>424737</v>
      </c>
    </row>
  </sheetData>
  <mergeCells count="5">
    <mergeCell ref="A1:A2"/>
    <mergeCell ref="B1:G1"/>
    <mergeCell ref="H1:I1"/>
    <mergeCell ref="J1:K1"/>
    <mergeCell ref="L1:N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74</v>
      </c>
      <c r="B1" s="1" t="s">
        <v>2</v>
      </c>
      <c r="C1" s="1" t="s">
        <v>32</v>
      </c>
      <c r="D1" s="1" t="s">
        <v>33</v>
      </c>
      <c r="E1" s="1" t="s">
        <v>34</v>
      </c>
      <c r="F1" s="1" t="s">
        <v>35</v>
      </c>
      <c r="G1" s="1" t="s">
        <v>36</v>
      </c>
    </row>
    <row r="2" spans="1:7" x14ac:dyDescent="0.25">
      <c r="A2" s="3" t="s">
        <v>571</v>
      </c>
      <c r="B2" s="4" t="s">
        <v>6</v>
      </c>
      <c r="C2" s="4" t="s">
        <v>6</v>
      </c>
      <c r="D2" s="4" t="s">
        <v>6</v>
      </c>
      <c r="E2" s="4" t="s">
        <v>6</v>
      </c>
      <c r="F2" s="4" t="s">
        <v>6</v>
      </c>
      <c r="G2" s="4" t="s">
        <v>6</v>
      </c>
    </row>
    <row r="3" spans="1:7" x14ac:dyDescent="0.25">
      <c r="A3" s="2" t="s">
        <v>1275</v>
      </c>
      <c r="B3" s="6">
        <v>91069</v>
      </c>
      <c r="C3" s="6">
        <v>78861</v>
      </c>
      <c r="D3" s="6">
        <v>76254</v>
      </c>
      <c r="E3" s="6">
        <v>95985</v>
      </c>
      <c r="F3" s="6">
        <v>87758</v>
      </c>
      <c r="G3" s="6">
        <v>67034</v>
      </c>
    </row>
    <row r="4" spans="1:7" x14ac:dyDescent="0.25">
      <c r="A4" s="2" t="s">
        <v>52</v>
      </c>
      <c r="B4" s="5">
        <v>32250</v>
      </c>
      <c r="C4" s="5">
        <v>45325</v>
      </c>
      <c r="D4" s="5">
        <v>22009</v>
      </c>
      <c r="E4" s="5">
        <v>21235</v>
      </c>
      <c r="F4" s="5">
        <v>11925</v>
      </c>
      <c r="G4" s="5">
        <v>42981</v>
      </c>
    </row>
    <row r="5" spans="1:7" ht="30" x14ac:dyDescent="0.25">
      <c r="A5" s="2" t="s">
        <v>1276</v>
      </c>
      <c r="B5" s="5">
        <v>132003</v>
      </c>
      <c r="C5" s="5">
        <v>238748</v>
      </c>
      <c r="D5" s="5">
        <v>468598</v>
      </c>
      <c r="E5" s="5">
        <v>485122</v>
      </c>
      <c r="F5" s="5">
        <v>489001</v>
      </c>
      <c r="G5" s="5">
        <v>204990</v>
      </c>
    </row>
    <row r="6" spans="1:7" x14ac:dyDescent="0.25">
      <c r="A6" s="2" t="s">
        <v>1277</v>
      </c>
      <c r="B6" s="5">
        <v>141978</v>
      </c>
      <c r="C6" s="5">
        <v>15435</v>
      </c>
      <c r="D6" s="5">
        <v>22630</v>
      </c>
      <c r="E6" s="5">
        <v>13372</v>
      </c>
      <c r="F6" s="5">
        <v>11492</v>
      </c>
      <c r="G6" s="5">
        <v>17118</v>
      </c>
    </row>
    <row r="7" spans="1:7" x14ac:dyDescent="0.25">
      <c r="A7" s="2" t="s">
        <v>1278</v>
      </c>
      <c r="B7" s="5">
        <v>39628</v>
      </c>
      <c r="C7" s="5">
        <v>39516</v>
      </c>
      <c r="D7" s="5">
        <v>39592</v>
      </c>
      <c r="E7" s="5">
        <v>39567</v>
      </c>
      <c r="F7" s="5">
        <v>39318</v>
      </c>
      <c r="G7" s="4">
        <v>0</v>
      </c>
    </row>
    <row r="8" spans="1:7" x14ac:dyDescent="0.25">
      <c r="A8" s="2" t="s">
        <v>619</v>
      </c>
      <c r="B8" s="6">
        <v>479583</v>
      </c>
      <c r="C8" s="6">
        <v>468394</v>
      </c>
      <c r="D8" s="6">
        <v>629083</v>
      </c>
      <c r="E8" s="6">
        <v>655281</v>
      </c>
      <c r="F8" s="6">
        <v>639494</v>
      </c>
      <c r="G8" s="6">
        <v>38984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9</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28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579</v>
      </c>
      <c r="B4" s="6">
        <v>463839</v>
      </c>
      <c r="C4" s="6">
        <v>352444</v>
      </c>
      <c r="D4" s="6">
        <v>141533</v>
      </c>
      <c r="E4" s="6">
        <v>-12751</v>
      </c>
      <c r="F4" s="6">
        <v>714665</v>
      </c>
      <c r="G4" s="6">
        <v>921373</v>
      </c>
      <c r="H4" s="6">
        <v>493977</v>
      </c>
      <c r="I4" s="6">
        <v>1636038</v>
      </c>
      <c r="J4" s="6">
        <v>957816</v>
      </c>
      <c r="K4" s="6">
        <v>1623287</v>
      </c>
      <c r="L4" s="6">
        <v>530208</v>
      </c>
      <c r="M4" s="6">
        <v>-1293535</v>
      </c>
      <c r="N4" s="6">
        <v>949697</v>
      </c>
    </row>
    <row r="5" spans="1:14" x14ac:dyDescent="0.25">
      <c r="A5" s="2" t="s">
        <v>580</v>
      </c>
      <c r="B5" s="5">
        <v>115960</v>
      </c>
      <c r="C5" s="5">
        <v>88111</v>
      </c>
      <c r="D5" s="5">
        <v>35383</v>
      </c>
      <c r="E5" s="5">
        <v>-3188</v>
      </c>
      <c r="F5" s="5">
        <v>178666</v>
      </c>
      <c r="G5" s="5">
        <v>230343</v>
      </c>
      <c r="H5" s="5">
        <v>123494</v>
      </c>
      <c r="I5" s="5">
        <v>409010</v>
      </c>
      <c r="J5" s="5">
        <v>239454</v>
      </c>
      <c r="K5" s="5">
        <v>405822</v>
      </c>
      <c r="L5" s="5">
        <v>132552</v>
      </c>
      <c r="M5" s="5">
        <v>-323384</v>
      </c>
      <c r="N5" s="5">
        <v>237424</v>
      </c>
    </row>
    <row r="6" spans="1:14" x14ac:dyDescent="0.25">
      <c r="A6" s="2" t="s">
        <v>591</v>
      </c>
      <c r="B6" s="4">
        <v>0</v>
      </c>
      <c r="C6" s="4">
        <v>0</v>
      </c>
      <c r="D6" s="4" t="s">
        <v>6</v>
      </c>
      <c r="E6" s="4">
        <v>0</v>
      </c>
      <c r="F6" s="5">
        <v>-300933</v>
      </c>
      <c r="G6" s="4" t="s">
        <v>6</v>
      </c>
      <c r="H6" s="4">
        <v>0</v>
      </c>
      <c r="I6" s="5">
        <v>-300933</v>
      </c>
      <c r="J6" s="4">
        <v>0</v>
      </c>
      <c r="K6" s="5">
        <v>-302842</v>
      </c>
      <c r="L6" s="4" t="s">
        <v>6</v>
      </c>
      <c r="M6" s="4" t="s">
        <v>6</v>
      </c>
      <c r="N6" s="4" t="s">
        <v>6</v>
      </c>
    </row>
    <row r="7" spans="1:14" x14ac:dyDescent="0.25">
      <c r="A7" s="2" t="s">
        <v>581</v>
      </c>
      <c r="B7" s="5">
        <v>11521</v>
      </c>
      <c r="C7" s="5">
        <v>8838</v>
      </c>
      <c r="D7" s="5">
        <v>5642</v>
      </c>
      <c r="E7" s="5">
        <v>17206</v>
      </c>
      <c r="F7" s="5">
        <v>206637</v>
      </c>
      <c r="G7" s="5">
        <v>45021</v>
      </c>
      <c r="H7" s="5">
        <v>14480</v>
      </c>
      <c r="I7" s="5">
        <v>251657</v>
      </c>
      <c r="J7" s="5">
        <v>26000</v>
      </c>
      <c r="K7" s="5">
        <v>92325</v>
      </c>
      <c r="L7" s="5">
        <v>155700</v>
      </c>
      <c r="M7" s="5">
        <v>531632</v>
      </c>
      <c r="N7" s="5">
        <v>158038</v>
      </c>
    </row>
    <row r="8" spans="1:14" x14ac:dyDescent="0.25">
      <c r="A8" s="2" t="s">
        <v>582</v>
      </c>
      <c r="B8" s="5">
        <v>69505</v>
      </c>
      <c r="C8" s="5">
        <v>-44381</v>
      </c>
      <c r="D8" s="5">
        <v>31597</v>
      </c>
      <c r="E8" s="5">
        <v>-38227</v>
      </c>
      <c r="F8" s="5">
        <v>-22178</v>
      </c>
      <c r="G8" s="5">
        <v>22178</v>
      </c>
      <c r="H8" s="5">
        <v>-12784</v>
      </c>
      <c r="I8" s="4">
        <v>0</v>
      </c>
      <c r="J8" s="5">
        <v>56722</v>
      </c>
      <c r="K8" s="5">
        <v>140220</v>
      </c>
      <c r="L8" s="5">
        <v>2809</v>
      </c>
      <c r="M8" s="5">
        <v>42446</v>
      </c>
      <c r="N8" s="5">
        <v>29275</v>
      </c>
    </row>
    <row r="9" spans="1:14" x14ac:dyDescent="0.25">
      <c r="A9" s="2" t="s">
        <v>116</v>
      </c>
      <c r="B9" s="6">
        <v>196986</v>
      </c>
      <c r="C9" s="6">
        <v>52568</v>
      </c>
      <c r="D9" s="6">
        <v>72622</v>
      </c>
      <c r="E9" s="6">
        <v>78478</v>
      </c>
      <c r="F9" s="6">
        <v>62192</v>
      </c>
      <c r="G9" s="6">
        <v>297542</v>
      </c>
      <c r="H9" s="6">
        <v>125190</v>
      </c>
      <c r="I9" s="6">
        <v>359734</v>
      </c>
      <c r="J9" s="6">
        <v>322176</v>
      </c>
      <c r="K9" s="6">
        <v>438212</v>
      </c>
      <c r="L9" s="6">
        <v>291061</v>
      </c>
      <c r="M9" s="6">
        <v>250694</v>
      </c>
      <c r="N9" s="6">
        <v>424737</v>
      </c>
    </row>
  </sheetData>
  <mergeCells count="5">
    <mergeCell ref="A1:A2"/>
    <mergeCell ref="B1:G1"/>
    <mergeCell ref="H1:I1"/>
    <mergeCell ref="J1:K1"/>
    <mergeCell ref="L1:N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281</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1282</v>
      </c>
      <c r="B3" s="4" t="s">
        <v>6</v>
      </c>
      <c r="C3" s="4" t="s">
        <v>6</v>
      </c>
      <c r="D3" s="4" t="s">
        <v>6</v>
      </c>
      <c r="E3" s="4" t="s">
        <v>6</v>
      </c>
      <c r="F3" s="4" t="s">
        <v>6</v>
      </c>
      <c r="G3" s="4" t="s">
        <v>6</v>
      </c>
      <c r="H3" s="4" t="s">
        <v>6</v>
      </c>
      <c r="I3" s="4" t="s">
        <v>6</v>
      </c>
      <c r="J3" s="4" t="s">
        <v>6</v>
      </c>
      <c r="K3" s="4" t="s">
        <v>6</v>
      </c>
      <c r="L3" s="4" t="s">
        <v>6</v>
      </c>
      <c r="M3" s="4" t="s">
        <v>6</v>
      </c>
      <c r="N3" s="4" t="s">
        <v>6</v>
      </c>
    </row>
    <row r="4" spans="1:14" ht="60" x14ac:dyDescent="0.25">
      <c r="A4" s="3" t="s">
        <v>128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84</v>
      </c>
      <c r="B5" s="110">
        <v>0.25</v>
      </c>
      <c r="C5" s="110">
        <v>0.25</v>
      </c>
      <c r="D5" s="110">
        <v>0.25</v>
      </c>
      <c r="E5" s="110">
        <v>0.25</v>
      </c>
      <c r="F5" s="110">
        <v>0.25</v>
      </c>
      <c r="G5" s="110">
        <v>0.25</v>
      </c>
      <c r="H5" s="110">
        <v>0.25</v>
      </c>
      <c r="I5" s="110">
        <v>0.25</v>
      </c>
      <c r="J5" s="110">
        <v>0.25</v>
      </c>
      <c r="K5" s="110">
        <v>0.25</v>
      </c>
      <c r="L5" s="110">
        <v>0.25</v>
      </c>
      <c r="M5" s="110">
        <v>0.25</v>
      </c>
      <c r="N5" s="110">
        <v>0.25</v>
      </c>
    </row>
  </sheetData>
  <mergeCells count="5">
    <mergeCell ref="A1:A2"/>
    <mergeCell ref="B1:G1"/>
    <mergeCell ref="H1:I1"/>
    <mergeCell ref="J1:K1"/>
    <mergeCell ref="L1:N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7" width="23" customWidth="1"/>
    <col min="8" max="8" width="4.5703125" customWidth="1"/>
    <col min="9" max="9" width="19.7109375" customWidth="1"/>
    <col min="10" max="10" width="23" customWidth="1"/>
    <col min="11" max="11" width="36.5703125" bestFit="1" customWidth="1"/>
    <col min="12" max="12" width="22.85546875" customWidth="1"/>
    <col min="13" max="13" width="4.5703125" customWidth="1"/>
    <col min="14" max="14" width="19.7109375" customWidth="1"/>
    <col min="15" max="16" width="22.85546875" customWidth="1"/>
    <col min="17" max="17" width="4.5703125" customWidth="1"/>
    <col min="18" max="18" width="19.7109375" customWidth="1"/>
    <col min="19" max="19" width="22.85546875" customWidth="1"/>
    <col min="20" max="20" width="36.5703125" bestFit="1" customWidth="1"/>
    <col min="21" max="21" width="22.85546875" customWidth="1"/>
    <col min="22" max="22" width="4.5703125" customWidth="1"/>
    <col min="23" max="23" width="19.7109375" customWidth="1"/>
    <col min="24" max="25" width="22.85546875" customWidth="1"/>
    <col min="26" max="26" width="4.5703125" customWidth="1"/>
    <col min="27" max="27" width="19.7109375" customWidth="1"/>
    <col min="28" max="28" width="22.85546875" customWidth="1"/>
    <col min="29" max="29" width="36.5703125" bestFit="1" customWidth="1"/>
    <col min="30" max="30" width="23.7109375" customWidth="1"/>
    <col min="31" max="31" width="4.7109375" customWidth="1"/>
    <col min="32" max="32" width="20.28515625" customWidth="1"/>
    <col min="33" max="34" width="23.7109375" customWidth="1"/>
    <col min="35" max="35" width="4.7109375" customWidth="1"/>
    <col min="36" max="36" width="20.28515625" customWidth="1"/>
    <col min="37" max="37" width="23.7109375" customWidth="1"/>
    <col min="38" max="38" width="36.5703125" bestFit="1" customWidth="1"/>
    <col min="39" max="39" width="23.7109375" customWidth="1"/>
    <col min="40" max="40" width="4.7109375" customWidth="1"/>
    <col min="41" max="41" width="20.28515625" customWidth="1"/>
    <col min="42" max="43" width="23.7109375" customWidth="1"/>
    <col min="44" max="44" width="4.7109375" customWidth="1"/>
    <col min="45" max="45" width="20.28515625" customWidth="1"/>
    <col min="46" max="46" width="23.7109375" customWidth="1"/>
  </cols>
  <sheetData>
    <row r="1" spans="1:46" ht="15" customHeight="1" x14ac:dyDescent="0.25">
      <c r="A1" s="8" t="s">
        <v>504</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15" customHeight="1" x14ac:dyDescent="0.25">
      <c r="A3" s="3" t="s">
        <v>505</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506</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6</v>
      </c>
      <c r="AD4" s="24"/>
      <c r="AE4" s="24"/>
      <c r="AF4" s="24"/>
      <c r="AG4" s="24"/>
      <c r="AH4" s="24"/>
      <c r="AI4" s="24"/>
      <c r="AJ4" s="24"/>
      <c r="AK4" s="24"/>
      <c r="AL4" s="24" t="s">
        <v>6</v>
      </c>
      <c r="AM4" s="24"/>
      <c r="AN4" s="24"/>
      <c r="AO4" s="24"/>
      <c r="AP4" s="24"/>
      <c r="AQ4" s="24"/>
      <c r="AR4" s="24"/>
      <c r="AS4" s="24"/>
      <c r="AT4" s="24"/>
    </row>
    <row r="5" spans="1:46" x14ac:dyDescent="0.25">
      <c r="A5" s="25"/>
      <c r="B5" s="26" t="s">
        <v>507</v>
      </c>
      <c r="C5" s="26"/>
      <c r="D5" s="26"/>
      <c r="E5" s="26"/>
      <c r="F5" s="26"/>
      <c r="G5" s="26"/>
      <c r="H5" s="26"/>
      <c r="I5" s="26"/>
      <c r="J5" s="26"/>
      <c r="K5" s="26" t="s">
        <v>507</v>
      </c>
      <c r="L5" s="26"/>
      <c r="M5" s="26"/>
      <c r="N5" s="26"/>
      <c r="O5" s="26"/>
      <c r="P5" s="26"/>
      <c r="Q5" s="26"/>
      <c r="R5" s="26"/>
      <c r="S5" s="26"/>
      <c r="T5" s="58" t="s">
        <v>507</v>
      </c>
      <c r="U5" s="58"/>
      <c r="V5" s="58"/>
      <c r="W5" s="58"/>
      <c r="X5" s="58"/>
      <c r="Y5" s="58"/>
      <c r="Z5" s="58"/>
      <c r="AA5" s="58"/>
      <c r="AB5" s="58"/>
      <c r="AC5" s="26" t="s">
        <v>517</v>
      </c>
      <c r="AD5" s="26"/>
      <c r="AE5" s="26"/>
      <c r="AF5" s="26"/>
      <c r="AG5" s="26"/>
      <c r="AH5" s="26"/>
      <c r="AI5" s="26"/>
      <c r="AJ5" s="26"/>
      <c r="AK5" s="26"/>
      <c r="AL5" s="66" t="s">
        <v>520</v>
      </c>
      <c r="AM5" s="66"/>
      <c r="AN5" s="66"/>
      <c r="AO5" s="66"/>
      <c r="AP5" s="66"/>
      <c r="AQ5" s="66"/>
      <c r="AR5" s="66"/>
      <c r="AS5" s="66"/>
      <c r="AT5" s="66"/>
    </row>
    <row r="6" spans="1:4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row>
    <row r="7" spans="1:46" x14ac:dyDescent="0.25">
      <c r="A7" s="25"/>
      <c r="B7" s="16"/>
      <c r="C7" s="17"/>
      <c r="D7" s="50" t="s">
        <v>448</v>
      </c>
      <c r="E7" s="50"/>
      <c r="F7" s="39"/>
      <c r="G7" s="10"/>
      <c r="H7" s="50" t="s">
        <v>449</v>
      </c>
      <c r="I7" s="50"/>
      <c r="J7" s="39"/>
      <c r="K7" s="16"/>
      <c r="L7" s="17"/>
      <c r="M7" s="50" t="s">
        <v>454</v>
      </c>
      <c r="N7" s="50"/>
      <c r="O7" s="39"/>
      <c r="P7" s="10"/>
      <c r="Q7" s="50" t="s">
        <v>449</v>
      </c>
      <c r="R7" s="50"/>
      <c r="S7" s="39"/>
      <c r="T7" s="16"/>
      <c r="U7" s="17"/>
      <c r="V7" s="50" t="s">
        <v>455</v>
      </c>
      <c r="W7" s="50"/>
      <c r="X7" s="39"/>
      <c r="Y7" s="10"/>
      <c r="Z7" s="50" t="s">
        <v>449</v>
      </c>
      <c r="AA7" s="50"/>
      <c r="AB7" s="39"/>
      <c r="AC7" s="31" t="s">
        <v>518</v>
      </c>
      <c r="AD7" s="31"/>
      <c r="AE7" s="31"/>
      <c r="AF7" s="31"/>
      <c r="AG7" s="31"/>
      <c r="AH7" s="31"/>
      <c r="AI7" s="31"/>
      <c r="AJ7" s="31"/>
      <c r="AK7" s="31"/>
      <c r="AL7" s="31" t="s">
        <v>521</v>
      </c>
      <c r="AM7" s="31"/>
      <c r="AN7" s="31"/>
      <c r="AO7" s="31"/>
      <c r="AP7" s="31"/>
      <c r="AQ7" s="31"/>
      <c r="AR7" s="31"/>
      <c r="AS7" s="31"/>
      <c r="AT7" s="31"/>
    </row>
    <row r="8" spans="1:46" ht="15.75" thickBot="1" x14ac:dyDescent="0.3">
      <c r="A8" s="25"/>
      <c r="B8" s="40"/>
      <c r="C8" s="10"/>
      <c r="D8" s="51">
        <v>2012</v>
      </c>
      <c r="E8" s="51"/>
      <c r="F8" s="39"/>
      <c r="G8" s="10"/>
      <c r="H8" s="51">
        <v>2011</v>
      </c>
      <c r="I8" s="51"/>
      <c r="J8" s="38"/>
      <c r="K8" s="40"/>
      <c r="L8" s="10"/>
      <c r="M8" s="51">
        <v>2012</v>
      </c>
      <c r="N8" s="51"/>
      <c r="O8" s="39"/>
      <c r="P8" s="10"/>
      <c r="Q8" s="51">
        <v>2011</v>
      </c>
      <c r="R8" s="51"/>
      <c r="S8" s="38"/>
      <c r="T8" s="40"/>
      <c r="U8" s="10"/>
      <c r="V8" s="51">
        <v>2012</v>
      </c>
      <c r="W8" s="51"/>
      <c r="X8" s="39"/>
      <c r="Y8" s="10"/>
      <c r="Z8" s="51">
        <v>2011</v>
      </c>
      <c r="AA8" s="51"/>
      <c r="AB8" s="38"/>
      <c r="AC8" s="24"/>
      <c r="AD8" s="24"/>
      <c r="AE8" s="24"/>
      <c r="AF8" s="24"/>
      <c r="AG8" s="24"/>
      <c r="AH8" s="24"/>
      <c r="AI8" s="24"/>
      <c r="AJ8" s="24"/>
      <c r="AK8" s="24"/>
      <c r="AL8" s="24"/>
      <c r="AM8" s="24"/>
      <c r="AN8" s="24"/>
      <c r="AO8" s="24"/>
      <c r="AP8" s="24"/>
      <c r="AQ8" s="24"/>
      <c r="AR8" s="24"/>
      <c r="AS8" s="24"/>
      <c r="AT8" s="24"/>
    </row>
    <row r="9" spans="1:46" ht="16.5" thickTop="1" thickBot="1" x14ac:dyDescent="0.3">
      <c r="A9" s="25"/>
      <c r="B9" s="16"/>
      <c r="C9" s="17"/>
      <c r="D9" s="53" t="s">
        <v>450</v>
      </c>
      <c r="E9" s="53"/>
      <c r="F9" s="38"/>
      <c r="G9" s="17"/>
      <c r="H9" s="54"/>
      <c r="I9" s="54"/>
      <c r="J9" s="38"/>
      <c r="K9" s="16"/>
      <c r="L9" s="17"/>
      <c r="M9" s="53" t="s">
        <v>450</v>
      </c>
      <c r="N9" s="53"/>
      <c r="O9" s="38"/>
      <c r="P9" s="17"/>
      <c r="Q9" s="54"/>
      <c r="R9" s="54"/>
      <c r="S9" s="38"/>
      <c r="T9" s="16"/>
      <c r="U9" s="17"/>
      <c r="V9" s="53" t="s">
        <v>450</v>
      </c>
      <c r="W9" s="53"/>
      <c r="X9" s="38"/>
      <c r="Y9" s="17"/>
      <c r="Z9" s="54"/>
      <c r="AA9" s="54"/>
      <c r="AB9" s="38"/>
      <c r="AC9" s="16"/>
      <c r="AD9" s="23"/>
      <c r="AE9" s="51">
        <v>2012</v>
      </c>
      <c r="AF9" s="51"/>
      <c r="AG9" s="57"/>
      <c r="AH9" s="37"/>
      <c r="AI9" s="51">
        <v>2011</v>
      </c>
      <c r="AJ9" s="51"/>
      <c r="AK9" s="38"/>
      <c r="AL9" s="16"/>
      <c r="AM9" s="23"/>
      <c r="AN9" s="51">
        <v>2011</v>
      </c>
      <c r="AO9" s="51"/>
      <c r="AP9" s="57"/>
      <c r="AQ9" s="37"/>
      <c r="AR9" s="51">
        <v>2010</v>
      </c>
      <c r="AS9" s="51"/>
      <c r="AT9" s="38"/>
    </row>
    <row r="10" spans="1:46" ht="15.75" thickTop="1" x14ac:dyDescent="0.25">
      <c r="A10" s="25"/>
      <c r="B10" s="42" t="s">
        <v>508</v>
      </c>
      <c r="C10" s="43"/>
      <c r="D10" s="42" t="s">
        <v>452</v>
      </c>
      <c r="E10" s="44">
        <v>58479</v>
      </c>
      <c r="F10" s="45"/>
      <c r="G10" s="43"/>
      <c r="H10" s="42" t="s">
        <v>452</v>
      </c>
      <c r="I10" s="44">
        <v>223785</v>
      </c>
      <c r="J10" s="45"/>
      <c r="K10" s="42" t="s">
        <v>508</v>
      </c>
      <c r="L10" s="43"/>
      <c r="M10" s="42" t="s">
        <v>452</v>
      </c>
      <c r="N10" s="44">
        <v>139080</v>
      </c>
      <c r="O10" s="45"/>
      <c r="P10" s="43"/>
      <c r="Q10" s="42" t="s">
        <v>452</v>
      </c>
      <c r="R10" s="44">
        <v>223785</v>
      </c>
      <c r="S10" s="45"/>
      <c r="T10" s="42" t="s">
        <v>508</v>
      </c>
      <c r="U10" s="43"/>
      <c r="V10" s="42" t="s">
        <v>452</v>
      </c>
      <c r="W10" s="44">
        <v>74654</v>
      </c>
      <c r="X10" s="45"/>
      <c r="Y10" s="43"/>
      <c r="Z10" s="42" t="s">
        <v>452</v>
      </c>
      <c r="AA10" s="44">
        <v>223785</v>
      </c>
      <c r="AB10" s="45"/>
      <c r="AC10" s="17"/>
      <c r="AD10" s="17"/>
      <c r="AE10" s="54"/>
      <c r="AF10" s="54"/>
      <c r="AG10" s="38"/>
      <c r="AH10" s="17"/>
      <c r="AI10" s="54"/>
      <c r="AJ10" s="54"/>
      <c r="AK10" s="38"/>
      <c r="AL10" s="16"/>
      <c r="AM10" s="23"/>
      <c r="AN10" s="65"/>
      <c r="AO10" s="65"/>
      <c r="AP10" s="38"/>
      <c r="AQ10" s="23"/>
      <c r="AR10" s="53" t="s">
        <v>476</v>
      </c>
      <c r="AS10" s="53"/>
      <c r="AT10" s="38"/>
    </row>
    <row r="11" spans="1:46" ht="26.25" x14ac:dyDescent="0.25">
      <c r="A11" s="25"/>
      <c r="B11" s="16" t="s">
        <v>509</v>
      </c>
      <c r="C11" s="23"/>
      <c r="D11" s="16"/>
      <c r="E11" s="55">
        <v>1097081</v>
      </c>
      <c r="F11" s="38"/>
      <c r="G11" s="23"/>
      <c r="H11" s="16"/>
      <c r="I11" s="55">
        <v>2070643</v>
      </c>
      <c r="J11" s="38"/>
      <c r="K11" s="16" t="s">
        <v>509</v>
      </c>
      <c r="L11" s="23"/>
      <c r="M11" s="16"/>
      <c r="N11" s="55">
        <v>311580</v>
      </c>
      <c r="O11" s="38"/>
      <c r="P11" s="23"/>
      <c r="Q11" s="16"/>
      <c r="R11" s="55">
        <v>2070643</v>
      </c>
      <c r="S11" s="38"/>
      <c r="T11" s="16" t="s">
        <v>509</v>
      </c>
      <c r="U11" s="23"/>
      <c r="V11" s="16"/>
      <c r="W11" s="55">
        <v>531851</v>
      </c>
      <c r="X11" s="38"/>
      <c r="Y11" s="23"/>
      <c r="Z11" s="16"/>
      <c r="AA11" s="55">
        <v>2070643</v>
      </c>
      <c r="AB11" s="38"/>
      <c r="AC11" s="42" t="s">
        <v>508</v>
      </c>
      <c r="AD11" s="43"/>
      <c r="AE11" s="42" t="s">
        <v>452</v>
      </c>
      <c r="AF11" s="44">
        <v>270408</v>
      </c>
      <c r="AG11" s="45"/>
      <c r="AH11" s="43"/>
      <c r="AI11" s="42" t="s">
        <v>452</v>
      </c>
      <c r="AJ11" s="44">
        <v>223785</v>
      </c>
      <c r="AK11" s="45"/>
      <c r="AL11" s="17"/>
      <c r="AM11" s="17"/>
      <c r="AN11" s="30"/>
      <c r="AO11" s="30"/>
      <c r="AP11" s="38"/>
      <c r="AQ11" s="17"/>
      <c r="AR11" s="30"/>
      <c r="AS11" s="30"/>
      <c r="AT11" s="38"/>
    </row>
    <row r="12" spans="1:46" ht="26.25" x14ac:dyDescent="0.25">
      <c r="A12" s="25"/>
      <c r="B12" s="42" t="s">
        <v>510</v>
      </c>
      <c r="C12" s="43"/>
      <c r="D12" s="42"/>
      <c r="E12" s="44">
        <v>1264092</v>
      </c>
      <c r="F12" s="45"/>
      <c r="G12" s="43"/>
      <c r="H12" s="42"/>
      <c r="I12" s="44">
        <v>1477252</v>
      </c>
      <c r="J12" s="45"/>
      <c r="K12" s="42" t="s">
        <v>510</v>
      </c>
      <c r="L12" s="43"/>
      <c r="M12" s="42"/>
      <c r="N12" s="44">
        <v>791483</v>
      </c>
      <c r="O12" s="45"/>
      <c r="P12" s="43"/>
      <c r="Q12" s="42"/>
      <c r="R12" s="44">
        <v>1477252</v>
      </c>
      <c r="S12" s="45"/>
      <c r="T12" s="42" t="s">
        <v>510</v>
      </c>
      <c r="U12" s="43"/>
      <c r="V12" s="42"/>
      <c r="W12" s="44">
        <v>568289</v>
      </c>
      <c r="X12" s="45"/>
      <c r="Y12" s="43"/>
      <c r="Z12" s="42"/>
      <c r="AA12" s="44">
        <v>1477252</v>
      </c>
      <c r="AB12" s="45"/>
      <c r="AC12" s="16" t="s">
        <v>509</v>
      </c>
      <c r="AD12" s="23"/>
      <c r="AE12" s="16"/>
      <c r="AF12" s="55">
        <v>421526</v>
      </c>
      <c r="AG12" s="38"/>
      <c r="AH12" s="23"/>
      <c r="AI12" s="16"/>
      <c r="AJ12" s="55">
        <v>2070643</v>
      </c>
      <c r="AK12" s="38"/>
      <c r="AL12" s="42" t="s">
        <v>508</v>
      </c>
      <c r="AM12" s="43"/>
      <c r="AN12" s="42" t="s">
        <v>452</v>
      </c>
      <c r="AO12" s="44">
        <v>223785</v>
      </c>
      <c r="AP12" s="45"/>
      <c r="AQ12" s="43"/>
      <c r="AR12" s="42" t="s">
        <v>452</v>
      </c>
      <c r="AS12" s="44">
        <v>236391</v>
      </c>
      <c r="AT12" s="45"/>
    </row>
    <row r="13" spans="1:46" ht="26.25" x14ac:dyDescent="0.25">
      <c r="A13" s="25"/>
      <c r="B13" s="16" t="s">
        <v>511</v>
      </c>
      <c r="C13" s="23"/>
      <c r="D13" s="16"/>
      <c r="E13" s="55">
        <v>215726</v>
      </c>
      <c r="F13" s="38"/>
      <c r="G13" s="23"/>
      <c r="H13" s="16"/>
      <c r="I13" s="55">
        <v>216042</v>
      </c>
      <c r="J13" s="38"/>
      <c r="K13" s="16" t="s">
        <v>511</v>
      </c>
      <c r="L13" s="23"/>
      <c r="M13" s="16"/>
      <c r="N13" s="55">
        <v>185988</v>
      </c>
      <c r="O13" s="38"/>
      <c r="P13" s="23"/>
      <c r="Q13" s="16"/>
      <c r="R13" s="55">
        <v>216042</v>
      </c>
      <c r="S13" s="38"/>
      <c r="T13" s="16" t="s">
        <v>511</v>
      </c>
      <c r="U13" s="23"/>
      <c r="V13" s="16"/>
      <c r="W13" s="55">
        <v>218762</v>
      </c>
      <c r="X13" s="38"/>
      <c r="Y13" s="23"/>
      <c r="Z13" s="16"/>
      <c r="AA13" s="55">
        <v>216042</v>
      </c>
      <c r="AB13" s="38"/>
      <c r="AC13" s="42" t="s">
        <v>510</v>
      </c>
      <c r="AD13" s="43"/>
      <c r="AE13" s="42"/>
      <c r="AF13" s="44">
        <v>1328943</v>
      </c>
      <c r="AG13" s="45"/>
      <c r="AH13" s="43"/>
      <c r="AI13" s="42"/>
      <c r="AJ13" s="44">
        <v>1477252</v>
      </c>
      <c r="AK13" s="45"/>
      <c r="AL13" s="16" t="s">
        <v>509</v>
      </c>
      <c r="AM13" s="23"/>
      <c r="AN13" s="16"/>
      <c r="AO13" s="55">
        <v>2070643</v>
      </c>
      <c r="AP13" s="38"/>
      <c r="AQ13" s="23"/>
      <c r="AR13" s="16"/>
      <c r="AS13" s="55">
        <v>363333</v>
      </c>
      <c r="AT13" s="38"/>
    </row>
    <row r="14" spans="1:46" ht="26.25" x14ac:dyDescent="0.25">
      <c r="A14" s="25"/>
      <c r="B14" s="42" t="s">
        <v>512</v>
      </c>
      <c r="C14" s="43"/>
      <c r="D14" s="42"/>
      <c r="E14" s="44">
        <v>578425</v>
      </c>
      <c r="F14" s="45"/>
      <c r="G14" s="43"/>
      <c r="H14" s="42"/>
      <c r="I14" s="44">
        <v>529808</v>
      </c>
      <c r="J14" s="45"/>
      <c r="K14" s="42" t="s">
        <v>512</v>
      </c>
      <c r="L14" s="43"/>
      <c r="M14" s="42"/>
      <c r="N14" s="44">
        <v>690261</v>
      </c>
      <c r="O14" s="45"/>
      <c r="P14" s="43"/>
      <c r="Q14" s="42"/>
      <c r="R14" s="44">
        <v>529808</v>
      </c>
      <c r="S14" s="45"/>
      <c r="T14" s="42" t="s">
        <v>512</v>
      </c>
      <c r="U14" s="43"/>
      <c r="V14" s="42"/>
      <c r="W14" s="44">
        <v>742682</v>
      </c>
      <c r="X14" s="45"/>
      <c r="Y14" s="43"/>
      <c r="Z14" s="42"/>
      <c r="AA14" s="44">
        <v>529808</v>
      </c>
      <c r="AB14" s="45"/>
      <c r="AC14" s="16" t="s">
        <v>511</v>
      </c>
      <c r="AD14" s="23"/>
      <c r="AE14" s="16"/>
      <c r="AF14" s="55">
        <v>242170</v>
      </c>
      <c r="AG14" s="38"/>
      <c r="AH14" s="23"/>
      <c r="AI14" s="16"/>
      <c r="AJ14" s="55">
        <v>216042</v>
      </c>
      <c r="AK14" s="38"/>
      <c r="AL14" s="42" t="s">
        <v>510</v>
      </c>
      <c r="AM14" s="43"/>
      <c r="AN14" s="42"/>
      <c r="AO14" s="44">
        <v>1477252</v>
      </c>
      <c r="AP14" s="45"/>
      <c r="AQ14" s="43"/>
      <c r="AR14" s="42"/>
      <c r="AS14" s="43" t="s">
        <v>493</v>
      </c>
      <c r="AT14" s="45"/>
    </row>
    <row r="15" spans="1:46" ht="27" thickBot="1" x14ac:dyDescent="0.3">
      <c r="A15" s="25"/>
      <c r="B15" s="16" t="s">
        <v>513</v>
      </c>
      <c r="C15" s="23"/>
      <c r="D15" s="46"/>
      <c r="E15" s="47">
        <v>875098</v>
      </c>
      <c r="F15" s="38"/>
      <c r="G15" s="23"/>
      <c r="H15" s="46"/>
      <c r="I15" s="47">
        <v>808839</v>
      </c>
      <c r="J15" s="38"/>
      <c r="K15" s="16" t="s">
        <v>513</v>
      </c>
      <c r="L15" s="23"/>
      <c r="M15" s="46"/>
      <c r="N15" s="47">
        <v>929136</v>
      </c>
      <c r="O15" s="38"/>
      <c r="P15" s="23"/>
      <c r="Q15" s="46"/>
      <c r="R15" s="47">
        <v>808839</v>
      </c>
      <c r="S15" s="38"/>
      <c r="T15" s="16" t="s">
        <v>513</v>
      </c>
      <c r="U15" s="23"/>
      <c r="V15" s="46"/>
      <c r="W15" s="47">
        <v>873181</v>
      </c>
      <c r="X15" s="38"/>
      <c r="Y15" s="23"/>
      <c r="Z15" s="46"/>
      <c r="AA15" s="47">
        <v>808839</v>
      </c>
      <c r="AB15" s="38"/>
      <c r="AC15" s="42" t="s">
        <v>512</v>
      </c>
      <c r="AD15" s="43"/>
      <c r="AE15" s="42"/>
      <c r="AF15" s="44">
        <v>835695</v>
      </c>
      <c r="AG15" s="45"/>
      <c r="AH15" s="43"/>
      <c r="AI15" s="42"/>
      <c r="AJ15" s="44">
        <v>529808</v>
      </c>
      <c r="AK15" s="45"/>
      <c r="AL15" s="16" t="s">
        <v>511</v>
      </c>
      <c r="AM15" s="23"/>
      <c r="AN15" s="16"/>
      <c r="AO15" s="55">
        <v>216042</v>
      </c>
      <c r="AP15" s="38"/>
      <c r="AQ15" s="23"/>
      <c r="AR15" s="16"/>
      <c r="AS15" s="55">
        <v>231390</v>
      </c>
      <c r="AT15" s="38"/>
    </row>
    <row r="16" spans="1:46" ht="27.75" thickTop="1" thickBot="1" x14ac:dyDescent="0.3">
      <c r="A16" s="25"/>
      <c r="B16" s="42"/>
      <c r="C16" s="43"/>
      <c r="D16" s="48" t="s">
        <v>452</v>
      </c>
      <c r="E16" s="49">
        <v>4088901</v>
      </c>
      <c r="F16" s="45"/>
      <c r="G16" s="43"/>
      <c r="H16" s="48" t="s">
        <v>452</v>
      </c>
      <c r="I16" s="49">
        <v>5326369</v>
      </c>
      <c r="J16" s="45"/>
      <c r="K16" s="42"/>
      <c r="L16" s="43"/>
      <c r="M16" s="48" t="s">
        <v>452</v>
      </c>
      <c r="N16" s="49">
        <v>3047528</v>
      </c>
      <c r="O16" s="45"/>
      <c r="P16" s="43"/>
      <c r="Q16" s="48" t="s">
        <v>452</v>
      </c>
      <c r="R16" s="49">
        <v>5326369</v>
      </c>
      <c r="S16" s="45"/>
      <c r="T16" s="42"/>
      <c r="U16" s="43"/>
      <c r="V16" s="48" t="s">
        <v>452</v>
      </c>
      <c r="W16" s="49">
        <v>3009419</v>
      </c>
      <c r="X16" s="45"/>
      <c r="Y16" s="43"/>
      <c r="Z16" s="48" t="s">
        <v>452</v>
      </c>
      <c r="AA16" s="49">
        <v>5326369</v>
      </c>
      <c r="AB16" s="45"/>
      <c r="AC16" s="16" t="s">
        <v>519</v>
      </c>
      <c r="AD16" s="23"/>
      <c r="AE16" s="16"/>
      <c r="AF16" s="55">
        <v>11255</v>
      </c>
      <c r="AG16" s="38"/>
      <c r="AH16" s="23"/>
      <c r="AI16" s="16"/>
      <c r="AJ16" s="23" t="s">
        <v>493</v>
      </c>
      <c r="AK16" s="38"/>
      <c r="AL16" s="42" t="s">
        <v>512</v>
      </c>
      <c r="AM16" s="43"/>
      <c r="AN16" s="42"/>
      <c r="AO16" s="44">
        <v>529808</v>
      </c>
      <c r="AP16" s="45"/>
      <c r="AQ16" s="43"/>
      <c r="AR16" s="42"/>
      <c r="AS16" s="44">
        <v>277010</v>
      </c>
      <c r="AT16" s="45"/>
    </row>
    <row r="17" spans="1:46" ht="27.75" thickTop="1" thickBot="1" x14ac:dyDescent="0.3">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42" t="s">
        <v>513</v>
      </c>
      <c r="AD17" s="43"/>
      <c r="AE17" s="59"/>
      <c r="AF17" s="60">
        <v>830401</v>
      </c>
      <c r="AG17" s="45"/>
      <c r="AH17" s="43"/>
      <c r="AI17" s="59"/>
      <c r="AJ17" s="60">
        <v>808839</v>
      </c>
      <c r="AK17" s="45"/>
      <c r="AL17" s="16" t="s">
        <v>519</v>
      </c>
      <c r="AM17" s="23"/>
      <c r="AN17" s="16"/>
      <c r="AO17" s="23" t="s">
        <v>493</v>
      </c>
      <c r="AP17" s="38"/>
      <c r="AQ17" s="23"/>
      <c r="AR17" s="16"/>
      <c r="AS17" s="55">
        <v>18586</v>
      </c>
      <c r="AT17" s="38"/>
    </row>
    <row r="18" spans="1:46" ht="16.5" thickTop="1" thickBot="1" x14ac:dyDescent="0.3">
      <c r="A18" s="25"/>
      <c r="B18" s="30" t="s">
        <v>514</v>
      </c>
      <c r="C18" s="30"/>
      <c r="D18" s="30"/>
      <c r="E18" s="30"/>
      <c r="F18" s="30"/>
      <c r="G18" s="30"/>
      <c r="H18" s="30"/>
      <c r="I18" s="30"/>
      <c r="J18" s="30"/>
      <c r="K18" s="30" t="s">
        <v>514</v>
      </c>
      <c r="L18" s="30"/>
      <c r="M18" s="30"/>
      <c r="N18" s="30"/>
      <c r="O18" s="30"/>
      <c r="P18" s="30"/>
      <c r="Q18" s="30"/>
      <c r="R18" s="30"/>
      <c r="S18" s="30"/>
      <c r="T18" s="27" t="s">
        <v>514</v>
      </c>
      <c r="U18" s="27"/>
      <c r="V18" s="27"/>
      <c r="W18" s="27"/>
      <c r="X18" s="27"/>
      <c r="Y18" s="27"/>
      <c r="Z18" s="27"/>
      <c r="AA18" s="27"/>
      <c r="AB18" s="27"/>
      <c r="AC18" s="16"/>
      <c r="AD18" s="23"/>
      <c r="AE18" s="61" t="s">
        <v>452</v>
      </c>
      <c r="AF18" s="62">
        <v>3940398</v>
      </c>
      <c r="AG18" s="38"/>
      <c r="AH18" s="23"/>
      <c r="AI18" s="61" t="s">
        <v>452</v>
      </c>
      <c r="AJ18" s="62">
        <v>5326369</v>
      </c>
      <c r="AK18" s="38"/>
      <c r="AL18" s="42" t="s">
        <v>513</v>
      </c>
      <c r="AM18" s="43"/>
      <c r="AN18" s="59"/>
      <c r="AO18" s="60">
        <v>808839</v>
      </c>
      <c r="AP18" s="45"/>
      <c r="AQ18" s="43"/>
      <c r="AR18" s="59"/>
      <c r="AS18" s="60">
        <v>631265</v>
      </c>
      <c r="AT18" s="45"/>
    </row>
    <row r="19" spans="1:46" ht="16.5" thickTop="1" thickBot="1" x14ac:dyDescent="0.3">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16"/>
      <c r="AM19" s="23"/>
      <c r="AN19" s="61" t="s">
        <v>452</v>
      </c>
      <c r="AO19" s="62">
        <v>5326369</v>
      </c>
      <c r="AP19" s="38"/>
      <c r="AQ19" s="23"/>
      <c r="AR19" s="61" t="s">
        <v>452</v>
      </c>
      <c r="AS19" s="62">
        <v>1757975</v>
      </c>
      <c r="AT19" s="38"/>
    </row>
    <row r="20" spans="1:46" ht="25.5" customHeight="1" thickTop="1" x14ac:dyDescent="0.25">
      <c r="A20" s="25"/>
      <c r="B20" s="30" t="s">
        <v>515</v>
      </c>
      <c r="C20" s="30"/>
      <c r="D20" s="30"/>
      <c r="E20" s="30"/>
      <c r="F20" s="30"/>
      <c r="G20" s="30"/>
      <c r="H20" s="30"/>
      <c r="I20" s="30"/>
      <c r="J20" s="30"/>
      <c r="K20" s="30" t="s">
        <v>516</v>
      </c>
      <c r="L20" s="30"/>
      <c r="M20" s="30"/>
      <c r="N20" s="30"/>
      <c r="O20" s="30"/>
      <c r="P20" s="30"/>
      <c r="Q20" s="30"/>
      <c r="R20" s="30"/>
      <c r="S20" s="30"/>
      <c r="T20" s="27" t="s">
        <v>516</v>
      </c>
      <c r="U20" s="27"/>
      <c r="V20" s="27"/>
      <c r="W20" s="27"/>
      <c r="X20" s="27"/>
      <c r="Y20" s="27"/>
      <c r="Z20" s="27"/>
      <c r="AA20" s="27"/>
      <c r="AB20" s="27"/>
      <c r="AC20" s="31" t="s">
        <v>514</v>
      </c>
      <c r="AD20" s="31"/>
      <c r="AE20" s="31"/>
      <c r="AF20" s="31"/>
      <c r="AG20" s="31"/>
      <c r="AH20" s="31"/>
      <c r="AI20" s="31"/>
      <c r="AJ20" s="31"/>
      <c r="AK20" s="31"/>
      <c r="AL20" s="24"/>
      <c r="AM20" s="24"/>
      <c r="AN20" s="24"/>
      <c r="AO20" s="24"/>
      <c r="AP20" s="24"/>
      <c r="AQ20" s="24"/>
      <c r="AR20" s="24"/>
      <c r="AS20" s="24"/>
      <c r="AT20" s="24"/>
    </row>
    <row r="21" spans="1:46" x14ac:dyDescent="0.25">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31" t="s">
        <v>514</v>
      </c>
      <c r="AM21" s="31"/>
      <c r="AN21" s="31"/>
      <c r="AO21" s="31"/>
      <c r="AP21" s="31"/>
      <c r="AQ21" s="31"/>
      <c r="AR21" s="31"/>
      <c r="AS21" s="31"/>
      <c r="AT21" s="31"/>
    </row>
    <row r="22" spans="1:46" ht="25.5" customHeight="1"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31" t="s">
        <v>516</v>
      </c>
      <c r="AD22" s="31"/>
      <c r="AE22" s="31"/>
      <c r="AF22" s="31"/>
      <c r="AG22" s="31"/>
      <c r="AH22" s="31"/>
      <c r="AI22" s="31"/>
      <c r="AJ22" s="31"/>
      <c r="AK22" s="31"/>
      <c r="AL22" s="24"/>
      <c r="AM22" s="24"/>
      <c r="AN22" s="24"/>
      <c r="AO22" s="24"/>
      <c r="AP22" s="24"/>
      <c r="AQ22" s="24"/>
      <c r="AR22" s="24"/>
      <c r="AS22" s="24"/>
      <c r="AT22" s="24"/>
    </row>
    <row r="23" spans="1:46" ht="25.5" customHeight="1"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31" t="s">
        <v>516</v>
      </c>
      <c r="AM23" s="31"/>
      <c r="AN23" s="31"/>
      <c r="AO23" s="31"/>
      <c r="AP23" s="31"/>
      <c r="AQ23" s="31"/>
      <c r="AR23" s="31"/>
      <c r="AS23" s="31"/>
      <c r="AT23" s="31"/>
    </row>
    <row r="24" spans="1:46"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24"/>
      <c r="AP24" s="24"/>
      <c r="AQ24" s="24"/>
      <c r="AR24" s="24"/>
      <c r="AS24" s="24"/>
      <c r="AT24" s="24"/>
    </row>
  </sheetData>
  <mergeCells count="98">
    <mergeCell ref="AL20:AT20"/>
    <mergeCell ref="AL21:AT21"/>
    <mergeCell ref="AL22:AT22"/>
    <mergeCell ref="AL23:AT23"/>
    <mergeCell ref="AL24:AT24"/>
    <mergeCell ref="AC20:AK20"/>
    <mergeCell ref="AC21:AK21"/>
    <mergeCell ref="AC22:AK22"/>
    <mergeCell ref="AC23:AK23"/>
    <mergeCell ref="AC24:AK24"/>
    <mergeCell ref="AL4:AT4"/>
    <mergeCell ref="AL5:AT5"/>
    <mergeCell ref="AL6:AT6"/>
    <mergeCell ref="AL7:AT7"/>
    <mergeCell ref="AL8:AT8"/>
    <mergeCell ref="T21:AB21"/>
    <mergeCell ref="T22:AB22"/>
    <mergeCell ref="T23:AB23"/>
    <mergeCell ref="T24:AB24"/>
    <mergeCell ref="AC4:AK4"/>
    <mergeCell ref="AC5:AK5"/>
    <mergeCell ref="AC6:AK6"/>
    <mergeCell ref="AC7:AK7"/>
    <mergeCell ref="AC8:AK8"/>
    <mergeCell ref="AC19:AK19"/>
    <mergeCell ref="K22:S22"/>
    <mergeCell ref="K23:S23"/>
    <mergeCell ref="K24:S24"/>
    <mergeCell ref="T4:AB4"/>
    <mergeCell ref="T5:AB5"/>
    <mergeCell ref="T6:AB6"/>
    <mergeCell ref="T17:AB17"/>
    <mergeCell ref="T18:AB18"/>
    <mergeCell ref="T19:AB19"/>
    <mergeCell ref="T20:AB20"/>
    <mergeCell ref="B23:J23"/>
    <mergeCell ref="B24:J24"/>
    <mergeCell ref="K4:S4"/>
    <mergeCell ref="K5:S5"/>
    <mergeCell ref="K6:S6"/>
    <mergeCell ref="K17:S17"/>
    <mergeCell ref="K18:S18"/>
    <mergeCell ref="K19:S19"/>
    <mergeCell ref="K20:S20"/>
    <mergeCell ref="K21:S21"/>
    <mergeCell ref="A4:A24"/>
    <mergeCell ref="B4:J4"/>
    <mergeCell ref="B5:J5"/>
    <mergeCell ref="B6:J6"/>
    <mergeCell ref="B17:J17"/>
    <mergeCell ref="B18:J18"/>
    <mergeCell ref="B19:J19"/>
    <mergeCell ref="B20:J20"/>
    <mergeCell ref="B21:J21"/>
    <mergeCell ref="B22:J22"/>
    <mergeCell ref="AC2:AK2"/>
    <mergeCell ref="AL2:AT2"/>
    <mergeCell ref="B3:J3"/>
    <mergeCell ref="K3:S3"/>
    <mergeCell ref="T3:AB3"/>
    <mergeCell ref="AC3:AK3"/>
    <mergeCell ref="AL3:AT3"/>
    <mergeCell ref="AN11:AO11"/>
    <mergeCell ref="AR11:AS11"/>
    <mergeCell ref="A1:A2"/>
    <mergeCell ref="B1:J1"/>
    <mergeCell ref="K1:S1"/>
    <mergeCell ref="T1:AB1"/>
    <mergeCell ref="AC1:AT1"/>
    <mergeCell ref="B2:J2"/>
    <mergeCell ref="K2:S2"/>
    <mergeCell ref="T2:AB2"/>
    <mergeCell ref="AE9:AF9"/>
    <mergeCell ref="AI9:AJ9"/>
    <mergeCell ref="AE10:AF10"/>
    <mergeCell ref="AI10:AJ10"/>
    <mergeCell ref="AN9:AO9"/>
    <mergeCell ref="AR9:AS9"/>
    <mergeCell ref="AN10:AO10"/>
    <mergeCell ref="AR10:AS10"/>
    <mergeCell ref="V7:W7"/>
    <mergeCell ref="Z7:AA7"/>
    <mergeCell ref="V8:W8"/>
    <mergeCell ref="Z8:AA8"/>
    <mergeCell ref="V9:W9"/>
    <mergeCell ref="Z9:AA9"/>
    <mergeCell ref="M7:N7"/>
    <mergeCell ref="Q7:R7"/>
    <mergeCell ref="M8:N8"/>
    <mergeCell ref="Q8:R8"/>
    <mergeCell ref="M9:N9"/>
    <mergeCell ref="Q9:R9"/>
    <mergeCell ref="D7:E7"/>
    <mergeCell ref="H7:I7"/>
    <mergeCell ref="D8:E8"/>
    <mergeCell ref="H8:I8"/>
    <mergeCell ref="D9:E9"/>
    <mergeCell ref="H9:I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6" width="14.7109375" bestFit="1" customWidth="1"/>
    <col min="7" max="7" width="12.28515625" bestFit="1" customWidth="1"/>
  </cols>
  <sheetData>
    <row r="1" spans="1:7" ht="45" customHeight="1" x14ac:dyDescent="0.25">
      <c r="A1" s="8" t="s">
        <v>1310</v>
      </c>
      <c r="B1" s="1" t="s">
        <v>84</v>
      </c>
      <c r="C1" s="1" t="s">
        <v>85</v>
      </c>
      <c r="D1" s="1" t="s">
        <v>86</v>
      </c>
      <c r="E1" s="8" t="s">
        <v>1</v>
      </c>
      <c r="F1" s="8"/>
      <c r="G1" s="1"/>
    </row>
    <row r="2" spans="1:7" x14ac:dyDescent="0.25">
      <c r="A2" s="8"/>
      <c r="B2" s="1" t="s">
        <v>34</v>
      </c>
      <c r="C2" s="1" t="s">
        <v>33</v>
      </c>
      <c r="D2" s="1" t="s">
        <v>32</v>
      </c>
      <c r="E2" s="1" t="s">
        <v>2</v>
      </c>
      <c r="F2" s="1" t="s">
        <v>35</v>
      </c>
      <c r="G2" s="1" t="s">
        <v>36</v>
      </c>
    </row>
    <row r="3" spans="1:7" x14ac:dyDescent="0.25">
      <c r="A3" s="2" t="s">
        <v>1201</v>
      </c>
      <c r="B3" s="4" t="s">
        <v>6</v>
      </c>
      <c r="C3" s="4" t="s">
        <v>6</v>
      </c>
      <c r="D3" s="4" t="s">
        <v>6</v>
      </c>
      <c r="E3" s="4" t="s">
        <v>6</v>
      </c>
      <c r="F3" s="4" t="s">
        <v>6</v>
      </c>
      <c r="G3" s="4" t="s">
        <v>6</v>
      </c>
    </row>
    <row r="4" spans="1:7" ht="45" x14ac:dyDescent="0.25">
      <c r="A4" s="3" t="s">
        <v>1311</v>
      </c>
      <c r="B4" s="4" t="s">
        <v>6</v>
      </c>
      <c r="C4" s="4" t="s">
        <v>6</v>
      </c>
      <c r="D4" s="4" t="s">
        <v>6</v>
      </c>
      <c r="E4" s="4" t="s">
        <v>6</v>
      </c>
      <c r="F4" s="4" t="s">
        <v>6</v>
      </c>
      <c r="G4" s="4" t="s">
        <v>6</v>
      </c>
    </row>
    <row r="5" spans="1:7" ht="30" x14ac:dyDescent="0.25">
      <c r="A5" s="2" t="s">
        <v>1312</v>
      </c>
      <c r="B5" s="6">
        <v>2</v>
      </c>
      <c r="C5" s="6">
        <v>2</v>
      </c>
      <c r="D5" s="6">
        <v>2</v>
      </c>
      <c r="E5" s="6">
        <v>2</v>
      </c>
      <c r="F5" s="6">
        <v>2</v>
      </c>
      <c r="G5" s="4" t="s">
        <v>6</v>
      </c>
    </row>
    <row r="6" spans="1:7" x14ac:dyDescent="0.25">
      <c r="A6" s="2" t="s">
        <v>1313</v>
      </c>
      <c r="B6" s="6">
        <v>2</v>
      </c>
      <c r="C6" s="6">
        <v>2</v>
      </c>
      <c r="D6" s="6">
        <v>2</v>
      </c>
      <c r="E6" s="6">
        <v>2</v>
      </c>
      <c r="F6" s="6">
        <v>2</v>
      </c>
      <c r="G6" s="6">
        <v>2</v>
      </c>
    </row>
    <row r="7" spans="1:7" x14ac:dyDescent="0.25">
      <c r="A7" s="2" t="s">
        <v>657</v>
      </c>
      <c r="B7" s="4" t="s">
        <v>1314</v>
      </c>
      <c r="C7" s="4" t="s">
        <v>1314</v>
      </c>
      <c r="D7" s="4" t="s">
        <v>1314</v>
      </c>
      <c r="E7" s="4" t="s">
        <v>1314</v>
      </c>
      <c r="F7" s="4" t="s">
        <v>1314</v>
      </c>
      <c r="G7" s="4" t="s">
        <v>6</v>
      </c>
    </row>
    <row r="8" spans="1:7" x14ac:dyDescent="0.25">
      <c r="A8" s="2" t="s">
        <v>658</v>
      </c>
      <c r="B8" s="110">
        <v>0</v>
      </c>
      <c r="C8" s="110">
        <v>0</v>
      </c>
      <c r="D8" s="110">
        <v>0</v>
      </c>
      <c r="E8" s="110">
        <v>0</v>
      </c>
      <c r="F8" s="110">
        <v>0</v>
      </c>
      <c r="G8" s="4" t="s">
        <v>6</v>
      </c>
    </row>
    <row r="9" spans="1:7" x14ac:dyDescent="0.25">
      <c r="A9" s="2" t="s">
        <v>659</v>
      </c>
      <c r="B9" s="110">
        <v>0.16250000000000001</v>
      </c>
      <c r="C9" s="110">
        <v>0.16250000000000001</v>
      </c>
      <c r="D9" s="110">
        <v>0.16250000000000001</v>
      </c>
      <c r="E9" s="110">
        <v>0.16250000000000001</v>
      </c>
      <c r="F9" s="110">
        <v>0.16250000000000001</v>
      </c>
      <c r="G9" s="4" t="s">
        <v>6</v>
      </c>
    </row>
    <row r="10" spans="1:7" x14ac:dyDescent="0.25">
      <c r="A10" s="2" t="s">
        <v>661</v>
      </c>
      <c r="B10" s="110">
        <v>4.4999999999999997E-3</v>
      </c>
      <c r="C10" s="110">
        <v>4.4999999999999997E-3</v>
      </c>
      <c r="D10" s="110">
        <v>4.4999999999999997E-3</v>
      </c>
      <c r="E10" s="110">
        <v>4.4999999999999997E-3</v>
      </c>
      <c r="F10" s="110">
        <v>4.4999999999999997E-3</v>
      </c>
      <c r="G10" s="4" t="s">
        <v>6</v>
      </c>
    </row>
  </sheetData>
  <mergeCells count="2">
    <mergeCell ref="A1:A2"/>
    <mergeCell ref="E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317</v>
      </c>
      <c r="B1" s="1" t="s">
        <v>2</v>
      </c>
      <c r="C1" s="1" t="s">
        <v>32</v>
      </c>
      <c r="D1" s="1" t="s">
        <v>33</v>
      </c>
      <c r="E1" s="1" t="s">
        <v>34</v>
      </c>
      <c r="F1" s="1" t="s">
        <v>35</v>
      </c>
    </row>
    <row r="2" spans="1:6" ht="45" x14ac:dyDescent="0.25">
      <c r="A2" s="3" t="s">
        <v>1459</v>
      </c>
      <c r="B2" s="4" t="s">
        <v>6</v>
      </c>
      <c r="C2" s="4" t="s">
        <v>6</v>
      </c>
      <c r="D2" s="4" t="s">
        <v>6</v>
      </c>
      <c r="E2" s="4" t="s">
        <v>6</v>
      </c>
      <c r="F2" s="4" t="s">
        <v>6</v>
      </c>
    </row>
    <row r="3" spans="1:6" x14ac:dyDescent="0.25">
      <c r="A3" s="2">
        <v>2012</v>
      </c>
      <c r="B3" s="6">
        <v>1808409</v>
      </c>
      <c r="C3" s="6">
        <v>1787525</v>
      </c>
      <c r="D3" s="6">
        <v>1790979</v>
      </c>
      <c r="E3" s="6">
        <v>1789788</v>
      </c>
      <c r="F3" s="6">
        <v>1786945</v>
      </c>
    </row>
    <row r="4" spans="1:6" x14ac:dyDescent="0.25">
      <c r="A4" s="2">
        <v>2013</v>
      </c>
      <c r="B4" s="5">
        <v>1827420</v>
      </c>
      <c r="C4" s="5">
        <v>1802727</v>
      </c>
      <c r="D4" s="5">
        <v>1803388</v>
      </c>
      <c r="E4" s="5">
        <v>1799368</v>
      </c>
      <c r="F4" s="5">
        <v>1794217</v>
      </c>
    </row>
    <row r="5" spans="1:6" x14ac:dyDescent="0.25">
      <c r="A5" s="2">
        <v>2014</v>
      </c>
      <c r="B5" s="5">
        <v>1720782</v>
      </c>
      <c r="C5" s="5">
        <v>1767625</v>
      </c>
      <c r="D5" s="5">
        <v>1771041</v>
      </c>
      <c r="E5" s="5">
        <v>1800577</v>
      </c>
      <c r="F5" s="5">
        <v>1813079</v>
      </c>
    </row>
    <row r="6" spans="1:6" x14ac:dyDescent="0.25">
      <c r="A6" s="2">
        <v>2015</v>
      </c>
      <c r="B6" s="5">
        <v>531351</v>
      </c>
      <c r="C6" s="5">
        <v>860906</v>
      </c>
      <c r="D6" s="5">
        <v>1211086</v>
      </c>
      <c r="E6" s="5">
        <v>1561635</v>
      </c>
      <c r="F6" s="5">
        <v>1707277</v>
      </c>
    </row>
    <row r="7" spans="1:6" x14ac:dyDescent="0.25">
      <c r="A7" s="2">
        <v>2016</v>
      </c>
      <c r="B7" s="5">
        <v>296750</v>
      </c>
      <c r="C7" s="5">
        <v>280144</v>
      </c>
      <c r="D7" s="5">
        <v>233887</v>
      </c>
      <c r="E7" s="5">
        <v>280499</v>
      </c>
      <c r="F7" s="5">
        <v>527181</v>
      </c>
    </row>
    <row r="8" spans="1:6" x14ac:dyDescent="0.25">
      <c r="A8" s="2" t="s">
        <v>1319</v>
      </c>
      <c r="B8" s="5">
        <v>24729</v>
      </c>
      <c r="C8" s="5">
        <v>93381</v>
      </c>
      <c r="D8" s="5">
        <v>210532</v>
      </c>
      <c r="E8" s="5">
        <v>233749</v>
      </c>
      <c r="F8" s="5">
        <v>318957</v>
      </c>
    </row>
    <row r="9" spans="1:6" x14ac:dyDescent="0.25">
      <c r="A9" s="2" t="s">
        <v>170</v>
      </c>
      <c r="B9" s="6">
        <v>6209441</v>
      </c>
      <c r="C9" s="6">
        <v>6592308</v>
      </c>
      <c r="D9" s="6">
        <v>7020913</v>
      </c>
      <c r="E9" s="6">
        <v>7465616</v>
      </c>
      <c r="F9" s="6">
        <v>7947656</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434</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870</v>
      </c>
      <c r="B3" s="4" t="s">
        <v>6</v>
      </c>
      <c r="C3" s="4" t="s">
        <v>6</v>
      </c>
      <c r="D3" s="6">
        <v>-497460</v>
      </c>
      <c r="E3" s="6">
        <v>215919</v>
      </c>
      <c r="F3" s="6">
        <v>192049</v>
      </c>
      <c r="G3" s="6">
        <v>-187033</v>
      </c>
      <c r="H3" s="6">
        <v>-990475</v>
      </c>
      <c r="I3" s="6">
        <v>-379082</v>
      </c>
      <c r="J3" s="6">
        <v>-1516018</v>
      </c>
      <c r="K3" s="6">
        <v>-595001</v>
      </c>
      <c r="L3" s="6">
        <v>-2024080</v>
      </c>
      <c r="M3" s="6">
        <v>-1134288</v>
      </c>
      <c r="N3" s="6">
        <v>-349328</v>
      </c>
    </row>
    <row r="4" spans="1:14" x14ac:dyDescent="0.25">
      <c r="A4" s="2" t="s">
        <v>99</v>
      </c>
      <c r="B4" s="5">
        <v>-2057934</v>
      </c>
      <c r="C4" s="5">
        <v>-1881788</v>
      </c>
      <c r="D4" s="5">
        <v>-1907068</v>
      </c>
      <c r="E4" s="5">
        <v>-1045397</v>
      </c>
      <c r="F4" s="5">
        <v>-913776</v>
      </c>
      <c r="G4" s="5">
        <v>-992608</v>
      </c>
      <c r="H4" s="5">
        <v>-3788856</v>
      </c>
      <c r="I4" s="5">
        <v>-1906384</v>
      </c>
      <c r="J4" s="5">
        <v>-5846790</v>
      </c>
      <c r="K4" s="5">
        <v>-2951781</v>
      </c>
      <c r="L4" s="5">
        <v>-7945220</v>
      </c>
      <c r="M4" s="5">
        <v>-5234784</v>
      </c>
      <c r="N4" s="5">
        <v>-3352894</v>
      </c>
    </row>
    <row r="5" spans="1:14" x14ac:dyDescent="0.25">
      <c r="A5" s="2" t="s">
        <v>100</v>
      </c>
      <c r="B5" s="5">
        <v>4010182</v>
      </c>
      <c r="C5" s="5">
        <v>3394017</v>
      </c>
      <c r="D5" s="5">
        <v>3178896</v>
      </c>
      <c r="E5" s="5">
        <v>3035229</v>
      </c>
      <c r="F5" s="5">
        <v>3298498</v>
      </c>
      <c r="G5" s="5">
        <v>2582521</v>
      </c>
      <c r="H5" s="5">
        <v>6572913</v>
      </c>
      <c r="I5" s="5">
        <v>5881019</v>
      </c>
      <c r="J5" s="5">
        <v>10583095</v>
      </c>
      <c r="K5" s="5">
        <v>8916248</v>
      </c>
      <c r="L5" s="5">
        <v>14103900</v>
      </c>
      <c r="M5" s="5">
        <v>11291474</v>
      </c>
      <c r="N5" s="5">
        <v>8820337</v>
      </c>
    </row>
    <row r="6" spans="1:14" x14ac:dyDescent="0.25">
      <c r="A6" s="2" t="s">
        <v>132</v>
      </c>
      <c r="B6" s="5">
        <v>44274</v>
      </c>
      <c r="C6" s="5">
        <v>47659</v>
      </c>
      <c r="D6" s="5">
        <v>45461</v>
      </c>
      <c r="E6" s="5">
        <v>31550</v>
      </c>
      <c r="F6" s="5">
        <v>28750</v>
      </c>
      <c r="G6" s="5">
        <v>28157</v>
      </c>
      <c r="H6" s="5">
        <v>93120</v>
      </c>
      <c r="I6" s="5">
        <v>56907</v>
      </c>
      <c r="J6" s="5">
        <v>137394</v>
      </c>
      <c r="K6" s="5">
        <v>88457</v>
      </c>
      <c r="L6" s="5">
        <v>246081</v>
      </c>
      <c r="M6" s="5">
        <v>132500</v>
      </c>
      <c r="N6" s="5">
        <v>197071</v>
      </c>
    </row>
    <row r="7" spans="1:14" x14ac:dyDescent="0.25">
      <c r="A7" s="2" t="s">
        <v>105</v>
      </c>
      <c r="B7" s="5">
        <v>3428597</v>
      </c>
      <c r="C7" s="5">
        <v>2939741</v>
      </c>
      <c r="D7" s="5">
        <v>2981366</v>
      </c>
      <c r="E7" s="5">
        <v>3005866</v>
      </c>
      <c r="F7" s="5">
        <v>2564410</v>
      </c>
      <c r="G7" s="5">
        <v>1630104</v>
      </c>
      <c r="H7" s="5">
        <v>5921107</v>
      </c>
      <c r="I7" s="5">
        <v>4194514</v>
      </c>
      <c r="J7" s="5">
        <v>9349704</v>
      </c>
      <c r="K7" s="5">
        <v>7200380</v>
      </c>
      <c r="L7" s="5">
        <v>13137836</v>
      </c>
      <c r="M7" s="5">
        <v>11170089</v>
      </c>
      <c r="N7" s="5">
        <v>7789710</v>
      </c>
    </row>
    <row r="8" spans="1:14" x14ac:dyDescent="0.25">
      <c r="A8" s="2" t="s">
        <v>870</v>
      </c>
      <c r="B8" s="4" t="s">
        <v>6</v>
      </c>
      <c r="C8" s="4" t="s">
        <v>6</v>
      </c>
      <c r="D8" s="5">
        <v>497460</v>
      </c>
      <c r="E8" s="5">
        <v>-215919</v>
      </c>
      <c r="F8" s="5">
        <v>-192049</v>
      </c>
      <c r="G8" s="5">
        <v>187033</v>
      </c>
      <c r="H8" s="5">
        <v>990475</v>
      </c>
      <c r="I8" s="5">
        <v>379082</v>
      </c>
      <c r="J8" s="5">
        <v>1516018</v>
      </c>
      <c r="K8" s="5">
        <v>595001</v>
      </c>
      <c r="L8" s="5">
        <v>2024080</v>
      </c>
      <c r="M8" s="5">
        <v>1134288</v>
      </c>
      <c r="N8" s="5">
        <v>349328</v>
      </c>
    </row>
    <row r="9" spans="1:14" ht="30" x14ac:dyDescent="0.25">
      <c r="A9" s="2" t="s">
        <v>1410</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870</v>
      </c>
      <c r="B10" s="4" t="s">
        <v>6</v>
      </c>
      <c r="C10" s="4" t="s">
        <v>6</v>
      </c>
      <c r="D10" s="4" t="s">
        <v>6</v>
      </c>
      <c r="E10" s="5">
        <v>128450</v>
      </c>
      <c r="F10" s="5">
        <v>125651</v>
      </c>
      <c r="G10" s="5">
        <v>-123898</v>
      </c>
      <c r="H10" s="4" t="s">
        <v>6</v>
      </c>
      <c r="I10" s="5">
        <v>-249549</v>
      </c>
      <c r="J10" s="4" t="s">
        <v>6</v>
      </c>
      <c r="K10" s="5">
        <v>-377999</v>
      </c>
      <c r="L10" s="4" t="s">
        <v>6</v>
      </c>
      <c r="M10" s="4" t="s">
        <v>6</v>
      </c>
      <c r="N10" s="4" t="s">
        <v>6</v>
      </c>
    </row>
    <row r="11" spans="1:14" x14ac:dyDescent="0.25">
      <c r="A11" s="2" t="s">
        <v>99</v>
      </c>
      <c r="B11" s="4" t="s">
        <v>6</v>
      </c>
      <c r="C11" s="4" t="s">
        <v>6</v>
      </c>
      <c r="D11" s="4" t="s">
        <v>6</v>
      </c>
      <c r="E11" s="5">
        <v>-957928</v>
      </c>
      <c r="F11" s="5">
        <v>-847378</v>
      </c>
      <c r="G11" s="5">
        <v>-929473</v>
      </c>
      <c r="H11" s="4" t="s">
        <v>6</v>
      </c>
      <c r="I11" s="5">
        <v>-1776851</v>
      </c>
      <c r="J11" s="4" t="s">
        <v>6</v>
      </c>
      <c r="K11" s="5">
        <v>-2734779</v>
      </c>
      <c r="L11" s="4" t="s">
        <v>6</v>
      </c>
      <c r="M11" s="4" t="s">
        <v>6</v>
      </c>
      <c r="N11" s="4" t="s">
        <v>6</v>
      </c>
    </row>
    <row r="12" spans="1:14" x14ac:dyDescent="0.25">
      <c r="A12" s="2" t="s">
        <v>100</v>
      </c>
      <c r="B12" s="4" t="s">
        <v>6</v>
      </c>
      <c r="C12" s="4" t="s">
        <v>6</v>
      </c>
      <c r="D12" s="4" t="s">
        <v>6</v>
      </c>
      <c r="E12" s="5">
        <v>3122698</v>
      </c>
      <c r="F12" s="5">
        <v>3364896</v>
      </c>
      <c r="G12" s="5">
        <v>2645656</v>
      </c>
      <c r="H12" s="4" t="s">
        <v>6</v>
      </c>
      <c r="I12" s="5">
        <v>6010552</v>
      </c>
      <c r="J12" s="4" t="s">
        <v>6</v>
      </c>
      <c r="K12" s="5">
        <v>9133250</v>
      </c>
      <c r="L12" s="4" t="s">
        <v>6</v>
      </c>
      <c r="M12" s="4" t="s">
        <v>6</v>
      </c>
      <c r="N12" s="4" t="s">
        <v>6</v>
      </c>
    </row>
    <row r="13" spans="1:14" x14ac:dyDescent="0.25">
      <c r="A13" s="2" t="s">
        <v>132</v>
      </c>
      <c r="B13" s="4" t="s">
        <v>6</v>
      </c>
      <c r="C13" s="4" t="s">
        <v>6</v>
      </c>
      <c r="D13" s="4" t="s">
        <v>6</v>
      </c>
      <c r="E13" s="5">
        <v>119019</v>
      </c>
      <c r="F13" s="5">
        <v>95148</v>
      </c>
      <c r="G13" s="5">
        <v>91292</v>
      </c>
      <c r="H13" s="4" t="s">
        <v>6</v>
      </c>
      <c r="I13" s="5">
        <v>186440</v>
      </c>
      <c r="J13" s="4" t="s">
        <v>6</v>
      </c>
      <c r="K13" s="5">
        <v>305459</v>
      </c>
      <c r="L13" s="4" t="s">
        <v>6</v>
      </c>
      <c r="M13" s="4" t="s">
        <v>6</v>
      </c>
      <c r="N13" s="4" t="s">
        <v>6</v>
      </c>
    </row>
    <row r="14" spans="1:14" x14ac:dyDescent="0.25">
      <c r="A14" s="2" t="s">
        <v>105</v>
      </c>
      <c r="B14" s="4" t="s">
        <v>6</v>
      </c>
      <c r="C14" s="4" t="s">
        <v>6</v>
      </c>
      <c r="D14" s="4" t="s">
        <v>6</v>
      </c>
      <c r="E14" s="5">
        <v>3093335</v>
      </c>
      <c r="F14" s="5">
        <v>2630808</v>
      </c>
      <c r="G14" s="5">
        <v>1693239</v>
      </c>
      <c r="H14" s="4" t="s">
        <v>6</v>
      </c>
      <c r="I14" s="5">
        <v>4324047</v>
      </c>
      <c r="J14" s="4" t="s">
        <v>6</v>
      </c>
      <c r="K14" s="5">
        <v>7417382</v>
      </c>
      <c r="L14" s="4" t="s">
        <v>6</v>
      </c>
      <c r="M14" s="4" t="s">
        <v>6</v>
      </c>
      <c r="N14" s="5">
        <v>6791516</v>
      </c>
    </row>
    <row r="15" spans="1:14" x14ac:dyDescent="0.25">
      <c r="A15" s="2" t="s">
        <v>870</v>
      </c>
      <c r="B15" s="4" t="s">
        <v>6</v>
      </c>
      <c r="C15" s="4" t="s">
        <v>6</v>
      </c>
      <c r="D15" s="4" t="s">
        <v>6</v>
      </c>
      <c r="E15" s="5">
        <v>-128450</v>
      </c>
      <c r="F15" s="5">
        <v>-125651</v>
      </c>
      <c r="G15" s="5">
        <v>123898</v>
      </c>
      <c r="H15" s="4" t="s">
        <v>6</v>
      </c>
      <c r="I15" s="5">
        <v>249549</v>
      </c>
      <c r="J15" s="4" t="s">
        <v>6</v>
      </c>
      <c r="K15" s="5">
        <v>377999</v>
      </c>
      <c r="L15" s="4" t="s">
        <v>6</v>
      </c>
      <c r="M15" s="4" t="s">
        <v>6</v>
      </c>
      <c r="N15" s="4" t="s">
        <v>6</v>
      </c>
    </row>
    <row r="16" spans="1:14" x14ac:dyDescent="0.25">
      <c r="A16" s="2" t="s">
        <v>1411</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870</v>
      </c>
      <c r="B17" s="4" t="s">
        <v>6</v>
      </c>
      <c r="C17" s="4" t="s">
        <v>6</v>
      </c>
      <c r="D17" s="4" t="s">
        <v>6</v>
      </c>
      <c r="E17" s="5">
        <v>87469</v>
      </c>
      <c r="F17" s="5">
        <v>66398</v>
      </c>
      <c r="G17" s="5">
        <v>-63135</v>
      </c>
      <c r="H17" s="4" t="s">
        <v>6</v>
      </c>
      <c r="I17" s="5">
        <v>-129533</v>
      </c>
      <c r="J17" s="4" t="s">
        <v>6</v>
      </c>
      <c r="K17" s="5">
        <v>-217002</v>
      </c>
      <c r="L17" s="4" t="s">
        <v>6</v>
      </c>
      <c r="M17" s="4" t="s">
        <v>6</v>
      </c>
      <c r="N17" s="4" t="s">
        <v>6</v>
      </c>
    </row>
    <row r="18" spans="1:14" x14ac:dyDescent="0.25">
      <c r="A18" s="2" t="s">
        <v>99</v>
      </c>
      <c r="B18" s="4" t="s">
        <v>6</v>
      </c>
      <c r="C18" s="4" t="s">
        <v>6</v>
      </c>
      <c r="D18" s="4" t="s">
        <v>6</v>
      </c>
      <c r="E18" s="5">
        <v>-87469</v>
      </c>
      <c r="F18" s="5">
        <v>-66398</v>
      </c>
      <c r="G18" s="5">
        <v>-63135</v>
      </c>
      <c r="H18" s="4" t="s">
        <v>6</v>
      </c>
      <c r="I18" s="5">
        <v>-129533</v>
      </c>
      <c r="J18" s="4" t="s">
        <v>6</v>
      </c>
      <c r="K18" s="5">
        <v>-217002</v>
      </c>
      <c r="L18" s="4" t="s">
        <v>6</v>
      </c>
      <c r="M18" s="4" t="s">
        <v>6</v>
      </c>
      <c r="N18" s="4" t="s">
        <v>6</v>
      </c>
    </row>
    <row r="19" spans="1:14" x14ac:dyDescent="0.25">
      <c r="A19" s="2" t="s">
        <v>100</v>
      </c>
      <c r="B19" s="4" t="s">
        <v>6</v>
      </c>
      <c r="C19" s="4" t="s">
        <v>6</v>
      </c>
      <c r="D19" s="4" t="s">
        <v>6</v>
      </c>
      <c r="E19" s="5">
        <v>-87469</v>
      </c>
      <c r="F19" s="5">
        <v>-66398</v>
      </c>
      <c r="G19" s="5">
        <v>-63135</v>
      </c>
      <c r="H19" s="4" t="s">
        <v>6</v>
      </c>
      <c r="I19" s="5">
        <v>-129533</v>
      </c>
      <c r="J19" s="4" t="s">
        <v>6</v>
      </c>
      <c r="K19" s="5">
        <v>-217002</v>
      </c>
      <c r="L19" s="4" t="s">
        <v>6</v>
      </c>
      <c r="M19" s="4" t="s">
        <v>6</v>
      </c>
      <c r="N19" s="4" t="s">
        <v>6</v>
      </c>
    </row>
    <row r="20" spans="1:14" x14ac:dyDescent="0.25">
      <c r="A20" s="2" t="s">
        <v>132</v>
      </c>
      <c r="B20" s="4" t="s">
        <v>6</v>
      </c>
      <c r="C20" s="4" t="s">
        <v>6</v>
      </c>
      <c r="D20" s="4" t="s">
        <v>6</v>
      </c>
      <c r="E20" s="5">
        <v>-87469</v>
      </c>
      <c r="F20" s="5">
        <v>-66398</v>
      </c>
      <c r="G20" s="5">
        <v>-63135</v>
      </c>
      <c r="H20" s="4" t="s">
        <v>6</v>
      </c>
      <c r="I20" s="5">
        <v>-129533</v>
      </c>
      <c r="J20" s="4" t="s">
        <v>6</v>
      </c>
      <c r="K20" s="5">
        <v>-217002</v>
      </c>
      <c r="L20" s="4" t="s">
        <v>6</v>
      </c>
      <c r="M20" s="4" t="s">
        <v>6</v>
      </c>
      <c r="N20" s="4" t="s">
        <v>6</v>
      </c>
    </row>
    <row r="21" spans="1:14" x14ac:dyDescent="0.25">
      <c r="A21" s="2" t="s">
        <v>105</v>
      </c>
      <c r="B21" s="4" t="s">
        <v>6</v>
      </c>
      <c r="C21" s="4" t="s">
        <v>6</v>
      </c>
      <c r="D21" s="4" t="s">
        <v>6</v>
      </c>
      <c r="E21" s="5">
        <v>-87469</v>
      </c>
      <c r="F21" s="5">
        <v>-66398</v>
      </c>
      <c r="G21" s="5">
        <v>-63135</v>
      </c>
      <c r="H21" s="4" t="s">
        <v>6</v>
      </c>
      <c r="I21" s="5">
        <v>-129533</v>
      </c>
      <c r="J21" s="4" t="s">
        <v>6</v>
      </c>
      <c r="K21" s="5">
        <v>-217002</v>
      </c>
      <c r="L21" s="4" t="s">
        <v>6</v>
      </c>
      <c r="M21" s="4" t="s">
        <v>6</v>
      </c>
      <c r="N21" s="5">
        <v>998194</v>
      </c>
    </row>
    <row r="22" spans="1:14" x14ac:dyDescent="0.25">
      <c r="A22" s="2" t="s">
        <v>870</v>
      </c>
      <c r="B22" s="4" t="s">
        <v>6</v>
      </c>
      <c r="C22" s="4" t="s">
        <v>6</v>
      </c>
      <c r="D22" s="4" t="s">
        <v>6</v>
      </c>
      <c r="E22" s="6">
        <v>-87469</v>
      </c>
      <c r="F22" s="6">
        <v>-66398</v>
      </c>
      <c r="G22" s="6">
        <v>63135</v>
      </c>
      <c r="H22" s="4" t="s">
        <v>6</v>
      </c>
      <c r="I22" s="6">
        <v>129533</v>
      </c>
      <c r="J22" s="4" t="s">
        <v>6</v>
      </c>
      <c r="K22" s="6">
        <v>217002</v>
      </c>
      <c r="L22" s="4" t="s">
        <v>6</v>
      </c>
      <c r="M22" s="4" t="s">
        <v>6</v>
      </c>
      <c r="N22" s="4" t="s">
        <v>6</v>
      </c>
    </row>
  </sheetData>
  <mergeCells count="5">
    <mergeCell ref="A1:A2"/>
    <mergeCell ref="B1:G1"/>
    <mergeCell ref="H1:I1"/>
    <mergeCell ref="J1:K1"/>
    <mergeCell ref="L1:N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30" customHeight="1" x14ac:dyDescent="0.25">
      <c r="A1" s="8" t="s">
        <v>1460</v>
      </c>
      <c r="B1" s="1" t="s">
        <v>84</v>
      </c>
      <c r="C1" s="1" t="s">
        <v>85</v>
      </c>
      <c r="D1" s="1" t="s">
        <v>86</v>
      </c>
      <c r="E1" s="8" t="s">
        <v>1</v>
      </c>
      <c r="F1" s="8"/>
    </row>
    <row r="2" spans="1:6" x14ac:dyDescent="0.25">
      <c r="A2" s="8"/>
      <c r="B2" s="1" t="s">
        <v>34</v>
      </c>
      <c r="C2" s="1" t="s">
        <v>33</v>
      </c>
      <c r="D2" s="1" t="s">
        <v>32</v>
      </c>
      <c r="E2" s="1" t="s">
        <v>2</v>
      </c>
      <c r="F2" s="1" t="s">
        <v>35</v>
      </c>
    </row>
    <row r="3" spans="1:6" x14ac:dyDescent="0.25">
      <c r="A3" s="2" t="s">
        <v>1167</v>
      </c>
      <c r="B3" s="4" t="s">
        <v>6</v>
      </c>
      <c r="C3" s="4" t="s">
        <v>6</v>
      </c>
      <c r="D3" s="4" t="s">
        <v>6</v>
      </c>
      <c r="E3" s="4" t="s">
        <v>6</v>
      </c>
      <c r="F3" s="4" t="s">
        <v>6</v>
      </c>
    </row>
    <row r="4" spans="1:6" ht="30" x14ac:dyDescent="0.25">
      <c r="A4" s="3" t="s">
        <v>1168</v>
      </c>
      <c r="B4" s="4" t="s">
        <v>6</v>
      </c>
      <c r="C4" s="4" t="s">
        <v>6</v>
      </c>
      <c r="D4" s="4" t="s">
        <v>6</v>
      </c>
      <c r="E4" s="4" t="s">
        <v>6</v>
      </c>
      <c r="F4" s="4" t="s">
        <v>6</v>
      </c>
    </row>
    <row r="5" spans="1:6" x14ac:dyDescent="0.25">
      <c r="A5" s="2" t="s">
        <v>1402</v>
      </c>
      <c r="B5" s="4" t="s">
        <v>1170</v>
      </c>
      <c r="C5" s="4" t="s">
        <v>1170</v>
      </c>
      <c r="D5" s="4" t="s">
        <v>1170</v>
      </c>
      <c r="E5" s="4" t="s">
        <v>1170</v>
      </c>
      <c r="F5" s="4" t="s">
        <v>1170</v>
      </c>
    </row>
    <row r="6" spans="1:6" x14ac:dyDescent="0.25">
      <c r="A6" s="2" t="s">
        <v>1171</v>
      </c>
      <c r="B6" s="4" t="s">
        <v>6</v>
      </c>
      <c r="C6" s="4" t="s">
        <v>6</v>
      </c>
      <c r="D6" s="4" t="s">
        <v>6</v>
      </c>
      <c r="E6" s="4" t="s">
        <v>6</v>
      </c>
      <c r="F6" s="4" t="s">
        <v>6</v>
      </c>
    </row>
    <row r="7" spans="1:6" ht="30" x14ac:dyDescent="0.25">
      <c r="A7" s="3" t="s">
        <v>1168</v>
      </c>
      <c r="B7" s="4" t="s">
        <v>6</v>
      </c>
      <c r="C7" s="4" t="s">
        <v>6</v>
      </c>
      <c r="D7" s="4" t="s">
        <v>6</v>
      </c>
      <c r="E7" s="4" t="s">
        <v>6</v>
      </c>
      <c r="F7" s="4" t="s">
        <v>6</v>
      </c>
    </row>
    <row r="8" spans="1:6" x14ac:dyDescent="0.25">
      <c r="A8" s="2" t="s">
        <v>1402</v>
      </c>
      <c r="B8" s="4" t="s">
        <v>1172</v>
      </c>
      <c r="C8" s="4" t="s">
        <v>1172</v>
      </c>
      <c r="D8" s="4" t="s">
        <v>1172</v>
      </c>
      <c r="E8" s="4" t="s">
        <v>1172</v>
      </c>
      <c r="F8" s="4" t="s">
        <v>1172</v>
      </c>
    </row>
    <row r="9" spans="1:6" x14ac:dyDescent="0.25">
      <c r="A9" s="2" t="s">
        <v>1173</v>
      </c>
      <c r="B9" s="4" t="s">
        <v>6</v>
      </c>
      <c r="C9" s="4" t="s">
        <v>6</v>
      </c>
      <c r="D9" s="4" t="s">
        <v>6</v>
      </c>
      <c r="E9" s="4" t="s">
        <v>6</v>
      </c>
      <c r="F9" s="4" t="s">
        <v>6</v>
      </c>
    </row>
    <row r="10" spans="1:6" ht="30" x14ac:dyDescent="0.25">
      <c r="A10" s="3" t="s">
        <v>1168</v>
      </c>
      <c r="B10" s="4" t="s">
        <v>6</v>
      </c>
      <c r="C10" s="4" t="s">
        <v>6</v>
      </c>
      <c r="D10" s="4" t="s">
        <v>6</v>
      </c>
      <c r="E10" s="4" t="s">
        <v>6</v>
      </c>
      <c r="F10" s="4" t="s">
        <v>6</v>
      </c>
    </row>
    <row r="11" spans="1:6" x14ac:dyDescent="0.25">
      <c r="A11" s="2" t="s">
        <v>1402</v>
      </c>
      <c r="B11" s="4" t="s">
        <v>1174</v>
      </c>
      <c r="C11" s="4" t="s">
        <v>1174</v>
      </c>
      <c r="D11" s="4" t="s">
        <v>1174</v>
      </c>
      <c r="E11" s="4" t="s">
        <v>1174</v>
      </c>
      <c r="F11" s="4" t="s">
        <v>1174</v>
      </c>
    </row>
    <row r="12" spans="1:6" ht="30" x14ac:dyDescent="0.25">
      <c r="A12" s="2" t="s">
        <v>1175</v>
      </c>
      <c r="B12" s="4" t="s">
        <v>6</v>
      </c>
      <c r="C12" s="4" t="s">
        <v>6</v>
      </c>
      <c r="D12" s="4" t="s">
        <v>6</v>
      </c>
      <c r="E12" s="4" t="s">
        <v>6</v>
      </c>
      <c r="F12" s="4" t="s">
        <v>6</v>
      </c>
    </row>
    <row r="13" spans="1:6" ht="30" x14ac:dyDescent="0.25">
      <c r="A13" s="3" t="s">
        <v>1168</v>
      </c>
      <c r="B13" s="4" t="s">
        <v>6</v>
      </c>
      <c r="C13" s="4" t="s">
        <v>6</v>
      </c>
      <c r="D13" s="4" t="s">
        <v>6</v>
      </c>
      <c r="E13" s="4" t="s">
        <v>6</v>
      </c>
      <c r="F13" s="4" t="s">
        <v>6</v>
      </c>
    </row>
    <row r="14" spans="1:6" x14ac:dyDescent="0.25">
      <c r="A14" s="2" t="s">
        <v>1402</v>
      </c>
      <c r="B14" s="4" t="s">
        <v>1176</v>
      </c>
      <c r="C14" s="4" t="s">
        <v>1176</v>
      </c>
      <c r="D14" s="4" t="s">
        <v>1176</v>
      </c>
      <c r="E14" s="4" t="s">
        <v>1176</v>
      </c>
      <c r="F14" s="4" t="s">
        <v>1176</v>
      </c>
    </row>
    <row r="15" spans="1:6" x14ac:dyDescent="0.25">
      <c r="A15" s="2" t="s">
        <v>1177</v>
      </c>
      <c r="B15" s="4" t="s">
        <v>6</v>
      </c>
      <c r="C15" s="4" t="s">
        <v>6</v>
      </c>
      <c r="D15" s="4" t="s">
        <v>6</v>
      </c>
      <c r="E15" s="4" t="s">
        <v>6</v>
      </c>
      <c r="F15" s="4" t="s">
        <v>6</v>
      </c>
    </row>
    <row r="16" spans="1:6" ht="30" x14ac:dyDescent="0.25">
      <c r="A16" s="3" t="s">
        <v>1168</v>
      </c>
      <c r="B16" s="4" t="s">
        <v>6</v>
      </c>
      <c r="C16" s="4" t="s">
        <v>6</v>
      </c>
      <c r="D16" s="4" t="s">
        <v>6</v>
      </c>
      <c r="E16" s="4" t="s">
        <v>6</v>
      </c>
      <c r="F16" s="4" t="s">
        <v>6</v>
      </c>
    </row>
    <row r="17" spans="1:6" x14ac:dyDescent="0.25">
      <c r="A17" s="2" t="s">
        <v>1402</v>
      </c>
      <c r="B17" s="4" t="s">
        <v>1172</v>
      </c>
      <c r="C17" s="4" t="s">
        <v>1172</v>
      </c>
      <c r="D17" s="4" t="s">
        <v>1172</v>
      </c>
      <c r="E17" s="4" t="s">
        <v>1172</v>
      </c>
      <c r="F17" s="4" t="s">
        <v>1172</v>
      </c>
    </row>
    <row r="18" spans="1:6" x14ac:dyDescent="0.25">
      <c r="A18" s="2" t="s">
        <v>1178</v>
      </c>
      <c r="B18" s="4" t="s">
        <v>6</v>
      </c>
      <c r="C18" s="4" t="s">
        <v>6</v>
      </c>
      <c r="D18" s="4" t="s">
        <v>6</v>
      </c>
      <c r="E18" s="4" t="s">
        <v>6</v>
      </c>
      <c r="F18" s="4" t="s">
        <v>6</v>
      </c>
    </row>
    <row r="19" spans="1:6" ht="30" x14ac:dyDescent="0.25">
      <c r="A19" s="3" t="s">
        <v>1168</v>
      </c>
      <c r="B19" s="4" t="s">
        <v>6</v>
      </c>
      <c r="C19" s="4" t="s">
        <v>6</v>
      </c>
      <c r="D19" s="4" t="s">
        <v>6</v>
      </c>
      <c r="E19" s="4" t="s">
        <v>6</v>
      </c>
      <c r="F19" s="4" t="s">
        <v>6</v>
      </c>
    </row>
    <row r="20" spans="1:6" x14ac:dyDescent="0.25">
      <c r="A20" s="2" t="s">
        <v>1402</v>
      </c>
      <c r="B20" s="4" t="s">
        <v>1174</v>
      </c>
      <c r="C20" s="4" t="s">
        <v>1174</v>
      </c>
      <c r="D20" s="4" t="s">
        <v>1174</v>
      </c>
      <c r="E20" s="4" t="s">
        <v>1174</v>
      </c>
      <c r="F20" s="4" t="s">
        <v>1174</v>
      </c>
    </row>
    <row r="21" spans="1:6" ht="30" x14ac:dyDescent="0.25">
      <c r="A21" s="2" t="s">
        <v>1179</v>
      </c>
      <c r="B21" s="4" t="s">
        <v>6</v>
      </c>
      <c r="C21" s="4" t="s">
        <v>6</v>
      </c>
      <c r="D21" s="4" t="s">
        <v>6</v>
      </c>
      <c r="E21" s="4" t="s">
        <v>6</v>
      </c>
      <c r="F21" s="4" t="s">
        <v>6</v>
      </c>
    </row>
    <row r="22" spans="1:6" ht="30" x14ac:dyDescent="0.25">
      <c r="A22" s="3" t="s">
        <v>1168</v>
      </c>
      <c r="B22" s="4" t="s">
        <v>6</v>
      </c>
      <c r="C22" s="4" t="s">
        <v>6</v>
      </c>
      <c r="D22" s="4" t="s">
        <v>6</v>
      </c>
      <c r="E22" s="4" t="s">
        <v>6</v>
      </c>
      <c r="F22" s="4" t="s">
        <v>6</v>
      </c>
    </row>
    <row r="23" spans="1:6" x14ac:dyDescent="0.25">
      <c r="A23" s="2" t="s">
        <v>1402</v>
      </c>
      <c r="B23" s="4" t="s">
        <v>1176</v>
      </c>
      <c r="C23" s="4" t="s">
        <v>1176</v>
      </c>
      <c r="D23" s="4" t="s">
        <v>1176</v>
      </c>
      <c r="E23" s="4" t="s">
        <v>1176</v>
      </c>
      <c r="F23" s="4" t="s">
        <v>1176</v>
      </c>
    </row>
  </sheetData>
  <mergeCells count="2">
    <mergeCell ref="A1:A2"/>
    <mergeCell ref="E1:F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19</v>
      </c>
      <c r="B1" s="1" t="s">
        <v>2</v>
      </c>
      <c r="C1" s="1" t="s">
        <v>32</v>
      </c>
      <c r="D1" s="1" t="s">
        <v>33</v>
      </c>
      <c r="E1" s="1" t="s">
        <v>34</v>
      </c>
      <c r="F1" s="1" t="s">
        <v>35</v>
      </c>
      <c r="G1" s="1" t="s">
        <v>36</v>
      </c>
    </row>
    <row r="2" spans="1:7" ht="30" x14ac:dyDescent="0.25">
      <c r="A2" s="3" t="s">
        <v>1461</v>
      </c>
      <c r="B2" s="4" t="s">
        <v>6</v>
      </c>
      <c r="C2" s="4" t="s">
        <v>6</v>
      </c>
      <c r="D2" s="4" t="s">
        <v>6</v>
      </c>
      <c r="E2" s="4" t="s">
        <v>6</v>
      </c>
      <c r="F2" s="4" t="s">
        <v>6</v>
      </c>
      <c r="G2" s="4" t="s">
        <v>6</v>
      </c>
    </row>
    <row r="3" spans="1:7" x14ac:dyDescent="0.25">
      <c r="A3" s="2" t="s">
        <v>451</v>
      </c>
      <c r="B3" s="6">
        <v>407031</v>
      </c>
      <c r="C3" s="6">
        <v>497185</v>
      </c>
      <c r="D3" s="6">
        <v>402272</v>
      </c>
      <c r="E3" s="6">
        <v>457931</v>
      </c>
      <c r="F3" s="6">
        <v>501994</v>
      </c>
      <c r="G3" s="6">
        <v>386634</v>
      </c>
    </row>
    <row r="4" spans="1:7" x14ac:dyDescent="0.25">
      <c r="A4" s="2" t="s">
        <v>1444</v>
      </c>
      <c r="B4" s="5">
        <v>239023</v>
      </c>
      <c r="C4" s="5">
        <v>259298</v>
      </c>
      <c r="D4" s="5">
        <v>233813</v>
      </c>
      <c r="E4" s="5">
        <v>225126</v>
      </c>
      <c r="F4" s="5">
        <v>211378</v>
      </c>
      <c r="G4" s="5">
        <v>134620</v>
      </c>
    </row>
    <row r="5" spans="1:7" x14ac:dyDescent="0.25">
      <c r="A5" s="2"/>
      <c r="B5" s="6">
        <v>646054</v>
      </c>
      <c r="C5" s="6">
        <v>756483</v>
      </c>
      <c r="D5" s="6">
        <v>636085</v>
      </c>
      <c r="E5" s="6">
        <v>683057</v>
      </c>
      <c r="F5" s="6">
        <v>713372</v>
      </c>
      <c r="G5" s="6">
        <v>521254</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445</v>
      </c>
      <c r="B1" s="1" t="s">
        <v>2</v>
      </c>
      <c r="C1" s="1" t="s">
        <v>32</v>
      </c>
      <c r="D1" s="1" t="s">
        <v>33</v>
      </c>
      <c r="E1" s="1" t="s">
        <v>34</v>
      </c>
      <c r="F1" s="1" t="s">
        <v>35</v>
      </c>
      <c r="G1" s="1" t="s">
        <v>36</v>
      </c>
    </row>
    <row r="2" spans="1:7" ht="30" x14ac:dyDescent="0.25">
      <c r="A2" s="3" t="s">
        <v>1462</v>
      </c>
      <c r="B2" s="4" t="s">
        <v>6</v>
      </c>
      <c r="C2" s="4" t="s">
        <v>6</v>
      </c>
      <c r="D2" s="4" t="s">
        <v>6</v>
      </c>
      <c r="E2" s="4" t="s">
        <v>6</v>
      </c>
      <c r="F2" s="4" t="s">
        <v>6</v>
      </c>
      <c r="G2" s="4" t="s">
        <v>6</v>
      </c>
    </row>
    <row r="3" spans="1:7" x14ac:dyDescent="0.25">
      <c r="A3" s="2" t="s">
        <v>467</v>
      </c>
      <c r="B3" s="6">
        <v>143922</v>
      </c>
      <c r="C3" s="6">
        <v>277330</v>
      </c>
      <c r="D3" s="6">
        <v>186372</v>
      </c>
      <c r="E3" s="6">
        <v>188681</v>
      </c>
      <c r="F3" s="6">
        <v>172814</v>
      </c>
      <c r="G3" s="6">
        <v>752</v>
      </c>
    </row>
    <row r="4" spans="1:7" x14ac:dyDescent="0.25">
      <c r="A4" s="2" t="s">
        <v>468</v>
      </c>
      <c r="B4" s="5">
        <v>204531</v>
      </c>
      <c r="C4" s="5">
        <v>22000</v>
      </c>
      <c r="D4" s="5">
        <v>30513</v>
      </c>
      <c r="E4" s="5">
        <v>63263</v>
      </c>
      <c r="F4" s="5">
        <v>199296</v>
      </c>
      <c r="G4" s="5">
        <v>98574</v>
      </c>
    </row>
    <row r="5" spans="1:7" x14ac:dyDescent="0.25">
      <c r="A5" s="2" t="s">
        <v>469</v>
      </c>
      <c r="B5" s="5">
        <v>442166</v>
      </c>
      <c r="C5" s="5">
        <v>43192</v>
      </c>
      <c r="D5" s="5">
        <v>109685</v>
      </c>
      <c r="E5" s="5">
        <v>77584</v>
      </c>
      <c r="F5" s="5">
        <v>46620</v>
      </c>
      <c r="G5" s="5">
        <v>61312</v>
      </c>
    </row>
    <row r="6" spans="1:7" x14ac:dyDescent="0.25">
      <c r="A6" s="2" t="s">
        <v>470</v>
      </c>
      <c r="B6" s="5">
        <v>165797</v>
      </c>
      <c r="C6" s="5">
        <v>167971</v>
      </c>
      <c r="D6" s="5">
        <v>174224</v>
      </c>
      <c r="E6" s="5">
        <v>95713</v>
      </c>
      <c r="F6" s="5">
        <v>89930</v>
      </c>
      <c r="G6" s="5">
        <v>145569</v>
      </c>
    </row>
    <row r="7" spans="1:7" x14ac:dyDescent="0.25">
      <c r="A7" s="2" t="s">
        <v>471</v>
      </c>
      <c r="B7" s="5">
        <v>206068</v>
      </c>
      <c r="C7" s="5">
        <v>205485</v>
      </c>
      <c r="D7" s="5">
        <v>237556</v>
      </c>
      <c r="E7" s="5">
        <v>284878</v>
      </c>
      <c r="F7" s="5">
        <v>178119</v>
      </c>
      <c r="G7" s="5">
        <v>320670</v>
      </c>
    </row>
    <row r="8" spans="1:7" x14ac:dyDescent="0.25">
      <c r="A8" s="2"/>
      <c r="B8" s="6">
        <v>1162484</v>
      </c>
      <c r="C8" s="6">
        <v>715978</v>
      </c>
      <c r="D8" s="6">
        <v>738350</v>
      </c>
      <c r="E8" s="6">
        <v>710119</v>
      </c>
      <c r="F8" s="6">
        <v>686779</v>
      </c>
      <c r="G8" s="6">
        <v>626877</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8</v>
      </c>
      <c r="B1" s="1" t="s">
        <v>2</v>
      </c>
      <c r="C1" s="1" t="s">
        <v>32</v>
      </c>
      <c r="D1" s="1" t="s">
        <v>33</v>
      </c>
      <c r="E1" s="1" t="s">
        <v>34</v>
      </c>
      <c r="F1" s="1" t="s">
        <v>35</v>
      </c>
      <c r="G1" s="1" t="s">
        <v>36</v>
      </c>
    </row>
    <row r="2" spans="1:7" ht="30" x14ac:dyDescent="0.25">
      <c r="A2" s="3" t="s">
        <v>1168</v>
      </c>
      <c r="B2" s="4" t="s">
        <v>6</v>
      </c>
      <c r="C2" s="4" t="s">
        <v>6</v>
      </c>
      <c r="D2" s="4" t="s">
        <v>6</v>
      </c>
      <c r="E2" s="4" t="s">
        <v>6</v>
      </c>
      <c r="F2" s="4" t="s">
        <v>6</v>
      </c>
      <c r="G2" s="4" t="s">
        <v>6</v>
      </c>
    </row>
    <row r="3" spans="1:7" x14ac:dyDescent="0.25">
      <c r="A3" s="2" t="s">
        <v>1229</v>
      </c>
      <c r="B3" s="6">
        <v>13571506</v>
      </c>
      <c r="C3" s="6">
        <v>13387334</v>
      </c>
      <c r="D3" s="6">
        <v>13423275</v>
      </c>
      <c r="E3" s="6">
        <v>13115266</v>
      </c>
      <c r="F3" s="6">
        <v>12949990</v>
      </c>
      <c r="G3" s="6">
        <v>7100403</v>
      </c>
    </row>
    <row r="4" spans="1:7" x14ac:dyDescent="0.25">
      <c r="A4" s="2" t="s">
        <v>480</v>
      </c>
      <c r="B4" s="5">
        <v>-4441021</v>
      </c>
      <c r="C4" s="5">
        <v>-3814833</v>
      </c>
      <c r="D4" s="5">
        <v>-3355035</v>
      </c>
      <c r="E4" s="5">
        <v>-2923463</v>
      </c>
      <c r="F4" s="5">
        <v>-2373823</v>
      </c>
      <c r="G4" s="5">
        <v>-1092205</v>
      </c>
    </row>
    <row r="5" spans="1:7" x14ac:dyDescent="0.25">
      <c r="A5" s="2"/>
      <c r="B5" s="5">
        <v>9130485</v>
      </c>
      <c r="C5" s="5">
        <v>9572501</v>
      </c>
      <c r="D5" s="5">
        <v>10068240</v>
      </c>
      <c r="E5" s="5">
        <v>10191803</v>
      </c>
      <c r="F5" s="5">
        <v>10576167</v>
      </c>
      <c r="G5" s="5">
        <v>6008198</v>
      </c>
    </row>
    <row r="6" spans="1:7" x14ac:dyDescent="0.25">
      <c r="A6" s="2" t="s">
        <v>1167</v>
      </c>
      <c r="B6" s="4" t="s">
        <v>6</v>
      </c>
      <c r="C6" s="4" t="s">
        <v>6</v>
      </c>
      <c r="D6" s="4" t="s">
        <v>6</v>
      </c>
      <c r="E6" s="4" t="s">
        <v>6</v>
      </c>
      <c r="F6" s="4" t="s">
        <v>6</v>
      </c>
      <c r="G6" s="4" t="s">
        <v>6</v>
      </c>
    </row>
    <row r="7" spans="1:7" ht="30" x14ac:dyDescent="0.25">
      <c r="A7" s="3" t="s">
        <v>1168</v>
      </c>
      <c r="B7" s="4" t="s">
        <v>6</v>
      </c>
      <c r="C7" s="4" t="s">
        <v>6</v>
      </c>
      <c r="D7" s="4" t="s">
        <v>6</v>
      </c>
      <c r="E7" s="4" t="s">
        <v>6</v>
      </c>
      <c r="F7" s="4" t="s">
        <v>6</v>
      </c>
      <c r="G7" s="4" t="s">
        <v>6</v>
      </c>
    </row>
    <row r="8" spans="1:7" x14ac:dyDescent="0.25">
      <c r="A8" s="2" t="s">
        <v>1229</v>
      </c>
      <c r="B8" s="5">
        <v>116809</v>
      </c>
      <c r="C8" s="5">
        <v>116478</v>
      </c>
      <c r="D8" s="5">
        <v>116703</v>
      </c>
      <c r="E8" s="5">
        <v>116626</v>
      </c>
      <c r="F8" s="5">
        <v>115892</v>
      </c>
      <c r="G8" s="5">
        <v>111804</v>
      </c>
    </row>
    <row r="9" spans="1:7" x14ac:dyDescent="0.25">
      <c r="A9" s="2" t="s">
        <v>1171</v>
      </c>
      <c r="B9" s="4" t="s">
        <v>6</v>
      </c>
      <c r="C9" s="4" t="s">
        <v>6</v>
      </c>
      <c r="D9" s="4" t="s">
        <v>6</v>
      </c>
      <c r="E9" s="4" t="s">
        <v>6</v>
      </c>
      <c r="F9" s="4" t="s">
        <v>6</v>
      </c>
      <c r="G9" s="4" t="s">
        <v>6</v>
      </c>
    </row>
    <row r="10" spans="1:7" ht="30" x14ac:dyDescent="0.25">
      <c r="A10" s="3" t="s">
        <v>1168</v>
      </c>
      <c r="B10" s="4" t="s">
        <v>6</v>
      </c>
      <c r="C10" s="4" t="s">
        <v>6</v>
      </c>
      <c r="D10" s="4" t="s">
        <v>6</v>
      </c>
      <c r="E10" s="4" t="s">
        <v>6</v>
      </c>
      <c r="F10" s="4" t="s">
        <v>6</v>
      </c>
      <c r="G10" s="4" t="s">
        <v>6</v>
      </c>
    </row>
    <row r="11" spans="1:7" x14ac:dyDescent="0.25">
      <c r="A11" s="2" t="s">
        <v>1229</v>
      </c>
      <c r="B11" s="5">
        <v>7290875</v>
      </c>
      <c r="C11" s="5">
        <v>7450750</v>
      </c>
      <c r="D11" s="5">
        <v>7399156</v>
      </c>
      <c r="E11" s="5">
        <v>7225646</v>
      </c>
      <c r="F11" s="5">
        <v>7181040</v>
      </c>
      <c r="G11" s="5">
        <v>1314016</v>
      </c>
    </row>
    <row r="12" spans="1:7" x14ac:dyDescent="0.25">
      <c r="A12" s="2" t="s">
        <v>1230</v>
      </c>
      <c r="B12" s="4" t="s">
        <v>6</v>
      </c>
      <c r="C12" s="4" t="s">
        <v>6</v>
      </c>
      <c r="D12" s="4" t="s">
        <v>6</v>
      </c>
      <c r="E12" s="4" t="s">
        <v>6</v>
      </c>
      <c r="F12" s="4" t="s">
        <v>6</v>
      </c>
      <c r="G12" s="4" t="s">
        <v>6</v>
      </c>
    </row>
    <row r="13" spans="1:7" ht="30" x14ac:dyDescent="0.25">
      <c r="A13" s="3" t="s">
        <v>1168</v>
      </c>
      <c r="B13" s="4" t="s">
        <v>6</v>
      </c>
      <c r="C13" s="4" t="s">
        <v>6</v>
      </c>
      <c r="D13" s="4" t="s">
        <v>6</v>
      </c>
      <c r="E13" s="4" t="s">
        <v>6</v>
      </c>
      <c r="F13" s="4" t="s">
        <v>6</v>
      </c>
      <c r="G13" s="4" t="s">
        <v>6</v>
      </c>
    </row>
    <row r="14" spans="1:7" x14ac:dyDescent="0.25">
      <c r="A14" s="2" t="s">
        <v>1229</v>
      </c>
      <c r="B14" s="5">
        <v>4485342</v>
      </c>
      <c r="C14" s="5">
        <v>4461462</v>
      </c>
      <c r="D14" s="5">
        <v>4558055</v>
      </c>
      <c r="E14" s="5">
        <v>4618283</v>
      </c>
      <c r="F14" s="5">
        <v>4518669</v>
      </c>
      <c r="G14" s="5">
        <v>3319221</v>
      </c>
    </row>
    <row r="15" spans="1:7" x14ac:dyDescent="0.25">
      <c r="A15" s="2" t="s">
        <v>1178</v>
      </c>
      <c r="B15" s="4" t="s">
        <v>6</v>
      </c>
      <c r="C15" s="4" t="s">
        <v>6</v>
      </c>
      <c r="D15" s="4" t="s">
        <v>6</v>
      </c>
      <c r="E15" s="4" t="s">
        <v>6</v>
      </c>
      <c r="F15" s="4" t="s">
        <v>6</v>
      </c>
      <c r="G15" s="4" t="s">
        <v>6</v>
      </c>
    </row>
    <row r="16" spans="1:7" ht="30" x14ac:dyDescent="0.25">
      <c r="A16" s="3" t="s">
        <v>1168</v>
      </c>
      <c r="B16" s="4" t="s">
        <v>6</v>
      </c>
      <c r="C16" s="4" t="s">
        <v>6</v>
      </c>
      <c r="D16" s="4" t="s">
        <v>6</v>
      </c>
      <c r="E16" s="4" t="s">
        <v>6</v>
      </c>
      <c r="F16" s="4" t="s">
        <v>6</v>
      </c>
      <c r="G16" s="4" t="s">
        <v>6</v>
      </c>
    </row>
    <row r="17" spans="1:7" x14ac:dyDescent="0.25">
      <c r="A17" s="2" t="s">
        <v>1229</v>
      </c>
      <c r="B17" s="5">
        <v>1260722</v>
      </c>
      <c r="C17" s="5">
        <v>1120681</v>
      </c>
      <c r="D17" s="5">
        <v>1110939</v>
      </c>
      <c r="E17" s="5">
        <v>895873</v>
      </c>
      <c r="F17" s="5">
        <v>880010</v>
      </c>
      <c r="G17" s="5">
        <v>582302</v>
      </c>
    </row>
    <row r="18" spans="1:7" x14ac:dyDescent="0.25">
      <c r="A18" s="2" t="s">
        <v>1177</v>
      </c>
      <c r="B18" s="4" t="s">
        <v>6</v>
      </c>
      <c r="C18" s="4" t="s">
        <v>6</v>
      </c>
      <c r="D18" s="4" t="s">
        <v>6</v>
      </c>
      <c r="E18" s="4" t="s">
        <v>6</v>
      </c>
      <c r="F18" s="4" t="s">
        <v>6</v>
      </c>
      <c r="G18" s="4" t="s">
        <v>6</v>
      </c>
    </row>
    <row r="19" spans="1:7" ht="30" x14ac:dyDescent="0.25">
      <c r="A19" s="3" t="s">
        <v>1168</v>
      </c>
      <c r="B19" s="4" t="s">
        <v>6</v>
      </c>
      <c r="C19" s="4" t="s">
        <v>6</v>
      </c>
      <c r="D19" s="4" t="s">
        <v>6</v>
      </c>
      <c r="E19" s="4" t="s">
        <v>6</v>
      </c>
      <c r="F19" s="4" t="s">
        <v>6</v>
      </c>
      <c r="G19" s="4" t="s">
        <v>6</v>
      </c>
    </row>
    <row r="20" spans="1:7" x14ac:dyDescent="0.25">
      <c r="A20" s="2" t="s">
        <v>1229</v>
      </c>
      <c r="B20" s="6">
        <v>238638</v>
      </c>
      <c r="C20" s="6">
        <v>237963</v>
      </c>
      <c r="D20" s="6">
        <v>238422</v>
      </c>
      <c r="E20" s="6">
        <v>258838</v>
      </c>
      <c r="F20" s="6">
        <v>254379</v>
      </c>
      <c r="G20" s="6">
        <v>290751</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5" width="36.5703125" bestFit="1" customWidth="1"/>
  </cols>
  <sheetData>
    <row r="1" spans="1:5" ht="15" customHeight="1" x14ac:dyDescent="0.25">
      <c r="A1" s="8" t="s">
        <v>1327</v>
      </c>
      <c r="B1" s="1" t="s">
        <v>84</v>
      </c>
      <c r="C1" s="1" t="s">
        <v>86</v>
      </c>
      <c r="D1" s="8" t="s">
        <v>1</v>
      </c>
      <c r="E1" s="8"/>
    </row>
    <row r="2" spans="1:5" x14ac:dyDescent="0.25">
      <c r="A2" s="8"/>
      <c r="B2" s="1" t="s">
        <v>34</v>
      </c>
      <c r="C2" s="1" t="s">
        <v>32</v>
      </c>
      <c r="D2" s="1" t="s">
        <v>2</v>
      </c>
      <c r="E2" s="1" t="s">
        <v>35</v>
      </c>
    </row>
    <row r="3" spans="1:5" x14ac:dyDescent="0.25">
      <c r="A3" s="2" t="s">
        <v>1328</v>
      </c>
      <c r="B3" s="4" t="s">
        <v>6</v>
      </c>
      <c r="C3" s="4" t="s">
        <v>6</v>
      </c>
      <c r="D3" s="4" t="s">
        <v>6</v>
      </c>
      <c r="E3" s="4" t="s">
        <v>6</v>
      </c>
    </row>
    <row r="4" spans="1:5" ht="45" x14ac:dyDescent="0.25">
      <c r="A4" s="3" t="s">
        <v>1329</v>
      </c>
      <c r="B4" s="4" t="s">
        <v>6</v>
      </c>
      <c r="C4" s="4" t="s">
        <v>6</v>
      </c>
      <c r="D4" s="4" t="s">
        <v>6</v>
      </c>
      <c r="E4" s="4" t="s">
        <v>6</v>
      </c>
    </row>
    <row r="5" spans="1:5" ht="120" x14ac:dyDescent="0.25">
      <c r="A5" s="2" t="s">
        <v>715</v>
      </c>
      <c r="B5" s="4" t="s">
        <v>1330</v>
      </c>
      <c r="C5" s="4" t="s">
        <v>1331</v>
      </c>
      <c r="D5" s="4" t="s">
        <v>1331</v>
      </c>
      <c r="E5" s="4" t="s">
        <v>1330</v>
      </c>
    </row>
    <row r="6" spans="1:5" x14ac:dyDescent="0.25">
      <c r="A6" s="2" t="s">
        <v>1332</v>
      </c>
      <c r="B6" s="4" t="s">
        <v>6</v>
      </c>
      <c r="C6" s="4" t="s">
        <v>6</v>
      </c>
      <c r="D6" s="4" t="s">
        <v>6</v>
      </c>
      <c r="E6" s="4" t="s">
        <v>6</v>
      </c>
    </row>
    <row r="7" spans="1:5" ht="45" x14ac:dyDescent="0.25">
      <c r="A7" s="3" t="s">
        <v>1329</v>
      </c>
      <c r="B7" s="4" t="s">
        <v>6</v>
      </c>
      <c r="C7" s="4" t="s">
        <v>6</v>
      </c>
      <c r="D7" s="4" t="s">
        <v>6</v>
      </c>
      <c r="E7" s="4" t="s">
        <v>6</v>
      </c>
    </row>
    <row r="8" spans="1:5" ht="45" x14ac:dyDescent="0.25">
      <c r="A8" s="2" t="s">
        <v>715</v>
      </c>
      <c r="B8" s="4" t="s">
        <v>1333</v>
      </c>
      <c r="C8" s="4" t="s">
        <v>1334</v>
      </c>
      <c r="D8" s="4" t="s">
        <v>1335</v>
      </c>
      <c r="E8" s="4" t="s">
        <v>1336</v>
      </c>
    </row>
    <row r="9" spans="1:5" x14ac:dyDescent="0.25">
      <c r="A9" s="2" t="s">
        <v>1337</v>
      </c>
      <c r="B9" s="4" t="s">
        <v>6</v>
      </c>
      <c r="C9" s="4" t="s">
        <v>6</v>
      </c>
      <c r="D9" s="4" t="s">
        <v>6</v>
      </c>
      <c r="E9" s="4" t="s">
        <v>6</v>
      </c>
    </row>
    <row r="10" spans="1:5" ht="45" x14ac:dyDescent="0.25">
      <c r="A10" s="3" t="s">
        <v>1329</v>
      </c>
      <c r="B10" s="4" t="s">
        <v>6</v>
      </c>
      <c r="C10" s="4" t="s">
        <v>6</v>
      </c>
      <c r="D10" s="4" t="s">
        <v>6</v>
      </c>
      <c r="E10" s="4" t="s">
        <v>6</v>
      </c>
    </row>
    <row r="11" spans="1:5" ht="45" x14ac:dyDescent="0.25">
      <c r="A11" s="2" t="s">
        <v>715</v>
      </c>
      <c r="B11" s="4" t="s">
        <v>1333</v>
      </c>
      <c r="C11" s="4" t="s">
        <v>1334</v>
      </c>
      <c r="D11" s="4" t="s">
        <v>1335</v>
      </c>
      <c r="E11" s="4" t="s">
        <v>1336</v>
      </c>
    </row>
    <row r="12" spans="1:5" x14ac:dyDescent="0.25">
      <c r="A12" s="2" t="s">
        <v>1340</v>
      </c>
      <c r="B12" s="4" t="s">
        <v>6</v>
      </c>
      <c r="C12" s="4" t="s">
        <v>6</v>
      </c>
      <c r="D12" s="4" t="s">
        <v>6</v>
      </c>
      <c r="E12" s="4" t="s">
        <v>6</v>
      </c>
    </row>
    <row r="13" spans="1:5" ht="45" x14ac:dyDescent="0.25">
      <c r="A13" s="3" t="s">
        <v>1329</v>
      </c>
      <c r="B13" s="4" t="s">
        <v>6</v>
      </c>
      <c r="C13" s="4" t="s">
        <v>6</v>
      </c>
      <c r="D13" s="4" t="s">
        <v>6</v>
      </c>
      <c r="E13" s="4" t="s">
        <v>6</v>
      </c>
    </row>
    <row r="14" spans="1:5" ht="60" x14ac:dyDescent="0.25">
      <c r="A14" s="2" t="s">
        <v>715</v>
      </c>
      <c r="B14" s="4" t="s">
        <v>1341</v>
      </c>
      <c r="C14" s="4" t="s">
        <v>1341</v>
      </c>
      <c r="D14" s="4" t="s">
        <v>1342</v>
      </c>
      <c r="E14" s="4" t="s">
        <v>1341</v>
      </c>
    </row>
    <row r="15" spans="1:5" x14ac:dyDescent="0.25">
      <c r="A15" s="2" t="s">
        <v>1343</v>
      </c>
      <c r="B15" s="4" t="s">
        <v>6</v>
      </c>
      <c r="C15" s="4" t="s">
        <v>6</v>
      </c>
      <c r="D15" s="4" t="s">
        <v>6</v>
      </c>
      <c r="E15" s="4" t="s">
        <v>6</v>
      </c>
    </row>
    <row r="16" spans="1:5" ht="45" x14ac:dyDescent="0.25">
      <c r="A16" s="3" t="s">
        <v>1329</v>
      </c>
      <c r="B16" s="4" t="s">
        <v>6</v>
      </c>
      <c r="C16" s="4" t="s">
        <v>6</v>
      </c>
      <c r="D16" s="4" t="s">
        <v>6</v>
      </c>
      <c r="E16" s="4" t="s">
        <v>6</v>
      </c>
    </row>
    <row r="17" spans="1:5" ht="45" x14ac:dyDescent="0.25">
      <c r="A17" s="2" t="s">
        <v>715</v>
      </c>
      <c r="B17" s="4" t="s">
        <v>1344</v>
      </c>
      <c r="C17" s="4" t="s">
        <v>1344</v>
      </c>
      <c r="D17" s="4" t="s">
        <v>1344</v>
      </c>
      <c r="E17" s="4" t="s">
        <v>1344</v>
      </c>
    </row>
    <row r="18" spans="1:5" x14ac:dyDescent="0.25">
      <c r="A18" s="2" t="s">
        <v>1345</v>
      </c>
      <c r="B18" s="4" t="s">
        <v>6</v>
      </c>
      <c r="C18" s="4" t="s">
        <v>6</v>
      </c>
      <c r="D18" s="4" t="s">
        <v>6</v>
      </c>
      <c r="E18" s="4" t="s">
        <v>6</v>
      </c>
    </row>
    <row r="19" spans="1:5" ht="45" x14ac:dyDescent="0.25">
      <c r="A19" s="3" t="s">
        <v>1329</v>
      </c>
      <c r="B19" s="4" t="s">
        <v>6</v>
      </c>
      <c r="C19" s="4" t="s">
        <v>6</v>
      </c>
      <c r="D19" s="4" t="s">
        <v>6</v>
      </c>
      <c r="E19" s="4" t="s">
        <v>6</v>
      </c>
    </row>
    <row r="20" spans="1:5" ht="45" x14ac:dyDescent="0.25">
      <c r="A20" s="2" t="s">
        <v>715</v>
      </c>
      <c r="B20" s="4" t="s">
        <v>1346</v>
      </c>
      <c r="C20" s="4" t="s">
        <v>1346</v>
      </c>
      <c r="D20" s="4" t="s">
        <v>1346</v>
      </c>
      <c r="E20" s="4" t="s">
        <v>1346</v>
      </c>
    </row>
    <row r="21" spans="1:5" x14ac:dyDescent="0.25">
      <c r="A21" s="2" t="s">
        <v>1347</v>
      </c>
      <c r="B21" s="4" t="s">
        <v>6</v>
      </c>
      <c r="C21" s="4" t="s">
        <v>6</v>
      </c>
      <c r="D21" s="4" t="s">
        <v>6</v>
      </c>
      <c r="E21" s="4" t="s">
        <v>6</v>
      </c>
    </row>
    <row r="22" spans="1:5" ht="45" x14ac:dyDescent="0.25">
      <c r="A22" s="3" t="s">
        <v>1329</v>
      </c>
      <c r="B22" s="4" t="s">
        <v>6</v>
      </c>
      <c r="C22" s="4" t="s">
        <v>6</v>
      </c>
      <c r="D22" s="4" t="s">
        <v>6</v>
      </c>
      <c r="E22" s="4" t="s">
        <v>6</v>
      </c>
    </row>
    <row r="23" spans="1:5" ht="45" x14ac:dyDescent="0.25">
      <c r="A23" s="2" t="s">
        <v>715</v>
      </c>
      <c r="B23" s="4" t="s">
        <v>1348</v>
      </c>
      <c r="C23" s="4" t="s">
        <v>1348</v>
      </c>
      <c r="D23" s="4" t="s">
        <v>1348</v>
      </c>
      <c r="E23" s="4" t="s">
        <v>1348</v>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349</v>
      </c>
      <c r="B1" s="1" t="s">
        <v>2</v>
      </c>
      <c r="C1" s="1" t="s">
        <v>32</v>
      </c>
      <c r="D1" s="1" t="s">
        <v>33</v>
      </c>
      <c r="E1" s="1" t="s">
        <v>34</v>
      </c>
      <c r="F1" s="1" t="s">
        <v>35</v>
      </c>
      <c r="G1" s="1" t="s">
        <v>36</v>
      </c>
    </row>
    <row r="2" spans="1:7" ht="30" x14ac:dyDescent="0.25">
      <c r="A2" s="2" t="s">
        <v>1350</v>
      </c>
      <c r="B2" s="4" t="s">
        <v>6</v>
      </c>
      <c r="C2" s="4" t="s">
        <v>6</v>
      </c>
      <c r="D2" s="4" t="s">
        <v>6</v>
      </c>
      <c r="E2" s="4" t="s">
        <v>6</v>
      </c>
      <c r="F2" s="4" t="s">
        <v>6</v>
      </c>
      <c r="G2" s="4" t="s">
        <v>6</v>
      </c>
    </row>
    <row r="3" spans="1:7" ht="45" x14ac:dyDescent="0.25">
      <c r="A3" s="3" t="s">
        <v>1351</v>
      </c>
      <c r="B3" s="4" t="s">
        <v>6</v>
      </c>
      <c r="C3" s="4" t="s">
        <v>6</v>
      </c>
      <c r="D3" s="4" t="s">
        <v>6</v>
      </c>
      <c r="E3" s="4" t="s">
        <v>6</v>
      </c>
      <c r="F3" s="4" t="s">
        <v>6</v>
      </c>
      <c r="G3" s="4" t="s">
        <v>6</v>
      </c>
    </row>
    <row r="4" spans="1:7" x14ac:dyDescent="0.25">
      <c r="A4" s="2" t="s">
        <v>44</v>
      </c>
      <c r="B4" s="6">
        <v>0</v>
      </c>
      <c r="C4" s="6">
        <v>241415</v>
      </c>
      <c r="D4" s="6">
        <v>621338</v>
      </c>
      <c r="E4" s="6">
        <v>145921</v>
      </c>
      <c r="F4" s="6">
        <v>121884</v>
      </c>
      <c r="G4" s="6">
        <v>0</v>
      </c>
    </row>
    <row r="5" spans="1:7" x14ac:dyDescent="0.25">
      <c r="A5" s="2" t="s">
        <v>1352</v>
      </c>
      <c r="B5" s="5">
        <v>50407</v>
      </c>
      <c r="C5" s="4" t="s">
        <v>6</v>
      </c>
      <c r="D5" s="4" t="s">
        <v>6</v>
      </c>
      <c r="E5" s="4" t="s">
        <v>6</v>
      </c>
      <c r="F5" s="4">
        <v>0</v>
      </c>
      <c r="G5" s="4" t="s">
        <v>6</v>
      </c>
    </row>
    <row r="6" spans="1:7" ht="30" x14ac:dyDescent="0.25">
      <c r="A6" s="2" t="s">
        <v>1463</v>
      </c>
      <c r="B6" s="4" t="s">
        <v>6</v>
      </c>
      <c r="C6" s="4" t="s">
        <v>6</v>
      </c>
      <c r="D6" s="4" t="s">
        <v>6</v>
      </c>
      <c r="E6" s="4" t="s">
        <v>6</v>
      </c>
      <c r="F6" s="4" t="s">
        <v>6</v>
      </c>
      <c r="G6" s="4" t="s">
        <v>6</v>
      </c>
    </row>
    <row r="7" spans="1:7" ht="45" x14ac:dyDescent="0.25">
      <c r="A7" s="3" t="s">
        <v>1351</v>
      </c>
      <c r="B7" s="4" t="s">
        <v>6</v>
      </c>
      <c r="C7" s="4" t="s">
        <v>6</v>
      </c>
      <c r="D7" s="4" t="s">
        <v>6</v>
      </c>
      <c r="E7" s="4" t="s">
        <v>6</v>
      </c>
      <c r="F7" s="4" t="s">
        <v>6</v>
      </c>
      <c r="G7" s="4" t="s">
        <v>6</v>
      </c>
    </row>
    <row r="8" spans="1:7" x14ac:dyDescent="0.25">
      <c r="A8" s="2" t="s">
        <v>1352</v>
      </c>
      <c r="B8" s="4" t="s">
        <v>6</v>
      </c>
      <c r="C8" s="4" t="s">
        <v>6</v>
      </c>
      <c r="D8" s="4" t="s">
        <v>6</v>
      </c>
      <c r="E8" s="5">
        <v>2374</v>
      </c>
      <c r="F8" s="4">
        <v>0</v>
      </c>
      <c r="G8" s="4" t="s">
        <v>6</v>
      </c>
    </row>
    <row r="9" spans="1:7" x14ac:dyDescent="0.25">
      <c r="A9" s="2" t="s">
        <v>1354</v>
      </c>
      <c r="B9" s="4" t="s">
        <v>6</v>
      </c>
      <c r="C9" s="4" t="s">
        <v>6</v>
      </c>
      <c r="D9" s="4" t="s">
        <v>6</v>
      </c>
      <c r="E9" s="4" t="s">
        <v>6</v>
      </c>
      <c r="F9" s="4" t="s">
        <v>6</v>
      </c>
      <c r="G9" s="4" t="s">
        <v>6</v>
      </c>
    </row>
    <row r="10" spans="1:7" ht="45" x14ac:dyDescent="0.25">
      <c r="A10" s="3" t="s">
        <v>1351</v>
      </c>
      <c r="B10" s="4" t="s">
        <v>6</v>
      </c>
      <c r="C10" s="4" t="s">
        <v>6</v>
      </c>
      <c r="D10" s="4" t="s">
        <v>6</v>
      </c>
      <c r="E10" s="4" t="s">
        <v>6</v>
      </c>
      <c r="F10" s="4" t="s">
        <v>6</v>
      </c>
      <c r="G10" s="4" t="s">
        <v>6</v>
      </c>
    </row>
    <row r="11" spans="1:7" x14ac:dyDescent="0.25">
      <c r="A11" s="2" t="s">
        <v>44</v>
      </c>
      <c r="B11" s="5">
        <v>276691</v>
      </c>
      <c r="C11" s="5">
        <v>4636</v>
      </c>
      <c r="D11" s="5">
        <v>24620</v>
      </c>
      <c r="E11" s="5">
        <v>23775</v>
      </c>
      <c r="F11" s="5">
        <v>19910</v>
      </c>
      <c r="G11" s="4">
        <v>0</v>
      </c>
    </row>
    <row r="12" spans="1:7" ht="30" x14ac:dyDescent="0.25">
      <c r="A12" s="2" t="s">
        <v>1355</v>
      </c>
      <c r="B12" s="4" t="s">
        <v>6</v>
      </c>
      <c r="C12" s="4" t="s">
        <v>6</v>
      </c>
      <c r="D12" s="4" t="s">
        <v>6</v>
      </c>
      <c r="E12" s="4" t="s">
        <v>6</v>
      </c>
      <c r="F12" s="4" t="s">
        <v>6</v>
      </c>
      <c r="G12" s="4" t="s">
        <v>6</v>
      </c>
    </row>
    <row r="13" spans="1:7" ht="45" x14ac:dyDescent="0.25">
      <c r="A13" s="3" t="s">
        <v>1351</v>
      </c>
      <c r="B13" s="4" t="s">
        <v>6</v>
      </c>
      <c r="C13" s="4" t="s">
        <v>6</v>
      </c>
      <c r="D13" s="4" t="s">
        <v>6</v>
      </c>
      <c r="E13" s="4" t="s">
        <v>6</v>
      </c>
      <c r="F13" s="4" t="s">
        <v>6</v>
      </c>
      <c r="G13" s="4" t="s">
        <v>6</v>
      </c>
    </row>
    <row r="14" spans="1:7" x14ac:dyDescent="0.25">
      <c r="A14" s="2" t="s">
        <v>44</v>
      </c>
      <c r="B14" s="5">
        <v>272728</v>
      </c>
      <c r="C14" s="4">
        <v>0</v>
      </c>
      <c r="D14" s="4">
        <v>0</v>
      </c>
      <c r="E14" s="5">
        <v>2844</v>
      </c>
      <c r="F14" s="5">
        <v>5627</v>
      </c>
      <c r="G14" s="4">
        <v>0</v>
      </c>
    </row>
    <row r="15" spans="1:7" ht="30" x14ac:dyDescent="0.25">
      <c r="A15" s="2" t="s">
        <v>1464</v>
      </c>
      <c r="B15" s="4" t="s">
        <v>6</v>
      </c>
      <c r="C15" s="4" t="s">
        <v>6</v>
      </c>
      <c r="D15" s="4" t="s">
        <v>6</v>
      </c>
      <c r="E15" s="4" t="s">
        <v>6</v>
      </c>
      <c r="F15" s="4" t="s">
        <v>6</v>
      </c>
      <c r="G15" s="4" t="s">
        <v>6</v>
      </c>
    </row>
    <row r="16" spans="1:7" ht="45" x14ac:dyDescent="0.25">
      <c r="A16" s="3" t="s">
        <v>1351</v>
      </c>
      <c r="B16" s="4" t="s">
        <v>6</v>
      </c>
      <c r="C16" s="4" t="s">
        <v>6</v>
      </c>
      <c r="D16" s="4" t="s">
        <v>6</v>
      </c>
      <c r="E16" s="4" t="s">
        <v>6</v>
      </c>
      <c r="F16" s="4" t="s">
        <v>6</v>
      </c>
      <c r="G16" s="4" t="s">
        <v>6</v>
      </c>
    </row>
    <row r="17" spans="1:7" x14ac:dyDescent="0.25">
      <c r="A17" s="2" t="s">
        <v>44</v>
      </c>
      <c r="B17" s="4" t="s">
        <v>6</v>
      </c>
      <c r="C17" s="4" t="s">
        <v>6</v>
      </c>
      <c r="D17" s="4" t="s">
        <v>6</v>
      </c>
      <c r="E17" s="5">
        <v>126612</v>
      </c>
      <c r="F17" s="5">
        <v>125816</v>
      </c>
      <c r="G17" s="4" t="s">
        <v>6</v>
      </c>
    </row>
    <row r="18" spans="1:7" x14ac:dyDescent="0.25">
      <c r="A18" s="2" t="s">
        <v>1358</v>
      </c>
      <c r="B18" s="4" t="s">
        <v>6</v>
      </c>
      <c r="C18" s="4" t="s">
        <v>6</v>
      </c>
      <c r="D18" s="4" t="s">
        <v>6</v>
      </c>
      <c r="E18" s="4" t="s">
        <v>6</v>
      </c>
      <c r="F18" s="4" t="s">
        <v>6</v>
      </c>
      <c r="G18" s="4" t="s">
        <v>6</v>
      </c>
    </row>
    <row r="19" spans="1:7" ht="45" x14ac:dyDescent="0.25">
      <c r="A19" s="3" t="s">
        <v>1351</v>
      </c>
      <c r="B19" s="4" t="s">
        <v>6</v>
      </c>
      <c r="C19" s="4" t="s">
        <v>6</v>
      </c>
      <c r="D19" s="4" t="s">
        <v>6</v>
      </c>
      <c r="E19" s="4" t="s">
        <v>6</v>
      </c>
      <c r="F19" s="4" t="s">
        <v>6</v>
      </c>
      <c r="G19" s="4" t="s">
        <v>6</v>
      </c>
    </row>
    <row r="20" spans="1:7" x14ac:dyDescent="0.25">
      <c r="A20" s="2" t="s">
        <v>44</v>
      </c>
      <c r="B20" s="4">
        <v>0</v>
      </c>
      <c r="C20" s="5">
        <v>367867</v>
      </c>
      <c r="D20" s="5">
        <v>748035</v>
      </c>
      <c r="E20" s="5">
        <v>272533</v>
      </c>
      <c r="F20" s="5">
        <v>247700</v>
      </c>
      <c r="G20" s="4">
        <v>0</v>
      </c>
    </row>
    <row r="21" spans="1:7" x14ac:dyDescent="0.25">
      <c r="A21" s="2" t="s">
        <v>1359</v>
      </c>
      <c r="B21" s="4" t="s">
        <v>6</v>
      </c>
      <c r="C21" s="4" t="s">
        <v>6</v>
      </c>
      <c r="D21" s="4" t="s">
        <v>6</v>
      </c>
      <c r="E21" s="4" t="s">
        <v>6</v>
      </c>
      <c r="F21" s="4" t="s">
        <v>6</v>
      </c>
      <c r="G21" s="4" t="s">
        <v>6</v>
      </c>
    </row>
    <row r="22" spans="1:7" ht="45" x14ac:dyDescent="0.25">
      <c r="A22" s="3" t="s">
        <v>1351</v>
      </c>
      <c r="B22" s="4" t="s">
        <v>6</v>
      </c>
      <c r="C22" s="4" t="s">
        <v>6</v>
      </c>
      <c r="D22" s="4" t="s">
        <v>6</v>
      </c>
      <c r="E22" s="4" t="s">
        <v>6</v>
      </c>
      <c r="F22" s="4" t="s">
        <v>6</v>
      </c>
      <c r="G22" s="4" t="s">
        <v>6</v>
      </c>
    </row>
    <row r="23" spans="1:7" x14ac:dyDescent="0.25">
      <c r="A23" s="2" t="s">
        <v>44</v>
      </c>
      <c r="B23" s="5">
        <v>1010571</v>
      </c>
      <c r="C23" s="5">
        <v>4636</v>
      </c>
      <c r="D23" s="5">
        <v>24620</v>
      </c>
      <c r="E23" s="5">
        <v>26619</v>
      </c>
      <c r="F23" s="5">
        <v>25537</v>
      </c>
      <c r="G23" s="4">
        <v>0</v>
      </c>
    </row>
    <row r="24" spans="1:7" x14ac:dyDescent="0.25">
      <c r="A24" s="2" t="s">
        <v>1360</v>
      </c>
      <c r="B24" s="4" t="s">
        <v>6</v>
      </c>
      <c r="C24" s="4" t="s">
        <v>6</v>
      </c>
      <c r="D24" s="4" t="s">
        <v>6</v>
      </c>
      <c r="E24" s="4" t="s">
        <v>6</v>
      </c>
      <c r="F24" s="4" t="s">
        <v>6</v>
      </c>
      <c r="G24" s="4" t="s">
        <v>6</v>
      </c>
    </row>
    <row r="25" spans="1:7" ht="45" x14ac:dyDescent="0.25">
      <c r="A25" s="3" t="s">
        <v>1351</v>
      </c>
      <c r="B25" s="4" t="s">
        <v>6</v>
      </c>
      <c r="C25" s="4" t="s">
        <v>6</v>
      </c>
      <c r="D25" s="4" t="s">
        <v>6</v>
      </c>
      <c r="E25" s="4" t="s">
        <v>6</v>
      </c>
      <c r="F25" s="4" t="s">
        <v>6</v>
      </c>
      <c r="G25" s="4" t="s">
        <v>6</v>
      </c>
    </row>
    <row r="26" spans="1:7" x14ac:dyDescent="0.25">
      <c r="A26" s="2" t="s">
        <v>44</v>
      </c>
      <c r="B26" s="5">
        <v>771779</v>
      </c>
      <c r="C26" s="4" t="s">
        <v>6</v>
      </c>
      <c r="D26" s="4" t="s">
        <v>6</v>
      </c>
      <c r="E26" s="4" t="s">
        <v>6</v>
      </c>
      <c r="F26" s="4">
        <v>0</v>
      </c>
      <c r="G26" s="4" t="s">
        <v>6</v>
      </c>
    </row>
    <row r="27" spans="1:7" x14ac:dyDescent="0.25">
      <c r="A27" s="2" t="s">
        <v>1352</v>
      </c>
      <c r="B27" s="6">
        <v>0</v>
      </c>
      <c r="C27" s="6">
        <v>57170</v>
      </c>
      <c r="D27" s="6">
        <v>15068</v>
      </c>
      <c r="E27" s="6">
        <v>103573</v>
      </c>
      <c r="F27" s="6">
        <v>97293</v>
      </c>
      <c r="G27" s="6">
        <v>0</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39</v>
      </c>
      <c r="B1" s="1" t="s">
        <v>2</v>
      </c>
      <c r="C1" s="1" t="s">
        <v>32</v>
      </c>
      <c r="D1" s="1" t="s">
        <v>33</v>
      </c>
      <c r="E1" s="1" t="s">
        <v>34</v>
      </c>
      <c r="F1" s="1" t="s">
        <v>35</v>
      </c>
      <c r="G1" s="1" t="s">
        <v>36</v>
      </c>
    </row>
    <row r="2" spans="1:7" ht="30" x14ac:dyDescent="0.25">
      <c r="A2" s="3" t="s">
        <v>1240</v>
      </c>
      <c r="B2" s="4" t="s">
        <v>6</v>
      </c>
      <c r="C2" s="4" t="s">
        <v>6</v>
      </c>
      <c r="D2" s="4" t="s">
        <v>6</v>
      </c>
      <c r="E2" s="4" t="s">
        <v>6</v>
      </c>
      <c r="F2" s="4" t="s">
        <v>6</v>
      </c>
      <c r="G2" s="4" t="s">
        <v>6</v>
      </c>
    </row>
    <row r="3" spans="1:7" x14ac:dyDescent="0.25">
      <c r="A3" s="2" t="s">
        <v>1241</v>
      </c>
      <c r="B3" s="6">
        <v>3804331</v>
      </c>
      <c r="C3" s="6">
        <v>3793567</v>
      </c>
      <c r="D3" s="6">
        <v>4117638</v>
      </c>
      <c r="E3" s="6">
        <v>2590805</v>
      </c>
      <c r="F3" s="6">
        <v>1788158</v>
      </c>
      <c r="G3" s="6">
        <v>910332</v>
      </c>
    </row>
    <row r="4" spans="1:7" x14ac:dyDescent="0.25">
      <c r="A4" s="2" t="s">
        <v>1244</v>
      </c>
      <c r="B4" s="4" t="s">
        <v>6</v>
      </c>
      <c r="C4" s="4" t="s">
        <v>6</v>
      </c>
      <c r="D4" s="4" t="s">
        <v>6</v>
      </c>
      <c r="E4" s="4" t="s">
        <v>6</v>
      </c>
      <c r="F4" s="4" t="s">
        <v>6</v>
      </c>
      <c r="G4" s="4" t="s">
        <v>6</v>
      </c>
    </row>
    <row r="5" spans="1:7" ht="30" x14ac:dyDescent="0.25">
      <c r="A5" s="3" t="s">
        <v>1240</v>
      </c>
      <c r="B5" s="4" t="s">
        <v>6</v>
      </c>
      <c r="C5" s="4" t="s">
        <v>6</v>
      </c>
      <c r="D5" s="4" t="s">
        <v>6</v>
      </c>
      <c r="E5" s="4" t="s">
        <v>6</v>
      </c>
      <c r="F5" s="4" t="s">
        <v>6</v>
      </c>
      <c r="G5" s="4" t="s">
        <v>6</v>
      </c>
    </row>
    <row r="6" spans="1:7" x14ac:dyDescent="0.25">
      <c r="A6" s="2" t="s">
        <v>1241</v>
      </c>
      <c r="B6" s="5">
        <v>951083</v>
      </c>
      <c r="C6" s="5">
        <v>948392</v>
      </c>
      <c r="D6" s="5">
        <v>950224</v>
      </c>
      <c r="E6" s="5">
        <v>949592</v>
      </c>
      <c r="F6" s="4">
        <v>0</v>
      </c>
      <c r="G6" s="4" t="s">
        <v>6</v>
      </c>
    </row>
    <row r="7" spans="1:7" x14ac:dyDescent="0.25">
      <c r="A7" s="2" t="s">
        <v>1245</v>
      </c>
      <c r="B7" s="4" t="s">
        <v>6</v>
      </c>
      <c r="C7" s="4" t="s">
        <v>6</v>
      </c>
      <c r="D7" s="4" t="s">
        <v>6</v>
      </c>
      <c r="E7" s="4" t="s">
        <v>6</v>
      </c>
      <c r="F7" s="4" t="s">
        <v>6</v>
      </c>
      <c r="G7" s="4" t="s">
        <v>6</v>
      </c>
    </row>
    <row r="8" spans="1:7" ht="30" x14ac:dyDescent="0.25">
      <c r="A8" s="3" t="s">
        <v>1240</v>
      </c>
      <c r="B8" s="4" t="s">
        <v>6</v>
      </c>
      <c r="C8" s="4" t="s">
        <v>6</v>
      </c>
      <c r="D8" s="4" t="s">
        <v>6</v>
      </c>
      <c r="E8" s="4" t="s">
        <v>6</v>
      </c>
      <c r="F8" s="4" t="s">
        <v>6</v>
      </c>
      <c r="G8" s="4" t="s">
        <v>6</v>
      </c>
    </row>
    <row r="9" spans="1:7" x14ac:dyDescent="0.25">
      <c r="A9" s="2" t="s">
        <v>1241</v>
      </c>
      <c r="B9" s="5">
        <v>475541</v>
      </c>
      <c r="C9" s="5">
        <v>474195</v>
      </c>
      <c r="D9" s="5">
        <v>475112</v>
      </c>
      <c r="E9" s="5">
        <v>474796</v>
      </c>
      <c r="F9" s="4">
        <v>0</v>
      </c>
      <c r="G9" s="4" t="s">
        <v>6</v>
      </c>
    </row>
    <row r="10" spans="1:7" x14ac:dyDescent="0.25">
      <c r="A10" s="2" t="s">
        <v>1455</v>
      </c>
      <c r="B10" s="4" t="s">
        <v>6</v>
      </c>
      <c r="C10" s="4" t="s">
        <v>6</v>
      </c>
      <c r="D10" s="4" t="s">
        <v>6</v>
      </c>
      <c r="E10" s="4" t="s">
        <v>6</v>
      </c>
      <c r="F10" s="4" t="s">
        <v>6</v>
      </c>
      <c r="G10" s="4" t="s">
        <v>6</v>
      </c>
    </row>
    <row r="11" spans="1:7" ht="30" x14ac:dyDescent="0.25">
      <c r="A11" s="3" t="s">
        <v>1240</v>
      </c>
      <c r="B11" s="4" t="s">
        <v>6</v>
      </c>
      <c r="C11" s="4" t="s">
        <v>6</v>
      </c>
      <c r="D11" s="4" t="s">
        <v>6</v>
      </c>
      <c r="E11" s="4" t="s">
        <v>6</v>
      </c>
      <c r="F11" s="4" t="s">
        <v>6</v>
      </c>
      <c r="G11" s="4" t="s">
        <v>6</v>
      </c>
    </row>
    <row r="12" spans="1:7" x14ac:dyDescent="0.25">
      <c r="A12" s="2" t="s">
        <v>1241</v>
      </c>
      <c r="B12" s="4" t="s">
        <v>6</v>
      </c>
      <c r="C12" s="4" t="s">
        <v>6</v>
      </c>
      <c r="D12" s="5">
        <v>316742</v>
      </c>
      <c r="E12" s="5">
        <v>316531</v>
      </c>
      <c r="F12" s="4">
        <v>0</v>
      </c>
      <c r="G12" s="4" t="s">
        <v>6</v>
      </c>
    </row>
    <row r="13" spans="1:7" x14ac:dyDescent="0.25">
      <c r="A13" s="2" t="s">
        <v>1246</v>
      </c>
      <c r="B13" s="4" t="s">
        <v>6</v>
      </c>
      <c r="C13" s="4" t="s">
        <v>6</v>
      </c>
      <c r="D13" s="4" t="s">
        <v>6</v>
      </c>
      <c r="E13" s="4" t="s">
        <v>6</v>
      </c>
      <c r="F13" s="4" t="s">
        <v>6</v>
      </c>
      <c r="G13" s="4" t="s">
        <v>6</v>
      </c>
    </row>
    <row r="14" spans="1:7" ht="30" x14ac:dyDescent="0.25">
      <c r="A14" s="3" t="s">
        <v>1240</v>
      </c>
      <c r="B14" s="4" t="s">
        <v>6</v>
      </c>
      <c r="C14" s="4" t="s">
        <v>6</v>
      </c>
      <c r="D14" s="4" t="s">
        <v>6</v>
      </c>
      <c r="E14" s="4" t="s">
        <v>6</v>
      </c>
      <c r="F14" s="4" t="s">
        <v>6</v>
      </c>
      <c r="G14" s="4" t="s">
        <v>6</v>
      </c>
    </row>
    <row r="15" spans="1:7" x14ac:dyDescent="0.25">
      <c r="A15" s="2" t="s">
        <v>1241</v>
      </c>
      <c r="B15" s="4">
        <v>0</v>
      </c>
      <c r="C15" s="4">
        <v>0</v>
      </c>
      <c r="D15" s="4">
        <v>0</v>
      </c>
      <c r="E15" s="5">
        <v>474796</v>
      </c>
      <c r="F15" s="5">
        <v>471809</v>
      </c>
      <c r="G15" s="4" t="s">
        <v>6</v>
      </c>
    </row>
    <row r="16" spans="1:7" x14ac:dyDescent="0.25">
      <c r="A16" s="2" t="s">
        <v>1247</v>
      </c>
      <c r="B16" s="4" t="s">
        <v>6</v>
      </c>
      <c r="C16" s="4" t="s">
        <v>6</v>
      </c>
      <c r="D16" s="4" t="s">
        <v>6</v>
      </c>
      <c r="E16" s="4" t="s">
        <v>6</v>
      </c>
      <c r="F16" s="4" t="s">
        <v>6</v>
      </c>
      <c r="G16" s="4" t="s">
        <v>6</v>
      </c>
    </row>
    <row r="17" spans="1:7" ht="30" x14ac:dyDescent="0.25">
      <c r="A17" s="3" t="s">
        <v>1240</v>
      </c>
      <c r="B17" s="4" t="s">
        <v>6</v>
      </c>
      <c r="C17" s="4" t="s">
        <v>6</v>
      </c>
      <c r="D17" s="4" t="s">
        <v>6</v>
      </c>
      <c r="E17" s="4" t="s">
        <v>6</v>
      </c>
      <c r="F17" s="4" t="s">
        <v>6</v>
      </c>
      <c r="G17" s="4" t="s">
        <v>6</v>
      </c>
    </row>
    <row r="18" spans="1:7" x14ac:dyDescent="0.25">
      <c r="A18" s="2" t="s">
        <v>1241</v>
      </c>
      <c r="B18" s="4">
        <v>0</v>
      </c>
      <c r="C18" s="4">
        <v>0</v>
      </c>
      <c r="D18" s="4">
        <v>0</v>
      </c>
      <c r="E18" s="5">
        <v>375090</v>
      </c>
      <c r="F18" s="5">
        <v>372730</v>
      </c>
      <c r="G18" s="4" t="s">
        <v>6</v>
      </c>
    </row>
    <row r="19" spans="1:7" x14ac:dyDescent="0.25">
      <c r="A19" s="2" t="s">
        <v>1248</v>
      </c>
      <c r="B19" s="4" t="s">
        <v>6</v>
      </c>
      <c r="C19" s="4" t="s">
        <v>6</v>
      </c>
      <c r="D19" s="4" t="s">
        <v>6</v>
      </c>
      <c r="E19" s="4" t="s">
        <v>6</v>
      </c>
      <c r="F19" s="4" t="s">
        <v>6</v>
      </c>
      <c r="G19" s="4" t="s">
        <v>6</v>
      </c>
    </row>
    <row r="20" spans="1:7" ht="30" x14ac:dyDescent="0.25">
      <c r="A20" s="3" t="s">
        <v>1240</v>
      </c>
      <c r="B20" s="4" t="s">
        <v>6</v>
      </c>
      <c r="C20" s="4" t="s">
        <v>6</v>
      </c>
      <c r="D20" s="4" t="s">
        <v>6</v>
      </c>
      <c r="E20" s="4" t="s">
        <v>6</v>
      </c>
      <c r="F20" s="4" t="s">
        <v>6</v>
      </c>
      <c r="G20" s="4" t="s">
        <v>6</v>
      </c>
    </row>
    <row r="21" spans="1:7" x14ac:dyDescent="0.25">
      <c r="A21" s="2" t="s">
        <v>1241</v>
      </c>
      <c r="B21" s="6">
        <v>0</v>
      </c>
      <c r="C21" s="6">
        <v>0</v>
      </c>
      <c r="D21" s="6">
        <v>0</v>
      </c>
      <c r="E21" s="4" t="s">
        <v>6</v>
      </c>
      <c r="F21" s="6">
        <v>943619</v>
      </c>
      <c r="G21" s="4" t="s">
        <v>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x14ac:dyDescent="0.25"/>
  <cols>
    <col min="1" max="1" width="26.28515625" bestFit="1" customWidth="1"/>
    <col min="2" max="2" width="36.5703125" bestFit="1" customWidth="1"/>
    <col min="3" max="3" width="21" customWidth="1"/>
    <col min="4" max="4" width="4.140625" customWidth="1"/>
    <col min="5" max="5" width="18" customWidth="1"/>
    <col min="6" max="7" width="21" customWidth="1"/>
    <col min="8" max="8" width="4.140625" customWidth="1"/>
    <col min="9" max="9" width="18" customWidth="1"/>
    <col min="10" max="10" width="21" customWidth="1"/>
    <col min="11" max="11" width="36.5703125" bestFit="1" customWidth="1"/>
    <col min="12" max="12" width="23.42578125" customWidth="1"/>
    <col min="13" max="13" width="4.7109375" customWidth="1"/>
    <col min="14" max="14" width="20.28515625" customWidth="1"/>
    <col min="15" max="16" width="23.42578125" customWidth="1"/>
    <col min="17" max="17" width="4.7109375" customWidth="1"/>
    <col min="18" max="18" width="20.28515625" customWidth="1"/>
    <col min="19" max="19" width="23.42578125" customWidth="1"/>
    <col min="20" max="20" width="36.5703125" bestFit="1" customWidth="1"/>
    <col min="21" max="21" width="23.7109375" customWidth="1"/>
    <col min="22" max="22" width="4.85546875" customWidth="1"/>
    <col min="23" max="23" width="20.42578125" customWidth="1"/>
    <col min="24" max="25" width="23.7109375" customWidth="1"/>
    <col min="26" max="26" width="4.85546875" customWidth="1"/>
    <col min="27" max="27" width="20.42578125" customWidth="1"/>
    <col min="28" max="28" width="23.7109375" customWidth="1"/>
    <col min="29" max="29" width="36.5703125" bestFit="1" customWidth="1"/>
    <col min="30" max="30" width="23.28515625" customWidth="1"/>
    <col min="31" max="31" width="4.7109375" customWidth="1"/>
    <col min="32" max="32" width="20" customWidth="1"/>
    <col min="33" max="34" width="23.28515625" customWidth="1"/>
    <col min="35" max="35" width="4.7109375" customWidth="1"/>
    <col min="36" max="36" width="20" customWidth="1"/>
    <col min="37" max="37" width="23.28515625" customWidth="1"/>
    <col min="38" max="38" width="36.5703125" bestFit="1" customWidth="1"/>
    <col min="39" max="39" width="23.7109375" customWidth="1"/>
    <col min="40" max="40" width="4.7109375" customWidth="1"/>
    <col min="41" max="41" width="20.42578125" customWidth="1"/>
    <col min="42" max="43" width="23.7109375" customWidth="1"/>
    <col min="44" max="44" width="4.7109375" customWidth="1"/>
    <col min="45" max="45" width="17" customWidth="1"/>
    <col min="46" max="46" width="23.7109375" customWidth="1"/>
  </cols>
  <sheetData>
    <row r="1" spans="1:46" ht="15" customHeight="1" x14ac:dyDescent="0.25">
      <c r="A1" s="8" t="s">
        <v>522</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15" customHeight="1" x14ac:dyDescent="0.25">
      <c r="A3" s="3" t="s">
        <v>523</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524</v>
      </c>
      <c r="B4" s="24" t="s">
        <v>6</v>
      </c>
      <c r="C4" s="24"/>
      <c r="D4" s="24"/>
      <c r="E4" s="24"/>
      <c r="F4" s="24"/>
      <c r="G4" s="24"/>
      <c r="H4" s="24"/>
      <c r="I4" s="24"/>
      <c r="J4" s="24"/>
      <c r="K4" s="24" t="s">
        <v>6</v>
      </c>
      <c r="L4" s="24"/>
      <c r="M4" s="24"/>
      <c r="N4" s="24"/>
      <c r="O4" s="24"/>
      <c r="P4" s="24"/>
      <c r="Q4" s="24"/>
      <c r="R4" s="24"/>
      <c r="S4" s="24"/>
      <c r="T4" s="24" t="s">
        <v>540</v>
      </c>
      <c r="U4" s="24"/>
      <c r="V4" s="24"/>
      <c r="W4" s="24"/>
      <c r="X4" s="24"/>
      <c r="Y4" s="24"/>
      <c r="Z4" s="24"/>
      <c r="AA4" s="24"/>
      <c r="AB4" s="24"/>
      <c r="AC4" s="24" t="s">
        <v>6</v>
      </c>
      <c r="AD4" s="24"/>
      <c r="AE4" s="24"/>
      <c r="AF4" s="24"/>
      <c r="AG4" s="24"/>
      <c r="AH4" s="24"/>
      <c r="AI4" s="24"/>
      <c r="AJ4" s="24"/>
      <c r="AK4" s="24"/>
      <c r="AL4" s="24" t="s">
        <v>6</v>
      </c>
      <c r="AM4" s="24"/>
      <c r="AN4" s="24"/>
      <c r="AO4" s="24"/>
      <c r="AP4" s="24"/>
      <c r="AQ4" s="24"/>
      <c r="AR4" s="24"/>
      <c r="AS4" s="24"/>
      <c r="AT4" s="24"/>
    </row>
    <row r="5" spans="1:46" x14ac:dyDescent="0.25">
      <c r="A5" s="25"/>
      <c r="B5" s="26" t="s">
        <v>525</v>
      </c>
      <c r="C5" s="26"/>
      <c r="D5" s="26"/>
      <c r="E5" s="26"/>
      <c r="F5" s="26"/>
      <c r="G5" s="26"/>
      <c r="H5" s="26"/>
      <c r="I5" s="26"/>
      <c r="J5" s="26"/>
      <c r="K5" s="26" t="s">
        <v>525</v>
      </c>
      <c r="L5" s="26"/>
      <c r="M5" s="26"/>
      <c r="N5" s="26"/>
      <c r="O5" s="26"/>
      <c r="P5" s="26"/>
      <c r="Q5" s="26"/>
      <c r="R5" s="26"/>
      <c r="S5" s="26"/>
      <c r="T5" s="16" t="s">
        <v>526</v>
      </c>
      <c r="U5" s="16"/>
      <c r="V5" s="28"/>
      <c r="W5" s="28"/>
      <c r="X5" s="38"/>
      <c r="Y5" s="16"/>
      <c r="Z5" s="28"/>
      <c r="AA5" s="28"/>
      <c r="AB5" s="38"/>
      <c r="AC5" s="26" t="s">
        <v>543</v>
      </c>
      <c r="AD5" s="26"/>
      <c r="AE5" s="26"/>
      <c r="AF5" s="26"/>
      <c r="AG5" s="26"/>
      <c r="AH5" s="26"/>
      <c r="AI5" s="26"/>
      <c r="AJ5" s="26"/>
      <c r="AK5" s="26"/>
      <c r="AL5" s="66" t="s">
        <v>552</v>
      </c>
      <c r="AM5" s="66"/>
      <c r="AN5" s="66"/>
      <c r="AO5" s="66"/>
      <c r="AP5" s="66"/>
      <c r="AQ5" s="66"/>
      <c r="AR5" s="66"/>
      <c r="AS5" s="66"/>
      <c r="AT5" s="66"/>
    </row>
    <row r="6" spans="1:46" x14ac:dyDescent="0.25">
      <c r="A6" s="25"/>
      <c r="B6" s="24"/>
      <c r="C6" s="24"/>
      <c r="D6" s="24"/>
      <c r="E6" s="24"/>
      <c r="F6" s="24"/>
      <c r="G6" s="24"/>
      <c r="H6" s="24"/>
      <c r="I6" s="24"/>
      <c r="J6" s="24"/>
      <c r="K6" s="24"/>
      <c r="L6" s="24"/>
      <c r="M6" s="24"/>
      <c r="N6" s="24"/>
      <c r="O6" s="24"/>
      <c r="P6" s="24"/>
      <c r="Q6" s="24"/>
      <c r="R6" s="24"/>
      <c r="S6" s="24"/>
      <c r="T6" s="16"/>
      <c r="U6" s="17"/>
      <c r="V6" s="50" t="s">
        <v>455</v>
      </c>
      <c r="W6" s="50"/>
      <c r="X6" s="39"/>
      <c r="Y6" s="10"/>
      <c r="Z6" s="50" t="s">
        <v>449</v>
      </c>
      <c r="AA6" s="50"/>
      <c r="AB6" s="39"/>
      <c r="AC6" s="24"/>
      <c r="AD6" s="24"/>
      <c r="AE6" s="24"/>
      <c r="AF6" s="24"/>
      <c r="AG6" s="24"/>
      <c r="AH6" s="24"/>
      <c r="AI6" s="24"/>
      <c r="AJ6" s="24"/>
      <c r="AK6" s="24"/>
      <c r="AL6" s="24"/>
      <c r="AM6" s="24"/>
      <c r="AN6" s="24"/>
      <c r="AO6" s="24"/>
      <c r="AP6" s="24"/>
      <c r="AQ6" s="24"/>
      <c r="AR6" s="24"/>
      <c r="AS6" s="24"/>
      <c r="AT6" s="24"/>
    </row>
    <row r="7" spans="1:46" ht="15.75" thickBot="1" x14ac:dyDescent="0.3">
      <c r="A7" s="25"/>
      <c r="B7" s="16" t="s">
        <v>526</v>
      </c>
      <c r="C7" s="16"/>
      <c r="D7" s="28"/>
      <c r="E7" s="28"/>
      <c r="F7" s="38"/>
      <c r="G7" s="16"/>
      <c r="H7" s="28"/>
      <c r="I7" s="28"/>
      <c r="J7" s="38"/>
      <c r="K7" s="16" t="s">
        <v>526</v>
      </c>
      <c r="L7" s="16"/>
      <c r="M7" s="28"/>
      <c r="N7" s="28"/>
      <c r="O7" s="38"/>
      <c r="P7" s="16"/>
      <c r="Q7" s="28"/>
      <c r="R7" s="28"/>
      <c r="S7" s="38"/>
      <c r="T7" s="40"/>
      <c r="U7" s="10"/>
      <c r="V7" s="51">
        <v>2012</v>
      </c>
      <c r="W7" s="51"/>
      <c r="X7" s="39"/>
      <c r="Y7" s="10"/>
      <c r="Z7" s="51">
        <v>2011</v>
      </c>
      <c r="AA7" s="51"/>
      <c r="AB7" s="38"/>
      <c r="AC7" s="31" t="s">
        <v>544</v>
      </c>
      <c r="AD7" s="31"/>
      <c r="AE7" s="31"/>
      <c r="AF7" s="31"/>
      <c r="AG7" s="31"/>
      <c r="AH7" s="31"/>
      <c r="AI7" s="31"/>
      <c r="AJ7" s="31"/>
      <c r="AK7" s="31"/>
      <c r="AL7" s="27" t="s">
        <v>553</v>
      </c>
      <c r="AM7" s="27"/>
      <c r="AN7" s="27"/>
      <c r="AO7" s="27"/>
      <c r="AP7" s="27"/>
      <c r="AQ7" s="27"/>
      <c r="AR7" s="27"/>
      <c r="AS7" s="27"/>
      <c r="AT7" s="27"/>
    </row>
    <row r="8" spans="1:46" ht="15.75" thickTop="1" x14ac:dyDescent="0.25">
      <c r="A8" s="25"/>
      <c r="B8" s="16"/>
      <c r="C8" s="17"/>
      <c r="D8" s="50" t="s">
        <v>448</v>
      </c>
      <c r="E8" s="50"/>
      <c r="F8" s="39"/>
      <c r="G8" s="10"/>
      <c r="H8" s="50" t="s">
        <v>449</v>
      </c>
      <c r="I8" s="50"/>
      <c r="J8" s="39"/>
      <c r="K8" s="16"/>
      <c r="L8" s="17"/>
      <c r="M8" s="50" t="s">
        <v>454</v>
      </c>
      <c r="N8" s="50"/>
      <c r="O8" s="39"/>
      <c r="P8" s="10"/>
      <c r="Q8" s="50" t="s">
        <v>449</v>
      </c>
      <c r="R8" s="50"/>
      <c r="S8" s="39"/>
      <c r="T8" s="16"/>
      <c r="U8" s="17"/>
      <c r="V8" s="53" t="s">
        <v>450</v>
      </c>
      <c r="W8" s="53"/>
      <c r="X8" s="38"/>
      <c r="Y8" s="17"/>
      <c r="Z8" s="54"/>
      <c r="AA8" s="54"/>
      <c r="AB8" s="38"/>
      <c r="AC8" s="24"/>
      <c r="AD8" s="24"/>
      <c r="AE8" s="24"/>
      <c r="AF8" s="24"/>
      <c r="AG8" s="24"/>
      <c r="AH8" s="24"/>
      <c r="AI8" s="24"/>
      <c r="AJ8" s="24"/>
      <c r="AK8" s="24"/>
      <c r="AL8" s="24"/>
      <c r="AM8" s="24"/>
      <c r="AN8" s="24"/>
      <c r="AO8" s="24"/>
      <c r="AP8" s="24"/>
      <c r="AQ8" s="24"/>
      <c r="AR8" s="24"/>
      <c r="AS8" s="24"/>
      <c r="AT8" s="24"/>
    </row>
    <row r="9" spans="1:46" ht="15.75" thickBot="1" x14ac:dyDescent="0.3">
      <c r="A9" s="25"/>
      <c r="B9" s="40"/>
      <c r="C9" s="10"/>
      <c r="D9" s="51">
        <v>2012</v>
      </c>
      <c r="E9" s="51"/>
      <c r="F9" s="39"/>
      <c r="G9" s="10"/>
      <c r="H9" s="51">
        <v>2011</v>
      </c>
      <c r="I9" s="51"/>
      <c r="J9" s="38"/>
      <c r="K9" s="40"/>
      <c r="L9" s="10"/>
      <c r="M9" s="51">
        <v>2012</v>
      </c>
      <c r="N9" s="51"/>
      <c r="O9" s="39"/>
      <c r="P9" s="10"/>
      <c r="Q9" s="51">
        <v>2011</v>
      </c>
      <c r="R9" s="51"/>
      <c r="S9" s="38"/>
      <c r="T9" s="16"/>
      <c r="U9" s="16"/>
      <c r="V9" s="28"/>
      <c r="W9" s="28"/>
      <c r="X9" s="38"/>
      <c r="Y9" s="16"/>
      <c r="Z9" s="28"/>
      <c r="AA9" s="28"/>
      <c r="AB9" s="38"/>
      <c r="AC9" s="24"/>
      <c r="AD9" s="24"/>
      <c r="AE9" s="24"/>
      <c r="AF9" s="24"/>
      <c r="AG9" s="24"/>
      <c r="AH9" s="24"/>
      <c r="AI9" s="24"/>
      <c r="AJ9" s="24"/>
      <c r="AK9" s="24"/>
      <c r="AL9" s="16"/>
      <c r="AM9" s="23"/>
      <c r="AN9" s="51">
        <v>2011</v>
      </c>
      <c r="AO9" s="51"/>
      <c r="AP9" s="57"/>
      <c r="AQ9" s="37"/>
      <c r="AR9" s="51">
        <v>2010</v>
      </c>
      <c r="AS9" s="51"/>
      <c r="AT9" s="38"/>
    </row>
    <row r="10" spans="1:46" ht="40.5" thickTop="1" thickBot="1" x14ac:dyDescent="0.3">
      <c r="A10" s="25"/>
      <c r="B10" s="16"/>
      <c r="C10" s="17"/>
      <c r="D10" s="53" t="s">
        <v>450</v>
      </c>
      <c r="E10" s="53"/>
      <c r="F10" s="38"/>
      <c r="G10" s="17"/>
      <c r="H10" s="54"/>
      <c r="I10" s="54"/>
      <c r="J10" s="38"/>
      <c r="K10" s="16"/>
      <c r="L10" s="17"/>
      <c r="M10" s="53" t="s">
        <v>450</v>
      </c>
      <c r="N10" s="53"/>
      <c r="O10" s="38"/>
      <c r="P10" s="17"/>
      <c r="Q10" s="54"/>
      <c r="R10" s="54"/>
      <c r="S10" s="38"/>
      <c r="T10" s="42" t="s">
        <v>535</v>
      </c>
      <c r="U10" s="43"/>
      <c r="V10" s="42" t="s">
        <v>452</v>
      </c>
      <c r="W10" s="44">
        <v>1422588</v>
      </c>
      <c r="X10" s="45"/>
      <c r="Y10" s="43"/>
      <c r="Z10" s="42" t="s">
        <v>452</v>
      </c>
      <c r="AA10" s="43" t="s">
        <v>493</v>
      </c>
      <c r="AB10" s="45"/>
      <c r="AC10" s="16"/>
      <c r="AD10" s="23"/>
      <c r="AE10" s="51">
        <v>2012</v>
      </c>
      <c r="AF10" s="51"/>
      <c r="AG10" s="57"/>
      <c r="AH10" s="37"/>
      <c r="AI10" s="51">
        <v>2011</v>
      </c>
      <c r="AJ10" s="51"/>
      <c r="AK10" s="38"/>
      <c r="AL10" s="16"/>
      <c r="AM10" s="17"/>
      <c r="AN10" s="54"/>
      <c r="AO10" s="54"/>
      <c r="AP10" s="38"/>
      <c r="AQ10" s="17"/>
      <c r="AR10" s="54"/>
      <c r="AS10" s="54"/>
      <c r="AT10" s="38"/>
    </row>
    <row r="11" spans="1:46" ht="52.5" thickTop="1" x14ac:dyDescent="0.25">
      <c r="A11" s="25"/>
      <c r="B11" s="16"/>
      <c r="C11" s="16"/>
      <c r="D11" s="28"/>
      <c r="E11" s="28"/>
      <c r="F11" s="38"/>
      <c r="G11" s="16"/>
      <c r="H11" s="28"/>
      <c r="I11" s="28"/>
      <c r="J11" s="38"/>
      <c r="K11" s="16"/>
      <c r="L11" s="16"/>
      <c r="M11" s="28"/>
      <c r="N11" s="28"/>
      <c r="O11" s="38"/>
      <c r="P11" s="16"/>
      <c r="Q11" s="28"/>
      <c r="R11" s="28"/>
      <c r="S11" s="38"/>
      <c r="T11" s="16" t="s">
        <v>536</v>
      </c>
      <c r="U11" s="23"/>
      <c r="V11" s="16"/>
      <c r="W11" s="55">
        <v>948392</v>
      </c>
      <c r="X11" s="38"/>
      <c r="Y11" s="23"/>
      <c r="Z11" s="16"/>
      <c r="AA11" s="23" t="s">
        <v>493</v>
      </c>
      <c r="AB11" s="38"/>
      <c r="AC11" s="16"/>
      <c r="AD11" s="17"/>
      <c r="AE11" s="54"/>
      <c r="AF11" s="54"/>
      <c r="AG11" s="38"/>
      <c r="AH11" s="17"/>
      <c r="AI11" s="54"/>
      <c r="AJ11" s="54"/>
      <c r="AK11" s="38"/>
      <c r="AL11" s="70" t="s">
        <v>530</v>
      </c>
      <c r="AM11" s="43"/>
      <c r="AN11" s="42" t="s">
        <v>452</v>
      </c>
      <c r="AO11" s="44">
        <v>471809</v>
      </c>
      <c r="AP11" s="45"/>
      <c r="AQ11" s="43"/>
      <c r="AR11" s="42" t="s">
        <v>452</v>
      </c>
      <c r="AS11" s="43" t="s">
        <v>493</v>
      </c>
      <c r="AT11" s="45"/>
    </row>
    <row r="12" spans="1:46" ht="51.75" x14ac:dyDescent="0.25">
      <c r="A12" s="25"/>
      <c r="B12" s="70" t="s">
        <v>527</v>
      </c>
      <c r="C12" s="43"/>
      <c r="D12" s="42" t="s">
        <v>452</v>
      </c>
      <c r="E12" s="44">
        <v>949592</v>
      </c>
      <c r="F12" s="45"/>
      <c r="G12" s="43"/>
      <c r="H12" s="42" t="s">
        <v>452</v>
      </c>
      <c r="I12" s="43" t="s">
        <v>493</v>
      </c>
      <c r="J12" s="45"/>
      <c r="K12" s="70" t="s">
        <v>535</v>
      </c>
      <c r="L12" s="43"/>
      <c r="M12" s="42" t="s">
        <v>452</v>
      </c>
      <c r="N12" s="44">
        <v>1425336</v>
      </c>
      <c r="O12" s="45"/>
      <c r="P12" s="43"/>
      <c r="Q12" s="42" t="s">
        <v>452</v>
      </c>
      <c r="R12" s="43" t="s">
        <v>493</v>
      </c>
      <c r="S12" s="45"/>
      <c r="T12" s="42" t="s">
        <v>527</v>
      </c>
      <c r="U12" s="43"/>
      <c r="V12" s="42"/>
      <c r="W12" s="44">
        <v>948392</v>
      </c>
      <c r="X12" s="45"/>
      <c r="Y12" s="43"/>
      <c r="Z12" s="42"/>
      <c r="AA12" s="43" t="s">
        <v>493</v>
      </c>
      <c r="AB12" s="45"/>
      <c r="AC12" s="70" t="s">
        <v>545</v>
      </c>
      <c r="AD12" s="43"/>
      <c r="AE12" s="42" t="s">
        <v>452</v>
      </c>
      <c r="AF12" s="44">
        <v>1426624</v>
      </c>
      <c r="AG12" s="45"/>
      <c r="AH12" s="43"/>
      <c r="AI12" s="42" t="s">
        <v>452</v>
      </c>
      <c r="AJ12" s="43" t="s">
        <v>493</v>
      </c>
      <c r="AK12" s="45"/>
      <c r="AL12" s="71" t="s">
        <v>531</v>
      </c>
      <c r="AM12" s="23"/>
      <c r="AN12" s="16"/>
      <c r="AO12" s="55">
        <v>372730</v>
      </c>
      <c r="AP12" s="38"/>
      <c r="AQ12" s="17"/>
      <c r="AR12" s="16"/>
      <c r="AS12" s="23"/>
      <c r="AT12" s="38"/>
    </row>
    <row r="13" spans="1:46" ht="51.75" x14ac:dyDescent="0.25">
      <c r="A13" s="25"/>
      <c r="B13" s="71" t="s">
        <v>528</v>
      </c>
      <c r="C13" s="23"/>
      <c r="D13" s="16"/>
      <c r="E13" s="55">
        <v>474796</v>
      </c>
      <c r="F13" s="38"/>
      <c r="G13" s="23"/>
      <c r="H13" s="16"/>
      <c r="I13" s="23" t="s">
        <v>493</v>
      </c>
      <c r="J13" s="38"/>
      <c r="K13" s="71" t="s">
        <v>536</v>
      </c>
      <c r="L13" s="23"/>
      <c r="M13" s="16"/>
      <c r="N13" s="55">
        <v>950224</v>
      </c>
      <c r="O13" s="38"/>
      <c r="P13" s="23"/>
      <c r="Q13" s="16"/>
      <c r="R13" s="23" t="s">
        <v>493</v>
      </c>
      <c r="S13" s="38"/>
      <c r="T13" s="16" t="s">
        <v>528</v>
      </c>
      <c r="U13" s="23"/>
      <c r="V13" s="16"/>
      <c r="W13" s="55">
        <v>474195</v>
      </c>
      <c r="X13" s="38"/>
      <c r="Y13" s="23"/>
      <c r="Z13" s="16"/>
      <c r="AA13" s="23" t="s">
        <v>493</v>
      </c>
      <c r="AB13" s="38"/>
      <c r="AC13" s="71" t="s">
        <v>546</v>
      </c>
      <c r="AD13" s="23"/>
      <c r="AE13" s="16"/>
      <c r="AF13" s="55">
        <v>951083</v>
      </c>
      <c r="AG13" s="38"/>
      <c r="AH13" s="23"/>
      <c r="AI13" s="16"/>
      <c r="AJ13" s="23" t="s">
        <v>493</v>
      </c>
      <c r="AK13" s="38"/>
      <c r="AL13" s="69" t="s">
        <v>532</v>
      </c>
      <c r="AM13" s="43"/>
      <c r="AN13" s="42"/>
      <c r="AO13" s="44">
        <v>943619</v>
      </c>
      <c r="AP13" s="45"/>
      <c r="AQ13" s="69"/>
      <c r="AR13" s="42"/>
      <c r="AS13" s="43"/>
      <c r="AT13" s="45"/>
    </row>
    <row r="14" spans="1:46" ht="52.5" thickBot="1" x14ac:dyDescent="0.3">
      <c r="A14" s="25"/>
      <c r="B14" s="70" t="s">
        <v>529</v>
      </c>
      <c r="C14" s="43"/>
      <c r="D14" s="42"/>
      <c r="E14" s="44">
        <v>316531</v>
      </c>
      <c r="F14" s="45"/>
      <c r="G14" s="69"/>
      <c r="H14" s="42"/>
      <c r="I14" s="43"/>
      <c r="J14" s="45"/>
      <c r="K14" s="70" t="s">
        <v>527</v>
      </c>
      <c r="L14" s="43"/>
      <c r="M14" s="42"/>
      <c r="N14" s="44">
        <v>950224</v>
      </c>
      <c r="O14" s="45"/>
      <c r="P14" s="43"/>
      <c r="Q14" s="42"/>
      <c r="R14" s="43" t="s">
        <v>493</v>
      </c>
      <c r="S14" s="45"/>
      <c r="T14" s="70" t="s">
        <v>530</v>
      </c>
      <c r="U14" s="43"/>
      <c r="V14" s="42"/>
      <c r="W14" s="43" t="s">
        <v>493</v>
      </c>
      <c r="X14" s="45"/>
      <c r="Y14" s="43"/>
      <c r="Z14" s="42"/>
      <c r="AA14" s="44">
        <v>471809</v>
      </c>
      <c r="AB14" s="45"/>
      <c r="AC14" s="70" t="s">
        <v>547</v>
      </c>
      <c r="AD14" s="43"/>
      <c r="AE14" s="42"/>
      <c r="AF14" s="44">
        <v>951083</v>
      </c>
      <c r="AG14" s="45"/>
      <c r="AH14" s="43"/>
      <c r="AI14" s="42"/>
      <c r="AJ14" s="43" t="s">
        <v>493</v>
      </c>
      <c r="AK14" s="45"/>
      <c r="AL14" s="17" t="s">
        <v>554</v>
      </c>
      <c r="AM14" s="23"/>
      <c r="AN14" s="46"/>
      <c r="AO14" s="68" t="s">
        <v>493</v>
      </c>
      <c r="AP14" s="38"/>
      <c r="AQ14" s="23"/>
      <c r="AR14" s="46"/>
      <c r="AS14" s="47">
        <v>910332</v>
      </c>
      <c r="AT14" s="38"/>
    </row>
    <row r="15" spans="1:46" ht="53.25" thickTop="1" thickBot="1" x14ac:dyDescent="0.3">
      <c r="A15" s="25"/>
      <c r="B15" s="71" t="s">
        <v>530</v>
      </c>
      <c r="C15" s="23"/>
      <c r="D15" s="16"/>
      <c r="E15" s="55">
        <v>474796</v>
      </c>
      <c r="F15" s="38"/>
      <c r="G15" s="17"/>
      <c r="H15" s="16"/>
      <c r="I15" s="23"/>
      <c r="J15" s="38"/>
      <c r="K15" s="71" t="s">
        <v>528</v>
      </c>
      <c r="L15" s="23"/>
      <c r="M15" s="16"/>
      <c r="N15" s="55">
        <v>475112</v>
      </c>
      <c r="O15" s="38"/>
      <c r="P15" s="23"/>
      <c r="Q15" s="16"/>
      <c r="R15" s="23" t="s">
        <v>493</v>
      </c>
      <c r="S15" s="38"/>
      <c r="T15" s="71" t="s">
        <v>531</v>
      </c>
      <c r="U15" s="23"/>
      <c r="V15" s="16"/>
      <c r="W15" s="23" t="s">
        <v>493</v>
      </c>
      <c r="X15" s="38"/>
      <c r="Y15" s="23"/>
      <c r="Z15" s="16"/>
      <c r="AA15" s="55">
        <v>372730</v>
      </c>
      <c r="AB15" s="38"/>
      <c r="AC15" s="71" t="s">
        <v>548</v>
      </c>
      <c r="AD15" s="23"/>
      <c r="AE15" s="16"/>
      <c r="AF15" s="55">
        <v>475541</v>
      </c>
      <c r="AG15" s="38"/>
      <c r="AH15" s="23"/>
      <c r="AI15" s="16"/>
      <c r="AJ15" s="23" t="s">
        <v>493</v>
      </c>
      <c r="AK15" s="38"/>
      <c r="AL15" s="42"/>
      <c r="AM15" s="43"/>
      <c r="AN15" s="48" t="s">
        <v>452</v>
      </c>
      <c r="AO15" s="49">
        <v>1788158</v>
      </c>
      <c r="AP15" s="45"/>
      <c r="AQ15" s="43"/>
      <c r="AR15" s="48" t="s">
        <v>452</v>
      </c>
      <c r="AS15" s="49">
        <v>910332</v>
      </c>
      <c r="AT15" s="45"/>
    </row>
    <row r="16" spans="1:46" ht="53.25" thickTop="1" thickBot="1" x14ac:dyDescent="0.3">
      <c r="A16" s="25"/>
      <c r="B16" s="70" t="s">
        <v>531</v>
      </c>
      <c r="C16" s="43"/>
      <c r="D16" s="42"/>
      <c r="E16" s="44">
        <v>375090</v>
      </c>
      <c r="F16" s="45"/>
      <c r="G16" s="43"/>
      <c r="H16" s="42"/>
      <c r="I16" s="43" t="s">
        <v>493</v>
      </c>
      <c r="J16" s="45"/>
      <c r="K16" s="70" t="s">
        <v>537</v>
      </c>
      <c r="L16" s="43"/>
      <c r="M16" s="42"/>
      <c r="N16" s="44">
        <v>316742</v>
      </c>
      <c r="O16" s="45"/>
      <c r="P16" s="43"/>
      <c r="Q16" s="42"/>
      <c r="R16" s="43" t="s">
        <v>493</v>
      </c>
      <c r="S16" s="45"/>
      <c r="T16" s="70" t="s">
        <v>532</v>
      </c>
      <c r="U16" s="43"/>
      <c r="V16" s="59"/>
      <c r="W16" s="67" t="s">
        <v>493</v>
      </c>
      <c r="X16" s="45"/>
      <c r="Y16" s="43"/>
      <c r="Z16" s="59"/>
      <c r="AA16" s="60">
        <v>943619</v>
      </c>
      <c r="AB16" s="45"/>
      <c r="AC16" s="70" t="s">
        <v>530</v>
      </c>
      <c r="AD16" s="43"/>
      <c r="AE16" s="42"/>
      <c r="AF16" s="43" t="s">
        <v>493</v>
      </c>
      <c r="AG16" s="45"/>
      <c r="AH16" s="43"/>
      <c r="AI16" s="42"/>
      <c r="AJ16" s="44">
        <v>471809</v>
      </c>
      <c r="AK16" s="45"/>
      <c r="AL16" s="24"/>
      <c r="AM16" s="24"/>
      <c r="AN16" s="24"/>
      <c r="AO16" s="24"/>
      <c r="AP16" s="24"/>
      <c r="AQ16" s="24"/>
      <c r="AR16" s="24"/>
      <c r="AS16" s="24"/>
      <c r="AT16" s="24"/>
    </row>
    <row r="17" spans="1:46" ht="53.25" thickTop="1" thickBot="1" x14ac:dyDescent="0.3">
      <c r="A17" s="25"/>
      <c r="B17" s="71" t="s">
        <v>530</v>
      </c>
      <c r="C17" s="23"/>
      <c r="D17" s="16"/>
      <c r="E17" s="23" t="s">
        <v>493</v>
      </c>
      <c r="F17" s="38"/>
      <c r="G17" s="23"/>
      <c r="H17" s="16"/>
      <c r="I17" s="55">
        <v>471809</v>
      </c>
      <c r="J17" s="38"/>
      <c r="K17" s="71" t="s">
        <v>530</v>
      </c>
      <c r="L17" s="23"/>
      <c r="M17" s="16"/>
      <c r="N17" s="23" t="s">
        <v>493</v>
      </c>
      <c r="O17" s="38"/>
      <c r="P17" s="23"/>
      <c r="Q17" s="16"/>
      <c r="R17" s="55">
        <v>471809</v>
      </c>
      <c r="S17" s="38"/>
      <c r="T17" s="16"/>
      <c r="U17" s="23"/>
      <c r="V17" s="61" t="s">
        <v>452</v>
      </c>
      <c r="W17" s="62">
        <v>3793567</v>
      </c>
      <c r="X17" s="38"/>
      <c r="Y17" s="23"/>
      <c r="Z17" s="61" t="s">
        <v>452</v>
      </c>
      <c r="AA17" s="62">
        <v>1788158</v>
      </c>
      <c r="AB17" s="38"/>
      <c r="AC17" s="71" t="s">
        <v>531</v>
      </c>
      <c r="AD17" s="23"/>
      <c r="AE17" s="16"/>
      <c r="AF17" s="23" t="s">
        <v>493</v>
      </c>
      <c r="AG17" s="38"/>
      <c r="AH17" s="23"/>
      <c r="AI17" s="16"/>
      <c r="AJ17" s="55">
        <v>372730</v>
      </c>
      <c r="AK17" s="38"/>
      <c r="AL17" s="27" t="s">
        <v>555</v>
      </c>
      <c r="AM17" s="27"/>
      <c r="AN17" s="27"/>
      <c r="AO17" s="27"/>
      <c r="AP17" s="27"/>
      <c r="AQ17" s="27"/>
      <c r="AR17" s="27"/>
      <c r="AS17" s="27"/>
      <c r="AT17" s="27"/>
    </row>
    <row r="18" spans="1:46" ht="53.25" thickTop="1" thickBot="1" x14ac:dyDescent="0.3">
      <c r="A18" s="25"/>
      <c r="B18" s="72" t="s">
        <v>531</v>
      </c>
      <c r="C18" s="43"/>
      <c r="D18" s="42"/>
      <c r="E18" s="43" t="s">
        <v>493</v>
      </c>
      <c r="F18" s="45"/>
      <c r="G18" s="43"/>
      <c r="H18" s="42"/>
      <c r="I18" s="44">
        <v>372730</v>
      </c>
      <c r="J18" s="45"/>
      <c r="K18" s="70" t="s">
        <v>531</v>
      </c>
      <c r="L18" s="43"/>
      <c r="M18" s="42"/>
      <c r="N18" s="43" t="s">
        <v>493</v>
      </c>
      <c r="O18" s="45"/>
      <c r="P18" s="43"/>
      <c r="Q18" s="42"/>
      <c r="R18" s="44">
        <v>372730</v>
      </c>
      <c r="S18" s="45"/>
      <c r="T18" s="24"/>
      <c r="U18" s="24"/>
      <c r="V18" s="24"/>
      <c r="W18" s="24"/>
      <c r="X18" s="24"/>
      <c r="Y18" s="24"/>
      <c r="Z18" s="24"/>
      <c r="AA18" s="24"/>
      <c r="AB18" s="24"/>
      <c r="AC18" s="69" t="s">
        <v>532</v>
      </c>
      <c r="AD18" s="43"/>
      <c r="AE18" s="59"/>
      <c r="AF18" s="67" t="s">
        <v>493</v>
      </c>
      <c r="AG18" s="45"/>
      <c r="AH18" s="43"/>
      <c r="AI18" s="59"/>
      <c r="AJ18" s="60">
        <v>943619</v>
      </c>
      <c r="AK18" s="45"/>
      <c r="AL18" s="24"/>
      <c r="AM18" s="24"/>
      <c r="AN18" s="24"/>
      <c r="AO18" s="24"/>
      <c r="AP18" s="24"/>
      <c r="AQ18" s="24"/>
      <c r="AR18" s="24"/>
      <c r="AS18" s="24"/>
      <c r="AT18" s="24"/>
    </row>
    <row r="19" spans="1:46" ht="53.25" thickTop="1" thickBot="1" x14ac:dyDescent="0.3">
      <c r="A19" s="25"/>
      <c r="B19" s="71" t="s">
        <v>532</v>
      </c>
      <c r="C19" s="23"/>
      <c r="D19" s="46"/>
      <c r="E19" s="68" t="s">
        <v>493</v>
      </c>
      <c r="F19" s="38"/>
      <c r="G19" s="23"/>
      <c r="H19" s="46"/>
      <c r="I19" s="47">
        <v>943619</v>
      </c>
      <c r="J19" s="38"/>
      <c r="K19" s="71" t="s">
        <v>532</v>
      </c>
      <c r="L19" s="23"/>
      <c r="M19" s="46"/>
      <c r="N19" s="68" t="s">
        <v>493</v>
      </c>
      <c r="O19" s="38"/>
      <c r="P19" s="23"/>
      <c r="Q19" s="46"/>
      <c r="R19" s="47">
        <v>943619</v>
      </c>
      <c r="S19" s="38"/>
      <c r="T19" s="27" t="s">
        <v>541</v>
      </c>
      <c r="U19" s="27"/>
      <c r="V19" s="27"/>
      <c r="W19" s="27"/>
      <c r="X19" s="27"/>
      <c r="Y19" s="27"/>
      <c r="Z19" s="27"/>
      <c r="AA19" s="27"/>
      <c r="AB19" s="27"/>
      <c r="AC19" s="16"/>
      <c r="AD19" s="23"/>
      <c r="AE19" s="61" t="s">
        <v>452</v>
      </c>
      <c r="AF19" s="62">
        <v>3804331</v>
      </c>
      <c r="AG19" s="38"/>
      <c r="AH19" s="23"/>
      <c r="AI19" s="61" t="s">
        <v>452</v>
      </c>
      <c r="AJ19" s="62">
        <v>1788158</v>
      </c>
      <c r="AK19" s="38"/>
      <c r="AL19" s="27" t="s">
        <v>556</v>
      </c>
      <c r="AM19" s="27"/>
      <c r="AN19" s="27"/>
      <c r="AO19" s="27"/>
      <c r="AP19" s="27"/>
      <c r="AQ19" s="27"/>
      <c r="AR19" s="27"/>
      <c r="AS19" s="27"/>
      <c r="AT19" s="27"/>
    </row>
    <row r="20" spans="1:46" ht="16.5" thickTop="1" thickBot="1" x14ac:dyDescent="0.3">
      <c r="A20" s="25"/>
      <c r="B20" s="42"/>
      <c r="C20" s="43"/>
      <c r="D20" s="48" t="s">
        <v>452</v>
      </c>
      <c r="E20" s="49">
        <v>2590805</v>
      </c>
      <c r="F20" s="45"/>
      <c r="G20" s="43"/>
      <c r="H20" s="48" t="s">
        <v>452</v>
      </c>
      <c r="I20" s="49">
        <v>1788158</v>
      </c>
      <c r="J20" s="45"/>
      <c r="K20" s="42"/>
      <c r="L20" s="43"/>
      <c r="M20" s="48" t="s">
        <v>452</v>
      </c>
      <c r="N20" s="49">
        <v>4117638</v>
      </c>
      <c r="O20" s="45"/>
      <c r="P20" s="43"/>
      <c r="Q20" s="48" t="s">
        <v>452</v>
      </c>
      <c r="R20" s="49">
        <v>1788158</v>
      </c>
      <c r="S20" s="45"/>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c r="AT20" s="24"/>
    </row>
    <row r="21" spans="1:46" ht="25.5" customHeight="1" thickTop="1" x14ac:dyDescent="0.25">
      <c r="A21" s="25"/>
      <c r="B21" s="24"/>
      <c r="C21" s="24"/>
      <c r="D21" s="24"/>
      <c r="E21" s="24"/>
      <c r="F21" s="24"/>
      <c r="G21" s="24"/>
      <c r="H21" s="24"/>
      <c r="I21" s="24"/>
      <c r="J21" s="24"/>
      <c r="K21" s="24"/>
      <c r="L21" s="24"/>
      <c r="M21" s="24"/>
      <c r="N21" s="24"/>
      <c r="O21" s="24"/>
      <c r="P21" s="24"/>
      <c r="Q21" s="24"/>
      <c r="R21" s="24"/>
      <c r="S21" s="24"/>
      <c r="T21" s="27" t="s">
        <v>542</v>
      </c>
      <c r="U21" s="27"/>
      <c r="V21" s="27"/>
      <c r="W21" s="27"/>
      <c r="X21" s="27"/>
      <c r="Y21" s="27"/>
      <c r="Z21" s="27"/>
      <c r="AA21" s="27"/>
      <c r="AB21" s="27"/>
      <c r="AC21" s="27" t="s">
        <v>549</v>
      </c>
      <c r="AD21" s="27"/>
      <c r="AE21" s="27"/>
      <c r="AF21" s="27"/>
      <c r="AG21" s="27"/>
      <c r="AH21" s="27"/>
      <c r="AI21" s="27"/>
      <c r="AJ21" s="27"/>
      <c r="AK21" s="27"/>
      <c r="AL21" s="27" t="s">
        <v>557</v>
      </c>
      <c r="AM21" s="27"/>
      <c r="AN21" s="27"/>
      <c r="AO21" s="27"/>
      <c r="AP21" s="27"/>
      <c r="AQ21" s="27"/>
      <c r="AR21" s="27"/>
      <c r="AS21" s="27"/>
      <c r="AT21" s="27"/>
    </row>
    <row r="22" spans="1:46" x14ac:dyDescent="0.25">
      <c r="A22" s="25"/>
      <c r="B22" s="30" t="s">
        <v>533</v>
      </c>
      <c r="C22" s="30"/>
      <c r="D22" s="30"/>
      <c r="E22" s="30"/>
      <c r="F22" s="30"/>
      <c r="G22" s="30"/>
      <c r="H22" s="30"/>
      <c r="I22" s="30"/>
      <c r="J22" s="30"/>
      <c r="K22" s="27" t="s">
        <v>538</v>
      </c>
      <c r="L22" s="27"/>
      <c r="M22" s="27"/>
      <c r="N22" s="27"/>
      <c r="O22" s="27"/>
      <c r="P22" s="27"/>
      <c r="Q22" s="27"/>
      <c r="R22" s="27"/>
      <c r="S22" s="27"/>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row>
    <row r="23" spans="1:46" ht="25.5" customHeight="1"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7" t="s">
        <v>550</v>
      </c>
      <c r="AD23" s="27"/>
      <c r="AE23" s="27"/>
      <c r="AF23" s="27"/>
      <c r="AG23" s="27"/>
      <c r="AH23" s="27"/>
      <c r="AI23" s="27"/>
      <c r="AJ23" s="27"/>
      <c r="AK23" s="27"/>
      <c r="AL23" s="24"/>
      <c r="AM23" s="24"/>
      <c r="AN23" s="24"/>
      <c r="AO23" s="24"/>
      <c r="AP23" s="24"/>
      <c r="AQ23" s="24"/>
      <c r="AR23" s="24"/>
      <c r="AS23" s="24"/>
      <c r="AT23" s="24"/>
    </row>
    <row r="24" spans="1:46" ht="25.5" customHeight="1" x14ac:dyDescent="0.25">
      <c r="A24" s="25"/>
      <c r="B24" s="30" t="s">
        <v>534</v>
      </c>
      <c r="C24" s="30"/>
      <c r="D24" s="30"/>
      <c r="E24" s="30"/>
      <c r="F24" s="30"/>
      <c r="G24" s="30"/>
      <c r="H24" s="30"/>
      <c r="I24" s="30"/>
      <c r="J24" s="30"/>
      <c r="K24" s="27" t="s">
        <v>539</v>
      </c>
      <c r="L24" s="27"/>
      <c r="M24" s="27"/>
      <c r="N24" s="27"/>
      <c r="O24" s="27"/>
      <c r="P24" s="27"/>
      <c r="Q24" s="27"/>
      <c r="R24" s="27"/>
      <c r="S24" s="27"/>
      <c r="T24" s="24"/>
      <c r="U24" s="24"/>
      <c r="V24" s="24"/>
      <c r="W24" s="24"/>
      <c r="X24" s="24"/>
      <c r="Y24" s="24"/>
      <c r="Z24" s="24"/>
      <c r="AA24" s="24"/>
      <c r="AB24" s="24"/>
      <c r="AC24" s="24"/>
      <c r="AD24" s="24"/>
      <c r="AE24" s="24"/>
      <c r="AF24" s="24"/>
      <c r="AG24" s="24"/>
      <c r="AH24" s="24"/>
      <c r="AI24" s="24"/>
      <c r="AJ24" s="24"/>
      <c r="AK24" s="24"/>
      <c r="AL24" s="24"/>
      <c r="AM24" s="24"/>
      <c r="AN24" s="24"/>
      <c r="AO24" s="24"/>
      <c r="AP24" s="24"/>
      <c r="AQ24" s="24"/>
      <c r="AR24" s="24"/>
      <c r="AS24" s="24"/>
      <c r="AT24" s="24"/>
    </row>
    <row r="25" spans="1:46"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7" t="s">
        <v>551</v>
      </c>
      <c r="AD25" s="27"/>
      <c r="AE25" s="27"/>
      <c r="AF25" s="27"/>
      <c r="AG25" s="27"/>
      <c r="AH25" s="27"/>
      <c r="AI25" s="27"/>
      <c r="AJ25" s="27"/>
      <c r="AK25" s="27"/>
      <c r="AL25" s="24"/>
      <c r="AM25" s="24"/>
      <c r="AN25" s="24"/>
      <c r="AO25" s="24"/>
      <c r="AP25" s="24"/>
      <c r="AQ25" s="24"/>
      <c r="AR25" s="24"/>
      <c r="AS25" s="24"/>
      <c r="AT25" s="24"/>
    </row>
    <row r="26" spans="1:46" x14ac:dyDescent="0.25">
      <c r="A26" s="2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c r="AM26" s="24"/>
      <c r="AN26" s="24"/>
      <c r="AO26" s="24"/>
      <c r="AP26" s="24"/>
      <c r="AQ26" s="24"/>
      <c r="AR26" s="24"/>
      <c r="AS26" s="24"/>
      <c r="AT26" s="24"/>
    </row>
  </sheetData>
  <mergeCells count="111">
    <mergeCell ref="AL26:AT26"/>
    <mergeCell ref="AL20:AT20"/>
    <mergeCell ref="AL21:AT21"/>
    <mergeCell ref="AL22:AT22"/>
    <mergeCell ref="AL23:AT23"/>
    <mergeCell ref="AL24:AT24"/>
    <mergeCell ref="AL25:AT25"/>
    <mergeCell ref="AC26:AK26"/>
    <mergeCell ref="AL4:AT4"/>
    <mergeCell ref="AL5:AT5"/>
    <mergeCell ref="AL6:AT6"/>
    <mergeCell ref="AL7:AT7"/>
    <mergeCell ref="AL8:AT8"/>
    <mergeCell ref="AL16:AT16"/>
    <mergeCell ref="AL17:AT17"/>
    <mergeCell ref="AL18:AT18"/>
    <mergeCell ref="AL19:AT19"/>
    <mergeCell ref="AC20:AK20"/>
    <mergeCell ref="AC21:AK21"/>
    <mergeCell ref="AC22:AK22"/>
    <mergeCell ref="AC23:AK23"/>
    <mergeCell ref="AC24:AK24"/>
    <mergeCell ref="AC25:AK25"/>
    <mergeCell ref="T23:AB23"/>
    <mergeCell ref="T24:AB24"/>
    <mergeCell ref="T25:AB25"/>
    <mergeCell ref="T26:AB26"/>
    <mergeCell ref="AC4:AK4"/>
    <mergeCell ref="AC5:AK5"/>
    <mergeCell ref="AC6:AK6"/>
    <mergeCell ref="AC7:AK7"/>
    <mergeCell ref="AC8:AK8"/>
    <mergeCell ref="AC9:AK9"/>
    <mergeCell ref="K23:S23"/>
    <mergeCell ref="K24:S24"/>
    <mergeCell ref="K25:S25"/>
    <mergeCell ref="K26:S26"/>
    <mergeCell ref="T4:AB4"/>
    <mergeCell ref="T18:AB18"/>
    <mergeCell ref="T19:AB19"/>
    <mergeCell ref="T20:AB20"/>
    <mergeCell ref="T21:AB21"/>
    <mergeCell ref="T22:AB22"/>
    <mergeCell ref="B22:J22"/>
    <mergeCell ref="B23:J23"/>
    <mergeCell ref="B24:J24"/>
    <mergeCell ref="B25:J25"/>
    <mergeCell ref="B26:J26"/>
    <mergeCell ref="K4:S4"/>
    <mergeCell ref="K5:S5"/>
    <mergeCell ref="K6:S6"/>
    <mergeCell ref="K21:S21"/>
    <mergeCell ref="K22:S22"/>
    <mergeCell ref="B3:J3"/>
    <mergeCell ref="K3:S3"/>
    <mergeCell ref="T3:AB3"/>
    <mergeCell ref="AC3:AK3"/>
    <mergeCell ref="AL3:AT3"/>
    <mergeCell ref="A4:A26"/>
    <mergeCell ref="B4:J4"/>
    <mergeCell ref="B5:J5"/>
    <mergeCell ref="B6:J6"/>
    <mergeCell ref="B21:J21"/>
    <mergeCell ref="A1:A2"/>
    <mergeCell ref="B1:J1"/>
    <mergeCell ref="K1:S1"/>
    <mergeCell ref="T1:AB1"/>
    <mergeCell ref="AC1:AT1"/>
    <mergeCell ref="B2:J2"/>
    <mergeCell ref="K2:S2"/>
    <mergeCell ref="T2:AB2"/>
    <mergeCell ref="AC2:AK2"/>
    <mergeCell ref="AL2:AT2"/>
    <mergeCell ref="AE11:AF11"/>
    <mergeCell ref="AI11:AJ11"/>
    <mergeCell ref="AN9:AO9"/>
    <mergeCell ref="AR9:AS9"/>
    <mergeCell ref="AN10:AO10"/>
    <mergeCell ref="AR10:AS10"/>
    <mergeCell ref="V8:W8"/>
    <mergeCell ref="Z8:AA8"/>
    <mergeCell ref="V9:W9"/>
    <mergeCell ref="Z9:AA9"/>
    <mergeCell ref="AE10:AF10"/>
    <mergeCell ref="AI10:AJ10"/>
    <mergeCell ref="M10:N10"/>
    <mergeCell ref="Q10:R10"/>
    <mergeCell ref="M11:N11"/>
    <mergeCell ref="Q11:R11"/>
    <mergeCell ref="V5:W5"/>
    <mergeCell ref="Z5:AA5"/>
    <mergeCell ref="V6:W6"/>
    <mergeCell ref="Z6:AA6"/>
    <mergeCell ref="V7:W7"/>
    <mergeCell ref="Z7:AA7"/>
    <mergeCell ref="D10:E10"/>
    <mergeCell ref="H10:I10"/>
    <mergeCell ref="D11:E11"/>
    <mergeCell ref="H11:I11"/>
    <mergeCell ref="M7:N7"/>
    <mergeCell ref="Q7:R7"/>
    <mergeCell ref="M8:N8"/>
    <mergeCell ref="Q8:R8"/>
    <mergeCell ref="M9:N9"/>
    <mergeCell ref="Q9:R9"/>
    <mergeCell ref="D7:E7"/>
    <mergeCell ref="H7:I7"/>
    <mergeCell ref="D8:E8"/>
    <mergeCell ref="H8:I8"/>
    <mergeCell ref="D9:E9"/>
    <mergeCell ref="H9:I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17" width="28.28515625" bestFit="1" customWidth="1"/>
  </cols>
  <sheetData>
    <row r="1" spans="1:17" ht="15" customHeight="1" x14ac:dyDescent="0.25">
      <c r="A1" s="8" t="s">
        <v>1249</v>
      </c>
      <c r="B1" s="1" t="s">
        <v>84</v>
      </c>
      <c r="C1" s="1" t="s">
        <v>85</v>
      </c>
      <c r="D1" s="1" t="s">
        <v>86</v>
      </c>
      <c r="E1" s="1" t="s">
        <v>1</v>
      </c>
      <c r="F1" s="1" t="s">
        <v>84</v>
      </c>
      <c r="G1" s="1" t="s">
        <v>85</v>
      </c>
      <c r="H1" s="1" t="s">
        <v>86</v>
      </c>
      <c r="I1" s="1" t="s">
        <v>1</v>
      </c>
      <c r="J1" s="1" t="s">
        <v>84</v>
      </c>
      <c r="K1" s="1" t="s">
        <v>85</v>
      </c>
      <c r="L1" s="1" t="s">
        <v>84</v>
      </c>
      <c r="M1" s="1" t="s">
        <v>85</v>
      </c>
      <c r="N1" s="1" t="s">
        <v>1</v>
      </c>
      <c r="O1" s="1" t="s">
        <v>84</v>
      </c>
      <c r="P1" s="8" t="s">
        <v>1</v>
      </c>
      <c r="Q1" s="8"/>
    </row>
    <row r="2" spans="1:17" x14ac:dyDescent="0.25">
      <c r="A2" s="8"/>
      <c r="B2" s="1" t="s">
        <v>34</v>
      </c>
      <c r="C2" s="1" t="s">
        <v>33</v>
      </c>
      <c r="D2" s="1" t="s">
        <v>32</v>
      </c>
      <c r="E2" s="1" t="s">
        <v>2</v>
      </c>
      <c r="F2" s="1" t="s">
        <v>34</v>
      </c>
      <c r="G2" s="1" t="s">
        <v>33</v>
      </c>
      <c r="H2" s="1" t="s">
        <v>32</v>
      </c>
      <c r="I2" s="1" t="s">
        <v>2</v>
      </c>
      <c r="J2" s="1" t="s">
        <v>34</v>
      </c>
      <c r="K2" s="1" t="s">
        <v>33</v>
      </c>
      <c r="L2" s="1" t="s">
        <v>34</v>
      </c>
      <c r="M2" s="1" t="s">
        <v>33</v>
      </c>
      <c r="N2" s="1" t="s">
        <v>35</v>
      </c>
      <c r="O2" s="1" t="s">
        <v>34</v>
      </c>
      <c r="P2" s="1" t="s">
        <v>35</v>
      </c>
      <c r="Q2" s="1" t="s">
        <v>35</v>
      </c>
    </row>
    <row r="3" spans="1:17" x14ac:dyDescent="0.25">
      <c r="A3" s="8"/>
      <c r="B3" s="1" t="s">
        <v>1244</v>
      </c>
      <c r="C3" s="1" t="s">
        <v>1244</v>
      </c>
      <c r="D3" s="1" t="s">
        <v>1244</v>
      </c>
      <c r="E3" s="1" t="s">
        <v>1244</v>
      </c>
      <c r="F3" s="1" t="s">
        <v>1245</v>
      </c>
      <c r="G3" s="1" t="s">
        <v>1245</v>
      </c>
      <c r="H3" s="1" t="s">
        <v>1245</v>
      </c>
      <c r="I3" s="1" t="s">
        <v>1245</v>
      </c>
      <c r="J3" s="1" t="s">
        <v>1455</v>
      </c>
      <c r="K3" s="1" t="s">
        <v>1455</v>
      </c>
      <c r="L3" s="1" t="s">
        <v>1246</v>
      </c>
      <c r="M3" s="1" t="s">
        <v>1246</v>
      </c>
      <c r="N3" s="1" t="s">
        <v>1246</v>
      </c>
      <c r="O3" s="1" t="s">
        <v>1247</v>
      </c>
      <c r="P3" s="1" t="s">
        <v>1247</v>
      </c>
      <c r="Q3" s="1" t="s">
        <v>1248</v>
      </c>
    </row>
    <row r="4" spans="1:17" ht="30" x14ac:dyDescent="0.25">
      <c r="A4" s="3" t="s">
        <v>12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251</v>
      </c>
      <c r="B5" s="110">
        <v>8.5300000000000001E-2</v>
      </c>
      <c r="C5" s="110">
        <v>8.5300000000000001E-2</v>
      </c>
      <c r="D5" s="110">
        <v>8.5300000000000001E-2</v>
      </c>
      <c r="E5" s="110">
        <v>8.5300000000000001E-2</v>
      </c>
      <c r="F5" s="110">
        <v>7.8700000000000006E-2</v>
      </c>
      <c r="G5" s="110">
        <v>7.8700000000000006E-2</v>
      </c>
      <c r="H5" s="110">
        <v>7.8700000000000006E-2</v>
      </c>
      <c r="I5" s="110">
        <v>7.8700000000000006E-2</v>
      </c>
      <c r="J5" s="110">
        <v>7.8700000000000006E-2</v>
      </c>
      <c r="K5" s="110">
        <v>7.8700000000000006E-2</v>
      </c>
      <c r="L5" s="110">
        <v>7.5700000000000003E-2</v>
      </c>
      <c r="M5" s="110">
        <v>7.5700000000000003E-2</v>
      </c>
      <c r="N5" s="110">
        <v>7.5700000000000003E-2</v>
      </c>
      <c r="O5" s="110">
        <v>6.5600000000000006E-2</v>
      </c>
      <c r="P5" s="110">
        <v>6.5600000000000006E-2</v>
      </c>
      <c r="Q5" s="110">
        <v>6.8900000000000003E-2</v>
      </c>
    </row>
    <row r="6" spans="1:17" x14ac:dyDescent="0.25">
      <c r="A6" s="2" t="s">
        <v>1252</v>
      </c>
      <c r="B6" s="4" t="s">
        <v>1253</v>
      </c>
      <c r="C6" s="4" t="s">
        <v>1253</v>
      </c>
      <c r="D6" s="4" t="s">
        <v>1253</v>
      </c>
      <c r="E6" s="4" t="s">
        <v>1253</v>
      </c>
      <c r="F6" s="4" t="s">
        <v>1253</v>
      </c>
      <c r="G6" s="4" t="s">
        <v>1253</v>
      </c>
      <c r="H6" s="4" t="s">
        <v>1253</v>
      </c>
      <c r="I6" s="4" t="s">
        <v>1253</v>
      </c>
      <c r="J6" s="4" t="s">
        <v>1253</v>
      </c>
      <c r="K6" s="4" t="s">
        <v>1253</v>
      </c>
      <c r="L6" s="4" t="s">
        <v>1253</v>
      </c>
      <c r="M6" s="4" t="s">
        <v>1253</v>
      </c>
      <c r="N6" s="4" t="s">
        <v>1253</v>
      </c>
      <c r="O6" s="4" t="s">
        <v>6</v>
      </c>
      <c r="P6" s="4" t="s">
        <v>6</v>
      </c>
      <c r="Q6" s="4" t="s">
        <v>1253</v>
      </c>
    </row>
    <row r="7" spans="1:17" x14ac:dyDescent="0.25">
      <c r="A7" s="2" t="s">
        <v>1254</v>
      </c>
      <c r="B7" s="4" t="s">
        <v>1257</v>
      </c>
      <c r="C7" s="4" t="s">
        <v>1257</v>
      </c>
      <c r="D7" s="4" t="s">
        <v>1257</v>
      </c>
      <c r="E7" s="4" t="s">
        <v>1257</v>
      </c>
      <c r="F7" s="4" t="s">
        <v>1258</v>
      </c>
      <c r="G7" s="4" t="s">
        <v>1258</v>
      </c>
      <c r="H7" s="4" t="s">
        <v>1258</v>
      </c>
      <c r="I7" s="4" t="s">
        <v>1258</v>
      </c>
      <c r="J7" s="4" t="s">
        <v>1456</v>
      </c>
      <c r="K7" s="4" t="s">
        <v>1456</v>
      </c>
      <c r="L7" s="4" t="s">
        <v>1259</v>
      </c>
      <c r="M7" s="4" t="s">
        <v>1259</v>
      </c>
      <c r="N7" s="4" t="s">
        <v>1259</v>
      </c>
      <c r="O7" s="4" t="s">
        <v>1260</v>
      </c>
      <c r="P7" s="4" t="s">
        <v>1260</v>
      </c>
      <c r="Q7" s="4" t="s">
        <v>1261</v>
      </c>
    </row>
    <row r="8" spans="1:17" x14ac:dyDescent="0.25">
      <c r="A8" s="2" t="s">
        <v>1262</v>
      </c>
      <c r="B8" s="4" t="s">
        <v>6</v>
      </c>
      <c r="C8" s="4" t="s">
        <v>6</v>
      </c>
      <c r="D8" s="4" t="s">
        <v>6</v>
      </c>
      <c r="E8" s="4" t="s">
        <v>6</v>
      </c>
      <c r="F8" s="4" t="s">
        <v>6</v>
      </c>
      <c r="G8" s="4" t="s">
        <v>6</v>
      </c>
      <c r="H8" s="4" t="s">
        <v>6</v>
      </c>
      <c r="I8" s="4" t="s">
        <v>6</v>
      </c>
      <c r="J8" s="4" t="s">
        <v>6</v>
      </c>
      <c r="K8" s="4" t="s">
        <v>6</v>
      </c>
      <c r="L8" s="4" t="s">
        <v>6</v>
      </c>
      <c r="M8" s="4" t="s">
        <v>6</v>
      </c>
      <c r="N8" s="4" t="s">
        <v>6</v>
      </c>
      <c r="O8" s="4" t="s">
        <v>1263</v>
      </c>
      <c r="P8" s="4" t="s">
        <v>1263</v>
      </c>
      <c r="Q8" s="4" t="s">
        <v>6</v>
      </c>
    </row>
  </sheetData>
  <mergeCells count="2">
    <mergeCell ref="A1:A3"/>
    <mergeCell ref="P1:Q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60" x14ac:dyDescent="0.25">
      <c r="A1" s="1" t="s">
        <v>1232</v>
      </c>
      <c r="B1" s="1" t="s">
        <v>2</v>
      </c>
      <c r="C1" s="1" t="s">
        <v>32</v>
      </c>
      <c r="D1" s="1" t="s">
        <v>33</v>
      </c>
      <c r="E1" s="1" t="s">
        <v>34</v>
      </c>
      <c r="F1" s="1" t="s">
        <v>35</v>
      </c>
      <c r="G1" s="1" t="s">
        <v>36</v>
      </c>
    </row>
    <row r="2" spans="1:7" ht="30" x14ac:dyDescent="0.25">
      <c r="A2" s="3" t="s">
        <v>1465</v>
      </c>
      <c r="B2" s="4" t="s">
        <v>6</v>
      </c>
      <c r="C2" s="4" t="s">
        <v>6</v>
      </c>
      <c r="D2" s="4" t="s">
        <v>6</v>
      </c>
      <c r="E2" s="4" t="s">
        <v>6</v>
      </c>
      <c r="F2" s="4" t="s">
        <v>6</v>
      </c>
      <c r="G2" s="4" t="s">
        <v>6</v>
      </c>
    </row>
    <row r="3" spans="1:7" x14ac:dyDescent="0.25">
      <c r="A3" s="2" t="s">
        <v>508</v>
      </c>
      <c r="B3" s="6">
        <v>270408</v>
      </c>
      <c r="C3" s="6">
        <v>74654</v>
      </c>
      <c r="D3" s="6">
        <v>139080</v>
      </c>
      <c r="E3" s="6">
        <v>58479</v>
      </c>
      <c r="F3" s="6">
        <v>223785</v>
      </c>
      <c r="G3" s="6">
        <v>236391</v>
      </c>
    </row>
    <row r="4" spans="1:7" ht="30" x14ac:dyDescent="0.25">
      <c r="A4" s="2" t="s">
        <v>509</v>
      </c>
      <c r="B4" s="5">
        <v>421526</v>
      </c>
      <c r="C4" s="5">
        <v>531851</v>
      </c>
      <c r="D4" s="5">
        <v>311580</v>
      </c>
      <c r="E4" s="5">
        <v>1097081</v>
      </c>
      <c r="F4" s="5">
        <v>2070643</v>
      </c>
      <c r="G4" s="5">
        <v>363333</v>
      </c>
    </row>
    <row r="5" spans="1:7" ht="30" x14ac:dyDescent="0.25">
      <c r="A5" s="2" t="s">
        <v>510</v>
      </c>
      <c r="B5" s="5">
        <v>1328943</v>
      </c>
      <c r="C5" s="5">
        <v>568289</v>
      </c>
      <c r="D5" s="5">
        <v>791483</v>
      </c>
      <c r="E5" s="5">
        <v>1264092</v>
      </c>
      <c r="F5" s="5">
        <v>1477252</v>
      </c>
      <c r="G5" s="4">
        <v>0</v>
      </c>
    </row>
    <row r="6" spans="1:7" x14ac:dyDescent="0.25">
      <c r="A6" s="2" t="s">
        <v>511</v>
      </c>
      <c r="B6" s="5">
        <v>242170</v>
      </c>
      <c r="C6" s="5">
        <v>218762</v>
      </c>
      <c r="D6" s="5">
        <v>185988</v>
      </c>
      <c r="E6" s="5">
        <v>215726</v>
      </c>
      <c r="F6" s="5">
        <v>216042</v>
      </c>
      <c r="G6" s="5">
        <v>231390</v>
      </c>
    </row>
    <row r="7" spans="1:7" ht="30" x14ac:dyDescent="0.25">
      <c r="A7" s="2" t="s">
        <v>512</v>
      </c>
      <c r="B7" s="5">
        <v>835695</v>
      </c>
      <c r="C7" s="5">
        <v>742682</v>
      </c>
      <c r="D7" s="5">
        <v>690261</v>
      </c>
      <c r="E7" s="5">
        <v>578425</v>
      </c>
      <c r="F7" s="5">
        <v>529808</v>
      </c>
      <c r="G7" s="5">
        <v>277010</v>
      </c>
    </row>
    <row r="8" spans="1:7" x14ac:dyDescent="0.25">
      <c r="A8" s="2" t="s">
        <v>513</v>
      </c>
      <c r="B8" s="5">
        <v>830401</v>
      </c>
      <c r="C8" s="5">
        <v>873181</v>
      </c>
      <c r="D8" s="5">
        <v>929136</v>
      </c>
      <c r="E8" s="5">
        <v>875098</v>
      </c>
      <c r="F8" s="5">
        <v>808839</v>
      </c>
      <c r="G8" s="5">
        <v>631265</v>
      </c>
    </row>
    <row r="9" spans="1:7" x14ac:dyDescent="0.25">
      <c r="A9" s="2"/>
      <c r="B9" s="6">
        <v>3940398</v>
      </c>
      <c r="C9" s="6">
        <v>3009419</v>
      </c>
      <c r="D9" s="6">
        <v>3047528</v>
      </c>
      <c r="E9" s="6">
        <v>4088901</v>
      </c>
      <c r="F9" s="6">
        <v>5326369</v>
      </c>
      <c r="G9" s="6">
        <v>1757975</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2</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466</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449</v>
      </c>
      <c r="B4" s="6">
        <v>24779</v>
      </c>
      <c r="C4" s="6">
        <v>49437</v>
      </c>
      <c r="D4" s="6">
        <v>60865</v>
      </c>
      <c r="E4" s="6">
        <v>243555</v>
      </c>
      <c r="F4" s="6">
        <v>206256</v>
      </c>
      <c r="G4" s="6">
        <v>310656</v>
      </c>
      <c r="H4" s="6">
        <v>110302</v>
      </c>
      <c r="I4" s="6">
        <v>516912</v>
      </c>
      <c r="J4" s="6">
        <v>147607</v>
      </c>
      <c r="K4" s="6">
        <v>760467</v>
      </c>
      <c r="L4" s="6">
        <v>126170</v>
      </c>
      <c r="M4" s="6">
        <v>482244</v>
      </c>
      <c r="N4" s="6">
        <v>809462</v>
      </c>
    </row>
    <row r="5" spans="1:14" x14ac:dyDescent="0.25">
      <c r="A5" s="2" t="s">
        <v>568</v>
      </c>
      <c r="B5" s="5">
        <v>172207</v>
      </c>
      <c r="C5" s="5">
        <v>3131</v>
      </c>
      <c r="D5" s="5">
        <v>11757</v>
      </c>
      <c r="E5" s="5">
        <v>-165077</v>
      </c>
      <c r="F5" s="5">
        <v>-144064</v>
      </c>
      <c r="G5" s="5">
        <v>-13114</v>
      </c>
      <c r="H5" s="5">
        <v>14888</v>
      </c>
      <c r="I5" s="5">
        <v>-157178</v>
      </c>
      <c r="J5" s="5">
        <v>174569</v>
      </c>
      <c r="K5" s="5">
        <v>-322255</v>
      </c>
      <c r="L5" s="5">
        <v>164891</v>
      </c>
      <c r="M5" s="5">
        <v>-231550</v>
      </c>
      <c r="N5" s="5">
        <v>-384725</v>
      </c>
    </row>
    <row r="6" spans="1:14" x14ac:dyDescent="0.25">
      <c r="A6" s="2"/>
      <c r="B6" s="6">
        <v>196986</v>
      </c>
      <c r="C6" s="6">
        <v>52568</v>
      </c>
      <c r="D6" s="6">
        <v>72622</v>
      </c>
      <c r="E6" s="6">
        <v>78478</v>
      </c>
      <c r="F6" s="6">
        <v>62192</v>
      </c>
      <c r="G6" s="6">
        <v>297542</v>
      </c>
      <c r="H6" s="6">
        <v>125190</v>
      </c>
      <c r="I6" s="6">
        <v>359734</v>
      </c>
      <c r="J6" s="6">
        <v>322176</v>
      </c>
      <c r="K6" s="6">
        <v>438212</v>
      </c>
      <c r="L6" s="6">
        <v>291061</v>
      </c>
      <c r="M6" s="6">
        <v>250694</v>
      </c>
      <c r="N6" s="6">
        <v>424737</v>
      </c>
    </row>
  </sheetData>
  <mergeCells count="5">
    <mergeCell ref="A1:A2"/>
    <mergeCell ref="B1:G1"/>
    <mergeCell ref="H1:I1"/>
    <mergeCell ref="J1:K1"/>
    <mergeCell ref="L1:N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74</v>
      </c>
      <c r="B1" s="1" t="s">
        <v>2</v>
      </c>
      <c r="C1" s="1" t="s">
        <v>32</v>
      </c>
      <c r="D1" s="1" t="s">
        <v>33</v>
      </c>
      <c r="E1" s="1" t="s">
        <v>34</v>
      </c>
      <c r="F1" s="1" t="s">
        <v>35</v>
      </c>
      <c r="G1" s="1" t="s">
        <v>36</v>
      </c>
    </row>
    <row r="2" spans="1:7" x14ac:dyDescent="0.25">
      <c r="A2" s="3" t="s">
        <v>571</v>
      </c>
      <c r="B2" s="4" t="s">
        <v>6</v>
      </c>
      <c r="C2" s="4" t="s">
        <v>6</v>
      </c>
      <c r="D2" s="4" t="s">
        <v>6</v>
      </c>
      <c r="E2" s="4" t="s">
        <v>6</v>
      </c>
      <c r="F2" s="4" t="s">
        <v>6</v>
      </c>
      <c r="G2" s="4" t="s">
        <v>6</v>
      </c>
    </row>
    <row r="3" spans="1:7" x14ac:dyDescent="0.25">
      <c r="A3" s="2" t="s">
        <v>1275</v>
      </c>
      <c r="B3" s="6">
        <v>91069</v>
      </c>
      <c r="C3" s="6">
        <v>78861</v>
      </c>
      <c r="D3" s="6">
        <v>76254</v>
      </c>
      <c r="E3" s="6">
        <v>95985</v>
      </c>
      <c r="F3" s="6">
        <v>87758</v>
      </c>
      <c r="G3" s="6">
        <v>67034</v>
      </c>
    </row>
    <row r="4" spans="1:7" x14ac:dyDescent="0.25">
      <c r="A4" s="2" t="s">
        <v>52</v>
      </c>
      <c r="B4" s="5">
        <v>32250</v>
      </c>
      <c r="C4" s="5">
        <v>45325</v>
      </c>
      <c r="D4" s="5">
        <v>22009</v>
      </c>
      <c r="E4" s="5">
        <v>21235</v>
      </c>
      <c r="F4" s="5">
        <v>11925</v>
      </c>
      <c r="G4" s="5">
        <v>42981</v>
      </c>
    </row>
    <row r="5" spans="1:7" ht="30" x14ac:dyDescent="0.25">
      <c r="A5" s="2" t="s">
        <v>1276</v>
      </c>
      <c r="B5" s="5">
        <v>132003</v>
      </c>
      <c r="C5" s="5">
        <v>238748</v>
      </c>
      <c r="D5" s="5">
        <v>468598</v>
      </c>
      <c r="E5" s="5">
        <v>485122</v>
      </c>
      <c r="F5" s="5">
        <v>489001</v>
      </c>
      <c r="G5" s="5">
        <v>204990</v>
      </c>
    </row>
    <row r="6" spans="1:7" x14ac:dyDescent="0.25">
      <c r="A6" s="2" t="s">
        <v>1277</v>
      </c>
      <c r="B6" s="5">
        <v>141978</v>
      </c>
      <c r="C6" s="5">
        <v>15435</v>
      </c>
      <c r="D6" s="5">
        <v>22630</v>
      </c>
      <c r="E6" s="5">
        <v>13372</v>
      </c>
      <c r="F6" s="5">
        <v>11492</v>
      </c>
      <c r="G6" s="5">
        <v>17118</v>
      </c>
    </row>
    <row r="7" spans="1:7" x14ac:dyDescent="0.25">
      <c r="A7" s="2" t="s">
        <v>1278</v>
      </c>
      <c r="B7" s="5">
        <v>39628</v>
      </c>
      <c r="C7" s="5">
        <v>39516</v>
      </c>
      <c r="D7" s="5">
        <v>39592</v>
      </c>
      <c r="E7" s="5">
        <v>39567</v>
      </c>
      <c r="F7" s="5">
        <v>39318</v>
      </c>
      <c r="G7" s="4">
        <v>0</v>
      </c>
    </row>
    <row r="8" spans="1:7" x14ac:dyDescent="0.25">
      <c r="A8" s="2" t="s">
        <v>619</v>
      </c>
      <c r="B8" s="6">
        <v>479583</v>
      </c>
      <c r="C8" s="6">
        <v>468394</v>
      </c>
      <c r="D8" s="6">
        <v>629083</v>
      </c>
      <c r="E8" s="6">
        <v>655281</v>
      </c>
      <c r="F8" s="6">
        <v>639494</v>
      </c>
      <c r="G8" s="6">
        <v>389847</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9</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28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579</v>
      </c>
      <c r="B4" s="6">
        <v>463839</v>
      </c>
      <c r="C4" s="6">
        <v>352444</v>
      </c>
      <c r="D4" s="6">
        <v>141533</v>
      </c>
      <c r="E4" s="6">
        <v>-12751</v>
      </c>
      <c r="F4" s="6">
        <v>714665</v>
      </c>
      <c r="G4" s="6">
        <v>921373</v>
      </c>
      <c r="H4" s="6">
        <v>493977</v>
      </c>
      <c r="I4" s="6">
        <v>1636038</v>
      </c>
      <c r="J4" s="6">
        <v>957816</v>
      </c>
      <c r="K4" s="6">
        <v>1623287</v>
      </c>
      <c r="L4" s="6">
        <v>530208</v>
      </c>
      <c r="M4" s="6">
        <v>-1293535</v>
      </c>
      <c r="N4" s="6">
        <v>949697</v>
      </c>
    </row>
    <row r="5" spans="1:14" x14ac:dyDescent="0.25">
      <c r="A5" s="2" t="s">
        <v>580</v>
      </c>
      <c r="B5" s="5">
        <v>115960</v>
      </c>
      <c r="C5" s="5">
        <v>88111</v>
      </c>
      <c r="D5" s="5">
        <v>35383</v>
      </c>
      <c r="E5" s="5">
        <v>-3188</v>
      </c>
      <c r="F5" s="5">
        <v>178666</v>
      </c>
      <c r="G5" s="5">
        <v>230343</v>
      </c>
      <c r="H5" s="5">
        <v>123494</v>
      </c>
      <c r="I5" s="5">
        <v>409010</v>
      </c>
      <c r="J5" s="5">
        <v>239454</v>
      </c>
      <c r="K5" s="5">
        <v>405822</v>
      </c>
      <c r="L5" s="5">
        <v>132552</v>
      </c>
      <c r="M5" s="5">
        <v>-323384</v>
      </c>
      <c r="N5" s="5">
        <v>237424</v>
      </c>
    </row>
    <row r="6" spans="1:14" x14ac:dyDescent="0.25">
      <c r="A6" s="2" t="s">
        <v>581</v>
      </c>
      <c r="B6" s="5">
        <v>11521</v>
      </c>
      <c r="C6" s="5">
        <v>8838</v>
      </c>
      <c r="D6" s="5">
        <v>5642</v>
      </c>
      <c r="E6" s="5">
        <v>17206</v>
      </c>
      <c r="F6" s="5">
        <v>206637</v>
      </c>
      <c r="G6" s="5">
        <v>45021</v>
      </c>
      <c r="H6" s="5">
        <v>14480</v>
      </c>
      <c r="I6" s="5">
        <v>251657</v>
      </c>
      <c r="J6" s="5">
        <v>26000</v>
      </c>
      <c r="K6" s="5">
        <v>92325</v>
      </c>
      <c r="L6" s="5">
        <v>155700</v>
      </c>
      <c r="M6" s="5">
        <v>531632</v>
      </c>
      <c r="N6" s="5">
        <v>158038</v>
      </c>
    </row>
    <row r="7" spans="1:14" x14ac:dyDescent="0.25">
      <c r="A7" s="2" t="s">
        <v>582</v>
      </c>
      <c r="B7" s="5">
        <v>69505</v>
      </c>
      <c r="C7" s="5">
        <v>-44381</v>
      </c>
      <c r="D7" s="5">
        <v>31597</v>
      </c>
      <c r="E7" s="5">
        <v>-38227</v>
      </c>
      <c r="F7" s="5">
        <v>-22178</v>
      </c>
      <c r="G7" s="5">
        <v>22178</v>
      </c>
      <c r="H7" s="5">
        <v>-12784</v>
      </c>
      <c r="I7" s="4">
        <v>0</v>
      </c>
      <c r="J7" s="5">
        <v>56722</v>
      </c>
      <c r="K7" s="5">
        <v>140220</v>
      </c>
      <c r="L7" s="5">
        <v>2809</v>
      </c>
      <c r="M7" s="5">
        <v>42446</v>
      </c>
      <c r="N7" s="5">
        <v>29275</v>
      </c>
    </row>
    <row r="8" spans="1:14" x14ac:dyDescent="0.25">
      <c r="A8" s="2" t="s">
        <v>116</v>
      </c>
      <c r="B8" s="6">
        <v>196986</v>
      </c>
      <c r="C8" s="6">
        <v>52568</v>
      </c>
      <c r="D8" s="6">
        <v>72622</v>
      </c>
      <c r="E8" s="6">
        <v>78478</v>
      </c>
      <c r="F8" s="6">
        <v>62192</v>
      </c>
      <c r="G8" s="6">
        <v>297542</v>
      </c>
      <c r="H8" s="6">
        <v>125190</v>
      </c>
      <c r="I8" s="6">
        <v>359734</v>
      </c>
      <c r="J8" s="6">
        <v>322176</v>
      </c>
      <c r="K8" s="6">
        <v>438212</v>
      </c>
      <c r="L8" s="6">
        <v>291061</v>
      </c>
      <c r="M8" s="6">
        <v>250694</v>
      </c>
      <c r="N8" s="6">
        <v>424737</v>
      </c>
    </row>
  </sheetData>
  <mergeCells count="5">
    <mergeCell ref="A1:A2"/>
    <mergeCell ref="B1:G1"/>
    <mergeCell ref="H1:I1"/>
    <mergeCell ref="J1:K1"/>
    <mergeCell ref="L1:N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281</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1282</v>
      </c>
      <c r="B3" s="4" t="s">
        <v>6</v>
      </c>
      <c r="C3" s="4" t="s">
        <v>6</v>
      </c>
      <c r="D3" s="4" t="s">
        <v>6</v>
      </c>
      <c r="E3" s="4" t="s">
        <v>6</v>
      </c>
      <c r="F3" s="4" t="s">
        <v>6</v>
      </c>
      <c r="G3" s="4" t="s">
        <v>6</v>
      </c>
      <c r="H3" s="4" t="s">
        <v>6</v>
      </c>
      <c r="I3" s="4" t="s">
        <v>6</v>
      </c>
      <c r="J3" s="4" t="s">
        <v>6</v>
      </c>
      <c r="K3" s="4" t="s">
        <v>6</v>
      </c>
      <c r="L3" s="4" t="s">
        <v>6</v>
      </c>
      <c r="M3" s="4" t="s">
        <v>6</v>
      </c>
      <c r="N3" s="4" t="s">
        <v>6</v>
      </c>
    </row>
    <row r="4" spans="1:14" ht="60" x14ac:dyDescent="0.25">
      <c r="A4" s="3" t="s">
        <v>128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84</v>
      </c>
      <c r="B5" s="110">
        <v>0.25</v>
      </c>
      <c r="C5" s="110">
        <v>0.25</v>
      </c>
      <c r="D5" s="110">
        <v>0.25</v>
      </c>
      <c r="E5" s="110">
        <v>0.25</v>
      </c>
      <c r="F5" s="110">
        <v>0.25</v>
      </c>
      <c r="G5" s="110">
        <v>0.25</v>
      </c>
      <c r="H5" s="110">
        <v>0.25</v>
      </c>
      <c r="I5" s="110">
        <v>0.25</v>
      </c>
      <c r="J5" s="110">
        <v>0.25</v>
      </c>
      <c r="K5" s="110">
        <v>0.25</v>
      </c>
      <c r="L5" s="110">
        <v>0.25</v>
      </c>
      <c r="M5" s="110">
        <v>0.25</v>
      </c>
      <c r="N5" s="110">
        <v>0.25</v>
      </c>
    </row>
  </sheetData>
  <mergeCells count="5">
    <mergeCell ref="A1:A2"/>
    <mergeCell ref="B1:G1"/>
    <mergeCell ref="H1:I1"/>
    <mergeCell ref="J1:K1"/>
    <mergeCell ref="L1:N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6" width="14.7109375" bestFit="1" customWidth="1"/>
    <col min="7" max="7" width="12.28515625" bestFit="1" customWidth="1"/>
  </cols>
  <sheetData>
    <row r="1" spans="1:7" ht="45" customHeight="1" x14ac:dyDescent="0.25">
      <c r="A1" s="8" t="s">
        <v>1310</v>
      </c>
      <c r="B1" s="1" t="s">
        <v>84</v>
      </c>
      <c r="C1" s="1" t="s">
        <v>85</v>
      </c>
      <c r="D1" s="1" t="s">
        <v>86</v>
      </c>
      <c r="E1" s="8" t="s">
        <v>1</v>
      </c>
      <c r="F1" s="8"/>
      <c r="G1" s="1"/>
    </row>
    <row r="2" spans="1:7" x14ac:dyDescent="0.25">
      <c r="A2" s="8"/>
      <c r="B2" s="1" t="s">
        <v>34</v>
      </c>
      <c r="C2" s="1" t="s">
        <v>33</v>
      </c>
      <c r="D2" s="1" t="s">
        <v>32</v>
      </c>
      <c r="E2" s="1" t="s">
        <v>2</v>
      </c>
      <c r="F2" s="1" t="s">
        <v>35</v>
      </c>
      <c r="G2" s="1" t="s">
        <v>36</v>
      </c>
    </row>
    <row r="3" spans="1:7" x14ac:dyDescent="0.25">
      <c r="A3" s="2" t="s">
        <v>1201</v>
      </c>
      <c r="B3" s="4" t="s">
        <v>6</v>
      </c>
      <c r="C3" s="4" t="s">
        <v>6</v>
      </c>
      <c r="D3" s="4" t="s">
        <v>6</v>
      </c>
      <c r="E3" s="4" t="s">
        <v>6</v>
      </c>
      <c r="F3" s="4" t="s">
        <v>6</v>
      </c>
      <c r="G3" s="4" t="s">
        <v>6</v>
      </c>
    </row>
    <row r="4" spans="1:7" ht="45" x14ac:dyDescent="0.25">
      <c r="A4" s="3" t="s">
        <v>1311</v>
      </c>
      <c r="B4" s="4" t="s">
        <v>6</v>
      </c>
      <c r="C4" s="4" t="s">
        <v>6</v>
      </c>
      <c r="D4" s="4" t="s">
        <v>6</v>
      </c>
      <c r="E4" s="4" t="s">
        <v>6</v>
      </c>
      <c r="F4" s="4" t="s">
        <v>6</v>
      </c>
      <c r="G4" s="4" t="s">
        <v>6</v>
      </c>
    </row>
    <row r="5" spans="1:7" ht="30" x14ac:dyDescent="0.25">
      <c r="A5" s="2" t="s">
        <v>1312</v>
      </c>
      <c r="B5" s="6">
        <v>2</v>
      </c>
      <c r="C5" s="6">
        <v>2</v>
      </c>
      <c r="D5" s="6">
        <v>2</v>
      </c>
      <c r="E5" s="6">
        <v>2</v>
      </c>
      <c r="F5" s="6">
        <v>2</v>
      </c>
      <c r="G5" s="4" t="s">
        <v>6</v>
      </c>
    </row>
    <row r="6" spans="1:7" x14ac:dyDescent="0.25">
      <c r="A6" s="2" t="s">
        <v>1313</v>
      </c>
      <c r="B6" s="6">
        <v>2</v>
      </c>
      <c r="C6" s="6">
        <v>2</v>
      </c>
      <c r="D6" s="6">
        <v>2</v>
      </c>
      <c r="E6" s="6">
        <v>2</v>
      </c>
      <c r="F6" s="6">
        <v>2</v>
      </c>
      <c r="G6" s="6">
        <v>2</v>
      </c>
    </row>
    <row r="7" spans="1:7" x14ac:dyDescent="0.25">
      <c r="A7" s="2" t="s">
        <v>657</v>
      </c>
      <c r="B7" s="4" t="s">
        <v>1314</v>
      </c>
      <c r="C7" s="4" t="s">
        <v>1314</v>
      </c>
      <c r="D7" s="4" t="s">
        <v>1314</v>
      </c>
      <c r="E7" s="4" t="s">
        <v>1314</v>
      </c>
      <c r="F7" s="4" t="s">
        <v>1314</v>
      </c>
      <c r="G7" s="4" t="s">
        <v>6</v>
      </c>
    </row>
    <row r="8" spans="1:7" x14ac:dyDescent="0.25">
      <c r="A8" s="2" t="s">
        <v>658</v>
      </c>
      <c r="B8" s="110">
        <v>0</v>
      </c>
      <c r="C8" s="110">
        <v>0</v>
      </c>
      <c r="D8" s="110">
        <v>0</v>
      </c>
      <c r="E8" s="110">
        <v>0</v>
      </c>
      <c r="F8" s="110">
        <v>0</v>
      </c>
      <c r="G8" s="4" t="s">
        <v>6</v>
      </c>
    </row>
    <row r="9" spans="1:7" x14ac:dyDescent="0.25">
      <c r="A9" s="2" t="s">
        <v>659</v>
      </c>
      <c r="B9" s="110">
        <v>0.16250000000000001</v>
      </c>
      <c r="C9" s="110">
        <v>0.16250000000000001</v>
      </c>
      <c r="D9" s="110">
        <v>0.16250000000000001</v>
      </c>
      <c r="E9" s="110">
        <v>0.16250000000000001</v>
      </c>
      <c r="F9" s="110">
        <v>0.16250000000000001</v>
      </c>
      <c r="G9" s="4" t="s">
        <v>6</v>
      </c>
    </row>
    <row r="10" spans="1:7" x14ac:dyDescent="0.25">
      <c r="A10" s="2" t="s">
        <v>661</v>
      </c>
      <c r="B10" s="110">
        <v>4.4999999999999997E-3</v>
      </c>
      <c r="C10" s="110">
        <v>4.4999999999999997E-3</v>
      </c>
      <c r="D10" s="110">
        <v>4.4999999999999997E-3</v>
      </c>
      <c r="E10" s="110">
        <v>4.4999999999999997E-3</v>
      </c>
      <c r="F10" s="110">
        <v>4.4999999999999997E-3</v>
      </c>
      <c r="G10" s="4" t="s">
        <v>6</v>
      </c>
    </row>
  </sheetData>
  <mergeCells count="2">
    <mergeCell ref="A1:A2"/>
    <mergeCell ref="E1:F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317</v>
      </c>
      <c r="B1" s="1" t="s">
        <v>2</v>
      </c>
      <c r="C1" s="1" t="s">
        <v>32</v>
      </c>
      <c r="D1" s="1" t="s">
        <v>33</v>
      </c>
      <c r="E1" s="1" t="s">
        <v>34</v>
      </c>
      <c r="F1" s="1" t="s">
        <v>35</v>
      </c>
    </row>
    <row r="2" spans="1:6" ht="45" x14ac:dyDescent="0.25">
      <c r="A2" s="3" t="s">
        <v>1467</v>
      </c>
      <c r="B2" s="4" t="s">
        <v>6</v>
      </c>
      <c r="C2" s="4" t="s">
        <v>6</v>
      </c>
      <c r="D2" s="4" t="s">
        <v>6</v>
      </c>
      <c r="E2" s="4" t="s">
        <v>6</v>
      </c>
      <c r="F2" s="4" t="s">
        <v>6</v>
      </c>
    </row>
    <row r="3" spans="1:6" x14ac:dyDescent="0.25">
      <c r="A3" s="2">
        <v>2012</v>
      </c>
      <c r="B3" s="6">
        <v>1808409</v>
      </c>
      <c r="C3" s="6">
        <v>1787525</v>
      </c>
      <c r="D3" s="6">
        <v>1790979</v>
      </c>
      <c r="E3" s="6">
        <v>1789788</v>
      </c>
      <c r="F3" s="6">
        <v>1786945</v>
      </c>
    </row>
    <row r="4" spans="1:6" x14ac:dyDescent="0.25">
      <c r="A4" s="2">
        <v>2013</v>
      </c>
      <c r="B4" s="5">
        <v>1827420</v>
      </c>
      <c r="C4" s="5">
        <v>1802727</v>
      </c>
      <c r="D4" s="5">
        <v>1803388</v>
      </c>
      <c r="E4" s="5">
        <v>1799368</v>
      </c>
      <c r="F4" s="5">
        <v>1794217</v>
      </c>
    </row>
    <row r="5" spans="1:6" x14ac:dyDescent="0.25">
      <c r="A5" s="2">
        <v>2014</v>
      </c>
      <c r="B5" s="5">
        <v>1720782</v>
      </c>
      <c r="C5" s="5">
        <v>1767625</v>
      </c>
      <c r="D5" s="5">
        <v>1771041</v>
      </c>
      <c r="E5" s="5">
        <v>1800577</v>
      </c>
      <c r="F5" s="5">
        <v>1813079</v>
      </c>
    </row>
    <row r="6" spans="1:6" x14ac:dyDescent="0.25">
      <c r="A6" s="2">
        <v>2015</v>
      </c>
      <c r="B6" s="5">
        <v>531351</v>
      </c>
      <c r="C6" s="5">
        <v>860906</v>
      </c>
      <c r="D6" s="5">
        <v>1211086</v>
      </c>
      <c r="E6" s="5">
        <v>1561635</v>
      </c>
      <c r="F6" s="5">
        <v>1707277</v>
      </c>
    </row>
    <row r="7" spans="1:6" x14ac:dyDescent="0.25">
      <c r="A7" s="2">
        <v>2016</v>
      </c>
      <c r="B7" s="5">
        <v>296750</v>
      </c>
      <c r="C7" s="5">
        <v>280144</v>
      </c>
      <c r="D7" s="5">
        <v>233887</v>
      </c>
      <c r="E7" s="5">
        <v>280499</v>
      </c>
      <c r="F7" s="5">
        <v>527181</v>
      </c>
    </row>
    <row r="8" spans="1:6" x14ac:dyDescent="0.25">
      <c r="A8" s="2" t="s">
        <v>1319</v>
      </c>
      <c r="B8" s="5">
        <v>24729</v>
      </c>
      <c r="C8" s="5">
        <v>93381</v>
      </c>
      <c r="D8" s="5">
        <v>210532</v>
      </c>
      <c r="E8" s="5">
        <v>233749</v>
      </c>
      <c r="F8" s="5">
        <v>318957</v>
      </c>
    </row>
    <row r="9" spans="1:6" x14ac:dyDescent="0.25">
      <c r="A9" s="2" t="s">
        <v>170</v>
      </c>
      <c r="B9" s="6">
        <v>6209441</v>
      </c>
      <c r="C9" s="6">
        <v>6592308</v>
      </c>
      <c r="D9" s="6">
        <v>7020913</v>
      </c>
      <c r="E9" s="6">
        <v>7465616</v>
      </c>
      <c r="F9" s="6">
        <v>794765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9"/>
  <sheetViews>
    <sheetView showGridLines="0" workbookViewId="0"/>
  </sheetViews>
  <sheetFormatPr defaultRowHeight="15" x14ac:dyDescent="0.25"/>
  <cols>
    <col min="1" max="1" width="32.140625" bestFit="1" customWidth="1"/>
    <col min="2" max="2" width="36.5703125" customWidth="1"/>
    <col min="3" max="3" width="29.140625" customWidth="1"/>
    <col min="4" max="4" width="5.7109375" customWidth="1"/>
    <col min="5" max="5" width="20.7109375" customWidth="1"/>
    <col min="6" max="7" width="29.140625" customWidth="1"/>
    <col min="8" max="8" width="5.7109375" customWidth="1"/>
    <col min="9" max="9" width="20.7109375" customWidth="1"/>
    <col min="10" max="10" width="4.7109375" customWidth="1"/>
    <col min="11" max="11" width="36.5703125" customWidth="1"/>
    <col min="12" max="12" width="31.42578125" customWidth="1"/>
    <col min="13" max="13" width="6.28515625" customWidth="1"/>
    <col min="14" max="14" width="22.28515625" customWidth="1"/>
    <col min="15" max="15" width="5.28515625" customWidth="1"/>
    <col min="16" max="16" width="31.42578125" customWidth="1"/>
    <col min="17" max="17" width="6.28515625" customWidth="1"/>
    <col min="18" max="18" width="24.7109375" customWidth="1"/>
    <col min="19" max="19" width="5.28515625" customWidth="1"/>
    <col min="20" max="20" width="31.42578125" customWidth="1"/>
    <col min="21" max="21" width="6.28515625" customWidth="1"/>
    <col min="22" max="22" width="22.28515625" customWidth="1"/>
    <col min="23" max="23" width="5.28515625" customWidth="1"/>
    <col min="24" max="24" width="31.42578125" customWidth="1"/>
    <col min="25" max="25" width="6.28515625" customWidth="1"/>
    <col min="26" max="26" width="27.140625" customWidth="1"/>
    <col min="27" max="27" width="5.28515625" customWidth="1"/>
    <col min="28" max="28" width="36.5703125" customWidth="1"/>
    <col min="29" max="29" width="28" customWidth="1"/>
    <col min="30" max="30" width="5.5703125" customWidth="1"/>
    <col min="31" max="31" width="20.140625" customWidth="1"/>
    <col min="32" max="33" width="28" customWidth="1"/>
    <col min="34" max="34" width="5.5703125" customWidth="1"/>
    <col min="35" max="35" width="21.85546875" customWidth="1"/>
    <col min="36" max="36" width="4.7109375" customWidth="1"/>
    <col min="37" max="37" width="28" customWidth="1"/>
    <col min="38" max="38" width="5.5703125" customWidth="1"/>
    <col min="39" max="39" width="20.140625" customWidth="1"/>
    <col min="40" max="41" width="28" customWidth="1"/>
    <col min="42" max="42" width="5.5703125" customWidth="1"/>
    <col min="43" max="43" width="24" customWidth="1"/>
    <col min="44" max="44" width="4.7109375" customWidth="1"/>
    <col min="45" max="45" width="36.5703125" customWidth="1"/>
    <col min="46" max="46" width="27.7109375" customWidth="1"/>
    <col min="47" max="47" width="5.5703125" customWidth="1"/>
    <col min="48" max="48" width="20" customWidth="1"/>
    <col min="49" max="50" width="27.7109375" customWidth="1"/>
    <col min="51" max="51" width="5.5703125" customWidth="1"/>
    <col min="52" max="52" width="25.7109375" customWidth="1"/>
    <col min="53" max="53" width="5.85546875" customWidth="1"/>
    <col min="54" max="54" width="36.5703125" customWidth="1"/>
    <col min="55" max="55" width="32.5703125" customWidth="1"/>
    <col min="56" max="56" width="6.140625" customWidth="1"/>
    <col min="57" max="57" width="29.85546875" customWidth="1"/>
    <col min="58" max="58" width="6.7109375" customWidth="1"/>
    <col min="59" max="59" width="32.5703125" customWidth="1"/>
    <col min="60" max="60" width="6.140625" customWidth="1"/>
    <col min="61" max="61" width="25.140625" customWidth="1"/>
    <col min="62" max="62" width="6.7109375" customWidth="1"/>
  </cols>
  <sheetData>
    <row r="1" spans="1:62" ht="15" customHeight="1" x14ac:dyDescent="0.25">
      <c r="A1" s="8" t="s">
        <v>558</v>
      </c>
      <c r="B1" s="8" t="s">
        <v>84</v>
      </c>
      <c r="C1" s="8"/>
      <c r="D1" s="8"/>
      <c r="E1" s="8"/>
      <c r="F1" s="8"/>
      <c r="G1" s="8"/>
      <c r="H1" s="8"/>
      <c r="I1" s="8"/>
      <c r="J1" s="8"/>
      <c r="K1" s="8" t="s">
        <v>85</v>
      </c>
      <c r="L1" s="8"/>
      <c r="M1" s="8"/>
      <c r="N1" s="8"/>
      <c r="O1" s="8"/>
      <c r="P1" s="8"/>
      <c r="Q1" s="8"/>
      <c r="R1" s="8"/>
      <c r="S1" s="8"/>
      <c r="T1" s="8"/>
      <c r="U1" s="8"/>
      <c r="V1" s="8"/>
      <c r="W1" s="8"/>
      <c r="X1" s="8"/>
      <c r="Y1" s="8"/>
      <c r="Z1" s="8"/>
      <c r="AA1" s="8"/>
      <c r="AB1" s="8" t="s">
        <v>86</v>
      </c>
      <c r="AC1" s="8"/>
      <c r="AD1" s="8"/>
      <c r="AE1" s="8"/>
      <c r="AF1" s="8"/>
      <c r="AG1" s="8"/>
      <c r="AH1" s="8"/>
      <c r="AI1" s="8"/>
      <c r="AJ1" s="8"/>
      <c r="AK1" s="8"/>
      <c r="AL1" s="8"/>
      <c r="AM1" s="8"/>
      <c r="AN1" s="8"/>
      <c r="AO1" s="8"/>
      <c r="AP1" s="8"/>
      <c r="AQ1" s="8"/>
      <c r="AR1" s="8"/>
      <c r="AS1" s="8" t="s">
        <v>1</v>
      </c>
      <c r="AT1" s="8"/>
      <c r="AU1" s="8"/>
      <c r="AV1" s="8"/>
      <c r="AW1" s="8"/>
      <c r="AX1" s="8"/>
      <c r="AY1" s="8"/>
      <c r="AZ1" s="8"/>
      <c r="BA1" s="8"/>
      <c r="BB1" s="8"/>
      <c r="BC1" s="8"/>
      <c r="BD1" s="8"/>
      <c r="BE1" s="8"/>
      <c r="BF1" s="8"/>
      <c r="BG1" s="8"/>
      <c r="BH1" s="8"/>
      <c r="BI1" s="8"/>
      <c r="BJ1" s="8"/>
    </row>
    <row r="2" spans="1:62" ht="15" customHeight="1" x14ac:dyDescent="0.25">
      <c r="A2" s="8"/>
      <c r="B2" s="8" t="s">
        <v>34</v>
      </c>
      <c r="C2" s="8"/>
      <c r="D2" s="8"/>
      <c r="E2" s="8"/>
      <c r="F2" s="8"/>
      <c r="G2" s="8"/>
      <c r="H2" s="8"/>
      <c r="I2" s="8"/>
      <c r="J2" s="8"/>
      <c r="K2" s="8" t="s">
        <v>33</v>
      </c>
      <c r="L2" s="8"/>
      <c r="M2" s="8"/>
      <c r="N2" s="8"/>
      <c r="O2" s="8"/>
      <c r="P2" s="8"/>
      <c r="Q2" s="8"/>
      <c r="R2" s="8"/>
      <c r="S2" s="8"/>
      <c r="T2" s="8"/>
      <c r="U2" s="8"/>
      <c r="V2" s="8"/>
      <c r="W2" s="8"/>
      <c r="X2" s="8"/>
      <c r="Y2" s="8"/>
      <c r="Z2" s="8"/>
      <c r="AA2" s="8"/>
      <c r="AB2" s="8" t="s">
        <v>32</v>
      </c>
      <c r="AC2" s="8"/>
      <c r="AD2" s="8"/>
      <c r="AE2" s="8"/>
      <c r="AF2" s="8"/>
      <c r="AG2" s="8"/>
      <c r="AH2" s="8"/>
      <c r="AI2" s="8"/>
      <c r="AJ2" s="8"/>
      <c r="AK2" s="8"/>
      <c r="AL2" s="8"/>
      <c r="AM2" s="8"/>
      <c r="AN2" s="8"/>
      <c r="AO2" s="8"/>
      <c r="AP2" s="8"/>
      <c r="AQ2" s="8"/>
      <c r="AR2" s="8"/>
      <c r="AS2" s="8" t="s">
        <v>2</v>
      </c>
      <c r="AT2" s="8"/>
      <c r="AU2" s="8"/>
      <c r="AV2" s="8"/>
      <c r="AW2" s="8"/>
      <c r="AX2" s="8"/>
      <c r="AY2" s="8"/>
      <c r="AZ2" s="8"/>
      <c r="BA2" s="8"/>
      <c r="BB2" s="8" t="s">
        <v>35</v>
      </c>
      <c r="BC2" s="8"/>
      <c r="BD2" s="8"/>
      <c r="BE2" s="8"/>
      <c r="BF2" s="8"/>
      <c r="BG2" s="8"/>
      <c r="BH2" s="8"/>
      <c r="BI2" s="8"/>
      <c r="BJ2" s="8"/>
    </row>
    <row r="3" spans="1:62" ht="15" customHeight="1" x14ac:dyDescent="0.25">
      <c r="A3" s="3" t="s">
        <v>559</v>
      </c>
      <c r="B3" s="24" t="s">
        <v>6</v>
      </c>
      <c r="C3" s="24"/>
      <c r="D3" s="24"/>
      <c r="E3" s="24"/>
      <c r="F3" s="24"/>
      <c r="G3" s="24"/>
      <c r="H3" s="24"/>
      <c r="I3" s="24"/>
      <c r="J3" s="24"/>
      <c r="K3" s="24" t="s">
        <v>6</v>
      </c>
      <c r="L3" s="24"/>
      <c r="M3" s="24"/>
      <c r="N3" s="24"/>
      <c r="O3" s="24"/>
      <c r="P3" s="24"/>
      <c r="Q3" s="24"/>
      <c r="R3" s="24"/>
      <c r="S3" s="24"/>
      <c r="T3" s="24"/>
      <c r="U3" s="24"/>
      <c r="V3" s="24"/>
      <c r="W3" s="24"/>
      <c r="X3" s="24"/>
      <c r="Y3" s="24"/>
      <c r="Z3" s="24"/>
      <c r="AA3" s="24"/>
      <c r="AB3" s="24" t="s">
        <v>6</v>
      </c>
      <c r="AC3" s="24"/>
      <c r="AD3" s="24"/>
      <c r="AE3" s="24"/>
      <c r="AF3" s="24"/>
      <c r="AG3" s="24"/>
      <c r="AH3" s="24"/>
      <c r="AI3" s="24"/>
      <c r="AJ3" s="24"/>
      <c r="AK3" s="24"/>
      <c r="AL3" s="24"/>
      <c r="AM3" s="24"/>
      <c r="AN3" s="24"/>
      <c r="AO3" s="24"/>
      <c r="AP3" s="24"/>
      <c r="AQ3" s="24"/>
      <c r="AR3" s="24"/>
      <c r="AS3" s="24" t="s">
        <v>6</v>
      </c>
      <c r="AT3" s="24"/>
      <c r="AU3" s="24"/>
      <c r="AV3" s="24"/>
      <c r="AW3" s="24"/>
      <c r="AX3" s="24"/>
      <c r="AY3" s="24"/>
      <c r="AZ3" s="24"/>
      <c r="BA3" s="24"/>
      <c r="BB3" s="24" t="s">
        <v>6</v>
      </c>
      <c r="BC3" s="24"/>
      <c r="BD3" s="24"/>
      <c r="BE3" s="24"/>
      <c r="BF3" s="24"/>
      <c r="BG3" s="24"/>
      <c r="BH3" s="24"/>
      <c r="BI3" s="24"/>
      <c r="BJ3" s="24"/>
    </row>
    <row r="4" spans="1:62" ht="15" customHeight="1" x14ac:dyDescent="0.25">
      <c r="A4" s="25" t="s">
        <v>560</v>
      </c>
      <c r="B4" s="24" t="s">
        <v>6</v>
      </c>
      <c r="C4" s="24"/>
      <c r="D4" s="24"/>
      <c r="E4" s="24"/>
      <c r="F4" s="24"/>
      <c r="G4" s="24"/>
      <c r="H4" s="24"/>
      <c r="I4" s="24"/>
      <c r="J4" s="24"/>
      <c r="K4" s="24" t="s">
        <v>6</v>
      </c>
      <c r="L4" s="24"/>
      <c r="M4" s="24"/>
      <c r="N4" s="24"/>
      <c r="O4" s="24"/>
      <c r="P4" s="24"/>
      <c r="Q4" s="24"/>
      <c r="R4" s="24"/>
      <c r="S4" s="24"/>
      <c r="T4" s="24"/>
      <c r="U4" s="24"/>
      <c r="V4" s="24"/>
      <c r="W4" s="24"/>
      <c r="X4" s="24"/>
      <c r="Y4" s="24"/>
      <c r="Z4" s="24"/>
      <c r="AA4" s="24"/>
      <c r="AB4" s="24" t="s">
        <v>596</v>
      </c>
      <c r="AC4" s="24"/>
      <c r="AD4" s="24"/>
      <c r="AE4" s="24"/>
      <c r="AF4" s="24"/>
      <c r="AG4" s="24"/>
      <c r="AH4" s="24"/>
      <c r="AI4" s="24"/>
      <c r="AJ4" s="24"/>
      <c r="AK4" s="24"/>
      <c r="AL4" s="24"/>
      <c r="AM4" s="24"/>
      <c r="AN4" s="24"/>
      <c r="AO4" s="24"/>
      <c r="AP4" s="24"/>
      <c r="AQ4" s="24"/>
      <c r="AR4" s="24"/>
      <c r="AS4" s="24" t="s">
        <v>6</v>
      </c>
      <c r="AT4" s="24"/>
      <c r="AU4" s="24"/>
      <c r="AV4" s="24"/>
      <c r="AW4" s="24"/>
      <c r="AX4" s="24"/>
      <c r="AY4" s="24"/>
      <c r="AZ4" s="24"/>
      <c r="BA4" s="24"/>
      <c r="BB4" s="24" t="s">
        <v>6</v>
      </c>
      <c r="BC4" s="24"/>
      <c r="BD4" s="24"/>
      <c r="BE4" s="24"/>
      <c r="BF4" s="24"/>
      <c r="BG4" s="24"/>
      <c r="BH4" s="24"/>
      <c r="BI4" s="24"/>
      <c r="BJ4" s="24"/>
    </row>
    <row r="5" spans="1:62" x14ac:dyDescent="0.25">
      <c r="A5" s="25"/>
      <c r="B5" s="58" t="s">
        <v>561</v>
      </c>
      <c r="C5" s="58"/>
      <c r="D5" s="58"/>
      <c r="E5" s="58"/>
      <c r="F5" s="58"/>
      <c r="G5" s="58"/>
      <c r="H5" s="58"/>
      <c r="I5" s="58"/>
      <c r="J5" s="58"/>
      <c r="K5" s="26" t="s">
        <v>561</v>
      </c>
      <c r="L5" s="26"/>
      <c r="M5" s="26"/>
      <c r="N5" s="26"/>
      <c r="O5" s="26"/>
      <c r="P5" s="26"/>
      <c r="Q5" s="26"/>
      <c r="R5" s="26"/>
      <c r="S5" s="26"/>
      <c r="T5" s="26"/>
      <c r="U5" s="26"/>
      <c r="V5" s="26"/>
      <c r="W5" s="26"/>
      <c r="X5" s="26"/>
      <c r="Y5" s="26"/>
      <c r="Z5" s="26"/>
      <c r="AA5" s="26"/>
      <c r="AB5" s="27" t="s">
        <v>562</v>
      </c>
      <c r="AC5" s="27"/>
      <c r="AD5" s="27"/>
      <c r="AE5" s="27"/>
      <c r="AF5" s="27"/>
      <c r="AG5" s="27"/>
      <c r="AH5" s="27"/>
      <c r="AI5" s="27"/>
      <c r="AJ5" s="27"/>
      <c r="AK5" s="27"/>
      <c r="AL5" s="27"/>
      <c r="AM5" s="27"/>
      <c r="AN5" s="27"/>
      <c r="AO5" s="27"/>
      <c r="AP5" s="27"/>
      <c r="AQ5" s="27"/>
      <c r="AR5" s="27"/>
      <c r="AS5" s="26" t="s">
        <v>611</v>
      </c>
      <c r="AT5" s="26"/>
      <c r="AU5" s="26"/>
      <c r="AV5" s="26"/>
      <c r="AW5" s="26"/>
      <c r="AX5" s="26"/>
      <c r="AY5" s="26"/>
      <c r="AZ5" s="26"/>
      <c r="BA5" s="26"/>
      <c r="BB5" s="66" t="s">
        <v>625</v>
      </c>
      <c r="BC5" s="66"/>
      <c r="BD5" s="66"/>
      <c r="BE5" s="66"/>
      <c r="BF5" s="66"/>
      <c r="BG5" s="66"/>
      <c r="BH5" s="66"/>
      <c r="BI5" s="66"/>
      <c r="BJ5" s="66"/>
    </row>
    <row r="6" spans="1:62"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row>
    <row r="7" spans="1:62" x14ac:dyDescent="0.25">
      <c r="A7" s="25"/>
      <c r="B7" s="27" t="s">
        <v>562</v>
      </c>
      <c r="C7" s="27"/>
      <c r="D7" s="27"/>
      <c r="E7" s="27"/>
      <c r="F7" s="27"/>
      <c r="G7" s="27"/>
      <c r="H7" s="27"/>
      <c r="I7" s="27"/>
      <c r="J7" s="27"/>
      <c r="K7" s="30" t="s">
        <v>562</v>
      </c>
      <c r="L7" s="30"/>
      <c r="M7" s="30"/>
      <c r="N7" s="30"/>
      <c r="O7" s="30"/>
      <c r="P7" s="30"/>
      <c r="Q7" s="30"/>
      <c r="R7" s="30"/>
      <c r="S7" s="30"/>
      <c r="T7" s="30"/>
      <c r="U7" s="30"/>
      <c r="V7" s="30"/>
      <c r="W7" s="30"/>
      <c r="X7" s="30"/>
      <c r="Y7" s="30"/>
      <c r="Z7" s="30"/>
      <c r="AA7" s="30"/>
      <c r="AB7" s="27" t="s">
        <v>583</v>
      </c>
      <c r="AC7" s="27"/>
      <c r="AD7" s="27"/>
      <c r="AE7" s="27"/>
      <c r="AF7" s="27"/>
      <c r="AG7" s="27"/>
      <c r="AH7" s="27"/>
      <c r="AI7" s="27"/>
      <c r="AJ7" s="27"/>
      <c r="AK7" s="27"/>
      <c r="AL7" s="27"/>
      <c r="AM7" s="27"/>
      <c r="AN7" s="27"/>
      <c r="AO7" s="27"/>
      <c r="AP7" s="27"/>
      <c r="AQ7" s="27"/>
      <c r="AR7" s="27"/>
      <c r="AS7" s="31" t="s">
        <v>562</v>
      </c>
      <c r="AT7" s="31"/>
      <c r="AU7" s="31"/>
      <c r="AV7" s="31"/>
      <c r="AW7" s="31"/>
      <c r="AX7" s="31"/>
      <c r="AY7" s="31"/>
      <c r="AZ7" s="31"/>
      <c r="BA7" s="31"/>
      <c r="BB7" s="31" t="s">
        <v>562</v>
      </c>
      <c r="BC7" s="31"/>
      <c r="BD7" s="31"/>
      <c r="BE7" s="31"/>
      <c r="BF7" s="31"/>
      <c r="BG7" s="31"/>
      <c r="BH7" s="31"/>
      <c r="BI7" s="31"/>
      <c r="BJ7" s="31"/>
    </row>
    <row r="8" spans="1:62"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c r="AW8" s="24"/>
      <c r="AX8" s="24"/>
      <c r="AY8" s="24"/>
      <c r="AZ8" s="24"/>
      <c r="BA8" s="24"/>
      <c r="BB8" s="24"/>
      <c r="BC8" s="24"/>
      <c r="BD8" s="24"/>
      <c r="BE8" s="24"/>
      <c r="BF8" s="24"/>
      <c r="BG8" s="24"/>
      <c r="BH8" s="24"/>
      <c r="BI8" s="24"/>
      <c r="BJ8" s="24"/>
    </row>
    <row r="9" spans="1:62" ht="25.5" customHeight="1" x14ac:dyDescent="0.25">
      <c r="A9" s="25"/>
      <c r="B9" s="27" t="s">
        <v>563</v>
      </c>
      <c r="C9" s="27"/>
      <c r="D9" s="27"/>
      <c r="E9" s="27"/>
      <c r="F9" s="27"/>
      <c r="G9" s="27"/>
      <c r="H9" s="27"/>
      <c r="I9" s="27"/>
      <c r="J9" s="27"/>
      <c r="K9" s="30" t="s">
        <v>583</v>
      </c>
      <c r="L9" s="30"/>
      <c r="M9" s="30"/>
      <c r="N9" s="30"/>
      <c r="O9" s="30"/>
      <c r="P9" s="30"/>
      <c r="Q9" s="30"/>
      <c r="R9" s="30"/>
      <c r="S9" s="30"/>
      <c r="T9" s="30"/>
      <c r="U9" s="30"/>
      <c r="V9" s="30"/>
      <c r="W9" s="30"/>
      <c r="X9" s="30"/>
      <c r="Y9" s="30"/>
      <c r="Z9" s="30"/>
      <c r="AA9" s="30"/>
      <c r="AB9" s="27" t="s">
        <v>597</v>
      </c>
      <c r="AC9" s="27"/>
      <c r="AD9" s="27"/>
      <c r="AE9" s="27"/>
      <c r="AF9" s="27"/>
      <c r="AG9" s="27"/>
      <c r="AH9" s="27"/>
      <c r="AI9" s="27"/>
      <c r="AJ9" s="27"/>
      <c r="AK9" s="27"/>
      <c r="AL9" s="27"/>
      <c r="AM9" s="27"/>
      <c r="AN9" s="27"/>
      <c r="AO9" s="27"/>
      <c r="AP9" s="27"/>
      <c r="AQ9" s="27"/>
      <c r="AR9" s="27"/>
      <c r="AS9" s="31" t="s">
        <v>563</v>
      </c>
      <c r="AT9" s="31"/>
      <c r="AU9" s="31"/>
      <c r="AV9" s="31"/>
      <c r="AW9" s="31"/>
      <c r="AX9" s="31"/>
      <c r="AY9" s="31"/>
      <c r="AZ9" s="31"/>
      <c r="BA9" s="31"/>
      <c r="BB9" s="31" t="s">
        <v>563</v>
      </c>
      <c r="BC9" s="31"/>
      <c r="BD9" s="31"/>
      <c r="BE9" s="31"/>
      <c r="BF9" s="31"/>
      <c r="BG9" s="31"/>
      <c r="BH9" s="31"/>
      <c r="BI9" s="31"/>
      <c r="BJ9" s="31"/>
    </row>
    <row r="10" spans="1:62"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c r="BB10" s="24"/>
      <c r="BC10" s="24"/>
      <c r="BD10" s="24"/>
      <c r="BE10" s="24"/>
      <c r="BF10" s="24"/>
      <c r="BG10" s="24"/>
      <c r="BH10" s="24"/>
      <c r="BI10" s="24"/>
      <c r="BJ10" s="24"/>
    </row>
    <row r="11" spans="1:62" ht="38.25" customHeight="1" x14ac:dyDescent="0.25">
      <c r="A11" s="25"/>
      <c r="B11" s="27" t="s">
        <v>564</v>
      </c>
      <c r="C11" s="27"/>
      <c r="D11" s="27"/>
      <c r="E11" s="27"/>
      <c r="F11" s="27"/>
      <c r="G11" s="27"/>
      <c r="H11" s="27"/>
      <c r="I11" s="27"/>
      <c r="J11" s="27"/>
      <c r="K11" s="30" t="s">
        <v>584</v>
      </c>
      <c r="L11" s="30"/>
      <c r="M11" s="30"/>
      <c r="N11" s="30"/>
      <c r="O11" s="30"/>
      <c r="P11" s="30"/>
      <c r="Q11" s="30"/>
      <c r="R11" s="30"/>
      <c r="S11" s="30"/>
      <c r="T11" s="30"/>
      <c r="U11" s="30"/>
      <c r="V11" s="30"/>
      <c r="W11" s="30"/>
      <c r="X11" s="30"/>
      <c r="Y11" s="30"/>
      <c r="Z11" s="30"/>
      <c r="AA11" s="30"/>
      <c r="AB11" s="27" t="s">
        <v>598</v>
      </c>
      <c r="AC11" s="27"/>
      <c r="AD11" s="27"/>
      <c r="AE11" s="27"/>
      <c r="AF11" s="27"/>
      <c r="AG11" s="27"/>
      <c r="AH11" s="27"/>
      <c r="AI11" s="27"/>
      <c r="AJ11" s="27"/>
      <c r="AK11" s="27"/>
      <c r="AL11" s="27"/>
      <c r="AM11" s="27"/>
      <c r="AN11" s="27"/>
      <c r="AO11" s="27"/>
      <c r="AP11" s="27"/>
      <c r="AQ11" s="27"/>
      <c r="AR11" s="27"/>
      <c r="AS11" s="31" t="s">
        <v>612</v>
      </c>
      <c r="AT11" s="31"/>
      <c r="AU11" s="31"/>
      <c r="AV11" s="31"/>
      <c r="AW11" s="31"/>
      <c r="AX11" s="31"/>
      <c r="AY11" s="31"/>
      <c r="AZ11" s="31"/>
      <c r="BA11" s="31"/>
      <c r="BB11" s="31" t="s">
        <v>626</v>
      </c>
      <c r="BC11" s="31"/>
      <c r="BD11" s="31"/>
      <c r="BE11" s="31"/>
      <c r="BF11" s="31"/>
      <c r="BG11" s="31"/>
      <c r="BH11" s="31"/>
      <c r="BI11" s="31"/>
      <c r="BJ11" s="31"/>
    </row>
    <row r="12" spans="1:62"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c r="AT12" s="24"/>
      <c r="AU12" s="24"/>
      <c r="AV12" s="24"/>
      <c r="AW12" s="24"/>
      <c r="AX12" s="24"/>
      <c r="AY12" s="24"/>
      <c r="AZ12" s="24"/>
      <c r="BA12" s="24"/>
      <c r="BB12" s="24"/>
      <c r="BC12" s="24"/>
      <c r="BD12" s="24"/>
      <c r="BE12" s="24"/>
      <c r="BF12" s="24"/>
      <c r="BG12" s="24"/>
      <c r="BH12" s="24"/>
      <c r="BI12" s="24"/>
      <c r="BJ12" s="24"/>
    </row>
    <row r="13" spans="1:62" x14ac:dyDescent="0.25">
      <c r="A13" s="25"/>
      <c r="B13" s="27" t="s">
        <v>565</v>
      </c>
      <c r="C13" s="27"/>
      <c r="D13" s="27"/>
      <c r="E13" s="27"/>
      <c r="F13" s="27"/>
      <c r="G13" s="27"/>
      <c r="H13" s="27"/>
      <c r="I13" s="27"/>
      <c r="J13" s="27"/>
      <c r="K13" s="30" t="s">
        <v>585</v>
      </c>
      <c r="L13" s="30"/>
      <c r="M13" s="30"/>
      <c r="N13" s="30"/>
      <c r="O13" s="30"/>
      <c r="P13" s="30"/>
      <c r="Q13" s="30"/>
      <c r="R13" s="30"/>
      <c r="S13" s="30"/>
      <c r="T13" s="30"/>
      <c r="U13" s="30"/>
      <c r="V13" s="30"/>
      <c r="W13" s="30"/>
      <c r="X13" s="30"/>
      <c r="Y13" s="30"/>
      <c r="Z13" s="30"/>
      <c r="AA13" s="30"/>
      <c r="AB13" s="28"/>
      <c r="AC13" s="26"/>
      <c r="AD13" s="50" t="s">
        <v>566</v>
      </c>
      <c r="AE13" s="50"/>
      <c r="AF13" s="50"/>
      <c r="AG13" s="50"/>
      <c r="AH13" s="50"/>
      <c r="AI13" s="50"/>
      <c r="AJ13" s="73"/>
      <c r="AK13" s="26"/>
      <c r="AL13" s="50" t="s">
        <v>599</v>
      </c>
      <c r="AM13" s="50"/>
      <c r="AN13" s="50"/>
      <c r="AO13" s="50"/>
      <c r="AP13" s="50"/>
      <c r="AQ13" s="50"/>
      <c r="AR13" s="73"/>
      <c r="AS13" s="31" t="s">
        <v>613</v>
      </c>
      <c r="AT13" s="31"/>
      <c r="AU13" s="31"/>
      <c r="AV13" s="31"/>
      <c r="AW13" s="31"/>
      <c r="AX13" s="31"/>
      <c r="AY13" s="31"/>
      <c r="AZ13" s="31"/>
      <c r="BA13" s="31"/>
      <c r="BB13" s="31" t="s">
        <v>627</v>
      </c>
      <c r="BC13" s="31"/>
      <c r="BD13" s="31"/>
      <c r="BE13" s="31"/>
      <c r="BF13" s="31"/>
      <c r="BG13" s="31"/>
      <c r="BH13" s="31"/>
      <c r="BI13" s="31"/>
      <c r="BJ13" s="31"/>
    </row>
    <row r="14" spans="1:62" ht="15.75" thickBot="1" x14ac:dyDescent="0.3">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8"/>
      <c r="AC14" s="26"/>
      <c r="AD14" s="51" t="s">
        <v>455</v>
      </c>
      <c r="AE14" s="51"/>
      <c r="AF14" s="51"/>
      <c r="AG14" s="51"/>
      <c r="AH14" s="51"/>
      <c r="AI14" s="51"/>
      <c r="AJ14" s="73"/>
      <c r="AK14" s="26"/>
      <c r="AL14" s="51" t="s">
        <v>455</v>
      </c>
      <c r="AM14" s="51"/>
      <c r="AN14" s="51"/>
      <c r="AO14" s="51"/>
      <c r="AP14" s="51"/>
      <c r="AQ14" s="51"/>
      <c r="AR14" s="73"/>
      <c r="AS14" s="24"/>
      <c r="AT14" s="24"/>
      <c r="AU14" s="24"/>
      <c r="AV14" s="24"/>
      <c r="AW14" s="24"/>
      <c r="AX14" s="24"/>
      <c r="AY14" s="24"/>
      <c r="AZ14" s="24"/>
      <c r="BA14" s="24"/>
      <c r="BB14" s="24"/>
      <c r="BC14" s="24"/>
      <c r="BD14" s="24"/>
      <c r="BE14" s="24"/>
      <c r="BF14" s="24"/>
      <c r="BG14" s="24"/>
      <c r="BH14" s="24"/>
      <c r="BI14" s="24"/>
      <c r="BJ14" s="24"/>
    </row>
    <row r="15" spans="1:62" ht="16.5" thickTop="1" thickBot="1" x14ac:dyDescent="0.3">
      <c r="A15" s="25"/>
      <c r="B15" s="28"/>
      <c r="C15" s="26"/>
      <c r="D15" s="50" t="s">
        <v>566</v>
      </c>
      <c r="E15" s="50"/>
      <c r="F15" s="50"/>
      <c r="G15" s="50"/>
      <c r="H15" s="50"/>
      <c r="I15" s="50"/>
      <c r="J15" s="73"/>
      <c r="K15" s="28"/>
      <c r="L15" s="26"/>
      <c r="M15" s="50" t="s">
        <v>566</v>
      </c>
      <c r="N15" s="50"/>
      <c r="O15" s="50"/>
      <c r="P15" s="50"/>
      <c r="Q15" s="50"/>
      <c r="R15" s="50"/>
      <c r="S15" s="73"/>
      <c r="T15" s="26"/>
      <c r="U15" s="50" t="s">
        <v>586</v>
      </c>
      <c r="V15" s="50"/>
      <c r="W15" s="50"/>
      <c r="X15" s="50"/>
      <c r="Y15" s="50"/>
      <c r="Z15" s="50"/>
      <c r="AA15" s="73"/>
      <c r="AB15" s="40"/>
      <c r="AC15" s="10"/>
      <c r="AD15" s="74">
        <v>2012</v>
      </c>
      <c r="AE15" s="74"/>
      <c r="AF15" s="39"/>
      <c r="AG15" s="74">
        <v>2011</v>
      </c>
      <c r="AH15" s="74"/>
      <c r="AI15" s="74"/>
      <c r="AJ15" s="39"/>
      <c r="AK15" s="10"/>
      <c r="AL15" s="74">
        <v>2012</v>
      </c>
      <c r="AM15" s="74"/>
      <c r="AN15" s="39"/>
      <c r="AO15" s="74">
        <v>2011</v>
      </c>
      <c r="AP15" s="74"/>
      <c r="AQ15" s="74"/>
      <c r="AR15" s="38"/>
      <c r="AS15" s="16"/>
      <c r="AT15" s="23"/>
      <c r="AU15" s="51">
        <v>2012</v>
      </c>
      <c r="AV15" s="51"/>
      <c r="AW15" s="57"/>
      <c r="AX15" s="37"/>
      <c r="AY15" s="51">
        <v>2011</v>
      </c>
      <c r="AZ15" s="51"/>
      <c r="BA15" s="38"/>
      <c r="BB15" s="16"/>
      <c r="BC15" s="23"/>
      <c r="BD15" s="51">
        <v>2011</v>
      </c>
      <c r="BE15" s="51"/>
      <c r="BF15" s="57"/>
      <c r="BG15" s="37"/>
      <c r="BH15" s="51">
        <v>2010</v>
      </c>
      <c r="BI15" s="51"/>
      <c r="BJ15" s="38"/>
    </row>
    <row r="16" spans="1:62" ht="16.5" thickTop="1" thickBot="1" x14ac:dyDescent="0.3">
      <c r="A16" s="25"/>
      <c r="B16" s="28"/>
      <c r="C16" s="26"/>
      <c r="D16" s="51" t="s">
        <v>448</v>
      </c>
      <c r="E16" s="51"/>
      <c r="F16" s="51"/>
      <c r="G16" s="51"/>
      <c r="H16" s="51"/>
      <c r="I16" s="51"/>
      <c r="J16" s="73"/>
      <c r="K16" s="28"/>
      <c r="L16" s="26"/>
      <c r="M16" s="51" t="s">
        <v>454</v>
      </c>
      <c r="N16" s="51"/>
      <c r="O16" s="51"/>
      <c r="P16" s="51"/>
      <c r="Q16" s="51"/>
      <c r="R16" s="51"/>
      <c r="S16" s="73"/>
      <c r="T16" s="26"/>
      <c r="U16" s="51" t="s">
        <v>454</v>
      </c>
      <c r="V16" s="51"/>
      <c r="W16" s="51"/>
      <c r="X16" s="51"/>
      <c r="Y16" s="51"/>
      <c r="Z16" s="51"/>
      <c r="AA16" s="73"/>
      <c r="AB16" s="16"/>
      <c r="AC16" s="52" t="s">
        <v>450</v>
      </c>
      <c r="AD16" s="52"/>
      <c r="AE16" s="52"/>
      <c r="AF16" s="52"/>
      <c r="AG16" s="52"/>
      <c r="AH16" s="52"/>
      <c r="AI16" s="52"/>
      <c r="AJ16" s="38"/>
      <c r="AK16" s="52" t="s">
        <v>450</v>
      </c>
      <c r="AL16" s="52"/>
      <c r="AM16" s="52"/>
      <c r="AN16" s="52"/>
      <c r="AO16" s="52"/>
      <c r="AP16" s="52"/>
      <c r="AQ16" s="52"/>
      <c r="AR16" s="38"/>
      <c r="AS16" s="16"/>
      <c r="AT16" s="16"/>
      <c r="AU16" s="63"/>
      <c r="AV16" s="63"/>
      <c r="AW16" s="38"/>
      <c r="AX16" s="16"/>
      <c r="AY16" s="63"/>
      <c r="AZ16" s="63"/>
      <c r="BA16" s="38"/>
      <c r="BB16" s="17"/>
      <c r="BC16" s="17"/>
      <c r="BD16" s="54"/>
      <c r="BE16" s="54"/>
      <c r="BF16" s="38"/>
      <c r="BG16" s="23"/>
      <c r="BH16" s="53" t="s">
        <v>476</v>
      </c>
      <c r="BI16" s="53"/>
      <c r="BJ16" s="38"/>
    </row>
    <row r="17" spans="1:62" ht="16.5" thickTop="1" thickBot="1" x14ac:dyDescent="0.3">
      <c r="A17" s="25"/>
      <c r="B17" s="40"/>
      <c r="C17" s="10"/>
      <c r="D17" s="74">
        <v>2012</v>
      </c>
      <c r="E17" s="74"/>
      <c r="F17" s="39"/>
      <c r="G17" s="10"/>
      <c r="H17" s="74">
        <v>2011</v>
      </c>
      <c r="I17" s="74"/>
      <c r="J17" s="39"/>
      <c r="K17" s="40"/>
      <c r="L17" s="10"/>
      <c r="M17" s="74">
        <v>2012</v>
      </c>
      <c r="N17" s="74"/>
      <c r="O17" s="39"/>
      <c r="P17" s="74">
        <v>2011</v>
      </c>
      <c r="Q17" s="74"/>
      <c r="R17" s="74"/>
      <c r="S17" s="39"/>
      <c r="T17" s="10"/>
      <c r="U17" s="74">
        <v>2012</v>
      </c>
      <c r="V17" s="74"/>
      <c r="W17" s="39"/>
      <c r="X17" s="74">
        <v>2011</v>
      </c>
      <c r="Y17" s="74"/>
      <c r="Z17" s="74"/>
      <c r="AA17" s="38"/>
      <c r="AB17" s="70" t="s">
        <v>567</v>
      </c>
      <c r="AC17" s="43"/>
      <c r="AD17" s="42"/>
      <c r="AE17" s="44">
        <v>24779</v>
      </c>
      <c r="AF17" s="45"/>
      <c r="AG17" s="43"/>
      <c r="AH17" s="42"/>
      <c r="AI17" s="44">
        <v>243555</v>
      </c>
      <c r="AJ17" s="45"/>
      <c r="AK17" s="43"/>
      <c r="AL17" s="42"/>
      <c r="AM17" s="44">
        <v>147607</v>
      </c>
      <c r="AN17" s="45"/>
      <c r="AO17" s="43"/>
      <c r="AP17" s="42"/>
      <c r="AQ17" s="44">
        <v>760467</v>
      </c>
      <c r="AR17" s="45"/>
      <c r="AS17" s="42" t="s">
        <v>614</v>
      </c>
      <c r="AT17" s="43"/>
      <c r="AU17" s="42" t="s">
        <v>452</v>
      </c>
      <c r="AV17" s="44">
        <v>126170</v>
      </c>
      <c r="AW17" s="45"/>
      <c r="AX17" s="43"/>
      <c r="AY17" s="42" t="s">
        <v>452</v>
      </c>
      <c r="AZ17" s="44">
        <v>482243</v>
      </c>
      <c r="BA17" s="45"/>
      <c r="BB17" s="16"/>
      <c r="BC17" s="16"/>
      <c r="BD17" s="28"/>
      <c r="BE17" s="28"/>
      <c r="BF17" s="38"/>
      <c r="BG17" s="16"/>
      <c r="BH17" s="28"/>
      <c r="BI17" s="28"/>
      <c r="BJ17" s="38"/>
    </row>
    <row r="18" spans="1:62" ht="16.5" thickTop="1" thickBot="1" x14ac:dyDescent="0.3">
      <c r="A18" s="25"/>
      <c r="B18" s="16"/>
      <c r="C18" s="52" t="s">
        <v>450</v>
      </c>
      <c r="D18" s="52"/>
      <c r="E18" s="52"/>
      <c r="F18" s="52"/>
      <c r="G18" s="52"/>
      <c r="H18" s="52"/>
      <c r="I18" s="52"/>
      <c r="J18" s="38"/>
      <c r="K18" s="16"/>
      <c r="L18" s="52" t="s">
        <v>450</v>
      </c>
      <c r="M18" s="52"/>
      <c r="N18" s="52"/>
      <c r="O18" s="52"/>
      <c r="P18" s="52"/>
      <c r="Q18" s="52"/>
      <c r="R18" s="52"/>
      <c r="S18" s="38"/>
      <c r="T18" s="52" t="s">
        <v>450</v>
      </c>
      <c r="U18" s="52"/>
      <c r="V18" s="52"/>
      <c r="W18" s="52"/>
      <c r="X18" s="52"/>
      <c r="Y18" s="52"/>
      <c r="Z18" s="52"/>
      <c r="AA18" s="38"/>
      <c r="AB18" s="16" t="s">
        <v>568</v>
      </c>
      <c r="AC18" s="23"/>
      <c r="AD18" s="46"/>
      <c r="AE18" s="47">
        <v>172207</v>
      </c>
      <c r="AF18" s="38"/>
      <c r="AG18" s="23"/>
      <c r="AH18" s="46"/>
      <c r="AI18" s="68" t="s">
        <v>600</v>
      </c>
      <c r="AJ18" s="38" t="s">
        <v>482</v>
      </c>
      <c r="AK18" s="23"/>
      <c r="AL18" s="46"/>
      <c r="AM18" s="47">
        <v>174569</v>
      </c>
      <c r="AN18" s="38"/>
      <c r="AO18" s="23"/>
      <c r="AP18" s="46"/>
      <c r="AQ18" s="68" t="s">
        <v>601</v>
      </c>
      <c r="AR18" s="38" t="s">
        <v>482</v>
      </c>
      <c r="AS18" s="16" t="s">
        <v>568</v>
      </c>
      <c r="AT18" s="23"/>
      <c r="AU18" s="46"/>
      <c r="AV18" s="47">
        <v>164891</v>
      </c>
      <c r="AW18" s="38"/>
      <c r="AX18" s="23"/>
      <c r="AY18" s="46"/>
      <c r="AZ18" s="68" t="s">
        <v>615</v>
      </c>
      <c r="BA18" s="38" t="s">
        <v>616</v>
      </c>
      <c r="BB18" s="42" t="s">
        <v>614</v>
      </c>
      <c r="BC18" s="43"/>
      <c r="BD18" s="42" t="s">
        <v>452</v>
      </c>
      <c r="BE18" s="44">
        <v>482244</v>
      </c>
      <c r="BF18" s="45"/>
      <c r="BG18" s="43"/>
      <c r="BH18" s="42" t="s">
        <v>452</v>
      </c>
      <c r="BI18" s="44">
        <v>809462</v>
      </c>
      <c r="BJ18" s="45"/>
    </row>
    <row r="19" spans="1:62" ht="16.5" thickTop="1" thickBot="1" x14ac:dyDescent="0.3">
      <c r="A19" s="25"/>
      <c r="B19" s="70" t="s">
        <v>567</v>
      </c>
      <c r="C19" s="43"/>
      <c r="D19" s="42"/>
      <c r="E19" s="44">
        <v>60865</v>
      </c>
      <c r="F19" s="45"/>
      <c r="G19" s="43"/>
      <c r="H19" s="42"/>
      <c r="I19" s="44">
        <v>310656</v>
      </c>
      <c r="J19" s="45"/>
      <c r="K19" s="70" t="s">
        <v>567</v>
      </c>
      <c r="L19" s="43"/>
      <c r="M19" s="42"/>
      <c r="N19" s="44">
        <v>49437</v>
      </c>
      <c r="O19" s="45"/>
      <c r="P19" s="43"/>
      <c r="Q19" s="42"/>
      <c r="R19" s="44">
        <v>206256</v>
      </c>
      <c r="S19" s="45"/>
      <c r="T19" s="43"/>
      <c r="U19" s="42"/>
      <c r="V19" s="44">
        <v>110302</v>
      </c>
      <c r="W19" s="45"/>
      <c r="X19" s="43"/>
      <c r="Y19" s="42"/>
      <c r="Z19" s="44">
        <v>516912</v>
      </c>
      <c r="AA19" s="45"/>
      <c r="AB19" s="69"/>
      <c r="AC19" s="42"/>
      <c r="AD19" s="48" t="s">
        <v>452</v>
      </c>
      <c r="AE19" s="49">
        <v>196986</v>
      </c>
      <c r="AF19" s="45"/>
      <c r="AG19" s="43"/>
      <c r="AH19" s="48" t="s">
        <v>452</v>
      </c>
      <c r="AI19" s="49">
        <v>78478</v>
      </c>
      <c r="AJ19" s="45"/>
      <c r="AK19" s="42"/>
      <c r="AL19" s="48" t="s">
        <v>452</v>
      </c>
      <c r="AM19" s="49">
        <v>322176</v>
      </c>
      <c r="AN19" s="45"/>
      <c r="AO19" s="43"/>
      <c r="AP19" s="48" t="s">
        <v>452</v>
      </c>
      <c r="AQ19" s="49">
        <v>438212</v>
      </c>
      <c r="AR19" s="45"/>
      <c r="AS19" s="42" t="s">
        <v>617</v>
      </c>
      <c r="AT19" s="43"/>
      <c r="AU19" s="48" t="s">
        <v>452</v>
      </c>
      <c r="AV19" s="49">
        <v>291061</v>
      </c>
      <c r="AW19" s="45"/>
      <c r="AX19" s="43"/>
      <c r="AY19" s="48" t="s">
        <v>452</v>
      </c>
      <c r="AZ19" s="49">
        <v>250694</v>
      </c>
      <c r="BA19" s="45"/>
      <c r="BB19" s="16" t="s">
        <v>568</v>
      </c>
      <c r="BC19" s="23"/>
      <c r="BD19" s="46"/>
      <c r="BE19" s="68" t="s">
        <v>628</v>
      </c>
      <c r="BF19" s="38" t="s">
        <v>482</v>
      </c>
      <c r="BG19" s="23"/>
      <c r="BH19" s="46"/>
      <c r="BI19" s="68" t="s">
        <v>629</v>
      </c>
      <c r="BJ19" s="38" t="s">
        <v>616</v>
      </c>
    </row>
    <row r="20" spans="1:62" ht="16.5" thickTop="1" thickBot="1" x14ac:dyDescent="0.3">
      <c r="A20" s="25"/>
      <c r="B20" s="16" t="s">
        <v>568</v>
      </c>
      <c r="C20" s="23"/>
      <c r="D20" s="46"/>
      <c r="E20" s="47">
        <v>11757</v>
      </c>
      <c r="F20" s="38"/>
      <c r="G20" s="23"/>
      <c r="H20" s="46"/>
      <c r="I20" s="68" t="s">
        <v>569</v>
      </c>
      <c r="J20" s="38" t="s">
        <v>482</v>
      </c>
      <c r="K20" s="16" t="s">
        <v>568</v>
      </c>
      <c r="L20" s="23"/>
      <c r="M20" s="46"/>
      <c r="N20" s="47">
        <v>3131</v>
      </c>
      <c r="O20" s="38"/>
      <c r="P20" s="23"/>
      <c r="Q20" s="46"/>
      <c r="R20" s="68" t="s">
        <v>587</v>
      </c>
      <c r="S20" s="38" t="s">
        <v>482</v>
      </c>
      <c r="T20" s="23"/>
      <c r="U20" s="46"/>
      <c r="V20" s="47">
        <v>14888</v>
      </c>
      <c r="W20" s="38"/>
      <c r="X20" s="23"/>
      <c r="Y20" s="46"/>
      <c r="Z20" s="68" t="s">
        <v>588</v>
      </c>
      <c r="AA20" s="38" t="s">
        <v>482</v>
      </c>
      <c r="AB20" s="24"/>
      <c r="AC20" s="24"/>
      <c r="AD20" s="24"/>
      <c r="AE20" s="24"/>
      <c r="AF20" s="24"/>
      <c r="AG20" s="24"/>
      <c r="AH20" s="24"/>
      <c r="AI20" s="24"/>
      <c r="AJ20" s="24"/>
      <c r="AK20" s="24"/>
      <c r="AL20" s="24"/>
      <c r="AM20" s="24"/>
      <c r="AN20" s="24"/>
      <c r="AO20" s="24"/>
      <c r="AP20" s="24"/>
      <c r="AQ20" s="24"/>
      <c r="AR20" s="24"/>
      <c r="AS20" s="24"/>
      <c r="AT20" s="24"/>
      <c r="AU20" s="24"/>
      <c r="AV20" s="24"/>
      <c r="AW20" s="24"/>
      <c r="AX20" s="24"/>
      <c r="AY20" s="24"/>
      <c r="AZ20" s="24"/>
      <c r="BA20" s="24"/>
      <c r="BB20" s="42" t="s">
        <v>617</v>
      </c>
      <c r="BC20" s="43"/>
      <c r="BD20" s="48" t="s">
        <v>452</v>
      </c>
      <c r="BE20" s="49">
        <v>250694</v>
      </c>
      <c r="BF20" s="45"/>
      <c r="BG20" s="43"/>
      <c r="BH20" s="48" t="s">
        <v>452</v>
      </c>
      <c r="BI20" s="49">
        <v>424737</v>
      </c>
      <c r="BJ20" s="45"/>
    </row>
    <row r="21" spans="1:62" ht="16.5" thickTop="1" thickBot="1" x14ac:dyDescent="0.3">
      <c r="A21" s="25"/>
      <c r="B21" s="69"/>
      <c r="C21" s="43"/>
      <c r="D21" s="48" t="s">
        <v>452</v>
      </c>
      <c r="E21" s="49">
        <v>72622</v>
      </c>
      <c r="F21" s="45"/>
      <c r="G21" s="43"/>
      <c r="H21" s="48" t="s">
        <v>452</v>
      </c>
      <c r="I21" s="49">
        <v>297542</v>
      </c>
      <c r="J21" s="45"/>
      <c r="K21" s="69"/>
      <c r="L21" s="42"/>
      <c r="M21" s="48" t="s">
        <v>452</v>
      </c>
      <c r="N21" s="49">
        <v>52568</v>
      </c>
      <c r="O21" s="45"/>
      <c r="P21" s="43"/>
      <c r="Q21" s="48" t="s">
        <v>452</v>
      </c>
      <c r="R21" s="49">
        <v>62192</v>
      </c>
      <c r="S21" s="45"/>
      <c r="T21" s="42"/>
      <c r="U21" s="48" t="s">
        <v>452</v>
      </c>
      <c r="V21" s="49">
        <v>125190</v>
      </c>
      <c r="W21" s="45"/>
      <c r="X21" s="43"/>
      <c r="Y21" s="48" t="s">
        <v>452</v>
      </c>
      <c r="Z21" s="49">
        <v>359734</v>
      </c>
      <c r="AA21" s="45"/>
      <c r="AB21" s="30" t="s">
        <v>602</v>
      </c>
      <c r="AC21" s="30"/>
      <c r="AD21" s="30"/>
      <c r="AE21" s="30"/>
      <c r="AF21" s="30"/>
      <c r="AG21" s="30"/>
      <c r="AH21" s="30"/>
      <c r="AI21" s="30"/>
      <c r="AJ21" s="30"/>
      <c r="AK21" s="30"/>
      <c r="AL21" s="30"/>
      <c r="AM21" s="30"/>
      <c r="AN21" s="30"/>
      <c r="AO21" s="30"/>
      <c r="AP21" s="30"/>
      <c r="AQ21" s="30"/>
      <c r="AR21" s="30"/>
      <c r="AS21" s="27" t="s">
        <v>618</v>
      </c>
      <c r="AT21" s="27"/>
      <c r="AU21" s="27"/>
      <c r="AV21" s="27"/>
      <c r="AW21" s="27"/>
      <c r="AX21" s="27"/>
      <c r="AY21" s="27"/>
      <c r="AZ21" s="27"/>
      <c r="BA21" s="27"/>
      <c r="BB21" s="24"/>
      <c r="BC21" s="24"/>
      <c r="BD21" s="24"/>
      <c r="BE21" s="24"/>
      <c r="BF21" s="24"/>
      <c r="BG21" s="24"/>
      <c r="BH21" s="24"/>
      <c r="BI21" s="24"/>
      <c r="BJ21" s="24"/>
    </row>
    <row r="22" spans="1:62" ht="15.75" thickTop="1"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c r="AU22" s="24"/>
      <c r="AV22" s="24"/>
      <c r="AW22" s="24"/>
      <c r="AX22" s="24"/>
      <c r="AY22" s="24"/>
      <c r="AZ22" s="24"/>
      <c r="BA22" s="24"/>
      <c r="BB22" s="27" t="s">
        <v>630</v>
      </c>
      <c r="BC22" s="27"/>
      <c r="BD22" s="27"/>
      <c r="BE22" s="27"/>
      <c r="BF22" s="27"/>
      <c r="BG22" s="27"/>
      <c r="BH22" s="27"/>
      <c r="BI22" s="27"/>
      <c r="BJ22" s="27"/>
    </row>
    <row r="23" spans="1:62" ht="15.75" thickBot="1" x14ac:dyDescent="0.3">
      <c r="A23" s="25"/>
      <c r="B23" s="27" t="s">
        <v>570</v>
      </c>
      <c r="C23" s="27"/>
      <c r="D23" s="27"/>
      <c r="E23" s="27"/>
      <c r="F23" s="27"/>
      <c r="G23" s="27"/>
      <c r="H23" s="27"/>
      <c r="I23" s="27"/>
      <c r="J23" s="27"/>
      <c r="K23" s="30" t="s">
        <v>589</v>
      </c>
      <c r="L23" s="30"/>
      <c r="M23" s="30"/>
      <c r="N23" s="30"/>
      <c r="O23" s="30"/>
      <c r="P23" s="30"/>
      <c r="Q23" s="30"/>
      <c r="R23" s="30"/>
      <c r="S23" s="30"/>
      <c r="T23" s="30"/>
      <c r="U23" s="30"/>
      <c r="V23" s="30"/>
      <c r="W23" s="30"/>
      <c r="X23" s="30"/>
      <c r="Y23" s="30"/>
      <c r="Z23" s="30"/>
      <c r="AA23" s="30"/>
      <c r="AB23" s="16"/>
      <c r="AC23" s="17"/>
      <c r="AD23" s="50" t="s">
        <v>455</v>
      </c>
      <c r="AE23" s="50"/>
      <c r="AF23" s="39"/>
      <c r="AG23" s="10"/>
      <c r="AH23" s="50" t="s">
        <v>449</v>
      </c>
      <c r="AI23" s="50"/>
      <c r="AJ23" s="39"/>
      <c r="AS23" s="16"/>
      <c r="AT23" s="23"/>
      <c r="AU23" s="51">
        <v>2012</v>
      </c>
      <c r="AV23" s="51"/>
      <c r="AW23" s="57"/>
      <c r="AX23" s="37"/>
      <c r="AY23" s="51">
        <v>2011</v>
      </c>
      <c r="AZ23" s="51"/>
      <c r="BA23" s="38"/>
      <c r="BB23" s="24"/>
      <c r="BC23" s="24"/>
      <c r="BD23" s="24"/>
      <c r="BE23" s="24"/>
      <c r="BF23" s="24"/>
      <c r="BG23" s="24"/>
      <c r="BH23" s="24"/>
      <c r="BI23" s="24"/>
      <c r="BJ23" s="24"/>
    </row>
    <row r="24" spans="1:62" ht="16.5" thickTop="1" thickBot="1" x14ac:dyDescent="0.3">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40"/>
      <c r="AC24" s="10"/>
      <c r="AD24" s="51">
        <v>2012</v>
      </c>
      <c r="AE24" s="51"/>
      <c r="AF24" s="39"/>
      <c r="AG24" s="10"/>
      <c r="AH24" s="51">
        <v>2011</v>
      </c>
      <c r="AI24" s="51"/>
      <c r="AJ24" s="38"/>
      <c r="AS24" s="16" t="s">
        <v>571</v>
      </c>
      <c r="AT24" s="16"/>
      <c r="AU24" s="63"/>
      <c r="AV24" s="63"/>
      <c r="AW24" s="38"/>
      <c r="AX24" s="16"/>
      <c r="AY24" s="63"/>
      <c r="AZ24" s="63"/>
      <c r="BA24" s="38"/>
      <c r="BB24" s="16"/>
      <c r="BC24" s="23"/>
      <c r="BD24" s="51">
        <v>2011</v>
      </c>
      <c r="BE24" s="51"/>
      <c r="BF24" s="57"/>
      <c r="BG24" s="37"/>
      <c r="BH24" s="51">
        <v>2010</v>
      </c>
      <c r="BI24" s="51"/>
      <c r="BJ24" s="56"/>
    </row>
    <row r="25" spans="1:62" ht="15.75" thickTop="1" x14ac:dyDescent="0.25">
      <c r="A25" s="25"/>
      <c r="B25" s="16"/>
      <c r="C25" s="17"/>
      <c r="D25" s="50" t="s">
        <v>448</v>
      </c>
      <c r="E25" s="50"/>
      <c r="F25" s="39"/>
      <c r="G25" s="10"/>
      <c r="H25" s="50" t="s">
        <v>449</v>
      </c>
      <c r="I25" s="50"/>
      <c r="J25" s="39"/>
      <c r="K25" s="16"/>
      <c r="L25" s="17"/>
      <c r="M25" s="50" t="s">
        <v>454</v>
      </c>
      <c r="N25" s="50"/>
      <c r="O25" s="39"/>
      <c r="P25" s="10"/>
      <c r="Q25" s="50" t="s">
        <v>449</v>
      </c>
      <c r="R25" s="50"/>
      <c r="S25" s="39"/>
      <c r="AB25" s="16"/>
      <c r="AC25" s="17"/>
      <c r="AD25" s="53" t="s">
        <v>450</v>
      </c>
      <c r="AE25" s="53"/>
      <c r="AF25" s="38"/>
      <c r="AG25" s="17"/>
      <c r="AH25" s="54"/>
      <c r="AI25" s="54"/>
      <c r="AJ25" s="38"/>
      <c r="AS25" s="42" t="s">
        <v>572</v>
      </c>
      <c r="AT25" s="43"/>
      <c r="AU25" s="42" t="s">
        <v>452</v>
      </c>
      <c r="AV25" s="44">
        <v>91069</v>
      </c>
      <c r="AW25" s="45"/>
      <c r="AX25" s="43"/>
      <c r="AY25" s="42" t="s">
        <v>452</v>
      </c>
      <c r="AZ25" s="44">
        <v>87758</v>
      </c>
      <c r="BA25" s="45"/>
      <c r="BB25" s="41"/>
      <c r="BC25" s="41"/>
      <c r="BD25" s="53"/>
      <c r="BE25" s="53"/>
      <c r="BF25" s="56"/>
      <c r="BG25" s="41"/>
      <c r="BH25" s="53" t="s">
        <v>476</v>
      </c>
      <c r="BI25" s="53"/>
      <c r="BJ25" s="38"/>
    </row>
    <row r="26" spans="1:62" ht="15.75" thickBot="1" x14ac:dyDescent="0.3">
      <c r="A26" s="25"/>
      <c r="B26" s="40"/>
      <c r="C26" s="10"/>
      <c r="D26" s="51">
        <v>2012</v>
      </c>
      <c r="E26" s="51"/>
      <c r="F26" s="39"/>
      <c r="G26" s="10"/>
      <c r="H26" s="51">
        <v>2011</v>
      </c>
      <c r="I26" s="51"/>
      <c r="J26" s="38"/>
      <c r="K26" s="40"/>
      <c r="L26" s="10"/>
      <c r="M26" s="51">
        <v>2012</v>
      </c>
      <c r="N26" s="51"/>
      <c r="O26" s="39"/>
      <c r="P26" s="10"/>
      <c r="Q26" s="51">
        <v>2011</v>
      </c>
      <c r="R26" s="51"/>
      <c r="S26" s="38"/>
      <c r="AB26" s="16" t="s">
        <v>571</v>
      </c>
      <c r="AC26" s="16"/>
      <c r="AD26" s="28"/>
      <c r="AE26" s="28"/>
      <c r="AF26" s="38"/>
      <c r="AG26" s="16"/>
      <c r="AH26" s="28"/>
      <c r="AI26" s="28"/>
      <c r="AJ26" s="38"/>
      <c r="AS26" s="16" t="s">
        <v>573</v>
      </c>
      <c r="AT26" s="23"/>
      <c r="AU26" s="16"/>
      <c r="AV26" s="55">
        <v>32250</v>
      </c>
      <c r="AW26" s="38"/>
      <c r="AX26" s="23"/>
      <c r="AY26" s="16"/>
      <c r="AZ26" s="55">
        <v>11925</v>
      </c>
      <c r="BA26" s="38"/>
      <c r="BB26" s="16" t="s">
        <v>571</v>
      </c>
      <c r="BC26" s="16"/>
      <c r="BD26" s="28"/>
      <c r="BE26" s="28"/>
      <c r="BF26" s="38"/>
      <c r="BG26" s="16"/>
      <c r="BH26" s="28"/>
      <c r="BI26" s="28"/>
      <c r="BJ26" s="38"/>
    </row>
    <row r="27" spans="1:62" ht="15.75" thickTop="1" x14ac:dyDescent="0.25">
      <c r="A27" s="25"/>
      <c r="B27" s="16"/>
      <c r="C27" s="17"/>
      <c r="D27" s="53" t="s">
        <v>450</v>
      </c>
      <c r="E27" s="53"/>
      <c r="F27" s="38"/>
      <c r="G27" s="17"/>
      <c r="H27" s="54"/>
      <c r="I27" s="54"/>
      <c r="J27" s="38"/>
      <c r="K27" s="16"/>
      <c r="L27" s="17"/>
      <c r="M27" s="53" t="s">
        <v>450</v>
      </c>
      <c r="N27" s="53"/>
      <c r="O27" s="38"/>
      <c r="P27" s="17"/>
      <c r="Q27" s="54"/>
      <c r="R27" s="54"/>
      <c r="S27" s="38"/>
      <c r="AB27" s="42" t="s">
        <v>572</v>
      </c>
      <c r="AC27" s="43"/>
      <c r="AD27" s="42" t="s">
        <v>452</v>
      </c>
      <c r="AE27" s="44">
        <v>78861</v>
      </c>
      <c r="AF27" s="45"/>
      <c r="AG27" s="43"/>
      <c r="AH27" s="42" t="s">
        <v>452</v>
      </c>
      <c r="AI27" s="44">
        <v>87758</v>
      </c>
      <c r="AJ27" s="45"/>
      <c r="AS27" s="42" t="s">
        <v>574</v>
      </c>
      <c r="AT27" s="43"/>
      <c r="AU27" s="42"/>
      <c r="AV27" s="44">
        <v>132003</v>
      </c>
      <c r="AW27" s="45"/>
      <c r="AX27" s="43"/>
      <c r="AY27" s="42"/>
      <c r="AZ27" s="44">
        <v>489001</v>
      </c>
      <c r="BA27" s="45"/>
      <c r="BB27" s="42" t="s">
        <v>572</v>
      </c>
      <c r="BC27" s="43"/>
      <c r="BD27" s="42" t="s">
        <v>452</v>
      </c>
      <c r="BE27" s="44">
        <v>87758</v>
      </c>
      <c r="BF27" s="45"/>
      <c r="BG27" s="43"/>
      <c r="BH27" s="42" t="s">
        <v>452</v>
      </c>
      <c r="BI27" s="44">
        <v>67034</v>
      </c>
      <c r="BJ27" s="45"/>
    </row>
    <row r="28" spans="1:62" x14ac:dyDescent="0.25">
      <c r="A28" s="25"/>
      <c r="B28" s="16" t="s">
        <v>571</v>
      </c>
      <c r="C28" s="16"/>
      <c r="D28" s="28"/>
      <c r="E28" s="28"/>
      <c r="F28" s="38"/>
      <c r="G28" s="16"/>
      <c r="H28" s="28"/>
      <c r="I28" s="28"/>
      <c r="J28" s="38"/>
      <c r="K28" s="42" t="s">
        <v>571</v>
      </c>
      <c r="L28" s="42"/>
      <c r="M28" s="76"/>
      <c r="N28" s="76"/>
      <c r="O28" s="45"/>
      <c r="P28" s="42"/>
      <c r="Q28" s="76"/>
      <c r="R28" s="76"/>
      <c r="S28" s="45"/>
      <c r="AB28" s="16" t="s">
        <v>573</v>
      </c>
      <c r="AC28" s="23"/>
      <c r="AD28" s="16"/>
      <c r="AE28" s="55">
        <v>45325</v>
      </c>
      <c r="AF28" s="38"/>
      <c r="AG28" s="23"/>
      <c r="AH28" s="16"/>
      <c r="AI28" s="55">
        <v>11925</v>
      </c>
      <c r="AJ28" s="38"/>
      <c r="AS28" s="16" t="s">
        <v>603</v>
      </c>
      <c r="AT28" s="23"/>
      <c r="AU28" s="16"/>
      <c r="AV28" s="55">
        <v>42655</v>
      </c>
      <c r="AW28" s="38"/>
      <c r="AX28" s="23"/>
      <c r="AY28" s="16"/>
      <c r="AZ28" s="23" t="s">
        <v>493</v>
      </c>
      <c r="BA28" s="38"/>
      <c r="BB28" s="16" t="s">
        <v>573</v>
      </c>
      <c r="BC28" s="23"/>
      <c r="BD28" s="16"/>
      <c r="BE28" s="55">
        <v>11925</v>
      </c>
      <c r="BF28" s="38"/>
      <c r="BG28" s="23"/>
      <c r="BH28" s="16"/>
      <c r="BI28" s="55">
        <v>42981</v>
      </c>
      <c r="BJ28" s="38"/>
    </row>
    <row r="29" spans="1:62" x14ac:dyDescent="0.25">
      <c r="A29" s="25"/>
      <c r="B29" s="42" t="s">
        <v>572</v>
      </c>
      <c r="C29" s="43"/>
      <c r="D29" s="42" t="s">
        <v>452</v>
      </c>
      <c r="E29" s="44">
        <v>95985</v>
      </c>
      <c r="F29" s="45"/>
      <c r="G29" s="43"/>
      <c r="H29" s="42" t="s">
        <v>452</v>
      </c>
      <c r="I29" s="44">
        <v>87758</v>
      </c>
      <c r="J29" s="45"/>
      <c r="K29" s="16" t="s">
        <v>572</v>
      </c>
      <c r="L29" s="23"/>
      <c r="M29" s="16" t="s">
        <v>452</v>
      </c>
      <c r="N29" s="55">
        <v>76254</v>
      </c>
      <c r="O29" s="38"/>
      <c r="P29" s="23"/>
      <c r="Q29" s="16" t="s">
        <v>452</v>
      </c>
      <c r="R29" s="55">
        <v>87758</v>
      </c>
      <c r="S29" s="38"/>
      <c r="AB29" s="42" t="s">
        <v>574</v>
      </c>
      <c r="AC29" s="43"/>
      <c r="AD29" s="42"/>
      <c r="AE29" s="44">
        <v>238748</v>
      </c>
      <c r="AF29" s="45"/>
      <c r="AG29" s="43"/>
      <c r="AH29" s="42"/>
      <c r="AI29" s="44">
        <v>489001</v>
      </c>
      <c r="AJ29" s="45"/>
      <c r="AS29" s="42" t="s">
        <v>575</v>
      </c>
      <c r="AT29" s="43"/>
      <c r="AU29" s="42"/>
      <c r="AV29" s="44">
        <v>141978</v>
      </c>
      <c r="AW29" s="45"/>
      <c r="AX29" s="43"/>
      <c r="AY29" s="42"/>
      <c r="AZ29" s="44">
        <v>11492</v>
      </c>
      <c r="BA29" s="45"/>
      <c r="BB29" s="42" t="s">
        <v>574</v>
      </c>
      <c r="BC29" s="43"/>
      <c r="BD29" s="42"/>
      <c r="BE29" s="44">
        <v>489001</v>
      </c>
      <c r="BF29" s="45"/>
      <c r="BG29" s="43"/>
      <c r="BH29" s="42"/>
      <c r="BI29" s="44">
        <v>204990</v>
      </c>
      <c r="BJ29" s="45"/>
    </row>
    <row r="30" spans="1:62" ht="15.75" thickBot="1" x14ac:dyDescent="0.3">
      <c r="A30" s="25"/>
      <c r="B30" s="16" t="s">
        <v>573</v>
      </c>
      <c r="C30" s="23"/>
      <c r="D30" s="16"/>
      <c r="E30" s="55">
        <v>21235</v>
      </c>
      <c r="F30" s="38"/>
      <c r="G30" s="23"/>
      <c r="H30" s="16"/>
      <c r="I30" s="55">
        <v>11925</v>
      </c>
      <c r="J30" s="38"/>
      <c r="K30" s="42" t="s">
        <v>573</v>
      </c>
      <c r="L30" s="43"/>
      <c r="M30" s="42"/>
      <c r="N30" s="44">
        <v>22009</v>
      </c>
      <c r="O30" s="45"/>
      <c r="P30" s="43"/>
      <c r="Q30" s="42"/>
      <c r="R30" s="44">
        <v>11925</v>
      </c>
      <c r="S30" s="45"/>
      <c r="AB30" s="16" t="s">
        <v>603</v>
      </c>
      <c r="AC30" s="23"/>
      <c r="AD30" s="16"/>
      <c r="AE30" s="55">
        <v>50509</v>
      </c>
      <c r="AF30" s="38"/>
      <c r="AG30" s="23"/>
      <c r="AH30" s="16"/>
      <c r="AI30" s="23" t="s">
        <v>493</v>
      </c>
      <c r="AJ30" s="38"/>
      <c r="AS30" s="16" t="s">
        <v>576</v>
      </c>
      <c r="AT30" s="23"/>
      <c r="AU30" s="46"/>
      <c r="AV30" s="47">
        <v>39628</v>
      </c>
      <c r="AW30" s="38"/>
      <c r="AX30" s="23"/>
      <c r="AY30" s="46"/>
      <c r="AZ30" s="47">
        <v>39318</v>
      </c>
      <c r="BA30" s="38"/>
      <c r="BB30" s="16" t="s">
        <v>603</v>
      </c>
      <c r="BC30" s="23"/>
      <c r="BD30" s="16"/>
      <c r="BE30" s="23" t="s">
        <v>493</v>
      </c>
      <c r="BF30" s="38"/>
      <c r="BG30" s="23"/>
      <c r="BH30" s="16"/>
      <c r="BI30" s="55">
        <v>57724</v>
      </c>
      <c r="BJ30" s="38"/>
    </row>
    <row r="31" spans="1:62" ht="16.5" thickTop="1" thickBot="1" x14ac:dyDescent="0.3">
      <c r="A31" s="25"/>
      <c r="B31" s="42" t="s">
        <v>574</v>
      </c>
      <c r="C31" s="43"/>
      <c r="D31" s="42"/>
      <c r="E31" s="44">
        <v>485122</v>
      </c>
      <c r="F31" s="45"/>
      <c r="G31" s="43"/>
      <c r="H31" s="42"/>
      <c r="I31" s="44">
        <v>489001</v>
      </c>
      <c r="J31" s="45"/>
      <c r="K31" s="16" t="s">
        <v>574</v>
      </c>
      <c r="L31" s="23"/>
      <c r="M31" s="16"/>
      <c r="N31" s="55">
        <v>468598</v>
      </c>
      <c r="O31" s="38"/>
      <c r="P31" s="23"/>
      <c r="Q31" s="16"/>
      <c r="R31" s="55">
        <v>489001</v>
      </c>
      <c r="S31" s="38"/>
      <c r="AB31" s="42" t="s">
        <v>575</v>
      </c>
      <c r="AC31" s="43"/>
      <c r="AD31" s="42"/>
      <c r="AE31" s="44">
        <v>15435</v>
      </c>
      <c r="AF31" s="45"/>
      <c r="AG31" s="43"/>
      <c r="AH31" s="42"/>
      <c r="AI31" s="44">
        <v>11492</v>
      </c>
      <c r="AJ31" s="45"/>
      <c r="AS31" s="42" t="s">
        <v>619</v>
      </c>
      <c r="AT31" s="43"/>
      <c r="AU31" s="48" t="s">
        <v>452</v>
      </c>
      <c r="AV31" s="49">
        <v>479583</v>
      </c>
      <c r="AW31" s="45"/>
      <c r="AX31" s="43"/>
      <c r="AY31" s="48" t="s">
        <v>452</v>
      </c>
      <c r="AZ31" s="49">
        <v>639494</v>
      </c>
      <c r="BA31" s="45"/>
      <c r="BB31" s="42" t="s">
        <v>575</v>
      </c>
      <c r="BC31" s="43"/>
      <c r="BD31" s="42"/>
      <c r="BE31" s="44">
        <v>11492</v>
      </c>
      <c r="BF31" s="45"/>
      <c r="BG31" s="43"/>
      <c r="BH31" s="42"/>
      <c r="BI31" s="44">
        <v>17118</v>
      </c>
      <c r="BJ31" s="45"/>
    </row>
    <row r="32" spans="1:62" ht="16.5" thickTop="1" thickBot="1" x14ac:dyDescent="0.3">
      <c r="A32" s="25"/>
      <c r="B32" s="16" t="s">
        <v>575</v>
      </c>
      <c r="C32" s="23"/>
      <c r="D32" s="16"/>
      <c r="E32" s="55">
        <v>13372</v>
      </c>
      <c r="F32" s="38"/>
      <c r="G32" s="23"/>
      <c r="H32" s="16"/>
      <c r="I32" s="55">
        <v>11492</v>
      </c>
      <c r="J32" s="38"/>
      <c r="K32" s="42" t="s">
        <v>575</v>
      </c>
      <c r="L32" s="43"/>
      <c r="M32" s="42"/>
      <c r="N32" s="44">
        <v>22630</v>
      </c>
      <c r="O32" s="45"/>
      <c r="P32" s="43"/>
      <c r="Q32" s="42"/>
      <c r="R32" s="44">
        <v>11492</v>
      </c>
      <c r="S32" s="45"/>
      <c r="AB32" s="16" t="s">
        <v>576</v>
      </c>
      <c r="AC32" s="23"/>
      <c r="AD32" s="46"/>
      <c r="AE32" s="47">
        <v>39516</v>
      </c>
      <c r="AF32" s="38"/>
      <c r="AG32" s="23"/>
      <c r="AH32" s="46"/>
      <c r="AI32" s="47">
        <v>39318</v>
      </c>
      <c r="AJ32" s="38"/>
      <c r="AS32" s="24"/>
      <c r="AT32" s="24"/>
      <c r="AU32" s="24"/>
      <c r="AV32" s="24"/>
      <c r="AW32" s="24"/>
      <c r="AX32" s="24"/>
      <c r="AY32" s="24"/>
      <c r="AZ32" s="24"/>
      <c r="BA32" s="24"/>
      <c r="BB32" s="16" t="s">
        <v>631</v>
      </c>
      <c r="BC32" s="23"/>
      <c r="BD32" s="46"/>
      <c r="BE32" s="47">
        <v>39318</v>
      </c>
      <c r="BF32" s="38"/>
      <c r="BG32" s="23"/>
      <c r="BH32" s="46"/>
      <c r="BI32" s="68" t="s">
        <v>493</v>
      </c>
      <c r="BJ32" s="38"/>
    </row>
    <row r="33" spans="1:62" ht="16.5" thickTop="1" thickBot="1" x14ac:dyDescent="0.3">
      <c r="A33" s="25"/>
      <c r="B33" s="42" t="s">
        <v>576</v>
      </c>
      <c r="C33" s="43"/>
      <c r="D33" s="59"/>
      <c r="E33" s="60">
        <v>39567</v>
      </c>
      <c r="F33" s="45"/>
      <c r="G33" s="43"/>
      <c r="H33" s="59"/>
      <c r="I33" s="60">
        <v>39318</v>
      </c>
      <c r="J33" s="45"/>
      <c r="K33" s="16" t="s">
        <v>576</v>
      </c>
      <c r="L33" s="23"/>
      <c r="M33" s="46"/>
      <c r="N33" s="47">
        <v>39592</v>
      </c>
      <c r="O33" s="38"/>
      <c r="P33" s="23"/>
      <c r="Q33" s="46"/>
      <c r="R33" s="47">
        <v>39318</v>
      </c>
      <c r="S33" s="38"/>
      <c r="AB33" s="42" t="s">
        <v>577</v>
      </c>
      <c r="AC33" s="43"/>
      <c r="AD33" s="48" t="s">
        <v>452</v>
      </c>
      <c r="AE33" s="49">
        <v>468394</v>
      </c>
      <c r="AF33" s="45"/>
      <c r="AG33" s="43"/>
      <c r="AH33" s="48" t="s">
        <v>452</v>
      </c>
      <c r="AI33" s="49">
        <v>639494</v>
      </c>
      <c r="AJ33" s="45"/>
      <c r="AS33" s="27" t="s">
        <v>620</v>
      </c>
      <c r="AT33" s="27"/>
      <c r="AU33" s="27"/>
      <c r="AV33" s="27"/>
      <c r="AW33" s="27"/>
      <c r="AX33" s="27"/>
      <c r="AY33" s="27"/>
      <c r="AZ33" s="27"/>
      <c r="BA33" s="27"/>
      <c r="BB33" s="42" t="s">
        <v>619</v>
      </c>
      <c r="BC33" s="43"/>
      <c r="BD33" s="48" t="s">
        <v>452</v>
      </c>
      <c r="BE33" s="49">
        <v>639494</v>
      </c>
      <c r="BF33" s="45"/>
      <c r="BG33" s="43"/>
      <c r="BH33" s="48" t="s">
        <v>452</v>
      </c>
      <c r="BI33" s="49">
        <v>389847</v>
      </c>
      <c r="BJ33" s="45"/>
    </row>
    <row r="34" spans="1:62" ht="16.5" thickTop="1" thickBot="1" x14ac:dyDescent="0.3">
      <c r="A34" s="25"/>
      <c r="B34" s="16" t="s">
        <v>577</v>
      </c>
      <c r="C34" s="23"/>
      <c r="D34" s="61" t="s">
        <v>452</v>
      </c>
      <c r="E34" s="62">
        <v>655281</v>
      </c>
      <c r="F34" s="38"/>
      <c r="G34" s="23"/>
      <c r="H34" s="61" t="s">
        <v>452</v>
      </c>
      <c r="I34" s="62">
        <v>639494</v>
      </c>
      <c r="J34" s="38"/>
      <c r="K34" s="42" t="s">
        <v>577</v>
      </c>
      <c r="L34" s="43"/>
      <c r="M34" s="48" t="s">
        <v>452</v>
      </c>
      <c r="N34" s="49">
        <v>629083</v>
      </c>
      <c r="O34" s="45"/>
      <c r="P34" s="43"/>
      <c r="Q34" s="48" t="s">
        <v>452</v>
      </c>
      <c r="R34" s="49">
        <v>639494</v>
      </c>
      <c r="S34" s="45"/>
      <c r="AB34" s="24"/>
      <c r="AC34" s="24"/>
      <c r="AD34" s="24"/>
      <c r="AE34" s="24"/>
      <c r="AF34" s="24"/>
      <c r="AG34" s="24"/>
      <c r="AH34" s="24"/>
      <c r="AI34" s="24"/>
      <c r="AJ34" s="24"/>
      <c r="AK34" s="24"/>
      <c r="AL34" s="24"/>
      <c r="AM34" s="24"/>
      <c r="AN34" s="24"/>
      <c r="AO34" s="24"/>
      <c r="AP34" s="24"/>
      <c r="AQ34" s="24"/>
      <c r="AR34" s="24"/>
      <c r="AS34" s="24"/>
      <c r="AT34" s="24"/>
      <c r="AU34" s="24"/>
      <c r="AV34" s="24"/>
      <c r="AW34" s="24"/>
      <c r="AX34" s="24"/>
      <c r="AY34" s="24"/>
      <c r="AZ34" s="24"/>
      <c r="BA34" s="24"/>
      <c r="BB34" s="24"/>
      <c r="BC34" s="24"/>
      <c r="BD34" s="24"/>
      <c r="BE34" s="24"/>
      <c r="BF34" s="24"/>
      <c r="BG34" s="24"/>
      <c r="BH34" s="24"/>
      <c r="BI34" s="24"/>
      <c r="BJ34" s="24"/>
    </row>
    <row r="35" spans="1:62" ht="16.5" thickTop="1" thickBot="1" x14ac:dyDescent="0.3">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7" t="s">
        <v>604</v>
      </c>
      <c r="AC35" s="27"/>
      <c r="AD35" s="27"/>
      <c r="AE35" s="27"/>
      <c r="AF35" s="27"/>
      <c r="AG35" s="27"/>
      <c r="AH35" s="27"/>
      <c r="AI35" s="27"/>
      <c r="AJ35" s="27"/>
      <c r="AK35" s="27"/>
      <c r="AL35" s="27"/>
      <c r="AM35" s="27"/>
      <c r="AN35" s="27"/>
      <c r="AO35" s="27"/>
      <c r="AP35" s="27"/>
      <c r="AQ35" s="27"/>
      <c r="AR35" s="27"/>
      <c r="AS35" s="16"/>
      <c r="AT35" s="23"/>
      <c r="AU35" s="51">
        <v>2012</v>
      </c>
      <c r="AV35" s="51"/>
      <c r="AW35" s="57"/>
      <c r="AX35" s="37"/>
      <c r="AY35" s="51">
        <v>2011</v>
      </c>
      <c r="AZ35" s="51"/>
      <c r="BA35" s="38"/>
      <c r="BB35" s="27" t="s">
        <v>632</v>
      </c>
      <c r="BC35" s="27"/>
      <c r="BD35" s="27"/>
      <c r="BE35" s="27"/>
      <c r="BF35" s="27"/>
      <c r="BG35" s="27"/>
      <c r="BH35" s="27"/>
      <c r="BI35" s="27"/>
      <c r="BJ35" s="27"/>
    </row>
    <row r="36" spans="1:62" ht="15.75" thickTop="1" x14ac:dyDescent="0.25">
      <c r="A36" s="25"/>
      <c r="B36" s="27" t="s">
        <v>578</v>
      </c>
      <c r="C36" s="27"/>
      <c r="D36" s="27"/>
      <c r="E36" s="27"/>
      <c r="F36" s="27"/>
      <c r="G36" s="27"/>
      <c r="H36" s="27"/>
      <c r="I36" s="27"/>
      <c r="J36" s="27"/>
      <c r="K36" s="30" t="s">
        <v>590</v>
      </c>
      <c r="L36" s="30"/>
      <c r="M36" s="30"/>
      <c r="N36" s="30"/>
      <c r="O36" s="30"/>
      <c r="P36" s="30"/>
      <c r="Q36" s="30"/>
      <c r="R36" s="30"/>
      <c r="S36" s="30"/>
      <c r="T36" s="30"/>
      <c r="U36" s="30"/>
      <c r="V36" s="30"/>
      <c r="W36" s="30"/>
      <c r="X36" s="30"/>
      <c r="Y36" s="30"/>
      <c r="Z36" s="30"/>
      <c r="AA36" s="30"/>
      <c r="AB36" s="24"/>
      <c r="AC36" s="24"/>
      <c r="AD36" s="24"/>
      <c r="AE36" s="24"/>
      <c r="AF36" s="24"/>
      <c r="AG36" s="24"/>
      <c r="AH36" s="24"/>
      <c r="AI36" s="24"/>
      <c r="AJ36" s="24"/>
      <c r="AK36" s="24"/>
      <c r="AL36" s="24"/>
      <c r="AM36" s="24"/>
      <c r="AN36" s="24"/>
      <c r="AO36" s="24"/>
      <c r="AP36" s="24"/>
      <c r="AQ36" s="24"/>
      <c r="AR36" s="24"/>
      <c r="AS36" s="16"/>
      <c r="AT36" s="16"/>
      <c r="AU36" s="63"/>
      <c r="AV36" s="63"/>
      <c r="AW36" s="38"/>
      <c r="AX36" s="16"/>
      <c r="AY36" s="63"/>
      <c r="AZ36" s="63"/>
      <c r="BA36" s="38"/>
      <c r="BB36" s="24"/>
      <c r="BC36" s="24"/>
      <c r="BD36" s="24"/>
      <c r="BE36" s="24"/>
      <c r="BF36" s="24"/>
      <c r="BG36" s="24"/>
      <c r="BH36" s="24"/>
      <c r="BI36" s="24"/>
      <c r="BJ36" s="24"/>
    </row>
    <row r="37" spans="1:62" ht="15.75" thickBot="1" x14ac:dyDescent="0.3">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8"/>
      <c r="AC37" s="52"/>
      <c r="AD37" s="50" t="s">
        <v>566</v>
      </c>
      <c r="AE37" s="50"/>
      <c r="AF37" s="50"/>
      <c r="AG37" s="50"/>
      <c r="AH37" s="50"/>
      <c r="AI37" s="50"/>
      <c r="AJ37" s="73"/>
      <c r="AK37" s="50"/>
      <c r="AL37" s="50" t="s">
        <v>599</v>
      </c>
      <c r="AM37" s="50"/>
      <c r="AN37" s="50"/>
      <c r="AO37" s="50"/>
      <c r="AP37" s="50"/>
      <c r="AQ37" s="50"/>
      <c r="AR37" s="73"/>
      <c r="AS37" s="42" t="s">
        <v>621</v>
      </c>
      <c r="AT37" s="43"/>
      <c r="AU37" s="48" t="s">
        <v>452</v>
      </c>
      <c r="AV37" s="49">
        <v>530208</v>
      </c>
      <c r="AW37" s="45"/>
      <c r="AX37" s="43"/>
      <c r="AY37" s="48" t="s">
        <v>452</v>
      </c>
      <c r="AZ37" s="78" t="s">
        <v>622</v>
      </c>
      <c r="BA37" s="45" t="s">
        <v>482</v>
      </c>
      <c r="BB37" s="16"/>
      <c r="BC37" s="23"/>
      <c r="BD37" s="51">
        <v>2011</v>
      </c>
      <c r="BE37" s="51"/>
      <c r="BF37" s="57"/>
      <c r="BG37" s="37"/>
      <c r="BH37" s="51">
        <v>2010</v>
      </c>
      <c r="BI37" s="51"/>
      <c r="BJ37" s="38"/>
    </row>
    <row r="38" spans="1:62" ht="16.5" thickTop="1" thickBot="1" x14ac:dyDescent="0.3">
      <c r="A38" s="25"/>
      <c r="B38" s="28"/>
      <c r="C38" s="52"/>
      <c r="D38" s="50" t="s">
        <v>566</v>
      </c>
      <c r="E38" s="50"/>
      <c r="F38" s="50"/>
      <c r="G38" s="50"/>
      <c r="H38" s="50"/>
      <c r="I38" s="50"/>
      <c r="J38" s="75"/>
      <c r="K38" s="28"/>
      <c r="L38" s="52"/>
      <c r="M38" s="50" t="s">
        <v>566</v>
      </c>
      <c r="N38" s="50"/>
      <c r="O38" s="50"/>
      <c r="P38" s="50"/>
      <c r="Q38" s="50"/>
      <c r="R38" s="50"/>
      <c r="S38" s="77"/>
      <c r="T38" s="50"/>
      <c r="U38" s="50" t="s">
        <v>586</v>
      </c>
      <c r="V38" s="50"/>
      <c r="W38" s="50"/>
      <c r="X38" s="50"/>
      <c r="Y38" s="50"/>
      <c r="Z38" s="50"/>
      <c r="AA38" s="77"/>
      <c r="AB38" s="28"/>
      <c r="AC38" s="52"/>
      <c r="AD38" s="51" t="s">
        <v>455</v>
      </c>
      <c r="AE38" s="51"/>
      <c r="AF38" s="51"/>
      <c r="AG38" s="51"/>
      <c r="AH38" s="51"/>
      <c r="AI38" s="51"/>
      <c r="AJ38" s="73"/>
      <c r="AK38" s="50"/>
      <c r="AL38" s="51" t="s">
        <v>455</v>
      </c>
      <c r="AM38" s="51"/>
      <c r="AN38" s="51"/>
      <c r="AO38" s="51"/>
      <c r="AP38" s="51"/>
      <c r="AQ38" s="51"/>
      <c r="AR38" s="73"/>
      <c r="AS38" s="16"/>
      <c r="AT38" s="17"/>
      <c r="AU38" s="16"/>
      <c r="AV38" s="23"/>
      <c r="AW38" s="38"/>
      <c r="AX38" s="17"/>
      <c r="AY38" s="16"/>
      <c r="AZ38" s="23"/>
      <c r="BA38" s="38"/>
      <c r="BB38" s="16"/>
      <c r="BC38" s="17"/>
      <c r="BD38" s="54"/>
      <c r="BE38" s="54"/>
      <c r="BF38" s="38"/>
      <c r="BG38" s="23"/>
      <c r="BH38" s="53" t="s">
        <v>476</v>
      </c>
      <c r="BI38" s="53"/>
      <c r="BJ38" s="38"/>
    </row>
    <row r="39" spans="1:62" ht="16.5" thickTop="1" thickBot="1" x14ac:dyDescent="0.3">
      <c r="A39" s="25"/>
      <c r="B39" s="28"/>
      <c r="C39" s="52"/>
      <c r="D39" s="51" t="s">
        <v>448</v>
      </c>
      <c r="E39" s="51"/>
      <c r="F39" s="51"/>
      <c r="G39" s="51"/>
      <c r="H39" s="51"/>
      <c r="I39" s="51"/>
      <c r="J39" s="75"/>
      <c r="K39" s="28"/>
      <c r="L39" s="52"/>
      <c r="M39" s="51" t="s">
        <v>454</v>
      </c>
      <c r="N39" s="51"/>
      <c r="O39" s="51"/>
      <c r="P39" s="51"/>
      <c r="Q39" s="51"/>
      <c r="R39" s="51"/>
      <c r="S39" s="77"/>
      <c r="T39" s="50"/>
      <c r="U39" s="51" t="s">
        <v>454</v>
      </c>
      <c r="V39" s="51"/>
      <c r="W39" s="51"/>
      <c r="X39" s="51"/>
      <c r="Y39" s="51"/>
      <c r="Z39" s="51"/>
      <c r="AA39" s="77"/>
      <c r="AB39" s="40"/>
      <c r="AC39" s="37"/>
      <c r="AD39" s="74">
        <v>2012</v>
      </c>
      <c r="AE39" s="74"/>
      <c r="AF39" s="39"/>
      <c r="AG39" s="37"/>
      <c r="AH39" s="74">
        <v>2011</v>
      </c>
      <c r="AI39" s="74"/>
      <c r="AJ39" s="39"/>
      <c r="AK39" s="37"/>
      <c r="AL39" s="74">
        <v>2012</v>
      </c>
      <c r="AM39" s="74"/>
      <c r="AN39" s="39"/>
      <c r="AO39" s="37"/>
      <c r="AP39" s="74">
        <v>2011</v>
      </c>
      <c r="AQ39" s="74"/>
      <c r="AR39" s="38"/>
      <c r="AS39" s="42" t="s">
        <v>580</v>
      </c>
      <c r="AT39" s="43"/>
      <c r="AU39" s="42"/>
      <c r="AV39" s="44">
        <v>132552</v>
      </c>
      <c r="AW39" s="45"/>
      <c r="AX39" s="43"/>
      <c r="AY39" s="42"/>
      <c r="AZ39" s="43" t="s">
        <v>623</v>
      </c>
      <c r="BA39" s="45" t="s">
        <v>616</v>
      </c>
      <c r="BB39" s="16"/>
      <c r="BC39" s="16"/>
      <c r="BD39" s="28"/>
      <c r="BE39" s="28"/>
      <c r="BF39" s="38"/>
      <c r="BG39" s="16"/>
      <c r="BH39" s="28"/>
      <c r="BI39" s="28"/>
      <c r="BJ39" s="38"/>
    </row>
    <row r="40" spans="1:62" ht="16.5" thickTop="1" thickBot="1" x14ac:dyDescent="0.3">
      <c r="A40" s="25"/>
      <c r="B40" s="40"/>
      <c r="C40" s="41"/>
      <c r="D40" s="74">
        <v>2012</v>
      </c>
      <c r="E40" s="74"/>
      <c r="F40" s="38"/>
      <c r="G40" s="41"/>
      <c r="H40" s="74">
        <v>2011</v>
      </c>
      <c r="I40" s="74"/>
      <c r="J40" s="38"/>
      <c r="K40" s="37"/>
      <c r="L40" s="37"/>
      <c r="M40" s="74">
        <v>2012</v>
      </c>
      <c r="N40" s="74"/>
      <c r="O40" s="57"/>
      <c r="P40" s="37"/>
      <c r="Q40" s="74">
        <v>2011</v>
      </c>
      <c r="R40" s="74"/>
      <c r="S40" s="57"/>
      <c r="T40" s="37"/>
      <c r="U40" s="74">
        <v>2012</v>
      </c>
      <c r="V40" s="74"/>
      <c r="W40" s="57"/>
      <c r="X40" s="37"/>
      <c r="Y40" s="74">
        <v>2011</v>
      </c>
      <c r="Z40" s="74"/>
      <c r="AA40" s="56"/>
      <c r="AB40" s="41"/>
      <c r="AC40" s="41"/>
      <c r="AD40" s="52" t="s">
        <v>450</v>
      </c>
      <c r="AE40" s="52"/>
      <c r="AF40" s="52"/>
      <c r="AG40" s="52"/>
      <c r="AH40" s="52"/>
      <c r="AI40" s="52"/>
      <c r="AJ40" s="38"/>
      <c r="AK40" s="41"/>
      <c r="AL40" s="52" t="s">
        <v>450</v>
      </c>
      <c r="AM40" s="52"/>
      <c r="AN40" s="52"/>
      <c r="AO40" s="52"/>
      <c r="AP40" s="52"/>
      <c r="AQ40" s="52"/>
      <c r="AR40" s="38"/>
      <c r="AS40" s="16" t="s">
        <v>624</v>
      </c>
      <c r="AT40" s="23"/>
      <c r="AU40" s="16"/>
      <c r="AV40" s="55">
        <v>155700</v>
      </c>
      <c r="AW40" s="38"/>
      <c r="AX40" s="23"/>
      <c r="AY40" s="16"/>
      <c r="AZ40" s="55">
        <v>531632</v>
      </c>
      <c r="BA40" s="38"/>
      <c r="BB40" s="42" t="s">
        <v>633</v>
      </c>
      <c r="BC40" s="43"/>
      <c r="BD40" s="48" t="s">
        <v>452</v>
      </c>
      <c r="BE40" s="78" t="s">
        <v>622</v>
      </c>
      <c r="BF40" s="45" t="s">
        <v>482</v>
      </c>
      <c r="BG40" s="43"/>
      <c r="BH40" s="48" t="s">
        <v>452</v>
      </c>
      <c r="BI40" s="49">
        <v>949697</v>
      </c>
      <c r="BJ40" s="45"/>
    </row>
    <row r="41" spans="1:62" ht="16.5" thickTop="1" thickBot="1" x14ac:dyDescent="0.3">
      <c r="A41" s="25"/>
      <c r="B41" s="16"/>
      <c r="C41" s="41"/>
      <c r="D41" s="52" t="s">
        <v>450</v>
      </c>
      <c r="E41" s="52"/>
      <c r="F41" s="52"/>
      <c r="G41" s="52"/>
      <c r="H41" s="52"/>
      <c r="I41" s="52"/>
      <c r="J41" s="38"/>
      <c r="K41" s="41"/>
      <c r="L41" s="41"/>
      <c r="M41" s="52" t="s">
        <v>450</v>
      </c>
      <c r="N41" s="52"/>
      <c r="O41" s="52"/>
      <c r="P41" s="52"/>
      <c r="Q41" s="52"/>
      <c r="R41" s="52"/>
      <c r="S41" s="56"/>
      <c r="T41" s="41"/>
      <c r="U41" s="52" t="s">
        <v>450</v>
      </c>
      <c r="V41" s="52"/>
      <c r="W41" s="52"/>
      <c r="X41" s="52"/>
      <c r="Y41" s="52"/>
      <c r="Z41" s="52"/>
      <c r="AA41" s="38"/>
      <c r="AB41" s="70" t="s">
        <v>605</v>
      </c>
      <c r="AC41" s="43"/>
      <c r="AD41" s="48" t="s">
        <v>452</v>
      </c>
      <c r="AE41" s="49">
        <v>463839</v>
      </c>
      <c r="AF41" s="45"/>
      <c r="AG41" s="43"/>
      <c r="AH41" s="48" t="s">
        <v>452</v>
      </c>
      <c r="AI41" s="78" t="s">
        <v>606</v>
      </c>
      <c r="AJ41" s="45" t="s">
        <v>482</v>
      </c>
      <c r="AK41" s="43"/>
      <c r="AL41" s="48" t="s">
        <v>452</v>
      </c>
      <c r="AM41" s="49">
        <v>957816</v>
      </c>
      <c r="AN41" s="45"/>
      <c r="AO41" s="43"/>
      <c r="AP41" s="48" t="s">
        <v>452</v>
      </c>
      <c r="AQ41" s="49">
        <v>1623287</v>
      </c>
      <c r="AR41" s="45"/>
      <c r="AS41" s="42" t="s">
        <v>582</v>
      </c>
      <c r="AT41" s="43"/>
      <c r="AU41" s="59"/>
      <c r="AV41" s="60">
        <v>2809</v>
      </c>
      <c r="AW41" s="45"/>
      <c r="AX41" s="43"/>
      <c r="AY41" s="59"/>
      <c r="AZ41" s="60">
        <v>42446</v>
      </c>
      <c r="BA41" s="45"/>
      <c r="BB41" s="16"/>
      <c r="BC41" s="17"/>
      <c r="BD41" s="16"/>
      <c r="BE41" s="23"/>
      <c r="BF41" s="38"/>
      <c r="BG41" s="16"/>
      <c r="BH41" s="16"/>
      <c r="BI41" s="23"/>
      <c r="BJ41" s="38"/>
    </row>
    <row r="42" spans="1:62" ht="16.5" thickTop="1" thickBot="1" x14ac:dyDescent="0.3">
      <c r="A42" s="25"/>
      <c r="B42" s="70" t="s">
        <v>579</v>
      </c>
      <c r="C42" s="43"/>
      <c r="D42" s="48" t="s">
        <v>452</v>
      </c>
      <c r="E42" s="49">
        <v>141533</v>
      </c>
      <c r="F42" s="45"/>
      <c r="G42" s="43"/>
      <c r="H42" s="48" t="s">
        <v>452</v>
      </c>
      <c r="I42" s="49">
        <v>921373</v>
      </c>
      <c r="J42" s="45"/>
      <c r="K42" s="70" t="s">
        <v>579</v>
      </c>
      <c r="L42" s="43"/>
      <c r="M42" s="48" t="s">
        <v>452</v>
      </c>
      <c r="N42" s="49">
        <v>352444</v>
      </c>
      <c r="O42" s="45"/>
      <c r="P42" s="43"/>
      <c r="Q42" s="48" t="s">
        <v>452</v>
      </c>
      <c r="R42" s="49">
        <v>714665</v>
      </c>
      <c r="S42" s="45"/>
      <c r="T42" s="43"/>
      <c r="U42" s="48" t="s">
        <v>452</v>
      </c>
      <c r="V42" s="49">
        <v>493977</v>
      </c>
      <c r="W42" s="45"/>
      <c r="X42" s="43"/>
      <c r="Y42" s="48" t="s">
        <v>452</v>
      </c>
      <c r="Z42" s="49">
        <v>1636038</v>
      </c>
      <c r="AA42" s="45"/>
      <c r="AB42" s="17"/>
      <c r="AC42" s="17"/>
      <c r="AD42" s="16"/>
      <c r="AE42" s="23"/>
      <c r="AF42" s="38"/>
      <c r="AG42" s="17"/>
      <c r="AH42" s="16"/>
      <c r="AI42" s="23"/>
      <c r="AJ42" s="38"/>
      <c r="AK42" s="17"/>
      <c r="AL42" s="16"/>
      <c r="AM42" s="23"/>
      <c r="AN42" s="38"/>
      <c r="AO42" s="17"/>
      <c r="AP42" s="16"/>
      <c r="AQ42" s="23"/>
      <c r="AR42" s="38"/>
      <c r="AS42" s="16" t="s">
        <v>170</v>
      </c>
      <c r="AT42" s="23"/>
      <c r="AU42" s="61" t="s">
        <v>452</v>
      </c>
      <c r="AV42" s="62">
        <v>291061</v>
      </c>
      <c r="AW42" s="38"/>
      <c r="AX42" s="23"/>
      <c r="AY42" s="61" t="s">
        <v>452</v>
      </c>
      <c r="AZ42" s="62">
        <v>250694</v>
      </c>
      <c r="BA42" s="38"/>
      <c r="BB42" s="42" t="s">
        <v>580</v>
      </c>
      <c r="BC42" s="43"/>
      <c r="BD42" s="42"/>
      <c r="BE42" s="43" t="s">
        <v>623</v>
      </c>
      <c r="BF42" s="45" t="s">
        <v>616</v>
      </c>
      <c r="BG42" s="43"/>
      <c r="BH42" s="42"/>
      <c r="BI42" s="44">
        <v>237424</v>
      </c>
      <c r="BJ42" s="45"/>
    </row>
    <row r="43" spans="1:62" ht="15.75" thickTop="1" x14ac:dyDescent="0.25">
      <c r="A43" s="25"/>
      <c r="B43" s="17"/>
      <c r="C43" s="17"/>
      <c r="D43" s="16"/>
      <c r="E43" s="23"/>
      <c r="F43" s="38"/>
      <c r="G43" s="17"/>
      <c r="H43" s="16"/>
      <c r="I43" s="23"/>
      <c r="J43" s="38"/>
      <c r="K43" s="17"/>
      <c r="L43" s="17"/>
      <c r="M43" s="16"/>
      <c r="N43" s="23"/>
      <c r="O43" s="38"/>
      <c r="P43" s="17"/>
      <c r="Q43" s="16"/>
      <c r="R43" s="23"/>
      <c r="S43" s="38"/>
      <c r="T43" s="17"/>
      <c r="U43" s="16"/>
      <c r="V43" s="23"/>
      <c r="W43" s="38"/>
      <c r="X43" s="17"/>
      <c r="Y43" s="16"/>
      <c r="Z43" s="23"/>
      <c r="AA43" s="38"/>
      <c r="AB43" s="42" t="s">
        <v>580</v>
      </c>
      <c r="AC43" s="43"/>
      <c r="AD43" s="42"/>
      <c r="AE43" s="44">
        <v>115960</v>
      </c>
      <c r="AF43" s="45"/>
      <c r="AG43" s="43"/>
      <c r="AH43" s="42"/>
      <c r="AI43" s="43" t="s">
        <v>607</v>
      </c>
      <c r="AJ43" s="45" t="s">
        <v>482</v>
      </c>
      <c r="AK43" s="43"/>
      <c r="AL43" s="42"/>
      <c r="AM43" s="44">
        <v>239454</v>
      </c>
      <c r="AN43" s="45"/>
      <c r="AO43" s="43"/>
      <c r="AP43" s="42"/>
      <c r="AQ43" s="44">
        <v>405822</v>
      </c>
      <c r="AR43" s="45"/>
      <c r="AS43" s="24"/>
      <c r="AT43" s="24"/>
      <c r="AU43" s="24"/>
      <c r="AV43" s="24"/>
      <c r="AW43" s="24"/>
      <c r="AX43" s="24"/>
      <c r="AY43" s="24"/>
      <c r="AZ43" s="24"/>
      <c r="BA43" s="24"/>
      <c r="BB43" s="16" t="s">
        <v>624</v>
      </c>
      <c r="BC43" s="23"/>
      <c r="BD43" s="16"/>
      <c r="BE43" s="55">
        <v>531632</v>
      </c>
      <c r="BF43" s="38"/>
      <c r="BG43" s="23"/>
      <c r="BH43" s="16"/>
      <c r="BI43" s="55">
        <v>158038</v>
      </c>
      <c r="BJ43" s="38"/>
    </row>
    <row r="44" spans="1:62" ht="15.75" thickBot="1" x14ac:dyDescent="0.3">
      <c r="A44" s="25"/>
      <c r="B44" s="42" t="s">
        <v>580</v>
      </c>
      <c r="C44" s="43"/>
      <c r="D44" s="42"/>
      <c r="E44" s="44">
        <v>35383</v>
      </c>
      <c r="F44" s="45"/>
      <c r="G44" s="43"/>
      <c r="H44" s="42"/>
      <c r="I44" s="44">
        <v>230343</v>
      </c>
      <c r="J44" s="45"/>
      <c r="K44" s="42" t="s">
        <v>580</v>
      </c>
      <c r="L44" s="43"/>
      <c r="M44" s="42"/>
      <c r="N44" s="44">
        <v>88111</v>
      </c>
      <c r="O44" s="45"/>
      <c r="P44" s="43"/>
      <c r="Q44" s="42"/>
      <c r="R44" s="44">
        <v>178666</v>
      </c>
      <c r="S44" s="45"/>
      <c r="T44" s="43"/>
      <c r="U44" s="42"/>
      <c r="V44" s="44">
        <v>123494</v>
      </c>
      <c r="W44" s="45"/>
      <c r="X44" s="43"/>
      <c r="Y44" s="42"/>
      <c r="Z44" s="44">
        <v>409010</v>
      </c>
      <c r="AA44" s="45"/>
      <c r="AB44" s="16" t="s">
        <v>591</v>
      </c>
      <c r="AC44" s="23"/>
      <c r="AD44" s="16"/>
      <c r="AE44" s="23" t="s">
        <v>493</v>
      </c>
      <c r="AF44" s="38"/>
      <c r="AG44" s="23"/>
      <c r="AH44" s="16"/>
      <c r="AI44" s="23" t="s">
        <v>493</v>
      </c>
      <c r="AJ44" s="38"/>
      <c r="AK44" s="23"/>
      <c r="AL44" s="16"/>
      <c r="AM44" s="23" t="s">
        <v>493</v>
      </c>
      <c r="AN44" s="38"/>
      <c r="AO44" s="23"/>
      <c r="AP44" s="16"/>
      <c r="AQ44" s="23" t="s">
        <v>608</v>
      </c>
      <c r="AR44" s="38" t="s">
        <v>482</v>
      </c>
      <c r="AS44" s="24"/>
      <c r="AT44" s="24"/>
      <c r="AU44" s="24"/>
      <c r="AV44" s="24"/>
      <c r="AW44" s="24"/>
      <c r="AX44" s="24"/>
      <c r="AY44" s="24"/>
      <c r="AZ44" s="24"/>
      <c r="BA44" s="24"/>
      <c r="BB44" s="42" t="s">
        <v>582</v>
      </c>
      <c r="BC44" s="43"/>
      <c r="BD44" s="59"/>
      <c r="BE44" s="60">
        <v>42446</v>
      </c>
      <c r="BF44" s="45"/>
      <c r="BG44" s="43"/>
      <c r="BH44" s="59"/>
      <c r="BI44" s="60">
        <v>29275</v>
      </c>
      <c r="BJ44" s="45"/>
    </row>
    <row r="45" spans="1:62" ht="16.5" thickTop="1" thickBot="1" x14ac:dyDescent="0.3">
      <c r="A45" s="25"/>
      <c r="B45" s="16" t="s">
        <v>581</v>
      </c>
      <c r="C45" s="23"/>
      <c r="D45" s="16"/>
      <c r="E45" s="55">
        <v>5642</v>
      </c>
      <c r="F45" s="38"/>
      <c r="G45" s="23"/>
      <c r="H45" s="16"/>
      <c r="I45" s="55">
        <v>45021</v>
      </c>
      <c r="J45" s="38"/>
      <c r="K45" s="16" t="s">
        <v>591</v>
      </c>
      <c r="L45" s="23"/>
      <c r="M45" s="16"/>
      <c r="N45" s="23" t="s">
        <v>493</v>
      </c>
      <c r="O45" s="38"/>
      <c r="P45" s="23"/>
      <c r="Q45" s="16"/>
      <c r="R45" s="23" t="s">
        <v>592</v>
      </c>
      <c r="S45" s="38" t="s">
        <v>482</v>
      </c>
      <c r="T45" s="17"/>
      <c r="U45" s="16"/>
      <c r="V45" s="23"/>
      <c r="W45" s="38"/>
      <c r="X45" s="23"/>
      <c r="Y45" s="16"/>
      <c r="Z45" s="23" t="s">
        <v>592</v>
      </c>
      <c r="AA45" s="38" t="s">
        <v>482</v>
      </c>
      <c r="AB45" s="42" t="s">
        <v>581</v>
      </c>
      <c r="AC45" s="43"/>
      <c r="AD45" s="42"/>
      <c r="AE45" s="44">
        <v>11521</v>
      </c>
      <c r="AF45" s="45"/>
      <c r="AG45" s="43"/>
      <c r="AH45" s="42"/>
      <c r="AI45" s="44">
        <v>17206</v>
      </c>
      <c r="AJ45" s="45"/>
      <c r="AK45" s="43"/>
      <c r="AL45" s="42"/>
      <c r="AM45" s="44">
        <v>26000</v>
      </c>
      <c r="AN45" s="45"/>
      <c r="AO45" s="43"/>
      <c r="AP45" s="42"/>
      <c r="AQ45" s="44">
        <v>92325</v>
      </c>
      <c r="AR45" s="45"/>
      <c r="AS45" s="24"/>
      <c r="AT45" s="24"/>
      <c r="AU45" s="24"/>
      <c r="AV45" s="24"/>
      <c r="AW45" s="24"/>
      <c r="AX45" s="24"/>
      <c r="AY45" s="24"/>
      <c r="AZ45" s="24"/>
      <c r="BA45" s="24"/>
      <c r="BB45" s="16" t="s">
        <v>170</v>
      </c>
      <c r="BC45" s="23"/>
      <c r="BD45" s="61" t="s">
        <v>452</v>
      </c>
      <c r="BE45" s="62">
        <v>250694</v>
      </c>
      <c r="BF45" s="38"/>
      <c r="BG45" s="23"/>
      <c r="BH45" s="61" t="s">
        <v>452</v>
      </c>
      <c r="BI45" s="62">
        <v>424737</v>
      </c>
      <c r="BJ45" s="38"/>
    </row>
    <row r="46" spans="1:62" ht="16.5" thickTop="1" thickBot="1" x14ac:dyDescent="0.3">
      <c r="A46" s="25"/>
      <c r="B46" s="42" t="s">
        <v>582</v>
      </c>
      <c r="C46" s="43"/>
      <c r="D46" s="59"/>
      <c r="E46" s="60">
        <v>31597</v>
      </c>
      <c r="F46" s="45"/>
      <c r="G46" s="43"/>
      <c r="H46" s="59"/>
      <c r="I46" s="60">
        <v>22178</v>
      </c>
      <c r="J46" s="45"/>
      <c r="K46" s="42" t="s">
        <v>581</v>
      </c>
      <c r="L46" s="43"/>
      <c r="M46" s="42"/>
      <c r="N46" s="44">
        <v>8838</v>
      </c>
      <c r="O46" s="45"/>
      <c r="P46" s="43"/>
      <c r="Q46" s="42"/>
      <c r="R46" s="44">
        <v>206637</v>
      </c>
      <c r="S46" s="45"/>
      <c r="T46" s="43"/>
      <c r="U46" s="42"/>
      <c r="V46" s="44">
        <v>14480</v>
      </c>
      <c r="W46" s="45"/>
      <c r="X46" s="43"/>
      <c r="Y46" s="42"/>
      <c r="Z46" s="44">
        <v>251657</v>
      </c>
      <c r="AA46" s="45"/>
      <c r="AB46" s="16" t="s">
        <v>582</v>
      </c>
      <c r="AC46" s="23"/>
      <c r="AD46" s="16"/>
      <c r="AE46" s="55">
        <v>69505</v>
      </c>
      <c r="AF46" s="38"/>
      <c r="AG46" s="23"/>
      <c r="AH46" s="16"/>
      <c r="AI46" s="23" t="s">
        <v>609</v>
      </c>
      <c r="AJ46" s="38" t="s">
        <v>482</v>
      </c>
      <c r="AK46" s="23"/>
      <c r="AL46" s="16"/>
      <c r="AM46" s="55">
        <v>56722</v>
      </c>
      <c r="AN46" s="38"/>
      <c r="AO46" s="23"/>
      <c r="AP46" s="16"/>
      <c r="AQ46" s="55">
        <v>140220</v>
      </c>
      <c r="AR46" s="38"/>
      <c r="AS46" s="24"/>
      <c r="AT46" s="24"/>
      <c r="AU46" s="24"/>
      <c r="AV46" s="24"/>
      <c r="AW46" s="24"/>
      <c r="AX46" s="24"/>
      <c r="AY46" s="24"/>
      <c r="AZ46" s="24"/>
      <c r="BA46" s="24"/>
      <c r="BB46" s="24"/>
      <c r="BC46" s="24"/>
      <c r="BD46" s="24"/>
      <c r="BE46" s="24"/>
      <c r="BF46" s="24"/>
      <c r="BG46" s="24"/>
      <c r="BH46" s="24"/>
      <c r="BI46" s="24"/>
      <c r="BJ46" s="24"/>
    </row>
    <row r="47" spans="1:62" ht="16.5" thickTop="1" thickBot="1" x14ac:dyDescent="0.3">
      <c r="A47" s="25"/>
      <c r="B47" s="16" t="s">
        <v>116</v>
      </c>
      <c r="C47" s="23"/>
      <c r="D47" s="61" t="s">
        <v>452</v>
      </c>
      <c r="E47" s="62">
        <v>72622</v>
      </c>
      <c r="F47" s="38"/>
      <c r="G47" s="23"/>
      <c r="H47" s="61" t="s">
        <v>452</v>
      </c>
      <c r="I47" s="62">
        <v>297542</v>
      </c>
      <c r="J47" s="38"/>
      <c r="K47" s="16" t="s">
        <v>582</v>
      </c>
      <c r="L47" s="23"/>
      <c r="M47" s="46"/>
      <c r="N47" s="68" t="s">
        <v>593</v>
      </c>
      <c r="O47" s="38" t="s">
        <v>482</v>
      </c>
      <c r="P47" s="23"/>
      <c r="Q47" s="46"/>
      <c r="R47" s="68" t="s">
        <v>594</v>
      </c>
      <c r="S47" s="38" t="s">
        <v>482</v>
      </c>
      <c r="T47" s="23"/>
      <c r="U47" s="46"/>
      <c r="V47" s="68" t="s">
        <v>595</v>
      </c>
      <c r="W47" s="38" t="s">
        <v>482</v>
      </c>
      <c r="X47" s="23"/>
      <c r="Y47" s="46"/>
      <c r="Z47" s="68" t="s">
        <v>493</v>
      </c>
      <c r="AA47" s="38"/>
      <c r="AB47" s="42" t="s">
        <v>610</v>
      </c>
      <c r="AC47" s="43"/>
      <c r="AD47" s="59"/>
      <c r="AE47" s="67" t="s">
        <v>493</v>
      </c>
      <c r="AF47" s="45"/>
      <c r="AG47" s="43"/>
      <c r="AH47" s="59"/>
      <c r="AI47" s="60">
        <v>102687</v>
      </c>
      <c r="AJ47" s="45"/>
      <c r="AK47" s="43"/>
      <c r="AL47" s="59"/>
      <c r="AM47" s="67" t="s">
        <v>493</v>
      </c>
      <c r="AN47" s="45"/>
      <c r="AO47" s="43"/>
      <c r="AP47" s="59"/>
      <c r="AQ47" s="60">
        <v>102687</v>
      </c>
      <c r="AR47" s="45"/>
      <c r="AS47" s="24"/>
      <c r="AT47" s="24"/>
      <c r="AU47" s="24"/>
      <c r="AV47" s="24"/>
      <c r="AW47" s="24"/>
      <c r="AX47" s="24"/>
      <c r="AY47" s="24"/>
      <c r="AZ47" s="24"/>
      <c r="BA47" s="24"/>
      <c r="BB47" s="24"/>
      <c r="BC47" s="24"/>
      <c r="BD47" s="24"/>
      <c r="BE47" s="24"/>
      <c r="BF47" s="24"/>
      <c r="BG47" s="24"/>
      <c r="BH47" s="24"/>
      <c r="BI47" s="24"/>
      <c r="BJ47" s="24"/>
    </row>
    <row r="48" spans="1:62" ht="16.5" thickTop="1" thickBot="1" x14ac:dyDescent="0.3">
      <c r="A48" s="25"/>
      <c r="B48" s="24"/>
      <c r="C48" s="24"/>
      <c r="D48" s="24"/>
      <c r="E48" s="24"/>
      <c r="F48" s="24"/>
      <c r="G48" s="24"/>
      <c r="H48" s="24"/>
      <c r="I48" s="24"/>
      <c r="J48" s="24"/>
      <c r="K48" s="42" t="s">
        <v>116</v>
      </c>
      <c r="L48" s="43"/>
      <c r="M48" s="48" t="s">
        <v>452</v>
      </c>
      <c r="N48" s="49">
        <v>52568</v>
      </c>
      <c r="O48" s="45"/>
      <c r="P48" s="43"/>
      <c r="Q48" s="48" t="s">
        <v>452</v>
      </c>
      <c r="R48" s="49">
        <v>62192</v>
      </c>
      <c r="S48" s="45"/>
      <c r="T48" s="43"/>
      <c r="U48" s="48" t="s">
        <v>452</v>
      </c>
      <c r="V48" s="49">
        <v>125190</v>
      </c>
      <c r="W48" s="45"/>
      <c r="X48" s="43"/>
      <c r="Y48" s="48" t="s">
        <v>452</v>
      </c>
      <c r="Z48" s="49">
        <v>359734</v>
      </c>
      <c r="AA48" s="45"/>
      <c r="AB48" s="16" t="s">
        <v>116</v>
      </c>
      <c r="AC48" s="23"/>
      <c r="AD48" s="61" t="s">
        <v>452</v>
      </c>
      <c r="AE48" s="62">
        <v>196986</v>
      </c>
      <c r="AF48" s="38"/>
      <c r="AG48" s="23"/>
      <c r="AH48" s="61" t="s">
        <v>452</v>
      </c>
      <c r="AI48" s="62">
        <v>78478</v>
      </c>
      <c r="AJ48" s="38"/>
      <c r="AK48" s="23"/>
      <c r="AL48" s="61" t="s">
        <v>452</v>
      </c>
      <c r="AM48" s="62">
        <v>322176</v>
      </c>
      <c r="AN48" s="38"/>
      <c r="AO48" s="23"/>
      <c r="AP48" s="61" t="s">
        <v>452</v>
      </c>
      <c r="AQ48" s="62">
        <v>438212</v>
      </c>
      <c r="AR48" s="38"/>
      <c r="AS48" s="24"/>
      <c r="AT48" s="24"/>
      <c r="AU48" s="24"/>
      <c r="AV48" s="24"/>
      <c r="AW48" s="24"/>
      <c r="AX48" s="24"/>
      <c r="AY48" s="24"/>
      <c r="AZ48" s="24"/>
      <c r="BA48" s="24"/>
      <c r="BB48" s="24"/>
      <c r="BC48" s="24"/>
      <c r="BD48" s="24"/>
      <c r="BE48" s="24"/>
      <c r="BF48" s="24"/>
      <c r="BG48" s="24"/>
      <c r="BH48" s="24"/>
      <c r="BI48" s="24"/>
      <c r="BJ48" s="24"/>
    </row>
    <row r="49" spans="1:62" ht="15.75" thickTop="1"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c r="AP49" s="24"/>
      <c r="AQ49" s="24"/>
      <c r="AR49" s="24"/>
      <c r="AS49" s="24"/>
      <c r="AT49" s="24"/>
      <c r="AU49" s="24"/>
      <c r="AV49" s="24"/>
      <c r="AW49" s="24"/>
      <c r="AX49" s="24"/>
      <c r="AY49" s="24"/>
      <c r="AZ49" s="24"/>
      <c r="BA49" s="24"/>
      <c r="BB49" s="24"/>
      <c r="BC49" s="24"/>
      <c r="BD49" s="24"/>
      <c r="BE49" s="24"/>
      <c r="BF49" s="24"/>
      <c r="BG49" s="24"/>
      <c r="BH49" s="24"/>
      <c r="BI49" s="24"/>
      <c r="BJ49" s="24"/>
    </row>
  </sheetData>
  <mergeCells count="244">
    <mergeCell ref="BB35:BJ35"/>
    <mergeCell ref="BB36:BJ36"/>
    <mergeCell ref="BB46:BJ46"/>
    <mergeCell ref="BB47:BJ47"/>
    <mergeCell ref="BB48:BJ48"/>
    <mergeCell ref="BB49:BJ49"/>
    <mergeCell ref="BB13:BJ13"/>
    <mergeCell ref="BB14:BJ14"/>
    <mergeCell ref="BB21:BJ21"/>
    <mergeCell ref="BB22:BJ22"/>
    <mergeCell ref="BB23:BJ23"/>
    <mergeCell ref="BB34:BJ34"/>
    <mergeCell ref="AS49:BA49"/>
    <mergeCell ref="BB4:BJ4"/>
    <mergeCell ref="BB5:BJ5"/>
    <mergeCell ref="BB6:BJ6"/>
    <mergeCell ref="BB7:BJ7"/>
    <mergeCell ref="BB8:BJ8"/>
    <mergeCell ref="BB9:BJ9"/>
    <mergeCell ref="BB10:BJ10"/>
    <mergeCell ref="BB11:BJ11"/>
    <mergeCell ref="BB12:BJ12"/>
    <mergeCell ref="AS43:BA43"/>
    <mergeCell ref="AS44:BA44"/>
    <mergeCell ref="AS45:BA45"/>
    <mergeCell ref="AS46:BA46"/>
    <mergeCell ref="AS47:BA47"/>
    <mergeCell ref="AS48:BA48"/>
    <mergeCell ref="AS10:BA10"/>
    <mergeCell ref="AS11:BA11"/>
    <mergeCell ref="AS12:BA12"/>
    <mergeCell ref="AS13:BA13"/>
    <mergeCell ref="AS14:BA14"/>
    <mergeCell ref="AS20:BA20"/>
    <mergeCell ref="AB34:AR34"/>
    <mergeCell ref="AB35:AR35"/>
    <mergeCell ref="AB36:AR36"/>
    <mergeCell ref="AB49:AR49"/>
    <mergeCell ref="AS4:BA4"/>
    <mergeCell ref="AS5:BA5"/>
    <mergeCell ref="AS6:BA6"/>
    <mergeCell ref="AS7:BA7"/>
    <mergeCell ref="AS8:BA8"/>
    <mergeCell ref="AS9:BA9"/>
    <mergeCell ref="K49:AA49"/>
    <mergeCell ref="AB4:AR4"/>
    <mergeCell ref="AB5:AR5"/>
    <mergeCell ref="AB6:AR6"/>
    <mergeCell ref="AB7:AR7"/>
    <mergeCell ref="AB8:AR8"/>
    <mergeCell ref="AB9:AR9"/>
    <mergeCell ref="AB10:AR10"/>
    <mergeCell ref="AB11:AR11"/>
    <mergeCell ref="AB12:AR12"/>
    <mergeCell ref="K12:AA12"/>
    <mergeCell ref="K13:AA13"/>
    <mergeCell ref="K14:AA14"/>
    <mergeCell ref="K22:AA22"/>
    <mergeCell ref="K23:AA23"/>
    <mergeCell ref="K24:AA24"/>
    <mergeCell ref="B48:J48"/>
    <mergeCell ref="B49:J49"/>
    <mergeCell ref="K4:AA4"/>
    <mergeCell ref="K5:AA5"/>
    <mergeCell ref="K6:AA6"/>
    <mergeCell ref="K7:AA7"/>
    <mergeCell ref="K8:AA8"/>
    <mergeCell ref="K9:AA9"/>
    <mergeCell ref="K10:AA10"/>
    <mergeCell ref="K11:AA11"/>
    <mergeCell ref="B14:J14"/>
    <mergeCell ref="B22:J22"/>
    <mergeCell ref="B23:J23"/>
    <mergeCell ref="B24:J24"/>
    <mergeCell ref="B35:J35"/>
    <mergeCell ref="B36:J36"/>
    <mergeCell ref="B8:J8"/>
    <mergeCell ref="B9:J9"/>
    <mergeCell ref="B10:J10"/>
    <mergeCell ref="B11:J11"/>
    <mergeCell ref="B12:J12"/>
    <mergeCell ref="B13:J13"/>
    <mergeCell ref="B3:J3"/>
    <mergeCell ref="K3:AA3"/>
    <mergeCell ref="AB3:AR3"/>
    <mergeCell ref="AS3:BA3"/>
    <mergeCell ref="BB3:BJ3"/>
    <mergeCell ref="A4:A49"/>
    <mergeCell ref="B4:J4"/>
    <mergeCell ref="B5:J5"/>
    <mergeCell ref="B6:J6"/>
    <mergeCell ref="B7:J7"/>
    <mergeCell ref="A1:A2"/>
    <mergeCell ref="B1:J1"/>
    <mergeCell ref="K1:AA1"/>
    <mergeCell ref="AB1:AR1"/>
    <mergeCell ref="AS1:BJ1"/>
    <mergeCell ref="B2:J2"/>
    <mergeCell ref="K2:AA2"/>
    <mergeCell ref="AB2:AR2"/>
    <mergeCell ref="AS2:BA2"/>
    <mergeCell ref="BB2:BJ2"/>
    <mergeCell ref="BD37:BE37"/>
    <mergeCell ref="BH37:BI37"/>
    <mergeCell ref="BD38:BE38"/>
    <mergeCell ref="BH38:BI38"/>
    <mergeCell ref="BD39:BE39"/>
    <mergeCell ref="BH39:BI39"/>
    <mergeCell ref="BD24:BE24"/>
    <mergeCell ref="BH24:BI24"/>
    <mergeCell ref="BD25:BE25"/>
    <mergeCell ref="BH25:BI25"/>
    <mergeCell ref="BD26:BE26"/>
    <mergeCell ref="BH26:BI26"/>
    <mergeCell ref="BD15:BE15"/>
    <mergeCell ref="BH15:BI15"/>
    <mergeCell ref="BD16:BE16"/>
    <mergeCell ref="BH16:BI16"/>
    <mergeCell ref="BD17:BE17"/>
    <mergeCell ref="BH17:BI17"/>
    <mergeCell ref="AU24:AV24"/>
    <mergeCell ref="AY24:AZ24"/>
    <mergeCell ref="AU35:AV35"/>
    <mergeCell ref="AY35:AZ35"/>
    <mergeCell ref="AU36:AV36"/>
    <mergeCell ref="AY36:AZ36"/>
    <mergeCell ref="AS32:BA32"/>
    <mergeCell ref="AS33:BA33"/>
    <mergeCell ref="AS34:BA34"/>
    <mergeCell ref="AU15:AV15"/>
    <mergeCell ref="AY15:AZ15"/>
    <mergeCell ref="AU16:AV16"/>
    <mergeCell ref="AY16:AZ16"/>
    <mergeCell ref="AU23:AV23"/>
    <mergeCell ref="AY23:AZ23"/>
    <mergeCell ref="AS21:BA21"/>
    <mergeCell ref="AS22:BA22"/>
    <mergeCell ref="AR37:AR38"/>
    <mergeCell ref="AD39:AE39"/>
    <mergeCell ref="AH39:AI39"/>
    <mergeCell ref="AL39:AM39"/>
    <mergeCell ref="AP39:AQ39"/>
    <mergeCell ref="AD40:AI40"/>
    <mergeCell ref="AL40:AQ40"/>
    <mergeCell ref="AC37:AC38"/>
    <mergeCell ref="AD37:AI37"/>
    <mergeCell ref="AD38:AI38"/>
    <mergeCell ref="AJ37:AJ38"/>
    <mergeCell ref="AK37:AK38"/>
    <mergeCell ref="AL37:AQ37"/>
    <mergeCell ref="AL38:AQ38"/>
    <mergeCell ref="AK16:AQ16"/>
    <mergeCell ref="AD23:AE23"/>
    <mergeCell ref="AH23:AI23"/>
    <mergeCell ref="AD24:AE24"/>
    <mergeCell ref="AH24:AI24"/>
    <mergeCell ref="AD25:AE25"/>
    <mergeCell ref="AH25:AI25"/>
    <mergeCell ref="AB20:AR20"/>
    <mergeCell ref="AB21:AR21"/>
    <mergeCell ref="AB22:AR22"/>
    <mergeCell ref="AJ13:AJ14"/>
    <mergeCell ref="AK13:AK14"/>
    <mergeCell ref="AL13:AQ13"/>
    <mergeCell ref="AL14:AQ14"/>
    <mergeCell ref="AR13:AR14"/>
    <mergeCell ref="AD15:AE15"/>
    <mergeCell ref="AG15:AI15"/>
    <mergeCell ref="AL15:AM15"/>
    <mergeCell ref="AO15:AQ15"/>
    <mergeCell ref="M41:R41"/>
    <mergeCell ref="U41:Z41"/>
    <mergeCell ref="AB13:AB14"/>
    <mergeCell ref="AC13:AC14"/>
    <mergeCell ref="AD13:AI13"/>
    <mergeCell ref="AD14:AI14"/>
    <mergeCell ref="AC16:AI16"/>
    <mergeCell ref="AD26:AE26"/>
    <mergeCell ref="AH26:AI26"/>
    <mergeCell ref="AB37:AB38"/>
    <mergeCell ref="S38:S39"/>
    <mergeCell ref="T38:T39"/>
    <mergeCell ref="U38:Z38"/>
    <mergeCell ref="U39:Z39"/>
    <mergeCell ref="AA38:AA39"/>
    <mergeCell ref="M40:N40"/>
    <mergeCell ref="Q40:R40"/>
    <mergeCell ref="U40:V40"/>
    <mergeCell ref="Y40:Z40"/>
    <mergeCell ref="M28:N28"/>
    <mergeCell ref="Q28:R28"/>
    <mergeCell ref="K38:K39"/>
    <mergeCell ref="L38:L39"/>
    <mergeCell ref="M38:R38"/>
    <mergeCell ref="M39:R39"/>
    <mergeCell ref="K35:AA35"/>
    <mergeCell ref="K36:AA36"/>
    <mergeCell ref="K37:AA37"/>
    <mergeCell ref="M25:N25"/>
    <mergeCell ref="Q25:R25"/>
    <mergeCell ref="M26:N26"/>
    <mergeCell ref="Q26:R26"/>
    <mergeCell ref="M27:N27"/>
    <mergeCell ref="Q27:R27"/>
    <mergeCell ref="AA15:AA16"/>
    <mergeCell ref="M17:N17"/>
    <mergeCell ref="P17:R17"/>
    <mergeCell ref="U17:V17"/>
    <mergeCell ref="X17:Z17"/>
    <mergeCell ref="L18:R18"/>
    <mergeCell ref="T18:Z18"/>
    <mergeCell ref="M15:R15"/>
    <mergeCell ref="M16:R16"/>
    <mergeCell ref="S15:S16"/>
    <mergeCell ref="T15:T16"/>
    <mergeCell ref="U15:Z15"/>
    <mergeCell ref="U16:Z16"/>
    <mergeCell ref="J38:J39"/>
    <mergeCell ref="D40:E40"/>
    <mergeCell ref="H40:I40"/>
    <mergeCell ref="D41:I41"/>
    <mergeCell ref="K15:K16"/>
    <mergeCell ref="L15:L16"/>
    <mergeCell ref="B37:J37"/>
    <mergeCell ref="D28:E28"/>
    <mergeCell ref="H28:I28"/>
    <mergeCell ref="B38:B39"/>
    <mergeCell ref="C38:C39"/>
    <mergeCell ref="D38:I38"/>
    <mergeCell ref="D39:I39"/>
    <mergeCell ref="C18:I18"/>
    <mergeCell ref="D25:E25"/>
    <mergeCell ref="H25:I25"/>
    <mergeCell ref="D26:E26"/>
    <mergeCell ref="H26:I26"/>
    <mergeCell ref="D27:E27"/>
    <mergeCell ref="H27:I27"/>
    <mergeCell ref="B15:B16"/>
    <mergeCell ref="C15:C16"/>
    <mergeCell ref="D15:I15"/>
    <mergeCell ref="D16:I16"/>
    <mergeCell ref="J15:J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8" t="s">
        <v>634</v>
      </c>
      <c r="B1" s="8" t="s">
        <v>1</v>
      </c>
      <c r="C1" s="8"/>
    </row>
    <row r="2" spans="1:3" x14ac:dyDescent="0.25">
      <c r="A2" s="8"/>
      <c r="B2" s="1" t="s">
        <v>2</v>
      </c>
      <c r="C2" s="1" t="s">
        <v>35</v>
      </c>
    </row>
    <row r="3" spans="1:3" x14ac:dyDescent="0.25">
      <c r="A3" s="3" t="s">
        <v>635</v>
      </c>
      <c r="B3" s="4" t="s">
        <v>6</v>
      </c>
      <c r="C3" s="4" t="s">
        <v>6</v>
      </c>
    </row>
    <row r="4" spans="1:3" x14ac:dyDescent="0.25">
      <c r="A4" s="25" t="s">
        <v>636</v>
      </c>
      <c r="B4" s="4" t="s">
        <v>6</v>
      </c>
      <c r="C4" s="4" t="s">
        <v>6</v>
      </c>
    </row>
    <row r="5" spans="1:3" x14ac:dyDescent="0.25">
      <c r="A5" s="25"/>
      <c r="B5" s="10" t="s">
        <v>637</v>
      </c>
      <c r="C5" s="10" t="s">
        <v>644</v>
      </c>
    </row>
    <row r="6" spans="1:3" x14ac:dyDescent="0.25">
      <c r="A6" s="25"/>
      <c r="B6" s="4"/>
      <c r="C6" s="4"/>
    </row>
    <row r="7" spans="1:3" x14ac:dyDescent="0.25">
      <c r="A7" s="25"/>
      <c r="B7" s="17" t="s">
        <v>638</v>
      </c>
      <c r="C7" s="17" t="s">
        <v>645</v>
      </c>
    </row>
    <row r="8" spans="1:3" x14ac:dyDescent="0.25">
      <c r="A8" s="25"/>
      <c r="B8" s="4"/>
      <c r="C8" s="4"/>
    </row>
    <row r="9" spans="1:3" ht="409.6" x14ac:dyDescent="0.25">
      <c r="A9" s="25"/>
      <c r="B9" s="18" t="s">
        <v>639</v>
      </c>
      <c r="C9" s="18" t="s">
        <v>639</v>
      </c>
    </row>
    <row r="10" spans="1:3" x14ac:dyDescent="0.25">
      <c r="A10" s="25"/>
      <c r="B10" s="4"/>
      <c r="C10" s="4"/>
    </row>
    <row r="11" spans="1:3" ht="153.75" x14ac:dyDescent="0.25">
      <c r="A11" s="25"/>
      <c r="B11" s="18" t="s">
        <v>640</v>
      </c>
      <c r="C11" s="18" t="s">
        <v>640</v>
      </c>
    </row>
    <row r="12" spans="1:3" x14ac:dyDescent="0.25">
      <c r="A12" s="25"/>
      <c r="B12" s="4"/>
      <c r="C12" s="4"/>
    </row>
    <row r="13" spans="1:3" x14ac:dyDescent="0.25">
      <c r="A13" s="25"/>
      <c r="B13" s="17" t="s">
        <v>641</v>
      </c>
      <c r="C13" s="17" t="s">
        <v>646</v>
      </c>
    </row>
    <row r="14" spans="1:3" x14ac:dyDescent="0.25">
      <c r="A14" s="25"/>
      <c r="B14" s="4"/>
      <c r="C14" s="4"/>
    </row>
    <row r="15" spans="1:3" ht="243" x14ac:dyDescent="0.25">
      <c r="A15" s="25"/>
      <c r="B15" s="18" t="s">
        <v>642</v>
      </c>
      <c r="C15" s="18" t="s">
        <v>642</v>
      </c>
    </row>
    <row r="16" spans="1:3" x14ac:dyDescent="0.25">
      <c r="A16" s="25"/>
      <c r="B16" s="4"/>
      <c r="C16" s="4"/>
    </row>
    <row r="17" spans="1:3" ht="102.75" x14ac:dyDescent="0.25">
      <c r="A17" s="25"/>
      <c r="B17" s="18" t="s">
        <v>643</v>
      </c>
      <c r="C17" s="18" t="s">
        <v>647</v>
      </c>
    </row>
    <row r="18" spans="1:3" x14ac:dyDescent="0.25">
      <c r="A18" s="25"/>
      <c r="B18" s="4"/>
      <c r="C18" s="4"/>
    </row>
  </sheetData>
  <mergeCells count="3">
    <mergeCell ref="A1:A2"/>
    <mergeCell ref="B1:C1"/>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0.140625" bestFit="1" customWidth="1"/>
    <col min="2" max="2" width="36.5703125" bestFit="1" customWidth="1"/>
    <col min="3" max="3" width="27.140625" customWidth="1"/>
    <col min="4" max="4" width="5.28515625" customWidth="1"/>
    <col min="5" max="5" width="15.5703125" customWidth="1"/>
    <col min="6" max="6" width="7.5703125" customWidth="1"/>
    <col min="7" max="7" width="36.5703125" bestFit="1" customWidth="1"/>
    <col min="8" max="8" width="27.140625" customWidth="1"/>
    <col min="9" max="9" width="5.28515625" customWidth="1"/>
    <col min="10" max="10" width="15.5703125" customWidth="1"/>
    <col min="11" max="11" width="7.5703125" customWidth="1"/>
    <col min="12" max="12" width="36.5703125" bestFit="1" customWidth="1"/>
    <col min="13" max="13" width="27.140625" customWidth="1"/>
    <col min="14" max="14" width="5.28515625" customWidth="1"/>
    <col min="15" max="15" width="15.5703125" customWidth="1"/>
    <col min="16" max="16" width="7.5703125" customWidth="1"/>
    <col min="17" max="17" width="36.5703125" bestFit="1" customWidth="1"/>
    <col min="18" max="18" width="27.140625" customWidth="1"/>
    <col min="19" max="19" width="5.28515625" customWidth="1"/>
    <col min="20" max="20" width="15.5703125" customWidth="1"/>
    <col min="21" max="21" width="7.5703125" customWidth="1"/>
    <col min="22" max="22" width="36.5703125" bestFit="1" customWidth="1"/>
    <col min="23" max="23" width="27.140625" customWidth="1"/>
    <col min="24" max="24" width="5.28515625" customWidth="1"/>
    <col min="25" max="25" width="15.5703125" customWidth="1"/>
    <col min="26" max="26" width="7.5703125" customWidth="1"/>
  </cols>
  <sheetData>
    <row r="1" spans="1:26" ht="15" customHeight="1" x14ac:dyDescent="0.25">
      <c r="A1" s="8" t="s">
        <v>648</v>
      </c>
      <c r="B1" s="8" t="s">
        <v>84</v>
      </c>
      <c r="C1" s="8"/>
      <c r="D1" s="8"/>
      <c r="E1" s="8"/>
      <c r="F1" s="8"/>
      <c r="G1" s="8" t="s">
        <v>85</v>
      </c>
      <c r="H1" s="8"/>
      <c r="I1" s="8"/>
      <c r="J1" s="8"/>
      <c r="K1" s="8"/>
      <c r="L1" s="8" t="s">
        <v>86</v>
      </c>
      <c r="M1" s="8"/>
      <c r="N1" s="8"/>
      <c r="O1" s="8"/>
      <c r="P1" s="8"/>
      <c r="Q1" s="8" t="s">
        <v>1</v>
      </c>
      <c r="R1" s="8"/>
      <c r="S1" s="8"/>
      <c r="T1" s="8"/>
      <c r="U1" s="8"/>
      <c r="V1" s="8"/>
      <c r="W1" s="8"/>
      <c r="X1" s="8"/>
      <c r="Y1" s="8"/>
      <c r="Z1" s="8"/>
    </row>
    <row r="2" spans="1:26" ht="15" customHeight="1" x14ac:dyDescent="0.25">
      <c r="A2" s="8"/>
      <c r="B2" s="8" t="s">
        <v>34</v>
      </c>
      <c r="C2" s="8"/>
      <c r="D2" s="8"/>
      <c r="E2" s="8"/>
      <c r="F2" s="8"/>
      <c r="G2" s="8" t="s">
        <v>33</v>
      </c>
      <c r="H2" s="8"/>
      <c r="I2" s="8"/>
      <c r="J2" s="8"/>
      <c r="K2" s="8"/>
      <c r="L2" s="8" t="s">
        <v>32</v>
      </c>
      <c r="M2" s="8"/>
      <c r="N2" s="8"/>
      <c r="O2" s="8"/>
      <c r="P2" s="8"/>
      <c r="Q2" s="8" t="s">
        <v>2</v>
      </c>
      <c r="R2" s="8"/>
      <c r="S2" s="8"/>
      <c r="T2" s="8"/>
      <c r="U2" s="8"/>
      <c r="V2" s="8" t="s">
        <v>35</v>
      </c>
      <c r="W2" s="8"/>
      <c r="X2" s="8"/>
      <c r="Y2" s="8"/>
      <c r="Z2" s="8"/>
    </row>
    <row r="3" spans="1:26" ht="15" customHeight="1" x14ac:dyDescent="0.25">
      <c r="A3" s="3" t="s">
        <v>649</v>
      </c>
      <c r="B3" s="24" t="s">
        <v>6</v>
      </c>
      <c r="C3" s="24"/>
      <c r="D3" s="24"/>
      <c r="E3" s="24"/>
      <c r="F3" s="24"/>
      <c r="G3" s="24" t="s">
        <v>6</v>
      </c>
      <c r="H3" s="24"/>
      <c r="I3" s="24"/>
      <c r="J3" s="24"/>
      <c r="K3" s="24"/>
      <c r="L3" s="24" t="s">
        <v>6</v>
      </c>
      <c r="M3" s="24"/>
      <c r="N3" s="24"/>
      <c r="O3" s="24"/>
      <c r="P3" s="24"/>
      <c r="Q3" s="24" t="s">
        <v>6</v>
      </c>
      <c r="R3" s="24"/>
      <c r="S3" s="24"/>
      <c r="T3" s="24"/>
      <c r="U3" s="24"/>
      <c r="V3" s="24" t="s">
        <v>6</v>
      </c>
      <c r="W3" s="24"/>
      <c r="X3" s="24"/>
      <c r="Y3" s="24"/>
      <c r="Z3" s="24"/>
    </row>
    <row r="4" spans="1:26" ht="15" customHeight="1" x14ac:dyDescent="0.25">
      <c r="A4" s="25" t="s">
        <v>650</v>
      </c>
      <c r="B4" s="24" t="s">
        <v>6</v>
      </c>
      <c r="C4" s="24"/>
      <c r="D4" s="24"/>
      <c r="E4" s="24"/>
      <c r="F4" s="24"/>
      <c r="G4" s="24" t="s">
        <v>6</v>
      </c>
      <c r="H4" s="24"/>
      <c r="I4" s="24"/>
      <c r="J4" s="24"/>
      <c r="K4" s="24"/>
      <c r="L4" s="24" t="s">
        <v>664</v>
      </c>
      <c r="M4" s="24"/>
      <c r="N4" s="24"/>
      <c r="O4" s="24"/>
      <c r="P4" s="24"/>
      <c r="Q4" s="24" t="s">
        <v>6</v>
      </c>
      <c r="R4" s="24"/>
      <c r="S4" s="24"/>
      <c r="T4" s="24"/>
      <c r="U4" s="24"/>
      <c r="V4" s="24" t="s">
        <v>6</v>
      </c>
      <c r="W4" s="24"/>
      <c r="X4" s="24"/>
      <c r="Y4" s="24"/>
      <c r="Z4" s="24"/>
    </row>
    <row r="5" spans="1:26" ht="51" customHeight="1" x14ac:dyDescent="0.25">
      <c r="A5" s="25"/>
      <c r="B5" s="58" t="s">
        <v>651</v>
      </c>
      <c r="C5" s="58"/>
      <c r="D5" s="58"/>
      <c r="E5" s="58"/>
      <c r="F5" s="58"/>
      <c r="G5" s="26" t="s">
        <v>651</v>
      </c>
      <c r="H5" s="26"/>
      <c r="I5" s="26"/>
      <c r="J5" s="26"/>
      <c r="K5" s="26"/>
      <c r="L5" s="27" t="s">
        <v>665</v>
      </c>
      <c r="M5" s="27"/>
      <c r="N5" s="27"/>
      <c r="O5" s="27"/>
      <c r="P5" s="27"/>
      <c r="Q5" s="26" t="s">
        <v>666</v>
      </c>
      <c r="R5" s="26"/>
      <c r="S5" s="26"/>
      <c r="T5" s="26"/>
      <c r="U5" s="26"/>
      <c r="V5" s="26" t="s">
        <v>670</v>
      </c>
      <c r="W5" s="26"/>
      <c r="X5" s="26"/>
      <c r="Y5" s="26"/>
      <c r="Z5" s="26"/>
    </row>
    <row r="6" spans="1:2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ht="76.5" customHeight="1" x14ac:dyDescent="0.25">
      <c r="A7" s="25"/>
      <c r="B7" s="27" t="s">
        <v>652</v>
      </c>
      <c r="C7" s="27"/>
      <c r="D7" s="27"/>
      <c r="E7" s="27"/>
      <c r="F7" s="27"/>
      <c r="G7" s="30" t="s">
        <v>663</v>
      </c>
      <c r="H7" s="30"/>
      <c r="I7" s="30"/>
      <c r="J7" s="30"/>
      <c r="K7" s="30"/>
      <c r="L7" s="27" t="s">
        <v>653</v>
      </c>
      <c r="M7" s="27"/>
      <c r="N7" s="27"/>
      <c r="O7" s="27"/>
      <c r="P7" s="27"/>
      <c r="Q7" s="27" t="s">
        <v>667</v>
      </c>
      <c r="R7" s="27"/>
      <c r="S7" s="27"/>
      <c r="T7" s="27"/>
      <c r="U7" s="27"/>
      <c r="V7" s="31" t="s">
        <v>671</v>
      </c>
      <c r="W7" s="31"/>
      <c r="X7" s="31"/>
      <c r="Y7" s="31"/>
      <c r="Z7" s="31"/>
    </row>
    <row r="8" spans="1:26" x14ac:dyDescent="0.25">
      <c r="A8" s="25"/>
      <c r="B8" s="24"/>
      <c r="C8" s="24"/>
      <c r="D8" s="24"/>
      <c r="E8" s="24"/>
      <c r="F8" s="24"/>
      <c r="G8" s="24"/>
      <c r="H8" s="24"/>
      <c r="I8" s="24"/>
      <c r="J8" s="24"/>
      <c r="K8" s="24"/>
      <c r="L8" s="24"/>
      <c r="M8" s="24"/>
      <c r="N8" s="24"/>
      <c r="O8" s="24"/>
      <c r="P8" s="24"/>
      <c r="Q8" s="24"/>
      <c r="R8" s="24"/>
      <c r="S8" s="24"/>
      <c r="T8" s="24"/>
      <c r="U8" s="24"/>
      <c r="V8" s="24"/>
      <c r="W8" s="24"/>
      <c r="X8" s="24"/>
      <c r="Y8" s="24"/>
      <c r="Z8" s="24"/>
    </row>
    <row r="9" spans="1:26" ht="76.5" customHeight="1" x14ac:dyDescent="0.25">
      <c r="A9" s="25"/>
      <c r="B9" s="27" t="s">
        <v>653</v>
      </c>
      <c r="C9" s="27"/>
      <c r="D9" s="27"/>
      <c r="E9" s="27"/>
      <c r="F9" s="27"/>
      <c r="G9" s="30" t="s">
        <v>653</v>
      </c>
      <c r="H9" s="30"/>
      <c r="I9" s="30"/>
      <c r="J9" s="30"/>
      <c r="K9" s="30"/>
      <c r="L9" s="27" t="s">
        <v>654</v>
      </c>
      <c r="M9" s="27"/>
      <c r="N9" s="27"/>
      <c r="O9" s="27"/>
      <c r="P9" s="27"/>
      <c r="Q9" s="27" t="s">
        <v>668</v>
      </c>
      <c r="R9" s="27"/>
      <c r="S9" s="27"/>
      <c r="T9" s="27"/>
      <c r="U9" s="27"/>
      <c r="V9" s="31" t="s">
        <v>668</v>
      </c>
      <c r="W9" s="31"/>
      <c r="X9" s="31"/>
      <c r="Y9" s="31"/>
      <c r="Z9" s="31"/>
    </row>
    <row r="10" spans="1:26"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26.25" x14ac:dyDescent="0.25">
      <c r="A11" s="25"/>
      <c r="B11" s="27" t="s">
        <v>654</v>
      </c>
      <c r="C11" s="27"/>
      <c r="D11" s="27"/>
      <c r="E11" s="27"/>
      <c r="F11" s="27"/>
      <c r="G11" s="30" t="s">
        <v>654</v>
      </c>
      <c r="H11" s="30"/>
      <c r="I11" s="30"/>
      <c r="J11" s="30"/>
      <c r="K11" s="30"/>
      <c r="L11" s="42" t="s">
        <v>655</v>
      </c>
      <c r="M11" s="69"/>
      <c r="N11" s="42" t="s">
        <v>452</v>
      </c>
      <c r="O11" s="43">
        <v>2</v>
      </c>
      <c r="P11" s="45"/>
      <c r="Q11" s="24"/>
      <c r="R11" s="24"/>
      <c r="S11" s="24"/>
      <c r="T11" s="24"/>
      <c r="U11" s="24"/>
      <c r="V11" s="24"/>
      <c r="W11" s="24"/>
      <c r="X11" s="24"/>
      <c r="Y11" s="24"/>
      <c r="Z11" s="24"/>
    </row>
    <row r="12" spans="1:26" x14ac:dyDescent="0.25">
      <c r="A12" s="25"/>
      <c r="B12" s="24"/>
      <c r="C12" s="24"/>
      <c r="D12" s="24"/>
      <c r="E12" s="24"/>
      <c r="F12" s="24"/>
      <c r="G12" s="24"/>
      <c r="H12" s="24"/>
      <c r="I12" s="24"/>
      <c r="J12" s="24"/>
      <c r="K12" s="24"/>
      <c r="L12" s="16" t="s">
        <v>656</v>
      </c>
      <c r="M12" s="17"/>
      <c r="N12" s="16" t="s">
        <v>452</v>
      </c>
      <c r="O12" s="23">
        <v>2</v>
      </c>
      <c r="P12" s="38"/>
      <c r="Q12" s="27" t="s">
        <v>669</v>
      </c>
      <c r="R12" s="27"/>
      <c r="S12" s="27"/>
      <c r="T12" s="27"/>
      <c r="U12" s="27"/>
      <c r="V12" s="31" t="s">
        <v>669</v>
      </c>
      <c r="W12" s="31"/>
      <c r="X12" s="31"/>
      <c r="Y12" s="31"/>
      <c r="Z12" s="31"/>
    </row>
    <row r="13" spans="1:26" ht="26.25" x14ac:dyDescent="0.25">
      <c r="A13" s="25"/>
      <c r="B13" s="42" t="s">
        <v>655</v>
      </c>
      <c r="C13" s="69"/>
      <c r="D13" s="42" t="s">
        <v>452</v>
      </c>
      <c r="E13" s="43">
        <v>2</v>
      </c>
      <c r="F13" s="45"/>
      <c r="G13" s="42" t="s">
        <v>655</v>
      </c>
      <c r="H13" s="69"/>
      <c r="I13" s="42" t="s">
        <v>452</v>
      </c>
      <c r="J13" s="43">
        <v>2</v>
      </c>
      <c r="K13" s="45"/>
      <c r="L13" s="42" t="s">
        <v>657</v>
      </c>
      <c r="M13" s="69"/>
      <c r="N13" s="42"/>
      <c r="O13" s="43">
        <v>1.6</v>
      </c>
      <c r="P13" s="45"/>
      <c r="Q13" s="24"/>
      <c r="R13" s="24"/>
      <c r="S13" s="24"/>
      <c r="T13" s="24"/>
      <c r="U13" s="24"/>
      <c r="V13" s="24"/>
      <c r="W13" s="24"/>
      <c r="X13" s="24"/>
      <c r="Y13" s="24"/>
      <c r="Z13" s="24"/>
    </row>
    <row r="14" spans="1:26" ht="26.25" x14ac:dyDescent="0.25">
      <c r="A14" s="25"/>
      <c r="B14" s="16" t="s">
        <v>656</v>
      </c>
      <c r="C14" s="17"/>
      <c r="D14" s="16" t="s">
        <v>452</v>
      </c>
      <c r="E14" s="23">
        <v>2</v>
      </c>
      <c r="F14" s="38"/>
      <c r="G14" s="16" t="s">
        <v>656</v>
      </c>
      <c r="H14" s="17"/>
      <c r="I14" s="16" t="s">
        <v>452</v>
      </c>
      <c r="J14" s="23">
        <v>2</v>
      </c>
      <c r="K14" s="38"/>
      <c r="L14" s="16" t="s">
        <v>658</v>
      </c>
      <c r="M14" s="17"/>
      <c r="N14" s="16"/>
      <c r="O14" s="23" t="s">
        <v>493</v>
      </c>
      <c r="P14" s="38"/>
      <c r="Q14" s="42" t="s">
        <v>655</v>
      </c>
      <c r="R14" s="43"/>
      <c r="S14" s="42" t="s">
        <v>452</v>
      </c>
      <c r="T14" s="43">
        <v>2</v>
      </c>
      <c r="U14" s="45"/>
      <c r="V14" s="42" t="s">
        <v>655</v>
      </c>
      <c r="W14" s="43"/>
      <c r="X14" s="42" t="s">
        <v>452</v>
      </c>
      <c r="Y14" s="43">
        <v>2</v>
      </c>
      <c r="Z14" s="45"/>
    </row>
    <row r="15" spans="1:26" x14ac:dyDescent="0.25">
      <c r="A15" s="25"/>
      <c r="B15" s="42" t="s">
        <v>657</v>
      </c>
      <c r="C15" s="69"/>
      <c r="D15" s="42"/>
      <c r="E15" s="43">
        <v>1.6</v>
      </c>
      <c r="F15" s="45"/>
      <c r="G15" s="42" t="s">
        <v>657</v>
      </c>
      <c r="H15" s="69"/>
      <c r="I15" s="42"/>
      <c r="J15" s="43">
        <v>1.6</v>
      </c>
      <c r="K15" s="45"/>
      <c r="L15" s="42" t="s">
        <v>659</v>
      </c>
      <c r="M15" s="69"/>
      <c r="N15" s="42"/>
      <c r="O15" s="43">
        <v>16.25</v>
      </c>
      <c r="P15" s="45" t="s">
        <v>660</v>
      </c>
      <c r="Q15" s="16" t="s">
        <v>656</v>
      </c>
      <c r="R15" s="23"/>
      <c r="S15" s="16" t="s">
        <v>452</v>
      </c>
      <c r="T15" s="23">
        <v>2</v>
      </c>
      <c r="U15" s="38"/>
      <c r="V15" s="16" t="s">
        <v>656</v>
      </c>
      <c r="W15" s="23"/>
      <c r="X15" s="16" t="s">
        <v>452</v>
      </c>
      <c r="Y15" s="23">
        <v>2</v>
      </c>
      <c r="Z15" s="38"/>
    </row>
    <row r="16" spans="1:26" x14ac:dyDescent="0.25">
      <c r="A16" s="25"/>
      <c r="B16" s="16" t="s">
        <v>658</v>
      </c>
      <c r="C16" s="17"/>
      <c r="D16" s="16"/>
      <c r="E16" s="23" t="s">
        <v>493</v>
      </c>
      <c r="F16" s="38"/>
      <c r="G16" s="16" t="s">
        <v>658</v>
      </c>
      <c r="H16" s="17"/>
      <c r="I16" s="16"/>
      <c r="J16" s="23" t="s">
        <v>493</v>
      </c>
      <c r="K16" s="38"/>
      <c r="L16" s="16" t="s">
        <v>661</v>
      </c>
      <c r="M16" s="17"/>
      <c r="N16" s="16"/>
      <c r="O16" s="23">
        <v>0.45</v>
      </c>
      <c r="P16" s="38" t="s">
        <v>660</v>
      </c>
      <c r="Q16" s="42" t="s">
        <v>657</v>
      </c>
      <c r="R16" s="43"/>
      <c r="S16" s="42"/>
      <c r="T16" s="43">
        <v>1.6</v>
      </c>
      <c r="U16" s="45"/>
      <c r="V16" s="42" t="s">
        <v>657</v>
      </c>
      <c r="W16" s="43"/>
      <c r="X16" s="42"/>
      <c r="Y16" s="43">
        <v>1.6</v>
      </c>
      <c r="Z16" s="45"/>
    </row>
    <row r="17" spans="1:26" x14ac:dyDescent="0.25">
      <c r="A17" s="25"/>
      <c r="B17" s="42" t="s">
        <v>659</v>
      </c>
      <c r="C17" s="69"/>
      <c r="D17" s="42"/>
      <c r="E17" s="43">
        <v>16.25</v>
      </c>
      <c r="F17" s="45" t="s">
        <v>660</v>
      </c>
      <c r="G17" s="42" t="s">
        <v>659</v>
      </c>
      <c r="H17" s="69"/>
      <c r="I17" s="42"/>
      <c r="J17" s="43">
        <v>16.25</v>
      </c>
      <c r="K17" s="45" t="s">
        <v>660</v>
      </c>
      <c r="L17" s="24"/>
      <c r="M17" s="24"/>
      <c r="N17" s="24"/>
      <c r="O17" s="24"/>
      <c r="P17" s="24"/>
      <c r="Q17" s="16" t="s">
        <v>658</v>
      </c>
      <c r="R17" s="23"/>
      <c r="S17" s="16"/>
      <c r="T17" s="23" t="s">
        <v>493</v>
      </c>
      <c r="U17" s="38"/>
      <c r="V17" s="16" t="s">
        <v>658</v>
      </c>
      <c r="W17" s="23"/>
      <c r="X17" s="16"/>
      <c r="Y17" s="23" t="s">
        <v>493</v>
      </c>
      <c r="Z17" s="38"/>
    </row>
    <row r="18" spans="1:26" ht="89.25" customHeight="1" x14ac:dyDescent="0.25">
      <c r="A18" s="25"/>
      <c r="B18" s="16" t="s">
        <v>661</v>
      </c>
      <c r="C18" s="17"/>
      <c r="D18" s="16"/>
      <c r="E18" s="23">
        <v>0.45</v>
      </c>
      <c r="F18" s="38" t="s">
        <v>660</v>
      </c>
      <c r="G18" s="16" t="s">
        <v>661</v>
      </c>
      <c r="H18" s="17"/>
      <c r="I18" s="16"/>
      <c r="J18" s="23">
        <v>0.45</v>
      </c>
      <c r="K18" s="38" t="s">
        <v>660</v>
      </c>
      <c r="L18" s="27" t="s">
        <v>662</v>
      </c>
      <c r="M18" s="27"/>
      <c r="N18" s="27"/>
      <c r="O18" s="27"/>
      <c r="P18" s="27"/>
      <c r="Q18" s="42" t="s">
        <v>659</v>
      </c>
      <c r="R18" s="43"/>
      <c r="S18" s="42"/>
      <c r="T18" s="43">
        <v>16.25</v>
      </c>
      <c r="U18" s="45" t="s">
        <v>660</v>
      </c>
      <c r="V18" s="42" t="s">
        <v>659</v>
      </c>
      <c r="W18" s="43"/>
      <c r="X18" s="42"/>
      <c r="Y18" s="43">
        <v>16.25</v>
      </c>
      <c r="Z18" s="45" t="s">
        <v>660</v>
      </c>
    </row>
    <row r="19" spans="1:26" x14ac:dyDescent="0.25">
      <c r="A19" s="25"/>
      <c r="B19" s="24"/>
      <c r="C19" s="24"/>
      <c r="D19" s="24"/>
      <c r="E19" s="24"/>
      <c r="F19" s="24"/>
      <c r="G19" s="24"/>
      <c r="H19" s="24"/>
      <c r="I19" s="24"/>
      <c r="J19" s="24"/>
      <c r="K19" s="24"/>
      <c r="L19" s="24"/>
      <c r="M19" s="24"/>
      <c r="N19" s="24"/>
      <c r="O19" s="24"/>
      <c r="P19" s="24"/>
      <c r="Q19" s="16" t="s">
        <v>661</v>
      </c>
      <c r="R19" s="23"/>
      <c r="S19" s="16"/>
      <c r="T19" s="23">
        <v>0.45</v>
      </c>
      <c r="U19" s="38" t="s">
        <v>660</v>
      </c>
      <c r="V19" s="16" t="s">
        <v>661</v>
      </c>
      <c r="W19" s="23"/>
      <c r="X19" s="16"/>
      <c r="Y19" s="23">
        <v>0.45</v>
      </c>
      <c r="Z19" s="38" t="s">
        <v>660</v>
      </c>
    </row>
    <row r="20" spans="1:26" ht="89.25" customHeight="1" x14ac:dyDescent="0.25">
      <c r="A20" s="25"/>
      <c r="B20" s="27" t="s">
        <v>662</v>
      </c>
      <c r="C20" s="27"/>
      <c r="D20" s="27"/>
      <c r="E20" s="27"/>
      <c r="F20" s="27"/>
      <c r="G20" s="30" t="s">
        <v>662</v>
      </c>
      <c r="H20" s="30"/>
      <c r="I20" s="30"/>
      <c r="J20" s="30"/>
      <c r="K20" s="30"/>
      <c r="L20" s="24"/>
      <c r="M20" s="24"/>
      <c r="N20" s="24"/>
      <c r="O20" s="24"/>
      <c r="P20" s="24"/>
      <c r="Q20" s="24"/>
      <c r="R20" s="24"/>
      <c r="S20" s="24"/>
      <c r="T20" s="24"/>
      <c r="U20" s="24"/>
      <c r="V20" s="24"/>
      <c r="W20" s="24"/>
      <c r="X20" s="24"/>
      <c r="Y20" s="24"/>
      <c r="Z20" s="24"/>
    </row>
    <row r="21" spans="1:26" ht="89.25" customHeight="1" x14ac:dyDescent="0.25">
      <c r="A21" s="25"/>
      <c r="B21" s="24"/>
      <c r="C21" s="24"/>
      <c r="D21" s="24"/>
      <c r="E21" s="24"/>
      <c r="F21" s="24"/>
      <c r="G21" s="24"/>
      <c r="H21" s="24"/>
      <c r="I21" s="24"/>
      <c r="J21" s="24"/>
      <c r="K21" s="24"/>
      <c r="L21" s="24"/>
      <c r="M21" s="24"/>
      <c r="N21" s="24"/>
      <c r="O21" s="24"/>
      <c r="P21" s="24"/>
      <c r="Q21" s="27" t="s">
        <v>662</v>
      </c>
      <c r="R21" s="27"/>
      <c r="S21" s="27"/>
      <c r="T21" s="27"/>
      <c r="U21" s="27"/>
      <c r="V21" s="27" t="s">
        <v>662</v>
      </c>
      <c r="W21" s="27"/>
      <c r="X21" s="27"/>
      <c r="Y21" s="27"/>
      <c r="Z21" s="27"/>
    </row>
    <row r="22" spans="1:26"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sheetData>
  <mergeCells count="81">
    <mergeCell ref="V22:Z22"/>
    <mergeCell ref="V10:Z10"/>
    <mergeCell ref="V11:Z11"/>
    <mergeCell ref="V12:Z12"/>
    <mergeCell ref="V13:Z13"/>
    <mergeCell ref="V20:Z20"/>
    <mergeCell ref="V21:Z21"/>
    <mergeCell ref="Q13:U13"/>
    <mergeCell ref="Q20:U20"/>
    <mergeCell ref="Q21:U21"/>
    <mergeCell ref="Q22:U22"/>
    <mergeCell ref="V4:Z4"/>
    <mergeCell ref="V5:Z5"/>
    <mergeCell ref="V6:Z6"/>
    <mergeCell ref="V7:Z7"/>
    <mergeCell ref="V8:Z8"/>
    <mergeCell ref="V9:Z9"/>
    <mergeCell ref="L22:P22"/>
    <mergeCell ref="Q4:U4"/>
    <mergeCell ref="Q5:U5"/>
    <mergeCell ref="Q6:U6"/>
    <mergeCell ref="Q7:U7"/>
    <mergeCell ref="Q8:U8"/>
    <mergeCell ref="Q9:U9"/>
    <mergeCell ref="Q10:U10"/>
    <mergeCell ref="Q11:U11"/>
    <mergeCell ref="Q12:U12"/>
    <mergeCell ref="L10:P10"/>
    <mergeCell ref="L17:P17"/>
    <mergeCell ref="L18:P18"/>
    <mergeCell ref="L19:P19"/>
    <mergeCell ref="L20:P20"/>
    <mergeCell ref="L21:P21"/>
    <mergeCell ref="L4:P4"/>
    <mergeCell ref="L5:P5"/>
    <mergeCell ref="L6:P6"/>
    <mergeCell ref="L7:P7"/>
    <mergeCell ref="L8:P8"/>
    <mergeCell ref="L9:P9"/>
    <mergeCell ref="G11:K11"/>
    <mergeCell ref="G12:K12"/>
    <mergeCell ref="G19:K19"/>
    <mergeCell ref="G20:K20"/>
    <mergeCell ref="G21:K21"/>
    <mergeCell ref="G22:K22"/>
    <mergeCell ref="B20:F20"/>
    <mergeCell ref="B21:F21"/>
    <mergeCell ref="B22:F22"/>
    <mergeCell ref="G4:K4"/>
    <mergeCell ref="G5:K5"/>
    <mergeCell ref="G6:K6"/>
    <mergeCell ref="G7:K7"/>
    <mergeCell ref="G8:K8"/>
    <mergeCell ref="G9:K9"/>
    <mergeCell ref="G10:K10"/>
    <mergeCell ref="B8:F8"/>
    <mergeCell ref="B9:F9"/>
    <mergeCell ref="B10:F10"/>
    <mergeCell ref="B11:F11"/>
    <mergeCell ref="B12:F12"/>
    <mergeCell ref="B19:F19"/>
    <mergeCell ref="B3:F3"/>
    <mergeCell ref="G3:K3"/>
    <mergeCell ref="L3:P3"/>
    <mergeCell ref="Q3:U3"/>
    <mergeCell ref="V3:Z3"/>
    <mergeCell ref="A4:A22"/>
    <mergeCell ref="B4:F4"/>
    <mergeCell ref="B5:F5"/>
    <mergeCell ref="B6:F6"/>
    <mergeCell ref="B7:F7"/>
    <mergeCell ref="A1:A2"/>
    <mergeCell ref="B1:F1"/>
    <mergeCell ref="G1:K1"/>
    <mergeCell ref="L1:P1"/>
    <mergeCell ref="Q1:Z1"/>
    <mergeCell ref="B2:F2"/>
    <mergeCell ref="G2:K2"/>
    <mergeCell ref="L2:P2"/>
    <mergeCell ref="Q2:U2"/>
    <mergeCell ref="V2:Z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6.85546875" customWidth="1"/>
    <col min="6" max="6" width="19.7109375" customWidth="1"/>
    <col min="7" max="7" width="36.5703125" customWidth="1"/>
    <col min="8" max="8" width="20.42578125" customWidth="1"/>
    <col min="9" max="9" width="4.140625" customWidth="1"/>
    <col min="10" max="10" width="17.5703125" customWidth="1"/>
    <col min="11" max="11" width="20.42578125" customWidth="1"/>
    <col min="12" max="12" width="36.5703125" customWidth="1"/>
    <col min="13" max="13" width="18.28515625" customWidth="1"/>
    <col min="14" max="14" width="3.7109375" customWidth="1"/>
    <col min="15" max="15" width="15.7109375" customWidth="1"/>
    <col min="16" max="16" width="18.28515625" customWidth="1"/>
    <col min="17" max="17" width="36.5703125" customWidth="1"/>
    <col min="18" max="18" width="17.85546875" customWidth="1"/>
    <col min="19" max="19" width="3.5703125" customWidth="1"/>
    <col min="20" max="20" width="15.28515625" customWidth="1"/>
    <col min="21" max="21" width="17.85546875" customWidth="1"/>
    <col min="22" max="22" width="36.5703125" customWidth="1"/>
    <col min="23" max="23" width="18.42578125" customWidth="1"/>
    <col min="24" max="24" width="3.7109375" customWidth="1"/>
    <col min="25" max="25" width="15.85546875" customWidth="1"/>
    <col min="26" max="26" width="18.42578125" customWidth="1"/>
  </cols>
  <sheetData>
    <row r="1" spans="1:26" ht="15" customHeight="1" x14ac:dyDescent="0.25">
      <c r="A1" s="8" t="s">
        <v>60</v>
      </c>
      <c r="B1" s="8" t="s">
        <v>84</v>
      </c>
      <c r="C1" s="8"/>
      <c r="D1" s="8"/>
      <c r="E1" s="8"/>
      <c r="F1" s="8"/>
      <c r="G1" s="8" t="s">
        <v>85</v>
      </c>
      <c r="H1" s="8"/>
      <c r="I1" s="8"/>
      <c r="J1" s="8"/>
      <c r="K1" s="8"/>
      <c r="L1" s="8" t="s">
        <v>86</v>
      </c>
      <c r="M1" s="8"/>
      <c r="N1" s="8"/>
      <c r="O1" s="8"/>
      <c r="P1" s="8"/>
      <c r="Q1" s="8" t="s">
        <v>1</v>
      </c>
      <c r="R1" s="8"/>
      <c r="S1" s="8"/>
      <c r="T1" s="8"/>
      <c r="U1" s="8"/>
      <c r="V1" s="8"/>
      <c r="W1" s="8"/>
      <c r="X1" s="8"/>
      <c r="Y1" s="8"/>
      <c r="Z1" s="8"/>
    </row>
    <row r="2" spans="1:26" ht="15" customHeight="1" x14ac:dyDescent="0.25">
      <c r="A2" s="8"/>
      <c r="B2" s="8" t="s">
        <v>34</v>
      </c>
      <c r="C2" s="8"/>
      <c r="D2" s="8"/>
      <c r="E2" s="8"/>
      <c r="F2" s="8"/>
      <c r="G2" s="8" t="s">
        <v>33</v>
      </c>
      <c r="H2" s="8"/>
      <c r="I2" s="8"/>
      <c r="J2" s="8"/>
      <c r="K2" s="8"/>
      <c r="L2" s="8" t="s">
        <v>32</v>
      </c>
      <c r="M2" s="8"/>
      <c r="N2" s="8"/>
      <c r="O2" s="8"/>
      <c r="P2" s="8"/>
      <c r="Q2" s="8" t="s">
        <v>2</v>
      </c>
      <c r="R2" s="8"/>
      <c r="S2" s="8"/>
      <c r="T2" s="8"/>
      <c r="U2" s="8"/>
      <c r="V2" s="8" t="s">
        <v>35</v>
      </c>
      <c r="W2" s="8"/>
      <c r="X2" s="8"/>
      <c r="Y2" s="8"/>
      <c r="Z2" s="8"/>
    </row>
    <row r="3" spans="1:26" ht="30" x14ac:dyDescent="0.25">
      <c r="A3" s="3" t="s">
        <v>672</v>
      </c>
      <c r="B3" s="24" t="s">
        <v>6</v>
      </c>
      <c r="C3" s="24"/>
      <c r="D3" s="24"/>
      <c r="E3" s="24"/>
      <c r="F3" s="24"/>
      <c r="G3" s="24" t="s">
        <v>6</v>
      </c>
      <c r="H3" s="24"/>
      <c r="I3" s="24"/>
      <c r="J3" s="24"/>
      <c r="K3" s="24"/>
      <c r="L3" s="24" t="s">
        <v>6</v>
      </c>
      <c r="M3" s="24"/>
      <c r="N3" s="24"/>
      <c r="O3" s="24"/>
      <c r="P3" s="24"/>
      <c r="Q3" s="24" t="s">
        <v>6</v>
      </c>
      <c r="R3" s="24"/>
      <c r="S3" s="24"/>
      <c r="T3" s="24"/>
      <c r="U3" s="24"/>
      <c r="V3" s="24" t="s">
        <v>6</v>
      </c>
      <c r="W3" s="24"/>
      <c r="X3" s="24"/>
      <c r="Y3" s="24"/>
      <c r="Z3" s="24"/>
    </row>
    <row r="4" spans="1:26" ht="15" customHeight="1" x14ac:dyDescent="0.25">
      <c r="A4" s="25" t="s">
        <v>673</v>
      </c>
      <c r="B4" s="24" t="s">
        <v>6</v>
      </c>
      <c r="C4" s="24"/>
      <c r="D4" s="24"/>
      <c r="E4" s="24"/>
      <c r="F4" s="24"/>
      <c r="G4" s="24" t="s">
        <v>6</v>
      </c>
      <c r="H4" s="24"/>
      <c r="I4" s="24"/>
      <c r="J4" s="24"/>
      <c r="K4" s="24"/>
      <c r="L4" s="24" t="s">
        <v>6</v>
      </c>
      <c r="M4" s="24"/>
      <c r="N4" s="24"/>
      <c r="O4" s="24"/>
      <c r="P4" s="24"/>
      <c r="Q4" s="24" t="s">
        <v>6</v>
      </c>
      <c r="R4" s="24"/>
      <c r="S4" s="24"/>
      <c r="T4" s="24"/>
      <c r="U4" s="24"/>
      <c r="V4" s="24" t="s">
        <v>6</v>
      </c>
      <c r="W4" s="24"/>
      <c r="X4" s="24"/>
      <c r="Y4" s="24"/>
      <c r="Z4" s="24"/>
    </row>
    <row r="5" spans="1:26" x14ac:dyDescent="0.25">
      <c r="A5" s="25"/>
      <c r="B5" s="58" t="s">
        <v>674</v>
      </c>
      <c r="C5" s="58"/>
      <c r="D5" s="58"/>
      <c r="E5" s="58"/>
      <c r="F5" s="58"/>
      <c r="G5" s="26" t="s">
        <v>674</v>
      </c>
      <c r="H5" s="26"/>
      <c r="I5" s="26"/>
      <c r="J5" s="26"/>
      <c r="K5" s="26"/>
      <c r="L5" s="58" t="s">
        <v>674</v>
      </c>
      <c r="M5" s="58"/>
      <c r="N5" s="58"/>
      <c r="O5" s="58"/>
      <c r="P5" s="58"/>
      <c r="Q5" s="66" t="s">
        <v>698</v>
      </c>
      <c r="R5" s="66"/>
      <c r="S5" s="66"/>
      <c r="T5" s="66"/>
      <c r="U5" s="66"/>
      <c r="V5" s="26" t="s">
        <v>703</v>
      </c>
      <c r="W5" s="26"/>
      <c r="X5" s="26"/>
      <c r="Y5" s="26"/>
      <c r="Z5" s="26"/>
    </row>
    <row r="6" spans="1:2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5"/>
      <c r="B7" s="30" t="s">
        <v>675</v>
      </c>
      <c r="C7" s="30"/>
      <c r="D7" s="30"/>
      <c r="E7" s="30"/>
      <c r="F7" s="30"/>
      <c r="G7" s="28" t="s">
        <v>675</v>
      </c>
      <c r="H7" s="28"/>
      <c r="I7" s="28"/>
      <c r="J7" s="28"/>
      <c r="K7" s="28"/>
      <c r="L7" s="27" t="s">
        <v>675</v>
      </c>
      <c r="M7" s="27"/>
      <c r="N7" s="27"/>
      <c r="O7" s="27"/>
      <c r="P7" s="27"/>
      <c r="Q7" s="30" t="s">
        <v>675</v>
      </c>
      <c r="R7" s="30"/>
      <c r="S7" s="30"/>
      <c r="T7" s="30"/>
      <c r="U7" s="30"/>
      <c r="V7" s="30" t="s">
        <v>704</v>
      </c>
      <c r="W7" s="30"/>
      <c r="X7" s="30"/>
      <c r="Y7" s="30"/>
      <c r="Z7" s="30"/>
    </row>
    <row r="8" spans="1:26" x14ac:dyDescent="0.25">
      <c r="A8" s="25"/>
      <c r="B8" s="24"/>
      <c r="C8" s="24"/>
      <c r="D8" s="24"/>
      <c r="E8" s="24"/>
      <c r="F8" s="24"/>
      <c r="G8" s="24"/>
      <c r="H8" s="24"/>
      <c r="I8" s="24"/>
      <c r="J8" s="24"/>
      <c r="K8" s="24"/>
      <c r="L8" s="24"/>
      <c r="M8" s="24"/>
      <c r="N8" s="24"/>
      <c r="O8" s="24"/>
      <c r="P8" s="24"/>
      <c r="Q8" s="24"/>
      <c r="R8" s="24"/>
      <c r="S8" s="24"/>
      <c r="T8" s="24"/>
      <c r="U8" s="24"/>
      <c r="V8" s="24"/>
      <c r="W8" s="24"/>
      <c r="X8" s="24"/>
      <c r="Y8" s="24"/>
      <c r="Z8" s="24"/>
    </row>
    <row r="9" spans="1:26" ht="63.75" customHeight="1" x14ac:dyDescent="0.25">
      <c r="A9" s="25"/>
      <c r="B9" s="27" t="s">
        <v>676</v>
      </c>
      <c r="C9" s="27"/>
      <c r="D9" s="27"/>
      <c r="E9" s="27"/>
      <c r="F9" s="27"/>
      <c r="G9" s="27" t="s">
        <v>676</v>
      </c>
      <c r="H9" s="27"/>
      <c r="I9" s="27"/>
      <c r="J9" s="27"/>
      <c r="K9" s="27"/>
      <c r="L9" s="27" t="s">
        <v>676</v>
      </c>
      <c r="M9" s="27"/>
      <c r="N9" s="27"/>
      <c r="O9" s="27"/>
      <c r="P9" s="27"/>
      <c r="Q9" s="31" t="s">
        <v>676</v>
      </c>
      <c r="R9" s="31"/>
      <c r="S9" s="31"/>
      <c r="T9" s="31"/>
      <c r="U9" s="31"/>
      <c r="V9" s="31" t="s">
        <v>676</v>
      </c>
      <c r="W9" s="31"/>
      <c r="X9" s="31"/>
      <c r="Y9" s="31"/>
      <c r="Z9" s="31"/>
    </row>
    <row r="10" spans="1:26"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25.5" customHeight="1" x14ac:dyDescent="0.25">
      <c r="A11" s="25"/>
      <c r="B11" s="27" t="s">
        <v>677</v>
      </c>
      <c r="C11" s="27"/>
      <c r="D11" s="27"/>
      <c r="E11" s="27"/>
      <c r="F11" s="27"/>
      <c r="G11" s="27" t="s">
        <v>689</v>
      </c>
      <c r="H11" s="27"/>
      <c r="I11" s="27"/>
      <c r="J11" s="27"/>
      <c r="K11" s="27"/>
      <c r="L11" s="27" t="s">
        <v>694</v>
      </c>
      <c r="M11" s="27"/>
      <c r="N11" s="27"/>
      <c r="O11" s="27"/>
      <c r="P11" s="27"/>
      <c r="Q11" s="31" t="s">
        <v>699</v>
      </c>
      <c r="R11" s="31"/>
      <c r="S11" s="31"/>
      <c r="T11" s="31"/>
      <c r="U11" s="31"/>
      <c r="V11" s="31" t="s">
        <v>705</v>
      </c>
      <c r="W11" s="31"/>
      <c r="X11" s="31"/>
      <c r="Y11" s="31"/>
      <c r="Z11" s="31"/>
    </row>
    <row r="12" spans="1:26"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25"/>
      <c r="B13" s="27" t="s">
        <v>678</v>
      </c>
      <c r="C13" s="27"/>
      <c r="D13" s="27"/>
      <c r="E13" s="27"/>
      <c r="F13" s="27"/>
      <c r="G13" s="28" t="s">
        <v>690</v>
      </c>
      <c r="H13" s="28"/>
      <c r="I13" s="28"/>
      <c r="J13" s="28"/>
      <c r="K13" s="28"/>
      <c r="L13" s="27" t="s">
        <v>690</v>
      </c>
      <c r="M13" s="27"/>
      <c r="N13" s="27"/>
      <c r="O13" s="27"/>
      <c r="P13" s="27"/>
      <c r="Q13" s="30" t="s">
        <v>690</v>
      </c>
      <c r="R13" s="30"/>
      <c r="S13" s="30"/>
      <c r="T13" s="30"/>
      <c r="U13" s="30"/>
      <c r="V13" s="30" t="s">
        <v>706</v>
      </c>
      <c r="W13" s="30"/>
      <c r="X13" s="30"/>
      <c r="Y13" s="30"/>
      <c r="Z13" s="30"/>
    </row>
    <row r="14" spans="1:26"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ht="25.5" customHeight="1" x14ac:dyDescent="0.25">
      <c r="A15" s="25"/>
      <c r="B15" s="27" t="s">
        <v>679</v>
      </c>
      <c r="C15" s="27"/>
      <c r="D15" s="27"/>
      <c r="E15" s="27"/>
      <c r="F15" s="27"/>
      <c r="G15" s="27" t="s">
        <v>691</v>
      </c>
      <c r="H15" s="27"/>
      <c r="I15" s="27"/>
      <c r="J15" s="27"/>
      <c r="K15" s="27"/>
      <c r="L15" s="27" t="s">
        <v>695</v>
      </c>
      <c r="M15" s="27"/>
      <c r="N15" s="27"/>
      <c r="O15" s="27"/>
      <c r="P15" s="27"/>
      <c r="Q15" s="31" t="s">
        <v>700</v>
      </c>
      <c r="R15" s="31"/>
      <c r="S15" s="31"/>
      <c r="T15" s="31"/>
      <c r="U15" s="31"/>
      <c r="V15" s="79" t="s">
        <v>707</v>
      </c>
      <c r="W15" s="79"/>
      <c r="X15" s="79"/>
      <c r="Y15" s="79"/>
      <c r="Z15" s="79"/>
    </row>
    <row r="16" spans="1:26"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25"/>
      <c r="B17" s="16" t="s">
        <v>680</v>
      </c>
      <c r="C17" s="16"/>
      <c r="D17" s="28"/>
      <c r="E17" s="28"/>
      <c r="F17" s="38"/>
      <c r="G17" s="16" t="s">
        <v>692</v>
      </c>
      <c r="H17" s="16"/>
      <c r="I17" s="28"/>
      <c r="J17" s="28"/>
      <c r="K17" s="38"/>
      <c r="L17" s="16" t="s">
        <v>696</v>
      </c>
      <c r="M17" s="16"/>
      <c r="N17" s="28"/>
      <c r="O17" s="28"/>
      <c r="P17" s="38"/>
      <c r="Q17" s="16" t="s">
        <v>701</v>
      </c>
      <c r="R17" s="16"/>
      <c r="S17" s="28"/>
      <c r="T17" s="28"/>
      <c r="U17" s="38"/>
      <c r="V17" s="16" t="s">
        <v>701</v>
      </c>
      <c r="W17" s="16"/>
      <c r="X17" s="28"/>
      <c r="Y17" s="28"/>
      <c r="Z17" s="38"/>
    </row>
    <row r="18" spans="1:26" x14ac:dyDescent="0.25">
      <c r="A18" s="25"/>
      <c r="B18" s="42" t="s">
        <v>681</v>
      </c>
      <c r="C18" s="43"/>
      <c r="D18" s="42" t="s">
        <v>452</v>
      </c>
      <c r="E18" s="44">
        <v>1789788</v>
      </c>
      <c r="F18" s="45"/>
      <c r="G18" s="42" t="s">
        <v>681</v>
      </c>
      <c r="H18" s="43"/>
      <c r="I18" s="42" t="s">
        <v>452</v>
      </c>
      <c r="J18" s="44">
        <v>1790979</v>
      </c>
      <c r="K18" s="45"/>
      <c r="L18" s="42" t="s">
        <v>682</v>
      </c>
      <c r="M18" s="43"/>
      <c r="N18" s="42" t="s">
        <v>452</v>
      </c>
      <c r="O18" s="44">
        <v>1787525</v>
      </c>
      <c r="P18" s="45"/>
      <c r="Q18" s="42" t="s">
        <v>682</v>
      </c>
      <c r="R18" s="43"/>
      <c r="S18" s="42" t="s">
        <v>452</v>
      </c>
      <c r="T18" s="44">
        <v>1808409</v>
      </c>
      <c r="U18" s="45"/>
      <c r="V18" s="42" t="s">
        <v>681</v>
      </c>
      <c r="W18" s="43"/>
      <c r="X18" s="42" t="s">
        <v>452</v>
      </c>
      <c r="Y18" s="44">
        <v>1786945</v>
      </c>
      <c r="Z18" s="45"/>
    </row>
    <row r="19" spans="1:26" x14ac:dyDescent="0.25">
      <c r="A19" s="25"/>
      <c r="B19" s="16" t="s">
        <v>682</v>
      </c>
      <c r="C19" s="23"/>
      <c r="D19" s="16"/>
      <c r="E19" s="55">
        <v>1799368</v>
      </c>
      <c r="F19" s="38"/>
      <c r="G19" s="16" t="s">
        <v>682</v>
      </c>
      <c r="H19" s="23"/>
      <c r="I19" s="16"/>
      <c r="J19" s="55">
        <v>1803388</v>
      </c>
      <c r="K19" s="38"/>
      <c r="L19" s="16" t="s">
        <v>683</v>
      </c>
      <c r="M19" s="23"/>
      <c r="N19" s="16"/>
      <c r="O19" s="55">
        <v>1802727</v>
      </c>
      <c r="P19" s="38"/>
      <c r="Q19" s="16" t="s">
        <v>683</v>
      </c>
      <c r="R19" s="23"/>
      <c r="S19" s="16"/>
      <c r="T19" s="55">
        <v>1827420</v>
      </c>
      <c r="U19" s="38"/>
      <c r="V19" s="16" t="s">
        <v>682</v>
      </c>
      <c r="W19" s="23"/>
      <c r="X19" s="16"/>
      <c r="Y19" s="55">
        <v>1794217</v>
      </c>
      <c r="Z19" s="38"/>
    </row>
    <row r="20" spans="1:26" x14ac:dyDescent="0.25">
      <c r="A20" s="25"/>
      <c r="B20" s="42" t="s">
        <v>683</v>
      </c>
      <c r="C20" s="43"/>
      <c r="D20" s="42"/>
      <c r="E20" s="44">
        <v>1800577</v>
      </c>
      <c r="F20" s="45"/>
      <c r="G20" s="42" t="s">
        <v>683</v>
      </c>
      <c r="H20" s="43"/>
      <c r="I20" s="42"/>
      <c r="J20" s="44">
        <v>1771041</v>
      </c>
      <c r="K20" s="45"/>
      <c r="L20" s="42" t="s">
        <v>684</v>
      </c>
      <c r="M20" s="43"/>
      <c r="N20" s="42"/>
      <c r="O20" s="44">
        <v>1767625</v>
      </c>
      <c r="P20" s="45"/>
      <c r="Q20" s="42" t="s">
        <v>684</v>
      </c>
      <c r="R20" s="43"/>
      <c r="S20" s="42"/>
      <c r="T20" s="44">
        <v>1720782</v>
      </c>
      <c r="U20" s="45"/>
      <c r="V20" s="42" t="s">
        <v>683</v>
      </c>
      <c r="W20" s="43"/>
      <c r="X20" s="42"/>
      <c r="Y20" s="44">
        <v>1813079</v>
      </c>
      <c r="Z20" s="45"/>
    </row>
    <row r="21" spans="1:26" x14ac:dyDescent="0.25">
      <c r="A21" s="25"/>
      <c r="B21" s="16" t="s">
        <v>684</v>
      </c>
      <c r="C21" s="23"/>
      <c r="D21" s="16"/>
      <c r="E21" s="55">
        <v>1561635</v>
      </c>
      <c r="F21" s="38"/>
      <c r="G21" s="16" t="s">
        <v>684</v>
      </c>
      <c r="H21" s="23"/>
      <c r="I21" s="16"/>
      <c r="J21" s="55">
        <v>1211086</v>
      </c>
      <c r="K21" s="38"/>
      <c r="L21" s="16" t="s">
        <v>685</v>
      </c>
      <c r="M21" s="23"/>
      <c r="N21" s="16"/>
      <c r="O21" s="55">
        <v>860906</v>
      </c>
      <c r="P21" s="38"/>
      <c r="Q21" s="16" t="s">
        <v>685</v>
      </c>
      <c r="R21" s="23"/>
      <c r="S21" s="16"/>
      <c r="T21" s="55">
        <v>531351</v>
      </c>
      <c r="U21" s="38"/>
      <c r="V21" s="16" t="s">
        <v>684</v>
      </c>
      <c r="W21" s="23"/>
      <c r="X21" s="16"/>
      <c r="Y21" s="55">
        <v>1707277</v>
      </c>
      <c r="Z21" s="38"/>
    </row>
    <row r="22" spans="1:26" x14ac:dyDescent="0.25">
      <c r="A22" s="25"/>
      <c r="B22" s="42" t="s">
        <v>685</v>
      </c>
      <c r="C22" s="43"/>
      <c r="D22" s="42"/>
      <c r="E22" s="44">
        <v>280499</v>
      </c>
      <c r="F22" s="45"/>
      <c r="G22" s="42" t="s">
        <v>685</v>
      </c>
      <c r="H22" s="43"/>
      <c r="I22" s="42"/>
      <c r="J22" s="44">
        <v>233887</v>
      </c>
      <c r="K22" s="45"/>
      <c r="L22" s="42" t="s">
        <v>697</v>
      </c>
      <c r="M22" s="43"/>
      <c r="N22" s="42"/>
      <c r="O22" s="44">
        <v>280144</v>
      </c>
      <c r="P22" s="45"/>
      <c r="Q22" s="42" t="s">
        <v>697</v>
      </c>
      <c r="R22" s="43"/>
      <c r="S22" s="42"/>
      <c r="T22" s="44">
        <v>296750</v>
      </c>
      <c r="U22" s="45"/>
      <c r="V22" s="42" t="s">
        <v>685</v>
      </c>
      <c r="W22" s="43"/>
      <c r="X22" s="42"/>
      <c r="Y22" s="44">
        <v>527181</v>
      </c>
      <c r="Z22" s="45"/>
    </row>
    <row r="23" spans="1:26" ht="15.75" thickBot="1" x14ac:dyDescent="0.3">
      <c r="A23" s="25"/>
      <c r="B23" s="16" t="s">
        <v>686</v>
      </c>
      <c r="C23" s="23"/>
      <c r="D23" s="46"/>
      <c r="E23" s="47">
        <v>233749</v>
      </c>
      <c r="F23" s="38"/>
      <c r="G23" s="16" t="s">
        <v>686</v>
      </c>
      <c r="H23" s="23"/>
      <c r="I23" s="46"/>
      <c r="J23" s="47">
        <v>210532</v>
      </c>
      <c r="K23" s="38"/>
      <c r="L23" s="16" t="s">
        <v>686</v>
      </c>
      <c r="M23" s="23"/>
      <c r="N23" s="46"/>
      <c r="O23" s="47">
        <v>93381</v>
      </c>
      <c r="P23" s="38"/>
      <c r="Q23" s="16" t="s">
        <v>686</v>
      </c>
      <c r="R23" s="23"/>
      <c r="S23" s="46"/>
      <c r="T23" s="47">
        <v>24729</v>
      </c>
      <c r="U23" s="38"/>
      <c r="V23" s="16" t="s">
        <v>686</v>
      </c>
      <c r="W23" s="23"/>
      <c r="X23" s="46"/>
      <c r="Y23" s="47">
        <v>318957</v>
      </c>
      <c r="Z23" s="38"/>
    </row>
    <row r="24" spans="1:26" ht="16.5" thickTop="1" thickBot="1" x14ac:dyDescent="0.3">
      <c r="A24" s="25"/>
      <c r="B24" s="42" t="s">
        <v>170</v>
      </c>
      <c r="C24" s="43"/>
      <c r="D24" s="48" t="s">
        <v>452</v>
      </c>
      <c r="E24" s="49">
        <v>7465616</v>
      </c>
      <c r="F24" s="45"/>
      <c r="G24" s="42" t="s">
        <v>170</v>
      </c>
      <c r="H24" s="43"/>
      <c r="I24" s="48" t="s">
        <v>452</v>
      </c>
      <c r="J24" s="49">
        <v>7020913</v>
      </c>
      <c r="K24" s="45"/>
      <c r="L24" s="42" t="s">
        <v>170</v>
      </c>
      <c r="M24" s="43"/>
      <c r="N24" s="48" t="s">
        <v>452</v>
      </c>
      <c r="O24" s="49">
        <v>6592308</v>
      </c>
      <c r="P24" s="45"/>
      <c r="Q24" s="42" t="s">
        <v>170</v>
      </c>
      <c r="R24" s="43"/>
      <c r="S24" s="48" t="s">
        <v>452</v>
      </c>
      <c r="T24" s="49">
        <v>6209441</v>
      </c>
      <c r="U24" s="45"/>
      <c r="V24" s="42" t="s">
        <v>170</v>
      </c>
      <c r="W24" s="43"/>
      <c r="X24" s="48" t="s">
        <v>452</v>
      </c>
      <c r="Y24" s="49">
        <v>7947656</v>
      </c>
      <c r="Z24" s="45"/>
    </row>
    <row r="25" spans="1:26" ht="15.75" thickTop="1"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25"/>
      <c r="B26" s="27" t="s">
        <v>687</v>
      </c>
      <c r="C26" s="27"/>
      <c r="D26" s="27"/>
      <c r="E26" s="27"/>
      <c r="F26" s="27"/>
      <c r="G26" s="27" t="s">
        <v>693</v>
      </c>
      <c r="H26" s="27"/>
      <c r="I26" s="27"/>
      <c r="J26" s="27"/>
      <c r="K26" s="27"/>
      <c r="L26" s="30" t="s">
        <v>693</v>
      </c>
      <c r="M26" s="30"/>
      <c r="N26" s="30"/>
      <c r="O26" s="30"/>
      <c r="P26" s="30"/>
      <c r="Q26" s="30" t="s">
        <v>693</v>
      </c>
      <c r="R26" s="30"/>
      <c r="S26" s="30"/>
      <c r="T26" s="30"/>
      <c r="U26" s="30"/>
      <c r="V26" s="30" t="s">
        <v>708</v>
      </c>
      <c r="W26" s="30"/>
      <c r="X26" s="30"/>
      <c r="Y26" s="30"/>
      <c r="Z26" s="30"/>
    </row>
    <row r="27" spans="1:26" ht="38.25" customHeight="1" x14ac:dyDescent="0.25">
      <c r="A27" s="25"/>
      <c r="B27" s="24"/>
      <c r="C27" s="24"/>
      <c r="D27" s="24"/>
      <c r="E27" s="24"/>
      <c r="F27" s="24"/>
      <c r="G27" s="24"/>
      <c r="H27" s="24"/>
      <c r="I27" s="24"/>
      <c r="J27" s="24"/>
      <c r="K27" s="24"/>
      <c r="L27" s="27" t="s">
        <v>688</v>
      </c>
      <c r="M27" s="27"/>
      <c r="N27" s="27"/>
      <c r="O27" s="27"/>
      <c r="P27" s="27"/>
      <c r="Q27" s="24"/>
      <c r="R27" s="24"/>
      <c r="S27" s="24"/>
      <c r="T27" s="24"/>
      <c r="U27" s="24"/>
      <c r="V27" s="24"/>
      <c r="W27" s="24"/>
      <c r="X27" s="24"/>
      <c r="Y27" s="24"/>
      <c r="Z27" s="24"/>
    </row>
    <row r="28" spans="1:26" ht="51" customHeight="1" x14ac:dyDescent="0.25">
      <c r="A28" s="25"/>
      <c r="B28" s="27" t="s">
        <v>688</v>
      </c>
      <c r="C28" s="27"/>
      <c r="D28" s="27"/>
      <c r="E28" s="27"/>
      <c r="F28" s="27"/>
      <c r="G28" s="27" t="s">
        <v>688</v>
      </c>
      <c r="H28" s="27"/>
      <c r="I28" s="27"/>
      <c r="J28" s="27"/>
      <c r="K28" s="27"/>
      <c r="L28" s="24"/>
      <c r="M28" s="24"/>
      <c r="N28" s="24"/>
      <c r="O28" s="24"/>
      <c r="P28" s="24"/>
      <c r="Q28" s="27" t="s">
        <v>702</v>
      </c>
      <c r="R28" s="27"/>
      <c r="S28" s="27"/>
      <c r="T28" s="27"/>
      <c r="U28" s="27"/>
      <c r="V28" s="31" t="s">
        <v>709</v>
      </c>
      <c r="W28" s="31"/>
      <c r="X28" s="31"/>
      <c r="Y28" s="31"/>
      <c r="Z28" s="31"/>
    </row>
    <row r="29" spans="1:26" x14ac:dyDescent="0.25">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sheetData>
  <mergeCells count="111">
    <mergeCell ref="V25:Z25"/>
    <mergeCell ref="V26:Z26"/>
    <mergeCell ref="V27:Z27"/>
    <mergeCell ref="V28:Z28"/>
    <mergeCell ref="V29:Z29"/>
    <mergeCell ref="V11:Z11"/>
    <mergeCell ref="V12:Z12"/>
    <mergeCell ref="V13:Z13"/>
    <mergeCell ref="V14:Z14"/>
    <mergeCell ref="V15:Z15"/>
    <mergeCell ref="V16:Z16"/>
    <mergeCell ref="Q27:U27"/>
    <mergeCell ref="Q28:U28"/>
    <mergeCell ref="Q29:U29"/>
    <mergeCell ref="V4:Z4"/>
    <mergeCell ref="V5:Z5"/>
    <mergeCell ref="V6:Z6"/>
    <mergeCell ref="V7:Z7"/>
    <mergeCell ref="V8:Z8"/>
    <mergeCell ref="V9:Z9"/>
    <mergeCell ref="V10:Z10"/>
    <mergeCell ref="Q13:U13"/>
    <mergeCell ref="Q14:U14"/>
    <mergeCell ref="Q15:U15"/>
    <mergeCell ref="Q16:U16"/>
    <mergeCell ref="Q25:U25"/>
    <mergeCell ref="Q26:U26"/>
    <mergeCell ref="L29:P29"/>
    <mergeCell ref="Q4:U4"/>
    <mergeCell ref="Q5:U5"/>
    <mergeCell ref="Q6:U6"/>
    <mergeCell ref="Q7:U7"/>
    <mergeCell ref="Q8:U8"/>
    <mergeCell ref="Q9:U9"/>
    <mergeCell ref="Q10:U10"/>
    <mergeCell ref="Q11:U11"/>
    <mergeCell ref="Q12:U12"/>
    <mergeCell ref="L15:P15"/>
    <mergeCell ref="L16:P16"/>
    <mergeCell ref="L25:P25"/>
    <mergeCell ref="L26:P26"/>
    <mergeCell ref="L27:P27"/>
    <mergeCell ref="L28:P28"/>
    <mergeCell ref="L9:P9"/>
    <mergeCell ref="L10:P10"/>
    <mergeCell ref="L11:P11"/>
    <mergeCell ref="L12:P12"/>
    <mergeCell ref="L13:P13"/>
    <mergeCell ref="L14:P14"/>
    <mergeCell ref="G25:K25"/>
    <mergeCell ref="G26:K26"/>
    <mergeCell ref="G27:K27"/>
    <mergeCell ref="G28:K28"/>
    <mergeCell ref="G29:K29"/>
    <mergeCell ref="L4:P4"/>
    <mergeCell ref="L5:P5"/>
    <mergeCell ref="L6:P6"/>
    <mergeCell ref="L7:P7"/>
    <mergeCell ref="L8:P8"/>
    <mergeCell ref="G11:K11"/>
    <mergeCell ref="G12:K12"/>
    <mergeCell ref="G13:K13"/>
    <mergeCell ref="G14:K14"/>
    <mergeCell ref="G15:K15"/>
    <mergeCell ref="G16:K16"/>
    <mergeCell ref="B27:F27"/>
    <mergeCell ref="B28:F28"/>
    <mergeCell ref="B29:F29"/>
    <mergeCell ref="G4:K4"/>
    <mergeCell ref="G5:K5"/>
    <mergeCell ref="G6:K6"/>
    <mergeCell ref="G7:K7"/>
    <mergeCell ref="G8:K8"/>
    <mergeCell ref="G9:K9"/>
    <mergeCell ref="G10:K10"/>
    <mergeCell ref="B13:F13"/>
    <mergeCell ref="B14:F14"/>
    <mergeCell ref="B15:F15"/>
    <mergeCell ref="B16:F16"/>
    <mergeCell ref="B25:F25"/>
    <mergeCell ref="B26:F26"/>
    <mergeCell ref="A4:A29"/>
    <mergeCell ref="B4:F4"/>
    <mergeCell ref="B5:F5"/>
    <mergeCell ref="B6:F6"/>
    <mergeCell ref="B7:F7"/>
    <mergeCell ref="B8:F8"/>
    <mergeCell ref="B9:F9"/>
    <mergeCell ref="B10:F10"/>
    <mergeCell ref="B11:F11"/>
    <mergeCell ref="B12:F12"/>
    <mergeCell ref="B2:F2"/>
    <mergeCell ref="G2:K2"/>
    <mergeCell ref="L2:P2"/>
    <mergeCell ref="Q2:U2"/>
    <mergeCell ref="V2:Z2"/>
    <mergeCell ref="B3:F3"/>
    <mergeCell ref="G3:K3"/>
    <mergeCell ref="L3:P3"/>
    <mergeCell ref="Q3:U3"/>
    <mergeCell ref="V3:Z3"/>
    <mergeCell ref="D17:E17"/>
    <mergeCell ref="I17:J17"/>
    <mergeCell ref="N17:O17"/>
    <mergeCell ref="S17:T17"/>
    <mergeCell ref="X17:Y17"/>
    <mergeCell ref="A1:A2"/>
    <mergeCell ref="B1:F1"/>
    <mergeCell ref="G1:K1"/>
    <mergeCell ref="L1:P1"/>
    <mergeCell ref="Q1:Z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5"/>
  <sheetViews>
    <sheetView showGridLines="0" workbookViewId="0"/>
  </sheetViews>
  <sheetFormatPr defaultRowHeight="15" x14ac:dyDescent="0.25"/>
  <cols>
    <col min="1" max="2" width="36.5703125" bestFit="1" customWidth="1"/>
    <col min="3" max="3" width="16.140625" customWidth="1"/>
    <col min="4" max="4" width="36.5703125" bestFit="1" customWidth="1"/>
    <col min="5" max="5" width="11.7109375" customWidth="1"/>
    <col min="6" max="7" width="16.140625" customWidth="1"/>
    <col min="8" max="8" width="3" customWidth="1"/>
    <col min="9" max="9" width="11.7109375" customWidth="1"/>
    <col min="10" max="10" width="16.140625" customWidth="1"/>
    <col min="11" max="11" width="36.5703125" bestFit="1" customWidth="1"/>
    <col min="12" max="12" width="16.140625" customWidth="1"/>
    <col min="13" max="13" width="36.5703125" bestFit="1" customWidth="1"/>
    <col min="14" max="14" width="11.7109375" customWidth="1"/>
    <col min="15" max="16" width="16.140625" customWidth="1"/>
    <col min="17" max="17" width="3" customWidth="1"/>
    <col min="18" max="18" width="11.7109375" customWidth="1"/>
    <col min="19" max="19" width="16.140625" customWidth="1"/>
    <col min="20" max="20" width="36.5703125" bestFit="1" customWidth="1"/>
    <col min="21" max="21" width="16" customWidth="1"/>
    <col min="22" max="22" width="36.5703125" bestFit="1" customWidth="1"/>
    <col min="23" max="23" width="11.42578125" customWidth="1"/>
    <col min="24" max="25" width="16" customWidth="1"/>
    <col min="26" max="26" width="3.140625" customWidth="1"/>
    <col min="27" max="27" width="11.42578125" customWidth="1"/>
    <col min="28" max="28" width="16" customWidth="1"/>
    <col min="29" max="29" width="36.5703125" bestFit="1" customWidth="1"/>
    <col min="30" max="30" width="16.85546875" customWidth="1"/>
    <col min="31" max="31" width="36.5703125" bestFit="1" customWidth="1"/>
    <col min="32" max="32" width="14.42578125" customWidth="1"/>
    <col min="33" max="33" width="3.28515625" customWidth="1"/>
    <col min="34" max="34" width="10.42578125" customWidth="1"/>
    <col min="35" max="35" width="3.28515625" customWidth="1"/>
    <col min="36" max="36" width="12" customWidth="1"/>
    <col min="37" max="37" width="3.28515625" customWidth="1"/>
    <col min="38" max="38" width="12" customWidth="1"/>
    <col min="39" max="39" width="16.85546875" customWidth="1"/>
    <col min="40" max="40" width="36.5703125" bestFit="1" customWidth="1"/>
    <col min="41" max="41" width="23.28515625" customWidth="1"/>
    <col min="42" max="42" width="36.5703125" bestFit="1" customWidth="1"/>
    <col min="43" max="43" width="16.5703125" customWidth="1"/>
    <col min="44" max="44" width="4.28515625" customWidth="1"/>
    <col min="45" max="45" width="16.5703125" customWidth="1"/>
    <col min="46" max="46" width="4.28515625" customWidth="1"/>
    <col min="47" max="47" width="14.42578125" customWidth="1"/>
    <col min="48" max="48" width="4.28515625" customWidth="1"/>
    <col min="49" max="49" width="3.7109375" customWidth="1"/>
    <col min="50" max="50" width="23.28515625" customWidth="1"/>
  </cols>
  <sheetData>
    <row r="1" spans="1:50" ht="15" customHeight="1" x14ac:dyDescent="0.25">
      <c r="A1" s="8" t="s">
        <v>710</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c r="AM2" s="8"/>
      <c r="AN2" s="8" t="s">
        <v>35</v>
      </c>
      <c r="AO2" s="8"/>
      <c r="AP2" s="8"/>
      <c r="AQ2" s="8"/>
      <c r="AR2" s="8"/>
      <c r="AS2" s="8"/>
      <c r="AT2" s="8"/>
      <c r="AU2" s="8"/>
      <c r="AV2" s="8"/>
      <c r="AW2" s="8"/>
      <c r="AX2" s="8"/>
    </row>
    <row r="3" spans="1:50" ht="15" customHeight="1" x14ac:dyDescent="0.25">
      <c r="A3" s="3" t="s">
        <v>711</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c r="AM3" s="24"/>
      <c r="AN3" s="24" t="s">
        <v>6</v>
      </c>
      <c r="AO3" s="24"/>
      <c r="AP3" s="24"/>
      <c r="AQ3" s="24"/>
      <c r="AR3" s="24"/>
      <c r="AS3" s="24"/>
      <c r="AT3" s="24"/>
      <c r="AU3" s="24"/>
      <c r="AV3" s="24"/>
      <c r="AW3" s="24"/>
      <c r="AX3" s="24"/>
    </row>
    <row r="4" spans="1:50" ht="15" customHeight="1" x14ac:dyDescent="0.25">
      <c r="A4" s="25" t="s">
        <v>712</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6</v>
      </c>
      <c r="AD4" s="24"/>
      <c r="AE4" s="24"/>
      <c r="AF4" s="24"/>
      <c r="AG4" s="24"/>
      <c r="AH4" s="24"/>
      <c r="AI4" s="24"/>
      <c r="AJ4" s="24"/>
      <c r="AK4" s="24"/>
      <c r="AL4" s="24"/>
      <c r="AM4" s="24"/>
      <c r="AN4" s="24" t="s">
        <v>6</v>
      </c>
      <c r="AO4" s="24"/>
      <c r="AP4" s="24"/>
      <c r="AQ4" s="24"/>
      <c r="AR4" s="24"/>
      <c r="AS4" s="24"/>
      <c r="AT4" s="24"/>
      <c r="AU4" s="24"/>
      <c r="AV4" s="24"/>
      <c r="AW4" s="24"/>
      <c r="AX4" s="24"/>
    </row>
    <row r="5" spans="1:50" x14ac:dyDescent="0.25">
      <c r="A5" s="25"/>
      <c r="B5" s="26" t="s">
        <v>713</v>
      </c>
      <c r="C5" s="26"/>
      <c r="D5" s="26"/>
      <c r="E5" s="26"/>
      <c r="F5" s="26"/>
      <c r="G5" s="26"/>
      <c r="H5" s="26"/>
      <c r="I5" s="26"/>
      <c r="J5" s="26"/>
      <c r="K5" s="26" t="s">
        <v>713</v>
      </c>
      <c r="L5" s="26"/>
      <c r="M5" s="26"/>
      <c r="N5" s="26"/>
      <c r="O5" s="26"/>
      <c r="P5" s="26"/>
      <c r="Q5" s="26"/>
      <c r="R5" s="26"/>
      <c r="S5" s="26"/>
      <c r="T5" s="26" t="s">
        <v>713</v>
      </c>
      <c r="U5" s="26"/>
      <c r="V5" s="26"/>
      <c r="W5" s="26"/>
      <c r="X5" s="26"/>
      <c r="Y5" s="26"/>
      <c r="Z5" s="26"/>
      <c r="AA5" s="26"/>
      <c r="AB5" s="26"/>
      <c r="AC5" s="26" t="s">
        <v>752</v>
      </c>
      <c r="AD5" s="26"/>
      <c r="AE5" s="26"/>
      <c r="AF5" s="26"/>
      <c r="AG5" s="26"/>
      <c r="AH5" s="26"/>
      <c r="AI5" s="26"/>
      <c r="AJ5" s="26"/>
      <c r="AK5" s="26"/>
      <c r="AL5" s="26"/>
      <c r="AM5" s="26"/>
      <c r="AN5" s="66" t="s">
        <v>766</v>
      </c>
      <c r="AO5" s="66"/>
      <c r="AP5" s="66"/>
      <c r="AQ5" s="66"/>
      <c r="AR5" s="66"/>
      <c r="AS5" s="66"/>
      <c r="AT5" s="66"/>
      <c r="AU5" s="66"/>
      <c r="AV5" s="66"/>
      <c r="AW5" s="66"/>
      <c r="AX5" s="66"/>
    </row>
    <row r="6" spans="1:50"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row>
    <row r="7" spans="1:50" ht="15" customHeight="1" x14ac:dyDescent="0.25">
      <c r="A7" s="25"/>
      <c r="B7" s="66" t="s">
        <v>714</v>
      </c>
      <c r="C7" s="66"/>
      <c r="D7" s="66"/>
      <c r="E7" s="66"/>
      <c r="F7" s="66"/>
      <c r="G7" s="66"/>
      <c r="H7" s="66"/>
      <c r="I7" s="66"/>
      <c r="J7" s="66"/>
      <c r="K7" s="26" t="s">
        <v>744</v>
      </c>
      <c r="L7" s="26"/>
      <c r="M7" s="26"/>
      <c r="N7" s="26"/>
      <c r="O7" s="26"/>
      <c r="P7" s="26"/>
      <c r="Q7" s="26"/>
      <c r="R7" s="26"/>
      <c r="S7" s="26"/>
      <c r="T7" s="26" t="s">
        <v>744</v>
      </c>
      <c r="U7" s="26"/>
      <c r="V7" s="26"/>
      <c r="W7" s="26"/>
      <c r="X7" s="26"/>
      <c r="Y7" s="26"/>
      <c r="Z7" s="26"/>
      <c r="AA7" s="26"/>
      <c r="AB7" s="26"/>
      <c r="AC7" s="93" t="s">
        <v>714</v>
      </c>
      <c r="AD7" s="93"/>
      <c r="AE7" s="93"/>
      <c r="AF7" s="93"/>
      <c r="AG7" s="93"/>
      <c r="AH7" s="93"/>
      <c r="AI7" s="93"/>
      <c r="AJ7" s="93"/>
      <c r="AK7" s="93"/>
      <c r="AL7" s="93"/>
      <c r="AM7" s="93"/>
      <c r="AN7" s="66" t="s">
        <v>714</v>
      </c>
      <c r="AO7" s="66"/>
      <c r="AP7" s="66"/>
      <c r="AQ7" s="66"/>
      <c r="AR7" s="66"/>
      <c r="AS7" s="66"/>
      <c r="AT7" s="66"/>
      <c r="AU7" s="66"/>
      <c r="AV7" s="66"/>
      <c r="AW7" s="66"/>
      <c r="AX7" s="66"/>
    </row>
    <row r="8" spans="1:50"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c r="AW8" s="24"/>
      <c r="AX8" s="24"/>
    </row>
    <row r="9" spans="1:50" ht="15.75" thickBot="1" x14ac:dyDescent="0.3">
      <c r="A9" s="25"/>
      <c r="B9" s="80"/>
      <c r="C9" s="80"/>
      <c r="D9" s="81" t="s">
        <v>715</v>
      </c>
      <c r="K9" s="80"/>
      <c r="L9" s="80"/>
      <c r="M9" s="81" t="s">
        <v>715</v>
      </c>
      <c r="T9" s="80"/>
      <c r="U9" s="80"/>
      <c r="V9" s="81" t="s">
        <v>715</v>
      </c>
      <c r="AC9" s="24"/>
      <c r="AD9" s="24"/>
      <c r="AE9" s="24"/>
      <c r="AF9" s="24"/>
      <c r="AG9" s="24"/>
      <c r="AH9" s="24"/>
      <c r="AI9" s="24"/>
      <c r="AJ9" s="24"/>
      <c r="AK9" s="24"/>
      <c r="AL9" s="24"/>
      <c r="AM9" s="24"/>
      <c r="AN9" s="80"/>
      <c r="AO9" s="89"/>
      <c r="AP9" s="87" t="s">
        <v>715</v>
      </c>
    </row>
    <row r="10" spans="1:50" ht="16.5" thickTop="1" thickBot="1" x14ac:dyDescent="0.3">
      <c r="A10" s="25"/>
      <c r="B10" s="80"/>
      <c r="C10" s="80"/>
      <c r="D10" s="80"/>
      <c r="K10" s="80"/>
      <c r="L10" s="80"/>
      <c r="M10" s="80"/>
      <c r="T10" s="80"/>
      <c r="U10" s="80"/>
      <c r="V10" s="80"/>
      <c r="AC10" s="80"/>
      <c r="AD10" s="86"/>
      <c r="AE10" s="87" t="s">
        <v>715</v>
      </c>
      <c r="AN10" s="80"/>
      <c r="AO10" s="80"/>
      <c r="AP10" s="80"/>
    </row>
    <row r="11" spans="1:50" ht="64.5" thickTop="1" x14ac:dyDescent="0.25">
      <c r="A11" s="25"/>
      <c r="B11" s="82" t="s">
        <v>716</v>
      </c>
      <c r="C11" s="82"/>
      <c r="D11" s="33" t="s">
        <v>717</v>
      </c>
      <c r="K11" s="82" t="s">
        <v>716</v>
      </c>
      <c r="L11" s="82"/>
      <c r="M11" s="14" t="s">
        <v>745</v>
      </c>
      <c r="T11" s="82" t="s">
        <v>716</v>
      </c>
      <c r="U11" s="82"/>
      <c r="V11" s="14" t="s">
        <v>745</v>
      </c>
      <c r="AC11" s="80"/>
      <c r="AD11" s="80"/>
      <c r="AE11" s="80"/>
      <c r="AN11" s="82" t="s">
        <v>716</v>
      </c>
      <c r="AO11" s="82"/>
      <c r="AP11" s="14" t="s">
        <v>717</v>
      </c>
    </row>
    <row r="12" spans="1:50" ht="63.75" x14ac:dyDescent="0.25">
      <c r="A12" s="25"/>
      <c r="B12" s="82"/>
      <c r="C12" s="82"/>
      <c r="D12" s="33" t="s">
        <v>718</v>
      </c>
      <c r="K12" s="82"/>
      <c r="L12" s="82"/>
      <c r="M12" s="14" t="s">
        <v>746</v>
      </c>
      <c r="T12" s="82"/>
      <c r="U12" s="82"/>
      <c r="V12" s="14" t="s">
        <v>746</v>
      </c>
      <c r="AC12" s="82" t="s">
        <v>716</v>
      </c>
      <c r="AD12" s="82"/>
      <c r="AE12" s="14" t="s">
        <v>745</v>
      </c>
      <c r="AN12" s="82"/>
      <c r="AO12" s="82"/>
      <c r="AP12" s="14" t="s">
        <v>718</v>
      </c>
    </row>
    <row r="13" spans="1:50" ht="38.25" x14ac:dyDescent="0.25">
      <c r="A13" s="25"/>
      <c r="B13" s="80"/>
      <c r="C13" s="80"/>
      <c r="D13" s="14"/>
      <c r="K13" s="80"/>
      <c r="L13" s="80"/>
      <c r="M13" s="80"/>
      <c r="T13" s="80"/>
      <c r="U13" s="80"/>
      <c r="V13" s="80"/>
      <c r="AC13" s="82"/>
      <c r="AD13" s="82"/>
      <c r="AE13" s="14" t="s">
        <v>746</v>
      </c>
      <c r="AN13" s="80"/>
      <c r="AO13" s="80"/>
      <c r="AP13" s="80"/>
    </row>
    <row r="14" spans="1:50" ht="25.5" x14ac:dyDescent="0.25">
      <c r="A14" s="25"/>
      <c r="B14" s="80" t="s">
        <v>719</v>
      </c>
      <c r="C14" s="80"/>
      <c r="D14" s="33" t="s">
        <v>720</v>
      </c>
      <c r="K14" s="80" t="s">
        <v>719</v>
      </c>
      <c r="L14" s="80"/>
      <c r="M14" s="14" t="s">
        <v>747</v>
      </c>
      <c r="T14" s="80" t="s">
        <v>719</v>
      </c>
      <c r="U14" s="80"/>
      <c r="V14" s="14" t="s">
        <v>747</v>
      </c>
      <c r="AC14" s="80"/>
      <c r="AD14" s="80"/>
      <c r="AE14" s="80"/>
      <c r="AN14" s="80" t="s">
        <v>719</v>
      </c>
      <c r="AO14" s="80"/>
      <c r="AP14" s="14" t="s">
        <v>767</v>
      </c>
    </row>
    <row r="15" spans="1:50" ht="25.5" x14ac:dyDescent="0.25">
      <c r="A15" s="25"/>
      <c r="B15" s="80"/>
      <c r="C15" s="80"/>
      <c r="D15" s="14"/>
      <c r="K15" s="80"/>
      <c r="L15" s="80"/>
      <c r="M15" s="80"/>
      <c r="T15" s="80"/>
      <c r="U15" s="80"/>
      <c r="V15" s="80"/>
      <c r="AC15" s="80" t="s">
        <v>719</v>
      </c>
      <c r="AD15" s="80"/>
      <c r="AE15" s="14" t="s">
        <v>753</v>
      </c>
      <c r="AN15" s="80"/>
      <c r="AO15" s="80"/>
      <c r="AP15" s="80"/>
    </row>
    <row r="16" spans="1:50" ht="25.5" x14ac:dyDescent="0.25">
      <c r="A16" s="25"/>
      <c r="B16" s="80" t="s">
        <v>721</v>
      </c>
      <c r="C16" s="80"/>
      <c r="D16" s="33" t="s">
        <v>720</v>
      </c>
      <c r="K16" s="80" t="s">
        <v>721</v>
      </c>
      <c r="L16" s="80"/>
      <c r="M16" s="14" t="s">
        <v>747</v>
      </c>
      <c r="T16" s="80" t="s">
        <v>721</v>
      </c>
      <c r="U16" s="80"/>
      <c r="V16" s="14" t="s">
        <v>747</v>
      </c>
      <c r="AC16" s="80"/>
      <c r="AD16" s="80"/>
      <c r="AE16" s="80"/>
      <c r="AN16" s="80" t="s">
        <v>721</v>
      </c>
      <c r="AO16" s="80"/>
      <c r="AP16" s="14" t="s">
        <v>767</v>
      </c>
    </row>
    <row r="17" spans="1:42" ht="25.5" x14ac:dyDescent="0.25">
      <c r="A17" s="25"/>
      <c r="B17" s="80"/>
      <c r="C17" s="80"/>
      <c r="D17" s="80"/>
      <c r="K17" s="80"/>
      <c r="L17" s="80"/>
      <c r="M17" s="84"/>
      <c r="T17" s="80"/>
      <c r="U17" s="80"/>
      <c r="V17" s="85"/>
      <c r="AC17" s="80" t="s">
        <v>721</v>
      </c>
      <c r="AD17" s="80"/>
      <c r="AE17" s="14" t="s">
        <v>753</v>
      </c>
      <c r="AN17" s="80"/>
      <c r="AO17" s="80"/>
      <c r="AP17" s="80"/>
    </row>
    <row r="18" spans="1:42" ht="51" x14ac:dyDescent="0.25">
      <c r="A18" s="25"/>
      <c r="B18" s="80" t="s">
        <v>722</v>
      </c>
      <c r="C18" s="80"/>
      <c r="D18" s="33" t="s">
        <v>723</v>
      </c>
      <c r="K18" s="80" t="s">
        <v>722</v>
      </c>
      <c r="L18" s="80"/>
      <c r="M18" s="14" t="s">
        <v>723</v>
      </c>
      <c r="T18" s="80" t="s">
        <v>722</v>
      </c>
      <c r="U18" s="80"/>
      <c r="V18" s="14" t="s">
        <v>723</v>
      </c>
      <c r="AC18" s="80"/>
      <c r="AD18" s="82"/>
      <c r="AE18" s="14"/>
      <c r="AN18" s="82" t="s">
        <v>722</v>
      </c>
      <c r="AO18" s="82"/>
      <c r="AP18" s="32" t="s">
        <v>723</v>
      </c>
    </row>
    <row r="19" spans="1:42" ht="25.5" x14ac:dyDescent="0.25">
      <c r="A19" s="25"/>
      <c r="B19" s="80"/>
      <c r="C19" s="80"/>
      <c r="D19" s="80"/>
      <c r="K19" s="80"/>
      <c r="L19" s="80"/>
      <c r="M19" s="80"/>
      <c r="T19" s="80"/>
      <c r="U19" s="80"/>
      <c r="V19" s="80"/>
      <c r="AC19" s="80" t="s">
        <v>754</v>
      </c>
      <c r="AD19" s="82"/>
      <c r="AE19" s="14" t="s">
        <v>753</v>
      </c>
      <c r="AN19" s="82"/>
      <c r="AO19" s="82"/>
      <c r="AP19" s="32"/>
    </row>
    <row r="20" spans="1:42" ht="38.25" x14ac:dyDescent="0.25">
      <c r="A20" s="25"/>
      <c r="B20" s="80" t="s">
        <v>724</v>
      </c>
      <c r="C20" s="80"/>
      <c r="D20" s="33" t="s">
        <v>725</v>
      </c>
      <c r="K20" s="80" t="s">
        <v>724</v>
      </c>
      <c r="L20" s="80"/>
      <c r="M20" s="14" t="s">
        <v>725</v>
      </c>
      <c r="T20" s="80" t="s">
        <v>724</v>
      </c>
      <c r="U20" s="80"/>
      <c r="V20" s="14" t="s">
        <v>725</v>
      </c>
      <c r="AC20" s="80"/>
      <c r="AD20" s="80"/>
      <c r="AE20" s="80"/>
      <c r="AN20" s="82" t="s">
        <v>768</v>
      </c>
      <c r="AO20" s="82"/>
      <c r="AP20" s="32" t="s">
        <v>769</v>
      </c>
    </row>
    <row r="21" spans="1:42" ht="25.5" x14ac:dyDescent="0.25">
      <c r="A21" s="25"/>
      <c r="B21" s="80"/>
      <c r="C21" s="80"/>
      <c r="D21" s="80"/>
      <c r="K21" s="80"/>
      <c r="L21" s="80"/>
      <c r="M21" s="80"/>
      <c r="T21" s="80"/>
      <c r="U21" s="80"/>
      <c r="V21" s="80"/>
      <c r="AC21" s="80" t="s">
        <v>755</v>
      </c>
      <c r="AD21" s="80"/>
      <c r="AE21" s="14" t="s">
        <v>753</v>
      </c>
      <c r="AN21" s="82"/>
      <c r="AO21" s="82"/>
      <c r="AP21" s="32"/>
    </row>
    <row r="22" spans="1:42" ht="38.25" x14ac:dyDescent="0.25">
      <c r="A22" s="25"/>
      <c r="B22" s="80" t="s">
        <v>726</v>
      </c>
      <c r="C22" s="80"/>
      <c r="D22" s="33" t="s">
        <v>727</v>
      </c>
      <c r="K22" s="80" t="s">
        <v>726</v>
      </c>
      <c r="L22" s="80"/>
      <c r="M22" s="14" t="s">
        <v>727</v>
      </c>
      <c r="T22" s="80" t="s">
        <v>726</v>
      </c>
      <c r="U22" s="80"/>
      <c r="V22" s="14" t="s">
        <v>727</v>
      </c>
      <c r="AC22" s="80"/>
      <c r="AD22" s="82"/>
      <c r="AE22" s="14"/>
      <c r="AN22" s="80" t="s">
        <v>770</v>
      </c>
      <c r="AO22" s="80"/>
      <c r="AP22" s="14" t="s">
        <v>771</v>
      </c>
    </row>
    <row r="23" spans="1:42" ht="51" x14ac:dyDescent="0.25">
      <c r="A23" s="25"/>
      <c r="B23" s="80"/>
      <c r="C23" s="80"/>
      <c r="D23" s="80"/>
      <c r="K23" s="80"/>
      <c r="L23" s="80"/>
      <c r="M23" s="80"/>
      <c r="T23" s="80"/>
      <c r="U23" s="80"/>
      <c r="V23" s="80"/>
      <c r="AC23" s="80" t="s">
        <v>722</v>
      </c>
      <c r="AD23" s="82"/>
      <c r="AE23" s="14" t="s">
        <v>756</v>
      </c>
      <c r="AN23" s="80"/>
      <c r="AO23" s="80"/>
      <c r="AP23" s="80"/>
    </row>
    <row r="24" spans="1:42" ht="25.5" x14ac:dyDescent="0.25">
      <c r="A24" s="25"/>
      <c r="B24" s="80" t="s">
        <v>728</v>
      </c>
      <c r="C24" s="80"/>
      <c r="D24" s="33" t="s">
        <v>729</v>
      </c>
      <c r="K24" s="80" t="s">
        <v>728</v>
      </c>
      <c r="L24" s="80"/>
      <c r="M24" s="14" t="s">
        <v>729</v>
      </c>
      <c r="T24" s="80" t="s">
        <v>728</v>
      </c>
      <c r="U24" s="80"/>
      <c r="V24" s="14" t="s">
        <v>729</v>
      </c>
      <c r="AC24" s="80"/>
      <c r="AD24" s="80"/>
      <c r="AE24" s="80"/>
      <c r="AN24" s="80" t="s">
        <v>772</v>
      </c>
      <c r="AO24" s="80"/>
      <c r="AP24" s="14" t="s">
        <v>771</v>
      </c>
    </row>
    <row r="25" spans="1:42"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80" t="s">
        <v>757</v>
      </c>
      <c r="AD25" s="82"/>
      <c r="AE25" s="32" t="s">
        <v>725</v>
      </c>
      <c r="AN25" s="80"/>
      <c r="AO25" s="80"/>
      <c r="AP25" s="80"/>
    </row>
    <row r="26" spans="1:42" ht="15" customHeight="1" x14ac:dyDescent="0.25">
      <c r="A26" s="25"/>
      <c r="B26" s="26" t="s">
        <v>730</v>
      </c>
      <c r="C26" s="26"/>
      <c r="D26" s="26"/>
      <c r="E26" s="26"/>
      <c r="F26" s="26"/>
      <c r="G26" s="26"/>
      <c r="H26" s="26"/>
      <c r="I26" s="26"/>
      <c r="J26" s="26"/>
      <c r="K26" s="26" t="s">
        <v>730</v>
      </c>
      <c r="L26" s="26"/>
      <c r="M26" s="26"/>
      <c r="N26" s="26"/>
      <c r="O26" s="26"/>
      <c r="P26" s="26"/>
      <c r="Q26" s="26"/>
      <c r="R26" s="26"/>
      <c r="S26" s="26"/>
      <c r="T26" s="26" t="s">
        <v>750</v>
      </c>
      <c r="U26" s="26"/>
      <c r="V26" s="26"/>
      <c r="W26" s="26"/>
      <c r="X26" s="26"/>
      <c r="Y26" s="26"/>
      <c r="Z26" s="26"/>
      <c r="AA26" s="26"/>
      <c r="AB26" s="26"/>
      <c r="AC26" s="80" t="s">
        <v>758</v>
      </c>
      <c r="AD26" s="82"/>
      <c r="AE26" s="32"/>
      <c r="AN26" s="80" t="s">
        <v>773</v>
      </c>
      <c r="AO26" s="80"/>
      <c r="AP26" s="14" t="s">
        <v>771</v>
      </c>
    </row>
    <row r="27" spans="1:42" x14ac:dyDescent="0.25">
      <c r="A27" s="25"/>
      <c r="B27" s="24"/>
      <c r="C27" s="24"/>
      <c r="D27" s="24"/>
      <c r="E27" s="24"/>
      <c r="F27" s="24"/>
      <c r="G27" s="24"/>
      <c r="H27" s="24"/>
      <c r="I27" s="24"/>
      <c r="J27" s="24"/>
      <c r="K27" s="24"/>
      <c r="L27" s="24"/>
      <c r="M27" s="24"/>
      <c r="N27" s="24"/>
      <c r="O27" s="24"/>
      <c r="P27" s="24"/>
      <c r="Q27" s="24"/>
      <c r="R27" s="24"/>
      <c r="S27" s="24"/>
      <c r="T27" s="30"/>
      <c r="U27" s="30"/>
      <c r="V27" s="50" t="s">
        <v>455</v>
      </c>
      <c r="W27" s="50"/>
      <c r="X27" s="73"/>
      <c r="Y27" s="26"/>
      <c r="Z27" s="50" t="s">
        <v>449</v>
      </c>
      <c r="AA27" s="50"/>
      <c r="AB27" s="75"/>
      <c r="AC27" s="80"/>
      <c r="AD27" s="80"/>
      <c r="AE27" s="80"/>
      <c r="AN27" s="80"/>
      <c r="AO27" s="80"/>
      <c r="AP27" s="80"/>
    </row>
    <row r="28" spans="1:42" ht="39" thickBot="1" x14ac:dyDescent="0.3">
      <c r="A28" s="25"/>
      <c r="B28" s="30"/>
      <c r="C28" s="30"/>
      <c r="D28" s="50" t="s">
        <v>448</v>
      </c>
      <c r="E28" s="50"/>
      <c r="F28" s="73"/>
      <c r="G28" s="26"/>
      <c r="H28" s="50" t="s">
        <v>449</v>
      </c>
      <c r="I28" s="50"/>
      <c r="J28" s="75"/>
      <c r="K28" s="26"/>
      <c r="L28" s="26"/>
      <c r="M28" s="50" t="s">
        <v>454</v>
      </c>
      <c r="N28" s="50"/>
      <c r="O28" s="73"/>
      <c r="P28" s="26"/>
      <c r="Q28" s="50" t="s">
        <v>449</v>
      </c>
      <c r="R28" s="50"/>
      <c r="S28" s="75"/>
      <c r="T28" s="30"/>
      <c r="U28" s="30"/>
      <c r="V28" s="51">
        <v>2012</v>
      </c>
      <c r="W28" s="51"/>
      <c r="X28" s="73"/>
      <c r="Y28" s="26"/>
      <c r="Z28" s="51">
        <v>2011</v>
      </c>
      <c r="AA28" s="51"/>
      <c r="AB28" s="75"/>
      <c r="AC28" s="80" t="s">
        <v>726</v>
      </c>
      <c r="AD28" s="80"/>
      <c r="AE28" s="14" t="s">
        <v>727</v>
      </c>
      <c r="AN28" s="80" t="s">
        <v>757</v>
      </c>
      <c r="AO28" s="82"/>
      <c r="AP28" s="32" t="s">
        <v>725</v>
      </c>
    </row>
    <row r="29" spans="1:42" ht="16.5" thickTop="1" thickBot="1" x14ac:dyDescent="0.3">
      <c r="A29" s="25"/>
      <c r="B29" s="30"/>
      <c r="C29" s="30"/>
      <c r="D29" s="51">
        <v>2012</v>
      </c>
      <c r="E29" s="51"/>
      <c r="F29" s="73"/>
      <c r="G29" s="26"/>
      <c r="H29" s="51">
        <v>2011</v>
      </c>
      <c r="I29" s="51"/>
      <c r="J29" s="75"/>
      <c r="K29" s="26"/>
      <c r="L29" s="26"/>
      <c r="M29" s="51">
        <v>2012</v>
      </c>
      <c r="N29" s="51"/>
      <c r="O29" s="73"/>
      <c r="P29" s="26"/>
      <c r="Q29" s="51">
        <v>2011</v>
      </c>
      <c r="R29" s="51"/>
      <c r="S29" s="75"/>
      <c r="T29" s="83" t="s">
        <v>42</v>
      </c>
      <c r="U29" s="17"/>
      <c r="V29" s="53" t="s">
        <v>450</v>
      </c>
      <c r="W29" s="53"/>
      <c r="X29" s="38"/>
      <c r="Y29" s="17"/>
      <c r="Z29" s="54"/>
      <c r="AA29" s="54"/>
      <c r="AB29" s="38"/>
      <c r="AC29" s="80"/>
      <c r="AD29" s="80"/>
      <c r="AE29" s="80"/>
      <c r="AN29" s="80" t="s">
        <v>758</v>
      </c>
      <c r="AO29" s="82"/>
      <c r="AP29" s="32"/>
    </row>
    <row r="30" spans="1:42" ht="26.25" thickTop="1" x14ac:dyDescent="0.25">
      <c r="A30" s="25"/>
      <c r="B30" s="83" t="s">
        <v>42</v>
      </c>
      <c r="C30" s="17"/>
      <c r="D30" s="53" t="s">
        <v>450</v>
      </c>
      <c r="E30" s="53"/>
      <c r="F30" s="38"/>
      <c r="G30" s="17"/>
      <c r="H30" s="54"/>
      <c r="I30" s="54"/>
      <c r="J30" s="38"/>
      <c r="K30" s="83" t="s">
        <v>42</v>
      </c>
      <c r="L30" s="17"/>
      <c r="M30" s="53" t="s">
        <v>450</v>
      </c>
      <c r="N30" s="53"/>
      <c r="O30" s="38"/>
      <c r="P30" s="17"/>
      <c r="Q30" s="54"/>
      <c r="R30" s="54"/>
      <c r="S30" s="38"/>
      <c r="T30" s="42" t="s">
        <v>731</v>
      </c>
      <c r="U30" s="43"/>
      <c r="V30" s="42" t="s">
        <v>452</v>
      </c>
      <c r="W30" s="44">
        <v>241415</v>
      </c>
      <c r="X30" s="45"/>
      <c r="Y30" s="43"/>
      <c r="Z30" s="42" t="s">
        <v>452</v>
      </c>
      <c r="AA30" s="44">
        <v>121884</v>
      </c>
      <c r="AB30" s="45"/>
      <c r="AC30" s="80" t="s">
        <v>728</v>
      </c>
      <c r="AD30" s="80"/>
      <c r="AE30" s="14" t="s">
        <v>729</v>
      </c>
      <c r="AN30" s="80"/>
      <c r="AO30" s="80"/>
      <c r="AP30" s="80"/>
    </row>
    <row r="31" spans="1:42" ht="39" thickBot="1" x14ac:dyDescent="0.3">
      <c r="A31" s="25"/>
      <c r="B31" s="42" t="s">
        <v>731</v>
      </c>
      <c r="C31" s="43"/>
      <c r="D31" s="42" t="s">
        <v>452</v>
      </c>
      <c r="E31" s="44">
        <v>145921</v>
      </c>
      <c r="F31" s="45"/>
      <c r="G31" s="43"/>
      <c r="H31" s="42" t="s">
        <v>452</v>
      </c>
      <c r="I31" s="44">
        <v>121884</v>
      </c>
      <c r="J31" s="45"/>
      <c r="K31" s="42" t="s">
        <v>731</v>
      </c>
      <c r="L31" s="43"/>
      <c r="M31" s="42" t="s">
        <v>452</v>
      </c>
      <c r="N31" s="44">
        <v>621338</v>
      </c>
      <c r="O31" s="45"/>
      <c r="P31" s="43"/>
      <c r="Q31" s="42" t="s">
        <v>452</v>
      </c>
      <c r="R31" s="44">
        <v>121884</v>
      </c>
      <c r="S31" s="45"/>
      <c r="T31" s="16" t="s">
        <v>732</v>
      </c>
      <c r="U31" s="23"/>
      <c r="V31" s="46"/>
      <c r="W31" s="47">
        <v>126452</v>
      </c>
      <c r="X31" s="38"/>
      <c r="Y31" s="23"/>
      <c r="Z31" s="46"/>
      <c r="AA31" s="47">
        <v>125816</v>
      </c>
      <c r="AB31" s="38"/>
      <c r="AC31" s="24"/>
      <c r="AD31" s="24"/>
      <c r="AE31" s="24"/>
      <c r="AF31" s="24"/>
      <c r="AG31" s="24"/>
      <c r="AH31" s="24"/>
      <c r="AI31" s="24"/>
      <c r="AJ31" s="24"/>
      <c r="AK31" s="24"/>
      <c r="AL31" s="24"/>
      <c r="AM31" s="24"/>
      <c r="AN31" s="80" t="s">
        <v>726</v>
      </c>
      <c r="AO31" s="80"/>
      <c r="AP31" s="14" t="s">
        <v>727</v>
      </c>
    </row>
    <row r="32" spans="1:42" ht="16.5" thickTop="1" thickBot="1" x14ac:dyDescent="0.3">
      <c r="A32" s="25"/>
      <c r="B32" s="16" t="s">
        <v>732</v>
      </c>
      <c r="C32" s="23"/>
      <c r="D32" s="46"/>
      <c r="E32" s="47">
        <v>126612</v>
      </c>
      <c r="F32" s="38"/>
      <c r="G32" s="23"/>
      <c r="H32" s="46"/>
      <c r="I32" s="47">
        <v>125816</v>
      </c>
      <c r="J32" s="38"/>
      <c r="K32" s="16" t="s">
        <v>732</v>
      </c>
      <c r="L32" s="23"/>
      <c r="M32" s="46"/>
      <c r="N32" s="47">
        <v>126697</v>
      </c>
      <c r="O32" s="38"/>
      <c r="P32" s="23"/>
      <c r="Q32" s="46"/>
      <c r="R32" s="47">
        <v>125816</v>
      </c>
      <c r="S32" s="38"/>
      <c r="T32" s="69"/>
      <c r="U32" s="43"/>
      <c r="V32" s="48" t="s">
        <v>452</v>
      </c>
      <c r="W32" s="49">
        <v>367867</v>
      </c>
      <c r="X32" s="45"/>
      <c r="Y32" s="43"/>
      <c r="Z32" s="48" t="s">
        <v>452</v>
      </c>
      <c r="AA32" s="49">
        <v>247700</v>
      </c>
      <c r="AB32" s="45"/>
      <c r="AC32" s="94" t="s">
        <v>730</v>
      </c>
      <c r="AD32" s="94"/>
      <c r="AE32" s="94"/>
      <c r="AF32" s="94"/>
      <c r="AG32" s="94"/>
      <c r="AH32" s="94"/>
      <c r="AI32" s="94"/>
      <c r="AJ32" s="94"/>
      <c r="AK32" s="94"/>
      <c r="AL32" s="94"/>
      <c r="AM32" s="94"/>
      <c r="AN32" s="80"/>
      <c r="AO32" s="80"/>
      <c r="AP32" s="80"/>
    </row>
    <row r="33" spans="1:50" ht="27" thickTop="1" thickBot="1" x14ac:dyDescent="0.3">
      <c r="A33" s="25"/>
      <c r="B33" s="69"/>
      <c r="C33" s="43"/>
      <c r="D33" s="48" t="s">
        <v>452</v>
      </c>
      <c r="E33" s="49">
        <v>272533</v>
      </c>
      <c r="F33" s="45"/>
      <c r="G33" s="43"/>
      <c r="H33" s="48" t="s">
        <v>452</v>
      </c>
      <c r="I33" s="49">
        <v>247700</v>
      </c>
      <c r="J33" s="45"/>
      <c r="K33" s="69"/>
      <c r="L33" s="43"/>
      <c r="M33" s="48" t="s">
        <v>452</v>
      </c>
      <c r="N33" s="49">
        <v>748035</v>
      </c>
      <c r="O33" s="45"/>
      <c r="P33" s="43"/>
      <c r="Q33" s="48" t="s">
        <v>452</v>
      </c>
      <c r="R33" s="49">
        <v>247700</v>
      </c>
      <c r="S33" s="45"/>
      <c r="T33" s="24"/>
      <c r="U33" s="24"/>
      <c r="V33" s="24"/>
      <c r="W33" s="24"/>
      <c r="X33" s="24"/>
      <c r="Y33" s="24"/>
      <c r="Z33" s="24"/>
      <c r="AA33" s="24"/>
      <c r="AB33" s="24"/>
      <c r="AC33" s="24"/>
      <c r="AD33" s="24"/>
      <c r="AE33" s="24"/>
      <c r="AF33" s="24"/>
      <c r="AG33" s="24"/>
      <c r="AH33" s="24"/>
      <c r="AI33" s="24"/>
      <c r="AJ33" s="24"/>
      <c r="AK33" s="24"/>
      <c r="AL33" s="24"/>
      <c r="AM33" s="24"/>
      <c r="AN33" s="80" t="s">
        <v>728</v>
      </c>
      <c r="AO33" s="80"/>
      <c r="AP33" s="14" t="s">
        <v>729</v>
      </c>
    </row>
    <row r="34" spans="1:50" ht="16.5" thickTop="1" thickBot="1" x14ac:dyDescent="0.3">
      <c r="A34" s="25"/>
      <c r="B34" s="17"/>
      <c r="C34" s="17"/>
      <c r="D34" s="16"/>
      <c r="E34" s="23"/>
      <c r="F34" s="38"/>
      <c r="G34" s="17"/>
      <c r="H34" s="16"/>
      <c r="I34" s="23"/>
      <c r="J34" s="38"/>
      <c r="K34" s="17"/>
      <c r="L34" s="17"/>
      <c r="M34" s="16"/>
      <c r="N34" s="23"/>
      <c r="O34" s="38"/>
      <c r="P34" s="17"/>
      <c r="Q34" s="16"/>
      <c r="R34" s="23"/>
      <c r="S34" s="38"/>
      <c r="T34" s="30" t="s">
        <v>734</v>
      </c>
      <c r="U34" s="30"/>
      <c r="V34" s="30"/>
      <c r="W34" s="30"/>
      <c r="X34" s="30"/>
      <c r="Y34" s="30"/>
      <c r="Z34" s="30"/>
      <c r="AA34" s="30"/>
      <c r="AB34" s="30"/>
      <c r="AC34" s="17"/>
      <c r="AD34" s="23"/>
      <c r="AE34" s="51">
        <v>2012</v>
      </c>
      <c r="AF34" s="51"/>
      <c r="AG34" s="57"/>
      <c r="AH34" s="37"/>
      <c r="AI34" s="51">
        <v>2011</v>
      </c>
      <c r="AJ34" s="51"/>
      <c r="AK34" s="38"/>
      <c r="AN34" s="24"/>
      <c r="AO34" s="24"/>
      <c r="AP34" s="24"/>
      <c r="AQ34" s="24"/>
      <c r="AR34" s="24"/>
      <c r="AS34" s="24"/>
      <c r="AT34" s="24"/>
      <c r="AU34" s="24"/>
      <c r="AV34" s="24"/>
      <c r="AW34" s="24"/>
      <c r="AX34" s="24"/>
    </row>
    <row r="35" spans="1:50" ht="15.75" thickTop="1" x14ac:dyDescent="0.25">
      <c r="A35" s="25"/>
      <c r="B35" s="83" t="s">
        <v>58</v>
      </c>
      <c r="C35" s="17"/>
      <c r="D35" s="16"/>
      <c r="E35" s="23"/>
      <c r="F35" s="38"/>
      <c r="G35" s="17"/>
      <c r="H35" s="16"/>
      <c r="I35" s="23"/>
      <c r="J35" s="38"/>
      <c r="K35" s="83" t="s">
        <v>58</v>
      </c>
      <c r="L35" s="17"/>
      <c r="M35" s="16"/>
      <c r="N35" s="23"/>
      <c r="O35" s="38"/>
      <c r="P35" s="17"/>
      <c r="Q35" s="16"/>
      <c r="R35" s="23"/>
      <c r="S35" s="38"/>
      <c r="T35" s="24"/>
      <c r="U35" s="24"/>
      <c r="V35" s="24"/>
      <c r="W35" s="24"/>
      <c r="X35" s="24"/>
      <c r="Y35" s="24"/>
      <c r="Z35" s="24"/>
      <c r="AA35" s="24"/>
      <c r="AB35" s="24"/>
      <c r="AC35" s="83" t="s">
        <v>42</v>
      </c>
      <c r="AD35" s="17"/>
      <c r="AE35" s="54"/>
      <c r="AF35" s="54"/>
      <c r="AG35" s="38"/>
      <c r="AH35" s="17"/>
      <c r="AI35" s="54"/>
      <c r="AJ35" s="54"/>
      <c r="AK35" s="38"/>
      <c r="AN35" s="93" t="s">
        <v>730</v>
      </c>
      <c r="AO35" s="93"/>
      <c r="AP35" s="93"/>
      <c r="AQ35" s="93"/>
      <c r="AR35" s="93"/>
      <c r="AS35" s="93"/>
      <c r="AT35" s="93"/>
      <c r="AU35" s="93"/>
      <c r="AV35" s="93"/>
      <c r="AW35" s="93"/>
      <c r="AX35" s="93"/>
    </row>
    <row r="36" spans="1:50" ht="15.75" thickBot="1" x14ac:dyDescent="0.3">
      <c r="A36" s="25"/>
      <c r="B36" s="42" t="s">
        <v>733</v>
      </c>
      <c r="C36" s="43"/>
      <c r="D36" s="48" t="s">
        <v>452</v>
      </c>
      <c r="E36" s="49">
        <v>2374</v>
      </c>
      <c r="F36" s="45"/>
      <c r="G36" s="43"/>
      <c r="H36" s="48" t="s">
        <v>452</v>
      </c>
      <c r="I36" s="78" t="s">
        <v>493</v>
      </c>
      <c r="J36" s="45"/>
      <c r="K36" s="42" t="s">
        <v>733</v>
      </c>
      <c r="L36" s="43"/>
      <c r="M36" s="48" t="s">
        <v>452</v>
      </c>
      <c r="N36" s="49">
        <v>2376</v>
      </c>
      <c r="O36" s="45"/>
      <c r="P36" s="43"/>
      <c r="Q36" s="48" t="s">
        <v>452</v>
      </c>
      <c r="R36" s="78" t="s">
        <v>493</v>
      </c>
      <c r="S36" s="45"/>
      <c r="T36" s="83" t="s">
        <v>43</v>
      </c>
      <c r="U36" s="17"/>
      <c r="V36" s="30"/>
      <c r="W36" s="30"/>
      <c r="X36" s="38"/>
      <c r="Y36" s="17"/>
      <c r="Z36" s="30"/>
      <c r="AA36" s="30"/>
      <c r="AB36" s="38"/>
      <c r="AC36" s="42" t="s">
        <v>731</v>
      </c>
      <c r="AD36" s="43"/>
      <c r="AE36" s="42" t="s">
        <v>452</v>
      </c>
      <c r="AF36" s="43" t="s">
        <v>493</v>
      </c>
      <c r="AG36" s="45"/>
      <c r="AH36" s="43"/>
      <c r="AI36" s="42" t="s">
        <v>452</v>
      </c>
      <c r="AJ36" s="44">
        <v>121884</v>
      </c>
      <c r="AK36" s="45"/>
      <c r="AN36" s="24"/>
      <c r="AO36" s="24"/>
      <c r="AP36" s="24"/>
      <c r="AQ36" s="24"/>
      <c r="AR36" s="24"/>
      <c r="AS36" s="24"/>
      <c r="AT36" s="24"/>
      <c r="AU36" s="24"/>
      <c r="AV36" s="24"/>
      <c r="AW36" s="24"/>
      <c r="AX36" s="24"/>
    </row>
    <row r="37" spans="1:50" ht="16.5" thickTop="1" thickBot="1" x14ac:dyDescent="0.3">
      <c r="A37" s="25"/>
      <c r="B37" s="24"/>
      <c r="C37" s="24"/>
      <c r="D37" s="24"/>
      <c r="E37" s="24"/>
      <c r="F37" s="24"/>
      <c r="G37" s="24"/>
      <c r="H37" s="24"/>
      <c r="I37" s="24"/>
      <c r="J37" s="24"/>
      <c r="K37" s="24"/>
      <c r="L37" s="24"/>
      <c r="M37" s="24"/>
      <c r="N37" s="24"/>
      <c r="O37" s="24"/>
      <c r="P37" s="24"/>
      <c r="Q37" s="24"/>
      <c r="R37" s="24"/>
      <c r="S37" s="24"/>
      <c r="T37" s="42" t="s">
        <v>736</v>
      </c>
      <c r="U37" s="43"/>
      <c r="V37" s="42" t="s">
        <v>452</v>
      </c>
      <c r="W37" s="44">
        <v>4636</v>
      </c>
      <c r="X37" s="45"/>
      <c r="Y37" s="43"/>
      <c r="Z37" s="42" t="s">
        <v>452</v>
      </c>
      <c r="AA37" s="44">
        <v>19910</v>
      </c>
      <c r="AB37" s="45"/>
      <c r="AC37" s="16" t="s">
        <v>732</v>
      </c>
      <c r="AD37" s="23"/>
      <c r="AE37" s="46"/>
      <c r="AF37" s="68" t="s">
        <v>493</v>
      </c>
      <c r="AG37" s="38"/>
      <c r="AH37" s="23"/>
      <c r="AI37" s="46"/>
      <c r="AJ37" s="47">
        <v>125816</v>
      </c>
      <c r="AK37" s="38"/>
      <c r="AN37" s="17"/>
      <c r="AO37" s="23"/>
      <c r="AP37" s="51">
        <v>2011</v>
      </c>
      <c r="AQ37" s="51"/>
      <c r="AR37" s="57"/>
      <c r="AS37" s="37"/>
      <c r="AT37" s="51">
        <v>2010</v>
      </c>
      <c r="AU37" s="51"/>
      <c r="AV37" s="38"/>
    </row>
    <row r="38" spans="1:50" ht="16.5" thickTop="1" thickBot="1" x14ac:dyDescent="0.3">
      <c r="A38" s="25"/>
      <c r="B38" s="27" t="s">
        <v>734</v>
      </c>
      <c r="C38" s="27"/>
      <c r="D38" s="27"/>
      <c r="E38" s="27"/>
      <c r="F38" s="27"/>
      <c r="G38" s="27"/>
      <c r="H38" s="27"/>
      <c r="I38" s="27"/>
      <c r="J38" s="27"/>
      <c r="K38" s="27" t="s">
        <v>734</v>
      </c>
      <c r="L38" s="27"/>
      <c r="M38" s="27"/>
      <c r="N38" s="27"/>
      <c r="O38" s="27"/>
      <c r="P38" s="27"/>
      <c r="Q38" s="27"/>
      <c r="R38" s="27"/>
      <c r="S38" s="27"/>
      <c r="T38" s="16" t="s">
        <v>737</v>
      </c>
      <c r="U38" s="23"/>
      <c r="V38" s="46"/>
      <c r="W38" s="68" t="s">
        <v>493</v>
      </c>
      <c r="X38" s="38"/>
      <c r="Y38" s="23"/>
      <c r="Z38" s="46"/>
      <c r="AA38" s="47">
        <v>5627</v>
      </c>
      <c r="AB38" s="38"/>
      <c r="AC38" s="69"/>
      <c r="AD38" s="43"/>
      <c r="AE38" s="48" t="s">
        <v>452</v>
      </c>
      <c r="AF38" s="78" t="s">
        <v>493</v>
      </c>
      <c r="AG38" s="45"/>
      <c r="AH38" s="43"/>
      <c r="AI38" s="48" t="s">
        <v>452</v>
      </c>
      <c r="AJ38" s="49">
        <v>247700</v>
      </c>
      <c r="AK38" s="45"/>
      <c r="AN38" s="83" t="s">
        <v>42</v>
      </c>
      <c r="AO38" s="17"/>
      <c r="AP38" s="54"/>
      <c r="AQ38" s="54"/>
      <c r="AR38" s="38"/>
      <c r="AS38" s="17"/>
      <c r="AT38" s="54"/>
      <c r="AU38" s="54"/>
      <c r="AV38" s="38"/>
    </row>
    <row r="39" spans="1:50" ht="16.5" thickTop="1" thickBot="1" x14ac:dyDescent="0.3">
      <c r="A39" s="25"/>
      <c r="B39" s="24"/>
      <c r="C39" s="24"/>
      <c r="D39" s="24"/>
      <c r="E39" s="24"/>
      <c r="F39" s="24"/>
      <c r="G39" s="24"/>
      <c r="H39" s="24"/>
      <c r="I39" s="24"/>
      <c r="J39" s="24"/>
      <c r="K39" s="24"/>
      <c r="L39" s="24"/>
      <c r="M39" s="24"/>
      <c r="N39" s="24"/>
      <c r="O39" s="24"/>
      <c r="P39" s="24"/>
      <c r="Q39" s="24"/>
      <c r="R39" s="24"/>
      <c r="S39" s="24"/>
      <c r="T39" s="69"/>
      <c r="U39" s="43"/>
      <c r="V39" s="48" t="s">
        <v>452</v>
      </c>
      <c r="W39" s="49">
        <v>4636</v>
      </c>
      <c r="X39" s="45"/>
      <c r="Y39" s="43"/>
      <c r="Z39" s="48" t="s">
        <v>452</v>
      </c>
      <c r="AA39" s="49">
        <v>25537</v>
      </c>
      <c r="AB39" s="45"/>
      <c r="AC39" s="17"/>
      <c r="AD39" s="17"/>
      <c r="AE39" s="16"/>
      <c r="AF39" s="23"/>
      <c r="AG39" s="38"/>
      <c r="AH39" s="17"/>
      <c r="AI39" s="16"/>
      <c r="AJ39" s="23"/>
      <c r="AK39" s="38"/>
      <c r="AN39" s="42" t="s">
        <v>731</v>
      </c>
      <c r="AO39" s="43"/>
      <c r="AP39" s="42" t="s">
        <v>452</v>
      </c>
      <c r="AQ39" s="44">
        <v>121884</v>
      </c>
      <c r="AR39" s="45"/>
      <c r="AS39" s="43"/>
      <c r="AT39" s="42" t="s">
        <v>452</v>
      </c>
      <c r="AU39" s="43" t="s">
        <v>493</v>
      </c>
      <c r="AV39" s="45"/>
    </row>
    <row r="40" spans="1:50" ht="16.5" thickTop="1" thickBot="1" x14ac:dyDescent="0.3">
      <c r="A40" s="25"/>
      <c r="B40" s="27" t="s">
        <v>735</v>
      </c>
      <c r="C40" s="27"/>
      <c r="D40" s="27"/>
      <c r="E40" s="27"/>
      <c r="F40" s="27"/>
      <c r="G40" s="27"/>
      <c r="H40" s="27"/>
      <c r="I40" s="27"/>
      <c r="J40" s="27"/>
      <c r="K40" s="30" t="s">
        <v>735</v>
      </c>
      <c r="L40" s="30"/>
      <c r="M40" s="30"/>
      <c r="N40" s="30"/>
      <c r="O40" s="30"/>
      <c r="P40" s="30"/>
      <c r="Q40" s="30"/>
      <c r="R40" s="30"/>
      <c r="S40" s="30"/>
      <c r="T40" s="24"/>
      <c r="U40" s="24"/>
      <c r="V40" s="24"/>
      <c r="W40" s="24"/>
      <c r="X40" s="24"/>
      <c r="Y40" s="24"/>
      <c r="Z40" s="24"/>
      <c r="AA40" s="24"/>
      <c r="AB40" s="24"/>
      <c r="AC40" s="83" t="s">
        <v>58</v>
      </c>
      <c r="AD40" s="17"/>
      <c r="AE40" s="16"/>
      <c r="AF40" s="23"/>
      <c r="AG40" s="38"/>
      <c r="AH40" s="17"/>
      <c r="AI40" s="16"/>
      <c r="AJ40" s="23"/>
      <c r="AK40" s="38"/>
      <c r="AN40" s="16" t="s">
        <v>732</v>
      </c>
      <c r="AO40" s="23"/>
      <c r="AP40" s="46"/>
      <c r="AQ40" s="47">
        <v>125816</v>
      </c>
      <c r="AR40" s="38"/>
      <c r="AS40" s="23"/>
      <c r="AT40" s="46"/>
      <c r="AU40" s="68" t="s">
        <v>493</v>
      </c>
      <c r="AV40" s="38"/>
    </row>
    <row r="41" spans="1:50" ht="25.5" customHeight="1" thickTop="1" thickBot="1" x14ac:dyDescent="0.3">
      <c r="A41" s="25"/>
      <c r="B41" s="24"/>
      <c r="C41" s="24"/>
      <c r="D41" s="24"/>
      <c r="E41" s="24"/>
      <c r="F41" s="24"/>
      <c r="G41" s="24"/>
      <c r="H41" s="24"/>
      <c r="I41" s="24"/>
      <c r="J41" s="24"/>
      <c r="K41" s="24"/>
      <c r="L41" s="24"/>
      <c r="M41" s="24"/>
      <c r="N41" s="24"/>
      <c r="O41" s="24"/>
      <c r="P41" s="24"/>
      <c r="Q41" s="24"/>
      <c r="R41" s="24"/>
      <c r="S41" s="24"/>
      <c r="T41" s="27" t="s">
        <v>738</v>
      </c>
      <c r="U41" s="27"/>
      <c r="V41" s="27"/>
      <c r="W41" s="27"/>
      <c r="X41" s="27"/>
      <c r="Y41" s="27"/>
      <c r="Z41" s="27"/>
      <c r="AA41" s="27"/>
      <c r="AB41" s="27"/>
      <c r="AC41" s="42" t="s">
        <v>731</v>
      </c>
      <c r="AD41" s="43"/>
      <c r="AE41" s="48" t="s">
        <v>452</v>
      </c>
      <c r="AF41" s="49">
        <v>50407</v>
      </c>
      <c r="AG41" s="45"/>
      <c r="AH41" s="43"/>
      <c r="AI41" s="48" t="s">
        <v>452</v>
      </c>
      <c r="AJ41" s="78" t="s">
        <v>493</v>
      </c>
      <c r="AK41" s="45"/>
      <c r="AN41" s="69"/>
      <c r="AO41" s="43"/>
      <c r="AP41" s="48" t="s">
        <v>452</v>
      </c>
      <c r="AQ41" s="49">
        <v>247700</v>
      </c>
      <c r="AR41" s="45"/>
      <c r="AS41" s="69"/>
      <c r="AT41" s="48" t="s">
        <v>452</v>
      </c>
      <c r="AU41" s="78"/>
      <c r="AV41" s="45"/>
    </row>
    <row r="42" spans="1:50" ht="15.75" thickTop="1" x14ac:dyDescent="0.25">
      <c r="A42" s="25"/>
      <c r="B42" s="83" t="s">
        <v>43</v>
      </c>
      <c r="C42" s="17"/>
      <c r="D42" s="30"/>
      <c r="E42" s="30"/>
      <c r="F42" s="38"/>
      <c r="G42" s="17"/>
      <c r="H42" s="30"/>
      <c r="I42" s="30"/>
      <c r="J42" s="38"/>
      <c r="K42" s="83" t="s">
        <v>43</v>
      </c>
      <c r="L42" s="17"/>
      <c r="M42" s="30"/>
      <c r="N42" s="30"/>
      <c r="O42" s="38"/>
      <c r="P42" s="17"/>
      <c r="Q42" s="30"/>
      <c r="R42" s="30"/>
      <c r="S42" s="38"/>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c r="AR42" s="24"/>
      <c r="AS42" s="24"/>
      <c r="AT42" s="24"/>
      <c r="AU42" s="24"/>
      <c r="AV42" s="24"/>
      <c r="AW42" s="24"/>
      <c r="AX42" s="24"/>
    </row>
    <row r="43" spans="1:50" x14ac:dyDescent="0.25">
      <c r="A43" s="25"/>
      <c r="B43" s="42" t="s">
        <v>736</v>
      </c>
      <c r="C43" s="43"/>
      <c r="D43" s="42" t="s">
        <v>452</v>
      </c>
      <c r="E43" s="44">
        <v>23775</v>
      </c>
      <c r="F43" s="45"/>
      <c r="G43" s="43"/>
      <c r="H43" s="42" t="s">
        <v>452</v>
      </c>
      <c r="I43" s="44">
        <v>19910</v>
      </c>
      <c r="J43" s="45"/>
      <c r="K43" s="42" t="s">
        <v>736</v>
      </c>
      <c r="L43" s="43"/>
      <c r="M43" s="42" t="s">
        <v>452</v>
      </c>
      <c r="N43" s="44">
        <v>24620</v>
      </c>
      <c r="O43" s="45"/>
      <c r="P43" s="43"/>
      <c r="Q43" s="42" t="s">
        <v>452</v>
      </c>
      <c r="R43" s="44">
        <v>19910</v>
      </c>
      <c r="S43" s="45"/>
      <c r="T43" s="83" t="s">
        <v>57</v>
      </c>
      <c r="U43" s="17"/>
      <c r="V43" s="30"/>
      <c r="W43" s="30"/>
      <c r="X43" s="38"/>
      <c r="Y43" s="17"/>
      <c r="Z43" s="30"/>
      <c r="AA43" s="30"/>
      <c r="AB43" s="38"/>
      <c r="AC43" s="27" t="s">
        <v>734</v>
      </c>
      <c r="AD43" s="27"/>
      <c r="AE43" s="27"/>
      <c r="AF43" s="27"/>
      <c r="AG43" s="27"/>
      <c r="AH43" s="27"/>
      <c r="AI43" s="27"/>
      <c r="AJ43" s="27"/>
      <c r="AK43" s="27"/>
      <c r="AL43" s="27"/>
      <c r="AM43" s="27"/>
      <c r="AN43" s="27" t="s">
        <v>734</v>
      </c>
      <c r="AO43" s="27"/>
      <c r="AP43" s="27"/>
      <c r="AQ43" s="27"/>
      <c r="AR43" s="27"/>
      <c r="AS43" s="27"/>
      <c r="AT43" s="27"/>
      <c r="AU43" s="27"/>
      <c r="AV43" s="27"/>
      <c r="AW43" s="27"/>
      <c r="AX43" s="27"/>
    </row>
    <row r="44" spans="1:50" ht="15.75" thickBot="1" x14ac:dyDescent="0.3">
      <c r="A44" s="25"/>
      <c r="B44" s="16" t="s">
        <v>737</v>
      </c>
      <c r="C44" s="23"/>
      <c r="D44" s="46"/>
      <c r="E44" s="47">
        <v>2844</v>
      </c>
      <c r="F44" s="38"/>
      <c r="G44" s="23"/>
      <c r="H44" s="46"/>
      <c r="I44" s="47">
        <v>5627</v>
      </c>
      <c r="J44" s="38"/>
      <c r="K44" s="16" t="s">
        <v>737</v>
      </c>
      <c r="L44" s="23"/>
      <c r="M44" s="46"/>
      <c r="N44" s="68" t="s">
        <v>493</v>
      </c>
      <c r="O44" s="38"/>
      <c r="P44" s="23"/>
      <c r="Q44" s="46"/>
      <c r="R44" s="47">
        <v>5627</v>
      </c>
      <c r="S44" s="38"/>
      <c r="T44" s="42" t="s">
        <v>739</v>
      </c>
      <c r="U44" s="43"/>
      <c r="V44" s="48" t="s">
        <v>452</v>
      </c>
      <c r="W44" s="49">
        <v>57170</v>
      </c>
      <c r="X44" s="45"/>
      <c r="Y44" s="43"/>
      <c r="Z44" s="48" t="s">
        <v>452</v>
      </c>
      <c r="AA44" s="49">
        <v>97293</v>
      </c>
      <c r="AB44" s="45"/>
      <c r="AC44" s="24"/>
      <c r="AD44" s="24"/>
      <c r="AE44" s="24"/>
      <c r="AF44" s="24"/>
      <c r="AG44" s="24"/>
      <c r="AH44" s="24"/>
      <c r="AI44" s="24"/>
      <c r="AJ44" s="24"/>
      <c r="AK44" s="24"/>
      <c r="AL44" s="24"/>
      <c r="AM44" s="24"/>
      <c r="AN44" s="24"/>
      <c r="AO44" s="24"/>
      <c r="AP44" s="24"/>
      <c r="AQ44" s="24"/>
      <c r="AR44" s="24"/>
      <c r="AS44" s="24"/>
      <c r="AT44" s="24"/>
      <c r="AU44" s="24"/>
      <c r="AV44" s="24"/>
      <c r="AW44" s="24"/>
      <c r="AX44" s="24"/>
    </row>
    <row r="45" spans="1:50" ht="16.5" thickTop="1" thickBot="1" x14ac:dyDescent="0.3">
      <c r="A45" s="25"/>
      <c r="B45" s="69"/>
      <c r="C45" s="43"/>
      <c r="D45" s="48" t="s">
        <v>452</v>
      </c>
      <c r="E45" s="49">
        <v>26619</v>
      </c>
      <c r="F45" s="45"/>
      <c r="G45" s="43"/>
      <c r="H45" s="48" t="s">
        <v>452</v>
      </c>
      <c r="I45" s="49">
        <v>25537</v>
      </c>
      <c r="J45" s="45"/>
      <c r="K45" s="69"/>
      <c r="L45" s="43"/>
      <c r="M45" s="48" t="s">
        <v>452</v>
      </c>
      <c r="N45" s="49">
        <v>24620</v>
      </c>
      <c r="O45" s="45"/>
      <c r="P45" s="43"/>
      <c r="Q45" s="48" t="s">
        <v>452</v>
      </c>
      <c r="R45" s="49">
        <v>25537</v>
      </c>
      <c r="S45" s="45"/>
      <c r="T45" s="24"/>
      <c r="U45" s="24"/>
      <c r="V45" s="24"/>
      <c r="W45" s="24"/>
      <c r="X45" s="24"/>
      <c r="Y45" s="24"/>
      <c r="Z45" s="24"/>
      <c r="AA45" s="24"/>
      <c r="AB45" s="24"/>
      <c r="AC45" s="27" t="s">
        <v>759</v>
      </c>
      <c r="AD45" s="27"/>
      <c r="AE45" s="27"/>
      <c r="AF45" s="27"/>
      <c r="AG45" s="27"/>
      <c r="AH45" s="27"/>
      <c r="AI45" s="27"/>
      <c r="AJ45" s="27"/>
      <c r="AK45" s="27"/>
      <c r="AL45" s="27"/>
      <c r="AM45" s="27"/>
      <c r="AN45" s="83" t="s">
        <v>43</v>
      </c>
      <c r="AO45" s="17"/>
      <c r="AP45" s="16"/>
      <c r="AQ45" s="23"/>
      <c r="AR45" s="38"/>
      <c r="AS45" s="17"/>
      <c r="AT45" s="16"/>
      <c r="AU45" s="23"/>
      <c r="AV45" s="38"/>
    </row>
    <row r="46" spans="1:50" ht="25.5" customHeight="1" thickTop="1" x14ac:dyDescent="0.25">
      <c r="A46" s="25"/>
      <c r="B46" s="24"/>
      <c r="C46" s="24"/>
      <c r="D46" s="24"/>
      <c r="E46" s="24"/>
      <c r="F46" s="24"/>
      <c r="G46" s="24"/>
      <c r="H46" s="24"/>
      <c r="I46" s="24"/>
      <c r="J46" s="24"/>
      <c r="K46" s="24"/>
      <c r="L46" s="24"/>
      <c r="M46" s="24"/>
      <c r="N46" s="24"/>
      <c r="O46" s="24"/>
      <c r="P46" s="24"/>
      <c r="Q46" s="24"/>
      <c r="R46" s="24"/>
      <c r="S46" s="24"/>
      <c r="T46" s="27" t="s">
        <v>740</v>
      </c>
      <c r="U46" s="27"/>
      <c r="V46" s="27"/>
      <c r="W46" s="27"/>
      <c r="X46" s="27"/>
      <c r="Y46" s="27"/>
      <c r="Z46" s="27"/>
      <c r="AA46" s="27"/>
      <c r="AB46" s="27"/>
      <c r="AC46" s="24"/>
      <c r="AD46" s="24"/>
      <c r="AE46" s="24"/>
      <c r="AF46" s="24"/>
      <c r="AG46" s="24"/>
      <c r="AH46" s="24"/>
      <c r="AI46" s="24"/>
      <c r="AJ46" s="24"/>
      <c r="AK46" s="24"/>
      <c r="AL46" s="24"/>
      <c r="AM46" s="24"/>
      <c r="AN46" s="42" t="s">
        <v>736</v>
      </c>
      <c r="AO46" s="43"/>
      <c r="AP46" s="42" t="s">
        <v>452</v>
      </c>
      <c r="AQ46" s="44">
        <v>19910</v>
      </c>
      <c r="AR46" s="45"/>
      <c r="AS46" s="43"/>
      <c r="AT46" s="42" t="s">
        <v>452</v>
      </c>
      <c r="AU46" s="43" t="s">
        <v>493</v>
      </c>
      <c r="AV46" s="45"/>
    </row>
    <row r="47" spans="1:50" ht="25.5" customHeight="1" thickBot="1" x14ac:dyDescent="0.3">
      <c r="A47" s="25"/>
      <c r="B47" s="27" t="s">
        <v>738</v>
      </c>
      <c r="C47" s="27"/>
      <c r="D47" s="27"/>
      <c r="E47" s="27"/>
      <c r="F47" s="27"/>
      <c r="G47" s="27"/>
      <c r="H47" s="27"/>
      <c r="I47" s="27"/>
      <c r="J47" s="27"/>
      <c r="K47" s="30" t="s">
        <v>738</v>
      </c>
      <c r="L47" s="30"/>
      <c r="M47" s="30"/>
      <c r="N47" s="30"/>
      <c r="O47" s="30"/>
      <c r="P47" s="30"/>
      <c r="Q47" s="30"/>
      <c r="R47" s="30"/>
      <c r="S47" s="30"/>
      <c r="T47" s="24"/>
      <c r="U47" s="24"/>
      <c r="V47" s="24"/>
      <c r="W47" s="24"/>
      <c r="X47" s="24"/>
      <c r="Y47" s="24"/>
      <c r="Z47" s="24"/>
      <c r="AA47" s="24"/>
      <c r="AB47" s="24"/>
      <c r="AC47" s="83" t="s">
        <v>43</v>
      </c>
      <c r="AD47" s="17"/>
      <c r="AE47" s="16"/>
      <c r="AF47" s="23"/>
      <c r="AG47" s="38"/>
      <c r="AH47" s="17"/>
      <c r="AI47" s="16"/>
      <c r="AJ47" s="23"/>
      <c r="AK47" s="38"/>
      <c r="AN47" s="16" t="s">
        <v>737</v>
      </c>
      <c r="AO47" s="23"/>
      <c r="AP47" s="46"/>
      <c r="AQ47" s="47">
        <v>5627</v>
      </c>
      <c r="AR47" s="38"/>
      <c r="AS47" s="23"/>
      <c r="AT47" s="46"/>
      <c r="AU47" s="68" t="s">
        <v>493</v>
      </c>
      <c r="AV47" s="38"/>
    </row>
    <row r="48" spans="1:50" ht="16.5" thickTop="1" thickBot="1" x14ac:dyDescent="0.3">
      <c r="A48" s="25"/>
      <c r="B48" s="24"/>
      <c r="C48" s="24"/>
      <c r="D48" s="24"/>
      <c r="E48" s="24"/>
      <c r="F48" s="24"/>
      <c r="G48" s="24"/>
      <c r="H48" s="24"/>
      <c r="I48" s="24"/>
      <c r="J48" s="24"/>
      <c r="K48" s="24"/>
      <c r="L48" s="24"/>
      <c r="M48" s="24"/>
      <c r="N48" s="24"/>
      <c r="O48" s="24"/>
      <c r="P48" s="24"/>
      <c r="Q48" s="24"/>
      <c r="R48" s="24"/>
      <c r="S48" s="24"/>
      <c r="T48" s="66" t="s">
        <v>741</v>
      </c>
      <c r="U48" s="66"/>
      <c r="V48" s="66"/>
      <c r="W48" s="66"/>
      <c r="X48" s="66"/>
      <c r="Y48" s="66"/>
      <c r="Z48" s="66"/>
      <c r="AA48" s="66"/>
      <c r="AB48" s="66"/>
      <c r="AC48" s="42" t="s">
        <v>736</v>
      </c>
      <c r="AD48" s="43"/>
      <c r="AE48" s="42" t="s">
        <v>452</v>
      </c>
      <c r="AF48" s="44">
        <v>276691</v>
      </c>
      <c r="AG48" s="45"/>
      <c r="AH48" s="43"/>
      <c r="AI48" s="42" t="s">
        <v>452</v>
      </c>
      <c r="AJ48" s="44">
        <v>19910</v>
      </c>
      <c r="AK48" s="45"/>
      <c r="AN48" s="69"/>
      <c r="AO48" s="43"/>
      <c r="AP48" s="48" t="s">
        <v>452</v>
      </c>
      <c r="AQ48" s="49">
        <v>25537</v>
      </c>
      <c r="AR48" s="45"/>
      <c r="AS48" s="43"/>
      <c r="AT48" s="48" t="s">
        <v>452</v>
      </c>
      <c r="AU48" s="78" t="s">
        <v>493</v>
      </c>
      <c r="AV48" s="45"/>
    </row>
    <row r="49" spans="1:50" ht="15.75" thickTop="1" x14ac:dyDescent="0.25">
      <c r="A49" s="25"/>
      <c r="B49" s="83" t="s">
        <v>57</v>
      </c>
      <c r="C49" s="17"/>
      <c r="D49" s="30"/>
      <c r="E49" s="30"/>
      <c r="F49" s="38"/>
      <c r="G49" s="17"/>
      <c r="H49" s="30"/>
      <c r="I49" s="30"/>
      <c r="J49" s="38"/>
      <c r="K49" s="83" t="s">
        <v>57</v>
      </c>
      <c r="L49" s="17"/>
      <c r="M49" s="30"/>
      <c r="N49" s="30"/>
      <c r="O49" s="38"/>
      <c r="P49" s="17"/>
      <c r="Q49" s="30"/>
      <c r="R49" s="30"/>
      <c r="S49" s="38"/>
      <c r="T49" s="24"/>
      <c r="U49" s="24"/>
      <c r="V49" s="24"/>
      <c r="W49" s="24"/>
      <c r="X49" s="24"/>
      <c r="Y49" s="24"/>
      <c r="Z49" s="24"/>
      <c r="AA49" s="24"/>
      <c r="AB49" s="24"/>
      <c r="AC49" s="16" t="s">
        <v>737</v>
      </c>
      <c r="AD49" s="23"/>
      <c r="AE49" s="16"/>
      <c r="AF49" s="55">
        <v>272728</v>
      </c>
      <c r="AG49" s="38"/>
      <c r="AH49" s="23"/>
      <c r="AI49" s="16"/>
      <c r="AJ49" s="55">
        <v>5627</v>
      </c>
      <c r="AK49" s="38"/>
      <c r="AN49" s="16"/>
      <c r="AO49" s="30"/>
      <c r="AP49" s="91"/>
      <c r="AQ49" s="92"/>
      <c r="AR49" s="75"/>
      <c r="AS49" s="30"/>
      <c r="AT49" s="91"/>
      <c r="AU49" s="92"/>
      <c r="AV49" s="75"/>
    </row>
    <row r="50" spans="1:50" ht="78" thickBot="1" x14ac:dyDescent="0.3">
      <c r="A50" s="25"/>
      <c r="B50" s="42" t="s">
        <v>739</v>
      </c>
      <c r="C50" s="43"/>
      <c r="D50" s="48" t="s">
        <v>452</v>
      </c>
      <c r="E50" s="49">
        <v>103573</v>
      </c>
      <c r="F50" s="45"/>
      <c r="G50" s="43"/>
      <c r="H50" s="48" t="s">
        <v>452</v>
      </c>
      <c r="I50" s="49">
        <v>97293</v>
      </c>
      <c r="J50" s="45"/>
      <c r="K50" s="42" t="s">
        <v>739</v>
      </c>
      <c r="L50" s="43"/>
      <c r="M50" s="48" t="s">
        <v>452</v>
      </c>
      <c r="N50" s="49">
        <v>15068</v>
      </c>
      <c r="O50" s="45"/>
      <c r="P50" s="43"/>
      <c r="Q50" s="48" t="s">
        <v>452</v>
      </c>
      <c r="R50" s="49">
        <v>97293</v>
      </c>
      <c r="S50" s="45"/>
      <c r="T50" s="12" t="s">
        <v>742</v>
      </c>
      <c r="U50" s="14"/>
      <c r="V50" s="11" t="s">
        <v>751</v>
      </c>
      <c r="AC50" s="42" t="s">
        <v>760</v>
      </c>
      <c r="AD50" s="43"/>
      <c r="AE50" s="42"/>
      <c r="AF50" s="44">
        <v>184461</v>
      </c>
      <c r="AG50" s="45"/>
      <c r="AH50" s="43"/>
      <c r="AI50" s="42"/>
      <c r="AJ50" s="43" t="s">
        <v>493</v>
      </c>
      <c r="AK50" s="45"/>
      <c r="AN50" s="83" t="s">
        <v>145</v>
      </c>
      <c r="AO50" s="30"/>
      <c r="AP50" s="28"/>
      <c r="AQ50" s="64"/>
      <c r="AR50" s="75"/>
      <c r="AS50" s="30"/>
      <c r="AT50" s="28"/>
      <c r="AU50" s="64"/>
      <c r="AV50" s="75"/>
    </row>
    <row r="51" spans="1:50" ht="16.5" thickTop="1" thickBot="1" x14ac:dyDescent="0.3">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16" t="s">
        <v>761</v>
      </c>
      <c r="AD51" s="23"/>
      <c r="AE51" s="46"/>
      <c r="AF51" s="47">
        <v>276691</v>
      </c>
      <c r="AG51" s="38"/>
      <c r="AH51" s="23"/>
      <c r="AI51" s="46"/>
      <c r="AJ51" s="68" t="s">
        <v>493</v>
      </c>
      <c r="AK51" s="38"/>
      <c r="AN51" s="42" t="s">
        <v>770</v>
      </c>
      <c r="AO51" s="43"/>
      <c r="AP51" s="42" t="s">
        <v>452</v>
      </c>
      <c r="AQ51" s="43" t="s">
        <v>493</v>
      </c>
      <c r="AR51" s="45"/>
      <c r="AS51" s="43"/>
      <c r="AT51" s="42" t="s">
        <v>452</v>
      </c>
      <c r="AU51" s="44">
        <v>41410</v>
      </c>
      <c r="AV51" s="45"/>
    </row>
    <row r="52" spans="1:50" ht="25.5" customHeight="1" thickTop="1" thickBot="1" x14ac:dyDescent="0.3">
      <c r="A52" s="25"/>
      <c r="B52" s="27" t="s">
        <v>740</v>
      </c>
      <c r="C52" s="27"/>
      <c r="D52" s="27"/>
      <c r="E52" s="27"/>
      <c r="F52" s="27"/>
      <c r="G52" s="27"/>
      <c r="H52" s="27"/>
      <c r="I52" s="27"/>
      <c r="J52" s="27"/>
      <c r="K52" s="27" t="s">
        <v>748</v>
      </c>
      <c r="L52" s="27"/>
      <c r="M52" s="27"/>
      <c r="N52" s="27"/>
      <c r="O52" s="27"/>
      <c r="P52" s="27"/>
      <c r="Q52" s="27"/>
      <c r="R52" s="27"/>
      <c r="S52" s="27"/>
      <c r="T52" s="24"/>
      <c r="U52" s="24"/>
      <c r="V52" s="24"/>
      <c r="W52" s="24"/>
      <c r="X52" s="24"/>
      <c r="Y52" s="24"/>
      <c r="Z52" s="24"/>
      <c r="AA52" s="24"/>
      <c r="AB52" s="24"/>
      <c r="AC52" s="69"/>
      <c r="AD52" s="43"/>
      <c r="AE52" s="48" t="s">
        <v>452</v>
      </c>
      <c r="AF52" s="49">
        <v>1010571</v>
      </c>
      <c r="AG52" s="45"/>
      <c r="AH52" s="43"/>
      <c r="AI52" s="48" t="s">
        <v>452</v>
      </c>
      <c r="AJ52" s="49">
        <v>25537</v>
      </c>
      <c r="AK52" s="45"/>
      <c r="AN52" s="16" t="s">
        <v>772</v>
      </c>
      <c r="AO52" s="23"/>
      <c r="AP52" s="16"/>
      <c r="AQ52" s="23" t="s">
        <v>493</v>
      </c>
      <c r="AR52" s="38"/>
      <c r="AS52" s="23"/>
      <c r="AT52" s="16"/>
      <c r="AU52" s="55">
        <v>10911</v>
      </c>
      <c r="AV52" s="38"/>
    </row>
    <row r="53" spans="1:50" ht="16.5" thickTop="1" thickBot="1" x14ac:dyDescent="0.3">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30"/>
      <c r="AD53" s="30"/>
      <c r="AE53" s="30"/>
      <c r="AF53" s="30"/>
      <c r="AG53" s="30"/>
      <c r="AH53" s="30"/>
      <c r="AI53" s="30"/>
      <c r="AJ53" s="30"/>
      <c r="AK53" s="38"/>
      <c r="AN53" s="42" t="s">
        <v>773</v>
      </c>
      <c r="AO53" s="43"/>
      <c r="AP53" s="59"/>
      <c r="AQ53" s="67" t="s">
        <v>493</v>
      </c>
      <c r="AR53" s="45"/>
      <c r="AS53" s="43"/>
      <c r="AT53" s="59"/>
      <c r="AU53" s="67">
        <v>500</v>
      </c>
      <c r="AV53" s="45"/>
    </row>
    <row r="54" spans="1:50" ht="16.5" thickTop="1" thickBot="1" x14ac:dyDescent="0.3">
      <c r="A54" s="25"/>
      <c r="B54" s="66" t="s">
        <v>741</v>
      </c>
      <c r="C54" s="66"/>
      <c r="D54" s="66"/>
      <c r="E54" s="66"/>
      <c r="F54" s="66"/>
      <c r="G54" s="66"/>
      <c r="H54" s="66"/>
      <c r="I54" s="66"/>
      <c r="J54" s="66"/>
      <c r="K54" s="66" t="s">
        <v>741</v>
      </c>
      <c r="L54" s="66"/>
      <c r="M54" s="66"/>
      <c r="N54" s="66"/>
      <c r="O54" s="66"/>
      <c r="P54" s="66"/>
      <c r="Q54" s="66"/>
      <c r="R54" s="66"/>
      <c r="S54" s="66"/>
      <c r="T54" s="24"/>
      <c r="U54" s="24"/>
      <c r="V54" s="24"/>
      <c r="W54" s="24"/>
      <c r="X54" s="24"/>
      <c r="Y54" s="24"/>
      <c r="Z54" s="24"/>
      <c r="AA54" s="24"/>
      <c r="AB54" s="24"/>
      <c r="AC54" s="24"/>
      <c r="AD54" s="24"/>
      <c r="AE54" s="24"/>
      <c r="AF54" s="24"/>
      <c r="AG54" s="24"/>
      <c r="AH54" s="24"/>
      <c r="AI54" s="24"/>
      <c r="AJ54" s="24"/>
      <c r="AK54" s="24"/>
      <c r="AL54" s="24"/>
      <c r="AM54" s="24"/>
      <c r="AN54" s="17"/>
      <c r="AO54" s="23"/>
      <c r="AP54" s="61" t="s">
        <v>452</v>
      </c>
      <c r="AQ54" s="90" t="s">
        <v>493</v>
      </c>
      <c r="AR54" s="38"/>
      <c r="AS54" s="23"/>
      <c r="AT54" s="61" t="s">
        <v>452</v>
      </c>
      <c r="AU54" s="62">
        <v>52821</v>
      </c>
      <c r="AV54" s="38"/>
    </row>
    <row r="55" spans="1:50" ht="15.75" thickTop="1" x14ac:dyDescent="0.25">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83" t="s">
        <v>139</v>
      </c>
      <c r="AD55" s="17"/>
      <c r="AE55" s="16"/>
      <c r="AF55" s="23"/>
      <c r="AG55" s="38"/>
      <c r="AH55" s="17"/>
      <c r="AI55" s="16"/>
      <c r="AJ55" s="23"/>
      <c r="AK55" s="38"/>
      <c r="AN55" s="24"/>
      <c r="AO55" s="24"/>
      <c r="AP55" s="24"/>
      <c r="AQ55" s="24"/>
      <c r="AR55" s="24"/>
      <c r="AS55" s="24"/>
      <c r="AT55" s="24"/>
      <c r="AU55" s="24"/>
      <c r="AV55" s="24"/>
      <c r="AW55" s="24"/>
      <c r="AX55" s="24"/>
    </row>
    <row r="56" spans="1:50" ht="78" thickBot="1" x14ac:dyDescent="0.3">
      <c r="A56" s="25"/>
      <c r="B56" s="14" t="s">
        <v>742</v>
      </c>
      <c r="C56" s="14"/>
      <c r="D56" s="11" t="s">
        <v>743</v>
      </c>
      <c r="K56" s="12" t="s">
        <v>742</v>
      </c>
      <c r="L56" s="14"/>
      <c r="M56" s="11" t="s">
        <v>749</v>
      </c>
      <c r="T56" s="24"/>
      <c r="U56" s="24"/>
      <c r="V56" s="24"/>
      <c r="W56" s="24"/>
      <c r="X56" s="24"/>
      <c r="Y56" s="24"/>
      <c r="Z56" s="24"/>
      <c r="AA56" s="24"/>
      <c r="AB56" s="24"/>
      <c r="AC56" s="42" t="s">
        <v>739</v>
      </c>
      <c r="AD56" s="43"/>
      <c r="AE56" s="48" t="s">
        <v>452</v>
      </c>
      <c r="AF56" s="49">
        <v>771779</v>
      </c>
      <c r="AG56" s="45"/>
      <c r="AH56" s="43"/>
      <c r="AI56" s="48" t="s">
        <v>452</v>
      </c>
      <c r="AJ56" s="78" t="s">
        <v>493</v>
      </c>
      <c r="AK56" s="45"/>
      <c r="AN56" s="27" t="s">
        <v>774</v>
      </c>
      <c r="AO56" s="27"/>
      <c r="AP56" s="27"/>
      <c r="AQ56" s="27"/>
      <c r="AR56" s="27"/>
      <c r="AS56" s="27"/>
      <c r="AT56" s="27"/>
      <c r="AU56" s="27"/>
      <c r="AV56" s="27"/>
      <c r="AW56" s="27"/>
      <c r="AX56" s="27"/>
    </row>
    <row r="57" spans="1:50" ht="15.75" thickTop="1" x14ac:dyDescent="0.25">
      <c r="A57" s="25"/>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c r="AQ57" s="24"/>
      <c r="AR57" s="24"/>
      <c r="AS57" s="24"/>
      <c r="AT57" s="24"/>
      <c r="AU57" s="24"/>
      <c r="AV57" s="24"/>
      <c r="AW57" s="24"/>
      <c r="AX57" s="24"/>
    </row>
    <row r="58" spans="1:50" ht="25.5" customHeight="1" x14ac:dyDescent="0.25">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7" t="s">
        <v>762</v>
      </c>
      <c r="AD58" s="27"/>
      <c r="AE58" s="27"/>
      <c r="AF58" s="27"/>
      <c r="AG58" s="27"/>
      <c r="AH58" s="27"/>
      <c r="AI58" s="27"/>
      <c r="AJ58" s="27"/>
      <c r="AK58" s="27"/>
      <c r="AL58" s="27"/>
      <c r="AM58" s="27"/>
      <c r="AN58" s="27" t="s">
        <v>775</v>
      </c>
      <c r="AO58" s="27"/>
      <c r="AP58" s="27"/>
      <c r="AQ58" s="27"/>
      <c r="AR58" s="27"/>
      <c r="AS58" s="27"/>
      <c r="AT58" s="27"/>
      <c r="AU58" s="27"/>
      <c r="AV58" s="27"/>
      <c r="AW58" s="27"/>
      <c r="AX58" s="27"/>
    </row>
    <row r="59" spans="1:50" x14ac:dyDescent="0.25">
      <c r="A59" s="25"/>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c r="AM59" s="24"/>
      <c r="AN59" s="24"/>
      <c r="AO59" s="24"/>
      <c r="AP59" s="24"/>
      <c r="AQ59" s="24"/>
      <c r="AR59" s="24"/>
      <c r="AS59" s="24"/>
      <c r="AT59" s="24"/>
      <c r="AU59" s="24"/>
      <c r="AV59" s="24"/>
      <c r="AW59" s="24"/>
      <c r="AX59" s="24"/>
    </row>
    <row r="60" spans="1:50" x14ac:dyDescent="0.25">
      <c r="A60" s="25"/>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83" t="s">
        <v>763</v>
      </c>
      <c r="AD60" s="17"/>
      <c r="AE60" s="16"/>
      <c r="AF60" s="23"/>
      <c r="AG60" s="38"/>
      <c r="AH60" s="17"/>
      <c r="AI60" s="16"/>
      <c r="AJ60" s="23"/>
      <c r="AK60" s="38"/>
      <c r="AN60" s="30"/>
      <c r="AO60" s="30"/>
      <c r="AP60" s="30"/>
      <c r="AQ60" s="30"/>
      <c r="AR60" s="30"/>
      <c r="AS60" s="30"/>
      <c r="AT60" s="30"/>
      <c r="AU60" s="30"/>
      <c r="AV60" s="38"/>
    </row>
    <row r="61" spans="1:50" ht="15.75" thickBot="1" x14ac:dyDescent="0.3">
      <c r="A61" s="25"/>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42" t="s">
        <v>739</v>
      </c>
      <c r="AD61" s="43"/>
      <c r="AE61" s="48" t="s">
        <v>452</v>
      </c>
      <c r="AF61" s="78" t="s">
        <v>493</v>
      </c>
      <c r="AG61" s="45"/>
      <c r="AH61" s="43"/>
      <c r="AI61" s="48" t="s">
        <v>452</v>
      </c>
      <c r="AJ61" s="49">
        <v>97293</v>
      </c>
      <c r="AK61" s="45"/>
      <c r="AN61" s="83" t="s">
        <v>57</v>
      </c>
      <c r="AO61" s="17"/>
      <c r="AP61" s="16"/>
      <c r="AQ61" s="23"/>
      <c r="AR61" s="38"/>
      <c r="AS61" s="17"/>
      <c r="AT61" s="16"/>
      <c r="AU61" s="23"/>
      <c r="AV61" s="38"/>
    </row>
    <row r="62" spans="1:50" ht="16.5" thickTop="1" thickBot="1" x14ac:dyDescent="0.3">
      <c r="A62" s="25"/>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c r="AM62" s="24"/>
      <c r="AN62" s="42" t="s">
        <v>739</v>
      </c>
      <c r="AO62" s="43"/>
      <c r="AP62" s="48" t="s">
        <v>452</v>
      </c>
      <c r="AQ62" s="49">
        <v>97293</v>
      </c>
      <c r="AR62" s="45"/>
      <c r="AS62" s="43"/>
      <c r="AT62" s="48" t="s">
        <v>452</v>
      </c>
      <c r="AU62" s="78" t="s">
        <v>493</v>
      </c>
      <c r="AV62" s="45"/>
    </row>
    <row r="63" spans="1:50" ht="15.75" thickTop="1" x14ac:dyDescent="0.25">
      <c r="A63" s="25"/>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7" t="s">
        <v>740</v>
      </c>
      <c r="AD63" s="27"/>
      <c r="AE63" s="27"/>
      <c r="AF63" s="27"/>
      <c r="AG63" s="27"/>
      <c r="AH63" s="27"/>
      <c r="AI63" s="27"/>
      <c r="AJ63" s="27"/>
      <c r="AK63" s="27"/>
      <c r="AL63" s="27"/>
      <c r="AM63" s="27"/>
      <c r="AN63" s="24"/>
      <c r="AO63" s="24"/>
      <c r="AP63" s="24"/>
      <c r="AQ63" s="24"/>
      <c r="AR63" s="24"/>
      <c r="AS63" s="24"/>
      <c r="AT63" s="24"/>
      <c r="AU63" s="24"/>
      <c r="AV63" s="24"/>
      <c r="AW63" s="24"/>
      <c r="AX63" s="24"/>
    </row>
    <row r="64" spans="1:50"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c r="AM64" s="24"/>
      <c r="AN64" s="31" t="s">
        <v>740</v>
      </c>
      <c r="AO64" s="31"/>
      <c r="AP64" s="31"/>
      <c r="AQ64" s="31"/>
      <c r="AR64" s="31"/>
      <c r="AS64" s="31"/>
      <c r="AT64" s="31"/>
      <c r="AU64" s="31"/>
      <c r="AV64" s="31"/>
      <c r="AW64" s="31"/>
      <c r="AX64" s="31"/>
    </row>
    <row r="65" spans="1:50" ht="15" customHeight="1" x14ac:dyDescent="0.25">
      <c r="A65" s="25"/>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93" t="s">
        <v>741</v>
      </c>
      <c r="AD65" s="93"/>
      <c r="AE65" s="93"/>
      <c r="AF65" s="93"/>
      <c r="AG65" s="93"/>
      <c r="AH65" s="93"/>
      <c r="AI65" s="93"/>
      <c r="AJ65" s="93"/>
      <c r="AK65" s="93"/>
      <c r="AL65" s="93"/>
      <c r="AM65" s="93"/>
      <c r="AN65" s="24"/>
      <c r="AO65" s="24"/>
      <c r="AP65" s="24"/>
      <c r="AQ65" s="24"/>
      <c r="AR65" s="24"/>
      <c r="AS65" s="24"/>
      <c r="AT65" s="24"/>
      <c r="AU65" s="24"/>
      <c r="AV65" s="24"/>
      <c r="AW65" s="24"/>
      <c r="AX65" s="24"/>
    </row>
    <row r="66" spans="1:50" x14ac:dyDescent="0.25">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c r="AM66" s="24"/>
      <c r="AN66" s="66" t="s">
        <v>741</v>
      </c>
      <c r="AO66" s="66"/>
      <c r="AP66" s="66"/>
      <c r="AQ66" s="66"/>
      <c r="AR66" s="66"/>
      <c r="AS66" s="66"/>
      <c r="AT66" s="66"/>
      <c r="AU66" s="66"/>
      <c r="AV66" s="66"/>
      <c r="AW66" s="66"/>
      <c r="AX66" s="66"/>
    </row>
    <row r="67" spans="1:50" ht="15.75" thickBot="1" x14ac:dyDescent="0.3">
      <c r="A67" s="25"/>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17"/>
      <c r="AD67" s="17"/>
      <c r="AE67" s="17"/>
      <c r="AF67" s="23"/>
      <c r="AG67" s="51">
        <v>2012</v>
      </c>
      <c r="AH67" s="51"/>
      <c r="AI67" s="57"/>
      <c r="AJ67" s="37"/>
      <c r="AK67" s="51">
        <v>2011</v>
      </c>
      <c r="AL67" s="51"/>
      <c r="AM67" s="38"/>
      <c r="AN67" s="24"/>
      <c r="AO67" s="24"/>
      <c r="AP67" s="24"/>
      <c r="AQ67" s="24"/>
      <c r="AR67" s="24"/>
      <c r="AS67" s="24"/>
      <c r="AT67" s="24"/>
      <c r="AU67" s="24"/>
      <c r="AV67" s="24"/>
      <c r="AW67" s="24"/>
      <c r="AX67" s="24"/>
    </row>
    <row r="68" spans="1:50" ht="16.5" thickTop="1" thickBot="1" x14ac:dyDescent="0.3">
      <c r="A68" s="25"/>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17"/>
      <c r="AD68" s="17"/>
      <c r="AE68" s="17"/>
      <c r="AF68" s="17"/>
      <c r="AG68" s="54"/>
      <c r="AH68" s="54"/>
      <c r="AI68" s="38"/>
      <c r="AJ68" s="17"/>
      <c r="AK68" s="54"/>
      <c r="AL68" s="54"/>
      <c r="AM68" s="38"/>
      <c r="AN68" s="41"/>
      <c r="AO68" s="41"/>
      <c r="AP68" s="41"/>
      <c r="AQ68" s="23"/>
      <c r="AR68" s="51">
        <v>2011</v>
      </c>
      <c r="AS68" s="51"/>
      <c r="AT68" s="57"/>
      <c r="AU68" s="37"/>
      <c r="AV68" s="51">
        <v>2010</v>
      </c>
      <c r="AW68" s="51"/>
      <c r="AX68" s="38"/>
    </row>
    <row r="69" spans="1:50" ht="27.75" thickTop="1" thickBot="1" x14ac:dyDescent="0.3">
      <c r="A69" s="25"/>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42" t="s">
        <v>731</v>
      </c>
      <c r="AD69" s="42"/>
      <c r="AE69" s="69" t="s">
        <v>764</v>
      </c>
      <c r="AF69" s="43"/>
      <c r="AG69" s="48" t="s">
        <v>452</v>
      </c>
      <c r="AH69" s="49">
        <v>50383</v>
      </c>
      <c r="AI69" s="45"/>
      <c r="AJ69" s="43"/>
      <c r="AK69" s="48" t="s">
        <v>452</v>
      </c>
      <c r="AL69" s="49">
        <v>154703</v>
      </c>
      <c r="AM69" s="45"/>
      <c r="AN69" s="17"/>
      <c r="AO69" s="17"/>
      <c r="AP69" s="17"/>
      <c r="AQ69" s="17"/>
      <c r="AR69" s="54"/>
      <c r="AS69" s="54"/>
      <c r="AT69" s="38"/>
      <c r="AU69" s="17"/>
      <c r="AV69" s="54"/>
      <c r="AW69" s="54"/>
      <c r="AX69" s="38"/>
    </row>
    <row r="70" spans="1:50" ht="27.75" thickTop="1" thickBot="1" x14ac:dyDescent="0.3">
      <c r="A70" s="25"/>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c r="AM70" s="24"/>
      <c r="AN70" s="42" t="s">
        <v>731</v>
      </c>
      <c r="AO70" s="42"/>
      <c r="AP70" s="69" t="s">
        <v>764</v>
      </c>
      <c r="AQ70" s="43"/>
      <c r="AR70" s="48" t="s">
        <v>452</v>
      </c>
      <c r="AS70" s="49">
        <v>154703</v>
      </c>
      <c r="AT70" s="45"/>
      <c r="AU70" s="43"/>
      <c r="AV70" s="48" t="s">
        <v>452</v>
      </c>
      <c r="AW70" s="78" t="s">
        <v>493</v>
      </c>
      <c r="AX70" s="45"/>
    </row>
    <row r="71" spans="1:50" ht="78" thickTop="1" x14ac:dyDescent="0.25">
      <c r="A71" s="2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1" t="s">
        <v>742</v>
      </c>
      <c r="AD71" s="42"/>
      <c r="AE71" s="88" t="s">
        <v>765</v>
      </c>
      <c r="AN71" s="24"/>
      <c r="AO71" s="24"/>
      <c r="AP71" s="24"/>
      <c r="AQ71" s="24"/>
      <c r="AR71" s="24"/>
      <c r="AS71" s="24"/>
      <c r="AT71" s="24"/>
      <c r="AU71" s="24"/>
      <c r="AV71" s="24"/>
      <c r="AW71" s="24"/>
      <c r="AX71" s="24"/>
    </row>
    <row r="72" spans="1:50" ht="64.5" x14ac:dyDescent="0.25">
      <c r="A72" s="25"/>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c r="AM72" s="24"/>
      <c r="AN72" s="21" t="s">
        <v>776</v>
      </c>
      <c r="AO72" s="21"/>
      <c r="AP72" s="69" t="s">
        <v>777</v>
      </c>
    </row>
    <row r="73" spans="1:50" x14ac:dyDescent="0.25">
      <c r="A73" s="25"/>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17"/>
      <c r="AO73" s="17"/>
      <c r="AP73" s="17"/>
    </row>
    <row r="74" spans="1:50" ht="77.25" x14ac:dyDescent="0.25">
      <c r="A74" s="25"/>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c r="AM74" s="24"/>
      <c r="AN74" s="21" t="s">
        <v>742</v>
      </c>
      <c r="AO74" s="21"/>
      <c r="AP74" s="69" t="s">
        <v>778</v>
      </c>
    </row>
    <row r="75" spans="1:50" x14ac:dyDescent="0.25">
      <c r="A75" s="25"/>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c r="AI75" s="24"/>
      <c r="AJ75" s="24"/>
      <c r="AK75" s="24"/>
      <c r="AL75" s="24"/>
      <c r="AM75" s="24"/>
      <c r="AN75" s="24"/>
      <c r="AO75" s="24"/>
      <c r="AP75" s="24"/>
      <c r="AQ75" s="24"/>
      <c r="AR75" s="24"/>
      <c r="AS75" s="24"/>
      <c r="AT75" s="24"/>
      <c r="AU75" s="24"/>
      <c r="AV75" s="24"/>
      <c r="AW75" s="24"/>
      <c r="AX75" s="24"/>
    </row>
  </sheetData>
  <mergeCells count="283">
    <mergeCell ref="AN75:AX75"/>
    <mergeCell ref="AN63:AX63"/>
    <mergeCell ref="AN64:AX64"/>
    <mergeCell ref="AN65:AX65"/>
    <mergeCell ref="AN66:AX66"/>
    <mergeCell ref="AN67:AX67"/>
    <mergeCell ref="AN71:AX71"/>
    <mergeCell ref="AN36:AX36"/>
    <mergeCell ref="AN42:AX42"/>
    <mergeCell ref="AN43:AX43"/>
    <mergeCell ref="AN44:AX44"/>
    <mergeCell ref="AN55:AX55"/>
    <mergeCell ref="AN56:AX56"/>
    <mergeCell ref="AC73:AM73"/>
    <mergeCell ref="AC74:AM74"/>
    <mergeCell ref="AC75:AM75"/>
    <mergeCell ref="AN4:AX4"/>
    <mergeCell ref="AN5:AX5"/>
    <mergeCell ref="AN6:AX6"/>
    <mergeCell ref="AN7:AX7"/>
    <mergeCell ref="AN8:AX8"/>
    <mergeCell ref="AN34:AX34"/>
    <mergeCell ref="AN35:AX35"/>
    <mergeCell ref="AC63:AM63"/>
    <mergeCell ref="AC64:AM64"/>
    <mergeCell ref="AC65:AM65"/>
    <mergeCell ref="AC66:AM66"/>
    <mergeCell ref="AC70:AM70"/>
    <mergeCell ref="AC72:AM72"/>
    <mergeCell ref="AC46:AM46"/>
    <mergeCell ref="AC54:AM54"/>
    <mergeCell ref="AC57:AM57"/>
    <mergeCell ref="AC58:AM58"/>
    <mergeCell ref="AC59:AM59"/>
    <mergeCell ref="AC62:AM62"/>
    <mergeCell ref="T73:AB73"/>
    <mergeCell ref="T74:AB74"/>
    <mergeCell ref="T75:AB75"/>
    <mergeCell ref="AC4:AM4"/>
    <mergeCell ref="AC5:AM5"/>
    <mergeCell ref="AC6:AM6"/>
    <mergeCell ref="AC7:AM7"/>
    <mergeCell ref="AC8:AM8"/>
    <mergeCell ref="AC9:AM9"/>
    <mergeCell ref="AC31:AM31"/>
    <mergeCell ref="T67:AB67"/>
    <mergeCell ref="T68:AB68"/>
    <mergeCell ref="T69:AB69"/>
    <mergeCell ref="T70:AB70"/>
    <mergeCell ref="T71:AB71"/>
    <mergeCell ref="T72:AB72"/>
    <mergeCell ref="T61:AB61"/>
    <mergeCell ref="T62:AB62"/>
    <mergeCell ref="T63:AB63"/>
    <mergeCell ref="T64:AB64"/>
    <mergeCell ref="T65:AB65"/>
    <mergeCell ref="T66:AB66"/>
    <mergeCell ref="T55:AB55"/>
    <mergeCell ref="T56:AB56"/>
    <mergeCell ref="T57:AB57"/>
    <mergeCell ref="T58:AB58"/>
    <mergeCell ref="T59:AB59"/>
    <mergeCell ref="T60:AB60"/>
    <mergeCell ref="T48:AB48"/>
    <mergeCell ref="T49:AB49"/>
    <mergeCell ref="T51:AB51"/>
    <mergeCell ref="T52:AB52"/>
    <mergeCell ref="T53:AB53"/>
    <mergeCell ref="T54:AB54"/>
    <mergeCell ref="T40:AB40"/>
    <mergeCell ref="T41:AB41"/>
    <mergeCell ref="T42:AB42"/>
    <mergeCell ref="T45:AB45"/>
    <mergeCell ref="T46:AB46"/>
    <mergeCell ref="T47:AB47"/>
    <mergeCell ref="K75:S75"/>
    <mergeCell ref="T4:AB4"/>
    <mergeCell ref="T5:AB5"/>
    <mergeCell ref="T6:AB6"/>
    <mergeCell ref="T7:AB7"/>
    <mergeCell ref="T8:AB8"/>
    <mergeCell ref="T25:AB25"/>
    <mergeCell ref="T26:AB26"/>
    <mergeCell ref="T33:AB33"/>
    <mergeCell ref="T34:AB34"/>
    <mergeCell ref="K69:S69"/>
    <mergeCell ref="K70:S70"/>
    <mergeCell ref="K71:S71"/>
    <mergeCell ref="K72:S72"/>
    <mergeCell ref="K73:S73"/>
    <mergeCell ref="K74:S74"/>
    <mergeCell ref="K63:S63"/>
    <mergeCell ref="K64:S64"/>
    <mergeCell ref="K65:S65"/>
    <mergeCell ref="K66:S66"/>
    <mergeCell ref="K67:S67"/>
    <mergeCell ref="K68:S68"/>
    <mergeCell ref="K57:S57"/>
    <mergeCell ref="K58:S58"/>
    <mergeCell ref="K59:S59"/>
    <mergeCell ref="K60:S60"/>
    <mergeCell ref="K61:S61"/>
    <mergeCell ref="K62:S62"/>
    <mergeCell ref="K48:S48"/>
    <mergeCell ref="K51:S51"/>
    <mergeCell ref="K52:S52"/>
    <mergeCell ref="K53:S53"/>
    <mergeCell ref="K54:S54"/>
    <mergeCell ref="K55:S55"/>
    <mergeCell ref="K26:S26"/>
    <mergeCell ref="K27:S27"/>
    <mergeCell ref="K37:S37"/>
    <mergeCell ref="K38:S38"/>
    <mergeCell ref="K39:S39"/>
    <mergeCell ref="K40:S40"/>
    <mergeCell ref="B72:J72"/>
    <mergeCell ref="B73:J73"/>
    <mergeCell ref="B74:J74"/>
    <mergeCell ref="B75:J75"/>
    <mergeCell ref="K4:S4"/>
    <mergeCell ref="K5:S5"/>
    <mergeCell ref="K6:S6"/>
    <mergeCell ref="K7:S7"/>
    <mergeCell ref="K8:S8"/>
    <mergeCell ref="K25:S25"/>
    <mergeCell ref="B66:J66"/>
    <mergeCell ref="B67:J67"/>
    <mergeCell ref="B68:J68"/>
    <mergeCell ref="B69:J69"/>
    <mergeCell ref="B70:J70"/>
    <mergeCell ref="B71:J71"/>
    <mergeCell ref="B60:J60"/>
    <mergeCell ref="B61:J61"/>
    <mergeCell ref="B62:J62"/>
    <mergeCell ref="B63:J63"/>
    <mergeCell ref="B64:J64"/>
    <mergeCell ref="B65:J65"/>
    <mergeCell ref="B53:J53"/>
    <mergeCell ref="B54:J54"/>
    <mergeCell ref="B55:J55"/>
    <mergeCell ref="B57:J57"/>
    <mergeCell ref="B58:J58"/>
    <mergeCell ref="B59:J59"/>
    <mergeCell ref="B41:J41"/>
    <mergeCell ref="B46:J46"/>
    <mergeCell ref="B47:J47"/>
    <mergeCell ref="B48:J48"/>
    <mergeCell ref="B51:J51"/>
    <mergeCell ref="B52:J52"/>
    <mergeCell ref="B8:J8"/>
    <mergeCell ref="B25:J25"/>
    <mergeCell ref="B26:J26"/>
    <mergeCell ref="B27:J27"/>
    <mergeCell ref="B37:J37"/>
    <mergeCell ref="B38:J38"/>
    <mergeCell ref="B3:J3"/>
    <mergeCell ref="K3:S3"/>
    <mergeCell ref="T3:AB3"/>
    <mergeCell ref="AC3:AM3"/>
    <mergeCell ref="AN3:AX3"/>
    <mergeCell ref="A4:A75"/>
    <mergeCell ref="B4:J4"/>
    <mergeCell ref="B5:J5"/>
    <mergeCell ref="B6:J6"/>
    <mergeCell ref="B7:J7"/>
    <mergeCell ref="A1:A2"/>
    <mergeCell ref="B1:J1"/>
    <mergeCell ref="K1:S1"/>
    <mergeCell ref="T1:AB1"/>
    <mergeCell ref="AC1:AX1"/>
    <mergeCell ref="B2:J2"/>
    <mergeCell ref="K2:S2"/>
    <mergeCell ref="T2:AB2"/>
    <mergeCell ref="AC2:AM2"/>
    <mergeCell ref="AN2:AX2"/>
    <mergeCell ref="AU49:AU50"/>
    <mergeCell ref="AV49:AV50"/>
    <mergeCell ref="AN60:AU60"/>
    <mergeCell ref="AR68:AS68"/>
    <mergeCell ref="AV68:AW68"/>
    <mergeCell ref="AR69:AS69"/>
    <mergeCell ref="AV69:AW69"/>
    <mergeCell ref="AN57:AX57"/>
    <mergeCell ref="AN58:AX58"/>
    <mergeCell ref="AN59:AX59"/>
    <mergeCell ref="AP37:AQ37"/>
    <mergeCell ref="AT37:AU37"/>
    <mergeCell ref="AP38:AQ38"/>
    <mergeCell ref="AT38:AU38"/>
    <mergeCell ref="AO49:AO50"/>
    <mergeCell ref="AP49:AP50"/>
    <mergeCell ref="AQ49:AQ50"/>
    <mergeCell ref="AR49:AR50"/>
    <mergeCell ref="AS49:AS50"/>
    <mergeCell ref="AT49:AT50"/>
    <mergeCell ref="AP18:AP19"/>
    <mergeCell ref="AN20:AN21"/>
    <mergeCell ref="AO20:AO21"/>
    <mergeCell ref="AP20:AP21"/>
    <mergeCell ref="AO28:AO29"/>
    <mergeCell ref="AP28:AP29"/>
    <mergeCell ref="AG67:AH67"/>
    <mergeCell ref="AK67:AL67"/>
    <mergeCell ref="AG68:AH68"/>
    <mergeCell ref="AK68:AL68"/>
    <mergeCell ref="AN11:AN12"/>
    <mergeCell ref="AO11:AO12"/>
    <mergeCell ref="AN18:AN19"/>
    <mergeCell ref="AO18:AO19"/>
    <mergeCell ref="AC32:AM32"/>
    <mergeCell ref="AC33:AM33"/>
    <mergeCell ref="AE25:AE26"/>
    <mergeCell ref="AE34:AF34"/>
    <mergeCell ref="AI34:AJ34"/>
    <mergeCell ref="AE35:AF35"/>
    <mergeCell ref="AI35:AJ35"/>
    <mergeCell ref="AC53:AJ53"/>
    <mergeCell ref="AC42:AM42"/>
    <mergeCell ref="AC43:AM43"/>
    <mergeCell ref="AC44:AM44"/>
    <mergeCell ref="AC45:AM45"/>
    <mergeCell ref="V36:W36"/>
    <mergeCell ref="Z36:AA36"/>
    <mergeCell ref="V43:W43"/>
    <mergeCell ref="Z43:AA43"/>
    <mergeCell ref="AC12:AC13"/>
    <mergeCell ref="AD12:AD13"/>
    <mergeCell ref="AD18:AD19"/>
    <mergeCell ref="AD22:AD23"/>
    <mergeCell ref="AD25:AD26"/>
    <mergeCell ref="T35:AB35"/>
    <mergeCell ref="X27:X28"/>
    <mergeCell ref="Y27:Y28"/>
    <mergeCell ref="Z27:AA27"/>
    <mergeCell ref="Z28:AA28"/>
    <mergeCell ref="AB27:AB28"/>
    <mergeCell ref="V29:W29"/>
    <mergeCell ref="Z29:AA29"/>
    <mergeCell ref="T11:T12"/>
    <mergeCell ref="U11:U12"/>
    <mergeCell ref="T27:T28"/>
    <mergeCell ref="U27:U28"/>
    <mergeCell ref="V27:W27"/>
    <mergeCell ref="V28:W28"/>
    <mergeCell ref="S28:S29"/>
    <mergeCell ref="M30:N30"/>
    <mergeCell ref="Q30:R30"/>
    <mergeCell ref="M42:N42"/>
    <mergeCell ref="Q42:R42"/>
    <mergeCell ref="M49:N49"/>
    <mergeCell ref="Q49:R49"/>
    <mergeCell ref="K41:S41"/>
    <mergeCell ref="K46:S46"/>
    <mergeCell ref="K47:S47"/>
    <mergeCell ref="M28:N28"/>
    <mergeCell ref="M29:N29"/>
    <mergeCell ref="O28:O29"/>
    <mergeCell ref="P28:P29"/>
    <mergeCell ref="Q28:R28"/>
    <mergeCell ref="Q29:R29"/>
    <mergeCell ref="D42:E42"/>
    <mergeCell ref="H42:I42"/>
    <mergeCell ref="D49:E49"/>
    <mergeCell ref="H49:I49"/>
    <mergeCell ref="K11:K12"/>
    <mergeCell ref="L11:L12"/>
    <mergeCell ref="K28:K29"/>
    <mergeCell ref="L28:L29"/>
    <mergeCell ref="B39:J39"/>
    <mergeCell ref="B40:J40"/>
    <mergeCell ref="F28:F29"/>
    <mergeCell ref="G28:G29"/>
    <mergeCell ref="H28:I28"/>
    <mergeCell ref="H29:I29"/>
    <mergeCell ref="J28:J29"/>
    <mergeCell ref="D30:E30"/>
    <mergeCell ref="H30:I30"/>
    <mergeCell ref="B11:B12"/>
    <mergeCell ref="C11:C12"/>
    <mergeCell ref="B28:B29"/>
    <mergeCell ref="C28:C29"/>
    <mergeCell ref="D28:E28"/>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31</v>
      </c>
      <c r="B1" s="1" t="s">
        <v>2</v>
      </c>
      <c r="C1" s="1" t="s">
        <v>32</v>
      </c>
      <c r="D1" s="1" t="s">
        <v>33</v>
      </c>
      <c r="E1" s="1" t="s">
        <v>34</v>
      </c>
      <c r="F1" s="1" t="s">
        <v>35</v>
      </c>
      <c r="G1" s="1" t="s">
        <v>36</v>
      </c>
    </row>
    <row r="2" spans="1:7" x14ac:dyDescent="0.25">
      <c r="A2" s="3" t="s">
        <v>37</v>
      </c>
      <c r="B2" s="4" t="s">
        <v>6</v>
      </c>
      <c r="C2" s="4" t="s">
        <v>6</v>
      </c>
      <c r="D2" s="4" t="s">
        <v>6</v>
      </c>
      <c r="E2" s="4" t="s">
        <v>6</v>
      </c>
      <c r="F2" s="4" t="s">
        <v>6</v>
      </c>
      <c r="G2" s="4" t="s">
        <v>6</v>
      </c>
    </row>
    <row r="3" spans="1:7" x14ac:dyDescent="0.25">
      <c r="A3" s="2" t="s">
        <v>38</v>
      </c>
      <c r="B3" s="6">
        <v>839794</v>
      </c>
      <c r="C3" s="6">
        <v>1556774</v>
      </c>
      <c r="D3" s="6">
        <v>772599</v>
      </c>
      <c r="E3" s="6">
        <v>512602</v>
      </c>
      <c r="F3" s="6">
        <v>383476</v>
      </c>
      <c r="G3" s="6">
        <v>1029280</v>
      </c>
    </row>
    <row r="4" spans="1:7" x14ac:dyDescent="0.25">
      <c r="A4" s="2" t="s">
        <v>39</v>
      </c>
      <c r="B4" s="4">
        <v>0</v>
      </c>
      <c r="C4" s="4">
        <v>0</v>
      </c>
      <c r="D4" s="4">
        <v>0</v>
      </c>
      <c r="E4" s="5">
        <v>395664</v>
      </c>
      <c r="F4" s="5">
        <v>393174</v>
      </c>
      <c r="G4" s="4">
        <v>0</v>
      </c>
    </row>
    <row r="5" spans="1:7" x14ac:dyDescent="0.25">
      <c r="A5" s="2" t="s">
        <v>40</v>
      </c>
      <c r="B5" s="5">
        <v>646054</v>
      </c>
      <c r="C5" s="5">
        <v>756483</v>
      </c>
      <c r="D5" s="5">
        <v>636085</v>
      </c>
      <c r="E5" s="5">
        <v>683057</v>
      </c>
      <c r="F5" s="5">
        <v>713372</v>
      </c>
      <c r="G5" s="5">
        <v>521254</v>
      </c>
    </row>
    <row r="6" spans="1:7" ht="30" x14ac:dyDescent="0.25">
      <c r="A6" s="2" t="s">
        <v>41</v>
      </c>
      <c r="B6" s="5">
        <v>1162484</v>
      </c>
      <c r="C6" s="5">
        <v>715978</v>
      </c>
      <c r="D6" s="5">
        <v>738350</v>
      </c>
      <c r="E6" s="5">
        <v>710119</v>
      </c>
      <c r="F6" s="5">
        <v>686779</v>
      </c>
      <c r="G6" s="5">
        <v>626877</v>
      </c>
    </row>
    <row r="7" spans="1:7" x14ac:dyDescent="0.25">
      <c r="A7" s="2" t="s">
        <v>42</v>
      </c>
      <c r="B7" s="4">
        <v>0</v>
      </c>
      <c r="C7" s="5">
        <v>367867</v>
      </c>
      <c r="D7" s="5">
        <v>748035</v>
      </c>
      <c r="E7" s="5">
        <v>272533</v>
      </c>
      <c r="F7" s="5">
        <v>247700</v>
      </c>
      <c r="G7" s="4">
        <v>0</v>
      </c>
    </row>
    <row r="8" spans="1:7" x14ac:dyDescent="0.25">
      <c r="A8" s="2" t="s">
        <v>43</v>
      </c>
      <c r="B8" s="5">
        <v>1010571</v>
      </c>
      <c r="C8" s="5">
        <v>4636</v>
      </c>
      <c r="D8" s="5">
        <v>24620</v>
      </c>
      <c r="E8" s="5">
        <v>26619</v>
      </c>
      <c r="F8" s="5">
        <v>25537</v>
      </c>
      <c r="G8" s="4">
        <v>0</v>
      </c>
    </row>
    <row r="9" spans="1:7" x14ac:dyDescent="0.25">
      <c r="A9" s="2" t="s">
        <v>44</v>
      </c>
      <c r="B9" s="5">
        <v>771779</v>
      </c>
      <c r="C9" s="4">
        <v>0</v>
      </c>
      <c r="D9" s="4">
        <v>0</v>
      </c>
      <c r="E9" s="4">
        <v>0</v>
      </c>
      <c r="F9" s="4">
        <v>0</v>
      </c>
      <c r="G9" s="5">
        <v>52821</v>
      </c>
    </row>
    <row r="10" spans="1:7" x14ac:dyDescent="0.25">
      <c r="A10" s="2" t="s">
        <v>45</v>
      </c>
      <c r="B10" s="5">
        <v>4430682</v>
      </c>
      <c r="C10" s="5">
        <v>3401738</v>
      </c>
      <c r="D10" s="5">
        <v>2919689</v>
      </c>
      <c r="E10" s="5">
        <v>2600594</v>
      </c>
      <c r="F10" s="5">
        <v>2450038</v>
      </c>
      <c r="G10" s="5">
        <v>2230232</v>
      </c>
    </row>
    <row r="11" spans="1:7" x14ac:dyDescent="0.25">
      <c r="A11" s="2" t="s">
        <v>46</v>
      </c>
      <c r="B11" s="5">
        <v>9130485</v>
      </c>
      <c r="C11" s="5">
        <v>9572501</v>
      </c>
      <c r="D11" s="5">
        <v>10068240</v>
      </c>
      <c r="E11" s="5">
        <v>10191803</v>
      </c>
      <c r="F11" s="5">
        <v>10576167</v>
      </c>
      <c r="G11" s="5">
        <v>6008198</v>
      </c>
    </row>
    <row r="12" spans="1:7" x14ac:dyDescent="0.25">
      <c r="A12" s="2" t="s">
        <v>47</v>
      </c>
      <c r="B12" s="5">
        <v>479583</v>
      </c>
      <c r="C12" s="5">
        <v>468394</v>
      </c>
      <c r="D12" s="5">
        <v>629083</v>
      </c>
      <c r="E12" s="5">
        <v>655281</v>
      </c>
      <c r="F12" s="5">
        <v>639494</v>
      </c>
      <c r="G12" s="5">
        <v>389847</v>
      </c>
    </row>
    <row r="13" spans="1:7" x14ac:dyDescent="0.25">
      <c r="A13" s="2" t="s">
        <v>48</v>
      </c>
      <c r="B13" s="5">
        <v>14040750</v>
      </c>
      <c r="C13" s="5">
        <v>13442633</v>
      </c>
      <c r="D13" s="5">
        <v>13617012</v>
      </c>
      <c r="E13" s="5">
        <v>13447678</v>
      </c>
      <c r="F13" s="5">
        <v>13665699</v>
      </c>
      <c r="G13" s="5">
        <v>8628277</v>
      </c>
    </row>
    <row r="14" spans="1:7" x14ac:dyDescent="0.25">
      <c r="A14" s="3" t="s">
        <v>49</v>
      </c>
      <c r="B14" s="4" t="s">
        <v>6</v>
      </c>
      <c r="C14" s="4" t="s">
        <v>6</v>
      </c>
      <c r="D14" s="4" t="s">
        <v>6</v>
      </c>
      <c r="E14" s="4" t="s">
        <v>6</v>
      </c>
      <c r="F14" s="4" t="s">
        <v>6</v>
      </c>
      <c r="G14" s="4" t="s">
        <v>6</v>
      </c>
    </row>
    <row r="15" spans="1:7" x14ac:dyDescent="0.25">
      <c r="A15" s="2" t="s">
        <v>50</v>
      </c>
      <c r="B15" s="5">
        <v>819422</v>
      </c>
      <c r="C15" s="5">
        <v>724027</v>
      </c>
      <c r="D15" s="5">
        <v>987188</v>
      </c>
      <c r="E15" s="5">
        <v>1134693</v>
      </c>
      <c r="F15" s="5">
        <v>1152018</v>
      </c>
      <c r="G15" s="5">
        <v>725386</v>
      </c>
    </row>
    <row r="16" spans="1:7" x14ac:dyDescent="0.25">
      <c r="A16" s="2" t="s">
        <v>51</v>
      </c>
      <c r="B16" s="5">
        <v>3804331</v>
      </c>
      <c r="C16" s="5">
        <v>3793567</v>
      </c>
      <c r="D16" s="5">
        <v>4117638</v>
      </c>
      <c r="E16" s="5">
        <v>2590805</v>
      </c>
      <c r="F16" s="5">
        <v>1788158</v>
      </c>
      <c r="G16" s="5">
        <v>910332</v>
      </c>
    </row>
    <row r="17" spans="1:7" x14ac:dyDescent="0.25">
      <c r="A17" s="2" t="s">
        <v>52</v>
      </c>
      <c r="B17" s="5">
        <v>143260</v>
      </c>
      <c r="C17" s="5">
        <v>181298</v>
      </c>
      <c r="D17" s="5">
        <v>88035</v>
      </c>
      <c r="E17" s="5">
        <v>84940</v>
      </c>
      <c r="F17" s="5">
        <v>71656</v>
      </c>
      <c r="G17" s="5">
        <v>24441</v>
      </c>
    </row>
    <row r="18" spans="1:7" x14ac:dyDescent="0.25">
      <c r="A18" s="2" t="s">
        <v>53</v>
      </c>
      <c r="B18" s="5">
        <v>3940398</v>
      </c>
      <c r="C18" s="5">
        <v>3009419</v>
      </c>
      <c r="D18" s="5">
        <v>3047528</v>
      </c>
      <c r="E18" s="5">
        <v>4088901</v>
      </c>
      <c r="F18" s="5">
        <v>5326369</v>
      </c>
      <c r="G18" s="5">
        <v>1757975</v>
      </c>
    </row>
    <row r="19" spans="1:7" ht="30" x14ac:dyDescent="0.25">
      <c r="A19" s="2" t="s">
        <v>54</v>
      </c>
      <c r="B19" s="5">
        <v>1414713</v>
      </c>
      <c r="C19" s="5">
        <v>1388515</v>
      </c>
      <c r="D19" s="5">
        <v>1362316</v>
      </c>
      <c r="E19" s="5">
        <v>1336118</v>
      </c>
      <c r="F19" s="5">
        <v>1309919</v>
      </c>
      <c r="G19" s="4">
        <v>0</v>
      </c>
    </row>
    <row r="20" spans="1:7" x14ac:dyDescent="0.25">
      <c r="A20" s="2" t="s">
        <v>55</v>
      </c>
      <c r="B20" s="5">
        <v>467915</v>
      </c>
      <c r="C20" s="5">
        <v>514765</v>
      </c>
      <c r="D20" s="5">
        <v>491017</v>
      </c>
      <c r="E20" s="5">
        <v>887071</v>
      </c>
      <c r="F20" s="5">
        <v>798548</v>
      </c>
      <c r="G20" s="5">
        <v>706450</v>
      </c>
    </row>
    <row r="21" spans="1:7" ht="30" x14ac:dyDescent="0.25">
      <c r="A21" s="2" t="s">
        <v>56</v>
      </c>
      <c r="B21" s="5">
        <v>11018</v>
      </c>
      <c r="C21" s="5">
        <v>2801</v>
      </c>
      <c r="D21" s="5">
        <v>6971</v>
      </c>
      <c r="E21" s="5">
        <v>15132</v>
      </c>
      <c r="F21" s="5">
        <v>16064</v>
      </c>
      <c r="G21" s="5">
        <v>13487</v>
      </c>
    </row>
    <row r="22" spans="1:7" x14ac:dyDescent="0.25">
      <c r="A22" s="2" t="s">
        <v>57</v>
      </c>
      <c r="B22" s="4">
        <v>0</v>
      </c>
      <c r="C22" s="5">
        <v>57170</v>
      </c>
      <c r="D22" s="5">
        <v>15068</v>
      </c>
      <c r="E22" s="5">
        <v>103573</v>
      </c>
      <c r="F22" s="5">
        <v>97293</v>
      </c>
      <c r="G22" s="4">
        <v>0</v>
      </c>
    </row>
    <row r="23" spans="1:7" x14ac:dyDescent="0.25">
      <c r="A23" s="2" t="s">
        <v>58</v>
      </c>
      <c r="B23" s="5">
        <v>50407</v>
      </c>
      <c r="C23" s="4">
        <v>0</v>
      </c>
      <c r="D23" s="5">
        <v>2376</v>
      </c>
      <c r="E23" s="5">
        <v>2374</v>
      </c>
      <c r="F23" s="4">
        <v>0</v>
      </c>
      <c r="G23" s="4">
        <v>0</v>
      </c>
    </row>
    <row r="24" spans="1:7" x14ac:dyDescent="0.25">
      <c r="A24" s="2" t="s">
        <v>59</v>
      </c>
      <c r="B24" s="5">
        <v>10651464</v>
      </c>
      <c r="C24" s="5">
        <v>9671562</v>
      </c>
      <c r="D24" s="5">
        <v>10118137</v>
      </c>
      <c r="E24" s="5">
        <v>10243607</v>
      </c>
      <c r="F24" s="5">
        <v>10560025</v>
      </c>
      <c r="G24" s="5">
        <v>4138071</v>
      </c>
    </row>
    <row r="25" spans="1:7" x14ac:dyDescent="0.25">
      <c r="A25" s="2" t="s">
        <v>60</v>
      </c>
      <c r="B25" s="4" t="s">
        <v>61</v>
      </c>
      <c r="C25" s="4" t="s">
        <v>61</v>
      </c>
      <c r="D25" s="4" t="s">
        <v>61</v>
      </c>
      <c r="E25" s="4" t="s">
        <v>61</v>
      </c>
      <c r="F25" s="4" t="s">
        <v>61</v>
      </c>
      <c r="G25" s="4" t="s">
        <v>61</v>
      </c>
    </row>
    <row r="26" spans="1:7" x14ac:dyDescent="0.25">
      <c r="A26" s="3" t="s">
        <v>62</v>
      </c>
      <c r="B26" s="4" t="s">
        <v>6</v>
      </c>
      <c r="C26" s="4" t="s">
        <v>6</v>
      </c>
      <c r="D26" s="4" t="s">
        <v>6</v>
      </c>
      <c r="E26" s="4" t="s">
        <v>6</v>
      </c>
      <c r="F26" s="4" t="s">
        <v>6</v>
      </c>
      <c r="G26" s="4" t="s">
        <v>6</v>
      </c>
    </row>
    <row r="27" spans="1:7" ht="120" x14ac:dyDescent="0.25">
      <c r="A27" s="2" t="s">
        <v>63</v>
      </c>
      <c r="B27" s="4">
        <v>0</v>
      </c>
      <c r="C27" s="4">
        <v>0</v>
      </c>
      <c r="D27" s="4">
        <v>0</v>
      </c>
      <c r="E27" s="4">
        <v>0</v>
      </c>
      <c r="F27" s="4">
        <v>0</v>
      </c>
      <c r="G27" s="4">
        <v>0</v>
      </c>
    </row>
    <row r="28" spans="1:7" ht="150" x14ac:dyDescent="0.25">
      <c r="A28" s="2" t="s">
        <v>64</v>
      </c>
      <c r="B28" s="5">
        <v>18600</v>
      </c>
      <c r="C28" s="5">
        <v>18600</v>
      </c>
      <c r="D28" s="5">
        <v>18600</v>
      </c>
      <c r="E28" s="5">
        <v>18600</v>
      </c>
      <c r="F28" s="5">
        <v>18600</v>
      </c>
      <c r="G28" s="5">
        <v>18600</v>
      </c>
    </row>
    <row r="29" spans="1:7" x14ac:dyDescent="0.25">
      <c r="A29" s="2" t="s">
        <v>65</v>
      </c>
      <c r="B29" s="5">
        <v>2173540</v>
      </c>
      <c r="C29" s="5">
        <v>2173540</v>
      </c>
      <c r="D29" s="5">
        <v>2173540</v>
      </c>
      <c r="E29" s="5">
        <v>2166401</v>
      </c>
      <c r="F29" s="5">
        <v>2166401</v>
      </c>
      <c r="G29" s="5">
        <v>2160485</v>
      </c>
    </row>
    <row r="30" spans="1:7" ht="30" x14ac:dyDescent="0.25">
      <c r="A30" s="3" t="s">
        <v>66</v>
      </c>
      <c r="B30" s="4" t="s">
        <v>6</v>
      </c>
      <c r="C30" s="4" t="s">
        <v>6</v>
      </c>
      <c r="D30" s="4" t="s">
        <v>6</v>
      </c>
      <c r="E30" s="4" t="s">
        <v>6</v>
      </c>
      <c r="F30" s="4" t="s">
        <v>6</v>
      </c>
      <c r="G30" s="4" t="s">
        <v>6</v>
      </c>
    </row>
    <row r="31" spans="1:7" x14ac:dyDescent="0.25">
      <c r="A31" s="2" t="s">
        <v>67</v>
      </c>
      <c r="B31" s="5">
        <v>108223</v>
      </c>
      <c r="C31" s="5">
        <v>594324</v>
      </c>
      <c r="D31" s="5">
        <v>334501</v>
      </c>
      <c r="E31" s="5">
        <v>41209</v>
      </c>
      <c r="F31" s="5">
        <v>-26334</v>
      </c>
      <c r="G31" s="5">
        <v>1640050</v>
      </c>
    </row>
    <row r="32" spans="1:7" x14ac:dyDescent="0.25">
      <c r="A32" s="2" t="s">
        <v>68</v>
      </c>
      <c r="B32" s="5">
        <v>643704</v>
      </c>
      <c r="C32" s="5">
        <v>555755</v>
      </c>
      <c r="D32" s="5">
        <v>555755</v>
      </c>
      <c r="E32" s="5">
        <v>555755</v>
      </c>
      <c r="F32" s="5">
        <v>555755</v>
      </c>
      <c r="G32" s="5">
        <v>429566</v>
      </c>
    </row>
    <row r="33" spans="1:7" ht="30" x14ac:dyDescent="0.25">
      <c r="A33" s="2" t="s">
        <v>69</v>
      </c>
      <c r="B33" s="5">
        <v>301058</v>
      </c>
      <c r="C33" s="5">
        <v>286379</v>
      </c>
      <c r="D33" s="5">
        <v>281015</v>
      </c>
      <c r="E33" s="5">
        <v>293228</v>
      </c>
      <c r="F33" s="5">
        <v>263740</v>
      </c>
      <c r="G33" s="5">
        <v>109892</v>
      </c>
    </row>
    <row r="34" spans="1:7" ht="30" x14ac:dyDescent="0.25">
      <c r="A34" s="2" t="s">
        <v>70</v>
      </c>
      <c r="B34" s="5">
        <v>3245125</v>
      </c>
      <c r="C34" s="5">
        <v>3628598</v>
      </c>
      <c r="D34" s="5">
        <v>3363411</v>
      </c>
      <c r="E34" s="5">
        <v>3075193</v>
      </c>
      <c r="F34" s="5">
        <v>2978162</v>
      </c>
      <c r="G34" s="5">
        <v>4358593</v>
      </c>
    </row>
    <row r="35" spans="1:7" x14ac:dyDescent="0.25">
      <c r="A35" s="2" t="s">
        <v>71</v>
      </c>
      <c r="B35" s="5">
        <v>144161</v>
      </c>
      <c r="C35" s="5">
        <v>142473</v>
      </c>
      <c r="D35" s="5">
        <v>135464</v>
      </c>
      <c r="E35" s="5">
        <v>128878</v>
      </c>
      <c r="F35" s="5">
        <v>127512</v>
      </c>
      <c r="G35" s="5">
        <v>131613</v>
      </c>
    </row>
    <row r="36" spans="1:7" x14ac:dyDescent="0.25">
      <c r="A36" s="2" t="s">
        <v>72</v>
      </c>
      <c r="B36" s="5">
        <v>3389286</v>
      </c>
      <c r="C36" s="5">
        <v>3771071</v>
      </c>
      <c r="D36" s="5">
        <v>3498875</v>
      </c>
      <c r="E36" s="5">
        <v>3204071</v>
      </c>
      <c r="F36" s="5">
        <v>3105674</v>
      </c>
      <c r="G36" s="5">
        <v>4490206</v>
      </c>
    </row>
    <row r="37" spans="1:7" ht="30" x14ac:dyDescent="0.25">
      <c r="A37" s="2" t="s">
        <v>73</v>
      </c>
      <c r="B37" s="6">
        <v>14040750</v>
      </c>
      <c r="C37" s="6">
        <v>13442633</v>
      </c>
      <c r="D37" s="6">
        <v>13617012</v>
      </c>
      <c r="E37" s="6">
        <v>13447678</v>
      </c>
      <c r="F37" s="6">
        <v>13665699</v>
      </c>
      <c r="G37" s="6">
        <v>86282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4" width="36.5703125" bestFit="1" customWidth="1"/>
    <col min="5" max="5" width="36.5703125" customWidth="1"/>
    <col min="6" max="7" width="24" customWidth="1"/>
    <col min="8" max="8" width="7" customWidth="1"/>
    <col min="9" max="9" width="6.5703125" customWidth="1"/>
    <col min="10" max="11" width="24" customWidth="1"/>
    <col min="12" max="12" width="7" customWidth="1"/>
    <col min="13" max="13" width="6.5703125" customWidth="1"/>
    <col min="14" max="15" width="24" customWidth="1"/>
    <col min="16" max="16" width="7" customWidth="1"/>
    <col min="17" max="17" width="6.5703125" customWidth="1"/>
    <col min="18" max="18" width="36.5703125" customWidth="1"/>
    <col min="19" max="20" width="27.42578125" customWidth="1"/>
    <col min="21" max="21" width="8" customWidth="1"/>
    <col min="22" max="22" width="7.42578125" customWidth="1"/>
    <col min="23" max="24" width="27.42578125" customWidth="1"/>
    <col min="25" max="25" width="8" customWidth="1"/>
    <col min="26" max="26" width="7.42578125" customWidth="1"/>
  </cols>
  <sheetData>
    <row r="1" spans="1:26" ht="15" customHeight="1" x14ac:dyDescent="0.25">
      <c r="A1" s="8" t="s">
        <v>779</v>
      </c>
      <c r="B1" s="1" t="s">
        <v>84</v>
      </c>
      <c r="C1" s="1" t="s">
        <v>85</v>
      </c>
      <c r="D1" s="1" t="s">
        <v>86</v>
      </c>
      <c r="E1" s="8" t="s">
        <v>1</v>
      </c>
      <c r="F1" s="8"/>
      <c r="G1" s="8"/>
      <c r="H1" s="8"/>
      <c r="I1" s="8"/>
      <c r="J1" s="8"/>
      <c r="K1" s="8"/>
      <c r="L1" s="8"/>
      <c r="M1" s="8"/>
      <c r="N1" s="8"/>
      <c r="O1" s="8"/>
      <c r="P1" s="8"/>
      <c r="Q1" s="8"/>
      <c r="R1" s="8"/>
      <c r="S1" s="8"/>
      <c r="T1" s="8"/>
      <c r="U1" s="8"/>
      <c r="V1" s="8"/>
      <c r="W1" s="8"/>
      <c r="X1" s="8"/>
      <c r="Y1" s="8"/>
      <c r="Z1" s="8"/>
    </row>
    <row r="2" spans="1:26" ht="15" customHeight="1" x14ac:dyDescent="0.25">
      <c r="A2" s="8"/>
      <c r="B2" s="1" t="s">
        <v>34</v>
      </c>
      <c r="C2" s="1" t="s">
        <v>33</v>
      </c>
      <c r="D2" s="1" t="s">
        <v>32</v>
      </c>
      <c r="E2" s="8" t="s">
        <v>2</v>
      </c>
      <c r="F2" s="8"/>
      <c r="G2" s="8"/>
      <c r="H2" s="8"/>
      <c r="I2" s="8"/>
      <c r="J2" s="8"/>
      <c r="K2" s="8"/>
      <c r="L2" s="8"/>
      <c r="M2" s="8"/>
      <c r="N2" s="8"/>
      <c r="O2" s="8"/>
      <c r="P2" s="8"/>
      <c r="Q2" s="8"/>
      <c r="R2" s="8" t="s">
        <v>35</v>
      </c>
      <c r="S2" s="8"/>
      <c r="T2" s="8"/>
      <c r="U2" s="8"/>
      <c r="V2" s="8"/>
      <c r="W2" s="8"/>
      <c r="X2" s="8"/>
      <c r="Y2" s="8"/>
      <c r="Z2" s="8"/>
    </row>
    <row r="3" spans="1:26" ht="15" customHeight="1" x14ac:dyDescent="0.25">
      <c r="A3" s="3" t="s">
        <v>780</v>
      </c>
      <c r="B3" s="4" t="s">
        <v>6</v>
      </c>
      <c r="C3" s="4" t="s">
        <v>6</v>
      </c>
      <c r="D3" s="4" t="s">
        <v>6</v>
      </c>
      <c r="E3" s="24" t="s">
        <v>6</v>
      </c>
      <c r="F3" s="24"/>
      <c r="G3" s="24"/>
      <c r="H3" s="24"/>
      <c r="I3" s="24"/>
      <c r="J3" s="24"/>
      <c r="K3" s="24"/>
      <c r="L3" s="24"/>
      <c r="M3" s="24"/>
      <c r="N3" s="24"/>
      <c r="O3" s="24"/>
      <c r="P3" s="24"/>
      <c r="Q3" s="24"/>
      <c r="R3" s="24" t="s">
        <v>6</v>
      </c>
      <c r="S3" s="24"/>
      <c r="T3" s="24"/>
      <c r="U3" s="24"/>
      <c r="V3" s="24"/>
      <c r="W3" s="24"/>
      <c r="X3" s="24"/>
      <c r="Y3" s="24"/>
      <c r="Z3" s="24"/>
    </row>
    <row r="4" spans="1:26" ht="15" customHeight="1" x14ac:dyDescent="0.25">
      <c r="A4" s="25" t="s">
        <v>781</v>
      </c>
      <c r="B4" s="4" t="s">
        <v>6</v>
      </c>
      <c r="C4" s="4" t="s">
        <v>6</v>
      </c>
      <c r="D4" s="4" t="s">
        <v>6</v>
      </c>
      <c r="E4" s="24" t="s">
        <v>6</v>
      </c>
      <c r="F4" s="24"/>
      <c r="G4" s="24"/>
      <c r="H4" s="24"/>
      <c r="I4" s="24"/>
      <c r="J4" s="24"/>
      <c r="K4" s="24"/>
      <c r="L4" s="24"/>
      <c r="M4" s="24"/>
      <c r="N4" s="24"/>
      <c r="O4" s="24"/>
      <c r="P4" s="24"/>
      <c r="Q4" s="24"/>
      <c r="R4" s="24" t="s">
        <v>6</v>
      </c>
      <c r="S4" s="24"/>
      <c r="T4" s="24"/>
      <c r="U4" s="24"/>
      <c r="V4" s="24"/>
      <c r="W4" s="24"/>
      <c r="X4" s="24"/>
      <c r="Y4" s="24"/>
      <c r="Z4" s="24"/>
    </row>
    <row r="5" spans="1:26" x14ac:dyDescent="0.25">
      <c r="A5" s="25"/>
      <c r="B5" s="36" t="s">
        <v>782</v>
      </c>
      <c r="C5" s="10" t="s">
        <v>782</v>
      </c>
      <c r="D5" s="36" t="s">
        <v>782</v>
      </c>
      <c r="E5" s="26" t="s">
        <v>789</v>
      </c>
      <c r="F5" s="26"/>
      <c r="G5" s="26"/>
      <c r="H5" s="26"/>
      <c r="I5" s="26"/>
      <c r="J5" s="26"/>
      <c r="K5" s="26"/>
      <c r="L5" s="26"/>
      <c r="M5" s="26"/>
      <c r="N5" s="26"/>
      <c r="O5" s="26"/>
      <c r="P5" s="26"/>
      <c r="Q5" s="26"/>
      <c r="R5" s="26" t="s">
        <v>799</v>
      </c>
      <c r="S5" s="26"/>
      <c r="T5" s="26"/>
      <c r="U5" s="26"/>
      <c r="V5" s="26"/>
      <c r="W5" s="26"/>
      <c r="X5" s="26"/>
      <c r="Y5" s="26"/>
      <c r="Z5" s="26"/>
    </row>
    <row r="6" spans="1:26" x14ac:dyDescent="0.25">
      <c r="A6" s="25"/>
      <c r="B6" s="4"/>
      <c r="C6" s="4"/>
      <c r="D6" s="4"/>
      <c r="E6" s="24"/>
      <c r="F6" s="24"/>
      <c r="G6" s="24"/>
      <c r="H6" s="24"/>
      <c r="I6" s="24"/>
      <c r="J6" s="24"/>
      <c r="K6" s="24"/>
      <c r="L6" s="24"/>
      <c r="M6" s="24"/>
      <c r="N6" s="24"/>
      <c r="O6" s="24"/>
      <c r="P6" s="24"/>
      <c r="Q6" s="24"/>
      <c r="R6" s="24"/>
      <c r="S6" s="24"/>
      <c r="T6" s="24"/>
      <c r="U6" s="24"/>
      <c r="V6" s="24"/>
      <c r="W6" s="24"/>
      <c r="X6" s="24"/>
      <c r="Y6" s="24"/>
      <c r="Z6" s="24"/>
    </row>
    <row r="7" spans="1:26" ht="64.5" x14ac:dyDescent="0.25">
      <c r="A7" s="25"/>
      <c r="B7" s="11" t="s">
        <v>783</v>
      </c>
      <c r="C7" s="17" t="s">
        <v>785</v>
      </c>
      <c r="D7" s="11" t="s">
        <v>787</v>
      </c>
      <c r="E7" s="27" t="s">
        <v>790</v>
      </c>
      <c r="F7" s="27"/>
      <c r="G7" s="27"/>
      <c r="H7" s="27"/>
      <c r="I7" s="27"/>
      <c r="J7" s="27"/>
      <c r="K7" s="27"/>
      <c r="L7" s="27"/>
      <c r="M7" s="27"/>
      <c r="N7" s="27"/>
      <c r="O7" s="27"/>
      <c r="P7" s="27"/>
      <c r="Q7" s="27"/>
      <c r="R7" s="27" t="s">
        <v>800</v>
      </c>
      <c r="S7" s="27"/>
      <c r="T7" s="27"/>
      <c r="U7" s="27"/>
      <c r="V7" s="27"/>
      <c r="W7" s="27"/>
      <c r="X7" s="27"/>
      <c r="Y7" s="27"/>
      <c r="Z7" s="27"/>
    </row>
    <row r="8" spans="1:26" x14ac:dyDescent="0.25">
      <c r="A8" s="25"/>
      <c r="B8" s="4"/>
      <c r="C8" s="4"/>
      <c r="D8" s="4"/>
      <c r="E8" s="24"/>
      <c r="F8" s="24"/>
      <c r="G8" s="24"/>
      <c r="H8" s="24"/>
      <c r="I8" s="24"/>
      <c r="J8" s="24"/>
      <c r="K8" s="24"/>
      <c r="L8" s="24"/>
      <c r="M8" s="24"/>
      <c r="N8" s="24"/>
      <c r="O8" s="24"/>
      <c r="P8" s="24"/>
      <c r="Q8" s="24"/>
      <c r="R8" s="24"/>
      <c r="S8" s="24"/>
      <c r="T8" s="24"/>
      <c r="U8" s="24"/>
      <c r="V8" s="24"/>
      <c r="W8" s="24"/>
      <c r="X8" s="24"/>
      <c r="Y8" s="24"/>
      <c r="Z8" s="24"/>
    </row>
    <row r="9" spans="1:26" ht="90" x14ac:dyDescent="0.25">
      <c r="A9" s="25"/>
      <c r="B9" s="11" t="s">
        <v>784</v>
      </c>
      <c r="C9" s="17" t="s">
        <v>786</v>
      </c>
      <c r="D9" s="11" t="s">
        <v>788</v>
      </c>
      <c r="E9" s="27" t="s">
        <v>791</v>
      </c>
      <c r="F9" s="27"/>
      <c r="G9" s="27"/>
      <c r="H9" s="27"/>
      <c r="I9" s="27"/>
      <c r="J9" s="27"/>
      <c r="K9" s="27"/>
      <c r="L9" s="27"/>
      <c r="M9" s="27"/>
      <c r="N9" s="27"/>
      <c r="O9" s="27"/>
      <c r="P9" s="27"/>
      <c r="Q9" s="27"/>
      <c r="R9" s="27" t="s">
        <v>801</v>
      </c>
      <c r="S9" s="27"/>
      <c r="T9" s="27"/>
      <c r="U9" s="27"/>
      <c r="V9" s="27"/>
      <c r="W9" s="27"/>
      <c r="X9" s="27"/>
      <c r="Y9" s="27"/>
      <c r="Z9" s="27"/>
    </row>
    <row r="10" spans="1:26" x14ac:dyDescent="0.25">
      <c r="A10" s="25"/>
      <c r="B10" s="4"/>
      <c r="C10" s="4"/>
      <c r="D10" s="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5"/>
      <c r="B11" s="4"/>
      <c r="C11" s="4"/>
      <c r="D11" s="4"/>
      <c r="E11" s="27" t="s">
        <v>792</v>
      </c>
      <c r="F11" s="27"/>
      <c r="G11" s="27"/>
      <c r="H11" s="27"/>
      <c r="I11" s="27"/>
      <c r="J11" s="27"/>
      <c r="K11" s="27"/>
      <c r="L11" s="27"/>
      <c r="M11" s="27"/>
      <c r="N11" s="27"/>
      <c r="O11" s="27"/>
      <c r="P11" s="27"/>
      <c r="Q11" s="27"/>
      <c r="R11" s="27" t="s">
        <v>792</v>
      </c>
      <c r="S11" s="27"/>
      <c r="T11" s="27"/>
      <c r="U11" s="27"/>
      <c r="V11" s="27"/>
      <c r="W11" s="27"/>
      <c r="X11" s="27"/>
      <c r="Y11" s="27"/>
      <c r="Z11" s="27"/>
    </row>
    <row r="12" spans="1:26" x14ac:dyDescent="0.25">
      <c r="A12" s="25"/>
      <c r="B12" s="4"/>
      <c r="C12" s="4"/>
      <c r="D12" s="4"/>
      <c r="E12" s="24"/>
      <c r="F12" s="24"/>
      <c r="G12" s="24"/>
      <c r="H12" s="24"/>
      <c r="I12" s="24"/>
      <c r="J12" s="24"/>
      <c r="K12" s="24"/>
      <c r="L12" s="24"/>
      <c r="M12" s="24"/>
      <c r="N12" s="24"/>
      <c r="O12" s="24"/>
      <c r="P12" s="24"/>
      <c r="Q12" s="24"/>
      <c r="R12" s="24"/>
      <c r="S12" s="24"/>
      <c r="T12" s="24"/>
      <c r="U12" s="24"/>
      <c r="V12" s="24"/>
      <c r="W12" s="24"/>
      <c r="X12" s="24"/>
      <c r="Y12" s="24"/>
      <c r="Z12" s="24"/>
    </row>
    <row r="13" spans="1:26" ht="15.75" thickBot="1" x14ac:dyDescent="0.3">
      <c r="A13" s="25"/>
      <c r="B13" s="4"/>
      <c r="C13" s="4"/>
      <c r="D13" s="4"/>
      <c r="E13" s="95" t="s">
        <v>793</v>
      </c>
      <c r="F13" s="96"/>
      <c r="G13" s="51" t="s">
        <v>794</v>
      </c>
      <c r="H13" s="51"/>
      <c r="I13" s="57"/>
      <c r="J13" s="37"/>
      <c r="K13" s="51" t="s">
        <v>795</v>
      </c>
      <c r="L13" s="51"/>
      <c r="M13" s="57"/>
      <c r="N13" s="37"/>
      <c r="O13" s="51" t="s">
        <v>796</v>
      </c>
      <c r="P13" s="51"/>
      <c r="Q13" s="38"/>
      <c r="R13" s="83" t="s">
        <v>793</v>
      </c>
      <c r="S13" s="23"/>
      <c r="T13" s="99" t="s">
        <v>794</v>
      </c>
      <c r="U13" s="99"/>
      <c r="V13" s="56"/>
      <c r="W13" s="41"/>
      <c r="X13" s="99" t="s">
        <v>795</v>
      </c>
      <c r="Y13" s="99"/>
      <c r="Z13" s="38"/>
    </row>
    <row r="14" spans="1:26" ht="15.75" thickTop="1" x14ac:dyDescent="0.25">
      <c r="A14" s="25"/>
      <c r="B14" s="4"/>
      <c r="C14" s="4"/>
      <c r="D14" s="4"/>
      <c r="E14" s="17"/>
      <c r="F14" s="16"/>
      <c r="G14" s="63"/>
      <c r="H14" s="63"/>
      <c r="I14" s="38"/>
      <c r="J14" s="16"/>
      <c r="K14" s="63"/>
      <c r="L14" s="63"/>
      <c r="M14" s="38"/>
      <c r="N14" s="16"/>
      <c r="O14" s="63"/>
      <c r="P14" s="63"/>
      <c r="Q14" s="38"/>
      <c r="R14" s="17"/>
      <c r="S14" s="16"/>
      <c r="T14" s="63"/>
      <c r="U14" s="63"/>
      <c r="V14" s="38"/>
      <c r="W14" s="16"/>
      <c r="X14" s="63"/>
      <c r="Y14" s="63"/>
      <c r="Z14" s="38"/>
    </row>
    <row r="15" spans="1:26" x14ac:dyDescent="0.25">
      <c r="A15" s="25"/>
      <c r="B15" s="4"/>
      <c r="C15" s="4"/>
      <c r="D15" s="4"/>
      <c r="E15" s="97">
        <v>41274</v>
      </c>
      <c r="F15" s="43"/>
      <c r="G15" s="42"/>
      <c r="H15" s="43" t="s">
        <v>493</v>
      </c>
      <c r="I15" s="45"/>
      <c r="J15" s="43"/>
      <c r="K15" s="42"/>
      <c r="L15" s="43">
        <v>15</v>
      </c>
      <c r="M15" s="45" t="s">
        <v>660</v>
      </c>
      <c r="N15" s="43"/>
      <c r="O15" s="42"/>
      <c r="P15" s="43">
        <v>11</v>
      </c>
      <c r="Q15" s="45" t="s">
        <v>660</v>
      </c>
      <c r="R15" s="97">
        <v>40908</v>
      </c>
      <c r="S15" s="43"/>
      <c r="T15" s="42"/>
      <c r="U15" s="43">
        <v>16</v>
      </c>
      <c r="V15" s="45" t="s">
        <v>660</v>
      </c>
      <c r="W15" s="43"/>
      <c r="X15" s="42"/>
      <c r="Y15" s="43">
        <v>14</v>
      </c>
      <c r="Z15" s="45" t="s">
        <v>660</v>
      </c>
    </row>
    <row r="16" spans="1:26" x14ac:dyDescent="0.25">
      <c r="A16" s="25"/>
      <c r="B16" s="4"/>
      <c r="C16" s="4"/>
      <c r="D16" s="4"/>
      <c r="E16" s="98">
        <v>40908</v>
      </c>
      <c r="F16" s="23"/>
      <c r="G16" s="16"/>
      <c r="H16" s="23">
        <v>16</v>
      </c>
      <c r="I16" s="38" t="s">
        <v>660</v>
      </c>
      <c r="J16" s="23"/>
      <c r="K16" s="16"/>
      <c r="L16" s="23">
        <v>14</v>
      </c>
      <c r="M16" s="38" t="s">
        <v>660</v>
      </c>
      <c r="N16" s="23"/>
      <c r="O16" s="16"/>
      <c r="P16" s="23" t="s">
        <v>493</v>
      </c>
      <c r="Q16" s="38"/>
      <c r="R16" s="98">
        <v>40543</v>
      </c>
      <c r="S16" s="23"/>
      <c r="T16" s="16"/>
      <c r="U16" s="23">
        <v>12</v>
      </c>
      <c r="V16" s="38" t="s">
        <v>660</v>
      </c>
      <c r="W16" s="23"/>
      <c r="X16" s="16"/>
      <c r="Y16" s="23">
        <v>12</v>
      </c>
      <c r="Z16" s="38" t="s">
        <v>660</v>
      </c>
    </row>
    <row r="17" spans="1:26" x14ac:dyDescent="0.25">
      <c r="A17" s="25"/>
      <c r="B17" s="4"/>
      <c r="C17" s="4"/>
      <c r="D17" s="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25"/>
      <c r="B18" s="4"/>
      <c r="C18" s="4"/>
      <c r="D18" s="4"/>
      <c r="E18" s="27" t="s">
        <v>797</v>
      </c>
      <c r="F18" s="27"/>
      <c r="G18" s="27"/>
      <c r="H18" s="27"/>
      <c r="I18" s="27"/>
      <c r="J18" s="27"/>
      <c r="K18" s="27"/>
      <c r="L18" s="27"/>
      <c r="M18" s="27"/>
      <c r="N18" s="27"/>
      <c r="O18" s="27"/>
      <c r="P18" s="27"/>
      <c r="Q18" s="27"/>
      <c r="R18" s="27" t="s">
        <v>802</v>
      </c>
      <c r="S18" s="27"/>
      <c r="T18" s="27"/>
      <c r="U18" s="27"/>
      <c r="V18" s="27"/>
      <c r="W18" s="27"/>
      <c r="X18" s="27"/>
      <c r="Y18" s="27"/>
      <c r="Z18" s="27"/>
    </row>
    <row r="19" spans="1:26" x14ac:dyDescent="0.25">
      <c r="A19" s="25"/>
      <c r="B19" s="4"/>
      <c r="C19" s="4"/>
      <c r="D19" s="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25"/>
      <c r="B20" s="4"/>
      <c r="C20" s="4"/>
      <c r="D20" s="4"/>
      <c r="E20" s="27" t="s">
        <v>798</v>
      </c>
      <c r="F20" s="27"/>
      <c r="G20" s="27"/>
      <c r="H20" s="27"/>
      <c r="I20" s="27"/>
      <c r="J20" s="27"/>
      <c r="K20" s="27"/>
      <c r="L20" s="27"/>
      <c r="M20" s="27"/>
      <c r="N20" s="27"/>
      <c r="O20" s="27"/>
      <c r="P20" s="27"/>
      <c r="Q20" s="27"/>
      <c r="R20" s="27" t="s">
        <v>803</v>
      </c>
      <c r="S20" s="27"/>
      <c r="T20" s="27"/>
      <c r="U20" s="27"/>
      <c r="V20" s="27"/>
      <c r="W20" s="27"/>
      <c r="X20" s="27"/>
      <c r="Y20" s="27"/>
      <c r="Z20" s="27"/>
    </row>
    <row r="21" spans="1:26" x14ac:dyDescent="0.25">
      <c r="A21" s="25"/>
      <c r="B21" s="4"/>
      <c r="C21" s="4"/>
      <c r="D21" s="4"/>
      <c r="E21" s="24"/>
      <c r="F21" s="24"/>
      <c r="G21" s="24"/>
      <c r="H21" s="24"/>
      <c r="I21" s="24"/>
      <c r="J21" s="24"/>
      <c r="K21" s="24"/>
      <c r="L21" s="24"/>
      <c r="M21" s="24"/>
      <c r="N21" s="24"/>
      <c r="O21" s="24"/>
      <c r="P21" s="24"/>
      <c r="Q21" s="24"/>
      <c r="R21" s="24"/>
      <c r="S21" s="24"/>
      <c r="T21" s="24"/>
      <c r="U21" s="24"/>
      <c r="V21" s="24"/>
      <c r="W21" s="24"/>
      <c r="X21" s="24"/>
      <c r="Y21" s="24"/>
      <c r="Z21" s="24"/>
    </row>
  </sheetData>
  <mergeCells count="45">
    <mergeCell ref="R19:Z19"/>
    <mergeCell ref="R20:Z20"/>
    <mergeCell ref="R21:Z21"/>
    <mergeCell ref="R9:Z9"/>
    <mergeCell ref="R10:Z10"/>
    <mergeCell ref="R11:Z11"/>
    <mergeCell ref="R12:Z12"/>
    <mergeCell ref="R17:Z17"/>
    <mergeCell ref="R18:Z18"/>
    <mergeCell ref="E17:Q17"/>
    <mergeCell ref="E18:Q18"/>
    <mergeCell ref="E19:Q19"/>
    <mergeCell ref="E20:Q20"/>
    <mergeCell ref="E21:Q21"/>
    <mergeCell ref="R4:Z4"/>
    <mergeCell ref="R5:Z5"/>
    <mergeCell ref="R6:Z6"/>
    <mergeCell ref="R7:Z7"/>
    <mergeCell ref="R8:Z8"/>
    <mergeCell ref="A4:A21"/>
    <mergeCell ref="E4:Q4"/>
    <mergeCell ref="E5:Q5"/>
    <mergeCell ref="E6:Q6"/>
    <mergeCell ref="E7:Q7"/>
    <mergeCell ref="E8:Q8"/>
    <mergeCell ref="E9:Q9"/>
    <mergeCell ref="E10:Q10"/>
    <mergeCell ref="E11:Q11"/>
    <mergeCell ref="E12:Q12"/>
    <mergeCell ref="T13:U13"/>
    <mergeCell ref="X13:Y13"/>
    <mergeCell ref="T14:U14"/>
    <mergeCell ref="X14:Y14"/>
    <mergeCell ref="A1:A2"/>
    <mergeCell ref="E1:Z1"/>
    <mergeCell ref="E2:Q2"/>
    <mergeCell ref="R2:Z2"/>
    <mergeCell ref="E3:Q3"/>
    <mergeCell ref="R3:Z3"/>
    <mergeCell ref="G13:H13"/>
    <mergeCell ref="K13:L13"/>
    <mergeCell ref="O13:P13"/>
    <mergeCell ref="G14:H14"/>
    <mergeCell ref="K14:L14"/>
    <mergeCell ref="O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2"/>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6.28515625" customWidth="1"/>
    <col min="6" max="6" width="2.7109375" customWidth="1"/>
    <col min="7" max="7" width="16.140625" customWidth="1"/>
    <col min="8" max="8" width="3.140625" customWidth="1"/>
    <col min="9" max="9" width="16.28515625" customWidth="1"/>
    <col min="10" max="10" width="2.7109375" customWidth="1"/>
    <col min="11" max="11" width="16.140625" customWidth="1"/>
    <col min="12" max="12" width="3.140625" customWidth="1"/>
    <col min="13" max="13" width="11.5703125" customWidth="1"/>
    <col min="14" max="15" width="16.140625" customWidth="1"/>
    <col min="16" max="16" width="3.140625" customWidth="1"/>
    <col min="17" max="17" width="13.85546875" customWidth="1"/>
    <col min="18" max="19" width="16.140625" customWidth="1"/>
    <col min="20" max="20" width="3.140625" customWidth="1"/>
    <col min="21" max="21" width="15.28515625" customWidth="1"/>
    <col min="22" max="22" width="16.140625" customWidth="1"/>
    <col min="23" max="23" width="36.5703125" customWidth="1"/>
    <col min="24" max="24" width="17.140625" customWidth="1"/>
    <col min="25" max="25" width="3.42578125" customWidth="1"/>
    <col min="26" max="26" width="17.42578125" customWidth="1"/>
    <col min="27" max="27" width="2.85546875" customWidth="1"/>
    <col min="28" max="28" width="17.140625" customWidth="1"/>
    <col min="29" max="29" width="3.42578125" customWidth="1"/>
    <col min="30" max="30" width="15.85546875" customWidth="1"/>
    <col min="31" max="31" width="2.85546875" customWidth="1"/>
    <col min="32" max="32" width="17.140625" customWidth="1"/>
    <col min="33" max="33" width="3.42578125" customWidth="1"/>
    <col min="34" max="34" width="12.28515625" customWidth="1"/>
    <col min="35" max="36" width="17.140625" customWidth="1"/>
    <col min="37" max="37" width="3.42578125" customWidth="1"/>
    <col min="38" max="38" width="12.28515625" customWidth="1"/>
    <col min="39" max="40" width="17.140625" customWidth="1"/>
    <col min="41" max="41" width="3.42578125" customWidth="1"/>
    <col min="42" max="42" width="16.28515625" customWidth="1"/>
    <col min="43" max="43" width="17.140625" customWidth="1"/>
  </cols>
  <sheetData>
    <row r="1" spans="1:43" ht="15" customHeight="1" x14ac:dyDescent="0.25">
      <c r="A1" s="8" t="s">
        <v>8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c r="T2" s="8"/>
      <c r="U2" s="8"/>
      <c r="V2" s="8"/>
      <c r="W2" s="8" t="s">
        <v>35</v>
      </c>
      <c r="X2" s="8"/>
      <c r="Y2" s="8"/>
      <c r="Z2" s="8"/>
      <c r="AA2" s="8"/>
      <c r="AB2" s="8"/>
      <c r="AC2" s="8"/>
      <c r="AD2" s="8"/>
      <c r="AE2" s="8"/>
      <c r="AF2" s="8"/>
      <c r="AG2" s="8"/>
      <c r="AH2" s="8"/>
      <c r="AI2" s="8"/>
      <c r="AJ2" s="8"/>
      <c r="AK2" s="8"/>
      <c r="AL2" s="8"/>
      <c r="AM2" s="8"/>
      <c r="AN2" s="8"/>
      <c r="AO2" s="8"/>
      <c r="AP2" s="8"/>
      <c r="AQ2" s="8"/>
    </row>
    <row r="3" spans="1:43" ht="15" customHeight="1" x14ac:dyDescent="0.25">
      <c r="A3" s="3" t="s">
        <v>805</v>
      </c>
      <c r="B3" s="24" t="s">
        <v>6</v>
      </c>
      <c r="C3" s="24"/>
      <c r="D3" s="24"/>
      <c r="E3" s="24"/>
      <c r="F3" s="24"/>
      <c r="G3" s="24"/>
      <c r="H3" s="24"/>
      <c r="I3" s="24"/>
      <c r="J3" s="24"/>
      <c r="K3" s="24"/>
      <c r="L3" s="24"/>
      <c r="M3" s="24"/>
      <c r="N3" s="24"/>
      <c r="O3" s="24"/>
      <c r="P3" s="24"/>
      <c r="Q3" s="24"/>
      <c r="R3" s="24"/>
      <c r="S3" s="24"/>
      <c r="T3" s="24"/>
      <c r="U3" s="24"/>
      <c r="V3" s="24"/>
      <c r="W3" s="24" t="s">
        <v>6</v>
      </c>
      <c r="X3" s="24"/>
      <c r="Y3" s="24"/>
      <c r="Z3" s="24"/>
      <c r="AA3" s="24"/>
      <c r="AB3" s="24"/>
      <c r="AC3" s="24"/>
      <c r="AD3" s="24"/>
      <c r="AE3" s="24"/>
      <c r="AF3" s="24"/>
      <c r="AG3" s="24"/>
      <c r="AH3" s="24"/>
      <c r="AI3" s="24"/>
      <c r="AJ3" s="24"/>
      <c r="AK3" s="24"/>
      <c r="AL3" s="24"/>
      <c r="AM3" s="24"/>
      <c r="AN3" s="24"/>
      <c r="AO3" s="24"/>
      <c r="AP3" s="24"/>
      <c r="AQ3" s="24"/>
    </row>
    <row r="4" spans="1:43" ht="15" customHeight="1" x14ac:dyDescent="0.25">
      <c r="A4" s="25" t="s">
        <v>806</v>
      </c>
      <c r="B4" s="24" t="s">
        <v>6</v>
      </c>
      <c r="C4" s="24"/>
      <c r="D4" s="24"/>
      <c r="E4" s="24"/>
      <c r="F4" s="24"/>
      <c r="G4" s="24"/>
      <c r="H4" s="24"/>
      <c r="I4" s="24"/>
      <c r="J4" s="24"/>
      <c r="K4" s="24"/>
      <c r="L4" s="24"/>
      <c r="M4" s="24"/>
      <c r="N4" s="24"/>
      <c r="O4" s="24"/>
      <c r="P4" s="24"/>
      <c r="Q4" s="24"/>
      <c r="R4" s="24"/>
      <c r="S4" s="24"/>
      <c r="T4" s="24"/>
      <c r="U4" s="24"/>
      <c r="V4" s="24"/>
      <c r="W4" s="24" t="s">
        <v>6</v>
      </c>
      <c r="X4" s="24"/>
      <c r="Y4" s="24"/>
      <c r="Z4" s="24"/>
      <c r="AA4" s="24"/>
      <c r="AB4" s="24"/>
      <c r="AC4" s="24"/>
      <c r="AD4" s="24"/>
      <c r="AE4" s="24"/>
      <c r="AF4" s="24"/>
      <c r="AG4" s="24"/>
      <c r="AH4" s="24"/>
      <c r="AI4" s="24"/>
      <c r="AJ4" s="24"/>
      <c r="AK4" s="24"/>
      <c r="AL4" s="24"/>
      <c r="AM4" s="24"/>
      <c r="AN4" s="24"/>
      <c r="AO4" s="24"/>
      <c r="AP4" s="24"/>
      <c r="AQ4" s="24"/>
    </row>
    <row r="5" spans="1:43" x14ac:dyDescent="0.25">
      <c r="A5" s="25"/>
      <c r="B5" s="24"/>
      <c r="C5" s="24"/>
      <c r="D5" s="24"/>
      <c r="E5" s="24"/>
      <c r="F5" s="24"/>
      <c r="G5" s="24"/>
      <c r="H5" s="24"/>
      <c r="I5" s="24"/>
      <c r="J5" s="24"/>
      <c r="K5" s="24"/>
      <c r="L5" s="24"/>
      <c r="M5" s="24"/>
      <c r="N5" s="24"/>
      <c r="O5" s="24"/>
      <c r="P5" s="24"/>
      <c r="Q5" s="24"/>
      <c r="R5" s="24"/>
      <c r="S5" s="24"/>
      <c r="T5" s="24"/>
      <c r="U5" s="24"/>
      <c r="V5" s="24"/>
      <c r="W5" s="26" t="s">
        <v>835</v>
      </c>
      <c r="X5" s="26"/>
      <c r="Y5" s="26"/>
      <c r="Z5" s="26"/>
      <c r="AA5" s="26"/>
      <c r="AB5" s="26"/>
      <c r="AC5" s="26"/>
      <c r="AD5" s="26"/>
      <c r="AE5" s="26"/>
      <c r="AF5" s="26"/>
      <c r="AG5" s="26"/>
      <c r="AH5" s="26"/>
      <c r="AI5" s="26"/>
      <c r="AJ5" s="26"/>
      <c r="AK5" s="26"/>
      <c r="AL5" s="26"/>
      <c r="AM5" s="26"/>
      <c r="AN5" s="26"/>
      <c r="AO5" s="26"/>
      <c r="AP5" s="26"/>
      <c r="AQ5" s="26"/>
    </row>
    <row r="6" spans="1:43" ht="15" customHeight="1" x14ac:dyDescent="0.25">
      <c r="A6" s="25"/>
      <c r="B6" s="93" t="s">
        <v>807</v>
      </c>
      <c r="C6" s="93"/>
      <c r="D6" s="93"/>
      <c r="E6" s="93"/>
      <c r="F6" s="93"/>
      <c r="G6" s="93"/>
      <c r="H6" s="93"/>
      <c r="I6" s="93"/>
      <c r="J6" s="93"/>
      <c r="K6" s="93"/>
      <c r="L6" s="93"/>
      <c r="M6" s="93"/>
      <c r="N6" s="93"/>
      <c r="O6" s="93"/>
      <c r="P6" s="93"/>
      <c r="Q6" s="93"/>
      <c r="R6" s="93"/>
      <c r="S6" s="93"/>
      <c r="T6" s="93"/>
      <c r="U6" s="93"/>
      <c r="V6" s="93"/>
      <c r="W6" s="24"/>
      <c r="X6" s="24"/>
      <c r="Y6" s="24"/>
      <c r="Z6" s="24"/>
      <c r="AA6" s="24"/>
      <c r="AB6" s="24"/>
      <c r="AC6" s="24"/>
      <c r="AD6" s="24"/>
      <c r="AE6" s="24"/>
      <c r="AF6" s="24"/>
      <c r="AG6" s="24"/>
      <c r="AH6" s="24"/>
      <c r="AI6" s="24"/>
      <c r="AJ6" s="24"/>
      <c r="AK6" s="24"/>
      <c r="AL6" s="24"/>
      <c r="AM6" s="24"/>
      <c r="AN6" s="24"/>
      <c r="AO6" s="24"/>
      <c r="AP6" s="24"/>
      <c r="AQ6" s="24"/>
    </row>
    <row r="7" spans="1:43" x14ac:dyDescent="0.25">
      <c r="A7" s="25"/>
      <c r="B7" s="24"/>
      <c r="C7" s="24"/>
      <c r="D7" s="24"/>
      <c r="E7" s="24"/>
      <c r="F7" s="24"/>
      <c r="G7" s="24"/>
      <c r="H7" s="24"/>
      <c r="I7" s="24"/>
      <c r="J7" s="24"/>
      <c r="K7" s="24"/>
      <c r="L7" s="24"/>
      <c r="M7" s="24"/>
      <c r="N7" s="24"/>
      <c r="O7" s="24"/>
      <c r="P7" s="24"/>
      <c r="Q7" s="24"/>
      <c r="R7" s="24"/>
      <c r="S7" s="24"/>
      <c r="T7" s="24"/>
      <c r="U7" s="24"/>
      <c r="V7" s="24"/>
      <c r="W7" s="31" t="s">
        <v>808</v>
      </c>
      <c r="X7" s="31"/>
      <c r="Y7" s="31"/>
      <c r="Z7" s="31"/>
      <c r="AA7" s="31"/>
      <c r="AB7" s="31"/>
      <c r="AC7" s="31"/>
      <c r="AD7" s="31"/>
      <c r="AE7" s="31"/>
      <c r="AF7" s="31"/>
      <c r="AG7" s="31"/>
      <c r="AH7" s="31"/>
      <c r="AI7" s="31"/>
      <c r="AJ7" s="31"/>
      <c r="AK7" s="31"/>
      <c r="AL7" s="31"/>
      <c r="AM7" s="31"/>
      <c r="AN7" s="31"/>
      <c r="AO7" s="31"/>
      <c r="AP7" s="31"/>
      <c r="AQ7" s="31"/>
    </row>
    <row r="8" spans="1:43" ht="25.5" customHeight="1" x14ac:dyDescent="0.25">
      <c r="A8" s="25"/>
      <c r="B8" s="27" t="s">
        <v>808</v>
      </c>
      <c r="C8" s="27"/>
      <c r="D8" s="27"/>
      <c r="E8" s="27"/>
      <c r="F8" s="27"/>
      <c r="G8" s="27"/>
      <c r="H8" s="27"/>
      <c r="I8" s="27"/>
      <c r="J8" s="27"/>
      <c r="K8" s="27"/>
      <c r="L8" s="27"/>
      <c r="M8" s="27"/>
      <c r="N8" s="27"/>
      <c r="O8" s="27"/>
      <c r="P8" s="27"/>
      <c r="Q8" s="27"/>
      <c r="R8" s="27"/>
      <c r="S8" s="27"/>
      <c r="T8" s="27"/>
      <c r="U8" s="27"/>
      <c r="V8" s="27"/>
      <c r="W8" s="24"/>
      <c r="X8" s="24"/>
      <c r="Y8" s="24"/>
      <c r="Z8" s="24"/>
      <c r="AA8" s="24"/>
      <c r="AB8" s="24"/>
      <c r="AC8" s="24"/>
      <c r="AD8" s="24"/>
      <c r="AE8" s="24"/>
      <c r="AF8" s="24"/>
      <c r="AG8" s="24"/>
      <c r="AH8" s="24"/>
      <c r="AI8" s="24"/>
      <c r="AJ8" s="24"/>
      <c r="AK8" s="24"/>
      <c r="AL8" s="24"/>
      <c r="AM8" s="24"/>
      <c r="AN8" s="24"/>
      <c r="AO8" s="24"/>
      <c r="AP8" s="24"/>
      <c r="AQ8" s="24"/>
    </row>
    <row r="9" spans="1:43" x14ac:dyDescent="0.25">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row>
    <row r="10" spans="1:43" x14ac:dyDescent="0.25">
      <c r="A10" s="25"/>
      <c r="B10" s="27" t="s">
        <v>809</v>
      </c>
      <c r="C10" s="27"/>
      <c r="D10" s="27"/>
      <c r="E10" s="27"/>
      <c r="F10" s="27"/>
      <c r="G10" s="27"/>
      <c r="H10" s="27"/>
      <c r="I10" s="27"/>
      <c r="J10" s="27"/>
      <c r="K10" s="27"/>
      <c r="L10" s="27"/>
      <c r="M10" s="27"/>
      <c r="N10" s="27"/>
      <c r="O10" s="27"/>
      <c r="P10" s="27"/>
      <c r="Q10" s="27"/>
      <c r="R10" s="27"/>
      <c r="S10" s="27"/>
      <c r="T10" s="27"/>
      <c r="U10" s="27"/>
      <c r="V10" s="27"/>
      <c r="W10" s="31" t="s">
        <v>809</v>
      </c>
      <c r="X10" s="31"/>
      <c r="Y10" s="31"/>
      <c r="Z10" s="31"/>
      <c r="AA10" s="31"/>
      <c r="AB10" s="31"/>
      <c r="AC10" s="31"/>
      <c r="AD10" s="31"/>
      <c r="AE10" s="31"/>
      <c r="AF10" s="31"/>
      <c r="AG10" s="31"/>
      <c r="AH10" s="31"/>
      <c r="AI10" s="31"/>
      <c r="AJ10" s="31"/>
      <c r="AK10" s="31"/>
      <c r="AL10" s="31"/>
      <c r="AM10" s="31"/>
      <c r="AN10" s="31"/>
      <c r="AO10" s="31"/>
      <c r="AP10" s="31"/>
      <c r="AQ10" s="31"/>
    </row>
    <row r="11" spans="1:43" x14ac:dyDescent="0.25">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c r="AP11" s="24"/>
      <c r="AQ11" s="24"/>
    </row>
    <row r="12" spans="1:43" x14ac:dyDescent="0.25">
      <c r="A12" s="25"/>
      <c r="B12" s="27" t="s">
        <v>810</v>
      </c>
      <c r="C12" s="27"/>
      <c r="D12" s="27"/>
      <c r="E12" s="27"/>
      <c r="F12" s="27"/>
      <c r="G12" s="27"/>
      <c r="H12" s="27"/>
      <c r="I12" s="27"/>
      <c r="J12" s="27"/>
      <c r="K12" s="27"/>
      <c r="L12" s="27"/>
      <c r="M12" s="27"/>
      <c r="N12" s="27"/>
      <c r="O12" s="27"/>
      <c r="P12" s="27"/>
      <c r="Q12" s="27"/>
      <c r="R12" s="27"/>
      <c r="S12" s="27"/>
      <c r="T12" s="27"/>
      <c r="U12" s="27"/>
      <c r="V12" s="27"/>
      <c r="W12" s="31" t="s">
        <v>823</v>
      </c>
      <c r="X12" s="31"/>
      <c r="Y12" s="31"/>
      <c r="Z12" s="31"/>
      <c r="AA12" s="31"/>
      <c r="AB12" s="31"/>
      <c r="AC12" s="31"/>
      <c r="AD12" s="31"/>
      <c r="AE12" s="31"/>
      <c r="AF12" s="31"/>
      <c r="AG12" s="31"/>
      <c r="AH12" s="31"/>
      <c r="AI12" s="31"/>
      <c r="AJ12" s="31"/>
      <c r="AK12" s="31"/>
      <c r="AL12" s="31"/>
      <c r="AM12" s="31"/>
      <c r="AN12" s="31"/>
      <c r="AO12" s="31"/>
      <c r="AP12" s="31"/>
      <c r="AQ12" s="31"/>
    </row>
    <row r="13" spans="1:43"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row>
    <row r="14" spans="1:43" x14ac:dyDescent="0.25">
      <c r="A14" s="25"/>
      <c r="B14" s="17"/>
      <c r="C14" s="17"/>
      <c r="D14" s="30"/>
      <c r="E14" s="30"/>
      <c r="F14" s="39"/>
      <c r="G14" s="10"/>
      <c r="H14" s="50" t="s">
        <v>811</v>
      </c>
      <c r="I14" s="50"/>
      <c r="J14" s="39"/>
      <c r="K14" s="10"/>
      <c r="L14" s="26"/>
      <c r="M14" s="26"/>
      <c r="N14" s="39"/>
      <c r="O14" s="10"/>
      <c r="P14" s="26"/>
      <c r="Q14" s="26"/>
      <c r="R14" s="39"/>
      <c r="S14" s="10"/>
      <c r="T14" s="26"/>
      <c r="U14" s="26"/>
      <c r="V14" s="39"/>
      <c r="W14" s="17"/>
      <c r="X14" s="17"/>
      <c r="Y14" s="30"/>
      <c r="Z14" s="30"/>
      <c r="AA14" s="39"/>
      <c r="AB14" s="10"/>
      <c r="AC14" s="50" t="s">
        <v>811</v>
      </c>
      <c r="AD14" s="50"/>
      <c r="AE14" s="39"/>
      <c r="AF14" s="10"/>
      <c r="AG14" s="26"/>
      <c r="AH14" s="26"/>
      <c r="AI14" s="39"/>
      <c r="AJ14" s="10"/>
      <c r="AK14" s="26"/>
      <c r="AL14" s="26"/>
      <c r="AM14" s="39"/>
      <c r="AN14" s="10"/>
      <c r="AO14" s="26"/>
      <c r="AP14" s="26"/>
      <c r="AQ14" s="39"/>
    </row>
    <row r="15" spans="1:43" x14ac:dyDescent="0.25">
      <c r="A15" s="25"/>
      <c r="B15" s="10"/>
      <c r="C15" s="10"/>
      <c r="D15" s="50" t="s">
        <v>812</v>
      </c>
      <c r="E15" s="50"/>
      <c r="F15" s="39"/>
      <c r="G15" s="10"/>
      <c r="H15" s="50" t="s">
        <v>813</v>
      </c>
      <c r="I15" s="50"/>
      <c r="J15" s="39"/>
      <c r="K15" s="10"/>
      <c r="L15" s="50" t="s">
        <v>812</v>
      </c>
      <c r="M15" s="50"/>
      <c r="N15" s="39"/>
      <c r="O15" s="10"/>
      <c r="P15" s="26"/>
      <c r="Q15" s="26"/>
      <c r="R15" s="39"/>
      <c r="S15" s="10"/>
      <c r="T15" s="26"/>
      <c r="U15" s="26"/>
      <c r="V15" s="39"/>
      <c r="W15" s="10"/>
      <c r="X15" s="10"/>
      <c r="Y15" s="50" t="s">
        <v>812</v>
      </c>
      <c r="Z15" s="50"/>
      <c r="AA15" s="39"/>
      <c r="AB15" s="10"/>
      <c r="AC15" s="50" t="s">
        <v>813</v>
      </c>
      <c r="AD15" s="50"/>
      <c r="AE15" s="39"/>
      <c r="AF15" s="10"/>
      <c r="AG15" s="50" t="s">
        <v>812</v>
      </c>
      <c r="AH15" s="50"/>
      <c r="AI15" s="39"/>
      <c r="AJ15" s="10"/>
      <c r="AK15" s="26"/>
      <c r="AL15" s="26"/>
      <c r="AM15" s="39"/>
      <c r="AN15" s="10"/>
      <c r="AO15" s="26"/>
      <c r="AP15" s="26"/>
      <c r="AQ15" s="39"/>
    </row>
    <row r="16" spans="1:43" x14ac:dyDescent="0.25">
      <c r="A16" s="25"/>
      <c r="B16" s="10"/>
      <c r="C16" s="10"/>
      <c r="D16" s="50" t="s">
        <v>814</v>
      </c>
      <c r="E16" s="50"/>
      <c r="F16" s="39"/>
      <c r="G16" s="10"/>
      <c r="H16" s="50" t="s">
        <v>815</v>
      </c>
      <c r="I16" s="50"/>
      <c r="J16" s="39"/>
      <c r="K16" s="10"/>
      <c r="L16" s="50" t="s">
        <v>816</v>
      </c>
      <c r="M16" s="50"/>
      <c r="N16" s="39"/>
      <c r="O16" s="10"/>
      <c r="P16" s="50" t="s">
        <v>817</v>
      </c>
      <c r="Q16" s="50"/>
      <c r="R16" s="39"/>
      <c r="S16" s="10"/>
      <c r="T16" s="26"/>
      <c r="U16" s="26"/>
      <c r="V16" s="39"/>
      <c r="W16" s="10"/>
      <c r="X16" s="10"/>
      <c r="Y16" s="50" t="s">
        <v>814</v>
      </c>
      <c r="Z16" s="50"/>
      <c r="AA16" s="39"/>
      <c r="AB16" s="10"/>
      <c r="AC16" s="50" t="s">
        <v>815</v>
      </c>
      <c r="AD16" s="50"/>
      <c r="AE16" s="39"/>
      <c r="AF16" s="10"/>
      <c r="AG16" s="50" t="s">
        <v>816</v>
      </c>
      <c r="AH16" s="50"/>
      <c r="AI16" s="39"/>
      <c r="AJ16" s="10"/>
      <c r="AK16" s="50" t="s">
        <v>817</v>
      </c>
      <c r="AL16" s="50"/>
      <c r="AM16" s="39"/>
      <c r="AN16" s="10"/>
      <c r="AO16" s="26"/>
      <c r="AP16" s="26"/>
      <c r="AQ16" s="39"/>
    </row>
    <row r="17" spans="1:43" ht="15.75" thickBot="1" x14ac:dyDescent="0.3">
      <c r="A17" s="25"/>
      <c r="B17" s="10"/>
      <c r="C17" s="10"/>
      <c r="D17" s="51" t="s">
        <v>818</v>
      </c>
      <c r="E17" s="51"/>
      <c r="F17" s="39"/>
      <c r="G17" s="10"/>
      <c r="H17" s="51" t="s">
        <v>818</v>
      </c>
      <c r="I17" s="51"/>
      <c r="J17" s="39"/>
      <c r="K17" s="10"/>
      <c r="L17" s="51" t="s">
        <v>818</v>
      </c>
      <c r="M17" s="51"/>
      <c r="N17" s="39"/>
      <c r="O17" s="10"/>
      <c r="P17" s="51" t="s">
        <v>819</v>
      </c>
      <c r="Q17" s="51"/>
      <c r="R17" s="39"/>
      <c r="S17" s="10"/>
      <c r="T17" s="51" t="s">
        <v>170</v>
      </c>
      <c r="U17" s="51"/>
      <c r="V17" s="38"/>
      <c r="W17" s="10"/>
      <c r="X17" s="10"/>
      <c r="Y17" s="51" t="s">
        <v>818</v>
      </c>
      <c r="Z17" s="51"/>
      <c r="AA17" s="39"/>
      <c r="AB17" s="10"/>
      <c r="AC17" s="51" t="s">
        <v>818</v>
      </c>
      <c r="AD17" s="51"/>
      <c r="AE17" s="39"/>
      <c r="AF17" s="10"/>
      <c r="AG17" s="51" t="s">
        <v>818</v>
      </c>
      <c r="AH17" s="51"/>
      <c r="AI17" s="39"/>
      <c r="AJ17" s="10"/>
      <c r="AK17" s="51" t="s">
        <v>819</v>
      </c>
      <c r="AL17" s="51"/>
      <c r="AM17" s="39"/>
      <c r="AN17" s="10"/>
      <c r="AO17" s="51" t="s">
        <v>170</v>
      </c>
      <c r="AP17" s="51"/>
      <c r="AQ17" s="38"/>
    </row>
    <row r="18" spans="1:43" ht="16.5" thickTop="1" thickBot="1" x14ac:dyDescent="0.3">
      <c r="A18" s="25"/>
      <c r="B18" s="42" t="s">
        <v>820</v>
      </c>
      <c r="C18" s="43"/>
      <c r="D18" s="48" t="s">
        <v>452</v>
      </c>
      <c r="E18" s="49">
        <v>9546425</v>
      </c>
      <c r="F18" s="45"/>
      <c r="G18" s="43"/>
      <c r="H18" s="48" t="s">
        <v>452</v>
      </c>
      <c r="I18" s="49">
        <v>11088551</v>
      </c>
      <c r="J18" s="45"/>
      <c r="K18" s="43"/>
      <c r="L18" s="48" t="s">
        <v>452</v>
      </c>
      <c r="M18" s="49">
        <v>131895</v>
      </c>
      <c r="N18" s="45"/>
      <c r="O18" s="43"/>
      <c r="P18" s="48" t="s">
        <v>452</v>
      </c>
      <c r="Q18" s="49">
        <v>1282249</v>
      </c>
      <c r="R18" s="45"/>
      <c r="S18" s="43"/>
      <c r="T18" s="48" t="s">
        <v>452</v>
      </c>
      <c r="U18" s="49">
        <v>22049120</v>
      </c>
      <c r="V18" s="45"/>
      <c r="W18" s="42" t="s">
        <v>820</v>
      </c>
      <c r="X18" s="43"/>
      <c r="Y18" s="48" t="s">
        <v>452</v>
      </c>
      <c r="Z18" s="49">
        <v>7259711</v>
      </c>
      <c r="AA18" s="45"/>
      <c r="AB18" s="43"/>
      <c r="AC18" s="48" t="s">
        <v>452</v>
      </c>
      <c r="AD18" s="49">
        <v>8236803</v>
      </c>
      <c r="AE18" s="45"/>
      <c r="AF18" s="43"/>
      <c r="AG18" s="48" t="s">
        <v>452</v>
      </c>
      <c r="AH18" s="49">
        <v>144229</v>
      </c>
      <c r="AI18" s="45"/>
      <c r="AJ18" s="43"/>
      <c r="AK18" s="48" t="s">
        <v>452</v>
      </c>
      <c r="AL18" s="49">
        <v>885515</v>
      </c>
      <c r="AM18" s="45"/>
      <c r="AN18" s="43"/>
      <c r="AO18" s="48" t="s">
        <v>452</v>
      </c>
      <c r="AP18" s="49">
        <v>16526258</v>
      </c>
      <c r="AQ18" s="45"/>
    </row>
    <row r="19" spans="1:43" ht="16.5" thickTop="1" thickBot="1" x14ac:dyDescent="0.3">
      <c r="A19" s="25"/>
      <c r="B19" s="16" t="s">
        <v>821</v>
      </c>
      <c r="C19" s="23"/>
      <c r="D19" s="61"/>
      <c r="E19" s="62">
        <v>9546425</v>
      </c>
      <c r="F19" s="38"/>
      <c r="G19" s="23"/>
      <c r="H19" s="61"/>
      <c r="I19" s="62">
        <v>11088551</v>
      </c>
      <c r="J19" s="38"/>
      <c r="K19" s="23"/>
      <c r="L19" s="61"/>
      <c r="M19" s="62">
        <v>131895</v>
      </c>
      <c r="N19" s="38"/>
      <c r="O19" s="23"/>
      <c r="P19" s="61"/>
      <c r="Q19" s="62">
        <v>1282249</v>
      </c>
      <c r="R19" s="38"/>
      <c r="S19" s="23"/>
      <c r="T19" s="61"/>
      <c r="U19" s="62">
        <v>22049120</v>
      </c>
      <c r="V19" s="38"/>
      <c r="W19" s="16" t="s">
        <v>821</v>
      </c>
      <c r="X19" s="23"/>
      <c r="Y19" s="61"/>
      <c r="Z19" s="62">
        <v>7259711</v>
      </c>
      <c r="AA19" s="38"/>
      <c r="AB19" s="23"/>
      <c r="AC19" s="61"/>
      <c r="AD19" s="62">
        <v>8236803</v>
      </c>
      <c r="AE19" s="38"/>
      <c r="AF19" s="23"/>
      <c r="AG19" s="61"/>
      <c r="AH19" s="62">
        <v>144229</v>
      </c>
      <c r="AI19" s="38"/>
      <c r="AJ19" s="23"/>
      <c r="AK19" s="61"/>
      <c r="AL19" s="62">
        <v>885515</v>
      </c>
      <c r="AM19" s="38"/>
      <c r="AN19" s="23"/>
      <c r="AO19" s="61"/>
      <c r="AP19" s="62">
        <v>16526258</v>
      </c>
      <c r="AQ19" s="38"/>
    </row>
    <row r="20" spans="1:43" ht="16.5" thickTop="1" thickBot="1" x14ac:dyDescent="0.3">
      <c r="A20" s="25"/>
      <c r="B20" s="42" t="s">
        <v>822</v>
      </c>
      <c r="C20" s="43"/>
      <c r="D20" s="48" t="s">
        <v>452</v>
      </c>
      <c r="E20" s="49">
        <v>7128510</v>
      </c>
      <c r="F20" s="45"/>
      <c r="G20" s="43"/>
      <c r="H20" s="48" t="s">
        <v>452</v>
      </c>
      <c r="I20" s="49">
        <v>8370831</v>
      </c>
      <c r="J20" s="45"/>
      <c r="K20" s="43"/>
      <c r="L20" s="48" t="s">
        <v>452</v>
      </c>
      <c r="M20" s="49">
        <v>48828</v>
      </c>
      <c r="N20" s="45"/>
      <c r="O20" s="43"/>
      <c r="P20" s="48" t="s">
        <v>452</v>
      </c>
      <c r="Q20" s="49">
        <v>579811</v>
      </c>
      <c r="R20" s="45"/>
      <c r="S20" s="43"/>
      <c r="T20" s="48" t="s">
        <v>452</v>
      </c>
      <c r="U20" s="49">
        <v>16127980</v>
      </c>
      <c r="V20" s="45"/>
      <c r="W20" s="42" t="s">
        <v>822</v>
      </c>
      <c r="X20" s="43"/>
      <c r="Y20" s="48" t="s">
        <v>452</v>
      </c>
      <c r="Z20" s="49">
        <v>5553027</v>
      </c>
      <c r="AA20" s="45"/>
      <c r="AB20" s="43"/>
      <c r="AC20" s="48" t="s">
        <v>452</v>
      </c>
      <c r="AD20" s="49">
        <v>6370186</v>
      </c>
      <c r="AE20" s="45"/>
      <c r="AF20" s="43"/>
      <c r="AG20" s="48" t="s">
        <v>452</v>
      </c>
      <c r="AH20" s="49">
        <v>30218</v>
      </c>
      <c r="AI20" s="45"/>
      <c r="AJ20" s="43"/>
      <c r="AK20" s="48" t="s">
        <v>452</v>
      </c>
      <c r="AL20" s="49">
        <v>472331</v>
      </c>
      <c r="AM20" s="45"/>
      <c r="AN20" s="43"/>
      <c r="AO20" s="48" t="s">
        <v>452</v>
      </c>
      <c r="AP20" s="49">
        <v>12425762</v>
      </c>
      <c r="AQ20" s="45"/>
    </row>
    <row r="21" spans="1:43" ht="15.75" thickTop="1" x14ac:dyDescent="0.25">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row>
    <row r="22" spans="1:43" x14ac:dyDescent="0.25">
      <c r="A22" s="25"/>
      <c r="B22" s="27" t="s">
        <v>823</v>
      </c>
      <c r="C22" s="27"/>
      <c r="D22" s="27"/>
      <c r="E22" s="27"/>
      <c r="F22" s="27"/>
      <c r="G22" s="27"/>
      <c r="H22" s="27"/>
      <c r="I22" s="27"/>
      <c r="J22" s="27"/>
      <c r="K22" s="27"/>
      <c r="L22" s="27"/>
      <c r="M22" s="27"/>
      <c r="N22" s="27"/>
      <c r="O22" s="27"/>
      <c r="P22" s="27"/>
      <c r="Q22" s="27"/>
      <c r="R22" s="27"/>
      <c r="S22" s="27"/>
      <c r="T22" s="27"/>
      <c r="U22" s="27"/>
      <c r="V22" s="27"/>
      <c r="W22" s="27" t="s">
        <v>836</v>
      </c>
      <c r="X22" s="27"/>
      <c r="Y22" s="27"/>
      <c r="Z22" s="27"/>
      <c r="AA22" s="27"/>
      <c r="AB22" s="27"/>
      <c r="AC22" s="27"/>
      <c r="AD22" s="27"/>
      <c r="AE22" s="27"/>
      <c r="AF22" s="27"/>
      <c r="AG22" s="27"/>
      <c r="AH22" s="27"/>
      <c r="AI22" s="27"/>
      <c r="AJ22" s="27"/>
      <c r="AK22" s="27"/>
      <c r="AL22" s="27"/>
      <c r="AM22" s="27"/>
      <c r="AN22" s="27"/>
      <c r="AO22" s="27"/>
      <c r="AP22" s="27"/>
      <c r="AQ22" s="27"/>
    </row>
    <row r="23" spans="1:43"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c r="AQ23" s="24"/>
    </row>
    <row r="24" spans="1:43" x14ac:dyDescent="0.25">
      <c r="A24" s="25"/>
      <c r="B24" s="17"/>
      <c r="C24" s="17"/>
      <c r="D24" s="30"/>
      <c r="E24" s="30"/>
      <c r="F24" s="39"/>
      <c r="G24" s="10"/>
      <c r="H24" s="50" t="s">
        <v>811</v>
      </c>
      <c r="I24" s="50"/>
      <c r="J24" s="39"/>
      <c r="K24" s="10"/>
      <c r="L24" s="26"/>
      <c r="M24" s="26"/>
      <c r="N24" s="39"/>
      <c r="O24" s="10"/>
      <c r="P24" s="26"/>
      <c r="Q24" s="26"/>
      <c r="R24" s="39"/>
      <c r="S24" s="10"/>
      <c r="T24" s="26"/>
      <c r="U24" s="26"/>
      <c r="V24" s="39"/>
      <c r="W24" s="17"/>
      <c r="X24" s="17"/>
      <c r="Y24" s="30"/>
      <c r="Z24" s="30"/>
      <c r="AA24" s="39"/>
      <c r="AB24" s="10"/>
      <c r="AC24" s="50" t="s">
        <v>811</v>
      </c>
      <c r="AD24" s="50"/>
      <c r="AE24" s="39"/>
      <c r="AF24" s="10"/>
      <c r="AG24" s="26"/>
      <c r="AH24" s="26"/>
      <c r="AI24" s="39"/>
      <c r="AJ24" s="10"/>
      <c r="AK24" s="26"/>
      <c r="AL24" s="26"/>
      <c r="AM24" s="39"/>
      <c r="AN24" s="10"/>
      <c r="AO24" s="26"/>
      <c r="AP24" s="26"/>
      <c r="AQ24" s="39"/>
    </row>
    <row r="25" spans="1:43" x14ac:dyDescent="0.25">
      <c r="A25" s="25"/>
      <c r="B25" s="10"/>
      <c r="C25" s="10"/>
      <c r="D25" s="50" t="s">
        <v>812</v>
      </c>
      <c r="E25" s="50"/>
      <c r="F25" s="39"/>
      <c r="G25" s="10"/>
      <c r="H25" s="50" t="s">
        <v>813</v>
      </c>
      <c r="I25" s="50"/>
      <c r="J25" s="39"/>
      <c r="K25" s="10"/>
      <c r="L25" s="50" t="s">
        <v>812</v>
      </c>
      <c r="M25" s="50"/>
      <c r="N25" s="39"/>
      <c r="O25" s="10"/>
      <c r="P25" s="26"/>
      <c r="Q25" s="26"/>
      <c r="R25" s="39"/>
      <c r="S25" s="10"/>
      <c r="T25" s="26"/>
      <c r="U25" s="26"/>
      <c r="V25" s="39"/>
      <c r="W25" s="10"/>
      <c r="X25" s="10"/>
      <c r="Y25" s="50" t="s">
        <v>812</v>
      </c>
      <c r="Z25" s="50"/>
      <c r="AA25" s="39"/>
      <c r="AB25" s="10"/>
      <c r="AC25" s="50" t="s">
        <v>813</v>
      </c>
      <c r="AD25" s="50"/>
      <c r="AE25" s="39"/>
      <c r="AF25" s="10"/>
      <c r="AG25" s="50" t="s">
        <v>812</v>
      </c>
      <c r="AH25" s="50"/>
      <c r="AI25" s="39"/>
      <c r="AJ25" s="10"/>
      <c r="AK25" s="26"/>
      <c r="AL25" s="26"/>
      <c r="AM25" s="39"/>
      <c r="AN25" s="10"/>
      <c r="AO25" s="26"/>
      <c r="AP25" s="26"/>
      <c r="AQ25" s="39"/>
    </row>
    <row r="26" spans="1:43" x14ac:dyDescent="0.25">
      <c r="A26" s="25"/>
      <c r="B26" s="10"/>
      <c r="C26" s="10"/>
      <c r="D26" s="50" t="s">
        <v>814</v>
      </c>
      <c r="E26" s="50"/>
      <c r="F26" s="39"/>
      <c r="G26" s="10"/>
      <c r="H26" s="50" t="s">
        <v>815</v>
      </c>
      <c r="I26" s="50"/>
      <c r="J26" s="39"/>
      <c r="K26" s="10"/>
      <c r="L26" s="50" t="s">
        <v>816</v>
      </c>
      <c r="M26" s="50"/>
      <c r="N26" s="39"/>
      <c r="O26" s="10"/>
      <c r="P26" s="50" t="s">
        <v>817</v>
      </c>
      <c r="Q26" s="50"/>
      <c r="R26" s="39"/>
      <c r="S26" s="10"/>
      <c r="T26" s="26"/>
      <c r="U26" s="26"/>
      <c r="V26" s="39"/>
      <c r="W26" s="10"/>
      <c r="X26" s="10"/>
      <c r="Y26" s="50" t="s">
        <v>814</v>
      </c>
      <c r="Z26" s="50"/>
      <c r="AA26" s="39"/>
      <c r="AB26" s="10"/>
      <c r="AC26" s="50" t="s">
        <v>815</v>
      </c>
      <c r="AD26" s="50"/>
      <c r="AE26" s="39"/>
      <c r="AF26" s="10"/>
      <c r="AG26" s="50" t="s">
        <v>816</v>
      </c>
      <c r="AH26" s="50"/>
      <c r="AI26" s="39"/>
      <c r="AJ26" s="10"/>
      <c r="AK26" s="50" t="s">
        <v>817</v>
      </c>
      <c r="AL26" s="50"/>
      <c r="AM26" s="39"/>
      <c r="AN26" s="10"/>
      <c r="AO26" s="26"/>
      <c r="AP26" s="26"/>
      <c r="AQ26" s="39"/>
    </row>
    <row r="27" spans="1:43" ht="15.75" thickBot="1" x14ac:dyDescent="0.3">
      <c r="A27" s="25"/>
      <c r="B27" s="10"/>
      <c r="C27" s="10"/>
      <c r="D27" s="51" t="s">
        <v>818</v>
      </c>
      <c r="E27" s="51"/>
      <c r="F27" s="39"/>
      <c r="G27" s="10"/>
      <c r="H27" s="51" t="s">
        <v>818</v>
      </c>
      <c r="I27" s="51"/>
      <c r="J27" s="39"/>
      <c r="K27" s="10"/>
      <c r="L27" s="51" t="s">
        <v>818</v>
      </c>
      <c r="M27" s="51"/>
      <c r="N27" s="39"/>
      <c r="O27" s="10"/>
      <c r="P27" s="51" t="s">
        <v>819</v>
      </c>
      <c r="Q27" s="51"/>
      <c r="R27" s="39"/>
      <c r="S27" s="10"/>
      <c r="T27" s="51" t="s">
        <v>170</v>
      </c>
      <c r="U27" s="51"/>
      <c r="V27" s="38"/>
      <c r="W27" s="10"/>
      <c r="X27" s="10"/>
      <c r="Y27" s="51" t="s">
        <v>818</v>
      </c>
      <c r="Z27" s="51"/>
      <c r="AA27" s="39"/>
      <c r="AB27" s="10"/>
      <c r="AC27" s="51" t="s">
        <v>818</v>
      </c>
      <c r="AD27" s="51"/>
      <c r="AE27" s="39"/>
      <c r="AF27" s="10"/>
      <c r="AG27" s="51" t="s">
        <v>818</v>
      </c>
      <c r="AH27" s="51"/>
      <c r="AI27" s="39"/>
      <c r="AJ27" s="10"/>
      <c r="AK27" s="51" t="s">
        <v>819</v>
      </c>
      <c r="AL27" s="51"/>
      <c r="AM27" s="39"/>
      <c r="AN27" s="10"/>
      <c r="AO27" s="51" t="s">
        <v>170</v>
      </c>
      <c r="AP27" s="51"/>
      <c r="AQ27" s="38"/>
    </row>
    <row r="28" spans="1:43" ht="16.5" thickTop="1" thickBot="1" x14ac:dyDescent="0.3">
      <c r="A28" s="25"/>
      <c r="B28" s="42" t="s">
        <v>820</v>
      </c>
      <c r="C28" s="43"/>
      <c r="D28" s="48" t="s">
        <v>452</v>
      </c>
      <c r="E28" s="49">
        <v>7259711</v>
      </c>
      <c r="F28" s="45"/>
      <c r="G28" s="43"/>
      <c r="H28" s="48" t="s">
        <v>452</v>
      </c>
      <c r="I28" s="49">
        <v>8236803</v>
      </c>
      <c r="J28" s="45"/>
      <c r="K28" s="43"/>
      <c r="L28" s="48" t="s">
        <v>452</v>
      </c>
      <c r="M28" s="49">
        <v>144229</v>
      </c>
      <c r="N28" s="45"/>
      <c r="O28" s="43"/>
      <c r="P28" s="48" t="s">
        <v>452</v>
      </c>
      <c r="Q28" s="49">
        <v>885515</v>
      </c>
      <c r="R28" s="45"/>
      <c r="S28" s="43"/>
      <c r="T28" s="48" t="s">
        <v>452</v>
      </c>
      <c r="U28" s="49">
        <v>16526258</v>
      </c>
      <c r="V28" s="45"/>
      <c r="W28" s="42" t="s">
        <v>820</v>
      </c>
      <c r="X28" s="43"/>
      <c r="Y28" s="48" t="s">
        <v>452</v>
      </c>
      <c r="Z28" s="49">
        <v>6195516</v>
      </c>
      <c r="AA28" s="45"/>
      <c r="AB28" s="43"/>
      <c r="AC28" s="48" t="s">
        <v>452</v>
      </c>
      <c r="AD28" s="49">
        <v>4940433</v>
      </c>
      <c r="AE28" s="45"/>
      <c r="AF28" s="43"/>
      <c r="AG28" s="48" t="s">
        <v>452</v>
      </c>
      <c r="AH28" s="49">
        <v>427427</v>
      </c>
      <c r="AI28" s="45"/>
      <c r="AJ28" s="43"/>
      <c r="AK28" s="48" t="s">
        <v>452</v>
      </c>
      <c r="AL28" s="49">
        <v>609855</v>
      </c>
      <c r="AM28" s="45"/>
      <c r="AN28" s="43"/>
      <c r="AO28" s="48" t="s">
        <v>452</v>
      </c>
      <c r="AP28" s="49">
        <v>12173231</v>
      </c>
      <c r="AQ28" s="45"/>
    </row>
    <row r="29" spans="1:43" ht="16.5" thickTop="1" thickBot="1" x14ac:dyDescent="0.3">
      <c r="A29" s="25"/>
      <c r="B29" s="16" t="s">
        <v>821</v>
      </c>
      <c r="C29" s="23"/>
      <c r="D29" s="61"/>
      <c r="E29" s="62">
        <v>7259711</v>
      </c>
      <c r="F29" s="38"/>
      <c r="G29" s="23"/>
      <c r="H29" s="61"/>
      <c r="I29" s="62">
        <v>8236803</v>
      </c>
      <c r="J29" s="38"/>
      <c r="K29" s="23"/>
      <c r="L29" s="61"/>
      <c r="M29" s="62">
        <v>144229</v>
      </c>
      <c r="N29" s="38"/>
      <c r="O29" s="23"/>
      <c r="P29" s="61"/>
      <c r="Q29" s="62">
        <v>885515</v>
      </c>
      <c r="R29" s="38"/>
      <c r="S29" s="23"/>
      <c r="T29" s="61"/>
      <c r="U29" s="62">
        <v>16526258</v>
      </c>
      <c r="V29" s="38"/>
      <c r="W29" s="16" t="s">
        <v>821</v>
      </c>
      <c r="X29" s="23"/>
      <c r="Y29" s="61"/>
      <c r="Z29" s="62">
        <v>6195516</v>
      </c>
      <c r="AA29" s="38"/>
      <c r="AB29" s="23"/>
      <c r="AC29" s="61"/>
      <c r="AD29" s="62">
        <v>4940433</v>
      </c>
      <c r="AE29" s="38"/>
      <c r="AF29" s="23"/>
      <c r="AG29" s="61"/>
      <c r="AH29" s="62">
        <v>427427</v>
      </c>
      <c r="AI29" s="38"/>
      <c r="AJ29" s="23"/>
      <c r="AK29" s="61"/>
      <c r="AL29" s="62">
        <v>609855</v>
      </c>
      <c r="AM29" s="38"/>
      <c r="AN29" s="23"/>
      <c r="AO29" s="61"/>
      <c r="AP29" s="62">
        <v>12173231</v>
      </c>
      <c r="AQ29" s="38"/>
    </row>
    <row r="30" spans="1:43" ht="16.5" thickTop="1" thickBot="1" x14ac:dyDescent="0.3">
      <c r="A30" s="25"/>
      <c r="B30" s="42" t="s">
        <v>822</v>
      </c>
      <c r="C30" s="43"/>
      <c r="D30" s="48" t="s">
        <v>452</v>
      </c>
      <c r="E30" s="49">
        <v>5553027</v>
      </c>
      <c r="F30" s="45"/>
      <c r="G30" s="43"/>
      <c r="H30" s="48" t="s">
        <v>452</v>
      </c>
      <c r="I30" s="49">
        <v>6370186</v>
      </c>
      <c r="J30" s="45"/>
      <c r="K30" s="43"/>
      <c r="L30" s="48" t="s">
        <v>452</v>
      </c>
      <c r="M30" s="49">
        <v>30218</v>
      </c>
      <c r="N30" s="45"/>
      <c r="O30" s="43"/>
      <c r="P30" s="48" t="s">
        <v>452</v>
      </c>
      <c r="Q30" s="49">
        <v>472331</v>
      </c>
      <c r="R30" s="45"/>
      <c r="S30" s="43"/>
      <c r="T30" s="48" t="s">
        <v>452</v>
      </c>
      <c r="U30" s="49">
        <v>12425762</v>
      </c>
      <c r="V30" s="45"/>
      <c r="W30" s="42" t="s">
        <v>822</v>
      </c>
      <c r="X30" s="43"/>
      <c r="Y30" s="48" t="s">
        <v>452</v>
      </c>
      <c r="Z30" s="49">
        <v>4432783</v>
      </c>
      <c r="AA30" s="45"/>
      <c r="AB30" s="43"/>
      <c r="AC30" s="48" t="s">
        <v>452</v>
      </c>
      <c r="AD30" s="49">
        <v>4092606</v>
      </c>
      <c r="AE30" s="45"/>
      <c r="AF30" s="43"/>
      <c r="AG30" s="48" t="s">
        <v>452</v>
      </c>
      <c r="AH30" s="49">
        <v>262499</v>
      </c>
      <c r="AI30" s="45"/>
      <c r="AJ30" s="43"/>
      <c r="AK30" s="48" t="s">
        <v>452</v>
      </c>
      <c r="AL30" s="49">
        <v>381777</v>
      </c>
      <c r="AM30" s="45"/>
      <c r="AN30" s="43"/>
      <c r="AO30" s="48" t="s">
        <v>452</v>
      </c>
      <c r="AP30" s="49">
        <v>9169665</v>
      </c>
      <c r="AQ30" s="45"/>
    </row>
    <row r="31" spans="1:43" ht="15.75" thickTop="1" x14ac:dyDescent="0.25">
      <c r="A31" s="25"/>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c r="AN31" s="24"/>
      <c r="AO31" s="24"/>
      <c r="AP31" s="24"/>
      <c r="AQ31" s="24"/>
    </row>
    <row r="32" spans="1:43" x14ac:dyDescent="0.25">
      <c r="A32" s="25"/>
      <c r="B32" s="27" t="s">
        <v>824</v>
      </c>
      <c r="C32" s="27"/>
      <c r="D32" s="27"/>
      <c r="E32" s="27"/>
      <c r="F32" s="27"/>
      <c r="G32" s="27"/>
      <c r="H32" s="27"/>
      <c r="I32" s="27"/>
      <c r="J32" s="27"/>
      <c r="K32" s="27"/>
      <c r="L32" s="27"/>
      <c r="M32" s="27"/>
      <c r="N32" s="27"/>
      <c r="O32" s="27"/>
      <c r="P32" s="27"/>
      <c r="Q32" s="27"/>
      <c r="R32" s="27"/>
      <c r="S32" s="27"/>
      <c r="T32" s="27"/>
      <c r="U32" s="27"/>
      <c r="V32" s="27"/>
      <c r="W32" s="27" t="s">
        <v>837</v>
      </c>
      <c r="X32" s="27"/>
      <c r="Y32" s="27"/>
      <c r="Z32" s="27"/>
      <c r="AA32" s="27"/>
      <c r="AB32" s="27"/>
      <c r="AC32" s="27"/>
      <c r="AD32" s="27"/>
      <c r="AE32" s="27"/>
      <c r="AF32" s="27"/>
      <c r="AG32" s="27"/>
      <c r="AH32" s="27"/>
      <c r="AI32" s="27"/>
      <c r="AJ32" s="27"/>
      <c r="AK32" s="27"/>
      <c r="AL32" s="27"/>
      <c r="AM32" s="27"/>
      <c r="AN32" s="27"/>
      <c r="AO32" s="27"/>
      <c r="AP32" s="27"/>
      <c r="AQ32" s="27"/>
    </row>
    <row r="33" spans="1:43"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c r="AQ33" s="24"/>
    </row>
    <row r="34" spans="1:43" ht="15.75" thickBot="1" x14ac:dyDescent="0.3">
      <c r="A34" s="25"/>
      <c r="B34" s="17"/>
      <c r="C34" s="17"/>
      <c r="D34" s="51">
        <v>2012</v>
      </c>
      <c r="E34" s="51"/>
      <c r="F34" s="39"/>
      <c r="G34" s="10"/>
      <c r="H34" s="51">
        <v>2011</v>
      </c>
      <c r="I34" s="51"/>
      <c r="J34" s="38"/>
      <c r="W34" s="17"/>
      <c r="X34" s="17"/>
      <c r="Y34" s="51">
        <v>2011</v>
      </c>
      <c r="Z34" s="51"/>
      <c r="AA34" s="39"/>
      <c r="AB34" s="10"/>
      <c r="AC34" s="51">
        <v>2010</v>
      </c>
      <c r="AD34" s="51"/>
      <c r="AE34" s="38"/>
    </row>
    <row r="35" spans="1:43" ht="15.75" thickTop="1" x14ac:dyDescent="0.25">
      <c r="A35" s="25"/>
      <c r="B35" s="42" t="s">
        <v>822</v>
      </c>
      <c r="C35" s="43"/>
      <c r="D35" s="42" t="s">
        <v>452</v>
      </c>
      <c r="E35" s="44">
        <v>16127980</v>
      </c>
      <c r="F35" s="45"/>
      <c r="G35" s="43"/>
      <c r="H35" s="42" t="s">
        <v>452</v>
      </c>
      <c r="I35" s="44">
        <v>12425762</v>
      </c>
      <c r="J35" s="45"/>
      <c r="W35" s="17"/>
      <c r="X35" s="17"/>
      <c r="Y35" s="53"/>
      <c r="Z35" s="53"/>
      <c r="AA35" s="38"/>
      <c r="AB35" s="17"/>
      <c r="AC35" s="53" t="s">
        <v>476</v>
      </c>
      <c r="AD35" s="53"/>
      <c r="AE35" s="38"/>
    </row>
    <row r="36" spans="1:43" x14ac:dyDescent="0.25">
      <c r="A36" s="25"/>
      <c r="B36" s="16" t="s">
        <v>825</v>
      </c>
      <c r="C36" s="17"/>
      <c r="D36" s="16"/>
      <c r="E36" s="23"/>
      <c r="F36" s="38"/>
      <c r="G36" s="17"/>
      <c r="H36" s="16"/>
      <c r="I36" s="23"/>
      <c r="J36" s="38"/>
      <c r="W36" s="42" t="s">
        <v>822</v>
      </c>
      <c r="X36" s="43"/>
      <c r="Y36" s="42" t="s">
        <v>452</v>
      </c>
      <c r="Z36" s="44">
        <v>12425762</v>
      </c>
      <c r="AA36" s="45"/>
      <c r="AB36" s="43"/>
      <c r="AC36" s="42" t="s">
        <v>452</v>
      </c>
      <c r="AD36" s="44">
        <v>9169665</v>
      </c>
      <c r="AE36" s="45"/>
    </row>
    <row r="37" spans="1:43" x14ac:dyDescent="0.25">
      <c r="A37" s="25"/>
      <c r="B37" s="42" t="s">
        <v>826</v>
      </c>
      <c r="C37" s="43"/>
      <c r="D37" s="42"/>
      <c r="E37" s="43" t="s">
        <v>827</v>
      </c>
      <c r="F37" s="45" t="s">
        <v>482</v>
      </c>
      <c r="G37" s="43"/>
      <c r="H37" s="42"/>
      <c r="I37" s="43" t="s">
        <v>828</v>
      </c>
      <c r="J37" s="45" t="s">
        <v>482</v>
      </c>
      <c r="W37" s="16" t="s">
        <v>825</v>
      </c>
      <c r="X37" s="17"/>
      <c r="Y37" s="16"/>
      <c r="Z37" s="23"/>
      <c r="AA37" s="38"/>
      <c r="AB37" s="17"/>
      <c r="AC37" s="16"/>
      <c r="AD37" s="23"/>
      <c r="AE37" s="38"/>
    </row>
    <row r="38" spans="1:43" x14ac:dyDescent="0.25">
      <c r="A38" s="25"/>
      <c r="B38" s="16" t="s">
        <v>829</v>
      </c>
      <c r="C38" s="23"/>
      <c r="D38" s="16"/>
      <c r="E38" s="23" t="s">
        <v>830</v>
      </c>
      <c r="F38" s="38" t="s">
        <v>482</v>
      </c>
      <c r="G38" s="23"/>
      <c r="H38" s="16"/>
      <c r="I38" s="23" t="s">
        <v>831</v>
      </c>
      <c r="J38" s="38" t="s">
        <v>482</v>
      </c>
      <c r="W38" s="42" t="s">
        <v>826</v>
      </c>
      <c r="X38" s="43"/>
      <c r="Y38" s="42"/>
      <c r="Z38" s="43" t="s">
        <v>828</v>
      </c>
      <c r="AA38" s="45" t="s">
        <v>482</v>
      </c>
      <c r="AB38" s="43"/>
      <c r="AC38" s="42"/>
      <c r="AD38" s="43" t="s">
        <v>838</v>
      </c>
      <c r="AE38" s="45" t="s">
        <v>482</v>
      </c>
    </row>
    <row r="39" spans="1:43" ht="15.75" thickBot="1" x14ac:dyDescent="0.3">
      <c r="A39" s="25"/>
      <c r="B39" s="42" t="s">
        <v>112</v>
      </c>
      <c r="C39" s="43"/>
      <c r="D39" s="59"/>
      <c r="E39" s="67" t="s">
        <v>832</v>
      </c>
      <c r="F39" s="45" t="s">
        <v>482</v>
      </c>
      <c r="G39" s="43"/>
      <c r="H39" s="59"/>
      <c r="I39" s="67" t="s">
        <v>833</v>
      </c>
      <c r="J39" s="45" t="s">
        <v>482</v>
      </c>
      <c r="W39" s="16" t="s">
        <v>829</v>
      </c>
      <c r="X39" s="23"/>
      <c r="Y39" s="16"/>
      <c r="Z39" s="23" t="s">
        <v>831</v>
      </c>
      <c r="AA39" s="38" t="s">
        <v>482</v>
      </c>
      <c r="AB39" s="23"/>
      <c r="AC39" s="16"/>
      <c r="AD39" s="23" t="s">
        <v>839</v>
      </c>
      <c r="AE39" s="38" t="s">
        <v>482</v>
      </c>
    </row>
    <row r="40" spans="1:43" ht="16.5" thickTop="1" thickBot="1" x14ac:dyDescent="0.3">
      <c r="A40" s="25"/>
      <c r="B40" s="16" t="s">
        <v>834</v>
      </c>
      <c r="C40" s="23"/>
      <c r="D40" s="61" t="s">
        <v>452</v>
      </c>
      <c r="E40" s="62">
        <v>530208</v>
      </c>
      <c r="F40" s="38"/>
      <c r="G40" s="23"/>
      <c r="H40" s="61" t="s">
        <v>452</v>
      </c>
      <c r="I40" s="90" t="s">
        <v>622</v>
      </c>
      <c r="J40" s="38" t="s">
        <v>482</v>
      </c>
      <c r="W40" s="42" t="s">
        <v>112</v>
      </c>
      <c r="X40" s="43"/>
      <c r="Y40" s="59"/>
      <c r="Z40" s="67" t="s">
        <v>833</v>
      </c>
      <c r="AA40" s="45" t="s">
        <v>482</v>
      </c>
      <c r="AB40" s="43"/>
      <c r="AC40" s="59"/>
      <c r="AD40" s="67" t="s">
        <v>840</v>
      </c>
      <c r="AE40" s="45" t="s">
        <v>482</v>
      </c>
    </row>
    <row r="41" spans="1:43" ht="16.5" thickTop="1" thickBot="1" x14ac:dyDescent="0.3">
      <c r="A41" s="25"/>
      <c r="B41" s="24"/>
      <c r="C41" s="24"/>
      <c r="D41" s="24"/>
      <c r="E41" s="24"/>
      <c r="F41" s="24"/>
      <c r="G41" s="24"/>
      <c r="H41" s="24"/>
      <c r="I41" s="24"/>
      <c r="J41" s="24"/>
      <c r="K41" s="24"/>
      <c r="L41" s="24"/>
      <c r="M41" s="24"/>
      <c r="N41" s="24"/>
      <c r="O41" s="24"/>
      <c r="P41" s="24"/>
      <c r="Q41" s="24"/>
      <c r="R41" s="24"/>
      <c r="S41" s="24"/>
      <c r="T41" s="24"/>
      <c r="U41" s="24"/>
      <c r="V41" s="24"/>
      <c r="W41" s="16" t="s">
        <v>605</v>
      </c>
      <c r="X41" s="23"/>
      <c r="Y41" s="61" t="s">
        <v>452</v>
      </c>
      <c r="Z41" s="90" t="s">
        <v>622</v>
      </c>
      <c r="AA41" s="38" t="s">
        <v>482</v>
      </c>
      <c r="AB41" s="23"/>
      <c r="AC41" s="61" t="s">
        <v>452</v>
      </c>
      <c r="AD41" s="62">
        <v>949697</v>
      </c>
      <c r="AE41" s="38"/>
    </row>
    <row r="42" spans="1:43" ht="15.75" thickTop="1"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row>
  </sheetData>
  <mergeCells count="128">
    <mergeCell ref="W31:AQ31"/>
    <mergeCell ref="W32:AQ32"/>
    <mergeCell ref="W33:AQ33"/>
    <mergeCell ref="W42:AQ42"/>
    <mergeCell ref="W11:AQ11"/>
    <mergeCell ref="W12:AQ12"/>
    <mergeCell ref="W13:AQ13"/>
    <mergeCell ref="W21:AQ21"/>
    <mergeCell ref="W22:AQ22"/>
    <mergeCell ref="W23:AQ23"/>
    <mergeCell ref="B33:V33"/>
    <mergeCell ref="B41:V41"/>
    <mergeCell ref="B42:V42"/>
    <mergeCell ref="W4:AQ4"/>
    <mergeCell ref="W5:AQ5"/>
    <mergeCell ref="W6:AQ6"/>
    <mergeCell ref="W7:AQ7"/>
    <mergeCell ref="W8:AQ8"/>
    <mergeCell ref="W9:AQ9"/>
    <mergeCell ref="W10:AQ10"/>
    <mergeCell ref="B13:V13"/>
    <mergeCell ref="B21:V21"/>
    <mergeCell ref="B22:V22"/>
    <mergeCell ref="B23:V23"/>
    <mergeCell ref="B31:V31"/>
    <mergeCell ref="B32:V32"/>
    <mergeCell ref="A4:A42"/>
    <mergeCell ref="B4:V4"/>
    <mergeCell ref="B5:V5"/>
    <mergeCell ref="B6:V6"/>
    <mergeCell ref="B7:V7"/>
    <mergeCell ref="B8:V8"/>
    <mergeCell ref="B9:V9"/>
    <mergeCell ref="B10:V10"/>
    <mergeCell ref="B11:V11"/>
    <mergeCell ref="B12:V12"/>
    <mergeCell ref="Y34:Z34"/>
    <mergeCell ref="AC34:AD34"/>
    <mergeCell ref="Y35:Z35"/>
    <mergeCell ref="AC35:AD35"/>
    <mergeCell ref="A1:A2"/>
    <mergeCell ref="B1:AQ1"/>
    <mergeCell ref="B2:V2"/>
    <mergeCell ref="W2:AQ2"/>
    <mergeCell ref="B3:V3"/>
    <mergeCell ref="W3:AQ3"/>
    <mergeCell ref="Y26:Z26"/>
    <mergeCell ref="AC26:AD26"/>
    <mergeCell ref="AG26:AH26"/>
    <mergeCell ref="AK26:AL26"/>
    <mergeCell ref="AO26:AP26"/>
    <mergeCell ref="Y27:Z27"/>
    <mergeCell ref="AC27:AD27"/>
    <mergeCell ref="AG27:AH27"/>
    <mergeCell ref="AK27:AL27"/>
    <mergeCell ref="AO27:AP27"/>
    <mergeCell ref="Y24:Z24"/>
    <mergeCell ref="AC24:AD24"/>
    <mergeCell ref="AG24:AH24"/>
    <mergeCell ref="AK24:AL24"/>
    <mergeCell ref="AO24:AP24"/>
    <mergeCell ref="Y25:Z25"/>
    <mergeCell ref="AC25:AD25"/>
    <mergeCell ref="AG25:AH25"/>
    <mergeCell ref="AK25:AL25"/>
    <mergeCell ref="AO25:AP25"/>
    <mergeCell ref="AO16:AP16"/>
    <mergeCell ref="Y17:Z17"/>
    <mergeCell ref="AC17:AD17"/>
    <mergeCell ref="AG17:AH17"/>
    <mergeCell ref="AK17:AL17"/>
    <mergeCell ref="AO17:AP17"/>
    <mergeCell ref="AO14:AP14"/>
    <mergeCell ref="Y15:Z15"/>
    <mergeCell ref="AC15:AD15"/>
    <mergeCell ref="AG15:AH15"/>
    <mergeCell ref="AK15:AL15"/>
    <mergeCell ref="AO15:AP15"/>
    <mergeCell ref="D34:E34"/>
    <mergeCell ref="H34:I34"/>
    <mergeCell ref="Y14:Z14"/>
    <mergeCell ref="AC14:AD14"/>
    <mergeCell ref="AG14:AH14"/>
    <mergeCell ref="AK14:AL14"/>
    <mergeCell ref="Y16:Z16"/>
    <mergeCell ref="AC16:AD16"/>
    <mergeCell ref="AG16:AH16"/>
    <mergeCell ref="AK16:AL16"/>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9.28515625" bestFit="1" customWidth="1"/>
    <col min="2" max="2" width="3.28515625" customWidth="1"/>
    <col min="3" max="3" width="36.5703125" bestFit="1" customWidth="1"/>
    <col min="4" max="4" width="3.28515625" customWidth="1"/>
    <col min="5" max="5" width="36.5703125" bestFit="1" customWidth="1"/>
    <col min="6" max="6" width="3.28515625" customWidth="1"/>
    <col min="7" max="7" width="36.5703125" bestFit="1" customWidth="1"/>
    <col min="8" max="8" width="3.28515625" customWidth="1"/>
    <col min="9" max="9" width="36.5703125" bestFit="1" customWidth="1"/>
    <col min="10" max="10" width="3.28515625" customWidth="1"/>
    <col min="11" max="11" width="36.5703125" bestFit="1" customWidth="1"/>
  </cols>
  <sheetData>
    <row r="1" spans="1:11" ht="15" customHeight="1" x14ac:dyDescent="0.25">
      <c r="A1" s="8" t="s">
        <v>841</v>
      </c>
      <c r="B1" s="8" t="s">
        <v>84</v>
      </c>
      <c r="C1" s="8"/>
      <c r="D1" s="8" t="s">
        <v>85</v>
      </c>
      <c r="E1" s="8"/>
      <c r="F1" s="8" t="s">
        <v>86</v>
      </c>
      <c r="G1" s="8"/>
      <c r="H1" s="8" t="s">
        <v>1</v>
      </c>
      <c r="I1" s="8"/>
      <c r="J1" s="8"/>
      <c r="K1" s="8"/>
    </row>
    <row r="2" spans="1:11" ht="15" customHeight="1" x14ac:dyDescent="0.25">
      <c r="A2" s="8"/>
      <c r="B2" s="8" t="s">
        <v>34</v>
      </c>
      <c r="C2" s="8"/>
      <c r="D2" s="8" t="s">
        <v>33</v>
      </c>
      <c r="E2" s="8"/>
      <c r="F2" s="8" t="s">
        <v>32</v>
      </c>
      <c r="G2" s="8"/>
      <c r="H2" s="8" t="s">
        <v>2</v>
      </c>
      <c r="I2" s="8"/>
      <c r="J2" s="8" t="s">
        <v>35</v>
      </c>
      <c r="K2" s="8"/>
    </row>
    <row r="3" spans="1:11" ht="15" customHeight="1" x14ac:dyDescent="0.25">
      <c r="A3" s="3" t="s">
        <v>842</v>
      </c>
      <c r="B3" s="24" t="s">
        <v>6</v>
      </c>
      <c r="C3" s="24"/>
      <c r="D3" s="24" t="s">
        <v>6</v>
      </c>
      <c r="E3" s="24"/>
      <c r="F3" s="24" t="s">
        <v>6</v>
      </c>
      <c r="G3" s="24"/>
      <c r="H3" s="24" t="s">
        <v>6</v>
      </c>
      <c r="I3" s="24"/>
      <c r="J3" s="24" t="s">
        <v>6</v>
      </c>
      <c r="K3" s="24"/>
    </row>
    <row r="4" spans="1:11" ht="15" customHeight="1" x14ac:dyDescent="0.25">
      <c r="A4" s="25" t="s">
        <v>843</v>
      </c>
      <c r="B4" s="24" t="s">
        <v>6</v>
      </c>
      <c r="C4" s="24"/>
      <c r="D4" s="24" t="s">
        <v>6</v>
      </c>
      <c r="E4" s="24"/>
      <c r="F4" s="24" t="s">
        <v>6</v>
      </c>
      <c r="G4" s="24"/>
      <c r="H4" s="24" t="s">
        <v>6</v>
      </c>
      <c r="I4" s="24"/>
      <c r="J4" s="24" t="s">
        <v>6</v>
      </c>
      <c r="K4" s="24"/>
    </row>
    <row r="5" spans="1:11" x14ac:dyDescent="0.25">
      <c r="A5" s="25"/>
      <c r="B5" s="58" t="s">
        <v>844</v>
      </c>
      <c r="C5" s="58"/>
      <c r="D5" s="26" t="s">
        <v>844</v>
      </c>
      <c r="E5" s="26"/>
      <c r="F5" s="58" t="s">
        <v>844</v>
      </c>
      <c r="G5" s="58"/>
      <c r="H5" s="24"/>
      <c r="I5" s="24"/>
      <c r="J5" s="26" t="s">
        <v>855</v>
      </c>
      <c r="K5" s="26"/>
    </row>
    <row r="6" spans="1:11" ht="15" customHeight="1" x14ac:dyDescent="0.25">
      <c r="A6" s="25"/>
      <c r="B6" s="24"/>
      <c r="C6" s="24"/>
      <c r="D6" s="24"/>
      <c r="E6" s="24"/>
      <c r="F6" s="24"/>
      <c r="G6" s="24"/>
      <c r="H6" s="93" t="s">
        <v>853</v>
      </c>
      <c r="I6" s="93"/>
      <c r="J6" s="24"/>
      <c r="K6" s="24"/>
    </row>
    <row r="7" spans="1:11" ht="153" customHeight="1" x14ac:dyDescent="0.25">
      <c r="A7" s="25"/>
      <c r="B7" s="27" t="s">
        <v>845</v>
      </c>
      <c r="C7" s="27"/>
      <c r="D7" s="27" t="s">
        <v>850</v>
      </c>
      <c r="E7" s="27"/>
      <c r="F7" s="27" t="s">
        <v>851</v>
      </c>
      <c r="G7" s="27"/>
      <c r="H7" s="24"/>
      <c r="I7" s="24"/>
      <c r="J7" s="27" t="s">
        <v>856</v>
      </c>
      <c r="K7" s="27"/>
    </row>
    <row r="8" spans="1:11" ht="153" customHeight="1" x14ac:dyDescent="0.25">
      <c r="A8" s="25"/>
      <c r="B8" s="24"/>
      <c r="C8" s="24"/>
      <c r="D8" s="24"/>
      <c r="E8" s="24"/>
      <c r="F8" s="24"/>
      <c r="G8" s="24"/>
      <c r="H8" s="27" t="s">
        <v>854</v>
      </c>
      <c r="I8" s="27"/>
      <c r="J8" s="24"/>
      <c r="K8" s="24"/>
    </row>
    <row r="9" spans="1:11" ht="63.75" x14ac:dyDescent="0.25">
      <c r="A9" s="25"/>
      <c r="B9" s="13" t="s">
        <v>846</v>
      </c>
      <c r="C9" s="80" t="s">
        <v>847</v>
      </c>
      <c r="D9" s="13" t="s">
        <v>846</v>
      </c>
      <c r="E9" s="80" t="s">
        <v>847</v>
      </c>
      <c r="F9" s="13" t="s">
        <v>846</v>
      </c>
      <c r="G9" s="80" t="s">
        <v>852</v>
      </c>
      <c r="H9" s="24"/>
      <c r="I9" s="24"/>
      <c r="J9" s="13" t="s">
        <v>846</v>
      </c>
      <c r="K9" s="80" t="s">
        <v>847</v>
      </c>
    </row>
    <row r="10" spans="1:11" ht="63.75" x14ac:dyDescent="0.25">
      <c r="A10" s="25"/>
      <c r="B10" s="24"/>
      <c r="C10" s="24"/>
      <c r="D10" s="24"/>
      <c r="E10" s="24"/>
      <c r="F10" s="24"/>
      <c r="G10" s="24"/>
      <c r="H10" s="13" t="s">
        <v>846</v>
      </c>
      <c r="I10" s="80" t="s">
        <v>852</v>
      </c>
      <c r="J10" s="24"/>
      <c r="K10" s="24"/>
    </row>
    <row r="11" spans="1:11" ht="25.5" x14ac:dyDescent="0.25">
      <c r="A11" s="25"/>
      <c r="B11" s="13" t="s">
        <v>848</v>
      </c>
      <c r="C11" s="80" t="s">
        <v>849</v>
      </c>
      <c r="D11" s="13" t="s">
        <v>848</v>
      </c>
      <c r="E11" s="80" t="s">
        <v>849</v>
      </c>
      <c r="F11" s="13" t="s">
        <v>848</v>
      </c>
      <c r="G11" s="80" t="s">
        <v>849</v>
      </c>
      <c r="H11" s="24"/>
      <c r="I11" s="24"/>
      <c r="J11" s="13" t="s">
        <v>848</v>
      </c>
      <c r="K11" s="80" t="s">
        <v>849</v>
      </c>
    </row>
    <row r="12" spans="1:11" ht="25.5" x14ac:dyDescent="0.25">
      <c r="A12" s="25"/>
      <c r="B12" s="24"/>
      <c r="C12" s="24"/>
      <c r="D12" s="24"/>
      <c r="E12" s="24"/>
      <c r="F12" s="24"/>
      <c r="G12" s="24"/>
      <c r="H12" s="13" t="s">
        <v>848</v>
      </c>
      <c r="I12" s="80" t="s">
        <v>849</v>
      </c>
      <c r="J12" s="24"/>
      <c r="K12" s="24"/>
    </row>
    <row r="13" spans="1:11" x14ac:dyDescent="0.25">
      <c r="A13" s="25"/>
      <c r="B13" s="24"/>
      <c r="C13" s="24"/>
      <c r="D13" s="24"/>
      <c r="E13" s="24"/>
      <c r="F13" s="24"/>
      <c r="G13" s="24"/>
      <c r="H13" s="24"/>
      <c r="I13" s="24"/>
      <c r="J13" s="24"/>
      <c r="K13" s="24"/>
    </row>
  </sheetData>
  <mergeCells count="56">
    <mergeCell ref="H11:I11"/>
    <mergeCell ref="H13:I13"/>
    <mergeCell ref="J4:K4"/>
    <mergeCell ref="J5:K5"/>
    <mergeCell ref="J6:K6"/>
    <mergeCell ref="J7:K7"/>
    <mergeCell ref="J8:K8"/>
    <mergeCell ref="J10:K10"/>
    <mergeCell ref="J12:K12"/>
    <mergeCell ref="J13:K13"/>
    <mergeCell ref="H4:I4"/>
    <mergeCell ref="H5:I5"/>
    <mergeCell ref="H6:I6"/>
    <mergeCell ref="H7:I7"/>
    <mergeCell ref="H8:I8"/>
    <mergeCell ref="H9:I9"/>
    <mergeCell ref="D12:E12"/>
    <mergeCell ref="D13:E13"/>
    <mergeCell ref="F4:G4"/>
    <mergeCell ref="F5:G5"/>
    <mergeCell ref="F6:G6"/>
    <mergeCell ref="F7:G7"/>
    <mergeCell ref="F8:G8"/>
    <mergeCell ref="F10:G10"/>
    <mergeCell ref="F12:G12"/>
    <mergeCell ref="F13:G13"/>
    <mergeCell ref="B8:C8"/>
    <mergeCell ref="B10:C10"/>
    <mergeCell ref="B12:C12"/>
    <mergeCell ref="B13:C13"/>
    <mergeCell ref="D4:E4"/>
    <mergeCell ref="D5:E5"/>
    <mergeCell ref="D6:E6"/>
    <mergeCell ref="D7:E7"/>
    <mergeCell ref="D8:E8"/>
    <mergeCell ref="D10:E10"/>
    <mergeCell ref="B3:C3"/>
    <mergeCell ref="D3:E3"/>
    <mergeCell ref="F3:G3"/>
    <mergeCell ref="H3:I3"/>
    <mergeCell ref="J3:K3"/>
    <mergeCell ref="A4:A13"/>
    <mergeCell ref="B4:C4"/>
    <mergeCell ref="B5:C5"/>
    <mergeCell ref="B6:C6"/>
    <mergeCell ref="B7:C7"/>
    <mergeCell ref="A1:A2"/>
    <mergeCell ref="B1:C1"/>
    <mergeCell ref="D1:E1"/>
    <mergeCell ref="F1:G1"/>
    <mergeCell ref="H1:K1"/>
    <mergeCell ref="B2:C2"/>
    <mergeCell ref="D2:E2"/>
    <mergeCell ref="F2:G2"/>
    <mergeCell ref="H2:I2"/>
    <mergeCell ref="J2:K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4"/>
  <sheetViews>
    <sheetView showGridLines="0" workbookViewId="0"/>
  </sheetViews>
  <sheetFormatPr defaultRowHeight="15" x14ac:dyDescent="0.25"/>
  <cols>
    <col min="1" max="2" width="36.5703125" bestFit="1" customWidth="1"/>
    <col min="3" max="3" width="30.42578125" customWidth="1"/>
    <col min="4" max="4" width="5.85546875" customWidth="1"/>
    <col min="5" max="5" width="26" customWidth="1"/>
    <col min="6" max="6" width="5" customWidth="1"/>
    <col min="7" max="7" width="30.42578125" customWidth="1"/>
    <col min="8" max="8" width="5.85546875" customWidth="1"/>
    <col min="9" max="9" width="20.7109375" customWidth="1"/>
    <col min="10" max="10" width="5" customWidth="1"/>
    <col min="11" max="11" width="30.42578125" customWidth="1"/>
    <col min="12" max="12" width="5.85546875" customWidth="1"/>
    <col min="13" max="13" width="26" customWidth="1"/>
    <col min="14" max="14" width="5" customWidth="1"/>
    <col min="15" max="15" width="36.5703125" bestFit="1" customWidth="1"/>
    <col min="16" max="16" width="30" customWidth="1"/>
    <col min="17" max="17" width="5.85546875" customWidth="1"/>
    <col min="18" max="18" width="27.85546875" customWidth="1"/>
    <col min="19" max="19" width="5" customWidth="1"/>
    <col min="20" max="20" width="30" customWidth="1"/>
    <col min="21" max="21" width="5.85546875" customWidth="1"/>
    <col min="22" max="22" width="23.42578125" customWidth="1"/>
    <col min="23" max="23" width="5" customWidth="1"/>
    <col min="24" max="24" width="30" customWidth="1"/>
    <col min="25" max="25" width="5.85546875" customWidth="1"/>
    <col min="26" max="26" width="27.85546875" customWidth="1"/>
    <col min="27" max="27" width="5" customWidth="1"/>
    <col min="28" max="28" width="36.5703125" bestFit="1" customWidth="1"/>
    <col min="29" max="29" width="31.140625" customWidth="1"/>
    <col min="30" max="30" width="6.140625" customWidth="1"/>
    <col min="31" max="31" width="28.5703125" customWidth="1"/>
    <col min="32" max="32" width="5.140625" customWidth="1"/>
    <col min="33" max="33" width="31.140625" customWidth="1"/>
    <col min="34" max="34" width="6.140625" customWidth="1"/>
    <col min="35" max="35" width="24.140625" customWidth="1"/>
    <col min="36" max="36" width="5.140625" customWidth="1"/>
    <col min="37" max="37" width="31.140625" customWidth="1"/>
    <col min="38" max="38" width="6.140625" customWidth="1"/>
    <col min="39" max="39" width="28.5703125" customWidth="1"/>
    <col min="40" max="40" width="5.140625" customWidth="1"/>
    <col min="41" max="41" width="36.5703125" bestFit="1" customWidth="1"/>
    <col min="42" max="42" width="35" customWidth="1"/>
    <col min="43" max="43" width="7" customWidth="1"/>
    <col min="44" max="44" width="32.28515625" customWidth="1"/>
    <col min="45" max="45" width="6" customWidth="1"/>
    <col min="46" max="46" width="35" customWidth="1"/>
    <col min="47" max="47" width="7" customWidth="1"/>
    <col min="48" max="48" width="27.28515625" customWidth="1"/>
    <col min="49" max="49" width="6" customWidth="1"/>
    <col min="50" max="50" width="35" customWidth="1"/>
    <col min="51" max="51" width="7" customWidth="1"/>
    <col min="52" max="52" width="32.28515625" customWidth="1"/>
    <col min="53" max="53" width="6" customWidth="1"/>
  </cols>
  <sheetData>
    <row r="1" spans="1:53" ht="15" customHeight="1" x14ac:dyDescent="0.25">
      <c r="A1" s="8" t="s">
        <v>857</v>
      </c>
      <c r="B1" s="8" t="s">
        <v>84</v>
      </c>
      <c r="C1" s="8"/>
      <c r="D1" s="8"/>
      <c r="E1" s="8"/>
      <c r="F1" s="8"/>
      <c r="G1" s="8"/>
      <c r="H1" s="8"/>
      <c r="I1" s="8"/>
      <c r="J1" s="8"/>
      <c r="K1" s="8"/>
      <c r="L1" s="8"/>
      <c r="M1" s="8"/>
      <c r="N1" s="8"/>
      <c r="O1" s="8" t="s">
        <v>85</v>
      </c>
      <c r="P1" s="8"/>
      <c r="Q1" s="8"/>
      <c r="R1" s="8"/>
      <c r="S1" s="8"/>
      <c r="T1" s="8"/>
      <c r="U1" s="8"/>
      <c r="V1" s="8"/>
      <c r="W1" s="8"/>
      <c r="X1" s="8"/>
      <c r="Y1" s="8"/>
      <c r="Z1" s="8"/>
      <c r="AA1" s="8"/>
      <c r="AB1" s="8" t="s">
        <v>86</v>
      </c>
      <c r="AC1" s="8"/>
      <c r="AD1" s="8"/>
      <c r="AE1" s="8"/>
      <c r="AF1" s="8"/>
      <c r="AG1" s="8"/>
      <c r="AH1" s="8"/>
      <c r="AI1" s="8"/>
      <c r="AJ1" s="8"/>
      <c r="AK1" s="8"/>
      <c r="AL1" s="8"/>
      <c r="AM1" s="8"/>
      <c r="AN1" s="8"/>
      <c r="AO1" s="8" t="s">
        <v>1</v>
      </c>
      <c r="AP1" s="8"/>
      <c r="AQ1" s="8"/>
      <c r="AR1" s="8"/>
      <c r="AS1" s="8"/>
      <c r="AT1" s="8"/>
      <c r="AU1" s="8"/>
      <c r="AV1" s="8"/>
      <c r="AW1" s="8"/>
      <c r="AX1" s="8"/>
      <c r="AY1" s="8"/>
      <c r="AZ1" s="8"/>
      <c r="BA1" s="8"/>
    </row>
    <row r="2" spans="1:53" ht="15" customHeight="1" x14ac:dyDescent="0.25">
      <c r="A2" s="8"/>
      <c r="B2" s="8" t="s">
        <v>34</v>
      </c>
      <c r="C2" s="8"/>
      <c r="D2" s="8"/>
      <c r="E2" s="8"/>
      <c r="F2" s="8"/>
      <c r="G2" s="8"/>
      <c r="H2" s="8"/>
      <c r="I2" s="8"/>
      <c r="J2" s="8"/>
      <c r="K2" s="8"/>
      <c r="L2" s="8"/>
      <c r="M2" s="8"/>
      <c r="N2" s="8"/>
      <c r="O2" s="8" t="s">
        <v>33</v>
      </c>
      <c r="P2" s="8"/>
      <c r="Q2" s="8"/>
      <c r="R2" s="8"/>
      <c r="S2" s="8"/>
      <c r="T2" s="8"/>
      <c r="U2" s="8"/>
      <c r="V2" s="8"/>
      <c r="W2" s="8"/>
      <c r="X2" s="8"/>
      <c r="Y2" s="8"/>
      <c r="Z2" s="8"/>
      <c r="AA2" s="8"/>
      <c r="AB2" s="8" t="s">
        <v>32</v>
      </c>
      <c r="AC2" s="8"/>
      <c r="AD2" s="8"/>
      <c r="AE2" s="8"/>
      <c r="AF2" s="8"/>
      <c r="AG2" s="8"/>
      <c r="AH2" s="8"/>
      <c r="AI2" s="8"/>
      <c r="AJ2" s="8"/>
      <c r="AK2" s="8"/>
      <c r="AL2" s="8"/>
      <c r="AM2" s="8"/>
      <c r="AN2" s="8"/>
      <c r="AO2" s="8" t="s">
        <v>2</v>
      </c>
      <c r="AP2" s="8"/>
      <c r="AQ2" s="8"/>
      <c r="AR2" s="8"/>
      <c r="AS2" s="8"/>
      <c r="AT2" s="8"/>
      <c r="AU2" s="8"/>
      <c r="AV2" s="8"/>
      <c r="AW2" s="8"/>
      <c r="AX2" s="8"/>
      <c r="AY2" s="8"/>
      <c r="AZ2" s="8"/>
      <c r="BA2" s="8"/>
    </row>
    <row r="3" spans="1:53" ht="30" x14ac:dyDescent="0.25">
      <c r="A3" s="3" t="s">
        <v>858</v>
      </c>
      <c r="B3" s="24" t="s">
        <v>6</v>
      </c>
      <c r="C3" s="24"/>
      <c r="D3" s="24"/>
      <c r="E3" s="24"/>
      <c r="F3" s="24"/>
      <c r="G3" s="24"/>
      <c r="H3" s="24"/>
      <c r="I3" s="24"/>
      <c r="J3" s="24"/>
      <c r="K3" s="24"/>
      <c r="L3" s="24"/>
      <c r="M3" s="24"/>
      <c r="N3" s="24"/>
      <c r="O3" s="24" t="s">
        <v>6</v>
      </c>
      <c r="P3" s="24"/>
      <c r="Q3" s="24"/>
      <c r="R3" s="24"/>
      <c r="S3" s="24"/>
      <c r="T3" s="24"/>
      <c r="U3" s="24"/>
      <c r="V3" s="24"/>
      <c r="W3" s="24"/>
      <c r="X3" s="24"/>
      <c r="Y3" s="24"/>
      <c r="Z3" s="24"/>
      <c r="AA3" s="24"/>
      <c r="AB3" s="24" t="s">
        <v>6</v>
      </c>
      <c r="AC3" s="24"/>
      <c r="AD3" s="24"/>
      <c r="AE3" s="24"/>
      <c r="AF3" s="24"/>
      <c r="AG3" s="24"/>
      <c r="AH3" s="24"/>
      <c r="AI3" s="24"/>
      <c r="AJ3" s="24"/>
      <c r="AK3" s="24"/>
      <c r="AL3" s="24"/>
      <c r="AM3" s="24"/>
      <c r="AN3" s="24"/>
      <c r="AO3" s="24" t="s">
        <v>6</v>
      </c>
      <c r="AP3" s="24"/>
      <c r="AQ3" s="24"/>
      <c r="AR3" s="24"/>
      <c r="AS3" s="24"/>
      <c r="AT3" s="24"/>
      <c r="AU3" s="24"/>
      <c r="AV3" s="24"/>
      <c r="AW3" s="24"/>
      <c r="AX3" s="24"/>
      <c r="AY3" s="24"/>
      <c r="AZ3" s="24"/>
      <c r="BA3" s="24"/>
    </row>
    <row r="4" spans="1:53" ht="15" customHeight="1" x14ac:dyDescent="0.25">
      <c r="A4" s="25" t="s">
        <v>859</v>
      </c>
      <c r="B4" s="24" t="s">
        <v>6</v>
      </c>
      <c r="C4" s="24"/>
      <c r="D4" s="24"/>
      <c r="E4" s="24"/>
      <c r="F4" s="24"/>
      <c r="G4" s="24"/>
      <c r="H4" s="24"/>
      <c r="I4" s="24"/>
      <c r="J4" s="24"/>
      <c r="K4" s="24"/>
      <c r="L4" s="24"/>
      <c r="M4" s="24"/>
      <c r="N4" s="24"/>
      <c r="O4" s="24" t="s">
        <v>6</v>
      </c>
      <c r="P4" s="24"/>
      <c r="Q4" s="24"/>
      <c r="R4" s="24"/>
      <c r="S4" s="24"/>
      <c r="T4" s="24"/>
      <c r="U4" s="24"/>
      <c r="V4" s="24"/>
      <c r="W4" s="24"/>
      <c r="X4" s="24"/>
      <c r="Y4" s="24"/>
      <c r="Z4" s="24"/>
      <c r="AA4" s="24"/>
      <c r="AB4" s="24" t="s">
        <v>6</v>
      </c>
      <c r="AC4" s="24"/>
      <c r="AD4" s="24"/>
      <c r="AE4" s="24"/>
      <c r="AF4" s="24"/>
      <c r="AG4" s="24"/>
      <c r="AH4" s="24"/>
      <c r="AI4" s="24"/>
      <c r="AJ4" s="24"/>
      <c r="AK4" s="24"/>
      <c r="AL4" s="24"/>
      <c r="AM4" s="24"/>
      <c r="AN4" s="24"/>
      <c r="AO4" s="24" t="s">
        <v>6</v>
      </c>
      <c r="AP4" s="24"/>
      <c r="AQ4" s="24"/>
      <c r="AR4" s="24"/>
      <c r="AS4" s="24"/>
      <c r="AT4" s="24"/>
      <c r="AU4" s="24"/>
      <c r="AV4" s="24"/>
      <c r="AW4" s="24"/>
      <c r="AX4" s="24"/>
      <c r="AY4" s="24"/>
      <c r="AZ4" s="24"/>
      <c r="BA4" s="24"/>
    </row>
    <row r="5" spans="1:53" x14ac:dyDescent="0.25">
      <c r="A5" s="25"/>
      <c r="B5" s="58" t="s">
        <v>860</v>
      </c>
      <c r="C5" s="58"/>
      <c r="D5" s="58"/>
      <c r="E5" s="58"/>
      <c r="F5" s="58"/>
      <c r="G5" s="58"/>
      <c r="H5" s="58"/>
      <c r="I5" s="58"/>
      <c r="J5" s="58"/>
      <c r="K5" s="58"/>
      <c r="L5" s="58"/>
      <c r="M5" s="58"/>
      <c r="N5" s="58"/>
      <c r="O5" s="58" t="s">
        <v>860</v>
      </c>
      <c r="P5" s="58"/>
      <c r="Q5" s="58"/>
      <c r="R5" s="58"/>
      <c r="S5" s="58"/>
      <c r="T5" s="58"/>
      <c r="U5" s="58"/>
      <c r="V5" s="58"/>
      <c r="W5" s="58"/>
      <c r="X5" s="58"/>
      <c r="Y5" s="58"/>
      <c r="Z5" s="58"/>
      <c r="AA5" s="58"/>
      <c r="AB5" s="58" t="s">
        <v>860</v>
      </c>
      <c r="AC5" s="58"/>
      <c r="AD5" s="58"/>
      <c r="AE5" s="58"/>
      <c r="AF5" s="58"/>
      <c r="AG5" s="58"/>
      <c r="AH5" s="58"/>
      <c r="AI5" s="58"/>
      <c r="AJ5" s="58"/>
      <c r="AK5" s="58"/>
      <c r="AL5" s="58"/>
      <c r="AM5" s="58"/>
      <c r="AN5" s="58"/>
      <c r="AO5" s="26" t="s">
        <v>903</v>
      </c>
      <c r="AP5" s="26"/>
      <c r="AQ5" s="26"/>
      <c r="AR5" s="26"/>
      <c r="AS5" s="26"/>
      <c r="AT5" s="26"/>
      <c r="AU5" s="26"/>
      <c r="AV5" s="26"/>
      <c r="AW5" s="26"/>
      <c r="AX5" s="26"/>
      <c r="AY5" s="26"/>
      <c r="AZ5" s="26"/>
      <c r="BA5" s="26"/>
    </row>
    <row r="6" spans="1:53"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row>
    <row r="7" spans="1:53" ht="38.25" customHeight="1" x14ac:dyDescent="0.25">
      <c r="A7" s="25"/>
      <c r="B7" s="27" t="s">
        <v>861</v>
      </c>
      <c r="C7" s="27"/>
      <c r="D7" s="27"/>
      <c r="E7" s="27"/>
      <c r="F7" s="27"/>
      <c r="G7" s="27"/>
      <c r="H7" s="27"/>
      <c r="I7" s="27"/>
      <c r="J7" s="27"/>
      <c r="K7" s="27"/>
      <c r="L7" s="27"/>
      <c r="M7" s="27"/>
      <c r="N7" s="27"/>
      <c r="O7" s="27" t="s">
        <v>877</v>
      </c>
      <c r="P7" s="27"/>
      <c r="Q7" s="27"/>
      <c r="R7" s="27"/>
      <c r="S7" s="27"/>
      <c r="T7" s="27"/>
      <c r="U7" s="27"/>
      <c r="V7" s="27"/>
      <c r="W7" s="27"/>
      <c r="X7" s="27"/>
      <c r="Y7" s="27"/>
      <c r="Z7" s="27"/>
      <c r="AA7" s="27"/>
      <c r="AB7" s="27" t="s">
        <v>890</v>
      </c>
      <c r="AC7" s="27"/>
      <c r="AD7" s="27"/>
      <c r="AE7" s="27"/>
      <c r="AF7" s="27"/>
      <c r="AG7" s="27"/>
      <c r="AH7" s="27"/>
      <c r="AI7" s="27"/>
      <c r="AJ7" s="27"/>
      <c r="AK7" s="27"/>
      <c r="AL7" s="27"/>
      <c r="AM7" s="27"/>
      <c r="AN7" s="27"/>
      <c r="AO7" s="31" t="s">
        <v>904</v>
      </c>
      <c r="AP7" s="31"/>
      <c r="AQ7" s="31"/>
      <c r="AR7" s="31"/>
      <c r="AS7" s="31"/>
      <c r="AT7" s="31"/>
      <c r="AU7" s="31"/>
      <c r="AV7" s="31"/>
      <c r="AW7" s="31"/>
      <c r="AX7" s="31"/>
      <c r="AY7" s="31"/>
      <c r="AZ7" s="31"/>
      <c r="BA7" s="31"/>
    </row>
    <row r="8" spans="1:53"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c r="AT8" s="24"/>
      <c r="AU8" s="24"/>
      <c r="AV8" s="24"/>
      <c r="AW8" s="24"/>
      <c r="AX8" s="24"/>
      <c r="AY8" s="24"/>
      <c r="AZ8" s="24"/>
      <c r="BA8" s="24"/>
    </row>
    <row r="9" spans="1:53" ht="25.5" customHeight="1" x14ac:dyDescent="0.25">
      <c r="A9" s="25"/>
      <c r="B9" s="27" t="s">
        <v>862</v>
      </c>
      <c r="C9" s="27"/>
      <c r="D9" s="27"/>
      <c r="E9" s="27"/>
      <c r="F9" s="27"/>
      <c r="G9" s="27"/>
      <c r="H9" s="27"/>
      <c r="I9" s="27"/>
      <c r="J9" s="27"/>
      <c r="K9" s="27"/>
      <c r="L9" s="27"/>
      <c r="M9" s="27"/>
      <c r="N9" s="27"/>
      <c r="O9" s="27" t="s">
        <v>878</v>
      </c>
      <c r="P9" s="27"/>
      <c r="Q9" s="27"/>
      <c r="R9" s="27"/>
      <c r="S9" s="27"/>
      <c r="T9" s="27"/>
      <c r="U9" s="27"/>
      <c r="V9" s="27"/>
      <c r="W9" s="27"/>
      <c r="X9" s="27"/>
      <c r="Y9" s="27"/>
      <c r="Z9" s="27"/>
      <c r="AA9" s="27"/>
      <c r="AB9" s="27" t="s">
        <v>891</v>
      </c>
      <c r="AC9" s="27"/>
      <c r="AD9" s="27"/>
      <c r="AE9" s="27"/>
      <c r="AF9" s="27"/>
      <c r="AG9" s="27"/>
      <c r="AH9" s="27"/>
      <c r="AI9" s="27"/>
      <c r="AJ9" s="27"/>
      <c r="AK9" s="27"/>
      <c r="AL9" s="27"/>
      <c r="AM9" s="27"/>
      <c r="AN9" s="27"/>
      <c r="AO9" s="31" t="s">
        <v>905</v>
      </c>
      <c r="AP9" s="31"/>
      <c r="AQ9" s="31"/>
      <c r="AR9" s="31"/>
      <c r="AS9" s="31"/>
      <c r="AT9" s="31"/>
      <c r="AU9" s="31"/>
      <c r="AV9" s="31"/>
      <c r="AW9" s="31"/>
      <c r="AX9" s="31"/>
      <c r="AY9" s="31"/>
      <c r="AZ9" s="31"/>
      <c r="BA9" s="31"/>
    </row>
    <row r="10" spans="1:53"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row>
    <row r="11" spans="1:53" x14ac:dyDescent="0.25">
      <c r="A11" s="25"/>
      <c r="B11" s="27" t="s">
        <v>863</v>
      </c>
      <c r="C11" s="27"/>
      <c r="D11" s="27"/>
      <c r="E11" s="27"/>
      <c r="F11" s="27"/>
      <c r="G11" s="27"/>
      <c r="H11" s="27"/>
      <c r="I11" s="27"/>
      <c r="J11" s="27"/>
      <c r="K11" s="27"/>
      <c r="L11" s="27"/>
      <c r="M11" s="27"/>
      <c r="N11" s="27"/>
      <c r="O11" s="27" t="s">
        <v>863</v>
      </c>
      <c r="P11" s="27"/>
      <c r="Q11" s="27"/>
      <c r="R11" s="27"/>
      <c r="S11" s="27"/>
      <c r="T11" s="27"/>
      <c r="U11" s="27"/>
      <c r="V11" s="27"/>
      <c r="W11" s="27"/>
      <c r="X11" s="27"/>
      <c r="Y11" s="27"/>
      <c r="Z11" s="27"/>
      <c r="AA11" s="27"/>
      <c r="AB11" s="27" t="s">
        <v>863</v>
      </c>
      <c r="AC11" s="27"/>
      <c r="AD11" s="27"/>
      <c r="AE11" s="27"/>
      <c r="AF11" s="27"/>
      <c r="AG11" s="27"/>
      <c r="AH11" s="27"/>
      <c r="AI11" s="27"/>
      <c r="AJ11" s="27"/>
      <c r="AK11" s="27"/>
      <c r="AL11" s="27"/>
      <c r="AM11" s="27"/>
      <c r="AN11" s="27"/>
      <c r="AO11" s="31" t="s">
        <v>906</v>
      </c>
      <c r="AP11" s="31"/>
      <c r="AQ11" s="31"/>
      <c r="AR11" s="31"/>
      <c r="AS11" s="31"/>
      <c r="AT11" s="31"/>
      <c r="AU11" s="31"/>
      <c r="AV11" s="31"/>
      <c r="AW11" s="31"/>
      <c r="AX11" s="31"/>
      <c r="AY11" s="31"/>
      <c r="AZ11" s="31"/>
      <c r="BA11" s="31"/>
    </row>
    <row r="12" spans="1:53"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c r="AT12" s="24"/>
      <c r="AU12" s="24"/>
      <c r="AV12" s="24"/>
      <c r="AW12" s="24"/>
      <c r="AX12" s="24"/>
      <c r="AY12" s="24"/>
      <c r="AZ12" s="24"/>
      <c r="BA12" s="24"/>
    </row>
    <row r="13" spans="1:53" x14ac:dyDescent="0.25">
      <c r="A13" s="25"/>
      <c r="B13" s="28"/>
      <c r="C13" s="64"/>
      <c r="D13" s="50" t="s">
        <v>566</v>
      </c>
      <c r="E13" s="50"/>
      <c r="F13" s="50"/>
      <c r="G13" s="50"/>
      <c r="H13" s="50"/>
      <c r="I13" s="50"/>
      <c r="J13" s="50"/>
      <c r="K13" s="50"/>
      <c r="L13" s="50"/>
      <c r="M13" s="50"/>
      <c r="N13" s="75"/>
      <c r="O13" s="28"/>
      <c r="P13" s="64"/>
      <c r="Q13" s="50" t="s">
        <v>566</v>
      </c>
      <c r="R13" s="50"/>
      <c r="S13" s="50"/>
      <c r="T13" s="50"/>
      <c r="U13" s="50"/>
      <c r="V13" s="50"/>
      <c r="W13" s="50"/>
      <c r="X13" s="50"/>
      <c r="Y13" s="50"/>
      <c r="Z13" s="50"/>
      <c r="AA13" s="75"/>
      <c r="AB13" s="28"/>
      <c r="AC13" s="64"/>
      <c r="AD13" s="50" t="s">
        <v>566</v>
      </c>
      <c r="AE13" s="50"/>
      <c r="AF13" s="50"/>
      <c r="AG13" s="50"/>
      <c r="AH13" s="50"/>
      <c r="AI13" s="50"/>
      <c r="AJ13" s="50"/>
      <c r="AK13" s="50"/>
      <c r="AL13" s="50"/>
      <c r="AM13" s="50"/>
      <c r="AN13" s="75"/>
      <c r="AO13" s="24"/>
      <c r="AP13" s="24"/>
      <c r="AQ13" s="24"/>
      <c r="AR13" s="24"/>
      <c r="AS13" s="24"/>
      <c r="AT13" s="24"/>
      <c r="AU13" s="24"/>
      <c r="AV13" s="24"/>
      <c r="AW13" s="24"/>
      <c r="AX13" s="24"/>
      <c r="AY13" s="24"/>
      <c r="AZ13" s="24"/>
      <c r="BA13" s="24"/>
    </row>
    <row r="14" spans="1:53" ht="15.75" thickBot="1" x14ac:dyDescent="0.3">
      <c r="A14" s="25"/>
      <c r="B14" s="28"/>
      <c r="C14" s="64"/>
      <c r="D14" s="102">
        <v>40633</v>
      </c>
      <c r="E14" s="102"/>
      <c r="F14" s="102"/>
      <c r="G14" s="102"/>
      <c r="H14" s="102"/>
      <c r="I14" s="102"/>
      <c r="J14" s="102"/>
      <c r="K14" s="102"/>
      <c r="L14" s="102"/>
      <c r="M14" s="102"/>
      <c r="N14" s="75"/>
      <c r="O14" s="28"/>
      <c r="P14" s="64"/>
      <c r="Q14" s="51" t="s">
        <v>879</v>
      </c>
      <c r="R14" s="51"/>
      <c r="S14" s="51"/>
      <c r="T14" s="51"/>
      <c r="U14" s="51"/>
      <c r="V14" s="51"/>
      <c r="W14" s="51"/>
      <c r="X14" s="51"/>
      <c r="Y14" s="51"/>
      <c r="Z14" s="51"/>
      <c r="AA14" s="75"/>
      <c r="AB14" s="28"/>
      <c r="AC14" s="64"/>
      <c r="AD14" s="51" t="s">
        <v>892</v>
      </c>
      <c r="AE14" s="51"/>
      <c r="AF14" s="51"/>
      <c r="AG14" s="51"/>
      <c r="AH14" s="51"/>
      <c r="AI14" s="51"/>
      <c r="AJ14" s="51"/>
      <c r="AK14" s="51"/>
      <c r="AL14" s="51"/>
      <c r="AM14" s="51"/>
      <c r="AN14" s="75"/>
      <c r="AO14" s="17"/>
      <c r="AP14" s="17"/>
      <c r="AQ14" s="51" t="s">
        <v>907</v>
      </c>
      <c r="AR14" s="51"/>
      <c r="AS14" s="51"/>
      <c r="AT14" s="51"/>
      <c r="AU14" s="51"/>
      <c r="AV14" s="51"/>
      <c r="AW14" s="51"/>
      <c r="AX14" s="51"/>
      <c r="AY14" s="51"/>
      <c r="AZ14" s="51"/>
      <c r="BA14" s="38"/>
    </row>
    <row r="15" spans="1:53" ht="15.75" thickTop="1" x14ac:dyDescent="0.25">
      <c r="A15" s="25"/>
      <c r="B15" s="28"/>
      <c r="C15" s="64"/>
      <c r="D15" s="103" t="s">
        <v>864</v>
      </c>
      <c r="E15" s="103"/>
      <c r="F15" s="104"/>
      <c r="G15" s="65"/>
      <c r="H15" s="103" t="s">
        <v>867</v>
      </c>
      <c r="I15" s="103"/>
      <c r="J15" s="104"/>
      <c r="K15" s="65"/>
      <c r="L15" s="103" t="s">
        <v>864</v>
      </c>
      <c r="M15" s="103"/>
      <c r="N15" s="75"/>
      <c r="O15" s="28"/>
      <c r="P15" s="64"/>
      <c r="Q15" s="103" t="s">
        <v>864</v>
      </c>
      <c r="R15" s="103"/>
      <c r="S15" s="104"/>
      <c r="T15" s="65"/>
      <c r="U15" s="103" t="s">
        <v>867</v>
      </c>
      <c r="V15" s="103"/>
      <c r="W15" s="104"/>
      <c r="X15" s="65"/>
      <c r="Y15" s="103" t="s">
        <v>864</v>
      </c>
      <c r="Z15" s="103"/>
      <c r="AA15" s="75"/>
      <c r="AB15" s="28"/>
      <c r="AC15" s="64"/>
      <c r="AD15" s="103" t="s">
        <v>864</v>
      </c>
      <c r="AE15" s="103"/>
      <c r="AF15" s="104"/>
      <c r="AG15" s="65"/>
      <c r="AH15" s="103" t="s">
        <v>867</v>
      </c>
      <c r="AI15" s="103"/>
      <c r="AJ15" s="104"/>
      <c r="AK15" s="65"/>
      <c r="AL15" s="103" t="s">
        <v>864</v>
      </c>
      <c r="AM15" s="103"/>
      <c r="AN15" s="75"/>
      <c r="AO15" s="17"/>
      <c r="AP15" s="17"/>
      <c r="AQ15" s="103" t="s">
        <v>864</v>
      </c>
      <c r="AR15" s="103"/>
      <c r="AS15" s="38"/>
      <c r="AT15" s="17"/>
      <c r="AU15" s="54"/>
      <c r="AV15" s="54"/>
      <c r="AW15" s="38"/>
      <c r="AX15" s="17"/>
      <c r="AY15" s="54"/>
      <c r="AZ15" s="54"/>
      <c r="BA15" s="38"/>
    </row>
    <row r="16" spans="1:53" x14ac:dyDescent="0.25">
      <c r="A16" s="25"/>
      <c r="B16" s="28"/>
      <c r="C16" s="64"/>
      <c r="D16" s="50" t="s">
        <v>865</v>
      </c>
      <c r="E16" s="50"/>
      <c r="F16" s="75"/>
      <c r="G16" s="64"/>
      <c r="H16" s="50"/>
      <c r="I16" s="50"/>
      <c r="J16" s="75"/>
      <c r="K16" s="64"/>
      <c r="L16" s="50" t="s">
        <v>868</v>
      </c>
      <c r="M16" s="50"/>
      <c r="N16" s="75"/>
      <c r="O16" s="28"/>
      <c r="P16" s="64"/>
      <c r="Q16" s="50" t="s">
        <v>865</v>
      </c>
      <c r="R16" s="50"/>
      <c r="S16" s="75"/>
      <c r="T16" s="64"/>
      <c r="U16" s="50"/>
      <c r="V16" s="50"/>
      <c r="W16" s="75"/>
      <c r="X16" s="64"/>
      <c r="Y16" s="50" t="s">
        <v>868</v>
      </c>
      <c r="Z16" s="50"/>
      <c r="AA16" s="75"/>
      <c r="AB16" s="28"/>
      <c r="AC16" s="64"/>
      <c r="AD16" s="50" t="s">
        <v>865</v>
      </c>
      <c r="AE16" s="50"/>
      <c r="AF16" s="75"/>
      <c r="AG16" s="64"/>
      <c r="AH16" s="50"/>
      <c r="AI16" s="50"/>
      <c r="AJ16" s="75"/>
      <c r="AK16" s="64"/>
      <c r="AL16" s="50" t="s">
        <v>868</v>
      </c>
      <c r="AM16" s="50"/>
      <c r="AN16" s="75"/>
      <c r="AO16" s="17"/>
      <c r="AP16" s="17"/>
      <c r="AQ16" s="50" t="s">
        <v>865</v>
      </c>
      <c r="AR16" s="50"/>
      <c r="AS16" s="38"/>
      <c r="AT16" s="17"/>
      <c r="AU16" s="30"/>
      <c r="AV16" s="30"/>
      <c r="AW16" s="38"/>
      <c r="AX16" s="17"/>
      <c r="AY16" s="50" t="s">
        <v>864</v>
      </c>
      <c r="AZ16" s="50"/>
      <c r="BA16" s="38"/>
    </row>
    <row r="17" spans="1:53" ht="15.75" thickBot="1" x14ac:dyDescent="0.3">
      <c r="A17" s="25"/>
      <c r="B17" s="28"/>
      <c r="C17" s="64"/>
      <c r="D17" s="51" t="s">
        <v>866</v>
      </c>
      <c r="E17" s="51"/>
      <c r="F17" s="75"/>
      <c r="G17" s="64"/>
      <c r="H17" s="51"/>
      <c r="I17" s="51"/>
      <c r="J17" s="75"/>
      <c r="K17" s="64"/>
      <c r="L17" s="105"/>
      <c r="M17" s="105"/>
      <c r="N17" s="75"/>
      <c r="O17" s="28"/>
      <c r="P17" s="64"/>
      <c r="Q17" s="51" t="s">
        <v>866</v>
      </c>
      <c r="R17" s="51"/>
      <c r="S17" s="75"/>
      <c r="T17" s="64"/>
      <c r="U17" s="51"/>
      <c r="V17" s="51"/>
      <c r="W17" s="75"/>
      <c r="X17" s="64"/>
      <c r="Y17" s="105"/>
      <c r="Z17" s="105"/>
      <c r="AA17" s="75"/>
      <c r="AB17" s="28"/>
      <c r="AC17" s="64"/>
      <c r="AD17" s="51" t="s">
        <v>866</v>
      </c>
      <c r="AE17" s="51"/>
      <c r="AF17" s="75"/>
      <c r="AG17" s="64"/>
      <c r="AH17" s="51"/>
      <c r="AI17" s="51"/>
      <c r="AJ17" s="75"/>
      <c r="AK17" s="64"/>
      <c r="AL17" s="105"/>
      <c r="AM17" s="105"/>
      <c r="AN17" s="75"/>
      <c r="AO17" s="17"/>
      <c r="AP17" s="17"/>
      <c r="AQ17" s="51" t="s">
        <v>866</v>
      </c>
      <c r="AR17" s="51"/>
      <c r="AS17" s="38"/>
      <c r="AT17" s="17"/>
      <c r="AU17" s="51" t="s">
        <v>867</v>
      </c>
      <c r="AV17" s="51"/>
      <c r="AW17" s="38"/>
      <c r="AX17" s="17"/>
      <c r="AY17" s="51" t="s">
        <v>868</v>
      </c>
      <c r="AZ17" s="51"/>
      <c r="BA17" s="38"/>
    </row>
    <row r="18" spans="1:53" ht="27.75" thickTop="1" thickBot="1" x14ac:dyDescent="0.3">
      <c r="A18" s="25"/>
      <c r="B18" s="100" t="s">
        <v>869</v>
      </c>
      <c r="C18" s="23"/>
      <c r="D18" s="65"/>
      <c r="E18" s="65"/>
      <c r="F18" s="38"/>
      <c r="G18" s="23"/>
      <c r="H18" s="65"/>
      <c r="I18" s="65"/>
      <c r="J18" s="38"/>
      <c r="K18" s="23"/>
      <c r="L18" s="65"/>
      <c r="M18" s="65"/>
      <c r="N18" s="38"/>
      <c r="O18" s="100" t="s">
        <v>869</v>
      </c>
      <c r="P18" s="23"/>
      <c r="Q18" s="65"/>
      <c r="R18" s="65"/>
      <c r="S18" s="38"/>
      <c r="T18" s="23"/>
      <c r="U18" s="65"/>
      <c r="V18" s="65"/>
      <c r="W18" s="38"/>
      <c r="X18" s="23"/>
      <c r="Y18" s="65"/>
      <c r="Z18" s="65"/>
      <c r="AA18" s="38"/>
      <c r="AB18" s="100" t="s">
        <v>869</v>
      </c>
      <c r="AC18" s="23"/>
      <c r="AD18" s="65"/>
      <c r="AE18" s="65"/>
      <c r="AF18" s="38"/>
      <c r="AG18" s="23"/>
      <c r="AH18" s="65"/>
      <c r="AI18" s="65"/>
      <c r="AJ18" s="38"/>
      <c r="AK18" s="23"/>
      <c r="AL18" s="65"/>
      <c r="AM18" s="65"/>
      <c r="AN18" s="38"/>
      <c r="AO18" s="95" t="s">
        <v>908</v>
      </c>
      <c r="AP18" s="17"/>
      <c r="AQ18" s="54"/>
      <c r="AR18" s="54"/>
      <c r="AS18" s="38"/>
      <c r="AT18" s="17"/>
      <c r="AU18" s="54"/>
      <c r="AV18" s="54"/>
      <c r="AW18" s="38"/>
      <c r="AX18" s="17"/>
      <c r="AY18" s="54"/>
      <c r="AZ18" s="54"/>
      <c r="BA18" s="38"/>
    </row>
    <row r="19" spans="1:53" ht="15.75" thickTop="1" x14ac:dyDescent="0.25">
      <c r="A19" s="25"/>
      <c r="B19" s="42" t="s">
        <v>870</v>
      </c>
      <c r="C19" s="43"/>
      <c r="D19" s="42" t="s">
        <v>452</v>
      </c>
      <c r="E19" s="43" t="s">
        <v>871</v>
      </c>
      <c r="F19" s="45" t="s">
        <v>482</v>
      </c>
      <c r="G19" s="43"/>
      <c r="H19" s="42" t="s">
        <v>452</v>
      </c>
      <c r="I19" s="43" t="s">
        <v>872</v>
      </c>
      <c r="J19" s="45" t="s">
        <v>482</v>
      </c>
      <c r="K19" s="43"/>
      <c r="L19" s="42" t="s">
        <v>452</v>
      </c>
      <c r="M19" s="43" t="s">
        <v>873</v>
      </c>
      <c r="N19" s="45" t="s">
        <v>482</v>
      </c>
      <c r="O19" s="42" t="s">
        <v>870</v>
      </c>
      <c r="P19" s="43"/>
      <c r="Q19" s="42" t="s">
        <v>452</v>
      </c>
      <c r="R19" s="43" t="s">
        <v>880</v>
      </c>
      <c r="S19" s="45" t="s">
        <v>482</v>
      </c>
      <c r="T19" s="43"/>
      <c r="U19" s="42" t="s">
        <v>452</v>
      </c>
      <c r="V19" s="43" t="s">
        <v>881</v>
      </c>
      <c r="W19" s="45" t="s">
        <v>482</v>
      </c>
      <c r="X19" s="43"/>
      <c r="Y19" s="42" t="s">
        <v>452</v>
      </c>
      <c r="Z19" s="43" t="s">
        <v>882</v>
      </c>
      <c r="AA19" s="45" t="s">
        <v>482</v>
      </c>
      <c r="AB19" s="42" t="s">
        <v>870</v>
      </c>
      <c r="AC19" s="43"/>
      <c r="AD19" s="42" t="s">
        <v>452</v>
      </c>
      <c r="AE19" s="43" t="s">
        <v>893</v>
      </c>
      <c r="AF19" s="45" t="s">
        <v>482</v>
      </c>
      <c r="AG19" s="43"/>
      <c r="AH19" s="42" t="s">
        <v>452</v>
      </c>
      <c r="AI19" s="43" t="s">
        <v>894</v>
      </c>
      <c r="AJ19" s="45" t="s">
        <v>482</v>
      </c>
      <c r="AK19" s="43"/>
      <c r="AL19" s="42" t="s">
        <v>452</v>
      </c>
      <c r="AM19" s="43" t="s">
        <v>895</v>
      </c>
      <c r="AN19" s="45" t="s">
        <v>482</v>
      </c>
      <c r="AO19" s="42" t="s">
        <v>41</v>
      </c>
      <c r="AP19" s="43"/>
      <c r="AQ19" s="42" t="s">
        <v>452</v>
      </c>
      <c r="AR19" s="44">
        <v>1446837</v>
      </c>
      <c r="AS19" s="45"/>
      <c r="AT19" s="43"/>
      <c r="AU19" s="42" t="s">
        <v>452</v>
      </c>
      <c r="AV19" s="43" t="s">
        <v>909</v>
      </c>
      <c r="AW19" s="45" t="s">
        <v>482</v>
      </c>
      <c r="AX19" s="43"/>
      <c r="AY19" s="42" t="s">
        <v>452</v>
      </c>
      <c r="AZ19" s="44">
        <v>626877</v>
      </c>
      <c r="BA19" s="45"/>
    </row>
    <row r="20" spans="1:53" x14ac:dyDescent="0.25">
      <c r="A20" s="25"/>
      <c r="B20" s="16" t="s">
        <v>99</v>
      </c>
      <c r="C20" s="23"/>
      <c r="D20" s="16"/>
      <c r="E20" s="23" t="s">
        <v>874</v>
      </c>
      <c r="F20" s="38" t="s">
        <v>482</v>
      </c>
      <c r="G20" s="23"/>
      <c r="H20" s="16"/>
      <c r="I20" s="23" t="s">
        <v>872</v>
      </c>
      <c r="J20" s="38" t="s">
        <v>482</v>
      </c>
      <c r="K20" s="23"/>
      <c r="L20" s="16"/>
      <c r="M20" s="23" t="s">
        <v>875</v>
      </c>
      <c r="N20" s="38" t="s">
        <v>482</v>
      </c>
      <c r="O20" s="16" t="s">
        <v>99</v>
      </c>
      <c r="P20" s="23"/>
      <c r="Q20" s="16"/>
      <c r="R20" s="23" t="s">
        <v>883</v>
      </c>
      <c r="S20" s="38" t="s">
        <v>482</v>
      </c>
      <c r="T20" s="23"/>
      <c r="U20" s="16"/>
      <c r="V20" s="23" t="s">
        <v>881</v>
      </c>
      <c r="W20" s="38" t="s">
        <v>482</v>
      </c>
      <c r="X20" s="23"/>
      <c r="Y20" s="16"/>
      <c r="Z20" s="23" t="s">
        <v>884</v>
      </c>
      <c r="AA20" s="38" t="s">
        <v>482</v>
      </c>
      <c r="AB20" s="16" t="s">
        <v>99</v>
      </c>
      <c r="AC20" s="23"/>
      <c r="AD20" s="16"/>
      <c r="AE20" s="23" t="s">
        <v>896</v>
      </c>
      <c r="AF20" s="38" t="s">
        <v>482</v>
      </c>
      <c r="AG20" s="23"/>
      <c r="AH20" s="16"/>
      <c r="AI20" s="23" t="s">
        <v>894</v>
      </c>
      <c r="AJ20" s="38" t="s">
        <v>482</v>
      </c>
      <c r="AK20" s="23"/>
      <c r="AL20" s="16"/>
      <c r="AM20" s="23" t="s">
        <v>897</v>
      </c>
      <c r="AN20" s="38" t="s">
        <v>482</v>
      </c>
      <c r="AO20" s="16" t="s">
        <v>910</v>
      </c>
      <c r="AP20" s="23"/>
      <c r="AQ20" s="16"/>
      <c r="AR20" s="55">
        <v>3050192</v>
      </c>
      <c r="AS20" s="38"/>
      <c r="AT20" s="23"/>
      <c r="AU20" s="16"/>
      <c r="AV20" s="23" t="s">
        <v>909</v>
      </c>
      <c r="AW20" s="38" t="s">
        <v>482</v>
      </c>
      <c r="AX20" s="23"/>
      <c r="AY20" s="16"/>
      <c r="AZ20" s="55">
        <v>2230232</v>
      </c>
      <c r="BA20" s="38"/>
    </row>
    <row r="21" spans="1:53" x14ac:dyDescent="0.25">
      <c r="A21" s="25"/>
      <c r="B21" s="42" t="s">
        <v>100</v>
      </c>
      <c r="C21" s="43"/>
      <c r="D21" s="42"/>
      <c r="E21" s="44">
        <v>2645656</v>
      </c>
      <c r="F21" s="45"/>
      <c r="G21" s="43"/>
      <c r="H21" s="42"/>
      <c r="I21" s="43" t="s">
        <v>872</v>
      </c>
      <c r="J21" s="45" t="s">
        <v>482</v>
      </c>
      <c r="K21" s="43"/>
      <c r="L21" s="42"/>
      <c r="M21" s="44">
        <v>2582521</v>
      </c>
      <c r="N21" s="45"/>
      <c r="O21" s="42" t="s">
        <v>100</v>
      </c>
      <c r="P21" s="43"/>
      <c r="Q21" s="42"/>
      <c r="R21" s="44">
        <v>3364896</v>
      </c>
      <c r="S21" s="45"/>
      <c r="T21" s="43"/>
      <c r="U21" s="42"/>
      <c r="V21" s="43" t="s">
        <v>881</v>
      </c>
      <c r="W21" s="45" t="s">
        <v>482</v>
      </c>
      <c r="X21" s="43"/>
      <c r="Y21" s="42"/>
      <c r="Z21" s="44">
        <v>3298498</v>
      </c>
      <c r="AA21" s="45"/>
      <c r="AB21" s="42" t="s">
        <v>100</v>
      </c>
      <c r="AC21" s="43"/>
      <c r="AD21" s="42"/>
      <c r="AE21" s="44">
        <v>3122698</v>
      </c>
      <c r="AF21" s="45"/>
      <c r="AG21" s="43"/>
      <c r="AH21" s="42"/>
      <c r="AI21" s="43" t="s">
        <v>894</v>
      </c>
      <c r="AJ21" s="45" t="s">
        <v>482</v>
      </c>
      <c r="AK21" s="43"/>
      <c r="AL21" s="42"/>
      <c r="AM21" s="44">
        <v>3035229</v>
      </c>
      <c r="AN21" s="45"/>
      <c r="AO21" s="42" t="s">
        <v>911</v>
      </c>
      <c r="AP21" s="43"/>
      <c r="AQ21" s="42"/>
      <c r="AR21" s="44">
        <v>184857</v>
      </c>
      <c r="AS21" s="45"/>
      <c r="AT21" s="43"/>
      <c r="AU21" s="42"/>
      <c r="AV21" s="44">
        <v>204990</v>
      </c>
      <c r="AW21" s="45"/>
      <c r="AX21" s="43"/>
      <c r="AY21" s="42"/>
      <c r="AZ21" s="44">
        <v>389847</v>
      </c>
      <c r="BA21" s="45"/>
    </row>
    <row r="22" spans="1:53" x14ac:dyDescent="0.25">
      <c r="A22" s="25"/>
      <c r="B22" s="16" t="s">
        <v>132</v>
      </c>
      <c r="C22" s="23"/>
      <c r="D22" s="16"/>
      <c r="E22" s="55">
        <v>91292</v>
      </c>
      <c r="F22" s="38"/>
      <c r="G22" s="23"/>
      <c r="H22" s="16"/>
      <c r="I22" s="23" t="s">
        <v>872</v>
      </c>
      <c r="J22" s="38" t="s">
        <v>482</v>
      </c>
      <c r="K22" s="23"/>
      <c r="L22" s="16"/>
      <c r="M22" s="55">
        <v>28157</v>
      </c>
      <c r="N22" s="38"/>
      <c r="O22" s="16" t="s">
        <v>132</v>
      </c>
      <c r="P22" s="23"/>
      <c r="Q22" s="16"/>
      <c r="R22" s="55">
        <v>95148</v>
      </c>
      <c r="S22" s="38"/>
      <c r="T22" s="23"/>
      <c r="U22" s="16"/>
      <c r="V22" s="23" t="s">
        <v>881</v>
      </c>
      <c r="W22" s="38" t="s">
        <v>482</v>
      </c>
      <c r="X22" s="23"/>
      <c r="Y22" s="16"/>
      <c r="Z22" s="55">
        <v>28750</v>
      </c>
      <c r="AA22" s="38"/>
      <c r="AB22" s="16" t="s">
        <v>132</v>
      </c>
      <c r="AC22" s="23"/>
      <c r="AD22" s="16"/>
      <c r="AE22" s="55">
        <v>119019</v>
      </c>
      <c r="AF22" s="38"/>
      <c r="AG22" s="23"/>
      <c r="AH22" s="16"/>
      <c r="AI22" s="23" t="s">
        <v>894</v>
      </c>
      <c r="AJ22" s="38" t="s">
        <v>482</v>
      </c>
      <c r="AK22" s="23"/>
      <c r="AL22" s="16"/>
      <c r="AM22" s="55">
        <v>31550</v>
      </c>
      <c r="AN22" s="38"/>
      <c r="AO22" s="16" t="s">
        <v>912</v>
      </c>
      <c r="AP22" s="23"/>
      <c r="AQ22" s="16"/>
      <c r="AR22" s="55">
        <v>9243247</v>
      </c>
      <c r="AS22" s="38"/>
      <c r="AT22" s="23"/>
      <c r="AU22" s="16"/>
      <c r="AV22" s="23" t="s">
        <v>913</v>
      </c>
      <c r="AW22" s="38" t="s">
        <v>482</v>
      </c>
      <c r="AX22" s="23"/>
      <c r="AY22" s="16"/>
      <c r="AZ22" s="55">
        <v>8628277</v>
      </c>
      <c r="BA22" s="38"/>
    </row>
    <row r="23" spans="1:53" x14ac:dyDescent="0.25">
      <c r="A23" s="25"/>
      <c r="B23" s="42" t="s">
        <v>105</v>
      </c>
      <c r="C23" s="43"/>
      <c r="D23" s="42"/>
      <c r="E23" s="44">
        <v>1693239</v>
      </c>
      <c r="F23" s="45"/>
      <c r="G23" s="43"/>
      <c r="H23" s="42"/>
      <c r="I23" s="43" t="s">
        <v>872</v>
      </c>
      <c r="J23" s="45" t="s">
        <v>482</v>
      </c>
      <c r="K23" s="43"/>
      <c r="L23" s="42"/>
      <c r="M23" s="44">
        <v>1630104</v>
      </c>
      <c r="N23" s="45"/>
      <c r="O23" s="42" t="s">
        <v>105</v>
      </c>
      <c r="P23" s="43"/>
      <c r="Q23" s="42"/>
      <c r="R23" s="44">
        <v>2630808</v>
      </c>
      <c r="S23" s="45"/>
      <c r="T23" s="43"/>
      <c r="U23" s="42"/>
      <c r="V23" s="43" t="s">
        <v>881</v>
      </c>
      <c r="W23" s="45" t="s">
        <v>482</v>
      </c>
      <c r="X23" s="43"/>
      <c r="Y23" s="42"/>
      <c r="Z23" s="44">
        <v>2564410</v>
      </c>
      <c r="AA23" s="45"/>
      <c r="AB23" s="42" t="s">
        <v>105</v>
      </c>
      <c r="AC23" s="43"/>
      <c r="AD23" s="42"/>
      <c r="AE23" s="44">
        <v>3093335</v>
      </c>
      <c r="AF23" s="45"/>
      <c r="AG23" s="43"/>
      <c r="AH23" s="42"/>
      <c r="AI23" s="43" t="s">
        <v>894</v>
      </c>
      <c r="AJ23" s="45" t="s">
        <v>482</v>
      </c>
      <c r="AK23" s="43"/>
      <c r="AL23" s="42"/>
      <c r="AM23" s="44">
        <v>3005866</v>
      </c>
      <c r="AN23" s="45"/>
      <c r="AO23" s="42" t="s">
        <v>53</v>
      </c>
      <c r="AP23" s="43"/>
      <c r="AQ23" s="42"/>
      <c r="AR23" s="44">
        <v>1554162</v>
      </c>
      <c r="AS23" s="45"/>
      <c r="AT23" s="43"/>
      <c r="AU23" s="42"/>
      <c r="AV23" s="44">
        <v>203813</v>
      </c>
      <c r="AW23" s="45"/>
      <c r="AX23" s="43"/>
      <c r="AY23" s="42"/>
      <c r="AZ23" s="44">
        <v>1757975</v>
      </c>
      <c r="BA23" s="45"/>
    </row>
    <row r="24" spans="1:53" x14ac:dyDescent="0.25">
      <c r="A24" s="25"/>
      <c r="B24" s="17"/>
      <c r="C24" s="17"/>
      <c r="D24" s="16"/>
      <c r="E24" s="23"/>
      <c r="F24" s="38"/>
      <c r="G24" s="17"/>
      <c r="H24" s="16"/>
      <c r="I24" s="23"/>
      <c r="J24" s="38"/>
      <c r="K24" s="17"/>
      <c r="L24" s="16"/>
      <c r="M24" s="23"/>
      <c r="N24" s="38"/>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c r="AN24" s="24"/>
      <c r="AO24" s="16" t="s">
        <v>914</v>
      </c>
      <c r="AP24" s="23"/>
      <c r="AQ24" s="16"/>
      <c r="AR24" s="55">
        <v>3934258</v>
      </c>
      <c r="AS24" s="38"/>
      <c r="AT24" s="23"/>
      <c r="AU24" s="16"/>
      <c r="AV24" s="55">
        <v>203813</v>
      </c>
      <c r="AW24" s="38"/>
      <c r="AX24" s="23"/>
      <c r="AY24" s="16"/>
      <c r="AZ24" s="55">
        <v>4138071</v>
      </c>
      <c r="BA24" s="38"/>
    </row>
    <row r="25" spans="1:53" ht="26.25" x14ac:dyDescent="0.25">
      <c r="A25" s="25"/>
      <c r="B25" s="101" t="s">
        <v>876</v>
      </c>
      <c r="C25" s="69"/>
      <c r="D25" s="42"/>
      <c r="E25" s="43"/>
      <c r="F25" s="45"/>
      <c r="G25" s="69"/>
      <c r="H25" s="42"/>
      <c r="I25" s="43"/>
      <c r="J25" s="45"/>
      <c r="K25" s="69"/>
      <c r="L25" s="42"/>
      <c r="M25" s="43"/>
      <c r="N25" s="45"/>
      <c r="O25" s="28"/>
      <c r="P25" s="64"/>
      <c r="Q25" s="50" t="s">
        <v>586</v>
      </c>
      <c r="R25" s="50"/>
      <c r="S25" s="50"/>
      <c r="T25" s="50"/>
      <c r="U25" s="50"/>
      <c r="V25" s="50"/>
      <c r="W25" s="50"/>
      <c r="X25" s="50"/>
      <c r="Y25" s="50"/>
      <c r="Z25" s="50"/>
      <c r="AA25" s="75"/>
      <c r="AB25" s="28"/>
      <c r="AC25" s="64"/>
      <c r="AD25" s="50" t="s">
        <v>599</v>
      </c>
      <c r="AE25" s="50"/>
      <c r="AF25" s="50"/>
      <c r="AG25" s="50"/>
      <c r="AH25" s="50"/>
      <c r="AI25" s="50"/>
      <c r="AJ25" s="50"/>
      <c r="AK25" s="50"/>
      <c r="AL25" s="50"/>
      <c r="AM25" s="50"/>
      <c r="AN25" s="75"/>
      <c r="AO25" s="42" t="s">
        <v>915</v>
      </c>
      <c r="AP25" s="43"/>
      <c r="AQ25" s="42"/>
      <c r="AR25" s="44">
        <v>2438376</v>
      </c>
      <c r="AS25" s="45"/>
      <c r="AT25" s="43"/>
      <c r="AU25" s="42"/>
      <c r="AV25" s="43" t="s">
        <v>916</v>
      </c>
      <c r="AW25" s="45" t="s">
        <v>482</v>
      </c>
      <c r="AX25" s="43"/>
      <c r="AY25" s="42"/>
      <c r="AZ25" s="44">
        <v>1640050</v>
      </c>
      <c r="BA25" s="45"/>
    </row>
    <row r="26" spans="1:53" ht="15.75" thickBot="1" x14ac:dyDescent="0.3">
      <c r="A26" s="25"/>
      <c r="B26" s="16" t="s">
        <v>870</v>
      </c>
      <c r="C26" s="23"/>
      <c r="D26" s="16" t="s">
        <v>452</v>
      </c>
      <c r="E26" s="55">
        <v>123898</v>
      </c>
      <c r="F26" s="38"/>
      <c r="G26" s="23"/>
      <c r="H26" s="16" t="s">
        <v>452</v>
      </c>
      <c r="I26" s="55">
        <v>63135</v>
      </c>
      <c r="J26" s="38"/>
      <c r="K26" s="23"/>
      <c r="L26" s="16" t="s">
        <v>452</v>
      </c>
      <c r="M26" s="55">
        <v>187033</v>
      </c>
      <c r="N26" s="38"/>
      <c r="O26" s="28"/>
      <c r="P26" s="64"/>
      <c r="Q26" s="102">
        <v>40724</v>
      </c>
      <c r="R26" s="102"/>
      <c r="S26" s="102"/>
      <c r="T26" s="102"/>
      <c r="U26" s="102"/>
      <c r="V26" s="102"/>
      <c r="W26" s="102"/>
      <c r="X26" s="102"/>
      <c r="Y26" s="102"/>
      <c r="Z26" s="102"/>
      <c r="AA26" s="75"/>
      <c r="AB26" s="28"/>
      <c r="AC26" s="64"/>
      <c r="AD26" s="102">
        <v>40816</v>
      </c>
      <c r="AE26" s="102"/>
      <c r="AF26" s="102"/>
      <c r="AG26" s="102"/>
      <c r="AH26" s="102"/>
      <c r="AI26" s="102"/>
      <c r="AJ26" s="102"/>
      <c r="AK26" s="102"/>
      <c r="AL26" s="102"/>
      <c r="AM26" s="102"/>
      <c r="AN26" s="75"/>
      <c r="AO26" s="16" t="s">
        <v>69</v>
      </c>
      <c r="AP26" s="23"/>
      <c r="AQ26" s="16"/>
      <c r="AR26" s="55">
        <v>130349</v>
      </c>
      <c r="AS26" s="38"/>
      <c r="AT26" s="23"/>
      <c r="AU26" s="16"/>
      <c r="AV26" s="23" t="s">
        <v>917</v>
      </c>
      <c r="AW26" s="38" t="s">
        <v>482</v>
      </c>
      <c r="AX26" s="23"/>
      <c r="AY26" s="16"/>
      <c r="AZ26" s="55">
        <v>109892</v>
      </c>
      <c r="BA26" s="38"/>
    </row>
    <row r="27" spans="1:53" ht="15.75" thickTop="1" x14ac:dyDescent="0.25">
      <c r="A27" s="25"/>
      <c r="B27" s="42" t="s">
        <v>132</v>
      </c>
      <c r="C27" s="43"/>
      <c r="D27" s="42"/>
      <c r="E27" s="44">
        <v>91292</v>
      </c>
      <c r="F27" s="45"/>
      <c r="G27" s="43"/>
      <c r="H27" s="42"/>
      <c r="I27" s="43" t="s">
        <v>872</v>
      </c>
      <c r="J27" s="45" t="s">
        <v>482</v>
      </c>
      <c r="K27" s="43"/>
      <c r="L27" s="42"/>
      <c r="M27" s="44">
        <v>28157</v>
      </c>
      <c r="N27" s="45"/>
      <c r="O27" s="28"/>
      <c r="P27" s="64"/>
      <c r="Q27" s="103" t="s">
        <v>864</v>
      </c>
      <c r="R27" s="103"/>
      <c r="S27" s="104"/>
      <c r="T27" s="65"/>
      <c r="U27" s="103" t="s">
        <v>867</v>
      </c>
      <c r="V27" s="103"/>
      <c r="W27" s="104"/>
      <c r="X27" s="65"/>
      <c r="Y27" s="103" t="s">
        <v>864</v>
      </c>
      <c r="Z27" s="103"/>
      <c r="AA27" s="75"/>
      <c r="AB27" s="28"/>
      <c r="AC27" s="64"/>
      <c r="AD27" s="103" t="s">
        <v>864</v>
      </c>
      <c r="AE27" s="103"/>
      <c r="AF27" s="104"/>
      <c r="AG27" s="65"/>
      <c r="AH27" s="103" t="s">
        <v>867</v>
      </c>
      <c r="AI27" s="103"/>
      <c r="AJ27" s="104"/>
      <c r="AK27" s="65"/>
      <c r="AL27" s="103" t="s">
        <v>864</v>
      </c>
      <c r="AM27" s="103"/>
      <c r="AN27" s="75"/>
      <c r="AO27" s="42" t="s">
        <v>918</v>
      </c>
      <c r="AP27" s="43"/>
      <c r="AQ27" s="42"/>
      <c r="AR27" s="44">
        <v>5177376</v>
      </c>
      <c r="AS27" s="45"/>
      <c r="AT27" s="43"/>
      <c r="AU27" s="42"/>
      <c r="AV27" s="43" t="s">
        <v>919</v>
      </c>
      <c r="AW27" s="45" t="s">
        <v>482</v>
      </c>
      <c r="AX27" s="43"/>
      <c r="AY27" s="42"/>
      <c r="AZ27" s="44">
        <v>4358593</v>
      </c>
      <c r="BA27" s="45"/>
    </row>
    <row r="28" spans="1:53" x14ac:dyDescent="0.25">
      <c r="A28" s="25"/>
      <c r="B28" s="24"/>
      <c r="C28" s="24"/>
      <c r="D28" s="24"/>
      <c r="E28" s="24"/>
      <c r="F28" s="24"/>
      <c r="G28" s="24"/>
      <c r="H28" s="24"/>
      <c r="I28" s="24"/>
      <c r="J28" s="24"/>
      <c r="K28" s="24"/>
      <c r="L28" s="24"/>
      <c r="M28" s="24"/>
      <c r="N28" s="24"/>
      <c r="O28" s="28"/>
      <c r="P28" s="64"/>
      <c r="Q28" s="50" t="s">
        <v>865</v>
      </c>
      <c r="R28" s="50"/>
      <c r="S28" s="75"/>
      <c r="T28" s="64"/>
      <c r="U28" s="50"/>
      <c r="V28" s="50"/>
      <c r="W28" s="75"/>
      <c r="X28" s="64"/>
      <c r="Y28" s="50" t="s">
        <v>868</v>
      </c>
      <c r="Z28" s="50"/>
      <c r="AA28" s="75"/>
      <c r="AB28" s="28"/>
      <c r="AC28" s="64"/>
      <c r="AD28" s="50" t="s">
        <v>865</v>
      </c>
      <c r="AE28" s="50"/>
      <c r="AF28" s="75"/>
      <c r="AG28" s="64"/>
      <c r="AH28" s="50"/>
      <c r="AI28" s="50"/>
      <c r="AJ28" s="75"/>
      <c r="AK28" s="64"/>
      <c r="AL28" s="50" t="s">
        <v>868</v>
      </c>
      <c r="AM28" s="50"/>
      <c r="AN28" s="75"/>
      <c r="AO28" s="16" t="s">
        <v>920</v>
      </c>
      <c r="AP28" s="23"/>
      <c r="AQ28" s="16"/>
      <c r="AR28" s="55">
        <v>5308989</v>
      </c>
      <c r="AS28" s="38"/>
      <c r="AT28" s="23"/>
      <c r="AU28" s="16"/>
      <c r="AV28" s="23" t="s">
        <v>919</v>
      </c>
      <c r="AW28" s="38" t="s">
        <v>482</v>
      </c>
      <c r="AX28" s="23"/>
      <c r="AY28" s="16"/>
      <c r="AZ28" s="55">
        <v>4490206</v>
      </c>
      <c r="BA28" s="38"/>
    </row>
    <row r="29" spans="1:53" ht="15.75" thickBot="1" x14ac:dyDescent="0.3">
      <c r="A29" s="25"/>
      <c r="B29" s="24"/>
      <c r="C29" s="24"/>
      <c r="D29" s="24"/>
      <c r="E29" s="24"/>
      <c r="F29" s="24"/>
      <c r="G29" s="24"/>
      <c r="H29" s="24"/>
      <c r="I29" s="24"/>
      <c r="J29" s="24"/>
      <c r="K29" s="24"/>
      <c r="L29" s="24"/>
      <c r="M29" s="24"/>
      <c r="N29" s="24"/>
      <c r="O29" s="28"/>
      <c r="P29" s="64"/>
      <c r="Q29" s="51" t="s">
        <v>866</v>
      </c>
      <c r="R29" s="51"/>
      <c r="S29" s="75"/>
      <c r="T29" s="64"/>
      <c r="U29" s="51"/>
      <c r="V29" s="51"/>
      <c r="W29" s="75"/>
      <c r="X29" s="64"/>
      <c r="Y29" s="105"/>
      <c r="Z29" s="105"/>
      <c r="AA29" s="75"/>
      <c r="AB29" s="28"/>
      <c r="AC29" s="64"/>
      <c r="AD29" s="51" t="s">
        <v>866</v>
      </c>
      <c r="AE29" s="51"/>
      <c r="AF29" s="75"/>
      <c r="AG29" s="64"/>
      <c r="AH29" s="51"/>
      <c r="AI29" s="51"/>
      <c r="AJ29" s="75"/>
      <c r="AK29" s="64"/>
      <c r="AL29" s="105"/>
      <c r="AM29" s="105"/>
      <c r="AN29" s="75"/>
      <c r="AO29" s="42" t="s">
        <v>921</v>
      </c>
      <c r="AP29" s="43"/>
      <c r="AQ29" s="42"/>
      <c r="AR29" s="44">
        <v>9243247</v>
      </c>
      <c r="AS29" s="45"/>
      <c r="AT29" s="43"/>
      <c r="AU29" s="42"/>
      <c r="AV29" s="43" t="s">
        <v>913</v>
      </c>
      <c r="AW29" s="45" t="s">
        <v>482</v>
      </c>
      <c r="AX29" s="43"/>
      <c r="AY29" s="42"/>
      <c r="AZ29" s="44">
        <v>8628277</v>
      </c>
      <c r="BA29" s="45"/>
    </row>
    <row r="30" spans="1:53" ht="27" thickTop="1" x14ac:dyDescent="0.25">
      <c r="A30" s="25"/>
      <c r="B30" s="24"/>
      <c r="C30" s="24"/>
      <c r="D30" s="24"/>
      <c r="E30" s="24"/>
      <c r="F30" s="24"/>
      <c r="G30" s="24"/>
      <c r="H30" s="24"/>
      <c r="I30" s="24"/>
      <c r="J30" s="24"/>
      <c r="K30" s="24"/>
      <c r="L30" s="24"/>
      <c r="M30" s="24"/>
      <c r="N30" s="24"/>
      <c r="O30" s="100" t="s">
        <v>869</v>
      </c>
      <c r="P30" s="23"/>
      <c r="Q30" s="65"/>
      <c r="R30" s="65"/>
      <c r="S30" s="38"/>
      <c r="T30" s="23"/>
      <c r="U30" s="65"/>
      <c r="V30" s="65"/>
      <c r="W30" s="38"/>
      <c r="X30" s="23"/>
      <c r="Y30" s="65"/>
      <c r="Z30" s="65"/>
      <c r="AA30" s="38"/>
      <c r="AB30" s="100" t="s">
        <v>869</v>
      </c>
      <c r="AC30" s="23"/>
      <c r="AD30" s="65"/>
      <c r="AE30" s="65"/>
      <c r="AF30" s="38"/>
      <c r="AG30" s="23"/>
      <c r="AH30" s="65"/>
      <c r="AI30" s="65"/>
      <c r="AJ30" s="38"/>
      <c r="AK30" s="23"/>
      <c r="AL30" s="65"/>
      <c r="AM30" s="65"/>
      <c r="AN30" s="38"/>
      <c r="AO30" s="24"/>
      <c r="AP30" s="24"/>
      <c r="AQ30" s="24"/>
      <c r="AR30" s="24"/>
      <c r="AS30" s="24"/>
      <c r="AT30" s="24"/>
      <c r="AU30" s="24"/>
      <c r="AV30" s="24"/>
      <c r="AW30" s="24"/>
      <c r="AX30" s="24"/>
      <c r="AY30" s="24"/>
      <c r="AZ30" s="24"/>
      <c r="BA30" s="24"/>
    </row>
    <row r="31" spans="1:53" x14ac:dyDescent="0.25">
      <c r="A31" s="25"/>
      <c r="B31" s="24"/>
      <c r="C31" s="24"/>
      <c r="D31" s="24"/>
      <c r="E31" s="24"/>
      <c r="F31" s="24"/>
      <c r="G31" s="24"/>
      <c r="H31" s="24"/>
      <c r="I31" s="24"/>
      <c r="J31" s="24"/>
      <c r="K31" s="24"/>
      <c r="L31" s="24"/>
      <c r="M31" s="24"/>
      <c r="N31" s="24"/>
      <c r="O31" s="42" t="s">
        <v>870</v>
      </c>
      <c r="P31" s="43"/>
      <c r="Q31" s="42" t="s">
        <v>452</v>
      </c>
      <c r="R31" s="43" t="s">
        <v>885</v>
      </c>
      <c r="S31" s="45" t="s">
        <v>482</v>
      </c>
      <c r="T31" s="43"/>
      <c r="U31" s="42" t="s">
        <v>452</v>
      </c>
      <c r="V31" s="43" t="s">
        <v>886</v>
      </c>
      <c r="W31" s="45" t="s">
        <v>482</v>
      </c>
      <c r="X31" s="43"/>
      <c r="Y31" s="42" t="s">
        <v>452</v>
      </c>
      <c r="Z31" s="43" t="s">
        <v>887</v>
      </c>
      <c r="AA31" s="45" t="s">
        <v>482</v>
      </c>
      <c r="AB31" s="42" t="s">
        <v>870</v>
      </c>
      <c r="AC31" s="43"/>
      <c r="AD31" s="42" t="s">
        <v>452</v>
      </c>
      <c r="AE31" s="43" t="s">
        <v>898</v>
      </c>
      <c r="AF31" s="45" t="s">
        <v>482</v>
      </c>
      <c r="AG31" s="43"/>
      <c r="AH31" s="42" t="s">
        <v>452</v>
      </c>
      <c r="AI31" s="43" t="s">
        <v>899</v>
      </c>
      <c r="AJ31" s="45" t="s">
        <v>482</v>
      </c>
      <c r="AK31" s="43"/>
      <c r="AL31" s="42" t="s">
        <v>452</v>
      </c>
      <c r="AM31" s="43" t="s">
        <v>900</v>
      </c>
      <c r="AN31" s="45" t="s">
        <v>482</v>
      </c>
      <c r="AO31" s="106" t="s">
        <v>869</v>
      </c>
      <c r="AP31" s="106"/>
      <c r="AQ31" s="106"/>
      <c r="AR31" s="106"/>
      <c r="AS31" s="106"/>
      <c r="AT31" s="106"/>
      <c r="AU31" s="106"/>
      <c r="AV31" s="106"/>
      <c r="AW31" s="39"/>
      <c r="AX31" s="17"/>
      <c r="AY31" s="30"/>
      <c r="AZ31" s="30"/>
      <c r="BA31" s="38"/>
    </row>
    <row r="32" spans="1:53" x14ac:dyDescent="0.25">
      <c r="A32" s="25"/>
      <c r="B32" s="24"/>
      <c r="C32" s="24"/>
      <c r="D32" s="24"/>
      <c r="E32" s="24"/>
      <c r="F32" s="24"/>
      <c r="G32" s="24"/>
      <c r="H32" s="24"/>
      <c r="I32" s="24"/>
      <c r="J32" s="24"/>
      <c r="K32" s="24"/>
      <c r="L32" s="24"/>
      <c r="M32" s="24"/>
      <c r="N32" s="24"/>
      <c r="O32" s="16" t="s">
        <v>99</v>
      </c>
      <c r="P32" s="23"/>
      <c r="Q32" s="16"/>
      <c r="R32" s="23" t="s">
        <v>888</v>
      </c>
      <c r="S32" s="38" t="s">
        <v>482</v>
      </c>
      <c r="T32" s="23"/>
      <c r="U32" s="16"/>
      <c r="V32" s="23" t="s">
        <v>886</v>
      </c>
      <c r="W32" s="38" t="s">
        <v>482</v>
      </c>
      <c r="X32" s="23"/>
      <c r="Y32" s="16"/>
      <c r="Z32" s="23" t="s">
        <v>889</v>
      </c>
      <c r="AA32" s="38" t="s">
        <v>482</v>
      </c>
      <c r="AB32" s="16" t="s">
        <v>99</v>
      </c>
      <c r="AC32" s="23"/>
      <c r="AD32" s="16"/>
      <c r="AE32" s="23" t="s">
        <v>901</v>
      </c>
      <c r="AF32" s="38" t="s">
        <v>482</v>
      </c>
      <c r="AG32" s="23"/>
      <c r="AH32" s="16"/>
      <c r="AI32" s="23" t="s">
        <v>899</v>
      </c>
      <c r="AJ32" s="38" t="s">
        <v>482</v>
      </c>
      <c r="AK32" s="23"/>
      <c r="AL32" s="16"/>
      <c r="AM32" s="23" t="s">
        <v>902</v>
      </c>
      <c r="AN32" s="38" t="s">
        <v>482</v>
      </c>
      <c r="AO32" s="42" t="s">
        <v>102</v>
      </c>
      <c r="AP32" s="43"/>
      <c r="AQ32" s="42" t="s">
        <v>452</v>
      </c>
      <c r="AR32" s="44">
        <v>2862664</v>
      </c>
      <c r="AS32" s="45"/>
      <c r="AT32" s="43"/>
      <c r="AU32" s="42" t="s">
        <v>452</v>
      </c>
      <c r="AV32" s="44">
        <v>998194</v>
      </c>
      <c r="AW32" s="45"/>
      <c r="AX32" s="43"/>
      <c r="AY32" s="42" t="s">
        <v>452</v>
      </c>
      <c r="AZ32" s="44">
        <v>3860858</v>
      </c>
      <c r="BA32" s="45"/>
    </row>
    <row r="33" spans="1:53" x14ac:dyDescent="0.25">
      <c r="A33" s="25"/>
      <c r="B33" s="24"/>
      <c r="C33" s="24"/>
      <c r="D33" s="24"/>
      <c r="E33" s="24"/>
      <c r="F33" s="24"/>
      <c r="G33" s="24"/>
      <c r="H33" s="24"/>
      <c r="I33" s="24"/>
      <c r="J33" s="24"/>
      <c r="K33" s="24"/>
      <c r="L33" s="24"/>
      <c r="M33" s="24"/>
      <c r="N33" s="24"/>
      <c r="O33" s="42" t="s">
        <v>100</v>
      </c>
      <c r="P33" s="43"/>
      <c r="Q33" s="42"/>
      <c r="R33" s="44">
        <v>6010552</v>
      </c>
      <c r="S33" s="45"/>
      <c r="T33" s="43"/>
      <c r="U33" s="42"/>
      <c r="V33" s="43" t="s">
        <v>886</v>
      </c>
      <c r="W33" s="45" t="s">
        <v>482</v>
      </c>
      <c r="X33" s="43"/>
      <c r="Y33" s="42"/>
      <c r="Z33" s="44">
        <v>5881019</v>
      </c>
      <c r="AA33" s="45"/>
      <c r="AB33" s="42" t="s">
        <v>100</v>
      </c>
      <c r="AC33" s="43"/>
      <c r="AD33" s="42"/>
      <c r="AE33" s="44">
        <v>9133250</v>
      </c>
      <c r="AF33" s="45"/>
      <c r="AG33" s="43"/>
      <c r="AH33" s="42"/>
      <c r="AI33" s="43" t="s">
        <v>899</v>
      </c>
      <c r="AJ33" s="45" t="s">
        <v>482</v>
      </c>
      <c r="AK33" s="43"/>
      <c r="AL33" s="42"/>
      <c r="AM33" s="44">
        <v>8916248</v>
      </c>
      <c r="AN33" s="45"/>
      <c r="AO33" s="16" t="s">
        <v>922</v>
      </c>
      <c r="AP33" s="23"/>
      <c r="AQ33" s="16"/>
      <c r="AR33" s="55">
        <v>6791516</v>
      </c>
      <c r="AS33" s="38"/>
      <c r="AT33" s="23"/>
      <c r="AU33" s="16"/>
      <c r="AV33" s="55">
        <v>998194</v>
      </c>
      <c r="AW33" s="38"/>
      <c r="AX33" s="23"/>
      <c r="AY33" s="16"/>
      <c r="AZ33" s="55">
        <v>7789710</v>
      </c>
      <c r="BA33" s="38"/>
    </row>
    <row r="34" spans="1:53" x14ac:dyDescent="0.25">
      <c r="A34" s="25"/>
      <c r="B34" s="24"/>
      <c r="C34" s="24"/>
      <c r="D34" s="24"/>
      <c r="E34" s="24"/>
      <c r="F34" s="24"/>
      <c r="G34" s="24"/>
      <c r="H34" s="24"/>
      <c r="I34" s="24"/>
      <c r="J34" s="24"/>
      <c r="K34" s="24"/>
      <c r="L34" s="24"/>
      <c r="M34" s="24"/>
      <c r="N34" s="24"/>
      <c r="O34" s="16" t="s">
        <v>132</v>
      </c>
      <c r="P34" s="23"/>
      <c r="Q34" s="16"/>
      <c r="R34" s="55">
        <v>186440</v>
      </c>
      <c r="S34" s="38"/>
      <c r="T34" s="23"/>
      <c r="U34" s="16"/>
      <c r="V34" s="23" t="s">
        <v>886</v>
      </c>
      <c r="W34" s="38" t="s">
        <v>482</v>
      </c>
      <c r="X34" s="23"/>
      <c r="Y34" s="16"/>
      <c r="Z34" s="55">
        <v>56907</v>
      </c>
      <c r="AA34" s="38"/>
      <c r="AB34" s="16" t="s">
        <v>132</v>
      </c>
      <c r="AC34" s="23"/>
      <c r="AD34" s="16"/>
      <c r="AE34" s="55">
        <v>305459</v>
      </c>
      <c r="AF34" s="38"/>
      <c r="AG34" s="23"/>
      <c r="AH34" s="16"/>
      <c r="AI34" s="23" t="s">
        <v>899</v>
      </c>
      <c r="AJ34" s="38" t="s">
        <v>482</v>
      </c>
      <c r="AK34" s="23"/>
      <c r="AL34" s="16"/>
      <c r="AM34" s="55">
        <v>88457</v>
      </c>
      <c r="AN34" s="38"/>
      <c r="AO34" s="42" t="s">
        <v>923</v>
      </c>
      <c r="AP34" s="43"/>
      <c r="AQ34" s="42"/>
      <c r="AR34" s="44">
        <v>2028821</v>
      </c>
      <c r="AS34" s="45"/>
      <c r="AT34" s="43"/>
      <c r="AU34" s="42"/>
      <c r="AV34" s="43" t="s">
        <v>924</v>
      </c>
      <c r="AW34" s="45" t="s">
        <v>482</v>
      </c>
      <c r="AX34" s="43"/>
      <c r="AY34" s="42"/>
      <c r="AZ34" s="44">
        <v>1030627</v>
      </c>
      <c r="BA34" s="45"/>
    </row>
    <row r="35" spans="1:53" x14ac:dyDescent="0.25">
      <c r="A35" s="25"/>
      <c r="B35" s="24"/>
      <c r="C35" s="24"/>
      <c r="D35" s="24"/>
      <c r="E35" s="24"/>
      <c r="F35" s="24"/>
      <c r="G35" s="24"/>
      <c r="H35" s="24"/>
      <c r="I35" s="24"/>
      <c r="J35" s="24"/>
      <c r="K35" s="24"/>
      <c r="L35" s="24"/>
      <c r="M35" s="24"/>
      <c r="N35" s="24"/>
      <c r="O35" s="42" t="s">
        <v>105</v>
      </c>
      <c r="P35" s="43"/>
      <c r="Q35" s="42"/>
      <c r="R35" s="44">
        <v>4324047</v>
      </c>
      <c r="S35" s="45"/>
      <c r="T35" s="43"/>
      <c r="U35" s="42"/>
      <c r="V35" s="43" t="s">
        <v>886</v>
      </c>
      <c r="W35" s="45" t="s">
        <v>482</v>
      </c>
      <c r="X35" s="43"/>
      <c r="Y35" s="42"/>
      <c r="Z35" s="44">
        <v>4194514</v>
      </c>
      <c r="AA35" s="45"/>
      <c r="AB35" s="42" t="s">
        <v>105</v>
      </c>
      <c r="AC35" s="43"/>
      <c r="AD35" s="42"/>
      <c r="AE35" s="44">
        <v>7417382</v>
      </c>
      <c r="AF35" s="45"/>
      <c r="AG35" s="43"/>
      <c r="AH35" s="42"/>
      <c r="AI35" s="43" t="s">
        <v>899</v>
      </c>
      <c r="AJ35" s="45" t="s">
        <v>482</v>
      </c>
      <c r="AK35" s="43"/>
      <c r="AL35" s="42"/>
      <c r="AM35" s="44">
        <v>7200380</v>
      </c>
      <c r="AN35" s="45"/>
      <c r="AO35" s="16" t="s">
        <v>925</v>
      </c>
      <c r="AP35" s="23"/>
      <c r="AQ35" s="16"/>
      <c r="AR35" s="55">
        <v>1947891</v>
      </c>
      <c r="AS35" s="38"/>
      <c r="AT35" s="23"/>
      <c r="AU35" s="16"/>
      <c r="AV35" s="23" t="s">
        <v>924</v>
      </c>
      <c r="AW35" s="38" t="s">
        <v>482</v>
      </c>
      <c r="AX35" s="23"/>
      <c r="AY35" s="16"/>
      <c r="AZ35" s="55">
        <v>949697</v>
      </c>
      <c r="BA35" s="38"/>
    </row>
    <row r="36" spans="1:53" x14ac:dyDescent="0.25">
      <c r="A36" s="25"/>
      <c r="B36" s="24"/>
      <c r="C36" s="24"/>
      <c r="D36" s="24"/>
      <c r="E36" s="24"/>
      <c r="F36" s="24"/>
      <c r="G36" s="24"/>
      <c r="H36" s="24"/>
      <c r="I36" s="24"/>
      <c r="J36" s="24"/>
      <c r="K36" s="24"/>
      <c r="L36" s="24"/>
      <c r="M36" s="24"/>
      <c r="N36" s="24"/>
      <c r="O36" s="17"/>
      <c r="P36" s="17"/>
      <c r="Q36" s="16"/>
      <c r="R36" s="23"/>
      <c r="S36" s="38"/>
      <c r="T36" s="17"/>
      <c r="U36" s="16"/>
      <c r="V36" s="23"/>
      <c r="W36" s="38"/>
      <c r="X36" s="17"/>
      <c r="Y36" s="16"/>
      <c r="Z36" s="23"/>
      <c r="AA36" s="38"/>
      <c r="AB36" s="17"/>
      <c r="AC36" s="17"/>
      <c r="AD36" s="16"/>
      <c r="AE36" s="23"/>
      <c r="AF36" s="38"/>
      <c r="AG36" s="17"/>
      <c r="AH36" s="16"/>
      <c r="AI36" s="23"/>
      <c r="AJ36" s="38"/>
      <c r="AK36" s="17"/>
      <c r="AL36" s="16"/>
      <c r="AM36" s="23"/>
      <c r="AN36" s="38"/>
      <c r="AO36" s="42" t="s">
        <v>116</v>
      </c>
      <c r="AP36" s="43"/>
      <c r="AQ36" s="42"/>
      <c r="AR36" s="43" t="s">
        <v>926</v>
      </c>
      <c r="AS36" s="45" t="s">
        <v>482</v>
      </c>
      <c r="AT36" s="43"/>
      <c r="AU36" s="42"/>
      <c r="AV36" s="44">
        <v>199868</v>
      </c>
      <c r="AW36" s="45"/>
      <c r="AX36" s="43"/>
      <c r="AY36" s="42"/>
      <c r="AZ36" s="43" t="s">
        <v>927</v>
      </c>
      <c r="BA36" s="45" t="s">
        <v>482</v>
      </c>
    </row>
    <row r="37" spans="1:53" ht="26.25" x14ac:dyDescent="0.25">
      <c r="A37" s="25"/>
      <c r="B37" s="24"/>
      <c r="C37" s="24"/>
      <c r="D37" s="24"/>
      <c r="E37" s="24"/>
      <c r="F37" s="24"/>
      <c r="G37" s="24"/>
      <c r="H37" s="24"/>
      <c r="I37" s="24"/>
      <c r="J37" s="24"/>
      <c r="K37" s="24"/>
      <c r="L37" s="24"/>
      <c r="M37" s="24"/>
      <c r="N37" s="24"/>
      <c r="O37" s="101" t="s">
        <v>876</v>
      </c>
      <c r="P37" s="69"/>
      <c r="Q37" s="42"/>
      <c r="R37" s="43"/>
      <c r="S37" s="45"/>
      <c r="T37" s="69"/>
      <c r="U37" s="42"/>
      <c r="V37" s="43"/>
      <c r="W37" s="45"/>
      <c r="X37" s="69"/>
      <c r="Y37" s="42"/>
      <c r="Z37" s="43"/>
      <c r="AA37" s="45"/>
      <c r="AB37" s="101" t="s">
        <v>876</v>
      </c>
      <c r="AC37" s="69"/>
      <c r="AD37" s="42"/>
      <c r="AE37" s="43"/>
      <c r="AF37" s="45"/>
      <c r="AG37" s="69"/>
      <c r="AH37" s="42"/>
      <c r="AI37" s="43"/>
      <c r="AJ37" s="45"/>
      <c r="AK37" s="69"/>
      <c r="AL37" s="42"/>
      <c r="AM37" s="43"/>
      <c r="AN37" s="45"/>
      <c r="AO37" s="16" t="s">
        <v>928</v>
      </c>
      <c r="AP37" s="23"/>
      <c r="AQ37" s="16"/>
      <c r="AR37" s="55">
        <v>1323286</v>
      </c>
      <c r="AS37" s="38"/>
      <c r="AT37" s="23"/>
      <c r="AU37" s="16"/>
      <c r="AV37" s="23" t="s">
        <v>916</v>
      </c>
      <c r="AW37" s="38" t="s">
        <v>482</v>
      </c>
      <c r="AX37" s="23"/>
      <c r="AY37" s="16"/>
      <c r="AZ37" s="55">
        <v>524960</v>
      </c>
      <c r="BA37" s="38"/>
    </row>
    <row r="38" spans="1:53" ht="26.25" x14ac:dyDescent="0.25">
      <c r="A38" s="25"/>
      <c r="B38" s="24"/>
      <c r="C38" s="24"/>
      <c r="D38" s="24"/>
      <c r="E38" s="24"/>
      <c r="F38" s="24"/>
      <c r="G38" s="24"/>
      <c r="H38" s="24"/>
      <c r="I38" s="24"/>
      <c r="J38" s="24"/>
      <c r="K38" s="24"/>
      <c r="L38" s="24"/>
      <c r="M38" s="24"/>
      <c r="N38" s="24"/>
      <c r="O38" s="16" t="s">
        <v>870</v>
      </c>
      <c r="P38" s="23"/>
      <c r="Q38" s="16" t="s">
        <v>452</v>
      </c>
      <c r="R38" s="55">
        <v>249549</v>
      </c>
      <c r="S38" s="38"/>
      <c r="T38" s="23"/>
      <c r="U38" s="16" t="s">
        <v>452</v>
      </c>
      <c r="V38" s="55">
        <v>129533</v>
      </c>
      <c r="W38" s="38"/>
      <c r="X38" s="23"/>
      <c r="Y38" s="16" t="s">
        <v>452</v>
      </c>
      <c r="Z38" s="55">
        <v>379082</v>
      </c>
      <c r="AA38" s="38"/>
      <c r="AB38" s="16" t="s">
        <v>870</v>
      </c>
      <c r="AC38" s="23"/>
      <c r="AD38" s="16" t="s">
        <v>452</v>
      </c>
      <c r="AE38" s="55">
        <v>377999</v>
      </c>
      <c r="AF38" s="38"/>
      <c r="AG38" s="23"/>
      <c r="AH38" s="16" t="s">
        <v>452</v>
      </c>
      <c r="AI38" s="55">
        <v>217002</v>
      </c>
      <c r="AJ38" s="38"/>
      <c r="AK38" s="23"/>
      <c r="AL38" s="16" t="s">
        <v>452</v>
      </c>
      <c r="AM38" s="55">
        <v>595001</v>
      </c>
      <c r="AN38" s="38"/>
      <c r="AO38" s="42" t="s">
        <v>929</v>
      </c>
      <c r="AP38" s="43"/>
      <c r="AQ38" s="42"/>
      <c r="AR38" s="44">
        <v>1342893</v>
      </c>
      <c r="AS38" s="45"/>
      <c r="AT38" s="43"/>
      <c r="AU38" s="42"/>
      <c r="AV38" s="43" t="s">
        <v>916</v>
      </c>
      <c r="AW38" s="45" t="s">
        <v>482</v>
      </c>
      <c r="AX38" s="43"/>
      <c r="AY38" s="42"/>
      <c r="AZ38" s="44">
        <v>544567</v>
      </c>
      <c r="BA38" s="45"/>
    </row>
    <row r="39" spans="1:53" x14ac:dyDescent="0.25">
      <c r="A39" s="25"/>
      <c r="B39" s="24"/>
      <c r="C39" s="24"/>
      <c r="D39" s="24"/>
      <c r="E39" s="24"/>
      <c r="F39" s="24"/>
      <c r="G39" s="24"/>
      <c r="H39" s="24"/>
      <c r="I39" s="24"/>
      <c r="J39" s="24"/>
      <c r="K39" s="24"/>
      <c r="L39" s="24"/>
      <c r="M39" s="24"/>
      <c r="N39" s="24"/>
      <c r="O39" s="42" t="s">
        <v>132</v>
      </c>
      <c r="P39" s="43"/>
      <c r="Q39" s="42"/>
      <c r="R39" s="44">
        <v>186440</v>
      </c>
      <c r="S39" s="45"/>
      <c r="T39" s="43"/>
      <c r="U39" s="42"/>
      <c r="V39" s="43" t="s">
        <v>886</v>
      </c>
      <c r="W39" s="45" t="s">
        <v>482</v>
      </c>
      <c r="X39" s="43"/>
      <c r="Y39" s="42"/>
      <c r="Z39" s="44">
        <v>56907</v>
      </c>
      <c r="AA39" s="45"/>
      <c r="AB39" s="42" t="s">
        <v>132</v>
      </c>
      <c r="AC39" s="43"/>
      <c r="AD39" s="42"/>
      <c r="AE39" s="44">
        <v>305459</v>
      </c>
      <c r="AF39" s="45"/>
      <c r="AG39" s="43"/>
      <c r="AH39" s="42"/>
      <c r="AI39" s="43" t="s">
        <v>899</v>
      </c>
      <c r="AJ39" s="45" t="s">
        <v>482</v>
      </c>
      <c r="AK39" s="43"/>
      <c r="AL39" s="42"/>
      <c r="AM39" s="44">
        <v>88457</v>
      </c>
      <c r="AN39" s="45"/>
      <c r="AO39" s="16" t="s">
        <v>121</v>
      </c>
      <c r="AP39" s="23"/>
      <c r="AQ39" s="16"/>
      <c r="AR39" s="55">
        <v>129429</v>
      </c>
      <c r="AS39" s="38"/>
      <c r="AT39" s="23"/>
      <c r="AU39" s="16"/>
      <c r="AV39" s="23" t="s">
        <v>917</v>
      </c>
      <c r="AW39" s="38" t="s">
        <v>482</v>
      </c>
      <c r="AX39" s="23"/>
      <c r="AY39" s="16"/>
      <c r="AZ39" s="55">
        <v>108972</v>
      </c>
      <c r="BA39" s="38"/>
    </row>
    <row r="40" spans="1:53" ht="39"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c r="AM40" s="24"/>
      <c r="AN40" s="24"/>
      <c r="AO40" s="42" t="s">
        <v>123</v>
      </c>
      <c r="AP40" s="43"/>
      <c r="AQ40" s="42"/>
      <c r="AR40" s="44">
        <v>129931</v>
      </c>
      <c r="AS40" s="45"/>
      <c r="AT40" s="43"/>
      <c r="AU40" s="42"/>
      <c r="AV40" s="43" t="s">
        <v>917</v>
      </c>
      <c r="AW40" s="45" t="s">
        <v>482</v>
      </c>
      <c r="AX40" s="43"/>
      <c r="AY40" s="42"/>
      <c r="AZ40" s="44">
        <v>109474</v>
      </c>
      <c r="BA40" s="45"/>
    </row>
    <row r="41" spans="1:53" ht="26.25"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c r="AM41" s="24"/>
      <c r="AN41" s="24"/>
      <c r="AO41" s="16" t="s">
        <v>930</v>
      </c>
      <c r="AP41" s="23"/>
      <c r="AQ41" s="16"/>
      <c r="AR41" s="55">
        <v>1472824</v>
      </c>
      <c r="AS41" s="38"/>
      <c r="AT41" s="23"/>
      <c r="AU41" s="16"/>
      <c r="AV41" s="23" t="s">
        <v>919</v>
      </c>
      <c r="AW41" s="38" t="s">
        <v>482</v>
      </c>
      <c r="AX41" s="23"/>
      <c r="AY41" s="16"/>
      <c r="AZ41" s="55">
        <v>654041</v>
      </c>
      <c r="BA41" s="38"/>
    </row>
    <row r="42" spans="1:53"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42" t="s">
        <v>931</v>
      </c>
      <c r="AP42" s="43"/>
      <c r="AQ42" s="42"/>
      <c r="AR42" s="43">
        <v>0.08</v>
      </c>
      <c r="AS42" s="45"/>
      <c r="AT42" s="43"/>
      <c r="AU42" s="42"/>
      <c r="AV42" s="43" t="s">
        <v>932</v>
      </c>
      <c r="AW42" s="45" t="s">
        <v>482</v>
      </c>
      <c r="AX42" s="43"/>
      <c r="AY42" s="42"/>
      <c r="AZ42" s="43">
        <v>0.03</v>
      </c>
      <c r="BA42" s="45"/>
    </row>
    <row r="43" spans="1:53"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c r="AO43" s="24"/>
      <c r="AP43" s="24"/>
      <c r="AQ43" s="24"/>
      <c r="AR43" s="24"/>
      <c r="AS43" s="24"/>
      <c r="AT43" s="24"/>
      <c r="AU43" s="24"/>
      <c r="AV43" s="24"/>
      <c r="AW43" s="24"/>
      <c r="AX43" s="24"/>
      <c r="AY43" s="24"/>
      <c r="AZ43" s="24"/>
      <c r="BA43" s="24"/>
    </row>
    <row r="44" spans="1:53" ht="26.25"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c r="AL44" s="24"/>
      <c r="AM44" s="24"/>
      <c r="AN44" s="24"/>
      <c r="AO44" s="100" t="s">
        <v>876</v>
      </c>
      <c r="AP44" s="17"/>
      <c r="AQ44" s="16"/>
      <c r="AR44" s="23"/>
      <c r="AS44" s="38"/>
      <c r="AT44" s="17"/>
      <c r="AU44" s="16"/>
      <c r="AV44" s="23"/>
      <c r="AW44" s="38"/>
      <c r="AX44" s="17"/>
      <c r="AY44" s="16"/>
      <c r="AZ44" s="23"/>
      <c r="BA44" s="38"/>
    </row>
    <row r="45" spans="1:53"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c r="AM45" s="24"/>
      <c r="AN45" s="24"/>
      <c r="AO45" s="42" t="s">
        <v>928</v>
      </c>
      <c r="AP45" s="43"/>
      <c r="AQ45" s="42" t="s">
        <v>452</v>
      </c>
      <c r="AR45" s="44">
        <v>1342893</v>
      </c>
      <c r="AS45" s="45"/>
      <c r="AT45" s="43"/>
      <c r="AU45" s="42" t="s">
        <v>452</v>
      </c>
      <c r="AV45" s="43" t="s">
        <v>933</v>
      </c>
      <c r="AW45" s="45" t="s">
        <v>482</v>
      </c>
      <c r="AX45" s="43"/>
      <c r="AY45" s="42" t="s">
        <v>452</v>
      </c>
      <c r="AZ45" s="44">
        <v>524960</v>
      </c>
      <c r="BA45" s="45"/>
    </row>
    <row r="46" spans="1:53"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c r="AJ46" s="24"/>
      <c r="AK46" s="24"/>
      <c r="AL46" s="24"/>
      <c r="AM46" s="24"/>
      <c r="AN46" s="24"/>
      <c r="AO46" s="16" t="s">
        <v>133</v>
      </c>
      <c r="AP46" s="23"/>
      <c r="AQ46" s="16"/>
      <c r="AR46" s="23" t="s">
        <v>934</v>
      </c>
      <c r="AS46" s="38" t="s">
        <v>482</v>
      </c>
      <c r="AT46" s="23"/>
      <c r="AU46" s="16"/>
      <c r="AV46" s="23" t="s">
        <v>935</v>
      </c>
      <c r="AW46" s="38" t="s">
        <v>482</v>
      </c>
      <c r="AX46" s="23"/>
      <c r="AY46" s="16"/>
      <c r="AZ46" s="23" t="s">
        <v>629</v>
      </c>
      <c r="BA46" s="38" t="s">
        <v>482</v>
      </c>
    </row>
    <row r="47" spans="1:53"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c r="AM47" s="24"/>
      <c r="AN47" s="24"/>
      <c r="AO47" s="42" t="s">
        <v>936</v>
      </c>
      <c r="AP47" s="43"/>
      <c r="AQ47" s="42"/>
      <c r="AR47" s="43" t="s">
        <v>937</v>
      </c>
      <c r="AS47" s="45" t="s">
        <v>482</v>
      </c>
      <c r="AT47" s="43"/>
      <c r="AU47" s="42"/>
      <c r="AV47" s="44">
        <v>19607</v>
      </c>
      <c r="AW47" s="45"/>
      <c r="AX47" s="43"/>
      <c r="AY47" s="42"/>
      <c r="AZ47" s="43" t="s">
        <v>493</v>
      </c>
      <c r="BA47" s="45"/>
    </row>
    <row r="48" spans="1:53" ht="26.25" x14ac:dyDescent="0.25">
      <c r="A48" s="25"/>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c r="AK48" s="24"/>
      <c r="AL48" s="24"/>
      <c r="AM48" s="24"/>
      <c r="AN48" s="24"/>
      <c r="AO48" s="16" t="s">
        <v>938</v>
      </c>
      <c r="AP48" s="23"/>
      <c r="AQ48" s="16"/>
      <c r="AR48" s="23" t="s">
        <v>939</v>
      </c>
      <c r="AS48" s="38" t="s">
        <v>482</v>
      </c>
      <c r="AT48" s="23"/>
      <c r="AU48" s="16"/>
      <c r="AV48" s="55">
        <v>799473</v>
      </c>
      <c r="AW48" s="38"/>
      <c r="AX48" s="23"/>
      <c r="AY48" s="16"/>
      <c r="AZ48" s="23" t="s">
        <v>940</v>
      </c>
      <c r="BA48" s="38" t="s">
        <v>482</v>
      </c>
    </row>
    <row r="49" spans="1:53" ht="26.25" x14ac:dyDescent="0.25">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42" t="s">
        <v>941</v>
      </c>
      <c r="AP49" s="43"/>
      <c r="AQ49" s="42"/>
      <c r="AR49" s="44">
        <v>853873</v>
      </c>
      <c r="AS49" s="45"/>
      <c r="AT49" s="43"/>
      <c r="AU49" s="42"/>
      <c r="AV49" s="43" t="s">
        <v>942</v>
      </c>
      <c r="AW49" s="45" t="s">
        <v>482</v>
      </c>
      <c r="AX49" s="43"/>
      <c r="AY49" s="42"/>
      <c r="AZ49" s="44">
        <v>698339</v>
      </c>
      <c r="BA49" s="45"/>
    </row>
    <row r="50" spans="1:53" x14ac:dyDescent="0.25">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c r="AL50" s="24"/>
      <c r="AM50" s="24"/>
      <c r="AN50" s="24"/>
      <c r="AO50" s="16" t="s">
        <v>141</v>
      </c>
      <c r="AP50" s="23"/>
      <c r="AQ50" s="16"/>
      <c r="AR50" s="55">
        <v>2342093</v>
      </c>
      <c r="AS50" s="38"/>
      <c r="AT50" s="23"/>
      <c r="AU50" s="16"/>
      <c r="AV50" s="23" t="s">
        <v>943</v>
      </c>
      <c r="AW50" s="38" t="s">
        <v>482</v>
      </c>
      <c r="AX50" s="23"/>
      <c r="AY50" s="16"/>
      <c r="AZ50" s="55">
        <v>1983221</v>
      </c>
      <c r="BA50" s="38"/>
    </row>
    <row r="51" spans="1:53" x14ac:dyDescent="0.25">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42" t="s">
        <v>143</v>
      </c>
      <c r="AP51" s="43"/>
      <c r="AQ51" s="42"/>
      <c r="AR51" s="43" t="s">
        <v>944</v>
      </c>
      <c r="AS51" s="45" t="s">
        <v>482</v>
      </c>
      <c r="AT51" s="43"/>
      <c r="AU51" s="42"/>
      <c r="AV51" s="44">
        <v>354255</v>
      </c>
      <c r="AW51" s="45"/>
      <c r="AX51" s="43"/>
      <c r="AY51" s="42"/>
      <c r="AZ51" s="43" t="s">
        <v>945</v>
      </c>
      <c r="BA51" s="45" t="s">
        <v>482</v>
      </c>
    </row>
    <row r="52" spans="1:53"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c r="AO52" s="16" t="s">
        <v>146</v>
      </c>
      <c r="AP52" s="23"/>
      <c r="AQ52" s="16"/>
      <c r="AR52" s="23" t="s">
        <v>946</v>
      </c>
      <c r="AS52" s="38" t="s">
        <v>482</v>
      </c>
      <c r="AT52" s="23"/>
      <c r="AU52" s="16"/>
      <c r="AV52" s="55">
        <v>354255</v>
      </c>
      <c r="AW52" s="38"/>
      <c r="AX52" s="23"/>
      <c r="AY52" s="16"/>
      <c r="AZ52" s="23" t="s">
        <v>947</v>
      </c>
      <c r="BA52" s="38" t="s">
        <v>482</v>
      </c>
    </row>
    <row r="53" spans="1:53" x14ac:dyDescent="0.25">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42" t="s">
        <v>948</v>
      </c>
      <c r="AP53" s="43"/>
      <c r="AQ53" s="42"/>
      <c r="AR53" s="44">
        <v>9516</v>
      </c>
      <c r="AS53" s="45"/>
      <c r="AT53" s="43"/>
      <c r="AU53" s="42"/>
      <c r="AV53" s="44">
        <v>4617</v>
      </c>
      <c r="AW53" s="45"/>
      <c r="AX53" s="43"/>
      <c r="AY53" s="42"/>
      <c r="AZ53" s="44">
        <v>14133</v>
      </c>
      <c r="BA53" s="45"/>
    </row>
    <row r="54" spans="1:53"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c r="AP54" s="24"/>
      <c r="AQ54" s="24"/>
      <c r="AR54" s="24"/>
      <c r="AS54" s="24"/>
      <c r="AT54" s="24"/>
      <c r="AU54" s="24"/>
      <c r="AV54" s="24"/>
      <c r="AW54" s="24"/>
      <c r="AX54" s="24"/>
      <c r="AY54" s="24"/>
      <c r="AZ54" s="24"/>
      <c r="BA54" s="24"/>
    </row>
  </sheetData>
  <mergeCells count="238">
    <mergeCell ref="AO12:BA12"/>
    <mergeCell ref="AO13:BA13"/>
    <mergeCell ref="AO30:BA30"/>
    <mergeCell ref="AO43:BA43"/>
    <mergeCell ref="AO54:BA54"/>
    <mergeCell ref="AB53:AN53"/>
    <mergeCell ref="AB54:AN54"/>
    <mergeCell ref="AO4:BA4"/>
    <mergeCell ref="AO5:BA5"/>
    <mergeCell ref="AO6:BA6"/>
    <mergeCell ref="AO7:BA7"/>
    <mergeCell ref="AO8:BA8"/>
    <mergeCell ref="AO9:BA9"/>
    <mergeCell ref="AO10:BA10"/>
    <mergeCell ref="AO11:BA11"/>
    <mergeCell ref="AB47:AN47"/>
    <mergeCell ref="AB48:AN48"/>
    <mergeCell ref="AB49:AN49"/>
    <mergeCell ref="AB50:AN50"/>
    <mergeCell ref="AB51:AN51"/>
    <mergeCell ref="AB52:AN52"/>
    <mergeCell ref="AB41:AN41"/>
    <mergeCell ref="AB42:AN42"/>
    <mergeCell ref="AB43:AN43"/>
    <mergeCell ref="AB44:AN44"/>
    <mergeCell ref="AB45:AN45"/>
    <mergeCell ref="AB46:AN46"/>
    <mergeCell ref="AB9:AN9"/>
    <mergeCell ref="AB10:AN10"/>
    <mergeCell ref="AB11:AN11"/>
    <mergeCell ref="AB12:AN12"/>
    <mergeCell ref="AB24:AN24"/>
    <mergeCell ref="AB40:AN40"/>
    <mergeCell ref="O50:AA50"/>
    <mergeCell ref="O51:AA51"/>
    <mergeCell ref="O52:AA52"/>
    <mergeCell ref="O53:AA53"/>
    <mergeCell ref="O54:AA54"/>
    <mergeCell ref="AB4:AN4"/>
    <mergeCell ref="AB5:AN5"/>
    <mergeCell ref="AB6:AN6"/>
    <mergeCell ref="AB7:AN7"/>
    <mergeCell ref="AB8:AN8"/>
    <mergeCell ref="O44:AA44"/>
    <mergeCell ref="O45:AA45"/>
    <mergeCell ref="O46:AA46"/>
    <mergeCell ref="O47:AA47"/>
    <mergeCell ref="O48:AA48"/>
    <mergeCell ref="O49:AA49"/>
    <mergeCell ref="O12:AA12"/>
    <mergeCell ref="O24:AA24"/>
    <mergeCell ref="O40:AA40"/>
    <mergeCell ref="O41:AA41"/>
    <mergeCell ref="O42:AA42"/>
    <mergeCell ref="O43:AA43"/>
    <mergeCell ref="B53:N53"/>
    <mergeCell ref="B54:N54"/>
    <mergeCell ref="O4:AA4"/>
    <mergeCell ref="O5:AA5"/>
    <mergeCell ref="O6:AA6"/>
    <mergeCell ref="O7:AA7"/>
    <mergeCell ref="O8:AA8"/>
    <mergeCell ref="O9:AA9"/>
    <mergeCell ref="O10:AA10"/>
    <mergeCell ref="O11:AA11"/>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8:N8"/>
    <mergeCell ref="B9:N9"/>
    <mergeCell ref="B10:N10"/>
    <mergeCell ref="B11:N11"/>
    <mergeCell ref="B12:N12"/>
    <mergeCell ref="B28:N28"/>
    <mergeCell ref="AO2:BA2"/>
    <mergeCell ref="B3:N3"/>
    <mergeCell ref="O3:AA3"/>
    <mergeCell ref="AB3:AN3"/>
    <mergeCell ref="AO3:BA3"/>
    <mergeCell ref="A4:A54"/>
    <mergeCell ref="B4:N4"/>
    <mergeCell ref="B5:N5"/>
    <mergeCell ref="B6:N6"/>
    <mergeCell ref="B7:N7"/>
    <mergeCell ref="AO31:AV31"/>
    <mergeCell ref="AY31:AZ31"/>
    <mergeCell ref="A1:A2"/>
    <mergeCell ref="B1:N1"/>
    <mergeCell ref="O1:AA1"/>
    <mergeCell ref="AB1:AN1"/>
    <mergeCell ref="AO1:BA1"/>
    <mergeCell ref="B2:N2"/>
    <mergeCell ref="O2:AA2"/>
    <mergeCell ref="AB2:AN2"/>
    <mergeCell ref="AQ17:AR17"/>
    <mergeCell ref="AU17:AV17"/>
    <mergeCell ref="AY17:AZ17"/>
    <mergeCell ref="AQ18:AR18"/>
    <mergeCell ref="AU18:AV18"/>
    <mergeCell ref="AY18:AZ18"/>
    <mergeCell ref="AD30:AE30"/>
    <mergeCell ref="AH30:AI30"/>
    <mergeCell ref="AL30:AM30"/>
    <mergeCell ref="AQ14:AZ14"/>
    <mergeCell ref="AQ15:AR15"/>
    <mergeCell ref="AU15:AV15"/>
    <mergeCell ref="AY15:AZ15"/>
    <mergeCell ref="AQ16:AR16"/>
    <mergeCell ref="AU16:AV16"/>
    <mergeCell ref="AY16:AZ16"/>
    <mergeCell ref="AJ27:AJ29"/>
    <mergeCell ref="AK27:AK29"/>
    <mergeCell ref="AL27:AM27"/>
    <mergeCell ref="AL28:AM28"/>
    <mergeCell ref="AL29:AM29"/>
    <mergeCell ref="AN27:AN29"/>
    <mergeCell ref="AD27:AE27"/>
    <mergeCell ref="AD28:AE28"/>
    <mergeCell ref="AD29:AE29"/>
    <mergeCell ref="AF27:AF29"/>
    <mergeCell ref="AG27:AG29"/>
    <mergeCell ref="AH27:AI29"/>
    <mergeCell ref="AN15:AN17"/>
    <mergeCell ref="AD18:AE18"/>
    <mergeCell ref="AH18:AI18"/>
    <mergeCell ref="AL18:AM18"/>
    <mergeCell ref="AB25:AB26"/>
    <mergeCell ref="AC25:AC26"/>
    <mergeCell ref="AD25:AM25"/>
    <mergeCell ref="AD26:AM26"/>
    <mergeCell ref="AN25:AN26"/>
    <mergeCell ref="AH15:AI17"/>
    <mergeCell ref="AJ15:AJ17"/>
    <mergeCell ref="AK15:AK17"/>
    <mergeCell ref="AL15:AM15"/>
    <mergeCell ref="AL16:AM16"/>
    <mergeCell ref="AL17:AM17"/>
    <mergeCell ref="AD13:AM13"/>
    <mergeCell ref="AD14:AM14"/>
    <mergeCell ref="AN13:AN14"/>
    <mergeCell ref="AB15:AB17"/>
    <mergeCell ref="AC15:AC17"/>
    <mergeCell ref="AD15:AE15"/>
    <mergeCell ref="AD16:AE16"/>
    <mergeCell ref="AD17:AE17"/>
    <mergeCell ref="AF15:AF17"/>
    <mergeCell ref="AG15:AG17"/>
    <mergeCell ref="AA27:AA29"/>
    <mergeCell ref="Q30:R30"/>
    <mergeCell ref="U30:V30"/>
    <mergeCell ref="Y30:Z30"/>
    <mergeCell ref="AB13:AB14"/>
    <mergeCell ref="AC13:AC14"/>
    <mergeCell ref="AB27:AB29"/>
    <mergeCell ref="AC27:AC29"/>
    <mergeCell ref="T27:T29"/>
    <mergeCell ref="U27:V29"/>
    <mergeCell ref="W27:W29"/>
    <mergeCell ref="X27:X29"/>
    <mergeCell ref="Y27:Z27"/>
    <mergeCell ref="Y28:Z28"/>
    <mergeCell ref="Y29:Z29"/>
    <mergeCell ref="O27:O29"/>
    <mergeCell ref="P27:P29"/>
    <mergeCell ref="Q27:R27"/>
    <mergeCell ref="Q28:R28"/>
    <mergeCell ref="Q29:R29"/>
    <mergeCell ref="S27:S29"/>
    <mergeCell ref="AA15:AA17"/>
    <mergeCell ref="Q18:R18"/>
    <mergeCell ref="U18:V18"/>
    <mergeCell ref="Y18:Z18"/>
    <mergeCell ref="O25:O26"/>
    <mergeCell ref="P25:P26"/>
    <mergeCell ref="Q25:Z25"/>
    <mergeCell ref="Q26:Z26"/>
    <mergeCell ref="AA25:AA26"/>
    <mergeCell ref="U15:V17"/>
    <mergeCell ref="W15:W17"/>
    <mergeCell ref="X15:X17"/>
    <mergeCell ref="Y15:Z15"/>
    <mergeCell ref="Y16:Z16"/>
    <mergeCell ref="Y17:Z17"/>
    <mergeCell ref="Q13:Z13"/>
    <mergeCell ref="Q14:Z14"/>
    <mergeCell ref="AA13:AA14"/>
    <mergeCell ref="O15:O17"/>
    <mergeCell ref="P15:P17"/>
    <mergeCell ref="Q15:R15"/>
    <mergeCell ref="Q16:R16"/>
    <mergeCell ref="Q17:R17"/>
    <mergeCell ref="S15:S17"/>
    <mergeCell ref="T15:T17"/>
    <mergeCell ref="N15:N17"/>
    <mergeCell ref="D18:E18"/>
    <mergeCell ref="H18:I18"/>
    <mergeCell ref="L18:M18"/>
    <mergeCell ref="O13:O14"/>
    <mergeCell ref="P13:P14"/>
    <mergeCell ref="F15:F17"/>
    <mergeCell ref="G15:G17"/>
    <mergeCell ref="H15:I17"/>
    <mergeCell ref="J15:J17"/>
    <mergeCell ref="K15:K17"/>
    <mergeCell ref="L15:M15"/>
    <mergeCell ref="L16:M16"/>
    <mergeCell ref="L17:M17"/>
    <mergeCell ref="B13:B14"/>
    <mergeCell ref="C13:C14"/>
    <mergeCell ref="D13:M13"/>
    <mergeCell ref="D14:M14"/>
    <mergeCell ref="N13:N14"/>
    <mergeCell ref="B15:B17"/>
    <mergeCell ref="C15:C17"/>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x14ac:dyDescent="0.25">
      <c r="A1" s="8" t="s">
        <v>949</v>
      </c>
      <c r="B1" s="1" t="s">
        <v>84</v>
      </c>
      <c r="C1" s="1" t="s">
        <v>85</v>
      </c>
      <c r="D1" s="1" t="s">
        <v>86</v>
      </c>
    </row>
    <row r="2" spans="1:4" x14ac:dyDescent="0.25">
      <c r="A2" s="8"/>
      <c r="B2" s="1" t="s">
        <v>34</v>
      </c>
      <c r="C2" s="1" t="s">
        <v>33</v>
      </c>
      <c r="D2" s="1" t="s">
        <v>32</v>
      </c>
    </row>
    <row r="3" spans="1:4" x14ac:dyDescent="0.25">
      <c r="A3" s="3" t="s">
        <v>950</v>
      </c>
      <c r="B3" s="4" t="s">
        <v>6</v>
      </c>
      <c r="C3" s="4" t="s">
        <v>6</v>
      </c>
      <c r="D3" s="4" t="s">
        <v>6</v>
      </c>
    </row>
    <row r="4" spans="1:4" x14ac:dyDescent="0.25">
      <c r="A4" s="25" t="s">
        <v>951</v>
      </c>
      <c r="B4" s="4" t="s">
        <v>6</v>
      </c>
      <c r="C4" s="4" t="s">
        <v>955</v>
      </c>
      <c r="D4" s="4" t="s">
        <v>955</v>
      </c>
    </row>
    <row r="5" spans="1:4" ht="141" x14ac:dyDescent="0.25">
      <c r="A5" s="25"/>
      <c r="B5" s="10" t="s">
        <v>952</v>
      </c>
      <c r="C5" s="11" t="s">
        <v>953</v>
      </c>
      <c r="D5" s="11" t="s">
        <v>953</v>
      </c>
    </row>
    <row r="6" spans="1:4" x14ac:dyDescent="0.25">
      <c r="A6" s="25"/>
      <c r="B6" s="4"/>
      <c r="C6" s="4"/>
      <c r="D6" s="4"/>
    </row>
    <row r="7" spans="1:4" ht="255.75" x14ac:dyDescent="0.25">
      <c r="A7" s="25"/>
      <c r="B7" s="11" t="s">
        <v>953</v>
      </c>
      <c r="C7" s="11" t="s">
        <v>956</v>
      </c>
      <c r="D7" s="11" t="s">
        <v>957</v>
      </c>
    </row>
    <row r="8" spans="1:4" x14ac:dyDescent="0.25">
      <c r="A8" s="25"/>
      <c r="B8" s="4"/>
      <c r="C8" s="4"/>
      <c r="D8" s="4"/>
    </row>
    <row r="9" spans="1:4" ht="243" x14ac:dyDescent="0.25">
      <c r="A9" s="25"/>
      <c r="B9" s="11" t="s">
        <v>954</v>
      </c>
      <c r="C9" s="4"/>
      <c r="D9" s="4"/>
    </row>
    <row r="10" spans="1:4" x14ac:dyDescent="0.25">
      <c r="A10" s="25"/>
      <c r="B10" s="4"/>
      <c r="C10" s="4"/>
      <c r="D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4" width="36.5703125" bestFit="1" customWidth="1"/>
  </cols>
  <sheetData>
    <row r="1" spans="1:4" x14ac:dyDescent="0.25">
      <c r="A1" s="8" t="s">
        <v>958</v>
      </c>
      <c r="B1" s="1" t="s">
        <v>84</v>
      </c>
      <c r="C1" s="1" t="s">
        <v>85</v>
      </c>
      <c r="D1" s="1" t="s">
        <v>86</v>
      </c>
    </row>
    <row r="2" spans="1:4" x14ac:dyDescent="0.25">
      <c r="A2" s="8"/>
      <c r="B2" s="1" t="s">
        <v>34</v>
      </c>
      <c r="C2" s="1" t="s">
        <v>33</v>
      </c>
      <c r="D2" s="1" t="s">
        <v>32</v>
      </c>
    </row>
    <row r="3" spans="1:4" x14ac:dyDescent="0.25">
      <c r="A3" s="3" t="s">
        <v>950</v>
      </c>
      <c r="B3" s="4" t="s">
        <v>6</v>
      </c>
      <c r="C3" s="4" t="s">
        <v>6</v>
      </c>
      <c r="D3" s="4" t="s">
        <v>6</v>
      </c>
    </row>
    <row r="4" spans="1:4" x14ac:dyDescent="0.25">
      <c r="A4" s="25" t="s">
        <v>959</v>
      </c>
      <c r="B4" s="4" t="s">
        <v>6</v>
      </c>
      <c r="C4" s="4" t="s">
        <v>6</v>
      </c>
      <c r="D4" s="4" t="s">
        <v>6</v>
      </c>
    </row>
    <row r="5" spans="1:4" x14ac:dyDescent="0.25">
      <c r="A5" s="25"/>
      <c r="B5" s="36" t="s">
        <v>960</v>
      </c>
      <c r="C5" s="36" t="s">
        <v>960</v>
      </c>
      <c r="D5" s="36" t="s">
        <v>960</v>
      </c>
    </row>
    <row r="6" spans="1:4" x14ac:dyDescent="0.25">
      <c r="A6" s="25"/>
      <c r="B6" s="4"/>
      <c r="C6" s="4"/>
      <c r="D6" s="4"/>
    </row>
    <row r="7" spans="1:4" ht="77.25" x14ac:dyDescent="0.25">
      <c r="A7" s="25"/>
      <c r="B7" s="11" t="s">
        <v>278</v>
      </c>
      <c r="C7" s="11" t="s">
        <v>278</v>
      </c>
      <c r="D7" s="11" t="s">
        <v>278</v>
      </c>
    </row>
    <row r="8" spans="1:4" x14ac:dyDescent="0.25">
      <c r="A8" s="25"/>
      <c r="B8" s="4"/>
      <c r="C8" s="4"/>
      <c r="D8" s="4"/>
    </row>
    <row r="9" spans="1:4" ht="217.5" x14ac:dyDescent="0.25">
      <c r="A9" s="25"/>
      <c r="B9" s="11" t="s">
        <v>961</v>
      </c>
      <c r="C9" s="11" t="s">
        <v>961</v>
      </c>
      <c r="D9" s="11" t="s">
        <v>961</v>
      </c>
    </row>
    <row r="10" spans="1:4" x14ac:dyDescent="0.25">
      <c r="A10" s="25"/>
      <c r="B10" s="4"/>
      <c r="C10" s="4"/>
      <c r="D10" s="4"/>
    </row>
    <row r="11" spans="1:4" ht="128.25" x14ac:dyDescent="0.25">
      <c r="A11" s="25"/>
      <c r="B11" s="11" t="s">
        <v>962</v>
      </c>
      <c r="C11" s="11" t="s">
        <v>962</v>
      </c>
      <c r="D11" s="11" t="s">
        <v>962</v>
      </c>
    </row>
    <row r="12" spans="1:4" x14ac:dyDescent="0.25">
      <c r="A12" s="25"/>
      <c r="B12" s="4"/>
      <c r="C12" s="4"/>
      <c r="D12" s="4"/>
    </row>
    <row r="13" spans="1:4" ht="409.6" x14ac:dyDescent="0.25">
      <c r="A13" s="25"/>
      <c r="B13" s="11" t="s">
        <v>963</v>
      </c>
      <c r="C13" s="11" t="s">
        <v>969</v>
      </c>
      <c r="D13" s="11" t="s">
        <v>969</v>
      </c>
    </row>
    <row r="14" spans="1:4" x14ac:dyDescent="0.25">
      <c r="A14" s="25"/>
      <c r="B14" s="4"/>
      <c r="C14" s="4"/>
      <c r="D14" s="4"/>
    </row>
    <row r="15" spans="1:4" ht="294" x14ac:dyDescent="0.25">
      <c r="A15" s="25"/>
      <c r="B15" s="11" t="s">
        <v>964</v>
      </c>
      <c r="C15" s="11" t="s">
        <v>970</v>
      </c>
      <c r="D15" s="11" t="s">
        <v>339</v>
      </c>
    </row>
    <row r="16" spans="1:4" x14ac:dyDescent="0.25">
      <c r="A16" s="25"/>
      <c r="B16" s="4"/>
      <c r="C16" s="4"/>
      <c r="D16" s="4"/>
    </row>
    <row r="17" spans="1:4" ht="77.25" x14ac:dyDescent="0.25">
      <c r="A17" s="25"/>
      <c r="B17" s="11" t="s">
        <v>283</v>
      </c>
      <c r="C17" s="11" t="s">
        <v>283</v>
      </c>
      <c r="D17" s="11" t="s">
        <v>283</v>
      </c>
    </row>
    <row r="18" spans="1:4" x14ac:dyDescent="0.25">
      <c r="A18" s="25"/>
      <c r="B18" s="4"/>
      <c r="C18" s="4"/>
      <c r="D18" s="4"/>
    </row>
    <row r="19" spans="1:4" ht="179.25" x14ac:dyDescent="0.25">
      <c r="A19" s="25"/>
      <c r="B19" s="11" t="s">
        <v>340</v>
      </c>
      <c r="C19" s="11" t="s">
        <v>340</v>
      </c>
      <c r="D19" s="11" t="s">
        <v>340</v>
      </c>
    </row>
    <row r="20" spans="1:4" x14ac:dyDescent="0.25">
      <c r="A20" s="25"/>
      <c r="B20" s="4"/>
      <c r="C20" s="4"/>
      <c r="D20" s="4"/>
    </row>
    <row r="21" spans="1:4" ht="179.25" x14ac:dyDescent="0.25">
      <c r="A21" s="25"/>
      <c r="B21" s="11" t="s">
        <v>965</v>
      </c>
      <c r="C21" s="11" t="s">
        <v>965</v>
      </c>
      <c r="D21" s="11" t="s">
        <v>965</v>
      </c>
    </row>
    <row r="22" spans="1:4" x14ac:dyDescent="0.25">
      <c r="A22" s="25"/>
      <c r="B22" s="4"/>
      <c r="C22" s="4"/>
      <c r="D22" s="4"/>
    </row>
    <row r="23" spans="1:4" ht="179.25" x14ac:dyDescent="0.25">
      <c r="A23" s="25"/>
      <c r="B23" s="11" t="s">
        <v>966</v>
      </c>
      <c r="C23" s="11" t="s">
        <v>966</v>
      </c>
      <c r="D23" s="11" t="s">
        <v>966</v>
      </c>
    </row>
    <row r="24" spans="1:4" x14ac:dyDescent="0.25">
      <c r="A24" s="25"/>
      <c r="B24" s="4"/>
      <c r="C24" s="4"/>
      <c r="D24" s="4"/>
    </row>
    <row r="25" spans="1:4" ht="166.5" x14ac:dyDescent="0.25">
      <c r="A25" s="25"/>
      <c r="B25" s="11" t="s">
        <v>967</v>
      </c>
      <c r="C25" s="11" t="s">
        <v>967</v>
      </c>
      <c r="D25" s="11" t="s">
        <v>967</v>
      </c>
    </row>
    <row r="26" spans="1:4" x14ac:dyDescent="0.25">
      <c r="A26" s="25"/>
      <c r="B26" s="4"/>
      <c r="C26" s="4"/>
      <c r="D26" s="4"/>
    </row>
    <row r="27" spans="1:4" ht="179.25" x14ac:dyDescent="0.25">
      <c r="A27" s="25"/>
      <c r="B27" s="11" t="s">
        <v>968</v>
      </c>
      <c r="C27" s="11" t="s">
        <v>971</v>
      </c>
      <c r="D27" s="11" t="s">
        <v>971</v>
      </c>
    </row>
    <row r="28" spans="1:4" x14ac:dyDescent="0.25">
      <c r="A28" s="25"/>
      <c r="B28" s="4"/>
      <c r="C28" s="4"/>
      <c r="D28" s="4"/>
    </row>
    <row r="29" spans="1:4" ht="64.5" x14ac:dyDescent="0.25">
      <c r="A29" s="25"/>
      <c r="B29" s="4"/>
      <c r="C29" s="11" t="s">
        <v>972</v>
      </c>
      <c r="D29" s="11" t="s">
        <v>972</v>
      </c>
    </row>
    <row r="30" spans="1:4" x14ac:dyDescent="0.25">
      <c r="A30" s="25"/>
      <c r="B30" s="4"/>
      <c r="C30" s="4"/>
      <c r="D30" s="4"/>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7109375" bestFit="1" customWidth="1"/>
    <col min="2" max="4" width="36.5703125" bestFit="1" customWidth="1"/>
  </cols>
  <sheetData>
    <row r="1" spans="1:4" x14ac:dyDescent="0.25">
      <c r="A1" s="8" t="s">
        <v>973</v>
      </c>
      <c r="B1" s="1" t="s">
        <v>84</v>
      </c>
      <c r="C1" s="1" t="s">
        <v>85</v>
      </c>
      <c r="D1" s="1" t="s">
        <v>86</v>
      </c>
    </row>
    <row r="2" spans="1:4" x14ac:dyDescent="0.25">
      <c r="A2" s="8"/>
      <c r="B2" s="1" t="s">
        <v>34</v>
      </c>
      <c r="C2" s="1" t="s">
        <v>33</v>
      </c>
      <c r="D2" s="1" t="s">
        <v>32</v>
      </c>
    </row>
    <row r="3" spans="1:4" x14ac:dyDescent="0.25">
      <c r="A3" s="3" t="s">
        <v>974</v>
      </c>
      <c r="B3" s="4" t="s">
        <v>6</v>
      </c>
      <c r="C3" s="4" t="s">
        <v>6</v>
      </c>
      <c r="D3" s="4" t="s">
        <v>6</v>
      </c>
    </row>
    <row r="4" spans="1:4" x14ac:dyDescent="0.25">
      <c r="A4" s="25" t="s">
        <v>975</v>
      </c>
      <c r="B4" s="4" t="s">
        <v>6</v>
      </c>
      <c r="C4" s="4" t="s">
        <v>6</v>
      </c>
      <c r="D4" s="4" t="s">
        <v>979</v>
      </c>
    </row>
    <row r="5" spans="1:4" ht="204.75" x14ac:dyDescent="0.25">
      <c r="A5" s="25"/>
      <c r="B5" s="36" t="s">
        <v>976</v>
      </c>
      <c r="C5" s="10" t="s">
        <v>976</v>
      </c>
      <c r="D5" s="11" t="s">
        <v>980</v>
      </c>
    </row>
    <row r="6" spans="1:4" x14ac:dyDescent="0.25">
      <c r="A6" s="25"/>
      <c r="B6" s="4"/>
      <c r="C6" s="4"/>
      <c r="D6" s="4"/>
    </row>
    <row r="7" spans="1:4" ht="192" x14ac:dyDescent="0.25">
      <c r="A7" s="25"/>
      <c r="B7" s="11" t="s">
        <v>977</v>
      </c>
      <c r="C7" s="17" t="s">
        <v>978</v>
      </c>
      <c r="D7" s="4"/>
    </row>
    <row r="8" spans="1:4" x14ac:dyDescent="0.25">
      <c r="A8" s="25"/>
      <c r="B8" s="4"/>
      <c r="C8" s="4"/>
      <c r="D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8" t="s">
        <v>981</v>
      </c>
      <c r="B1" s="1" t="s">
        <v>84</v>
      </c>
      <c r="C1" s="1" t="s">
        <v>85</v>
      </c>
      <c r="D1" s="1" t="s">
        <v>86</v>
      </c>
    </row>
    <row r="2" spans="1:4" x14ac:dyDescent="0.25">
      <c r="A2" s="8"/>
      <c r="B2" s="1" t="s">
        <v>34</v>
      </c>
      <c r="C2" s="1" t="s">
        <v>33</v>
      </c>
      <c r="D2" s="1" t="s">
        <v>32</v>
      </c>
    </row>
    <row r="3" spans="1:4" x14ac:dyDescent="0.25">
      <c r="A3" s="3" t="s">
        <v>982</v>
      </c>
      <c r="B3" s="4" t="s">
        <v>6</v>
      </c>
      <c r="C3" s="4" t="s">
        <v>6</v>
      </c>
      <c r="D3" s="4" t="s">
        <v>6</v>
      </c>
    </row>
    <row r="4" spans="1:4" x14ac:dyDescent="0.25">
      <c r="A4" s="25" t="s">
        <v>983</v>
      </c>
      <c r="B4" s="4" t="s">
        <v>6</v>
      </c>
      <c r="C4" s="4" t="s">
        <v>6</v>
      </c>
      <c r="D4" s="4" t="s">
        <v>6</v>
      </c>
    </row>
    <row r="5" spans="1:4" x14ac:dyDescent="0.25">
      <c r="A5" s="25"/>
      <c r="B5" s="36" t="s">
        <v>984</v>
      </c>
      <c r="C5" s="10" t="s">
        <v>984</v>
      </c>
      <c r="D5" s="36" t="s">
        <v>984</v>
      </c>
    </row>
    <row r="6" spans="1:4" x14ac:dyDescent="0.25">
      <c r="A6" s="25"/>
      <c r="B6" s="4"/>
      <c r="C6" s="4"/>
      <c r="D6" s="4"/>
    </row>
    <row r="7" spans="1:4" ht="128.25" x14ac:dyDescent="0.25">
      <c r="A7" s="25"/>
      <c r="B7" s="11" t="s">
        <v>985</v>
      </c>
      <c r="C7" s="17" t="s">
        <v>985</v>
      </c>
      <c r="D7" s="11" t="s">
        <v>985</v>
      </c>
    </row>
    <row r="8" spans="1:4" x14ac:dyDescent="0.25">
      <c r="A8" s="25"/>
      <c r="B8" s="4"/>
      <c r="C8" s="4"/>
      <c r="D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x14ac:dyDescent="0.25"/>
  <cols>
    <col min="1" max="1" width="36.5703125" bestFit="1" customWidth="1"/>
    <col min="2" max="2" width="36.5703125" customWidth="1"/>
    <col min="3" max="3" width="7.85546875" customWidth="1"/>
    <col min="4" max="4" width="11" customWidth="1"/>
    <col min="5" max="5" width="11.5703125" customWidth="1"/>
    <col min="6" max="6" width="24.42578125" customWidth="1"/>
    <col min="7" max="7" width="36.5703125" customWidth="1"/>
    <col min="8" max="8" width="7.85546875" customWidth="1"/>
    <col min="9" max="9" width="11" customWidth="1"/>
    <col min="10" max="10" width="11.5703125" customWidth="1"/>
    <col min="11" max="11" width="24.42578125" customWidth="1"/>
    <col min="12" max="12" width="36.5703125" customWidth="1"/>
    <col min="13" max="13" width="9.5703125" customWidth="1"/>
    <col min="14" max="14" width="10.85546875" customWidth="1"/>
    <col min="15" max="15" width="11.42578125" customWidth="1"/>
    <col min="16" max="16" width="24" customWidth="1"/>
    <col min="17" max="17" width="36.5703125" bestFit="1" customWidth="1"/>
    <col min="18" max="18" width="5.140625" customWidth="1"/>
    <col min="19" max="19" width="22.85546875" customWidth="1"/>
    <col min="20" max="20" width="5.140625" customWidth="1"/>
    <col min="21" max="21" width="22.85546875" customWidth="1"/>
    <col min="22" max="22" width="17.5703125" customWidth="1"/>
    <col min="23" max="23" width="36.5703125" bestFit="1" customWidth="1"/>
    <col min="24" max="24" width="20.42578125" customWidth="1"/>
    <col min="25" max="25" width="4.42578125" customWidth="1"/>
    <col min="26" max="26" width="20.42578125" customWidth="1"/>
    <col min="27" max="27" width="9.7109375" customWidth="1"/>
  </cols>
  <sheetData>
    <row r="1" spans="1:27" ht="15" customHeight="1" x14ac:dyDescent="0.25">
      <c r="A1" s="8" t="s">
        <v>986</v>
      </c>
      <c r="B1" s="8" t="s">
        <v>84</v>
      </c>
      <c r="C1" s="8"/>
      <c r="D1" s="8"/>
      <c r="E1" s="8"/>
      <c r="F1" s="8"/>
      <c r="G1" s="8" t="s">
        <v>85</v>
      </c>
      <c r="H1" s="8"/>
      <c r="I1" s="8"/>
      <c r="J1" s="8"/>
      <c r="K1" s="8"/>
      <c r="L1" s="8" t="s">
        <v>86</v>
      </c>
      <c r="M1" s="8"/>
      <c r="N1" s="8"/>
      <c r="O1" s="8"/>
      <c r="P1" s="8"/>
      <c r="Q1" s="8" t="s">
        <v>1</v>
      </c>
      <c r="R1" s="8"/>
      <c r="S1" s="8"/>
      <c r="T1" s="8"/>
      <c r="U1" s="8"/>
      <c r="V1" s="8"/>
      <c r="W1" s="8"/>
      <c r="X1" s="8"/>
      <c r="Y1" s="8"/>
      <c r="Z1" s="8"/>
      <c r="AA1" s="8"/>
    </row>
    <row r="2" spans="1:27" ht="15" customHeight="1" x14ac:dyDescent="0.25">
      <c r="A2" s="8"/>
      <c r="B2" s="8" t="s">
        <v>34</v>
      </c>
      <c r="C2" s="8"/>
      <c r="D2" s="8"/>
      <c r="E2" s="8"/>
      <c r="F2" s="8"/>
      <c r="G2" s="8" t="s">
        <v>33</v>
      </c>
      <c r="H2" s="8"/>
      <c r="I2" s="8"/>
      <c r="J2" s="8"/>
      <c r="K2" s="8"/>
      <c r="L2" s="8" t="s">
        <v>32</v>
      </c>
      <c r="M2" s="8"/>
      <c r="N2" s="8"/>
      <c r="O2" s="8"/>
      <c r="P2" s="8"/>
      <c r="Q2" s="8" t="s">
        <v>2</v>
      </c>
      <c r="R2" s="8"/>
      <c r="S2" s="8"/>
      <c r="T2" s="8"/>
      <c r="U2" s="8"/>
      <c r="V2" s="8"/>
      <c r="W2" s="8" t="s">
        <v>35</v>
      </c>
      <c r="X2" s="8"/>
      <c r="Y2" s="8"/>
      <c r="Z2" s="8"/>
      <c r="AA2" s="8"/>
    </row>
    <row r="3" spans="1:27" ht="15" customHeight="1" x14ac:dyDescent="0.25">
      <c r="A3" s="3" t="s">
        <v>188</v>
      </c>
      <c r="B3" s="24" t="s">
        <v>6</v>
      </c>
      <c r="C3" s="24"/>
      <c r="D3" s="24"/>
      <c r="E3" s="24"/>
      <c r="F3" s="24"/>
      <c r="G3" s="24" t="s">
        <v>6</v>
      </c>
      <c r="H3" s="24"/>
      <c r="I3" s="24"/>
      <c r="J3" s="24"/>
      <c r="K3" s="24"/>
      <c r="L3" s="24" t="s">
        <v>6</v>
      </c>
      <c r="M3" s="24"/>
      <c r="N3" s="24"/>
      <c r="O3" s="24"/>
      <c r="P3" s="24"/>
      <c r="Q3" s="24" t="s">
        <v>6</v>
      </c>
      <c r="R3" s="24"/>
      <c r="S3" s="24"/>
      <c r="T3" s="24"/>
      <c r="U3" s="24"/>
      <c r="V3" s="24"/>
      <c r="W3" s="24" t="s">
        <v>6</v>
      </c>
      <c r="X3" s="24"/>
      <c r="Y3" s="24"/>
      <c r="Z3" s="24"/>
      <c r="AA3" s="24"/>
    </row>
    <row r="4" spans="1:27" ht="15" customHeight="1" x14ac:dyDescent="0.25">
      <c r="A4" s="25" t="s">
        <v>987</v>
      </c>
      <c r="B4" s="24" t="s">
        <v>6</v>
      </c>
      <c r="C4" s="24"/>
      <c r="D4" s="24"/>
      <c r="E4" s="24"/>
      <c r="F4" s="24"/>
      <c r="G4" s="24" t="s">
        <v>6</v>
      </c>
      <c r="H4" s="24"/>
      <c r="I4" s="24"/>
      <c r="J4" s="24"/>
      <c r="K4" s="24"/>
      <c r="L4" s="24" t="s">
        <v>6</v>
      </c>
      <c r="M4" s="24"/>
      <c r="N4" s="24"/>
      <c r="O4" s="24"/>
      <c r="P4" s="24"/>
      <c r="Q4" s="24" t="s">
        <v>6</v>
      </c>
      <c r="R4" s="24"/>
      <c r="S4" s="24"/>
      <c r="T4" s="24"/>
      <c r="U4" s="24"/>
      <c r="V4" s="24"/>
      <c r="W4" s="24" t="s">
        <v>6</v>
      </c>
      <c r="X4" s="24"/>
      <c r="Y4" s="24"/>
      <c r="Z4" s="24"/>
      <c r="AA4" s="24"/>
    </row>
    <row r="5" spans="1:27" x14ac:dyDescent="0.25">
      <c r="A5" s="25"/>
      <c r="B5" s="24"/>
      <c r="C5" s="24"/>
      <c r="D5" s="24"/>
      <c r="E5" s="24"/>
      <c r="F5" s="24"/>
      <c r="G5" s="24"/>
      <c r="H5" s="24"/>
      <c r="I5" s="24"/>
      <c r="J5" s="24"/>
      <c r="K5" s="24"/>
      <c r="L5" s="24"/>
      <c r="M5" s="24"/>
      <c r="N5" s="24"/>
      <c r="O5" s="24"/>
      <c r="P5" s="24"/>
      <c r="Q5" s="28" t="s">
        <v>988</v>
      </c>
      <c r="R5" s="28"/>
      <c r="S5" s="28"/>
      <c r="T5" s="28"/>
      <c r="U5" s="28"/>
      <c r="V5" s="28"/>
      <c r="W5" s="30" t="s">
        <v>989</v>
      </c>
      <c r="X5" s="30"/>
      <c r="Y5" s="30"/>
      <c r="Z5" s="30"/>
      <c r="AA5" s="30"/>
    </row>
    <row r="6" spans="1:27"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ht="25.5" customHeight="1" x14ac:dyDescent="0.25">
      <c r="A7" s="25"/>
      <c r="B7" s="24"/>
      <c r="C7" s="24"/>
      <c r="D7" s="24"/>
      <c r="E7" s="24"/>
      <c r="F7" s="24"/>
      <c r="G7" s="24"/>
      <c r="H7" s="24"/>
      <c r="I7" s="24"/>
      <c r="J7" s="24"/>
      <c r="K7" s="24"/>
      <c r="L7" s="24"/>
      <c r="M7" s="24"/>
      <c r="N7" s="24"/>
      <c r="O7" s="24"/>
      <c r="P7" s="24"/>
      <c r="Q7" s="27" t="s">
        <v>278</v>
      </c>
      <c r="R7" s="27"/>
      <c r="S7" s="27"/>
      <c r="T7" s="27"/>
      <c r="U7" s="27"/>
      <c r="V7" s="27"/>
      <c r="W7" s="31" t="s">
        <v>278</v>
      </c>
      <c r="X7" s="31"/>
      <c r="Y7" s="31"/>
      <c r="Z7" s="31"/>
      <c r="AA7" s="31"/>
    </row>
    <row r="8" spans="1:27"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24"/>
    </row>
    <row r="9" spans="1:27" ht="76.5" customHeight="1" x14ac:dyDescent="0.25">
      <c r="A9" s="25"/>
      <c r="B9" s="24"/>
      <c r="C9" s="24"/>
      <c r="D9" s="24"/>
      <c r="E9" s="24"/>
      <c r="F9" s="24"/>
      <c r="G9" s="24"/>
      <c r="H9" s="24"/>
      <c r="I9" s="24"/>
      <c r="J9" s="24"/>
      <c r="K9" s="24"/>
      <c r="L9" s="24"/>
      <c r="M9" s="24"/>
      <c r="N9" s="24"/>
      <c r="O9" s="24"/>
      <c r="P9" s="24"/>
      <c r="Q9" s="27" t="s">
        <v>279</v>
      </c>
      <c r="R9" s="27"/>
      <c r="S9" s="27"/>
      <c r="T9" s="27"/>
      <c r="U9" s="27"/>
      <c r="V9" s="27"/>
      <c r="W9" s="31" t="s">
        <v>336</v>
      </c>
      <c r="X9" s="31"/>
      <c r="Y9" s="31"/>
      <c r="Z9" s="31"/>
      <c r="AA9" s="31"/>
    </row>
    <row r="10" spans="1:27"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ht="51" customHeight="1" x14ac:dyDescent="0.25">
      <c r="A11" s="25"/>
      <c r="B11" s="24"/>
      <c r="C11" s="24"/>
      <c r="D11" s="24"/>
      <c r="E11" s="24"/>
      <c r="F11" s="24"/>
      <c r="G11" s="24"/>
      <c r="H11" s="24"/>
      <c r="I11" s="24"/>
      <c r="J11" s="24"/>
      <c r="K11" s="24"/>
      <c r="L11" s="24"/>
      <c r="M11" s="24"/>
      <c r="N11" s="24"/>
      <c r="O11" s="24"/>
      <c r="P11" s="24"/>
      <c r="Q11" s="27" t="s">
        <v>280</v>
      </c>
      <c r="R11" s="27"/>
      <c r="S11" s="27"/>
      <c r="T11" s="27"/>
      <c r="U11" s="27"/>
      <c r="V11" s="27"/>
      <c r="W11" s="31" t="s">
        <v>337</v>
      </c>
      <c r="X11" s="31"/>
      <c r="Y11" s="31"/>
      <c r="Z11" s="31"/>
      <c r="AA11" s="31"/>
    </row>
    <row r="12" spans="1:27"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row>
    <row r="13" spans="1:27" ht="153" customHeight="1" x14ac:dyDescent="0.25">
      <c r="A13" s="25"/>
      <c r="B13" s="24"/>
      <c r="C13" s="24"/>
      <c r="D13" s="24"/>
      <c r="E13" s="24"/>
      <c r="F13" s="24"/>
      <c r="G13" s="24"/>
      <c r="H13" s="24"/>
      <c r="I13" s="24"/>
      <c r="J13" s="24"/>
      <c r="K13" s="24"/>
      <c r="L13" s="24"/>
      <c r="M13" s="24"/>
      <c r="N13" s="24"/>
      <c r="O13" s="24"/>
      <c r="P13" s="24"/>
      <c r="Q13" s="27" t="s">
        <v>281</v>
      </c>
      <c r="R13" s="27"/>
      <c r="S13" s="27"/>
      <c r="T13" s="27"/>
      <c r="U13" s="27"/>
      <c r="V13" s="27"/>
      <c r="W13" s="31" t="s">
        <v>338</v>
      </c>
      <c r="X13" s="31"/>
      <c r="Y13" s="31"/>
      <c r="Z13" s="31"/>
      <c r="AA13" s="31"/>
    </row>
    <row r="14" spans="1:27"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ht="114.75" customHeight="1" x14ac:dyDescent="0.25">
      <c r="A15" s="25"/>
      <c r="B15" s="24"/>
      <c r="C15" s="24"/>
      <c r="D15" s="24"/>
      <c r="E15" s="24"/>
      <c r="F15" s="24"/>
      <c r="G15" s="24"/>
      <c r="H15" s="24"/>
      <c r="I15" s="24"/>
      <c r="J15" s="24"/>
      <c r="K15" s="24"/>
      <c r="L15" s="24"/>
      <c r="M15" s="24"/>
      <c r="N15" s="24"/>
      <c r="O15" s="24"/>
      <c r="P15" s="24"/>
      <c r="Q15" s="27" t="s">
        <v>282</v>
      </c>
      <c r="R15" s="27"/>
      <c r="S15" s="27"/>
      <c r="T15" s="27"/>
      <c r="U15" s="27"/>
      <c r="V15" s="27"/>
      <c r="W15" s="31" t="s">
        <v>339</v>
      </c>
      <c r="X15" s="31"/>
      <c r="Y15" s="31"/>
      <c r="Z15" s="31"/>
      <c r="AA15" s="31"/>
    </row>
    <row r="16" spans="1:27"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ht="25.5" customHeight="1" x14ac:dyDescent="0.25">
      <c r="A17" s="25"/>
      <c r="B17" s="24"/>
      <c r="C17" s="24"/>
      <c r="D17" s="24"/>
      <c r="E17" s="24"/>
      <c r="F17" s="24"/>
      <c r="G17" s="24"/>
      <c r="H17" s="24"/>
      <c r="I17" s="24"/>
      <c r="J17" s="24"/>
      <c r="K17" s="24"/>
      <c r="L17" s="24"/>
      <c r="M17" s="24"/>
      <c r="N17" s="24"/>
      <c r="O17" s="24"/>
      <c r="P17" s="24"/>
      <c r="Q17" s="27" t="s">
        <v>283</v>
      </c>
      <c r="R17" s="27"/>
      <c r="S17" s="27"/>
      <c r="T17" s="27"/>
      <c r="U17" s="27"/>
      <c r="V17" s="27"/>
      <c r="W17" s="31" t="s">
        <v>283</v>
      </c>
      <c r="X17" s="31"/>
      <c r="Y17" s="31"/>
      <c r="Z17" s="31"/>
      <c r="AA17" s="31"/>
    </row>
    <row r="18" spans="1:27"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row>
    <row r="19" spans="1:27" ht="63.75" customHeight="1" x14ac:dyDescent="0.25">
      <c r="A19" s="25"/>
      <c r="B19" s="24"/>
      <c r="C19" s="24"/>
      <c r="D19" s="24"/>
      <c r="E19" s="24"/>
      <c r="F19" s="24"/>
      <c r="G19" s="24"/>
      <c r="H19" s="24"/>
      <c r="I19" s="24"/>
      <c r="J19" s="24"/>
      <c r="K19" s="24"/>
      <c r="L19" s="24"/>
      <c r="M19" s="24"/>
      <c r="N19" s="24"/>
      <c r="O19" s="24"/>
      <c r="P19" s="24"/>
      <c r="Q19" s="27" t="s">
        <v>284</v>
      </c>
      <c r="R19" s="27"/>
      <c r="S19" s="27"/>
      <c r="T19" s="27"/>
      <c r="U19" s="27"/>
      <c r="V19" s="27"/>
      <c r="W19" s="31" t="s">
        <v>340</v>
      </c>
      <c r="X19" s="31"/>
      <c r="Y19" s="31"/>
      <c r="Z19" s="31"/>
      <c r="AA19" s="31"/>
    </row>
    <row r="20" spans="1:27"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row>
    <row r="21" spans="1:27" ht="63.75" customHeight="1" x14ac:dyDescent="0.25">
      <c r="A21" s="25"/>
      <c r="B21" s="24"/>
      <c r="C21" s="24"/>
      <c r="D21" s="24"/>
      <c r="E21" s="24"/>
      <c r="F21" s="24"/>
      <c r="G21" s="24"/>
      <c r="H21" s="24"/>
      <c r="I21" s="24"/>
      <c r="J21" s="24"/>
      <c r="K21" s="24"/>
      <c r="L21" s="24"/>
      <c r="M21" s="24"/>
      <c r="N21" s="24"/>
      <c r="O21" s="24"/>
      <c r="P21" s="24"/>
      <c r="Q21" s="27" t="s">
        <v>285</v>
      </c>
      <c r="R21" s="27"/>
      <c r="S21" s="27"/>
      <c r="T21" s="27"/>
      <c r="U21" s="27"/>
      <c r="V21" s="27"/>
      <c r="W21" s="31" t="s">
        <v>341</v>
      </c>
      <c r="X21" s="31"/>
      <c r="Y21" s="31"/>
      <c r="Z21" s="31"/>
      <c r="AA21" s="31"/>
    </row>
    <row r="22" spans="1:27"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row>
    <row r="23" spans="1:27" ht="76.5" customHeight="1" x14ac:dyDescent="0.25">
      <c r="A23" s="25"/>
      <c r="B23" s="24"/>
      <c r="C23" s="24"/>
      <c r="D23" s="24"/>
      <c r="E23" s="24"/>
      <c r="F23" s="24"/>
      <c r="G23" s="24"/>
      <c r="H23" s="24"/>
      <c r="I23" s="24"/>
      <c r="J23" s="24"/>
      <c r="K23" s="24"/>
      <c r="L23" s="24"/>
      <c r="M23" s="24"/>
      <c r="N23" s="24"/>
      <c r="O23" s="24"/>
      <c r="P23" s="24"/>
      <c r="Q23" s="27" t="s">
        <v>286</v>
      </c>
      <c r="R23" s="27"/>
      <c r="S23" s="27"/>
      <c r="T23" s="27"/>
      <c r="U23" s="27"/>
      <c r="V23" s="27"/>
      <c r="W23" s="31" t="s">
        <v>286</v>
      </c>
      <c r="X23" s="31"/>
      <c r="Y23" s="31"/>
      <c r="Z23" s="31"/>
      <c r="AA23" s="31"/>
    </row>
    <row r="24" spans="1:27"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27" ht="63.75" customHeight="1" x14ac:dyDescent="0.25">
      <c r="A25" s="25"/>
      <c r="B25" s="24"/>
      <c r="C25" s="24"/>
      <c r="D25" s="24"/>
      <c r="E25" s="24"/>
      <c r="F25" s="24"/>
      <c r="G25" s="24"/>
      <c r="H25" s="24"/>
      <c r="I25" s="24"/>
      <c r="J25" s="24"/>
      <c r="K25" s="24"/>
      <c r="L25" s="24"/>
      <c r="M25" s="24"/>
      <c r="N25" s="24"/>
      <c r="O25" s="24"/>
      <c r="P25" s="24"/>
      <c r="Q25" s="27" t="s">
        <v>287</v>
      </c>
      <c r="R25" s="27"/>
      <c r="S25" s="27"/>
      <c r="T25" s="27"/>
      <c r="U25" s="27"/>
      <c r="V25" s="27"/>
      <c r="W25" s="31" t="s">
        <v>287</v>
      </c>
      <c r="X25" s="31"/>
      <c r="Y25" s="31"/>
      <c r="Z25" s="31"/>
      <c r="AA25" s="31"/>
    </row>
    <row r="26" spans="1:27" x14ac:dyDescent="0.25">
      <c r="A26" s="2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row>
    <row r="27" spans="1:27" ht="51" customHeight="1" x14ac:dyDescent="0.25">
      <c r="A27" s="25"/>
      <c r="B27" s="24"/>
      <c r="C27" s="24"/>
      <c r="D27" s="24"/>
      <c r="E27" s="24"/>
      <c r="F27" s="24"/>
      <c r="G27" s="24"/>
      <c r="H27" s="24"/>
      <c r="I27" s="24"/>
      <c r="J27" s="24"/>
      <c r="K27" s="24"/>
      <c r="L27" s="24"/>
      <c r="M27" s="24"/>
      <c r="N27" s="24"/>
      <c r="O27" s="24"/>
      <c r="P27" s="24"/>
      <c r="Q27" s="27" t="s">
        <v>288</v>
      </c>
      <c r="R27" s="27"/>
      <c r="S27" s="27"/>
      <c r="T27" s="27"/>
      <c r="U27" s="27"/>
      <c r="V27" s="27"/>
      <c r="W27" s="31" t="s">
        <v>342</v>
      </c>
      <c r="X27" s="31"/>
      <c r="Y27" s="31"/>
      <c r="Z27" s="31"/>
      <c r="AA27" s="31"/>
    </row>
    <row r="28" spans="1:27" x14ac:dyDescent="0.25">
      <c r="A28" s="25"/>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row r="29" spans="1:27" ht="25.5" customHeight="1" x14ac:dyDescent="0.25">
      <c r="A29" s="25"/>
      <c r="B29" s="24"/>
      <c r="C29" s="24"/>
      <c r="D29" s="24"/>
      <c r="E29" s="24"/>
      <c r="F29" s="24"/>
      <c r="G29" s="24"/>
      <c r="H29" s="24"/>
      <c r="I29" s="24"/>
      <c r="J29" s="24"/>
      <c r="K29" s="24"/>
      <c r="L29" s="24"/>
      <c r="M29" s="24"/>
      <c r="N29" s="24"/>
      <c r="O29" s="24"/>
      <c r="P29" s="24"/>
      <c r="Q29" s="27" t="s">
        <v>289</v>
      </c>
      <c r="R29" s="27"/>
      <c r="S29" s="27"/>
      <c r="T29" s="27"/>
      <c r="U29" s="27"/>
      <c r="V29" s="27"/>
      <c r="W29" s="24"/>
      <c r="X29" s="24"/>
      <c r="Y29" s="24"/>
      <c r="Z29" s="24"/>
      <c r="AA29" s="24"/>
    </row>
    <row r="30" spans="1:27" ht="15" customHeight="1" x14ac:dyDescent="0.25">
      <c r="A30" s="25" t="s">
        <v>990</v>
      </c>
      <c r="B30" s="24" t="s">
        <v>6</v>
      </c>
      <c r="C30" s="24"/>
      <c r="D30" s="24"/>
      <c r="E30" s="24"/>
      <c r="F30" s="24"/>
      <c r="G30" s="24" t="s">
        <v>6</v>
      </c>
      <c r="H30" s="24"/>
      <c r="I30" s="24"/>
      <c r="J30" s="24"/>
      <c r="K30" s="24"/>
      <c r="L30" s="24" t="s">
        <v>6</v>
      </c>
      <c r="M30" s="24"/>
      <c r="N30" s="24"/>
      <c r="O30" s="24"/>
      <c r="P30" s="24"/>
      <c r="Q30" s="24" t="s">
        <v>6</v>
      </c>
      <c r="R30" s="24"/>
      <c r="S30" s="24"/>
      <c r="T30" s="24"/>
      <c r="U30" s="24"/>
      <c r="V30" s="24"/>
      <c r="W30" s="24" t="s">
        <v>6</v>
      </c>
      <c r="X30" s="24"/>
      <c r="Y30" s="24"/>
      <c r="Z30" s="24"/>
      <c r="AA30" s="24"/>
    </row>
    <row r="31" spans="1:27" x14ac:dyDescent="0.25">
      <c r="A31" s="25"/>
      <c r="B31" s="27" t="s">
        <v>191</v>
      </c>
      <c r="C31" s="27"/>
      <c r="D31" s="27"/>
      <c r="E31" s="27"/>
      <c r="F31" s="27"/>
      <c r="G31" s="27" t="s">
        <v>251</v>
      </c>
      <c r="H31" s="27"/>
      <c r="I31" s="27"/>
      <c r="J31" s="27"/>
      <c r="K31" s="27"/>
      <c r="L31" s="27" t="s">
        <v>251</v>
      </c>
      <c r="M31" s="27"/>
      <c r="N31" s="27"/>
      <c r="O31" s="27"/>
      <c r="P31" s="27"/>
      <c r="Q31" s="30" t="s">
        <v>991</v>
      </c>
      <c r="R31" s="30"/>
      <c r="S31" s="30"/>
      <c r="T31" s="30"/>
      <c r="U31" s="30"/>
      <c r="V31" s="30"/>
      <c r="W31" s="30" t="s">
        <v>992</v>
      </c>
      <c r="X31" s="30"/>
      <c r="Y31" s="30"/>
      <c r="Z31" s="30"/>
      <c r="AA31" s="30"/>
    </row>
    <row r="32" spans="1:27"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row>
    <row r="33" spans="1:27" ht="76.5" customHeight="1" x14ac:dyDescent="0.25">
      <c r="A33" s="25"/>
      <c r="B33" s="27" t="s">
        <v>192</v>
      </c>
      <c r="C33" s="27"/>
      <c r="D33" s="27"/>
      <c r="E33" s="27"/>
      <c r="F33" s="27"/>
      <c r="G33" s="27" t="s">
        <v>252</v>
      </c>
      <c r="H33" s="27"/>
      <c r="I33" s="27"/>
      <c r="J33" s="27"/>
      <c r="K33" s="27"/>
      <c r="L33" s="27" t="s">
        <v>263</v>
      </c>
      <c r="M33" s="27"/>
      <c r="N33" s="27"/>
      <c r="O33" s="27"/>
      <c r="P33" s="27"/>
      <c r="Q33" s="31" t="s">
        <v>291</v>
      </c>
      <c r="R33" s="31"/>
      <c r="S33" s="31"/>
      <c r="T33" s="31"/>
      <c r="U33" s="31"/>
      <c r="V33" s="31"/>
      <c r="W33" s="31" t="s">
        <v>344</v>
      </c>
      <c r="X33" s="31"/>
      <c r="Y33" s="31"/>
      <c r="Z33" s="31"/>
      <c r="AA33" s="31"/>
    </row>
    <row r="34" spans="1:27" x14ac:dyDescent="0.25">
      <c r="A34" s="2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row>
    <row r="35" spans="1:27" x14ac:dyDescent="0.25">
      <c r="A35" s="25"/>
      <c r="B35" s="27" t="s">
        <v>193</v>
      </c>
      <c r="C35" s="27"/>
      <c r="D35" s="27"/>
      <c r="E35" s="27"/>
      <c r="F35" s="27"/>
      <c r="G35" s="27" t="s">
        <v>193</v>
      </c>
      <c r="H35" s="27"/>
      <c r="I35" s="27"/>
      <c r="J35" s="27"/>
      <c r="K35" s="27"/>
      <c r="L35" s="27" t="s">
        <v>193</v>
      </c>
      <c r="M35" s="27"/>
      <c r="N35" s="27"/>
      <c r="O35" s="27"/>
      <c r="P35" s="27"/>
      <c r="Q35" s="31" t="s">
        <v>193</v>
      </c>
      <c r="R35" s="31"/>
      <c r="S35" s="31"/>
      <c r="T35" s="31"/>
      <c r="U35" s="31"/>
      <c r="V35" s="31"/>
      <c r="W35" s="31" t="s">
        <v>193</v>
      </c>
      <c r="X35" s="31"/>
      <c r="Y35" s="31"/>
      <c r="Z35" s="31"/>
      <c r="AA35" s="31"/>
    </row>
    <row r="36" spans="1:27" ht="15" customHeight="1" x14ac:dyDescent="0.25">
      <c r="A36" s="25" t="s">
        <v>993</v>
      </c>
      <c r="B36" s="24" t="s">
        <v>6</v>
      </c>
      <c r="C36" s="24"/>
      <c r="D36" s="24"/>
      <c r="E36" s="24"/>
      <c r="F36" s="24"/>
      <c r="G36" s="24" t="s">
        <v>6</v>
      </c>
      <c r="H36" s="24"/>
      <c r="I36" s="24"/>
      <c r="J36" s="24"/>
      <c r="K36" s="24"/>
      <c r="L36" s="24" t="s">
        <v>6</v>
      </c>
      <c r="M36" s="24"/>
      <c r="N36" s="24"/>
      <c r="O36" s="24"/>
      <c r="P36" s="24"/>
      <c r="Q36" s="24" t="s">
        <v>6</v>
      </c>
      <c r="R36" s="24"/>
      <c r="S36" s="24"/>
      <c r="T36" s="24"/>
      <c r="U36" s="24"/>
      <c r="V36" s="24"/>
      <c r="W36" s="24" t="s">
        <v>6</v>
      </c>
      <c r="X36" s="24"/>
      <c r="Y36" s="24"/>
      <c r="Z36" s="24"/>
      <c r="AA36" s="24"/>
    </row>
    <row r="37" spans="1:27" x14ac:dyDescent="0.25">
      <c r="A37" s="25"/>
      <c r="B37" s="27" t="s">
        <v>194</v>
      </c>
      <c r="C37" s="27"/>
      <c r="D37" s="27"/>
      <c r="E37" s="27"/>
      <c r="F37" s="27"/>
      <c r="G37" s="27" t="s">
        <v>253</v>
      </c>
      <c r="H37" s="27"/>
      <c r="I37" s="27"/>
      <c r="J37" s="27"/>
      <c r="K37" s="27"/>
      <c r="L37" s="27" t="s">
        <v>264</v>
      </c>
      <c r="M37" s="27"/>
      <c r="N37" s="27"/>
      <c r="O37" s="27"/>
      <c r="P37" s="27"/>
      <c r="Q37" s="30" t="s">
        <v>994</v>
      </c>
      <c r="R37" s="30"/>
      <c r="S37" s="30"/>
      <c r="T37" s="30"/>
      <c r="U37" s="30"/>
      <c r="V37" s="30"/>
      <c r="W37" s="30" t="s">
        <v>995</v>
      </c>
      <c r="X37" s="30"/>
      <c r="Y37" s="30"/>
      <c r="Z37" s="30"/>
      <c r="AA37" s="30"/>
    </row>
    <row r="38" spans="1:27"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row>
    <row r="39" spans="1:27" ht="51" customHeight="1" x14ac:dyDescent="0.25">
      <c r="A39" s="25"/>
      <c r="B39" s="27" t="s">
        <v>195</v>
      </c>
      <c r="C39" s="27"/>
      <c r="D39" s="27"/>
      <c r="E39" s="27"/>
      <c r="F39" s="27"/>
      <c r="G39" s="27" t="s">
        <v>195</v>
      </c>
      <c r="H39" s="27"/>
      <c r="I39" s="27"/>
      <c r="J39" s="27"/>
      <c r="K39" s="27"/>
      <c r="L39" s="27" t="s">
        <v>195</v>
      </c>
      <c r="M39" s="27"/>
      <c r="N39" s="27"/>
      <c r="O39" s="27"/>
      <c r="P39" s="27"/>
      <c r="Q39" s="31" t="s">
        <v>293</v>
      </c>
      <c r="R39" s="31"/>
      <c r="S39" s="31"/>
      <c r="T39" s="31"/>
      <c r="U39" s="31"/>
      <c r="V39" s="31"/>
      <c r="W39" s="31" t="s">
        <v>293</v>
      </c>
      <c r="X39" s="31"/>
      <c r="Y39" s="31"/>
      <c r="Z39" s="31"/>
      <c r="AA39" s="31"/>
    </row>
    <row r="40" spans="1:27"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ht="38.25" customHeight="1" x14ac:dyDescent="0.25">
      <c r="A41" s="25"/>
      <c r="B41" s="24"/>
      <c r="C41" s="24"/>
      <c r="D41" s="24"/>
      <c r="E41" s="24"/>
      <c r="F41" s="24"/>
      <c r="G41" s="24"/>
      <c r="H41" s="24"/>
      <c r="I41" s="24"/>
      <c r="J41" s="24"/>
      <c r="K41" s="24"/>
      <c r="L41" s="24"/>
      <c r="M41" s="24"/>
      <c r="N41" s="24"/>
      <c r="O41" s="24"/>
      <c r="P41" s="24"/>
      <c r="Q41" s="31" t="s">
        <v>294</v>
      </c>
      <c r="R41" s="31"/>
      <c r="S41" s="31"/>
      <c r="T41" s="31"/>
      <c r="U41" s="31"/>
      <c r="V41" s="31"/>
      <c r="W41" s="31" t="s">
        <v>294</v>
      </c>
      <c r="X41" s="31"/>
      <c r="Y41" s="31"/>
      <c r="Z41" s="31"/>
      <c r="AA41" s="31"/>
    </row>
    <row r="42" spans="1:27" ht="15" customHeight="1" x14ac:dyDescent="0.25">
      <c r="A42" s="25" t="s">
        <v>996</v>
      </c>
      <c r="B42" s="24" t="s">
        <v>6</v>
      </c>
      <c r="C42" s="24"/>
      <c r="D42" s="24"/>
      <c r="E42" s="24"/>
      <c r="F42" s="24"/>
      <c r="G42" s="24" t="s">
        <v>6</v>
      </c>
      <c r="H42" s="24"/>
      <c r="I42" s="24"/>
      <c r="J42" s="24"/>
      <c r="K42" s="24"/>
      <c r="L42" s="24" t="s">
        <v>997</v>
      </c>
      <c r="M42" s="24"/>
      <c r="N42" s="24"/>
      <c r="O42" s="24"/>
      <c r="P42" s="24"/>
      <c r="Q42" s="24" t="s">
        <v>6</v>
      </c>
      <c r="R42" s="24"/>
      <c r="S42" s="24"/>
      <c r="T42" s="24"/>
      <c r="U42" s="24"/>
      <c r="V42" s="24"/>
      <c r="W42" s="24" t="s">
        <v>6</v>
      </c>
      <c r="X42" s="24"/>
      <c r="Y42" s="24"/>
      <c r="Z42" s="24"/>
      <c r="AA42" s="24"/>
    </row>
    <row r="43" spans="1:27" ht="114.75" customHeight="1" x14ac:dyDescent="0.25">
      <c r="A43" s="25"/>
      <c r="B43" s="27" t="s">
        <v>196</v>
      </c>
      <c r="C43" s="27"/>
      <c r="D43" s="27"/>
      <c r="E43" s="27"/>
      <c r="F43" s="27"/>
      <c r="G43" s="27" t="s">
        <v>254</v>
      </c>
      <c r="H43" s="27"/>
      <c r="I43" s="27"/>
      <c r="J43" s="27"/>
      <c r="K43" s="27"/>
      <c r="L43" s="27" t="s">
        <v>266</v>
      </c>
      <c r="M43" s="27"/>
      <c r="N43" s="27"/>
      <c r="O43" s="27"/>
      <c r="P43" s="27"/>
      <c r="Q43" s="30" t="s">
        <v>998</v>
      </c>
      <c r="R43" s="30"/>
      <c r="S43" s="30"/>
      <c r="T43" s="30"/>
      <c r="U43" s="30"/>
      <c r="V43" s="30"/>
      <c r="W43" s="30" t="s">
        <v>999</v>
      </c>
      <c r="X43" s="30"/>
      <c r="Y43" s="30"/>
      <c r="Z43" s="30"/>
      <c r="AA43" s="30"/>
    </row>
    <row r="44" spans="1:27"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row>
    <row r="45" spans="1:27" ht="127.5" customHeight="1" x14ac:dyDescent="0.25">
      <c r="A45" s="25"/>
      <c r="B45" s="27" t="s">
        <v>197</v>
      </c>
      <c r="C45" s="27"/>
      <c r="D45" s="27"/>
      <c r="E45" s="27"/>
      <c r="F45" s="27"/>
      <c r="G45" s="27" t="s">
        <v>255</v>
      </c>
      <c r="H45" s="27"/>
      <c r="I45" s="27"/>
      <c r="J45" s="27"/>
      <c r="K45" s="27"/>
      <c r="L45" s="27" t="s">
        <v>267</v>
      </c>
      <c r="M45" s="27"/>
      <c r="N45" s="27"/>
      <c r="O45" s="27"/>
      <c r="P45" s="27"/>
      <c r="Q45" s="27" t="s">
        <v>296</v>
      </c>
      <c r="R45" s="27"/>
      <c r="S45" s="27"/>
      <c r="T45" s="27"/>
      <c r="U45" s="27"/>
      <c r="V45" s="27"/>
      <c r="W45" s="31" t="s">
        <v>347</v>
      </c>
      <c r="X45" s="31"/>
      <c r="Y45" s="31"/>
      <c r="Z45" s="31"/>
      <c r="AA45" s="31"/>
    </row>
    <row r="46" spans="1:27"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row>
    <row r="47" spans="1:27" ht="127.5" customHeight="1" x14ac:dyDescent="0.25">
      <c r="A47" s="25"/>
      <c r="B47" s="27" t="s">
        <v>198</v>
      </c>
      <c r="C47" s="27"/>
      <c r="D47" s="27"/>
      <c r="E47" s="27"/>
      <c r="F47" s="27"/>
      <c r="G47" s="27" t="s">
        <v>256</v>
      </c>
      <c r="H47" s="27"/>
      <c r="I47" s="27"/>
      <c r="J47" s="27"/>
      <c r="K47" s="27"/>
      <c r="L47" s="24"/>
      <c r="M47" s="24"/>
      <c r="N47" s="24"/>
      <c r="O47" s="24"/>
      <c r="P47" s="24"/>
      <c r="Q47" s="27" t="s">
        <v>297</v>
      </c>
      <c r="R47" s="27"/>
      <c r="S47" s="27"/>
      <c r="T47" s="27"/>
      <c r="U47" s="27"/>
      <c r="V47" s="27"/>
      <c r="W47" s="31" t="s">
        <v>348</v>
      </c>
      <c r="X47" s="31"/>
      <c r="Y47" s="31"/>
      <c r="Z47" s="31"/>
      <c r="AA47" s="31"/>
    </row>
    <row r="48" spans="1:27" ht="15" customHeight="1" x14ac:dyDescent="0.25">
      <c r="A48" s="25" t="s">
        <v>1000</v>
      </c>
      <c r="B48" s="24" t="s">
        <v>6</v>
      </c>
      <c r="C48" s="24"/>
      <c r="D48" s="24"/>
      <c r="E48" s="24"/>
      <c r="F48" s="24"/>
      <c r="G48" s="24" t="s">
        <v>6</v>
      </c>
      <c r="H48" s="24"/>
      <c r="I48" s="24"/>
      <c r="J48" s="24"/>
      <c r="K48" s="24"/>
      <c r="L48" s="24" t="s">
        <v>6</v>
      </c>
      <c r="M48" s="24"/>
      <c r="N48" s="24"/>
      <c r="O48" s="24"/>
      <c r="P48" s="24"/>
      <c r="Q48" s="24" t="s">
        <v>6</v>
      </c>
      <c r="R48" s="24"/>
      <c r="S48" s="24"/>
      <c r="T48" s="24"/>
      <c r="U48" s="24"/>
      <c r="V48" s="24"/>
      <c r="W48" s="24" t="s">
        <v>6</v>
      </c>
      <c r="X48" s="24"/>
      <c r="Y48" s="24"/>
      <c r="Z48" s="24"/>
      <c r="AA48" s="24"/>
    </row>
    <row r="49" spans="1:27" x14ac:dyDescent="0.25">
      <c r="A49" s="25"/>
      <c r="B49" s="27" t="s">
        <v>199</v>
      </c>
      <c r="C49" s="27"/>
      <c r="D49" s="27"/>
      <c r="E49" s="27"/>
      <c r="F49" s="27"/>
      <c r="G49" s="27" t="s">
        <v>199</v>
      </c>
      <c r="H49" s="27"/>
      <c r="I49" s="27"/>
      <c r="J49" s="27"/>
      <c r="K49" s="27"/>
      <c r="L49" s="27" t="s">
        <v>199</v>
      </c>
      <c r="M49" s="27"/>
      <c r="N49" s="27"/>
      <c r="O49" s="27"/>
      <c r="P49" s="27"/>
      <c r="Q49" s="30" t="s">
        <v>1001</v>
      </c>
      <c r="R49" s="30"/>
      <c r="S49" s="30"/>
      <c r="T49" s="30"/>
      <c r="U49" s="30"/>
      <c r="V49" s="30"/>
      <c r="W49" s="30" t="s">
        <v>1002</v>
      </c>
      <c r="X49" s="30"/>
      <c r="Y49" s="30"/>
      <c r="Z49" s="30"/>
      <c r="AA49" s="30"/>
    </row>
    <row r="50" spans="1:27" x14ac:dyDescent="0.25">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row>
    <row r="51" spans="1:27" ht="38.25" customHeight="1" x14ac:dyDescent="0.25">
      <c r="A51" s="25"/>
      <c r="B51" s="27" t="s">
        <v>200</v>
      </c>
      <c r="C51" s="27"/>
      <c r="D51" s="27"/>
      <c r="E51" s="27"/>
      <c r="F51" s="27"/>
      <c r="G51" s="27" t="s">
        <v>200</v>
      </c>
      <c r="H51" s="27"/>
      <c r="I51" s="27"/>
      <c r="J51" s="27"/>
      <c r="K51" s="27"/>
      <c r="L51" s="27" t="s">
        <v>200</v>
      </c>
      <c r="M51" s="27"/>
      <c r="N51" s="27"/>
      <c r="O51" s="27"/>
      <c r="P51" s="27"/>
      <c r="Q51" s="31" t="s">
        <v>200</v>
      </c>
      <c r="R51" s="31"/>
      <c r="S51" s="31"/>
      <c r="T51" s="31"/>
      <c r="U51" s="31"/>
      <c r="V51" s="31"/>
      <c r="W51" s="31" t="s">
        <v>200</v>
      </c>
      <c r="X51" s="31"/>
      <c r="Y51" s="31"/>
      <c r="Z51" s="31"/>
      <c r="AA51" s="31"/>
    </row>
    <row r="52" spans="1:27"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row r="53" spans="1:27" ht="25.5" customHeight="1" x14ac:dyDescent="0.25">
      <c r="A53" s="25"/>
      <c r="B53" s="27" t="s">
        <v>201</v>
      </c>
      <c r="C53" s="27"/>
      <c r="D53" s="27"/>
      <c r="E53" s="27"/>
      <c r="F53" s="27"/>
      <c r="G53" s="27" t="s">
        <v>201</v>
      </c>
      <c r="H53" s="27"/>
      <c r="I53" s="27"/>
      <c r="J53" s="27"/>
      <c r="K53" s="27"/>
      <c r="L53" s="27" t="s">
        <v>201</v>
      </c>
      <c r="M53" s="27"/>
      <c r="N53" s="27"/>
      <c r="O53" s="27"/>
      <c r="P53" s="27"/>
      <c r="Q53" s="31" t="s">
        <v>299</v>
      </c>
      <c r="R53" s="31"/>
      <c r="S53" s="31"/>
      <c r="T53" s="31"/>
      <c r="U53" s="31"/>
      <c r="V53" s="31"/>
      <c r="W53" s="31" t="s">
        <v>350</v>
      </c>
      <c r="X53" s="31"/>
      <c r="Y53" s="31"/>
      <c r="Z53" s="31"/>
      <c r="AA53" s="31"/>
    </row>
    <row r="54" spans="1:27" ht="15" customHeight="1" x14ac:dyDescent="0.25">
      <c r="A54" s="25" t="s">
        <v>1003</v>
      </c>
      <c r="B54" s="24" t="s">
        <v>6</v>
      </c>
      <c r="C54" s="24"/>
      <c r="D54" s="24"/>
      <c r="E54" s="24"/>
      <c r="F54" s="24"/>
      <c r="G54" s="24" t="s">
        <v>6</v>
      </c>
      <c r="H54" s="24"/>
      <c r="I54" s="24"/>
      <c r="J54" s="24"/>
      <c r="K54" s="24"/>
      <c r="L54" s="24" t="s">
        <v>6</v>
      </c>
      <c r="M54" s="24"/>
      <c r="N54" s="24"/>
      <c r="O54" s="24"/>
      <c r="P54" s="24"/>
      <c r="Q54" s="24" t="s">
        <v>6</v>
      </c>
      <c r="R54" s="24"/>
      <c r="S54" s="24"/>
      <c r="T54" s="24"/>
      <c r="U54" s="24"/>
      <c r="V54" s="24"/>
      <c r="W54" s="24" t="s">
        <v>6</v>
      </c>
      <c r="X54" s="24"/>
      <c r="Y54" s="24"/>
      <c r="Z54" s="24"/>
      <c r="AA54" s="24"/>
    </row>
    <row r="55" spans="1:27" x14ac:dyDescent="0.25">
      <c r="A55" s="25"/>
      <c r="B55" s="27" t="s">
        <v>202</v>
      </c>
      <c r="C55" s="27"/>
      <c r="D55" s="27"/>
      <c r="E55" s="27"/>
      <c r="F55" s="27"/>
      <c r="G55" s="27" t="s">
        <v>202</v>
      </c>
      <c r="H55" s="27"/>
      <c r="I55" s="27"/>
      <c r="J55" s="27"/>
      <c r="K55" s="27"/>
      <c r="L55" s="27" t="s">
        <v>202</v>
      </c>
      <c r="M55" s="27"/>
      <c r="N55" s="27"/>
      <c r="O55" s="27"/>
      <c r="P55" s="27"/>
      <c r="Q55" s="30" t="s">
        <v>1004</v>
      </c>
      <c r="R55" s="30"/>
      <c r="S55" s="30"/>
      <c r="T55" s="30"/>
      <c r="U55" s="30"/>
      <c r="V55" s="30"/>
      <c r="W55" s="30" t="s">
        <v>1005</v>
      </c>
      <c r="X55" s="30"/>
      <c r="Y55" s="30"/>
      <c r="Z55" s="30"/>
      <c r="AA55" s="30"/>
    </row>
    <row r="56" spans="1:27" x14ac:dyDescent="0.25">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row>
    <row r="57" spans="1:27" ht="25.5" customHeight="1" x14ac:dyDescent="0.25">
      <c r="A57" s="25"/>
      <c r="B57" s="27" t="s">
        <v>203</v>
      </c>
      <c r="C57" s="27"/>
      <c r="D57" s="27"/>
      <c r="E57" s="27"/>
      <c r="F57" s="27"/>
      <c r="G57" s="27" t="s">
        <v>203</v>
      </c>
      <c r="H57" s="27"/>
      <c r="I57" s="27"/>
      <c r="J57" s="27"/>
      <c r="K57" s="27"/>
      <c r="L57" s="27" t="s">
        <v>203</v>
      </c>
      <c r="M57" s="27"/>
      <c r="N57" s="27"/>
      <c r="O57" s="27"/>
      <c r="P57" s="27"/>
      <c r="Q57" s="27" t="s">
        <v>203</v>
      </c>
      <c r="R57" s="27"/>
      <c r="S57" s="27"/>
      <c r="T57" s="27"/>
      <c r="U57" s="27"/>
      <c r="V57" s="27"/>
      <c r="W57" s="27" t="s">
        <v>203</v>
      </c>
      <c r="X57" s="27"/>
      <c r="Y57" s="27"/>
      <c r="Z57" s="27"/>
      <c r="AA57" s="27"/>
    </row>
    <row r="58" spans="1:27" x14ac:dyDescent="0.25">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row>
    <row r="59" spans="1:27" ht="25.5" customHeight="1" x14ac:dyDescent="0.25">
      <c r="A59" s="25"/>
      <c r="B59" s="27" t="s">
        <v>204</v>
      </c>
      <c r="C59" s="27"/>
      <c r="D59" s="27"/>
      <c r="E59" s="27"/>
      <c r="F59" s="27"/>
      <c r="G59" s="27" t="s">
        <v>204</v>
      </c>
      <c r="H59" s="27"/>
      <c r="I59" s="27"/>
      <c r="J59" s="27"/>
      <c r="K59" s="27"/>
      <c r="L59" s="27" t="s">
        <v>204</v>
      </c>
      <c r="M59" s="27"/>
      <c r="N59" s="27"/>
      <c r="O59" s="27"/>
      <c r="P59" s="27"/>
      <c r="Q59" s="27" t="s">
        <v>204</v>
      </c>
      <c r="R59" s="27"/>
      <c r="S59" s="27"/>
      <c r="T59" s="27"/>
      <c r="U59" s="27"/>
      <c r="V59" s="27"/>
      <c r="W59" s="27" t="s">
        <v>204</v>
      </c>
      <c r="X59" s="27"/>
      <c r="Y59" s="27"/>
      <c r="Z59" s="27"/>
      <c r="AA59" s="27"/>
    </row>
    <row r="60" spans="1:27" ht="15" customHeight="1" x14ac:dyDescent="0.25">
      <c r="A60" s="25" t="s">
        <v>1006</v>
      </c>
      <c r="B60" s="24" t="s">
        <v>6</v>
      </c>
      <c r="C60" s="24"/>
      <c r="D60" s="24"/>
      <c r="E60" s="24"/>
      <c r="F60" s="24"/>
      <c r="G60" s="24" t="s">
        <v>6</v>
      </c>
      <c r="H60" s="24"/>
      <c r="I60" s="24"/>
      <c r="J60" s="24"/>
      <c r="K60" s="24"/>
      <c r="L60" s="24" t="s">
        <v>6</v>
      </c>
      <c r="M60" s="24"/>
      <c r="N60" s="24"/>
      <c r="O60" s="24"/>
      <c r="P60" s="24"/>
      <c r="Q60" s="24" t="s">
        <v>6</v>
      </c>
      <c r="R60" s="24"/>
      <c r="S60" s="24"/>
      <c r="T60" s="24"/>
      <c r="U60" s="24"/>
      <c r="V60" s="24"/>
      <c r="W60" s="24" t="s">
        <v>6</v>
      </c>
      <c r="X60" s="24"/>
      <c r="Y60" s="24"/>
      <c r="Z60" s="24"/>
      <c r="AA60" s="24"/>
    </row>
    <row r="61" spans="1:27" x14ac:dyDescent="0.25">
      <c r="A61" s="25"/>
      <c r="B61" s="27" t="s">
        <v>205</v>
      </c>
      <c r="C61" s="27"/>
      <c r="D61" s="27"/>
      <c r="E61" s="27"/>
      <c r="F61" s="27"/>
      <c r="G61" s="27" t="s">
        <v>205</v>
      </c>
      <c r="H61" s="27"/>
      <c r="I61" s="27"/>
      <c r="J61" s="27"/>
      <c r="K61" s="27"/>
      <c r="L61" s="28" t="s">
        <v>205</v>
      </c>
      <c r="M61" s="28"/>
      <c r="N61" s="28"/>
      <c r="O61" s="28"/>
      <c r="P61" s="28"/>
      <c r="Q61" s="30" t="s">
        <v>1007</v>
      </c>
      <c r="R61" s="30"/>
      <c r="S61" s="30"/>
      <c r="T61" s="30"/>
      <c r="U61" s="30"/>
      <c r="V61" s="30"/>
      <c r="W61" s="30" t="s">
        <v>1008</v>
      </c>
      <c r="X61" s="30"/>
      <c r="Y61" s="30"/>
      <c r="Z61" s="30"/>
      <c r="AA61" s="30"/>
    </row>
    <row r="62" spans="1:27" x14ac:dyDescent="0.25">
      <c r="A62" s="25"/>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row>
    <row r="63" spans="1:27" ht="25.5" customHeight="1" x14ac:dyDescent="0.25">
      <c r="A63" s="25"/>
      <c r="B63" s="27" t="s">
        <v>206</v>
      </c>
      <c r="C63" s="27"/>
      <c r="D63" s="27"/>
      <c r="E63" s="27"/>
      <c r="F63" s="27"/>
      <c r="G63" s="27" t="s">
        <v>206</v>
      </c>
      <c r="H63" s="27"/>
      <c r="I63" s="27"/>
      <c r="J63" s="27"/>
      <c r="K63" s="27"/>
      <c r="L63" s="29" t="s">
        <v>206</v>
      </c>
      <c r="M63" s="29"/>
      <c r="N63" s="29"/>
      <c r="O63" s="29"/>
      <c r="P63" s="29"/>
      <c r="Q63" s="27" t="s">
        <v>206</v>
      </c>
      <c r="R63" s="27"/>
      <c r="S63" s="27"/>
      <c r="T63" s="27"/>
      <c r="U63" s="27"/>
      <c r="V63" s="27"/>
      <c r="W63" s="31" t="s">
        <v>206</v>
      </c>
      <c r="X63" s="31"/>
      <c r="Y63" s="31"/>
      <c r="Z63" s="31"/>
      <c r="AA63" s="31"/>
    </row>
    <row r="64" spans="1:27"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row>
    <row r="65" spans="1:27" ht="25.5" customHeight="1" x14ac:dyDescent="0.25">
      <c r="A65" s="25"/>
      <c r="B65" s="27" t="s">
        <v>207</v>
      </c>
      <c r="C65" s="27"/>
      <c r="D65" s="27"/>
      <c r="E65" s="27"/>
      <c r="F65" s="27"/>
      <c r="G65" s="27" t="s">
        <v>207</v>
      </c>
      <c r="H65" s="27"/>
      <c r="I65" s="27"/>
      <c r="J65" s="27"/>
      <c r="K65" s="27"/>
      <c r="L65" s="29" t="s">
        <v>207</v>
      </c>
      <c r="M65" s="29"/>
      <c r="N65" s="29"/>
      <c r="O65" s="29"/>
      <c r="P65" s="29"/>
      <c r="Q65" s="27" t="s">
        <v>207</v>
      </c>
      <c r="R65" s="27"/>
      <c r="S65" s="27"/>
      <c r="T65" s="27"/>
      <c r="U65" s="27"/>
      <c r="V65" s="27"/>
      <c r="W65" s="31" t="s">
        <v>207</v>
      </c>
      <c r="X65" s="31"/>
      <c r="Y65" s="31"/>
      <c r="Z65" s="31"/>
      <c r="AA65" s="31"/>
    </row>
    <row r="66" spans="1:27" x14ac:dyDescent="0.25">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row>
    <row r="67" spans="1:27" x14ac:dyDescent="0.25">
      <c r="A67" s="25"/>
      <c r="B67" s="12" t="s">
        <v>208</v>
      </c>
      <c r="C67" s="13"/>
      <c r="D67" s="13"/>
      <c r="E67" s="13">
        <v>20</v>
      </c>
      <c r="F67" s="14" t="s">
        <v>209</v>
      </c>
      <c r="G67" s="12" t="s">
        <v>208</v>
      </c>
      <c r="H67" s="13"/>
      <c r="I67" s="13"/>
      <c r="J67" s="13">
        <v>20</v>
      </c>
      <c r="K67" s="14" t="s">
        <v>209</v>
      </c>
      <c r="L67" s="12" t="s">
        <v>208</v>
      </c>
      <c r="M67" s="13"/>
      <c r="N67" s="13"/>
      <c r="O67" s="13">
        <v>20</v>
      </c>
      <c r="P67" s="14" t="s">
        <v>209</v>
      </c>
      <c r="Q67" s="14" t="s">
        <v>208</v>
      </c>
      <c r="R67" s="13"/>
      <c r="S67" s="13"/>
      <c r="T67" s="13">
        <v>20</v>
      </c>
      <c r="U67" s="14" t="s">
        <v>209</v>
      </c>
      <c r="W67" s="14" t="s">
        <v>208</v>
      </c>
      <c r="X67" s="13"/>
      <c r="Y67" s="13"/>
      <c r="Z67" s="13">
        <v>20</v>
      </c>
      <c r="AA67" s="14" t="s">
        <v>209</v>
      </c>
    </row>
    <row r="68" spans="1:27" x14ac:dyDescent="0.25">
      <c r="A68" s="25"/>
      <c r="B68" s="12" t="s">
        <v>210</v>
      </c>
      <c r="C68" s="13"/>
      <c r="D68" s="13"/>
      <c r="E68" s="13">
        <v>5</v>
      </c>
      <c r="F68" s="14" t="s">
        <v>209</v>
      </c>
      <c r="G68" s="12" t="s">
        <v>210</v>
      </c>
      <c r="H68" s="13"/>
      <c r="I68" s="13"/>
      <c r="J68" s="13">
        <v>5</v>
      </c>
      <c r="K68" s="14" t="s">
        <v>209</v>
      </c>
      <c r="L68" s="12" t="s">
        <v>210</v>
      </c>
      <c r="M68" s="13"/>
      <c r="N68" s="13"/>
      <c r="O68" s="13">
        <v>5</v>
      </c>
      <c r="P68" s="14" t="s">
        <v>209</v>
      </c>
      <c r="Q68" s="14" t="s">
        <v>210</v>
      </c>
      <c r="R68" s="13"/>
      <c r="S68" s="13"/>
      <c r="T68" s="13">
        <v>5</v>
      </c>
      <c r="U68" s="14" t="s">
        <v>209</v>
      </c>
      <c r="W68" s="14" t="s">
        <v>210</v>
      </c>
      <c r="X68" s="13"/>
      <c r="Y68" s="13"/>
      <c r="Z68" s="13">
        <v>5</v>
      </c>
      <c r="AA68" s="14" t="s">
        <v>209</v>
      </c>
    </row>
    <row r="69" spans="1:27" x14ac:dyDescent="0.25">
      <c r="A69" s="25"/>
      <c r="B69" s="12" t="s">
        <v>211</v>
      </c>
      <c r="C69" s="13">
        <v>3</v>
      </c>
      <c r="D69" s="15" t="s">
        <v>212</v>
      </c>
      <c r="E69" s="13">
        <v>10</v>
      </c>
      <c r="F69" s="14" t="s">
        <v>209</v>
      </c>
      <c r="G69" s="12" t="s">
        <v>211</v>
      </c>
      <c r="H69" s="13">
        <v>3</v>
      </c>
      <c r="I69" s="15" t="s">
        <v>212</v>
      </c>
      <c r="J69" s="13">
        <v>10</v>
      </c>
      <c r="K69" s="14" t="s">
        <v>209</v>
      </c>
      <c r="L69" s="12" t="s">
        <v>211</v>
      </c>
      <c r="M69" s="13" t="s">
        <v>268</v>
      </c>
      <c r="N69" s="15" t="s">
        <v>212</v>
      </c>
      <c r="O69" s="13">
        <v>10</v>
      </c>
      <c r="P69" s="14" t="s">
        <v>209</v>
      </c>
      <c r="Q69" s="14" t="s">
        <v>211</v>
      </c>
      <c r="R69" s="13" t="s">
        <v>302</v>
      </c>
      <c r="S69" s="15" t="s">
        <v>212</v>
      </c>
      <c r="T69" s="13">
        <v>10</v>
      </c>
      <c r="U69" s="14" t="s">
        <v>209</v>
      </c>
      <c r="W69" s="14" t="s">
        <v>211</v>
      </c>
      <c r="X69" s="13">
        <v>3</v>
      </c>
      <c r="Y69" s="15" t="s">
        <v>212</v>
      </c>
      <c r="Z69" s="13">
        <v>10</v>
      </c>
      <c r="AA69" s="14" t="s">
        <v>209</v>
      </c>
    </row>
    <row r="70" spans="1:27" x14ac:dyDescent="0.25">
      <c r="A70" s="25"/>
      <c r="B70" s="12" t="s">
        <v>213</v>
      </c>
      <c r="C70" s="13"/>
      <c r="D70" s="13"/>
      <c r="E70" s="13">
        <v>5</v>
      </c>
      <c r="F70" s="14" t="s">
        <v>209</v>
      </c>
      <c r="G70" s="12" t="s">
        <v>213</v>
      </c>
      <c r="H70" s="13"/>
      <c r="I70" s="13"/>
      <c r="J70" s="13">
        <v>5</v>
      </c>
      <c r="K70" s="14" t="s">
        <v>209</v>
      </c>
      <c r="L70" s="12" t="s">
        <v>213</v>
      </c>
      <c r="M70" s="13"/>
      <c r="N70" s="13"/>
      <c r="O70" s="13">
        <v>5</v>
      </c>
      <c r="P70" s="14" t="s">
        <v>209</v>
      </c>
      <c r="Q70" s="14" t="s">
        <v>213</v>
      </c>
      <c r="R70" s="13"/>
      <c r="S70" s="13"/>
      <c r="T70" s="13">
        <v>5</v>
      </c>
      <c r="U70" s="14" t="s">
        <v>209</v>
      </c>
      <c r="W70" s="14" t="s">
        <v>213</v>
      </c>
      <c r="X70" s="13"/>
      <c r="Y70" s="13"/>
      <c r="Z70" s="13">
        <v>5</v>
      </c>
      <c r="AA70" s="14" t="s">
        <v>209</v>
      </c>
    </row>
    <row r="71" spans="1:27" x14ac:dyDescent="0.25">
      <c r="A71" s="25"/>
      <c r="B71" s="12" t="s">
        <v>214</v>
      </c>
      <c r="C71" s="13">
        <v>3</v>
      </c>
      <c r="D71" s="15" t="s">
        <v>212</v>
      </c>
      <c r="E71" s="13">
        <v>10</v>
      </c>
      <c r="F71" s="14" t="s">
        <v>209</v>
      </c>
      <c r="G71" s="12" t="s">
        <v>214</v>
      </c>
      <c r="H71" s="13">
        <v>3</v>
      </c>
      <c r="I71" s="15" t="s">
        <v>212</v>
      </c>
      <c r="J71" s="13">
        <v>10</v>
      </c>
      <c r="K71" s="14" t="s">
        <v>209</v>
      </c>
      <c r="L71" s="12" t="s">
        <v>214</v>
      </c>
      <c r="M71" s="13" t="s">
        <v>268</v>
      </c>
      <c r="N71" s="15" t="s">
        <v>212</v>
      </c>
      <c r="O71" s="13">
        <v>10</v>
      </c>
      <c r="P71" s="14" t="s">
        <v>209</v>
      </c>
      <c r="Q71" s="14" t="s">
        <v>214</v>
      </c>
      <c r="R71" s="13" t="s">
        <v>302</v>
      </c>
      <c r="S71" s="15" t="s">
        <v>212</v>
      </c>
      <c r="T71" s="13">
        <v>10</v>
      </c>
      <c r="U71" s="14" t="s">
        <v>209</v>
      </c>
      <c r="W71" s="14" t="s">
        <v>214</v>
      </c>
      <c r="X71" s="13">
        <v>3</v>
      </c>
      <c r="Y71" s="15" t="s">
        <v>212</v>
      </c>
      <c r="Z71" s="13">
        <v>10</v>
      </c>
      <c r="AA71" s="14" t="s">
        <v>209</v>
      </c>
    </row>
    <row r="72" spans="1:27" ht="15" customHeight="1" x14ac:dyDescent="0.25">
      <c r="A72" s="25" t="s">
        <v>1009</v>
      </c>
      <c r="B72" s="24" t="s">
        <v>6</v>
      </c>
      <c r="C72" s="24"/>
      <c r="D72" s="24"/>
      <c r="E72" s="24"/>
      <c r="F72" s="24"/>
      <c r="G72" s="24" t="s">
        <v>6</v>
      </c>
      <c r="H72" s="24"/>
      <c r="I72" s="24"/>
      <c r="J72" s="24"/>
      <c r="K72" s="24"/>
      <c r="L72" s="24" t="s">
        <v>6</v>
      </c>
      <c r="M72" s="24"/>
      <c r="N72" s="24"/>
      <c r="O72" s="24"/>
      <c r="P72" s="24"/>
      <c r="Q72" s="24" t="s">
        <v>6</v>
      </c>
      <c r="R72" s="24"/>
      <c r="S72" s="24"/>
      <c r="T72" s="24"/>
      <c r="U72" s="24"/>
      <c r="V72" s="24"/>
      <c r="W72" s="24" t="s">
        <v>6</v>
      </c>
      <c r="X72" s="24"/>
      <c r="Y72" s="24"/>
      <c r="Z72" s="24"/>
      <c r="AA72" s="24"/>
    </row>
    <row r="73" spans="1:27" x14ac:dyDescent="0.25">
      <c r="A73" s="25"/>
      <c r="B73" s="27" t="s">
        <v>215</v>
      </c>
      <c r="C73" s="27"/>
      <c r="D73" s="27"/>
      <c r="E73" s="27"/>
      <c r="F73" s="27"/>
      <c r="G73" s="30" t="s">
        <v>215</v>
      </c>
      <c r="H73" s="30"/>
      <c r="I73" s="30"/>
      <c r="J73" s="30"/>
      <c r="K73" s="30"/>
      <c r="L73" s="27" t="s">
        <v>215</v>
      </c>
      <c r="M73" s="27"/>
      <c r="N73" s="27"/>
      <c r="O73" s="27"/>
      <c r="P73" s="27"/>
      <c r="Q73" s="30" t="s">
        <v>1010</v>
      </c>
      <c r="R73" s="30"/>
      <c r="S73" s="30"/>
      <c r="T73" s="30"/>
      <c r="U73" s="30"/>
      <c r="V73" s="30"/>
      <c r="W73" s="30" t="s">
        <v>1012</v>
      </c>
      <c r="X73" s="30"/>
      <c r="Y73" s="30"/>
      <c r="Z73" s="30"/>
      <c r="AA73" s="30"/>
    </row>
    <row r="74" spans="1:27" x14ac:dyDescent="0.25">
      <c r="A74" s="25"/>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row>
    <row r="75" spans="1:27" ht="114.75" customHeight="1" x14ac:dyDescent="0.25">
      <c r="A75" s="25"/>
      <c r="B75" s="27" t="s">
        <v>216</v>
      </c>
      <c r="C75" s="27"/>
      <c r="D75" s="27"/>
      <c r="E75" s="27"/>
      <c r="F75" s="27"/>
      <c r="G75" s="27" t="s">
        <v>216</v>
      </c>
      <c r="H75" s="27"/>
      <c r="I75" s="27"/>
      <c r="J75" s="27"/>
      <c r="K75" s="27"/>
      <c r="L75" s="29" t="s">
        <v>216</v>
      </c>
      <c r="M75" s="29"/>
      <c r="N75" s="29"/>
      <c r="O75" s="29"/>
      <c r="P75" s="29"/>
      <c r="Q75" s="27" t="s">
        <v>1011</v>
      </c>
      <c r="R75" s="27"/>
      <c r="S75" s="27"/>
      <c r="T75" s="27"/>
      <c r="U75" s="27"/>
      <c r="V75" s="27"/>
      <c r="W75" s="31" t="s">
        <v>354</v>
      </c>
      <c r="X75" s="31"/>
      <c r="Y75" s="31"/>
      <c r="Z75" s="31"/>
      <c r="AA75" s="31"/>
    </row>
    <row r="76" spans="1:27" ht="15" customHeight="1" x14ac:dyDescent="0.25">
      <c r="A76" s="25" t="s">
        <v>1013</v>
      </c>
      <c r="B76" s="24" t="s">
        <v>6</v>
      </c>
      <c r="C76" s="24"/>
      <c r="D76" s="24"/>
      <c r="E76" s="24"/>
      <c r="F76" s="24"/>
      <c r="G76" s="24" t="s">
        <v>6</v>
      </c>
      <c r="H76" s="24"/>
      <c r="I76" s="24"/>
      <c r="J76" s="24"/>
      <c r="K76" s="24"/>
      <c r="L76" s="24" t="s">
        <v>1014</v>
      </c>
      <c r="M76" s="24"/>
      <c r="N76" s="24"/>
      <c r="O76" s="24"/>
      <c r="P76" s="24"/>
      <c r="Q76" s="24" t="s">
        <v>6</v>
      </c>
      <c r="R76" s="24"/>
      <c r="S76" s="24"/>
      <c r="T76" s="24"/>
      <c r="U76" s="24"/>
      <c r="V76" s="24"/>
      <c r="W76" s="24" t="s">
        <v>6</v>
      </c>
      <c r="X76" s="24"/>
      <c r="Y76" s="24"/>
      <c r="Z76" s="24"/>
      <c r="AA76" s="24"/>
    </row>
    <row r="77" spans="1:27" ht="63.75" customHeight="1" x14ac:dyDescent="0.25">
      <c r="A77" s="25"/>
      <c r="B77" s="27" t="s">
        <v>217</v>
      </c>
      <c r="C77" s="27"/>
      <c r="D77" s="27"/>
      <c r="E77" s="27"/>
      <c r="F77" s="27"/>
      <c r="G77" s="27" t="s">
        <v>217</v>
      </c>
      <c r="H77" s="27"/>
      <c r="I77" s="27"/>
      <c r="J77" s="27"/>
      <c r="K77" s="27"/>
      <c r="L77" s="27" t="s">
        <v>218</v>
      </c>
      <c r="M77" s="27"/>
      <c r="N77" s="27"/>
      <c r="O77" s="27"/>
      <c r="P77" s="27"/>
      <c r="Q77" s="30" t="s">
        <v>1015</v>
      </c>
      <c r="R77" s="30"/>
      <c r="S77" s="30"/>
      <c r="T77" s="30"/>
      <c r="U77" s="30"/>
      <c r="V77" s="30"/>
      <c r="W77" s="30" t="s">
        <v>1016</v>
      </c>
      <c r="X77" s="30"/>
      <c r="Y77" s="30"/>
      <c r="Z77" s="30"/>
      <c r="AA77" s="30"/>
    </row>
    <row r="78" spans="1:27" x14ac:dyDescent="0.25">
      <c r="A78" s="25"/>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row>
    <row r="79" spans="1:27" ht="63.75" customHeight="1" x14ac:dyDescent="0.25">
      <c r="A79" s="25"/>
      <c r="B79" s="27" t="s">
        <v>218</v>
      </c>
      <c r="C79" s="27"/>
      <c r="D79" s="27"/>
      <c r="E79" s="27"/>
      <c r="F79" s="27"/>
      <c r="G79" s="27" t="s">
        <v>218</v>
      </c>
      <c r="H79" s="27"/>
      <c r="I79" s="27"/>
      <c r="J79" s="27"/>
      <c r="K79" s="27"/>
      <c r="L79" s="27" t="s">
        <v>219</v>
      </c>
      <c r="M79" s="27"/>
      <c r="N79" s="27"/>
      <c r="O79" s="27"/>
      <c r="P79" s="27"/>
      <c r="Q79" s="27" t="s">
        <v>218</v>
      </c>
      <c r="R79" s="27"/>
      <c r="S79" s="27"/>
      <c r="T79" s="27"/>
      <c r="U79" s="27"/>
      <c r="V79" s="27"/>
      <c r="W79" s="31" t="s">
        <v>218</v>
      </c>
      <c r="X79" s="31"/>
      <c r="Y79" s="31"/>
      <c r="Z79" s="31"/>
      <c r="AA79" s="31"/>
    </row>
    <row r="80" spans="1:27" x14ac:dyDescent="0.25">
      <c r="A80" s="25"/>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row>
    <row r="81" spans="1:27" ht="51" customHeight="1" x14ac:dyDescent="0.25">
      <c r="A81" s="25"/>
      <c r="B81" s="27" t="s">
        <v>219</v>
      </c>
      <c r="C81" s="27"/>
      <c r="D81" s="27"/>
      <c r="E81" s="27"/>
      <c r="F81" s="27"/>
      <c r="G81" s="27" t="s">
        <v>219</v>
      </c>
      <c r="H81" s="27"/>
      <c r="I81" s="27"/>
      <c r="J81" s="27"/>
      <c r="K81" s="27"/>
      <c r="L81" s="27" t="s">
        <v>220</v>
      </c>
      <c r="M81" s="27"/>
      <c r="N81" s="27"/>
      <c r="O81" s="27"/>
      <c r="P81" s="27"/>
      <c r="Q81" s="28" t="s">
        <v>219</v>
      </c>
      <c r="R81" s="28"/>
      <c r="S81" s="28"/>
      <c r="T81" s="28"/>
      <c r="U81" s="28"/>
      <c r="V81" s="28"/>
      <c r="W81" s="31" t="s">
        <v>219</v>
      </c>
      <c r="X81" s="31"/>
      <c r="Y81" s="31"/>
      <c r="Z81" s="31"/>
      <c r="AA81" s="31"/>
    </row>
    <row r="82" spans="1:27" x14ac:dyDescent="0.25">
      <c r="A82" s="25"/>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row>
    <row r="83" spans="1:27" ht="51" customHeight="1" x14ac:dyDescent="0.25">
      <c r="A83" s="25"/>
      <c r="B83" s="27" t="s">
        <v>220</v>
      </c>
      <c r="C83" s="27"/>
      <c r="D83" s="27"/>
      <c r="E83" s="27"/>
      <c r="F83" s="27"/>
      <c r="G83" s="27" t="s">
        <v>220</v>
      </c>
      <c r="H83" s="27"/>
      <c r="I83" s="27"/>
      <c r="J83" s="27"/>
      <c r="K83" s="27"/>
      <c r="L83" s="27" t="s">
        <v>221</v>
      </c>
      <c r="M83" s="27"/>
      <c r="N83" s="27"/>
      <c r="O83" s="27"/>
      <c r="P83" s="27"/>
      <c r="Q83" s="31" t="s">
        <v>306</v>
      </c>
      <c r="R83" s="31"/>
      <c r="S83" s="31"/>
      <c r="T83" s="31"/>
      <c r="U83" s="31"/>
      <c r="V83" s="31"/>
      <c r="W83" s="31" t="s">
        <v>220</v>
      </c>
      <c r="X83" s="31"/>
      <c r="Y83" s="31"/>
      <c r="Z83" s="31"/>
      <c r="AA83" s="31"/>
    </row>
    <row r="84" spans="1:27" x14ac:dyDescent="0.25">
      <c r="A84" s="25"/>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row>
    <row r="85" spans="1:27" ht="38.25" customHeight="1" x14ac:dyDescent="0.25">
      <c r="A85" s="25"/>
      <c r="B85" s="27" t="s">
        <v>221</v>
      </c>
      <c r="C85" s="27"/>
      <c r="D85" s="27"/>
      <c r="E85" s="27"/>
      <c r="F85" s="27"/>
      <c r="G85" s="27" t="s">
        <v>221</v>
      </c>
      <c r="H85" s="27"/>
      <c r="I85" s="27"/>
      <c r="J85" s="27"/>
      <c r="K85" s="27"/>
      <c r="L85" s="27" t="s">
        <v>222</v>
      </c>
      <c r="M85" s="27"/>
      <c r="N85" s="27"/>
      <c r="O85" s="27"/>
      <c r="P85" s="27"/>
      <c r="Q85" s="27" t="s">
        <v>221</v>
      </c>
      <c r="R85" s="27"/>
      <c r="S85" s="27"/>
      <c r="T85" s="27"/>
      <c r="U85" s="27"/>
      <c r="V85" s="27"/>
      <c r="W85" s="31" t="s">
        <v>221</v>
      </c>
      <c r="X85" s="31"/>
      <c r="Y85" s="31"/>
      <c r="Z85" s="31"/>
      <c r="AA85" s="31"/>
    </row>
    <row r="86" spans="1:27" x14ac:dyDescent="0.25">
      <c r="A86" s="25"/>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row>
    <row r="87" spans="1:27" ht="51" customHeight="1" x14ac:dyDescent="0.25">
      <c r="A87" s="25"/>
      <c r="B87" s="27" t="s">
        <v>222</v>
      </c>
      <c r="C87" s="27"/>
      <c r="D87" s="27"/>
      <c r="E87" s="27"/>
      <c r="F87" s="27"/>
      <c r="G87" s="27" t="s">
        <v>222</v>
      </c>
      <c r="H87" s="27"/>
      <c r="I87" s="27"/>
      <c r="J87" s="27"/>
      <c r="K87" s="27"/>
      <c r="L87" s="27" t="s">
        <v>223</v>
      </c>
      <c r="M87" s="27"/>
      <c r="N87" s="27"/>
      <c r="O87" s="27"/>
      <c r="P87" s="27"/>
      <c r="Q87" s="27" t="s">
        <v>222</v>
      </c>
      <c r="R87" s="27"/>
      <c r="S87" s="27"/>
      <c r="T87" s="27"/>
      <c r="U87" s="27"/>
      <c r="V87" s="27"/>
      <c r="W87" s="31" t="s">
        <v>222</v>
      </c>
      <c r="X87" s="31"/>
      <c r="Y87" s="31"/>
      <c r="Z87" s="31"/>
      <c r="AA87" s="31"/>
    </row>
    <row r="88" spans="1:27" x14ac:dyDescent="0.25">
      <c r="A88" s="25"/>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row>
    <row r="89" spans="1:27" ht="51" customHeight="1" x14ac:dyDescent="0.25">
      <c r="A89" s="25"/>
      <c r="B89" s="27" t="s">
        <v>223</v>
      </c>
      <c r="C89" s="27"/>
      <c r="D89" s="27"/>
      <c r="E89" s="27"/>
      <c r="F89" s="27"/>
      <c r="G89" s="27" t="s">
        <v>223</v>
      </c>
      <c r="H89" s="27"/>
      <c r="I89" s="27"/>
      <c r="J89" s="27"/>
      <c r="K89" s="27"/>
      <c r="L89" s="29" t="s">
        <v>269</v>
      </c>
      <c r="M89" s="29"/>
      <c r="N89" s="29"/>
      <c r="O89" s="29"/>
      <c r="P89" s="29"/>
      <c r="Q89" s="27" t="s">
        <v>223</v>
      </c>
      <c r="R89" s="27"/>
      <c r="S89" s="27"/>
      <c r="T89" s="27"/>
      <c r="U89" s="27"/>
      <c r="V89" s="27"/>
      <c r="W89" s="31" t="s">
        <v>223</v>
      </c>
      <c r="X89" s="31"/>
      <c r="Y89" s="31"/>
      <c r="Z89" s="31"/>
      <c r="AA89" s="31"/>
    </row>
    <row r="90" spans="1:27" x14ac:dyDescent="0.25">
      <c r="A90" s="25"/>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row>
    <row r="91" spans="1:27" ht="51" customHeight="1" x14ac:dyDescent="0.25">
      <c r="A91" s="25"/>
      <c r="B91" s="27" t="s">
        <v>224</v>
      </c>
      <c r="C91" s="27"/>
      <c r="D91" s="27"/>
      <c r="E91" s="27"/>
      <c r="F91" s="27"/>
      <c r="G91" s="27" t="s">
        <v>224</v>
      </c>
      <c r="H91" s="27"/>
      <c r="I91" s="27"/>
      <c r="J91" s="27"/>
      <c r="K91" s="27"/>
      <c r="L91" s="29" t="s">
        <v>257</v>
      </c>
      <c r="M91" s="29"/>
      <c r="N91" s="29"/>
      <c r="O91" s="29"/>
      <c r="P91" s="29"/>
      <c r="Q91" s="27" t="s">
        <v>269</v>
      </c>
      <c r="R91" s="27"/>
      <c r="S91" s="27"/>
      <c r="T91" s="27"/>
      <c r="U91" s="27"/>
      <c r="V91" s="27"/>
      <c r="W91" s="24"/>
      <c r="X91" s="24"/>
      <c r="Y91" s="24"/>
      <c r="Z91" s="24"/>
      <c r="AA91" s="24"/>
    </row>
    <row r="92" spans="1:27" ht="25.5" customHeight="1" x14ac:dyDescent="0.25">
      <c r="A92" s="25"/>
      <c r="B92" s="24"/>
      <c r="C92" s="24"/>
      <c r="D92" s="24"/>
      <c r="E92" s="24"/>
      <c r="F92" s="24"/>
      <c r="G92" s="24"/>
      <c r="H92" s="24"/>
      <c r="I92" s="24"/>
      <c r="J92" s="24"/>
      <c r="K92" s="24"/>
      <c r="L92" s="24"/>
      <c r="M92" s="24"/>
      <c r="N92" s="24"/>
      <c r="O92" s="24"/>
      <c r="P92" s="24"/>
      <c r="Q92" s="24"/>
      <c r="R92" s="24"/>
      <c r="S92" s="24"/>
      <c r="T92" s="24"/>
      <c r="U92" s="24"/>
      <c r="V92" s="24"/>
      <c r="W92" s="31" t="s">
        <v>269</v>
      </c>
      <c r="X92" s="31"/>
      <c r="Y92" s="31"/>
      <c r="Z92" s="31"/>
      <c r="AA92" s="31"/>
    </row>
    <row r="93" spans="1:27" ht="51" customHeight="1" x14ac:dyDescent="0.25">
      <c r="A93" s="25"/>
      <c r="B93" s="27" t="s">
        <v>225</v>
      </c>
      <c r="C93" s="27"/>
      <c r="D93" s="27"/>
      <c r="E93" s="27"/>
      <c r="F93" s="27"/>
      <c r="G93" s="27" t="s">
        <v>257</v>
      </c>
      <c r="H93" s="27"/>
      <c r="I93" s="27"/>
      <c r="J93" s="27"/>
      <c r="K93" s="27"/>
      <c r="L93" s="27" t="s">
        <v>270</v>
      </c>
      <c r="M93" s="27"/>
      <c r="N93" s="27"/>
      <c r="O93" s="27"/>
      <c r="P93" s="27"/>
      <c r="Q93" s="27" t="s">
        <v>307</v>
      </c>
      <c r="R93" s="27"/>
      <c r="S93" s="27"/>
      <c r="T93" s="27"/>
      <c r="U93" s="27"/>
      <c r="V93" s="27"/>
      <c r="W93" s="24"/>
      <c r="X93" s="24"/>
      <c r="Y93" s="24"/>
      <c r="Z93" s="24"/>
      <c r="AA93" s="24"/>
    </row>
    <row r="94" spans="1:27" ht="51" customHeight="1" x14ac:dyDescent="0.25">
      <c r="A94" s="25"/>
      <c r="B94" s="24"/>
      <c r="C94" s="24"/>
      <c r="D94" s="24"/>
      <c r="E94" s="24"/>
      <c r="F94" s="24"/>
      <c r="G94" s="24"/>
      <c r="H94" s="24"/>
      <c r="I94" s="24"/>
      <c r="J94" s="24"/>
      <c r="K94" s="24"/>
      <c r="L94" s="24"/>
      <c r="M94" s="24"/>
      <c r="N94" s="24"/>
      <c r="O94" s="24"/>
      <c r="P94" s="24"/>
      <c r="Q94" s="24"/>
      <c r="R94" s="24"/>
      <c r="S94" s="24"/>
      <c r="T94" s="24"/>
      <c r="U94" s="24"/>
      <c r="V94" s="24"/>
      <c r="W94" s="31" t="s">
        <v>225</v>
      </c>
      <c r="X94" s="31"/>
      <c r="Y94" s="31"/>
      <c r="Z94" s="31"/>
      <c r="AA94" s="31"/>
    </row>
    <row r="95" spans="1:27" ht="51" customHeight="1" x14ac:dyDescent="0.25">
      <c r="A95" s="25"/>
      <c r="B95" s="27" t="s">
        <v>226</v>
      </c>
      <c r="C95" s="27"/>
      <c r="D95" s="27"/>
      <c r="E95" s="27"/>
      <c r="F95" s="27"/>
      <c r="G95" s="27" t="s">
        <v>258</v>
      </c>
      <c r="H95" s="27"/>
      <c r="I95" s="27"/>
      <c r="J95" s="27"/>
      <c r="K95" s="27"/>
      <c r="L95" s="24"/>
      <c r="M95" s="24"/>
      <c r="N95" s="24"/>
      <c r="O95" s="24"/>
      <c r="P95" s="24"/>
      <c r="Q95" s="27" t="s">
        <v>308</v>
      </c>
      <c r="R95" s="27"/>
      <c r="S95" s="27"/>
      <c r="T95" s="27"/>
      <c r="U95" s="27"/>
      <c r="V95" s="27"/>
      <c r="W95" s="24"/>
      <c r="X95" s="24"/>
      <c r="Y95" s="24"/>
      <c r="Z95" s="24"/>
      <c r="AA95" s="24"/>
    </row>
    <row r="96" spans="1:27" ht="51" customHeight="1" x14ac:dyDescent="0.25">
      <c r="A96" s="25"/>
      <c r="B96" s="24"/>
      <c r="C96" s="24"/>
      <c r="D96" s="24"/>
      <c r="E96" s="24"/>
      <c r="F96" s="24"/>
      <c r="G96" s="24"/>
      <c r="H96" s="24"/>
      <c r="I96" s="24"/>
      <c r="J96" s="24"/>
      <c r="K96" s="24"/>
      <c r="L96" s="24"/>
      <c r="M96" s="24"/>
      <c r="N96" s="24"/>
      <c r="O96" s="24"/>
      <c r="P96" s="24"/>
      <c r="Q96" s="24"/>
      <c r="R96" s="24"/>
      <c r="S96" s="24"/>
      <c r="T96" s="24"/>
      <c r="U96" s="24"/>
      <c r="V96" s="24"/>
      <c r="W96" s="31" t="s">
        <v>356</v>
      </c>
      <c r="X96" s="31"/>
      <c r="Y96" s="31"/>
      <c r="Z96" s="31"/>
      <c r="AA96" s="31"/>
    </row>
    <row r="97" spans="1:27" ht="15" customHeight="1" x14ac:dyDescent="0.25">
      <c r="A97" s="25" t="s">
        <v>1017</v>
      </c>
      <c r="B97" s="24" t="s">
        <v>6</v>
      </c>
      <c r="C97" s="24"/>
      <c r="D97" s="24"/>
      <c r="E97" s="24"/>
      <c r="F97" s="24"/>
      <c r="G97" s="24" t="s">
        <v>6</v>
      </c>
      <c r="H97" s="24"/>
      <c r="I97" s="24"/>
      <c r="J97" s="24"/>
      <c r="K97" s="24"/>
      <c r="L97" s="24" t="s">
        <v>6</v>
      </c>
      <c r="M97" s="24"/>
      <c r="N97" s="24"/>
      <c r="O97" s="24"/>
      <c r="P97" s="24"/>
      <c r="Q97" s="24" t="s">
        <v>6</v>
      </c>
      <c r="R97" s="24"/>
      <c r="S97" s="24"/>
      <c r="T97" s="24"/>
      <c r="U97" s="24"/>
      <c r="V97" s="24"/>
      <c r="W97" s="24" t="s">
        <v>6</v>
      </c>
      <c r="X97" s="24"/>
      <c r="Y97" s="24"/>
      <c r="Z97" s="24"/>
      <c r="AA97" s="24"/>
    </row>
    <row r="98" spans="1:27" x14ac:dyDescent="0.25">
      <c r="A98" s="25"/>
      <c r="B98" s="27" t="s">
        <v>227</v>
      </c>
      <c r="C98" s="27"/>
      <c r="D98" s="27"/>
      <c r="E98" s="27"/>
      <c r="F98" s="27"/>
      <c r="G98" s="28" t="s">
        <v>259</v>
      </c>
      <c r="H98" s="28"/>
      <c r="I98" s="28"/>
      <c r="J98" s="28"/>
      <c r="K98" s="28"/>
      <c r="L98" s="30" t="s">
        <v>271</v>
      </c>
      <c r="M98" s="30"/>
      <c r="N98" s="30"/>
      <c r="O98" s="30"/>
      <c r="P98" s="30"/>
      <c r="Q98" s="30" t="s">
        <v>1018</v>
      </c>
      <c r="R98" s="30"/>
      <c r="S98" s="30"/>
      <c r="T98" s="30"/>
      <c r="U98" s="30"/>
      <c r="V98" s="30"/>
      <c r="W98" s="30" t="s">
        <v>1019</v>
      </c>
      <c r="X98" s="30"/>
      <c r="Y98" s="30"/>
      <c r="Z98" s="30"/>
      <c r="AA98" s="30"/>
    </row>
    <row r="99" spans="1:27" x14ac:dyDescent="0.25">
      <c r="A99" s="25"/>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row>
    <row r="100" spans="1:27" ht="63.75" customHeight="1" x14ac:dyDescent="0.25">
      <c r="A100" s="25"/>
      <c r="B100" s="27" t="s">
        <v>228</v>
      </c>
      <c r="C100" s="27"/>
      <c r="D100" s="27"/>
      <c r="E100" s="27"/>
      <c r="F100" s="27"/>
      <c r="G100" s="27" t="s">
        <v>228</v>
      </c>
      <c r="H100" s="27"/>
      <c r="I100" s="27"/>
      <c r="J100" s="27"/>
      <c r="K100" s="27"/>
      <c r="L100" s="27" t="s">
        <v>228</v>
      </c>
      <c r="M100" s="27"/>
      <c r="N100" s="27"/>
      <c r="O100" s="27"/>
      <c r="P100" s="27"/>
      <c r="Q100" s="27" t="s">
        <v>310</v>
      </c>
      <c r="R100" s="27"/>
      <c r="S100" s="27"/>
      <c r="T100" s="27"/>
      <c r="U100" s="27"/>
      <c r="V100" s="27"/>
      <c r="W100" s="31" t="s">
        <v>228</v>
      </c>
      <c r="X100" s="31"/>
      <c r="Y100" s="31"/>
      <c r="Z100" s="31"/>
      <c r="AA100" s="31"/>
    </row>
    <row r="101" spans="1:27" x14ac:dyDescent="0.25">
      <c r="A101" s="25"/>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row>
    <row r="102" spans="1:27" x14ac:dyDescent="0.25">
      <c r="A102" s="25"/>
      <c r="B102" s="27" t="s">
        <v>229</v>
      </c>
      <c r="C102" s="27"/>
      <c r="D102" s="27"/>
      <c r="E102" s="27"/>
      <c r="F102" s="27"/>
      <c r="G102" s="27" t="s">
        <v>229</v>
      </c>
      <c r="H102" s="27"/>
      <c r="I102" s="27"/>
      <c r="J102" s="27"/>
      <c r="K102" s="27"/>
      <c r="L102" s="29" t="s">
        <v>229</v>
      </c>
      <c r="M102" s="29"/>
      <c r="N102" s="29"/>
      <c r="O102" s="29"/>
      <c r="P102" s="29"/>
      <c r="Q102" s="27" t="s">
        <v>229</v>
      </c>
      <c r="R102" s="27"/>
      <c r="S102" s="27"/>
      <c r="T102" s="27"/>
      <c r="U102" s="27"/>
      <c r="V102" s="27"/>
      <c r="W102" s="31" t="s">
        <v>229</v>
      </c>
      <c r="X102" s="31"/>
      <c r="Y102" s="31"/>
      <c r="Z102" s="31"/>
      <c r="AA102" s="31"/>
    </row>
    <row r="103" spans="1:27" x14ac:dyDescent="0.25">
      <c r="A103" s="25"/>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row>
    <row r="104" spans="1:27" ht="127.5" customHeight="1" x14ac:dyDescent="0.25">
      <c r="A104" s="25"/>
      <c r="B104" s="27" t="s">
        <v>230</v>
      </c>
      <c r="C104" s="27"/>
      <c r="D104" s="27"/>
      <c r="E104" s="27"/>
      <c r="F104" s="27"/>
      <c r="G104" s="27" t="s">
        <v>230</v>
      </c>
      <c r="H104" s="27"/>
      <c r="I104" s="27"/>
      <c r="J104" s="27"/>
      <c r="K104" s="27"/>
      <c r="L104" s="27" t="s">
        <v>230</v>
      </c>
      <c r="M104" s="27"/>
      <c r="N104" s="27"/>
      <c r="O104" s="27"/>
      <c r="P104" s="27"/>
      <c r="Q104" s="27" t="s">
        <v>311</v>
      </c>
      <c r="R104" s="27"/>
      <c r="S104" s="27"/>
      <c r="T104" s="27"/>
      <c r="U104" s="27"/>
      <c r="V104" s="27"/>
      <c r="W104" s="31" t="s">
        <v>358</v>
      </c>
      <c r="X104" s="31"/>
      <c r="Y104" s="31"/>
      <c r="Z104" s="31"/>
      <c r="AA104" s="31"/>
    </row>
    <row r="105" spans="1:27" x14ac:dyDescent="0.25">
      <c r="A105" s="25"/>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row>
    <row r="106" spans="1:27" x14ac:dyDescent="0.25">
      <c r="A106" s="25"/>
      <c r="B106" s="27" t="s">
        <v>94</v>
      </c>
      <c r="C106" s="27"/>
      <c r="D106" s="27"/>
      <c r="E106" s="27"/>
      <c r="F106" s="27"/>
      <c r="G106" s="27" t="s">
        <v>94</v>
      </c>
      <c r="H106" s="27"/>
      <c r="I106" s="27"/>
      <c r="J106" s="27"/>
      <c r="K106" s="27"/>
      <c r="L106" s="27" t="s">
        <v>94</v>
      </c>
      <c r="M106" s="27"/>
      <c r="N106" s="27"/>
      <c r="O106" s="27"/>
      <c r="P106" s="27"/>
      <c r="Q106" s="27" t="s">
        <v>94</v>
      </c>
      <c r="R106" s="27"/>
      <c r="S106" s="27"/>
      <c r="T106" s="27"/>
      <c r="U106" s="27"/>
      <c r="V106" s="27"/>
      <c r="W106" s="31" t="s">
        <v>94</v>
      </c>
      <c r="X106" s="31"/>
      <c r="Y106" s="31"/>
      <c r="Z106" s="31"/>
      <c r="AA106" s="31"/>
    </row>
    <row r="107" spans="1:27" x14ac:dyDescent="0.25">
      <c r="A107" s="25"/>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row>
    <row r="108" spans="1:27" ht="63.75" customHeight="1" x14ac:dyDescent="0.25">
      <c r="A108" s="25"/>
      <c r="B108" s="27" t="s">
        <v>231</v>
      </c>
      <c r="C108" s="27"/>
      <c r="D108" s="27"/>
      <c r="E108" s="27"/>
      <c r="F108" s="27"/>
      <c r="G108" s="27" t="s">
        <v>231</v>
      </c>
      <c r="H108" s="27"/>
      <c r="I108" s="27"/>
      <c r="J108" s="27"/>
      <c r="K108" s="27"/>
      <c r="L108" s="27" t="s">
        <v>231</v>
      </c>
      <c r="M108" s="27"/>
      <c r="N108" s="27"/>
      <c r="O108" s="27"/>
      <c r="P108" s="27"/>
      <c r="Q108" s="27" t="s">
        <v>231</v>
      </c>
      <c r="R108" s="27"/>
      <c r="S108" s="27"/>
      <c r="T108" s="27"/>
      <c r="U108" s="27"/>
      <c r="V108" s="27"/>
      <c r="W108" s="31" t="s">
        <v>231</v>
      </c>
      <c r="X108" s="31"/>
      <c r="Y108" s="31"/>
      <c r="Z108" s="31"/>
      <c r="AA108" s="31"/>
    </row>
    <row r="109" spans="1:27" x14ac:dyDescent="0.25">
      <c r="A109" s="25"/>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row>
    <row r="110" spans="1:27" x14ac:dyDescent="0.25">
      <c r="A110" s="25"/>
      <c r="B110" s="27" t="s">
        <v>232</v>
      </c>
      <c r="C110" s="27"/>
      <c r="D110" s="27"/>
      <c r="E110" s="27"/>
      <c r="F110" s="27"/>
      <c r="G110" s="27" t="s">
        <v>260</v>
      </c>
      <c r="H110" s="27"/>
      <c r="I110" s="27"/>
      <c r="J110" s="27"/>
      <c r="K110" s="27"/>
      <c r="L110" s="27" t="s">
        <v>272</v>
      </c>
      <c r="M110" s="27"/>
      <c r="N110" s="27"/>
      <c r="O110" s="27"/>
      <c r="P110" s="27"/>
      <c r="Q110" s="27" t="s">
        <v>260</v>
      </c>
      <c r="R110" s="27"/>
      <c r="S110" s="27"/>
      <c r="T110" s="27"/>
      <c r="U110" s="27"/>
      <c r="V110" s="27"/>
      <c r="W110" s="31" t="s">
        <v>260</v>
      </c>
      <c r="X110" s="31"/>
      <c r="Y110" s="31"/>
      <c r="Z110" s="31"/>
      <c r="AA110" s="31"/>
    </row>
    <row r="111" spans="1:27" x14ac:dyDescent="0.25">
      <c r="A111" s="25"/>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row>
    <row r="112" spans="1:27" ht="89.25" customHeight="1" x14ac:dyDescent="0.25">
      <c r="A112" s="25"/>
      <c r="B112" s="27" t="s">
        <v>233</v>
      </c>
      <c r="C112" s="27"/>
      <c r="D112" s="27"/>
      <c r="E112" s="27"/>
      <c r="F112" s="27"/>
      <c r="G112" s="27" t="s">
        <v>261</v>
      </c>
      <c r="H112" s="27"/>
      <c r="I112" s="27"/>
      <c r="J112" s="27"/>
      <c r="K112" s="27"/>
      <c r="L112" s="27" t="s">
        <v>273</v>
      </c>
      <c r="M112" s="27"/>
      <c r="N112" s="27"/>
      <c r="O112" s="27"/>
      <c r="P112" s="27"/>
      <c r="Q112" s="27" t="s">
        <v>273</v>
      </c>
      <c r="R112" s="27"/>
      <c r="S112" s="27"/>
      <c r="T112" s="27"/>
      <c r="U112" s="27"/>
      <c r="V112" s="27"/>
      <c r="W112" s="31" t="s">
        <v>359</v>
      </c>
      <c r="X112" s="31"/>
      <c r="Y112" s="31"/>
      <c r="Z112" s="31"/>
      <c r="AA112" s="31"/>
    </row>
    <row r="113" spans="1:27" x14ac:dyDescent="0.25">
      <c r="A113" s="25"/>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row>
    <row r="114" spans="1:27" x14ac:dyDescent="0.25">
      <c r="A114" s="25"/>
      <c r="B114" s="27" t="s">
        <v>234</v>
      </c>
      <c r="C114" s="27"/>
      <c r="D114" s="27"/>
      <c r="E114" s="27"/>
      <c r="F114" s="27"/>
      <c r="G114" s="27" t="s">
        <v>234</v>
      </c>
      <c r="H114" s="27"/>
      <c r="I114" s="27"/>
      <c r="J114" s="27"/>
      <c r="K114" s="27"/>
      <c r="L114" s="27" t="s">
        <v>234</v>
      </c>
      <c r="M114" s="27"/>
      <c r="N114" s="27"/>
      <c r="O114" s="27"/>
      <c r="P114" s="27"/>
      <c r="Q114" s="27" t="s">
        <v>234</v>
      </c>
      <c r="R114" s="27"/>
      <c r="S114" s="27"/>
      <c r="T114" s="27"/>
      <c r="U114" s="27"/>
      <c r="V114" s="27"/>
      <c r="W114" s="31" t="s">
        <v>234</v>
      </c>
      <c r="X114" s="31"/>
      <c r="Y114" s="31"/>
      <c r="Z114" s="31"/>
      <c r="AA114" s="31"/>
    </row>
    <row r="115" spans="1:27" x14ac:dyDescent="0.25">
      <c r="A115" s="25"/>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row>
    <row r="116" spans="1:27" ht="89.25" customHeight="1" x14ac:dyDescent="0.25">
      <c r="A116" s="25"/>
      <c r="B116" s="27" t="s">
        <v>235</v>
      </c>
      <c r="C116" s="27"/>
      <c r="D116" s="27"/>
      <c r="E116" s="27"/>
      <c r="F116" s="27"/>
      <c r="G116" s="27" t="s">
        <v>235</v>
      </c>
      <c r="H116" s="27"/>
      <c r="I116" s="27"/>
      <c r="J116" s="27"/>
      <c r="K116" s="27"/>
      <c r="L116" s="27" t="s">
        <v>235</v>
      </c>
      <c r="M116" s="27"/>
      <c r="N116" s="27"/>
      <c r="O116" s="27"/>
      <c r="P116" s="27"/>
      <c r="Q116" s="27" t="s">
        <v>312</v>
      </c>
      <c r="R116" s="27"/>
      <c r="S116" s="27"/>
      <c r="T116" s="27"/>
      <c r="U116" s="27"/>
      <c r="V116" s="27"/>
      <c r="W116" s="31" t="s">
        <v>360</v>
      </c>
      <c r="X116" s="31"/>
      <c r="Y116" s="31"/>
      <c r="Z116" s="31"/>
      <c r="AA116" s="31"/>
    </row>
    <row r="117" spans="1:27" ht="15" customHeight="1" x14ac:dyDescent="0.25">
      <c r="A117" s="25" t="s">
        <v>1020</v>
      </c>
      <c r="B117" s="24" t="s">
        <v>6</v>
      </c>
      <c r="C117" s="24"/>
      <c r="D117" s="24"/>
      <c r="E117" s="24"/>
      <c r="F117" s="24"/>
      <c r="G117" s="24" t="s">
        <v>6</v>
      </c>
      <c r="H117" s="24"/>
      <c r="I117" s="24"/>
      <c r="J117" s="24"/>
      <c r="K117" s="24"/>
      <c r="L117" s="24" t="s">
        <v>6</v>
      </c>
      <c r="M117" s="24"/>
      <c r="N117" s="24"/>
      <c r="O117" s="24"/>
      <c r="P117" s="24"/>
      <c r="Q117" s="24" t="s">
        <v>6</v>
      </c>
      <c r="R117" s="24"/>
      <c r="S117" s="24"/>
      <c r="T117" s="24"/>
      <c r="U117" s="24"/>
      <c r="V117" s="24"/>
      <c r="W117" s="24" t="s">
        <v>6</v>
      </c>
      <c r="X117" s="24"/>
      <c r="Y117" s="24"/>
      <c r="Z117" s="24"/>
      <c r="AA117" s="24"/>
    </row>
    <row r="118" spans="1:27" x14ac:dyDescent="0.25">
      <c r="A118" s="25"/>
      <c r="B118" s="27" t="s">
        <v>236</v>
      </c>
      <c r="C118" s="27"/>
      <c r="D118" s="27"/>
      <c r="E118" s="27"/>
      <c r="F118" s="27"/>
      <c r="G118" s="27" t="s">
        <v>236</v>
      </c>
      <c r="H118" s="27"/>
      <c r="I118" s="27"/>
      <c r="J118" s="27"/>
      <c r="K118" s="27"/>
      <c r="L118" s="27" t="s">
        <v>274</v>
      </c>
      <c r="M118" s="27"/>
      <c r="N118" s="27"/>
      <c r="O118" s="27"/>
      <c r="P118" s="27"/>
      <c r="Q118" s="30" t="s">
        <v>1021</v>
      </c>
      <c r="R118" s="30"/>
      <c r="S118" s="30"/>
      <c r="T118" s="30"/>
      <c r="U118" s="30"/>
      <c r="V118" s="30"/>
      <c r="W118" s="30" t="s">
        <v>1022</v>
      </c>
      <c r="X118" s="30"/>
      <c r="Y118" s="30"/>
      <c r="Z118" s="30"/>
      <c r="AA118" s="30"/>
    </row>
    <row r="119" spans="1:27" x14ac:dyDescent="0.25">
      <c r="A119" s="25"/>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row>
    <row r="120" spans="1:27" ht="63.75" customHeight="1" x14ac:dyDescent="0.25">
      <c r="A120" s="25"/>
      <c r="B120" s="27" t="s">
        <v>237</v>
      </c>
      <c r="C120" s="27"/>
      <c r="D120" s="27"/>
      <c r="E120" s="27"/>
      <c r="F120" s="27"/>
      <c r="G120" s="27" t="s">
        <v>237</v>
      </c>
      <c r="H120" s="27"/>
      <c r="I120" s="27"/>
      <c r="J120" s="27"/>
      <c r="K120" s="27"/>
      <c r="L120" s="27" t="s">
        <v>237</v>
      </c>
      <c r="M120" s="27"/>
      <c r="N120" s="27"/>
      <c r="O120" s="27"/>
      <c r="P120" s="27"/>
      <c r="Q120" s="31" t="s">
        <v>314</v>
      </c>
      <c r="R120" s="31"/>
      <c r="S120" s="31"/>
      <c r="T120" s="31"/>
      <c r="U120" s="31"/>
      <c r="V120" s="31"/>
      <c r="W120" s="31" t="s">
        <v>362</v>
      </c>
      <c r="X120" s="31"/>
      <c r="Y120" s="31"/>
      <c r="Z120" s="31"/>
      <c r="AA120" s="31"/>
    </row>
    <row r="121" spans="1:27" ht="15" customHeight="1" x14ac:dyDescent="0.25">
      <c r="A121" s="25" t="s">
        <v>1023</v>
      </c>
      <c r="B121" s="24" t="s">
        <v>6</v>
      </c>
      <c r="C121" s="24"/>
      <c r="D121" s="24"/>
      <c r="E121" s="24"/>
      <c r="F121" s="24"/>
      <c r="G121" s="24" t="s">
        <v>6</v>
      </c>
      <c r="H121" s="24"/>
      <c r="I121" s="24"/>
      <c r="J121" s="24"/>
      <c r="K121" s="24"/>
      <c r="L121" s="24" t="s">
        <v>6</v>
      </c>
      <c r="M121" s="24"/>
      <c r="N121" s="24"/>
      <c r="O121" s="24"/>
      <c r="P121" s="24"/>
      <c r="Q121" s="24" t="s">
        <v>6</v>
      </c>
      <c r="R121" s="24"/>
      <c r="S121" s="24"/>
      <c r="T121" s="24"/>
      <c r="U121" s="24"/>
      <c r="V121" s="24"/>
      <c r="W121" s="24" t="s">
        <v>6</v>
      </c>
      <c r="X121" s="24"/>
      <c r="Y121" s="24"/>
      <c r="Z121" s="24"/>
      <c r="AA121" s="24"/>
    </row>
    <row r="122" spans="1:27" x14ac:dyDescent="0.25">
      <c r="A122" s="25"/>
      <c r="B122" s="27" t="s">
        <v>238</v>
      </c>
      <c r="C122" s="27"/>
      <c r="D122" s="27"/>
      <c r="E122" s="27"/>
      <c r="F122" s="27"/>
      <c r="G122" s="27" t="s">
        <v>238</v>
      </c>
      <c r="H122" s="27"/>
      <c r="I122" s="27"/>
      <c r="J122" s="27"/>
      <c r="K122" s="27"/>
      <c r="L122" s="27" t="s">
        <v>275</v>
      </c>
      <c r="M122" s="27"/>
      <c r="N122" s="27"/>
      <c r="O122" s="27"/>
      <c r="P122" s="27"/>
      <c r="Q122" s="28" t="s">
        <v>1024</v>
      </c>
      <c r="R122" s="28"/>
      <c r="S122" s="28"/>
      <c r="T122" s="28"/>
      <c r="U122" s="28"/>
      <c r="V122" s="28"/>
      <c r="W122" s="30" t="s">
        <v>1025</v>
      </c>
      <c r="X122" s="30"/>
      <c r="Y122" s="30"/>
      <c r="Z122" s="30"/>
      <c r="AA122" s="30"/>
    </row>
    <row r="123" spans="1:27" x14ac:dyDescent="0.25">
      <c r="A123" s="25"/>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row>
    <row r="124" spans="1:27" ht="102" customHeight="1" x14ac:dyDescent="0.25">
      <c r="A124" s="25"/>
      <c r="B124" s="27" t="s">
        <v>239</v>
      </c>
      <c r="C124" s="27"/>
      <c r="D124" s="27"/>
      <c r="E124" s="27"/>
      <c r="F124" s="27"/>
      <c r="G124" s="27" t="s">
        <v>239</v>
      </c>
      <c r="H124" s="27"/>
      <c r="I124" s="27"/>
      <c r="J124" s="27"/>
      <c r="K124" s="27"/>
      <c r="L124" s="27" t="s">
        <v>239</v>
      </c>
      <c r="M124" s="27"/>
      <c r="N124" s="27"/>
      <c r="O124" s="27"/>
      <c r="P124" s="27"/>
      <c r="Q124" s="31" t="s">
        <v>239</v>
      </c>
      <c r="R124" s="31"/>
      <c r="S124" s="31"/>
      <c r="T124" s="31"/>
      <c r="U124" s="31"/>
      <c r="V124" s="31"/>
      <c r="W124" s="31" t="s">
        <v>239</v>
      </c>
      <c r="X124" s="31"/>
      <c r="Y124" s="31"/>
      <c r="Z124" s="31"/>
      <c r="AA124" s="31"/>
    </row>
    <row r="125" spans="1:27" x14ac:dyDescent="0.25">
      <c r="A125" s="25"/>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row>
    <row r="126" spans="1:27" ht="51" customHeight="1" x14ac:dyDescent="0.25">
      <c r="A126" s="25"/>
      <c r="B126" s="27" t="s">
        <v>240</v>
      </c>
      <c r="C126" s="27"/>
      <c r="D126" s="27"/>
      <c r="E126" s="27"/>
      <c r="F126" s="27"/>
      <c r="G126" s="29" t="s">
        <v>240</v>
      </c>
      <c r="H126" s="29"/>
      <c r="I126" s="29"/>
      <c r="J126" s="29"/>
      <c r="K126" s="29"/>
      <c r="L126" s="27" t="s">
        <v>240</v>
      </c>
      <c r="M126" s="27"/>
      <c r="N126" s="27"/>
      <c r="O126" s="27"/>
      <c r="P126" s="27"/>
      <c r="Q126" s="31" t="s">
        <v>240</v>
      </c>
      <c r="R126" s="31"/>
      <c r="S126" s="31"/>
      <c r="T126" s="31"/>
      <c r="U126" s="31"/>
      <c r="V126" s="31"/>
      <c r="W126" s="31" t="s">
        <v>240</v>
      </c>
      <c r="X126" s="31"/>
      <c r="Y126" s="31"/>
      <c r="Z126" s="31"/>
      <c r="AA126" s="31"/>
    </row>
    <row r="127" spans="1:27" x14ac:dyDescent="0.25">
      <c r="A127" s="25"/>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row>
    <row r="128" spans="1:27" ht="140.25" customHeight="1" x14ac:dyDescent="0.25">
      <c r="A128" s="25"/>
      <c r="B128" s="27" t="s">
        <v>241</v>
      </c>
      <c r="C128" s="27"/>
      <c r="D128" s="27"/>
      <c r="E128" s="27"/>
      <c r="F128" s="27"/>
      <c r="G128" s="27" t="s">
        <v>241</v>
      </c>
      <c r="H128" s="27"/>
      <c r="I128" s="27"/>
      <c r="J128" s="27"/>
      <c r="K128" s="27"/>
      <c r="L128" s="27" t="s">
        <v>241</v>
      </c>
      <c r="M128" s="27"/>
      <c r="N128" s="27"/>
      <c r="O128" s="27"/>
      <c r="P128" s="27"/>
      <c r="Q128" s="31" t="s">
        <v>316</v>
      </c>
      <c r="R128" s="31"/>
      <c r="S128" s="31"/>
      <c r="T128" s="31"/>
      <c r="U128" s="31"/>
      <c r="V128" s="31"/>
      <c r="W128" s="31" t="s">
        <v>364</v>
      </c>
      <c r="X128" s="31"/>
      <c r="Y128" s="31"/>
      <c r="Z128" s="31"/>
      <c r="AA128" s="31"/>
    </row>
    <row r="129" spans="1:27" ht="15" customHeight="1" x14ac:dyDescent="0.25">
      <c r="A129" s="25" t="s">
        <v>1026</v>
      </c>
      <c r="B129" s="24" t="s">
        <v>6</v>
      </c>
      <c r="C129" s="24"/>
      <c r="D129" s="24"/>
      <c r="E129" s="24"/>
      <c r="F129" s="24"/>
      <c r="G129" s="24" t="s">
        <v>6</v>
      </c>
      <c r="H129" s="24"/>
      <c r="I129" s="24"/>
      <c r="J129" s="24"/>
      <c r="K129" s="24"/>
      <c r="L129" s="24" t="s">
        <v>6</v>
      </c>
      <c r="M129" s="24"/>
      <c r="N129" s="24"/>
      <c r="O129" s="24"/>
      <c r="P129" s="24"/>
      <c r="Q129" s="24" t="s">
        <v>6</v>
      </c>
      <c r="R129" s="24"/>
      <c r="S129" s="24"/>
      <c r="T129" s="24"/>
      <c r="U129" s="24"/>
      <c r="V129" s="24"/>
      <c r="W129" s="24" t="s">
        <v>6</v>
      </c>
      <c r="X129" s="24"/>
      <c r="Y129" s="24"/>
      <c r="Z129" s="24"/>
      <c r="AA129" s="24"/>
    </row>
    <row r="130" spans="1:27" x14ac:dyDescent="0.25">
      <c r="A130" s="25"/>
      <c r="B130" s="28" t="s">
        <v>242</v>
      </c>
      <c r="C130" s="28"/>
      <c r="D130" s="28"/>
      <c r="E130" s="28"/>
      <c r="F130" s="28"/>
      <c r="G130" s="27" t="s">
        <v>242</v>
      </c>
      <c r="H130" s="27"/>
      <c r="I130" s="27"/>
      <c r="J130" s="27"/>
      <c r="K130" s="27"/>
      <c r="L130" s="27" t="s">
        <v>242</v>
      </c>
      <c r="M130" s="27"/>
      <c r="N130" s="27"/>
      <c r="O130" s="27"/>
      <c r="P130" s="27"/>
      <c r="Q130" s="30" t="s">
        <v>1027</v>
      </c>
      <c r="R130" s="30"/>
      <c r="S130" s="30"/>
      <c r="T130" s="30"/>
      <c r="U130" s="30"/>
      <c r="V130" s="30"/>
      <c r="W130" s="30" t="s">
        <v>1028</v>
      </c>
      <c r="X130" s="30"/>
      <c r="Y130" s="30"/>
      <c r="Z130" s="30"/>
      <c r="AA130" s="30"/>
    </row>
    <row r="131" spans="1:27" x14ac:dyDescent="0.25">
      <c r="A131" s="25"/>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row>
    <row r="132" spans="1:27" ht="51" customHeight="1" x14ac:dyDescent="0.25">
      <c r="A132" s="25"/>
      <c r="B132" s="29" t="s">
        <v>243</v>
      </c>
      <c r="C132" s="29"/>
      <c r="D132" s="29"/>
      <c r="E132" s="29"/>
      <c r="F132" s="29"/>
      <c r="G132" s="29" t="s">
        <v>243</v>
      </c>
      <c r="H132" s="29"/>
      <c r="I132" s="29"/>
      <c r="J132" s="29"/>
      <c r="K132" s="29"/>
      <c r="L132" s="27" t="s">
        <v>243</v>
      </c>
      <c r="M132" s="27"/>
      <c r="N132" s="27"/>
      <c r="O132" s="27"/>
      <c r="P132" s="27"/>
      <c r="Q132" s="31" t="s">
        <v>318</v>
      </c>
      <c r="R132" s="31"/>
      <c r="S132" s="31"/>
      <c r="T132" s="31"/>
      <c r="U132" s="31"/>
      <c r="V132" s="31"/>
      <c r="W132" s="31" t="s">
        <v>366</v>
      </c>
      <c r="X132" s="31"/>
      <c r="Y132" s="31"/>
      <c r="Z132" s="31"/>
      <c r="AA132" s="31"/>
    </row>
    <row r="133" spans="1:27" ht="15" customHeight="1" x14ac:dyDescent="0.25">
      <c r="A133" s="25" t="s">
        <v>1029</v>
      </c>
      <c r="B133" s="24" t="s">
        <v>6</v>
      </c>
      <c r="C133" s="24"/>
      <c r="D133" s="24"/>
      <c r="E133" s="24"/>
      <c r="F133" s="24"/>
      <c r="G133" s="24" t="s">
        <v>6</v>
      </c>
      <c r="H133" s="24"/>
      <c r="I133" s="24"/>
      <c r="J133" s="24"/>
      <c r="K133" s="24"/>
      <c r="L133" s="24" t="s">
        <v>6</v>
      </c>
      <c r="M133" s="24"/>
      <c r="N133" s="24"/>
      <c r="O133" s="24"/>
      <c r="P133" s="24"/>
      <c r="Q133" s="24" t="s">
        <v>6</v>
      </c>
      <c r="R133" s="24"/>
      <c r="S133" s="24"/>
      <c r="T133" s="24"/>
      <c r="U133" s="24"/>
      <c r="V133" s="24"/>
      <c r="W133" s="24" t="s">
        <v>6</v>
      </c>
      <c r="X133" s="24"/>
      <c r="Y133" s="24"/>
      <c r="Z133" s="24"/>
      <c r="AA133" s="24"/>
    </row>
    <row r="134" spans="1:27" x14ac:dyDescent="0.25">
      <c r="A134" s="25"/>
      <c r="B134" s="27" t="s">
        <v>244</v>
      </c>
      <c r="C134" s="27"/>
      <c r="D134" s="27"/>
      <c r="E134" s="27"/>
      <c r="F134" s="27"/>
      <c r="G134" s="28" t="s">
        <v>244</v>
      </c>
      <c r="H134" s="28"/>
      <c r="I134" s="28"/>
      <c r="J134" s="28"/>
      <c r="K134" s="28"/>
      <c r="L134" s="27" t="s">
        <v>244</v>
      </c>
      <c r="M134" s="27"/>
      <c r="N134" s="27"/>
      <c r="O134" s="27"/>
      <c r="P134" s="27"/>
      <c r="Q134" s="30" t="s">
        <v>1030</v>
      </c>
      <c r="R134" s="30"/>
      <c r="S134" s="30"/>
      <c r="T134" s="30"/>
      <c r="U134" s="30"/>
      <c r="V134" s="30"/>
      <c r="W134" s="30" t="s">
        <v>1031</v>
      </c>
      <c r="X134" s="30"/>
      <c r="Y134" s="30"/>
      <c r="Z134" s="30"/>
      <c r="AA134" s="30"/>
    </row>
    <row r="135" spans="1:27" x14ac:dyDescent="0.25">
      <c r="A135" s="25"/>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row>
    <row r="136" spans="1:27" ht="63.75" customHeight="1" x14ac:dyDescent="0.25">
      <c r="A136" s="25"/>
      <c r="B136" s="27" t="s">
        <v>245</v>
      </c>
      <c r="C136" s="27"/>
      <c r="D136" s="27"/>
      <c r="E136" s="27"/>
      <c r="F136" s="27"/>
      <c r="G136" s="27" t="s">
        <v>245</v>
      </c>
      <c r="H136" s="27"/>
      <c r="I136" s="27"/>
      <c r="J136" s="27"/>
      <c r="K136" s="27"/>
      <c r="L136" s="27" t="s">
        <v>245</v>
      </c>
      <c r="M136" s="27"/>
      <c r="N136" s="27"/>
      <c r="O136" s="27"/>
      <c r="P136" s="27"/>
      <c r="Q136" s="31" t="s">
        <v>245</v>
      </c>
      <c r="R136" s="31"/>
      <c r="S136" s="31"/>
      <c r="T136" s="31"/>
      <c r="U136" s="31"/>
      <c r="V136" s="31"/>
      <c r="W136" s="31" t="s">
        <v>245</v>
      </c>
      <c r="X136" s="31"/>
      <c r="Y136" s="31"/>
      <c r="Z136" s="31"/>
      <c r="AA136" s="31"/>
    </row>
    <row r="137" spans="1:27" x14ac:dyDescent="0.25">
      <c r="A137" s="25"/>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row>
    <row r="138" spans="1:27" ht="63.75" customHeight="1" x14ac:dyDescent="0.25">
      <c r="A138" s="25"/>
      <c r="B138" s="27" t="s">
        <v>246</v>
      </c>
      <c r="C138" s="27"/>
      <c r="D138" s="27"/>
      <c r="E138" s="27"/>
      <c r="F138" s="27"/>
      <c r="G138" s="27" t="s">
        <v>246</v>
      </c>
      <c r="H138" s="27"/>
      <c r="I138" s="27"/>
      <c r="J138" s="27"/>
      <c r="K138" s="27"/>
      <c r="L138" s="27" t="s">
        <v>246</v>
      </c>
      <c r="M138" s="27"/>
      <c r="N138" s="27"/>
      <c r="O138" s="27"/>
      <c r="P138" s="27"/>
      <c r="Q138" s="31" t="s">
        <v>246</v>
      </c>
      <c r="R138" s="31"/>
      <c r="S138" s="31"/>
      <c r="T138" s="31"/>
      <c r="U138" s="31"/>
      <c r="V138" s="31"/>
      <c r="W138" s="31" t="s">
        <v>246</v>
      </c>
      <c r="X138" s="31"/>
      <c r="Y138" s="31"/>
      <c r="Z138" s="31"/>
      <c r="AA138" s="31"/>
    </row>
    <row r="139" spans="1:27" x14ac:dyDescent="0.25">
      <c r="A139" s="25"/>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row>
    <row r="140" spans="1:27" ht="51" customHeight="1" x14ac:dyDescent="0.25">
      <c r="A140" s="25"/>
      <c r="B140" s="27" t="s">
        <v>247</v>
      </c>
      <c r="C140" s="27"/>
      <c r="D140" s="27"/>
      <c r="E140" s="27"/>
      <c r="F140" s="27"/>
      <c r="G140" s="27" t="s">
        <v>247</v>
      </c>
      <c r="H140" s="27"/>
      <c r="I140" s="27"/>
      <c r="J140" s="27"/>
      <c r="K140" s="27"/>
      <c r="L140" s="27" t="s">
        <v>247</v>
      </c>
      <c r="M140" s="27"/>
      <c r="N140" s="27"/>
      <c r="O140" s="27"/>
      <c r="P140" s="27"/>
      <c r="Q140" s="31" t="s">
        <v>320</v>
      </c>
      <c r="R140" s="31"/>
      <c r="S140" s="31"/>
      <c r="T140" s="31"/>
      <c r="U140" s="31"/>
      <c r="V140" s="31"/>
      <c r="W140" s="31" t="s">
        <v>320</v>
      </c>
      <c r="X140" s="31"/>
      <c r="Y140" s="31"/>
      <c r="Z140" s="31"/>
      <c r="AA140" s="31"/>
    </row>
    <row r="141" spans="1:27" x14ac:dyDescent="0.25">
      <c r="A141" s="25"/>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row>
    <row r="142" spans="1:27" ht="38.25" customHeight="1" thickBot="1" x14ac:dyDescent="0.3">
      <c r="A142" s="25"/>
      <c r="B142" s="29" t="s">
        <v>248</v>
      </c>
      <c r="C142" s="29"/>
      <c r="D142" s="29"/>
      <c r="E142" s="29"/>
      <c r="F142" s="29"/>
      <c r="G142" s="27" t="s">
        <v>262</v>
      </c>
      <c r="H142" s="27"/>
      <c r="I142" s="27"/>
      <c r="J142" s="27"/>
      <c r="K142" s="27"/>
      <c r="L142" s="29" t="s">
        <v>248</v>
      </c>
      <c r="M142" s="29"/>
      <c r="N142" s="29"/>
      <c r="O142" s="29"/>
      <c r="P142" s="29"/>
      <c r="Q142" s="14"/>
      <c r="R142" s="14"/>
      <c r="S142" s="19">
        <v>41274</v>
      </c>
      <c r="T142" s="20"/>
      <c r="U142" s="19">
        <v>40908</v>
      </c>
      <c r="V142" s="13"/>
      <c r="W142" s="14"/>
      <c r="X142" s="19">
        <v>40908</v>
      </c>
      <c r="Y142" s="15"/>
      <c r="Z142" s="19">
        <v>40543</v>
      </c>
    </row>
    <row r="143" spans="1:27" ht="15.75" thickTop="1" x14ac:dyDescent="0.25">
      <c r="A143" s="25"/>
      <c r="B143" s="24"/>
      <c r="C143" s="24"/>
      <c r="D143" s="24"/>
      <c r="E143" s="24"/>
      <c r="F143" s="24"/>
      <c r="G143" s="24"/>
      <c r="H143" s="24"/>
      <c r="I143" s="24"/>
      <c r="J143" s="24"/>
      <c r="K143" s="24"/>
      <c r="L143" s="24"/>
      <c r="M143" s="24"/>
      <c r="N143" s="24"/>
      <c r="O143" s="24"/>
      <c r="P143" s="24"/>
      <c r="Q143" s="16"/>
      <c r="R143" s="16"/>
      <c r="S143" s="16"/>
      <c r="T143" s="16"/>
      <c r="U143" s="16"/>
      <c r="V143" s="16"/>
      <c r="W143" s="16"/>
      <c r="X143" s="16"/>
      <c r="Y143" s="16"/>
      <c r="Z143" s="16"/>
    </row>
    <row r="144" spans="1:27" ht="38.25" x14ac:dyDescent="0.25">
      <c r="A144" s="25"/>
      <c r="B144" s="24"/>
      <c r="C144" s="24"/>
      <c r="D144" s="24"/>
      <c r="E144" s="24"/>
      <c r="F144" s="24"/>
      <c r="G144" s="24"/>
      <c r="H144" s="24"/>
      <c r="I144" s="24"/>
      <c r="J144" s="24"/>
      <c r="K144" s="24"/>
      <c r="L144" s="24"/>
      <c r="M144" s="24"/>
      <c r="N144" s="24"/>
      <c r="O144" s="24"/>
      <c r="P144" s="24"/>
      <c r="Q144" s="21" t="s">
        <v>321</v>
      </c>
      <c r="R144" s="21"/>
      <c r="S144" s="22" t="s">
        <v>322</v>
      </c>
      <c r="T144" s="22"/>
      <c r="U144" s="22" t="s">
        <v>323</v>
      </c>
      <c r="V144" s="22"/>
      <c r="W144" s="21" t="s">
        <v>321</v>
      </c>
      <c r="X144" s="22" t="s">
        <v>323</v>
      </c>
      <c r="Y144" s="22"/>
      <c r="Z144" s="22" t="s">
        <v>368</v>
      </c>
    </row>
    <row r="145" spans="1:27" ht="26.25" x14ac:dyDescent="0.25">
      <c r="A145" s="25"/>
      <c r="B145" s="24"/>
      <c r="C145" s="24"/>
      <c r="D145" s="24"/>
      <c r="E145" s="24"/>
      <c r="F145" s="24"/>
      <c r="G145" s="24"/>
      <c r="H145" s="24"/>
      <c r="I145" s="24"/>
      <c r="J145" s="24"/>
      <c r="K145" s="24"/>
      <c r="L145" s="24"/>
      <c r="M145" s="24"/>
      <c r="N145" s="24"/>
      <c r="O145" s="24"/>
      <c r="P145" s="24"/>
      <c r="Q145" s="16" t="s">
        <v>324</v>
      </c>
      <c r="R145" s="16"/>
      <c r="S145" s="23" t="s">
        <v>325</v>
      </c>
      <c r="T145" s="23"/>
      <c r="U145" s="23" t="s">
        <v>326</v>
      </c>
      <c r="V145" s="23"/>
      <c r="W145" s="16" t="s">
        <v>324</v>
      </c>
      <c r="X145" s="23" t="s">
        <v>326</v>
      </c>
      <c r="Y145" s="23"/>
      <c r="Z145" s="23" t="s">
        <v>369</v>
      </c>
    </row>
    <row r="146" spans="1:27" x14ac:dyDescent="0.25">
      <c r="A146" s="25"/>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row>
    <row r="147" spans="1:27" x14ac:dyDescent="0.25">
      <c r="A147" s="25"/>
      <c r="B147" s="24"/>
      <c r="C147" s="24"/>
      <c r="D147" s="24"/>
      <c r="E147" s="24"/>
      <c r="F147" s="24"/>
      <c r="G147" s="24"/>
      <c r="H147" s="24"/>
      <c r="I147" s="24"/>
      <c r="J147" s="24"/>
      <c r="K147" s="24"/>
      <c r="L147" s="24"/>
      <c r="M147" s="24"/>
      <c r="N147" s="24"/>
      <c r="O147" s="24"/>
      <c r="P147" s="24"/>
      <c r="Q147" s="31" t="s">
        <v>327</v>
      </c>
      <c r="R147" s="31"/>
      <c r="S147" s="31"/>
      <c r="T147" s="31"/>
      <c r="U147" s="31"/>
      <c r="V147" s="31"/>
      <c r="W147" s="31" t="s">
        <v>370</v>
      </c>
      <c r="X147" s="31"/>
      <c r="Y147" s="31"/>
      <c r="Z147" s="31"/>
      <c r="AA147" s="31"/>
    </row>
    <row r="148" spans="1:27" x14ac:dyDescent="0.25">
      <c r="A148" s="25"/>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row>
    <row r="149" spans="1:27" ht="51" customHeight="1" x14ac:dyDescent="0.25">
      <c r="A149" s="25"/>
      <c r="B149" s="24"/>
      <c r="C149" s="24"/>
      <c r="D149" s="24"/>
      <c r="E149" s="24"/>
      <c r="F149" s="24"/>
      <c r="G149" s="24"/>
      <c r="H149" s="24"/>
      <c r="I149" s="24"/>
      <c r="J149" s="24"/>
      <c r="K149" s="24"/>
      <c r="L149" s="24"/>
      <c r="M149" s="24"/>
      <c r="N149" s="24"/>
      <c r="O149" s="24"/>
      <c r="P149" s="24"/>
      <c r="Q149" s="31" t="s">
        <v>247</v>
      </c>
      <c r="R149" s="31"/>
      <c r="S149" s="31"/>
      <c r="T149" s="31"/>
      <c r="U149" s="31"/>
      <c r="V149" s="31"/>
      <c r="W149" s="31" t="s">
        <v>247</v>
      </c>
      <c r="X149" s="31"/>
      <c r="Y149" s="31"/>
      <c r="Z149" s="31"/>
      <c r="AA149" s="31"/>
    </row>
    <row r="150" spans="1:27" x14ac:dyDescent="0.25">
      <c r="A150" s="25"/>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row>
    <row r="151" spans="1:27" ht="38.25" customHeight="1" x14ac:dyDescent="0.25">
      <c r="A151" s="25"/>
      <c r="B151" s="24"/>
      <c r="C151" s="24"/>
      <c r="D151" s="24"/>
      <c r="E151" s="24"/>
      <c r="F151" s="24"/>
      <c r="G151" s="24"/>
      <c r="H151" s="24"/>
      <c r="I151" s="24"/>
      <c r="J151" s="24"/>
      <c r="K151" s="24"/>
      <c r="L151" s="24"/>
      <c r="M151" s="24"/>
      <c r="N151" s="24"/>
      <c r="O151" s="24"/>
      <c r="P151" s="24"/>
      <c r="Q151" s="31" t="s">
        <v>248</v>
      </c>
      <c r="R151" s="31"/>
      <c r="S151" s="31"/>
      <c r="T151" s="31"/>
      <c r="U151" s="31"/>
      <c r="V151" s="31"/>
      <c r="W151" s="31" t="s">
        <v>248</v>
      </c>
      <c r="X151" s="31"/>
      <c r="Y151" s="31"/>
      <c r="Z151" s="31"/>
      <c r="AA151" s="31"/>
    </row>
    <row r="152" spans="1:27" ht="15" customHeight="1" x14ac:dyDescent="0.25">
      <c r="A152" s="25" t="s">
        <v>1032</v>
      </c>
      <c r="B152" s="24" t="s">
        <v>6</v>
      </c>
      <c r="C152" s="24"/>
      <c r="D152" s="24"/>
      <c r="E152" s="24"/>
      <c r="F152" s="24"/>
      <c r="G152" s="24" t="s">
        <v>6</v>
      </c>
      <c r="H152" s="24"/>
      <c r="I152" s="24"/>
      <c r="J152" s="24"/>
      <c r="K152" s="24"/>
      <c r="L152" s="24" t="s">
        <v>6</v>
      </c>
      <c r="M152" s="24"/>
      <c r="N152" s="24"/>
      <c r="O152" s="24"/>
      <c r="P152" s="24"/>
      <c r="Q152" s="24" t="s">
        <v>6</v>
      </c>
      <c r="R152" s="24"/>
      <c r="S152" s="24"/>
      <c r="T152" s="24"/>
      <c r="U152" s="24"/>
      <c r="V152" s="24"/>
      <c r="W152" s="24" t="s">
        <v>6</v>
      </c>
      <c r="X152" s="24"/>
      <c r="Y152" s="24"/>
      <c r="Z152" s="24"/>
      <c r="AA152" s="24"/>
    </row>
    <row r="153" spans="1:27" x14ac:dyDescent="0.25">
      <c r="A153" s="25"/>
      <c r="B153" s="28" t="s">
        <v>249</v>
      </c>
      <c r="C153" s="28"/>
      <c r="D153" s="28"/>
      <c r="E153" s="28"/>
      <c r="F153" s="28"/>
      <c r="G153" s="28" t="s">
        <v>249</v>
      </c>
      <c r="H153" s="28"/>
      <c r="I153" s="28"/>
      <c r="J153" s="28"/>
      <c r="K153" s="28"/>
      <c r="L153" s="28" t="s">
        <v>249</v>
      </c>
      <c r="M153" s="28"/>
      <c r="N153" s="28"/>
      <c r="O153" s="28"/>
      <c r="P153" s="28"/>
      <c r="Q153" s="30" t="s">
        <v>1033</v>
      </c>
      <c r="R153" s="30"/>
      <c r="S153" s="30"/>
      <c r="T153" s="30"/>
      <c r="U153" s="30"/>
      <c r="V153" s="30"/>
      <c r="W153" s="30" t="s">
        <v>1034</v>
      </c>
      <c r="X153" s="30"/>
      <c r="Y153" s="30"/>
      <c r="Z153" s="30"/>
      <c r="AA153" s="30"/>
    </row>
    <row r="154" spans="1:27" x14ac:dyDescent="0.25">
      <c r="A154" s="25"/>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row>
    <row r="155" spans="1:27" ht="38.25" customHeight="1" x14ac:dyDescent="0.25">
      <c r="A155" s="25"/>
      <c r="B155" s="29" t="s">
        <v>250</v>
      </c>
      <c r="C155" s="29"/>
      <c r="D155" s="29"/>
      <c r="E155" s="29"/>
      <c r="F155" s="29"/>
      <c r="G155" s="27" t="s">
        <v>250</v>
      </c>
      <c r="H155" s="27"/>
      <c r="I155" s="27"/>
      <c r="J155" s="27"/>
      <c r="K155" s="27"/>
      <c r="L155" s="29" t="s">
        <v>250</v>
      </c>
      <c r="M155" s="29"/>
      <c r="N155" s="29"/>
      <c r="O155" s="29"/>
      <c r="P155" s="29"/>
      <c r="Q155" s="27" t="s">
        <v>329</v>
      </c>
      <c r="R155" s="27"/>
      <c r="S155" s="27"/>
      <c r="T155" s="27"/>
      <c r="U155" s="27"/>
      <c r="V155" s="27"/>
      <c r="W155" s="31" t="s">
        <v>372</v>
      </c>
      <c r="X155" s="31"/>
      <c r="Y155" s="31"/>
      <c r="Z155" s="31"/>
      <c r="AA155" s="31"/>
    </row>
    <row r="156" spans="1:27" ht="15" customHeight="1" x14ac:dyDescent="0.25">
      <c r="A156" s="25" t="s">
        <v>1035</v>
      </c>
      <c r="B156" s="24" t="s">
        <v>6</v>
      </c>
      <c r="C156" s="24"/>
      <c r="D156" s="24"/>
      <c r="E156" s="24"/>
      <c r="F156" s="24"/>
      <c r="G156" s="24" t="s">
        <v>6</v>
      </c>
      <c r="H156" s="24"/>
      <c r="I156" s="24"/>
      <c r="J156" s="24"/>
      <c r="K156" s="24"/>
      <c r="L156" s="24" t="s">
        <v>6</v>
      </c>
      <c r="M156" s="24"/>
      <c r="N156" s="24"/>
      <c r="O156" s="24"/>
      <c r="P156" s="24"/>
      <c r="Q156" s="24" t="s">
        <v>6</v>
      </c>
      <c r="R156" s="24"/>
      <c r="S156" s="24"/>
      <c r="T156" s="24"/>
      <c r="U156" s="24"/>
      <c r="V156" s="24"/>
      <c r="W156" s="24" t="s">
        <v>6</v>
      </c>
      <c r="X156" s="24"/>
      <c r="Y156" s="24"/>
      <c r="Z156" s="24"/>
      <c r="AA156" s="24"/>
    </row>
    <row r="157" spans="1:27" x14ac:dyDescent="0.25">
      <c r="A157" s="25"/>
      <c r="B157" s="24"/>
      <c r="C157" s="24"/>
      <c r="D157" s="24"/>
      <c r="E157" s="24"/>
      <c r="F157" s="24"/>
      <c r="G157" s="24"/>
      <c r="H157" s="24"/>
      <c r="I157" s="24"/>
      <c r="J157" s="24"/>
      <c r="K157" s="24"/>
      <c r="L157" s="24"/>
      <c r="M157" s="24"/>
      <c r="N157" s="24"/>
      <c r="O157" s="24"/>
      <c r="P157" s="24"/>
      <c r="Q157" s="30" t="s">
        <v>1036</v>
      </c>
      <c r="R157" s="30"/>
      <c r="S157" s="30"/>
      <c r="T157" s="30"/>
      <c r="U157" s="30"/>
      <c r="V157" s="30"/>
      <c r="W157" s="30" t="s">
        <v>1037</v>
      </c>
      <c r="X157" s="30"/>
      <c r="Y157" s="30"/>
      <c r="Z157" s="30"/>
      <c r="AA157" s="30"/>
    </row>
    <row r="158" spans="1:27" x14ac:dyDescent="0.25">
      <c r="A158" s="25"/>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row>
    <row r="159" spans="1:27" ht="76.5" customHeight="1" x14ac:dyDescent="0.25">
      <c r="A159" s="25"/>
      <c r="B159" s="24"/>
      <c r="C159" s="24"/>
      <c r="D159" s="24"/>
      <c r="E159" s="24"/>
      <c r="F159" s="24"/>
      <c r="G159" s="24"/>
      <c r="H159" s="24"/>
      <c r="I159" s="24"/>
      <c r="J159" s="24"/>
      <c r="K159" s="24"/>
      <c r="L159" s="24"/>
      <c r="M159" s="24"/>
      <c r="N159" s="24"/>
      <c r="O159" s="24"/>
      <c r="P159" s="24"/>
      <c r="Q159" s="27" t="s">
        <v>331</v>
      </c>
      <c r="R159" s="27"/>
      <c r="S159" s="27"/>
      <c r="T159" s="27"/>
      <c r="U159" s="27"/>
      <c r="V159" s="27"/>
      <c r="W159" s="31" t="s">
        <v>374</v>
      </c>
      <c r="X159" s="31"/>
      <c r="Y159" s="31"/>
      <c r="Z159" s="31"/>
      <c r="AA159" s="31"/>
    </row>
    <row r="160" spans="1:27" ht="15" customHeight="1" x14ac:dyDescent="0.25">
      <c r="A160" s="25" t="s">
        <v>1038</v>
      </c>
      <c r="B160" s="24" t="s">
        <v>6</v>
      </c>
      <c r="C160" s="24"/>
      <c r="D160" s="24"/>
      <c r="E160" s="24"/>
      <c r="F160" s="24"/>
      <c r="G160" s="24" t="s">
        <v>6</v>
      </c>
      <c r="H160" s="24"/>
      <c r="I160" s="24"/>
      <c r="J160" s="24"/>
      <c r="K160" s="24"/>
      <c r="L160" s="24" t="s">
        <v>6</v>
      </c>
      <c r="M160" s="24"/>
      <c r="N160" s="24"/>
      <c r="O160" s="24"/>
      <c r="P160" s="24"/>
      <c r="Q160" s="24" t="s">
        <v>6</v>
      </c>
      <c r="R160" s="24"/>
      <c r="S160" s="24"/>
      <c r="T160" s="24"/>
      <c r="U160" s="24"/>
      <c r="V160" s="24"/>
      <c r="W160" s="24" t="s">
        <v>6</v>
      </c>
      <c r="X160" s="24"/>
      <c r="Y160" s="24"/>
      <c r="Z160" s="24"/>
      <c r="AA160" s="24"/>
    </row>
    <row r="161" spans="1:27" x14ac:dyDescent="0.25">
      <c r="A161" s="25"/>
      <c r="B161" s="24"/>
      <c r="C161" s="24"/>
      <c r="D161" s="24"/>
      <c r="E161" s="24"/>
      <c r="F161" s="24"/>
      <c r="G161" s="24"/>
      <c r="H161" s="24"/>
      <c r="I161" s="24"/>
      <c r="J161" s="24"/>
      <c r="K161" s="24"/>
      <c r="L161" s="24"/>
      <c r="M161" s="24"/>
      <c r="N161" s="24"/>
      <c r="O161" s="24"/>
      <c r="P161" s="24"/>
      <c r="Q161" s="27" t="s">
        <v>1039</v>
      </c>
      <c r="R161" s="27"/>
      <c r="S161" s="27"/>
      <c r="T161" s="27"/>
      <c r="U161" s="27"/>
      <c r="V161" s="27"/>
      <c r="W161" s="30" t="s">
        <v>1040</v>
      </c>
      <c r="X161" s="30"/>
      <c r="Y161" s="30"/>
      <c r="Z161" s="30"/>
      <c r="AA161" s="30"/>
    </row>
    <row r="162" spans="1:27" x14ac:dyDescent="0.25">
      <c r="A162" s="25"/>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row>
    <row r="163" spans="1:27" ht="25.5" customHeight="1" x14ac:dyDescent="0.25">
      <c r="A163" s="25"/>
      <c r="B163" s="24"/>
      <c r="C163" s="24"/>
      <c r="D163" s="24"/>
      <c r="E163" s="24"/>
      <c r="F163" s="24"/>
      <c r="G163" s="24"/>
      <c r="H163" s="24"/>
      <c r="I163" s="24"/>
      <c r="J163" s="24"/>
      <c r="K163" s="24"/>
      <c r="L163" s="24"/>
      <c r="M163" s="24"/>
      <c r="N163" s="24"/>
      <c r="O163" s="24"/>
      <c r="P163" s="24"/>
      <c r="Q163" s="27" t="s">
        <v>333</v>
      </c>
      <c r="R163" s="27"/>
      <c r="S163" s="27"/>
      <c r="T163" s="27"/>
      <c r="U163" s="27"/>
      <c r="V163" s="27"/>
      <c r="W163" s="31" t="s">
        <v>333</v>
      </c>
      <c r="X163" s="31"/>
      <c r="Y163" s="31"/>
      <c r="Z163" s="31"/>
      <c r="AA163" s="31"/>
    </row>
    <row r="164" spans="1:27" x14ac:dyDescent="0.25">
      <c r="A164" s="25"/>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row>
    <row r="165" spans="1:27" ht="76.5" customHeight="1" x14ac:dyDescent="0.25">
      <c r="A165" s="25"/>
      <c r="B165" s="24"/>
      <c r="C165" s="24"/>
      <c r="D165" s="24"/>
      <c r="E165" s="24"/>
      <c r="F165" s="24"/>
      <c r="G165" s="24"/>
      <c r="H165" s="24"/>
      <c r="I165" s="24"/>
      <c r="J165" s="24"/>
      <c r="K165" s="24"/>
      <c r="L165" s="24"/>
      <c r="M165" s="24"/>
      <c r="N165" s="24"/>
      <c r="O165" s="24"/>
      <c r="P165" s="24"/>
      <c r="Q165" s="27" t="s">
        <v>334</v>
      </c>
      <c r="R165" s="27"/>
      <c r="S165" s="27"/>
      <c r="T165" s="27"/>
      <c r="U165" s="27"/>
      <c r="V165" s="27"/>
      <c r="W165" s="31" t="s">
        <v>334</v>
      </c>
      <c r="X165" s="31"/>
      <c r="Y165" s="31"/>
      <c r="Z165" s="31"/>
      <c r="AA165" s="31"/>
    </row>
  </sheetData>
  <mergeCells count="710">
    <mergeCell ref="W160:AA160"/>
    <mergeCell ref="W161:AA161"/>
    <mergeCell ref="W162:AA162"/>
    <mergeCell ref="W163:AA163"/>
    <mergeCell ref="W164:AA164"/>
    <mergeCell ref="W165:AA165"/>
    <mergeCell ref="A160:A165"/>
    <mergeCell ref="B160:F165"/>
    <mergeCell ref="G160:K165"/>
    <mergeCell ref="L160:P165"/>
    <mergeCell ref="Q160:V160"/>
    <mergeCell ref="Q161:V161"/>
    <mergeCell ref="Q162:V162"/>
    <mergeCell ref="Q163:V163"/>
    <mergeCell ref="Q164:V164"/>
    <mergeCell ref="Q165:V165"/>
    <mergeCell ref="Q158:V158"/>
    <mergeCell ref="Q159:V159"/>
    <mergeCell ref="W156:AA156"/>
    <mergeCell ref="W157:AA157"/>
    <mergeCell ref="W158:AA158"/>
    <mergeCell ref="W159:AA159"/>
    <mergeCell ref="W152:AA152"/>
    <mergeCell ref="W153:AA153"/>
    <mergeCell ref="W154:AA154"/>
    <mergeCell ref="W155:AA155"/>
    <mergeCell ref="A156:A159"/>
    <mergeCell ref="B156:F159"/>
    <mergeCell ref="G156:K159"/>
    <mergeCell ref="L156:P159"/>
    <mergeCell ref="Q156:V156"/>
    <mergeCell ref="Q157:V157"/>
    <mergeCell ref="L152:P152"/>
    <mergeCell ref="L153:P153"/>
    <mergeCell ref="L154:P154"/>
    <mergeCell ref="L155:P155"/>
    <mergeCell ref="Q152:V152"/>
    <mergeCell ref="Q153:V153"/>
    <mergeCell ref="Q154:V154"/>
    <mergeCell ref="Q155:V155"/>
    <mergeCell ref="A152:A155"/>
    <mergeCell ref="B152:F152"/>
    <mergeCell ref="B153:F153"/>
    <mergeCell ref="B154:F154"/>
    <mergeCell ref="B155:F155"/>
    <mergeCell ref="G152:K152"/>
    <mergeCell ref="G153:K153"/>
    <mergeCell ref="G154:K154"/>
    <mergeCell ref="G155:K155"/>
    <mergeCell ref="W146:AA146"/>
    <mergeCell ref="W147:AA147"/>
    <mergeCell ref="W148:AA148"/>
    <mergeCell ref="W149:AA149"/>
    <mergeCell ref="W150:AA150"/>
    <mergeCell ref="W151:AA151"/>
    <mergeCell ref="Q151:V151"/>
    <mergeCell ref="W133:AA133"/>
    <mergeCell ref="W134:AA134"/>
    <mergeCell ref="W135:AA135"/>
    <mergeCell ref="W136:AA136"/>
    <mergeCell ref="W137:AA137"/>
    <mergeCell ref="W138:AA138"/>
    <mergeCell ref="W139:AA139"/>
    <mergeCell ref="W140:AA140"/>
    <mergeCell ref="W141:AA141"/>
    <mergeCell ref="Q141:V141"/>
    <mergeCell ref="Q146:V146"/>
    <mergeCell ref="Q147:V147"/>
    <mergeCell ref="Q148:V148"/>
    <mergeCell ref="Q149:V149"/>
    <mergeCell ref="Q150:V150"/>
    <mergeCell ref="L150:P150"/>
    <mergeCell ref="L151:P151"/>
    <mergeCell ref="Q133:V133"/>
    <mergeCell ref="Q134:V134"/>
    <mergeCell ref="Q135:V135"/>
    <mergeCell ref="Q136:V136"/>
    <mergeCell ref="Q137:V137"/>
    <mergeCell ref="Q138:V138"/>
    <mergeCell ref="Q139:V139"/>
    <mergeCell ref="Q140:V140"/>
    <mergeCell ref="L144:P144"/>
    <mergeCell ref="L145:P145"/>
    <mergeCell ref="L146:P146"/>
    <mergeCell ref="L147:P147"/>
    <mergeCell ref="L148:P148"/>
    <mergeCell ref="L149:P149"/>
    <mergeCell ref="L138:P138"/>
    <mergeCell ref="L139:P139"/>
    <mergeCell ref="L140:P140"/>
    <mergeCell ref="L141:P141"/>
    <mergeCell ref="L142:P142"/>
    <mergeCell ref="L143:P143"/>
    <mergeCell ref="G147:K147"/>
    <mergeCell ref="G148:K148"/>
    <mergeCell ref="G149:K149"/>
    <mergeCell ref="G150:K150"/>
    <mergeCell ref="G151:K151"/>
    <mergeCell ref="L133:P133"/>
    <mergeCell ref="L134:P134"/>
    <mergeCell ref="L135:P135"/>
    <mergeCell ref="L136:P136"/>
    <mergeCell ref="L137:P137"/>
    <mergeCell ref="G141:K141"/>
    <mergeCell ref="G142:K142"/>
    <mergeCell ref="G143:K143"/>
    <mergeCell ref="G144:K144"/>
    <mergeCell ref="G145:K145"/>
    <mergeCell ref="G146:K146"/>
    <mergeCell ref="B150:F150"/>
    <mergeCell ref="B151:F151"/>
    <mergeCell ref="G133:K133"/>
    <mergeCell ref="G134:K134"/>
    <mergeCell ref="G135:K135"/>
    <mergeCell ref="G136:K136"/>
    <mergeCell ref="G137:K137"/>
    <mergeCell ref="G138:K138"/>
    <mergeCell ref="G139:K139"/>
    <mergeCell ref="G140:K140"/>
    <mergeCell ref="B144:F144"/>
    <mergeCell ref="B145:F145"/>
    <mergeCell ref="B146:F146"/>
    <mergeCell ref="B147:F147"/>
    <mergeCell ref="B148:F148"/>
    <mergeCell ref="B149:F149"/>
    <mergeCell ref="B138:F138"/>
    <mergeCell ref="B139:F139"/>
    <mergeCell ref="B140:F140"/>
    <mergeCell ref="B141:F141"/>
    <mergeCell ref="B142:F142"/>
    <mergeCell ref="B143:F143"/>
    <mergeCell ref="W129:AA129"/>
    <mergeCell ref="W130:AA130"/>
    <mergeCell ref="W131:AA131"/>
    <mergeCell ref="W132:AA132"/>
    <mergeCell ref="A133:A151"/>
    <mergeCell ref="B133:F133"/>
    <mergeCell ref="B134:F134"/>
    <mergeCell ref="B135:F135"/>
    <mergeCell ref="B136:F136"/>
    <mergeCell ref="B137:F137"/>
    <mergeCell ref="L129:P129"/>
    <mergeCell ref="L130:P130"/>
    <mergeCell ref="L131:P131"/>
    <mergeCell ref="L132:P132"/>
    <mergeCell ref="Q129:V129"/>
    <mergeCell ref="Q130:V130"/>
    <mergeCell ref="Q131:V131"/>
    <mergeCell ref="Q132:V132"/>
    <mergeCell ref="A129:A132"/>
    <mergeCell ref="B129:F129"/>
    <mergeCell ref="B130:F130"/>
    <mergeCell ref="B131:F131"/>
    <mergeCell ref="B132:F132"/>
    <mergeCell ref="G129:K129"/>
    <mergeCell ref="G130:K130"/>
    <mergeCell ref="G131:K131"/>
    <mergeCell ref="G132:K132"/>
    <mergeCell ref="Q127:V127"/>
    <mergeCell ref="Q128:V128"/>
    <mergeCell ref="W121:AA121"/>
    <mergeCell ref="W122:AA122"/>
    <mergeCell ref="W123:AA123"/>
    <mergeCell ref="W124:AA124"/>
    <mergeCell ref="W125:AA125"/>
    <mergeCell ref="W126:AA126"/>
    <mergeCell ref="W127:AA127"/>
    <mergeCell ref="W128:AA128"/>
    <mergeCell ref="Q121:V121"/>
    <mergeCell ref="Q122:V122"/>
    <mergeCell ref="Q123:V123"/>
    <mergeCell ref="Q124:V124"/>
    <mergeCell ref="Q125:V125"/>
    <mergeCell ref="Q126:V126"/>
    <mergeCell ref="G127:K127"/>
    <mergeCell ref="G128:K128"/>
    <mergeCell ref="L121:P121"/>
    <mergeCell ref="L122:P122"/>
    <mergeCell ref="L123:P123"/>
    <mergeCell ref="L124:P124"/>
    <mergeCell ref="L125:P125"/>
    <mergeCell ref="L126:P126"/>
    <mergeCell ref="L127:P127"/>
    <mergeCell ref="L128:P128"/>
    <mergeCell ref="G121:K121"/>
    <mergeCell ref="G122:K122"/>
    <mergeCell ref="G123:K123"/>
    <mergeCell ref="G124:K124"/>
    <mergeCell ref="G125:K125"/>
    <mergeCell ref="G126:K126"/>
    <mergeCell ref="A121:A128"/>
    <mergeCell ref="B121:F121"/>
    <mergeCell ref="B122:F122"/>
    <mergeCell ref="B123:F123"/>
    <mergeCell ref="B124:F124"/>
    <mergeCell ref="B125:F125"/>
    <mergeCell ref="B126:F126"/>
    <mergeCell ref="B127:F127"/>
    <mergeCell ref="B128:F128"/>
    <mergeCell ref="Q117:V117"/>
    <mergeCell ref="Q118:V118"/>
    <mergeCell ref="Q119:V119"/>
    <mergeCell ref="Q120:V120"/>
    <mergeCell ref="W117:AA117"/>
    <mergeCell ref="W118:AA118"/>
    <mergeCell ref="W119:AA119"/>
    <mergeCell ref="W120:AA120"/>
    <mergeCell ref="G119:K119"/>
    <mergeCell ref="G120:K120"/>
    <mergeCell ref="L117:P117"/>
    <mergeCell ref="L118:P118"/>
    <mergeCell ref="L119:P119"/>
    <mergeCell ref="L120:P120"/>
    <mergeCell ref="W114:AA114"/>
    <mergeCell ref="W115:AA115"/>
    <mergeCell ref="W116:AA116"/>
    <mergeCell ref="A117:A120"/>
    <mergeCell ref="B117:F117"/>
    <mergeCell ref="B118:F118"/>
    <mergeCell ref="B119:F119"/>
    <mergeCell ref="B120:F120"/>
    <mergeCell ref="G117:K117"/>
    <mergeCell ref="G118:K118"/>
    <mergeCell ref="W108:AA108"/>
    <mergeCell ref="W109:AA109"/>
    <mergeCell ref="W110:AA110"/>
    <mergeCell ref="W111:AA111"/>
    <mergeCell ref="W112:AA112"/>
    <mergeCell ref="W113:AA113"/>
    <mergeCell ref="W102:AA102"/>
    <mergeCell ref="W103:AA103"/>
    <mergeCell ref="W104:AA104"/>
    <mergeCell ref="W105:AA105"/>
    <mergeCell ref="W106:AA106"/>
    <mergeCell ref="W107:AA107"/>
    <mergeCell ref="Q112:V112"/>
    <mergeCell ref="Q113:V113"/>
    <mergeCell ref="Q114:V114"/>
    <mergeCell ref="Q115:V115"/>
    <mergeCell ref="Q116:V116"/>
    <mergeCell ref="W97:AA97"/>
    <mergeCell ref="W98:AA98"/>
    <mergeCell ref="W99:AA99"/>
    <mergeCell ref="W100:AA100"/>
    <mergeCell ref="W101:AA101"/>
    <mergeCell ref="Q106:V106"/>
    <mergeCell ref="Q107:V107"/>
    <mergeCell ref="Q108:V108"/>
    <mergeCell ref="Q109:V109"/>
    <mergeCell ref="Q110:V110"/>
    <mergeCell ref="Q111:V111"/>
    <mergeCell ref="L116:P116"/>
    <mergeCell ref="Q97:V97"/>
    <mergeCell ref="Q98:V98"/>
    <mergeCell ref="Q99:V99"/>
    <mergeCell ref="Q100:V100"/>
    <mergeCell ref="Q101:V101"/>
    <mergeCell ref="Q102:V102"/>
    <mergeCell ref="Q103:V103"/>
    <mergeCell ref="Q104:V104"/>
    <mergeCell ref="Q105:V105"/>
    <mergeCell ref="L110:P110"/>
    <mergeCell ref="L111:P111"/>
    <mergeCell ref="L112:P112"/>
    <mergeCell ref="L113:P113"/>
    <mergeCell ref="L114:P114"/>
    <mergeCell ref="L115:P115"/>
    <mergeCell ref="L104:P104"/>
    <mergeCell ref="L105:P105"/>
    <mergeCell ref="L106:P106"/>
    <mergeCell ref="L107:P107"/>
    <mergeCell ref="L108:P108"/>
    <mergeCell ref="L109:P109"/>
    <mergeCell ref="G114:K114"/>
    <mergeCell ref="G115:K115"/>
    <mergeCell ref="G116:K116"/>
    <mergeCell ref="L97:P97"/>
    <mergeCell ref="L98:P98"/>
    <mergeCell ref="L99:P99"/>
    <mergeCell ref="L100:P100"/>
    <mergeCell ref="L101:P101"/>
    <mergeCell ref="L102:P102"/>
    <mergeCell ref="L103:P103"/>
    <mergeCell ref="G108:K108"/>
    <mergeCell ref="G109:K109"/>
    <mergeCell ref="G110:K110"/>
    <mergeCell ref="G111:K111"/>
    <mergeCell ref="G112:K112"/>
    <mergeCell ref="G113:K113"/>
    <mergeCell ref="G102:K102"/>
    <mergeCell ref="G103:K103"/>
    <mergeCell ref="G104:K104"/>
    <mergeCell ref="G105:K105"/>
    <mergeCell ref="G106:K106"/>
    <mergeCell ref="G107:K107"/>
    <mergeCell ref="B112:F112"/>
    <mergeCell ref="B113:F113"/>
    <mergeCell ref="B114:F114"/>
    <mergeCell ref="B115:F115"/>
    <mergeCell ref="B116:F116"/>
    <mergeCell ref="G97:K97"/>
    <mergeCell ref="G98:K98"/>
    <mergeCell ref="G99:K99"/>
    <mergeCell ref="G100:K100"/>
    <mergeCell ref="G101:K101"/>
    <mergeCell ref="B106:F106"/>
    <mergeCell ref="B107:F107"/>
    <mergeCell ref="B108:F108"/>
    <mergeCell ref="B109:F109"/>
    <mergeCell ref="B110:F110"/>
    <mergeCell ref="B111:F111"/>
    <mergeCell ref="A97:A116"/>
    <mergeCell ref="B97:F97"/>
    <mergeCell ref="B98:F98"/>
    <mergeCell ref="B99:F99"/>
    <mergeCell ref="B100:F100"/>
    <mergeCell ref="B101:F101"/>
    <mergeCell ref="B102:F102"/>
    <mergeCell ref="B103:F103"/>
    <mergeCell ref="B104:F104"/>
    <mergeCell ref="B105:F105"/>
    <mergeCell ref="W91:AA91"/>
    <mergeCell ref="W92:AA92"/>
    <mergeCell ref="W93:AA93"/>
    <mergeCell ref="W94:AA94"/>
    <mergeCell ref="W95:AA95"/>
    <mergeCell ref="W96:AA96"/>
    <mergeCell ref="W85:AA85"/>
    <mergeCell ref="W86:AA86"/>
    <mergeCell ref="W87:AA87"/>
    <mergeCell ref="W88:AA88"/>
    <mergeCell ref="W89:AA89"/>
    <mergeCell ref="W90:AA90"/>
    <mergeCell ref="Q96:V96"/>
    <mergeCell ref="W76:AA76"/>
    <mergeCell ref="W77:AA77"/>
    <mergeCell ref="W78:AA78"/>
    <mergeCell ref="W79:AA79"/>
    <mergeCell ref="W80:AA80"/>
    <mergeCell ref="W81:AA81"/>
    <mergeCell ref="W82:AA82"/>
    <mergeCell ref="W83:AA83"/>
    <mergeCell ref="W84:AA84"/>
    <mergeCell ref="Q90:V90"/>
    <mergeCell ref="Q91:V91"/>
    <mergeCell ref="Q92:V92"/>
    <mergeCell ref="Q93:V93"/>
    <mergeCell ref="Q94:V94"/>
    <mergeCell ref="Q95:V95"/>
    <mergeCell ref="Q84:V84"/>
    <mergeCell ref="Q85:V85"/>
    <mergeCell ref="Q86:V86"/>
    <mergeCell ref="Q87:V87"/>
    <mergeCell ref="Q88:V88"/>
    <mergeCell ref="Q89:V89"/>
    <mergeCell ref="L95:P95"/>
    <mergeCell ref="L96:P96"/>
    <mergeCell ref="Q76:V76"/>
    <mergeCell ref="Q77:V77"/>
    <mergeCell ref="Q78:V78"/>
    <mergeCell ref="Q79:V79"/>
    <mergeCell ref="Q80:V80"/>
    <mergeCell ref="Q81:V81"/>
    <mergeCell ref="Q82:V82"/>
    <mergeCell ref="Q83:V83"/>
    <mergeCell ref="L89:P89"/>
    <mergeCell ref="L90:P90"/>
    <mergeCell ref="L91:P91"/>
    <mergeCell ref="L92:P92"/>
    <mergeCell ref="L93:P93"/>
    <mergeCell ref="L94:P94"/>
    <mergeCell ref="L83:P83"/>
    <mergeCell ref="L84:P84"/>
    <mergeCell ref="L85:P85"/>
    <mergeCell ref="L86:P86"/>
    <mergeCell ref="L87:P87"/>
    <mergeCell ref="L88:P88"/>
    <mergeCell ref="G94:K94"/>
    <mergeCell ref="G95:K95"/>
    <mergeCell ref="G96:K96"/>
    <mergeCell ref="L76:P76"/>
    <mergeCell ref="L77:P77"/>
    <mergeCell ref="L78:P78"/>
    <mergeCell ref="L79:P79"/>
    <mergeCell ref="L80:P80"/>
    <mergeCell ref="L81:P81"/>
    <mergeCell ref="L82:P82"/>
    <mergeCell ref="G88:K88"/>
    <mergeCell ref="G89:K89"/>
    <mergeCell ref="G90:K90"/>
    <mergeCell ref="G91:K91"/>
    <mergeCell ref="G92:K92"/>
    <mergeCell ref="G93:K93"/>
    <mergeCell ref="G82:K82"/>
    <mergeCell ref="G83:K83"/>
    <mergeCell ref="G84:K84"/>
    <mergeCell ref="G85:K85"/>
    <mergeCell ref="G86:K86"/>
    <mergeCell ref="G87:K87"/>
    <mergeCell ref="B93:F93"/>
    <mergeCell ref="B94:F94"/>
    <mergeCell ref="B95:F95"/>
    <mergeCell ref="B96:F96"/>
    <mergeCell ref="G76:K76"/>
    <mergeCell ref="G77:K77"/>
    <mergeCell ref="G78:K78"/>
    <mergeCell ref="G79:K79"/>
    <mergeCell ref="G80:K80"/>
    <mergeCell ref="G81:K81"/>
    <mergeCell ref="B87:F87"/>
    <mergeCell ref="B88:F88"/>
    <mergeCell ref="B89:F89"/>
    <mergeCell ref="B90:F90"/>
    <mergeCell ref="B91:F91"/>
    <mergeCell ref="B92:F92"/>
    <mergeCell ref="B81:F81"/>
    <mergeCell ref="B82:F82"/>
    <mergeCell ref="B83:F83"/>
    <mergeCell ref="B84:F84"/>
    <mergeCell ref="B85:F85"/>
    <mergeCell ref="B86:F86"/>
    <mergeCell ref="W72:AA72"/>
    <mergeCell ref="W73:AA73"/>
    <mergeCell ref="W74:AA74"/>
    <mergeCell ref="W75:AA75"/>
    <mergeCell ref="A76:A96"/>
    <mergeCell ref="B76:F76"/>
    <mergeCell ref="B77:F77"/>
    <mergeCell ref="B78:F78"/>
    <mergeCell ref="B79:F79"/>
    <mergeCell ref="B80:F80"/>
    <mergeCell ref="L72:P72"/>
    <mergeCell ref="L73:P73"/>
    <mergeCell ref="L74:P74"/>
    <mergeCell ref="L75:P75"/>
    <mergeCell ref="Q72:V72"/>
    <mergeCell ref="Q73:V73"/>
    <mergeCell ref="Q74:V74"/>
    <mergeCell ref="Q75:V75"/>
    <mergeCell ref="A72:A75"/>
    <mergeCell ref="B72:F72"/>
    <mergeCell ref="B73:F73"/>
    <mergeCell ref="B74:F74"/>
    <mergeCell ref="B75:F75"/>
    <mergeCell ref="G72:K72"/>
    <mergeCell ref="G73:K73"/>
    <mergeCell ref="G74:K74"/>
    <mergeCell ref="G75:K75"/>
    <mergeCell ref="Q66:V66"/>
    <mergeCell ref="W60:AA60"/>
    <mergeCell ref="W61:AA61"/>
    <mergeCell ref="W62:AA62"/>
    <mergeCell ref="W63:AA63"/>
    <mergeCell ref="W64:AA64"/>
    <mergeCell ref="W65:AA65"/>
    <mergeCell ref="W66:AA66"/>
    <mergeCell ref="Q60:V60"/>
    <mergeCell ref="Q61:V61"/>
    <mergeCell ref="Q62:V62"/>
    <mergeCell ref="Q63:V63"/>
    <mergeCell ref="Q64:V64"/>
    <mergeCell ref="Q65:V65"/>
    <mergeCell ref="G66:K66"/>
    <mergeCell ref="L60:P60"/>
    <mergeCell ref="L61:P61"/>
    <mergeCell ref="L62:P62"/>
    <mergeCell ref="L63:P63"/>
    <mergeCell ref="L64:P64"/>
    <mergeCell ref="L65:P65"/>
    <mergeCell ref="L66:P66"/>
    <mergeCell ref="G60:K60"/>
    <mergeCell ref="G61:K61"/>
    <mergeCell ref="G62:K62"/>
    <mergeCell ref="G63:K63"/>
    <mergeCell ref="G64:K64"/>
    <mergeCell ref="G65:K65"/>
    <mergeCell ref="A60:A71"/>
    <mergeCell ref="B60:F60"/>
    <mergeCell ref="B61:F61"/>
    <mergeCell ref="B62:F62"/>
    <mergeCell ref="B63:F63"/>
    <mergeCell ref="B64:F64"/>
    <mergeCell ref="B65:F65"/>
    <mergeCell ref="B66:F66"/>
    <mergeCell ref="W54:AA54"/>
    <mergeCell ref="W55:AA55"/>
    <mergeCell ref="W56:AA56"/>
    <mergeCell ref="W57:AA57"/>
    <mergeCell ref="W58:AA58"/>
    <mergeCell ref="W59:AA59"/>
    <mergeCell ref="Q54:V54"/>
    <mergeCell ref="Q55:V55"/>
    <mergeCell ref="Q56:V56"/>
    <mergeCell ref="Q57:V57"/>
    <mergeCell ref="Q58:V58"/>
    <mergeCell ref="Q59:V59"/>
    <mergeCell ref="L54:P54"/>
    <mergeCell ref="L55:P55"/>
    <mergeCell ref="L56:P56"/>
    <mergeCell ref="L57:P57"/>
    <mergeCell ref="L58:P58"/>
    <mergeCell ref="L59:P59"/>
    <mergeCell ref="G54:K54"/>
    <mergeCell ref="G55:K55"/>
    <mergeCell ref="G56:K56"/>
    <mergeCell ref="G57:K57"/>
    <mergeCell ref="G58:K58"/>
    <mergeCell ref="G59:K59"/>
    <mergeCell ref="A54:A59"/>
    <mergeCell ref="B54:F54"/>
    <mergeCell ref="B55:F55"/>
    <mergeCell ref="B56:F56"/>
    <mergeCell ref="B57:F57"/>
    <mergeCell ref="B58:F58"/>
    <mergeCell ref="B59:F59"/>
    <mergeCell ref="W48:AA48"/>
    <mergeCell ref="W49:AA49"/>
    <mergeCell ref="W50:AA50"/>
    <mergeCell ref="W51:AA51"/>
    <mergeCell ref="W52:AA52"/>
    <mergeCell ref="W53:AA53"/>
    <mergeCell ref="Q48:V48"/>
    <mergeCell ref="Q49:V49"/>
    <mergeCell ref="Q50:V50"/>
    <mergeCell ref="Q51:V51"/>
    <mergeCell ref="Q52:V52"/>
    <mergeCell ref="Q53:V53"/>
    <mergeCell ref="L48:P48"/>
    <mergeCell ref="L49:P49"/>
    <mergeCell ref="L50:P50"/>
    <mergeCell ref="L51:P51"/>
    <mergeCell ref="L52:P52"/>
    <mergeCell ref="L53:P53"/>
    <mergeCell ref="G48:K48"/>
    <mergeCell ref="G49:K49"/>
    <mergeCell ref="G50:K50"/>
    <mergeCell ref="G51:K51"/>
    <mergeCell ref="G52:K52"/>
    <mergeCell ref="G53:K53"/>
    <mergeCell ref="A48:A53"/>
    <mergeCell ref="B48:F48"/>
    <mergeCell ref="B49:F49"/>
    <mergeCell ref="B50:F50"/>
    <mergeCell ref="B51:F51"/>
    <mergeCell ref="B52:F52"/>
    <mergeCell ref="B53:F53"/>
    <mergeCell ref="W42:AA42"/>
    <mergeCell ref="W43:AA43"/>
    <mergeCell ref="W44:AA44"/>
    <mergeCell ref="W45:AA45"/>
    <mergeCell ref="W46:AA46"/>
    <mergeCell ref="W47:AA47"/>
    <mergeCell ref="Q42:V42"/>
    <mergeCell ref="Q43:V43"/>
    <mergeCell ref="Q44:V44"/>
    <mergeCell ref="Q45:V45"/>
    <mergeCell ref="Q46:V46"/>
    <mergeCell ref="Q47:V47"/>
    <mergeCell ref="L42:P42"/>
    <mergeCell ref="L43:P43"/>
    <mergeCell ref="L44:P44"/>
    <mergeCell ref="L45:P45"/>
    <mergeCell ref="L46:P46"/>
    <mergeCell ref="L47:P47"/>
    <mergeCell ref="G42:K42"/>
    <mergeCell ref="G43:K43"/>
    <mergeCell ref="G44:K44"/>
    <mergeCell ref="G45:K45"/>
    <mergeCell ref="G46:K46"/>
    <mergeCell ref="G47:K47"/>
    <mergeCell ref="A42:A47"/>
    <mergeCell ref="B42:F42"/>
    <mergeCell ref="B43:F43"/>
    <mergeCell ref="B44:F44"/>
    <mergeCell ref="B45:F45"/>
    <mergeCell ref="B46:F46"/>
    <mergeCell ref="B47:F47"/>
    <mergeCell ref="W36:AA36"/>
    <mergeCell ref="W37:AA37"/>
    <mergeCell ref="W38:AA38"/>
    <mergeCell ref="W39:AA39"/>
    <mergeCell ref="W40:AA40"/>
    <mergeCell ref="W41:AA41"/>
    <mergeCell ref="Q36:V36"/>
    <mergeCell ref="Q37:V37"/>
    <mergeCell ref="Q38:V38"/>
    <mergeCell ref="Q39:V39"/>
    <mergeCell ref="Q40:V40"/>
    <mergeCell ref="Q41:V41"/>
    <mergeCell ref="L36:P36"/>
    <mergeCell ref="L37:P37"/>
    <mergeCell ref="L38:P38"/>
    <mergeCell ref="L39:P39"/>
    <mergeCell ref="L40:P40"/>
    <mergeCell ref="L41:P41"/>
    <mergeCell ref="G36:K36"/>
    <mergeCell ref="G37:K37"/>
    <mergeCell ref="G38:K38"/>
    <mergeCell ref="G39:K39"/>
    <mergeCell ref="G40:K40"/>
    <mergeCell ref="G41:K41"/>
    <mergeCell ref="A36:A41"/>
    <mergeCell ref="B36:F36"/>
    <mergeCell ref="B37:F37"/>
    <mergeCell ref="B38:F38"/>
    <mergeCell ref="B39:F39"/>
    <mergeCell ref="B40:F40"/>
    <mergeCell ref="B41:F41"/>
    <mergeCell ref="W30:AA30"/>
    <mergeCell ref="W31:AA31"/>
    <mergeCell ref="W32:AA32"/>
    <mergeCell ref="W33:AA33"/>
    <mergeCell ref="W34:AA34"/>
    <mergeCell ref="W35:AA35"/>
    <mergeCell ref="Q30:V30"/>
    <mergeCell ref="Q31:V31"/>
    <mergeCell ref="Q32:V32"/>
    <mergeCell ref="Q33:V33"/>
    <mergeCell ref="Q34:V34"/>
    <mergeCell ref="Q35:V35"/>
    <mergeCell ref="L30:P30"/>
    <mergeCell ref="L31:P31"/>
    <mergeCell ref="L32:P32"/>
    <mergeCell ref="L33:P33"/>
    <mergeCell ref="L34:P34"/>
    <mergeCell ref="L35:P35"/>
    <mergeCell ref="B34:F34"/>
    <mergeCell ref="B35:F35"/>
    <mergeCell ref="G30:K30"/>
    <mergeCell ref="G31:K31"/>
    <mergeCell ref="G32:K32"/>
    <mergeCell ref="G33:K33"/>
    <mergeCell ref="G34:K34"/>
    <mergeCell ref="G35:K35"/>
    <mergeCell ref="W25:AA25"/>
    <mergeCell ref="W26:AA26"/>
    <mergeCell ref="W27:AA27"/>
    <mergeCell ref="W28:AA28"/>
    <mergeCell ref="W29:AA29"/>
    <mergeCell ref="A30:A35"/>
    <mergeCell ref="B30:F30"/>
    <mergeCell ref="B31:F31"/>
    <mergeCell ref="B32:F32"/>
    <mergeCell ref="B33:F33"/>
    <mergeCell ref="W19:AA19"/>
    <mergeCell ref="W20:AA20"/>
    <mergeCell ref="W21:AA21"/>
    <mergeCell ref="W22:AA22"/>
    <mergeCell ref="W23:AA23"/>
    <mergeCell ref="W24:AA24"/>
    <mergeCell ref="W13:AA13"/>
    <mergeCell ref="W14:AA14"/>
    <mergeCell ref="W15:AA15"/>
    <mergeCell ref="W16:AA16"/>
    <mergeCell ref="W17:AA17"/>
    <mergeCell ref="W18:AA18"/>
    <mergeCell ref="Q29:V29"/>
    <mergeCell ref="W4:AA4"/>
    <mergeCell ref="W5:AA5"/>
    <mergeCell ref="W6:AA6"/>
    <mergeCell ref="W7:AA7"/>
    <mergeCell ref="W8:AA8"/>
    <mergeCell ref="W9:AA9"/>
    <mergeCell ref="W10:AA10"/>
    <mergeCell ref="W11:AA11"/>
    <mergeCell ref="W12:AA12"/>
    <mergeCell ref="Q23:V23"/>
    <mergeCell ref="Q24:V24"/>
    <mergeCell ref="Q25:V25"/>
    <mergeCell ref="Q26:V26"/>
    <mergeCell ref="Q27:V27"/>
    <mergeCell ref="Q28:V28"/>
    <mergeCell ref="Q17:V17"/>
    <mergeCell ref="Q18:V18"/>
    <mergeCell ref="Q19:V19"/>
    <mergeCell ref="Q20:V20"/>
    <mergeCell ref="Q21:V21"/>
    <mergeCell ref="Q22:V22"/>
    <mergeCell ref="Q11:V11"/>
    <mergeCell ref="Q12:V12"/>
    <mergeCell ref="Q13:V13"/>
    <mergeCell ref="Q14:V14"/>
    <mergeCell ref="Q15:V15"/>
    <mergeCell ref="Q16:V16"/>
    <mergeCell ref="Q5:V5"/>
    <mergeCell ref="Q6:V6"/>
    <mergeCell ref="Q7:V7"/>
    <mergeCell ref="Q8:V8"/>
    <mergeCell ref="Q9:V9"/>
    <mergeCell ref="Q10:V10"/>
    <mergeCell ref="B3:F3"/>
    <mergeCell ref="G3:K3"/>
    <mergeCell ref="L3:P3"/>
    <mergeCell ref="Q3:V3"/>
    <mergeCell ref="W3:AA3"/>
    <mergeCell ref="A4:A29"/>
    <mergeCell ref="B4:F29"/>
    <mergeCell ref="G4:K29"/>
    <mergeCell ref="L4:P29"/>
    <mergeCell ref="Q4:V4"/>
    <mergeCell ref="A1:A2"/>
    <mergeCell ref="B1:F1"/>
    <mergeCell ref="G1:K1"/>
    <mergeCell ref="L1:P1"/>
    <mergeCell ref="Q1:AA1"/>
    <mergeCell ref="B2:F2"/>
    <mergeCell ref="G2:K2"/>
    <mergeCell ref="L2:P2"/>
    <mergeCell ref="Q2:V2"/>
    <mergeCell ref="W2:A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24.28515625" customWidth="1"/>
    <col min="3" max="3" width="2" customWidth="1"/>
    <col min="4" max="4" width="2.85546875" customWidth="1"/>
    <col min="5" max="5" width="3" customWidth="1"/>
    <col min="6" max="6" width="6.28515625" customWidth="1"/>
    <col min="7" max="7" width="36.5703125" customWidth="1"/>
    <col min="8" max="8" width="7.85546875" customWidth="1"/>
    <col min="9" max="9" width="10.85546875" customWidth="1"/>
    <col min="10" max="10" width="11.42578125" customWidth="1"/>
    <col min="11" max="11" width="24.140625" customWidth="1"/>
    <col min="12" max="12" width="36.5703125" customWidth="1"/>
    <col min="13" max="13" width="9.42578125" customWidth="1"/>
    <col min="14" max="14" width="10.7109375" customWidth="1"/>
    <col min="15" max="15" width="11.28515625" customWidth="1"/>
    <col min="16" max="16" width="23.85546875" customWidth="1"/>
    <col min="17" max="17" width="36.5703125" bestFit="1" customWidth="1"/>
    <col min="18" max="18" width="5.28515625" customWidth="1"/>
    <col min="19" max="19" width="23.42578125" customWidth="1"/>
    <col min="20" max="20" width="5.28515625" customWidth="1"/>
    <col min="21" max="21" width="23.42578125" customWidth="1"/>
    <col min="22" max="22" width="18.140625" customWidth="1"/>
    <col min="23" max="23" width="36.5703125" bestFit="1" customWidth="1"/>
    <col min="24" max="24" width="20.42578125" customWidth="1"/>
    <col min="25" max="25" width="4.42578125" customWidth="1"/>
    <col min="26" max="26" width="20.42578125" customWidth="1"/>
    <col min="27" max="27" width="9.7109375" customWidth="1"/>
  </cols>
  <sheetData>
    <row r="1" spans="1:27" ht="30" customHeight="1" x14ac:dyDescent="0.25">
      <c r="A1" s="8" t="s">
        <v>1041</v>
      </c>
      <c r="B1" s="8" t="s">
        <v>84</v>
      </c>
      <c r="C1" s="8"/>
      <c r="D1" s="8"/>
      <c r="E1" s="8"/>
      <c r="F1" s="8"/>
      <c r="G1" s="8" t="s">
        <v>85</v>
      </c>
      <c r="H1" s="8"/>
      <c r="I1" s="8"/>
      <c r="J1" s="8"/>
      <c r="K1" s="8"/>
      <c r="L1" s="8" t="s">
        <v>86</v>
      </c>
      <c r="M1" s="8"/>
      <c r="N1" s="8"/>
      <c r="O1" s="8"/>
      <c r="P1" s="8"/>
      <c r="Q1" s="8" t="s">
        <v>1</v>
      </c>
      <c r="R1" s="8"/>
      <c r="S1" s="8"/>
      <c r="T1" s="8"/>
      <c r="U1" s="8"/>
      <c r="V1" s="8"/>
      <c r="W1" s="8"/>
      <c r="X1" s="8"/>
      <c r="Y1" s="8"/>
      <c r="Z1" s="8"/>
      <c r="AA1" s="8"/>
    </row>
    <row r="2" spans="1:27" ht="15" customHeight="1" x14ac:dyDescent="0.25">
      <c r="A2" s="8"/>
      <c r="B2" s="8" t="s">
        <v>34</v>
      </c>
      <c r="C2" s="8"/>
      <c r="D2" s="8"/>
      <c r="E2" s="8"/>
      <c r="F2" s="8"/>
      <c r="G2" s="8" t="s">
        <v>33</v>
      </c>
      <c r="H2" s="8"/>
      <c r="I2" s="8"/>
      <c r="J2" s="8"/>
      <c r="K2" s="8"/>
      <c r="L2" s="8" t="s">
        <v>32</v>
      </c>
      <c r="M2" s="8"/>
      <c r="N2" s="8"/>
      <c r="O2" s="8"/>
      <c r="P2" s="8"/>
      <c r="Q2" s="8" t="s">
        <v>2</v>
      </c>
      <c r="R2" s="8"/>
      <c r="S2" s="8"/>
      <c r="T2" s="8"/>
      <c r="U2" s="8"/>
      <c r="V2" s="8"/>
      <c r="W2" s="8" t="s">
        <v>35</v>
      </c>
      <c r="X2" s="8"/>
      <c r="Y2" s="8"/>
      <c r="Z2" s="8"/>
      <c r="AA2" s="8"/>
    </row>
    <row r="3" spans="1:27" ht="45" x14ac:dyDescent="0.25">
      <c r="A3" s="3" t="s">
        <v>1042</v>
      </c>
      <c r="B3" s="24" t="s">
        <v>6</v>
      </c>
      <c r="C3" s="24"/>
      <c r="D3" s="24"/>
      <c r="E3" s="24"/>
      <c r="F3" s="24"/>
      <c r="G3" s="24" t="s">
        <v>6</v>
      </c>
      <c r="H3" s="24"/>
      <c r="I3" s="24"/>
      <c r="J3" s="24"/>
      <c r="K3" s="24"/>
      <c r="L3" s="24" t="s">
        <v>6</v>
      </c>
      <c r="M3" s="24"/>
      <c r="N3" s="24"/>
      <c r="O3" s="24"/>
      <c r="P3" s="24"/>
      <c r="Q3" s="24" t="s">
        <v>6</v>
      </c>
      <c r="R3" s="24"/>
      <c r="S3" s="24"/>
      <c r="T3" s="24"/>
      <c r="U3" s="24"/>
      <c r="V3" s="24"/>
      <c r="W3" s="24" t="s">
        <v>6</v>
      </c>
      <c r="X3" s="24"/>
      <c r="Y3" s="24"/>
      <c r="Z3" s="24"/>
      <c r="AA3" s="24"/>
    </row>
    <row r="4" spans="1:27" ht="30" customHeight="1" x14ac:dyDescent="0.25">
      <c r="A4" s="25" t="s">
        <v>1043</v>
      </c>
      <c r="B4" s="24" t="s">
        <v>6</v>
      </c>
      <c r="C4" s="24"/>
      <c r="D4" s="24"/>
      <c r="E4" s="24"/>
      <c r="F4" s="24"/>
      <c r="G4" s="24" t="s">
        <v>6</v>
      </c>
      <c r="H4" s="24"/>
      <c r="I4" s="24"/>
      <c r="J4" s="24"/>
      <c r="K4" s="24"/>
      <c r="L4" s="24" t="s">
        <v>6</v>
      </c>
      <c r="M4" s="24"/>
      <c r="N4" s="24"/>
      <c r="O4" s="24"/>
      <c r="P4" s="24"/>
      <c r="Q4" s="24" t="s">
        <v>1044</v>
      </c>
      <c r="R4" s="24"/>
      <c r="S4" s="24"/>
      <c r="T4" s="24"/>
      <c r="U4" s="24"/>
      <c r="V4" s="24"/>
      <c r="W4" s="24" t="s">
        <v>1044</v>
      </c>
      <c r="X4" s="24"/>
      <c r="Y4" s="24"/>
      <c r="Z4" s="24"/>
      <c r="AA4" s="24"/>
    </row>
    <row r="5" spans="1:27"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ht="15.75" thickBot="1" x14ac:dyDescent="0.3">
      <c r="A6" s="25"/>
      <c r="B6" s="24"/>
      <c r="C6" s="24"/>
      <c r="D6" s="24"/>
      <c r="E6" s="24"/>
      <c r="F6" s="24"/>
      <c r="G6" s="24"/>
      <c r="H6" s="24"/>
      <c r="I6" s="24"/>
      <c r="J6" s="24"/>
      <c r="K6" s="24"/>
      <c r="L6" s="24"/>
      <c r="M6" s="24"/>
      <c r="N6" s="24"/>
      <c r="O6" s="24"/>
      <c r="P6" s="24"/>
      <c r="Q6" s="14"/>
      <c r="R6" s="14"/>
      <c r="S6" s="19">
        <v>41274</v>
      </c>
      <c r="T6" s="20"/>
      <c r="U6" s="19">
        <v>40908</v>
      </c>
      <c r="V6" s="13"/>
      <c r="W6" s="14"/>
      <c r="X6" s="19">
        <v>40908</v>
      </c>
      <c r="Y6" s="15"/>
      <c r="Z6" s="19">
        <v>40543</v>
      </c>
    </row>
    <row r="7" spans="1:27" ht="15.75" thickTop="1" x14ac:dyDescent="0.25">
      <c r="A7" s="25"/>
      <c r="B7" s="24"/>
      <c r="C7" s="24"/>
      <c r="D7" s="24"/>
      <c r="E7" s="24"/>
      <c r="F7" s="24"/>
      <c r="G7" s="24"/>
      <c r="H7" s="24"/>
      <c r="I7" s="24"/>
      <c r="J7" s="24"/>
      <c r="K7" s="24"/>
      <c r="L7" s="24"/>
      <c r="M7" s="24"/>
      <c r="N7" s="24"/>
      <c r="O7" s="24"/>
      <c r="P7" s="24"/>
      <c r="Q7" s="16"/>
      <c r="R7" s="16"/>
      <c r="S7" s="16"/>
      <c r="T7" s="16"/>
      <c r="U7" s="16"/>
      <c r="V7" s="16"/>
      <c r="W7" s="16"/>
      <c r="X7" s="16"/>
      <c r="Y7" s="16"/>
      <c r="Z7" s="16"/>
    </row>
    <row r="8" spans="1:27" ht="38.25" x14ac:dyDescent="0.25">
      <c r="A8" s="25"/>
      <c r="B8" s="24"/>
      <c r="C8" s="24"/>
      <c r="D8" s="24"/>
      <c r="E8" s="24"/>
      <c r="F8" s="24"/>
      <c r="G8" s="24"/>
      <c r="H8" s="24"/>
      <c r="I8" s="24"/>
      <c r="J8" s="24"/>
      <c r="K8" s="24"/>
      <c r="L8" s="24"/>
      <c r="M8" s="24"/>
      <c r="N8" s="24"/>
      <c r="O8" s="24"/>
      <c r="P8" s="24"/>
      <c r="Q8" s="21" t="s">
        <v>321</v>
      </c>
      <c r="R8" s="21"/>
      <c r="S8" s="22" t="s">
        <v>322</v>
      </c>
      <c r="T8" s="22"/>
      <c r="U8" s="22" t="s">
        <v>323</v>
      </c>
      <c r="V8" s="22"/>
      <c r="W8" s="21" t="s">
        <v>321</v>
      </c>
      <c r="X8" s="22" t="s">
        <v>323</v>
      </c>
      <c r="Y8" s="22"/>
      <c r="Z8" s="22" t="s">
        <v>368</v>
      </c>
    </row>
    <row r="9" spans="1:27" ht="26.25" x14ac:dyDescent="0.25">
      <c r="A9" s="25"/>
      <c r="B9" s="24"/>
      <c r="C9" s="24"/>
      <c r="D9" s="24"/>
      <c r="E9" s="24"/>
      <c r="F9" s="24"/>
      <c r="G9" s="24"/>
      <c r="H9" s="24"/>
      <c r="I9" s="24"/>
      <c r="J9" s="24"/>
      <c r="K9" s="24"/>
      <c r="L9" s="24"/>
      <c r="M9" s="24"/>
      <c r="N9" s="24"/>
      <c r="O9" s="24"/>
      <c r="P9" s="24"/>
      <c r="Q9" s="16" t="s">
        <v>324</v>
      </c>
      <c r="R9" s="16"/>
      <c r="S9" s="23" t="s">
        <v>325</v>
      </c>
      <c r="T9" s="23"/>
      <c r="U9" s="23" t="s">
        <v>326</v>
      </c>
      <c r="V9" s="23"/>
      <c r="W9" s="16" t="s">
        <v>324</v>
      </c>
      <c r="X9" s="23" t="s">
        <v>326</v>
      </c>
      <c r="Y9" s="23"/>
      <c r="Z9" s="23" t="s">
        <v>369</v>
      </c>
    </row>
    <row r="10" spans="1:27" ht="30" x14ac:dyDescent="0.25">
      <c r="A10" s="2" t="s">
        <v>1045</v>
      </c>
      <c r="B10" s="24" t="s">
        <v>6</v>
      </c>
      <c r="C10" s="24"/>
      <c r="D10" s="24"/>
      <c r="E10" s="24"/>
      <c r="F10" s="24"/>
      <c r="G10" s="24" t="s">
        <v>6</v>
      </c>
      <c r="H10" s="24"/>
      <c r="I10" s="24"/>
      <c r="J10" s="24"/>
      <c r="K10" s="24"/>
      <c r="L10" s="24" t="s">
        <v>6</v>
      </c>
      <c r="M10" s="24"/>
      <c r="N10" s="24"/>
      <c r="O10" s="24"/>
      <c r="P10" s="24"/>
      <c r="Q10" s="24" t="s">
        <v>6</v>
      </c>
      <c r="R10" s="24"/>
      <c r="S10" s="24"/>
      <c r="T10" s="24"/>
      <c r="U10" s="24"/>
      <c r="V10" s="24"/>
      <c r="W10" s="24" t="s">
        <v>6</v>
      </c>
      <c r="X10" s="24"/>
      <c r="Y10" s="24"/>
      <c r="Z10" s="24"/>
      <c r="AA10" s="24"/>
    </row>
    <row r="11" spans="1:27" ht="45" x14ac:dyDescent="0.25">
      <c r="A11" s="3" t="s">
        <v>1042</v>
      </c>
      <c r="B11" s="24" t="s">
        <v>6</v>
      </c>
      <c r="C11" s="24"/>
      <c r="D11" s="24"/>
      <c r="E11" s="24"/>
      <c r="F11" s="24"/>
      <c r="G11" s="24" t="s">
        <v>6</v>
      </c>
      <c r="H11" s="24"/>
      <c r="I11" s="24"/>
      <c r="J11" s="24"/>
      <c r="K11" s="24"/>
      <c r="L11" s="24" t="s">
        <v>6</v>
      </c>
      <c r="M11" s="24"/>
      <c r="N11" s="24"/>
      <c r="O11" s="24"/>
      <c r="P11" s="24"/>
      <c r="Q11" s="24" t="s">
        <v>6</v>
      </c>
      <c r="R11" s="24"/>
      <c r="S11" s="24"/>
      <c r="T11" s="24"/>
      <c r="U11" s="24"/>
      <c r="V11" s="24"/>
      <c r="W11" s="24" t="s">
        <v>6</v>
      </c>
      <c r="X11" s="24"/>
      <c r="Y11" s="24"/>
      <c r="Z11" s="24"/>
      <c r="AA11" s="24"/>
    </row>
    <row r="12" spans="1:27" ht="30" customHeight="1" x14ac:dyDescent="0.25">
      <c r="A12" s="25" t="s">
        <v>1046</v>
      </c>
      <c r="B12" s="24" t="s">
        <v>1047</v>
      </c>
      <c r="C12" s="24"/>
      <c r="D12" s="24"/>
      <c r="E12" s="24"/>
      <c r="F12" s="24"/>
      <c r="G12" s="24" t="s">
        <v>1048</v>
      </c>
      <c r="H12" s="24"/>
      <c r="I12" s="24"/>
      <c r="J12" s="24"/>
      <c r="K12" s="24"/>
      <c r="L12" s="24" t="s">
        <v>1048</v>
      </c>
      <c r="M12" s="24"/>
      <c r="N12" s="24"/>
      <c r="O12" s="24"/>
      <c r="P12" s="24"/>
      <c r="Q12" s="24" t="s">
        <v>1048</v>
      </c>
      <c r="R12" s="24"/>
      <c r="S12" s="24"/>
      <c r="T12" s="24"/>
      <c r="U12" s="24"/>
      <c r="V12" s="24"/>
      <c r="W12" s="24" t="s">
        <v>1048</v>
      </c>
      <c r="X12" s="24"/>
      <c r="Y12" s="24"/>
      <c r="Z12" s="24"/>
      <c r="AA12" s="24"/>
    </row>
    <row r="13" spans="1:27"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row>
    <row r="14" spans="1:27" x14ac:dyDescent="0.25">
      <c r="A14" s="25"/>
      <c r="B14" s="12" t="s">
        <v>208</v>
      </c>
      <c r="C14" s="13"/>
      <c r="D14" s="13"/>
      <c r="E14" s="13">
        <v>20</v>
      </c>
      <c r="F14" s="14" t="s">
        <v>209</v>
      </c>
      <c r="G14" s="12" t="s">
        <v>208</v>
      </c>
      <c r="H14" s="13"/>
      <c r="I14" s="13"/>
      <c r="J14" s="13">
        <v>20</v>
      </c>
      <c r="K14" s="14" t="s">
        <v>209</v>
      </c>
      <c r="L14" s="12" t="s">
        <v>208</v>
      </c>
      <c r="M14" s="13"/>
      <c r="N14" s="13"/>
      <c r="O14" s="13">
        <v>20</v>
      </c>
      <c r="P14" s="14" t="s">
        <v>209</v>
      </c>
      <c r="Q14" s="14" t="s">
        <v>208</v>
      </c>
      <c r="R14" s="13"/>
      <c r="S14" s="13"/>
      <c r="T14" s="13">
        <v>20</v>
      </c>
      <c r="U14" s="14" t="s">
        <v>209</v>
      </c>
      <c r="W14" s="14" t="s">
        <v>208</v>
      </c>
      <c r="X14" s="13"/>
      <c r="Y14" s="13"/>
      <c r="Z14" s="13">
        <v>20</v>
      </c>
      <c r="AA14" s="14" t="s">
        <v>209</v>
      </c>
    </row>
    <row r="15" spans="1:27" x14ac:dyDescent="0.25">
      <c r="A15" s="25"/>
      <c r="B15" s="12" t="s">
        <v>210</v>
      </c>
      <c r="C15" s="13"/>
      <c r="D15" s="13"/>
      <c r="E15" s="13">
        <v>5</v>
      </c>
      <c r="F15" s="14" t="s">
        <v>209</v>
      </c>
      <c r="G15" s="12" t="s">
        <v>210</v>
      </c>
      <c r="H15" s="13"/>
      <c r="I15" s="13"/>
      <c r="J15" s="13">
        <v>5</v>
      </c>
      <c r="K15" s="14" t="s">
        <v>209</v>
      </c>
      <c r="L15" s="12" t="s">
        <v>210</v>
      </c>
      <c r="M15" s="13"/>
      <c r="N15" s="13"/>
      <c r="O15" s="13">
        <v>5</v>
      </c>
      <c r="P15" s="14" t="s">
        <v>209</v>
      </c>
      <c r="Q15" s="14" t="s">
        <v>210</v>
      </c>
      <c r="R15" s="13"/>
      <c r="S15" s="13"/>
      <c r="T15" s="13">
        <v>5</v>
      </c>
      <c r="U15" s="14" t="s">
        <v>209</v>
      </c>
      <c r="W15" s="14" t="s">
        <v>210</v>
      </c>
      <c r="X15" s="13"/>
      <c r="Y15" s="13"/>
      <c r="Z15" s="13">
        <v>5</v>
      </c>
      <c r="AA15" s="14" t="s">
        <v>209</v>
      </c>
    </row>
    <row r="16" spans="1:27" x14ac:dyDescent="0.25">
      <c r="A16" s="25"/>
      <c r="B16" s="12" t="s">
        <v>211</v>
      </c>
      <c r="C16" s="13">
        <v>3</v>
      </c>
      <c r="D16" s="15" t="s">
        <v>212</v>
      </c>
      <c r="E16" s="13">
        <v>10</v>
      </c>
      <c r="F16" s="14" t="s">
        <v>209</v>
      </c>
      <c r="G16" s="12" t="s">
        <v>211</v>
      </c>
      <c r="H16" s="13">
        <v>3</v>
      </c>
      <c r="I16" s="15" t="s">
        <v>212</v>
      </c>
      <c r="J16" s="13">
        <v>10</v>
      </c>
      <c r="K16" s="14" t="s">
        <v>209</v>
      </c>
      <c r="L16" s="12" t="s">
        <v>211</v>
      </c>
      <c r="M16" s="13" t="s">
        <v>268</v>
      </c>
      <c r="N16" s="15" t="s">
        <v>212</v>
      </c>
      <c r="O16" s="13">
        <v>10</v>
      </c>
      <c r="P16" s="14" t="s">
        <v>209</v>
      </c>
      <c r="Q16" s="14" t="s">
        <v>211</v>
      </c>
      <c r="R16" s="13" t="s">
        <v>302</v>
      </c>
      <c r="S16" s="15" t="s">
        <v>212</v>
      </c>
      <c r="T16" s="13">
        <v>10</v>
      </c>
      <c r="U16" s="14" t="s">
        <v>209</v>
      </c>
      <c r="W16" s="14" t="s">
        <v>211</v>
      </c>
      <c r="X16" s="13">
        <v>3</v>
      </c>
      <c r="Y16" s="15" t="s">
        <v>212</v>
      </c>
      <c r="Z16" s="13">
        <v>10</v>
      </c>
      <c r="AA16" s="14" t="s">
        <v>209</v>
      </c>
    </row>
    <row r="17" spans="1:27" x14ac:dyDescent="0.25">
      <c r="A17" s="25"/>
      <c r="B17" s="12" t="s">
        <v>213</v>
      </c>
      <c r="C17" s="13"/>
      <c r="D17" s="13"/>
      <c r="E17" s="13">
        <v>5</v>
      </c>
      <c r="F17" s="14" t="s">
        <v>209</v>
      </c>
      <c r="G17" s="12" t="s">
        <v>213</v>
      </c>
      <c r="H17" s="13"/>
      <c r="I17" s="13"/>
      <c r="J17" s="13">
        <v>5</v>
      </c>
      <c r="K17" s="14" t="s">
        <v>209</v>
      </c>
      <c r="L17" s="12" t="s">
        <v>213</v>
      </c>
      <c r="M17" s="13"/>
      <c r="N17" s="13"/>
      <c r="O17" s="13">
        <v>5</v>
      </c>
      <c r="P17" s="14" t="s">
        <v>209</v>
      </c>
      <c r="Q17" s="14" t="s">
        <v>213</v>
      </c>
      <c r="R17" s="13"/>
      <c r="S17" s="13"/>
      <c r="T17" s="13">
        <v>5</v>
      </c>
      <c r="U17" s="14" t="s">
        <v>209</v>
      </c>
      <c r="W17" s="14" t="s">
        <v>213</v>
      </c>
      <c r="X17" s="13"/>
      <c r="Y17" s="13"/>
      <c r="Z17" s="13">
        <v>5</v>
      </c>
      <c r="AA17" s="14" t="s">
        <v>209</v>
      </c>
    </row>
    <row r="18" spans="1:27" x14ac:dyDescent="0.25">
      <c r="A18" s="25"/>
      <c r="B18" s="12" t="s">
        <v>214</v>
      </c>
      <c r="C18" s="13">
        <v>3</v>
      </c>
      <c r="D18" s="15" t="s">
        <v>212</v>
      </c>
      <c r="E18" s="13">
        <v>10</v>
      </c>
      <c r="F18" s="14" t="s">
        <v>209</v>
      </c>
      <c r="G18" s="12" t="s">
        <v>214</v>
      </c>
      <c r="H18" s="13">
        <v>3</v>
      </c>
      <c r="I18" s="15" t="s">
        <v>212</v>
      </c>
      <c r="J18" s="13">
        <v>10</v>
      </c>
      <c r="K18" s="14" t="s">
        <v>209</v>
      </c>
      <c r="L18" s="12" t="s">
        <v>214</v>
      </c>
      <c r="M18" s="13" t="s">
        <v>268</v>
      </c>
      <c r="N18" s="15" t="s">
        <v>212</v>
      </c>
      <c r="O18" s="13">
        <v>10</v>
      </c>
      <c r="P18" s="14" t="s">
        <v>209</v>
      </c>
      <c r="Q18" s="14" t="s">
        <v>214</v>
      </c>
      <c r="R18" s="13" t="s">
        <v>302</v>
      </c>
      <c r="S18" s="15" t="s">
        <v>212</v>
      </c>
      <c r="T18" s="13">
        <v>10</v>
      </c>
      <c r="U18" s="14" t="s">
        <v>209</v>
      </c>
      <c r="W18" s="14" t="s">
        <v>214</v>
      </c>
      <c r="X18" s="13">
        <v>3</v>
      </c>
      <c r="Y18" s="15" t="s">
        <v>212</v>
      </c>
      <c r="Z18" s="13">
        <v>10</v>
      </c>
      <c r="AA18" s="14" t="s">
        <v>209</v>
      </c>
    </row>
  </sheetData>
  <mergeCells count="44">
    <mergeCell ref="L12:P12"/>
    <mergeCell ref="L13:P13"/>
    <mergeCell ref="Q12:V12"/>
    <mergeCell ref="Q13:V13"/>
    <mergeCell ref="W12:AA12"/>
    <mergeCell ref="W13:AA13"/>
    <mergeCell ref="B11:F11"/>
    <mergeCell ref="G11:K11"/>
    <mergeCell ref="L11:P11"/>
    <mergeCell ref="Q11:V11"/>
    <mergeCell ref="W11:AA11"/>
    <mergeCell ref="A12:A18"/>
    <mergeCell ref="B12:F12"/>
    <mergeCell ref="B13:F13"/>
    <mergeCell ref="G12:K12"/>
    <mergeCell ref="G13:K13"/>
    <mergeCell ref="Q5:V5"/>
    <mergeCell ref="W4:AA4"/>
    <mergeCell ref="W5:AA5"/>
    <mergeCell ref="B10:F10"/>
    <mergeCell ref="G10:K10"/>
    <mergeCell ref="L10:P10"/>
    <mergeCell ref="Q10:V10"/>
    <mergeCell ref="W10:AA10"/>
    <mergeCell ref="B3:F3"/>
    <mergeCell ref="G3:K3"/>
    <mergeCell ref="L3:P3"/>
    <mergeCell ref="Q3:V3"/>
    <mergeCell ref="W3:AA3"/>
    <mergeCell ref="A4:A9"/>
    <mergeCell ref="B4:F9"/>
    <mergeCell ref="G4:K9"/>
    <mergeCell ref="L4:P9"/>
    <mergeCell ref="Q4:V4"/>
    <mergeCell ref="A1:A2"/>
    <mergeCell ref="B1:F1"/>
    <mergeCell ref="G1:K1"/>
    <mergeCell ref="L1:P1"/>
    <mergeCell ref="Q1:AA1"/>
    <mergeCell ref="B2:F2"/>
    <mergeCell ref="G2:K2"/>
    <mergeCell ref="L2:P2"/>
    <mergeCell ref="Q2:V2"/>
    <mergeCell ref="W2:A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74</v>
      </c>
      <c r="B1" s="1" t="s">
        <v>2</v>
      </c>
      <c r="C1" s="1" t="s">
        <v>32</v>
      </c>
      <c r="D1" s="1" t="s">
        <v>33</v>
      </c>
      <c r="E1" s="1" t="s">
        <v>34</v>
      </c>
      <c r="F1" s="1" t="s">
        <v>35</v>
      </c>
      <c r="G1" s="1" t="s">
        <v>36</v>
      </c>
    </row>
    <row r="2" spans="1:7" ht="30" x14ac:dyDescent="0.25">
      <c r="A2" s="2" t="s">
        <v>75</v>
      </c>
      <c r="B2" s="9">
        <v>1E-3</v>
      </c>
      <c r="C2" s="9">
        <v>1E-3</v>
      </c>
      <c r="D2" s="9">
        <v>1E-3</v>
      </c>
      <c r="E2" s="9">
        <v>1E-3</v>
      </c>
      <c r="F2" s="9">
        <v>1E-3</v>
      </c>
      <c r="G2" s="9">
        <v>1E-3</v>
      </c>
    </row>
    <row r="3" spans="1:7" x14ac:dyDescent="0.25">
      <c r="A3" s="2" t="s">
        <v>76</v>
      </c>
      <c r="B3" s="5">
        <v>5000000</v>
      </c>
      <c r="C3" s="5">
        <v>5000000</v>
      </c>
      <c r="D3" s="5">
        <v>5000000</v>
      </c>
      <c r="E3" s="5">
        <v>5000000</v>
      </c>
      <c r="F3" s="5">
        <v>5000000</v>
      </c>
      <c r="G3" s="5">
        <v>5000000</v>
      </c>
    </row>
    <row r="4" spans="1:7" x14ac:dyDescent="0.25">
      <c r="A4" s="2" t="s">
        <v>77</v>
      </c>
      <c r="B4" s="4">
        <v>0</v>
      </c>
      <c r="C4" s="4">
        <v>0</v>
      </c>
      <c r="D4" s="4">
        <v>0</v>
      </c>
      <c r="E4" s="4">
        <v>0</v>
      </c>
      <c r="F4" s="4">
        <v>0</v>
      </c>
      <c r="G4" s="4">
        <v>0</v>
      </c>
    </row>
    <row r="5" spans="1:7" x14ac:dyDescent="0.25">
      <c r="A5" s="2" t="s">
        <v>78</v>
      </c>
      <c r="B5" s="4">
        <v>0</v>
      </c>
      <c r="C5" s="4">
        <v>0</v>
      </c>
      <c r="D5" s="4">
        <v>0</v>
      </c>
      <c r="E5" s="4">
        <v>0</v>
      </c>
      <c r="F5" s="4">
        <v>0</v>
      </c>
      <c r="G5" s="4">
        <v>0</v>
      </c>
    </row>
    <row r="6" spans="1:7" ht="30" x14ac:dyDescent="0.25">
      <c r="A6" s="2" t="s">
        <v>79</v>
      </c>
      <c r="B6" s="9">
        <v>1E-3</v>
      </c>
      <c r="C6" s="9">
        <v>1E-3</v>
      </c>
      <c r="D6" s="9">
        <v>1E-3</v>
      </c>
      <c r="E6" s="9">
        <v>1E-3</v>
      </c>
      <c r="F6" s="9">
        <v>1E-3</v>
      </c>
      <c r="G6" s="9">
        <v>1E-3</v>
      </c>
    </row>
    <row r="7" spans="1:7" x14ac:dyDescent="0.25">
      <c r="A7" s="2" t="s">
        <v>80</v>
      </c>
      <c r="B7" s="5">
        <v>65849200</v>
      </c>
      <c r="C7" s="5">
        <v>65849200</v>
      </c>
      <c r="D7" s="5">
        <v>65849200</v>
      </c>
      <c r="E7" s="5">
        <v>65849200</v>
      </c>
      <c r="F7" s="5">
        <v>65849200</v>
      </c>
      <c r="G7" s="5">
        <v>65849200</v>
      </c>
    </row>
    <row r="8" spans="1:7" x14ac:dyDescent="0.25">
      <c r="A8" s="2" t="s">
        <v>81</v>
      </c>
      <c r="B8" s="5">
        <v>18600012</v>
      </c>
      <c r="C8" s="5">
        <v>18600012</v>
      </c>
      <c r="D8" s="5">
        <v>18600012</v>
      </c>
      <c r="E8" s="5">
        <v>18600012</v>
      </c>
      <c r="F8" s="5">
        <v>18600012</v>
      </c>
      <c r="G8" s="5">
        <v>18600012</v>
      </c>
    </row>
    <row r="9" spans="1:7" x14ac:dyDescent="0.25">
      <c r="A9" s="2" t="s">
        <v>82</v>
      </c>
      <c r="B9" s="5">
        <v>18600012</v>
      </c>
      <c r="C9" s="5">
        <v>18600012</v>
      </c>
      <c r="D9" s="5">
        <v>18600012</v>
      </c>
      <c r="E9" s="5">
        <v>18600012</v>
      </c>
      <c r="F9" s="5">
        <v>18600012</v>
      </c>
      <c r="G9" s="5">
        <v>18600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
  <sheetViews>
    <sheetView showGridLines="0" workbookViewId="0"/>
  </sheetViews>
  <sheetFormatPr defaultRowHeight="15" x14ac:dyDescent="0.25"/>
  <cols>
    <col min="1" max="1" width="36.5703125" bestFit="1" customWidth="1"/>
    <col min="2" max="2" width="24.7109375" bestFit="1" customWidth="1"/>
    <col min="4" max="4" width="2" customWidth="1"/>
    <col min="5" max="5" width="7.5703125" customWidth="1"/>
    <col min="8" max="8" width="2.42578125" customWidth="1"/>
    <col min="9" max="9" width="9" customWidth="1"/>
    <col min="11" max="11" width="24.7109375" bestFit="1" customWidth="1"/>
    <col min="13" max="13" width="2" customWidth="1"/>
    <col min="14" max="14" width="7.5703125" customWidth="1"/>
    <col min="17" max="17" width="2.42578125" customWidth="1"/>
    <col min="18" max="18" width="9" customWidth="1"/>
    <col min="20" max="20" width="24.7109375" bestFit="1" customWidth="1"/>
    <col min="22" max="22" width="2.5703125" customWidth="1"/>
    <col min="23" max="23" width="9.28515625" customWidth="1"/>
    <col min="26" max="26" width="2.42578125" customWidth="1"/>
    <col min="27" max="27" width="9" customWidth="1"/>
    <col min="29" max="29" width="24.28515625" bestFit="1" customWidth="1"/>
    <col min="31" max="31" width="1.85546875" bestFit="1" customWidth="1"/>
    <col min="32" max="32" width="6.5703125" bestFit="1" customWidth="1"/>
    <col min="35" max="35" width="1.85546875" bestFit="1" customWidth="1"/>
    <col min="36" max="36" width="6.5703125" bestFit="1" customWidth="1"/>
    <col min="38" max="38" width="24.28515625" bestFit="1" customWidth="1"/>
    <col min="40" max="40" width="1.85546875" bestFit="1" customWidth="1"/>
    <col min="41" max="41" width="6.5703125" bestFit="1" customWidth="1"/>
    <col min="44" max="44" width="1.85546875" bestFit="1" customWidth="1"/>
    <col min="45" max="45" width="6.5703125" bestFit="1" customWidth="1"/>
  </cols>
  <sheetData>
    <row r="1" spans="1:46" ht="15" customHeight="1" x14ac:dyDescent="0.25">
      <c r="A1" s="8" t="s">
        <v>1049</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15" customHeight="1" x14ac:dyDescent="0.25">
      <c r="A3" s="3" t="s">
        <v>445</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1050</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1051</v>
      </c>
      <c r="AD4" s="24"/>
      <c r="AE4" s="24"/>
      <c r="AF4" s="24"/>
      <c r="AG4" s="24"/>
      <c r="AH4" s="24"/>
      <c r="AI4" s="24"/>
      <c r="AJ4" s="24"/>
      <c r="AK4" s="24"/>
      <c r="AL4" s="24" t="s">
        <v>1052</v>
      </c>
      <c r="AM4" s="24"/>
      <c r="AN4" s="24"/>
      <c r="AO4" s="24"/>
      <c r="AP4" s="24"/>
      <c r="AQ4" s="24"/>
      <c r="AR4" s="24"/>
      <c r="AS4" s="24"/>
      <c r="AT4" s="24"/>
    </row>
    <row r="5" spans="1:46" x14ac:dyDescent="0.25">
      <c r="A5" s="25"/>
      <c r="B5" s="16"/>
      <c r="C5" s="17"/>
      <c r="D5" s="50" t="s">
        <v>448</v>
      </c>
      <c r="E5" s="50"/>
      <c r="F5" s="39"/>
      <c r="G5" s="10"/>
      <c r="H5" s="50" t="s">
        <v>449</v>
      </c>
      <c r="I5" s="50"/>
      <c r="J5" s="39"/>
      <c r="K5" s="16"/>
      <c r="L5" s="17"/>
      <c r="M5" s="50" t="s">
        <v>454</v>
      </c>
      <c r="N5" s="50"/>
      <c r="O5" s="39"/>
      <c r="P5" s="10"/>
      <c r="Q5" s="50" t="s">
        <v>449</v>
      </c>
      <c r="R5" s="50"/>
      <c r="S5" s="39"/>
      <c r="T5" s="16"/>
      <c r="U5" s="17"/>
      <c r="V5" s="50" t="s">
        <v>455</v>
      </c>
      <c r="W5" s="50"/>
      <c r="X5" s="39"/>
      <c r="Y5" s="10"/>
      <c r="Z5" s="50" t="s">
        <v>449</v>
      </c>
      <c r="AA5" s="50"/>
      <c r="AB5" s="39"/>
      <c r="AC5" s="24"/>
      <c r="AD5" s="24"/>
      <c r="AE5" s="24"/>
      <c r="AF5" s="24"/>
      <c r="AG5" s="24"/>
      <c r="AH5" s="24"/>
      <c r="AI5" s="24"/>
      <c r="AJ5" s="24"/>
      <c r="AK5" s="24"/>
      <c r="AL5" s="24"/>
      <c r="AM5" s="24"/>
      <c r="AN5" s="24"/>
      <c r="AO5" s="24"/>
      <c r="AP5" s="24"/>
      <c r="AQ5" s="24"/>
      <c r="AR5" s="24"/>
      <c r="AS5" s="24"/>
      <c r="AT5" s="24"/>
    </row>
    <row r="6" spans="1:46" ht="15.75" thickBot="1" x14ac:dyDescent="0.3">
      <c r="A6" s="25"/>
      <c r="B6" s="40"/>
      <c r="C6" s="10"/>
      <c r="D6" s="51">
        <v>2012</v>
      </c>
      <c r="E6" s="51"/>
      <c r="F6" s="39"/>
      <c r="G6" s="10"/>
      <c r="H6" s="51">
        <v>2011</v>
      </c>
      <c r="I6" s="51"/>
      <c r="J6" s="38"/>
      <c r="K6" s="40"/>
      <c r="L6" s="10"/>
      <c r="M6" s="51">
        <v>2012</v>
      </c>
      <c r="N6" s="51"/>
      <c r="O6" s="39"/>
      <c r="P6" s="10"/>
      <c r="Q6" s="51">
        <v>2011</v>
      </c>
      <c r="R6" s="51"/>
      <c r="S6" s="38"/>
      <c r="T6" s="40"/>
      <c r="U6" s="10"/>
      <c r="V6" s="51">
        <v>2012</v>
      </c>
      <c r="W6" s="51"/>
      <c r="X6" s="39"/>
      <c r="Y6" s="10"/>
      <c r="Z6" s="51">
        <v>2011</v>
      </c>
      <c r="AA6" s="51"/>
      <c r="AB6" s="38"/>
      <c r="AC6" s="16"/>
      <c r="AD6" s="23"/>
      <c r="AE6" s="51">
        <v>2012</v>
      </c>
      <c r="AF6" s="51"/>
      <c r="AG6" s="57"/>
      <c r="AH6" s="37"/>
      <c r="AI6" s="51">
        <v>2011</v>
      </c>
      <c r="AJ6" s="51"/>
      <c r="AK6" s="38"/>
      <c r="AL6" s="16"/>
      <c r="AM6" s="23"/>
      <c r="AN6" s="51">
        <v>2011</v>
      </c>
      <c r="AO6" s="51"/>
      <c r="AP6" s="57"/>
      <c r="AQ6" s="37"/>
      <c r="AR6" s="51">
        <v>2010</v>
      </c>
      <c r="AS6" s="51"/>
      <c r="AT6" s="38"/>
    </row>
    <row r="7" spans="1:46" ht="15.75" thickTop="1" x14ac:dyDescent="0.25">
      <c r="A7" s="25"/>
      <c r="B7" s="16"/>
      <c r="C7" s="17"/>
      <c r="D7" s="53" t="s">
        <v>450</v>
      </c>
      <c r="E7" s="53"/>
      <c r="F7" s="38"/>
      <c r="G7" s="17"/>
      <c r="H7" s="54"/>
      <c r="I7" s="54"/>
      <c r="J7" s="38"/>
      <c r="K7" s="16"/>
      <c r="L7" s="17"/>
      <c r="M7" s="53" t="s">
        <v>450</v>
      </c>
      <c r="N7" s="53"/>
      <c r="O7" s="38"/>
      <c r="P7" s="17"/>
      <c r="Q7" s="54"/>
      <c r="R7" s="54"/>
      <c r="S7" s="38"/>
      <c r="T7" s="16"/>
      <c r="U7" s="17"/>
      <c r="V7" s="53" t="s">
        <v>450</v>
      </c>
      <c r="W7" s="53"/>
      <c r="X7" s="38"/>
      <c r="Y7" s="17"/>
      <c r="Z7" s="54"/>
      <c r="AA7" s="54"/>
      <c r="AB7" s="38"/>
      <c r="AC7" s="16"/>
      <c r="AD7" s="17"/>
      <c r="AE7" s="54"/>
      <c r="AF7" s="54"/>
      <c r="AG7" s="38"/>
      <c r="AH7" s="17"/>
      <c r="AI7" s="54"/>
      <c r="AJ7" s="54"/>
      <c r="AK7" s="38"/>
      <c r="AL7" s="16"/>
      <c r="AM7" s="17"/>
      <c r="AN7" s="54"/>
      <c r="AO7" s="54"/>
      <c r="AP7" s="38"/>
      <c r="AQ7" s="17"/>
      <c r="AR7" s="54"/>
      <c r="AS7" s="54"/>
      <c r="AT7" s="38"/>
    </row>
    <row r="8" spans="1:46" x14ac:dyDescent="0.25">
      <c r="A8" s="25"/>
      <c r="B8" s="42" t="s">
        <v>451</v>
      </c>
      <c r="C8" s="43"/>
      <c r="D8" s="42" t="s">
        <v>452</v>
      </c>
      <c r="E8" s="44">
        <v>457931</v>
      </c>
      <c r="F8" s="45"/>
      <c r="G8" s="43"/>
      <c r="H8" s="42" t="s">
        <v>452</v>
      </c>
      <c r="I8" s="44">
        <v>501994</v>
      </c>
      <c r="J8" s="45"/>
      <c r="K8" s="42" t="s">
        <v>451</v>
      </c>
      <c r="L8" s="43"/>
      <c r="M8" s="42" t="s">
        <v>452</v>
      </c>
      <c r="N8" s="44">
        <v>402272</v>
      </c>
      <c r="O8" s="45"/>
      <c r="P8" s="43"/>
      <c r="Q8" s="42" t="s">
        <v>452</v>
      </c>
      <c r="R8" s="44">
        <v>501994</v>
      </c>
      <c r="S8" s="45"/>
      <c r="T8" s="42" t="s">
        <v>451</v>
      </c>
      <c r="U8" s="43"/>
      <c r="V8" s="42" t="s">
        <v>452</v>
      </c>
      <c r="W8" s="44">
        <v>497185</v>
      </c>
      <c r="X8" s="45"/>
      <c r="Y8" s="43"/>
      <c r="Z8" s="42" t="s">
        <v>452</v>
      </c>
      <c r="AA8" s="44">
        <v>501994</v>
      </c>
      <c r="AB8" s="45"/>
      <c r="AC8" s="42" t="s">
        <v>451</v>
      </c>
      <c r="AD8" s="43"/>
      <c r="AE8" s="42" t="s">
        <v>452</v>
      </c>
      <c r="AF8" s="44">
        <v>407031</v>
      </c>
      <c r="AG8" s="45"/>
      <c r="AH8" s="43"/>
      <c r="AI8" s="42" t="s">
        <v>452</v>
      </c>
      <c r="AJ8" s="44">
        <v>501994</v>
      </c>
      <c r="AK8" s="45"/>
      <c r="AL8" s="42" t="s">
        <v>451</v>
      </c>
      <c r="AM8" s="43"/>
      <c r="AN8" s="42" t="s">
        <v>452</v>
      </c>
      <c r="AO8" s="44">
        <v>501994</v>
      </c>
      <c r="AP8" s="45"/>
      <c r="AQ8" s="43"/>
      <c r="AR8" s="42" t="s">
        <v>452</v>
      </c>
      <c r="AS8" s="44">
        <v>386634</v>
      </c>
      <c r="AT8" s="45"/>
    </row>
    <row r="9" spans="1:46" ht="15.75" thickBot="1" x14ac:dyDescent="0.3">
      <c r="A9" s="25"/>
      <c r="B9" s="16" t="s">
        <v>453</v>
      </c>
      <c r="C9" s="23"/>
      <c r="D9" s="46"/>
      <c r="E9" s="47">
        <v>225126</v>
      </c>
      <c r="F9" s="38"/>
      <c r="G9" s="23"/>
      <c r="H9" s="46"/>
      <c r="I9" s="47">
        <v>211378</v>
      </c>
      <c r="J9" s="38"/>
      <c r="K9" s="16" t="s">
        <v>453</v>
      </c>
      <c r="L9" s="23"/>
      <c r="M9" s="16"/>
      <c r="N9" s="55">
        <v>233813</v>
      </c>
      <c r="O9" s="38"/>
      <c r="P9" s="23"/>
      <c r="Q9" s="16"/>
      <c r="R9" s="55">
        <v>211378</v>
      </c>
      <c r="S9" s="38"/>
      <c r="T9" s="16" t="s">
        <v>453</v>
      </c>
      <c r="U9" s="23"/>
      <c r="V9" s="16"/>
      <c r="W9" s="55">
        <v>259298</v>
      </c>
      <c r="X9" s="38"/>
      <c r="Y9" s="23"/>
      <c r="Z9" s="16"/>
      <c r="AA9" s="55">
        <v>211378</v>
      </c>
      <c r="AB9" s="38"/>
      <c r="AC9" s="16" t="s">
        <v>458</v>
      </c>
      <c r="AD9" s="23"/>
      <c r="AE9" s="46"/>
      <c r="AF9" s="47">
        <v>239023</v>
      </c>
      <c r="AG9" s="38"/>
      <c r="AH9" s="23"/>
      <c r="AI9" s="46"/>
      <c r="AJ9" s="47">
        <v>211378</v>
      </c>
      <c r="AK9" s="38"/>
      <c r="AL9" s="16" t="s">
        <v>458</v>
      </c>
      <c r="AM9" s="23"/>
      <c r="AN9" s="46"/>
      <c r="AO9" s="47">
        <v>211378</v>
      </c>
      <c r="AP9" s="38"/>
      <c r="AQ9" s="23"/>
      <c r="AR9" s="46"/>
      <c r="AS9" s="47">
        <v>134620</v>
      </c>
      <c r="AT9" s="38"/>
    </row>
    <row r="10" spans="1:46" ht="16.5" thickTop="1" thickBot="1" x14ac:dyDescent="0.3">
      <c r="A10" s="25"/>
      <c r="B10" s="42"/>
      <c r="C10" s="43"/>
      <c r="D10" s="48" t="s">
        <v>452</v>
      </c>
      <c r="E10" s="49">
        <v>683057</v>
      </c>
      <c r="F10" s="45"/>
      <c r="G10" s="43"/>
      <c r="H10" s="48" t="s">
        <v>452</v>
      </c>
      <c r="I10" s="49">
        <v>713372</v>
      </c>
      <c r="J10" s="45"/>
      <c r="K10" s="42"/>
      <c r="L10" s="43"/>
      <c r="M10" s="48" t="s">
        <v>452</v>
      </c>
      <c r="N10" s="49">
        <v>636085</v>
      </c>
      <c r="O10" s="45"/>
      <c r="P10" s="43"/>
      <c r="Q10" s="48" t="s">
        <v>452</v>
      </c>
      <c r="R10" s="49">
        <v>713372</v>
      </c>
      <c r="S10" s="45"/>
      <c r="T10" s="42"/>
      <c r="U10" s="43"/>
      <c r="V10" s="48" t="s">
        <v>452</v>
      </c>
      <c r="W10" s="49">
        <v>756483</v>
      </c>
      <c r="X10" s="45"/>
      <c r="Y10" s="43"/>
      <c r="Z10" s="48" t="s">
        <v>452</v>
      </c>
      <c r="AA10" s="49">
        <v>713372</v>
      </c>
      <c r="AB10" s="45"/>
      <c r="AC10" s="42"/>
      <c r="AD10" s="43"/>
      <c r="AE10" s="48" t="s">
        <v>452</v>
      </c>
      <c r="AF10" s="49">
        <v>646054</v>
      </c>
      <c r="AG10" s="45"/>
      <c r="AH10" s="43"/>
      <c r="AI10" s="48" t="s">
        <v>452</v>
      </c>
      <c r="AJ10" s="49">
        <v>713372</v>
      </c>
      <c r="AK10" s="45"/>
      <c r="AL10" s="42"/>
      <c r="AM10" s="43"/>
      <c r="AN10" s="48" t="s">
        <v>452</v>
      </c>
      <c r="AO10" s="49">
        <v>713372</v>
      </c>
      <c r="AP10" s="45"/>
      <c r="AQ10" s="43"/>
      <c r="AR10" s="48" t="s">
        <v>452</v>
      </c>
      <c r="AS10" s="49">
        <v>521254</v>
      </c>
      <c r="AT10" s="45"/>
    </row>
  </sheetData>
  <mergeCells count="49">
    <mergeCell ref="AC5:AK5"/>
    <mergeCell ref="AL4:AT4"/>
    <mergeCell ref="AL5:AT5"/>
    <mergeCell ref="B3:J3"/>
    <mergeCell ref="K3:S3"/>
    <mergeCell ref="T3:AB3"/>
    <mergeCell ref="AC3:AK3"/>
    <mergeCell ref="AL3:AT3"/>
    <mergeCell ref="A4:A10"/>
    <mergeCell ref="B4:J4"/>
    <mergeCell ref="K4:S4"/>
    <mergeCell ref="T4:AB4"/>
    <mergeCell ref="AC4:AK4"/>
    <mergeCell ref="A1:A2"/>
    <mergeCell ref="B1:J1"/>
    <mergeCell ref="K1:S1"/>
    <mergeCell ref="T1:AB1"/>
    <mergeCell ref="AC1:AT1"/>
    <mergeCell ref="B2:J2"/>
    <mergeCell ref="K2:S2"/>
    <mergeCell ref="T2:AB2"/>
    <mergeCell ref="AC2:AK2"/>
    <mergeCell ref="AL2:AT2"/>
    <mergeCell ref="AE6:AF6"/>
    <mergeCell ref="AI6:AJ6"/>
    <mergeCell ref="AE7:AF7"/>
    <mergeCell ref="AI7:AJ7"/>
    <mergeCell ref="AN6:AO6"/>
    <mergeCell ref="AR6:AS6"/>
    <mergeCell ref="AN7:AO7"/>
    <mergeCell ref="AR7:AS7"/>
    <mergeCell ref="V5:W5"/>
    <mergeCell ref="Z5:AA5"/>
    <mergeCell ref="V6:W6"/>
    <mergeCell ref="Z6:AA6"/>
    <mergeCell ref="V7:W7"/>
    <mergeCell ref="Z7:AA7"/>
    <mergeCell ref="M5:N5"/>
    <mergeCell ref="Q5:R5"/>
    <mergeCell ref="M6:N6"/>
    <mergeCell ref="Q6:R6"/>
    <mergeCell ref="M7:N7"/>
    <mergeCell ref="Q7:R7"/>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4"/>
  <sheetViews>
    <sheetView showGridLines="0" workbookViewId="0"/>
  </sheetViews>
  <sheetFormatPr defaultRowHeight="15" x14ac:dyDescent="0.25"/>
  <cols>
    <col min="1" max="1" width="36.5703125" bestFit="1" customWidth="1"/>
    <col min="2" max="2" width="18.5703125" bestFit="1" customWidth="1"/>
    <col min="4" max="4" width="2" customWidth="1"/>
    <col min="5" max="5" width="7.5703125" customWidth="1"/>
    <col min="8" max="8" width="2.42578125" customWidth="1"/>
    <col min="9" max="9" width="9" customWidth="1"/>
    <col min="11" max="11" width="18.5703125" bestFit="1" customWidth="1"/>
    <col min="13" max="13" width="2" customWidth="1"/>
    <col min="14" max="14" width="7.5703125" customWidth="1"/>
    <col min="17" max="17" width="2.42578125" customWidth="1"/>
    <col min="18" max="18" width="9" customWidth="1"/>
    <col min="20" max="20" width="18.5703125" bestFit="1" customWidth="1"/>
    <col min="22" max="22" width="2.5703125" customWidth="1"/>
    <col min="23" max="23" width="9.28515625" customWidth="1"/>
    <col min="26" max="26" width="2.42578125" customWidth="1"/>
    <col min="27" max="27" width="9" customWidth="1"/>
    <col min="29" max="29" width="23.7109375" customWidth="1"/>
    <col min="30" max="30" width="11.5703125" customWidth="1"/>
    <col min="31" max="31" width="2.28515625" customWidth="1"/>
    <col min="32" max="32" width="10" customWidth="1"/>
    <col min="33" max="34" width="11.5703125" customWidth="1"/>
    <col min="35" max="35" width="2.28515625" customWidth="1"/>
    <col min="36" max="36" width="8.28515625" customWidth="1"/>
    <col min="37" max="37" width="11.5703125" customWidth="1"/>
    <col min="38" max="38" width="24.140625" customWidth="1"/>
    <col min="39" max="39" width="11.85546875" customWidth="1"/>
    <col min="40" max="40" width="2.28515625" customWidth="1"/>
    <col min="41" max="41" width="8.42578125" customWidth="1"/>
    <col min="42" max="43" width="11.85546875" customWidth="1"/>
    <col min="44" max="44" width="2.28515625" customWidth="1"/>
    <col min="45" max="45" width="8.42578125" customWidth="1"/>
    <col min="46" max="46" width="11.85546875" customWidth="1"/>
  </cols>
  <sheetData>
    <row r="1" spans="1:46" ht="15" customHeight="1" x14ac:dyDescent="0.25">
      <c r="A1" s="8" t="s">
        <v>1053</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30" x14ac:dyDescent="0.25">
      <c r="A3" s="3" t="s">
        <v>464</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1054</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1055</v>
      </c>
      <c r="AD4" s="24"/>
      <c r="AE4" s="24"/>
      <c r="AF4" s="24"/>
      <c r="AG4" s="24"/>
      <c r="AH4" s="24"/>
      <c r="AI4" s="24"/>
      <c r="AJ4" s="24"/>
      <c r="AK4" s="24"/>
      <c r="AL4" s="24" t="s">
        <v>1056</v>
      </c>
      <c r="AM4" s="24"/>
      <c r="AN4" s="24"/>
      <c r="AO4" s="24"/>
      <c r="AP4" s="24"/>
      <c r="AQ4" s="24"/>
      <c r="AR4" s="24"/>
      <c r="AS4" s="24"/>
      <c r="AT4" s="24"/>
    </row>
    <row r="5" spans="1:46" x14ac:dyDescent="0.25">
      <c r="A5" s="25"/>
      <c r="B5" s="16"/>
      <c r="C5" s="17"/>
      <c r="D5" s="50" t="s">
        <v>448</v>
      </c>
      <c r="E5" s="50"/>
      <c r="F5" s="39"/>
      <c r="G5" s="10"/>
      <c r="H5" s="50" t="s">
        <v>449</v>
      </c>
      <c r="I5" s="50"/>
      <c r="J5" s="39"/>
      <c r="K5" s="16"/>
      <c r="L5" s="17"/>
      <c r="M5" s="50" t="s">
        <v>454</v>
      </c>
      <c r="N5" s="50"/>
      <c r="O5" s="39"/>
      <c r="P5" s="10"/>
      <c r="Q5" s="50" t="s">
        <v>449</v>
      </c>
      <c r="R5" s="50"/>
      <c r="S5" s="39"/>
      <c r="T5" s="16"/>
      <c r="U5" s="17"/>
      <c r="V5" s="50" t="s">
        <v>455</v>
      </c>
      <c r="W5" s="50"/>
      <c r="X5" s="39"/>
      <c r="Y5" s="10"/>
      <c r="Z5" s="50" t="s">
        <v>449</v>
      </c>
      <c r="AA5" s="50"/>
      <c r="AB5" s="39"/>
      <c r="AC5" s="24"/>
      <c r="AD5" s="24"/>
      <c r="AE5" s="24"/>
      <c r="AF5" s="24"/>
      <c r="AG5" s="24"/>
      <c r="AH5" s="24"/>
      <c r="AI5" s="24"/>
      <c r="AJ5" s="24"/>
      <c r="AK5" s="24"/>
      <c r="AL5" s="24"/>
      <c r="AM5" s="24"/>
      <c r="AN5" s="24"/>
      <c r="AO5" s="24"/>
      <c r="AP5" s="24"/>
      <c r="AQ5" s="24"/>
      <c r="AR5" s="24"/>
      <c r="AS5" s="24"/>
      <c r="AT5" s="24"/>
    </row>
    <row r="6" spans="1:46" ht="15.75" thickBot="1" x14ac:dyDescent="0.3">
      <c r="A6" s="25"/>
      <c r="B6" s="40"/>
      <c r="C6" s="10"/>
      <c r="D6" s="51">
        <v>2012</v>
      </c>
      <c r="E6" s="51"/>
      <c r="F6" s="39"/>
      <c r="G6" s="10"/>
      <c r="H6" s="51">
        <v>2011</v>
      </c>
      <c r="I6" s="51"/>
      <c r="J6" s="38"/>
      <c r="K6" s="40"/>
      <c r="L6" s="10"/>
      <c r="M6" s="51">
        <v>2012</v>
      </c>
      <c r="N6" s="51"/>
      <c r="O6" s="39"/>
      <c r="P6" s="10"/>
      <c r="Q6" s="51">
        <v>2011</v>
      </c>
      <c r="R6" s="51"/>
      <c r="S6" s="38"/>
      <c r="T6" s="40"/>
      <c r="U6" s="10"/>
      <c r="V6" s="51">
        <v>2012</v>
      </c>
      <c r="W6" s="51"/>
      <c r="X6" s="39"/>
      <c r="Y6" s="10"/>
      <c r="Z6" s="51">
        <v>2011</v>
      </c>
      <c r="AA6" s="51"/>
      <c r="AB6" s="38"/>
      <c r="AC6" s="16"/>
      <c r="AD6" s="23"/>
      <c r="AE6" s="51">
        <v>2012</v>
      </c>
      <c r="AF6" s="51"/>
      <c r="AG6" s="57"/>
      <c r="AH6" s="37"/>
      <c r="AI6" s="51">
        <v>2011</v>
      </c>
      <c r="AJ6" s="51"/>
      <c r="AK6" s="38"/>
      <c r="AL6" s="16"/>
      <c r="AM6" s="23"/>
      <c r="AN6" s="51">
        <v>2011</v>
      </c>
      <c r="AO6" s="51"/>
      <c r="AP6" s="57"/>
      <c r="AQ6" s="37"/>
      <c r="AR6" s="51">
        <v>2010</v>
      </c>
      <c r="AS6" s="51"/>
      <c r="AT6" s="38"/>
    </row>
    <row r="7" spans="1:46" ht="15.75" thickTop="1" x14ac:dyDescent="0.25">
      <c r="A7" s="25"/>
      <c r="B7" s="16"/>
      <c r="C7" s="17"/>
      <c r="D7" s="53" t="s">
        <v>450</v>
      </c>
      <c r="E7" s="53"/>
      <c r="F7" s="38"/>
      <c r="G7" s="17"/>
      <c r="H7" s="54"/>
      <c r="I7" s="54"/>
      <c r="J7" s="38"/>
      <c r="K7" s="16"/>
      <c r="L7" s="17"/>
      <c r="M7" s="53" t="s">
        <v>450</v>
      </c>
      <c r="N7" s="53"/>
      <c r="O7" s="38"/>
      <c r="P7" s="17"/>
      <c r="Q7" s="54"/>
      <c r="R7" s="54"/>
      <c r="S7" s="38"/>
      <c r="T7" s="16"/>
      <c r="U7" s="17"/>
      <c r="V7" s="53" t="s">
        <v>450</v>
      </c>
      <c r="W7" s="53"/>
      <c r="X7" s="38"/>
      <c r="Y7" s="17"/>
      <c r="Z7" s="54"/>
      <c r="AA7" s="54"/>
      <c r="AB7" s="38"/>
      <c r="AC7" s="16"/>
      <c r="AD7" s="16"/>
      <c r="AE7" s="63"/>
      <c r="AF7" s="63"/>
      <c r="AG7" s="38"/>
      <c r="AH7" s="16"/>
      <c r="AI7" s="63"/>
      <c r="AJ7" s="63"/>
      <c r="AK7" s="38"/>
      <c r="AL7" s="17"/>
      <c r="AM7" s="17"/>
      <c r="AN7" s="54"/>
      <c r="AO7" s="54"/>
      <c r="AP7" s="38"/>
      <c r="AQ7" s="23"/>
      <c r="AR7" s="65" t="s">
        <v>476</v>
      </c>
      <c r="AS7" s="65"/>
      <c r="AT7" s="38"/>
    </row>
    <row r="8" spans="1:46" x14ac:dyDescent="0.25">
      <c r="A8" s="25"/>
      <c r="B8" s="42" t="s">
        <v>467</v>
      </c>
      <c r="C8" s="43"/>
      <c r="D8" s="42" t="s">
        <v>452</v>
      </c>
      <c r="E8" s="44">
        <v>188681</v>
      </c>
      <c r="F8" s="45"/>
      <c r="G8" s="43"/>
      <c r="H8" s="42" t="s">
        <v>452</v>
      </c>
      <c r="I8" s="44">
        <v>172814</v>
      </c>
      <c r="J8" s="45"/>
      <c r="K8" s="42" t="s">
        <v>467</v>
      </c>
      <c r="L8" s="43"/>
      <c r="M8" s="42" t="s">
        <v>452</v>
      </c>
      <c r="N8" s="44">
        <v>186372</v>
      </c>
      <c r="O8" s="45"/>
      <c r="P8" s="43"/>
      <c r="Q8" s="42" t="s">
        <v>452</v>
      </c>
      <c r="R8" s="44">
        <v>172814</v>
      </c>
      <c r="S8" s="45"/>
      <c r="T8" s="42" t="s">
        <v>467</v>
      </c>
      <c r="U8" s="43"/>
      <c r="V8" s="42" t="s">
        <v>452</v>
      </c>
      <c r="W8" s="44">
        <v>277330</v>
      </c>
      <c r="X8" s="45"/>
      <c r="Y8" s="43"/>
      <c r="Z8" s="42" t="s">
        <v>452</v>
      </c>
      <c r="AA8" s="44">
        <v>172814</v>
      </c>
      <c r="AB8" s="45"/>
      <c r="AC8" s="42" t="s">
        <v>467</v>
      </c>
      <c r="AD8" s="43"/>
      <c r="AE8" s="42" t="s">
        <v>452</v>
      </c>
      <c r="AF8" s="44">
        <v>143922</v>
      </c>
      <c r="AG8" s="45"/>
      <c r="AH8" s="43"/>
      <c r="AI8" s="42" t="s">
        <v>452</v>
      </c>
      <c r="AJ8" s="44">
        <v>172814</v>
      </c>
      <c r="AK8" s="45"/>
      <c r="AL8" s="16"/>
      <c r="AM8" s="16"/>
      <c r="AN8" s="28"/>
      <c r="AO8" s="28"/>
      <c r="AP8" s="38"/>
      <c r="AQ8" s="16"/>
      <c r="AR8" s="28"/>
      <c r="AS8" s="28"/>
      <c r="AT8" s="38"/>
    </row>
    <row r="9" spans="1:46" x14ac:dyDescent="0.25">
      <c r="A9" s="25"/>
      <c r="B9" s="16" t="s">
        <v>468</v>
      </c>
      <c r="C9" s="23"/>
      <c r="D9" s="16"/>
      <c r="E9" s="55">
        <v>63263</v>
      </c>
      <c r="F9" s="38"/>
      <c r="G9" s="23"/>
      <c r="H9" s="16"/>
      <c r="I9" s="55">
        <v>199296</v>
      </c>
      <c r="J9" s="38"/>
      <c r="K9" s="16" t="s">
        <v>468</v>
      </c>
      <c r="L9" s="23"/>
      <c r="M9" s="16"/>
      <c r="N9" s="55">
        <v>30513</v>
      </c>
      <c r="O9" s="38"/>
      <c r="P9" s="23"/>
      <c r="Q9" s="16"/>
      <c r="R9" s="55">
        <v>199296</v>
      </c>
      <c r="S9" s="38"/>
      <c r="T9" s="16" t="s">
        <v>468</v>
      </c>
      <c r="U9" s="23"/>
      <c r="V9" s="16"/>
      <c r="W9" s="55">
        <v>22000</v>
      </c>
      <c r="X9" s="38"/>
      <c r="Y9" s="23"/>
      <c r="Z9" s="16"/>
      <c r="AA9" s="55">
        <v>199296</v>
      </c>
      <c r="AB9" s="38"/>
      <c r="AC9" s="16" t="s">
        <v>468</v>
      </c>
      <c r="AD9" s="23"/>
      <c r="AE9" s="16"/>
      <c r="AF9" s="55">
        <v>204531</v>
      </c>
      <c r="AG9" s="38"/>
      <c r="AH9" s="23"/>
      <c r="AI9" s="16"/>
      <c r="AJ9" s="55">
        <v>199296</v>
      </c>
      <c r="AK9" s="38"/>
      <c r="AL9" s="42" t="s">
        <v>467</v>
      </c>
      <c r="AM9" s="43"/>
      <c r="AN9" s="42" t="s">
        <v>452</v>
      </c>
      <c r="AO9" s="44">
        <v>172814</v>
      </c>
      <c r="AP9" s="45"/>
      <c r="AQ9" s="43"/>
      <c r="AR9" s="42" t="s">
        <v>452</v>
      </c>
      <c r="AS9" s="43">
        <v>752</v>
      </c>
      <c r="AT9" s="45"/>
    </row>
    <row r="10" spans="1:46" x14ac:dyDescent="0.25">
      <c r="A10" s="25"/>
      <c r="B10" s="42" t="s">
        <v>469</v>
      </c>
      <c r="C10" s="43"/>
      <c r="D10" s="42"/>
      <c r="E10" s="44">
        <v>77584</v>
      </c>
      <c r="F10" s="45"/>
      <c r="G10" s="43"/>
      <c r="H10" s="42"/>
      <c r="I10" s="44">
        <v>46620</v>
      </c>
      <c r="J10" s="45"/>
      <c r="K10" s="42" t="s">
        <v>469</v>
      </c>
      <c r="L10" s="43"/>
      <c r="M10" s="42"/>
      <c r="N10" s="44">
        <v>109685</v>
      </c>
      <c r="O10" s="45"/>
      <c r="P10" s="43"/>
      <c r="Q10" s="42"/>
      <c r="R10" s="44">
        <v>46620</v>
      </c>
      <c r="S10" s="45"/>
      <c r="T10" s="42" t="s">
        <v>469</v>
      </c>
      <c r="U10" s="43"/>
      <c r="V10" s="42"/>
      <c r="W10" s="44">
        <v>43192</v>
      </c>
      <c r="X10" s="45"/>
      <c r="Y10" s="43"/>
      <c r="Z10" s="42"/>
      <c r="AA10" s="44">
        <v>46620</v>
      </c>
      <c r="AB10" s="45"/>
      <c r="AC10" s="42" t="s">
        <v>469</v>
      </c>
      <c r="AD10" s="43"/>
      <c r="AE10" s="42"/>
      <c r="AF10" s="44">
        <v>442166</v>
      </c>
      <c r="AG10" s="45"/>
      <c r="AH10" s="43"/>
      <c r="AI10" s="42"/>
      <c r="AJ10" s="44">
        <v>46620</v>
      </c>
      <c r="AK10" s="45"/>
      <c r="AL10" s="16" t="s">
        <v>468</v>
      </c>
      <c r="AM10" s="23"/>
      <c r="AN10" s="16"/>
      <c r="AO10" s="55">
        <v>199296</v>
      </c>
      <c r="AP10" s="38"/>
      <c r="AQ10" s="23"/>
      <c r="AR10" s="16"/>
      <c r="AS10" s="55">
        <v>98574</v>
      </c>
      <c r="AT10" s="38"/>
    </row>
    <row r="11" spans="1:46" x14ac:dyDescent="0.25">
      <c r="A11" s="25"/>
      <c r="B11" s="16" t="s">
        <v>470</v>
      </c>
      <c r="C11" s="23"/>
      <c r="D11" s="16"/>
      <c r="E11" s="55">
        <v>95713</v>
      </c>
      <c r="F11" s="38"/>
      <c r="G11" s="23"/>
      <c r="H11" s="16"/>
      <c r="I11" s="55">
        <v>89930</v>
      </c>
      <c r="J11" s="38"/>
      <c r="K11" s="16" t="s">
        <v>470</v>
      </c>
      <c r="L11" s="23"/>
      <c r="M11" s="16"/>
      <c r="N11" s="55">
        <v>174224</v>
      </c>
      <c r="O11" s="38"/>
      <c r="P11" s="23"/>
      <c r="Q11" s="16"/>
      <c r="R11" s="55">
        <v>89930</v>
      </c>
      <c r="S11" s="38"/>
      <c r="T11" s="16" t="s">
        <v>470</v>
      </c>
      <c r="U11" s="23"/>
      <c r="V11" s="16"/>
      <c r="W11" s="55">
        <v>167971</v>
      </c>
      <c r="X11" s="38"/>
      <c r="Y11" s="23"/>
      <c r="Z11" s="16"/>
      <c r="AA11" s="55">
        <v>89930</v>
      </c>
      <c r="AB11" s="38"/>
      <c r="AC11" s="16" t="s">
        <v>470</v>
      </c>
      <c r="AD11" s="23"/>
      <c r="AE11" s="16"/>
      <c r="AF11" s="55">
        <v>165797</v>
      </c>
      <c r="AG11" s="38"/>
      <c r="AH11" s="23"/>
      <c r="AI11" s="16"/>
      <c r="AJ11" s="55">
        <v>89930</v>
      </c>
      <c r="AK11" s="38"/>
      <c r="AL11" s="42" t="s">
        <v>469</v>
      </c>
      <c r="AM11" s="43"/>
      <c r="AN11" s="42"/>
      <c r="AO11" s="44">
        <v>46620</v>
      </c>
      <c r="AP11" s="45"/>
      <c r="AQ11" s="43"/>
      <c r="AR11" s="42"/>
      <c r="AS11" s="44">
        <v>61312</v>
      </c>
      <c r="AT11" s="45"/>
    </row>
    <row r="12" spans="1:46" ht="15.75" thickBot="1" x14ac:dyDescent="0.3">
      <c r="A12" s="25"/>
      <c r="B12" s="42" t="s">
        <v>471</v>
      </c>
      <c r="C12" s="43"/>
      <c r="D12" s="59"/>
      <c r="E12" s="60">
        <v>284878</v>
      </c>
      <c r="F12" s="45"/>
      <c r="G12" s="43"/>
      <c r="H12" s="59"/>
      <c r="I12" s="60">
        <v>178119</v>
      </c>
      <c r="J12" s="45"/>
      <c r="K12" s="42" t="s">
        <v>471</v>
      </c>
      <c r="L12" s="43"/>
      <c r="M12" s="59"/>
      <c r="N12" s="60">
        <v>237556</v>
      </c>
      <c r="O12" s="45"/>
      <c r="P12" s="43"/>
      <c r="Q12" s="59"/>
      <c r="R12" s="60">
        <v>178119</v>
      </c>
      <c r="S12" s="45"/>
      <c r="T12" s="42" t="s">
        <v>471</v>
      </c>
      <c r="U12" s="43"/>
      <c r="V12" s="59"/>
      <c r="W12" s="60">
        <v>205485</v>
      </c>
      <c r="X12" s="45"/>
      <c r="Y12" s="43"/>
      <c r="Z12" s="59"/>
      <c r="AA12" s="60">
        <v>178119</v>
      </c>
      <c r="AB12" s="45"/>
      <c r="AC12" s="42" t="s">
        <v>471</v>
      </c>
      <c r="AD12" s="43"/>
      <c r="AE12" s="59"/>
      <c r="AF12" s="60">
        <v>206068</v>
      </c>
      <c r="AG12" s="45"/>
      <c r="AH12" s="43"/>
      <c r="AI12" s="59"/>
      <c r="AJ12" s="60">
        <v>178119</v>
      </c>
      <c r="AK12" s="45"/>
      <c r="AL12" s="16" t="s">
        <v>470</v>
      </c>
      <c r="AM12" s="23"/>
      <c r="AN12" s="16"/>
      <c r="AO12" s="55">
        <v>89930</v>
      </c>
      <c r="AP12" s="38"/>
      <c r="AQ12" s="23"/>
      <c r="AR12" s="16"/>
      <c r="AS12" s="55">
        <v>145569</v>
      </c>
      <c r="AT12" s="38"/>
    </row>
    <row r="13" spans="1:46" ht="16.5" thickTop="1" thickBot="1" x14ac:dyDescent="0.3">
      <c r="A13" s="25"/>
      <c r="B13" s="16"/>
      <c r="C13" s="23"/>
      <c r="D13" s="61" t="s">
        <v>452</v>
      </c>
      <c r="E13" s="62">
        <v>710119</v>
      </c>
      <c r="F13" s="38"/>
      <c r="G13" s="23"/>
      <c r="H13" s="61" t="s">
        <v>452</v>
      </c>
      <c r="I13" s="62">
        <v>686779</v>
      </c>
      <c r="J13" s="38"/>
      <c r="K13" s="16"/>
      <c r="L13" s="23"/>
      <c r="M13" s="61" t="s">
        <v>452</v>
      </c>
      <c r="N13" s="62">
        <v>738350</v>
      </c>
      <c r="O13" s="38"/>
      <c r="P13" s="23"/>
      <c r="Q13" s="61" t="s">
        <v>452</v>
      </c>
      <c r="R13" s="62">
        <v>686779</v>
      </c>
      <c r="S13" s="38"/>
      <c r="T13" s="16"/>
      <c r="U13" s="23"/>
      <c r="V13" s="61" t="s">
        <v>452</v>
      </c>
      <c r="W13" s="62">
        <v>715978</v>
      </c>
      <c r="X13" s="38"/>
      <c r="Y13" s="23"/>
      <c r="Z13" s="61" t="s">
        <v>452</v>
      </c>
      <c r="AA13" s="62">
        <v>686779</v>
      </c>
      <c r="AB13" s="38"/>
      <c r="AC13" s="16"/>
      <c r="AD13" s="23"/>
      <c r="AE13" s="61" t="s">
        <v>452</v>
      </c>
      <c r="AF13" s="62">
        <v>1162484</v>
      </c>
      <c r="AG13" s="38"/>
      <c r="AH13" s="23"/>
      <c r="AI13" s="61" t="s">
        <v>452</v>
      </c>
      <c r="AJ13" s="62">
        <v>686779</v>
      </c>
      <c r="AK13" s="38"/>
      <c r="AL13" s="42" t="s">
        <v>471</v>
      </c>
      <c r="AM13" s="43"/>
      <c r="AN13" s="59"/>
      <c r="AO13" s="60">
        <v>178119</v>
      </c>
      <c r="AP13" s="45"/>
      <c r="AQ13" s="43"/>
      <c r="AR13" s="59"/>
      <c r="AS13" s="60">
        <v>320670</v>
      </c>
      <c r="AT13" s="45"/>
    </row>
    <row r="14" spans="1:46" ht="16.5" thickTop="1" thickBot="1" x14ac:dyDescent="0.3">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16"/>
      <c r="AM14" s="23"/>
      <c r="AN14" s="61" t="s">
        <v>452</v>
      </c>
      <c r="AO14" s="62">
        <v>686779</v>
      </c>
      <c r="AP14" s="38"/>
      <c r="AQ14" s="23"/>
      <c r="AR14" s="61" t="s">
        <v>452</v>
      </c>
      <c r="AS14" s="62">
        <v>626877</v>
      </c>
      <c r="AT14" s="38"/>
    </row>
  </sheetData>
  <mergeCells count="55">
    <mergeCell ref="AC4:AK4"/>
    <mergeCell ref="AC5:AK5"/>
    <mergeCell ref="AC14:AK14"/>
    <mergeCell ref="AL4:AT4"/>
    <mergeCell ref="AL5:AT5"/>
    <mergeCell ref="A4:A14"/>
    <mergeCell ref="B4:J4"/>
    <mergeCell ref="B14:J14"/>
    <mergeCell ref="K4:S4"/>
    <mergeCell ref="K14:S14"/>
    <mergeCell ref="T4:AB4"/>
    <mergeCell ref="T14:AB14"/>
    <mergeCell ref="AC2:AK2"/>
    <mergeCell ref="AL2:AT2"/>
    <mergeCell ref="B3:J3"/>
    <mergeCell ref="K3:S3"/>
    <mergeCell ref="T3:AB3"/>
    <mergeCell ref="AC3:AK3"/>
    <mergeCell ref="AL3:AT3"/>
    <mergeCell ref="AN8:AO8"/>
    <mergeCell ref="AR8:AS8"/>
    <mergeCell ref="A1:A2"/>
    <mergeCell ref="B1:J1"/>
    <mergeCell ref="K1:S1"/>
    <mergeCell ref="T1:AB1"/>
    <mergeCell ref="AC1:AT1"/>
    <mergeCell ref="B2:J2"/>
    <mergeCell ref="K2:S2"/>
    <mergeCell ref="T2:AB2"/>
    <mergeCell ref="AE6:AF6"/>
    <mergeCell ref="AI6:AJ6"/>
    <mergeCell ref="AE7:AF7"/>
    <mergeCell ref="AI7:AJ7"/>
    <mergeCell ref="AN6:AO6"/>
    <mergeCell ref="AR6:AS6"/>
    <mergeCell ref="AN7:AO7"/>
    <mergeCell ref="AR7:AS7"/>
    <mergeCell ref="V5:W5"/>
    <mergeCell ref="Z5:AA5"/>
    <mergeCell ref="V6:W6"/>
    <mergeCell ref="Z6:AA6"/>
    <mergeCell ref="V7:W7"/>
    <mergeCell ref="Z7:AA7"/>
    <mergeCell ref="M5:N5"/>
    <mergeCell ref="Q5:R5"/>
    <mergeCell ref="M6:N6"/>
    <mergeCell ref="Q6:R6"/>
    <mergeCell ref="M7:N7"/>
    <mergeCell ref="Q7:R7"/>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7109375" bestFit="1" customWidth="1"/>
    <col min="6" max="6" width="1.5703125" bestFit="1" customWidth="1"/>
    <col min="8" max="8" width="2" customWidth="1"/>
    <col min="9" max="9" width="9.42578125" customWidth="1"/>
    <col min="10" max="10" width="1.5703125" bestFit="1" customWidth="1"/>
    <col min="11" max="11" width="26" bestFit="1" customWidth="1"/>
    <col min="13" max="13" width="1.85546875" bestFit="1" customWidth="1"/>
    <col min="14" max="14" width="8.7109375" bestFit="1" customWidth="1"/>
    <col min="15" max="15" width="1.5703125" bestFit="1" customWidth="1"/>
    <col min="17" max="17" width="2" customWidth="1"/>
    <col min="18" max="18" width="9.42578125" customWidth="1"/>
    <col min="19" max="19" width="1.5703125" bestFit="1" customWidth="1"/>
    <col min="20" max="20" width="26" bestFit="1" customWidth="1"/>
    <col min="22" max="22" width="2" customWidth="1"/>
    <col min="23" max="23" width="9.85546875" customWidth="1"/>
    <col min="24" max="24" width="1.5703125" bestFit="1" customWidth="1"/>
    <col min="26" max="26" width="2" customWidth="1"/>
    <col min="27" max="27" width="9.42578125" customWidth="1"/>
    <col min="28" max="28" width="1.5703125" bestFit="1" customWidth="1"/>
    <col min="29" max="29" width="35.28515625" customWidth="1"/>
    <col min="30" max="30" width="9.5703125" customWidth="1"/>
    <col min="31" max="31" width="1.85546875" customWidth="1"/>
    <col min="32" max="32" width="9.140625" customWidth="1"/>
    <col min="33" max="33" width="1.5703125" customWidth="1"/>
    <col min="34" max="34" width="9.5703125" customWidth="1"/>
    <col min="35" max="35" width="1.85546875" customWidth="1"/>
    <col min="36" max="36" width="8.85546875" customWidth="1"/>
    <col min="37" max="37" width="1.5703125" customWidth="1"/>
    <col min="38" max="38" width="35.140625" customWidth="1"/>
    <col min="39" max="39" width="9.5703125" customWidth="1"/>
    <col min="40" max="40" width="1.85546875" customWidth="1"/>
    <col min="41" max="41" width="9.140625" customWidth="1"/>
    <col min="42" max="42" width="1.5703125" customWidth="1"/>
    <col min="43" max="43" width="9.5703125" customWidth="1"/>
    <col min="44" max="44" width="1.85546875" customWidth="1"/>
    <col min="45" max="45" width="9.140625" customWidth="1"/>
    <col min="46" max="46" width="1.5703125" customWidth="1"/>
  </cols>
  <sheetData>
    <row r="1" spans="1:46" ht="15" customHeight="1" x14ac:dyDescent="0.25">
      <c r="A1" s="8" t="s">
        <v>1057</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35</v>
      </c>
      <c r="AD2" s="8"/>
      <c r="AE2" s="8"/>
      <c r="AF2" s="8"/>
      <c r="AG2" s="8"/>
      <c r="AH2" s="8"/>
      <c r="AI2" s="8"/>
      <c r="AJ2" s="8"/>
      <c r="AK2" s="8"/>
      <c r="AL2" s="8" t="s">
        <v>2</v>
      </c>
      <c r="AM2" s="8"/>
      <c r="AN2" s="8"/>
      <c r="AO2" s="8"/>
      <c r="AP2" s="8"/>
      <c r="AQ2" s="8"/>
      <c r="AR2" s="8"/>
      <c r="AS2" s="8"/>
      <c r="AT2" s="8"/>
    </row>
    <row r="3" spans="1:46" ht="15" customHeight="1" x14ac:dyDescent="0.25">
      <c r="A3" s="8"/>
      <c r="B3" s="8" t="s">
        <v>1058</v>
      </c>
      <c r="C3" s="8"/>
      <c r="D3" s="8"/>
      <c r="E3" s="8"/>
      <c r="F3" s="8"/>
      <c r="G3" s="8"/>
      <c r="H3" s="8"/>
      <c r="I3" s="8"/>
      <c r="J3" s="8"/>
      <c r="K3" s="8" t="s">
        <v>1058</v>
      </c>
      <c r="L3" s="8"/>
      <c r="M3" s="8"/>
      <c r="N3" s="8"/>
      <c r="O3" s="8"/>
      <c r="P3" s="8"/>
      <c r="Q3" s="8"/>
      <c r="R3" s="8"/>
      <c r="S3" s="8"/>
      <c r="T3" s="8" t="s">
        <v>1058</v>
      </c>
      <c r="U3" s="8"/>
      <c r="V3" s="8"/>
      <c r="W3" s="8"/>
      <c r="X3" s="8"/>
      <c r="Y3" s="8"/>
      <c r="Z3" s="8"/>
      <c r="AA3" s="8"/>
      <c r="AB3" s="8"/>
      <c r="AC3" s="8" t="s">
        <v>1058</v>
      </c>
      <c r="AD3" s="8"/>
      <c r="AE3" s="8"/>
      <c r="AF3" s="8"/>
      <c r="AG3" s="8"/>
      <c r="AH3" s="8"/>
      <c r="AI3" s="8"/>
      <c r="AJ3" s="8"/>
      <c r="AK3" s="8"/>
      <c r="AL3" s="8" t="s">
        <v>1058</v>
      </c>
      <c r="AM3" s="8"/>
      <c r="AN3" s="8"/>
      <c r="AO3" s="8"/>
      <c r="AP3" s="8"/>
      <c r="AQ3" s="8"/>
      <c r="AR3" s="8"/>
      <c r="AS3" s="8"/>
      <c r="AT3" s="8"/>
    </row>
    <row r="4" spans="1:46" ht="30" x14ac:dyDescent="0.25">
      <c r="A4" s="3" t="s">
        <v>1059</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6</v>
      </c>
      <c r="AD4" s="24"/>
      <c r="AE4" s="24"/>
      <c r="AF4" s="24"/>
      <c r="AG4" s="24"/>
      <c r="AH4" s="24"/>
      <c r="AI4" s="24"/>
      <c r="AJ4" s="24"/>
      <c r="AK4" s="24"/>
      <c r="AL4" s="24" t="s">
        <v>6</v>
      </c>
      <c r="AM4" s="24"/>
      <c r="AN4" s="24"/>
      <c r="AO4" s="24"/>
      <c r="AP4" s="24"/>
      <c r="AQ4" s="24"/>
      <c r="AR4" s="24"/>
      <c r="AS4" s="24"/>
      <c r="AT4" s="24"/>
    </row>
    <row r="5" spans="1:46" ht="15" customHeight="1" x14ac:dyDescent="0.25">
      <c r="A5" s="25" t="s">
        <v>1046</v>
      </c>
      <c r="B5" s="24" t="s">
        <v>6</v>
      </c>
      <c r="C5" s="24"/>
      <c r="D5" s="24"/>
      <c r="E5" s="24"/>
      <c r="F5" s="24"/>
      <c r="G5" s="24"/>
      <c r="H5" s="24"/>
      <c r="I5" s="24"/>
      <c r="J5" s="24"/>
      <c r="K5" s="24" t="s">
        <v>6</v>
      </c>
      <c r="L5" s="24"/>
      <c r="M5" s="24"/>
      <c r="N5" s="24"/>
      <c r="O5" s="24"/>
      <c r="P5" s="24"/>
      <c r="Q5" s="24"/>
      <c r="R5" s="24"/>
      <c r="S5" s="24"/>
      <c r="T5" s="24" t="s">
        <v>6</v>
      </c>
      <c r="U5" s="24"/>
      <c r="V5" s="24"/>
      <c r="W5" s="24"/>
      <c r="X5" s="24"/>
      <c r="Y5" s="24"/>
      <c r="Z5" s="24"/>
      <c r="AA5" s="24"/>
      <c r="AB5" s="24"/>
      <c r="AC5" s="24" t="s">
        <v>1060</v>
      </c>
      <c r="AD5" s="24"/>
      <c r="AE5" s="24"/>
      <c r="AF5" s="24"/>
      <c r="AG5" s="24"/>
      <c r="AH5" s="24"/>
      <c r="AI5" s="24"/>
      <c r="AJ5" s="24"/>
      <c r="AK5" s="24"/>
      <c r="AL5" s="24" t="s">
        <v>1061</v>
      </c>
      <c r="AM5" s="24"/>
      <c r="AN5" s="24"/>
      <c r="AO5" s="24"/>
      <c r="AP5" s="24"/>
      <c r="AQ5" s="24"/>
      <c r="AR5" s="24"/>
      <c r="AS5" s="24"/>
      <c r="AT5" s="24"/>
    </row>
    <row r="6" spans="1:46" x14ac:dyDescent="0.25">
      <c r="A6" s="25"/>
      <c r="B6" s="16"/>
      <c r="C6" s="17"/>
      <c r="D6" s="50" t="s">
        <v>448</v>
      </c>
      <c r="E6" s="50"/>
      <c r="F6" s="39"/>
      <c r="G6" s="10"/>
      <c r="H6" s="50" t="s">
        <v>449</v>
      </c>
      <c r="I6" s="50"/>
      <c r="J6" s="39"/>
      <c r="K6" s="16"/>
      <c r="L6" s="17"/>
      <c r="M6" s="50" t="s">
        <v>454</v>
      </c>
      <c r="N6" s="50"/>
      <c r="O6" s="39"/>
      <c r="P6" s="10"/>
      <c r="Q6" s="50" t="s">
        <v>449</v>
      </c>
      <c r="R6" s="50"/>
      <c r="S6" s="39"/>
      <c r="T6" s="16"/>
      <c r="U6" s="17"/>
      <c r="V6" s="50" t="s">
        <v>455</v>
      </c>
      <c r="W6" s="50"/>
      <c r="X6" s="39"/>
      <c r="Y6" s="10"/>
      <c r="Z6" s="50" t="s">
        <v>449</v>
      </c>
      <c r="AA6" s="50"/>
      <c r="AB6" s="39"/>
      <c r="AC6" s="24"/>
      <c r="AD6" s="24"/>
      <c r="AE6" s="24"/>
      <c r="AF6" s="24"/>
      <c r="AG6" s="24"/>
      <c r="AH6" s="24"/>
      <c r="AI6" s="24"/>
      <c r="AJ6" s="24"/>
      <c r="AK6" s="24"/>
      <c r="AL6" s="24"/>
      <c r="AM6" s="24"/>
      <c r="AN6" s="24"/>
      <c r="AO6" s="24"/>
      <c r="AP6" s="24"/>
      <c r="AQ6" s="24"/>
      <c r="AR6" s="24"/>
      <c r="AS6" s="24"/>
      <c r="AT6" s="24"/>
    </row>
    <row r="7" spans="1:46" ht="15.75" thickBot="1" x14ac:dyDescent="0.3">
      <c r="A7" s="25"/>
      <c r="B7" s="40"/>
      <c r="C7" s="10"/>
      <c r="D7" s="51">
        <v>2012</v>
      </c>
      <c r="E7" s="51"/>
      <c r="F7" s="39"/>
      <c r="G7" s="10"/>
      <c r="H7" s="51">
        <v>2011</v>
      </c>
      <c r="I7" s="51"/>
      <c r="J7" s="38"/>
      <c r="K7" s="40"/>
      <c r="L7" s="10"/>
      <c r="M7" s="51">
        <v>2012</v>
      </c>
      <c r="N7" s="51"/>
      <c r="O7" s="39"/>
      <c r="P7" s="10"/>
      <c r="Q7" s="51">
        <v>2011</v>
      </c>
      <c r="R7" s="51"/>
      <c r="S7" s="38"/>
      <c r="T7" s="40"/>
      <c r="U7" s="10"/>
      <c r="V7" s="51">
        <v>2012</v>
      </c>
      <c r="W7" s="51"/>
      <c r="X7" s="39"/>
      <c r="Y7" s="10"/>
      <c r="Z7" s="51">
        <v>2011</v>
      </c>
      <c r="AA7" s="51"/>
      <c r="AB7" s="38"/>
      <c r="AC7" s="16"/>
      <c r="AD7" s="23"/>
      <c r="AE7" s="51">
        <v>2011</v>
      </c>
      <c r="AF7" s="51"/>
      <c r="AG7" s="57"/>
      <c r="AH7" s="37"/>
      <c r="AI7" s="51">
        <v>2010</v>
      </c>
      <c r="AJ7" s="51"/>
      <c r="AK7" s="38"/>
      <c r="AL7" s="16"/>
      <c r="AM7" s="23"/>
      <c r="AN7" s="51">
        <v>2012</v>
      </c>
      <c r="AO7" s="51"/>
      <c r="AP7" s="57"/>
      <c r="AQ7" s="37"/>
      <c r="AR7" s="51">
        <v>2011</v>
      </c>
      <c r="AS7" s="51"/>
      <c r="AT7" s="38"/>
    </row>
    <row r="8" spans="1:46" ht="15.75" thickTop="1" x14ac:dyDescent="0.25">
      <c r="A8" s="25"/>
      <c r="B8" s="16"/>
      <c r="C8" s="17"/>
      <c r="D8" s="53" t="s">
        <v>450</v>
      </c>
      <c r="E8" s="53"/>
      <c r="F8" s="38"/>
      <c r="G8" s="17"/>
      <c r="H8" s="54"/>
      <c r="I8" s="54"/>
      <c r="J8" s="38"/>
      <c r="K8" s="16"/>
      <c r="L8" s="17"/>
      <c r="M8" s="53" t="s">
        <v>450</v>
      </c>
      <c r="N8" s="53"/>
      <c r="O8" s="38"/>
      <c r="P8" s="17"/>
      <c r="Q8" s="54"/>
      <c r="R8" s="54"/>
      <c r="S8" s="38"/>
      <c r="T8" s="16"/>
      <c r="U8" s="17"/>
      <c r="V8" s="53" t="s">
        <v>450</v>
      </c>
      <c r="W8" s="53"/>
      <c r="X8" s="38"/>
      <c r="Y8" s="17"/>
      <c r="Z8" s="54"/>
      <c r="AA8" s="54"/>
      <c r="AB8" s="38"/>
      <c r="AC8" s="16"/>
      <c r="AD8" s="17"/>
      <c r="AE8" s="54"/>
      <c r="AF8" s="54"/>
      <c r="AG8" s="38"/>
      <c r="AH8" s="17"/>
      <c r="AI8" s="54"/>
      <c r="AJ8" s="54"/>
      <c r="AK8" s="38"/>
      <c r="AL8" s="16"/>
      <c r="AM8" s="17"/>
      <c r="AN8" s="54"/>
      <c r="AO8" s="54"/>
      <c r="AP8" s="38"/>
      <c r="AQ8" s="17"/>
      <c r="AR8" s="54"/>
      <c r="AS8" s="54"/>
      <c r="AT8" s="38"/>
    </row>
    <row r="9" spans="1:46" x14ac:dyDescent="0.25">
      <c r="A9" s="25"/>
      <c r="B9" s="16"/>
      <c r="C9" s="16"/>
      <c r="D9" s="28"/>
      <c r="E9" s="28"/>
      <c r="F9" s="38"/>
      <c r="G9" s="16"/>
      <c r="H9" s="28"/>
      <c r="I9" s="28"/>
      <c r="J9" s="38"/>
      <c r="K9" s="16"/>
      <c r="L9" s="16"/>
      <c r="M9" s="28"/>
      <c r="N9" s="28"/>
      <c r="O9" s="38"/>
      <c r="P9" s="16"/>
      <c r="Q9" s="28"/>
      <c r="R9" s="28"/>
      <c r="S9" s="38"/>
      <c r="T9" s="16"/>
      <c r="U9" s="16"/>
      <c r="V9" s="28"/>
      <c r="W9" s="28"/>
      <c r="X9" s="38"/>
      <c r="Y9" s="16"/>
      <c r="Z9" s="28"/>
      <c r="AA9" s="28"/>
      <c r="AB9" s="38"/>
      <c r="AC9" s="42" t="s">
        <v>208</v>
      </c>
      <c r="AD9" s="43"/>
      <c r="AE9" s="42" t="s">
        <v>452</v>
      </c>
      <c r="AF9" s="44">
        <v>115892</v>
      </c>
      <c r="AG9" s="45"/>
      <c r="AH9" s="43"/>
      <c r="AI9" s="42" t="s">
        <v>452</v>
      </c>
      <c r="AJ9" s="44">
        <v>111804</v>
      </c>
      <c r="AK9" s="45"/>
      <c r="AL9" s="42" t="s">
        <v>208</v>
      </c>
      <c r="AM9" s="43"/>
      <c r="AN9" s="42" t="s">
        <v>452</v>
      </c>
      <c r="AO9" s="44">
        <v>116809</v>
      </c>
      <c r="AP9" s="45"/>
      <c r="AQ9" s="43"/>
      <c r="AR9" s="42" t="s">
        <v>452</v>
      </c>
      <c r="AS9" s="44">
        <v>115892</v>
      </c>
      <c r="AT9" s="45"/>
    </row>
    <row r="10" spans="1:46" x14ac:dyDescent="0.25">
      <c r="A10" s="25"/>
      <c r="B10" s="42" t="s">
        <v>208</v>
      </c>
      <c r="C10" s="43"/>
      <c r="D10" s="42" t="s">
        <v>452</v>
      </c>
      <c r="E10" s="44">
        <v>116626</v>
      </c>
      <c r="F10" s="45"/>
      <c r="G10" s="43"/>
      <c r="H10" s="42" t="s">
        <v>452</v>
      </c>
      <c r="I10" s="44">
        <v>115892</v>
      </c>
      <c r="J10" s="45"/>
      <c r="K10" s="42" t="s">
        <v>208</v>
      </c>
      <c r="L10" s="43"/>
      <c r="M10" s="42" t="s">
        <v>452</v>
      </c>
      <c r="N10" s="44">
        <v>116703</v>
      </c>
      <c r="O10" s="45"/>
      <c r="P10" s="43"/>
      <c r="Q10" s="42" t="s">
        <v>452</v>
      </c>
      <c r="R10" s="44">
        <v>115892</v>
      </c>
      <c r="S10" s="45"/>
      <c r="T10" s="42" t="s">
        <v>208</v>
      </c>
      <c r="U10" s="43"/>
      <c r="V10" s="42" t="s">
        <v>452</v>
      </c>
      <c r="W10" s="44">
        <v>116478</v>
      </c>
      <c r="X10" s="45"/>
      <c r="Y10" s="43"/>
      <c r="Z10" s="42" t="s">
        <v>452</v>
      </c>
      <c r="AA10" s="44">
        <v>115892</v>
      </c>
      <c r="AB10" s="45"/>
      <c r="AC10" s="16" t="s">
        <v>210</v>
      </c>
      <c r="AD10" s="23"/>
      <c r="AE10" s="16"/>
      <c r="AF10" s="55">
        <v>7181040</v>
      </c>
      <c r="AG10" s="38"/>
      <c r="AH10" s="23"/>
      <c r="AI10" s="16"/>
      <c r="AJ10" s="55">
        <v>1314016</v>
      </c>
      <c r="AK10" s="38"/>
      <c r="AL10" s="16" t="s">
        <v>210</v>
      </c>
      <c r="AM10" s="23"/>
      <c r="AN10" s="16"/>
      <c r="AO10" s="55">
        <v>7290875</v>
      </c>
      <c r="AP10" s="38"/>
      <c r="AQ10" s="23"/>
      <c r="AR10" s="16"/>
      <c r="AS10" s="55">
        <v>7181040</v>
      </c>
      <c r="AT10" s="38"/>
    </row>
    <row r="11" spans="1:46" x14ac:dyDescent="0.25">
      <c r="A11" s="25"/>
      <c r="B11" s="16" t="s">
        <v>210</v>
      </c>
      <c r="C11" s="23"/>
      <c r="D11" s="16"/>
      <c r="E11" s="55">
        <v>7225646</v>
      </c>
      <c r="F11" s="38"/>
      <c r="G11" s="23"/>
      <c r="H11" s="16"/>
      <c r="I11" s="55">
        <v>7181040</v>
      </c>
      <c r="J11" s="38"/>
      <c r="K11" s="16" t="s">
        <v>210</v>
      </c>
      <c r="L11" s="23"/>
      <c r="M11" s="16"/>
      <c r="N11" s="55">
        <v>7399156</v>
      </c>
      <c r="O11" s="38"/>
      <c r="P11" s="23"/>
      <c r="Q11" s="16"/>
      <c r="R11" s="55">
        <v>7181040</v>
      </c>
      <c r="S11" s="38"/>
      <c r="T11" s="16" t="s">
        <v>210</v>
      </c>
      <c r="U11" s="23"/>
      <c r="V11" s="16"/>
      <c r="W11" s="55">
        <v>7450750</v>
      </c>
      <c r="X11" s="38"/>
      <c r="Y11" s="23"/>
      <c r="Z11" s="16"/>
      <c r="AA11" s="55">
        <v>7181040</v>
      </c>
      <c r="AB11" s="38"/>
      <c r="AC11" s="42" t="s">
        <v>211</v>
      </c>
      <c r="AD11" s="43"/>
      <c r="AE11" s="42"/>
      <c r="AF11" s="44">
        <v>4518669</v>
      </c>
      <c r="AG11" s="45"/>
      <c r="AH11" s="43"/>
      <c r="AI11" s="42"/>
      <c r="AJ11" s="44">
        <v>3319221</v>
      </c>
      <c r="AK11" s="45"/>
      <c r="AL11" s="42" t="s">
        <v>211</v>
      </c>
      <c r="AM11" s="43"/>
      <c r="AN11" s="42"/>
      <c r="AO11" s="44">
        <v>4485342</v>
      </c>
      <c r="AP11" s="45"/>
      <c r="AQ11" s="43"/>
      <c r="AR11" s="42"/>
      <c r="AS11" s="44">
        <v>4518669</v>
      </c>
      <c r="AT11" s="45"/>
    </row>
    <row r="12" spans="1:46" x14ac:dyDescent="0.25">
      <c r="A12" s="25"/>
      <c r="B12" s="42" t="s">
        <v>211</v>
      </c>
      <c r="C12" s="43"/>
      <c r="D12" s="42"/>
      <c r="E12" s="44">
        <v>4618283</v>
      </c>
      <c r="F12" s="45"/>
      <c r="G12" s="43"/>
      <c r="H12" s="42"/>
      <c r="I12" s="44">
        <v>4518669</v>
      </c>
      <c r="J12" s="45"/>
      <c r="K12" s="42" t="s">
        <v>211</v>
      </c>
      <c r="L12" s="43"/>
      <c r="M12" s="42"/>
      <c r="N12" s="44">
        <v>4558055</v>
      </c>
      <c r="O12" s="45"/>
      <c r="P12" s="43"/>
      <c r="Q12" s="42"/>
      <c r="R12" s="44">
        <v>4518669</v>
      </c>
      <c r="S12" s="45"/>
      <c r="T12" s="42" t="s">
        <v>211</v>
      </c>
      <c r="U12" s="43"/>
      <c r="V12" s="42"/>
      <c r="W12" s="44">
        <v>4461462</v>
      </c>
      <c r="X12" s="45"/>
      <c r="Y12" s="43"/>
      <c r="Z12" s="42"/>
      <c r="AA12" s="44">
        <v>4518669</v>
      </c>
      <c r="AB12" s="45"/>
      <c r="AC12" s="16" t="s">
        <v>214</v>
      </c>
      <c r="AD12" s="23"/>
      <c r="AE12" s="16"/>
      <c r="AF12" s="55">
        <v>880010</v>
      </c>
      <c r="AG12" s="38"/>
      <c r="AH12" s="23"/>
      <c r="AI12" s="16"/>
      <c r="AJ12" s="55">
        <v>582302</v>
      </c>
      <c r="AK12" s="38"/>
      <c r="AL12" s="16" t="s">
        <v>214</v>
      </c>
      <c r="AM12" s="23"/>
      <c r="AN12" s="16"/>
      <c r="AO12" s="55">
        <v>1260722</v>
      </c>
      <c r="AP12" s="38"/>
      <c r="AQ12" s="23"/>
      <c r="AR12" s="16"/>
      <c r="AS12" s="55">
        <v>880010</v>
      </c>
      <c r="AT12" s="38"/>
    </row>
    <row r="13" spans="1:46" x14ac:dyDescent="0.25">
      <c r="A13" s="25"/>
      <c r="B13" s="16" t="s">
        <v>214</v>
      </c>
      <c r="C13" s="23"/>
      <c r="D13" s="16"/>
      <c r="E13" s="55">
        <v>895873</v>
      </c>
      <c r="F13" s="38"/>
      <c r="G13" s="23"/>
      <c r="H13" s="16"/>
      <c r="I13" s="55">
        <v>880010</v>
      </c>
      <c r="J13" s="38"/>
      <c r="K13" s="16" t="s">
        <v>214</v>
      </c>
      <c r="L13" s="23"/>
      <c r="M13" s="16"/>
      <c r="N13" s="55">
        <v>1110939</v>
      </c>
      <c r="O13" s="38"/>
      <c r="P13" s="23"/>
      <c r="Q13" s="16"/>
      <c r="R13" s="55">
        <v>880010</v>
      </c>
      <c r="S13" s="38"/>
      <c r="T13" s="16" t="s">
        <v>214</v>
      </c>
      <c r="U13" s="23"/>
      <c r="V13" s="16"/>
      <c r="W13" s="55">
        <v>1120681</v>
      </c>
      <c r="X13" s="38"/>
      <c r="Y13" s="23"/>
      <c r="Z13" s="16"/>
      <c r="AA13" s="55">
        <v>880010</v>
      </c>
      <c r="AB13" s="38"/>
      <c r="AC13" s="42" t="s">
        <v>213</v>
      </c>
      <c r="AD13" s="43"/>
      <c r="AE13" s="42"/>
      <c r="AF13" s="44">
        <v>254379</v>
      </c>
      <c r="AG13" s="45"/>
      <c r="AH13" s="43"/>
      <c r="AI13" s="42"/>
      <c r="AJ13" s="44">
        <v>290751</v>
      </c>
      <c r="AK13" s="45"/>
      <c r="AL13" s="42" t="s">
        <v>213</v>
      </c>
      <c r="AM13" s="43"/>
      <c r="AN13" s="42"/>
      <c r="AO13" s="44">
        <v>238638</v>
      </c>
      <c r="AP13" s="45"/>
      <c r="AQ13" s="43"/>
      <c r="AR13" s="42"/>
      <c r="AS13" s="44">
        <v>254379</v>
      </c>
      <c r="AT13" s="45"/>
    </row>
    <row r="14" spans="1:46" ht="15.75" thickBot="1" x14ac:dyDescent="0.3">
      <c r="A14" s="25"/>
      <c r="B14" s="42" t="s">
        <v>213</v>
      </c>
      <c r="C14" s="43"/>
      <c r="D14" s="59"/>
      <c r="E14" s="60">
        <v>258838</v>
      </c>
      <c r="F14" s="45"/>
      <c r="G14" s="43"/>
      <c r="H14" s="59"/>
      <c r="I14" s="60">
        <v>254379</v>
      </c>
      <c r="J14" s="45"/>
      <c r="K14" s="42" t="s">
        <v>213</v>
      </c>
      <c r="L14" s="43"/>
      <c r="M14" s="59"/>
      <c r="N14" s="60">
        <v>238422</v>
      </c>
      <c r="O14" s="45"/>
      <c r="P14" s="43"/>
      <c r="Q14" s="59"/>
      <c r="R14" s="60">
        <v>254379</v>
      </c>
      <c r="S14" s="45"/>
      <c r="T14" s="42" t="s">
        <v>213</v>
      </c>
      <c r="U14" s="43"/>
      <c r="V14" s="59"/>
      <c r="W14" s="60">
        <v>237963</v>
      </c>
      <c r="X14" s="45"/>
      <c r="Y14" s="43"/>
      <c r="Z14" s="59"/>
      <c r="AA14" s="60">
        <v>254379</v>
      </c>
      <c r="AB14" s="45"/>
      <c r="AC14" s="16" t="s">
        <v>492</v>
      </c>
      <c r="AD14" s="23"/>
      <c r="AE14" s="46"/>
      <c r="AF14" s="68" t="s">
        <v>493</v>
      </c>
      <c r="AG14" s="38"/>
      <c r="AH14" s="23"/>
      <c r="AI14" s="46"/>
      <c r="AJ14" s="47">
        <v>1482309</v>
      </c>
      <c r="AK14" s="38"/>
      <c r="AL14" s="16" t="s">
        <v>492</v>
      </c>
      <c r="AM14" s="23"/>
      <c r="AN14" s="46"/>
      <c r="AO14" s="47">
        <v>179120</v>
      </c>
      <c r="AP14" s="38"/>
      <c r="AQ14" s="23"/>
      <c r="AR14" s="46"/>
      <c r="AS14" s="68" t="s">
        <v>493</v>
      </c>
      <c r="AT14" s="38"/>
    </row>
    <row r="15" spans="1:46" ht="15.75" thickTop="1" x14ac:dyDescent="0.25">
      <c r="A15" s="25"/>
      <c r="B15" s="16"/>
      <c r="C15" s="23"/>
      <c r="D15" s="16"/>
      <c r="E15" s="55">
        <v>13115266</v>
      </c>
      <c r="F15" s="38"/>
      <c r="G15" s="23"/>
      <c r="H15" s="16"/>
      <c r="I15" s="55">
        <v>12949990</v>
      </c>
      <c r="J15" s="38"/>
      <c r="K15" s="16"/>
      <c r="L15" s="23"/>
      <c r="M15" s="16"/>
      <c r="N15" s="55">
        <v>13423275</v>
      </c>
      <c r="O15" s="38"/>
      <c r="P15" s="23"/>
      <c r="Q15" s="16"/>
      <c r="R15" s="55">
        <v>12949990</v>
      </c>
      <c r="S15" s="38"/>
      <c r="T15" s="16"/>
      <c r="U15" s="23"/>
      <c r="V15" s="16"/>
      <c r="W15" s="55">
        <v>13387334</v>
      </c>
      <c r="X15" s="38"/>
      <c r="Y15" s="23"/>
      <c r="Z15" s="16"/>
      <c r="AA15" s="55">
        <v>12949990</v>
      </c>
      <c r="AB15" s="38"/>
      <c r="AC15" s="42"/>
      <c r="AD15" s="43"/>
      <c r="AE15" s="42"/>
      <c r="AF15" s="44">
        <v>12949990</v>
      </c>
      <c r="AG15" s="45"/>
      <c r="AH15" s="43"/>
      <c r="AI15" s="42"/>
      <c r="AJ15" s="44">
        <v>7100403</v>
      </c>
      <c r="AK15" s="45"/>
      <c r="AL15" s="42"/>
      <c r="AM15" s="43"/>
      <c r="AN15" s="42"/>
      <c r="AO15" s="44">
        <v>13571506</v>
      </c>
      <c r="AP15" s="45"/>
      <c r="AQ15" s="43"/>
      <c r="AR15" s="42"/>
      <c r="AS15" s="44">
        <v>12949990</v>
      </c>
      <c r="AT15" s="45"/>
    </row>
    <row r="16" spans="1:46" ht="15.75" thickBot="1" x14ac:dyDescent="0.3">
      <c r="A16" s="25"/>
      <c r="B16" s="42" t="s">
        <v>480</v>
      </c>
      <c r="C16" s="43"/>
      <c r="D16" s="59"/>
      <c r="E16" s="67" t="s">
        <v>481</v>
      </c>
      <c r="F16" s="45" t="s">
        <v>482</v>
      </c>
      <c r="G16" s="43"/>
      <c r="H16" s="59"/>
      <c r="I16" s="67" t="s">
        <v>483</v>
      </c>
      <c r="J16" s="45" t="s">
        <v>482</v>
      </c>
      <c r="K16" s="42" t="s">
        <v>480</v>
      </c>
      <c r="L16" s="43"/>
      <c r="M16" s="59"/>
      <c r="N16" s="67" t="s">
        <v>485</v>
      </c>
      <c r="O16" s="45" t="s">
        <v>482</v>
      </c>
      <c r="P16" s="43"/>
      <c r="Q16" s="59"/>
      <c r="R16" s="67" t="s">
        <v>483</v>
      </c>
      <c r="S16" s="45" t="s">
        <v>482</v>
      </c>
      <c r="T16" s="42" t="s">
        <v>480</v>
      </c>
      <c r="U16" s="43"/>
      <c r="V16" s="59"/>
      <c r="W16" s="67" t="s">
        <v>488</v>
      </c>
      <c r="X16" s="45" t="s">
        <v>482</v>
      </c>
      <c r="Y16" s="43"/>
      <c r="Z16" s="59"/>
      <c r="AA16" s="67" t="s">
        <v>483</v>
      </c>
      <c r="AB16" s="45" t="s">
        <v>482</v>
      </c>
      <c r="AC16" s="16" t="s">
        <v>494</v>
      </c>
      <c r="AD16" s="23"/>
      <c r="AE16" s="46"/>
      <c r="AF16" s="68" t="s">
        <v>483</v>
      </c>
      <c r="AG16" s="38" t="s">
        <v>482</v>
      </c>
      <c r="AH16" s="23"/>
      <c r="AI16" s="46"/>
      <c r="AJ16" s="68" t="s">
        <v>501</v>
      </c>
      <c r="AK16" s="38" t="s">
        <v>482</v>
      </c>
      <c r="AL16" s="16" t="s">
        <v>494</v>
      </c>
      <c r="AM16" s="23"/>
      <c r="AN16" s="46"/>
      <c r="AO16" s="68" t="s">
        <v>495</v>
      </c>
      <c r="AP16" s="38" t="s">
        <v>482</v>
      </c>
      <c r="AQ16" s="23"/>
      <c r="AR16" s="46"/>
      <c r="AS16" s="68" t="s">
        <v>483</v>
      </c>
      <c r="AT16" s="38" t="s">
        <v>482</v>
      </c>
    </row>
    <row r="17" spans="1:46" ht="16.5" thickTop="1" thickBot="1" x14ac:dyDescent="0.3">
      <c r="A17" s="25"/>
      <c r="B17" s="16"/>
      <c r="C17" s="23"/>
      <c r="D17" s="61" t="s">
        <v>452</v>
      </c>
      <c r="E17" s="62">
        <v>10191803</v>
      </c>
      <c r="F17" s="38"/>
      <c r="G17" s="23"/>
      <c r="H17" s="61" t="s">
        <v>452</v>
      </c>
      <c r="I17" s="62">
        <v>10576167</v>
      </c>
      <c r="J17" s="38"/>
      <c r="K17" s="16"/>
      <c r="L17" s="23"/>
      <c r="M17" s="61" t="s">
        <v>452</v>
      </c>
      <c r="N17" s="62">
        <v>10068240</v>
      </c>
      <c r="O17" s="38"/>
      <c r="P17" s="23"/>
      <c r="Q17" s="61" t="s">
        <v>452</v>
      </c>
      <c r="R17" s="62">
        <v>10576167</v>
      </c>
      <c r="S17" s="38"/>
      <c r="T17" s="16"/>
      <c r="U17" s="23"/>
      <c r="V17" s="61" t="s">
        <v>452</v>
      </c>
      <c r="W17" s="62">
        <v>9572501</v>
      </c>
      <c r="X17" s="38"/>
      <c r="Y17" s="23"/>
      <c r="Z17" s="61" t="s">
        <v>452</v>
      </c>
      <c r="AA17" s="62">
        <v>10576167</v>
      </c>
      <c r="AB17" s="38"/>
      <c r="AC17" s="42"/>
      <c r="AD17" s="69"/>
      <c r="AE17" s="42"/>
      <c r="AF17" s="43"/>
      <c r="AG17" s="45"/>
      <c r="AH17" s="42"/>
      <c r="AI17" s="42"/>
      <c r="AJ17" s="43"/>
      <c r="AK17" s="45"/>
      <c r="AL17" s="42"/>
      <c r="AM17" s="69"/>
      <c r="AN17" s="42"/>
      <c r="AO17" s="43"/>
      <c r="AP17" s="45"/>
      <c r="AQ17" s="69"/>
      <c r="AR17" s="42"/>
      <c r="AS17" s="43"/>
      <c r="AT17" s="45"/>
    </row>
    <row r="18" spans="1:46" ht="16.5" thickTop="1" thickBot="1" x14ac:dyDescent="0.3">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16" t="s">
        <v>496</v>
      </c>
      <c r="AD18" s="23"/>
      <c r="AE18" s="61" t="s">
        <v>452</v>
      </c>
      <c r="AF18" s="62">
        <v>10576167</v>
      </c>
      <c r="AG18" s="38"/>
      <c r="AH18" s="23"/>
      <c r="AI18" s="61" t="s">
        <v>452</v>
      </c>
      <c r="AJ18" s="62">
        <v>6008198</v>
      </c>
      <c r="AK18" s="38"/>
      <c r="AL18" s="16" t="s">
        <v>496</v>
      </c>
      <c r="AM18" s="23"/>
      <c r="AN18" s="61" t="s">
        <v>452</v>
      </c>
      <c r="AO18" s="62">
        <v>9130485</v>
      </c>
      <c r="AP18" s="38"/>
      <c r="AQ18" s="23"/>
      <c r="AR18" s="61" t="s">
        <v>452</v>
      </c>
      <c r="AS18" s="62">
        <v>10576167</v>
      </c>
      <c r="AT18" s="38"/>
    </row>
  </sheetData>
  <mergeCells count="63">
    <mergeCell ref="AC5:AK5"/>
    <mergeCell ref="AC6:AK6"/>
    <mergeCell ref="AL5:AT5"/>
    <mergeCell ref="AL6:AT6"/>
    <mergeCell ref="A5:A18"/>
    <mergeCell ref="B5:J5"/>
    <mergeCell ref="B18:J18"/>
    <mergeCell ref="K5:S5"/>
    <mergeCell ref="K18:S18"/>
    <mergeCell ref="T5:AB5"/>
    <mergeCell ref="T18:AB18"/>
    <mergeCell ref="AL2:AT2"/>
    <mergeCell ref="AL3:AT3"/>
    <mergeCell ref="B4:J4"/>
    <mergeCell ref="K4:S4"/>
    <mergeCell ref="T4:AB4"/>
    <mergeCell ref="AC4:AK4"/>
    <mergeCell ref="AL4:AT4"/>
    <mergeCell ref="B3:J3"/>
    <mergeCell ref="K2:S2"/>
    <mergeCell ref="K3:S3"/>
    <mergeCell ref="T2:AB2"/>
    <mergeCell ref="T3:AB3"/>
    <mergeCell ref="AC2:AK2"/>
    <mergeCell ref="AC3:AK3"/>
    <mergeCell ref="AN7:AO7"/>
    <mergeCell ref="AR7:AS7"/>
    <mergeCell ref="AN8:AO8"/>
    <mergeCell ref="AR8:AS8"/>
    <mergeCell ref="A1:A3"/>
    <mergeCell ref="B1:J1"/>
    <mergeCell ref="K1:S1"/>
    <mergeCell ref="T1:AB1"/>
    <mergeCell ref="AC1:AT1"/>
    <mergeCell ref="B2:J2"/>
    <mergeCell ref="V9:W9"/>
    <mergeCell ref="Z9:AA9"/>
    <mergeCell ref="AE7:AF7"/>
    <mergeCell ref="AI7:AJ7"/>
    <mergeCell ref="AE8:AF8"/>
    <mergeCell ref="AI8:AJ8"/>
    <mergeCell ref="V6:W6"/>
    <mergeCell ref="Z6:AA6"/>
    <mergeCell ref="V7:W7"/>
    <mergeCell ref="Z7:AA7"/>
    <mergeCell ref="V8:W8"/>
    <mergeCell ref="Z8:AA8"/>
    <mergeCell ref="D9:E9"/>
    <mergeCell ref="H9:I9"/>
    <mergeCell ref="M6:N6"/>
    <mergeCell ref="Q6:R6"/>
    <mergeCell ref="M7:N7"/>
    <mergeCell ref="Q7:R7"/>
    <mergeCell ref="M8:N8"/>
    <mergeCell ref="Q8:R8"/>
    <mergeCell ref="M9:N9"/>
    <mergeCell ref="Q9:R9"/>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 min="11" max="11" width="36.5703125" bestFit="1" customWidth="1"/>
    <col min="13" max="13" width="1.85546875" bestFit="1" customWidth="1"/>
    <col min="14" max="14" width="7.85546875" bestFit="1" customWidth="1"/>
    <col min="17" max="17" width="2.140625" customWidth="1"/>
    <col min="18" max="18" width="9.28515625" customWidth="1"/>
    <col min="20" max="20" width="36.5703125" bestFit="1" customWidth="1"/>
    <col min="22" max="22" width="2.28515625" customWidth="1"/>
    <col min="23" max="23" width="9.5703125" customWidth="1"/>
    <col min="26" max="26" width="2.140625" customWidth="1"/>
    <col min="27" max="27" width="9.28515625" customWidth="1"/>
    <col min="29" max="29" width="36.5703125" bestFit="1" customWidth="1"/>
    <col min="31" max="31" width="1.85546875" bestFit="1" customWidth="1"/>
    <col min="32" max="32" width="7.85546875" bestFit="1" customWidth="1"/>
    <col min="35" max="35" width="1.85546875" bestFit="1" customWidth="1"/>
    <col min="36" max="36" width="7.85546875" bestFit="1" customWidth="1"/>
    <col min="38" max="38" width="36.5703125" bestFit="1" customWidth="1"/>
    <col min="40" max="40" width="1.85546875" bestFit="1" customWidth="1"/>
    <col min="41" max="41" width="7.85546875" bestFit="1" customWidth="1"/>
    <col min="44" max="44" width="1.85546875" bestFit="1" customWidth="1"/>
    <col min="45" max="45" width="7.85546875" bestFit="1" customWidth="1"/>
  </cols>
  <sheetData>
    <row r="1" spans="1:46" ht="15" customHeight="1" x14ac:dyDescent="0.25">
      <c r="A1" s="8" t="s">
        <v>1062</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15" customHeight="1" x14ac:dyDescent="0.25">
      <c r="A3" s="3" t="s">
        <v>505</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1063</v>
      </c>
      <c r="B4" s="24" t="s">
        <v>6</v>
      </c>
      <c r="C4" s="24"/>
      <c r="D4" s="24"/>
      <c r="E4" s="24"/>
      <c r="F4" s="24"/>
      <c r="G4" s="24"/>
      <c r="H4" s="24"/>
      <c r="I4" s="24"/>
      <c r="J4" s="24"/>
      <c r="K4" s="24" t="s">
        <v>6</v>
      </c>
      <c r="L4" s="24"/>
      <c r="M4" s="24"/>
      <c r="N4" s="24"/>
      <c r="O4" s="24"/>
      <c r="P4" s="24"/>
      <c r="Q4" s="24"/>
      <c r="R4" s="24"/>
      <c r="S4" s="24"/>
      <c r="T4" s="24" t="s">
        <v>6</v>
      </c>
      <c r="U4" s="24"/>
      <c r="V4" s="24"/>
      <c r="W4" s="24"/>
      <c r="X4" s="24"/>
      <c r="Y4" s="24"/>
      <c r="Z4" s="24"/>
      <c r="AA4" s="24"/>
      <c r="AB4" s="24"/>
      <c r="AC4" s="24" t="s">
        <v>1064</v>
      </c>
      <c r="AD4" s="24"/>
      <c r="AE4" s="24"/>
      <c r="AF4" s="24"/>
      <c r="AG4" s="24"/>
      <c r="AH4" s="24"/>
      <c r="AI4" s="24"/>
      <c r="AJ4" s="24"/>
      <c r="AK4" s="24"/>
      <c r="AL4" s="24" t="s">
        <v>1065</v>
      </c>
      <c r="AM4" s="24"/>
      <c r="AN4" s="24"/>
      <c r="AO4" s="24"/>
      <c r="AP4" s="24"/>
      <c r="AQ4" s="24"/>
      <c r="AR4" s="24"/>
      <c r="AS4" s="24"/>
      <c r="AT4" s="24"/>
    </row>
    <row r="5" spans="1:46" x14ac:dyDescent="0.25">
      <c r="A5" s="25"/>
      <c r="B5" s="16"/>
      <c r="C5" s="17"/>
      <c r="D5" s="50" t="s">
        <v>448</v>
      </c>
      <c r="E5" s="50"/>
      <c r="F5" s="39"/>
      <c r="G5" s="10"/>
      <c r="H5" s="50" t="s">
        <v>449</v>
      </c>
      <c r="I5" s="50"/>
      <c r="J5" s="39"/>
      <c r="K5" s="16"/>
      <c r="L5" s="17"/>
      <c r="M5" s="50" t="s">
        <v>454</v>
      </c>
      <c r="N5" s="50"/>
      <c r="O5" s="39"/>
      <c r="P5" s="10"/>
      <c r="Q5" s="50" t="s">
        <v>449</v>
      </c>
      <c r="R5" s="50"/>
      <c r="S5" s="39"/>
      <c r="T5" s="16"/>
      <c r="U5" s="17"/>
      <c r="V5" s="50" t="s">
        <v>455</v>
      </c>
      <c r="W5" s="50"/>
      <c r="X5" s="39"/>
      <c r="Y5" s="10"/>
      <c r="Z5" s="50" t="s">
        <v>449</v>
      </c>
      <c r="AA5" s="50"/>
      <c r="AB5" s="39"/>
      <c r="AC5" s="24"/>
      <c r="AD5" s="24"/>
      <c r="AE5" s="24"/>
      <c r="AF5" s="24"/>
      <c r="AG5" s="24"/>
      <c r="AH5" s="24"/>
      <c r="AI5" s="24"/>
      <c r="AJ5" s="24"/>
      <c r="AK5" s="24"/>
      <c r="AL5" s="24"/>
      <c r="AM5" s="24"/>
      <c r="AN5" s="24"/>
      <c r="AO5" s="24"/>
      <c r="AP5" s="24"/>
      <c r="AQ5" s="24"/>
      <c r="AR5" s="24"/>
      <c r="AS5" s="24"/>
      <c r="AT5" s="24"/>
    </row>
    <row r="6" spans="1:46" ht="15.75" thickBot="1" x14ac:dyDescent="0.3">
      <c r="A6" s="25"/>
      <c r="B6" s="40"/>
      <c r="C6" s="10"/>
      <c r="D6" s="51">
        <v>2012</v>
      </c>
      <c r="E6" s="51"/>
      <c r="F6" s="39"/>
      <c r="G6" s="10"/>
      <c r="H6" s="51">
        <v>2011</v>
      </c>
      <c r="I6" s="51"/>
      <c r="J6" s="38"/>
      <c r="K6" s="40"/>
      <c r="L6" s="10"/>
      <c r="M6" s="51">
        <v>2012</v>
      </c>
      <c r="N6" s="51"/>
      <c r="O6" s="39"/>
      <c r="P6" s="10"/>
      <c r="Q6" s="51">
        <v>2011</v>
      </c>
      <c r="R6" s="51"/>
      <c r="S6" s="38"/>
      <c r="T6" s="40"/>
      <c r="U6" s="10"/>
      <c r="V6" s="51">
        <v>2012</v>
      </c>
      <c r="W6" s="51"/>
      <c r="X6" s="39"/>
      <c r="Y6" s="10"/>
      <c r="Z6" s="51">
        <v>2011</v>
      </c>
      <c r="AA6" s="51"/>
      <c r="AB6" s="38"/>
      <c r="AC6" s="16"/>
      <c r="AD6" s="23"/>
      <c r="AE6" s="51">
        <v>2012</v>
      </c>
      <c r="AF6" s="51"/>
      <c r="AG6" s="57"/>
      <c r="AH6" s="37"/>
      <c r="AI6" s="51">
        <v>2011</v>
      </c>
      <c r="AJ6" s="51"/>
      <c r="AK6" s="38"/>
      <c r="AL6" s="16"/>
      <c r="AM6" s="23"/>
      <c r="AN6" s="51">
        <v>2011</v>
      </c>
      <c r="AO6" s="51"/>
      <c r="AP6" s="57"/>
      <c r="AQ6" s="37"/>
      <c r="AR6" s="51">
        <v>2010</v>
      </c>
      <c r="AS6" s="51"/>
      <c r="AT6" s="38"/>
    </row>
    <row r="7" spans="1:46" ht="15.75" thickTop="1" x14ac:dyDescent="0.25">
      <c r="A7" s="25"/>
      <c r="B7" s="16"/>
      <c r="C7" s="17"/>
      <c r="D7" s="53" t="s">
        <v>450</v>
      </c>
      <c r="E7" s="53"/>
      <c r="F7" s="38"/>
      <c r="G7" s="17"/>
      <c r="H7" s="54"/>
      <c r="I7" s="54"/>
      <c r="J7" s="38"/>
      <c r="K7" s="16"/>
      <c r="L7" s="17"/>
      <c r="M7" s="53" t="s">
        <v>450</v>
      </c>
      <c r="N7" s="53"/>
      <c r="O7" s="38"/>
      <c r="P7" s="17"/>
      <c r="Q7" s="54"/>
      <c r="R7" s="54"/>
      <c r="S7" s="38"/>
      <c r="T7" s="16"/>
      <c r="U7" s="17"/>
      <c r="V7" s="53" t="s">
        <v>450</v>
      </c>
      <c r="W7" s="53"/>
      <c r="X7" s="38"/>
      <c r="Y7" s="17"/>
      <c r="Z7" s="54"/>
      <c r="AA7" s="54"/>
      <c r="AB7" s="38"/>
      <c r="AC7" s="17"/>
      <c r="AD7" s="17"/>
      <c r="AE7" s="54"/>
      <c r="AF7" s="54"/>
      <c r="AG7" s="38"/>
      <c r="AH7" s="17"/>
      <c r="AI7" s="54"/>
      <c r="AJ7" s="54"/>
      <c r="AK7" s="38"/>
      <c r="AL7" s="16"/>
      <c r="AM7" s="23"/>
      <c r="AN7" s="65"/>
      <c r="AO7" s="65"/>
      <c r="AP7" s="38"/>
      <c r="AQ7" s="23"/>
      <c r="AR7" s="53" t="s">
        <v>476</v>
      </c>
      <c r="AS7" s="53"/>
      <c r="AT7" s="38"/>
    </row>
    <row r="8" spans="1:46" x14ac:dyDescent="0.25">
      <c r="A8" s="25"/>
      <c r="B8" s="42" t="s">
        <v>508</v>
      </c>
      <c r="C8" s="43"/>
      <c r="D8" s="42" t="s">
        <v>452</v>
      </c>
      <c r="E8" s="44">
        <v>58479</v>
      </c>
      <c r="F8" s="45"/>
      <c r="G8" s="43"/>
      <c r="H8" s="42" t="s">
        <v>452</v>
      </c>
      <c r="I8" s="44">
        <v>223785</v>
      </c>
      <c r="J8" s="45"/>
      <c r="K8" s="42" t="s">
        <v>508</v>
      </c>
      <c r="L8" s="43"/>
      <c r="M8" s="42" t="s">
        <v>452</v>
      </c>
      <c r="N8" s="44">
        <v>139080</v>
      </c>
      <c r="O8" s="45"/>
      <c r="P8" s="43"/>
      <c r="Q8" s="42" t="s">
        <v>452</v>
      </c>
      <c r="R8" s="44">
        <v>223785</v>
      </c>
      <c r="S8" s="45"/>
      <c r="T8" s="42" t="s">
        <v>508</v>
      </c>
      <c r="U8" s="43"/>
      <c r="V8" s="42" t="s">
        <v>452</v>
      </c>
      <c r="W8" s="44">
        <v>74654</v>
      </c>
      <c r="X8" s="45"/>
      <c r="Y8" s="43"/>
      <c r="Z8" s="42" t="s">
        <v>452</v>
      </c>
      <c r="AA8" s="44">
        <v>223785</v>
      </c>
      <c r="AB8" s="45"/>
      <c r="AC8" s="42" t="s">
        <v>508</v>
      </c>
      <c r="AD8" s="43"/>
      <c r="AE8" s="42" t="s">
        <v>452</v>
      </c>
      <c r="AF8" s="44">
        <v>270408</v>
      </c>
      <c r="AG8" s="45"/>
      <c r="AH8" s="43"/>
      <c r="AI8" s="42" t="s">
        <v>452</v>
      </c>
      <c r="AJ8" s="44">
        <v>223785</v>
      </c>
      <c r="AK8" s="45"/>
      <c r="AL8" s="17"/>
      <c r="AM8" s="17"/>
      <c r="AN8" s="30"/>
      <c r="AO8" s="30"/>
      <c r="AP8" s="38"/>
      <c r="AQ8" s="17"/>
      <c r="AR8" s="30"/>
      <c r="AS8" s="30"/>
      <c r="AT8" s="38"/>
    </row>
    <row r="9" spans="1:46" ht="26.25" x14ac:dyDescent="0.25">
      <c r="A9" s="25"/>
      <c r="B9" s="16" t="s">
        <v>509</v>
      </c>
      <c r="C9" s="23"/>
      <c r="D9" s="16"/>
      <c r="E9" s="55">
        <v>1097081</v>
      </c>
      <c r="F9" s="38"/>
      <c r="G9" s="23"/>
      <c r="H9" s="16"/>
      <c r="I9" s="55">
        <v>2070643</v>
      </c>
      <c r="J9" s="38"/>
      <c r="K9" s="16" t="s">
        <v>509</v>
      </c>
      <c r="L9" s="23"/>
      <c r="M9" s="16"/>
      <c r="N9" s="55">
        <v>311580</v>
      </c>
      <c r="O9" s="38"/>
      <c r="P9" s="23"/>
      <c r="Q9" s="16"/>
      <c r="R9" s="55">
        <v>2070643</v>
      </c>
      <c r="S9" s="38"/>
      <c r="T9" s="16" t="s">
        <v>509</v>
      </c>
      <c r="U9" s="23"/>
      <c r="V9" s="16"/>
      <c r="W9" s="55">
        <v>531851</v>
      </c>
      <c r="X9" s="38"/>
      <c r="Y9" s="23"/>
      <c r="Z9" s="16"/>
      <c r="AA9" s="55">
        <v>2070643</v>
      </c>
      <c r="AB9" s="38"/>
      <c r="AC9" s="16" t="s">
        <v>509</v>
      </c>
      <c r="AD9" s="23"/>
      <c r="AE9" s="16"/>
      <c r="AF9" s="55">
        <v>421526</v>
      </c>
      <c r="AG9" s="38"/>
      <c r="AH9" s="23"/>
      <c r="AI9" s="16"/>
      <c r="AJ9" s="55">
        <v>2070643</v>
      </c>
      <c r="AK9" s="38"/>
      <c r="AL9" s="42" t="s">
        <v>508</v>
      </c>
      <c r="AM9" s="43"/>
      <c r="AN9" s="42" t="s">
        <v>452</v>
      </c>
      <c r="AO9" s="44">
        <v>223785</v>
      </c>
      <c r="AP9" s="45"/>
      <c r="AQ9" s="43"/>
      <c r="AR9" s="42" t="s">
        <v>452</v>
      </c>
      <c r="AS9" s="44">
        <v>236391</v>
      </c>
      <c r="AT9" s="45"/>
    </row>
    <row r="10" spans="1:46" ht="26.25" x14ac:dyDescent="0.25">
      <c r="A10" s="25"/>
      <c r="B10" s="42" t="s">
        <v>510</v>
      </c>
      <c r="C10" s="43"/>
      <c r="D10" s="42"/>
      <c r="E10" s="44">
        <v>1264092</v>
      </c>
      <c r="F10" s="45"/>
      <c r="G10" s="43"/>
      <c r="H10" s="42"/>
      <c r="I10" s="44">
        <v>1477252</v>
      </c>
      <c r="J10" s="45"/>
      <c r="K10" s="42" t="s">
        <v>510</v>
      </c>
      <c r="L10" s="43"/>
      <c r="M10" s="42"/>
      <c r="N10" s="44">
        <v>791483</v>
      </c>
      <c r="O10" s="45"/>
      <c r="P10" s="43"/>
      <c r="Q10" s="42"/>
      <c r="R10" s="44">
        <v>1477252</v>
      </c>
      <c r="S10" s="45"/>
      <c r="T10" s="42" t="s">
        <v>510</v>
      </c>
      <c r="U10" s="43"/>
      <c r="V10" s="42"/>
      <c r="W10" s="44">
        <v>568289</v>
      </c>
      <c r="X10" s="45"/>
      <c r="Y10" s="43"/>
      <c r="Z10" s="42"/>
      <c r="AA10" s="44">
        <v>1477252</v>
      </c>
      <c r="AB10" s="45"/>
      <c r="AC10" s="42" t="s">
        <v>510</v>
      </c>
      <c r="AD10" s="43"/>
      <c r="AE10" s="42"/>
      <c r="AF10" s="44">
        <v>1328943</v>
      </c>
      <c r="AG10" s="45"/>
      <c r="AH10" s="43"/>
      <c r="AI10" s="42"/>
      <c r="AJ10" s="44">
        <v>1477252</v>
      </c>
      <c r="AK10" s="45"/>
      <c r="AL10" s="16" t="s">
        <v>509</v>
      </c>
      <c r="AM10" s="23"/>
      <c r="AN10" s="16"/>
      <c r="AO10" s="55">
        <v>2070643</v>
      </c>
      <c r="AP10" s="38"/>
      <c r="AQ10" s="23"/>
      <c r="AR10" s="16"/>
      <c r="AS10" s="55">
        <v>363333</v>
      </c>
      <c r="AT10" s="38"/>
    </row>
    <row r="11" spans="1:46" x14ac:dyDescent="0.25">
      <c r="A11" s="25"/>
      <c r="B11" s="16" t="s">
        <v>511</v>
      </c>
      <c r="C11" s="23"/>
      <c r="D11" s="16"/>
      <c r="E11" s="55">
        <v>215726</v>
      </c>
      <c r="F11" s="38"/>
      <c r="G11" s="23"/>
      <c r="H11" s="16"/>
      <c r="I11" s="55">
        <v>216042</v>
      </c>
      <c r="J11" s="38"/>
      <c r="K11" s="16" t="s">
        <v>511</v>
      </c>
      <c r="L11" s="23"/>
      <c r="M11" s="16"/>
      <c r="N11" s="55">
        <v>185988</v>
      </c>
      <c r="O11" s="38"/>
      <c r="P11" s="23"/>
      <c r="Q11" s="16"/>
      <c r="R11" s="55">
        <v>216042</v>
      </c>
      <c r="S11" s="38"/>
      <c r="T11" s="16" t="s">
        <v>511</v>
      </c>
      <c r="U11" s="23"/>
      <c r="V11" s="16"/>
      <c r="W11" s="55">
        <v>218762</v>
      </c>
      <c r="X11" s="38"/>
      <c r="Y11" s="23"/>
      <c r="Z11" s="16"/>
      <c r="AA11" s="55">
        <v>216042</v>
      </c>
      <c r="AB11" s="38"/>
      <c r="AC11" s="16" t="s">
        <v>511</v>
      </c>
      <c r="AD11" s="23"/>
      <c r="AE11" s="16"/>
      <c r="AF11" s="55">
        <v>242170</v>
      </c>
      <c r="AG11" s="38"/>
      <c r="AH11" s="23"/>
      <c r="AI11" s="16"/>
      <c r="AJ11" s="55">
        <v>216042</v>
      </c>
      <c r="AK11" s="38"/>
      <c r="AL11" s="42" t="s">
        <v>510</v>
      </c>
      <c r="AM11" s="43"/>
      <c r="AN11" s="42"/>
      <c r="AO11" s="44">
        <v>1477252</v>
      </c>
      <c r="AP11" s="45"/>
      <c r="AQ11" s="43"/>
      <c r="AR11" s="42"/>
      <c r="AS11" s="43" t="s">
        <v>493</v>
      </c>
      <c r="AT11" s="45"/>
    </row>
    <row r="12" spans="1:46" ht="26.25" x14ac:dyDescent="0.25">
      <c r="A12" s="25"/>
      <c r="B12" s="42" t="s">
        <v>512</v>
      </c>
      <c r="C12" s="43"/>
      <c r="D12" s="42"/>
      <c r="E12" s="44">
        <v>578425</v>
      </c>
      <c r="F12" s="45"/>
      <c r="G12" s="43"/>
      <c r="H12" s="42"/>
      <c r="I12" s="44">
        <v>529808</v>
      </c>
      <c r="J12" s="45"/>
      <c r="K12" s="42" t="s">
        <v>512</v>
      </c>
      <c r="L12" s="43"/>
      <c r="M12" s="42"/>
      <c r="N12" s="44">
        <v>690261</v>
      </c>
      <c r="O12" s="45"/>
      <c r="P12" s="43"/>
      <c r="Q12" s="42"/>
      <c r="R12" s="44">
        <v>529808</v>
      </c>
      <c r="S12" s="45"/>
      <c r="T12" s="42" t="s">
        <v>512</v>
      </c>
      <c r="U12" s="43"/>
      <c r="V12" s="42"/>
      <c r="W12" s="44">
        <v>742682</v>
      </c>
      <c r="X12" s="45"/>
      <c r="Y12" s="43"/>
      <c r="Z12" s="42"/>
      <c r="AA12" s="44">
        <v>529808</v>
      </c>
      <c r="AB12" s="45"/>
      <c r="AC12" s="42" t="s">
        <v>512</v>
      </c>
      <c r="AD12" s="43"/>
      <c r="AE12" s="42"/>
      <c r="AF12" s="44">
        <v>835695</v>
      </c>
      <c r="AG12" s="45"/>
      <c r="AH12" s="43"/>
      <c r="AI12" s="42"/>
      <c r="AJ12" s="44">
        <v>529808</v>
      </c>
      <c r="AK12" s="45"/>
      <c r="AL12" s="16" t="s">
        <v>511</v>
      </c>
      <c r="AM12" s="23"/>
      <c r="AN12" s="16"/>
      <c r="AO12" s="55">
        <v>216042</v>
      </c>
      <c r="AP12" s="38"/>
      <c r="AQ12" s="23"/>
      <c r="AR12" s="16"/>
      <c r="AS12" s="55">
        <v>231390</v>
      </c>
      <c r="AT12" s="38"/>
    </row>
    <row r="13" spans="1:46" ht="27" thickBot="1" x14ac:dyDescent="0.3">
      <c r="A13" s="25"/>
      <c r="B13" s="16" t="s">
        <v>513</v>
      </c>
      <c r="C13" s="23"/>
      <c r="D13" s="46"/>
      <c r="E13" s="47">
        <v>875098</v>
      </c>
      <c r="F13" s="38"/>
      <c r="G13" s="23"/>
      <c r="H13" s="46"/>
      <c r="I13" s="47">
        <v>808839</v>
      </c>
      <c r="J13" s="38"/>
      <c r="K13" s="16" t="s">
        <v>513</v>
      </c>
      <c r="L13" s="23"/>
      <c r="M13" s="46"/>
      <c r="N13" s="47">
        <v>929136</v>
      </c>
      <c r="O13" s="38"/>
      <c r="P13" s="23"/>
      <c r="Q13" s="46"/>
      <c r="R13" s="47">
        <v>808839</v>
      </c>
      <c r="S13" s="38"/>
      <c r="T13" s="16" t="s">
        <v>513</v>
      </c>
      <c r="U13" s="23"/>
      <c r="V13" s="46"/>
      <c r="W13" s="47">
        <v>873181</v>
      </c>
      <c r="X13" s="38"/>
      <c r="Y13" s="23"/>
      <c r="Z13" s="46"/>
      <c r="AA13" s="47">
        <v>808839</v>
      </c>
      <c r="AB13" s="38"/>
      <c r="AC13" s="16" t="s">
        <v>519</v>
      </c>
      <c r="AD13" s="23"/>
      <c r="AE13" s="16"/>
      <c r="AF13" s="55">
        <v>11255</v>
      </c>
      <c r="AG13" s="38"/>
      <c r="AH13" s="23"/>
      <c r="AI13" s="16"/>
      <c r="AJ13" s="23" t="s">
        <v>493</v>
      </c>
      <c r="AK13" s="38"/>
      <c r="AL13" s="42" t="s">
        <v>512</v>
      </c>
      <c r="AM13" s="43"/>
      <c r="AN13" s="42"/>
      <c r="AO13" s="44">
        <v>529808</v>
      </c>
      <c r="AP13" s="45"/>
      <c r="AQ13" s="43"/>
      <c r="AR13" s="42"/>
      <c r="AS13" s="44">
        <v>277010</v>
      </c>
      <c r="AT13" s="45"/>
    </row>
    <row r="14" spans="1:46" ht="27.75" thickTop="1" thickBot="1" x14ac:dyDescent="0.3">
      <c r="A14" s="25"/>
      <c r="B14" s="42"/>
      <c r="C14" s="43"/>
      <c r="D14" s="48" t="s">
        <v>452</v>
      </c>
      <c r="E14" s="49">
        <v>4088901</v>
      </c>
      <c r="F14" s="45"/>
      <c r="G14" s="43"/>
      <c r="H14" s="48" t="s">
        <v>452</v>
      </c>
      <c r="I14" s="49">
        <v>5326369</v>
      </c>
      <c r="J14" s="45"/>
      <c r="K14" s="42"/>
      <c r="L14" s="43"/>
      <c r="M14" s="48" t="s">
        <v>452</v>
      </c>
      <c r="N14" s="49">
        <v>3047528</v>
      </c>
      <c r="O14" s="45"/>
      <c r="P14" s="43"/>
      <c r="Q14" s="48" t="s">
        <v>452</v>
      </c>
      <c r="R14" s="49">
        <v>5326369</v>
      </c>
      <c r="S14" s="45"/>
      <c r="T14" s="42"/>
      <c r="U14" s="43"/>
      <c r="V14" s="48" t="s">
        <v>452</v>
      </c>
      <c r="W14" s="49">
        <v>3009419</v>
      </c>
      <c r="X14" s="45"/>
      <c r="Y14" s="43"/>
      <c r="Z14" s="48" t="s">
        <v>452</v>
      </c>
      <c r="AA14" s="49">
        <v>5326369</v>
      </c>
      <c r="AB14" s="45"/>
      <c r="AC14" s="42" t="s">
        <v>513</v>
      </c>
      <c r="AD14" s="43"/>
      <c r="AE14" s="59"/>
      <c r="AF14" s="60">
        <v>830401</v>
      </c>
      <c r="AG14" s="45"/>
      <c r="AH14" s="43"/>
      <c r="AI14" s="59"/>
      <c r="AJ14" s="60">
        <v>808839</v>
      </c>
      <c r="AK14" s="45"/>
      <c r="AL14" s="16" t="s">
        <v>519</v>
      </c>
      <c r="AM14" s="23"/>
      <c r="AN14" s="16"/>
      <c r="AO14" s="23" t="s">
        <v>493</v>
      </c>
      <c r="AP14" s="38"/>
      <c r="AQ14" s="23"/>
      <c r="AR14" s="16"/>
      <c r="AS14" s="55">
        <v>18586</v>
      </c>
      <c r="AT14" s="38"/>
    </row>
    <row r="15" spans="1:46" ht="16.5" thickTop="1" thickBot="1" x14ac:dyDescent="0.3">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16"/>
      <c r="AD15" s="23"/>
      <c r="AE15" s="61" t="s">
        <v>452</v>
      </c>
      <c r="AF15" s="62">
        <v>3940398</v>
      </c>
      <c r="AG15" s="38"/>
      <c r="AH15" s="23"/>
      <c r="AI15" s="61" t="s">
        <v>452</v>
      </c>
      <c r="AJ15" s="62">
        <v>5326369</v>
      </c>
      <c r="AK15" s="38"/>
      <c r="AL15" s="42" t="s">
        <v>513</v>
      </c>
      <c r="AM15" s="43"/>
      <c r="AN15" s="59"/>
      <c r="AO15" s="60">
        <v>808839</v>
      </c>
      <c r="AP15" s="45"/>
      <c r="AQ15" s="43"/>
      <c r="AR15" s="59"/>
      <c r="AS15" s="60">
        <v>631265</v>
      </c>
      <c r="AT15" s="45"/>
    </row>
    <row r="16" spans="1:46" ht="16.5" thickTop="1" thickBot="1" x14ac:dyDescent="0.3">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16"/>
      <c r="AM16" s="23"/>
      <c r="AN16" s="61" t="s">
        <v>452</v>
      </c>
      <c r="AO16" s="62">
        <v>5326369</v>
      </c>
      <c r="AP16" s="38"/>
      <c r="AQ16" s="23"/>
      <c r="AR16" s="61" t="s">
        <v>452</v>
      </c>
      <c r="AS16" s="62">
        <v>1757975</v>
      </c>
      <c r="AT16" s="38"/>
    </row>
  </sheetData>
  <mergeCells count="58">
    <mergeCell ref="AL4:AT4"/>
    <mergeCell ref="AL5:AT5"/>
    <mergeCell ref="T4:AB4"/>
    <mergeCell ref="T15:AB15"/>
    <mergeCell ref="T16:AB16"/>
    <mergeCell ref="AC4:AK4"/>
    <mergeCell ref="AC5:AK5"/>
    <mergeCell ref="AC16:AK16"/>
    <mergeCell ref="A4:A16"/>
    <mergeCell ref="B4:J4"/>
    <mergeCell ref="B15:J15"/>
    <mergeCell ref="B16:J16"/>
    <mergeCell ref="K4:S4"/>
    <mergeCell ref="K15:S15"/>
    <mergeCell ref="K16:S16"/>
    <mergeCell ref="AC2:AK2"/>
    <mergeCell ref="AL2:AT2"/>
    <mergeCell ref="B3:J3"/>
    <mergeCell ref="K3:S3"/>
    <mergeCell ref="T3:AB3"/>
    <mergeCell ref="AC3:AK3"/>
    <mergeCell ref="AL3:AT3"/>
    <mergeCell ref="AN8:AO8"/>
    <mergeCell ref="AR8:AS8"/>
    <mergeCell ref="A1:A2"/>
    <mergeCell ref="B1:J1"/>
    <mergeCell ref="K1:S1"/>
    <mergeCell ref="T1:AB1"/>
    <mergeCell ref="AC1:AT1"/>
    <mergeCell ref="B2:J2"/>
    <mergeCell ref="K2:S2"/>
    <mergeCell ref="T2:AB2"/>
    <mergeCell ref="AE6:AF6"/>
    <mergeCell ref="AI6:AJ6"/>
    <mergeCell ref="AE7:AF7"/>
    <mergeCell ref="AI7:AJ7"/>
    <mergeCell ref="AN6:AO6"/>
    <mergeCell ref="AR6:AS6"/>
    <mergeCell ref="AN7:AO7"/>
    <mergeCell ref="AR7:AS7"/>
    <mergeCell ref="V5:W5"/>
    <mergeCell ref="Z5:AA5"/>
    <mergeCell ref="V6:W6"/>
    <mergeCell ref="Z6:AA6"/>
    <mergeCell ref="V7:W7"/>
    <mergeCell ref="Z7:AA7"/>
    <mergeCell ref="M5:N5"/>
    <mergeCell ref="Q5:R5"/>
    <mergeCell ref="M6:N6"/>
    <mergeCell ref="Q6:R6"/>
    <mergeCell ref="M7:N7"/>
    <mergeCell ref="Q7:R7"/>
    <mergeCell ref="D5:E5"/>
    <mergeCell ref="H5:I5"/>
    <mergeCell ref="D6:E6"/>
    <mergeCell ref="H6:I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7.85546875" bestFit="1" customWidth="1"/>
    <col min="8" max="8" width="2.140625" customWidth="1"/>
    <col min="9" max="9" width="9.28515625" customWidth="1"/>
    <col min="11" max="11" width="36.5703125" bestFit="1" customWidth="1"/>
    <col min="13" max="13" width="1.85546875" bestFit="1" customWidth="1"/>
    <col min="14" max="14" width="7.85546875" bestFit="1" customWidth="1"/>
    <col min="17" max="17" width="2.140625" customWidth="1"/>
    <col min="18" max="18" width="9.28515625" customWidth="1"/>
    <col min="20" max="20" width="36.5703125" bestFit="1" customWidth="1"/>
    <col min="22" max="22" width="2.28515625" customWidth="1"/>
    <col min="23" max="23" width="9.5703125" customWidth="1"/>
    <col min="26" max="26" width="2.140625" customWidth="1"/>
    <col min="27" max="27" width="9.28515625" customWidth="1"/>
    <col min="29" max="29" width="36.5703125" bestFit="1" customWidth="1"/>
    <col min="31" max="31" width="1.85546875" bestFit="1" customWidth="1"/>
    <col min="32" max="32" width="7.85546875" bestFit="1" customWidth="1"/>
    <col min="35" max="35" width="1.85546875" bestFit="1" customWidth="1"/>
    <col min="36" max="36" width="7.85546875" bestFit="1" customWidth="1"/>
    <col min="38" max="38" width="36.5703125" bestFit="1" customWidth="1"/>
    <col min="40" max="40" width="1.85546875" bestFit="1" customWidth="1"/>
    <col min="41" max="41" width="7.85546875" bestFit="1" customWidth="1"/>
    <col min="44" max="44" width="1.85546875" bestFit="1" customWidth="1"/>
    <col min="45" max="45" width="6.5703125" bestFit="1" customWidth="1"/>
  </cols>
  <sheetData>
    <row r="1" spans="1:46" ht="15" customHeight="1" x14ac:dyDescent="0.25">
      <c r="A1" s="8" t="s">
        <v>1066</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row>
    <row r="2" spans="1:46"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t="s">
        <v>35</v>
      </c>
      <c r="AM2" s="8"/>
      <c r="AN2" s="8"/>
      <c r="AO2" s="8"/>
      <c r="AP2" s="8"/>
      <c r="AQ2" s="8"/>
      <c r="AR2" s="8"/>
      <c r="AS2" s="8"/>
      <c r="AT2" s="8"/>
    </row>
    <row r="3" spans="1:46" ht="15" customHeight="1" x14ac:dyDescent="0.25">
      <c r="A3" s="3" t="s">
        <v>523</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t="s">
        <v>6</v>
      </c>
      <c r="AM3" s="24"/>
      <c r="AN3" s="24"/>
      <c r="AO3" s="24"/>
      <c r="AP3" s="24"/>
      <c r="AQ3" s="24"/>
      <c r="AR3" s="24"/>
      <c r="AS3" s="24"/>
      <c r="AT3" s="24"/>
    </row>
    <row r="4" spans="1:46" ht="15" customHeight="1" x14ac:dyDescent="0.25">
      <c r="A4" s="25" t="s">
        <v>1067</v>
      </c>
      <c r="B4" s="24" t="s">
        <v>1068</v>
      </c>
      <c r="C4" s="24"/>
      <c r="D4" s="24"/>
      <c r="E4" s="24"/>
      <c r="F4" s="24"/>
      <c r="G4" s="24"/>
      <c r="H4" s="24"/>
      <c r="I4" s="24"/>
      <c r="J4" s="24"/>
      <c r="K4" s="24" t="s">
        <v>1068</v>
      </c>
      <c r="L4" s="24"/>
      <c r="M4" s="24"/>
      <c r="N4" s="24"/>
      <c r="O4" s="24"/>
      <c r="P4" s="24"/>
      <c r="Q4" s="24"/>
      <c r="R4" s="24"/>
      <c r="S4" s="24"/>
      <c r="T4" s="24" t="s">
        <v>1068</v>
      </c>
      <c r="U4" s="24"/>
      <c r="V4" s="24"/>
      <c r="W4" s="24"/>
      <c r="X4" s="24"/>
      <c r="Y4" s="24"/>
      <c r="Z4" s="24"/>
      <c r="AA4" s="24"/>
      <c r="AB4" s="24"/>
      <c r="AC4" s="24" t="s">
        <v>1069</v>
      </c>
      <c r="AD4" s="24"/>
      <c r="AE4" s="24"/>
      <c r="AF4" s="24"/>
      <c r="AG4" s="24"/>
      <c r="AH4" s="24"/>
      <c r="AI4" s="24"/>
      <c r="AJ4" s="24"/>
      <c r="AK4" s="24"/>
      <c r="AL4" s="24" t="s">
        <v>1070</v>
      </c>
      <c r="AM4" s="24"/>
      <c r="AN4" s="24"/>
      <c r="AO4" s="24"/>
      <c r="AP4" s="24"/>
      <c r="AQ4" s="24"/>
      <c r="AR4" s="24"/>
      <c r="AS4" s="24"/>
      <c r="AT4" s="24"/>
    </row>
    <row r="5" spans="1:46"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row>
    <row r="6" spans="1:46" ht="15.75" thickBot="1" x14ac:dyDescent="0.3">
      <c r="A6" s="25"/>
      <c r="B6" s="16" t="s">
        <v>526</v>
      </c>
      <c r="C6" s="16"/>
      <c r="D6" s="28"/>
      <c r="E6" s="28"/>
      <c r="F6" s="38"/>
      <c r="G6" s="16"/>
      <c r="H6" s="28"/>
      <c r="I6" s="28"/>
      <c r="J6" s="38"/>
      <c r="K6" s="16" t="s">
        <v>526</v>
      </c>
      <c r="L6" s="16"/>
      <c r="M6" s="28"/>
      <c r="N6" s="28"/>
      <c r="O6" s="38"/>
      <c r="P6" s="16"/>
      <c r="Q6" s="28"/>
      <c r="R6" s="28"/>
      <c r="S6" s="38"/>
      <c r="T6" s="16" t="s">
        <v>526</v>
      </c>
      <c r="U6" s="16"/>
      <c r="V6" s="28"/>
      <c r="W6" s="28"/>
      <c r="X6" s="38"/>
      <c r="Y6" s="16"/>
      <c r="Z6" s="28"/>
      <c r="AA6" s="28"/>
      <c r="AB6" s="38"/>
      <c r="AC6" s="16"/>
      <c r="AD6" s="23"/>
      <c r="AE6" s="51">
        <v>2012</v>
      </c>
      <c r="AF6" s="51"/>
      <c r="AG6" s="57"/>
      <c r="AH6" s="37"/>
      <c r="AI6" s="51">
        <v>2011</v>
      </c>
      <c r="AJ6" s="51"/>
      <c r="AK6" s="38"/>
      <c r="AL6" s="16"/>
      <c r="AM6" s="23"/>
      <c r="AN6" s="51">
        <v>2011</v>
      </c>
      <c r="AO6" s="51"/>
      <c r="AP6" s="57"/>
      <c r="AQ6" s="37"/>
      <c r="AR6" s="51">
        <v>2010</v>
      </c>
      <c r="AS6" s="51"/>
      <c r="AT6" s="38"/>
    </row>
    <row r="7" spans="1:46" ht="15.75" thickTop="1" x14ac:dyDescent="0.25">
      <c r="A7" s="25"/>
      <c r="B7" s="16"/>
      <c r="C7" s="17"/>
      <c r="D7" s="50" t="s">
        <v>448</v>
      </c>
      <c r="E7" s="50"/>
      <c r="F7" s="39"/>
      <c r="G7" s="10"/>
      <c r="H7" s="50" t="s">
        <v>449</v>
      </c>
      <c r="I7" s="50"/>
      <c r="J7" s="39"/>
      <c r="K7" s="16"/>
      <c r="L7" s="17"/>
      <c r="M7" s="50" t="s">
        <v>454</v>
      </c>
      <c r="N7" s="50"/>
      <c r="O7" s="39"/>
      <c r="P7" s="10"/>
      <c r="Q7" s="50" t="s">
        <v>449</v>
      </c>
      <c r="R7" s="50"/>
      <c r="S7" s="39"/>
      <c r="T7" s="16"/>
      <c r="U7" s="17"/>
      <c r="V7" s="50" t="s">
        <v>455</v>
      </c>
      <c r="W7" s="50"/>
      <c r="X7" s="39"/>
      <c r="Y7" s="10"/>
      <c r="Z7" s="50" t="s">
        <v>449</v>
      </c>
      <c r="AA7" s="50"/>
      <c r="AB7" s="39"/>
      <c r="AC7" s="16"/>
      <c r="AD7" s="17"/>
      <c r="AE7" s="54"/>
      <c r="AF7" s="54"/>
      <c r="AG7" s="38"/>
      <c r="AH7" s="17"/>
      <c r="AI7" s="54"/>
      <c r="AJ7" s="54"/>
      <c r="AK7" s="38"/>
      <c r="AL7" s="16"/>
      <c r="AM7" s="17"/>
      <c r="AN7" s="54"/>
      <c r="AO7" s="54"/>
      <c r="AP7" s="38"/>
      <c r="AQ7" s="17"/>
      <c r="AR7" s="54"/>
      <c r="AS7" s="54"/>
      <c r="AT7" s="38"/>
    </row>
    <row r="8" spans="1:46" ht="52.5" thickBot="1" x14ac:dyDescent="0.3">
      <c r="A8" s="25"/>
      <c r="B8" s="40"/>
      <c r="C8" s="10"/>
      <c r="D8" s="51">
        <v>2012</v>
      </c>
      <c r="E8" s="51"/>
      <c r="F8" s="39"/>
      <c r="G8" s="10"/>
      <c r="H8" s="51">
        <v>2011</v>
      </c>
      <c r="I8" s="51"/>
      <c r="J8" s="38"/>
      <c r="K8" s="40"/>
      <c r="L8" s="10"/>
      <c r="M8" s="51">
        <v>2012</v>
      </c>
      <c r="N8" s="51"/>
      <c r="O8" s="39"/>
      <c r="P8" s="10"/>
      <c r="Q8" s="51">
        <v>2011</v>
      </c>
      <c r="R8" s="51"/>
      <c r="S8" s="38"/>
      <c r="T8" s="40"/>
      <c r="U8" s="10"/>
      <c r="V8" s="51">
        <v>2012</v>
      </c>
      <c r="W8" s="51"/>
      <c r="X8" s="39"/>
      <c r="Y8" s="10"/>
      <c r="Z8" s="51">
        <v>2011</v>
      </c>
      <c r="AA8" s="51"/>
      <c r="AB8" s="38"/>
      <c r="AC8" s="70" t="s">
        <v>545</v>
      </c>
      <c r="AD8" s="43"/>
      <c r="AE8" s="42" t="s">
        <v>452</v>
      </c>
      <c r="AF8" s="44">
        <v>1426624</v>
      </c>
      <c r="AG8" s="45"/>
      <c r="AH8" s="43"/>
      <c r="AI8" s="42" t="s">
        <v>452</v>
      </c>
      <c r="AJ8" s="43" t="s">
        <v>493</v>
      </c>
      <c r="AK8" s="45"/>
      <c r="AL8" s="70" t="s">
        <v>530</v>
      </c>
      <c r="AM8" s="43"/>
      <c r="AN8" s="42" t="s">
        <v>452</v>
      </c>
      <c r="AO8" s="44">
        <v>471809</v>
      </c>
      <c r="AP8" s="45"/>
      <c r="AQ8" s="43"/>
      <c r="AR8" s="42" t="s">
        <v>452</v>
      </c>
      <c r="AS8" s="43" t="s">
        <v>493</v>
      </c>
      <c r="AT8" s="45"/>
    </row>
    <row r="9" spans="1:46" ht="52.5" thickTop="1" x14ac:dyDescent="0.25">
      <c r="A9" s="25"/>
      <c r="B9" s="16"/>
      <c r="C9" s="17"/>
      <c r="D9" s="53" t="s">
        <v>450</v>
      </c>
      <c r="E9" s="53"/>
      <c r="F9" s="38"/>
      <c r="G9" s="17"/>
      <c r="H9" s="54"/>
      <c r="I9" s="54"/>
      <c r="J9" s="38"/>
      <c r="K9" s="16"/>
      <c r="L9" s="17"/>
      <c r="M9" s="53" t="s">
        <v>450</v>
      </c>
      <c r="N9" s="53"/>
      <c r="O9" s="38"/>
      <c r="P9" s="17"/>
      <c r="Q9" s="54"/>
      <c r="R9" s="54"/>
      <c r="S9" s="38"/>
      <c r="T9" s="16"/>
      <c r="U9" s="17"/>
      <c r="V9" s="53" t="s">
        <v>450</v>
      </c>
      <c r="W9" s="53"/>
      <c r="X9" s="38"/>
      <c r="Y9" s="17"/>
      <c r="Z9" s="54"/>
      <c r="AA9" s="54"/>
      <c r="AB9" s="38"/>
      <c r="AC9" s="71" t="s">
        <v>546</v>
      </c>
      <c r="AD9" s="23"/>
      <c r="AE9" s="16"/>
      <c r="AF9" s="55">
        <v>951083</v>
      </c>
      <c r="AG9" s="38"/>
      <c r="AH9" s="23"/>
      <c r="AI9" s="16"/>
      <c r="AJ9" s="23" t="s">
        <v>493</v>
      </c>
      <c r="AK9" s="38"/>
      <c r="AL9" s="71" t="s">
        <v>531</v>
      </c>
      <c r="AM9" s="23"/>
      <c r="AN9" s="16"/>
      <c r="AO9" s="55">
        <v>372730</v>
      </c>
      <c r="AP9" s="38"/>
      <c r="AQ9" s="17"/>
      <c r="AR9" s="16"/>
      <c r="AS9" s="23"/>
      <c r="AT9" s="38"/>
    </row>
    <row r="10" spans="1:46" ht="51.75" x14ac:dyDescent="0.25">
      <c r="A10" s="25"/>
      <c r="B10" s="16"/>
      <c r="C10" s="16"/>
      <c r="D10" s="28"/>
      <c r="E10" s="28"/>
      <c r="F10" s="38"/>
      <c r="G10" s="16"/>
      <c r="H10" s="28"/>
      <c r="I10" s="28"/>
      <c r="J10" s="38"/>
      <c r="K10" s="16"/>
      <c r="L10" s="16"/>
      <c r="M10" s="28"/>
      <c r="N10" s="28"/>
      <c r="O10" s="38"/>
      <c r="P10" s="16"/>
      <c r="Q10" s="28"/>
      <c r="R10" s="28"/>
      <c r="S10" s="38"/>
      <c r="T10" s="16"/>
      <c r="U10" s="16"/>
      <c r="V10" s="28"/>
      <c r="W10" s="28"/>
      <c r="X10" s="38"/>
      <c r="Y10" s="16"/>
      <c r="Z10" s="28"/>
      <c r="AA10" s="28"/>
      <c r="AB10" s="38"/>
      <c r="AC10" s="70" t="s">
        <v>547</v>
      </c>
      <c r="AD10" s="43"/>
      <c r="AE10" s="42"/>
      <c r="AF10" s="44">
        <v>951083</v>
      </c>
      <c r="AG10" s="45"/>
      <c r="AH10" s="43"/>
      <c r="AI10" s="42"/>
      <c r="AJ10" s="43" t="s">
        <v>493</v>
      </c>
      <c r="AK10" s="45"/>
      <c r="AL10" s="69" t="s">
        <v>532</v>
      </c>
      <c r="AM10" s="43"/>
      <c r="AN10" s="42"/>
      <c r="AO10" s="44">
        <v>943619</v>
      </c>
      <c r="AP10" s="45"/>
      <c r="AQ10" s="69"/>
      <c r="AR10" s="42"/>
      <c r="AS10" s="43"/>
      <c r="AT10" s="45"/>
    </row>
    <row r="11" spans="1:46" ht="52.5" thickBot="1" x14ac:dyDescent="0.3">
      <c r="A11" s="25"/>
      <c r="B11" s="70" t="s">
        <v>527</v>
      </c>
      <c r="C11" s="43"/>
      <c r="D11" s="42" t="s">
        <v>452</v>
      </c>
      <c r="E11" s="44">
        <v>949592</v>
      </c>
      <c r="F11" s="45"/>
      <c r="G11" s="43"/>
      <c r="H11" s="42" t="s">
        <v>452</v>
      </c>
      <c r="I11" s="43" t="s">
        <v>493</v>
      </c>
      <c r="J11" s="45"/>
      <c r="K11" s="70" t="s">
        <v>535</v>
      </c>
      <c r="L11" s="43"/>
      <c r="M11" s="42" t="s">
        <v>452</v>
      </c>
      <c r="N11" s="44">
        <v>1425336</v>
      </c>
      <c r="O11" s="45"/>
      <c r="P11" s="43"/>
      <c r="Q11" s="42" t="s">
        <v>452</v>
      </c>
      <c r="R11" s="43" t="s">
        <v>493</v>
      </c>
      <c r="S11" s="45"/>
      <c r="T11" s="42" t="s">
        <v>535</v>
      </c>
      <c r="U11" s="43"/>
      <c r="V11" s="42" t="s">
        <v>452</v>
      </c>
      <c r="W11" s="44">
        <v>1422588</v>
      </c>
      <c r="X11" s="45"/>
      <c r="Y11" s="43"/>
      <c r="Z11" s="42" t="s">
        <v>452</v>
      </c>
      <c r="AA11" s="43" t="s">
        <v>493</v>
      </c>
      <c r="AB11" s="45"/>
      <c r="AC11" s="71" t="s">
        <v>548</v>
      </c>
      <c r="AD11" s="23"/>
      <c r="AE11" s="16"/>
      <c r="AF11" s="55">
        <v>475541</v>
      </c>
      <c r="AG11" s="38"/>
      <c r="AH11" s="23"/>
      <c r="AI11" s="16"/>
      <c r="AJ11" s="23" t="s">
        <v>493</v>
      </c>
      <c r="AK11" s="38"/>
      <c r="AL11" s="17" t="s">
        <v>554</v>
      </c>
      <c r="AM11" s="23"/>
      <c r="AN11" s="46"/>
      <c r="AO11" s="68" t="s">
        <v>493</v>
      </c>
      <c r="AP11" s="38"/>
      <c r="AQ11" s="23"/>
      <c r="AR11" s="46"/>
      <c r="AS11" s="47">
        <v>910332</v>
      </c>
      <c r="AT11" s="38"/>
    </row>
    <row r="12" spans="1:46" ht="53.25" thickTop="1" thickBot="1" x14ac:dyDescent="0.3">
      <c r="A12" s="25"/>
      <c r="B12" s="71" t="s">
        <v>528</v>
      </c>
      <c r="C12" s="23"/>
      <c r="D12" s="16"/>
      <c r="E12" s="55">
        <v>474796</v>
      </c>
      <c r="F12" s="38"/>
      <c r="G12" s="23"/>
      <c r="H12" s="16"/>
      <c r="I12" s="23" t="s">
        <v>493</v>
      </c>
      <c r="J12" s="38"/>
      <c r="K12" s="71" t="s">
        <v>536</v>
      </c>
      <c r="L12" s="23"/>
      <c r="M12" s="16"/>
      <c r="N12" s="55">
        <v>950224</v>
      </c>
      <c r="O12" s="38"/>
      <c r="P12" s="23"/>
      <c r="Q12" s="16"/>
      <c r="R12" s="23" t="s">
        <v>493</v>
      </c>
      <c r="S12" s="38"/>
      <c r="T12" s="16" t="s">
        <v>536</v>
      </c>
      <c r="U12" s="23"/>
      <c r="V12" s="16"/>
      <c r="W12" s="55">
        <v>948392</v>
      </c>
      <c r="X12" s="38"/>
      <c r="Y12" s="23"/>
      <c r="Z12" s="16"/>
      <c r="AA12" s="23" t="s">
        <v>493</v>
      </c>
      <c r="AB12" s="38"/>
      <c r="AC12" s="70" t="s">
        <v>530</v>
      </c>
      <c r="AD12" s="43"/>
      <c r="AE12" s="42"/>
      <c r="AF12" s="43" t="s">
        <v>493</v>
      </c>
      <c r="AG12" s="45"/>
      <c r="AH12" s="43"/>
      <c r="AI12" s="42"/>
      <c r="AJ12" s="44">
        <v>471809</v>
      </c>
      <c r="AK12" s="45"/>
      <c r="AL12" s="42"/>
      <c r="AM12" s="43"/>
      <c r="AN12" s="48" t="s">
        <v>452</v>
      </c>
      <c r="AO12" s="49">
        <v>1788158</v>
      </c>
      <c r="AP12" s="45"/>
      <c r="AQ12" s="43"/>
      <c r="AR12" s="48" t="s">
        <v>452</v>
      </c>
      <c r="AS12" s="49">
        <v>910332</v>
      </c>
      <c r="AT12" s="45"/>
    </row>
    <row r="13" spans="1:46" ht="52.5" thickTop="1" x14ac:dyDescent="0.25">
      <c r="A13" s="25"/>
      <c r="B13" s="70" t="s">
        <v>529</v>
      </c>
      <c r="C13" s="43"/>
      <c r="D13" s="42"/>
      <c r="E13" s="44">
        <v>316531</v>
      </c>
      <c r="F13" s="45"/>
      <c r="G13" s="69"/>
      <c r="H13" s="42"/>
      <c r="I13" s="43"/>
      <c r="J13" s="45"/>
      <c r="K13" s="70" t="s">
        <v>527</v>
      </c>
      <c r="L13" s="43"/>
      <c r="M13" s="42"/>
      <c r="N13" s="44">
        <v>950224</v>
      </c>
      <c r="O13" s="45"/>
      <c r="P13" s="43"/>
      <c r="Q13" s="42"/>
      <c r="R13" s="43" t="s">
        <v>493</v>
      </c>
      <c r="S13" s="45"/>
      <c r="T13" s="42" t="s">
        <v>527</v>
      </c>
      <c r="U13" s="43"/>
      <c r="V13" s="42"/>
      <c r="W13" s="44">
        <v>948392</v>
      </c>
      <c r="X13" s="45"/>
      <c r="Y13" s="43"/>
      <c r="Z13" s="42"/>
      <c r="AA13" s="43" t="s">
        <v>493</v>
      </c>
      <c r="AB13" s="45"/>
      <c r="AC13" s="71" t="s">
        <v>531</v>
      </c>
      <c r="AD13" s="23"/>
      <c r="AE13" s="16"/>
      <c r="AF13" s="23" t="s">
        <v>493</v>
      </c>
      <c r="AG13" s="38"/>
      <c r="AH13" s="23"/>
      <c r="AI13" s="16"/>
      <c r="AJ13" s="55">
        <v>372730</v>
      </c>
      <c r="AK13" s="38"/>
      <c r="AL13" s="24"/>
      <c r="AM13" s="24"/>
      <c r="AN13" s="24"/>
      <c r="AO13" s="24"/>
      <c r="AP13" s="24"/>
      <c r="AQ13" s="24"/>
      <c r="AR13" s="24"/>
      <c r="AS13" s="24"/>
      <c r="AT13" s="24"/>
    </row>
    <row r="14" spans="1:46" ht="52.5" thickBot="1" x14ac:dyDescent="0.3">
      <c r="A14" s="25"/>
      <c r="B14" s="71" t="s">
        <v>530</v>
      </c>
      <c r="C14" s="23"/>
      <c r="D14" s="16"/>
      <c r="E14" s="55">
        <v>474796</v>
      </c>
      <c r="F14" s="38"/>
      <c r="G14" s="17"/>
      <c r="H14" s="16"/>
      <c r="I14" s="23"/>
      <c r="J14" s="38"/>
      <c r="K14" s="71" t="s">
        <v>528</v>
      </c>
      <c r="L14" s="23"/>
      <c r="M14" s="16"/>
      <c r="N14" s="55">
        <v>475112</v>
      </c>
      <c r="O14" s="38"/>
      <c r="P14" s="23"/>
      <c r="Q14" s="16"/>
      <c r="R14" s="23" t="s">
        <v>493</v>
      </c>
      <c r="S14" s="38"/>
      <c r="T14" s="16" t="s">
        <v>528</v>
      </c>
      <c r="U14" s="23"/>
      <c r="V14" s="16"/>
      <c r="W14" s="55">
        <v>474195</v>
      </c>
      <c r="X14" s="38"/>
      <c r="Y14" s="23"/>
      <c r="Z14" s="16"/>
      <c r="AA14" s="23" t="s">
        <v>493</v>
      </c>
      <c r="AB14" s="38"/>
      <c r="AC14" s="69" t="s">
        <v>532</v>
      </c>
      <c r="AD14" s="43"/>
      <c r="AE14" s="59"/>
      <c r="AF14" s="67" t="s">
        <v>493</v>
      </c>
      <c r="AG14" s="45"/>
      <c r="AH14" s="43"/>
      <c r="AI14" s="59"/>
      <c r="AJ14" s="60">
        <v>943619</v>
      </c>
      <c r="AK14" s="45"/>
      <c r="AL14" s="24"/>
      <c r="AM14" s="24"/>
      <c r="AN14" s="24"/>
      <c r="AO14" s="24"/>
      <c r="AP14" s="24"/>
      <c r="AQ14" s="24"/>
      <c r="AR14" s="24"/>
      <c r="AS14" s="24"/>
      <c r="AT14" s="24"/>
    </row>
    <row r="15" spans="1:46" ht="53.25" thickTop="1" thickBot="1" x14ac:dyDescent="0.3">
      <c r="A15" s="25"/>
      <c r="B15" s="70" t="s">
        <v>531</v>
      </c>
      <c r="C15" s="43"/>
      <c r="D15" s="42"/>
      <c r="E15" s="44">
        <v>375090</v>
      </c>
      <c r="F15" s="45"/>
      <c r="G15" s="43"/>
      <c r="H15" s="42"/>
      <c r="I15" s="43" t="s">
        <v>493</v>
      </c>
      <c r="J15" s="45"/>
      <c r="K15" s="70" t="s">
        <v>537</v>
      </c>
      <c r="L15" s="43"/>
      <c r="M15" s="42"/>
      <c r="N15" s="44">
        <v>316742</v>
      </c>
      <c r="O15" s="45"/>
      <c r="P15" s="43"/>
      <c r="Q15" s="42"/>
      <c r="R15" s="43" t="s">
        <v>493</v>
      </c>
      <c r="S15" s="45"/>
      <c r="T15" s="70" t="s">
        <v>530</v>
      </c>
      <c r="U15" s="43"/>
      <c r="V15" s="42"/>
      <c r="W15" s="43" t="s">
        <v>493</v>
      </c>
      <c r="X15" s="45"/>
      <c r="Y15" s="43"/>
      <c r="Z15" s="42"/>
      <c r="AA15" s="44">
        <v>471809</v>
      </c>
      <c r="AB15" s="45"/>
      <c r="AC15" s="16"/>
      <c r="AD15" s="23"/>
      <c r="AE15" s="61" t="s">
        <v>452</v>
      </c>
      <c r="AF15" s="62">
        <v>3804331</v>
      </c>
      <c r="AG15" s="38"/>
      <c r="AH15" s="23"/>
      <c r="AI15" s="61" t="s">
        <v>452</v>
      </c>
      <c r="AJ15" s="62">
        <v>1788158</v>
      </c>
      <c r="AK15" s="38"/>
      <c r="AL15" s="24"/>
      <c r="AM15" s="24"/>
      <c r="AN15" s="24"/>
      <c r="AO15" s="24"/>
      <c r="AP15" s="24"/>
      <c r="AQ15" s="24"/>
      <c r="AR15" s="24"/>
      <c r="AS15" s="24"/>
      <c r="AT15" s="24"/>
    </row>
    <row r="16" spans="1:46" ht="52.5" thickTop="1" x14ac:dyDescent="0.25">
      <c r="A16" s="25"/>
      <c r="B16" s="71" t="s">
        <v>530</v>
      </c>
      <c r="C16" s="23"/>
      <c r="D16" s="16"/>
      <c r="E16" s="23" t="s">
        <v>493</v>
      </c>
      <c r="F16" s="38"/>
      <c r="G16" s="23"/>
      <c r="H16" s="16"/>
      <c r="I16" s="55">
        <v>471809</v>
      </c>
      <c r="J16" s="38"/>
      <c r="K16" s="71" t="s">
        <v>530</v>
      </c>
      <c r="L16" s="23"/>
      <c r="M16" s="16"/>
      <c r="N16" s="23" t="s">
        <v>493</v>
      </c>
      <c r="O16" s="38"/>
      <c r="P16" s="23"/>
      <c r="Q16" s="16"/>
      <c r="R16" s="55">
        <v>471809</v>
      </c>
      <c r="S16" s="38"/>
      <c r="T16" s="71" t="s">
        <v>531</v>
      </c>
      <c r="U16" s="23"/>
      <c r="V16" s="16"/>
      <c r="W16" s="23" t="s">
        <v>493</v>
      </c>
      <c r="X16" s="38"/>
      <c r="Y16" s="23"/>
      <c r="Z16" s="16"/>
      <c r="AA16" s="55">
        <v>372730</v>
      </c>
      <c r="AB16" s="38"/>
      <c r="AC16" s="24"/>
      <c r="AD16" s="24"/>
      <c r="AE16" s="24"/>
      <c r="AF16" s="24"/>
      <c r="AG16" s="24"/>
      <c r="AH16" s="24"/>
      <c r="AI16" s="24"/>
      <c r="AJ16" s="24"/>
      <c r="AK16" s="24"/>
      <c r="AL16" s="24"/>
      <c r="AM16" s="24"/>
      <c r="AN16" s="24"/>
      <c r="AO16" s="24"/>
      <c r="AP16" s="24"/>
      <c r="AQ16" s="24"/>
      <c r="AR16" s="24"/>
      <c r="AS16" s="24"/>
      <c r="AT16" s="24"/>
    </row>
    <row r="17" spans="1:46" ht="52.5" thickBot="1" x14ac:dyDescent="0.3">
      <c r="A17" s="25"/>
      <c r="B17" s="72" t="s">
        <v>531</v>
      </c>
      <c r="C17" s="43"/>
      <c r="D17" s="42"/>
      <c r="E17" s="43" t="s">
        <v>493</v>
      </c>
      <c r="F17" s="45"/>
      <c r="G17" s="43"/>
      <c r="H17" s="42"/>
      <c r="I17" s="44">
        <v>372730</v>
      </c>
      <c r="J17" s="45"/>
      <c r="K17" s="70" t="s">
        <v>531</v>
      </c>
      <c r="L17" s="43"/>
      <c r="M17" s="42"/>
      <c r="N17" s="43" t="s">
        <v>493</v>
      </c>
      <c r="O17" s="45"/>
      <c r="P17" s="43"/>
      <c r="Q17" s="42"/>
      <c r="R17" s="44">
        <v>372730</v>
      </c>
      <c r="S17" s="45"/>
      <c r="T17" s="70" t="s">
        <v>532</v>
      </c>
      <c r="U17" s="43"/>
      <c r="V17" s="59"/>
      <c r="W17" s="67" t="s">
        <v>493</v>
      </c>
      <c r="X17" s="45"/>
      <c r="Y17" s="43"/>
      <c r="Z17" s="59"/>
      <c r="AA17" s="60">
        <v>943619</v>
      </c>
      <c r="AB17" s="45"/>
      <c r="AC17" s="24"/>
      <c r="AD17" s="24"/>
      <c r="AE17" s="24"/>
      <c r="AF17" s="24"/>
      <c r="AG17" s="24"/>
      <c r="AH17" s="24"/>
      <c r="AI17" s="24"/>
      <c r="AJ17" s="24"/>
      <c r="AK17" s="24"/>
      <c r="AL17" s="24"/>
      <c r="AM17" s="24"/>
      <c r="AN17" s="24"/>
      <c r="AO17" s="24"/>
      <c r="AP17" s="24"/>
      <c r="AQ17" s="24"/>
      <c r="AR17" s="24"/>
      <c r="AS17" s="24"/>
      <c r="AT17" s="24"/>
    </row>
    <row r="18" spans="1:46" ht="53.25" thickTop="1" thickBot="1" x14ac:dyDescent="0.3">
      <c r="A18" s="25"/>
      <c r="B18" s="71" t="s">
        <v>532</v>
      </c>
      <c r="C18" s="23"/>
      <c r="D18" s="46"/>
      <c r="E18" s="68" t="s">
        <v>493</v>
      </c>
      <c r="F18" s="38"/>
      <c r="G18" s="23"/>
      <c r="H18" s="46"/>
      <c r="I18" s="47">
        <v>943619</v>
      </c>
      <c r="J18" s="38"/>
      <c r="K18" s="71" t="s">
        <v>532</v>
      </c>
      <c r="L18" s="23"/>
      <c r="M18" s="46"/>
      <c r="N18" s="68" t="s">
        <v>493</v>
      </c>
      <c r="O18" s="38"/>
      <c r="P18" s="23"/>
      <c r="Q18" s="46"/>
      <c r="R18" s="47">
        <v>943619</v>
      </c>
      <c r="S18" s="38"/>
      <c r="T18" s="16"/>
      <c r="U18" s="23"/>
      <c r="V18" s="61" t="s">
        <v>452</v>
      </c>
      <c r="W18" s="62">
        <v>3793567</v>
      </c>
      <c r="X18" s="38"/>
      <c r="Y18" s="23"/>
      <c r="Z18" s="61" t="s">
        <v>452</v>
      </c>
      <c r="AA18" s="62">
        <v>1788158</v>
      </c>
      <c r="AB18" s="38"/>
      <c r="AC18" s="24"/>
      <c r="AD18" s="24"/>
      <c r="AE18" s="24"/>
      <c r="AF18" s="24"/>
      <c r="AG18" s="24"/>
      <c r="AH18" s="24"/>
      <c r="AI18" s="24"/>
      <c r="AJ18" s="24"/>
      <c r="AK18" s="24"/>
      <c r="AL18" s="24"/>
      <c r="AM18" s="24"/>
      <c r="AN18" s="24"/>
      <c r="AO18" s="24"/>
      <c r="AP18" s="24"/>
      <c r="AQ18" s="24"/>
      <c r="AR18" s="24"/>
      <c r="AS18" s="24"/>
      <c r="AT18" s="24"/>
    </row>
    <row r="19" spans="1:46" ht="16.5" thickTop="1" thickBot="1" x14ac:dyDescent="0.3">
      <c r="A19" s="25"/>
      <c r="B19" s="42"/>
      <c r="C19" s="43"/>
      <c r="D19" s="48" t="s">
        <v>452</v>
      </c>
      <c r="E19" s="49">
        <v>2590805</v>
      </c>
      <c r="F19" s="45"/>
      <c r="G19" s="43"/>
      <c r="H19" s="48" t="s">
        <v>452</v>
      </c>
      <c r="I19" s="49">
        <v>1788158</v>
      </c>
      <c r="J19" s="45"/>
      <c r="K19" s="42"/>
      <c r="L19" s="43"/>
      <c r="M19" s="48" t="s">
        <v>452</v>
      </c>
      <c r="N19" s="49">
        <v>4117638</v>
      </c>
      <c r="O19" s="45"/>
      <c r="P19" s="43"/>
      <c r="Q19" s="48" t="s">
        <v>452</v>
      </c>
      <c r="R19" s="49">
        <v>1788158</v>
      </c>
      <c r="S19" s="45"/>
      <c r="T19" s="24"/>
      <c r="U19" s="24"/>
      <c r="V19" s="24"/>
      <c r="W19" s="24"/>
      <c r="X19" s="24"/>
      <c r="Y19" s="24"/>
      <c r="Z19" s="24"/>
      <c r="AA19" s="24"/>
      <c r="AB19" s="24"/>
      <c r="AC19" s="24"/>
      <c r="AD19" s="24"/>
      <c r="AE19" s="24"/>
      <c r="AF19" s="24"/>
      <c r="AG19" s="24"/>
      <c r="AH19" s="24"/>
      <c r="AI19" s="24"/>
      <c r="AJ19" s="24"/>
      <c r="AK19" s="24"/>
      <c r="AL19" s="24"/>
      <c r="AM19" s="24"/>
      <c r="AN19" s="24"/>
      <c r="AO19" s="24"/>
      <c r="AP19" s="24"/>
      <c r="AQ19" s="24"/>
      <c r="AR19" s="24"/>
      <c r="AS19" s="24"/>
      <c r="AT19" s="24"/>
    </row>
  </sheetData>
  <mergeCells count="76">
    <mergeCell ref="AL17:AT17"/>
    <mergeCell ref="AL18:AT18"/>
    <mergeCell ref="AL19:AT19"/>
    <mergeCell ref="AL4:AT4"/>
    <mergeCell ref="AL5:AT5"/>
    <mergeCell ref="AL13:AT13"/>
    <mergeCell ref="AL14:AT14"/>
    <mergeCell ref="AL15:AT15"/>
    <mergeCell ref="AL16:AT16"/>
    <mergeCell ref="AC4:AK4"/>
    <mergeCell ref="AC5:AK5"/>
    <mergeCell ref="AC16:AK16"/>
    <mergeCell ref="AC17:AK17"/>
    <mergeCell ref="AC18:AK18"/>
    <mergeCell ref="AC19:AK19"/>
    <mergeCell ref="A4:A19"/>
    <mergeCell ref="B4:J4"/>
    <mergeCell ref="B5:J5"/>
    <mergeCell ref="K4:S4"/>
    <mergeCell ref="K5:S5"/>
    <mergeCell ref="T4:AB4"/>
    <mergeCell ref="T5:AB5"/>
    <mergeCell ref="T19:AB19"/>
    <mergeCell ref="K2:S2"/>
    <mergeCell ref="T2:AB2"/>
    <mergeCell ref="AC2:AK2"/>
    <mergeCell ref="AL2:AT2"/>
    <mergeCell ref="B3:J3"/>
    <mergeCell ref="K3:S3"/>
    <mergeCell ref="T3:AB3"/>
    <mergeCell ref="AC3:AK3"/>
    <mergeCell ref="AL3:AT3"/>
    <mergeCell ref="AN6:AO6"/>
    <mergeCell ref="AR6:AS6"/>
    <mergeCell ref="AN7:AO7"/>
    <mergeCell ref="AR7:AS7"/>
    <mergeCell ref="A1:A2"/>
    <mergeCell ref="B1:J1"/>
    <mergeCell ref="K1:S1"/>
    <mergeCell ref="T1:AB1"/>
    <mergeCell ref="AC1:AT1"/>
    <mergeCell ref="B2:J2"/>
    <mergeCell ref="V9:W9"/>
    <mergeCell ref="Z9:AA9"/>
    <mergeCell ref="V10:W10"/>
    <mergeCell ref="Z10:AA10"/>
    <mergeCell ref="AE6:AF6"/>
    <mergeCell ref="AI6:AJ6"/>
    <mergeCell ref="AE7:AF7"/>
    <mergeCell ref="AI7:AJ7"/>
    <mergeCell ref="M9:N9"/>
    <mergeCell ref="Q9:R9"/>
    <mergeCell ref="M10:N10"/>
    <mergeCell ref="Q10:R10"/>
    <mergeCell ref="V6:W6"/>
    <mergeCell ref="Z6:AA6"/>
    <mergeCell ref="V7:W7"/>
    <mergeCell ref="Z7:AA7"/>
    <mergeCell ref="V8:W8"/>
    <mergeCell ref="Z8:AA8"/>
    <mergeCell ref="D9:E9"/>
    <mergeCell ref="H9:I9"/>
    <mergeCell ref="D10:E10"/>
    <mergeCell ref="H10:I10"/>
    <mergeCell ref="M6:N6"/>
    <mergeCell ref="Q6:R6"/>
    <mergeCell ref="M7:N7"/>
    <mergeCell ref="Q7:R7"/>
    <mergeCell ref="M8:N8"/>
    <mergeCell ref="Q8:R8"/>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9"/>
  <sheetViews>
    <sheetView showGridLines="0" workbookViewId="0"/>
  </sheetViews>
  <sheetFormatPr defaultRowHeight="15" x14ac:dyDescent="0.25"/>
  <cols>
    <col min="1" max="1" width="36.5703125" bestFit="1" customWidth="1"/>
    <col min="2" max="2" width="36.5703125" customWidth="1"/>
    <col min="3" max="3" width="19.5703125" customWidth="1"/>
    <col min="4" max="4" width="3.7109375" customWidth="1"/>
    <col min="5" max="5" width="14" customWidth="1"/>
    <col min="6" max="7" width="19.5703125" customWidth="1"/>
    <col min="8" max="8" width="3.7109375" customWidth="1"/>
    <col min="9" max="9" width="14" customWidth="1"/>
    <col min="10" max="10" width="3" customWidth="1"/>
    <col min="11" max="11" width="36.5703125" customWidth="1"/>
    <col min="12" max="12" width="12.42578125" customWidth="1"/>
    <col min="13" max="13" width="2.42578125" customWidth="1"/>
    <col min="14" max="14" width="8.85546875" customWidth="1"/>
    <col min="15" max="15" width="2.140625" customWidth="1"/>
    <col min="16" max="16" width="12.42578125" customWidth="1"/>
    <col min="17" max="17" width="2.42578125" customWidth="1"/>
    <col min="18" max="18" width="9.7109375" customWidth="1"/>
    <col min="19" max="19" width="2.140625" customWidth="1"/>
    <col min="20" max="20" width="12.42578125" customWidth="1"/>
    <col min="21" max="21" width="2.42578125" customWidth="1"/>
    <col min="22" max="22" width="8.85546875" customWidth="1"/>
    <col min="23" max="23" width="2.140625" customWidth="1"/>
    <col min="24" max="24" width="12.42578125" customWidth="1"/>
    <col min="25" max="25" width="2.42578125" customWidth="1"/>
    <col min="26" max="26" width="10.7109375" customWidth="1"/>
    <col min="27" max="27" width="2.140625" customWidth="1"/>
    <col min="28" max="28" width="36.5703125" customWidth="1"/>
    <col min="29" max="29" width="11.5703125" customWidth="1"/>
    <col min="30" max="30" width="2.5703125" customWidth="1"/>
    <col min="31" max="31" width="9.28515625" customWidth="1"/>
    <col min="32" max="33" width="11.5703125" customWidth="1"/>
    <col min="34" max="34" width="2.28515625" customWidth="1"/>
    <col min="35" max="35" width="9.140625" customWidth="1"/>
    <col min="36" max="36" width="1.85546875" customWidth="1"/>
    <col min="37" max="37" width="11.5703125" customWidth="1"/>
    <col min="38" max="38" width="2.28515625" customWidth="1"/>
    <col min="39" max="39" width="8.28515625" customWidth="1"/>
    <col min="40" max="41" width="11.5703125" customWidth="1"/>
    <col min="42" max="42" width="2.28515625" customWidth="1"/>
    <col min="43" max="43" width="9.85546875" customWidth="1"/>
    <col min="44" max="44" width="1.85546875" customWidth="1"/>
    <col min="45" max="45" width="36.5703125" customWidth="1"/>
    <col min="46" max="46" width="16.5703125" customWidth="1"/>
    <col min="47" max="47" width="3.28515625" customWidth="1"/>
    <col min="48" max="48" width="11.85546875" customWidth="1"/>
    <col min="49" max="50" width="16.5703125" customWidth="1"/>
    <col min="51" max="51" width="3.28515625" customWidth="1"/>
    <col min="52" max="52" width="15.140625" customWidth="1"/>
    <col min="53" max="53" width="3.42578125" customWidth="1"/>
    <col min="54" max="54" width="36.5703125" customWidth="1"/>
    <col min="55" max="55" width="20.28515625" customWidth="1"/>
    <col min="56" max="56" width="3.85546875" customWidth="1"/>
    <col min="57" max="57" width="18.7109375" customWidth="1"/>
    <col min="58" max="58" width="4.140625" customWidth="1"/>
    <col min="59" max="59" width="20.28515625" customWidth="1"/>
    <col min="60" max="60" width="3.85546875" customWidth="1"/>
    <col min="61" max="61" width="15.85546875" customWidth="1"/>
    <col min="62" max="62" width="4.140625" customWidth="1"/>
  </cols>
  <sheetData>
    <row r="1" spans="1:62" ht="15" customHeight="1" x14ac:dyDescent="0.25">
      <c r="A1" s="8" t="s">
        <v>1071</v>
      </c>
      <c r="B1" s="8" t="s">
        <v>84</v>
      </c>
      <c r="C1" s="8"/>
      <c r="D1" s="8"/>
      <c r="E1" s="8"/>
      <c r="F1" s="8"/>
      <c r="G1" s="8"/>
      <c r="H1" s="8"/>
      <c r="I1" s="8"/>
      <c r="J1" s="8"/>
      <c r="K1" s="8" t="s">
        <v>85</v>
      </c>
      <c r="L1" s="8"/>
      <c r="M1" s="8"/>
      <c r="N1" s="8"/>
      <c r="O1" s="8"/>
      <c r="P1" s="8"/>
      <c r="Q1" s="8"/>
      <c r="R1" s="8"/>
      <c r="S1" s="8"/>
      <c r="T1" s="8"/>
      <c r="U1" s="8"/>
      <c r="V1" s="8"/>
      <c r="W1" s="8"/>
      <c r="X1" s="8"/>
      <c r="Y1" s="8"/>
      <c r="Z1" s="8"/>
      <c r="AA1" s="8"/>
      <c r="AB1" s="8" t="s">
        <v>86</v>
      </c>
      <c r="AC1" s="8"/>
      <c r="AD1" s="8"/>
      <c r="AE1" s="8"/>
      <c r="AF1" s="8"/>
      <c r="AG1" s="8"/>
      <c r="AH1" s="8"/>
      <c r="AI1" s="8"/>
      <c r="AJ1" s="8"/>
      <c r="AK1" s="8"/>
      <c r="AL1" s="8"/>
      <c r="AM1" s="8"/>
      <c r="AN1" s="8"/>
      <c r="AO1" s="8"/>
      <c r="AP1" s="8"/>
      <c r="AQ1" s="8"/>
      <c r="AR1" s="8"/>
      <c r="AS1" s="8" t="s">
        <v>1</v>
      </c>
      <c r="AT1" s="8"/>
      <c r="AU1" s="8"/>
      <c r="AV1" s="8"/>
      <c r="AW1" s="8"/>
      <c r="AX1" s="8"/>
      <c r="AY1" s="8"/>
      <c r="AZ1" s="8"/>
      <c r="BA1" s="8"/>
      <c r="BB1" s="8"/>
      <c r="BC1" s="8"/>
      <c r="BD1" s="8"/>
      <c r="BE1" s="8"/>
      <c r="BF1" s="8"/>
      <c r="BG1" s="8"/>
      <c r="BH1" s="8"/>
      <c r="BI1" s="8"/>
      <c r="BJ1" s="8"/>
    </row>
    <row r="2" spans="1:62" ht="15" customHeight="1" x14ac:dyDescent="0.25">
      <c r="A2" s="8"/>
      <c r="B2" s="8" t="s">
        <v>34</v>
      </c>
      <c r="C2" s="8"/>
      <c r="D2" s="8"/>
      <c r="E2" s="8"/>
      <c r="F2" s="8"/>
      <c r="G2" s="8"/>
      <c r="H2" s="8"/>
      <c r="I2" s="8"/>
      <c r="J2" s="8"/>
      <c r="K2" s="8" t="s">
        <v>33</v>
      </c>
      <c r="L2" s="8"/>
      <c r="M2" s="8"/>
      <c r="N2" s="8"/>
      <c r="O2" s="8"/>
      <c r="P2" s="8"/>
      <c r="Q2" s="8"/>
      <c r="R2" s="8"/>
      <c r="S2" s="8"/>
      <c r="T2" s="8"/>
      <c r="U2" s="8"/>
      <c r="V2" s="8"/>
      <c r="W2" s="8"/>
      <c r="X2" s="8"/>
      <c r="Y2" s="8"/>
      <c r="Z2" s="8"/>
      <c r="AA2" s="8"/>
      <c r="AB2" s="8" t="s">
        <v>32</v>
      </c>
      <c r="AC2" s="8"/>
      <c r="AD2" s="8"/>
      <c r="AE2" s="8"/>
      <c r="AF2" s="8"/>
      <c r="AG2" s="8"/>
      <c r="AH2" s="8"/>
      <c r="AI2" s="8"/>
      <c r="AJ2" s="8"/>
      <c r="AK2" s="8"/>
      <c r="AL2" s="8"/>
      <c r="AM2" s="8"/>
      <c r="AN2" s="8"/>
      <c r="AO2" s="8"/>
      <c r="AP2" s="8"/>
      <c r="AQ2" s="8"/>
      <c r="AR2" s="8"/>
      <c r="AS2" s="8" t="s">
        <v>2</v>
      </c>
      <c r="AT2" s="8"/>
      <c r="AU2" s="8"/>
      <c r="AV2" s="8"/>
      <c r="AW2" s="8"/>
      <c r="AX2" s="8"/>
      <c r="AY2" s="8"/>
      <c r="AZ2" s="8"/>
      <c r="BA2" s="8"/>
      <c r="BB2" s="8" t="s">
        <v>35</v>
      </c>
      <c r="BC2" s="8"/>
      <c r="BD2" s="8"/>
      <c r="BE2" s="8"/>
      <c r="BF2" s="8"/>
      <c r="BG2" s="8"/>
      <c r="BH2" s="8"/>
      <c r="BI2" s="8"/>
      <c r="BJ2" s="8"/>
    </row>
    <row r="3" spans="1:62" ht="15" customHeight="1" x14ac:dyDescent="0.25">
      <c r="A3" s="3" t="s">
        <v>559</v>
      </c>
      <c r="B3" s="24" t="s">
        <v>6</v>
      </c>
      <c r="C3" s="24"/>
      <c r="D3" s="24"/>
      <c r="E3" s="24"/>
      <c r="F3" s="24"/>
      <c r="G3" s="24"/>
      <c r="H3" s="24"/>
      <c r="I3" s="24"/>
      <c r="J3" s="24"/>
      <c r="K3" s="24" t="s">
        <v>6</v>
      </c>
      <c r="L3" s="24"/>
      <c r="M3" s="24"/>
      <c r="N3" s="24"/>
      <c r="O3" s="24"/>
      <c r="P3" s="24"/>
      <c r="Q3" s="24"/>
      <c r="R3" s="24"/>
      <c r="S3" s="24"/>
      <c r="T3" s="24"/>
      <c r="U3" s="24"/>
      <c r="V3" s="24"/>
      <c r="W3" s="24"/>
      <c r="X3" s="24"/>
      <c r="Y3" s="24"/>
      <c r="Z3" s="24"/>
      <c r="AA3" s="24"/>
      <c r="AB3" s="24" t="s">
        <v>6</v>
      </c>
      <c r="AC3" s="24"/>
      <c r="AD3" s="24"/>
      <c r="AE3" s="24"/>
      <c r="AF3" s="24"/>
      <c r="AG3" s="24"/>
      <c r="AH3" s="24"/>
      <c r="AI3" s="24"/>
      <c r="AJ3" s="24"/>
      <c r="AK3" s="24"/>
      <c r="AL3" s="24"/>
      <c r="AM3" s="24"/>
      <c r="AN3" s="24"/>
      <c r="AO3" s="24"/>
      <c r="AP3" s="24"/>
      <c r="AQ3" s="24"/>
      <c r="AR3" s="24"/>
      <c r="AS3" s="24" t="s">
        <v>6</v>
      </c>
      <c r="AT3" s="24"/>
      <c r="AU3" s="24"/>
      <c r="AV3" s="24"/>
      <c r="AW3" s="24"/>
      <c r="AX3" s="24"/>
      <c r="AY3" s="24"/>
      <c r="AZ3" s="24"/>
      <c r="BA3" s="24"/>
      <c r="BB3" s="24" t="s">
        <v>6</v>
      </c>
      <c r="BC3" s="24"/>
      <c r="BD3" s="24"/>
      <c r="BE3" s="24"/>
      <c r="BF3" s="24"/>
      <c r="BG3" s="24"/>
      <c r="BH3" s="24"/>
      <c r="BI3" s="24"/>
      <c r="BJ3" s="24"/>
    </row>
    <row r="4" spans="1:62" ht="15" customHeight="1" x14ac:dyDescent="0.25">
      <c r="A4" s="25" t="s">
        <v>1072</v>
      </c>
      <c r="B4" s="24" t="s">
        <v>1073</v>
      </c>
      <c r="C4" s="24"/>
      <c r="D4" s="24"/>
      <c r="E4" s="24"/>
      <c r="F4" s="24"/>
      <c r="G4" s="24"/>
      <c r="H4" s="24"/>
      <c r="I4" s="24"/>
      <c r="J4" s="24"/>
      <c r="K4" s="24" t="s">
        <v>1074</v>
      </c>
      <c r="L4" s="24"/>
      <c r="M4" s="24"/>
      <c r="N4" s="24"/>
      <c r="O4" s="24"/>
      <c r="P4" s="24"/>
      <c r="Q4" s="24"/>
      <c r="R4" s="24"/>
      <c r="S4" s="24"/>
      <c r="T4" s="24"/>
      <c r="U4" s="24"/>
      <c r="V4" s="24"/>
      <c r="W4" s="24"/>
      <c r="X4" s="24"/>
      <c r="Y4" s="24"/>
      <c r="Z4" s="24"/>
      <c r="AA4" s="24"/>
      <c r="AB4" s="24" t="s">
        <v>1075</v>
      </c>
      <c r="AC4" s="24"/>
      <c r="AD4" s="24"/>
      <c r="AE4" s="24"/>
      <c r="AF4" s="24"/>
      <c r="AG4" s="24"/>
      <c r="AH4" s="24"/>
      <c r="AI4" s="24"/>
      <c r="AJ4" s="24"/>
      <c r="AK4" s="24"/>
      <c r="AL4" s="24"/>
      <c r="AM4" s="24"/>
      <c r="AN4" s="24"/>
      <c r="AO4" s="24"/>
      <c r="AP4" s="24"/>
      <c r="AQ4" s="24"/>
      <c r="AR4" s="24"/>
      <c r="AS4" s="24" t="s">
        <v>1076</v>
      </c>
      <c r="AT4" s="24"/>
      <c r="AU4" s="24"/>
      <c r="AV4" s="24"/>
      <c r="AW4" s="24"/>
      <c r="AX4" s="24"/>
      <c r="AY4" s="24"/>
      <c r="AZ4" s="24"/>
      <c r="BA4" s="24"/>
      <c r="BB4" s="24" t="s">
        <v>1077</v>
      </c>
      <c r="BC4" s="24"/>
      <c r="BD4" s="24"/>
      <c r="BE4" s="24"/>
      <c r="BF4" s="24"/>
      <c r="BG4" s="24"/>
      <c r="BH4" s="24"/>
      <c r="BI4" s="24"/>
      <c r="BJ4" s="24"/>
    </row>
    <row r="5" spans="1:62"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c r="AZ5" s="24"/>
      <c r="BA5" s="24"/>
      <c r="BB5" s="24"/>
      <c r="BC5" s="24"/>
      <c r="BD5" s="24"/>
      <c r="BE5" s="24"/>
      <c r="BF5" s="24"/>
      <c r="BG5" s="24"/>
      <c r="BH5" s="24"/>
      <c r="BI5" s="24"/>
      <c r="BJ5" s="24"/>
    </row>
    <row r="6" spans="1:62" ht="15.75" thickBot="1" x14ac:dyDescent="0.3">
      <c r="A6" s="25"/>
      <c r="B6" s="28"/>
      <c r="C6" s="26"/>
      <c r="D6" s="50" t="s">
        <v>566</v>
      </c>
      <c r="E6" s="50"/>
      <c r="F6" s="50"/>
      <c r="G6" s="50"/>
      <c r="H6" s="50"/>
      <c r="I6" s="50"/>
      <c r="J6" s="73"/>
      <c r="K6" s="28"/>
      <c r="L6" s="26"/>
      <c r="M6" s="50" t="s">
        <v>566</v>
      </c>
      <c r="N6" s="50"/>
      <c r="O6" s="50"/>
      <c r="P6" s="50"/>
      <c r="Q6" s="50"/>
      <c r="R6" s="50"/>
      <c r="S6" s="73"/>
      <c r="T6" s="26"/>
      <c r="U6" s="50" t="s">
        <v>586</v>
      </c>
      <c r="V6" s="50"/>
      <c r="W6" s="50"/>
      <c r="X6" s="50"/>
      <c r="Y6" s="50"/>
      <c r="Z6" s="50"/>
      <c r="AA6" s="73"/>
      <c r="AB6" s="28"/>
      <c r="AC6" s="26"/>
      <c r="AD6" s="50" t="s">
        <v>566</v>
      </c>
      <c r="AE6" s="50"/>
      <c r="AF6" s="50"/>
      <c r="AG6" s="50"/>
      <c r="AH6" s="50"/>
      <c r="AI6" s="50"/>
      <c r="AJ6" s="73"/>
      <c r="AK6" s="26"/>
      <c r="AL6" s="50" t="s">
        <v>599</v>
      </c>
      <c r="AM6" s="50"/>
      <c r="AN6" s="50"/>
      <c r="AO6" s="50"/>
      <c r="AP6" s="50"/>
      <c r="AQ6" s="50"/>
      <c r="AR6" s="73"/>
      <c r="AS6" s="16"/>
      <c r="AT6" s="23"/>
      <c r="AU6" s="51">
        <v>2012</v>
      </c>
      <c r="AV6" s="51"/>
      <c r="AW6" s="57"/>
      <c r="AX6" s="37"/>
      <c r="AY6" s="51">
        <v>2011</v>
      </c>
      <c r="AZ6" s="51"/>
      <c r="BA6" s="38"/>
      <c r="BB6" s="16"/>
      <c r="BC6" s="23"/>
      <c r="BD6" s="51">
        <v>2011</v>
      </c>
      <c r="BE6" s="51"/>
      <c r="BF6" s="57"/>
      <c r="BG6" s="37"/>
      <c r="BH6" s="51">
        <v>2010</v>
      </c>
      <c r="BI6" s="51"/>
      <c r="BJ6" s="38"/>
    </row>
    <row r="7" spans="1:62" ht="16.5" thickTop="1" thickBot="1" x14ac:dyDescent="0.3">
      <c r="A7" s="25"/>
      <c r="B7" s="28"/>
      <c r="C7" s="26"/>
      <c r="D7" s="51" t="s">
        <v>448</v>
      </c>
      <c r="E7" s="51"/>
      <c r="F7" s="51"/>
      <c r="G7" s="51"/>
      <c r="H7" s="51"/>
      <c r="I7" s="51"/>
      <c r="J7" s="73"/>
      <c r="K7" s="28"/>
      <c r="L7" s="26"/>
      <c r="M7" s="51" t="s">
        <v>454</v>
      </c>
      <c r="N7" s="51"/>
      <c r="O7" s="51"/>
      <c r="P7" s="51"/>
      <c r="Q7" s="51"/>
      <c r="R7" s="51"/>
      <c r="S7" s="73"/>
      <c r="T7" s="26"/>
      <c r="U7" s="51" t="s">
        <v>454</v>
      </c>
      <c r="V7" s="51"/>
      <c r="W7" s="51"/>
      <c r="X7" s="51"/>
      <c r="Y7" s="51"/>
      <c r="Z7" s="51"/>
      <c r="AA7" s="73"/>
      <c r="AB7" s="28"/>
      <c r="AC7" s="26"/>
      <c r="AD7" s="51" t="s">
        <v>455</v>
      </c>
      <c r="AE7" s="51"/>
      <c r="AF7" s="51"/>
      <c r="AG7" s="51"/>
      <c r="AH7" s="51"/>
      <c r="AI7" s="51"/>
      <c r="AJ7" s="73"/>
      <c r="AK7" s="26"/>
      <c r="AL7" s="51" t="s">
        <v>455</v>
      </c>
      <c r="AM7" s="51"/>
      <c r="AN7" s="51"/>
      <c r="AO7" s="51"/>
      <c r="AP7" s="51"/>
      <c r="AQ7" s="51"/>
      <c r="AR7" s="73"/>
      <c r="AS7" s="16"/>
      <c r="AT7" s="16"/>
      <c r="AU7" s="63"/>
      <c r="AV7" s="63"/>
      <c r="AW7" s="38"/>
      <c r="AX7" s="16"/>
      <c r="AY7" s="63"/>
      <c r="AZ7" s="63"/>
      <c r="BA7" s="38"/>
      <c r="BB7" s="17"/>
      <c r="BC7" s="17"/>
      <c r="BD7" s="54"/>
      <c r="BE7" s="54"/>
      <c r="BF7" s="38"/>
      <c r="BG7" s="23"/>
      <c r="BH7" s="53" t="s">
        <v>476</v>
      </c>
      <c r="BI7" s="53"/>
      <c r="BJ7" s="38"/>
    </row>
    <row r="8" spans="1:62" ht="16.5" thickTop="1" thickBot="1" x14ac:dyDescent="0.3">
      <c r="A8" s="25"/>
      <c r="B8" s="40"/>
      <c r="C8" s="10"/>
      <c r="D8" s="74">
        <v>2012</v>
      </c>
      <c r="E8" s="74"/>
      <c r="F8" s="39"/>
      <c r="G8" s="10"/>
      <c r="H8" s="74">
        <v>2011</v>
      </c>
      <c r="I8" s="74"/>
      <c r="J8" s="39"/>
      <c r="K8" s="40"/>
      <c r="L8" s="10"/>
      <c r="M8" s="74">
        <v>2012</v>
      </c>
      <c r="N8" s="74"/>
      <c r="O8" s="39"/>
      <c r="P8" s="74">
        <v>2011</v>
      </c>
      <c r="Q8" s="74"/>
      <c r="R8" s="74"/>
      <c r="S8" s="39"/>
      <c r="T8" s="10"/>
      <c r="U8" s="74">
        <v>2012</v>
      </c>
      <c r="V8" s="74"/>
      <c r="W8" s="39"/>
      <c r="X8" s="74">
        <v>2011</v>
      </c>
      <c r="Y8" s="74"/>
      <c r="Z8" s="74"/>
      <c r="AA8" s="38"/>
      <c r="AB8" s="40"/>
      <c r="AC8" s="10"/>
      <c r="AD8" s="74">
        <v>2012</v>
      </c>
      <c r="AE8" s="74"/>
      <c r="AF8" s="39"/>
      <c r="AG8" s="74">
        <v>2011</v>
      </c>
      <c r="AH8" s="74"/>
      <c r="AI8" s="74"/>
      <c r="AJ8" s="39"/>
      <c r="AK8" s="10"/>
      <c r="AL8" s="74">
        <v>2012</v>
      </c>
      <c r="AM8" s="74"/>
      <c r="AN8" s="39"/>
      <c r="AO8" s="74">
        <v>2011</v>
      </c>
      <c r="AP8" s="74"/>
      <c r="AQ8" s="74"/>
      <c r="AR8" s="38"/>
      <c r="AS8" s="42" t="s">
        <v>614</v>
      </c>
      <c r="AT8" s="43"/>
      <c r="AU8" s="42" t="s">
        <v>452</v>
      </c>
      <c r="AV8" s="44">
        <v>126170</v>
      </c>
      <c r="AW8" s="45"/>
      <c r="AX8" s="43"/>
      <c r="AY8" s="42" t="s">
        <v>452</v>
      </c>
      <c r="AZ8" s="44">
        <v>482243</v>
      </c>
      <c r="BA8" s="45"/>
      <c r="BB8" s="16"/>
      <c r="BC8" s="16"/>
      <c r="BD8" s="28"/>
      <c r="BE8" s="28"/>
      <c r="BF8" s="38"/>
      <c r="BG8" s="16"/>
      <c r="BH8" s="28"/>
      <c r="BI8" s="28"/>
      <c r="BJ8" s="38"/>
    </row>
    <row r="9" spans="1:62" ht="16.5" thickTop="1" thickBot="1" x14ac:dyDescent="0.3">
      <c r="A9" s="25"/>
      <c r="B9" s="16"/>
      <c r="C9" s="52" t="s">
        <v>450</v>
      </c>
      <c r="D9" s="52"/>
      <c r="E9" s="52"/>
      <c r="F9" s="52"/>
      <c r="G9" s="52"/>
      <c r="H9" s="52"/>
      <c r="I9" s="52"/>
      <c r="J9" s="38"/>
      <c r="K9" s="16"/>
      <c r="L9" s="52" t="s">
        <v>450</v>
      </c>
      <c r="M9" s="52"/>
      <c r="N9" s="52"/>
      <c r="O9" s="52"/>
      <c r="P9" s="52"/>
      <c r="Q9" s="52"/>
      <c r="R9" s="52"/>
      <c r="S9" s="38"/>
      <c r="T9" s="52" t="s">
        <v>450</v>
      </c>
      <c r="U9" s="52"/>
      <c r="V9" s="52"/>
      <c r="W9" s="52"/>
      <c r="X9" s="52"/>
      <c r="Y9" s="52"/>
      <c r="Z9" s="52"/>
      <c r="AA9" s="38"/>
      <c r="AB9" s="16"/>
      <c r="AC9" s="52" t="s">
        <v>450</v>
      </c>
      <c r="AD9" s="52"/>
      <c r="AE9" s="52"/>
      <c r="AF9" s="52"/>
      <c r="AG9" s="52"/>
      <c r="AH9" s="52"/>
      <c r="AI9" s="52"/>
      <c r="AJ9" s="38"/>
      <c r="AK9" s="52" t="s">
        <v>450</v>
      </c>
      <c r="AL9" s="52"/>
      <c r="AM9" s="52"/>
      <c r="AN9" s="52"/>
      <c r="AO9" s="52"/>
      <c r="AP9" s="52"/>
      <c r="AQ9" s="52"/>
      <c r="AR9" s="38"/>
      <c r="AS9" s="16" t="s">
        <v>568</v>
      </c>
      <c r="AT9" s="23"/>
      <c r="AU9" s="46"/>
      <c r="AV9" s="47">
        <v>164891</v>
      </c>
      <c r="AW9" s="38"/>
      <c r="AX9" s="23"/>
      <c r="AY9" s="46"/>
      <c r="AZ9" s="68" t="s">
        <v>615</v>
      </c>
      <c r="BA9" s="38" t="s">
        <v>616</v>
      </c>
      <c r="BB9" s="42" t="s">
        <v>614</v>
      </c>
      <c r="BC9" s="43"/>
      <c r="BD9" s="42" t="s">
        <v>452</v>
      </c>
      <c r="BE9" s="44">
        <v>482244</v>
      </c>
      <c r="BF9" s="45"/>
      <c r="BG9" s="43"/>
      <c r="BH9" s="42" t="s">
        <v>452</v>
      </c>
      <c r="BI9" s="44">
        <v>809462</v>
      </c>
      <c r="BJ9" s="45"/>
    </row>
    <row r="10" spans="1:62" ht="16.5" thickTop="1" thickBot="1" x14ac:dyDescent="0.3">
      <c r="A10" s="25"/>
      <c r="B10" s="70" t="s">
        <v>567</v>
      </c>
      <c r="C10" s="43"/>
      <c r="D10" s="42"/>
      <c r="E10" s="44">
        <v>60865</v>
      </c>
      <c r="F10" s="45"/>
      <c r="G10" s="43"/>
      <c r="H10" s="42"/>
      <c r="I10" s="44">
        <v>310656</v>
      </c>
      <c r="J10" s="45"/>
      <c r="K10" s="70" t="s">
        <v>567</v>
      </c>
      <c r="L10" s="43"/>
      <c r="M10" s="42"/>
      <c r="N10" s="44">
        <v>49437</v>
      </c>
      <c r="O10" s="45"/>
      <c r="P10" s="43"/>
      <c r="Q10" s="42"/>
      <c r="R10" s="44">
        <v>206256</v>
      </c>
      <c r="S10" s="45"/>
      <c r="T10" s="43"/>
      <c r="U10" s="42"/>
      <c r="V10" s="44">
        <v>110302</v>
      </c>
      <c r="W10" s="45"/>
      <c r="X10" s="43"/>
      <c r="Y10" s="42"/>
      <c r="Z10" s="44">
        <v>516912</v>
      </c>
      <c r="AA10" s="45"/>
      <c r="AB10" s="70" t="s">
        <v>567</v>
      </c>
      <c r="AC10" s="43"/>
      <c r="AD10" s="42"/>
      <c r="AE10" s="44">
        <v>24779</v>
      </c>
      <c r="AF10" s="45"/>
      <c r="AG10" s="43"/>
      <c r="AH10" s="42"/>
      <c r="AI10" s="44">
        <v>243555</v>
      </c>
      <c r="AJ10" s="45"/>
      <c r="AK10" s="43"/>
      <c r="AL10" s="42"/>
      <c r="AM10" s="44">
        <v>147607</v>
      </c>
      <c r="AN10" s="45"/>
      <c r="AO10" s="43"/>
      <c r="AP10" s="42"/>
      <c r="AQ10" s="44">
        <v>760467</v>
      </c>
      <c r="AR10" s="45"/>
      <c r="AS10" s="42" t="s">
        <v>617</v>
      </c>
      <c r="AT10" s="43"/>
      <c r="AU10" s="48" t="s">
        <v>452</v>
      </c>
      <c r="AV10" s="49">
        <v>291061</v>
      </c>
      <c r="AW10" s="45"/>
      <c r="AX10" s="43"/>
      <c r="AY10" s="48" t="s">
        <v>452</v>
      </c>
      <c r="AZ10" s="49">
        <v>250694</v>
      </c>
      <c r="BA10" s="45"/>
      <c r="BB10" s="16" t="s">
        <v>568</v>
      </c>
      <c r="BC10" s="23"/>
      <c r="BD10" s="46"/>
      <c r="BE10" s="68" t="s">
        <v>628</v>
      </c>
      <c r="BF10" s="38" t="s">
        <v>482</v>
      </c>
      <c r="BG10" s="23"/>
      <c r="BH10" s="46"/>
      <c r="BI10" s="68" t="s">
        <v>629</v>
      </c>
      <c r="BJ10" s="38" t="s">
        <v>616</v>
      </c>
    </row>
    <row r="11" spans="1:62" ht="16.5" thickTop="1" thickBot="1" x14ac:dyDescent="0.3">
      <c r="A11" s="25"/>
      <c r="B11" s="16" t="s">
        <v>568</v>
      </c>
      <c r="C11" s="23"/>
      <c r="D11" s="46"/>
      <c r="E11" s="47">
        <v>11757</v>
      </c>
      <c r="F11" s="38"/>
      <c r="G11" s="23"/>
      <c r="H11" s="46"/>
      <c r="I11" s="68" t="s">
        <v>569</v>
      </c>
      <c r="J11" s="38" t="s">
        <v>482</v>
      </c>
      <c r="K11" s="16" t="s">
        <v>568</v>
      </c>
      <c r="L11" s="23"/>
      <c r="M11" s="46"/>
      <c r="N11" s="47">
        <v>3131</v>
      </c>
      <c r="O11" s="38"/>
      <c r="P11" s="23"/>
      <c r="Q11" s="46"/>
      <c r="R11" s="68" t="s">
        <v>587</v>
      </c>
      <c r="S11" s="38" t="s">
        <v>482</v>
      </c>
      <c r="T11" s="23"/>
      <c r="U11" s="46"/>
      <c r="V11" s="47">
        <v>14888</v>
      </c>
      <c r="W11" s="38"/>
      <c r="X11" s="23"/>
      <c r="Y11" s="46"/>
      <c r="Z11" s="68" t="s">
        <v>588</v>
      </c>
      <c r="AA11" s="38" t="s">
        <v>482</v>
      </c>
      <c r="AB11" s="16" t="s">
        <v>568</v>
      </c>
      <c r="AC11" s="23"/>
      <c r="AD11" s="46"/>
      <c r="AE11" s="47">
        <v>172207</v>
      </c>
      <c r="AF11" s="38"/>
      <c r="AG11" s="23"/>
      <c r="AH11" s="46"/>
      <c r="AI11" s="68" t="s">
        <v>600</v>
      </c>
      <c r="AJ11" s="38" t="s">
        <v>482</v>
      </c>
      <c r="AK11" s="23"/>
      <c r="AL11" s="46"/>
      <c r="AM11" s="47">
        <v>174569</v>
      </c>
      <c r="AN11" s="38"/>
      <c r="AO11" s="23"/>
      <c r="AP11" s="46"/>
      <c r="AQ11" s="68" t="s">
        <v>601</v>
      </c>
      <c r="AR11" s="38" t="s">
        <v>482</v>
      </c>
      <c r="AS11" s="24"/>
      <c r="AT11" s="24"/>
      <c r="AU11" s="24"/>
      <c r="AV11" s="24"/>
      <c r="AW11" s="24"/>
      <c r="AX11" s="24"/>
      <c r="AY11" s="24"/>
      <c r="AZ11" s="24"/>
      <c r="BA11" s="24"/>
      <c r="BB11" s="42" t="s">
        <v>617</v>
      </c>
      <c r="BC11" s="43"/>
      <c r="BD11" s="48" t="s">
        <v>452</v>
      </c>
      <c r="BE11" s="49">
        <v>250694</v>
      </c>
      <c r="BF11" s="45"/>
      <c r="BG11" s="43"/>
      <c r="BH11" s="48" t="s">
        <v>452</v>
      </c>
      <c r="BI11" s="49">
        <v>424737</v>
      </c>
      <c r="BJ11" s="45"/>
    </row>
    <row r="12" spans="1:62" ht="16.5" thickTop="1" thickBot="1" x14ac:dyDescent="0.3">
      <c r="A12" s="25"/>
      <c r="B12" s="69"/>
      <c r="C12" s="43"/>
      <c r="D12" s="48" t="s">
        <v>452</v>
      </c>
      <c r="E12" s="49">
        <v>72622</v>
      </c>
      <c r="F12" s="45"/>
      <c r="G12" s="43"/>
      <c r="H12" s="48" t="s">
        <v>452</v>
      </c>
      <c r="I12" s="49">
        <v>297542</v>
      </c>
      <c r="J12" s="45"/>
      <c r="K12" s="69"/>
      <c r="L12" s="42"/>
      <c r="M12" s="48" t="s">
        <v>452</v>
      </c>
      <c r="N12" s="49">
        <v>52568</v>
      </c>
      <c r="O12" s="45"/>
      <c r="P12" s="43"/>
      <c r="Q12" s="48" t="s">
        <v>452</v>
      </c>
      <c r="R12" s="49">
        <v>62192</v>
      </c>
      <c r="S12" s="45"/>
      <c r="T12" s="42"/>
      <c r="U12" s="48" t="s">
        <v>452</v>
      </c>
      <c r="V12" s="49">
        <v>125190</v>
      </c>
      <c r="W12" s="45"/>
      <c r="X12" s="43"/>
      <c r="Y12" s="48" t="s">
        <v>452</v>
      </c>
      <c r="Z12" s="49">
        <v>359734</v>
      </c>
      <c r="AA12" s="45"/>
      <c r="AB12" s="69"/>
      <c r="AC12" s="42"/>
      <c r="AD12" s="48" t="s">
        <v>452</v>
      </c>
      <c r="AE12" s="49">
        <v>196986</v>
      </c>
      <c r="AF12" s="45"/>
      <c r="AG12" s="43"/>
      <c r="AH12" s="48" t="s">
        <v>452</v>
      </c>
      <c r="AI12" s="49">
        <v>78478</v>
      </c>
      <c r="AJ12" s="45"/>
      <c r="AK12" s="42"/>
      <c r="AL12" s="48" t="s">
        <v>452</v>
      </c>
      <c r="AM12" s="49">
        <v>322176</v>
      </c>
      <c r="AN12" s="45"/>
      <c r="AO12" s="43"/>
      <c r="AP12" s="48" t="s">
        <v>452</v>
      </c>
      <c r="AQ12" s="49">
        <v>438212</v>
      </c>
      <c r="AR12" s="45"/>
      <c r="AS12" s="24"/>
      <c r="AT12" s="24"/>
      <c r="AU12" s="24"/>
      <c r="AV12" s="24"/>
      <c r="AW12" s="24"/>
      <c r="AX12" s="24"/>
      <c r="AY12" s="24"/>
      <c r="AZ12" s="24"/>
      <c r="BA12" s="24"/>
      <c r="BB12" s="24"/>
      <c r="BC12" s="24"/>
      <c r="BD12" s="24"/>
      <c r="BE12" s="24"/>
      <c r="BF12" s="24"/>
      <c r="BG12" s="24"/>
      <c r="BH12" s="24"/>
      <c r="BI12" s="24"/>
      <c r="BJ12" s="24"/>
    </row>
    <row r="13" spans="1:62" ht="15.75" thickTop="1" x14ac:dyDescent="0.25">
      <c r="A13" s="25" t="s">
        <v>1078</v>
      </c>
      <c r="B13" s="24" t="s">
        <v>1079</v>
      </c>
      <c r="C13" s="24"/>
      <c r="D13" s="24"/>
      <c r="E13" s="24"/>
      <c r="F13" s="24"/>
      <c r="G13" s="24"/>
      <c r="H13" s="24"/>
      <c r="I13" s="24"/>
      <c r="J13" s="24"/>
      <c r="K13" s="24" t="s">
        <v>1080</v>
      </c>
      <c r="L13" s="24"/>
      <c r="M13" s="24"/>
      <c r="N13" s="24"/>
      <c r="O13" s="24"/>
      <c r="P13" s="24"/>
      <c r="Q13" s="24"/>
      <c r="R13" s="24"/>
      <c r="S13" s="24"/>
      <c r="T13" s="24"/>
      <c r="U13" s="24"/>
      <c r="V13" s="24"/>
      <c r="W13" s="24"/>
      <c r="X13" s="24"/>
      <c r="Y13" s="24"/>
      <c r="Z13" s="24"/>
      <c r="AA13" s="24"/>
      <c r="AB13" s="24" t="s">
        <v>1081</v>
      </c>
      <c r="AC13" s="24"/>
      <c r="AD13" s="24"/>
      <c r="AE13" s="24"/>
      <c r="AF13" s="24"/>
      <c r="AG13" s="24"/>
      <c r="AH13" s="24"/>
      <c r="AI13" s="24"/>
      <c r="AJ13" s="24"/>
      <c r="AK13" s="24"/>
      <c r="AL13" s="24"/>
      <c r="AM13" s="24"/>
      <c r="AN13" s="24"/>
      <c r="AO13" s="24"/>
      <c r="AP13" s="24"/>
      <c r="AQ13" s="24"/>
      <c r="AR13" s="24"/>
      <c r="AS13" s="24" t="s">
        <v>6</v>
      </c>
      <c r="AT13" s="24"/>
      <c r="AU13" s="24"/>
      <c r="AV13" s="24"/>
      <c r="AW13" s="24"/>
      <c r="AX13" s="24"/>
      <c r="AY13" s="24"/>
      <c r="AZ13" s="24"/>
      <c r="BA13" s="24"/>
      <c r="BB13" s="24" t="s">
        <v>1082</v>
      </c>
      <c r="BC13" s="24"/>
      <c r="BD13" s="24"/>
      <c r="BE13" s="24"/>
      <c r="BF13" s="24"/>
      <c r="BG13" s="24"/>
      <c r="BH13" s="24"/>
      <c r="BI13" s="24"/>
      <c r="BJ13" s="24"/>
    </row>
    <row r="14" spans="1:62" ht="15.75" thickBot="1" x14ac:dyDescent="0.3">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16"/>
      <c r="AT14" s="23"/>
      <c r="AU14" s="51">
        <v>2012</v>
      </c>
      <c r="AV14" s="51"/>
      <c r="AW14" s="57"/>
      <c r="AX14" s="37"/>
      <c r="AY14" s="51">
        <v>2011</v>
      </c>
      <c r="AZ14" s="51"/>
      <c r="BA14" s="38"/>
      <c r="BB14" s="24"/>
      <c r="BC14" s="24"/>
      <c r="BD14" s="24"/>
      <c r="BE14" s="24"/>
      <c r="BF14" s="24"/>
      <c r="BG14" s="24"/>
      <c r="BH14" s="24"/>
      <c r="BI14" s="24"/>
      <c r="BJ14" s="24"/>
    </row>
    <row r="15" spans="1:62" ht="16.5" thickTop="1" thickBot="1" x14ac:dyDescent="0.3">
      <c r="A15" s="25"/>
      <c r="B15" s="16"/>
      <c r="C15" s="17"/>
      <c r="D15" s="50" t="s">
        <v>448</v>
      </c>
      <c r="E15" s="50"/>
      <c r="F15" s="39"/>
      <c r="G15" s="10"/>
      <c r="H15" s="50" t="s">
        <v>449</v>
      </c>
      <c r="I15" s="50"/>
      <c r="J15" s="39"/>
      <c r="K15" s="16"/>
      <c r="L15" s="17"/>
      <c r="M15" s="50" t="s">
        <v>454</v>
      </c>
      <c r="N15" s="50"/>
      <c r="O15" s="39"/>
      <c r="P15" s="10"/>
      <c r="Q15" s="50" t="s">
        <v>449</v>
      </c>
      <c r="R15" s="50"/>
      <c r="S15" s="39"/>
      <c r="AB15" s="16"/>
      <c r="AC15" s="17"/>
      <c r="AD15" s="50" t="s">
        <v>455</v>
      </c>
      <c r="AE15" s="50"/>
      <c r="AF15" s="39"/>
      <c r="AG15" s="10"/>
      <c r="AH15" s="50" t="s">
        <v>449</v>
      </c>
      <c r="AI15" s="50"/>
      <c r="AJ15" s="39"/>
      <c r="AS15" s="16" t="s">
        <v>571</v>
      </c>
      <c r="AT15" s="16"/>
      <c r="AU15" s="63"/>
      <c r="AV15" s="63"/>
      <c r="AW15" s="38"/>
      <c r="AX15" s="16"/>
      <c r="AY15" s="63"/>
      <c r="AZ15" s="63"/>
      <c r="BA15" s="38"/>
      <c r="BB15" s="16"/>
      <c r="BC15" s="23"/>
      <c r="BD15" s="51">
        <v>2011</v>
      </c>
      <c r="BE15" s="51"/>
      <c r="BF15" s="57"/>
      <c r="BG15" s="37"/>
      <c r="BH15" s="51">
        <v>2010</v>
      </c>
      <c r="BI15" s="51"/>
      <c r="BJ15" s="56"/>
    </row>
    <row r="16" spans="1:62" ht="16.5" thickTop="1" thickBot="1" x14ac:dyDescent="0.3">
      <c r="A16" s="25"/>
      <c r="B16" s="40"/>
      <c r="C16" s="10"/>
      <c r="D16" s="51">
        <v>2012</v>
      </c>
      <c r="E16" s="51"/>
      <c r="F16" s="39"/>
      <c r="G16" s="10"/>
      <c r="H16" s="51">
        <v>2011</v>
      </c>
      <c r="I16" s="51"/>
      <c r="J16" s="38"/>
      <c r="K16" s="40"/>
      <c r="L16" s="10"/>
      <c r="M16" s="51">
        <v>2012</v>
      </c>
      <c r="N16" s="51"/>
      <c r="O16" s="39"/>
      <c r="P16" s="10"/>
      <c r="Q16" s="51">
        <v>2011</v>
      </c>
      <c r="R16" s="51"/>
      <c r="S16" s="38"/>
      <c r="AB16" s="40"/>
      <c r="AC16" s="10"/>
      <c r="AD16" s="51">
        <v>2012</v>
      </c>
      <c r="AE16" s="51"/>
      <c r="AF16" s="39"/>
      <c r="AG16" s="10"/>
      <c r="AH16" s="51">
        <v>2011</v>
      </c>
      <c r="AI16" s="51"/>
      <c r="AJ16" s="38"/>
      <c r="AS16" s="42" t="s">
        <v>572</v>
      </c>
      <c r="AT16" s="43"/>
      <c r="AU16" s="42" t="s">
        <v>452</v>
      </c>
      <c r="AV16" s="44">
        <v>91069</v>
      </c>
      <c r="AW16" s="45"/>
      <c r="AX16" s="43"/>
      <c r="AY16" s="42" t="s">
        <v>452</v>
      </c>
      <c r="AZ16" s="44">
        <v>87758</v>
      </c>
      <c r="BA16" s="45"/>
      <c r="BB16" s="41"/>
      <c r="BC16" s="41"/>
      <c r="BD16" s="53"/>
      <c r="BE16" s="53"/>
      <c r="BF16" s="56"/>
      <c r="BG16" s="41"/>
      <c r="BH16" s="53" t="s">
        <v>476</v>
      </c>
      <c r="BI16" s="53"/>
      <c r="BJ16" s="38"/>
    </row>
    <row r="17" spans="1:62" ht="15.75" thickTop="1" x14ac:dyDescent="0.25">
      <c r="A17" s="25"/>
      <c r="B17" s="16"/>
      <c r="C17" s="17"/>
      <c r="D17" s="53" t="s">
        <v>450</v>
      </c>
      <c r="E17" s="53"/>
      <c r="F17" s="38"/>
      <c r="G17" s="17"/>
      <c r="H17" s="54"/>
      <c r="I17" s="54"/>
      <c r="J17" s="38"/>
      <c r="K17" s="16"/>
      <c r="L17" s="17"/>
      <c r="M17" s="53" t="s">
        <v>450</v>
      </c>
      <c r="N17" s="53"/>
      <c r="O17" s="38"/>
      <c r="P17" s="17"/>
      <c r="Q17" s="54"/>
      <c r="R17" s="54"/>
      <c r="S17" s="38"/>
      <c r="AB17" s="16"/>
      <c r="AC17" s="17"/>
      <c r="AD17" s="53" t="s">
        <v>450</v>
      </c>
      <c r="AE17" s="53"/>
      <c r="AF17" s="38"/>
      <c r="AG17" s="17"/>
      <c r="AH17" s="54"/>
      <c r="AI17" s="54"/>
      <c r="AJ17" s="38"/>
      <c r="AS17" s="16" t="s">
        <v>573</v>
      </c>
      <c r="AT17" s="23"/>
      <c r="AU17" s="16"/>
      <c r="AV17" s="55">
        <v>32250</v>
      </c>
      <c r="AW17" s="38"/>
      <c r="AX17" s="23"/>
      <c r="AY17" s="16"/>
      <c r="AZ17" s="55">
        <v>11925</v>
      </c>
      <c r="BA17" s="38"/>
      <c r="BB17" s="16" t="s">
        <v>571</v>
      </c>
      <c r="BC17" s="16"/>
      <c r="BD17" s="28"/>
      <c r="BE17" s="28"/>
      <c r="BF17" s="38"/>
      <c r="BG17" s="16"/>
      <c r="BH17" s="28"/>
      <c r="BI17" s="28"/>
      <c r="BJ17" s="38"/>
    </row>
    <row r="18" spans="1:62" x14ac:dyDescent="0.25">
      <c r="A18" s="25"/>
      <c r="B18" s="16" t="s">
        <v>571</v>
      </c>
      <c r="C18" s="16"/>
      <c r="D18" s="28"/>
      <c r="E18" s="28"/>
      <c r="F18" s="38"/>
      <c r="G18" s="16"/>
      <c r="H18" s="28"/>
      <c r="I18" s="28"/>
      <c r="J18" s="38"/>
      <c r="K18" s="42" t="s">
        <v>571</v>
      </c>
      <c r="L18" s="42"/>
      <c r="M18" s="76"/>
      <c r="N18" s="76"/>
      <c r="O18" s="45"/>
      <c r="P18" s="42"/>
      <c r="Q18" s="76"/>
      <c r="R18" s="76"/>
      <c r="S18" s="45"/>
      <c r="AB18" s="16" t="s">
        <v>571</v>
      </c>
      <c r="AC18" s="16"/>
      <c r="AD18" s="28"/>
      <c r="AE18" s="28"/>
      <c r="AF18" s="38"/>
      <c r="AG18" s="16"/>
      <c r="AH18" s="28"/>
      <c r="AI18" s="28"/>
      <c r="AJ18" s="38"/>
      <c r="AS18" s="42" t="s">
        <v>574</v>
      </c>
      <c r="AT18" s="43"/>
      <c r="AU18" s="42"/>
      <c r="AV18" s="44">
        <v>132003</v>
      </c>
      <c r="AW18" s="45"/>
      <c r="AX18" s="43"/>
      <c r="AY18" s="42"/>
      <c r="AZ18" s="44">
        <v>489001</v>
      </c>
      <c r="BA18" s="45"/>
      <c r="BB18" s="42" t="s">
        <v>572</v>
      </c>
      <c r="BC18" s="43"/>
      <c r="BD18" s="42" t="s">
        <v>452</v>
      </c>
      <c r="BE18" s="44">
        <v>87758</v>
      </c>
      <c r="BF18" s="45"/>
      <c r="BG18" s="43"/>
      <c r="BH18" s="42" t="s">
        <v>452</v>
      </c>
      <c r="BI18" s="44">
        <v>67034</v>
      </c>
      <c r="BJ18" s="45"/>
    </row>
    <row r="19" spans="1:62" x14ac:dyDescent="0.25">
      <c r="A19" s="25"/>
      <c r="B19" s="42" t="s">
        <v>572</v>
      </c>
      <c r="C19" s="43"/>
      <c r="D19" s="42" t="s">
        <v>452</v>
      </c>
      <c r="E19" s="44">
        <v>95985</v>
      </c>
      <c r="F19" s="45"/>
      <c r="G19" s="43"/>
      <c r="H19" s="42" t="s">
        <v>452</v>
      </c>
      <c r="I19" s="44">
        <v>87758</v>
      </c>
      <c r="J19" s="45"/>
      <c r="K19" s="16" t="s">
        <v>572</v>
      </c>
      <c r="L19" s="23"/>
      <c r="M19" s="16" t="s">
        <v>452</v>
      </c>
      <c r="N19" s="55">
        <v>76254</v>
      </c>
      <c r="O19" s="38"/>
      <c r="P19" s="23"/>
      <c r="Q19" s="16" t="s">
        <v>452</v>
      </c>
      <c r="R19" s="55">
        <v>87758</v>
      </c>
      <c r="S19" s="38"/>
      <c r="AB19" s="42" t="s">
        <v>572</v>
      </c>
      <c r="AC19" s="43"/>
      <c r="AD19" s="42" t="s">
        <v>452</v>
      </c>
      <c r="AE19" s="44">
        <v>78861</v>
      </c>
      <c r="AF19" s="45"/>
      <c r="AG19" s="43"/>
      <c r="AH19" s="42" t="s">
        <v>452</v>
      </c>
      <c r="AI19" s="44">
        <v>87758</v>
      </c>
      <c r="AJ19" s="45"/>
      <c r="AS19" s="16" t="s">
        <v>603</v>
      </c>
      <c r="AT19" s="23"/>
      <c r="AU19" s="16"/>
      <c r="AV19" s="55">
        <v>42655</v>
      </c>
      <c r="AW19" s="38"/>
      <c r="AX19" s="23"/>
      <c r="AY19" s="16"/>
      <c r="AZ19" s="23" t="s">
        <v>493</v>
      </c>
      <c r="BA19" s="38"/>
      <c r="BB19" s="16" t="s">
        <v>573</v>
      </c>
      <c r="BC19" s="23"/>
      <c r="BD19" s="16"/>
      <c r="BE19" s="55">
        <v>11925</v>
      </c>
      <c r="BF19" s="38"/>
      <c r="BG19" s="23"/>
      <c r="BH19" s="16"/>
      <c r="BI19" s="55">
        <v>42981</v>
      </c>
      <c r="BJ19" s="38"/>
    </row>
    <row r="20" spans="1:62" x14ac:dyDescent="0.25">
      <c r="A20" s="25"/>
      <c r="B20" s="16" t="s">
        <v>573</v>
      </c>
      <c r="C20" s="23"/>
      <c r="D20" s="16"/>
      <c r="E20" s="55">
        <v>21235</v>
      </c>
      <c r="F20" s="38"/>
      <c r="G20" s="23"/>
      <c r="H20" s="16"/>
      <c r="I20" s="55">
        <v>11925</v>
      </c>
      <c r="J20" s="38"/>
      <c r="K20" s="42" t="s">
        <v>573</v>
      </c>
      <c r="L20" s="43"/>
      <c r="M20" s="42"/>
      <c r="N20" s="44">
        <v>22009</v>
      </c>
      <c r="O20" s="45"/>
      <c r="P20" s="43"/>
      <c r="Q20" s="42"/>
      <c r="R20" s="44">
        <v>11925</v>
      </c>
      <c r="S20" s="45"/>
      <c r="AB20" s="16" t="s">
        <v>573</v>
      </c>
      <c r="AC20" s="23"/>
      <c r="AD20" s="16"/>
      <c r="AE20" s="55">
        <v>45325</v>
      </c>
      <c r="AF20" s="38"/>
      <c r="AG20" s="23"/>
      <c r="AH20" s="16"/>
      <c r="AI20" s="55">
        <v>11925</v>
      </c>
      <c r="AJ20" s="38"/>
      <c r="AS20" s="42" t="s">
        <v>575</v>
      </c>
      <c r="AT20" s="43"/>
      <c r="AU20" s="42"/>
      <c r="AV20" s="44">
        <v>141978</v>
      </c>
      <c r="AW20" s="45"/>
      <c r="AX20" s="43"/>
      <c r="AY20" s="42"/>
      <c r="AZ20" s="44">
        <v>11492</v>
      </c>
      <c r="BA20" s="45"/>
      <c r="BB20" s="42" t="s">
        <v>574</v>
      </c>
      <c r="BC20" s="43"/>
      <c r="BD20" s="42"/>
      <c r="BE20" s="44">
        <v>489001</v>
      </c>
      <c r="BF20" s="45"/>
      <c r="BG20" s="43"/>
      <c r="BH20" s="42"/>
      <c r="BI20" s="44">
        <v>204990</v>
      </c>
      <c r="BJ20" s="45"/>
    </row>
    <row r="21" spans="1:62" ht="15.75" thickBot="1" x14ac:dyDescent="0.3">
      <c r="A21" s="25"/>
      <c r="B21" s="42" t="s">
        <v>574</v>
      </c>
      <c r="C21" s="43"/>
      <c r="D21" s="42"/>
      <c r="E21" s="44">
        <v>485122</v>
      </c>
      <c r="F21" s="45"/>
      <c r="G21" s="43"/>
      <c r="H21" s="42"/>
      <c r="I21" s="44">
        <v>489001</v>
      </c>
      <c r="J21" s="45"/>
      <c r="K21" s="16" t="s">
        <v>574</v>
      </c>
      <c r="L21" s="23"/>
      <c r="M21" s="16"/>
      <c r="N21" s="55">
        <v>468598</v>
      </c>
      <c r="O21" s="38"/>
      <c r="P21" s="23"/>
      <c r="Q21" s="16"/>
      <c r="R21" s="55">
        <v>489001</v>
      </c>
      <c r="S21" s="38"/>
      <c r="AB21" s="42" t="s">
        <v>574</v>
      </c>
      <c r="AC21" s="43"/>
      <c r="AD21" s="42"/>
      <c r="AE21" s="44">
        <v>238748</v>
      </c>
      <c r="AF21" s="45"/>
      <c r="AG21" s="43"/>
      <c r="AH21" s="42"/>
      <c r="AI21" s="44">
        <v>489001</v>
      </c>
      <c r="AJ21" s="45"/>
      <c r="AS21" s="16" t="s">
        <v>576</v>
      </c>
      <c r="AT21" s="23"/>
      <c r="AU21" s="46"/>
      <c r="AV21" s="47">
        <v>39628</v>
      </c>
      <c r="AW21" s="38"/>
      <c r="AX21" s="23"/>
      <c r="AY21" s="46"/>
      <c r="AZ21" s="47">
        <v>39318</v>
      </c>
      <c r="BA21" s="38"/>
      <c r="BB21" s="16" t="s">
        <v>603</v>
      </c>
      <c r="BC21" s="23"/>
      <c r="BD21" s="16"/>
      <c r="BE21" s="23" t="s">
        <v>493</v>
      </c>
      <c r="BF21" s="38"/>
      <c r="BG21" s="23"/>
      <c r="BH21" s="16"/>
      <c r="BI21" s="55">
        <v>57724</v>
      </c>
      <c r="BJ21" s="38"/>
    </row>
    <row r="22" spans="1:62" ht="16.5" thickTop="1" thickBot="1" x14ac:dyDescent="0.3">
      <c r="A22" s="25"/>
      <c r="B22" s="16" t="s">
        <v>575</v>
      </c>
      <c r="C22" s="23"/>
      <c r="D22" s="16"/>
      <c r="E22" s="55">
        <v>13372</v>
      </c>
      <c r="F22" s="38"/>
      <c r="G22" s="23"/>
      <c r="H22" s="16"/>
      <c r="I22" s="55">
        <v>11492</v>
      </c>
      <c r="J22" s="38"/>
      <c r="K22" s="42" t="s">
        <v>575</v>
      </c>
      <c r="L22" s="43"/>
      <c r="M22" s="42"/>
      <c r="N22" s="44">
        <v>22630</v>
      </c>
      <c r="O22" s="45"/>
      <c r="P22" s="43"/>
      <c r="Q22" s="42"/>
      <c r="R22" s="44">
        <v>11492</v>
      </c>
      <c r="S22" s="45"/>
      <c r="AB22" s="16" t="s">
        <v>603</v>
      </c>
      <c r="AC22" s="23"/>
      <c r="AD22" s="16"/>
      <c r="AE22" s="55">
        <v>50509</v>
      </c>
      <c r="AF22" s="38"/>
      <c r="AG22" s="23"/>
      <c r="AH22" s="16"/>
      <c r="AI22" s="23" t="s">
        <v>493</v>
      </c>
      <c r="AJ22" s="38"/>
      <c r="AS22" s="42" t="s">
        <v>619</v>
      </c>
      <c r="AT22" s="43"/>
      <c r="AU22" s="48" t="s">
        <v>452</v>
      </c>
      <c r="AV22" s="49">
        <v>479583</v>
      </c>
      <c r="AW22" s="45"/>
      <c r="AX22" s="43"/>
      <c r="AY22" s="48" t="s">
        <v>452</v>
      </c>
      <c r="AZ22" s="49">
        <v>639494</v>
      </c>
      <c r="BA22" s="45"/>
      <c r="BB22" s="42" t="s">
        <v>575</v>
      </c>
      <c r="BC22" s="43"/>
      <c r="BD22" s="42"/>
      <c r="BE22" s="44">
        <v>11492</v>
      </c>
      <c r="BF22" s="45"/>
      <c r="BG22" s="43"/>
      <c r="BH22" s="42"/>
      <c r="BI22" s="44">
        <v>17118</v>
      </c>
      <c r="BJ22" s="45"/>
    </row>
    <row r="23" spans="1:62" ht="16.5" thickTop="1" thickBot="1" x14ac:dyDescent="0.3">
      <c r="A23" s="25"/>
      <c r="B23" s="42" t="s">
        <v>576</v>
      </c>
      <c r="C23" s="43"/>
      <c r="D23" s="59"/>
      <c r="E23" s="60">
        <v>39567</v>
      </c>
      <c r="F23" s="45"/>
      <c r="G23" s="43"/>
      <c r="H23" s="59"/>
      <c r="I23" s="60">
        <v>39318</v>
      </c>
      <c r="J23" s="45"/>
      <c r="K23" s="16" t="s">
        <v>576</v>
      </c>
      <c r="L23" s="23"/>
      <c r="M23" s="46"/>
      <c r="N23" s="47">
        <v>39592</v>
      </c>
      <c r="O23" s="38"/>
      <c r="P23" s="23"/>
      <c r="Q23" s="46"/>
      <c r="R23" s="47">
        <v>39318</v>
      </c>
      <c r="S23" s="38"/>
      <c r="AB23" s="42" t="s">
        <v>575</v>
      </c>
      <c r="AC23" s="43"/>
      <c r="AD23" s="42"/>
      <c r="AE23" s="44">
        <v>15435</v>
      </c>
      <c r="AF23" s="45"/>
      <c r="AG23" s="43"/>
      <c r="AH23" s="42"/>
      <c r="AI23" s="44">
        <v>11492</v>
      </c>
      <c r="AJ23" s="45"/>
      <c r="AS23" s="24"/>
      <c r="AT23" s="24"/>
      <c r="AU23" s="24"/>
      <c r="AV23" s="24"/>
      <c r="AW23" s="24"/>
      <c r="AX23" s="24"/>
      <c r="AY23" s="24"/>
      <c r="AZ23" s="24"/>
      <c r="BA23" s="24"/>
      <c r="BB23" s="16" t="s">
        <v>631</v>
      </c>
      <c r="BC23" s="23"/>
      <c r="BD23" s="46"/>
      <c r="BE23" s="47">
        <v>39318</v>
      </c>
      <c r="BF23" s="38"/>
      <c r="BG23" s="23"/>
      <c r="BH23" s="46"/>
      <c r="BI23" s="68" t="s">
        <v>493</v>
      </c>
      <c r="BJ23" s="38"/>
    </row>
    <row r="24" spans="1:62" ht="16.5" thickTop="1" thickBot="1" x14ac:dyDescent="0.3">
      <c r="A24" s="25"/>
      <c r="B24" s="16" t="s">
        <v>577</v>
      </c>
      <c r="C24" s="23"/>
      <c r="D24" s="61" t="s">
        <v>452</v>
      </c>
      <c r="E24" s="62">
        <v>655281</v>
      </c>
      <c r="F24" s="38"/>
      <c r="G24" s="23"/>
      <c r="H24" s="61" t="s">
        <v>452</v>
      </c>
      <c r="I24" s="62">
        <v>639494</v>
      </c>
      <c r="J24" s="38"/>
      <c r="K24" s="42" t="s">
        <v>577</v>
      </c>
      <c r="L24" s="43"/>
      <c r="M24" s="48" t="s">
        <v>452</v>
      </c>
      <c r="N24" s="49">
        <v>629083</v>
      </c>
      <c r="O24" s="45"/>
      <c r="P24" s="43"/>
      <c r="Q24" s="48" t="s">
        <v>452</v>
      </c>
      <c r="R24" s="49">
        <v>639494</v>
      </c>
      <c r="S24" s="45"/>
      <c r="AB24" s="16" t="s">
        <v>576</v>
      </c>
      <c r="AC24" s="23"/>
      <c r="AD24" s="46"/>
      <c r="AE24" s="47">
        <v>39516</v>
      </c>
      <c r="AF24" s="38"/>
      <c r="AG24" s="23"/>
      <c r="AH24" s="46"/>
      <c r="AI24" s="47">
        <v>39318</v>
      </c>
      <c r="AJ24" s="38"/>
      <c r="AS24" s="24"/>
      <c r="AT24" s="24"/>
      <c r="AU24" s="24"/>
      <c r="AV24" s="24"/>
      <c r="AW24" s="24"/>
      <c r="AX24" s="24"/>
      <c r="AY24" s="24"/>
      <c r="AZ24" s="24"/>
      <c r="BA24" s="24"/>
      <c r="BB24" s="42" t="s">
        <v>619</v>
      </c>
      <c r="BC24" s="43"/>
      <c r="BD24" s="48" t="s">
        <v>452</v>
      </c>
      <c r="BE24" s="49">
        <v>639494</v>
      </c>
      <c r="BF24" s="45"/>
      <c r="BG24" s="43"/>
      <c r="BH24" s="48" t="s">
        <v>452</v>
      </c>
      <c r="BI24" s="49">
        <v>389847</v>
      </c>
      <c r="BJ24" s="45"/>
    </row>
    <row r="25" spans="1:62" ht="16.5" thickTop="1" thickBot="1" x14ac:dyDescent="0.3">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42" t="s">
        <v>577</v>
      </c>
      <c r="AC25" s="43"/>
      <c r="AD25" s="48" t="s">
        <v>452</v>
      </c>
      <c r="AE25" s="49">
        <v>468394</v>
      </c>
      <c r="AF25" s="45"/>
      <c r="AG25" s="43"/>
      <c r="AH25" s="48" t="s">
        <v>452</v>
      </c>
      <c r="AI25" s="49">
        <v>639494</v>
      </c>
      <c r="AJ25" s="45"/>
      <c r="AS25" s="24"/>
      <c r="AT25" s="24"/>
      <c r="AU25" s="24"/>
      <c r="AV25" s="24"/>
      <c r="AW25" s="24"/>
      <c r="AX25" s="24"/>
      <c r="AY25" s="24"/>
      <c r="AZ25" s="24"/>
      <c r="BA25" s="24"/>
      <c r="BB25" s="24"/>
      <c r="BC25" s="24"/>
      <c r="BD25" s="24"/>
      <c r="BE25" s="24"/>
      <c r="BF25" s="24"/>
      <c r="BG25" s="24"/>
      <c r="BH25" s="24"/>
      <c r="BI25" s="24"/>
      <c r="BJ25" s="24"/>
    </row>
    <row r="26" spans="1:62" ht="30" customHeight="1" thickTop="1" x14ac:dyDescent="0.25">
      <c r="A26" s="25" t="s">
        <v>1083</v>
      </c>
      <c r="B26" s="24" t="s">
        <v>1084</v>
      </c>
      <c r="C26" s="24"/>
      <c r="D26" s="24"/>
      <c r="E26" s="24"/>
      <c r="F26" s="24"/>
      <c r="G26" s="24"/>
      <c r="H26" s="24"/>
      <c r="I26" s="24"/>
      <c r="J26" s="24"/>
      <c r="K26" s="24" t="s">
        <v>1085</v>
      </c>
      <c r="L26" s="24"/>
      <c r="M26" s="24"/>
      <c r="N26" s="24"/>
      <c r="O26" s="24"/>
      <c r="P26" s="24"/>
      <c r="Q26" s="24"/>
      <c r="R26" s="24"/>
      <c r="S26" s="24"/>
      <c r="T26" s="24"/>
      <c r="U26" s="24"/>
      <c r="V26" s="24"/>
      <c r="W26" s="24"/>
      <c r="X26" s="24"/>
      <c r="Y26" s="24"/>
      <c r="Z26" s="24"/>
      <c r="AA26" s="24"/>
      <c r="AB26" s="24" t="s">
        <v>1086</v>
      </c>
      <c r="AC26" s="24"/>
      <c r="AD26" s="24"/>
      <c r="AE26" s="24"/>
      <c r="AF26" s="24"/>
      <c r="AG26" s="24"/>
      <c r="AH26" s="24"/>
      <c r="AI26" s="24"/>
      <c r="AJ26" s="24"/>
      <c r="AK26" s="24"/>
      <c r="AL26" s="24"/>
      <c r="AM26" s="24"/>
      <c r="AN26" s="24"/>
      <c r="AO26" s="24"/>
      <c r="AP26" s="24"/>
      <c r="AQ26" s="24"/>
      <c r="AR26" s="24"/>
      <c r="AS26" s="24" t="s">
        <v>1087</v>
      </c>
      <c r="AT26" s="24"/>
      <c r="AU26" s="24"/>
      <c r="AV26" s="24"/>
      <c r="AW26" s="24"/>
      <c r="AX26" s="24"/>
      <c r="AY26" s="24"/>
      <c r="AZ26" s="24"/>
      <c r="BA26" s="24"/>
      <c r="BB26" s="24" t="s">
        <v>1088</v>
      </c>
      <c r="BC26" s="24"/>
      <c r="BD26" s="24"/>
      <c r="BE26" s="24"/>
      <c r="BF26" s="24"/>
      <c r="BG26" s="24"/>
      <c r="BH26" s="24"/>
      <c r="BI26" s="24"/>
      <c r="BJ26" s="24"/>
    </row>
    <row r="27" spans="1:62" x14ac:dyDescent="0.25">
      <c r="A27" s="25"/>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24"/>
      <c r="AO27" s="24"/>
      <c r="AP27" s="24"/>
      <c r="AQ27" s="24"/>
      <c r="AR27" s="24"/>
      <c r="AS27" s="24"/>
      <c r="AT27" s="24"/>
      <c r="AU27" s="24"/>
      <c r="AV27" s="24"/>
      <c r="AW27" s="24"/>
      <c r="AX27" s="24"/>
      <c r="AY27" s="24"/>
      <c r="AZ27" s="24"/>
      <c r="BA27" s="24"/>
      <c r="BB27" s="24"/>
      <c r="BC27" s="24"/>
      <c r="BD27" s="24"/>
      <c r="BE27" s="24"/>
      <c r="BF27" s="24"/>
      <c r="BG27" s="24"/>
      <c r="BH27" s="24"/>
      <c r="BI27" s="24"/>
      <c r="BJ27" s="24"/>
    </row>
    <row r="28" spans="1:62" ht="15.75" thickBot="1" x14ac:dyDescent="0.3">
      <c r="A28" s="25"/>
      <c r="B28" s="28"/>
      <c r="C28" s="52"/>
      <c r="D28" s="50" t="s">
        <v>566</v>
      </c>
      <c r="E28" s="50"/>
      <c r="F28" s="50"/>
      <c r="G28" s="50"/>
      <c r="H28" s="50"/>
      <c r="I28" s="50"/>
      <c r="J28" s="75"/>
      <c r="K28" s="28"/>
      <c r="L28" s="52"/>
      <c r="M28" s="50" t="s">
        <v>566</v>
      </c>
      <c r="N28" s="50"/>
      <c r="O28" s="50"/>
      <c r="P28" s="50"/>
      <c r="Q28" s="50"/>
      <c r="R28" s="50"/>
      <c r="S28" s="77"/>
      <c r="T28" s="50"/>
      <c r="U28" s="50" t="s">
        <v>586</v>
      </c>
      <c r="V28" s="50"/>
      <c r="W28" s="50"/>
      <c r="X28" s="50"/>
      <c r="Y28" s="50"/>
      <c r="Z28" s="50"/>
      <c r="AA28" s="77"/>
      <c r="AB28" s="28"/>
      <c r="AC28" s="52"/>
      <c r="AD28" s="50" t="s">
        <v>566</v>
      </c>
      <c r="AE28" s="50"/>
      <c r="AF28" s="50"/>
      <c r="AG28" s="50"/>
      <c r="AH28" s="50"/>
      <c r="AI28" s="50"/>
      <c r="AJ28" s="73"/>
      <c r="AK28" s="50"/>
      <c r="AL28" s="50" t="s">
        <v>599</v>
      </c>
      <c r="AM28" s="50"/>
      <c r="AN28" s="50"/>
      <c r="AO28" s="50"/>
      <c r="AP28" s="50"/>
      <c r="AQ28" s="50"/>
      <c r="AR28" s="73"/>
      <c r="AS28" s="16"/>
      <c r="AT28" s="23"/>
      <c r="AU28" s="51">
        <v>2012</v>
      </c>
      <c r="AV28" s="51"/>
      <c r="AW28" s="57"/>
      <c r="AX28" s="37"/>
      <c r="AY28" s="51">
        <v>2011</v>
      </c>
      <c r="AZ28" s="51"/>
      <c r="BA28" s="38"/>
      <c r="BB28" s="16"/>
      <c r="BC28" s="23"/>
      <c r="BD28" s="51">
        <v>2011</v>
      </c>
      <c r="BE28" s="51"/>
      <c r="BF28" s="57"/>
      <c r="BG28" s="37"/>
      <c r="BH28" s="51">
        <v>2010</v>
      </c>
      <c r="BI28" s="51"/>
      <c r="BJ28" s="38"/>
    </row>
    <row r="29" spans="1:62" ht="16.5" thickTop="1" thickBot="1" x14ac:dyDescent="0.3">
      <c r="A29" s="25"/>
      <c r="B29" s="28"/>
      <c r="C29" s="52"/>
      <c r="D29" s="51" t="s">
        <v>448</v>
      </c>
      <c r="E29" s="51"/>
      <c r="F29" s="51"/>
      <c r="G29" s="51"/>
      <c r="H29" s="51"/>
      <c r="I29" s="51"/>
      <c r="J29" s="75"/>
      <c r="K29" s="28"/>
      <c r="L29" s="52"/>
      <c r="M29" s="51" t="s">
        <v>454</v>
      </c>
      <c r="N29" s="51"/>
      <c r="O29" s="51"/>
      <c r="P29" s="51"/>
      <c r="Q29" s="51"/>
      <c r="R29" s="51"/>
      <c r="S29" s="77"/>
      <c r="T29" s="50"/>
      <c r="U29" s="51" t="s">
        <v>454</v>
      </c>
      <c r="V29" s="51"/>
      <c r="W29" s="51"/>
      <c r="X29" s="51"/>
      <c r="Y29" s="51"/>
      <c r="Z29" s="51"/>
      <c r="AA29" s="77"/>
      <c r="AB29" s="28"/>
      <c r="AC29" s="52"/>
      <c r="AD29" s="51" t="s">
        <v>455</v>
      </c>
      <c r="AE29" s="51"/>
      <c r="AF29" s="51"/>
      <c r="AG29" s="51"/>
      <c r="AH29" s="51"/>
      <c r="AI29" s="51"/>
      <c r="AJ29" s="73"/>
      <c r="AK29" s="50"/>
      <c r="AL29" s="51" t="s">
        <v>455</v>
      </c>
      <c r="AM29" s="51"/>
      <c r="AN29" s="51"/>
      <c r="AO29" s="51"/>
      <c r="AP29" s="51"/>
      <c r="AQ29" s="51"/>
      <c r="AR29" s="73"/>
      <c r="AS29" s="16"/>
      <c r="AT29" s="16"/>
      <c r="AU29" s="63"/>
      <c r="AV29" s="63"/>
      <c r="AW29" s="38"/>
      <c r="AX29" s="16"/>
      <c r="AY29" s="63"/>
      <c r="AZ29" s="63"/>
      <c r="BA29" s="38"/>
      <c r="BB29" s="16"/>
      <c r="BC29" s="17"/>
      <c r="BD29" s="54"/>
      <c r="BE29" s="54"/>
      <c r="BF29" s="38"/>
      <c r="BG29" s="23"/>
      <c r="BH29" s="53" t="s">
        <v>476</v>
      </c>
      <c r="BI29" s="53"/>
      <c r="BJ29" s="38"/>
    </row>
    <row r="30" spans="1:62" ht="16.5" thickTop="1" thickBot="1" x14ac:dyDescent="0.3">
      <c r="A30" s="25"/>
      <c r="B30" s="40"/>
      <c r="C30" s="41"/>
      <c r="D30" s="74">
        <v>2012</v>
      </c>
      <c r="E30" s="74"/>
      <c r="F30" s="38"/>
      <c r="G30" s="41"/>
      <c r="H30" s="74">
        <v>2011</v>
      </c>
      <c r="I30" s="74"/>
      <c r="J30" s="38"/>
      <c r="K30" s="37"/>
      <c r="L30" s="37"/>
      <c r="M30" s="74">
        <v>2012</v>
      </c>
      <c r="N30" s="74"/>
      <c r="O30" s="57"/>
      <c r="P30" s="37"/>
      <c r="Q30" s="74">
        <v>2011</v>
      </c>
      <c r="R30" s="74"/>
      <c r="S30" s="57"/>
      <c r="T30" s="37"/>
      <c r="U30" s="74">
        <v>2012</v>
      </c>
      <c r="V30" s="74"/>
      <c r="W30" s="57"/>
      <c r="X30" s="37"/>
      <c r="Y30" s="74">
        <v>2011</v>
      </c>
      <c r="Z30" s="74"/>
      <c r="AA30" s="56"/>
      <c r="AB30" s="40"/>
      <c r="AC30" s="37"/>
      <c r="AD30" s="74">
        <v>2012</v>
      </c>
      <c r="AE30" s="74"/>
      <c r="AF30" s="39"/>
      <c r="AG30" s="37"/>
      <c r="AH30" s="74">
        <v>2011</v>
      </c>
      <c r="AI30" s="74"/>
      <c r="AJ30" s="39"/>
      <c r="AK30" s="37"/>
      <c r="AL30" s="74">
        <v>2012</v>
      </c>
      <c r="AM30" s="74"/>
      <c r="AN30" s="39"/>
      <c r="AO30" s="37"/>
      <c r="AP30" s="74">
        <v>2011</v>
      </c>
      <c r="AQ30" s="74"/>
      <c r="AR30" s="38"/>
      <c r="AS30" s="42" t="s">
        <v>621</v>
      </c>
      <c r="AT30" s="43"/>
      <c r="AU30" s="48" t="s">
        <v>452</v>
      </c>
      <c r="AV30" s="49">
        <v>530208</v>
      </c>
      <c r="AW30" s="45"/>
      <c r="AX30" s="43"/>
      <c r="AY30" s="48" t="s">
        <v>452</v>
      </c>
      <c r="AZ30" s="78" t="s">
        <v>622</v>
      </c>
      <c r="BA30" s="45" t="s">
        <v>482</v>
      </c>
      <c r="BB30" s="16"/>
      <c r="BC30" s="16"/>
      <c r="BD30" s="28"/>
      <c r="BE30" s="28"/>
      <c r="BF30" s="38"/>
      <c r="BG30" s="16"/>
      <c r="BH30" s="28"/>
      <c r="BI30" s="28"/>
      <c r="BJ30" s="38"/>
    </row>
    <row r="31" spans="1:62" ht="16.5" thickTop="1" thickBot="1" x14ac:dyDescent="0.3">
      <c r="A31" s="25"/>
      <c r="B31" s="16"/>
      <c r="C31" s="41"/>
      <c r="D31" s="52" t="s">
        <v>450</v>
      </c>
      <c r="E31" s="52"/>
      <c r="F31" s="52"/>
      <c r="G31" s="52"/>
      <c r="H31" s="52"/>
      <c r="I31" s="52"/>
      <c r="J31" s="38"/>
      <c r="K31" s="41"/>
      <c r="L31" s="41"/>
      <c r="M31" s="52" t="s">
        <v>450</v>
      </c>
      <c r="N31" s="52"/>
      <c r="O31" s="52"/>
      <c r="P31" s="52"/>
      <c r="Q31" s="52"/>
      <c r="R31" s="52"/>
      <c r="S31" s="56"/>
      <c r="T31" s="41"/>
      <c r="U31" s="52" t="s">
        <v>450</v>
      </c>
      <c r="V31" s="52"/>
      <c r="W31" s="52"/>
      <c r="X31" s="52"/>
      <c r="Y31" s="52"/>
      <c r="Z31" s="52"/>
      <c r="AA31" s="38"/>
      <c r="AB31" s="41"/>
      <c r="AC31" s="41"/>
      <c r="AD31" s="52" t="s">
        <v>450</v>
      </c>
      <c r="AE31" s="52"/>
      <c r="AF31" s="52"/>
      <c r="AG31" s="52"/>
      <c r="AH31" s="52"/>
      <c r="AI31" s="52"/>
      <c r="AJ31" s="38"/>
      <c r="AK31" s="41"/>
      <c r="AL31" s="52" t="s">
        <v>450</v>
      </c>
      <c r="AM31" s="52"/>
      <c r="AN31" s="52"/>
      <c r="AO31" s="52"/>
      <c r="AP31" s="52"/>
      <c r="AQ31" s="52"/>
      <c r="AR31" s="38"/>
      <c r="AS31" s="16"/>
      <c r="AT31" s="17"/>
      <c r="AU31" s="16"/>
      <c r="AV31" s="23"/>
      <c r="AW31" s="38"/>
      <c r="AX31" s="17"/>
      <c r="AY31" s="16"/>
      <c r="AZ31" s="23"/>
      <c r="BA31" s="38"/>
      <c r="BB31" s="42" t="s">
        <v>633</v>
      </c>
      <c r="BC31" s="43"/>
      <c r="BD31" s="48" t="s">
        <v>452</v>
      </c>
      <c r="BE31" s="78" t="s">
        <v>622</v>
      </c>
      <c r="BF31" s="45" t="s">
        <v>482</v>
      </c>
      <c r="BG31" s="43"/>
      <c r="BH31" s="48" t="s">
        <v>452</v>
      </c>
      <c r="BI31" s="49">
        <v>949697</v>
      </c>
      <c r="BJ31" s="45"/>
    </row>
    <row r="32" spans="1:62" ht="16.5" thickTop="1" thickBot="1" x14ac:dyDescent="0.3">
      <c r="A32" s="25"/>
      <c r="B32" s="70" t="s">
        <v>579</v>
      </c>
      <c r="C32" s="43"/>
      <c r="D32" s="48" t="s">
        <v>452</v>
      </c>
      <c r="E32" s="49">
        <v>141533</v>
      </c>
      <c r="F32" s="45"/>
      <c r="G32" s="43"/>
      <c r="H32" s="48" t="s">
        <v>452</v>
      </c>
      <c r="I32" s="49">
        <v>921373</v>
      </c>
      <c r="J32" s="45"/>
      <c r="K32" s="70" t="s">
        <v>579</v>
      </c>
      <c r="L32" s="43"/>
      <c r="M32" s="48" t="s">
        <v>452</v>
      </c>
      <c r="N32" s="49">
        <v>352444</v>
      </c>
      <c r="O32" s="45"/>
      <c r="P32" s="43"/>
      <c r="Q32" s="48" t="s">
        <v>452</v>
      </c>
      <c r="R32" s="49">
        <v>714665</v>
      </c>
      <c r="S32" s="45"/>
      <c r="T32" s="43"/>
      <c r="U32" s="48" t="s">
        <v>452</v>
      </c>
      <c r="V32" s="49">
        <v>493977</v>
      </c>
      <c r="W32" s="45"/>
      <c r="X32" s="43"/>
      <c r="Y32" s="48" t="s">
        <v>452</v>
      </c>
      <c r="Z32" s="49">
        <v>1636038</v>
      </c>
      <c r="AA32" s="45"/>
      <c r="AB32" s="70" t="s">
        <v>605</v>
      </c>
      <c r="AC32" s="43"/>
      <c r="AD32" s="48" t="s">
        <v>452</v>
      </c>
      <c r="AE32" s="49">
        <v>463839</v>
      </c>
      <c r="AF32" s="45"/>
      <c r="AG32" s="43"/>
      <c r="AH32" s="48" t="s">
        <v>452</v>
      </c>
      <c r="AI32" s="78" t="s">
        <v>606</v>
      </c>
      <c r="AJ32" s="45" t="s">
        <v>482</v>
      </c>
      <c r="AK32" s="43"/>
      <c r="AL32" s="48" t="s">
        <v>452</v>
      </c>
      <c r="AM32" s="49">
        <v>957816</v>
      </c>
      <c r="AN32" s="45"/>
      <c r="AO32" s="43"/>
      <c r="AP32" s="48" t="s">
        <v>452</v>
      </c>
      <c r="AQ32" s="49">
        <v>1623287</v>
      </c>
      <c r="AR32" s="45"/>
      <c r="AS32" s="42" t="s">
        <v>580</v>
      </c>
      <c r="AT32" s="43"/>
      <c r="AU32" s="42"/>
      <c r="AV32" s="44">
        <v>132552</v>
      </c>
      <c r="AW32" s="45"/>
      <c r="AX32" s="43"/>
      <c r="AY32" s="42"/>
      <c r="AZ32" s="43" t="s">
        <v>623</v>
      </c>
      <c r="BA32" s="45" t="s">
        <v>616</v>
      </c>
      <c r="BB32" s="16"/>
      <c r="BC32" s="17"/>
      <c r="BD32" s="16"/>
      <c r="BE32" s="23"/>
      <c r="BF32" s="38"/>
      <c r="BG32" s="16"/>
      <c r="BH32" s="16"/>
      <c r="BI32" s="23"/>
      <c r="BJ32" s="38"/>
    </row>
    <row r="33" spans="1:62" ht="15.75" thickTop="1" x14ac:dyDescent="0.25">
      <c r="A33" s="25"/>
      <c r="B33" s="17"/>
      <c r="C33" s="17"/>
      <c r="D33" s="16"/>
      <c r="E33" s="23"/>
      <c r="F33" s="38"/>
      <c r="G33" s="17"/>
      <c r="H33" s="16"/>
      <c r="I33" s="23"/>
      <c r="J33" s="38"/>
      <c r="K33" s="17"/>
      <c r="L33" s="17"/>
      <c r="M33" s="16"/>
      <c r="N33" s="23"/>
      <c r="O33" s="38"/>
      <c r="P33" s="17"/>
      <c r="Q33" s="16"/>
      <c r="R33" s="23"/>
      <c r="S33" s="38"/>
      <c r="T33" s="17"/>
      <c r="U33" s="16"/>
      <c r="V33" s="23"/>
      <c r="W33" s="38"/>
      <c r="X33" s="17"/>
      <c r="Y33" s="16"/>
      <c r="Z33" s="23"/>
      <c r="AA33" s="38"/>
      <c r="AB33" s="17"/>
      <c r="AC33" s="17"/>
      <c r="AD33" s="16"/>
      <c r="AE33" s="23"/>
      <c r="AF33" s="38"/>
      <c r="AG33" s="17"/>
      <c r="AH33" s="16"/>
      <c r="AI33" s="23"/>
      <c r="AJ33" s="38"/>
      <c r="AK33" s="17"/>
      <c r="AL33" s="16"/>
      <c r="AM33" s="23"/>
      <c r="AN33" s="38"/>
      <c r="AO33" s="17"/>
      <c r="AP33" s="16"/>
      <c r="AQ33" s="23"/>
      <c r="AR33" s="38"/>
      <c r="AS33" s="16" t="s">
        <v>624</v>
      </c>
      <c r="AT33" s="23"/>
      <c r="AU33" s="16"/>
      <c r="AV33" s="55">
        <v>155700</v>
      </c>
      <c r="AW33" s="38"/>
      <c r="AX33" s="23"/>
      <c r="AY33" s="16"/>
      <c r="AZ33" s="55">
        <v>531632</v>
      </c>
      <c r="BA33" s="38"/>
      <c r="BB33" s="42" t="s">
        <v>580</v>
      </c>
      <c r="BC33" s="43"/>
      <c r="BD33" s="42"/>
      <c r="BE33" s="43" t="s">
        <v>623</v>
      </c>
      <c r="BF33" s="45" t="s">
        <v>616</v>
      </c>
      <c r="BG33" s="43"/>
      <c r="BH33" s="42"/>
      <c r="BI33" s="44">
        <v>237424</v>
      </c>
      <c r="BJ33" s="45"/>
    </row>
    <row r="34" spans="1:62" ht="15.75" thickBot="1" x14ac:dyDescent="0.3">
      <c r="A34" s="25"/>
      <c r="B34" s="42" t="s">
        <v>580</v>
      </c>
      <c r="C34" s="43"/>
      <c r="D34" s="42"/>
      <c r="E34" s="44">
        <v>35383</v>
      </c>
      <c r="F34" s="45"/>
      <c r="G34" s="43"/>
      <c r="H34" s="42"/>
      <c r="I34" s="44">
        <v>230343</v>
      </c>
      <c r="J34" s="45"/>
      <c r="K34" s="42" t="s">
        <v>580</v>
      </c>
      <c r="L34" s="43"/>
      <c r="M34" s="42"/>
      <c r="N34" s="44">
        <v>88111</v>
      </c>
      <c r="O34" s="45"/>
      <c r="P34" s="43"/>
      <c r="Q34" s="42"/>
      <c r="R34" s="44">
        <v>178666</v>
      </c>
      <c r="S34" s="45"/>
      <c r="T34" s="43"/>
      <c r="U34" s="42"/>
      <c r="V34" s="44">
        <v>123494</v>
      </c>
      <c r="W34" s="45"/>
      <c r="X34" s="43"/>
      <c r="Y34" s="42"/>
      <c r="Z34" s="44">
        <v>409010</v>
      </c>
      <c r="AA34" s="45"/>
      <c r="AB34" s="42" t="s">
        <v>580</v>
      </c>
      <c r="AC34" s="43"/>
      <c r="AD34" s="42"/>
      <c r="AE34" s="44">
        <v>115960</v>
      </c>
      <c r="AF34" s="45"/>
      <c r="AG34" s="43"/>
      <c r="AH34" s="42"/>
      <c r="AI34" s="43" t="s">
        <v>607</v>
      </c>
      <c r="AJ34" s="45" t="s">
        <v>482</v>
      </c>
      <c r="AK34" s="43"/>
      <c r="AL34" s="42"/>
      <c r="AM34" s="44">
        <v>239454</v>
      </c>
      <c r="AN34" s="45"/>
      <c r="AO34" s="43"/>
      <c r="AP34" s="42"/>
      <c r="AQ34" s="44">
        <v>405822</v>
      </c>
      <c r="AR34" s="45"/>
      <c r="AS34" s="42" t="s">
        <v>582</v>
      </c>
      <c r="AT34" s="43"/>
      <c r="AU34" s="59"/>
      <c r="AV34" s="60">
        <v>2809</v>
      </c>
      <c r="AW34" s="45"/>
      <c r="AX34" s="43"/>
      <c r="AY34" s="59"/>
      <c r="AZ34" s="60">
        <v>42446</v>
      </c>
      <c r="BA34" s="45"/>
      <c r="BB34" s="16" t="s">
        <v>624</v>
      </c>
      <c r="BC34" s="23"/>
      <c r="BD34" s="16"/>
      <c r="BE34" s="55">
        <v>531632</v>
      </c>
      <c r="BF34" s="38"/>
      <c r="BG34" s="23"/>
      <c r="BH34" s="16"/>
      <c r="BI34" s="55">
        <v>158038</v>
      </c>
      <c r="BJ34" s="38"/>
    </row>
    <row r="35" spans="1:62" ht="16.5" thickTop="1" thickBot="1" x14ac:dyDescent="0.3">
      <c r="A35" s="25"/>
      <c r="B35" s="16" t="s">
        <v>581</v>
      </c>
      <c r="C35" s="23"/>
      <c r="D35" s="16"/>
      <c r="E35" s="55">
        <v>5642</v>
      </c>
      <c r="F35" s="38"/>
      <c r="G35" s="23"/>
      <c r="H35" s="16"/>
      <c r="I35" s="55">
        <v>45021</v>
      </c>
      <c r="J35" s="38"/>
      <c r="K35" s="16" t="s">
        <v>591</v>
      </c>
      <c r="L35" s="23"/>
      <c r="M35" s="16"/>
      <c r="N35" s="23" t="s">
        <v>493</v>
      </c>
      <c r="O35" s="38"/>
      <c r="P35" s="23"/>
      <c r="Q35" s="16"/>
      <c r="R35" s="23" t="s">
        <v>592</v>
      </c>
      <c r="S35" s="38" t="s">
        <v>482</v>
      </c>
      <c r="T35" s="17"/>
      <c r="U35" s="16"/>
      <c r="V35" s="23"/>
      <c r="W35" s="38"/>
      <c r="X35" s="23"/>
      <c r="Y35" s="16"/>
      <c r="Z35" s="23" t="s">
        <v>592</v>
      </c>
      <c r="AA35" s="38" t="s">
        <v>482</v>
      </c>
      <c r="AB35" s="16" t="s">
        <v>591</v>
      </c>
      <c r="AC35" s="23"/>
      <c r="AD35" s="16"/>
      <c r="AE35" s="23" t="s">
        <v>493</v>
      </c>
      <c r="AF35" s="38"/>
      <c r="AG35" s="23"/>
      <c r="AH35" s="16"/>
      <c r="AI35" s="23" t="s">
        <v>493</v>
      </c>
      <c r="AJ35" s="38"/>
      <c r="AK35" s="23"/>
      <c r="AL35" s="16"/>
      <c r="AM35" s="23" t="s">
        <v>493</v>
      </c>
      <c r="AN35" s="38"/>
      <c r="AO35" s="23"/>
      <c r="AP35" s="16"/>
      <c r="AQ35" s="23" t="s">
        <v>608</v>
      </c>
      <c r="AR35" s="38" t="s">
        <v>482</v>
      </c>
      <c r="AS35" s="16" t="s">
        <v>170</v>
      </c>
      <c r="AT35" s="23"/>
      <c r="AU35" s="61" t="s">
        <v>452</v>
      </c>
      <c r="AV35" s="62">
        <v>291061</v>
      </c>
      <c r="AW35" s="38"/>
      <c r="AX35" s="23"/>
      <c r="AY35" s="61" t="s">
        <v>452</v>
      </c>
      <c r="AZ35" s="62">
        <v>250694</v>
      </c>
      <c r="BA35" s="38"/>
      <c r="BB35" s="42" t="s">
        <v>582</v>
      </c>
      <c r="BC35" s="43"/>
      <c r="BD35" s="59"/>
      <c r="BE35" s="60">
        <v>42446</v>
      </c>
      <c r="BF35" s="45"/>
      <c r="BG35" s="43"/>
      <c r="BH35" s="59"/>
      <c r="BI35" s="60">
        <v>29275</v>
      </c>
      <c r="BJ35" s="45"/>
    </row>
    <row r="36" spans="1:62" ht="16.5" thickTop="1" thickBot="1" x14ac:dyDescent="0.3">
      <c r="A36" s="25"/>
      <c r="B36" s="42" t="s">
        <v>582</v>
      </c>
      <c r="C36" s="43"/>
      <c r="D36" s="59"/>
      <c r="E36" s="60">
        <v>31597</v>
      </c>
      <c r="F36" s="45"/>
      <c r="G36" s="43"/>
      <c r="H36" s="59"/>
      <c r="I36" s="60">
        <v>22178</v>
      </c>
      <c r="J36" s="45"/>
      <c r="K36" s="42" t="s">
        <v>581</v>
      </c>
      <c r="L36" s="43"/>
      <c r="M36" s="42"/>
      <c r="N36" s="44">
        <v>8838</v>
      </c>
      <c r="O36" s="45"/>
      <c r="P36" s="43"/>
      <c r="Q36" s="42"/>
      <c r="R36" s="44">
        <v>206637</v>
      </c>
      <c r="S36" s="45"/>
      <c r="T36" s="43"/>
      <c r="U36" s="42"/>
      <c r="V36" s="44">
        <v>14480</v>
      </c>
      <c r="W36" s="45"/>
      <c r="X36" s="43"/>
      <c r="Y36" s="42"/>
      <c r="Z36" s="44">
        <v>251657</v>
      </c>
      <c r="AA36" s="45"/>
      <c r="AB36" s="42" t="s">
        <v>581</v>
      </c>
      <c r="AC36" s="43"/>
      <c r="AD36" s="42"/>
      <c r="AE36" s="44">
        <v>11521</v>
      </c>
      <c r="AF36" s="45"/>
      <c r="AG36" s="43"/>
      <c r="AH36" s="42"/>
      <c r="AI36" s="44">
        <v>17206</v>
      </c>
      <c r="AJ36" s="45"/>
      <c r="AK36" s="43"/>
      <c r="AL36" s="42"/>
      <c r="AM36" s="44">
        <v>26000</v>
      </c>
      <c r="AN36" s="45"/>
      <c r="AO36" s="43"/>
      <c r="AP36" s="42"/>
      <c r="AQ36" s="44">
        <v>92325</v>
      </c>
      <c r="AR36" s="45"/>
      <c r="AS36" s="24"/>
      <c r="AT36" s="24"/>
      <c r="AU36" s="24"/>
      <c r="AV36" s="24"/>
      <c r="AW36" s="24"/>
      <c r="AX36" s="24"/>
      <c r="AY36" s="24"/>
      <c r="AZ36" s="24"/>
      <c r="BA36" s="24"/>
      <c r="BB36" s="16" t="s">
        <v>170</v>
      </c>
      <c r="BC36" s="23"/>
      <c r="BD36" s="61" t="s">
        <v>452</v>
      </c>
      <c r="BE36" s="62">
        <v>250694</v>
      </c>
      <c r="BF36" s="38"/>
      <c r="BG36" s="23"/>
      <c r="BH36" s="61" t="s">
        <v>452</v>
      </c>
      <c r="BI36" s="62">
        <v>424737</v>
      </c>
      <c r="BJ36" s="38"/>
    </row>
    <row r="37" spans="1:62" ht="16.5" thickTop="1" thickBot="1" x14ac:dyDescent="0.3">
      <c r="A37" s="25"/>
      <c r="B37" s="16" t="s">
        <v>116</v>
      </c>
      <c r="C37" s="23"/>
      <c r="D37" s="61" t="s">
        <v>452</v>
      </c>
      <c r="E37" s="62">
        <v>72622</v>
      </c>
      <c r="F37" s="38"/>
      <c r="G37" s="23"/>
      <c r="H37" s="61" t="s">
        <v>452</v>
      </c>
      <c r="I37" s="62">
        <v>297542</v>
      </c>
      <c r="J37" s="38"/>
      <c r="K37" s="16" t="s">
        <v>582</v>
      </c>
      <c r="L37" s="23"/>
      <c r="M37" s="46"/>
      <c r="N37" s="68" t="s">
        <v>593</v>
      </c>
      <c r="O37" s="38" t="s">
        <v>482</v>
      </c>
      <c r="P37" s="23"/>
      <c r="Q37" s="46"/>
      <c r="R37" s="68" t="s">
        <v>594</v>
      </c>
      <c r="S37" s="38" t="s">
        <v>482</v>
      </c>
      <c r="T37" s="23"/>
      <c r="U37" s="46"/>
      <c r="V37" s="68" t="s">
        <v>595</v>
      </c>
      <c r="W37" s="38" t="s">
        <v>482</v>
      </c>
      <c r="X37" s="23"/>
      <c r="Y37" s="46"/>
      <c r="Z37" s="68" t="s">
        <v>493</v>
      </c>
      <c r="AA37" s="38"/>
      <c r="AB37" s="16" t="s">
        <v>582</v>
      </c>
      <c r="AC37" s="23"/>
      <c r="AD37" s="16"/>
      <c r="AE37" s="55">
        <v>69505</v>
      </c>
      <c r="AF37" s="38"/>
      <c r="AG37" s="23"/>
      <c r="AH37" s="16"/>
      <c r="AI37" s="23" t="s">
        <v>609</v>
      </c>
      <c r="AJ37" s="38" t="s">
        <v>482</v>
      </c>
      <c r="AK37" s="23"/>
      <c r="AL37" s="16"/>
      <c r="AM37" s="55">
        <v>56722</v>
      </c>
      <c r="AN37" s="38"/>
      <c r="AO37" s="23"/>
      <c r="AP37" s="16"/>
      <c r="AQ37" s="55">
        <v>140220</v>
      </c>
      <c r="AR37" s="38"/>
      <c r="AS37" s="24"/>
      <c r="AT37" s="24"/>
      <c r="AU37" s="24"/>
      <c r="AV37" s="24"/>
      <c r="AW37" s="24"/>
      <c r="AX37" s="24"/>
      <c r="AY37" s="24"/>
      <c r="AZ37" s="24"/>
      <c r="BA37" s="24"/>
      <c r="BB37" s="24"/>
      <c r="BC37" s="24"/>
      <c r="BD37" s="24"/>
      <c r="BE37" s="24"/>
      <c r="BF37" s="24"/>
      <c r="BG37" s="24"/>
      <c r="BH37" s="24"/>
      <c r="BI37" s="24"/>
      <c r="BJ37" s="24"/>
    </row>
    <row r="38" spans="1:62" ht="16.5" thickTop="1" thickBot="1" x14ac:dyDescent="0.3">
      <c r="A38" s="25"/>
      <c r="B38" s="24"/>
      <c r="C38" s="24"/>
      <c r="D38" s="24"/>
      <c r="E38" s="24"/>
      <c r="F38" s="24"/>
      <c r="G38" s="24"/>
      <c r="H38" s="24"/>
      <c r="I38" s="24"/>
      <c r="J38" s="24"/>
      <c r="K38" s="42" t="s">
        <v>116</v>
      </c>
      <c r="L38" s="43"/>
      <c r="M38" s="48" t="s">
        <v>452</v>
      </c>
      <c r="N38" s="49">
        <v>52568</v>
      </c>
      <c r="O38" s="45"/>
      <c r="P38" s="43"/>
      <c r="Q38" s="48" t="s">
        <v>452</v>
      </c>
      <c r="R38" s="49">
        <v>62192</v>
      </c>
      <c r="S38" s="45"/>
      <c r="T38" s="43"/>
      <c r="U38" s="48" t="s">
        <v>452</v>
      </c>
      <c r="V38" s="49">
        <v>125190</v>
      </c>
      <c r="W38" s="45"/>
      <c r="X38" s="43"/>
      <c r="Y38" s="48" t="s">
        <v>452</v>
      </c>
      <c r="Z38" s="49">
        <v>359734</v>
      </c>
      <c r="AA38" s="45"/>
      <c r="AB38" s="42" t="s">
        <v>610</v>
      </c>
      <c r="AC38" s="43"/>
      <c r="AD38" s="59"/>
      <c r="AE38" s="67" t="s">
        <v>493</v>
      </c>
      <c r="AF38" s="45"/>
      <c r="AG38" s="43"/>
      <c r="AH38" s="59"/>
      <c r="AI38" s="60">
        <v>102687</v>
      </c>
      <c r="AJ38" s="45"/>
      <c r="AK38" s="43"/>
      <c r="AL38" s="59"/>
      <c r="AM38" s="67" t="s">
        <v>493</v>
      </c>
      <c r="AN38" s="45"/>
      <c r="AO38" s="43"/>
      <c r="AP38" s="59"/>
      <c r="AQ38" s="60">
        <v>102687</v>
      </c>
      <c r="AR38" s="45"/>
      <c r="AS38" s="24"/>
      <c r="AT38" s="24"/>
      <c r="AU38" s="24"/>
      <c r="AV38" s="24"/>
      <c r="AW38" s="24"/>
      <c r="AX38" s="24"/>
      <c r="AY38" s="24"/>
      <c r="AZ38" s="24"/>
      <c r="BA38" s="24"/>
      <c r="BB38" s="24"/>
      <c r="BC38" s="24"/>
      <c r="BD38" s="24"/>
      <c r="BE38" s="24"/>
      <c r="BF38" s="24"/>
      <c r="BG38" s="24"/>
      <c r="BH38" s="24"/>
      <c r="BI38" s="24"/>
      <c r="BJ38" s="24"/>
    </row>
    <row r="39" spans="1:62" ht="16.5" thickTop="1" thickBot="1" x14ac:dyDescent="0.3">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16" t="s">
        <v>116</v>
      </c>
      <c r="AC39" s="23"/>
      <c r="AD39" s="61" t="s">
        <v>452</v>
      </c>
      <c r="AE39" s="62">
        <v>196986</v>
      </c>
      <c r="AF39" s="38"/>
      <c r="AG39" s="23"/>
      <c r="AH39" s="61" t="s">
        <v>452</v>
      </c>
      <c r="AI39" s="62">
        <v>78478</v>
      </c>
      <c r="AJ39" s="38"/>
      <c r="AK39" s="23"/>
      <c r="AL39" s="61" t="s">
        <v>452</v>
      </c>
      <c r="AM39" s="62">
        <v>322176</v>
      </c>
      <c r="AN39" s="38"/>
      <c r="AO39" s="23"/>
      <c r="AP39" s="61" t="s">
        <v>452</v>
      </c>
      <c r="AQ39" s="62">
        <v>438212</v>
      </c>
      <c r="AR39" s="38"/>
      <c r="AS39" s="24"/>
      <c r="AT39" s="24"/>
      <c r="AU39" s="24"/>
      <c r="AV39" s="24"/>
      <c r="AW39" s="24"/>
      <c r="AX39" s="24"/>
      <c r="AY39" s="24"/>
      <c r="AZ39" s="24"/>
      <c r="BA39" s="24"/>
      <c r="BB39" s="24"/>
      <c r="BC39" s="24"/>
      <c r="BD39" s="24"/>
      <c r="BE39" s="24"/>
      <c r="BF39" s="24"/>
      <c r="BG39" s="24"/>
      <c r="BH39" s="24"/>
      <c r="BI39" s="24"/>
      <c r="BJ39" s="24"/>
    </row>
  </sheetData>
  <mergeCells count="196">
    <mergeCell ref="BB26:BJ26"/>
    <mergeCell ref="BB27:BJ27"/>
    <mergeCell ref="BB37:BJ37"/>
    <mergeCell ref="BB38:BJ38"/>
    <mergeCell ref="BB39:BJ39"/>
    <mergeCell ref="K39:AA39"/>
    <mergeCell ref="AB26:AR26"/>
    <mergeCell ref="AB27:AR27"/>
    <mergeCell ref="AS26:BA26"/>
    <mergeCell ref="AS27:BA27"/>
    <mergeCell ref="AS36:BA36"/>
    <mergeCell ref="AS37:BA37"/>
    <mergeCell ref="AS38:BA38"/>
    <mergeCell ref="AS39:BA39"/>
    <mergeCell ref="BB13:BJ13"/>
    <mergeCell ref="BB14:BJ14"/>
    <mergeCell ref="BB25:BJ25"/>
    <mergeCell ref="A26:A39"/>
    <mergeCell ref="B26:J26"/>
    <mergeCell ref="B27:J27"/>
    <mergeCell ref="B38:J38"/>
    <mergeCell ref="B39:J39"/>
    <mergeCell ref="K26:AA26"/>
    <mergeCell ref="K27:AA27"/>
    <mergeCell ref="AB13:AR13"/>
    <mergeCell ref="AB14:AR14"/>
    <mergeCell ref="AS13:BA13"/>
    <mergeCell ref="AS23:BA23"/>
    <mergeCell ref="AS24:BA24"/>
    <mergeCell ref="AS25:BA25"/>
    <mergeCell ref="A13:A25"/>
    <mergeCell ref="B13:J13"/>
    <mergeCell ref="B14:J14"/>
    <mergeCell ref="B25:J25"/>
    <mergeCell ref="K13:AA13"/>
    <mergeCell ref="K14:AA14"/>
    <mergeCell ref="K25:AA25"/>
    <mergeCell ref="AS4:BA4"/>
    <mergeCell ref="AS5:BA5"/>
    <mergeCell ref="AS11:BA11"/>
    <mergeCell ref="AS12:BA12"/>
    <mergeCell ref="BB4:BJ4"/>
    <mergeCell ref="BB5:BJ5"/>
    <mergeCell ref="BB12:BJ12"/>
    <mergeCell ref="A4:A12"/>
    <mergeCell ref="B4:J4"/>
    <mergeCell ref="B5:J5"/>
    <mergeCell ref="K4:AA4"/>
    <mergeCell ref="K5:AA5"/>
    <mergeCell ref="AB4:AR4"/>
    <mergeCell ref="AB5:AR5"/>
    <mergeCell ref="B2:J2"/>
    <mergeCell ref="K2:AA2"/>
    <mergeCell ref="AB2:AR2"/>
    <mergeCell ref="AS2:BA2"/>
    <mergeCell ref="BB2:BJ2"/>
    <mergeCell ref="B3:J3"/>
    <mergeCell ref="K3:AA3"/>
    <mergeCell ref="AB3:AR3"/>
    <mergeCell ref="AS3:BA3"/>
    <mergeCell ref="BB3:BJ3"/>
    <mergeCell ref="BH28:BI28"/>
    <mergeCell ref="BD29:BE29"/>
    <mergeCell ref="BH29:BI29"/>
    <mergeCell ref="BD30:BE30"/>
    <mergeCell ref="BH30:BI30"/>
    <mergeCell ref="A1:A2"/>
    <mergeCell ref="B1:J1"/>
    <mergeCell ref="K1:AA1"/>
    <mergeCell ref="AB1:AR1"/>
    <mergeCell ref="AS1:BJ1"/>
    <mergeCell ref="AL31:AQ31"/>
    <mergeCell ref="AU28:AV28"/>
    <mergeCell ref="AY28:AZ28"/>
    <mergeCell ref="AU29:AV29"/>
    <mergeCell ref="AY29:AZ29"/>
    <mergeCell ref="BD28:BE28"/>
    <mergeCell ref="AK28:AK29"/>
    <mergeCell ref="AL28:AQ28"/>
    <mergeCell ref="AL29:AQ29"/>
    <mergeCell ref="AR28:AR29"/>
    <mergeCell ref="AD30:AE30"/>
    <mergeCell ref="AH30:AI30"/>
    <mergeCell ref="AL30:AM30"/>
    <mergeCell ref="AP30:AQ30"/>
    <mergeCell ref="U31:Z31"/>
    <mergeCell ref="AB28:AB29"/>
    <mergeCell ref="AC28:AC29"/>
    <mergeCell ref="AD28:AI28"/>
    <mergeCell ref="AD29:AI29"/>
    <mergeCell ref="AJ28:AJ29"/>
    <mergeCell ref="AD31:AI31"/>
    <mergeCell ref="T28:T29"/>
    <mergeCell ref="U28:Z28"/>
    <mergeCell ref="U29:Z29"/>
    <mergeCell ref="AA28:AA29"/>
    <mergeCell ref="M30:N30"/>
    <mergeCell ref="Q30:R30"/>
    <mergeCell ref="U30:V30"/>
    <mergeCell ref="Y30:Z30"/>
    <mergeCell ref="D30:E30"/>
    <mergeCell ref="H30:I30"/>
    <mergeCell ref="D31:I31"/>
    <mergeCell ref="K28:K29"/>
    <mergeCell ref="L28:L29"/>
    <mergeCell ref="M28:R28"/>
    <mergeCell ref="M29:R29"/>
    <mergeCell ref="M31:R31"/>
    <mergeCell ref="BD16:BE16"/>
    <mergeCell ref="BH16:BI16"/>
    <mergeCell ref="BD17:BE17"/>
    <mergeCell ref="BH17:BI17"/>
    <mergeCell ref="B28:B29"/>
    <mergeCell ref="C28:C29"/>
    <mergeCell ref="D28:I28"/>
    <mergeCell ref="D29:I29"/>
    <mergeCell ref="J28:J29"/>
    <mergeCell ref="S28:S29"/>
    <mergeCell ref="AU14:AV14"/>
    <mergeCell ref="AY14:AZ14"/>
    <mergeCell ref="AU15:AV15"/>
    <mergeCell ref="AY15:AZ15"/>
    <mergeCell ref="BD15:BE15"/>
    <mergeCell ref="BH15:BI15"/>
    <mergeCell ref="AH15:AI15"/>
    <mergeCell ref="AD16:AE16"/>
    <mergeCell ref="AH16:AI16"/>
    <mergeCell ref="AD17:AE17"/>
    <mergeCell ref="AH17:AI17"/>
    <mergeCell ref="AD18:AE18"/>
    <mergeCell ref="AH18:AI18"/>
    <mergeCell ref="M16:N16"/>
    <mergeCell ref="Q16:R16"/>
    <mergeCell ref="M17:N17"/>
    <mergeCell ref="Q17:R17"/>
    <mergeCell ref="M18:N18"/>
    <mergeCell ref="Q18:R18"/>
    <mergeCell ref="D16:E16"/>
    <mergeCell ref="H16:I16"/>
    <mergeCell ref="D17:E17"/>
    <mergeCell ref="H17:I17"/>
    <mergeCell ref="D18:E18"/>
    <mergeCell ref="H18:I18"/>
    <mergeCell ref="BH6:BI6"/>
    <mergeCell ref="BD7:BE7"/>
    <mergeCell ref="BH7:BI7"/>
    <mergeCell ref="BD8:BE8"/>
    <mergeCell ref="BH8:BI8"/>
    <mergeCell ref="D15:E15"/>
    <mergeCell ref="H15:I15"/>
    <mergeCell ref="M15:N15"/>
    <mergeCell ref="Q15:R15"/>
    <mergeCell ref="AD15:AE15"/>
    <mergeCell ref="AK9:AQ9"/>
    <mergeCell ref="AU6:AV6"/>
    <mergeCell ref="AY6:AZ6"/>
    <mergeCell ref="AU7:AV7"/>
    <mergeCell ref="AY7:AZ7"/>
    <mergeCell ref="BD6:BE6"/>
    <mergeCell ref="AK6:AK7"/>
    <mergeCell ref="AL6:AQ6"/>
    <mergeCell ref="AL7:AQ7"/>
    <mergeCell ref="AR6:AR7"/>
    <mergeCell ref="AD8:AE8"/>
    <mergeCell ref="AG8:AI8"/>
    <mergeCell ref="AL8:AM8"/>
    <mergeCell ref="AO8:AQ8"/>
    <mergeCell ref="T9:Z9"/>
    <mergeCell ref="AB6:AB7"/>
    <mergeCell ref="AC6:AC7"/>
    <mergeCell ref="AD6:AI6"/>
    <mergeCell ref="AD7:AI7"/>
    <mergeCell ref="AJ6:AJ7"/>
    <mergeCell ref="AC9:AI9"/>
    <mergeCell ref="T6:T7"/>
    <mergeCell ref="U6:Z6"/>
    <mergeCell ref="U7:Z7"/>
    <mergeCell ref="AA6:AA7"/>
    <mergeCell ref="M8:N8"/>
    <mergeCell ref="P8:R8"/>
    <mergeCell ref="U8:V8"/>
    <mergeCell ref="X8:Z8"/>
    <mergeCell ref="C9:I9"/>
    <mergeCell ref="K6:K7"/>
    <mergeCell ref="L6:L7"/>
    <mergeCell ref="M6:R6"/>
    <mergeCell ref="M7:R7"/>
    <mergeCell ref="S6:S7"/>
    <mergeCell ref="L9:R9"/>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2" width="36.5703125" bestFit="1" customWidth="1"/>
    <col min="3" max="3" width="11.85546875" customWidth="1"/>
    <col min="4" max="4" width="2.28515625" customWidth="1"/>
    <col min="5" max="5" width="6.85546875" customWidth="1"/>
    <col min="6" max="6" width="3.28515625" customWidth="1"/>
    <col min="7" max="7" width="36.5703125" bestFit="1" customWidth="1"/>
    <col min="8" max="8" width="11.85546875" customWidth="1"/>
    <col min="9" max="9" width="2.28515625" customWidth="1"/>
    <col min="10" max="10" width="6.85546875" customWidth="1"/>
    <col min="11" max="11" width="3.28515625" customWidth="1"/>
    <col min="12" max="12" width="36.5703125" bestFit="1" customWidth="1"/>
    <col min="13" max="13" width="11.85546875" customWidth="1"/>
    <col min="14" max="14" width="2.28515625" customWidth="1"/>
    <col min="15" max="15" width="6.85546875" customWidth="1"/>
    <col min="16" max="16" width="3.28515625" customWidth="1"/>
    <col min="17" max="17" width="36.5703125" bestFit="1" customWidth="1"/>
    <col min="18" max="18" width="13.7109375" customWidth="1"/>
    <col min="19" max="19" width="2.7109375" customWidth="1"/>
    <col min="20" max="20" width="7.85546875" customWidth="1"/>
    <col min="21" max="21" width="3.85546875" customWidth="1"/>
    <col min="22" max="22" width="36.5703125" bestFit="1" customWidth="1"/>
    <col min="23" max="23" width="13.7109375" customWidth="1"/>
    <col min="24" max="24" width="2.7109375" customWidth="1"/>
    <col min="25" max="25" width="7.85546875" customWidth="1"/>
    <col min="26" max="26" width="3.85546875" customWidth="1"/>
  </cols>
  <sheetData>
    <row r="1" spans="1:26" ht="15" customHeight="1" x14ac:dyDescent="0.25">
      <c r="A1" s="8" t="s">
        <v>1089</v>
      </c>
      <c r="B1" s="8" t="s">
        <v>84</v>
      </c>
      <c r="C1" s="8"/>
      <c r="D1" s="8"/>
      <c r="E1" s="8"/>
      <c r="F1" s="8"/>
      <c r="G1" s="8" t="s">
        <v>85</v>
      </c>
      <c r="H1" s="8"/>
      <c r="I1" s="8"/>
      <c r="J1" s="8"/>
      <c r="K1" s="8"/>
      <c r="L1" s="8" t="s">
        <v>86</v>
      </c>
      <c r="M1" s="8"/>
      <c r="N1" s="8"/>
      <c r="O1" s="8"/>
      <c r="P1" s="8"/>
      <c r="Q1" s="8" t="s">
        <v>1</v>
      </c>
      <c r="R1" s="8"/>
      <c r="S1" s="8"/>
      <c r="T1" s="8"/>
      <c r="U1" s="8"/>
      <c r="V1" s="8"/>
      <c r="W1" s="8"/>
      <c r="X1" s="8"/>
      <c r="Y1" s="8"/>
      <c r="Z1" s="8"/>
    </row>
    <row r="2" spans="1:26" ht="15" customHeight="1" x14ac:dyDescent="0.25">
      <c r="A2" s="8"/>
      <c r="B2" s="8" t="s">
        <v>34</v>
      </c>
      <c r="C2" s="8"/>
      <c r="D2" s="8"/>
      <c r="E2" s="8"/>
      <c r="F2" s="8"/>
      <c r="G2" s="8" t="s">
        <v>33</v>
      </c>
      <c r="H2" s="8"/>
      <c r="I2" s="8"/>
      <c r="J2" s="8"/>
      <c r="K2" s="8"/>
      <c r="L2" s="8" t="s">
        <v>32</v>
      </c>
      <c r="M2" s="8"/>
      <c r="N2" s="8"/>
      <c r="O2" s="8"/>
      <c r="P2" s="8"/>
      <c r="Q2" s="8" t="s">
        <v>2</v>
      </c>
      <c r="R2" s="8"/>
      <c r="S2" s="8"/>
      <c r="T2" s="8"/>
      <c r="U2" s="8"/>
      <c r="V2" s="8" t="s">
        <v>35</v>
      </c>
      <c r="W2" s="8"/>
      <c r="X2" s="8"/>
      <c r="Y2" s="8"/>
      <c r="Z2" s="8"/>
    </row>
    <row r="3" spans="1:26" ht="15" customHeight="1" x14ac:dyDescent="0.25">
      <c r="A3" s="3" t="s">
        <v>649</v>
      </c>
      <c r="B3" s="24" t="s">
        <v>6</v>
      </c>
      <c r="C3" s="24"/>
      <c r="D3" s="24"/>
      <c r="E3" s="24"/>
      <c r="F3" s="24"/>
      <c r="G3" s="24" t="s">
        <v>6</v>
      </c>
      <c r="H3" s="24"/>
      <c r="I3" s="24"/>
      <c r="J3" s="24"/>
      <c r="K3" s="24"/>
      <c r="L3" s="24" t="s">
        <v>6</v>
      </c>
      <c r="M3" s="24"/>
      <c r="N3" s="24"/>
      <c r="O3" s="24"/>
      <c r="P3" s="24"/>
      <c r="Q3" s="24" t="s">
        <v>6</v>
      </c>
      <c r="R3" s="24"/>
      <c r="S3" s="24"/>
      <c r="T3" s="24"/>
      <c r="U3" s="24"/>
      <c r="V3" s="24" t="s">
        <v>6</v>
      </c>
      <c r="W3" s="24"/>
      <c r="X3" s="24"/>
      <c r="Y3" s="24"/>
      <c r="Z3" s="24"/>
    </row>
    <row r="4" spans="1:26" ht="30" customHeight="1" x14ac:dyDescent="0.25">
      <c r="A4" s="25" t="s">
        <v>1090</v>
      </c>
      <c r="B4" s="24" t="s">
        <v>1091</v>
      </c>
      <c r="C4" s="24"/>
      <c r="D4" s="24"/>
      <c r="E4" s="24"/>
      <c r="F4" s="24"/>
      <c r="G4" s="24" t="s">
        <v>1091</v>
      </c>
      <c r="H4" s="24"/>
      <c r="I4" s="24"/>
      <c r="J4" s="24"/>
      <c r="K4" s="24"/>
      <c r="L4" s="24" t="s">
        <v>1091</v>
      </c>
      <c r="M4" s="24"/>
      <c r="N4" s="24"/>
      <c r="O4" s="24"/>
      <c r="P4" s="24"/>
      <c r="Q4" s="24" t="s">
        <v>1092</v>
      </c>
      <c r="R4" s="24"/>
      <c r="S4" s="24"/>
      <c r="T4" s="24"/>
      <c r="U4" s="24"/>
      <c r="V4" s="24" t="s">
        <v>1092</v>
      </c>
      <c r="W4" s="24"/>
      <c r="X4" s="24"/>
      <c r="Y4" s="24"/>
      <c r="Z4" s="24"/>
    </row>
    <row r="5" spans="1:26" x14ac:dyDescent="0.25">
      <c r="A5" s="25"/>
      <c r="B5" s="24"/>
      <c r="C5" s="24"/>
      <c r="D5" s="24"/>
      <c r="E5" s="24"/>
      <c r="F5" s="24"/>
      <c r="G5" s="24"/>
      <c r="H5" s="24"/>
      <c r="I5" s="24"/>
      <c r="J5" s="24"/>
      <c r="K5" s="24"/>
      <c r="L5" s="24"/>
      <c r="M5" s="24"/>
      <c r="N5" s="24"/>
      <c r="O5" s="24"/>
      <c r="P5" s="24"/>
      <c r="Q5" s="24"/>
      <c r="R5" s="24"/>
      <c r="S5" s="24"/>
      <c r="T5" s="24"/>
      <c r="U5" s="24"/>
      <c r="V5" s="24"/>
      <c r="W5" s="24"/>
      <c r="X5" s="24"/>
      <c r="Y5" s="24"/>
      <c r="Z5" s="24"/>
    </row>
    <row r="6" spans="1:26" ht="26.25" x14ac:dyDescent="0.25">
      <c r="A6" s="25"/>
      <c r="B6" s="42" t="s">
        <v>655</v>
      </c>
      <c r="C6" s="69"/>
      <c r="D6" s="42" t="s">
        <v>452</v>
      </c>
      <c r="E6" s="43">
        <v>2</v>
      </c>
      <c r="F6" s="45"/>
      <c r="G6" s="42" t="s">
        <v>655</v>
      </c>
      <c r="H6" s="69"/>
      <c r="I6" s="42" t="s">
        <v>452</v>
      </c>
      <c r="J6" s="43">
        <v>2</v>
      </c>
      <c r="K6" s="45"/>
      <c r="L6" s="42" t="s">
        <v>655</v>
      </c>
      <c r="M6" s="69"/>
      <c r="N6" s="42" t="s">
        <v>452</v>
      </c>
      <c r="O6" s="43">
        <v>2</v>
      </c>
      <c r="P6" s="45"/>
      <c r="Q6" s="42" t="s">
        <v>655</v>
      </c>
      <c r="R6" s="43"/>
      <c r="S6" s="42" t="s">
        <v>452</v>
      </c>
      <c r="T6" s="43">
        <v>2</v>
      </c>
      <c r="U6" s="45"/>
      <c r="V6" s="42" t="s">
        <v>655</v>
      </c>
      <c r="W6" s="43"/>
      <c r="X6" s="42" t="s">
        <v>452</v>
      </c>
      <c r="Y6" s="43">
        <v>2</v>
      </c>
      <c r="Z6" s="45"/>
    </row>
    <row r="7" spans="1:26" x14ac:dyDescent="0.25">
      <c r="A7" s="25"/>
      <c r="B7" s="16" t="s">
        <v>656</v>
      </c>
      <c r="C7" s="17"/>
      <c r="D7" s="16" t="s">
        <v>452</v>
      </c>
      <c r="E7" s="23">
        <v>2</v>
      </c>
      <c r="F7" s="38"/>
      <c r="G7" s="16" t="s">
        <v>656</v>
      </c>
      <c r="H7" s="17"/>
      <c r="I7" s="16" t="s">
        <v>452</v>
      </c>
      <c r="J7" s="23">
        <v>2</v>
      </c>
      <c r="K7" s="38"/>
      <c r="L7" s="16" t="s">
        <v>656</v>
      </c>
      <c r="M7" s="17"/>
      <c r="N7" s="16" t="s">
        <v>452</v>
      </c>
      <c r="O7" s="23">
        <v>2</v>
      </c>
      <c r="P7" s="38"/>
      <c r="Q7" s="16" t="s">
        <v>656</v>
      </c>
      <c r="R7" s="23"/>
      <c r="S7" s="16" t="s">
        <v>452</v>
      </c>
      <c r="T7" s="23">
        <v>2</v>
      </c>
      <c r="U7" s="38"/>
      <c r="V7" s="16" t="s">
        <v>656</v>
      </c>
      <c r="W7" s="23"/>
      <c r="X7" s="16" t="s">
        <v>452</v>
      </c>
      <c r="Y7" s="23">
        <v>2</v>
      </c>
      <c r="Z7" s="38"/>
    </row>
    <row r="8" spans="1:26" x14ac:dyDescent="0.25">
      <c r="A8" s="25"/>
      <c r="B8" s="42" t="s">
        <v>657</v>
      </c>
      <c r="C8" s="69"/>
      <c r="D8" s="42"/>
      <c r="E8" s="43">
        <v>1.6</v>
      </c>
      <c r="F8" s="45"/>
      <c r="G8" s="42" t="s">
        <v>657</v>
      </c>
      <c r="H8" s="69"/>
      <c r="I8" s="42"/>
      <c r="J8" s="43">
        <v>1.6</v>
      </c>
      <c r="K8" s="45"/>
      <c r="L8" s="42" t="s">
        <v>657</v>
      </c>
      <c r="M8" s="69"/>
      <c r="N8" s="42"/>
      <c r="O8" s="43">
        <v>1.6</v>
      </c>
      <c r="P8" s="45"/>
      <c r="Q8" s="42" t="s">
        <v>657</v>
      </c>
      <c r="R8" s="43"/>
      <c r="S8" s="42"/>
      <c r="T8" s="43">
        <v>1.6</v>
      </c>
      <c r="U8" s="45"/>
      <c r="V8" s="42" t="s">
        <v>657</v>
      </c>
      <c r="W8" s="43"/>
      <c r="X8" s="42"/>
      <c r="Y8" s="43">
        <v>1.6</v>
      </c>
      <c r="Z8" s="45"/>
    </row>
    <row r="9" spans="1:26" x14ac:dyDescent="0.25">
      <c r="A9" s="25"/>
      <c r="B9" s="16" t="s">
        <v>658</v>
      </c>
      <c r="C9" s="17"/>
      <c r="D9" s="16"/>
      <c r="E9" s="23" t="s">
        <v>493</v>
      </c>
      <c r="F9" s="38"/>
      <c r="G9" s="16" t="s">
        <v>658</v>
      </c>
      <c r="H9" s="17"/>
      <c r="I9" s="16"/>
      <c r="J9" s="23" t="s">
        <v>493</v>
      </c>
      <c r="K9" s="38"/>
      <c r="L9" s="16" t="s">
        <v>658</v>
      </c>
      <c r="M9" s="17"/>
      <c r="N9" s="16"/>
      <c r="O9" s="23" t="s">
        <v>493</v>
      </c>
      <c r="P9" s="38"/>
      <c r="Q9" s="16" t="s">
        <v>658</v>
      </c>
      <c r="R9" s="23"/>
      <c r="S9" s="16"/>
      <c r="T9" s="23" t="s">
        <v>493</v>
      </c>
      <c r="U9" s="38"/>
      <c r="V9" s="16" t="s">
        <v>658</v>
      </c>
      <c r="W9" s="23"/>
      <c r="X9" s="16"/>
      <c r="Y9" s="23" t="s">
        <v>493</v>
      </c>
      <c r="Z9" s="38"/>
    </row>
    <row r="10" spans="1:26" x14ac:dyDescent="0.25">
      <c r="A10" s="25"/>
      <c r="B10" s="42" t="s">
        <v>659</v>
      </c>
      <c r="C10" s="69"/>
      <c r="D10" s="42"/>
      <c r="E10" s="43">
        <v>16.25</v>
      </c>
      <c r="F10" s="45" t="s">
        <v>660</v>
      </c>
      <c r="G10" s="42" t="s">
        <v>659</v>
      </c>
      <c r="H10" s="69"/>
      <c r="I10" s="42"/>
      <c r="J10" s="43">
        <v>16.25</v>
      </c>
      <c r="K10" s="45" t="s">
        <v>660</v>
      </c>
      <c r="L10" s="42" t="s">
        <v>659</v>
      </c>
      <c r="M10" s="69"/>
      <c r="N10" s="42"/>
      <c r="O10" s="43">
        <v>16.25</v>
      </c>
      <c r="P10" s="45" t="s">
        <v>660</v>
      </c>
      <c r="Q10" s="42" t="s">
        <v>659</v>
      </c>
      <c r="R10" s="43"/>
      <c r="S10" s="42"/>
      <c r="T10" s="43">
        <v>16.25</v>
      </c>
      <c r="U10" s="45" t="s">
        <v>660</v>
      </c>
      <c r="V10" s="42" t="s">
        <v>659</v>
      </c>
      <c r="W10" s="43"/>
      <c r="X10" s="42"/>
      <c r="Y10" s="43">
        <v>16.25</v>
      </c>
      <c r="Z10" s="45" t="s">
        <v>660</v>
      </c>
    </row>
    <row r="11" spans="1:26" x14ac:dyDescent="0.25">
      <c r="A11" s="25"/>
      <c r="B11" s="16" t="s">
        <v>661</v>
      </c>
      <c r="C11" s="17"/>
      <c r="D11" s="16"/>
      <c r="E11" s="23">
        <v>0.45</v>
      </c>
      <c r="F11" s="38" t="s">
        <v>660</v>
      </c>
      <c r="G11" s="16" t="s">
        <v>661</v>
      </c>
      <c r="H11" s="17"/>
      <c r="I11" s="16"/>
      <c r="J11" s="23">
        <v>0.45</v>
      </c>
      <c r="K11" s="38" t="s">
        <v>660</v>
      </c>
      <c r="L11" s="16" t="s">
        <v>661</v>
      </c>
      <c r="M11" s="17"/>
      <c r="N11" s="16"/>
      <c r="O11" s="23">
        <v>0.45</v>
      </c>
      <c r="P11" s="38" t="s">
        <v>660</v>
      </c>
      <c r="Q11" s="16" t="s">
        <v>661</v>
      </c>
      <c r="R11" s="23"/>
      <c r="S11" s="16"/>
      <c r="T11" s="23">
        <v>0.45</v>
      </c>
      <c r="U11" s="38" t="s">
        <v>660</v>
      </c>
      <c r="V11" s="16" t="s">
        <v>661</v>
      </c>
      <c r="W11" s="23"/>
      <c r="X11" s="16"/>
      <c r="Y11" s="23">
        <v>0.45</v>
      </c>
      <c r="Z11" s="38" t="s">
        <v>660</v>
      </c>
    </row>
  </sheetData>
  <mergeCells count="26">
    <mergeCell ref="L4:P4"/>
    <mergeCell ref="L5:P5"/>
    <mergeCell ref="Q4:U4"/>
    <mergeCell ref="Q5:U5"/>
    <mergeCell ref="V4:Z4"/>
    <mergeCell ref="V5:Z5"/>
    <mergeCell ref="B3:F3"/>
    <mergeCell ref="G3:K3"/>
    <mergeCell ref="L3:P3"/>
    <mergeCell ref="Q3:U3"/>
    <mergeCell ref="V3:Z3"/>
    <mergeCell ref="A4:A11"/>
    <mergeCell ref="B4:F4"/>
    <mergeCell ref="B5:F5"/>
    <mergeCell ref="G4:K4"/>
    <mergeCell ref="G5:K5"/>
    <mergeCell ref="A1:A2"/>
    <mergeCell ref="B1:F1"/>
    <mergeCell ref="G1:K1"/>
    <mergeCell ref="L1:P1"/>
    <mergeCell ref="Q1:Z1"/>
    <mergeCell ref="B2:F2"/>
    <mergeCell ref="G2:K2"/>
    <mergeCell ref="L2:P2"/>
    <mergeCell ref="Q2:U2"/>
    <mergeCell ref="V2:Z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6" customWidth="1"/>
    <col min="6" max="6" width="18.5703125" customWidth="1"/>
    <col min="7" max="7" width="36.5703125" customWidth="1"/>
    <col min="8" max="8" width="19" customWidth="1"/>
    <col min="9" max="9" width="3.85546875" customWidth="1"/>
    <col min="10" max="10" width="16.28515625" customWidth="1"/>
    <col min="11" max="11" width="19" customWidth="1"/>
    <col min="12" max="12" width="36.5703125" customWidth="1"/>
    <col min="13" max="13" width="18.28515625" customWidth="1"/>
    <col min="14" max="14" width="3.7109375" customWidth="1"/>
    <col min="15" max="15" width="15.7109375" customWidth="1"/>
    <col min="16" max="16" width="18.28515625" customWidth="1"/>
    <col min="17" max="17" width="36.5703125" customWidth="1"/>
    <col min="18" max="18" width="18.42578125" customWidth="1"/>
    <col min="19" max="19" width="3.7109375" customWidth="1"/>
    <col min="20" max="20" width="15.85546875" customWidth="1"/>
    <col min="21" max="21" width="18.42578125" customWidth="1"/>
    <col min="22" max="22" width="36.5703125" customWidth="1"/>
    <col min="23" max="23" width="18.42578125" customWidth="1"/>
    <col min="24" max="24" width="3.7109375" customWidth="1"/>
    <col min="25" max="25" width="15.85546875" customWidth="1"/>
    <col min="26" max="26" width="18.42578125" customWidth="1"/>
  </cols>
  <sheetData>
    <row r="1" spans="1:26" ht="15" customHeight="1" x14ac:dyDescent="0.25">
      <c r="A1" s="8" t="s">
        <v>1093</v>
      </c>
      <c r="B1" s="8" t="s">
        <v>84</v>
      </c>
      <c r="C1" s="8"/>
      <c r="D1" s="8"/>
      <c r="E1" s="8"/>
      <c r="F1" s="8"/>
      <c r="G1" s="8" t="s">
        <v>85</v>
      </c>
      <c r="H1" s="8"/>
      <c r="I1" s="8"/>
      <c r="J1" s="8"/>
      <c r="K1" s="8"/>
      <c r="L1" s="8" t="s">
        <v>86</v>
      </c>
      <c r="M1" s="8"/>
      <c r="N1" s="8"/>
      <c r="O1" s="8"/>
      <c r="P1" s="8"/>
      <c r="Q1" s="8" t="s">
        <v>1</v>
      </c>
      <c r="R1" s="8"/>
      <c r="S1" s="8"/>
      <c r="T1" s="8"/>
      <c r="U1" s="8"/>
      <c r="V1" s="8"/>
      <c r="W1" s="8"/>
      <c r="X1" s="8"/>
      <c r="Y1" s="8"/>
      <c r="Z1" s="8"/>
    </row>
    <row r="2" spans="1:26" ht="15" customHeight="1" x14ac:dyDescent="0.25">
      <c r="A2" s="8"/>
      <c r="B2" s="8" t="s">
        <v>34</v>
      </c>
      <c r="C2" s="8"/>
      <c r="D2" s="8"/>
      <c r="E2" s="8"/>
      <c r="F2" s="8"/>
      <c r="G2" s="8" t="s">
        <v>33</v>
      </c>
      <c r="H2" s="8"/>
      <c r="I2" s="8"/>
      <c r="J2" s="8"/>
      <c r="K2" s="8"/>
      <c r="L2" s="8" t="s">
        <v>32</v>
      </c>
      <c r="M2" s="8"/>
      <c r="N2" s="8"/>
      <c r="O2" s="8"/>
      <c r="P2" s="8"/>
      <c r="Q2" s="8" t="s">
        <v>2</v>
      </c>
      <c r="R2" s="8"/>
      <c r="S2" s="8"/>
      <c r="T2" s="8"/>
      <c r="U2" s="8"/>
      <c r="V2" s="8" t="s">
        <v>35</v>
      </c>
      <c r="W2" s="8"/>
      <c r="X2" s="8"/>
      <c r="Y2" s="8"/>
      <c r="Z2" s="8"/>
    </row>
    <row r="3" spans="1:26" ht="30" x14ac:dyDescent="0.25">
      <c r="A3" s="3" t="s">
        <v>672</v>
      </c>
      <c r="B3" s="24" t="s">
        <v>6</v>
      </c>
      <c r="C3" s="24"/>
      <c r="D3" s="24"/>
      <c r="E3" s="24"/>
      <c r="F3" s="24"/>
      <c r="G3" s="24" t="s">
        <v>6</v>
      </c>
      <c r="H3" s="24"/>
      <c r="I3" s="24"/>
      <c r="J3" s="24"/>
      <c r="K3" s="24"/>
      <c r="L3" s="24" t="s">
        <v>6</v>
      </c>
      <c r="M3" s="24"/>
      <c r="N3" s="24"/>
      <c r="O3" s="24"/>
      <c r="P3" s="24"/>
      <c r="Q3" s="24" t="s">
        <v>6</v>
      </c>
      <c r="R3" s="24"/>
      <c r="S3" s="24"/>
      <c r="T3" s="24"/>
      <c r="U3" s="24"/>
      <c r="V3" s="24" t="s">
        <v>6</v>
      </c>
      <c r="W3" s="24"/>
      <c r="X3" s="24"/>
      <c r="Y3" s="24"/>
      <c r="Z3" s="24"/>
    </row>
    <row r="4" spans="1:26" ht="30" customHeight="1" x14ac:dyDescent="0.25">
      <c r="A4" s="25" t="s">
        <v>1094</v>
      </c>
      <c r="B4" s="24" t="s">
        <v>1095</v>
      </c>
      <c r="C4" s="24"/>
      <c r="D4" s="24"/>
      <c r="E4" s="24"/>
      <c r="F4" s="24"/>
      <c r="G4" s="24" t="s">
        <v>1096</v>
      </c>
      <c r="H4" s="24"/>
      <c r="I4" s="24"/>
      <c r="J4" s="24"/>
      <c r="K4" s="24"/>
      <c r="L4" s="24" t="s">
        <v>1097</v>
      </c>
      <c r="M4" s="24"/>
      <c r="N4" s="24"/>
      <c r="O4" s="24"/>
      <c r="P4" s="24"/>
      <c r="Q4" s="24" t="s">
        <v>1098</v>
      </c>
      <c r="R4" s="24"/>
      <c r="S4" s="24"/>
      <c r="T4" s="24"/>
      <c r="U4" s="24"/>
      <c r="V4" s="24" t="s">
        <v>1099</v>
      </c>
      <c r="W4" s="24"/>
      <c r="X4" s="24"/>
      <c r="Y4" s="24"/>
      <c r="Z4" s="24"/>
    </row>
    <row r="5" spans="1:26" x14ac:dyDescent="0.25">
      <c r="A5" s="25"/>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5"/>
      <c r="B6" s="16" t="s">
        <v>680</v>
      </c>
      <c r="C6" s="16"/>
      <c r="D6" s="28"/>
      <c r="E6" s="28"/>
      <c r="F6" s="38"/>
      <c r="G6" s="16" t="s">
        <v>692</v>
      </c>
      <c r="H6" s="16"/>
      <c r="I6" s="28"/>
      <c r="J6" s="28"/>
      <c r="K6" s="38"/>
      <c r="L6" s="16" t="s">
        <v>696</v>
      </c>
      <c r="M6" s="16"/>
      <c r="N6" s="28"/>
      <c r="O6" s="28"/>
      <c r="P6" s="38"/>
      <c r="Q6" s="16" t="s">
        <v>701</v>
      </c>
      <c r="R6" s="16"/>
      <c r="S6" s="28"/>
      <c r="T6" s="28"/>
      <c r="U6" s="38"/>
      <c r="V6" s="16" t="s">
        <v>701</v>
      </c>
      <c r="W6" s="16"/>
      <c r="X6" s="28"/>
      <c r="Y6" s="28"/>
      <c r="Z6" s="38"/>
    </row>
    <row r="7" spans="1:26" x14ac:dyDescent="0.25">
      <c r="A7" s="25"/>
      <c r="B7" s="42" t="s">
        <v>681</v>
      </c>
      <c r="C7" s="43"/>
      <c r="D7" s="42" t="s">
        <v>452</v>
      </c>
      <c r="E7" s="44">
        <v>1789788</v>
      </c>
      <c r="F7" s="45"/>
      <c r="G7" s="42" t="s">
        <v>681</v>
      </c>
      <c r="H7" s="43"/>
      <c r="I7" s="42" t="s">
        <v>452</v>
      </c>
      <c r="J7" s="44">
        <v>1790979</v>
      </c>
      <c r="K7" s="45"/>
      <c r="L7" s="42" t="s">
        <v>682</v>
      </c>
      <c r="M7" s="43"/>
      <c r="N7" s="42" t="s">
        <v>452</v>
      </c>
      <c r="O7" s="44">
        <v>1787525</v>
      </c>
      <c r="P7" s="45"/>
      <c r="Q7" s="42" t="s">
        <v>682</v>
      </c>
      <c r="R7" s="43"/>
      <c r="S7" s="42" t="s">
        <v>452</v>
      </c>
      <c r="T7" s="44">
        <v>1808409</v>
      </c>
      <c r="U7" s="45"/>
      <c r="V7" s="42" t="s">
        <v>681</v>
      </c>
      <c r="W7" s="43"/>
      <c r="X7" s="42" t="s">
        <v>452</v>
      </c>
      <c r="Y7" s="44">
        <v>1786945</v>
      </c>
      <c r="Z7" s="45"/>
    </row>
    <row r="8" spans="1:26" x14ac:dyDescent="0.25">
      <c r="A8" s="25"/>
      <c r="B8" s="16" t="s">
        <v>682</v>
      </c>
      <c r="C8" s="23"/>
      <c r="D8" s="16"/>
      <c r="E8" s="55">
        <v>1799368</v>
      </c>
      <c r="F8" s="38"/>
      <c r="G8" s="16" t="s">
        <v>682</v>
      </c>
      <c r="H8" s="23"/>
      <c r="I8" s="16"/>
      <c r="J8" s="55">
        <v>1803388</v>
      </c>
      <c r="K8" s="38"/>
      <c r="L8" s="16" t="s">
        <v>683</v>
      </c>
      <c r="M8" s="23"/>
      <c r="N8" s="16"/>
      <c r="O8" s="55">
        <v>1802727</v>
      </c>
      <c r="P8" s="38"/>
      <c r="Q8" s="16" t="s">
        <v>683</v>
      </c>
      <c r="R8" s="23"/>
      <c r="S8" s="16"/>
      <c r="T8" s="55">
        <v>1827420</v>
      </c>
      <c r="U8" s="38"/>
      <c r="V8" s="16" t="s">
        <v>682</v>
      </c>
      <c r="W8" s="23"/>
      <c r="X8" s="16"/>
      <c r="Y8" s="55">
        <v>1794217</v>
      </c>
      <c r="Z8" s="38"/>
    </row>
    <row r="9" spans="1:26" x14ac:dyDescent="0.25">
      <c r="A9" s="25"/>
      <c r="B9" s="42" t="s">
        <v>683</v>
      </c>
      <c r="C9" s="43"/>
      <c r="D9" s="42"/>
      <c r="E9" s="44">
        <v>1800577</v>
      </c>
      <c r="F9" s="45"/>
      <c r="G9" s="42" t="s">
        <v>683</v>
      </c>
      <c r="H9" s="43"/>
      <c r="I9" s="42"/>
      <c r="J9" s="44">
        <v>1771041</v>
      </c>
      <c r="K9" s="45"/>
      <c r="L9" s="42" t="s">
        <v>684</v>
      </c>
      <c r="M9" s="43"/>
      <c r="N9" s="42"/>
      <c r="O9" s="44">
        <v>1767625</v>
      </c>
      <c r="P9" s="45"/>
      <c r="Q9" s="42" t="s">
        <v>684</v>
      </c>
      <c r="R9" s="43"/>
      <c r="S9" s="42"/>
      <c r="T9" s="44">
        <v>1720782</v>
      </c>
      <c r="U9" s="45"/>
      <c r="V9" s="42" t="s">
        <v>683</v>
      </c>
      <c r="W9" s="43"/>
      <c r="X9" s="42"/>
      <c r="Y9" s="44">
        <v>1813079</v>
      </c>
      <c r="Z9" s="45"/>
    </row>
    <row r="10" spans="1:26" x14ac:dyDescent="0.25">
      <c r="A10" s="25"/>
      <c r="B10" s="16" t="s">
        <v>684</v>
      </c>
      <c r="C10" s="23"/>
      <c r="D10" s="16"/>
      <c r="E10" s="55">
        <v>1561635</v>
      </c>
      <c r="F10" s="38"/>
      <c r="G10" s="16" t="s">
        <v>684</v>
      </c>
      <c r="H10" s="23"/>
      <c r="I10" s="16"/>
      <c r="J10" s="55">
        <v>1211086</v>
      </c>
      <c r="K10" s="38"/>
      <c r="L10" s="16" t="s">
        <v>685</v>
      </c>
      <c r="M10" s="23"/>
      <c r="N10" s="16"/>
      <c r="O10" s="55">
        <v>860906</v>
      </c>
      <c r="P10" s="38"/>
      <c r="Q10" s="16" t="s">
        <v>685</v>
      </c>
      <c r="R10" s="23"/>
      <c r="S10" s="16"/>
      <c r="T10" s="55">
        <v>531351</v>
      </c>
      <c r="U10" s="38"/>
      <c r="V10" s="16" t="s">
        <v>684</v>
      </c>
      <c r="W10" s="23"/>
      <c r="X10" s="16"/>
      <c r="Y10" s="55">
        <v>1707277</v>
      </c>
      <c r="Z10" s="38"/>
    </row>
    <row r="11" spans="1:26" x14ac:dyDescent="0.25">
      <c r="A11" s="25"/>
      <c r="B11" s="42" t="s">
        <v>685</v>
      </c>
      <c r="C11" s="43"/>
      <c r="D11" s="42"/>
      <c r="E11" s="44">
        <v>280499</v>
      </c>
      <c r="F11" s="45"/>
      <c r="G11" s="42" t="s">
        <v>685</v>
      </c>
      <c r="H11" s="43"/>
      <c r="I11" s="42"/>
      <c r="J11" s="44">
        <v>233887</v>
      </c>
      <c r="K11" s="45"/>
      <c r="L11" s="42" t="s">
        <v>697</v>
      </c>
      <c r="M11" s="43"/>
      <c r="N11" s="42"/>
      <c r="O11" s="44">
        <v>280144</v>
      </c>
      <c r="P11" s="45"/>
      <c r="Q11" s="42" t="s">
        <v>697</v>
      </c>
      <c r="R11" s="43"/>
      <c r="S11" s="42"/>
      <c r="T11" s="44">
        <v>296750</v>
      </c>
      <c r="U11" s="45"/>
      <c r="V11" s="42" t="s">
        <v>685</v>
      </c>
      <c r="W11" s="43"/>
      <c r="X11" s="42"/>
      <c r="Y11" s="44">
        <v>527181</v>
      </c>
      <c r="Z11" s="45"/>
    </row>
    <row r="12" spans="1:26" ht="15.75" thickBot="1" x14ac:dyDescent="0.3">
      <c r="A12" s="25"/>
      <c r="B12" s="16" t="s">
        <v>686</v>
      </c>
      <c r="C12" s="23"/>
      <c r="D12" s="46"/>
      <c r="E12" s="47">
        <v>233749</v>
      </c>
      <c r="F12" s="38"/>
      <c r="G12" s="16" t="s">
        <v>686</v>
      </c>
      <c r="H12" s="23"/>
      <c r="I12" s="46"/>
      <c r="J12" s="47">
        <v>210532</v>
      </c>
      <c r="K12" s="38"/>
      <c r="L12" s="16" t="s">
        <v>686</v>
      </c>
      <c r="M12" s="23"/>
      <c r="N12" s="46"/>
      <c r="O12" s="47">
        <v>93381</v>
      </c>
      <c r="P12" s="38"/>
      <c r="Q12" s="16" t="s">
        <v>686</v>
      </c>
      <c r="R12" s="23"/>
      <c r="S12" s="46"/>
      <c r="T12" s="47">
        <v>24729</v>
      </c>
      <c r="U12" s="38"/>
      <c r="V12" s="16" t="s">
        <v>686</v>
      </c>
      <c r="W12" s="23"/>
      <c r="X12" s="46"/>
      <c r="Y12" s="47">
        <v>318957</v>
      </c>
      <c r="Z12" s="38"/>
    </row>
    <row r="13" spans="1:26" ht="16.5" thickTop="1" thickBot="1" x14ac:dyDescent="0.3">
      <c r="A13" s="25"/>
      <c r="B13" s="42" t="s">
        <v>170</v>
      </c>
      <c r="C13" s="43"/>
      <c r="D13" s="48" t="s">
        <v>452</v>
      </c>
      <c r="E13" s="49">
        <v>7465616</v>
      </c>
      <c r="F13" s="45"/>
      <c r="G13" s="42" t="s">
        <v>170</v>
      </c>
      <c r="H13" s="43"/>
      <c r="I13" s="48" t="s">
        <v>452</v>
      </c>
      <c r="J13" s="49">
        <v>7020913</v>
      </c>
      <c r="K13" s="45"/>
      <c r="L13" s="42" t="s">
        <v>170</v>
      </c>
      <c r="M13" s="43"/>
      <c r="N13" s="48" t="s">
        <v>452</v>
      </c>
      <c r="O13" s="49">
        <v>6592308</v>
      </c>
      <c r="P13" s="45"/>
      <c r="Q13" s="42" t="s">
        <v>170</v>
      </c>
      <c r="R13" s="43"/>
      <c r="S13" s="48" t="s">
        <v>452</v>
      </c>
      <c r="T13" s="49">
        <v>6209441</v>
      </c>
      <c r="U13" s="45"/>
      <c r="V13" s="42" t="s">
        <v>170</v>
      </c>
      <c r="W13" s="43"/>
      <c r="X13" s="48" t="s">
        <v>452</v>
      </c>
      <c r="Y13" s="49">
        <v>7947656</v>
      </c>
      <c r="Z13" s="45"/>
    </row>
  </sheetData>
  <mergeCells count="31">
    <mergeCell ref="Q4:U4"/>
    <mergeCell ref="Q5:U5"/>
    <mergeCell ref="V4:Z4"/>
    <mergeCell ref="V5:Z5"/>
    <mergeCell ref="A4:A13"/>
    <mergeCell ref="B4:F4"/>
    <mergeCell ref="B5:F5"/>
    <mergeCell ref="G4:K4"/>
    <mergeCell ref="G5:K5"/>
    <mergeCell ref="L4:P4"/>
    <mergeCell ref="L5:P5"/>
    <mergeCell ref="B2:F2"/>
    <mergeCell ref="G2:K2"/>
    <mergeCell ref="L2:P2"/>
    <mergeCell ref="Q2:U2"/>
    <mergeCell ref="V2:Z2"/>
    <mergeCell ref="B3:F3"/>
    <mergeCell ref="G3:K3"/>
    <mergeCell ref="L3:P3"/>
    <mergeCell ref="Q3:U3"/>
    <mergeCell ref="V3:Z3"/>
    <mergeCell ref="D6:E6"/>
    <mergeCell ref="I6:J6"/>
    <mergeCell ref="N6:O6"/>
    <mergeCell ref="S6:T6"/>
    <mergeCell ref="X6:Y6"/>
    <mergeCell ref="A1:A2"/>
    <mergeCell ref="B1:F1"/>
    <mergeCell ref="G1:K1"/>
    <mergeCell ref="L1:P1"/>
    <mergeCell ref="Q1: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6"/>
  <sheetViews>
    <sheetView showGridLines="0" workbookViewId="0"/>
  </sheetViews>
  <sheetFormatPr defaultRowHeight="15" x14ac:dyDescent="0.25"/>
  <cols>
    <col min="1" max="2" width="36.5703125" bestFit="1" customWidth="1"/>
    <col min="4" max="4" width="36.5703125" bestFit="1" customWidth="1"/>
    <col min="5" max="5" width="6.5703125" bestFit="1" customWidth="1"/>
    <col min="8" max="8" width="2.42578125" customWidth="1"/>
    <col min="9" max="9" width="9" customWidth="1"/>
    <col min="11" max="11" width="36.5703125" bestFit="1" customWidth="1"/>
    <col min="13" max="13" width="36.5703125" bestFit="1" customWidth="1"/>
    <col min="14" max="14" width="6.5703125" bestFit="1" customWidth="1"/>
    <col min="17" max="17" width="2.42578125" customWidth="1"/>
    <col min="18" max="18" width="9" customWidth="1"/>
    <col min="20" max="20" width="36.5703125" bestFit="1" customWidth="1"/>
    <col min="22" max="22" width="36.5703125" bestFit="1" customWidth="1"/>
    <col min="23" max="23" width="6.5703125" bestFit="1" customWidth="1"/>
    <col min="26" max="26" width="2.42578125" customWidth="1"/>
    <col min="27" max="27" width="9" customWidth="1"/>
    <col min="29" max="29" width="36.5703125" bestFit="1" customWidth="1"/>
    <col min="31" max="31" width="36.5703125" bestFit="1" customWidth="1"/>
    <col min="32" max="32" width="7.85546875" bestFit="1" customWidth="1"/>
    <col min="33" max="33" width="1.85546875" bestFit="1" customWidth="1"/>
    <col min="34" max="34" width="5.7109375" bestFit="1" customWidth="1"/>
    <col min="35" max="35" width="1.85546875" bestFit="1" customWidth="1"/>
    <col min="36" max="36" width="6.5703125" bestFit="1" customWidth="1"/>
    <col min="37" max="37" width="1.85546875" bestFit="1" customWidth="1"/>
    <col min="38" max="38" width="6.5703125" bestFit="1" customWidth="1"/>
    <col min="40" max="40" width="36.5703125" bestFit="1" customWidth="1"/>
    <col min="42" max="42" width="36.5703125" bestFit="1" customWidth="1"/>
    <col min="43" max="43" width="6.5703125" bestFit="1" customWidth="1"/>
    <col min="44" max="44" width="1.85546875" bestFit="1" customWidth="1"/>
    <col min="45" max="45" width="6.5703125" bestFit="1" customWidth="1"/>
    <col min="46" max="46" width="1.85546875" bestFit="1" customWidth="1"/>
    <col min="47" max="47" width="5.7109375" bestFit="1" customWidth="1"/>
    <col min="48" max="48" width="2.5703125" customWidth="1"/>
    <col min="49" max="49" width="2.140625" customWidth="1"/>
  </cols>
  <sheetData>
    <row r="1" spans="1:50" ht="15" customHeight="1" x14ac:dyDescent="0.25">
      <c r="A1" s="8" t="s">
        <v>1100</v>
      </c>
      <c r="B1" s="8" t="s">
        <v>84</v>
      </c>
      <c r="C1" s="8"/>
      <c r="D1" s="8"/>
      <c r="E1" s="8"/>
      <c r="F1" s="8"/>
      <c r="G1" s="8"/>
      <c r="H1" s="8"/>
      <c r="I1" s="8"/>
      <c r="J1" s="8"/>
      <c r="K1" s="8" t="s">
        <v>85</v>
      </c>
      <c r="L1" s="8"/>
      <c r="M1" s="8"/>
      <c r="N1" s="8"/>
      <c r="O1" s="8"/>
      <c r="P1" s="8"/>
      <c r="Q1" s="8"/>
      <c r="R1" s="8"/>
      <c r="S1" s="8"/>
      <c r="T1" s="8" t="s">
        <v>86</v>
      </c>
      <c r="U1" s="8"/>
      <c r="V1" s="8"/>
      <c r="W1" s="8"/>
      <c r="X1" s="8"/>
      <c r="Y1" s="8"/>
      <c r="Z1" s="8"/>
      <c r="AA1" s="8"/>
      <c r="AB1" s="8"/>
      <c r="AC1" s="8" t="s">
        <v>1</v>
      </c>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34</v>
      </c>
      <c r="C2" s="8"/>
      <c r="D2" s="8"/>
      <c r="E2" s="8"/>
      <c r="F2" s="8"/>
      <c r="G2" s="8"/>
      <c r="H2" s="8"/>
      <c r="I2" s="8"/>
      <c r="J2" s="8"/>
      <c r="K2" s="8" t="s">
        <v>33</v>
      </c>
      <c r="L2" s="8"/>
      <c r="M2" s="8"/>
      <c r="N2" s="8"/>
      <c r="O2" s="8"/>
      <c r="P2" s="8"/>
      <c r="Q2" s="8"/>
      <c r="R2" s="8"/>
      <c r="S2" s="8"/>
      <c r="T2" s="8" t="s">
        <v>32</v>
      </c>
      <c r="U2" s="8"/>
      <c r="V2" s="8"/>
      <c r="W2" s="8"/>
      <c r="X2" s="8"/>
      <c r="Y2" s="8"/>
      <c r="Z2" s="8"/>
      <c r="AA2" s="8"/>
      <c r="AB2" s="8"/>
      <c r="AC2" s="8" t="s">
        <v>2</v>
      </c>
      <c r="AD2" s="8"/>
      <c r="AE2" s="8"/>
      <c r="AF2" s="8"/>
      <c r="AG2" s="8"/>
      <c r="AH2" s="8"/>
      <c r="AI2" s="8"/>
      <c r="AJ2" s="8"/>
      <c r="AK2" s="8"/>
      <c r="AL2" s="8"/>
      <c r="AM2" s="8"/>
      <c r="AN2" s="8" t="s">
        <v>35</v>
      </c>
      <c r="AO2" s="8"/>
      <c r="AP2" s="8"/>
      <c r="AQ2" s="8"/>
      <c r="AR2" s="8"/>
      <c r="AS2" s="8"/>
      <c r="AT2" s="8"/>
      <c r="AU2" s="8"/>
      <c r="AV2" s="8"/>
      <c r="AW2" s="8"/>
      <c r="AX2" s="8"/>
    </row>
    <row r="3" spans="1:50" ht="15" customHeight="1" x14ac:dyDescent="0.25">
      <c r="A3" s="3" t="s">
        <v>711</v>
      </c>
      <c r="B3" s="24" t="s">
        <v>6</v>
      </c>
      <c r="C3" s="24"/>
      <c r="D3" s="24"/>
      <c r="E3" s="24"/>
      <c r="F3" s="24"/>
      <c r="G3" s="24"/>
      <c r="H3" s="24"/>
      <c r="I3" s="24"/>
      <c r="J3" s="24"/>
      <c r="K3" s="24" t="s">
        <v>6</v>
      </c>
      <c r="L3" s="24"/>
      <c r="M3" s="24"/>
      <c r="N3" s="24"/>
      <c r="O3" s="24"/>
      <c r="P3" s="24"/>
      <c r="Q3" s="24"/>
      <c r="R3" s="24"/>
      <c r="S3" s="24"/>
      <c r="T3" s="24" t="s">
        <v>6</v>
      </c>
      <c r="U3" s="24"/>
      <c r="V3" s="24"/>
      <c r="W3" s="24"/>
      <c r="X3" s="24"/>
      <c r="Y3" s="24"/>
      <c r="Z3" s="24"/>
      <c r="AA3" s="24"/>
      <c r="AB3" s="24"/>
      <c r="AC3" s="24" t="s">
        <v>6</v>
      </c>
      <c r="AD3" s="24"/>
      <c r="AE3" s="24"/>
      <c r="AF3" s="24"/>
      <c r="AG3" s="24"/>
      <c r="AH3" s="24"/>
      <c r="AI3" s="24"/>
      <c r="AJ3" s="24"/>
      <c r="AK3" s="24"/>
      <c r="AL3" s="24"/>
      <c r="AM3" s="24"/>
      <c r="AN3" s="24" t="s">
        <v>6</v>
      </c>
      <c r="AO3" s="24"/>
      <c r="AP3" s="24"/>
      <c r="AQ3" s="24"/>
      <c r="AR3" s="24"/>
      <c r="AS3" s="24"/>
      <c r="AT3" s="24"/>
      <c r="AU3" s="24"/>
      <c r="AV3" s="24"/>
      <c r="AW3" s="24"/>
      <c r="AX3" s="24"/>
    </row>
    <row r="4" spans="1:50" ht="15" customHeight="1" x14ac:dyDescent="0.25">
      <c r="A4" s="25" t="s">
        <v>1101</v>
      </c>
      <c r="B4" s="24" t="s">
        <v>1102</v>
      </c>
      <c r="C4" s="24"/>
      <c r="D4" s="24"/>
      <c r="E4" s="24"/>
      <c r="F4" s="24"/>
      <c r="G4" s="24"/>
      <c r="H4" s="24"/>
      <c r="I4" s="24"/>
      <c r="J4" s="24"/>
      <c r="K4" s="24" t="s">
        <v>1102</v>
      </c>
      <c r="L4" s="24"/>
      <c r="M4" s="24"/>
      <c r="N4" s="24"/>
      <c r="O4" s="24"/>
      <c r="P4" s="24"/>
      <c r="Q4" s="24"/>
      <c r="R4" s="24"/>
      <c r="S4" s="24"/>
      <c r="T4" s="24" t="s">
        <v>1102</v>
      </c>
      <c r="U4" s="24"/>
      <c r="V4" s="24"/>
      <c r="W4" s="24"/>
      <c r="X4" s="24"/>
      <c r="Y4" s="24"/>
      <c r="Z4" s="24"/>
      <c r="AA4" s="24"/>
      <c r="AB4" s="24"/>
      <c r="AC4" s="24" t="s">
        <v>1102</v>
      </c>
      <c r="AD4" s="24"/>
      <c r="AE4" s="24"/>
      <c r="AF4" s="24"/>
      <c r="AG4" s="24"/>
      <c r="AH4" s="24"/>
      <c r="AI4" s="24"/>
      <c r="AJ4" s="24"/>
      <c r="AK4" s="24"/>
      <c r="AL4" s="24"/>
      <c r="AM4" s="24"/>
      <c r="AN4" s="24" t="s">
        <v>1102</v>
      </c>
      <c r="AO4" s="24"/>
      <c r="AP4" s="24"/>
      <c r="AQ4" s="24"/>
      <c r="AR4" s="24"/>
      <c r="AS4" s="24"/>
      <c r="AT4" s="24"/>
      <c r="AU4" s="24"/>
      <c r="AV4" s="24"/>
      <c r="AW4" s="24"/>
      <c r="AX4" s="24"/>
    </row>
    <row r="5" spans="1:50"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row>
    <row r="6" spans="1:50" ht="15.75" thickBot="1" x14ac:dyDescent="0.3">
      <c r="A6" s="25"/>
      <c r="B6" s="80"/>
      <c r="C6" s="80"/>
      <c r="D6" s="81" t="s">
        <v>715</v>
      </c>
      <c r="K6" s="80"/>
      <c r="L6" s="80"/>
      <c r="M6" s="81" t="s">
        <v>715</v>
      </c>
      <c r="T6" s="80"/>
      <c r="U6" s="80"/>
      <c r="V6" s="81" t="s">
        <v>715</v>
      </c>
      <c r="AC6" s="80"/>
      <c r="AD6" s="86"/>
      <c r="AE6" s="87" t="s">
        <v>715</v>
      </c>
      <c r="AN6" s="80"/>
      <c r="AO6" s="89"/>
      <c r="AP6" s="87" t="s">
        <v>715</v>
      </c>
    </row>
    <row r="7" spans="1:50" ht="15.75" thickTop="1" x14ac:dyDescent="0.25">
      <c r="A7" s="25"/>
      <c r="B7" s="80"/>
      <c r="C7" s="80"/>
      <c r="D7" s="80"/>
      <c r="K7" s="80"/>
      <c r="L7" s="80"/>
      <c r="M7" s="80"/>
      <c r="T7" s="80"/>
      <c r="U7" s="80"/>
      <c r="V7" s="80"/>
      <c r="AC7" s="80"/>
      <c r="AD7" s="80"/>
      <c r="AE7" s="80"/>
      <c r="AN7" s="80"/>
      <c r="AO7" s="80"/>
      <c r="AP7" s="80"/>
    </row>
    <row r="8" spans="1:50" ht="63.75" x14ac:dyDescent="0.25">
      <c r="A8" s="25"/>
      <c r="B8" s="82" t="s">
        <v>716</v>
      </c>
      <c r="C8" s="82"/>
      <c r="D8" s="33" t="s">
        <v>717</v>
      </c>
      <c r="K8" s="82" t="s">
        <v>716</v>
      </c>
      <c r="L8" s="82"/>
      <c r="M8" s="14" t="s">
        <v>745</v>
      </c>
      <c r="T8" s="82" t="s">
        <v>716</v>
      </c>
      <c r="U8" s="82"/>
      <c r="V8" s="14" t="s">
        <v>745</v>
      </c>
      <c r="AC8" s="82" t="s">
        <v>716</v>
      </c>
      <c r="AD8" s="82"/>
      <c r="AE8" s="14" t="s">
        <v>745</v>
      </c>
      <c r="AN8" s="82" t="s">
        <v>716</v>
      </c>
      <c r="AO8" s="82"/>
      <c r="AP8" s="14" t="s">
        <v>717</v>
      </c>
    </row>
    <row r="9" spans="1:50" ht="38.25" x14ac:dyDescent="0.25">
      <c r="A9" s="25"/>
      <c r="B9" s="82"/>
      <c r="C9" s="82"/>
      <c r="D9" s="33" t="s">
        <v>718</v>
      </c>
      <c r="K9" s="82"/>
      <c r="L9" s="82"/>
      <c r="M9" s="14" t="s">
        <v>746</v>
      </c>
      <c r="T9" s="82"/>
      <c r="U9" s="82"/>
      <c r="V9" s="14" t="s">
        <v>746</v>
      </c>
      <c r="AC9" s="82"/>
      <c r="AD9" s="82"/>
      <c r="AE9" s="14" t="s">
        <v>746</v>
      </c>
      <c r="AN9" s="82"/>
      <c r="AO9" s="82"/>
      <c r="AP9" s="14" t="s">
        <v>718</v>
      </c>
    </row>
    <row r="10" spans="1:50" x14ac:dyDescent="0.25">
      <c r="A10" s="25"/>
      <c r="B10" s="80"/>
      <c r="C10" s="80"/>
      <c r="D10" s="14"/>
      <c r="K10" s="80"/>
      <c r="L10" s="80"/>
      <c r="M10" s="80"/>
      <c r="T10" s="80"/>
      <c r="U10" s="80"/>
      <c r="V10" s="80"/>
      <c r="AC10" s="80"/>
      <c r="AD10" s="80"/>
      <c r="AE10" s="80"/>
      <c r="AN10" s="80"/>
      <c r="AO10" s="80"/>
      <c r="AP10" s="80"/>
    </row>
    <row r="11" spans="1:50" ht="25.5" x14ac:dyDescent="0.25">
      <c r="A11" s="25"/>
      <c r="B11" s="80" t="s">
        <v>719</v>
      </c>
      <c r="C11" s="80"/>
      <c r="D11" s="33" t="s">
        <v>720</v>
      </c>
      <c r="K11" s="80" t="s">
        <v>719</v>
      </c>
      <c r="L11" s="80"/>
      <c r="M11" s="14" t="s">
        <v>747</v>
      </c>
      <c r="T11" s="80" t="s">
        <v>719</v>
      </c>
      <c r="U11" s="80"/>
      <c r="V11" s="14" t="s">
        <v>747</v>
      </c>
      <c r="AC11" s="80" t="s">
        <v>719</v>
      </c>
      <c r="AD11" s="80"/>
      <c r="AE11" s="14" t="s">
        <v>753</v>
      </c>
      <c r="AN11" s="80" t="s">
        <v>719</v>
      </c>
      <c r="AO11" s="80"/>
      <c r="AP11" s="14" t="s">
        <v>767</v>
      </c>
    </row>
    <row r="12" spans="1:50" x14ac:dyDescent="0.25">
      <c r="A12" s="25"/>
      <c r="B12" s="80"/>
      <c r="C12" s="80"/>
      <c r="D12" s="14"/>
      <c r="K12" s="80"/>
      <c r="L12" s="80"/>
      <c r="M12" s="80"/>
      <c r="T12" s="80"/>
      <c r="U12" s="80"/>
      <c r="V12" s="80"/>
      <c r="AC12" s="80"/>
      <c r="AD12" s="80"/>
      <c r="AE12" s="80"/>
      <c r="AN12" s="80"/>
      <c r="AO12" s="80"/>
      <c r="AP12" s="80"/>
    </row>
    <row r="13" spans="1:50" ht="25.5" x14ac:dyDescent="0.25">
      <c r="A13" s="25"/>
      <c r="B13" s="80" t="s">
        <v>721</v>
      </c>
      <c r="C13" s="80"/>
      <c r="D13" s="33" t="s">
        <v>720</v>
      </c>
      <c r="K13" s="80" t="s">
        <v>721</v>
      </c>
      <c r="L13" s="80"/>
      <c r="M13" s="14" t="s">
        <v>747</v>
      </c>
      <c r="T13" s="80" t="s">
        <v>721</v>
      </c>
      <c r="U13" s="80"/>
      <c r="V13" s="14" t="s">
        <v>747</v>
      </c>
      <c r="AC13" s="80" t="s">
        <v>721</v>
      </c>
      <c r="AD13" s="80"/>
      <c r="AE13" s="14" t="s">
        <v>753</v>
      </c>
      <c r="AN13" s="80" t="s">
        <v>721</v>
      </c>
      <c r="AO13" s="80"/>
      <c r="AP13" s="14" t="s">
        <v>767</v>
      </c>
    </row>
    <row r="14" spans="1:50" x14ac:dyDescent="0.25">
      <c r="A14" s="25"/>
      <c r="B14" s="80"/>
      <c r="C14" s="80"/>
      <c r="D14" s="80"/>
      <c r="K14" s="80"/>
      <c r="L14" s="80"/>
      <c r="M14" s="84"/>
      <c r="T14" s="80"/>
      <c r="U14" s="80"/>
      <c r="V14" s="85"/>
      <c r="AC14" s="80"/>
      <c r="AD14" s="82"/>
      <c r="AE14" s="14"/>
      <c r="AN14" s="80"/>
      <c r="AO14" s="80"/>
      <c r="AP14" s="80"/>
    </row>
    <row r="15" spans="1:50" ht="51" x14ac:dyDescent="0.25">
      <c r="A15" s="25"/>
      <c r="B15" s="80" t="s">
        <v>722</v>
      </c>
      <c r="C15" s="80"/>
      <c r="D15" s="33" t="s">
        <v>723</v>
      </c>
      <c r="K15" s="80" t="s">
        <v>722</v>
      </c>
      <c r="L15" s="80"/>
      <c r="M15" s="14" t="s">
        <v>723</v>
      </c>
      <c r="T15" s="80" t="s">
        <v>722</v>
      </c>
      <c r="U15" s="80"/>
      <c r="V15" s="14" t="s">
        <v>723</v>
      </c>
      <c r="AC15" s="80" t="s">
        <v>754</v>
      </c>
      <c r="AD15" s="82"/>
      <c r="AE15" s="14" t="s">
        <v>753</v>
      </c>
      <c r="AN15" s="82" t="s">
        <v>722</v>
      </c>
      <c r="AO15" s="82"/>
      <c r="AP15" s="32" t="s">
        <v>723</v>
      </c>
    </row>
    <row r="16" spans="1:50" x14ac:dyDescent="0.25">
      <c r="A16" s="25"/>
      <c r="B16" s="80"/>
      <c r="C16" s="80"/>
      <c r="D16" s="80"/>
      <c r="K16" s="80"/>
      <c r="L16" s="80"/>
      <c r="M16" s="80"/>
      <c r="T16" s="80"/>
      <c r="U16" s="80"/>
      <c r="V16" s="80"/>
      <c r="AC16" s="80"/>
      <c r="AD16" s="80"/>
      <c r="AE16" s="80"/>
      <c r="AN16" s="82"/>
      <c r="AO16" s="82"/>
      <c r="AP16" s="32"/>
    </row>
    <row r="17" spans="1:50" ht="38.25" x14ac:dyDescent="0.25">
      <c r="A17" s="25"/>
      <c r="B17" s="80" t="s">
        <v>724</v>
      </c>
      <c r="C17" s="80"/>
      <c r="D17" s="33" t="s">
        <v>725</v>
      </c>
      <c r="K17" s="80" t="s">
        <v>724</v>
      </c>
      <c r="L17" s="80"/>
      <c r="M17" s="14" t="s">
        <v>725</v>
      </c>
      <c r="T17" s="80" t="s">
        <v>724</v>
      </c>
      <c r="U17" s="80"/>
      <c r="V17" s="14" t="s">
        <v>725</v>
      </c>
      <c r="AC17" s="80" t="s">
        <v>755</v>
      </c>
      <c r="AD17" s="80"/>
      <c r="AE17" s="14" t="s">
        <v>753</v>
      </c>
      <c r="AN17" s="82" t="s">
        <v>768</v>
      </c>
      <c r="AO17" s="82"/>
      <c r="AP17" s="32" t="s">
        <v>769</v>
      </c>
    </row>
    <row r="18" spans="1:50" x14ac:dyDescent="0.25">
      <c r="A18" s="25"/>
      <c r="B18" s="80"/>
      <c r="C18" s="80"/>
      <c r="D18" s="80"/>
      <c r="K18" s="80"/>
      <c r="L18" s="80"/>
      <c r="M18" s="80"/>
      <c r="T18" s="80"/>
      <c r="U18" s="80"/>
      <c r="V18" s="80"/>
      <c r="AC18" s="80"/>
      <c r="AD18" s="82"/>
      <c r="AE18" s="14"/>
      <c r="AN18" s="82"/>
      <c r="AO18" s="82"/>
      <c r="AP18" s="32"/>
    </row>
    <row r="19" spans="1:50" ht="51" x14ac:dyDescent="0.25">
      <c r="A19" s="25"/>
      <c r="B19" s="80" t="s">
        <v>726</v>
      </c>
      <c r="C19" s="80"/>
      <c r="D19" s="33" t="s">
        <v>727</v>
      </c>
      <c r="K19" s="80" t="s">
        <v>726</v>
      </c>
      <c r="L19" s="80"/>
      <c r="M19" s="14" t="s">
        <v>727</v>
      </c>
      <c r="T19" s="80" t="s">
        <v>726</v>
      </c>
      <c r="U19" s="80"/>
      <c r="V19" s="14" t="s">
        <v>727</v>
      </c>
      <c r="AC19" s="80" t="s">
        <v>722</v>
      </c>
      <c r="AD19" s="82"/>
      <c r="AE19" s="14" t="s">
        <v>756</v>
      </c>
      <c r="AN19" s="80" t="s">
        <v>770</v>
      </c>
      <c r="AO19" s="80"/>
      <c r="AP19" s="14" t="s">
        <v>771</v>
      </c>
    </row>
    <row r="20" spans="1:50" x14ac:dyDescent="0.25">
      <c r="A20" s="25"/>
      <c r="B20" s="80"/>
      <c r="C20" s="80"/>
      <c r="D20" s="80"/>
      <c r="K20" s="80"/>
      <c r="L20" s="80"/>
      <c r="M20" s="80"/>
      <c r="T20" s="80"/>
      <c r="U20" s="80"/>
      <c r="V20" s="80"/>
      <c r="AC20" s="80"/>
      <c r="AD20" s="80"/>
      <c r="AE20" s="80"/>
      <c r="AN20" s="80"/>
      <c r="AO20" s="80"/>
      <c r="AP20" s="80"/>
    </row>
    <row r="21" spans="1:50" ht="25.5" x14ac:dyDescent="0.25">
      <c r="A21" s="25"/>
      <c r="B21" s="80" t="s">
        <v>728</v>
      </c>
      <c r="C21" s="80"/>
      <c r="D21" s="33" t="s">
        <v>729</v>
      </c>
      <c r="K21" s="80" t="s">
        <v>728</v>
      </c>
      <c r="L21" s="80"/>
      <c r="M21" s="14" t="s">
        <v>729</v>
      </c>
      <c r="T21" s="80" t="s">
        <v>728</v>
      </c>
      <c r="U21" s="80"/>
      <c r="V21" s="14" t="s">
        <v>729</v>
      </c>
      <c r="AC21" s="80" t="s">
        <v>757</v>
      </c>
      <c r="AD21" s="82"/>
      <c r="AE21" s="32" t="s">
        <v>725</v>
      </c>
      <c r="AN21" s="80" t="s">
        <v>772</v>
      </c>
      <c r="AO21" s="80"/>
      <c r="AP21" s="14" t="s">
        <v>771</v>
      </c>
    </row>
    <row r="22" spans="1:50"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80" t="s">
        <v>758</v>
      </c>
      <c r="AD22" s="82"/>
      <c r="AE22" s="32"/>
      <c r="AN22" s="80"/>
      <c r="AO22" s="80"/>
      <c r="AP22" s="80"/>
    </row>
    <row r="23" spans="1:50" x14ac:dyDescent="0.25">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80"/>
      <c r="AD23" s="80"/>
      <c r="AE23" s="80"/>
      <c r="AN23" s="80" t="s">
        <v>773</v>
      </c>
      <c r="AO23" s="80"/>
      <c r="AP23" s="14" t="s">
        <v>771</v>
      </c>
    </row>
    <row r="24" spans="1:50" ht="38.25"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80" t="s">
        <v>726</v>
      </c>
      <c r="AD24" s="80"/>
      <c r="AE24" s="14" t="s">
        <v>727</v>
      </c>
      <c r="AN24" s="80"/>
      <c r="AO24" s="80"/>
      <c r="AP24" s="80"/>
    </row>
    <row r="25" spans="1:50" x14ac:dyDescent="0.25">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80"/>
      <c r="AD25" s="80"/>
      <c r="AE25" s="80"/>
      <c r="AN25" s="80" t="s">
        <v>757</v>
      </c>
      <c r="AO25" s="82"/>
      <c r="AP25" s="32" t="s">
        <v>725</v>
      </c>
    </row>
    <row r="26" spans="1:50" ht="25.5" x14ac:dyDescent="0.25">
      <c r="A26" s="2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80" t="s">
        <v>728</v>
      </c>
      <c r="AD26" s="80"/>
      <c r="AE26" s="14" t="s">
        <v>729</v>
      </c>
      <c r="AN26" s="80" t="s">
        <v>758</v>
      </c>
      <c r="AO26" s="82"/>
      <c r="AP26" s="32"/>
    </row>
    <row r="27" spans="1:50" x14ac:dyDescent="0.25">
      <c r="A27" s="25"/>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c r="AM27" s="24"/>
      <c r="AN27" s="80"/>
      <c r="AO27" s="80"/>
      <c r="AP27" s="80"/>
    </row>
    <row r="28" spans="1:50" ht="38.25" x14ac:dyDescent="0.25">
      <c r="A28" s="25"/>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c r="AN28" s="80" t="s">
        <v>726</v>
      </c>
      <c r="AO28" s="80"/>
      <c r="AP28" s="14" t="s">
        <v>727</v>
      </c>
    </row>
    <row r="29" spans="1:50" x14ac:dyDescent="0.25">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80"/>
      <c r="AO29" s="80"/>
      <c r="AP29" s="80"/>
    </row>
    <row r="30" spans="1:50" ht="25.5"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c r="AM30" s="24"/>
      <c r="AN30" s="80" t="s">
        <v>728</v>
      </c>
      <c r="AO30" s="80"/>
      <c r="AP30" s="14" t="s">
        <v>729</v>
      </c>
    </row>
    <row r="31" spans="1:50" ht="15" customHeight="1" x14ac:dyDescent="0.25">
      <c r="A31" s="25" t="s">
        <v>1103</v>
      </c>
      <c r="B31" s="24" t="s">
        <v>1104</v>
      </c>
      <c r="C31" s="24"/>
      <c r="D31" s="24"/>
      <c r="E31" s="24"/>
      <c r="F31" s="24"/>
      <c r="G31" s="24"/>
      <c r="H31" s="24"/>
      <c r="I31" s="24"/>
      <c r="J31" s="24"/>
      <c r="K31" s="24" t="s">
        <v>1105</v>
      </c>
      <c r="L31" s="24"/>
      <c r="M31" s="24"/>
      <c r="N31" s="24"/>
      <c r="O31" s="24"/>
      <c r="P31" s="24"/>
      <c r="Q31" s="24"/>
      <c r="R31" s="24"/>
      <c r="S31" s="24"/>
      <c r="T31" s="24" t="s">
        <v>1104</v>
      </c>
      <c r="U31" s="24"/>
      <c r="V31" s="24"/>
      <c r="W31" s="24"/>
      <c r="X31" s="24"/>
      <c r="Y31" s="24"/>
      <c r="Z31" s="24"/>
      <c r="AA31" s="24"/>
      <c r="AB31" s="24"/>
      <c r="AC31" s="24" t="s">
        <v>1104</v>
      </c>
      <c r="AD31" s="24"/>
      <c r="AE31" s="24"/>
      <c r="AF31" s="24"/>
      <c r="AG31" s="24"/>
      <c r="AH31" s="24"/>
      <c r="AI31" s="24"/>
      <c r="AJ31" s="24"/>
      <c r="AK31" s="24"/>
      <c r="AL31" s="24"/>
      <c r="AM31" s="24"/>
      <c r="AN31" s="24" t="s">
        <v>1104</v>
      </c>
      <c r="AO31" s="24"/>
      <c r="AP31" s="24"/>
      <c r="AQ31" s="24"/>
      <c r="AR31" s="24"/>
      <c r="AS31" s="24"/>
      <c r="AT31" s="24"/>
      <c r="AU31" s="24"/>
      <c r="AV31" s="24"/>
      <c r="AW31" s="24"/>
      <c r="AX31" s="24"/>
    </row>
    <row r="32" spans="1:50"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24"/>
      <c r="AP32" s="24"/>
      <c r="AQ32" s="24"/>
      <c r="AR32" s="24"/>
      <c r="AS32" s="24"/>
      <c r="AT32" s="24"/>
      <c r="AU32" s="24"/>
      <c r="AV32" s="24"/>
      <c r="AW32" s="24"/>
      <c r="AX32" s="24"/>
    </row>
    <row r="33" spans="1:48" ht="15.75" thickBot="1" x14ac:dyDescent="0.3">
      <c r="A33" s="25"/>
      <c r="B33" s="30"/>
      <c r="C33" s="30"/>
      <c r="D33" s="50" t="s">
        <v>448</v>
      </c>
      <c r="E33" s="50"/>
      <c r="F33" s="73"/>
      <c r="G33" s="26"/>
      <c r="H33" s="50" t="s">
        <v>449</v>
      </c>
      <c r="I33" s="50"/>
      <c r="J33" s="75"/>
      <c r="K33" s="26"/>
      <c r="L33" s="26"/>
      <c r="M33" s="50" t="s">
        <v>454</v>
      </c>
      <c r="N33" s="50"/>
      <c r="O33" s="73"/>
      <c r="P33" s="26"/>
      <c r="Q33" s="50" t="s">
        <v>449</v>
      </c>
      <c r="R33" s="50"/>
      <c r="S33" s="75"/>
      <c r="T33" s="30"/>
      <c r="U33" s="30"/>
      <c r="V33" s="50" t="s">
        <v>455</v>
      </c>
      <c r="W33" s="50"/>
      <c r="X33" s="73"/>
      <c r="Y33" s="26"/>
      <c r="Z33" s="50" t="s">
        <v>449</v>
      </c>
      <c r="AA33" s="50"/>
      <c r="AB33" s="75"/>
      <c r="AC33" s="17"/>
      <c r="AD33" s="23"/>
      <c r="AE33" s="51">
        <v>2012</v>
      </c>
      <c r="AF33" s="51"/>
      <c r="AG33" s="57"/>
      <c r="AH33" s="37"/>
      <c r="AI33" s="51">
        <v>2011</v>
      </c>
      <c r="AJ33" s="51"/>
      <c r="AK33" s="38"/>
      <c r="AN33" s="17"/>
      <c r="AO33" s="23"/>
      <c r="AP33" s="51">
        <v>2011</v>
      </c>
      <c r="AQ33" s="51"/>
      <c r="AR33" s="57"/>
      <c r="AS33" s="37"/>
      <c r="AT33" s="51">
        <v>2010</v>
      </c>
      <c r="AU33" s="51"/>
      <c r="AV33" s="38"/>
    </row>
    <row r="34" spans="1:48" ht="16.5" thickTop="1" thickBot="1" x14ac:dyDescent="0.3">
      <c r="A34" s="25"/>
      <c r="B34" s="30"/>
      <c r="C34" s="30"/>
      <c r="D34" s="51">
        <v>2012</v>
      </c>
      <c r="E34" s="51"/>
      <c r="F34" s="73"/>
      <c r="G34" s="26"/>
      <c r="H34" s="51">
        <v>2011</v>
      </c>
      <c r="I34" s="51"/>
      <c r="J34" s="75"/>
      <c r="K34" s="26"/>
      <c r="L34" s="26"/>
      <c r="M34" s="51">
        <v>2012</v>
      </c>
      <c r="N34" s="51"/>
      <c r="O34" s="73"/>
      <c r="P34" s="26"/>
      <c r="Q34" s="51">
        <v>2011</v>
      </c>
      <c r="R34" s="51"/>
      <c r="S34" s="75"/>
      <c r="T34" s="30"/>
      <c r="U34" s="30"/>
      <c r="V34" s="51">
        <v>2012</v>
      </c>
      <c r="W34" s="51"/>
      <c r="X34" s="73"/>
      <c r="Y34" s="26"/>
      <c r="Z34" s="51">
        <v>2011</v>
      </c>
      <c r="AA34" s="51"/>
      <c r="AB34" s="75"/>
      <c r="AC34" s="83" t="s">
        <v>42</v>
      </c>
      <c r="AD34" s="17"/>
      <c r="AE34" s="54"/>
      <c r="AF34" s="54"/>
      <c r="AG34" s="38"/>
      <c r="AH34" s="17"/>
      <c r="AI34" s="54"/>
      <c r="AJ34" s="54"/>
      <c r="AK34" s="38"/>
      <c r="AN34" s="83" t="s">
        <v>42</v>
      </c>
      <c r="AO34" s="17"/>
      <c r="AP34" s="54"/>
      <c r="AQ34" s="54"/>
      <c r="AR34" s="38"/>
      <c r="AS34" s="17"/>
      <c r="AT34" s="54"/>
      <c r="AU34" s="54"/>
      <c r="AV34" s="38"/>
    </row>
    <row r="35" spans="1:48" ht="15.75" thickTop="1" x14ac:dyDescent="0.25">
      <c r="A35" s="25"/>
      <c r="B35" s="83" t="s">
        <v>42</v>
      </c>
      <c r="C35" s="17"/>
      <c r="D35" s="53" t="s">
        <v>450</v>
      </c>
      <c r="E35" s="53"/>
      <c r="F35" s="38"/>
      <c r="G35" s="17"/>
      <c r="H35" s="54"/>
      <c r="I35" s="54"/>
      <c r="J35" s="38"/>
      <c r="K35" s="83" t="s">
        <v>42</v>
      </c>
      <c r="L35" s="17"/>
      <c r="M35" s="53" t="s">
        <v>450</v>
      </c>
      <c r="N35" s="53"/>
      <c r="O35" s="38"/>
      <c r="P35" s="17"/>
      <c r="Q35" s="54"/>
      <c r="R35" s="54"/>
      <c r="S35" s="38"/>
      <c r="T35" s="83" t="s">
        <v>42</v>
      </c>
      <c r="U35" s="17"/>
      <c r="V35" s="53" t="s">
        <v>450</v>
      </c>
      <c r="W35" s="53"/>
      <c r="X35" s="38"/>
      <c r="Y35" s="17"/>
      <c r="Z35" s="54"/>
      <c r="AA35" s="54"/>
      <c r="AB35" s="38"/>
      <c r="AC35" s="42" t="s">
        <v>731</v>
      </c>
      <c r="AD35" s="43"/>
      <c r="AE35" s="42" t="s">
        <v>452</v>
      </c>
      <c r="AF35" s="43" t="s">
        <v>493</v>
      </c>
      <c r="AG35" s="45"/>
      <c r="AH35" s="43"/>
      <c r="AI35" s="42" t="s">
        <v>452</v>
      </c>
      <c r="AJ35" s="44">
        <v>121884</v>
      </c>
      <c r="AK35" s="45"/>
      <c r="AN35" s="42" t="s">
        <v>731</v>
      </c>
      <c r="AO35" s="43"/>
      <c r="AP35" s="42" t="s">
        <v>452</v>
      </c>
      <c r="AQ35" s="44">
        <v>121884</v>
      </c>
      <c r="AR35" s="45"/>
      <c r="AS35" s="43"/>
      <c r="AT35" s="42" t="s">
        <v>452</v>
      </c>
      <c r="AU35" s="43" t="s">
        <v>493</v>
      </c>
      <c r="AV35" s="45"/>
    </row>
    <row r="36" spans="1:48" ht="15.75" thickBot="1" x14ac:dyDescent="0.3">
      <c r="A36" s="25"/>
      <c r="B36" s="42" t="s">
        <v>731</v>
      </c>
      <c r="C36" s="43"/>
      <c r="D36" s="42" t="s">
        <v>452</v>
      </c>
      <c r="E36" s="44">
        <v>145921</v>
      </c>
      <c r="F36" s="45"/>
      <c r="G36" s="43"/>
      <c r="H36" s="42" t="s">
        <v>452</v>
      </c>
      <c r="I36" s="44">
        <v>121884</v>
      </c>
      <c r="J36" s="45"/>
      <c r="K36" s="42" t="s">
        <v>731</v>
      </c>
      <c r="L36" s="43"/>
      <c r="M36" s="42" t="s">
        <v>452</v>
      </c>
      <c r="N36" s="44">
        <v>621338</v>
      </c>
      <c r="O36" s="45"/>
      <c r="P36" s="43"/>
      <c r="Q36" s="42" t="s">
        <v>452</v>
      </c>
      <c r="R36" s="44">
        <v>121884</v>
      </c>
      <c r="S36" s="45"/>
      <c r="T36" s="42" t="s">
        <v>731</v>
      </c>
      <c r="U36" s="43"/>
      <c r="V36" s="42" t="s">
        <v>452</v>
      </c>
      <c r="W36" s="44">
        <v>241415</v>
      </c>
      <c r="X36" s="45"/>
      <c r="Y36" s="43"/>
      <c r="Z36" s="42" t="s">
        <v>452</v>
      </c>
      <c r="AA36" s="44">
        <v>121884</v>
      </c>
      <c r="AB36" s="45"/>
      <c r="AC36" s="16" t="s">
        <v>732</v>
      </c>
      <c r="AD36" s="23"/>
      <c r="AE36" s="46"/>
      <c r="AF36" s="68" t="s">
        <v>493</v>
      </c>
      <c r="AG36" s="38"/>
      <c r="AH36" s="23"/>
      <c r="AI36" s="46"/>
      <c r="AJ36" s="47">
        <v>125816</v>
      </c>
      <c r="AK36" s="38"/>
      <c r="AN36" s="16" t="s">
        <v>732</v>
      </c>
      <c r="AO36" s="23"/>
      <c r="AP36" s="46"/>
      <c r="AQ36" s="47">
        <v>125816</v>
      </c>
      <c r="AR36" s="38"/>
      <c r="AS36" s="23"/>
      <c r="AT36" s="46"/>
      <c r="AU36" s="68" t="s">
        <v>493</v>
      </c>
      <c r="AV36" s="38"/>
    </row>
    <row r="37" spans="1:48" ht="16.5" thickTop="1" thickBot="1" x14ac:dyDescent="0.3">
      <c r="A37" s="25"/>
      <c r="B37" s="16" t="s">
        <v>732</v>
      </c>
      <c r="C37" s="23"/>
      <c r="D37" s="46"/>
      <c r="E37" s="47">
        <v>126612</v>
      </c>
      <c r="F37" s="38"/>
      <c r="G37" s="23"/>
      <c r="H37" s="46"/>
      <c r="I37" s="47">
        <v>125816</v>
      </c>
      <c r="J37" s="38"/>
      <c r="K37" s="16" t="s">
        <v>732</v>
      </c>
      <c r="L37" s="23"/>
      <c r="M37" s="46"/>
      <c r="N37" s="47">
        <v>126697</v>
      </c>
      <c r="O37" s="38"/>
      <c r="P37" s="23"/>
      <c r="Q37" s="46"/>
      <c r="R37" s="47">
        <v>125816</v>
      </c>
      <c r="S37" s="38"/>
      <c r="T37" s="16" t="s">
        <v>732</v>
      </c>
      <c r="U37" s="23"/>
      <c r="V37" s="46"/>
      <c r="W37" s="47">
        <v>126452</v>
      </c>
      <c r="X37" s="38"/>
      <c r="Y37" s="23"/>
      <c r="Z37" s="46"/>
      <c r="AA37" s="47">
        <v>125816</v>
      </c>
      <c r="AB37" s="38"/>
      <c r="AC37" s="69"/>
      <c r="AD37" s="43"/>
      <c r="AE37" s="48" t="s">
        <v>452</v>
      </c>
      <c r="AF37" s="78" t="s">
        <v>493</v>
      </c>
      <c r="AG37" s="45"/>
      <c r="AH37" s="43"/>
      <c r="AI37" s="48" t="s">
        <v>452</v>
      </c>
      <c r="AJ37" s="49">
        <v>247700</v>
      </c>
      <c r="AK37" s="45"/>
      <c r="AN37" s="69"/>
      <c r="AO37" s="43"/>
      <c r="AP37" s="48" t="s">
        <v>452</v>
      </c>
      <c r="AQ37" s="49">
        <v>247700</v>
      </c>
      <c r="AR37" s="45"/>
      <c r="AS37" s="69"/>
      <c r="AT37" s="48" t="s">
        <v>452</v>
      </c>
      <c r="AU37" s="78"/>
      <c r="AV37" s="45"/>
    </row>
    <row r="38" spans="1:48" ht="16.5" thickTop="1" thickBot="1" x14ac:dyDescent="0.3">
      <c r="A38" s="25"/>
      <c r="B38" s="69"/>
      <c r="C38" s="43"/>
      <c r="D38" s="48" t="s">
        <v>452</v>
      </c>
      <c r="E38" s="49">
        <v>272533</v>
      </c>
      <c r="F38" s="45"/>
      <c r="G38" s="43"/>
      <c r="H38" s="48" t="s">
        <v>452</v>
      </c>
      <c r="I38" s="49">
        <v>247700</v>
      </c>
      <c r="J38" s="45"/>
      <c r="K38" s="69"/>
      <c r="L38" s="43"/>
      <c r="M38" s="48" t="s">
        <v>452</v>
      </c>
      <c r="N38" s="49">
        <v>748035</v>
      </c>
      <c r="O38" s="45"/>
      <c r="P38" s="43"/>
      <c r="Q38" s="48" t="s">
        <v>452</v>
      </c>
      <c r="R38" s="49">
        <v>247700</v>
      </c>
      <c r="S38" s="45"/>
      <c r="T38" s="69"/>
      <c r="U38" s="43"/>
      <c r="V38" s="48" t="s">
        <v>452</v>
      </c>
      <c r="W38" s="49">
        <v>367867</v>
      </c>
      <c r="X38" s="45"/>
      <c r="Y38" s="43"/>
      <c r="Z38" s="48" t="s">
        <v>452</v>
      </c>
      <c r="AA38" s="49">
        <v>247700</v>
      </c>
      <c r="AB38" s="45"/>
      <c r="AC38" s="17"/>
      <c r="AD38" s="17"/>
      <c r="AE38" s="16"/>
      <c r="AF38" s="23"/>
      <c r="AG38" s="38"/>
      <c r="AH38" s="17"/>
      <c r="AI38" s="16"/>
      <c r="AJ38" s="23"/>
      <c r="AK38" s="38"/>
      <c r="AN38" s="83" t="s">
        <v>43</v>
      </c>
      <c r="AO38" s="17"/>
      <c r="AP38" s="16"/>
      <c r="AQ38" s="23"/>
      <c r="AR38" s="38"/>
      <c r="AS38" s="17"/>
      <c r="AT38" s="16"/>
      <c r="AU38" s="23"/>
      <c r="AV38" s="38"/>
    </row>
    <row r="39" spans="1:48" ht="15.75" thickTop="1" x14ac:dyDescent="0.25">
      <c r="A39" s="25"/>
      <c r="B39" s="17"/>
      <c r="C39" s="17"/>
      <c r="D39" s="16"/>
      <c r="E39" s="23"/>
      <c r="F39" s="38"/>
      <c r="G39" s="17"/>
      <c r="H39" s="16"/>
      <c r="I39" s="23"/>
      <c r="J39" s="38"/>
      <c r="K39" s="17"/>
      <c r="L39" s="17"/>
      <c r="M39" s="16"/>
      <c r="N39" s="23"/>
      <c r="O39" s="38"/>
      <c r="P39" s="17"/>
      <c r="Q39" s="16"/>
      <c r="R39" s="23"/>
      <c r="S39" s="38"/>
      <c r="T39" s="83" t="s">
        <v>43</v>
      </c>
      <c r="U39" s="17"/>
      <c r="V39" s="107"/>
      <c r="W39" s="107"/>
      <c r="X39" s="38"/>
      <c r="Y39" s="17"/>
      <c r="Z39" s="107"/>
      <c r="AA39" s="107"/>
      <c r="AB39" s="38"/>
      <c r="AC39" s="83" t="s">
        <v>58</v>
      </c>
      <c r="AD39" s="17"/>
      <c r="AE39" s="16"/>
      <c r="AF39" s="23"/>
      <c r="AG39" s="38"/>
      <c r="AH39" s="17"/>
      <c r="AI39" s="16"/>
      <c r="AJ39" s="23"/>
      <c r="AK39" s="38"/>
      <c r="AN39" s="42" t="s">
        <v>736</v>
      </c>
      <c r="AO39" s="43"/>
      <c r="AP39" s="42" t="s">
        <v>452</v>
      </c>
      <c r="AQ39" s="44">
        <v>19910</v>
      </c>
      <c r="AR39" s="45"/>
      <c r="AS39" s="43"/>
      <c r="AT39" s="42" t="s">
        <v>452</v>
      </c>
      <c r="AU39" s="43" t="s">
        <v>493</v>
      </c>
      <c r="AV39" s="45"/>
    </row>
    <row r="40" spans="1:48" ht="15.75" thickBot="1" x14ac:dyDescent="0.3">
      <c r="A40" s="25"/>
      <c r="B40" s="83" t="s">
        <v>58</v>
      </c>
      <c r="C40" s="17"/>
      <c r="D40" s="16"/>
      <c r="E40" s="23"/>
      <c r="F40" s="38"/>
      <c r="G40" s="17"/>
      <c r="H40" s="16"/>
      <c r="I40" s="23"/>
      <c r="J40" s="38"/>
      <c r="K40" s="83" t="s">
        <v>58</v>
      </c>
      <c r="L40" s="17"/>
      <c r="M40" s="16"/>
      <c r="N40" s="23"/>
      <c r="O40" s="38"/>
      <c r="P40" s="17"/>
      <c r="Q40" s="16"/>
      <c r="R40" s="23"/>
      <c r="S40" s="38"/>
      <c r="T40" s="42" t="s">
        <v>736</v>
      </c>
      <c r="U40" s="43"/>
      <c r="V40" s="42" t="s">
        <v>452</v>
      </c>
      <c r="W40" s="44">
        <v>4636</v>
      </c>
      <c r="X40" s="45"/>
      <c r="Y40" s="43"/>
      <c r="Z40" s="42" t="s">
        <v>452</v>
      </c>
      <c r="AA40" s="44">
        <v>19910</v>
      </c>
      <c r="AB40" s="45"/>
      <c r="AC40" s="42" t="s">
        <v>731</v>
      </c>
      <c r="AD40" s="43"/>
      <c r="AE40" s="48" t="s">
        <v>452</v>
      </c>
      <c r="AF40" s="49">
        <v>50407</v>
      </c>
      <c r="AG40" s="45"/>
      <c r="AH40" s="43"/>
      <c r="AI40" s="48" t="s">
        <v>452</v>
      </c>
      <c r="AJ40" s="78" t="s">
        <v>493</v>
      </c>
      <c r="AK40" s="45"/>
      <c r="AN40" s="16" t="s">
        <v>737</v>
      </c>
      <c r="AO40" s="23"/>
      <c r="AP40" s="46"/>
      <c r="AQ40" s="47">
        <v>5627</v>
      </c>
      <c r="AR40" s="38"/>
      <c r="AS40" s="23"/>
      <c r="AT40" s="46"/>
      <c r="AU40" s="68" t="s">
        <v>493</v>
      </c>
      <c r="AV40" s="38"/>
    </row>
    <row r="41" spans="1:48" ht="16.5" thickTop="1" thickBot="1" x14ac:dyDescent="0.3">
      <c r="A41" s="25"/>
      <c r="B41" s="42" t="s">
        <v>733</v>
      </c>
      <c r="C41" s="43"/>
      <c r="D41" s="48" t="s">
        <v>452</v>
      </c>
      <c r="E41" s="49">
        <v>2374</v>
      </c>
      <c r="F41" s="45"/>
      <c r="G41" s="43"/>
      <c r="H41" s="48" t="s">
        <v>452</v>
      </c>
      <c r="I41" s="78" t="s">
        <v>493</v>
      </c>
      <c r="J41" s="45"/>
      <c r="K41" s="42" t="s">
        <v>733</v>
      </c>
      <c r="L41" s="43"/>
      <c r="M41" s="48" t="s">
        <v>452</v>
      </c>
      <c r="N41" s="49">
        <v>2376</v>
      </c>
      <c r="O41" s="45"/>
      <c r="P41" s="43"/>
      <c r="Q41" s="48" t="s">
        <v>452</v>
      </c>
      <c r="R41" s="78" t="s">
        <v>493</v>
      </c>
      <c r="S41" s="45"/>
      <c r="T41" s="16" t="s">
        <v>737</v>
      </c>
      <c r="U41" s="23"/>
      <c r="V41" s="46"/>
      <c r="W41" s="68" t="s">
        <v>493</v>
      </c>
      <c r="X41" s="38"/>
      <c r="Y41" s="23"/>
      <c r="Z41" s="46"/>
      <c r="AA41" s="47">
        <v>5627</v>
      </c>
      <c r="AB41" s="38"/>
      <c r="AC41" s="83" t="s">
        <v>43</v>
      </c>
      <c r="AD41" s="17"/>
      <c r="AE41" s="16"/>
      <c r="AF41" s="23"/>
      <c r="AG41" s="38"/>
      <c r="AH41" s="17"/>
      <c r="AI41" s="16"/>
      <c r="AJ41" s="23"/>
      <c r="AK41" s="38"/>
      <c r="AN41" s="69"/>
      <c r="AO41" s="43"/>
      <c r="AP41" s="48" t="s">
        <v>452</v>
      </c>
      <c r="AQ41" s="49">
        <v>25537</v>
      </c>
      <c r="AR41" s="45"/>
      <c r="AS41" s="43"/>
      <c r="AT41" s="48" t="s">
        <v>452</v>
      </c>
      <c r="AU41" s="78" t="s">
        <v>493</v>
      </c>
      <c r="AV41" s="45"/>
    </row>
    <row r="42" spans="1:48" ht="16.5" thickTop="1" thickBot="1" x14ac:dyDescent="0.3">
      <c r="A42" s="25"/>
      <c r="B42" s="83" t="s">
        <v>43</v>
      </c>
      <c r="C42" s="17"/>
      <c r="D42" s="107"/>
      <c r="E42" s="107"/>
      <c r="F42" s="38"/>
      <c r="G42" s="17"/>
      <c r="H42" s="107"/>
      <c r="I42" s="107"/>
      <c r="J42" s="38"/>
      <c r="K42" s="83" t="s">
        <v>43</v>
      </c>
      <c r="L42" s="17"/>
      <c r="M42" s="107"/>
      <c r="N42" s="107"/>
      <c r="O42" s="38"/>
      <c r="P42" s="17"/>
      <c r="Q42" s="107"/>
      <c r="R42" s="107"/>
      <c r="S42" s="38"/>
      <c r="T42" s="69"/>
      <c r="U42" s="43"/>
      <c r="V42" s="48" t="s">
        <v>452</v>
      </c>
      <c r="W42" s="49">
        <v>4636</v>
      </c>
      <c r="X42" s="45"/>
      <c r="Y42" s="43"/>
      <c r="Z42" s="48" t="s">
        <v>452</v>
      </c>
      <c r="AA42" s="49">
        <v>25537</v>
      </c>
      <c r="AB42" s="45"/>
      <c r="AC42" s="42" t="s">
        <v>736</v>
      </c>
      <c r="AD42" s="43"/>
      <c r="AE42" s="42" t="s">
        <v>452</v>
      </c>
      <c r="AF42" s="44">
        <v>276691</v>
      </c>
      <c r="AG42" s="45"/>
      <c r="AH42" s="43"/>
      <c r="AI42" s="42" t="s">
        <v>452</v>
      </c>
      <c r="AJ42" s="44">
        <v>19910</v>
      </c>
      <c r="AK42" s="45"/>
      <c r="AN42" s="16"/>
      <c r="AO42" s="30"/>
      <c r="AP42" s="91"/>
      <c r="AQ42" s="92"/>
      <c r="AR42" s="75"/>
      <c r="AS42" s="30"/>
      <c r="AT42" s="91"/>
      <c r="AU42" s="92"/>
      <c r="AV42" s="75"/>
    </row>
    <row r="43" spans="1:48" ht="15.75" thickTop="1" x14ac:dyDescent="0.25">
      <c r="A43" s="25"/>
      <c r="B43" s="42" t="s">
        <v>736</v>
      </c>
      <c r="C43" s="43"/>
      <c r="D43" s="42" t="s">
        <v>452</v>
      </c>
      <c r="E43" s="44">
        <v>23775</v>
      </c>
      <c r="F43" s="45"/>
      <c r="G43" s="43"/>
      <c r="H43" s="42" t="s">
        <v>452</v>
      </c>
      <c r="I43" s="44">
        <v>19910</v>
      </c>
      <c r="J43" s="45"/>
      <c r="K43" s="42" t="s">
        <v>736</v>
      </c>
      <c r="L43" s="43"/>
      <c r="M43" s="42" t="s">
        <v>452</v>
      </c>
      <c r="N43" s="44">
        <v>24620</v>
      </c>
      <c r="O43" s="45"/>
      <c r="P43" s="43"/>
      <c r="Q43" s="42" t="s">
        <v>452</v>
      </c>
      <c r="R43" s="44">
        <v>19910</v>
      </c>
      <c r="S43" s="45"/>
      <c r="T43" s="83" t="s">
        <v>57</v>
      </c>
      <c r="U43" s="17"/>
      <c r="V43" s="107"/>
      <c r="W43" s="107"/>
      <c r="X43" s="38"/>
      <c r="Y43" s="17"/>
      <c r="Z43" s="107"/>
      <c r="AA43" s="107"/>
      <c r="AB43" s="38"/>
      <c r="AC43" s="16" t="s">
        <v>737</v>
      </c>
      <c r="AD43" s="23"/>
      <c r="AE43" s="16"/>
      <c r="AF43" s="55">
        <v>272728</v>
      </c>
      <c r="AG43" s="38"/>
      <c r="AH43" s="23"/>
      <c r="AI43" s="16"/>
      <c r="AJ43" s="55">
        <v>5627</v>
      </c>
      <c r="AK43" s="38"/>
      <c r="AN43" s="83" t="s">
        <v>145</v>
      </c>
      <c r="AO43" s="30"/>
      <c r="AP43" s="28"/>
      <c r="AQ43" s="64"/>
      <c r="AR43" s="75"/>
      <c r="AS43" s="30"/>
      <c r="AT43" s="28"/>
      <c r="AU43" s="64"/>
      <c r="AV43" s="75"/>
    </row>
    <row r="44" spans="1:48" ht="15.75" thickBot="1" x14ac:dyDescent="0.3">
      <c r="A44" s="25"/>
      <c r="B44" s="16" t="s">
        <v>737</v>
      </c>
      <c r="C44" s="23"/>
      <c r="D44" s="46"/>
      <c r="E44" s="47">
        <v>2844</v>
      </c>
      <c r="F44" s="38"/>
      <c r="G44" s="23"/>
      <c r="H44" s="46"/>
      <c r="I44" s="47">
        <v>5627</v>
      </c>
      <c r="J44" s="38"/>
      <c r="K44" s="16" t="s">
        <v>737</v>
      </c>
      <c r="L44" s="23"/>
      <c r="M44" s="46"/>
      <c r="N44" s="68" t="s">
        <v>493</v>
      </c>
      <c r="O44" s="38"/>
      <c r="P44" s="23"/>
      <c r="Q44" s="46"/>
      <c r="R44" s="47">
        <v>5627</v>
      </c>
      <c r="S44" s="38"/>
      <c r="T44" s="42" t="s">
        <v>739</v>
      </c>
      <c r="U44" s="43"/>
      <c r="V44" s="48" t="s">
        <v>452</v>
      </c>
      <c r="W44" s="49">
        <v>57170</v>
      </c>
      <c r="X44" s="45"/>
      <c r="Y44" s="43"/>
      <c r="Z44" s="48" t="s">
        <v>452</v>
      </c>
      <c r="AA44" s="49">
        <v>97293</v>
      </c>
      <c r="AB44" s="45"/>
      <c r="AC44" s="42" t="s">
        <v>760</v>
      </c>
      <c r="AD44" s="43"/>
      <c r="AE44" s="42"/>
      <c r="AF44" s="44">
        <v>184461</v>
      </c>
      <c r="AG44" s="45"/>
      <c r="AH44" s="43"/>
      <c r="AI44" s="42"/>
      <c r="AJ44" s="43" t="s">
        <v>493</v>
      </c>
      <c r="AK44" s="45"/>
      <c r="AN44" s="42" t="s">
        <v>770</v>
      </c>
      <c r="AO44" s="43"/>
      <c r="AP44" s="42" t="s">
        <v>452</v>
      </c>
      <c r="AQ44" s="43" t="s">
        <v>493</v>
      </c>
      <c r="AR44" s="45"/>
      <c r="AS44" s="43"/>
      <c r="AT44" s="42" t="s">
        <v>452</v>
      </c>
      <c r="AU44" s="44">
        <v>41410</v>
      </c>
      <c r="AV44" s="45"/>
    </row>
    <row r="45" spans="1:48" ht="16.5" thickTop="1" thickBot="1" x14ac:dyDescent="0.3">
      <c r="A45" s="25"/>
      <c r="B45" s="69"/>
      <c r="C45" s="43"/>
      <c r="D45" s="48" t="s">
        <v>452</v>
      </c>
      <c r="E45" s="49">
        <v>26619</v>
      </c>
      <c r="F45" s="45"/>
      <c r="G45" s="43"/>
      <c r="H45" s="48" t="s">
        <v>452</v>
      </c>
      <c r="I45" s="49">
        <v>25537</v>
      </c>
      <c r="J45" s="45"/>
      <c r="K45" s="69"/>
      <c r="L45" s="43"/>
      <c r="M45" s="48" t="s">
        <v>452</v>
      </c>
      <c r="N45" s="49">
        <v>24620</v>
      </c>
      <c r="O45" s="45"/>
      <c r="P45" s="43"/>
      <c r="Q45" s="48" t="s">
        <v>452</v>
      </c>
      <c r="R45" s="49">
        <v>25537</v>
      </c>
      <c r="S45" s="45"/>
      <c r="T45" s="24"/>
      <c r="U45" s="24"/>
      <c r="V45" s="24"/>
      <c r="W45" s="24"/>
      <c r="X45" s="24"/>
      <c r="Y45" s="24"/>
      <c r="Z45" s="24"/>
      <c r="AA45" s="24"/>
      <c r="AB45" s="24"/>
      <c r="AC45" s="16" t="s">
        <v>761</v>
      </c>
      <c r="AD45" s="23"/>
      <c r="AE45" s="46"/>
      <c r="AF45" s="47">
        <v>276691</v>
      </c>
      <c r="AG45" s="38"/>
      <c r="AH45" s="23"/>
      <c r="AI45" s="46"/>
      <c r="AJ45" s="68" t="s">
        <v>493</v>
      </c>
      <c r="AK45" s="38"/>
      <c r="AN45" s="16" t="s">
        <v>772</v>
      </c>
      <c r="AO45" s="23"/>
      <c r="AP45" s="16"/>
      <c r="AQ45" s="23" t="s">
        <v>493</v>
      </c>
      <c r="AR45" s="38"/>
      <c r="AS45" s="23"/>
      <c r="AT45" s="16"/>
      <c r="AU45" s="55">
        <v>10911</v>
      </c>
      <c r="AV45" s="38"/>
    </row>
    <row r="46" spans="1:48" ht="16.5" thickTop="1" thickBot="1" x14ac:dyDescent="0.3">
      <c r="A46" s="25"/>
      <c r="B46" s="83" t="s">
        <v>57</v>
      </c>
      <c r="C46" s="17"/>
      <c r="D46" s="107"/>
      <c r="E46" s="107"/>
      <c r="F46" s="38"/>
      <c r="G46" s="17"/>
      <c r="H46" s="107"/>
      <c r="I46" s="107"/>
      <c r="J46" s="38"/>
      <c r="K46" s="83" t="s">
        <v>57</v>
      </c>
      <c r="L46" s="17"/>
      <c r="M46" s="107"/>
      <c r="N46" s="107"/>
      <c r="O46" s="38"/>
      <c r="P46" s="17"/>
      <c r="Q46" s="107"/>
      <c r="R46" s="107"/>
      <c r="S46" s="38"/>
      <c r="T46" s="24"/>
      <c r="U46" s="24"/>
      <c r="V46" s="24"/>
      <c r="W46" s="24"/>
      <c r="X46" s="24"/>
      <c r="Y46" s="24"/>
      <c r="Z46" s="24"/>
      <c r="AA46" s="24"/>
      <c r="AB46" s="24"/>
      <c r="AC46" s="69"/>
      <c r="AD46" s="43"/>
      <c r="AE46" s="48" t="s">
        <v>452</v>
      </c>
      <c r="AF46" s="49">
        <v>1010571</v>
      </c>
      <c r="AG46" s="45"/>
      <c r="AH46" s="43"/>
      <c r="AI46" s="48" t="s">
        <v>452</v>
      </c>
      <c r="AJ46" s="49">
        <v>25537</v>
      </c>
      <c r="AK46" s="45"/>
      <c r="AN46" s="42" t="s">
        <v>773</v>
      </c>
      <c r="AO46" s="43"/>
      <c r="AP46" s="59"/>
      <c r="AQ46" s="67" t="s">
        <v>493</v>
      </c>
      <c r="AR46" s="45"/>
      <c r="AS46" s="43"/>
      <c r="AT46" s="59"/>
      <c r="AU46" s="67">
        <v>500</v>
      </c>
      <c r="AV46" s="45"/>
    </row>
    <row r="47" spans="1:48" ht="16.5" thickTop="1" thickBot="1" x14ac:dyDescent="0.3">
      <c r="A47" s="25"/>
      <c r="B47" s="42" t="s">
        <v>739</v>
      </c>
      <c r="C47" s="43"/>
      <c r="D47" s="48" t="s">
        <v>452</v>
      </c>
      <c r="E47" s="49">
        <v>103573</v>
      </c>
      <c r="F47" s="45"/>
      <c r="G47" s="43"/>
      <c r="H47" s="48" t="s">
        <v>452</v>
      </c>
      <c r="I47" s="49">
        <v>97293</v>
      </c>
      <c r="J47" s="45"/>
      <c r="K47" s="42" t="s">
        <v>739</v>
      </c>
      <c r="L47" s="43"/>
      <c r="M47" s="48" t="s">
        <v>452</v>
      </c>
      <c r="N47" s="49">
        <v>15068</v>
      </c>
      <c r="O47" s="45"/>
      <c r="P47" s="43"/>
      <c r="Q47" s="48" t="s">
        <v>452</v>
      </c>
      <c r="R47" s="49">
        <v>97293</v>
      </c>
      <c r="S47" s="45"/>
      <c r="T47" s="24"/>
      <c r="U47" s="24"/>
      <c r="V47" s="24"/>
      <c r="W47" s="24"/>
      <c r="X47" s="24"/>
      <c r="Y47" s="24"/>
      <c r="Z47" s="24"/>
      <c r="AA47" s="24"/>
      <c r="AB47" s="24"/>
      <c r="AC47" s="30"/>
      <c r="AD47" s="30"/>
      <c r="AE47" s="30"/>
      <c r="AF47" s="30"/>
      <c r="AG47" s="30"/>
      <c r="AH47" s="30"/>
      <c r="AI47" s="30"/>
      <c r="AJ47" s="30"/>
      <c r="AK47" s="38"/>
      <c r="AN47" s="17"/>
      <c r="AO47" s="23"/>
      <c r="AP47" s="61" t="s">
        <v>452</v>
      </c>
      <c r="AQ47" s="90" t="s">
        <v>493</v>
      </c>
      <c r="AR47" s="38"/>
      <c r="AS47" s="23"/>
      <c r="AT47" s="61" t="s">
        <v>452</v>
      </c>
      <c r="AU47" s="62">
        <v>52821</v>
      </c>
      <c r="AV47" s="38"/>
    </row>
    <row r="48" spans="1:48" ht="15.75" thickTop="1" x14ac:dyDescent="0.25">
      <c r="A48" s="25"/>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83" t="s">
        <v>139</v>
      </c>
      <c r="AD48" s="17"/>
      <c r="AE48" s="16"/>
      <c r="AF48" s="23"/>
      <c r="AG48" s="38"/>
      <c r="AH48" s="17"/>
      <c r="AI48" s="16"/>
      <c r="AJ48" s="23"/>
      <c r="AK48" s="38"/>
      <c r="AN48" s="30"/>
      <c r="AO48" s="30"/>
      <c r="AP48" s="30"/>
      <c r="AQ48" s="30"/>
      <c r="AR48" s="30"/>
      <c r="AS48" s="30"/>
      <c r="AT48" s="30"/>
      <c r="AU48" s="30"/>
      <c r="AV48" s="38"/>
    </row>
    <row r="49" spans="1:50" ht="15.75" thickBot="1" x14ac:dyDescent="0.3">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42" t="s">
        <v>739</v>
      </c>
      <c r="AD49" s="43"/>
      <c r="AE49" s="48" t="s">
        <v>452</v>
      </c>
      <c r="AF49" s="49">
        <v>771779</v>
      </c>
      <c r="AG49" s="45"/>
      <c r="AH49" s="43"/>
      <c r="AI49" s="48" t="s">
        <v>452</v>
      </c>
      <c r="AJ49" s="78" t="s">
        <v>493</v>
      </c>
      <c r="AK49" s="45"/>
      <c r="AN49" s="83" t="s">
        <v>57</v>
      </c>
      <c r="AO49" s="17"/>
      <c r="AP49" s="16"/>
      <c r="AQ49" s="23"/>
      <c r="AR49" s="38"/>
      <c r="AS49" s="17"/>
      <c r="AT49" s="16"/>
      <c r="AU49" s="23"/>
      <c r="AV49" s="38"/>
    </row>
    <row r="50" spans="1:50" ht="16.5" thickTop="1" thickBot="1" x14ac:dyDescent="0.3">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83" t="s">
        <v>763</v>
      </c>
      <c r="AD50" s="17"/>
      <c r="AE50" s="16"/>
      <c r="AF50" s="23"/>
      <c r="AG50" s="38"/>
      <c r="AH50" s="17"/>
      <c r="AI50" s="16"/>
      <c r="AJ50" s="23"/>
      <c r="AK50" s="38"/>
      <c r="AN50" s="42" t="s">
        <v>739</v>
      </c>
      <c r="AO50" s="43"/>
      <c r="AP50" s="48" t="s">
        <v>452</v>
      </c>
      <c r="AQ50" s="49">
        <v>97293</v>
      </c>
      <c r="AR50" s="45"/>
      <c r="AS50" s="43"/>
      <c r="AT50" s="48" t="s">
        <v>452</v>
      </c>
      <c r="AU50" s="78" t="s">
        <v>493</v>
      </c>
      <c r="AV50" s="45"/>
    </row>
    <row r="51" spans="1:50" ht="16.5" thickTop="1" thickBot="1" x14ac:dyDescent="0.3">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42" t="s">
        <v>739</v>
      </c>
      <c r="AD51" s="43"/>
      <c r="AE51" s="48" t="s">
        <v>452</v>
      </c>
      <c r="AF51" s="78" t="s">
        <v>493</v>
      </c>
      <c r="AG51" s="45"/>
      <c r="AH51" s="43"/>
      <c r="AI51" s="48" t="s">
        <v>452</v>
      </c>
      <c r="AJ51" s="49">
        <v>97293</v>
      </c>
      <c r="AK51" s="45"/>
      <c r="AN51" s="24"/>
      <c r="AO51" s="24"/>
      <c r="AP51" s="24"/>
      <c r="AQ51" s="24"/>
      <c r="AR51" s="24"/>
      <c r="AS51" s="24"/>
      <c r="AT51" s="24"/>
      <c r="AU51" s="24"/>
      <c r="AV51" s="24"/>
      <c r="AW51" s="24"/>
      <c r="AX51" s="24"/>
    </row>
    <row r="52" spans="1:50" ht="15.75" thickTop="1" x14ac:dyDescent="0.25">
      <c r="A52" s="25" t="s">
        <v>1106</v>
      </c>
      <c r="B52" s="24" t="s">
        <v>6</v>
      </c>
      <c r="C52" s="24"/>
      <c r="D52" s="24"/>
      <c r="E52" s="24"/>
      <c r="F52" s="24"/>
      <c r="G52" s="24"/>
      <c r="H52" s="24"/>
      <c r="I52" s="24"/>
      <c r="J52" s="24"/>
      <c r="K52" s="24" t="s">
        <v>6</v>
      </c>
      <c r="L52" s="24"/>
      <c r="M52" s="24"/>
      <c r="N52" s="24"/>
      <c r="O52" s="24"/>
      <c r="P52" s="24"/>
      <c r="Q52" s="24"/>
      <c r="R52" s="24"/>
      <c r="S52" s="24"/>
      <c r="T52" s="24" t="s">
        <v>6</v>
      </c>
      <c r="U52" s="24"/>
      <c r="V52" s="24"/>
      <c r="W52" s="24"/>
      <c r="X52" s="24"/>
      <c r="Y52" s="24"/>
      <c r="Z52" s="24"/>
      <c r="AA52" s="24"/>
      <c r="AB52" s="24"/>
      <c r="AC52" s="24" t="s">
        <v>1107</v>
      </c>
      <c r="AD52" s="24"/>
      <c r="AE52" s="24"/>
      <c r="AF52" s="24"/>
      <c r="AG52" s="24"/>
      <c r="AH52" s="24"/>
      <c r="AI52" s="24"/>
      <c r="AJ52" s="24"/>
      <c r="AK52" s="24"/>
      <c r="AL52" s="24"/>
      <c r="AM52" s="24"/>
      <c r="AN52" s="24" t="s">
        <v>1107</v>
      </c>
      <c r="AO52" s="24"/>
      <c r="AP52" s="24"/>
      <c r="AQ52" s="24"/>
      <c r="AR52" s="24"/>
      <c r="AS52" s="24"/>
      <c r="AT52" s="24"/>
      <c r="AU52" s="24"/>
      <c r="AV52" s="24"/>
      <c r="AW52" s="24"/>
      <c r="AX52" s="24"/>
    </row>
    <row r="53" spans="1:50" x14ac:dyDescent="0.25">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c r="AR53" s="24"/>
      <c r="AS53" s="24"/>
      <c r="AT53" s="24"/>
      <c r="AU53" s="24"/>
      <c r="AV53" s="24"/>
      <c r="AW53" s="24"/>
      <c r="AX53" s="24"/>
    </row>
    <row r="54" spans="1:50" ht="15.75" thickBot="1" x14ac:dyDescent="0.3">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17"/>
      <c r="AD54" s="17"/>
      <c r="AE54" s="17"/>
      <c r="AF54" s="23"/>
      <c r="AG54" s="51">
        <v>2012</v>
      </c>
      <c r="AH54" s="51"/>
      <c r="AI54" s="57"/>
      <c r="AJ54" s="37"/>
      <c r="AK54" s="51">
        <v>2011</v>
      </c>
      <c r="AL54" s="51"/>
      <c r="AM54" s="38"/>
      <c r="AN54" s="41"/>
      <c r="AO54" s="41"/>
      <c r="AP54" s="41"/>
      <c r="AQ54" s="23"/>
      <c r="AR54" s="51">
        <v>2011</v>
      </c>
      <c r="AS54" s="51"/>
      <c r="AT54" s="57"/>
      <c r="AU54" s="37"/>
      <c r="AV54" s="51">
        <v>2010</v>
      </c>
      <c r="AW54" s="51"/>
      <c r="AX54" s="38"/>
    </row>
    <row r="55" spans="1:50" ht="15.75" thickTop="1" x14ac:dyDescent="0.25">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17"/>
      <c r="AD55" s="17"/>
      <c r="AE55" s="17"/>
      <c r="AF55" s="17"/>
      <c r="AG55" s="54"/>
      <c r="AH55" s="54"/>
      <c r="AI55" s="38"/>
      <c r="AJ55" s="17"/>
      <c r="AK55" s="54"/>
      <c r="AL55" s="54"/>
      <c r="AM55" s="38"/>
      <c r="AN55" s="17"/>
      <c r="AO55" s="17"/>
      <c r="AP55" s="17"/>
      <c r="AQ55" s="17"/>
      <c r="AR55" s="54"/>
      <c r="AS55" s="54"/>
      <c r="AT55" s="38"/>
      <c r="AU55" s="17"/>
      <c r="AV55" s="54"/>
      <c r="AW55" s="54"/>
      <c r="AX55" s="38"/>
    </row>
    <row r="56" spans="1:50" ht="27" thickBot="1" x14ac:dyDescent="0.3">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42" t="s">
        <v>731</v>
      </c>
      <c r="AD56" s="42"/>
      <c r="AE56" s="69" t="s">
        <v>764</v>
      </c>
      <c r="AF56" s="43"/>
      <c r="AG56" s="48" t="s">
        <v>452</v>
      </c>
      <c r="AH56" s="49">
        <v>50383</v>
      </c>
      <c r="AI56" s="45"/>
      <c r="AJ56" s="43"/>
      <c r="AK56" s="48" t="s">
        <v>452</v>
      </c>
      <c r="AL56" s="49">
        <v>154703</v>
      </c>
      <c r="AM56" s="45"/>
      <c r="AN56" s="42" t="s">
        <v>731</v>
      </c>
      <c r="AO56" s="42"/>
      <c r="AP56" s="69" t="s">
        <v>764</v>
      </c>
      <c r="AQ56" s="43"/>
      <c r="AR56" s="48" t="s">
        <v>452</v>
      </c>
      <c r="AS56" s="49">
        <v>154703</v>
      </c>
      <c r="AT56" s="45"/>
      <c r="AU56" s="43"/>
      <c r="AV56" s="48" t="s">
        <v>452</v>
      </c>
      <c r="AW56" s="78" t="s">
        <v>493</v>
      </c>
      <c r="AX56" s="45"/>
    </row>
  </sheetData>
  <mergeCells count="185">
    <mergeCell ref="AN31:AX31"/>
    <mergeCell ref="AN32:AX32"/>
    <mergeCell ref="AN51:AX51"/>
    <mergeCell ref="A52:A56"/>
    <mergeCell ref="B52:J56"/>
    <mergeCell ref="K52:S56"/>
    <mergeCell ref="T52:AB56"/>
    <mergeCell ref="AC52:AM52"/>
    <mergeCell ref="AC53:AM53"/>
    <mergeCell ref="AN52:AX52"/>
    <mergeCell ref="T48:AB48"/>
    <mergeCell ref="T49:AB49"/>
    <mergeCell ref="T50:AB50"/>
    <mergeCell ref="T51:AB51"/>
    <mergeCell ref="AC31:AM31"/>
    <mergeCell ref="AC32:AM32"/>
    <mergeCell ref="K32:S32"/>
    <mergeCell ref="K48:S48"/>
    <mergeCell ref="K49:S49"/>
    <mergeCell ref="K50:S50"/>
    <mergeCell ref="K51:S51"/>
    <mergeCell ref="T31:AB31"/>
    <mergeCell ref="T32:AB32"/>
    <mergeCell ref="T45:AB45"/>
    <mergeCell ref="T46:AB46"/>
    <mergeCell ref="T47:AB47"/>
    <mergeCell ref="AN4:AX4"/>
    <mergeCell ref="AN5:AX5"/>
    <mergeCell ref="A31:A51"/>
    <mergeCell ref="B31:J31"/>
    <mergeCell ref="B32:J32"/>
    <mergeCell ref="B48:J48"/>
    <mergeCell ref="B49:J49"/>
    <mergeCell ref="B50:J50"/>
    <mergeCell ref="B51:J51"/>
    <mergeCell ref="K31:S31"/>
    <mergeCell ref="T28:AB28"/>
    <mergeCell ref="T29:AB29"/>
    <mergeCell ref="T30:AB30"/>
    <mergeCell ref="AC4:AM4"/>
    <mergeCell ref="AC5:AM5"/>
    <mergeCell ref="AC27:AM27"/>
    <mergeCell ref="AC28:AM28"/>
    <mergeCell ref="AC29:AM29"/>
    <mergeCell ref="AC30:AM30"/>
    <mergeCell ref="K29:S29"/>
    <mergeCell ref="K30:S30"/>
    <mergeCell ref="T4:AB4"/>
    <mergeCell ref="T5:AB5"/>
    <mergeCell ref="T22:AB22"/>
    <mergeCell ref="T23:AB23"/>
    <mergeCell ref="T24:AB24"/>
    <mergeCell ref="T25:AB25"/>
    <mergeCell ref="T26:AB26"/>
    <mergeCell ref="T27:AB27"/>
    <mergeCell ref="B30:J30"/>
    <mergeCell ref="K4:S4"/>
    <mergeCell ref="K5:S5"/>
    <mergeCell ref="K22:S22"/>
    <mergeCell ref="K23:S23"/>
    <mergeCell ref="K24:S24"/>
    <mergeCell ref="K25:S25"/>
    <mergeCell ref="K26:S26"/>
    <mergeCell ref="K27:S27"/>
    <mergeCell ref="K28:S28"/>
    <mergeCell ref="B24:J24"/>
    <mergeCell ref="B25:J25"/>
    <mergeCell ref="B26:J26"/>
    <mergeCell ref="B27:J27"/>
    <mergeCell ref="B28:J28"/>
    <mergeCell ref="B29:J29"/>
    <mergeCell ref="B3:J3"/>
    <mergeCell ref="K3:S3"/>
    <mergeCell ref="T3:AB3"/>
    <mergeCell ref="AC3:AM3"/>
    <mergeCell ref="AN3:AX3"/>
    <mergeCell ref="A4:A30"/>
    <mergeCell ref="B4:J4"/>
    <mergeCell ref="B5:J5"/>
    <mergeCell ref="B22:J22"/>
    <mergeCell ref="B23:J23"/>
    <mergeCell ref="A1:A2"/>
    <mergeCell ref="B1:J1"/>
    <mergeCell ref="K1:S1"/>
    <mergeCell ref="T1:AB1"/>
    <mergeCell ref="AC1:AX1"/>
    <mergeCell ref="B2:J2"/>
    <mergeCell ref="K2:S2"/>
    <mergeCell ref="T2:AB2"/>
    <mergeCell ref="AC2:AM2"/>
    <mergeCell ref="AN2:AX2"/>
    <mergeCell ref="AG55:AH55"/>
    <mergeCell ref="AK55:AL55"/>
    <mergeCell ref="AR54:AS54"/>
    <mergeCell ref="AV54:AW54"/>
    <mergeCell ref="AR55:AS55"/>
    <mergeCell ref="AV55:AW55"/>
    <mergeCell ref="AT42:AT43"/>
    <mergeCell ref="AU42:AU43"/>
    <mergeCell ref="AV42:AV43"/>
    <mergeCell ref="AN48:AU48"/>
    <mergeCell ref="AG54:AH54"/>
    <mergeCell ref="AK54:AL54"/>
    <mergeCell ref="AN53:AX53"/>
    <mergeCell ref="AC47:AJ47"/>
    <mergeCell ref="AP33:AQ33"/>
    <mergeCell ref="AT33:AU33"/>
    <mergeCell ref="AP34:AQ34"/>
    <mergeCell ref="AT34:AU34"/>
    <mergeCell ref="AO42:AO43"/>
    <mergeCell ref="AP42:AP43"/>
    <mergeCell ref="AQ42:AQ43"/>
    <mergeCell ref="AR42:AR43"/>
    <mergeCell ref="AS42:AS43"/>
    <mergeCell ref="Z39:AA39"/>
    <mergeCell ref="V43:W43"/>
    <mergeCell ref="Z43:AA43"/>
    <mergeCell ref="AE33:AF33"/>
    <mergeCell ref="AI33:AJ33"/>
    <mergeCell ref="AE34:AF34"/>
    <mergeCell ref="AI34:AJ34"/>
    <mergeCell ref="X33:X34"/>
    <mergeCell ref="Y33:Y34"/>
    <mergeCell ref="Z33:AA33"/>
    <mergeCell ref="Z34:AA34"/>
    <mergeCell ref="AB33:AB34"/>
    <mergeCell ref="V35:W35"/>
    <mergeCell ref="Z35:AA35"/>
    <mergeCell ref="M46:N46"/>
    <mergeCell ref="Q46:R46"/>
    <mergeCell ref="T33:T34"/>
    <mergeCell ref="U33:U34"/>
    <mergeCell ref="V33:W33"/>
    <mergeCell ref="V34:W34"/>
    <mergeCell ref="V39:W39"/>
    <mergeCell ref="Q33:R33"/>
    <mergeCell ref="Q34:R34"/>
    <mergeCell ref="S33:S34"/>
    <mergeCell ref="M35:N35"/>
    <mergeCell ref="Q35:R35"/>
    <mergeCell ref="M42:N42"/>
    <mergeCell ref="Q42:R42"/>
    <mergeCell ref="K33:K34"/>
    <mergeCell ref="L33:L34"/>
    <mergeCell ref="M33:N33"/>
    <mergeCell ref="M34:N34"/>
    <mergeCell ref="O33:O34"/>
    <mergeCell ref="P33:P34"/>
    <mergeCell ref="J33:J34"/>
    <mergeCell ref="D35:E35"/>
    <mergeCell ref="H35:I35"/>
    <mergeCell ref="D42:E42"/>
    <mergeCell ref="H42:I42"/>
    <mergeCell ref="D46:E46"/>
    <mergeCell ref="H46:I46"/>
    <mergeCell ref="AO25:AO26"/>
    <mergeCell ref="AP25:AP26"/>
    <mergeCell ref="B33:B34"/>
    <mergeCell ref="C33:C34"/>
    <mergeCell ref="D33:E33"/>
    <mergeCell ref="D34:E34"/>
    <mergeCell ref="F33:F34"/>
    <mergeCell ref="G33:G34"/>
    <mergeCell ref="H33:I33"/>
    <mergeCell ref="H34:I34"/>
    <mergeCell ref="AN8:AN9"/>
    <mergeCell ref="AO8:AO9"/>
    <mergeCell ref="AN15:AN16"/>
    <mergeCell ref="AO15:AO16"/>
    <mergeCell ref="AP15:AP16"/>
    <mergeCell ref="AN17:AN18"/>
    <mergeCell ref="AO17:AO18"/>
    <mergeCell ref="AP17:AP18"/>
    <mergeCell ref="AC8:AC9"/>
    <mergeCell ref="AD8:AD9"/>
    <mergeCell ref="AD14:AD15"/>
    <mergeCell ref="AD18:AD19"/>
    <mergeCell ref="AD21:AD22"/>
    <mergeCell ref="AE21:AE22"/>
    <mergeCell ref="B8:B9"/>
    <mergeCell ref="C8:C9"/>
    <mergeCell ref="K8:K9"/>
    <mergeCell ref="L8:L9"/>
    <mergeCell ref="T8:T9"/>
    <mergeCell ref="U8: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5.42578125" customWidth="1"/>
    <col min="5" max="5" width="2.7109375" customWidth="1"/>
    <col min="6" max="6" width="2.5703125" customWidth="1"/>
    <col min="9" max="9" width="2.7109375" customWidth="1"/>
    <col min="10" max="10" width="2.5703125" customWidth="1"/>
    <col min="13" max="13" width="2.7109375" customWidth="1"/>
    <col min="14" max="14" width="2.5703125" customWidth="1"/>
    <col min="15" max="15" width="21.28515625" customWidth="1"/>
    <col min="16" max="17" width="12.5703125" customWidth="1"/>
    <col min="18" max="18" width="3.7109375" customWidth="1"/>
    <col min="19" max="19" width="3.42578125" customWidth="1"/>
    <col min="20" max="21" width="12.5703125" customWidth="1"/>
    <col min="22" max="22" width="3.7109375" customWidth="1"/>
    <col min="23" max="23" width="3.42578125" customWidth="1"/>
  </cols>
  <sheetData>
    <row r="1" spans="1:23" ht="15" customHeight="1" x14ac:dyDescent="0.25">
      <c r="A1" s="8" t="s">
        <v>11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t="s">
        <v>35</v>
      </c>
      <c r="P2" s="8"/>
      <c r="Q2" s="8"/>
      <c r="R2" s="8"/>
      <c r="S2" s="8"/>
      <c r="T2" s="8"/>
      <c r="U2" s="8"/>
      <c r="V2" s="8"/>
      <c r="W2" s="8"/>
    </row>
    <row r="3" spans="1:23" ht="15" customHeight="1" x14ac:dyDescent="0.25">
      <c r="A3" s="3" t="s">
        <v>780</v>
      </c>
      <c r="B3" s="24" t="s">
        <v>6</v>
      </c>
      <c r="C3" s="24"/>
      <c r="D3" s="24"/>
      <c r="E3" s="24"/>
      <c r="F3" s="24"/>
      <c r="G3" s="24"/>
      <c r="H3" s="24"/>
      <c r="I3" s="24"/>
      <c r="J3" s="24"/>
      <c r="K3" s="24"/>
      <c r="L3" s="24"/>
      <c r="M3" s="24"/>
      <c r="N3" s="24"/>
      <c r="O3" s="24" t="s">
        <v>6</v>
      </c>
      <c r="P3" s="24"/>
      <c r="Q3" s="24"/>
      <c r="R3" s="24"/>
      <c r="S3" s="24"/>
      <c r="T3" s="24"/>
      <c r="U3" s="24"/>
      <c r="V3" s="24"/>
      <c r="W3" s="24"/>
    </row>
    <row r="4" spans="1:23" ht="15" customHeight="1" x14ac:dyDescent="0.25">
      <c r="A4" s="25" t="s">
        <v>1109</v>
      </c>
      <c r="B4" s="24" t="s">
        <v>1110</v>
      </c>
      <c r="C4" s="24"/>
      <c r="D4" s="24"/>
      <c r="E4" s="24"/>
      <c r="F4" s="24"/>
      <c r="G4" s="24"/>
      <c r="H4" s="24"/>
      <c r="I4" s="24"/>
      <c r="J4" s="24"/>
      <c r="K4" s="24"/>
      <c r="L4" s="24"/>
      <c r="M4" s="24"/>
      <c r="N4" s="24"/>
      <c r="O4" s="24" t="s">
        <v>1110</v>
      </c>
      <c r="P4" s="24"/>
      <c r="Q4" s="24"/>
      <c r="R4" s="24"/>
      <c r="S4" s="24"/>
      <c r="T4" s="24"/>
      <c r="U4" s="24"/>
      <c r="V4" s="24"/>
      <c r="W4" s="24"/>
    </row>
    <row r="5" spans="1:23" x14ac:dyDescent="0.25">
      <c r="A5" s="25"/>
      <c r="B5" s="24"/>
      <c r="C5" s="24"/>
      <c r="D5" s="24"/>
      <c r="E5" s="24"/>
      <c r="F5" s="24"/>
      <c r="G5" s="24"/>
      <c r="H5" s="24"/>
      <c r="I5" s="24"/>
      <c r="J5" s="24"/>
      <c r="K5" s="24"/>
      <c r="L5" s="24"/>
      <c r="M5" s="24"/>
      <c r="N5" s="24"/>
      <c r="O5" s="24"/>
      <c r="P5" s="24"/>
      <c r="Q5" s="24"/>
      <c r="R5" s="24"/>
      <c r="S5" s="24"/>
      <c r="T5" s="24"/>
      <c r="U5" s="24"/>
      <c r="V5" s="24"/>
      <c r="W5" s="24"/>
    </row>
    <row r="6" spans="1:23" ht="15.75" thickBot="1" x14ac:dyDescent="0.3">
      <c r="A6" s="25"/>
      <c r="B6" s="95" t="s">
        <v>793</v>
      </c>
      <c r="C6" s="96"/>
      <c r="D6" s="51" t="s">
        <v>794</v>
      </c>
      <c r="E6" s="51"/>
      <c r="F6" s="57"/>
      <c r="G6" s="37"/>
      <c r="H6" s="51" t="s">
        <v>795</v>
      </c>
      <c r="I6" s="51"/>
      <c r="J6" s="57"/>
      <c r="K6" s="37"/>
      <c r="L6" s="51" t="s">
        <v>796</v>
      </c>
      <c r="M6" s="51"/>
      <c r="N6" s="38"/>
      <c r="O6" s="83" t="s">
        <v>793</v>
      </c>
      <c r="P6" s="23"/>
      <c r="Q6" s="99" t="s">
        <v>794</v>
      </c>
      <c r="R6" s="99"/>
      <c r="S6" s="56"/>
      <c r="T6" s="41"/>
      <c r="U6" s="99" t="s">
        <v>795</v>
      </c>
      <c r="V6" s="99"/>
      <c r="W6" s="38"/>
    </row>
    <row r="7" spans="1:23" ht="15.75" thickTop="1" x14ac:dyDescent="0.25">
      <c r="A7" s="25"/>
      <c r="B7" s="17"/>
      <c r="C7" s="16"/>
      <c r="D7" s="63"/>
      <c r="E7" s="63"/>
      <c r="F7" s="38"/>
      <c r="G7" s="16"/>
      <c r="H7" s="63"/>
      <c r="I7" s="63"/>
      <c r="J7" s="38"/>
      <c r="K7" s="16"/>
      <c r="L7" s="63"/>
      <c r="M7" s="63"/>
      <c r="N7" s="38"/>
      <c r="O7" s="17"/>
      <c r="P7" s="16"/>
      <c r="Q7" s="63"/>
      <c r="R7" s="63"/>
      <c r="S7" s="38"/>
      <c r="T7" s="16"/>
      <c r="U7" s="63"/>
      <c r="V7" s="63"/>
      <c r="W7" s="38"/>
    </row>
    <row r="8" spans="1:23" x14ac:dyDescent="0.25">
      <c r="A8" s="25"/>
      <c r="B8" s="97">
        <v>41274</v>
      </c>
      <c r="C8" s="43"/>
      <c r="D8" s="42"/>
      <c r="E8" s="43" t="s">
        <v>493</v>
      </c>
      <c r="F8" s="45"/>
      <c r="G8" s="43"/>
      <c r="H8" s="42"/>
      <c r="I8" s="43">
        <v>15</v>
      </c>
      <c r="J8" s="45" t="s">
        <v>660</v>
      </c>
      <c r="K8" s="43"/>
      <c r="L8" s="42"/>
      <c r="M8" s="43">
        <v>11</v>
      </c>
      <c r="N8" s="45" t="s">
        <v>660</v>
      </c>
      <c r="O8" s="97">
        <v>40908</v>
      </c>
      <c r="P8" s="43"/>
      <c r="Q8" s="42"/>
      <c r="R8" s="43">
        <v>16</v>
      </c>
      <c r="S8" s="45" t="s">
        <v>660</v>
      </c>
      <c r="T8" s="43"/>
      <c r="U8" s="42"/>
      <c r="V8" s="43">
        <v>14</v>
      </c>
      <c r="W8" s="45" t="s">
        <v>660</v>
      </c>
    </row>
    <row r="9" spans="1:23" x14ac:dyDescent="0.25">
      <c r="A9" s="25"/>
      <c r="B9" s="98">
        <v>40908</v>
      </c>
      <c r="C9" s="23"/>
      <c r="D9" s="16"/>
      <c r="E9" s="23">
        <v>16</v>
      </c>
      <c r="F9" s="38" t="s">
        <v>660</v>
      </c>
      <c r="G9" s="23"/>
      <c r="H9" s="16"/>
      <c r="I9" s="23">
        <v>14</v>
      </c>
      <c r="J9" s="38" t="s">
        <v>660</v>
      </c>
      <c r="K9" s="23"/>
      <c r="L9" s="16"/>
      <c r="M9" s="23" t="s">
        <v>493</v>
      </c>
      <c r="N9" s="38"/>
      <c r="O9" s="98">
        <v>40543</v>
      </c>
      <c r="P9" s="23"/>
      <c r="Q9" s="16"/>
      <c r="R9" s="23">
        <v>12</v>
      </c>
      <c r="S9" s="38" t="s">
        <v>660</v>
      </c>
      <c r="T9" s="23"/>
      <c r="U9" s="16"/>
      <c r="V9" s="23">
        <v>12</v>
      </c>
      <c r="W9" s="38" t="s">
        <v>660</v>
      </c>
    </row>
  </sheetData>
  <mergeCells count="21">
    <mergeCell ref="A4:A9"/>
    <mergeCell ref="B4:N4"/>
    <mergeCell ref="B5:N5"/>
    <mergeCell ref="O4:W4"/>
    <mergeCell ref="O5:W5"/>
    <mergeCell ref="Q6:R6"/>
    <mergeCell ref="U6:V6"/>
    <mergeCell ref="Q7:R7"/>
    <mergeCell ref="U7:V7"/>
    <mergeCell ref="A1:A2"/>
    <mergeCell ref="B1:W1"/>
    <mergeCell ref="B2:N2"/>
    <mergeCell ref="O2:W2"/>
    <mergeCell ref="B3:N3"/>
    <mergeCell ref="O3:W3"/>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83</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3" t="s">
        <v>9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91</v>
      </c>
      <c r="B4" s="6">
        <v>2741464</v>
      </c>
      <c r="C4" s="6">
        <v>2149203</v>
      </c>
      <c r="D4" s="6">
        <v>2159753</v>
      </c>
      <c r="E4" s="6">
        <v>1808799</v>
      </c>
      <c r="F4" s="6">
        <v>1530619</v>
      </c>
      <c r="G4" s="6">
        <v>1693758</v>
      </c>
      <c r="H4" s="6">
        <v>4308956</v>
      </c>
      <c r="I4" s="6">
        <v>3224377</v>
      </c>
      <c r="J4" s="6">
        <v>7050420</v>
      </c>
      <c r="K4" s="6">
        <v>5033176</v>
      </c>
      <c r="L4" s="6">
        <v>9546425</v>
      </c>
      <c r="M4" s="6">
        <v>7259711</v>
      </c>
      <c r="N4" s="6">
        <v>6195516</v>
      </c>
    </row>
    <row r="5" spans="1:14" x14ac:dyDescent="0.25">
      <c r="A5" s="2" t="s">
        <v>92</v>
      </c>
      <c r="B5" s="5">
        <v>2896570</v>
      </c>
      <c r="C5" s="5">
        <v>2775125</v>
      </c>
      <c r="D5" s="5">
        <v>2681741</v>
      </c>
      <c r="E5" s="5">
        <v>1992726</v>
      </c>
      <c r="F5" s="5">
        <v>2441374</v>
      </c>
      <c r="G5" s="5">
        <v>1623916</v>
      </c>
      <c r="H5" s="5">
        <v>5456866</v>
      </c>
      <c r="I5" s="5">
        <v>4065290</v>
      </c>
      <c r="J5" s="5">
        <v>8353436</v>
      </c>
      <c r="K5" s="5">
        <v>6058016</v>
      </c>
      <c r="L5" s="5">
        <v>11088551</v>
      </c>
      <c r="M5" s="5">
        <v>8236803</v>
      </c>
      <c r="N5" s="5">
        <v>4940433</v>
      </c>
    </row>
    <row r="6" spans="1:14" x14ac:dyDescent="0.25">
      <c r="A6" s="2" t="s">
        <v>93</v>
      </c>
      <c r="B6" s="5">
        <v>23297</v>
      </c>
      <c r="C6" s="5">
        <v>49188</v>
      </c>
      <c r="D6" s="5">
        <v>30183</v>
      </c>
      <c r="E6" s="5">
        <v>54789</v>
      </c>
      <c r="F6" s="5">
        <v>28879</v>
      </c>
      <c r="G6" s="5">
        <v>27509</v>
      </c>
      <c r="H6" s="5">
        <v>79371</v>
      </c>
      <c r="I6" s="5">
        <v>56388</v>
      </c>
      <c r="J6" s="5">
        <v>102668</v>
      </c>
      <c r="K6" s="5">
        <v>111177</v>
      </c>
      <c r="L6" s="5">
        <v>131895</v>
      </c>
      <c r="M6" s="5">
        <v>144229</v>
      </c>
      <c r="N6" s="5">
        <v>427427</v>
      </c>
    </row>
    <row r="7" spans="1:14" x14ac:dyDescent="0.25">
      <c r="A7" s="2" t="s">
        <v>94</v>
      </c>
      <c r="B7" s="5">
        <v>406785</v>
      </c>
      <c r="C7" s="5">
        <v>302289</v>
      </c>
      <c r="D7" s="5">
        <v>214287</v>
      </c>
      <c r="E7" s="5">
        <v>224312</v>
      </c>
      <c r="F7" s="5">
        <v>211402</v>
      </c>
      <c r="G7" s="5">
        <v>229946</v>
      </c>
      <c r="H7" s="5">
        <v>516576</v>
      </c>
      <c r="I7" s="5">
        <v>441348</v>
      </c>
      <c r="J7" s="5">
        <v>923361</v>
      </c>
      <c r="K7" s="5">
        <v>665660</v>
      </c>
      <c r="L7" s="5">
        <v>1282249</v>
      </c>
      <c r="M7" s="5">
        <v>885515</v>
      </c>
      <c r="N7" s="5">
        <v>609855</v>
      </c>
    </row>
    <row r="8" spans="1:14" x14ac:dyDescent="0.25">
      <c r="A8" s="2" t="s">
        <v>95</v>
      </c>
      <c r="B8" s="5">
        <v>6068116</v>
      </c>
      <c r="C8" s="5">
        <v>5275805</v>
      </c>
      <c r="D8" s="5">
        <v>5085964</v>
      </c>
      <c r="E8" s="5">
        <v>4080626</v>
      </c>
      <c r="F8" s="5">
        <v>4212274</v>
      </c>
      <c r="G8" s="5">
        <v>3575129</v>
      </c>
      <c r="H8" s="5">
        <v>10361769</v>
      </c>
      <c r="I8" s="5">
        <v>7787403</v>
      </c>
      <c r="J8" s="5">
        <v>16429885</v>
      </c>
      <c r="K8" s="5">
        <v>11868029</v>
      </c>
      <c r="L8" s="5">
        <v>22049120</v>
      </c>
      <c r="M8" s="5">
        <v>16526258</v>
      </c>
      <c r="N8" s="5">
        <v>12173231</v>
      </c>
    </row>
    <row r="9" spans="1:14" x14ac:dyDescent="0.25">
      <c r="A9" s="3" t="s">
        <v>96</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91</v>
      </c>
      <c r="B10" s="5">
        <v>-750995</v>
      </c>
      <c r="C10" s="5">
        <v>-587492</v>
      </c>
      <c r="D10" s="5">
        <v>-563283</v>
      </c>
      <c r="E10" s="5">
        <v>-335660</v>
      </c>
      <c r="F10" s="5">
        <v>-215550</v>
      </c>
      <c r="G10" s="5">
        <v>-374705</v>
      </c>
      <c r="H10" s="5">
        <v>-1150775</v>
      </c>
      <c r="I10" s="5">
        <v>-590255</v>
      </c>
      <c r="J10" s="5">
        <v>-1901770</v>
      </c>
      <c r="K10" s="5">
        <v>-925915</v>
      </c>
      <c r="L10" s="5">
        <v>-2417915</v>
      </c>
      <c r="M10" s="5">
        <v>-1706684</v>
      </c>
      <c r="N10" s="5">
        <v>-1762733</v>
      </c>
    </row>
    <row r="11" spans="1:14" x14ac:dyDescent="0.25">
      <c r="A11" s="2" t="s">
        <v>92</v>
      </c>
      <c r="B11" s="5">
        <v>-576825</v>
      </c>
      <c r="C11" s="5">
        <v>-619851</v>
      </c>
      <c r="D11" s="5">
        <v>-689596</v>
      </c>
      <c r="E11" s="5">
        <v>-369938</v>
      </c>
      <c r="F11" s="5">
        <v>-409718</v>
      </c>
      <c r="G11" s="5">
        <v>-330600</v>
      </c>
      <c r="H11" s="5">
        <v>-1309447</v>
      </c>
      <c r="I11" s="5">
        <v>-740318</v>
      </c>
      <c r="J11" s="5">
        <v>-1886272</v>
      </c>
      <c r="K11" s="5">
        <v>-1110256</v>
      </c>
      <c r="L11" s="5">
        <v>-2717720</v>
      </c>
      <c r="M11" s="5">
        <v>-1866617</v>
      </c>
      <c r="N11" s="5">
        <v>-847827</v>
      </c>
    </row>
    <row r="12" spans="1:14" x14ac:dyDescent="0.25">
      <c r="A12" s="2" t="s">
        <v>93</v>
      </c>
      <c r="B12" s="5">
        <v>-22517</v>
      </c>
      <c r="C12" s="5">
        <v>-32598</v>
      </c>
      <c r="D12" s="5">
        <v>-31858</v>
      </c>
      <c r="E12" s="5">
        <v>-33986</v>
      </c>
      <c r="F12" s="5">
        <v>-20116</v>
      </c>
      <c r="G12" s="5">
        <v>-19985</v>
      </c>
      <c r="H12" s="5">
        <v>-64456</v>
      </c>
      <c r="I12" s="5">
        <v>-40101</v>
      </c>
      <c r="J12" s="5">
        <v>-86973</v>
      </c>
      <c r="K12" s="5">
        <v>-74087</v>
      </c>
      <c r="L12" s="5">
        <v>-83067</v>
      </c>
      <c r="M12" s="5">
        <v>-114011</v>
      </c>
      <c r="N12" s="5">
        <v>-164928</v>
      </c>
    </row>
    <row r="13" spans="1:14" x14ac:dyDescent="0.25">
      <c r="A13" s="2" t="s">
        <v>97</v>
      </c>
      <c r="B13" s="5">
        <v>-182054</v>
      </c>
      <c r="C13" s="5">
        <v>-148832</v>
      </c>
      <c r="D13" s="5">
        <v>-124871</v>
      </c>
      <c r="E13" s="5">
        <v>-89894</v>
      </c>
      <c r="F13" s="5">
        <v>-76343</v>
      </c>
      <c r="G13" s="5">
        <v>-80285</v>
      </c>
      <c r="H13" s="5">
        <v>-273703</v>
      </c>
      <c r="I13" s="5">
        <v>-156628</v>
      </c>
      <c r="J13" s="5">
        <v>-455757</v>
      </c>
      <c r="K13" s="5">
        <v>-246522</v>
      </c>
      <c r="L13" s="5">
        <v>-702438</v>
      </c>
      <c r="M13" s="5">
        <v>-413184</v>
      </c>
      <c r="N13" s="5">
        <v>-228078</v>
      </c>
    </row>
    <row r="14" spans="1:14" x14ac:dyDescent="0.25">
      <c r="A14" s="2" t="s">
        <v>98</v>
      </c>
      <c r="B14" s="5">
        <v>-525543</v>
      </c>
      <c r="C14" s="5">
        <v>-493015</v>
      </c>
      <c r="D14" s="5">
        <v>-497460</v>
      </c>
      <c r="E14" s="5">
        <v>-215919</v>
      </c>
      <c r="F14" s="5">
        <v>-192049</v>
      </c>
      <c r="G14" s="5">
        <v>-187033</v>
      </c>
      <c r="H14" s="5">
        <v>-990475</v>
      </c>
      <c r="I14" s="5">
        <v>-379082</v>
      </c>
      <c r="J14" s="5">
        <v>-1516018</v>
      </c>
      <c r="K14" s="5">
        <v>-595001</v>
      </c>
      <c r="L14" s="5">
        <v>-2024080</v>
      </c>
      <c r="M14" s="5">
        <v>-1134288</v>
      </c>
      <c r="N14" s="5">
        <v>-349328</v>
      </c>
    </row>
    <row r="15" spans="1:14" x14ac:dyDescent="0.25">
      <c r="A15" s="2" t="s">
        <v>99</v>
      </c>
      <c r="B15" s="5">
        <v>-2057934</v>
      </c>
      <c r="C15" s="5">
        <v>-1881788</v>
      </c>
      <c r="D15" s="5">
        <v>-1907068</v>
      </c>
      <c r="E15" s="5">
        <v>-1045397</v>
      </c>
      <c r="F15" s="5">
        <v>-913776</v>
      </c>
      <c r="G15" s="5">
        <v>-992608</v>
      </c>
      <c r="H15" s="5">
        <v>-3788856</v>
      </c>
      <c r="I15" s="5">
        <v>-1906384</v>
      </c>
      <c r="J15" s="5">
        <v>-5846790</v>
      </c>
      <c r="K15" s="5">
        <v>-2951781</v>
      </c>
      <c r="L15" s="5">
        <v>-7945220</v>
      </c>
      <c r="M15" s="5">
        <v>-5234784</v>
      </c>
      <c r="N15" s="5">
        <v>-3352894</v>
      </c>
    </row>
    <row r="16" spans="1:14" x14ac:dyDescent="0.25">
      <c r="A16" s="2" t="s">
        <v>100</v>
      </c>
      <c r="B16" s="5">
        <v>4010182</v>
      </c>
      <c r="C16" s="5">
        <v>3394017</v>
      </c>
      <c r="D16" s="5">
        <v>3178896</v>
      </c>
      <c r="E16" s="5">
        <v>3035229</v>
      </c>
      <c r="F16" s="5">
        <v>3298498</v>
      </c>
      <c r="G16" s="5">
        <v>2582521</v>
      </c>
      <c r="H16" s="5">
        <v>6572913</v>
      </c>
      <c r="I16" s="5">
        <v>5881019</v>
      </c>
      <c r="J16" s="5">
        <v>10583095</v>
      </c>
      <c r="K16" s="5">
        <v>8916248</v>
      </c>
      <c r="L16" s="5">
        <v>14103900</v>
      </c>
      <c r="M16" s="5">
        <v>11291474</v>
      </c>
      <c r="N16" s="5">
        <v>8820337</v>
      </c>
    </row>
    <row r="17" spans="1:14" x14ac:dyDescent="0.25">
      <c r="A17" s="3" t="s">
        <v>101</v>
      </c>
      <c r="B17" s="4" t="s">
        <v>6</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102</v>
      </c>
      <c r="B18" s="5">
        <v>1462624</v>
      </c>
      <c r="C18" s="5">
        <v>1341823</v>
      </c>
      <c r="D18" s="5">
        <v>1229409</v>
      </c>
      <c r="E18" s="5">
        <v>1642474</v>
      </c>
      <c r="F18" s="5">
        <v>1485863</v>
      </c>
      <c r="G18" s="5">
        <v>806792</v>
      </c>
      <c r="H18" s="5">
        <v>2571232</v>
      </c>
      <c r="I18" s="5">
        <v>2292655</v>
      </c>
      <c r="J18" s="5">
        <v>4033856</v>
      </c>
      <c r="K18" s="5">
        <v>3935129</v>
      </c>
      <c r="L18" s="5">
        <v>5764815</v>
      </c>
      <c r="M18" s="5">
        <v>5435395</v>
      </c>
      <c r="N18" s="5">
        <v>3860858</v>
      </c>
    </row>
    <row r="19" spans="1:14" x14ac:dyDescent="0.25">
      <c r="A19" s="2" t="s">
        <v>103</v>
      </c>
      <c r="B19" s="5">
        <v>1772535</v>
      </c>
      <c r="C19" s="5">
        <v>1374368</v>
      </c>
      <c r="D19" s="5">
        <v>1607146</v>
      </c>
      <c r="E19" s="5">
        <v>1291847</v>
      </c>
      <c r="F19" s="5">
        <v>961155</v>
      </c>
      <c r="G19" s="5">
        <v>688034</v>
      </c>
      <c r="H19" s="5">
        <v>2981513</v>
      </c>
      <c r="I19" s="5">
        <v>1649189</v>
      </c>
      <c r="J19" s="5">
        <v>4754048</v>
      </c>
      <c r="K19" s="5">
        <v>2941036</v>
      </c>
      <c r="L19" s="5">
        <v>6480068</v>
      </c>
      <c r="M19" s="5">
        <v>4882356</v>
      </c>
      <c r="N19" s="5">
        <v>3014871</v>
      </c>
    </row>
    <row r="20" spans="1:14" x14ac:dyDescent="0.25">
      <c r="A20" s="2" t="s">
        <v>104</v>
      </c>
      <c r="B20" s="5">
        <v>149164</v>
      </c>
      <c r="C20" s="5">
        <v>175891</v>
      </c>
      <c r="D20" s="5">
        <v>99350</v>
      </c>
      <c r="E20" s="5">
        <v>39995</v>
      </c>
      <c r="F20" s="5">
        <v>88642</v>
      </c>
      <c r="G20" s="5">
        <v>107121</v>
      </c>
      <c r="H20" s="5">
        <v>275242</v>
      </c>
      <c r="I20" s="5">
        <v>195763</v>
      </c>
      <c r="J20" s="5">
        <v>424406</v>
      </c>
      <c r="K20" s="5">
        <v>235758</v>
      </c>
      <c r="L20" s="5">
        <v>646872</v>
      </c>
      <c r="M20" s="5">
        <v>719838</v>
      </c>
      <c r="N20" s="5">
        <v>716910</v>
      </c>
    </row>
    <row r="21" spans="1:14" x14ac:dyDescent="0.25">
      <c r="A21" s="2" t="s">
        <v>98</v>
      </c>
      <c r="B21" s="5">
        <v>44274</v>
      </c>
      <c r="C21" s="5">
        <v>47659</v>
      </c>
      <c r="D21" s="5">
        <v>45461</v>
      </c>
      <c r="E21" s="5">
        <v>31550</v>
      </c>
      <c r="F21" s="5">
        <v>28750</v>
      </c>
      <c r="G21" s="5">
        <v>28157</v>
      </c>
      <c r="H21" s="5">
        <v>93120</v>
      </c>
      <c r="I21" s="5">
        <v>56907</v>
      </c>
      <c r="J21" s="5">
        <v>137394</v>
      </c>
      <c r="K21" s="5">
        <v>88457</v>
      </c>
      <c r="L21" s="5">
        <v>246081</v>
      </c>
      <c r="M21" s="5">
        <v>132500</v>
      </c>
      <c r="N21" s="5">
        <v>197071</v>
      </c>
    </row>
    <row r="22" spans="1:14" x14ac:dyDescent="0.25">
      <c r="A22" s="2" t="s">
        <v>105</v>
      </c>
      <c r="B22" s="5">
        <v>3428597</v>
      </c>
      <c r="C22" s="5">
        <v>2939741</v>
      </c>
      <c r="D22" s="5">
        <v>2981366</v>
      </c>
      <c r="E22" s="5">
        <v>3005866</v>
      </c>
      <c r="F22" s="5">
        <v>2564410</v>
      </c>
      <c r="G22" s="5">
        <v>1630104</v>
      </c>
      <c r="H22" s="5">
        <v>5921107</v>
      </c>
      <c r="I22" s="5">
        <v>4194514</v>
      </c>
      <c r="J22" s="5">
        <v>9349704</v>
      </c>
      <c r="K22" s="5">
        <v>7200380</v>
      </c>
      <c r="L22" s="5">
        <v>13137836</v>
      </c>
      <c r="M22" s="5">
        <v>11170089</v>
      </c>
      <c r="N22" s="5">
        <v>7789710</v>
      </c>
    </row>
    <row r="23" spans="1:14" x14ac:dyDescent="0.25">
      <c r="A23" s="2" t="s">
        <v>106</v>
      </c>
      <c r="B23" s="5">
        <v>581585</v>
      </c>
      <c r="C23" s="5">
        <v>454276</v>
      </c>
      <c r="D23" s="5">
        <v>197530</v>
      </c>
      <c r="E23" s="5">
        <v>29363</v>
      </c>
      <c r="F23" s="5">
        <v>734088</v>
      </c>
      <c r="G23" s="5">
        <v>952417</v>
      </c>
      <c r="H23" s="5">
        <v>651806</v>
      </c>
      <c r="I23" s="5">
        <v>1686505</v>
      </c>
      <c r="J23" s="5">
        <v>1233391</v>
      </c>
      <c r="K23" s="5">
        <v>1715868</v>
      </c>
      <c r="L23" s="5">
        <v>966064</v>
      </c>
      <c r="M23" s="5">
        <v>121385</v>
      </c>
      <c r="N23" s="5">
        <v>1030627</v>
      </c>
    </row>
    <row r="24" spans="1:14" x14ac:dyDescent="0.25">
      <c r="A24" s="3" t="s">
        <v>107</v>
      </c>
      <c r="B24" s="4" t="s">
        <v>6</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108</v>
      </c>
      <c r="B25" s="5">
        <v>1118</v>
      </c>
      <c r="C25" s="4">
        <v>685</v>
      </c>
      <c r="D25" s="4">
        <v>148</v>
      </c>
      <c r="E25" s="5">
        <v>1542</v>
      </c>
      <c r="F25" s="4">
        <v>21</v>
      </c>
      <c r="G25" s="4">
        <v>7</v>
      </c>
      <c r="H25" s="4">
        <v>833</v>
      </c>
      <c r="I25" s="4">
        <v>28</v>
      </c>
      <c r="J25" s="5">
        <v>1951</v>
      </c>
      <c r="K25" s="5">
        <v>1570</v>
      </c>
      <c r="L25" s="5">
        <v>9368</v>
      </c>
      <c r="M25" s="5">
        <v>4578</v>
      </c>
      <c r="N25" s="5">
        <v>4574</v>
      </c>
    </row>
    <row r="26" spans="1:14" x14ac:dyDescent="0.25">
      <c r="A26" s="2" t="s">
        <v>109</v>
      </c>
      <c r="B26" s="5">
        <v>8698</v>
      </c>
      <c r="C26" s="5">
        <v>13561</v>
      </c>
      <c r="D26" s="4">
        <v>226</v>
      </c>
      <c r="E26" s="4">
        <v>250</v>
      </c>
      <c r="F26" s="4">
        <v>375</v>
      </c>
      <c r="G26" s="4">
        <v>171</v>
      </c>
      <c r="H26" s="5">
        <v>13787</v>
      </c>
      <c r="I26" s="4">
        <v>546</v>
      </c>
      <c r="J26" s="5">
        <v>22485</v>
      </c>
      <c r="K26" s="4">
        <v>796</v>
      </c>
      <c r="L26" s="5">
        <v>15032</v>
      </c>
      <c r="M26" s="5">
        <v>1087</v>
      </c>
      <c r="N26" s="5">
        <v>5128</v>
      </c>
    </row>
    <row r="27" spans="1:14" x14ac:dyDescent="0.25">
      <c r="A27" s="2" t="s">
        <v>110</v>
      </c>
      <c r="B27" s="5">
        <v>-108544</v>
      </c>
      <c r="C27" s="5">
        <v>-102807</v>
      </c>
      <c r="D27" s="5">
        <v>-53173</v>
      </c>
      <c r="E27" s="5">
        <v>-30862</v>
      </c>
      <c r="F27" s="5">
        <v>-18127</v>
      </c>
      <c r="G27" s="5">
        <v>-7745</v>
      </c>
      <c r="H27" s="5">
        <v>-155980</v>
      </c>
      <c r="I27" s="5">
        <v>-25872</v>
      </c>
      <c r="J27" s="5">
        <v>-264524</v>
      </c>
      <c r="K27" s="5">
        <v>-56734</v>
      </c>
      <c r="L27" s="5">
        <v>-389543</v>
      </c>
      <c r="M27" s="5">
        <v>-198415</v>
      </c>
      <c r="N27" s="5">
        <v>-48852</v>
      </c>
    </row>
    <row r="28" spans="1:14" x14ac:dyDescent="0.25">
      <c r="A28" s="2" t="s">
        <v>111</v>
      </c>
      <c r="B28" s="4">
        <v>0</v>
      </c>
      <c r="C28" s="4">
        <v>0</v>
      </c>
      <c r="D28" s="4">
        <v>0</v>
      </c>
      <c r="E28" s="4">
        <v>0</v>
      </c>
      <c r="F28" s="4">
        <v>0</v>
      </c>
      <c r="G28" s="4">
        <v>0</v>
      </c>
      <c r="H28" s="4">
        <v>0</v>
      </c>
      <c r="I28" s="4">
        <v>0</v>
      </c>
      <c r="J28" s="4">
        <v>0</v>
      </c>
      <c r="K28" s="4">
        <v>0</v>
      </c>
      <c r="L28" s="4">
        <v>0</v>
      </c>
      <c r="M28" s="4">
        <v>0</v>
      </c>
      <c r="N28" s="4">
        <v>-250</v>
      </c>
    </row>
    <row r="29" spans="1:14" x14ac:dyDescent="0.25">
      <c r="A29" s="2" t="s">
        <v>112</v>
      </c>
      <c r="B29" s="5">
        <v>-19018</v>
      </c>
      <c r="C29" s="5">
        <v>-13271</v>
      </c>
      <c r="D29" s="5">
        <v>-3198</v>
      </c>
      <c r="E29" s="5">
        <v>-13044</v>
      </c>
      <c r="F29" s="5">
        <v>-1692</v>
      </c>
      <c r="G29" s="5">
        <v>-23477</v>
      </c>
      <c r="H29" s="5">
        <v>-16469</v>
      </c>
      <c r="I29" s="5">
        <v>-25169</v>
      </c>
      <c r="J29" s="5">
        <v>-35487</v>
      </c>
      <c r="K29" s="5">
        <v>-38213</v>
      </c>
      <c r="L29" s="5">
        <v>-70713</v>
      </c>
      <c r="M29" s="5">
        <v>-22170</v>
      </c>
      <c r="N29" s="5">
        <v>-41530</v>
      </c>
    </row>
    <row r="30" spans="1:14" x14ac:dyDescent="0.25">
      <c r="A30" s="2" t="s">
        <v>113</v>
      </c>
      <c r="B30" s="4">
        <v>0</v>
      </c>
      <c r="C30" s="4">
        <v>0</v>
      </c>
      <c r="D30" s="4">
        <v>0</v>
      </c>
      <c r="E30" s="4">
        <v>0</v>
      </c>
      <c r="F30" s="4">
        <v>0</v>
      </c>
      <c r="G30" s="4">
        <v>0</v>
      </c>
      <c r="H30" s="4">
        <v>0</v>
      </c>
      <c r="I30" s="4">
        <v>0</v>
      </c>
      <c r="J30" s="4">
        <v>0</v>
      </c>
      <c r="K30" s="4">
        <v>0</v>
      </c>
      <c r="L30" s="4">
        <v>0</v>
      </c>
      <c r="M30" s="5">
        <v>-1200000</v>
      </c>
      <c r="N30" s="4">
        <v>0</v>
      </c>
    </row>
    <row r="31" spans="1:14" x14ac:dyDescent="0.25">
      <c r="A31" s="2" t="s">
        <v>114</v>
      </c>
      <c r="B31" s="5">
        <v>-117746</v>
      </c>
      <c r="C31" s="5">
        <v>-101832</v>
      </c>
      <c r="D31" s="5">
        <v>-55997</v>
      </c>
      <c r="E31" s="5">
        <v>-42114</v>
      </c>
      <c r="F31" s="5">
        <v>-19423</v>
      </c>
      <c r="G31" s="5">
        <v>-31044</v>
      </c>
      <c r="H31" s="5">
        <v>-157829</v>
      </c>
      <c r="I31" s="5">
        <v>-50467</v>
      </c>
      <c r="J31" s="5">
        <v>-275575</v>
      </c>
      <c r="K31" s="5">
        <v>-92581</v>
      </c>
      <c r="L31" s="5">
        <v>-435856</v>
      </c>
      <c r="M31" s="5">
        <v>-1414920</v>
      </c>
      <c r="N31" s="5">
        <v>-80930</v>
      </c>
    </row>
    <row r="32" spans="1:14" ht="30" x14ac:dyDescent="0.25">
      <c r="A32" s="2" t="s">
        <v>115</v>
      </c>
      <c r="B32" s="5">
        <v>463839</v>
      </c>
      <c r="C32" s="5">
        <v>352444</v>
      </c>
      <c r="D32" s="5">
        <v>141533</v>
      </c>
      <c r="E32" s="5">
        <v>-12751</v>
      </c>
      <c r="F32" s="5">
        <v>714665</v>
      </c>
      <c r="G32" s="5">
        <v>921373</v>
      </c>
      <c r="H32" s="5">
        <v>493977</v>
      </c>
      <c r="I32" s="5">
        <v>1636038</v>
      </c>
      <c r="J32" s="5">
        <v>957816</v>
      </c>
      <c r="K32" s="5">
        <v>1623287</v>
      </c>
      <c r="L32" s="5">
        <v>530208</v>
      </c>
      <c r="M32" s="5">
        <v>-1293535</v>
      </c>
      <c r="N32" s="5">
        <v>949697</v>
      </c>
    </row>
    <row r="33" spans="1:14" x14ac:dyDescent="0.25">
      <c r="A33" s="2" t="s">
        <v>116</v>
      </c>
      <c r="B33" s="5">
        <v>-196986</v>
      </c>
      <c r="C33" s="5">
        <v>-52568</v>
      </c>
      <c r="D33" s="5">
        <v>-72622</v>
      </c>
      <c r="E33" s="5">
        <v>-78478</v>
      </c>
      <c r="F33" s="5">
        <v>-62192</v>
      </c>
      <c r="G33" s="5">
        <v>-297542</v>
      </c>
      <c r="H33" s="5">
        <v>-125190</v>
      </c>
      <c r="I33" s="5">
        <v>-359734</v>
      </c>
      <c r="J33" s="5">
        <v>-322176</v>
      </c>
      <c r="K33" s="5">
        <v>-438212</v>
      </c>
      <c r="L33" s="5">
        <v>-291061</v>
      </c>
      <c r="M33" s="5">
        <v>-250694</v>
      </c>
      <c r="N33" s="5">
        <v>-424737</v>
      </c>
    </row>
    <row r="34" spans="1:14" x14ac:dyDescent="0.25">
      <c r="A34" s="2" t="s">
        <v>117</v>
      </c>
      <c r="B34" s="5">
        <v>266853</v>
      </c>
      <c r="C34" s="5">
        <v>299876</v>
      </c>
      <c r="D34" s="5">
        <v>68911</v>
      </c>
      <c r="E34" s="5">
        <v>-91229</v>
      </c>
      <c r="F34" s="5">
        <v>652473</v>
      </c>
      <c r="G34" s="5">
        <v>623831</v>
      </c>
      <c r="H34" s="5">
        <v>368787</v>
      </c>
      <c r="I34" s="5">
        <v>1276304</v>
      </c>
      <c r="J34" s="5">
        <v>635640</v>
      </c>
      <c r="K34" s="5">
        <v>1185075</v>
      </c>
      <c r="L34" s="5">
        <v>239147</v>
      </c>
      <c r="M34" s="5">
        <v>-1544229</v>
      </c>
      <c r="N34" s="5">
        <v>524960</v>
      </c>
    </row>
    <row r="35" spans="1:14" ht="30" x14ac:dyDescent="0.25">
      <c r="A35" s="2" t="s">
        <v>118</v>
      </c>
      <c r="B35" s="5">
        <v>-7030</v>
      </c>
      <c r="C35" s="5">
        <v>-6584</v>
      </c>
      <c r="D35" s="5">
        <v>-1368</v>
      </c>
      <c r="E35" s="5">
        <v>18577</v>
      </c>
      <c r="F35" s="5">
        <v>18367</v>
      </c>
      <c r="G35" s="5">
        <v>9339</v>
      </c>
      <c r="H35" s="5">
        <v>-7952</v>
      </c>
      <c r="I35" s="5">
        <v>27706</v>
      </c>
      <c r="J35" s="5">
        <v>-14982</v>
      </c>
      <c r="K35" s="5">
        <v>27916</v>
      </c>
      <c r="L35" s="5">
        <v>-16641</v>
      </c>
      <c r="M35" s="5">
        <v>4034</v>
      </c>
      <c r="N35" s="5">
        <v>19607</v>
      </c>
    </row>
    <row r="36" spans="1:14" ht="45" x14ac:dyDescent="0.25">
      <c r="A36" s="2" t="s">
        <v>119</v>
      </c>
      <c r="B36" s="5">
        <v>259823</v>
      </c>
      <c r="C36" s="5">
        <v>293292</v>
      </c>
      <c r="D36" s="5">
        <v>67543</v>
      </c>
      <c r="E36" s="5">
        <v>-72652</v>
      </c>
      <c r="F36" s="5">
        <v>670840</v>
      </c>
      <c r="G36" s="5">
        <v>633170</v>
      </c>
      <c r="H36" s="5">
        <v>360835</v>
      </c>
      <c r="I36" s="5">
        <v>1304010</v>
      </c>
      <c r="J36" s="5">
        <v>620658</v>
      </c>
      <c r="K36" s="5">
        <v>1212991</v>
      </c>
      <c r="L36" s="5">
        <v>222506</v>
      </c>
      <c r="M36" s="5">
        <v>-1540195</v>
      </c>
      <c r="N36" s="5">
        <v>544567</v>
      </c>
    </row>
    <row r="37" spans="1:14" x14ac:dyDescent="0.25">
      <c r="A37" s="3" t="s">
        <v>120</v>
      </c>
      <c r="B37" s="4" t="s">
        <v>6</v>
      </c>
      <c r="C37" s="4" t="s">
        <v>6</v>
      </c>
      <c r="D37" s="4" t="s">
        <v>6</v>
      </c>
      <c r="E37" s="4" t="s">
        <v>6</v>
      </c>
      <c r="F37" s="4" t="s">
        <v>6</v>
      </c>
      <c r="G37" s="4" t="s">
        <v>6</v>
      </c>
      <c r="H37" s="4" t="s">
        <v>6</v>
      </c>
      <c r="I37" s="4" t="s">
        <v>6</v>
      </c>
      <c r="J37" s="4" t="s">
        <v>6</v>
      </c>
      <c r="K37" s="4" t="s">
        <v>6</v>
      </c>
      <c r="L37" s="4" t="s">
        <v>6</v>
      </c>
      <c r="M37" s="4" t="s">
        <v>6</v>
      </c>
      <c r="N37" s="4" t="s">
        <v>6</v>
      </c>
    </row>
    <row r="38" spans="1:14" x14ac:dyDescent="0.25">
      <c r="A38" s="2" t="s">
        <v>121</v>
      </c>
      <c r="B38" s="5">
        <v>5364</v>
      </c>
      <c r="C38" s="5">
        <v>-12213</v>
      </c>
      <c r="D38" s="5">
        <v>29488</v>
      </c>
      <c r="E38" s="5">
        <v>62897</v>
      </c>
      <c r="F38" s="5">
        <v>75101</v>
      </c>
      <c r="G38" s="5">
        <v>15720</v>
      </c>
      <c r="H38" s="5">
        <v>17275</v>
      </c>
      <c r="I38" s="5">
        <v>90821</v>
      </c>
      <c r="J38" s="5">
        <v>22639</v>
      </c>
      <c r="K38" s="5">
        <v>153718</v>
      </c>
      <c r="L38" s="5">
        <v>37318</v>
      </c>
      <c r="M38" s="5">
        <v>153848</v>
      </c>
      <c r="N38" s="5">
        <v>108972</v>
      </c>
    </row>
    <row r="39" spans="1:14" ht="45" x14ac:dyDescent="0.25">
      <c r="A39" s="2" t="s">
        <v>122</v>
      </c>
      <c r="B39" s="4">
        <v>-21</v>
      </c>
      <c r="C39" s="4">
        <v>67</v>
      </c>
      <c r="D39" s="4">
        <v>-67</v>
      </c>
      <c r="E39" s="4">
        <v>-201</v>
      </c>
      <c r="F39" s="4">
        <v>-347</v>
      </c>
      <c r="G39" s="4">
        <v>28</v>
      </c>
      <c r="H39" s="4">
        <v>0</v>
      </c>
      <c r="I39" s="4">
        <v>-319</v>
      </c>
      <c r="J39" s="4">
        <v>-21</v>
      </c>
      <c r="K39" s="4">
        <v>-520</v>
      </c>
      <c r="L39" s="4">
        <v>8</v>
      </c>
      <c r="M39" s="4">
        <v>-67</v>
      </c>
      <c r="N39" s="4">
        <v>502</v>
      </c>
    </row>
    <row r="40" spans="1:14" ht="45" x14ac:dyDescent="0.25">
      <c r="A40" s="2" t="s">
        <v>123</v>
      </c>
      <c r="B40" s="5">
        <v>5343</v>
      </c>
      <c r="C40" s="5">
        <v>-12146</v>
      </c>
      <c r="D40" s="5">
        <v>29421</v>
      </c>
      <c r="E40" s="5">
        <v>62696</v>
      </c>
      <c r="F40" s="5">
        <v>74754</v>
      </c>
      <c r="G40" s="5">
        <v>15748</v>
      </c>
      <c r="H40" s="5">
        <v>17275</v>
      </c>
      <c r="I40" s="5">
        <v>90502</v>
      </c>
      <c r="J40" s="5">
        <v>22618</v>
      </c>
      <c r="K40" s="5">
        <v>153198</v>
      </c>
      <c r="L40" s="5">
        <v>37326</v>
      </c>
      <c r="M40" s="5">
        <v>153781</v>
      </c>
      <c r="N40" s="5">
        <v>109474</v>
      </c>
    </row>
    <row r="41" spans="1:14" ht="45" x14ac:dyDescent="0.25">
      <c r="A41" s="2" t="s">
        <v>124</v>
      </c>
      <c r="B41" s="6">
        <v>265166</v>
      </c>
      <c r="C41" s="6">
        <v>281146</v>
      </c>
      <c r="D41" s="6">
        <v>96964</v>
      </c>
      <c r="E41" s="6">
        <v>-9956</v>
      </c>
      <c r="F41" s="6">
        <v>745594</v>
      </c>
      <c r="G41" s="6">
        <v>648918</v>
      </c>
      <c r="H41" s="6">
        <v>378110</v>
      </c>
      <c r="I41" s="6">
        <v>1394512</v>
      </c>
      <c r="J41" s="6">
        <v>643276</v>
      </c>
      <c r="K41" s="6">
        <v>1366189</v>
      </c>
      <c r="L41" s="6">
        <v>259832</v>
      </c>
      <c r="M41" s="6">
        <v>-1386414</v>
      </c>
      <c r="N41" s="6">
        <v>654041</v>
      </c>
    </row>
    <row r="42" spans="1:14" ht="30" x14ac:dyDescent="0.25">
      <c r="A42" s="2" t="s">
        <v>125</v>
      </c>
      <c r="B42" s="9">
        <v>0.01</v>
      </c>
      <c r="C42" s="9">
        <v>0.02</v>
      </c>
      <c r="D42" s="9">
        <v>0.01</v>
      </c>
      <c r="E42" s="9">
        <v>-0.01</v>
      </c>
      <c r="F42" s="9">
        <v>0.04</v>
      </c>
      <c r="G42" s="9">
        <v>0.03</v>
      </c>
      <c r="H42" s="9">
        <v>0.02</v>
      </c>
      <c r="I42" s="9">
        <v>7.0000000000000007E-2</v>
      </c>
      <c r="J42" s="9">
        <v>0.03</v>
      </c>
      <c r="K42" s="9">
        <v>7.0000000000000007E-2</v>
      </c>
      <c r="L42" s="9">
        <v>0.01</v>
      </c>
      <c r="M42" s="9">
        <v>-0.09</v>
      </c>
      <c r="N42" s="9">
        <v>0.03</v>
      </c>
    </row>
    <row r="43" spans="1:14" ht="45" x14ac:dyDescent="0.25">
      <c r="A43" s="2" t="s">
        <v>126</v>
      </c>
      <c r="B43" s="5">
        <v>18000012</v>
      </c>
      <c r="C43" s="5">
        <v>18000012</v>
      </c>
      <c r="D43" s="5">
        <v>18000012</v>
      </c>
      <c r="E43" s="5">
        <v>18600012</v>
      </c>
      <c r="F43" s="5">
        <v>18600012</v>
      </c>
      <c r="G43" s="5">
        <v>18600012</v>
      </c>
      <c r="H43" s="5">
        <v>18000012</v>
      </c>
      <c r="I43" s="5">
        <v>18600012</v>
      </c>
      <c r="J43" s="5">
        <v>18000012</v>
      </c>
      <c r="K43" s="5">
        <v>18600012</v>
      </c>
      <c r="L43" s="5">
        <v>18000012</v>
      </c>
      <c r="M43" s="5">
        <v>18000012</v>
      </c>
      <c r="N43" s="5">
        <v>16170417</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6.5703125" bestFit="1" customWidth="1"/>
    <col min="16" max="16" width="1.85546875" bestFit="1" customWidth="1"/>
    <col min="17" max="17" width="7.85546875" bestFit="1" customWidth="1"/>
    <col min="20" max="20" width="1.85546875" bestFit="1" customWidth="1"/>
    <col min="21" max="21" width="8.7109375" bestFit="1" customWidth="1"/>
    <col min="23" max="23" width="27.42578125" bestFit="1" customWidth="1"/>
    <col min="25" max="25" width="1.85546875" bestFit="1" customWidth="1"/>
    <col min="26" max="26" width="9.28515625" bestFit="1" customWidth="1"/>
    <col min="27" max="27" width="1.5703125" bestFit="1" customWidth="1"/>
    <col min="29" max="29" width="1.85546875" customWidth="1"/>
    <col min="30" max="30" width="8.7109375" customWidth="1"/>
    <col min="31" max="31" width="1.5703125" bestFit="1" customWidth="1"/>
    <col min="33" max="33" width="1.85546875" bestFit="1" customWidth="1"/>
    <col min="34" max="34" width="6.5703125" bestFit="1" customWidth="1"/>
    <col min="37" max="37" width="1.85546875" bestFit="1" customWidth="1"/>
    <col min="38" max="38" width="6.5703125" bestFit="1" customWidth="1"/>
    <col min="41" max="41" width="1.85546875" bestFit="1" customWidth="1"/>
    <col min="42" max="42" width="8.7109375" bestFit="1" customWidth="1"/>
  </cols>
  <sheetData>
    <row r="1" spans="1:43"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c r="O2" s="8"/>
      <c r="P2" s="8"/>
      <c r="Q2" s="8"/>
      <c r="R2" s="8"/>
      <c r="S2" s="8"/>
      <c r="T2" s="8"/>
      <c r="U2" s="8"/>
      <c r="V2" s="8"/>
      <c r="W2" s="8" t="s">
        <v>35</v>
      </c>
      <c r="X2" s="8"/>
      <c r="Y2" s="8"/>
      <c r="Z2" s="8"/>
      <c r="AA2" s="8"/>
      <c r="AB2" s="8"/>
      <c r="AC2" s="8"/>
      <c r="AD2" s="8"/>
      <c r="AE2" s="8"/>
      <c r="AF2" s="8"/>
      <c r="AG2" s="8"/>
      <c r="AH2" s="8"/>
      <c r="AI2" s="8"/>
      <c r="AJ2" s="8"/>
      <c r="AK2" s="8"/>
      <c r="AL2" s="8"/>
      <c r="AM2" s="8"/>
      <c r="AN2" s="8"/>
      <c r="AO2" s="8"/>
      <c r="AP2" s="8"/>
      <c r="AQ2" s="8"/>
    </row>
    <row r="3" spans="1:43" ht="15" customHeight="1" x14ac:dyDescent="0.25">
      <c r="A3" s="3" t="s">
        <v>805</v>
      </c>
      <c r="B3" s="24" t="s">
        <v>6</v>
      </c>
      <c r="C3" s="24"/>
      <c r="D3" s="24"/>
      <c r="E3" s="24"/>
      <c r="F3" s="24"/>
      <c r="G3" s="24"/>
      <c r="H3" s="24"/>
      <c r="I3" s="24"/>
      <c r="J3" s="24"/>
      <c r="K3" s="24"/>
      <c r="L3" s="24"/>
      <c r="M3" s="24"/>
      <c r="N3" s="24"/>
      <c r="O3" s="24"/>
      <c r="P3" s="24"/>
      <c r="Q3" s="24"/>
      <c r="R3" s="24"/>
      <c r="S3" s="24"/>
      <c r="T3" s="24"/>
      <c r="U3" s="24"/>
      <c r="V3" s="24"/>
      <c r="W3" s="24" t="s">
        <v>6</v>
      </c>
      <c r="X3" s="24"/>
      <c r="Y3" s="24"/>
      <c r="Z3" s="24"/>
      <c r="AA3" s="24"/>
      <c r="AB3" s="24"/>
      <c r="AC3" s="24"/>
      <c r="AD3" s="24"/>
      <c r="AE3" s="24"/>
      <c r="AF3" s="24"/>
      <c r="AG3" s="24"/>
      <c r="AH3" s="24"/>
      <c r="AI3" s="24"/>
      <c r="AJ3" s="24"/>
      <c r="AK3" s="24"/>
      <c r="AL3" s="24"/>
      <c r="AM3" s="24"/>
      <c r="AN3" s="24"/>
      <c r="AO3" s="24"/>
      <c r="AP3" s="24"/>
      <c r="AQ3" s="24"/>
    </row>
    <row r="4" spans="1:43" ht="15" customHeight="1" x14ac:dyDescent="0.25">
      <c r="A4" s="25" t="s">
        <v>1112</v>
      </c>
      <c r="B4" s="24" t="s">
        <v>1113</v>
      </c>
      <c r="C4" s="24"/>
      <c r="D4" s="24"/>
      <c r="E4" s="24"/>
      <c r="F4" s="24"/>
      <c r="G4" s="24"/>
      <c r="H4" s="24"/>
      <c r="I4" s="24"/>
      <c r="J4" s="24"/>
      <c r="K4" s="24"/>
      <c r="L4" s="24"/>
      <c r="M4" s="24"/>
      <c r="N4" s="24"/>
      <c r="O4" s="24"/>
      <c r="P4" s="24"/>
      <c r="Q4" s="24"/>
      <c r="R4" s="24"/>
      <c r="S4" s="24"/>
      <c r="T4" s="24"/>
      <c r="U4" s="24"/>
      <c r="V4" s="24"/>
      <c r="W4" s="24" t="s">
        <v>1113</v>
      </c>
      <c r="X4" s="24"/>
      <c r="Y4" s="24"/>
      <c r="Z4" s="24"/>
      <c r="AA4" s="24"/>
      <c r="AB4" s="24"/>
      <c r="AC4" s="24"/>
      <c r="AD4" s="24"/>
      <c r="AE4" s="24"/>
      <c r="AF4" s="24"/>
      <c r="AG4" s="24"/>
      <c r="AH4" s="24"/>
      <c r="AI4" s="24"/>
      <c r="AJ4" s="24"/>
      <c r="AK4" s="24"/>
      <c r="AL4" s="24"/>
      <c r="AM4" s="24"/>
      <c r="AN4" s="24"/>
      <c r="AO4" s="24"/>
      <c r="AP4" s="24"/>
      <c r="AQ4" s="24"/>
    </row>
    <row r="5" spans="1:43"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row>
    <row r="6" spans="1:43" x14ac:dyDescent="0.25">
      <c r="A6" s="25"/>
      <c r="B6" s="17"/>
      <c r="C6" s="17"/>
      <c r="D6" s="30"/>
      <c r="E6" s="30"/>
      <c r="F6" s="39"/>
      <c r="G6" s="10"/>
      <c r="H6" s="50" t="s">
        <v>811</v>
      </c>
      <c r="I6" s="50"/>
      <c r="J6" s="39"/>
      <c r="K6" s="10"/>
      <c r="L6" s="26"/>
      <c r="M6" s="26"/>
      <c r="N6" s="39"/>
      <c r="O6" s="10"/>
      <c r="P6" s="26"/>
      <c r="Q6" s="26"/>
      <c r="R6" s="39"/>
      <c r="S6" s="10"/>
      <c r="T6" s="26"/>
      <c r="U6" s="26"/>
      <c r="V6" s="39"/>
      <c r="W6" s="17"/>
      <c r="X6" s="17"/>
      <c r="Y6" s="30"/>
      <c r="Z6" s="30"/>
      <c r="AA6" s="39"/>
      <c r="AB6" s="10"/>
      <c r="AC6" s="50" t="s">
        <v>811</v>
      </c>
      <c r="AD6" s="50"/>
      <c r="AE6" s="39"/>
      <c r="AF6" s="10"/>
      <c r="AG6" s="26"/>
      <c r="AH6" s="26"/>
      <c r="AI6" s="39"/>
      <c r="AJ6" s="10"/>
      <c r="AK6" s="26"/>
      <c r="AL6" s="26"/>
      <c r="AM6" s="39"/>
      <c r="AN6" s="10"/>
      <c r="AO6" s="26"/>
      <c r="AP6" s="26"/>
      <c r="AQ6" s="39"/>
    </row>
    <row r="7" spans="1:43" x14ac:dyDescent="0.25">
      <c r="A7" s="25"/>
      <c r="B7" s="10"/>
      <c r="C7" s="10"/>
      <c r="D7" s="50" t="s">
        <v>812</v>
      </c>
      <c r="E7" s="50"/>
      <c r="F7" s="39"/>
      <c r="G7" s="10"/>
      <c r="H7" s="50" t="s">
        <v>813</v>
      </c>
      <c r="I7" s="50"/>
      <c r="J7" s="39"/>
      <c r="K7" s="10"/>
      <c r="L7" s="50" t="s">
        <v>812</v>
      </c>
      <c r="M7" s="50"/>
      <c r="N7" s="39"/>
      <c r="O7" s="10"/>
      <c r="P7" s="26"/>
      <c r="Q7" s="26"/>
      <c r="R7" s="39"/>
      <c r="S7" s="10"/>
      <c r="T7" s="26"/>
      <c r="U7" s="26"/>
      <c r="V7" s="39"/>
      <c r="W7" s="10"/>
      <c r="X7" s="10"/>
      <c r="Y7" s="50" t="s">
        <v>812</v>
      </c>
      <c r="Z7" s="50"/>
      <c r="AA7" s="39"/>
      <c r="AB7" s="10"/>
      <c r="AC7" s="50" t="s">
        <v>813</v>
      </c>
      <c r="AD7" s="50"/>
      <c r="AE7" s="39"/>
      <c r="AF7" s="10"/>
      <c r="AG7" s="50" t="s">
        <v>812</v>
      </c>
      <c r="AH7" s="50"/>
      <c r="AI7" s="39"/>
      <c r="AJ7" s="10"/>
      <c r="AK7" s="26"/>
      <c r="AL7" s="26"/>
      <c r="AM7" s="39"/>
      <c r="AN7" s="10"/>
      <c r="AO7" s="26"/>
      <c r="AP7" s="26"/>
      <c r="AQ7" s="39"/>
    </row>
    <row r="8" spans="1:43" x14ac:dyDescent="0.25">
      <c r="A8" s="25"/>
      <c r="B8" s="10"/>
      <c r="C8" s="10"/>
      <c r="D8" s="50" t="s">
        <v>814</v>
      </c>
      <c r="E8" s="50"/>
      <c r="F8" s="39"/>
      <c r="G8" s="10"/>
      <c r="H8" s="50" t="s">
        <v>815</v>
      </c>
      <c r="I8" s="50"/>
      <c r="J8" s="39"/>
      <c r="K8" s="10"/>
      <c r="L8" s="50" t="s">
        <v>816</v>
      </c>
      <c r="M8" s="50"/>
      <c r="N8" s="39"/>
      <c r="O8" s="10"/>
      <c r="P8" s="50" t="s">
        <v>817</v>
      </c>
      <c r="Q8" s="50"/>
      <c r="R8" s="39"/>
      <c r="S8" s="10"/>
      <c r="T8" s="26"/>
      <c r="U8" s="26"/>
      <c r="V8" s="39"/>
      <c r="W8" s="10"/>
      <c r="X8" s="10"/>
      <c r="Y8" s="50" t="s">
        <v>814</v>
      </c>
      <c r="Z8" s="50"/>
      <c r="AA8" s="39"/>
      <c r="AB8" s="10"/>
      <c r="AC8" s="50" t="s">
        <v>815</v>
      </c>
      <c r="AD8" s="50"/>
      <c r="AE8" s="39"/>
      <c r="AF8" s="10"/>
      <c r="AG8" s="50" t="s">
        <v>816</v>
      </c>
      <c r="AH8" s="50"/>
      <c r="AI8" s="39"/>
      <c r="AJ8" s="10"/>
      <c r="AK8" s="50" t="s">
        <v>817</v>
      </c>
      <c r="AL8" s="50"/>
      <c r="AM8" s="39"/>
      <c r="AN8" s="10"/>
      <c r="AO8" s="26"/>
      <c r="AP8" s="26"/>
      <c r="AQ8" s="39"/>
    </row>
    <row r="9" spans="1:43" ht="15.75" thickBot="1" x14ac:dyDescent="0.3">
      <c r="A9" s="25"/>
      <c r="B9" s="10"/>
      <c r="C9" s="10"/>
      <c r="D9" s="51" t="s">
        <v>818</v>
      </c>
      <c r="E9" s="51"/>
      <c r="F9" s="39"/>
      <c r="G9" s="10"/>
      <c r="H9" s="51" t="s">
        <v>818</v>
      </c>
      <c r="I9" s="51"/>
      <c r="J9" s="39"/>
      <c r="K9" s="10"/>
      <c r="L9" s="51" t="s">
        <v>818</v>
      </c>
      <c r="M9" s="51"/>
      <c r="N9" s="39"/>
      <c r="O9" s="10"/>
      <c r="P9" s="51" t="s">
        <v>819</v>
      </c>
      <c r="Q9" s="51"/>
      <c r="R9" s="39"/>
      <c r="S9" s="10"/>
      <c r="T9" s="51" t="s">
        <v>170</v>
      </c>
      <c r="U9" s="51"/>
      <c r="V9" s="38"/>
      <c r="W9" s="10"/>
      <c r="X9" s="10"/>
      <c r="Y9" s="51" t="s">
        <v>818</v>
      </c>
      <c r="Z9" s="51"/>
      <c r="AA9" s="39"/>
      <c r="AB9" s="10"/>
      <c r="AC9" s="51" t="s">
        <v>818</v>
      </c>
      <c r="AD9" s="51"/>
      <c r="AE9" s="39"/>
      <c r="AF9" s="10"/>
      <c r="AG9" s="51" t="s">
        <v>818</v>
      </c>
      <c r="AH9" s="51"/>
      <c r="AI9" s="39"/>
      <c r="AJ9" s="10"/>
      <c r="AK9" s="51" t="s">
        <v>819</v>
      </c>
      <c r="AL9" s="51"/>
      <c r="AM9" s="39"/>
      <c r="AN9" s="10"/>
      <c r="AO9" s="51" t="s">
        <v>170</v>
      </c>
      <c r="AP9" s="51"/>
      <c r="AQ9" s="38"/>
    </row>
    <row r="10" spans="1:43" ht="16.5" thickTop="1" thickBot="1" x14ac:dyDescent="0.3">
      <c r="A10" s="25"/>
      <c r="B10" s="42" t="s">
        <v>820</v>
      </c>
      <c r="C10" s="43"/>
      <c r="D10" s="48" t="s">
        <v>452</v>
      </c>
      <c r="E10" s="49">
        <v>9546425</v>
      </c>
      <c r="F10" s="45"/>
      <c r="G10" s="43"/>
      <c r="H10" s="48" t="s">
        <v>452</v>
      </c>
      <c r="I10" s="49">
        <v>11088551</v>
      </c>
      <c r="J10" s="45"/>
      <c r="K10" s="43"/>
      <c r="L10" s="48" t="s">
        <v>452</v>
      </c>
      <c r="M10" s="49">
        <v>131895</v>
      </c>
      <c r="N10" s="45"/>
      <c r="O10" s="43"/>
      <c r="P10" s="48" t="s">
        <v>452</v>
      </c>
      <c r="Q10" s="49">
        <v>1282249</v>
      </c>
      <c r="R10" s="45"/>
      <c r="S10" s="43"/>
      <c r="T10" s="48" t="s">
        <v>452</v>
      </c>
      <c r="U10" s="49">
        <v>22049120</v>
      </c>
      <c r="V10" s="45"/>
      <c r="W10" s="42" t="s">
        <v>820</v>
      </c>
      <c r="X10" s="43"/>
      <c r="Y10" s="48" t="s">
        <v>452</v>
      </c>
      <c r="Z10" s="49">
        <v>7259711</v>
      </c>
      <c r="AA10" s="45"/>
      <c r="AB10" s="43"/>
      <c r="AC10" s="48" t="s">
        <v>452</v>
      </c>
      <c r="AD10" s="49">
        <v>8236803</v>
      </c>
      <c r="AE10" s="45"/>
      <c r="AF10" s="43"/>
      <c r="AG10" s="48" t="s">
        <v>452</v>
      </c>
      <c r="AH10" s="49">
        <v>144229</v>
      </c>
      <c r="AI10" s="45"/>
      <c r="AJ10" s="43"/>
      <c r="AK10" s="48" t="s">
        <v>452</v>
      </c>
      <c r="AL10" s="49">
        <v>885515</v>
      </c>
      <c r="AM10" s="45"/>
      <c r="AN10" s="43"/>
      <c r="AO10" s="48" t="s">
        <v>452</v>
      </c>
      <c r="AP10" s="49">
        <v>16526258</v>
      </c>
      <c r="AQ10" s="45"/>
    </row>
    <row r="11" spans="1:43" ht="16.5" thickTop="1" thickBot="1" x14ac:dyDescent="0.3">
      <c r="A11" s="25"/>
      <c r="B11" s="16" t="s">
        <v>821</v>
      </c>
      <c r="C11" s="23"/>
      <c r="D11" s="61"/>
      <c r="E11" s="62">
        <v>9546425</v>
      </c>
      <c r="F11" s="38"/>
      <c r="G11" s="23"/>
      <c r="H11" s="61"/>
      <c r="I11" s="62">
        <v>11088551</v>
      </c>
      <c r="J11" s="38"/>
      <c r="K11" s="23"/>
      <c r="L11" s="61"/>
      <c r="M11" s="62">
        <v>131895</v>
      </c>
      <c r="N11" s="38"/>
      <c r="O11" s="23"/>
      <c r="P11" s="61"/>
      <c r="Q11" s="62">
        <v>1282249</v>
      </c>
      <c r="R11" s="38"/>
      <c r="S11" s="23"/>
      <c r="T11" s="61"/>
      <c r="U11" s="62">
        <v>22049120</v>
      </c>
      <c r="V11" s="38"/>
      <c r="W11" s="16" t="s">
        <v>821</v>
      </c>
      <c r="X11" s="23"/>
      <c r="Y11" s="61"/>
      <c r="Z11" s="62">
        <v>7259711</v>
      </c>
      <c r="AA11" s="38"/>
      <c r="AB11" s="23"/>
      <c r="AC11" s="61"/>
      <c r="AD11" s="62">
        <v>8236803</v>
      </c>
      <c r="AE11" s="38"/>
      <c r="AF11" s="23"/>
      <c r="AG11" s="61"/>
      <c r="AH11" s="62">
        <v>144229</v>
      </c>
      <c r="AI11" s="38"/>
      <c r="AJ11" s="23"/>
      <c r="AK11" s="61"/>
      <c r="AL11" s="62">
        <v>885515</v>
      </c>
      <c r="AM11" s="38"/>
      <c r="AN11" s="23"/>
      <c r="AO11" s="61"/>
      <c r="AP11" s="62">
        <v>16526258</v>
      </c>
      <c r="AQ11" s="38"/>
    </row>
    <row r="12" spans="1:43" ht="16.5" thickTop="1" thickBot="1" x14ac:dyDescent="0.3">
      <c r="A12" s="25"/>
      <c r="B12" s="42" t="s">
        <v>822</v>
      </c>
      <c r="C12" s="43"/>
      <c r="D12" s="48" t="s">
        <v>452</v>
      </c>
      <c r="E12" s="49">
        <v>7128510</v>
      </c>
      <c r="F12" s="45"/>
      <c r="G12" s="43"/>
      <c r="H12" s="48" t="s">
        <v>452</v>
      </c>
      <c r="I12" s="49">
        <v>8370831</v>
      </c>
      <c r="J12" s="45"/>
      <c r="K12" s="43"/>
      <c r="L12" s="48" t="s">
        <v>452</v>
      </c>
      <c r="M12" s="49">
        <v>48828</v>
      </c>
      <c r="N12" s="45"/>
      <c r="O12" s="43"/>
      <c r="P12" s="48" t="s">
        <v>452</v>
      </c>
      <c r="Q12" s="49">
        <v>579811</v>
      </c>
      <c r="R12" s="45"/>
      <c r="S12" s="43"/>
      <c r="T12" s="48" t="s">
        <v>452</v>
      </c>
      <c r="U12" s="49">
        <v>16127980</v>
      </c>
      <c r="V12" s="45"/>
      <c r="W12" s="42" t="s">
        <v>822</v>
      </c>
      <c r="X12" s="43"/>
      <c r="Y12" s="48" t="s">
        <v>452</v>
      </c>
      <c r="Z12" s="49">
        <v>5553027</v>
      </c>
      <c r="AA12" s="45"/>
      <c r="AB12" s="43"/>
      <c r="AC12" s="48" t="s">
        <v>452</v>
      </c>
      <c r="AD12" s="49">
        <v>6370186</v>
      </c>
      <c r="AE12" s="45"/>
      <c r="AF12" s="43"/>
      <c r="AG12" s="48" t="s">
        <v>452</v>
      </c>
      <c r="AH12" s="49">
        <v>30218</v>
      </c>
      <c r="AI12" s="45"/>
      <c r="AJ12" s="43"/>
      <c r="AK12" s="48" t="s">
        <v>452</v>
      </c>
      <c r="AL12" s="49">
        <v>472331</v>
      </c>
      <c r="AM12" s="45"/>
      <c r="AN12" s="43"/>
      <c r="AO12" s="48" t="s">
        <v>452</v>
      </c>
      <c r="AP12" s="49">
        <v>12425762</v>
      </c>
      <c r="AQ12" s="45"/>
    </row>
    <row r="13" spans="1:43" ht="15.75" thickTop="1" x14ac:dyDescent="0.25">
      <c r="A13" s="25"/>
      <c r="B13" s="17"/>
      <c r="C13" s="17"/>
      <c r="D13" s="107"/>
      <c r="E13" s="107"/>
      <c r="F13" s="39"/>
      <c r="G13" s="10"/>
      <c r="H13" s="108" t="s">
        <v>811</v>
      </c>
      <c r="I13" s="108"/>
      <c r="J13" s="39"/>
      <c r="K13" s="10"/>
      <c r="L13" s="109"/>
      <c r="M13" s="109"/>
      <c r="N13" s="39"/>
      <c r="O13" s="10"/>
      <c r="P13" s="109"/>
      <c r="Q13" s="109"/>
      <c r="R13" s="39"/>
      <c r="S13" s="10"/>
      <c r="T13" s="109"/>
      <c r="U13" s="109"/>
      <c r="V13" s="39"/>
      <c r="W13" s="17"/>
      <c r="X13" s="17"/>
      <c r="Y13" s="107"/>
      <c r="Z13" s="107"/>
      <c r="AA13" s="39"/>
      <c r="AB13" s="10"/>
      <c r="AC13" s="108" t="s">
        <v>811</v>
      </c>
      <c r="AD13" s="108"/>
      <c r="AE13" s="39"/>
      <c r="AF13" s="10"/>
      <c r="AG13" s="109"/>
      <c r="AH13" s="109"/>
      <c r="AI13" s="39"/>
      <c r="AJ13" s="10"/>
      <c r="AK13" s="109"/>
      <c r="AL13" s="109"/>
      <c r="AM13" s="39"/>
      <c r="AN13" s="10"/>
      <c r="AO13" s="109"/>
      <c r="AP13" s="109"/>
      <c r="AQ13" s="39"/>
    </row>
    <row r="14" spans="1:43" x14ac:dyDescent="0.25">
      <c r="A14" s="25"/>
      <c r="B14" s="10"/>
      <c r="C14" s="10"/>
      <c r="D14" s="50" t="s">
        <v>812</v>
      </c>
      <c r="E14" s="50"/>
      <c r="F14" s="39"/>
      <c r="G14" s="10"/>
      <c r="H14" s="50" t="s">
        <v>813</v>
      </c>
      <c r="I14" s="50"/>
      <c r="J14" s="39"/>
      <c r="K14" s="10"/>
      <c r="L14" s="50" t="s">
        <v>812</v>
      </c>
      <c r="M14" s="50"/>
      <c r="N14" s="39"/>
      <c r="O14" s="10"/>
      <c r="P14" s="26"/>
      <c r="Q14" s="26"/>
      <c r="R14" s="39"/>
      <c r="S14" s="10"/>
      <c r="T14" s="26"/>
      <c r="U14" s="26"/>
      <c r="V14" s="39"/>
      <c r="W14" s="10"/>
      <c r="X14" s="10"/>
      <c r="Y14" s="50" t="s">
        <v>812</v>
      </c>
      <c r="Z14" s="50"/>
      <c r="AA14" s="39"/>
      <c r="AB14" s="10"/>
      <c r="AC14" s="50" t="s">
        <v>813</v>
      </c>
      <c r="AD14" s="50"/>
      <c r="AE14" s="39"/>
      <c r="AF14" s="10"/>
      <c r="AG14" s="50" t="s">
        <v>812</v>
      </c>
      <c r="AH14" s="50"/>
      <c r="AI14" s="39"/>
      <c r="AJ14" s="10"/>
      <c r="AK14" s="26"/>
      <c r="AL14" s="26"/>
      <c r="AM14" s="39"/>
      <c r="AN14" s="10"/>
      <c r="AO14" s="26"/>
      <c r="AP14" s="26"/>
      <c r="AQ14" s="39"/>
    </row>
    <row r="15" spans="1:43" x14ac:dyDescent="0.25">
      <c r="A15" s="25"/>
      <c r="B15" s="10"/>
      <c r="C15" s="10"/>
      <c r="D15" s="50" t="s">
        <v>814</v>
      </c>
      <c r="E15" s="50"/>
      <c r="F15" s="39"/>
      <c r="G15" s="10"/>
      <c r="H15" s="50" t="s">
        <v>815</v>
      </c>
      <c r="I15" s="50"/>
      <c r="J15" s="39"/>
      <c r="K15" s="10"/>
      <c r="L15" s="50" t="s">
        <v>816</v>
      </c>
      <c r="M15" s="50"/>
      <c r="N15" s="39"/>
      <c r="O15" s="10"/>
      <c r="P15" s="50" t="s">
        <v>817</v>
      </c>
      <c r="Q15" s="50"/>
      <c r="R15" s="39"/>
      <c r="S15" s="10"/>
      <c r="T15" s="26"/>
      <c r="U15" s="26"/>
      <c r="V15" s="39"/>
      <c r="W15" s="10"/>
      <c r="X15" s="10"/>
      <c r="Y15" s="50" t="s">
        <v>814</v>
      </c>
      <c r="Z15" s="50"/>
      <c r="AA15" s="39"/>
      <c r="AB15" s="10"/>
      <c r="AC15" s="50" t="s">
        <v>815</v>
      </c>
      <c r="AD15" s="50"/>
      <c r="AE15" s="39"/>
      <c r="AF15" s="10"/>
      <c r="AG15" s="50" t="s">
        <v>816</v>
      </c>
      <c r="AH15" s="50"/>
      <c r="AI15" s="39"/>
      <c r="AJ15" s="10"/>
      <c r="AK15" s="50" t="s">
        <v>817</v>
      </c>
      <c r="AL15" s="50"/>
      <c r="AM15" s="39"/>
      <c r="AN15" s="10"/>
      <c r="AO15" s="26"/>
      <c r="AP15" s="26"/>
      <c r="AQ15" s="39"/>
    </row>
    <row r="16" spans="1:43" ht="15.75" thickBot="1" x14ac:dyDescent="0.3">
      <c r="A16" s="25"/>
      <c r="B16" s="10"/>
      <c r="C16" s="10"/>
      <c r="D16" s="51" t="s">
        <v>818</v>
      </c>
      <c r="E16" s="51"/>
      <c r="F16" s="39"/>
      <c r="G16" s="10"/>
      <c r="H16" s="51" t="s">
        <v>818</v>
      </c>
      <c r="I16" s="51"/>
      <c r="J16" s="39"/>
      <c r="K16" s="10"/>
      <c r="L16" s="51" t="s">
        <v>818</v>
      </c>
      <c r="M16" s="51"/>
      <c r="N16" s="39"/>
      <c r="O16" s="10"/>
      <c r="P16" s="51" t="s">
        <v>819</v>
      </c>
      <c r="Q16" s="51"/>
      <c r="R16" s="39"/>
      <c r="S16" s="10"/>
      <c r="T16" s="51" t="s">
        <v>170</v>
      </c>
      <c r="U16" s="51"/>
      <c r="V16" s="38"/>
      <c r="W16" s="10"/>
      <c r="X16" s="10"/>
      <c r="Y16" s="51" t="s">
        <v>818</v>
      </c>
      <c r="Z16" s="51"/>
      <c r="AA16" s="39"/>
      <c r="AB16" s="10"/>
      <c r="AC16" s="51" t="s">
        <v>818</v>
      </c>
      <c r="AD16" s="51"/>
      <c r="AE16" s="39"/>
      <c r="AF16" s="10"/>
      <c r="AG16" s="51" t="s">
        <v>818</v>
      </c>
      <c r="AH16" s="51"/>
      <c r="AI16" s="39"/>
      <c r="AJ16" s="10"/>
      <c r="AK16" s="51" t="s">
        <v>819</v>
      </c>
      <c r="AL16" s="51"/>
      <c r="AM16" s="39"/>
      <c r="AN16" s="10"/>
      <c r="AO16" s="51" t="s">
        <v>170</v>
      </c>
      <c r="AP16" s="51"/>
      <c r="AQ16" s="38"/>
    </row>
    <row r="17" spans="1:43" ht="16.5" thickTop="1" thickBot="1" x14ac:dyDescent="0.3">
      <c r="A17" s="25"/>
      <c r="B17" s="42" t="s">
        <v>820</v>
      </c>
      <c r="C17" s="43"/>
      <c r="D17" s="48" t="s">
        <v>452</v>
      </c>
      <c r="E17" s="49">
        <v>7259711</v>
      </c>
      <c r="F17" s="45"/>
      <c r="G17" s="43"/>
      <c r="H17" s="48" t="s">
        <v>452</v>
      </c>
      <c r="I17" s="49">
        <v>8236803</v>
      </c>
      <c r="J17" s="45"/>
      <c r="K17" s="43"/>
      <c r="L17" s="48" t="s">
        <v>452</v>
      </c>
      <c r="M17" s="49">
        <v>144229</v>
      </c>
      <c r="N17" s="45"/>
      <c r="O17" s="43"/>
      <c r="P17" s="48" t="s">
        <v>452</v>
      </c>
      <c r="Q17" s="49">
        <v>885515</v>
      </c>
      <c r="R17" s="45"/>
      <c r="S17" s="43"/>
      <c r="T17" s="48" t="s">
        <v>452</v>
      </c>
      <c r="U17" s="49">
        <v>16526258</v>
      </c>
      <c r="V17" s="45"/>
      <c r="W17" s="42" t="s">
        <v>820</v>
      </c>
      <c r="X17" s="43"/>
      <c r="Y17" s="48" t="s">
        <v>452</v>
      </c>
      <c r="Z17" s="49">
        <v>6195516</v>
      </c>
      <c r="AA17" s="45"/>
      <c r="AB17" s="43"/>
      <c r="AC17" s="48" t="s">
        <v>452</v>
      </c>
      <c r="AD17" s="49">
        <v>4940433</v>
      </c>
      <c r="AE17" s="45"/>
      <c r="AF17" s="43"/>
      <c r="AG17" s="48" t="s">
        <v>452</v>
      </c>
      <c r="AH17" s="49">
        <v>427427</v>
      </c>
      <c r="AI17" s="45"/>
      <c r="AJ17" s="43"/>
      <c r="AK17" s="48" t="s">
        <v>452</v>
      </c>
      <c r="AL17" s="49">
        <v>609855</v>
      </c>
      <c r="AM17" s="45"/>
      <c r="AN17" s="43"/>
      <c r="AO17" s="48" t="s">
        <v>452</v>
      </c>
      <c r="AP17" s="49">
        <v>12173231</v>
      </c>
      <c r="AQ17" s="45"/>
    </row>
    <row r="18" spans="1:43" ht="16.5" thickTop="1" thickBot="1" x14ac:dyDescent="0.3">
      <c r="A18" s="25"/>
      <c r="B18" s="16" t="s">
        <v>821</v>
      </c>
      <c r="C18" s="23"/>
      <c r="D18" s="61"/>
      <c r="E18" s="62">
        <v>7259711</v>
      </c>
      <c r="F18" s="38"/>
      <c r="G18" s="23"/>
      <c r="H18" s="61"/>
      <c r="I18" s="62">
        <v>8236803</v>
      </c>
      <c r="J18" s="38"/>
      <c r="K18" s="23"/>
      <c r="L18" s="61"/>
      <c r="M18" s="62">
        <v>144229</v>
      </c>
      <c r="N18" s="38"/>
      <c r="O18" s="23"/>
      <c r="P18" s="61"/>
      <c r="Q18" s="62">
        <v>885515</v>
      </c>
      <c r="R18" s="38"/>
      <c r="S18" s="23"/>
      <c r="T18" s="61"/>
      <c r="U18" s="62">
        <v>16526258</v>
      </c>
      <c r="V18" s="38"/>
      <c r="W18" s="16" t="s">
        <v>821</v>
      </c>
      <c r="X18" s="23"/>
      <c r="Y18" s="61"/>
      <c r="Z18" s="62">
        <v>6195516</v>
      </c>
      <c r="AA18" s="38"/>
      <c r="AB18" s="23"/>
      <c r="AC18" s="61"/>
      <c r="AD18" s="62">
        <v>4940433</v>
      </c>
      <c r="AE18" s="38"/>
      <c r="AF18" s="23"/>
      <c r="AG18" s="61"/>
      <c r="AH18" s="62">
        <v>427427</v>
      </c>
      <c r="AI18" s="38"/>
      <c r="AJ18" s="23"/>
      <c r="AK18" s="61"/>
      <c r="AL18" s="62">
        <v>609855</v>
      </c>
      <c r="AM18" s="38"/>
      <c r="AN18" s="23"/>
      <c r="AO18" s="61"/>
      <c r="AP18" s="62">
        <v>12173231</v>
      </c>
      <c r="AQ18" s="38"/>
    </row>
    <row r="19" spans="1:43" ht="16.5" thickTop="1" thickBot="1" x14ac:dyDescent="0.3">
      <c r="A19" s="25"/>
      <c r="B19" s="42" t="s">
        <v>822</v>
      </c>
      <c r="C19" s="43"/>
      <c r="D19" s="48" t="s">
        <v>452</v>
      </c>
      <c r="E19" s="49">
        <v>5553027</v>
      </c>
      <c r="F19" s="45"/>
      <c r="G19" s="43"/>
      <c r="H19" s="48" t="s">
        <v>452</v>
      </c>
      <c r="I19" s="49">
        <v>6370186</v>
      </c>
      <c r="J19" s="45"/>
      <c r="K19" s="43"/>
      <c r="L19" s="48" t="s">
        <v>452</v>
      </c>
      <c r="M19" s="49">
        <v>30218</v>
      </c>
      <c r="N19" s="45"/>
      <c r="O19" s="43"/>
      <c r="P19" s="48" t="s">
        <v>452</v>
      </c>
      <c r="Q19" s="49">
        <v>472331</v>
      </c>
      <c r="R19" s="45"/>
      <c r="S19" s="43"/>
      <c r="T19" s="48" t="s">
        <v>452</v>
      </c>
      <c r="U19" s="49">
        <v>12425762</v>
      </c>
      <c r="V19" s="45"/>
      <c r="W19" s="42" t="s">
        <v>822</v>
      </c>
      <c r="X19" s="43"/>
      <c r="Y19" s="48" t="s">
        <v>452</v>
      </c>
      <c r="Z19" s="49">
        <v>4432783</v>
      </c>
      <c r="AA19" s="45"/>
      <c r="AB19" s="43"/>
      <c r="AC19" s="48" t="s">
        <v>452</v>
      </c>
      <c r="AD19" s="49">
        <v>4092606</v>
      </c>
      <c r="AE19" s="45"/>
      <c r="AF19" s="43"/>
      <c r="AG19" s="48" t="s">
        <v>452</v>
      </c>
      <c r="AH19" s="49">
        <v>262499</v>
      </c>
      <c r="AI19" s="45"/>
      <c r="AJ19" s="43"/>
      <c r="AK19" s="48" t="s">
        <v>452</v>
      </c>
      <c r="AL19" s="49">
        <v>381777</v>
      </c>
      <c r="AM19" s="45"/>
      <c r="AN19" s="43"/>
      <c r="AO19" s="48" t="s">
        <v>452</v>
      </c>
      <c r="AP19" s="49">
        <v>9169665</v>
      </c>
      <c r="AQ19" s="45"/>
    </row>
    <row r="20" spans="1:43" ht="15.75" thickTop="1" x14ac:dyDescent="0.25">
      <c r="A20" s="25" t="s">
        <v>1114</v>
      </c>
      <c r="B20" s="24" t="s">
        <v>1115</v>
      </c>
      <c r="C20" s="24"/>
      <c r="D20" s="24"/>
      <c r="E20" s="24"/>
      <c r="F20" s="24"/>
      <c r="G20" s="24"/>
      <c r="H20" s="24"/>
      <c r="I20" s="24"/>
      <c r="J20" s="24"/>
      <c r="K20" s="24"/>
      <c r="L20" s="24"/>
      <c r="M20" s="24"/>
      <c r="N20" s="24"/>
      <c r="O20" s="24"/>
      <c r="P20" s="24"/>
      <c r="Q20" s="24"/>
      <c r="R20" s="24"/>
      <c r="S20" s="24"/>
      <c r="T20" s="24"/>
      <c r="U20" s="24"/>
      <c r="V20" s="24"/>
      <c r="W20" s="24" t="s">
        <v>1116</v>
      </c>
      <c r="X20" s="24"/>
      <c r="Y20" s="24"/>
      <c r="Z20" s="24"/>
      <c r="AA20" s="24"/>
      <c r="AB20" s="24"/>
      <c r="AC20" s="24"/>
      <c r="AD20" s="24"/>
      <c r="AE20" s="24"/>
      <c r="AF20" s="24"/>
      <c r="AG20" s="24"/>
      <c r="AH20" s="24"/>
      <c r="AI20" s="24"/>
      <c r="AJ20" s="24"/>
      <c r="AK20" s="24"/>
      <c r="AL20" s="24"/>
      <c r="AM20" s="24"/>
      <c r="AN20" s="24"/>
      <c r="AO20" s="24"/>
      <c r="AP20" s="24"/>
      <c r="AQ20" s="24"/>
    </row>
    <row r="21" spans="1:43" x14ac:dyDescent="0.25">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row>
    <row r="22" spans="1:43" ht="15.75" thickBot="1" x14ac:dyDescent="0.3">
      <c r="A22" s="25"/>
      <c r="B22" s="17"/>
      <c r="C22" s="17"/>
      <c r="D22" s="51">
        <v>2012</v>
      </c>
      <c r="E22" s="51"/>
      <c r="F22" s="39"/>
      <c r="G22" s="10"/>
      <c r="H22" s="51">
        <v>2011</v>
      </c>
      <c r="I22" s="51"/>
      <c r="J22" s="38"/>
      <c r="W22" s="17"/>
      <c r="X22" s="17"/>
      <c r="Y22" s="51">
        <v>2011</v>
      </c>
      <c r="Z22" s="51"/>
      <c r="AA22" s="39"/>
      <c r="AB22" s="10"/>
      <c r="AC22" s="51">
        <v>2010</v>
      </c>
      <c r="AD22" s="51"/>
      <c r="AE22" s="38"/>
    </row>
    <row r="23" spans="1:43" ht="15.75" thickTop="1" x14ac:dyDescent="0.25">
      <c r="A23" s="25"/>
      <c r="B23" s="42" t="s">
        <v>822</v>
      </c>
      <c r="C23" s="43"/>
      <c r="D23" s="42" t="s">
        <v>452</v>
      </c>
      <c r="E23" s="44">
        <v>16127980</v>
      </c>
      <c r="F23" s="45"/>
      <c r="G23" s="43"/>
      <c r="H23" s="42" t="s">
        <v>452</v>
      </c>
      <c r="I23" s="44">
        <v>12425762</v>
      </c>
      <c r="J23" s="45"/>
      <c r="W23" s="17"/>
      <c r="X23" s="17"/>
      <c r="Y23" s="53"/>
      <c r="Z23" s="53"/>
      <c r="AA23" s="38"/>
      <c r="AB23" s="17"/>
      <c r="AC23" s="53" t="s">
        <v>476</v>
      </c>
      <c r="AD23" s="53"/>
      <c r="AE23" s="38"/>
    </row>
    <row r="24" spans="1:43" x14ac:dyDescent="0.25">
      <c r="A24" s="25"/>
      <c r="B24" s="16" t="s">
        <v>825</v>
      </c>
      <c r="C24" s="17"/>
      <c r="D24" s="16"/>
      <c r="E24" s="23"/>
      <c r="F24" s="38"/>
      <c r="G24" s="17"/>
      <c r="H24" s="16"/>
      <c r="I24" s="23"/>
      <c r="J24" s="38"/>
      <c r="W24" s="42" t="s">
        <v>822</v>
      </c>
      <c r="X24" s="43"/>
      <c r="Y24" s="42" t="s">
        <v>452</v>
      </c>
      <c r="Z24" s="44">
        <v>12425762</v>
      </c>
      <c r="AA24" s="45"/>
      <c r="AB24" s="43"/>
      <c r="AC24" s="42" t="s">
        <v>452</v>
      </c>
      <c r="AD24" s="44">
        <v>9169665</v>
      </c>
      <c r="AE24" s="45"/>
    </row>
    <row r="25" spans="1:43" x14ac:dyDescent="0.25">
      <c r="A25" s="25"/>
      <c r="B25" s="42" t="s">
        <v>826</v>
      </c>
      <c r="C25" s="43"/>
      <c r="D25" s="42"/>
      <c r="E25" s="43" t="s">
        <v>827</v>
      </c>
      <c r="F25" s="45" t="s">
        <v>482</v>
      </c>
      <c r="G25" s="43"/>
      <c r="H25" s="42"/>
      <c r="I25" s="43" t="s">
        <v>828</v>
      </c>
      <c r="J25" s="45" t="s">
        <v>482</v>
      </c>
      <c r="W25" s="16" t="s">
        <v>825</v>
      </c>
      <c r="X25" s="17"/>
      <c r="Y25" s="16"/>
      <c r="Z25" s="23"/>
      <c r="AA25" s="38"/>
      <c r="AB25" s="17"/>
      <c r="AC25" s="16"/>
      <c r="AD25" s="23"/>
      <c r="AE25" s="38"/>
    </row>
    <row r="26" spans="1:43" x14ac:dyDescent="0.25">
      <c r="A26" s="25"/>
      <c r="B26" s="16" t="s">
        <v>829</v>
      </c>
      <c r="C26" s="23"/>
      <c r="D26" s="16"/>
      <c r="E26" s="23" t="s">
        <v>830</v>
      </c>
      <c r="F26" s="38" t="s">
        <v>482</v>
      </c>
      <c r="G26" s="23"/>
      <c r="H26" s="16"/>
      <c r="I26" s="23" t="s">
        <v>831</v>
      </c>
      <c r="J26" s="38" t="s">
        <v>482</v>
      </c>
      <c r="W26" s="42" t="s">
        <v>826</v>
      </c>
      <c r="X26" s="43"/>
      <c r="Y26" s="42"/>
      <c r="Z26" s="43" t="s">
        <v>828</v>
      </c>
      <c r="AA26" s="45" t="s">
        <v>482</v>
      </c>
      <c r="AB26" s="43"/>
      <c r="AC26" s="42"/>
      <c r="AD26" s="43" t="s">
        <v>838</v>
      </c>
      <c r="AE26" s="45" t="s">
        <v>482</v>
      </c>
    </row>
    <row r="27" spans="1:43" ht="15.75" thickBot="1" x14ac:dyDescent="0.3">
      <c r="A27" s="25"/>
      <c r="B27" s="42" t="s">
        <v>112</v>
      </c>
      <c r="C27" s="43"/>
      <c r="D27" s="59"/>
      <c r="E27" s="67" t="s">
        <v>832</v>
      </c>
      <c r="F27" s="45" t="s">
        <v>482</v>
      </c>
      <c r="G27" s="43"/>
      <c r="H27" s="59"/>
      <c r="I27" s="67" t="s">
        <v>833</v>
      </c>
      <c r="J27" s="45" t="s">
        <v>482</v>
      </c>
      <c r="W27" s="16" t="s">
        <v>829</v>
      </c>
      <c r="X27" s="23"/>
      <c r="Y27" s="16"/>
      <c r="Z27" s="23" t="s">
        <v>831</v>
      </c>
      <c r="AA27" s="38" t="s">
        <v>482</v>
      </c>
      <c r="AB27" s="23"/>
      <c r="AC27" s="16"/>
      <c r="AD27" s="23" t="s">
        <v>839</v>
      </c>
      <c r="AE27" s="38" t="s">
        <v>482</v>
      </c>
    </row>
    <row r="28" spans="1:43" ht="16.5" thickTop="1" thickBot="1" x14ac:dyDescent="0.3">
      <c r="A28" s="25"/>
      <c r="B28" s="16" t="s">
        <v>834</v>
      </c>
      <c r="C28" s="23"/>
      <c r="D28" s="61" t="s">
        <v>452</v>
      </c>
      <c r="E28" s="62">
        <v>530208</v>
      </c>
      <c r="F28" s="38"/>
      <c r="G28" s="23"/>
      <c r="H28" s="61" t="s">
        <v>452</v>
      </c>
      <c r="I28" s="90" t="s">
        <v>622</v>
      </c>
      <c r="J28" s="38" t="s">
        <v>482</v>
      </c>
      <c r="W28" s="42" t="s">
        <v>112</v>
      </c>
      <c r="X28" s="43"/>
      <c r="Y28" s="59"/>
      <c r="Z28" s="67" t="s">
        <v>833</v>
      </c>
      <c r="AA28" s="45" t="s">
        <v>482</v>
      </c>
      <c r="AB28" s="43"/>
      <c r="AC28" s="59"/>
      <c r="AD28" s="67" t="s">
        <v>840</v>
      </c>
      <c r="AE28" s="45" t="s">
        <v>482</v>
      </c>
    </row>
    <row r="29" spans="1:43" ht="16.5" thickTop="1" thickBot="1" x14ac:dyDescent="0.3">
      <c r="A29" s="25"/>
      <c r="B29" s="24"/>
      <c r="C29" s="24"/>
      <c r="D29" s="24"/>
      <c r="E29" s="24"/>
      <c r="F29" s="24"/>
      <c r="G29" s="24"/>
      <c r="H29" s="24"/>
      <c r="I29" s="24"/>
      <c r="J29" s="24"/>
      <c r="K29" s="24"/>
      <c r="L29" s="24"/>
      <c r="M29" s="24"/>
      <c r="N29" s="24"/>
      <c r="O29" s="24"/>
      <c r="P29" s="24"/>
      <c r="Q29" s="24"/>
      <c r="R29" s="24"/>
      <c r="S29" s="24"/>
      <c r="T29" s="24"/>
      <c r="U29" s="24"/>
      <c r="V29" s="24"/>
      <c r="W29" s="16" t="s">
        <v>605</v>
      </c>
      <c r="X29" s="23"/>
      <c r="Y29" s="61" t="s">
        <v>452</v>
      </c>
      <c r="Z29" s="90" t="s">
        <v>622</v>
      </c>
      <c r="AA29" s="38" t="s">
        <v>482</v>
      </c>
      <c r="AB29" s="23"/>
      <c r="AC29" s="61" t="s">
        <v>452</v>
      </c>
      <c r="AD29" s="62">
        <v>949697</v>
      </c>
      <c r="AE29" s="38"/>
    </row>
  </sheetData>
  <mergeCells count="103">
    <mergeCell ref="W21:AQ21"/>
    <mergeCell ref="A4:A19"/>
    <mergeCell ref="B4:V4"/>
    <mergeCell ref="B5:V5"/>
    <mergeCell ref="W4:AQ4"/>
    <mergeCell ref="W5:AQ5"/>
    <mergeCell ref="A20:A29"/>
    <mergeCell ref="B20:V20"/>
    <mergeCell ref="B21:V21"/>
    <mergeCell ref="B29:V29"/>
    <mergeCell ref="W20:AQ20"/>
    <mergeCell ref="A1:A2"/>
    <mergeCell ref="B1:AQ1"/>
    <mergeCell ref="B2:V2"/>
    <mergeCell ref="W2:AQ2"/>
    <mergeCell ref="B3:V3"/>
    <mergeCell ref="W3:AQ3"/>
    <mergeCell ref="D22:E22"/>
    <mergeCell ref="H22:I22"/>
    <mergeCell ref="Y22:Z22"/>
    <mergeCell ref="AC22:AD22"/>
    <mergeCell ref="Y23:Z23"/>
    <mergeCell ref="AC23:AD23"/>
    <mergeCell ref="Y15:Z15"/>
    <mergeCell ref="AC15:AD15"/>
    <mergeCell ref="AG15:AH15"/>
    <mergeCell ref="AK15:AL15"/>
    <mergeCell ref="AO15:AP15"/>
    <mergeCell ref="Y16:Z16"/>
    <mergeCell ref="AC16:AD16"/>
    <mergeCell ref="AG16:AH16"/>
    <mergeCell ref="AK16:AL16"/>
    <mergeCell ref="AO16:AP16"/>
    <mergeCell ref="Y13:Z13"/>
    <mergeCell ref="AC13:AD13"/>
    <mergeCell ref="AG13:AH13"/>
    <mergeCell ref="AK13:AL13"/>
    <mergeCell ref="AO13:AP13"/>
    <mergeCell ref="Y14:Z14"/>
    <mergeCell ref="AC14:AD14"/>
    <mergeCell ref="AG14:AH14"/>
    <mergeCell ref="AK14:AL14"/>
    <mergeCell ref="AO14:AP14"/>
    <mergeCell ref="Y8:Z8"/>
    <mergeCell ref="AC8:AD8"/>
    <mergeCell ref="AG8:AH8"/>
    <mergeCell ref="AK8:AL8"/>
    <mergeCell ref="AO8:AP8"/>
    <mergeCell ref="Y9:Z9"/>
    <mergeCell ref="AC9:AD9"/>
    <mergeCell ref="AG9:AH9"/>
    <mergeCell ref="AK9:AL9"/>
    <mergeCell ref="AO9:AP9"/>
    <mergeCell ref="Y6:Z6"/>
    <mergeCell ref="AC6:AD6"/>
    <mergeCell ref="AG6:AH6"/>
    <mergeCell ref="AK6:AL6"/>
    <mergeCell ref="AO6:AP6"/>
    <mergeCell ref="Y7:Z7"/>
    <mergeCell ref="AC7:AD7"/>
    <mergeCell ref="AG7:AH7"/>
    <mergeCell ref="AK7:AL7"/>
    <mergeCell ref="AO7:AP7"/>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3"/>
  <sheetViews>
    <sheetView showGridLines="0" workbookViewId="0"/>
  </sheetViews>
  <sheetFormatPr defaultRowHeight="15" x14ac:dyDescent="0.25"/>
  <cols>
    <col min="1" max="2" width="36.5703125" bestFit="1" customWidth="1"/>
    <col min="3" max="3" width="18.7109375" customWidth="1"/>
    <col min="4" max="4" width="3.7109375" customWidth="1"/>
    <col min="5" max="5" width="16" customWidth="1"/>
    <col min="6" max="6" width="3.140625" customWidth="1"/>
    <col min="7" max="7" width="18.7109375" customWidth="1"/>
    <col min="8" max="8" width="3.7109375" customWidth="1"/>
    <col min="9" max="9" width="12.85546875" customWidth="1"/>
    <col min="10" max="10" width="3.140625" customWidth="1"/>
    <col min="11" max="11" width="18.7109375" customWidth="1"/>
    <col min="12" max="12" width="3.7109375" customWidth="1"/>
    <col min="13" max="13" width="16" customWidth="1"/>
    <col min="14" max="14" width="3.140625" customWidth="1"/>
    <col min="15" max="15" width="36.5703125" bestFit="1" customWidth="1"/>
    <col min="16" max="16" width="18.28515625" customWidth="1"/>
    <col min="17" max="17" width="3.7109375" customWidth="1"/>
    <col min="18" max="18" width="16.85546875" customWidth="1"/>
    <col min="19" max="19" width="3.140625" customWidth="1"/>
    <col min="20" max="20" width="18.28515625" customWidth="1"/>
    <col min="21" max="21" width="3.7109375" customWidth="1"/>
    <col min="22" max="22" width="14.28515625" customWidth="1"/>
    <col min="23" max="23" width="3.140625" customWidth="1"/>
    <col min="24" max="24" width="18.28515625" customWidth="1"/>
    <col min="25" max="25" width="3.7109375" customWidth="1"/>
    <col min="26" max="26" width="16.85546875" customWidth="1"/>
    <col min="27" max="27" width="3.140625" customWidth="1"/>
    <col min="28" max="28" width="36.5703125" bestFit="1" customWidth="1"/>
    <col min="29" max="29" width="18.28515625" customWidth="1"/>
    <col min="30" max="30" width="3.7109375" customWidth="1"/>
    <col min="31" max="31" width="16.85546875" customWidth="1"/>
    <col min="32" max="32" width="3.140625" customWidth="1"/>
    <col min="33" max="33" width="18.28515625" customWidth="1"/>
    <col min="34" max="34" width="3.7109375" customWidth="1"/>
    <col min="35" max="35" width="14.28515625" customWidth="1"/>
    <col min="36" max="36" width="3.140625" customWidth="1"/>
    <col min="37" max="37" width="18.28515625" customWidth="1"/>
    <col min="38" max="38" width="3.7109375" customWidth="1"/>
    <col min="39" max="39" width="16.85546875" customWidth="1"/>
    <col min="40" max="40" width="3.140625" customWidth="1"/>
    <col min="41" max="41" width="36.5703125" bestFit="1" customWidth="1"/>
    <col min="42" max="42" width="18.5703125" customWidth="1"/>
    <col min="43" max="43" width="3.7109375" customWidth="1"/>
    <col min="44" max="44" width="17.140625" customWidth="1"/>
    <col min="45" max="45" width="3.140625" customWidth="1"/>
    <col min="46" max="46" width="18.5703125" customWidth="1"/>
    <col min="47" max="47" width="3.7109375" customWidth="1"/>
    <col min="48" max="48" width="14.5703125" customWidth="1"/>
    <col min="49" max="49" width="3.140625" customWidth="1"/>
    <col min="50" max="50" width="18.5703125" customWidth="1"/>
    <col min="51" max="51" width="3.7109375" customWidth="1"/>
    <col min="52" max="52" width="17.140625" customWidth="1"/>
    <col min="53" max="53" width="3.140625" customWidth="1"/>
  </cols>
  <sheetData>
    <row r="1" spans="1:53" ht="15" customHeight="1" x14ac:dyDescent="0.25">
      <c r="A1" s="8" t="s">
        <v>1117</v>
      </c>
      <c r="B1" s="8" t="s">
        <v>84</v>
      </c>
      <c r="C1" s="8"/>
      <c r="D1" s="8"/>
      <c r="E1" s="8"/>
      <c r="F1" s="8"/>
      <c r="G1" s="8"/>
      <c r="H1" s="8"/>
      <c r="I1" s="8"/>
      <c r="J1" s="8"/>
      <c r="K1" s="8"/>
      <c r="L1" s="8"/>
      <c r="M1" s="8"/>
      <c r="N1" s="8"/>
      <c r="O1" s="8" t="s">
        <v>85</v>
      </c>
      <c r="P1" s="8"/>
      <c r="Q1" s="8"/>
      <c r="R1" s="8"/>
      <c r="S1" s="8"/>
      <c r="T1" s="8"/>
      <c r="U1" s="8"/>
      <c r="V1" s="8"/>
      <c r="W1" s="8"/>
      <c r="X1" s="8"/>
      <c r="Y1" s="8"/>
      <c r="Z1" s="8"/>
      <c r="AA1" s="8"/>
      <c r="AB1" s="8" t="s">
        <v>86</v>
      </c>
      <c r="AC1" s="8"/>
      <c r="AD1" s="8"/>
      <c r="AE1" s="8"/>
      <c r="AF1" s="8"/>
      <c r="AG1" s="8"/>
      <c r="AH1" s="8"/>
      <c r="AI1" s="8"/>
      <c r="AJ1" s="8"/>
      <c r="AK1" s="8"/>
      <c r="AL1" s="8"/>
      <c r="AM1" s="8"/>
      <c r="AN1" s="8"/>
      <c r="AO1" s="8" t="s">
        <v>1</v>
      </c>
      <c r="AP1" s="8"/>
      <c r="AQ1" s="8"/>
      <c r="AR1" s="8"/>
      <c r="AS1" s="8"/>
      <c r="AT1" s="8"/>
      <c r="AU1" s="8"/>
      <c r="AV1" s="8"/>
      <c r="AW1" s="8"/>
      <c r="AX1" s="8"/>
      <c r="AY1" s="8"/>
      <c r="AZ1" s="8"/>
      <c r="BA1" s="8"/>
    </row>
    <row r="2" spans="1:53" ht="15" customHeight="1" x14ac:dyDescent="0.25">
      <c r="A2" s="8"/>
      <c r="B2" s="8" t="s">
        <v>34</v>
      </c>
      <c r="C2" s="8"/>
      <c r="D2" s="8"/>
      <c r="E2" s="8"/>
      <c r="F2" s="8"/>
      <c r="G2" s="8"/>
      <c r="H2" s="8"/>
      <c r="I2" s="8"/>
      <c r="J2" s="8"/>
      <c r="K2" s="8"/>
      <c r="L2" s="8"/>
      <c r="M2" s="8"/>
      <c r="N2" s="8"/>
      <c r="O2" s="8" t="s">
        <v>33</v>
      </c>
      <c r="P2" s="8"/>
      <c r="Q2" s="8"/>
      <c r="R2" s="8"/>
      <c r="S2" s="8"/>
      <c r="T2" s="8"/>
      <c r="U2" s="8"/>
      <c r="V2" s="8"/>
      <c r="W2" s="8"/>
      <c r="X2" s="8"/>
      <c r="Y2" s="8"/>
      <c r="Z2" s="8"/>
      <c r="AA2" s="8"/>
      <c r="AB2" s="8" t="s">
        <v>32</v>
      </c>
      <c r="AC2" s="8"/>
      <c r="AD2" s="8"/>
      <c r="AE2" s="8"/>
      <c r="AF2" s="8"/>
      <c r="AG2" s="8"/>
      <c r="AH2" s="8"/>
      <c r="AI2" s="8"/>
      <c r="AJ2" s="8"/>
      <c r="AK2" s="8"/>
      <c r="AL2" s="8"/>
      <c r="AM2" s="8"/>
      <c r="AN2" s="8"/>
      <c r="AO2" s="8" t="s">
        <v>35</v>
      </c>
      <c r="AP2" s="8"/>
      <c r="AQ2" s="8"/>
      <c r="AR2" s="8"/>
      <c r="AS2" s="8"/>
      <c r="AT2" s="8"/>
      <c r="AU2" s="8"/>
      <c r="AV2" s="8"/>
      <c r="AW2" s="8"/>
      <c r="AX2" s="8"/>
      <c r="AY2" s="8"/>
      <c r="AZ2" s="8"/>
      <c r="BA2" s="8"/>
    </row>
    <row r="3" spans="1:53" ht="30" x14ac:dyDescent="0.25">
      <c r="A3" s="3" t="s">
        <v>858</v>
      </c>
      <c r="B3" s="24" t="s">
        <v>6</v>
      </c>
      <c r="C3" s="24"/>
      <c r="D3" s="24"/>
      <c r="E3" s="24"/>
      <c r="F3" s="24"/>
      <c r="G3" s="24"/>
      <c r="H3" s="24"/>
      <c r="I3" s="24"/>
      <c r="J3" s="24"/>
      <c r="K3" s="24"/>
      <c r="L3" s="24"/>
      <c r="M3" s="24"/>
      <c r="N3" s="24"/>
      <c r="O3" s="24" t="s">
        <v>6</v>
      </c>
      <c r="P3" s="24"/>
      <c r="Q3" s="24"/>
      <c r="R3" s="24"/>
      <c r="S3" s="24"/>
      <c r="T3" s="24"/>
      <c r="U3" s="24"/>
      <c r="V3" s="24"/>
      <c r="W3" s="24"/>
      <c r="X3" s="24"/>
      <c r="Y3" s="24"/>
      <c r="Z3" s="24"/>
      <c r="AA3" s="24"/>
      <c r="AB3" s="24" t="s">
        <v>6</v>
      </c>
      <c r="AC3" s="24"/>
      <c r="AD3" s="24"/>
      <c r="AE3" s="24"/>
      <c r="AF3" s="24"/>
      <c r="AG3" s="24"/>
      <c r="AH3" s="24"/>
      <c r="AI3" s="24"/>
      <c r="AJ3" s="24"/>
      <c r="AK3" s="24"/>
      <c r="AL3" s="24"/>
      <c r="AM3" s="24"/>
      <c r="AN3" s="24"/>
      <c r="AO3" s="24" t="s">
        <v>6</v>
      </c>
      <c r="AP3" s="24"/>
      <c r="AQ3" s="24"/>
      <c r="AR3" s="24"/>
      <c r="AS3" s="24"/>
      <c r="AT3" s="24"/>
      <c r="AU3" s="24"/>
      <c r="AV3" s="24"/>
      <c r="AW3" s="24"/>
      <c r="AX3" s="24"/>
      <c r="AY3" s="24"/>
      <c r="AZ3" s="24"/>
      <c r="BA3" s="24"/>
    </row>
    <row r="4" spans="1:53" ht="30" customHeight="1" x14ac:dyDescent="0.25">
      <c r="A4" s="25" t="s">
        <v>1118</v>
      </c>
      <c r="B4" s="24" t="s">
        <v>1119</v>
      </c>
      <c r="C4" s="24"/>
      <c r="D4" s="24"/>
      <c r="E4" s="24"/>
      <c r="F4" s="24"/>
      <c r="G4" s="24"/>
      <c r="H4" s="24"/>
      <c r="I4" s="24"/>
      <c r="J4" s="24"/>
      <c r="K4" s="24"/>
      <c r="L4" s="24"/>
      <c r="M4" s="24"/>
      <c r="N4" s="24"/>
      <c r="O4" s="24" t="s">
        <v>1119</v>
      </c>
      <c r="P4" s="24"/>
      <c r="Q4" s="24"/>
      <c r="R4" s="24"/>
      <c r="S4" s="24"/>
      <c r="T4" s="24"/>
      <c r="U4" s="24"/>
      <c r="V4" s="24"/>
      <c r="W4" s="24"/>
      <c r="X4" s="24"/>
      <c r="Y4" s="24"/>
      <c r="Z4" s="24"/>
      <c r="AA4" s="24"/>
      <c r="AB4" s="24" t="s">
        <v>1119</v>
      </c>
      <c r="AC4" s="24"/>
      <c r="AD4" s="24"/>
      <c r="AE4" s="24"/>
      <c r="AF4" s="24"/>
      <c r="AG4" s="24"/>
      <c r="AH4" s="24"/>
      <c r="AI4" s="24"/>
      <c r="AJ4" s="24"/>
      <c r="AK4" s="24"/>
      <c r="AL4" s="24"/>
      <c r="AM4" s="24"/>
      <c r="AN4" s="24"/>
      <c r="AO4" s="24" t="s">
        <v>1120</v>
      </c>
      <c r="AP4" s="24"/>
      <c r="AQ4" s="24"/>
      <c r="AR4" s="24"/>
      <c r="AS4" s="24"/>
      <c r="AT4" s="24"/>
      <c r="AU4" s="24"/>
      <c r="AV4" s="24"/>
      <c r="AW4" s="24"/>
      <c r="AX4" s="24"/>
      <c r="AY4" s="24"/>
      <c r="AZ4" s="24"/>
      <c r="BA4" s="24"/>
    </row>
    <row r="5" spans="1:53"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c r="AZ5" s="24"/>
      <c r="BA5" s="24"/>
    </row>
    <row r="6" spans="1:53" ht="15.75" thickBot="1" x14ac:dyDescent="0.3">
      <c r="A6" s="25"/>
      <c r="B6" s="28"/>
      <c r="C6" s="64"/>
      <c r="D6" s="50" t="s">
        <v>566</v>
      </c>
      <c r="E6" s="50"/>
      <c r="F6" s="50"/>
      <c r="G6" s="50"/>
      <c r="H6" s="50"/>
      <c r="I6" s="50"/>
      <c r="J6" s="50"/>
      <c r="K6" s="50"/>
      <c r="L6" s="50"/>
      <c r="M6" s="50"/>
      <c r="N6" s="75"/>
      <c r="O6" s="28"/>
      <c r="P6" s="64"/>
      <c r="Q6" s="50" t="s">
        <v>566</v>
      </c>
      <c r="R6" s="50"/>
      <c r="S6" s="50"/>
      <c r="T6" s="50"/>
      <c r="U6" s="50"/>
      <c r="V6" s="50"/>
      <c r="W6" s="50"/>
      <c r="X6" s="50"/>
      <c r="Y6" s="50"/>
      <c r="Z6" s="50"/>
      <c r="AA6" s="75"/>
      <c r="AB6" s="28"/>
      <c r="AC6" s="64"/>
      <c r="AD6" s="50" t="s">
        <v>566</v>
      </c>
      <c r="AE6" s="50"/>
      <c r="AF6" s="50"/>
      <c r="AG6" s="50"/>
      <c r="AH6" s="50"/>
      <c r="AI6" s="50"/>
      <c r="AJ6" s="50"/>
      <c r="AK6" s="50"/>
      <c r="AL6" s="50"/>
      <c r="AM6" s="50"/>
      <c r="AN6" s="75"/>
      <c r="AO6" s="17"/>
      <c r="AP6" s="17"/>
      <c r="AQ6" s="51" t="s">
        <v>907</v>
      </c>
      <c r="AR6" s="51"/>
      <c r="AS6" s="51"/>
      <c r="AT6" s="51"/>
      <c r="AU6" s="51"/>
      <c r="AV6" s="51"/>
      <c r="AW6" s="51"/>
      <c r="AX6" s="51"/>
      <c r="AY6" s="51"/>
      <c r="AZ6" s="51"/>
      <c r="BA6" s="38"/>
    </row>
    <row r="7" spans="1:53" ht="16.5" thickTop="1" thickBot="1" x14ac:dyDescent="0.3">
      <c r="A7" s="25"/>
      <c r="B7" s="28"/>
      <c r="C7" s="64"/>
      <c r="D7" s="102">
        <v>40633</v>
      </c>
      <c r="E7" s="102"/>
      <c r="F7" s="102"/>
      <c r="G7" s="102"/>
      <c r="H7" s="102"/>
      <c r="I7" s="102"/>
      <c r="J7" s="102"/>
      <c r="K7" s="102"/>
      <c r="L7" s="102"/>
      <c r="M7" s="102"/>
      <c r="N7" s="75"/>
      <c r="O7" s="28"/>
      <c r="P7" s="64"/>
      <c r="Q7" s="51" t="s">
        <v>879</v>
      </c>
      <c r="R7" s="51"/>
      <c r="S7" s="51"/>
      <c r="T7" s="51"/>
      <c r="U7" s="51"/>
      <c r="V7" s="51"/>
      <c r="W7" s="51"/>
      <c r="X7" s="51"/>
      <c r="Y7" s="51"/>
      <c r="Z7" s="51"/>
      <c r="AA7" s="75"/>
      <c r="AB7" s="28"/>
      <c r="AC7" s="64"/>
      <c r="AD7" s="51" t="s">
        <v>892</v>
      </c>
      <c r="AE7" s="51"/>
      <c r="AF7" s="51"/>
      <c r="AG7" s="51"/>
      <c r="AH7" s="51"/>
      <c r="AI7" s="51"/>
      <c r="AJ7" s="51"/>
      <c r="AK7" s="51"/>
      <c r="AL7" s="51"/>
      <c r="AM7" s="51"/>
      <c r="AN7" s="75"/>
      <c r="AO7" s="17"/>
      <c r="AP7" s="17"/>
      <c r="AQ7" s="103" t="s">
        <v>864</v>
      </c>
      <c r="AR7" s="103"/>
      <c r="AS7" s="38"/>
      <c r="AT7" s="17"/>
      <c r="AU7" s="54"/>
      <c r="AV7" s="54"/>
      <c r="AW7" s="38"/>
      <c r="AX7" s="17"/>
      <c r="AY7" s="54"/>
      <c r="AZ7" s="54"/>
      <c r="BA7" s="38"/>
    </row>
    <row r="8" spans="1:53" ht="15.75" thickTop="1" x14ac:dyDescent="0.25">
      <c r="A8" s="25"/>
      <c r="B8" s="28"/>
      <c r="C8" s="64"/>
      <c r="D8" s="103" t="s">
        <v>864</v>
      </c>
      <c r="E8" s="103"/>
      <c r="F8" s="104"/>
      <c r="G8" s="65"/>
      <c r="H8" s="103" t="s">
        <v>867</v>
      </c>
      <c r="I8" s="103"/>
      <c r="J8" s="104"/>
      <c r="K8" s="65"/>
      <c r="L8" s="103" t="s">
        <v>864</v>
      </c>
      <c r="M8" s="103"/>
      <c r="N8" s="75"/>
      <c r="O8" s="28"/>
      <c r="P8" s="64"/>
      <c r="Q8" s="103" t="s">
        <v>864</v>
      </c>
      <c r="R8" s="103"/>
      <c r="S8" s="104"/>
      <c r="T8" s="65"/>
      <c r="U8" s="103" t="s">
        <v>867</v>
      </c>
      <c r="V8" s="103"/>
      <c r="W8" s="104"/>
      <c r="X8" s="65"/>
      <c r="Y8" s="103" t="s">
        <v>864</v>
      </c>
      <c r="Z8" s="103"/>
      <c r="AA8" s="75"/>
      <c r="AB8" s="28"/>
      <c r="AC8" s="64"/>
      <c r="AD8" s="103" t="s">
        <v>864</v>
      </c>
      <c r="AE8" s="103"/>
      <c r="AF8" s="104"/>
      <c r="AG8" s="65"/>
      <c r="AH8" s="103" t="s">
        <v>867</v>
      </c>
      <c r="AI8" s="103"/>
      <c r="AJ8" s="104"/>
      <c r="AK8" s="65"/>
      <c r="AL8" s="103" t="s">
        <v>864</v>
      </c>
      <c r="AM8" s="103"/>
      <c r="AN8" s="75"/>
      <c r="AO8" s="17"/>
      <c r="AP8" s="17"/>
      <c r="AQ8" s="50" t="s">
        <v>865</v>
      </c>
      <c r="AR8" s="50"/>
      <c r="AS8" s="38"/>
      <c r="AT8" s="17"/>
      <c r="AU8" s="30"/>
      <c r="AV8" s="30"/>
      <c r="AW8" s="38"/>
      <c r="AX8" s="17"/>
      <c r="AY8" s="50" t="s">
        <v>864</v>
      </c>
      <c r="AZ8" s="50"/>
      <c r="BA8" s="38"/>
    </row>
    <row r="9" spans="1:53" ht="15.75" thickBot="1" x14ac:dyDescent="0.3">
      <c r="A9" s="25"/>
      <c r="B9" s="28"/>
      <c r="C9" s="64"/>
      <c r="D9" s="50" t="s">
        <v>865</v>
      </c>
      <c r="E9" s="50"/>
      <c r="F9" s="75"/>
      <c r="G9" s="64"/>
      <c r="H9" s="50"/>
      <c r="I9" s="50"/>
      <c r="J9" s="75"/>
      <c r="K9" s="64"/>
      <c r="L9" s="50" t="s">
        <v>868</v>
      </c>
      <c r="M9" s="50"/>
      <c r="N9" s="75"/>
      <c r="O9" s="28"/>
      <c r="P9" s="64"/>
      <c r="Q9" s="50" t="s">
        <v>865</v>
      </c>
      <c r="R9" s="50"/>
      <c r="S9" s="75"/>
      <c r="T9" s="64"/>
      <c r="U9" s="50"/>
      <c r="V9" s="50"/>
      <c r="W9" s="75"/>
      <c r="X9" s="64"/>
      <c r="Y9" s="50" t="s">
        <v>868</v>
      </c>
      <c r="Z9" s="50"/>
      <c r="AA9" s="75"/>
      <c r="AB9" s="28"/>
      <c r="AC9" s="64"/>
      <c r="AD9" s="50" t="s">
        <v>865</v>
      </c>
      <c r="AE9" s="50"/>
      <c r="AF9" s="75"/>
      <c r="AG9" s="64"/>
      <c r="AH9" s="50"/>
      <c r="AI9" s="50"/>
      <c r="AJ9" s="75"/>
      <c r="AK9" s="64"/>
      <c r="AL9" s="50" t="s">
        <v>868</v>
      </c>
      <c r="AM9" s="50"/>
      <c r="AN9" s="75"/>
      <c r="AO9" s="17"/>
      <c r="AP9" s="17"/>
      <c r="AQ9" s="51" t="s">
        <v>866</v>
      </c>
      <c r="AR9" s="51"/>
      <c r="AS9" s="38"/>
      <c r="AT9" s="17"/>
      <c r="AU9" s="51" t="s">
        <v>867</v>
      </c>
      <c r="AV9" s="51"/>
      <c r="AW9" s="38"/>
      <c r="AX9" s="17"/>
      <c r="AY9" s="51" t="s">
        <v>868</v>
      </c>
      <c r="AZ9" s="51"/>
      <c r="BA9" s="38"/>
    </row>
    <row r="10" spans="1:53" ht="27.75" thickTop="1" thickBot="1" x14ac:dyDescent="0.3">
      <c r="A10" s="25"/>
      <c r="B10" s="28"/>
      <c r="C10" s="64"/>
      <c r="D10" s="51" t="s">
        <v>866</v>
      </c>
      <c r="E10" s="51"/>
      <c r="F10" s="75"/>
      <c r="G10" s="64"/>
      <c r="H10" s="51"/>
      <c r="I10" s="51"/>
      <c r="J10" s="75"/>
      <c r="K10" s="64"/>
      <c r="L10" s="105"/>
      <c r="M10" s="105"/>
      <c r="N10" s="75"/>
      <c r="O10" s="28"/>
      <c r="P10" s="64"/>
      <c r="Q10" s="51" t="s">
        <v>866</v>
      </c>
      <c r="R10" s="51"/>
      <c r="S10" s="75"/>
      <c r="T10" s="64"/>
      <c r="U10" s="51"/>
      <c r="V10" s="51"/>
      <c r="W10" s="75"/>
      <c r="X10" s="64"/>
      <c r="Y10" s="105"/>
      <c r="Z10" s="105"/>
      <c r="AA10" s="75"/>
      <c r="AB10" s="28"/>
      <c r="AC10" s="64"/>
      <c r="AD10" s="51" t="s">
        <v>866</v>
      </c>
      <c r="AE10" s="51"/>
      <c r="AF10" s="75"/>
      <c r="AG10" s="64"/>
      <c r="AH10" s="51"/>
      <c r="AI10" s="51"/>
      <c r="AJ10" s="75"/>
      <c r="AK10" s="64"/>
      <c r="AL10" s="105"/>
      <c r="AM10" s="105"/>
      <c r="AN10" s="75"/>
      <c r="AO10" s="95" t="s">
        <v>908</v>
      </c>
      <c r="AP10" s="17"/>
      <c r="AQ10" s="54"/>
      <c r="AR10" s="54"/>
      <c r="AS10" s="38"/>
      <c r="AT10" s="17"/>
      <c r="AU10" s="54"/>
      <c r="AV10" s="54"/>
      <c r="AW10" s="38"/>
      <c r="AX10" s="17"/>
      <c r="AY10" s="54"/>
      <c r="AZ10" s="54"/>
      <c r="BA10" s="38"/>
    </row>
    <row r="11" spans="1:53" ht="27" thickTop="1" x14ac:dyDescent="0.25">
      <c r="A11" s="25"/>
      <c r="B11" s="100" t="s">
        <v>869</v>
      </c>
      <c r="C11" s="23"/>
      <c r="D11" s="65"/>
      <c r="E11" s="65"/>
      <c r="F11" s="38"/>
      <c r="G11" s="23"/>
      <c r="H11" s="65"/>
      <c r="I11" s="65"/>
      <c r="J11" s="38"/>
      <c r="K11" s="23"/>
      <c r="L11" s="65"/>
      <c r="M11" s="65"/>
      <c r="N11" s="38"/>
      <c r="O11" s="100" t="s">
        <v>869</v>
      </c>
      <c r="P11" s="23"/>
      <c r="Q11" s="65"/>
      <c r="R11" s="65"/>
      <c r="S11" s="38"/>
      <c r="T11" s="23"/>
      <c r="U11" s="65"/>
      <c r="V11" s="65"/>
      <c r="W11" s="38"/>
      <c r="X11" s="23"/>
      <c r="Y11" s="65"/>
      <c r="Z11" s="65"/>
      <c r="AA11" s="38"/>
      <c r="AB11" s="100" t="s">
        <v>869</v>
      </c>
      <c r="AC11" s="23"/>
      <c r="AD11" s="65"/>
      <c r="AE11" s="65"/>
      <c r="AF11" s="38"/>
      <c r="AG11" s="23"/>
      <c r="AH11" s="65"/>
      <c r="AI11" s="65"/>
      <c r="AJ11" s="38"/>
      <c r="AK11" s="23"/>
      <c r="AL11" s="65"/>
      <c r="AM11" s="65"/>
      <c r="AN11" s="38"/>
      <c r="AO11" s="42" t="s">
        <v>41</v>
      </c>
      <c r="AP11" s="43"/>
      <c r="AQ11" s="42" t="s">
        <v>452</v>
      </c>
      <c r="AR11" s="44">
        <v>1446837</v>
      </c>
      <c r="AS11" s="45"/>
      <c r="AT11" s="43"/>
      <c r="AU11" s="42" t="s">
        <v>452</v>
      </c>
      <c r="AV11" s="43" t="s">
        <v>909</v>
      </c>
      <c r="AW11" s="45" t="s">
        <v>482</v>
      </c>
      <c r="AX11" s="43"/>
      <c r="AY11" s="42" t="s">
        <v>452</v>
      </c>
      <c r="AZ11" s="44">
        <v>626877</v>
      </c>
      <c r="BA11" s="45"/>
    </row>
    <row r="12" spans="1:53" x14ac:dyDescent="0.25">
      <c r="A12" s="25"/>
      <c r="B12" s="42" t="s">
        <v>870</v>
      </c>
      <c r="C12" s="43"/>
      <c r="D12" s="42" t="s">
        <v>452</v>
      </c>
      <c r="E12" s="43" t="s">
        <v>871</v>
      </c>
      <c r="F12" s="45" t="s">
        <v>482</v>
      </c>
      <c r="G12" s="43"/>
      <c r="H12" s="42" t="s">
        <v>452</v>
      </c>
      <c r="I12" s="43" t="s">
        <v>872</v>
      </c>
      <c r="J12" s="45" t="s">
        <v>482</v>
      </c>
      <c r="K12" s="43"/>
      <c r="L12" s="42" t="s">
        <v>452</v>
      </c>
      <c r="M12" s="43" t="s">
        <v>873</v>
      </c>
      <c r="N12" s="45" t="s">
        <v>482</v>
      </c>
      <c r="O12" s="42" t="s">
        <v>870</v>
      </c>
      <c r="P12" s="43"/>
      <c r="Q12" s="42" t="s">
        <v>452</v>
      </c>
      <c r="R12" s="43" t="s">
        <v>880</v>
      </c>
      <c r="S12" s="45" t="s">
        <v>482</v>
      </c>
      <c r="T12" s="43"/>
      <c r="U12" s="42" t="s">
        <v>452</v>
      </c>
      <c r="V12" s="43" t="s">
        <v>881</v>
      </c>
      <c r="W12" s="45" t="s">
        <v>482</v>
      </c>
      <c r="X12" s="43"/>
      <c r="Y12" s="42" t="s">
        <v>452</v>
      </c>
      <c r="Z12" s="43" t="s">
        <v>882</v>
      </c>
      <c r="AA12" s="45" t="s">
        <v>482</v>
      </c>
      <c r="AB12" s="42" t="s">
        <v>870</v>
      </c>
      <c r="AC12" s="43"/>
      <c r="AD12" s="42" t="s">
        <v>452</v>
      </c>
      <c r="AE12" s="43" t="s">
        <v>893</v>
      </c>
      <c r="AF12" s="45" t="s">
        <v>482</v>
      </c>
      <c r="AG12" s="43"/>
      <c r="AH12" s="42" t="s">
        <v>452</v>
      </c>
      <c r="AI12" s="43" t="s">
        <v>894</v>
      </c>
      <c r="AJ12" s="45" t="s">
        <v>482</v>
      </c>
      <c r="AK12" s="43"/>
      <c r="AL12" s="42" t="s">
        <v>452</v>
      </c>
      <c r="AM12" s="43" t="s">
        <v>895</v>
      </c>
      <c r="AN12" s="45" t="s">
        <v>482</v>
      </c>
      <c r="AO12" s="16" t="s">
        <v>910</v>
      </c>
      <c r="AP12" s="23"/>
      <c r="AQ12" s="16"/>
      <c r="AR12" s="55">
        <v>3050192</v>
      </c>
      <c r="AS12" s="38"/>
      <c r="AT12" s="23"/>
      <c r="AU12" s="16"/>
      <c r="AV12" s="23" t="s">
        <v>909</v>
      </c>
      <c r="AW12" s="38" t="s">
        <v>482</v>
      </c>
      <c r="AX12" s="23"/>
      <c r="AY12" s="16"/>
      <c r="AZ12" s="55">
        <v>2230232</v>
      </c>
      <c r="BA12" s="38"/>
    </row>
    <row r="13" spans="1:53" x14ac:dyDescent="0.25">
      <c r="A13" s="25"/>
      <c r="B13" s="16" t="s">
        <v>99</v>
      </c>
      <c r="C13" s="23"/>
      <c r="D13" s="16"/>
      <c r="E13" s="23" t="s">
        <v>874</v>
      </c>
      <c r="F13" s="38" t="s">
        <v>482</v>
      </c>
      <c r="G13" s="23"/>
      <c r="H13" s="16"/>
      <c r="I13" s="23" t="s">
        <v>872</v>
      </c>
      <c r="J13" s="38" t="s">
        <v>482</v>
      </c>
      <c r="K13" s="23"/>
      <c r="L13" s="16"/>
      <c r="M13" s="23" t="s">
        <v>875</v>
      </c>
      <c r="N13" s="38" t="s">
        <v>482</v>
      </c>
      <c r="O13" s="16" t="s">
        <v>99</v>
      </c>
      <c r="P13" s="23"/>
      <c r="Q13" s="16"/>
      <c r="R13" s="23" t="s">
        <v>883</v>
      </c>
      <c r="S13" s="38" t="s">
        <v>482</v>
      </c>
      <c r="T13" s="23"/>
      <c r="U13" s="16"/>
      <c r="V13" s="23" t="s">
        <v>881</v>
      </c>
      <c r="W13" s="38" t="s">
        <v>482</v>
      </c>
      <c r="X13" s="23"/>
      <c r="Y13" s="16"/>
      <c r="Z13" s="23" t="s">
        <v>884</v>
      </c>
      <c r="AA13" s="38" t="s">
        <v>482</v>
      </c>
      <c r="AB13" s="16" t="s">
        <v>99</v>
      </c>
      <c r="AC13" s="23"/>
      <c r="AD13" s="16"/>
      <c r="AE13" s="23" t="s">
        <v>896</v>
      </c>
      <c r="AF13" s="38" t="s">
        <v>482</v>
      </c>
      <c r="AG13" s="23"/>
      <c r="AH13" s="16"/>
      <c r="AI13" s="23" t="s">
        <v>894</v>
      </c>
      <c r="AJ13" s="38" t="s">
        <v>482</v>
      </c>
      <c r="AK13" s="23"/>
      <c r="AL13" s="16"/>
      <c r="AM13" s="23" t="s">
        <v>897</v>
      </c>
      <c r="AN13" s="38" t="s">
        <v>482</v>
      </c>
      <c r="AO13" s="42" t="s">
        <v>911</v>
      </c>
      <c r="AP13" s="43"/>
      <c r="AQ13" s="42"/>
      <c r="AR13" s="44">
        <v>184857</v>
      </c>
      <c r="AS13" s="45"/>
      <c r="AT13" s="43"/>
      <c r="AU13" s="42"/>
      <c r="AV13" s="44">
        <v>204990</v>
      </c>
      <c r="AW13" s="45"/>
      <c r="AX13" s="43"/>
      <c r="AY13" s="42"/>
      <c r="AZ13" s="44">
        <v>389847</v>
      </c>
      <c r="BA13" s="45"/>
    </row>
    <row r="14" spans="1:53" x14ac:dyDescent="0.25">
      <c r="A14" s="25"/>
      <c r="B14" s="42" t="s">
        <v>100</v>
      </c>
      <c r="C14" s="43"/>
      <c r="D14" s="42"/>
      <c r="E14" s="44">
        <v>2645656</v>
      </c>
      <c r="F14" s="45"/>
      <c r="G14" s="43"/>
      <c r="H14" s="42"/>
      <c r="I14" s="43" t="s">
        <v>872</v>
      </c>
      <c r="J14" s="45" t="s">
        <v>482</v>
      </c>
      <c r="K14" s="43"/>
      <c r="L14" s="42"/>
      <c r="M14" s="44">
        <v>2582521</v>
      </c>
      <c r="N14" s="45"/>
      <c r="O14" s="42" t="s">
        <v>100</v>
      </c>
      <c r="P14" s="43"/>
      <c r="Q14" s="42"/>
      <c r="R14" s="44">
        <v>3364896</v>
      </c>
      <c r="S14" s="45"/>
      <c r="T14" s="43"/>
      <c r="U14" s="42"/>
      <c r="V14" s="43" t="s">
        <v>881</v>
      </c>
      <c r="W14" s="45" t="s">
        <v>482</v>
      </c>
      <c r="X14" s="43"/>
      <c r="Y14" s="42"/>
      <c r="Z14" s="44">
        <v>3298498</v>
      </c>
      <c r="AA14" s="45"/>
      <c r="AB14" s="42" t="s">
        <v>100</v>
      </c>
      <c r="AC14" s="43"/>
      <c r="AD14" s="42"/>
      <c r="AE14" s="44">
        <v>3122698</v>
      </c>
      <c r="AF14" s="45"/>
      <c r="AG14" s="43"/>
      <c r="AH14" s="42"/>
      <c r="AI14" s="43" t="s">
        <v>894</v>
      </c>
      <c r="AJ14" s="45" t="s">
        <v>482</v>
      </c>
      <c r="AK14" s="43"/>
      <c r="AL14" s="42"/>
      <c r="AM14" s="44">
        <v>3035229</v>
      </c>
      <c r="AN14" s="45"/>
      <c r="AO14" s="16" t="s">
        <v>912</v>
      </c>
      <c r="AP14" s="23"/>
      <c r="AQ14" s="16"/>
      <c r="AR14" s="55">
        <v>9243247</v>
      </c>
      <c r="AS14" s="38"/>
      <c r="AT14" s="23"/>
      <c r="AU14" s="16"/>
      <c r="AV14" s="23" t="s">
        <v>913</v>
      </c>
      <c r="AW14" s="38" t="s">
        <v>482</v>
      </c>
      <c r="AX14" s="23"/>
      <c r="AY14" s="16"/>
      <c r="AZ14" s="55">
        <v>8628277</v>
      </c>
      <c r="BA14" s="38"/>
    </row>
    <row r="15" spans="1:53" x14ac:dyDescent="0.25">
      <c r="A15" s="25"/>
      <c r="B15" s="16" t="s">
        <v>132</v>
      </c>
      <c r="C15" s="23"/>
      <c r="D15" s="16"/>
      <c r="E15" s="55">
        <v>91292</v>
      </c>
      <c r="F15" s="38"/>
      <c r="G15" s="23"/>
      <c r="H15" s="16"/>
      <c r="I15" s="23" t="s">
        <v>872</v>
      </c>
      <c r="J15" s="38" t="s">
        <v>482</v>
      </c>
      <c r="K15" s="23"/>
      <c r="L15" s="16"/>
      <c r="M15" s="55">
        <v>28157</v>
      </c>
      <c r="N15" s="38"/>
      <c r="O15" s="16" t="s">
        <v>132</v>
      </c>
      <c r="P15" s="23"/>
      <c r="Q15" s="16"/>
      <c r="R15" s="55">
        <v>95148</v>
      </c>
      <c r="S15" s="38"/>
      <c r="T15" s="23"/>
      <c r="U15" s="16"/>
      <c r="V15" s="23" t="s">
        <v>881</v>
      </c>
      <c r="W15" s="38" t="s">
        <v>482</v>
      </c>
      <c r="X15" s="23"/>
      <c r="Y15" s="16"/>
      <c r="Z15" s="55">
        <v>28750</v>
      </c>
      <c r="AA15" s="38"/>
      <c r="AB15" s="16" t="s">
        <v>132</v>
      </c>
      <c r="AC15" s="23"/>
      <c r="AD15" s="16"/>
      <c r="AE15" s="55">
        <v>119019</v>
      </c>
      <c r="AF15" s="38"/>
      <c r="AG15" s="23"/>
      <c r="AH15" s="16"/>
      <c r="AI15" s="23" t="s">
        <v>894</v>
      </c>
      <c r="AJ15" s="38" t="s">
        <v>482</v>
      </c>
      <c r="AK15" s="23"/>
      <c r="AL15" s="16"/>
      <c r="AM15" s="55">
        <v>31550</v>
      </c>
      <c r="AN15" s="38"/>
      <c r="AO15" s="42" t="s">
        <v>53</v>
      </c>
      <c r="AP15" s="43"/>
      <c r="AQ15" s="42"/>
      <c r="AR15" s="44">
        <v>1554162</v>
      </c>
      <c r="AS15" s="45"/>
      <c r="AT15" s="43"/>
      <c r="AU15" s="42"/>
      <c r="AV15" s="44">
        <v>203813</v>
      </c>
      <c r="AW15" s="45"/>
      <c r="AX15" s="43"/>
      <c r="AY15" s="42"/>
      <c r="AZ15" s="44">
        <v>1757975</v>
      </c>
      <c r="BA15" s="45"/>
    </row>
    <row r="16" spans="1:53" x14ac:dyDescent="0.25">
      <c r="A16" s="25"/>
      <c r="B16" s="42" t="s">
        <v>105</v>
      </c>
      <c r="C16" s="43"/>
      <c r="D16" s="42"/>
      <c r="E16" s="44">
        <v>1693239</v>
      </c>
      <c r="F16" s="45"/>
      <c r="G16" s="43"/>
      <c r="H16" s="42"/>
      <c r="I16" s="43" t="s">
        <v>872</v>
      </c>
      <c r="J16" s="45" t="s">
        <v>482</v>
      </c>
      <c r="K16" s="43"/>
      <c r="L16" s="42"/>
      <c r="M16" s="44">
        <v>1630104</v>
      </c>
      <c r="N16" s="45"/>
      <c r="O16" s="42" t="s">
        <v>105</v>
      </c>
      <c r="P16" s="43"/>
      <c r="Q16" s="42"/>
      <c r="R16" s="44">
        <v>2630808</v>
      </c>
      <c r="S16" s="45"/>
      <c r="T16" s="43"/>
      <c r="U16" s="42"/>
      <c r="V16" s="43" t="s">
        <v>881</v>
      </c>
      <c r="W16" s="45" t="s">
        <v>482</v>
      </c>
      <c r="X16" s="43"/>
      <c r="Y16" s="42"/>
      <c r="Z16" s="44">
        <v>2564410</v>
      </c>
      <c r="AA16" s="45"/>
      <c r="AB16" s="42" t="s">
        <v>105</v>
      </c>
      <c r="AC16" s="43"/>
      <c r="AD16" s="42"/>
      <c r="AE16" s="44">
        <v>3093335</v>
      </c>
      <c r="AF16" s="45"/>
      <c r="AG16" s="43"/>
      <c r="AH16" s="42"/>
      <c r="AI16" s="43" t="s">
        <v>894</v>
      </c>
      <c r="AJ16" s="45" t="s">
        <v>482</v>
      </c>
      <c r="AK16" s="43"/>
      <c r="AL16" s="42"/>
      <c r="AM16" s="44">
        <v>3005866</v>
      </c>
      <c r="AN16" s="45"/>
      <c r="AO16" s="16" t="s">
        <v>914</v>
      </c>
      <c r="AP16" s="23"/>
      <c r="AQ16" s="16"/>
      <c r="AR16" s="55">
        <v>3934258</v>
      </c>
      <c r="AS16" s="38"/>
      <c r="AT16" s="23"/>
      <c r="AU16" s="16"/>
      <c r="AV16" s="55">
        <v>203813</v>
      </c>
      <c r="AW16" s="38"/>
      <c r="AX16" s="23"/>
      <c r="AY16" s="16"/>
      <c r="AZ16" s="55">
        <v>4138071</v>
      </c>
      <c r="BA16" s="38"/>
    </row>
    <row r="17" spans="1:53" x14ac:dyDescent="0.25">
      <c r="A17" s="25"/>
      <c r="B17" s="17"/>
      <c r="C17" s="17"/>
      <c r="D17" s="16"/>
      <c r="E17" s="23"/>
      <c r="F17" s="38"/>
      <c r="G17" s="17"/>
      <c r="H17" s="16"/>
      <c r="I17" s="23"/>
      <c r="J17" s="38"/>
      <c r="K17" s="17"/>
      <c r="L17" s="16"/>
      <c r="M17" s="23"/>
      <c r="N17" s="38"/>
      <c r="O17" s="28"/>
      <c r="P17" s="64"/>
      <c r="Q17" s="50" t="s">
        <v>586</v>
      </c>
      <c r="R17" s="50"/>
      <c r="S17" s="50"/>
      <c r="T17" s="50"/>
      <c r="U17" s="50"/>
      <c r="V17" s="50"/>
      <c r="W17" s="50"/>
      <c r="X17" s="50"/>
      <c r="Y17" s="50"/>
      <c r="Z17" s="50"/>
      <c r="AA17" s="75"/>
      <c r="AB17" s="28"/>
      <c r="AC17" s="64"/>
      <c r="AD17" s="50" t="s">
        <v>599</v>
      </c>
      <c r="AE17" s="50"/>
      <c r="AF17" s="50"/>
      <c r="AG17" s="50"/>
      <c r="AH17" s="50"/>
      <c r="AI17" s="50"/>
      <c r="AJ17" s="50"/>
      <c r="AK17" s="50"/>
      <c r="AL17" s="50"/>
      <c r="AM17" s="50"/>
      <c r="AN17" s="75"/>
      <c r="AO17" s="42" t="s">
        <v>915</v>
      </c>
      <c r="AP17" s="43"/>
      <c r="AQ17" s="42"/>
      <c r="AR17" s="44">
        <v>2438376</v>
      </c>
      <c r="AS17" s="45"/>
      <c r="AT17" s="43"/>
      <c r="AU17" s="42"/>
      <c r="AV17" s="43" t="s">
        <v>916</v>
      </c>
      <c r="AW17" s="45" t="s">
        <v>482</v>
      </c>
      <c r="AX17" s="43"/>
      <c r="AY17" s="42"/>
      <c r="AZ17" s="44">
        <v>1640050</v>
      </c>
      <c r="BA17" s="45"/>
    </row>
    <row r="18" spans="1:53" ht="27" thickBot="1" x14ac:dyDescent="0.3">
      <c r="A18" s="25"/>
      <c r="B18" s="101" t="s">
        <v>876</v>
      </c>
      <c r="C18" s="69"/>
      <c r="D18" s="42"/>
      <c r="E18" s="43"/>
      <c r="F18" s="45"/>
      <c r="G18" s="69"/>
      <c r="H18" s="42"/>
      <c r="I18" s="43"/>
      <c r="J18" s="45"/>
      <c r="K18" s="69"/>
      <c r="L18" s="42"/>
      <c r="M18" s="43"/>
      <c r="N18" s="45"/>
      <c r="O18" s="28"/>
      <c r="P18" s="64"/>
      <c r="Q18" s="102">
        <v>40724</v>
      </c>
      <c r="R18" s="102"/>
      <c r="S18" s="102"/>
      <c r="T18" s="102"/>
      <c r="U18" s="102"/>
      <c r="V18" s="102"/>
      <c r="W18" s="102"/>
      <c r="X18" s="102"/>
      <c r="Y18" s="102"/>
      <c r="Z18" s="102"/>
      <c r="AA18" s="75"/>
      <c r="AB18" s="28"/>
      <c r="AC18" s="64"/>
      <c r="AD18" s="102">
        <v>40816</v>
      </c>
      <c r="AE18" s="102"/>
      <c r="AF18" s="102"/>
      <c r="AG18" s="102"/>
      <c r="AH18" s="102"/>
      <c r="AI18" s="102"/>
      <c r="AJ18" s="102"/>
      <c r="AK18" s="102"/>
      <c r="AL18" s="102"/>
      <c r="AM18" s="102"/>
      <c r="AN18" s="75"/>
      <c r="AO18" s="16" t="s">
        <v>69</v>
      </c>
      <c r="AP18" s="23"/>
      <c r="AQ18" s="16"/>
      <c r="AR18" s="55">
        <v>130349</v>
      </c>
      <c r="AS18" s="38"/>
      <c r="AT18" s="23"/>
      <c r="AU18" s="16"/>
      <c r="AV18" s="23" t="s">
        <v>917</v>
      </c>
      <c r="AW18" s="38" t="s">
        <v>482</v>
      </c>
      <c r="AX18" s="23"/>
      <c r="AY18" s="16"/>
      <c r="AZ18" s="55">
        <v>109892</v>
      </c>
      <c r="BA18" s="38"/>
    </row>
    <row r="19" spans="1:53" ht="15.75" thickTop="1" x14ac:dyDescent="0.25">
      <c r="A19" s="25"/>
      <c r="B19" s="16" t="s">
        <v>870</v>
      </c>
      <c r="C19" s="23"/>
      <c r="D19" s="16" t="s">
        <v>452</v>
      </c>
      <c r="E19" s="55">
        <v>123898</v>
      </c>
      <c r="F19" s="38"/>
      <c r="G19" s="23"/>
      <c r="H19" s="16" t="s">
        <v>452</v>
      </c>
      <c r="I19" s="55">
        <v>63135</v>
      </c>
      <c r="J19" s="38"/>
      <c r="K19" s="23"/>
      <c r="L19" s="16" t="s">
        <v>452</v>
      </c>
      <c r="M19" s="55">
        <v>187033</v>
      </c>
      <c r="N19" s="38"/>
      <c r="O19" s="28"/>
      <c r="P19" s="64"/>
      <c r="Q19" s="103" t="s">
        <v>864</v>
      </c>
      <c r="R19" s="103"/>
      <c r="S19" s="104"/>
      <c r="T19" s="65"/>
      <c r="U19" s="103" t="s">
        <v>867</v>
      </c>
      <c r="V19" s="103"/>
      <c r="W19" s="104"/>
      <c r="X19" s="65"/>
      <c r="Y19" s="103" t="s">
        <v>864</v>
      </c>
      <c r="Z19" s="103"/>
      <c r="AA19" s="75"/>
      <c r="AB19" s="28"/>
      <c r="AC19" s="64"/>
      <c r="AD19" s="103" t="s">
        <v>864</v>
      </c>
      <c r="AE19" s="103"/>
      <c r="AF19" s="104"/>
      <c r="AG19" s="65"/>
      <c r="AH19" s="103" t="s">
        <v>867</v>
      </c>
      <c r="AI19" s="103"/>
      <c r="AJ19" s="104"/>
      <c r="AK19" s="65"/>
      <c r="AL19" s="103" t="s">
        <v>864</v>
      </c>
      <c r="AM19" s="103"/>
      <c r="AN19" s="75"/>
      <c r="AO19" s="42" t="s">
        <v>918</v>
      </c>
      <c r="AP19" s="43"/>
      <c r="AQ19" s="42"/>
      <c r="AR19" s="44">
        <v>5177376</v>
      </c>
      <c r="AS19" s="45"/>
      <c r="AT19" s="43"/>
      <c r="AU19" s="42"/>
      <c r="AV19" s="43" t="s">
        <v>919</v>
      </c>
      <c r="AW19" s="45" t="s">
        <v>482</v>
      </c>
      <c r="AX19" s="43"/>
      <c r="AY19" s="42"/>
      <c r="AZ19" s="44">
        <v>4358593</v>
      </c>
      <c r="BA19" s="45"/>
    </row>
    <row r="20" spans="1:53" x14ac:dyDescent="0.25">
      <c r="A20" s="25"/>
      <c r="B20" s="42" t="s">
        <v>132</v>
      </c>
      <c r="C20" s="43"/>
      <c r="D20" s="42"/>
      <c r="E20" s="44">
        <v>91292</v>
      </c>
      <c r="F20" s="45"/>
      <c r="G20" s="43"/>
      <c r="H20" s="42"/>
      <c r="I20" s="43" t="s">
        <v>872</v>
      </c>
      <c r="J20" s="45" t="s">
        <v>482</v>
      </c>
      <c r="K20" s="43"/>
      <c r="L20" s="42"/>
      <c r="M20" s="44">
        <v>28157</v>
      </c>
      <c r="N20" s="45"/>
      <c r="O20" s="28"/>
      <c r="P20" s="64"/>
      <c r="Q20" s="50" t="s">
        <v>865</v>
      </c>
      <c r="R20" s="50"/>
      <c r="S20" s="75"/>
      <c r="T20" s="64"/>
      <c r="U20" s="50"/>
      <c r="V20" s="50"/>
      <c r="W20" s="75"/>
      <c r="X20" s="64"/>
      <c r="Y20" s="50" t="s">
        <v>868</v>
      </c>
      <c r="Z20" s="50"/>
      <c r="AA20" s="75"/>
      <c r="AB20" s="28"/>
      <c r="AC20" s="64"/>
      <c r="AD20" s="50" t="s">
        <v>865</v>
      </c>
      <c r="AE20" s="50"/>
      <c r="AF20" s="75"/>
      <c r="AG20" s="64"/>
      <c r="AH20" s="50"/>
      <c r="AI20" s="50"/>
      <c r="AJ20" s="75"/>
      <c r="AK20" s="64"/>
      <c r="AL20" s="50" t="s">
        <v>868</v>
      </c>
      <c r="AM20" s="50"/>
      <c r="AN20" s="75"/>
      <c r="AO20" s="16" t="s">
        <v>920</v>
      </c>
      <c r="AP20" s="23"/>
      <c r="AQ20" s="16"/>
      <c r="AR20" s="55">
        <v>5308989</v>
      </c>
      <c r="AS20" s="38"/>
      <c r="AT20" s="23"/>
      <c r="AU20" s="16"/>
      <c r="AV20" s="23" t="s">
        <v>919</v>
      </c>
      <c r="AW20" s="38" t="s">
        <v>482</v>
      </c>
      <c r="AX20" s="23"/>
      <c r="AY20" s="16"/>
      <c r="AZ20" s="55">
        <v>4490206</v>
      </c>
      <c r="BA20" s="38"/>
    </row>
    <row r="21" spans="1:53" ht="15.75" thickBot="1" x14ac:dyDescent="0.3">
      <c r="A21" s="25"/>
      <c r="B21" s="24"/>
      <c r="C21" s="24"/>
      <c r="D21" s="24"/>
      <c r="E21" s="24"/>
      <c r="F21" s="24"/>
      <c r="G21" s="24"/>
      <c r="H21" s="24"/>
      <c r="I21" s="24"/>
      <c r="J21" s="24"/>
      <c r="K21" s="24"/>
      <c r="L21" s="24"/>
      <c r="M21" s="24"/>
      <c r="N21" s="24"/>
      <c r="O21" s="28"/>
      <c r="P21" s="64"/>
      <c r="Q21" s="51" t="s">
        <v>866</v>
      </c>
      <c r="R21" s="51"/>
      <c r="S21" s="75"/>
      <c r="T21" s="64"/>
      <c r="U21" s="51"/>
      <c r="V21" s="51"/>
      <c r="W21" s="75"/>
      <c r="X21" s="64"/>
      <c r="Y21" s="105"/>
      <c r="Z21" s="105"/>
      <c r="AA21" s="75"/>
      <c r="AB21" s="28"/>
      <c r="AC21" s="64"/>
      <c r="AD21" s="51" t="s">
        <v>866</v>
      </c>
      <c r="AE21" s="51"/>
      <c r="AF21" s="75"/>
      <c r="AG21" s="64"/>
      <c r="AH21" s="51"/>
      <c r="AI21" s="51"/>
      <c r="AJ21" s="75"/>
      <c r="AK21" s="64"/>
      <c r="AL21" s="105"/>
      <c r="AM21" s="105"/>
      <c r="AN21" s="75"/>
      <c r="AO21" s="42" t="s">
        <v>921</v>
      </c>
      <c r="AP21" s="43"/>
      <c r="AQ21" s="42"/>
      <c r="AR21" s="44">
        <v>9243247</v>
      </c>
      <c r="AS21" s="45"/>
      <c r="AT21" s="43"/>
      <c r="AU21" s="42"/>
      <c r="AV21" s="43" t="s">
        <v>913</v>
      </c>
      <c r="AW21" s="45" t="s">
        <v>482</v>
      </c>
      <c r="AX21" s="43"/>
      <c r="AY21" s="42"/>
      <c r="AZ21" s="44">
        <v>8628277</v>
      </c>
      <c r="BA21" s="45"/>
    </row>
    <row r="22" spans="1:53" ht="27" thickTop="1" x14ac:dyDescent="0.25">
      <c r="A22" s="25"/>
      <c r="B22" s="24"/>
      <c r="C22" s="24"/>
      <c r="D22" s="24"/>
      <c r="E22" s="24"/>
      <c r="F22" s="24"/>
      <c r="G22" s="24"/>
      <c r="H22" s="24"/>
      <c r="I22" s="24"/>
      <c r="J22" s="24"/>
      <c r="K22" s="24"/>
      <c r="L22" s="24"/>
      <c r="M22" s="24"/>
      <c r="N22" s="24"/>
      <c r="O22" s="100" t="s">
        <v>869</v>
      </c>
      <c r="P22" s="23"/>
      <c r="Q22" s="65"/>
      <c r="R22" s="65"/>
      <c r="S22" s="38"/>
      <c r="T22" s="23"/>
      <c r="U22" s="65"/>
      <c r="V22" s="65"/>
      <c r="W22" s="38"/>
      <c r="X22" s="23"/>
      <c r="Y22" s="65"/>
      <c r="Z22" s="65"/>
      <c r="AA22" s="38"/>
      <c r="AB22" s="100" t="s">
        <v>869</v>
      </c>
      <c r="AC22" s="23"/>
      <c r="AD22" s="65"/>
      <c r="AE22" s="65"/>
      <c r="AF22" s="38"/>
      <c r="AG22" s="23"/>
      <c r="AH22" s="65"/>
      <c r="AI22" s="65"/>
      <c r="AJ22" s="38"/>
      <c r="AK22" s="23"/>
      <c r="AL22" s="65"/>
      <c r="AM22" s="65"/>
      <c r="AN22" s="38"/>
      <c r="AO22" s="106" t="s">
        <v>869</v>
      </c>
      <c r="AP22" s="106"/>
      <c r="AQ22" s="106"/>
      <c r="AR22" s="106"/>
      <c r="AS22" s="106"/>
      <c r="AT22" s="106"/>
      <c r="AU22" s="106"/>
      <c r="AV22" s="106"/>
      <c r="AW22" s="39"/>
      <c r="AX22" s="17"/>
      <c r="AY22" s="30"/>
      <c r="AZ22" s="30"/>
      <c r="BA22" s="38"/>
    </row>
    <row r="23" spans="1:53" x14ac:dyDescent="0.25">
      <c r="A23" s="25"/>
      <c r="B23" s="24"/>
      <c r="C23" s="24"/>
      <c r="D23" s="24"/>
      <c r="E23" s="24"/>
      <c r="F23" s="24"/>
      <c r="G23" s="24"/>
      <c r="H23" s="24"/>
      <c r="I23" s="24"/>
      <c r="J23" s="24"/>
      <c r="K23" s="24"/>
      <c r="L23" s="24"/>
      <c r="M23" s="24"/>
      <c r="N23" s="24"/>
      <c r="O23" s="42" t="s">
        <v>870</v>
      </c>
      <c r="P23" s="43"/>
      <c r="Q23" s="42" t="s">
        <v>452</v>
      </c>
      <c r="R23" s="43" t="s">
        <v>885</v>
      </c>
      <c r="S23" s="45" t="s">
        <v>482</v>
      </c>
      <c r="T23" s="43"/>
      <c r="U23" s="42" t="s">
        <v>452</v>
      </c>
      <c r="V23" s="43" t="s">
        <v>886</v>
      </c>
      <c r="W23" s="45" t="s">
        <v>482</v>
      </c>
      <c r="X23" s="43"/>
      <c r="Y23" s="42" t="s">
        <v>452</v>
      </c>
      <c r="Z23" s="43" t="s">
        <v>887</v>
      </c>
      <c r="AA23" s="45" t="s">
        <v>482</v>
      </c>
      <c r="AB23" s="42" t="s">
        <v>870</v>
      </c>
      <c r="AC23" s="43"/>
      <c r="AD23" s="42" t="s">
        <v>452</v>
      </c>
      <c r="AE23" s="43" t="s">
        <v>898</v>
      </c>
      <c r="AF23" s="45" t="s">
        <v>482</v>
      </c>
      <c r="AG23" s="43"/>
      <c r="AH23" s="42" t="s">
        <v>452</v>
      </c>
      <c r="AI23" s="43" t="s">
        <v>899</v>
      </c>
      <c r="AJ23" s="45" t="s">
        <v>482</v>
      </c>
      <c r="AK23" s="43"/>
      <c r="AL23" s="42" t="s">
        <v>452</v>
      </c>
      <c r="AM23" s="43" t="s">
        <v>900</v>
      </c>
      <c r="AN23" s="45" t="s">
        <v>482</v>
      </c>
      <c r="AO23" s="42" t="s">
        <v>102</v>
      </c>
      <c r="AP23" s="43"/>
      <c r="AQ23" s="42" t="s">
        <v>452</v>
      </c>
      <c r="AR23" s="44">
        <v>2862664</v>
      </c>
      <c r="AS23" s="45"/>
      <c r="AT23" s="43"/>
      <c r="AU23" s="42" t="s">
        <v>452</v>
      </c>
      <c r="AV23" s="44">
        <v>998194</v>
      </c>
      <c r="AW23" s="45"/>
      <c r="AX23" s="43"/>
      <c r="AY23" s="42" t="s">
        <v>452</v>
      </c>
      <c r="AZ23" s="44">
        <v>3860858</v>
      </c>
      <c r="BA23" s="45"/>
    </row>
    <row r="24" spans="1:53" x14ac:dyDescent="0.25">
      <c r="A24" s="25"/>
      <c r="B24" s="24"/>
      <c r="C24" s="24"/>
      <c r="D24" s="24"/>
      <c r="E24" s="24"/>
      <c r="F24" s="24"/>
      <c r="G24" s="24"/>
      <c r="H24" s="24"/>
      <c r="I24" s="24"/>
      <c r="J24" s="24"/>
      <c r="K24" s="24"/>
      <c r="L24" s="24"/>
      <c r="M24" s="24"/>
      <c r="N24" s="24"/>
      <c r="O24" s="16" t="s">
        <v>99</v>
      </c>
      <c r="P24" s="23"/>
      <c r="Q24" s="16"/>
      <c r="R24" s="23" t="s">
        <v>888</v>
      </c>
      <c r="S24" s="38" t="s">
        <v>482</v>
      </c>
      <c r="T24" s="23"/>
      <c r="U24" s="16"/>
      <c r="V24" s="23" t="s">
        <v>886</v>
      </c>
      <c r="W24" s="38" t="s">
        <v>482</v>
      </c>
      <c r="X24" s="23"/>
      <c r="Y24" s="16"/>
      <c r="Z24" s="23" t="s">
        <v>889</v>
      </c>
      <c r="AA24" s="38" t="s">
        <v>482</v>
      </c>
      <c r="AB24" s="16" t="s">
        <v>99</v>
      </c>
      <c r="AC24" s="23"/>
      <c r="AD24" s="16"/>
      <c r="AE24" s="23" t="s">
        <v>901</v>
      </c>
      <c r="AF24" s="38" t="s">
        <v>482</v>
      </c>
      <c r="AG24" s="23"/>
      <c r="AH24" s="16"/>
      <c r="AI24" s="23" t="s">
        <v>899</v>
      </c>
      <c r="AJ24" s="38" t="s">
        <v>482</v>
      </c>
      <c r="AK24" s="23"/>
      <c r="AL24" s="16"/>
      <c r="AM24" s="23" t="s">
        <v>902</v>
      </c>
      <c r="AN24" s="38" t="s">
        <v>482</v>
      </c>
      <c r="AO24" s="16" t="s">
        <v>922</v>
      </c>
      <c r="AP24" s="23"/>
      <c r="AQ24" s="16"/>
      <c r="AR24" s="55">
        <v>6791516</v>
      </c>
      <c r="AS24" s="38"/>
      <c r="AT24" s="23"/>
      <c r="AU24" s="16"/>
      <c r="AV24" s="55">
        <v>998194</v>
      </c>
      <c r="AW24" s="38"/>
      <c r="AX24" s="23"/>
      <c r="AY24" s="16"/>
      <c r="AZ24" s="55">
        <v>7789710</v>
      </c>
      <c r="BA24" s="38"/>
    </row>
    <row r="25" spans="1:53" x14ac:dyDescent="0.25">
      <c r="A25" s="25"/>
      <c r="B25" s="24"/>
      <c r="C25" s="24"/>
      <c r="D25" s="24"/>
      <c r="E25" s="24"/>
      <c r="F25" s="24"/>
      <c r="G25" s="24"/>
      <c r="H25" s="24"/>
      <c r="I25" s="24"/>
      <c r="J25" s="24"/>
      <c r="K25" s="24"/>
      <c r="L25" s="24"/>
      <c r="M25" s="24"/>
      <c r="N25" s="24"/>
      <c r="O25" s="42" t="s">
        <v>100</v>
      </c>
      <c r="P25" s="43"/>
      <c r="Q25" s="42"/>
      <c r="R25" s="44">
        <v>6010552</v>
      </c>
      <c r="S25" s="45"/>
      <c r="T25" s="43"/>
      <c r="U25" s="42"/>
      <c r="V25" s="43" t="s">
        <v>886</v>
      </c>
      <c r="W25" s="45" t="s">
        <v>482</v>
      </c>
      <c r="X25" s="43"/>
      <c r="Y25" s="42"/>
      <c r="Z25" s="44">
        <v>5881019</v>
      </c>
      <c r="AA25" s="45"/>
      <c r="AB25" s="42" t="s">
        <v>100</v>
      </c>
      <c r="AC25" s="43"/>
      <c r="AD25" s="42"/>
      <c r="AE25" s="44">
        <v>9133250</v>
      </c>
      <c r="AF25" s="45"/>
      <c r="AG25" s="43"/>
      <c r="AH25" s="42"/>
      <c r="AI25" s="43" t="s">
        <v>899</v>
      </c>
      <c r="AJ25" s="45" t="s">
        <v>482</v>
      </c>
      <c r="AK25" s="43"/>
      <c r="AL25" s="42"/>
      <c r="AM25" s="44">
        <v>8916248</v>
      </c>
      <c r="AN25" s="45"/>
      <c r="AO25" s="42" t="s">
        <v>923</v>
      </c>
      <c r="AP25" s="43"/>
      <c r="AQ25" s="42"/>
      <c r="AR25" s="44">
        <v>2028821</v>
      </c>
      <c r="AS25" s="45"/>
      <c r="AT25" s="43"/>
      <c r="AU25" s="42"/>
      <c r="AV25" s="43" t="s">
        <v>924</v>
      </c>
      <c r="AW25" s="45" t="s">
        <v>482</v>
      </c>
      <c r="AX25" s="43"/>
      <c r="AY25" s="42"/>
      <c r="AZ25" s="44">
        <v>1030627</v>
      </c>
      <c r="BA25" s="45"/>
    </row>
    <row r="26" spans="1:53" x14ac:dyDescent="0.25">
      <c r="A26" s="25"/>
      <c r="B26" s="24"/>
      <c r="C26" s="24"/>
      <c r="D26" s="24"/>
      <c r="E26" s="24"/>
      <c r="F26" s="24"/>
      <c r="G26" s="24"/>
      <c r="H26" s="24"/>
      <c r="I26" s="24"/>
      <c r="J26" s="24"/>
      <c r="K26" s="24"/>
      <c r="L26" s="24"/>
      <c r="M26" s="24"/>
      <c r="N26" s="24"/>
      <c r="O26" s="16" t="s">
        <v>132</v>
      </c>
      <c r="P26" s="23"/>
      <c r="Q26" s="16"/>
      <c r="R26" s="55">
        <v>186440</v>
      </c>
      <c r="S26" s="38"/>
      <c r="T26" s="23"/>
      <c r="U26" s="16"/>
      <c r="V26" s="23" t="s">
        <v>886</v>
      </c>
      <c r="W26" s="38" t="s">
        <v>482</v>
      </c>
      <c r="X26" s="23"/>
      <c r="Y26" s="16"/>
      <c r="Z26" s="55">
        <v>56907</v>
      </c>
      <c r="AA26" s="38"/>
      <c r="AB26" s="16" t="s">
        <v>132</v>
      </c>
      <c r="AC26" s="23"/>
      <c r="AD26" s="16"/>
      <c r="AE26" s="55">
        <v>305459</v>
      </c>
      <c r="AF26" s="38"/>
      <c r="AG26" s="23"/>
      <c r="AH26" s="16"/>
      <c r="AI26" s="23" t="s">
        <v>899</v>
      </c>
      <c r="AJ26" s="38" t="s">
        <v>482</v>
      </c>
      <c r="AK26" s="23"/>
      <c r="AL26" s="16"/>
      <c r="AM26" s="55">
        <v>88457</v>
      </c>
      <c r="AN26" s="38"/>
      <c r="AO26" s="16" t="s">
        <v>925</v>
      </c>
      <c r="AP26" s="23"/>
      <c r="AQ26" s="16"/>
      <c r="AR26" s="55">
        <v>1947891</v>
      </c>
      <c r="AS26" s="38"/>
      <c r="AT26" s="23"/>
      <c r="AU26" s="16"/>
      <c r="AV26" s="23" t="s">
        <v>924</v>
      </c>
      <c r="AW26" s="38" t="s">
        <v>482</v>
      </c>
      <c r="AX26" s="23"/>
      <c r="AY26" s="16"/>
      <c r="AZ26" s="55">
        <v>949697</v>
      </c>
      <c r="BA26" s="38"/>
    </row>
    <row r="27" spans="1:53" x14ac:dyDescent="0.25">
      <c r="A27" s="25"/>
      <c r="B27" s="24"/>
      <c r="C27" s="24"/>
      <c r="D27" s="24"/>
      <c r="E27" s="24"/>
      <c r="F27" s="24"/>
      <c r="G27" s="24"/>
      <c r="H27" s="24"/>
      <c r="I27" s="24"/>
      <c r="J27" s="24"/>
      <c r="K27" s="24"/>
      <c r="L27" s="24"/>
      <c r="M27" s="24"/>
      <c r="N27" s="24"/>
      <c r="O27" s="42" t="s">
        <v>105</v>
      </c>
      <c r="P27" s="43"/>
      <c r="Q27" s="42"/>
      <c r="R27" s="44">
        <v>4324047</v>
      </c>
      <c r="S27" s="45"/>
      <c r="T27" s="43"/>
      <c r="U27" s="42"/>
      <c r="V27" s="43" t="s">
        <v>886</v>
      </c>
      <c r="W27" s="45" t="s">
        <v>482</v>
      </c>
      <c r="X27" s="43"/>
      <c r="Y27" s="42"/>
      <c r="Z27" s="44">
        <v>4194514</v>
      </c>
      <c r="AA27" s="45"/>
      <c r="AB27" s="42" t="s">
        <v>105</v>
      </c>
      <c r="AC27" s="43"/>
      <c r="AD27" s="42"/>
      <c r="AE27" s="44">
        <v>7417382</v>
      </c>
      <c r="AF27" s="45"/>
      <c r="AG27" s="43"/>
      <c r="AH27" s="42"/>
      <c r="AI27" s="43" t="s">
        <v>899</v>
      </c>
      <c r="AJ27" s="45" t="s">
        <v>482</v>
      </c>
      <c r="AK27" s="43"/>
      <c r="AL27" s="42"/>
      <c r="AM27" s="44">
        <v>7200380</v>
      </c>
      <c r="AN27" s="45"/>
      <c r="AO27" s="42" t="s">
        <v>116</v>
      </c>
      <c r="AP27" s="43"/>
      <c r="AQ27" s="42"/>
      <c r="AR27" s="43" t="s">
        <v>926</v>
      </c>
      <c r="AS27" s="45" t="s">
        <v>482</v>
      </c>
      <c r="AT27" s="43"/>
      <c r="AU27" s="42"/>
      <c r="AV27" s="44">
        <v>199868</v>
      </c>
      <c r="AW27" s="45"/>
      <c r="AX27" s="43"/>
      <c r="AY27" s="42"/>
      <c r="AZ27" s="43" t="s">
        <v>927</v>
      </c>
      <c r="BA27" s="45" t="s">
        <v>482</v>
      </c>
    </row>
    <row r="28" spans="1:53" x14ac:dyDescent="0.25">
      <c r="A28" s="25"/>
      <c r="B28" s="24"/>
      <c r="C28" s="24"/>
      <c r="D28" s="24"/>
      <c r="E28" s="24"/>
      <c r="F28" s="24"/>
      <c r="G28" s="24"/>
      <c r="H28" s="24"/>
      <c r="I28" s="24"/>
      <c r="J28" s="24"/>
      <c r="K28" s="24"/>
      <c r="L28" s="24"/>
      <c r="M28" s="24"/>
      <c r="N28" s="24"/>
      <c r="O28" s="17"/>
      <c r="P28" s="17"/>
      <c r="Q28" s="16"/>
      <c r="R28" s="23"/>
      <c r="S28" s="38"/>
      <c r="T28" s="17"/>
      <c r="U28" s="16"/>
      <c r="V28" s="23"/>
      <c r="W28" s="38"/>
      <c r="X28" s="17"/>
      <c r="Y28" s="16"/>
      <c r="Z28" s="23"/>
      <c r="AA28" s="38"/>
      <c r="AB28" s="17"/>
      <c r="AC28" s="17"/>
      <c r="AD28" s="16"/>
      <c r="AE28" s="23"/>
      <c r="AF28" s="38"/>
      <c r="AG28" s="17"/>
      <c r="AH28" s="16"/>
      <c r="AI28" s="23"/>
      <c r="AJ28" s="38"/>
      <c r="AK28" s="17"/>
      <c r="AL28" s="16"/>
      <c r="AM28" s="23"/>
      <c r="AN28" s="38"/>
      <c r="AO28" s="16" t="s">
        <v>928</v>
      </c>
      <c r="AP28" s="23"/>
      <c r="AQ28" s="16"/>
      <c r="AR28" s="55">
        <v>1323286</v>
      </c>
      <c r="AS28" s="38"/>
      <c r="AT28" s="23"/>
      <c r="AU28" s="16"/>
      <c r="AV28" s="23" t="s">
        <v>916</v>
      </c>
      <c r="AW28" s="38" t="s">
        <v>482</v>
      </c>
      <c r="AX28" s="23"/>
      <c r="AY28" s="16"/>
      <c r="AZ28" s="55">
        <v>524960</v>
      </c>
      <c r="BA28" s="38"/>
    </row>
    <row r="29" spans="1:53" ht="26.25" x14ac:dyDescent="0.25">
      <c r="A29" s="25"/>
      <c r="B29" s="24"/>
      <c r="C29" s="24"/>
      <c r="D29" s="24"/>
      <c r="E29" s="24"/>
      <c r="F29" s="24"/>
      <c r="G29" s="24"/>
      <c r="H29" s="24"/>
      <c r="I29" s="24"/>
      <c r="J29" s="24"/>
      <c r="K29" s="24"/>
      <c r="L29" s="24"/>
      <c r="M29" s="24"/>
      <c r="N29" s="24"/>
      <c r="O29" s="101" t="s">
        <v>876</v>
      </c>
      <c r="P29" s="69"/>
      <c r="Q29" s="42"/>
      <c r="R29" s="43"/>
      <c r="S29" s="45"/>
      <c r="T29" s="69"/>
      <c r="U29" s="42"/>
      <c r="V29" s="43"/>
      <c r="W29" s="45"/>
      <c r="X29" s="69"/>
      <c r="Y29" s="42"/>
      <c r="Z29" s="43"/>
      <c r="AA29" s="45"/>
      <c r="AB29" s="101" t="s">
        <v>876</v>
      </c>
      <c r="AC29" s="69"/>
      <c r="AD29" s="42"/>
      <c r="AE29" s="43"/>
      <c r="AF29" s="45"/>
      <c r="AG29" s="69"/>
      <c r="AH29" s="42"/>
      <c r="AI29" s="43"/>
      <c r="AJ29" s="45"/>
      <c r="AK29" s="69"/>
      <c r="AL29" s="42"/>
      <c r="AM29" s="43"/>
      <c r="AN29" s="45"/>
      <c r="AO29" s="42" t="s">
        <v>929</v>
      </c>
      <c r="AP29" s="43"/>
      <c r="AQ29" s="42"/>
      <c r="AR29" s="44">
        <v>1342893</v>
      </c>
      <c r="AS29" s="45"/>
      <c r="AT29" s="43"/>
      <c r="AU29" s="42"/>
      <c r="AV29" s="43" t="s">
        <v>916</v>
      </c>
      <c r="AW29" s="45" t="s">
        <v>482</v>
      </c>
      <c r="AX29" s="43"/>
      <c r="AY29" s="42"/>
      <c r="AZ29" s="44">
        <v>544567</v>
      </c>
      <c r="BA29" s="45"/>
    </row>
    <row r="30" spans="1:53" x14ac:dyDescent="0.25">
      <c r="A30" s="25"/>
      <c r="B30" s="24"/>
      <c r="C30" s="24"/>
      <c r="D30" s="24"/>
      <c r="E30" s="24"/>
      <c r="F30" s="24"/>
      <c r="G30" s="24"/>
      <c r="H30" s="24"/>
      <c r="I30" s="24"/>
      <c r="J30" s="24"/>
      <c r="K30" s="24"/>
      <c r="L30" s="24"/>
      <c r="M30" s="24"/>
      <c r="N30" s="24"/>
      <c r="O30" s="16" t="s">
        <v>870</v>
      </c>
      <c r="P30" s="23"/>
      <c r="Q30" s="16" t="s">
        <v>452</v>
      </c>
      <c r="R30" s="55">
        <v>249549</v>
      </c>
      <c r="S30" s="38"/>
      <c r="T30" s="23"/>
      <c r="U30" s="16" t="s">
        <v>452</v>
      </c>
      <c r="V30" s="55">
        <v>129533</v>
      </c>
      <c r="W30" s="38"/>
      <c r="X30" s="23"/>
      <c r="Y30" s="16" t="s">
        <v>452</v>
      </c>
      <c r="Z30" s="55">
        <v>379082</v>
      </c>
      <c r="AA30" s="38"/>
      <c r="AB30" s="16" t="s">
        <v>870</v>
      </c>
      <c r="AC30" s="23"/>
      <c r="AD30" s="16" t="s">
        <v>452</v>
      </c>
      <c r="AE30" s="55">
        <v>377999</v>
      </c>
      <c r="AF30" s="38"/>
      <c r="AG30" s="23"/>
      <c r="AH30" s="16" t="s">
        <v>452</v>
      </c>
      <c r="AI30" s="55">
        <v>217002</v>
      </c>
      <c r="AJ30" s="38"/>
      <c r="AK30" s="23"/>
      <c r="AL30" s="16" t="s">
        <v>452</v>
      </c>
      <c r="AM30" s="55">
        <v>595001</v>
      </c>
      <c r="AN30" s="38"/>
      <c r="AO30" s="16" t="s">
        <v>121</v>
      </c>
      <c r="AP30" s="23"/>
      <c r="AQ30" s="16"/>
      <c r="AR30" s="55">
        <v>129429</v>
      </c>
      <c r="AS30" s="38"/>
      <c r="AT30" s="23"/>
      <c r="AU30" s="16"/>
      <c r="AV30" s="23" t="s">
        <v>917</v>
      </c>
      <c r="AW30" s="38" t="s">
        <v>482</v>
      </c>
      <c r="AX30" s="23"/>
      <c r="AY30" s="16"/>
      <c r="AZ30" s="55">
        <v>108972</v>
      </c>
      <c r="BA30" s="38"/>
    </row>
    <row r="31" spans="1:53" ht="39" x14ac:dyDescent="0.25">
      <c r="A31" s="25"/>
      <c r="B31" s="24"/>
      <c r="C31" s="24"/>
      <c r="D31" s="24"/>
      <c r="E31" s="24"/>
      <c r="F31" s="24"/>
      <c r="G31" s="24"/>
      <c r="H31" s="24"/>
      <c r="I31" s="24"/>
      <c r="J31" s="24"/>
      <c r="K31" s="24"/>
      <c r="L31" s="24"/>
      <c r="M31" s="24"/>
      <c r="N31" s="24"/>
      <c r="O31" s="42" t="s">
        <v>132</v>
      </c>
      <c r="P31" s="43"/>
      <c r="Q31" s="42"/>
      <c r="R31" s="44">
        <v>186440</v>
      </c>
      <c r="S31" s="45"/>
      <c r="T31" s="43"/>
      <c r="U31" s="42"/>
      <c r="V31" s="43" t="s">
        <v>886</v>
      </c>
      <c r="W31" s="45" t="s">
        <v>482</v>
      </c>
      <c r="X31" s="43"/>
      <c r="Y31" s="42"/>
      <c r="Z31" s="44">
        <v>56907</v>
      </c>
      <c r="AA31" s="45"/>
      <c r="AB31" s="42" t="s">
        <v>132</v>
      </c>
      <c r="AC31" s="43"/>
      <c r="AD31" s="42"/>
      <c r="AE31" s="44">
        <v>305459</v>
      </c>
      <c r="AF31" s="45"/>
      <c r="AG31" s="43"/>
      <c r="AH31" s="42"/>
      <c r="AI31" s="43" t="s">
        <v>899</v>
      </c>
      <c r="AJ31" s="45" t="s">
        <v>482</v>
      </c>
      <c r="AK31" s="43"/>
      <c r="AL31" s="42"/>
      <c r="AM31" s="44">
        <v>88457</v>
      </c>
      <c r="AN31" s="45"/>
      <c r="AO31" s="42" t="s">
        <v>123</v>
      </c>
      <c r="AP31" s="43"/>
      <c r="AQ31" s="42"/>
      <c r="AR31" s="44">
        <v>129931</v>
      </c>
      <c r="AS31" s="45"/>
      <c r="AT31" s="43"/>
      <c r="AU31" s="42"/>
      <c r="AV31" s="43" t="s">
        <v>917</v>
      </c>
      <c r="AW31" s="45" t="s">
        <v>482</v>
      </c>
      <c r="AX31" s="43"/>
      <c r="AY31" s="42"/>
      <c r="AZ31" s="44">
        <v>109474</v>
      </c>
      <c r="BA31" s="45"/>
    </row>
    <row r="32" spans="1:53" ht="26.25"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c r="AM32" s="24"/>
      <c r="AN32" s="24"/>
      <c r="AO32" s="16" t="s">
        <v>930</v>
      </c>
      <c r="AP32" s="23"/>
      <c r="AQ32" s="16"/>
      <c r="AR32" s="55">
        <v>1472824</v>
      </c>
      <c r="AS32" s="38"/>
      <c r="AT32" s="23"/>
      <c r="AU32" s="16"/>
      <c r="AV32" s="23" t="s">
        <v>919</v>
      </c>
      <c r="AW32" s="38" t="s">
        <v>482</v>
      </c>
      <c r="AX32" s="23"/>
      <c r="AY32" s="16"/>
      <c r="AZ32" s="55">
        <v>654041</v>
      </c>
      <c r="BA32" s="38"/>
    </row>
    <row r="33" spans="1:53"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42" t="s">
        <v>931</v>
      </c>
      <c r="AP33" s="43"/>
      <c r="AQ33" s="42"/>
      <c r="AR33" s="43">
        <v>0.08</v>
      </c>
      <c r="AS33" s="45"/>
      <c r="AT33" s="43"/>
      <c r="AU33" s="42"/>
      <c r="AV33" s="43" t="s">
        <v>932</v>
      </c>
      <c r="AW33" s="45" t="s">
        <v>482</v>
      </c>
      <c r="AX33" s="43"/>
      <c r="AY33" s="42"/>
      <c r="AZ33" s="43">
        <v>0.03</v>
      </c>
      <c r="BA33" s="45"/>
    </row>
    <row r="34" spans="1:53" ht="26.25" x14ac:dyDescent="0.25">
      <c r="A34" s="2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c r="AL34" s="24"/>
      <c r="AM34" s="24"/>
      <c r="AN34" s="24"/>
      <c r="AO34" s="100" t="s">
        <v>876</v>
      </c>
      <c r="AP34" s="17"/>
      <c r="AQ34" s="16"/>
      <c r="AR34" s="23"/>
      <c r="AS34" s="38"/>
      <c r="AT34" s="17"/>
      <c r="AU34" s="16"/>
      <c r="AV34" s="23"/>
      <c r="AW34" s="38"/>
      <c r="AX34" s="17"/>
      <c r="AY34" s="16"/>
      <c r="AZ34" s="23"/>
      <c r="BA34" s="38"/>
    </row>
    <row r="35" spans="1:53" x14ac:dyDescent="0.25">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42" t="s">
        <v>928</v>
      </c>
      <c r="AP35" s="43"/>
      <c r="AQ35" s="42" t="s">
        <v>452</v>
      </c>
      <c r="AR35" s="44">
        <v>1342893</v>
      </c>
      <c r="AS35" s="45"/>
      <c r="AT35" s="43"/>
      <c r="AU35" s="42" t="s">
        <v>452</v>
      </c>
      <c r="AV35" s="43" t="s">
        <v>933</v>
      </c>
      <c r="AW35" s="45" t="s">
        <v>482</v>
      </c>
      <c r="AX35" s="43"/>
      <c r="AY35" s="42" t="s">
        <v>452</v>
      </c>
      <c r="AZ35" s="44">
        <v>524960</v>
      </c>
      <c r="BA35" s="45"/>
    </row>
    <row r="36" spans="1:53"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16" t="s">
        <v>133</v>
      </c>
      <c r="AP36" s="23"/>
      <c r="AQ36" s="16"/>
      <c r="AR36" s="23" t="s">
        <v>934</v>
      </c>
      <c r="AS36" s="38" t="s">
        <v>482</v>
      </c>
      <c r="AT36" s="23"/>
      <c r="AU36" s="16"/>
      <c r="AV36" s="23" t="s">
        <v>935</v>
      </c>
      <c r="AW36" s="38" t="s">
        <v>482</v>
      </c>
      <c r="AX36" s="23"/>
      <c r="AY36" s="16"/>
      <c r="AZ36" s="23" t="s">
        <v>629</v>
      </c>
      <c r="BA36" s="38" t="s">
        <v>482</v>
      </c>
    </row>
    <row r="37" spans="1:53" x14ac:dyDescent="0.25">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c r="AM37" s="24"/>
      <c r="AN37" s="24"/>
      <c r="AO37" s="42" t="s">
        <v>936</v>
      </c>
      <c r="AP37" s="43"/>
      <c r="AQ37" s="42"/>
      <c r="AR37" s="43" t="s">
        <v>937</v>
      </c>
      <c r="AS37" s="45" t="s">
        <v>482</v>
      </c>
      <c r="AT37" s="43"/>
      <c r="AU37" s="42"/>
      <c r="AV37" s="44">
        <v>19607</v>
      </c>
      <c r="AW37" s="45"/>
      <c r="AX37" s="43"/>
      <c r="AY37" s="42"/>
      <c r="AZ37" s="43" t="s">
        <v>493</v>
      </c>
      <c r="BA37" s="45"/>
    </row>
    <row r="38" spans="1:53" ht="26.25"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c r="AM38" s="24"/>
      <c r="AN38" s="24"/>
      <c r="AO38" s="16" t="s">
        <v>938</v>
      </c>
      <c r="AP38" s="23"/>
      <c r="AQ38" s="16"/>
      <c r="AR38" s="23" t="s">
        <v>939</v>
      </c>
      <c r="AS38" s="38" t="s">
        <v>482</v>
      </c>
      <c r="AT38" s="23"/>
      <c r="AU38" s="16"/>
      <c r="AV38" s="55">
        <v>799473</v>
      </c>
      <c r="AW38" s="38"/>
      <c r="AX38" s="23"/>
      <c r="AY38" s="16"/>
      <c r="AZ38" s="23" t="s">
        <v>940</v>
      </c>
      <c r="BA38" s="38" t="s">
        <v>482</v>
      </c>
    </row>
    <row r="39" spans="1:53" ht="26.25"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c r="AL39" s="24"/>
      <c r="AM39" s="24"/>
      <c r="AN39" s="24"/>
      <c r="AO39" s="42" t="s">
        <v>941</v>
      </c>
      <c r="AP39" s="43"/>
      <c r="AQ39" s="42"/>
      <c r="AR39" s="44">
        <v>853873</v>
      </c>
      <c r="AS39" s="45"/>
      <c r="AT39" s="43"/>
      <c r="AU39" s="42"/>
      <c r="AV39" s="43" t="s">
        <v>942</v>
      </c>
      <c r="AW39" s="45" t="s">
        <v>482</v>
      </c>
      <c r="AX39" s="43"/>
      <c r="AY39" s="42"/>
      <c r="AZ39" s="44">
        <v>698339</v>
      </c>
      <c r="BA39" s="45"/>
    </row>
    <row r="40" spans="1:53"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c r="AM40" s="24"/>
      <c r="AN40" s="24"/>
      <c r="AO40" s="16" t="s">
        <v>141</v>
      </c>
      <c r="AP40" s="23"/>
      <c r="AQ40" s="16"/>
      <c r="AR40" s="55">
        <v>2342093</v>
      </c>
      <c r="AS40" s="38"/>
      <c r="AT40" s="23"/>
      <c r="AU40" s="16"/>
      <c r="AV40" s="23" t="s">
        <v>943</v>
      </c>
      <c r="AW40" s="38" t="s">
        <v>482</v>
      </c>
      <c r="AX40" s="23"/>
      <c r="AY40" s="16"/>
      <c r="AZ40" s="55">
        <v>1983221</v>
      </c>
      <c r="BA40" s="38"/>
    </row>
    <row r="41" spans="1:53"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c r="AM41" s="24"/>
      <c r="AN41" s="24"/>
      <c r="AO41" s="42" t="s">
        <v>143</v>
      </c>
      <c r="AP41" s="43"/>
      <c r="AQ41" s="42"/>
      <c r="AR41" s="43" t="s">
        <v>944</v>
      </c>
      <c r="AS41" s="45" t="s">
        <v>482</v>
      </c>
      <c r="AT41" s="43"/>
      <c r="AU41" s="42"/>
      <c r="AV41" s="44">
        <v>354255</v>
      </c>
      <c r="AW41" s="45"/>
      <c r="AX41" s="43"/>
      <c r="AY41" s="42"/>
      <c r="AZ41" s="43" t="s">
        <v>945</v>
      </c>
      <c r="BA41" s="45" t="s">
        <v>482</v>
      </c>
    </row>
    <row r="42" spans="1:53"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16" t="s">
        <v>146</v>
      </c>
      <c r="AP42" s="23"/>
      <c r="AQ42" s="16"/>
      <c r="AR42" s="23" t="s">
        <v>946</v>
      </c>
      <c r="AS42" s="38" t="s">
        <v>482</v>
      </c>
      <c r="AT42" s="23"/>
      <c r="AU42" s="16"/>
      <c r="AV42" s="55">
        <v>354255</v>
      </c>
      <c r="AW42" s="38"/>
      <c r="AX42" s="23"/>
      <c r="AY42" s="16"/>
      <c r="AZ42" s="23" t="s">
        <v>947</v>
      </c>
      <c r="BA42" s="38" t="s">
        <v>482</v>
      </c>
    </row>
    <row r="43" spans="1:53"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c r="AO43" s="42" t="s">
        <v>948</v>
      </c>
      <c r="AP43" s="43"/>
      <c r="AQ43" s="42"/>
      <c r="AR43" s="44">
        <v>9516</v>
      </c>
      <c r="AS43" s="45"/>
      <c r="AT43" s="43"/>
      <c r="AU43" s="42"/>
      <c r="AV43" s="44">
        <v>4617</v>
      </c>
      <c r="AW43" s="45"/>
      <c r="AX43" s="43"/>
      <c r="AY43" s="42"/>
      <c r="AZ43" s="44">
        <v>14133</v>
      </c>
      <c r="BA43" s="45"/>
    </row>
  </sheetData>
  <mergeCells count="194">
    <mergeCell ref="AB39:AN39"/>
    <mergeCell ref="AB40:AN40"/>
    <mergeCell ref="AB41:AN41"/>
    <mergeCell ref="AB42:AN42"/>
    <mergeCell ref="AB43:AN43"/>
    <mergeCell ref="AO4:BA4"/>
    <mergeCell ref="AO5:BA5"/>
    <mergeCell ref="O43:AA43"/>
    <mergeCell ref="AB4:AN4"/>
    <mergeCell ref="AB5:AN5"/>
    <mergeCell ref="AB32:AN32"/>
    <mergeCell ref="AB33:AN33"/>
    <mergeCell ref="AB34:AN34"/>
    <mergeCell ref="AB35:AN35"/>
    <mergeCell ref="AB36:AN36"/>
    <mergeCell ref="AB37:AN37"/>
    <mergeCell ref="AB38:AN38"/>
    <mergeCell ref="O37:AA37"/>
    <mergeCell ref="O38:AA38"/>
    <mergeCell ref="O39:AA39"/>
    <mergeCell ref="O40:AA40"/>
    <mergeCell ref="O41:AA41"/>
    <mergeCell ref="O42:AA42"/>
    <mergeCell ref="B41:N41"/>
    <mergeCell ref="B42:N42"/>
    <mergeCell ref="B43:N43"/>
    <mergeCell ref="O4:AA4"/>
    <mergeCell ref="O5:AA5"/>
    <mergeCell ref="O32:AA32"/>
    <mergeCell ref="O33:AA33"/>
    <mergeCell ref="O34:AA34"/>
    <mergeCell ref="O35:AA35"/>
    <mergeCell ref="O36:AA3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AO2:BA2"/>
    <mergeCell ref="B3:N3"/>
    <mergeCell ref="O3:AA3"/>
    <mergeCell ref="AB3:AN3"/>
    <mergeCell ref="AO3:BA3"/>
    <mergeCell ref="A4:A43"/>
    <mergeCell ref="B4:N4"/>
    <mergeCell ref="B5:N5"/>
    <mergeCell ref="B21:N21"/>
    <mergeCell ref="B22:N22"/>
    <mergeCell ref="AO22:AV22"/>
    <mergeCell ref="AY22:AZ22"/>
    <mergeCell ref="A1:A2"/>
    <mergeCell ref="B1:N1"/>
    <mergeCell ref="O1:AA1"/>
    <mergeCell ref="AB1:AN1"/>
    <mergeCell ref="AO1:BA1"/>
    <mergeCell ref="B2:N2"/>
    <mergeCell ref="O2:AA2"/>
    <mergeCell ref="AB2:AN2"/>
    <mergeCell ref="AQ9:AR9"/>
    <mergeCell ref="AU9:AV9"/>
    <mergeCell ref="AY9:AZ9"/>
    <mergeCell ref="AQ10:AR10"/>
    <mergeCell ref="AU10:AV10"/>
    <mergeCell ref="AY10:AZ10"/>
    <mergeCell ref="AD22:AE22"/>
    <mergeCell ref="AH22:AI22"/>
    <mergeCell ref="AL22:AM22"/>
    <mergeCell ref="AQ6:AZ6"/>
    <mergeCell ref="AQ7:AR7"/>
    <mergeCell ref="AU7:AV7"/>
    <mergeCell ref="AY7:AZ7"/>
    <mergeCell ref="AQ8:AR8"/>
    <mergeCell ref="AU8:AV8"/>
    <mergeCell ref="AY8:AZ8"/>
    <mergeCell ref="AJ19:AJ21"/>
    <mergeCell ref="AK19:AK21"/>
    <mergeCell ref="AL19:AM19"/>
    <mergeCell ref="AL20:AM20"/>
    <mergeCell ref="AL21:AM21"/>
    <mergeCell ref="AN19:AN21"/>
    <mergeCell ref="AD19:AE19"/>
    <mergeCell ref="AD20:AE20"/>
    <mergeCell ref="AD21:AE21"/>
    <mergeCell ref="AF19:AF21"/>
    <mergeCell ref="AG19:AG21"/>
    <mergeCell ref="AH19:AI21"/>
    <mergeCell ref="AN8:AN10"/>
    <mergeCell ref="AD11:AE11"/>
    <mergeCell ref="AH11:AI11"/>
    <mergeCell ref="AL11:AM11"/>
    <mergeCell ref="AB17:AB18"/>
    <mergeCell ref="AC17:AC18"/>
    <mergeCell ref="AD17:AM17"/>
    <mergeCell ref="AD18:AM18"/>
    <mergeCell ref="AN17:AN18"/>
    <mergeCell ref="AH8:AI10"/>
    <mergeCell ref="AJ8:AJ10"/>
    <mergeCell ref="AK8:AK10"/>
    <mergeCell ref="AL8:AM8"/>
    <mergeCell ref="AL9:AM9"/>
    <mergeCell ref="AL10:AM10"/>
    <mergeCell ref="AD6:AM6"/>
    <mergeCell ref="AD7:AM7"/>
    <mergeCell ref="AN6:AN7"/>
    <mergeCell ref="AB8:AB10"/>
    <mergeCell ref="AC8:AC10"/>
    <mergeCell ref="AD8:AE8"/>
    <mergeCell ref="AD9:AE9"/>
    <mergeCell ref="AD10:AE10"/>
    <mergeCell ref="AF8:AF10"/>
    <mergeCell ref="AG8:AG10"/>
    <mergeCell ref="AA19:AA21"/>
    <mergeCell ref="Q22:R22"/>
    <mergeCell ref="U22:V22"/>
    <mergeCell ref="Y22:Z22"/>
    <mergeCell ref="AB6:AB7"/>
    <mergeCell ref="AC6:AC7"/>
    <mergeCell ref="AB19:AB21"/>
    <mergeCell ref="AC19:AC21"/>
    <mergeCell ref="T19:T21"/>
    <mergeCell ref="U19:V21"/>
    <mergeCell ref="W19:W21"/>
    <mergeCell ref="X19:X21"/>
    <mergeCell ref="Y19:Z19"/>
    <mergeCell ref="Y20:Z20"/>
    <mergeCell ref="Y21:Z21"/>
    <mergeCell ref="O19:O21"/>
    <mergeCell ref="P19:P21"/>
    <mergeCell ref="Q19:R19"/>
    <mergeCell ref="Q20:R20"/>
    <mergeCell ref="Q21:R21"/>
    <mergeCell ref="S19:S21"/>
    <mergeCell ref="AA8:AA10"/>
    <mergeCell ref="Q11:R11"/>
    <mergeCell ref="U11:V11"/>
    <mergeCell ref="Y11:Z11"/>
    <mergeCell ref="O17:O18"/>
    <mergeCell ref="P17:P18"/>
    <mergeCell ref="Q17:Z17"/>
    <mergeCell ref="Q18:Z18"/>
    <mergeCell ref="AA17:AA18"/>
    <mergeCell ref="U8:V10"/>
    <mergeCell ref="W8:W10"/>
    <mergeCell ref="X8:X10"/>
    <mergeCell ref="Y8:Z8"/>
    <mergeCell ref="Y9:Z9"/>
    <mergeCell ref="Y10:Z10"/>
    <mergeCell ref="Q6:Z6"/>
    <mergeCell ref="Q7:Z7"/>
    <mergeCell ref="AA6:AA7"/>
    <mergeCell ref="O8:O10"/>
    <mergeCell ref="P8:P10"/>
    <mergeCell ref="Q8:R8"/>
    <mergeCell ref="Q9:R9"/>
    <mergeCell ref="Q10:R10"/>
    <mergeCell ref="S8:S10"/>
    <mergeCell ref="T8:T10"/>
    <mergeCell ref="N8:N10"/>
    <mergeCell ref="D11:E11"/>
    <mergeCell ref="H11:I11"/>
    <mergeCell ref="L11:M11"/>
    <mergeCell ref="O6:O7"/>
    <mergeCell ref="P6:P7"/>
    <mergeCell ref="F8:F10"/>
    <mergeCell ref="G8:G10"/>
    <mergeCell ref="H8:I10"/>
    <mergeCell ref="J8:J10"/>
    <mergeCell ref="K8:K10"/>
    <mergeCell ref="L8:M8"/>
    <mergeCell ref="L9:M9"/>
    <mergeCell ref="L10:M10"/>
    <mergeCell ref="B6:B7"/>
    <mergeCell ref="C6:C7"/>
    <mergeCell ref="D6:M6"/>
    <mergeCell ref="D7:M7"/>
    <mergeCell ref="N6:N7"/>
    <mergeCell ref="B8:B10"/>
    <mergeCell ref="C8:C10"/>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 min="14" max="14" width="36.5703125" bestFit="1" customWidth="1"/>
  </cols>
  <sheetData>
    <row r="1" spans="1:14" ht="30" customHeight="1" x14ac:dyDescent="0.25">
      <c r="A1" s="8" t="s">
        <v>1121</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122</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123</v>
      </c>
      <c r="B4" s="6">
        <v>-6269824</v>
      </c>
      <c r="C4" s="6">
        <v>-7198448</v>
      </c>
      <c r="D4" s="6">
        <v>-7643013</v>
      </c>
      <c r="E4" s="4" t="s">
        <v>6</v>
      </c>
      <c r="F4" s="4" t="s">
        <v>6</v>
      </c>
      <c r="G4" s="4" t="s">
        <v>6</v>
      </c>
      <c r="H4" s="6">
        <v>-7198448</v>
      </c>
      <c r="I4" s="4" t="s">
        <v>6</v>
      </c>
      <c r="J4" s="6">
        <v>-6269824</v>
      </c>
      <c r="K4" s="4" t="s">
        <v>6</v>
      </c>
      <c r="L4" s="6">
        <v>-6220782</v>
      </c>
      <c r="M4" s="6">
        <v>-8109987</v>
      </c>
      <c r="N4" s="4" t="s">
        <v>6</v>
      </c>
    </row>
    <row r="5" spans="1:14" ht="30" x14ac:dyDescent="0.25">
      <c r="A5" s="2" t="s">
        <v>1124</v>
      </c>
      <c r="B5" s="4">
        <v>0</v>
      </c>
      <c r="C5" s="4">
        <v>0</v>
      </c>
      <c r="D5" s="5">
        <v>395664</v>
      </c>
      <c r="E5" s="4" t="s">
        <v>6</v>
      </c>
      <c r="F5" s="4" t="s">
        <v>6</v>
      </c>
      <c r="G5" s="4" t="s">
        <v>6</v>
      </c>
      <c r="H5" s="4">
        <v>0</v>
      </c>
      <c r="I5" s="4" t="s">
        <v>6</v>
      </c>
      <c r="J5" s="4">
        <v>0</v>
      </c>
      <c r="K5" s="4" t="s">
        <v>6</v>
      </c>
      <c r="L5" s="4">
        <v>0</v>
      </c>
      <c r="M5" s="5">
        <v>393174</v>
      </c>
      <c r="N5" s="4">
        <v>0</v>
      </c>
    </row>
    <row r="6" spans="1:14" x14ac:dyDescent="0.25">
      <c r="A6" s="2" t="s">
        <v>1125</v>
      </c>
      <c r="B6" s="4" t="s">
        <v>6</v>
      </c>
      <c r="C6" s="4" t="s">
        <v>6</v>
      </c>
      <c r="D6" s="4" t="s">
        <v>6</v>
      </c>
      <c r="E6" s="4" t="s">
        <v>6</v>
      </c>
      <c r="F6" s="4" t="s">
        <v>6</v>
      </c>
      <c r="G6" s="4" t="s">
        <v>6</v>
      </c>
      <c r="H6" s="4" t="s">
        <v>6</v>
      </c>
      <c r="I6" s="4" t="s">
        <v>6</v>
      </c>
      <c r="J6" s="4" t="s">
        <v>6</v>
      </c>
      <c r="K6" s="4" t="s">
        <v>6</v>
      </c>
      <c r="L6" s="5">
        <v>230659</v>
      </c>
      <c r="M6" s="5">
        <v>185451</v>
      </c>
      <c r="N6" s="5">
        <v>31393</v>
      </c>
    </row>
    <row r="7" spans="1:14" x14ac:dyDescent="0.25">
      <c r="A7" s="2" t="s">
        <v>1126</v>
      </c>
      <c r="B7" s="4" t="s">
        <v>6</v>
      </c>
      <c r="C7" s="4" t="s">
        <v>6</v>
      </c>
      <c r="D7" s="4" t="s">
        <v>6</v>
      </c>
      <c r="E7" s="4" t="s">
        <v>6</v>
      </c>
      <c r="F7" s="4" t="s">
        <v>6</v>
      </c>
      <c r="G7" s="4" t="s">
        <v>6</v>
      </c>
      <c r="H7" s="4" t="s">
        <v>6</v>
      </c>
      <c r="I7" s="4" t="s">
        <v>6</v>
      </c>
      <c r="J7" s="4" t="s">
        <v>6</v>
      </c>
      <c r="K7" s="4" t="s">
        <v>6</v>
      </c>
      <c r="L7" s="4">
        <v>0</v>
      </c>
      <c r="M7" s="4">
        <v>0</v>
      </c>
      <c r="N7" s="4">
        <v>0</v>
      </c>
    </row>
    <row r="8" spans="1:14" x14ac:dyDescent="0.25">
      <c r="A8" s="2" t="s">
        <v>1127</v>
      </c>
      <c r="B8" s="5">
        <v>1772535</v>
      </c>
      <c r="C8" s="5">
        <v>1374368</v>
      </c>
      <c r="D8" s="5">
        <v>1607146</v>
      </c>
      <c r="E8" s="5">
        <v>1291847</v>
      </c>
      <c r="F8" s="5">
        <v>961155</v>
      </c>
      <c r="G8" s="5">
        <v>688034</v>
      </c>
      <c r="H8" s="5">
        <v>2981513</v>
      </c>
      <c r="I8" s="5">
        <v>1649189</v>
      </c>
      <c r="J8" s="5">
        <v>4754048</v>
      </c>
      <c r="K8" s="5">
        <v>2941036</v>
      </c>
      <c r="L8" s="5">
        <v>6480068</v>
      </c>
      <c r="M8" s="5">
        <v>4882356</v>
      </c>
      <c r="N8" s="5">
        <v>3014871</v>
      </c>
    </row>
    <row r="9" spans="1:14" x14ac:dyDescent="0.25">
      <c r="A9" s="2" t="s">
        <v>1128</v>
      </c>
      <c r="B9" s="4" t="s">
        <v>6</v>
      </c>
      <c r="C9" s="4" t="s">
        <v>6</v>
      </c>
      <c r="D9" s="4" t="s">
        <v>6</v>
      </c>
      <c r="E9" s="4" t="s">
        <v>6</v>
      </c>
      <c r="F9" s="4" t="s">
        <v>6</v>
      </c>
      <c r="G9" s="4" t="s">
        <v>6</v>
      </c>
      <c r="H9" s="4" t="s">
        <v>6</v>
      </c>
      <c r="I9" s="4" t="s">
        <v>6</v>
      </c>
      <c r="J9" s="4" t="s">
        <v>6</v>
      </c>
      <c r="K9" s="4" t="s">
        <v>6</v>
      </c>
      <c r="L9" s="4" t="s">
        <v>6</v>
      </c>
      <c r="M9" s="5">
        <v>10252</v>
      </c>
      <c r="N9" s="5">
        <v>83006</v>
      </c>
    </row>
    <row r="10" spans="1:14" x14ac:dyDescent="0.25">
      <c r="A10" s="2" t="s">
        <v>1129</v>
      </c>
      <c r="B10" s="5">
        <v>468394</v>
      </c>
      <c r="C10" s="5">
        <v>629083</v>
      </c>
      <c r="D10" s="5">
        <v>655281</v>
      </c>
      <c r="E10" s="4" t="s">
        <v>6</v>
      </c>
      <c r="F10" s="4" t="s">
        <v>6</v>
      </c>
      <c r="G10" s="4" t="s">
        <v>6</v>
      </c>
      <c r="H10" s="5">
        <v>629083</v>
      </c>
      <c r="I10" s="4" t="s">
        <v>6</v>
      </c>
      <c r="J10" s="5">
        <v>468394</v>
      </c>
      <c r="K10" s="4" t="s">
        <v>6</v>
      </c>
      <c r="L10" s="5">
        <v>479583</v>
      </c>
      <c r="M10" s="5">
        <v>639494</v>
      </c>
      <c r="N10" s="5">
        <v>389847</v>
      </c>
    </row>
    <row r="11" spans="1:14" x14ac:dyDescent="0.25">
      <c r="A11" s="2" t="s">
        <v>1130</v>
      </c>
      <c r="B11" s="4" t="s">
        <v>6</v>
      </c>
      <c r="C11" s="4" t="s">
        <v>6</v>
      </c>
      <c r="D11" s="4" t="s">
        <v>6</v>
      </c>
      <c r="E11" s="4" t="s">
        <v>6</v>
      </c>
      <c r="F11" s="4" t="s">
        <v>6</v>
      </c>
      <c r="G11" s="4" t="s">
        <v>6</v>
      </c>
      <c r="H11" s="4" t="s">
        <v>6</v>
      </c>
      <c r="I11" s="4" t="s">
        <v>6</v>
      </c>
      <c r="J11" s="4" t="s">
        <v>6</v>
      </c>
      <c r="K11" s="4" t="s">
        <v>6</v>
      </c>
      <c r="L11" s="5">
        <v>1673152</v>
      </c>
      <c r="M11" s="5">
        <v>1601433</v>
      </c>
      <c r="N11" s="5">
        <v>650972</v>
      </c>
    </row>
    <row r="12" spans="1:14" ht="45" x14ac:dyDescent="0.25">
      <c r="A12" s="2" t="s">
        <v>1131</v>
      </c>
      <c r="B12" s="4" t="s">
        <v>6</v>
      </c>
      <c r="C12" s="4" t="s">
        <v>6</v>
      </c>
      <c r="D12" s="4" t="s">
        <v>6</v>
      </c>
      <c r="E12" s="4" t="s">
        <v>6</v>
      </c>
      <c r="F12" s="4" t="s">
        <v>6</v>
      </c>
      <c r="G12" s="4" t="s">
        <v>6</v>
      </c>
      <c r="H12" s="4" t="s">
        <v>6</v>
      </c>
      <c r="I12" s="4" t="s">
        <v>6</v>
      </c>
      <c r="J12" s="4" t="s">
        <v>6</v>
      </c>
      <c r="K12" s="4" t="s">
        <v>6</v>
      </c>
      <c r="L12" s="5">
        <v>37326</v>
      </c>
      <c r="M12" s="5">
        <v>153781</v>
      </c>
      <c r="N12" s="5">
        <v>109474</v>
      </c>
    </row>
    <row r="13" spans="1:14" ht="45" x14ac:dyDescent="0.25">
      <c r="A13" s="2" t="s">
        <v>1132</v>
      </c>
      <c r="B13" s="4">
        <v>0</v>
      </c>
      <c r="C13" s="4">
        <v>0</v>
      </c>
      <c r="D13" s="4">
        <v>0</v>
      </c>
      <c r="E13" s="4" t="s">
        <v>6</v>
      </c>
      <c r="F13" s="4" t="s">
        <v>6</v>
      </c>
      <c r="G13" s="4" t="s">
        <v>6</v>
      </c>
      <c r="H13" s="4">
        <v>0</v>
      </c>
      <c r="I13" s="4" t="s">
        <v>6</v>
      </c>
      <c r="J13" s="4">
        <v>0</v>
      </c>
      <c r="K13" s="4" t="s">
        <v>6</v>
      </c>
      <c r="L13" s="4">
        <v>0</v>
      </c>
      <c r="M13" s="4">
        <v>0</v>
      </c>
      <c r="N13" s="4" t="s">
        <v>6</v>
      </c>
    </row>
    <row r="14" spans="1:14" x14ac:dyDescent="0.25">
      <c r="A14" s="2" t="s">
        <v>1133</v>
      </c>
      <c r="B14" s="4" t="s">
        <v>6</v>
      </c>
      <c r="C14" s="4" t="s">
        <v>6</v>
      </c>
      <c r="D14" s="4" t="s">
        <v>6</v>
      </c>
      <c r="E14" s="4" t="s">
        <v>6</v>
      </c>
      <c r="F14" s="4" t="s">
        <v>6</v>
      </c>
      <c r="G14" s="4" t="s">
        <v>6</v>
      </c>
      <c r="H14" s="4" t="s">
        <v>6</v>
      </c>
      <c r="I14" s="4" t="s">
        <v>6</v>
      </c>
      <c r="J14" s="4" t="s">
        <v>6</v>
      </c>
      <c r="K14" s="4" t="s">
        <v>6</v>
      </c>
      <c r="L14" s="4">
        <v>1</v>
      </c>
      <c r="M14" s="4">
        <v>1</v>
      </c>
      <c r="N14" s="4" t="s">
        <v>6</v>
      </c>
    </row>
    <row r="15" spans="1:14" ht="30" x14ac:dyDescent="0.25">
      <c r="A15" s="2" t="s">
        <v>1134</v>
      </c>
      <c r="B15" s="5">
        <v>265166</v>
      </c>
      <c r="C15" s="5">
        <v>281146</v>
      </c>
      <c r="D15" s="5">
        <v>96964</v>
      </c>
      <c r="E15" s="5">
        <v>-9956</v>
      </c>
      <c r="F15" s="5">
        <v>745594</v>
      </c>
      <c r="G15" s="5">
        <v>648918</v>
      </c>
      <c r="H15" s="5">
        <v>378110</v>
      </c>
      <c r="I15" s="5">
        <v>1394512</v>
      </c>
      <c r="J15" s="5">
        <v>643276</v>
      </c>
      <c r="K15" s="5">
        <v>1366189</v>
      </c>
      <c r="L15" s="5">
        <v>259832</v>
      </c>
      <c r="M15" s="5">
        <v>-1386414</v>
      </c>
      <c r="N15" s="5">
        <v>654041</v>
      </c>
    </row>
    <row r="16" spans="1:14" ht="30" x14ac:dyDescent="0.25">
      <c r="A16" s="2" t="s">
        <v>1135</v>
      </c>
      <c r="B16" s="4" t="s">
        <v>6</v>
      </c>
      <c r="C16" s="4" t="s">
        <v>6</v>
      </c>
      <c r="D16" s="5">
        <v>129126</v>
      </c>
      <c r="E16" s="4" t="s">
        <v>6</v>
      </c>
      <c r="F16" s="4" t="s">
        <v>6</v>
      </c>
      <c r="G16" s="5">
        <v>665471</v>
      </c>
      <c r="H16" s="5">
        <v>389123</v>
      </c>
      <c r="I16" s="5">
        <v>-248398</v>
      </c>
      <c r="J16" s="5">
        <v>1173298</v>
      </c>
      <c r="K16" s="5">
        <v>-332058</v>
      </c>
      <c r="L16" s="5">
        <v>456318</v>
      </c>
      <c r="M16" s="5">
        <v>-645804</v>
      </c>
      <c r="N16" s="5">
        <v>-342452</v>
      </c>
    </row>
    <row r="17" spans="1:14" x14ac:dyDescent="0.25">
      <c r="A17" s="2" t="s">
        <v>1136</v>
      </c>
      <c r="B17" s="4" t="s">
        <v>6</v>
      </c>
      <c r="C17" s="4" t="s">
        <v>6</v>
      </c>
      <c r="D17" s="4" t="s">
        <v>6</v>
      </c>
      <c r="E17" s="4" t="s">
        <v>6</v>
      </c>
      <c r="F17" s="4" t="s">
        <v>6</v>
      </c>
      <c r="G17" s="4" t="s">
        <v>6</v>
      </c>
      <c r="H17" s="4" t="s">
        <v>6</v>
      </c>
      <c r="I17" s="4" t="s">
        <v>6</v>
      </c>
      <c r="J17" s="4" t="s">
        <v>6</v>
      </c>
      <c r="K17" s="4" t="s">
        <v>6</v>
      </c>
      <c r="L17" s="4" t="s">
        <v>6</v>
      </c>
      <c r="M17" s="4" t="s">
        <v>6</v>
      </c>
      <c r="N17" s="5">
        <v>18586</v>
      </c>
    </row>
    <row r="18" spans="1:14" x14ac:dyDescent="0.25">
      <c r="A18" s="2" t="s">
        <v>1137</v>
      </c>
      <c r="B18" s="4" t="s">
        <v>6</v>
      </c>
      <c r="C18" s="4" t="s">
        <v>6</v>
      </c>
      <c r="D18" s="4" t="s">
        <v>6</v>
      </c>
      <c r="E18" s="4" t="s">
        <v>6</v>
      </c>
      <c r="F18" s="4" t="s">
        <v>6</v>
      </c>
      <c r="G18" s="4" t="s">
        <v>6</v>
      </c>
      <c r="H18" s="4" t="s">
        <v>6</v>
      </c>
      <c r="I18" s="4" t="s">
        <v>6</v>
      </c>
      <c r="J18" s="4" t="s">
        <v>6</v>
      </c>
      <c r="K18" s="4" t="s">
        <v>6</v>
      </c>
      <c r="L18" s="4" t="s">
        <v>6</v>
      </c>
      <c r="M18" s="4" t="s">
        <v>6</v>
      </c>
      <c r="N18" s="4" t="s">
        <v>6</v>
      </c>
    </row>
    <row r="19" spans="1:14" ht="45" x14ac:dyDescent="0.25">
      <c r="A19" s="3" t="s">
        <v>1122</v>
      </c>
      <c r="B19" s="4" t="s">
        <v>6</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1138</v>
      </c>
      <c r="B20" s="4" t="s">
        <v>6</v>
      </c>
      <c r="C20" s="4" t="s">
        <v>6</v>
      </c>
      <c r="D20" s="4" t="s">
        <v>6</v>
      </c>
      <c r="E20" s="4" t="s">
        <v>6</v>
      </c>
      <c r="F20" s="4" t="s">
        <v>6</v>
      </c>
      <c r="G20" s="4" t="s">
        <v>6</v>
      </c>
      <c r="H20" s="4" t="s">
        <v>6</v>
      </c>
      <c r="I20" s="4" t="s">
        <v>6</v>
      </c>
      <c r="J20" s="4" t="s">
        <v>6</v>
      </c>
      <c r="K20" s="4" t="s">
        <v>6</v>
      </c>
      <c r="L20" s="4" t="s">
        <v>6</v>
      </c>
      <c r="M20" s="4" t="s">
        <v>6</v>
      </c>
      <c r="N20" s="4" t="s">
        <v>1139</v>
      </c>
    </row>
    <row r="21" spans="1:14" ht="60" x14ac:dyDescent="0.25">
      <c r="A21" s="2" t="s">
        <v>1140</v>
      </c>
      <c r="B21" s="4" t="s">
        <v>6</v>
      </c>
      <c r="C21" s="4" t="s">
        <v>6</v>
      </c>
      <c r="D21" s="4" t="s">
        <v>6</v>
      </c>
      <c r="E21" s="4" t="s">
        <v>6</v>
      </c>
      <c r="F21" s="4" t="s">
        <v>6</v>
      </c>
      <c r="G21" s="4" t="s">
        <v>6</v>
      </c>
      <c r="H21" s="4" t="s">
        <v>6</v>
      </c>
      <c r="I21" s="4" t="s">
        <v>6</v>
      </c>
      <c r="J21" s="4" t="s">
        <v>6</v>
      </c>
      <c r="K21" s="4" t="s">
        <v>6</v>
      </c>
      <c r="L21" s="4" t="s">
        <v>6</v>
      </c>
      <c r="M21" s="4" t="s">
        <v>6</v>
      </c>
      <c r="N21" s="4" t="s">
        <v>6</v>
      </c>
    </row>
    <row r="22" spans="1:14" ht="45" x14ac:dyDescent="0.25">
      <c r="A22" s="3" t="s">
        <v>1122</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1141</v>
      </c>
      <c r="B23" s="4" t="s">
        <v>6</v>
      </c>
      <c r="C23" s="4" t="s">
        <v>6</v>
      </c>
      <c r="D23" s="4" t="s">
        <v>6</v>
      </c>
      <c r="E23" s="4" t="s">
        <v>6</v>
      </c>
      <c r="F23" s="4" t="s">
        <v>6</v>
      </c>
      <c r="G23" s="4" t="s">
        <v>6</v>
      </c>
      <c r="H23" s="4" t="s">
        <v>6</v>
      </c>
      <c r="I23" s="4" t="s">
        <v>6</v>
      </c>
      <c r="J23" s="4" t="s">
        <v>6</v>
      </c>
      <c r="K23" s="4" t="s">
        <v>6</v>
      </c>
      <c r="L23" s="4" t="s">
        <v>6</v>
      </c>
      <c r="M23" s="4" t="s">
        <v>6</v>
      </c>
      <c r="N23" s="5">
        <v>63239</v>
      </c>
    </row>
    <row r="24" spans="1:14" ht="60" x14ac:dyDescent="0.25">
      <c r="A24" s="2" t="s">
        <v>1142</v>
      </c>
      <c r="B24" s="4" t="s">
        <v>6</v>
      </c>
      <c r="C24" s="4" t="s">
        <v>6</v>
      </c>
      <c r="D24" s="4" t="s">
        <v>6</v>
      </c>
      <c r="E24" s="4" t="s">
        <v>6</v>
      </c>
      <c r="F24" s="4" t="s">
        <v>6</v>
      </c>
      <c r="G24" s="4" t="s">
        <v>6</v>
      </c>
      <c r="H24" s="4" t="s">
        <v>6</v>
      </c>
      <c r="I24" s="4" t="s">
        <v>6</v>
      </c>
      <c r="J24" s="4" t="s">
        <v>6</v>
      </c>
      <c r="K24" s="4" t="s">
        <v>6</v>
      </c>
      <c r="L24" s="4" t="s">
        <v>6</v>
      </c>
      <c r="M24" s="4" t="s">
        <v>6</v>
      </c>
      <c r="N24" s="4" t="s">
        <v>6</v>
      </c>
    </row>
    <row r="25" spans="1:14" ht="45" x14ac:dyDescent="0.25">
      <c r="A25" s="3" t="s">
        <v>1122</v>
      </c>
      <c r="B25" s="4" t="s">
        <v>6</v>
      </c>
      <c r="C25" s="4" t="s">
        <v>6</v>
      </c>
      <c r="D25" s="4" t="s">
        <v>6</v>
      </c>
      <c r="E25" s="4" t="s">
        <v>6</v>
      </c>
      <c r="F25" s="4" t="s">
        <v>6</v>
      </c>
      <c r="G25" s="4" t="s">
        <v>6</v>
      </c>
      <c r="H25" s="4" t="s">
        <v>6</v>
      </c>
      <c r="I25" s="4" t="s">
        <v>6</v>
      </c>
      <c r="J25" s="4" t="s">
        <v>6</v>
      </c>
      <c r="K25" s="4" t="s">
        <v>6</v>
      </c>
      <c r="L25" s="4" t="s">
        <v>6</v>
      </c>
      <c r="M25" s="4" t="s">
        <v>6</v>
      </c>
      <c r="N25" s="4" t="s">
        <v>6</v>
      </c>
    </row>
    <row r="26" spans="1:14" x14ac:dyDescent="0.25">
      <c r="A26" s="2" t="s">
        <v>1141</v>
      </c>
      <c r="B26" s="4" t="s">
        <v>6</v>
      </c>
      <c r="C26" s="4" t="s">
        <v>6</v>
      </c>
      <c r="D26" s="4" t="s">
        <v>6</v>
      </c>
      <c r="E26" s="4" t="s">
        <v>6</v>
      </c>
      <c r="F26" s="4" t="s">
        <v>6</v>
      </c>
      <c r="G26" s="4" t="s">
        <v>6</v>
      </c>
      <c r="H26" s="4" t="s">
        <v>6</v>
      </c>
      <c r="I26" s="4" t="s">
        <v>6</v>
      </c>
      <c r="J26" s="4" t="s">
        <v>6</v>
      </c>
      <c r="K26" s="4" t="s">
        <v>6</v>
      </c>
      <c r="L26" s="4" t="s">
        <v>6</v>
      </c>
      <c r="M26" s="4" t="s">
        <v>6</v>
      </c>
      <c r="N26" s="5">
        <v>265984</v>
      </c>
    </row>
    <row r="27" spans="1:14" ht="60" x14ac:dyDescent="0.25">
      <c r="A27" s="2" t="s">
        <v>1143</v>
      </c>
      <c r="B27" s="4" t="s">
        <v>6</v>
      </c>
      <c r="C27" s="4" t="s">
        <v>6</v>
      </c>
      <c r="D27" s="4" t="s">
        <v>6</v>
      </c>
      <c r="E27" s="4" t="s">
        <v>6</v>
      </c>
      <c r="F27" s="4" t="s">
        <v>6</v>
      </c>
      <c r="G27" s="4" t="s">
        <v>6</v>
      </c>
      <c r="H27" s="4" t="s">
        <v>6</v>
      </c>
      <c r="I27" s="4" t="s">
        <v>6</v>
      </c>
      <c r="J27" s="4" t="s">
        <v>6</v>
      </c>
      <c r="K27" s="4" t="s">
        <v>6</v>
      </c>
      <c r="L27" s="4" t="s">
        <v>6</v>
      </c>
      <c r="M27" s="4" t="s">
        <v>6</v>
      </c>
      <c r="N27" s="4" t="s">
        <v>6</v>
      </c>
    </row>
    <row r="28" spans="1:14" ht="45" x14ac:dyDescent="0.25">
      <c r="A28" s="3" t="s">
        <v>1122</v>
      </c>
      <c r="B28" s="4" t="s">
        <v>6</v>
      </c>
      <c r="C28" s="4" t="s">
        <v>6</v>
      </c>
      <c r="D28" s="4" t="s">
        <v>6</v>
      </c>
      <c r="E28" s="4" t="s">
        <v>6</v>
      </c>
      <c r="F28" s="4" t="s">
        <v>6</v>
      </c>
      <c r="G28" s="4" t="s">
        <v>6</v>
      </c>
      <c r="H28" s="4" t="s">
        <v>6</v>
      </c>
      <c r="I28" s="4" t="s">
        <v>6</v>
      </c>
      <c r="J28" s="4" t="s">
        <v>6</v>
      </c>
      <c r="K28" s="4" t="s">
        <v>6</v>
      </c>
      <c r="L28" s="4" t="s">
        <v>6</v>
      </c>
      <c r="M28" s="4" t="s">
        <v>6</v>
      </c>
      <c r="N28" s="4" t="s">
        <v>6</v>
      </c>
    </row>
    <row r="29" spans="1:14" x14ac:dyDescent="0.25">
      <c r="A29" s="2" t="s">
        <v>1141</v>
      </c>
      <c r="B29" s="4" t="s">
        <v>6</v>
      </c>
      <c r="C29" s="4" t="s">
        <v>6</v>
      </c>
      <c r="D29" s="4" t="s">
        <v>6</v>
      </c>
      <c r="E29" s="4" t="s">
        <v>6</v>
      </c>
      <c r="F29" s="4" t="s">
        <v>6</v>
      </c>
      <c r="G29" s="4" t="s">
        <v>6</v>
      </c>
      <c r="H29" s="4" t="s">
        <v>6</v>
      </c>
      <c r="I29" s="4" t="s">
        <v>6</v>
      </c>
      <c r="J29" s="4" t="s">
        <v>6</v>
      </c>
      <c r="K29" s="4" t="s">
        <v>6</v>
      </c>
      <c r="L29" s="4" t="s">
        <v>6</v>
      </c>
      <c r="M29" s="4" t="s">
        <v>6</v>
      </c>
      <c r="N29" s="5">
        <v>587985</v>
      </c>
    </row>
    <row r="30" spans="1:14" ht="60" x14ac:dyDescent="0.25">
      <c r="A30" s="2" t="s">
        <v>1144</v>
      </c>
      <c r="B30" s="4" t="s">
        <v>6</v>
      </c>
      <c r="C30" s="4" t="s">
        <v>6</v>
      </c>
      <c r="D30" s="4" t="s">
        <v>6</v>
      </c>
      <c r="E30" s="4" t="s">
        <v>6</v>
      </c>
      <c r="F30" s="4" t="s">
        <v>6</v>
      </c>
      <c r="G30" s="4" t="s">
        <v>6</v>
      </c>
      <c r="H30" s="4" t="s">
        <v>6</v>
      </c>
      <c r="I30" s="4" t="s">
        <v>6</v>
      </c>
      <c r="J30" s="4" t="s">
        <v>6</v>
      </c>
      <c r="K30" s="4" t="s">
        <v>6</v>
      </c>
      <c r="L30" s="4" t="s">
        <v>6</v>
      </c>
      <c r="M30" s="4" t="s">
        <v>6</v>
      </c>
      <c r="N30" s="4" t="s">
        <v>6</v>
      </c>
    </row>
    <row r="31" spans="1:14" ht="45" x14ac:dyDescent="0.25">
      <c r="A31" s="3" t="s">
        <v>1122</v>
      </c>
      <c r="B31" s="4" t="s">
        <v>6</v>
      </c>
      <c r="C31" s="4" t="s">
        <v>6</v>
      </c>
      <c r="D31" s="4" t="s">
        <v>6</v>
      </c>
      <c r="E31" s="4" t="s">
        <v>6</v>
      </c>
      <c r="F31" s="4" t="s">
        <v>6</v>
      </c>
      <c r="G31" s="4" t="s">
        <v>6</v>
      </c>
      <c r="H31" s="4" t="s">
        <v>6</v>
      </c>
      <c r="I31" s="4" t="s">
        <v>6</v>
      </c>
      <c r="J31" s="4" t="s">
        <v>6</v>
      </c>
      <c r="K31" s="4" t="s">
        <v>6</v>
      </c>
      <c r="L31" s="4" t="s">
        <v>6</v>
      </c>
      <c r="M31" s="4" t="s">
        <v>6</v>
      </c>
      <c r="N31" s="4" t="s">
        <v>6</v>
      </c>
    </row>
    <row r="32" spans="1:14" x14ac:dyDescent="0.25">
      <c r="A32" s="2" t="s">
        <v>1141</v>
      </c>
      <c r="B32" s="4" t="s">
        <v>6</v>
      </c>
      <c r="C32" s="4" t="s">
        <v>6</v>
      </c>
      <c r="D32" s="4" t="s">
        <v>6</v>
      </c>
      <c r="E32" s="4" t="s">
        <v>6</v>
      </c>
      <c r="F32" s="4" t="s">
        <v>6</v>
      </c>
      <c r="G32" s="4" t="s">
        <v>6</v>
      </c>
      <c r="H32" s="4" t="s">
        <v>6</v>
      </c>
      <c r="I32" s="4" t="s">
        <v>6</v>
      </c>
      <c r="J32" s="4" t="s">
        <v>6</v>
      </c>
      <c r="K32" s="4" t="s">
        <v>6</v>
      </c>
      <c r="L32" s="4" t="s">
        <v>6</v>
      </c>
      <c r="M32" s="4" t="s">
        <v>6</v>
      </c>
      <c r="N32" s="5">
        <v>244219</v>
      </c>
    </row>
    <row r="33" spans="1:14" ht="60" x14ac:dyDescent="0.25">
      <c r="A33" s="2" t="s">
        <v>1140</v>
      </c>
      <c r="B33" s="4" t="s">
        <v>6</v>
      </c>
      <c r="C33" s="4" t="s">
        <v>6</v>
      </c>
      <c r="D33" s="4" t="s">
        <v>6</v>
      </c>
      <c r="E33" s="4" t="s">
        <v>6</v>
      </c>
      <c r="F33" s="4" t="s">
        <v>6</v>
      </c>
      <c r="G33" s="4" t="s">
        <v>6</v>
      </c>
      <c r="H33" s="4" t="s">
        <v>6</v>
      </c>
      <c r="I33" s="4" t="s">
        <v>6</v>
      </c>
      <c r="J33" s="4" t="s">
        <v>6</v>
      </c>
      <c r="K33" s="4" t="s">
        <v>6</v>
      </c>
      <c r="L33" s="4" t="s">
        <v>6</v>
      </c>
      <c r="M33" s="4" t="s">
        <v>6</v>
      </c>
      <c r="N33" s="4" t="s">
        <v>6</v>
      </c>
    </row>
    <row r="34" spans="1:14" ht="45" x14ac:dyDescent="0.25">
      <c r="A34" s="3" t="s">
        <v>1122</v>
      </c>
      <c r="B34" s="4" t="s">
        <v>6</v>
      </c>
      <c r="C34" s="4" t="s">
        <v>6</v>
      </c>
      <c r="D34" s="4" t="s">
        <v>6</v>
      </c>
      <c r="E34" s="4" t="s">
        <v>6</v>
      </c>
      <c r="F34" s="4" t="s">
        <v>6</v>
      </c>
      <c r="G34" s="4" t="s">
        <v>6</v>
      </c>
      <c r="H34" s="4" t="s">
        <v>6</v>
      </c>
      <c r="I34" s="4" t="s">
        <v>6</v>
      </c>
      <c r="J34" s="4" t="s">
        <v>6</v>
      </c>
      <c r="K34" s="4" t="s">
        <v>6</v>
      </c>
      <c r="L34" s="4" t="s">
        <v>6</v>
      </c>
      <c r="M34" s="4" t="s">
        <v>6</v>
      </c>
      <c r="N34" s="4" t="s">
        <v>6</v>
      </c>
    </row>
    <row r="35" spans="1:14" x14ac:dyDescent="0.25">
      <c r="A35" s="2" t="s">
        <v>1141</v>
      </c>
      <c r="B35" s="4" t="s">
        <v>6</v>
      </c>
      <c r="C35" s="4" t="s">
        <v>6</v>
      </c>
      <c r="D35" s="4" t="s">
        <v>6</v>
      </c>
      <c r="E35" s="4" t="s">
        <v>6</v>
      </c>
      <c r="F35" s="4" t="s">
        <v>6</v>
      </c>
      <c r="G35" s="4" t="s">
        <v>6</v>
      </c>
      <c r="H35" s="4" t="s">
        <v>6</v>
      </c>
      <c r="I35" s="4" t="s">
        <v>6</v>
      </c>
      <c r="J35" s="4" t="s">
        <v>6</v>
      </c>
      <c r="K35" s="4" t="s">
        <v>6</v>
      </c>
      <c r="L35" s="4" t="s">
        <v>6</v>
      </c>
      <c r="M35" s="4" t="s">
        <v>6</v>
      </c>
      <c r="N35" s="5">
        <v>63239</v>
      </c>
    </row>
    <row r="36" spans="1:14" ht="60" x14ac:dyDescent="0.25">
      <c r="A36" s="2" t="s">
        <v>1145</v>
      </c>
      <c r="B36" s="4" t="s">
        <v>6</v>
      </c>
      <c r="C36" s="4" t="s">
        <v>6</v>
      </c>
      <c r="D36" s="4" t="s">
        <v>6</v>
      </c>
      <c r="E36" s="4" t="s">
        <v>6</v>
      </c>
      <c r="F36" s="4" t="s">
        <v>6</v>
      </c>
      <c r="G36" s="4" t="s">
        <v>6</v>
      </c>
      <c r="H36" s="4" t="s">
        <v>6</v>
      </c>
      <c r="I36" s="4" t="s">
        <v>6</v>
      </c>
      <c r="J36" s="4" t="s">
        <v>6</v>
      </c>
      <c r="K36" s="4" t="s">
        <v>6</v>
      </c>
      <c r="L36" s="4" t="s">
        <v>6</v>
      </c>
      <c r="M36" s="4" t="s">
        <v>6</v>
      </c>
      <c r="N36" s="4" t="s">
        <v>6</v>
      </c>
    </row>
    <row r="37" spans="1:14" ht="45" x14ac:dyDescent="0.25">
      <c r="A37" s="3" t="s">
        <v>1122</v>
      </c>
      <c r="B37" s="4" t="s">
        <v>6</v>
      </c>
      <c r="C37" s="4" t="s">
        <v>6</v>
      </c>
      <c r="D37" s="4" t="s">
        <v>6</v>
      </c>
      <c r="E37" s="4" t="s">
        <v>6</v>
      </c>
      <c r="F37" s="4" t="s">
        <v>6</v>
      </c>
      <c r="G37" s="4" t="s">
        <v>6</v>
      </c>
      <c r="H37" s="4" t="s">
        <v>6</v>
      </c>
      <c r="I37" s="4" t="s">
        <v>6</v>
      </c>
      <c r="J37" s="4" t="s">
        <v>6</v>
      </c>
      <c r="K37" s="4" t="s">
        <v>6</v>
      </c>
      <c r="L37" s="4" t="s">
        <v>6</v>
      </c>
      <c r="M37" s="4" t="s">
        <v>6</v>
      </c>
      <c r="N37" s="4" t="s">
        <v>6</v>
      </c>
    </row>
    <row r="38" spans="1:14" x14ac:dyDescent="0.25">
      <c r="A38" s="2" t="s">
        <v>1141</v>
      </c>
      <c r="B38" s="4" t="s">
        <v>6</v>
      </c>
      <c r="C38" s="4" t="s">
        <v>6</v>
      </c>
      <c r="D38" s="4" t="s">
        <v>6</v>
      </c>
      <c r="E38" s="4" t="s">
        <v>6</v>
      </c>
      <c r="F38" s="4" t="s">
        <v>6</v>
      </c>
      <c r="G38" s="4" t="s">
        <v>6</v>
      </c>
      <c r="H38" s="4" t="s">
        <v>6</v>
      </c>
      <c r="I38" s="4" t="s">
        <v>6</v>
      </c>
      <c r="J38" s="4" t="s">
        <v>6</v>
      </c>
      <c r="K38" s="4" t="s">
        <v>6</v>
      </c>
      <c r="L38" s="4" t="s">
        <v>6</v>
      </c>
      <c r="M38" s="4" t="s">
        <v>6</v>
      </c>
      <c r="N38" s="5">
        <v>470610</v>
      </c>
    </row>
    <row r="39" spans="1:14" ht="60" x14ac:dyDescent="0.25">
      <c r="A39" s="2" t="s">
        <v>1146</v>
      </c>
      <c r="B39" s="4" t="s">
        <v>6</v>
      </c>
      <c r="C39" s="4" t="s">
        <v>6</v>
      </c>
      <c r="D39" s="4" t="s">
        <v>6</v>
      </c>
      <c r="E39" s="4" t="s">
        <v>6</v>
      </c>
      <c r="F39" s="4" t="s">
        <v>6</v>
      </c>
      <c r="G39" s="4" t="s">
        <v>6</v>
      </c>
      <c r="H39" s="4" t="s">
        <v>6</v>
      </c>
      <c r="I39" s="4" t="s">
        <v>6</v>
      </c>
      <c r="J39" s="4" t="s">
        <v>6</v>
      </c>
      <c r="K39" s="4" t="s">
        <v>6</v>
      </c>
      <c r="L39" s="4" t="s">
        <v>6</v>
      </c>
      <c r="M39" s="4" t="s">
        <v>6</v>
      </c>
      <c r="N39" s="4" t="s">
        <v>6</v>
      </c>
    </row>
    <row r="40" spans="1:14" ht="45" x14ac:dyDescent="0.25">
      <c r="A40" s="3" t="s">
        <v>1122</v>
      </c>
      <c r="B40" s="4" t="s">
        <v>6</v>
      </c>
      <c r="C40" s="4" t="s">
        <v>6</v>
      </c>
      <c r="D40" s="4" t="s">
        <v>6</v>
      </c>
      <c r="E40" s="4" t="s">
        <v>6</v>
      </c>
      <c r="F40" s="4" t="s">
        <v>6</v>
      </c>
      <c r="G40" s="4" t="s">
        <v>6</v>
      </c>
      <c r="H40" s="4" t="s">
        <v>6</v>
      </c>
      <c r="I40" s="4" t="s">
        <v>6</v>
      </c>
      <c r="J40" s="4" t="s">
        <v>6</v>
      </c>
      <c r="K40" s="4" t="s">
        <v>6</v>
      </c>
      <c r="L40" s="4" t="s">
        <v>6</v>
      </c>
      <c r="M40" s="4" t="s">
        <v>6</v>
      </c>
      <c r="N40" s="4" t="s">
        <v>6</v>
      </c>
    </row>
    <row r="41" spans="1:14" x14ac:dyDescent="0.25">
      <c r="A41" s="2" t="s">
        <v>1141</v>
      </c>
      <c r="B41" s="4" t="s">
        <v>6</v>
      </c>
      <c r="C41" s="4" t="s">
        <v>6</v>
      </c>
      <c r="D41" s="4" t="s">
        <v>6</v>
      </c>
      <c r="E41" s="4" t="s">
        <v>6</v>
      </c>
      <c r="F41" s="4" t="s">
        <v>6</v>
      </c>
      <c r="G41" s="4" t="s">
        <v>6</v>
      </c>
      <c r="H41" s="4" t="s">
        <v>6</v>
      </c>
      <c r="I41" s="4" t="s">
        <v>6</v>
      </c>
      <c r="J41" s="4" t="s">
        <v>6</v>
      </c>
      <c r="K41" s="4" t="s">
        <v>6</v>
      </c>
      <c r="L41" s="4" t="s">
        <v>6</v>
      </c>
      <c r="M41" s="4" t="s">
        <v>6</v>
      </c>
      <c r="N41" s="5">
        <v>506994</v>
      </c>
    </row>
    <row r="42" spans="1:14" ht="30" x14ac:dyDescent="0.25">
      <c r="A42" s="2" t="s">
        <v>1147</v>
      </c>
      <c r="B42" s="4" t="s">
        <v>6</v>
      </c>
      <c r="C42" s="4" t="s">
        <v>6</v>
      </c>
      <c r="D42" s="4" t="s">
        <v>6</v>
      </c>
      <c r="E42" s="4" t="s">
        <v>6</v>
      </c>
      <c r="F42" s="4" t="s">
        <v>6</v>
      </c>
      <c r="G42" s="4" t="s">
        <v>6</v>
      </c>
      <c r="H42" s="4" t="s">
        <v>6</v>
      </c>
      <c r="I42" s="4" t="s">
        <v>6</v>
      </c>
      <c r="J42" s="4" t="s">
        <v>6</v>
      </c>
      <c r="K42" s="4" t="s">
        <v>6</v>
      </c>
      <c r="L42" s="4" t="s">
        <v>6</v>
      </c>
      <c r="M42" s="4" t="s">
        <v>6</v>
      </c>
      <c r="N42" s="4" t="s">
        <v>6</v>
      </c>
    </row>
    <row r="43" spans="1:14" ht="45" x14ac:dyDescent="0.25">
      <c r="A43" s="3" t="s">
        <v>1122</v>
      </c>
      <c r="B43" s="4" t="s">
        <v>6</v>
      </c>
      <c r="C43" s="4" t="s">
        <v>6</v>
      </c>
      <c r="D43" s="4" t="s">
        <v>6</v>
      </c>
      <c r="E43" s="4" t="s">
        <v>6</v>
      </c>
      <c r="F43" s="4" t="s">
        <v>6</v>
      </c>
      <c r="G43" s="4" t="s">
        <v>6</v>
      </c>
      <c r="H43" s="4" t="s">
        <v>6</v>
      </c>
      <c r="I43" s="4" t="s">
        <v>6</v>
      </c>
      <c r="J43" s="4" t="s">
        <v>6</v>
      </c>
      <c r="K43" s="4" t="s">
        <v>6</v>
      </c>
      <c r="L43" s="4" t="s">
        <v>6</v>
      </c>
      <c r="M43" s="4" t="s">
        <v>6</v>
      </c>
      <c r="N43" s="4" t="s">
        <v>6</v>
      </c>
    </row>
    <row r="44" spans="1:14" ht="45" x14ac:dyDescent="0.25">
      <c r="A44" s="2" t="s">
        <v>1148</v>
      </c>
      <c r="B44" s="4" t="s">
        <v>6</v>
      </c>
      <c r="C44" s="4" t="s">
        <v>6</v>
      </c>
      <c r="D44" s="4" t="s">
        <v>6</v>
      </c>
      <c r="E44" s="4" t="s">
        <v>6</v>
      </c>
      <c r="F44" s="4" t="s">
        <v>6</v>
      </c>
      <c r="G44" s="4" t="s">
        <v>6</v>
      </c>
      <c r="H44" s="4" t="s">
        <v>6</v>
      </c>
      <c r="I44" s="4" t="s">
        <v>6</v>
      </c>
      <c r="J44" s="4" t="s">
        <v>6</v>
      </c>
      <c r="K44" s="4" t="s">
        <v>6</v>
      </c>
      <c r="L44" s="4" t="s">
        <v>6</v>
      </c>
      <c r="M44" s="4" t="s">
        <v>6</v>
      </c>
      <c r="N44" s="5">
        <v>600000</v>
      </c>
    </row>
    <row r="45" spans="1:14" x14ac:dyDescent="0.25">
      <c r="A45" s="2" t="s">
        <v>1149</v>
      </c>
      <c r="B45" s="4" t="s">
        <v>6</v>
      </c>
      <c r="C45" s="4" t="s">
        <v>6</v>
      </c>
      <c r="D45" s="4" t="s">
        <v>6</v>
      </c>
      <c r="E45" s="4" t="s">
        <v>6</v>
      </c>
      <c r="F45" s="4" t="s">
        <v>6</v>
      </c>
      <c r="G45" s="4" t="s">
        <v>6</v>
      </c>
      <c r="H45" s="4" t="s">
        <v>6</v>
      </c>
      <c r="I45" s="4" t="s">
        <v>6</v>
      </c>
      <c r="J45" s="4" t="s">
        <v>6</v>
      </c>
      <c r="K45" s="4" t="s">
        <v>6</v>
      </c>
      <c r="L45" s="4" t="s">
        <v>6</v>
      </c>
      <c r="M45" s="4" t="s">
        <v>6</v>
      </c>
      <c r="N45" s="4" t="s">
        <v>6</v>
      </c>
    </row>
    <row r="46" spans="1:14" ht="45" x14ac:dyDescent="0.25">
      <c r="A46" s="3" t="s">
        <v>1122</v>
      </c>
      <c r="B46" s="4" t="s">
        <v>6</v>
      </c>
      <c r="C46" s="4" t="s">
        <v>6</v>
      </c>
      <c r="D46" s="4" t="s">
        <v>6</v>
      </c>
      <c r="E46" s="4" t="s">
        <v>6</v>
      </c>
      <c r="F46" s="4" t="s">
        <v>6</v>
      </c>
      <c r="G46" s="4" t="s">
        <v>6</v>
      </c>
      <c r="H46" s="4" t="s">
        <v>6</v>
      </c>
      <c r="I46" s="4" t="s">
        <v>6</v>
      </c>
      <c r="J46" s="4" t="s">
        <v>6</v>
      </c>
      <c r="K46" s="4" t="s">
        <v>6</v>
      </c>
      <c r="L46" s="4" t="s">
        <v>6</v>
      </c>
      <c r="M46" s="4" t="s">
        <v>6</v>
      </c>
      <c r="N46" s="4" t="s">
        <v>6</v>
      </c>
    </row>
    <row r="47" spans="1:14" x14ac:dyDescent="0.25">
      <c r="A47" s="2" t="s">
        <v>1150</v>
      </c>
      <c r="B47" s="4" t="s">
        <v>6</v>
      </c>
      <c r="C47" s="4" t="s">
        <v>6</v>
      </c>
      <c r="D47" s="4" t="s">
        <v>6</v>
      </c>
      <c r="E47" s="4" t="s">
        <v>6</v>
      </c>
      <c r="F47" s="4" t="s">
        <v>6</v>
      </c>
      <c r="G47" s="4" t="s">
        <v>6</v>
      </c>
      <c r="H47" s="4" t="s">
        <v>6</v>
      </c>
      <c r="I47" s="4" t="s">
        <v>6</v>
      </c>
      <c r="J47" s="4" t="s">
        <v>6</v>
      </c>
      <c r="K47" s="4" t="s">
        <v>6</v>
      </c>
      <c r="L47" s="4" t="s">
        <v>6</v>
      </c>
      <c r="M47" s="4" t="s">
        <v>6</v>
      </c>
      <c r="N47" s="4">
        <v>5</v>
      </c>
    </row>
    <row r="48" spans="1:14" ht="30" x14ac:dyDescent="0.25">
      <c r="A48" s="2" t="s">
        <v>1151</v>
      </c>
      <c r="B48" s="4" t="s">
        <v>6</v>
      </c>
      <c r="C48" s="4" t="s">
        <v>6</v>
      </c>
      <c r="D48" s="4" t="s">
        <v>6</v>
      </c>
      <c r="E48" s="4" t="s">
        <v>6</v>
      </c>
      <c r="F48" s="4" t="s">
        <v>6</v>
      </c>
      <c r="G48" s="4" t="s">
        <v>6</v>
      </c>
      <c r="H48" s="4" t="s">
        <v>6</v>
      </c>
      <c r="I48" s="4" t="s">
        <v>6</v>
      </c>
      <c r="J48" s="4" t="s">
        <v>6</v>
      </c>
      <c r="K48" s="4" t="s">
        <v>6</v>
      </c>
      <c r="L48" s="4" t="s">
        <v>6</v>
      </c>
      <c r="M48" s="4" t="s">
        <v>6</v>
      </c>
      <c r="N48" s="110">
        <v>0.9</v>
      </c>
    </row>
    <row r="49" spans="1:14" ht="45" x14ac:dyDescent="0.25">
      <c r="A49" s="2" t="s">
        <v>1152</v>
      </c>
      <c r="B49" s="4" t="s">
        <v>6</v>
      </c>
      <c r="C49" s="4" t="s">
        <v>6</v>
      </c>
      <c r="D49" s="4" t="s">
        <v>6</v>
      </c>
      <c r="E49" s="4" t="s">
        <v>6</v>
      </c>
      <c r="F49" s="4" t="s">
        <v>6</v>
      </c>
      <c r="G49" s="4" t="s">
        <v>6</v>
      </c>
      <c r="H49" s="4" t="s">
        <v>6</v>
      </c>
      <c r="I49" s="4" t="s">
        <v>6</v>
      </c>
      <c r="J49" s="4" t="s">
        <v>6</v>
      </c>
      <c r="K49" s="4" t="s">
        <v>6</v>
      </c>
      <c r="L49" s="4" t="s">
        <v>6</v>
      </c>
      <c r="M49" s="4" t="s">
        <v>6</v>
      </c>
      <c r="N49" s="5">
        <v>13500012</v>
      </c>
    </row>
    <row r="50" spans="1:14" x14ac:dyDescent="0.25">
      <c r="A50" s="2" t="s">
        <v>1153</v>
      </c>
      <c r="B50" s="4" t="s">
        <v>6</v>
      </c>
      <c r="C50" s="4" t="s">
        <v>6</v>
      </c>
      <c r="D50" s="4" t="s">
        <v>6</v>
      </c>
      <c r="E50" s="4" t="s">
        <v>6</v>
      </c>
      <c r="F50" s="4" t="s">
        <v>6</v>
      </c>
      <c r="G50" s="4" t="s">
        <v>6</v>
      </c>
      <c r="H50" s="4" t="s">
        <v>6</v>
      </c>
      <c r="I50" s="4" t="s">
        <v>6</v>
      </c>
      <c r="J50" s="4" t="s">
        <v>6</v>
      </c>
      <c r="K50" s="4" t="s">
        <v>6</v>
      </c>
      <c r="L50" s="4" t="s">
        <v>6</v>
      </c>
      <c r="M50" s="4" t="s">
        <v>6</v>
      </c>
      <c r="N50" s="4" t="s">
        <v>6</v>
      </c>
    </row>
    <row r="51" spans="1:14" ht="45" x14ac:dyDescent="0.25">
      <c r="A51" s="3" t="s">
        <v>1122</v>
      </c>
      <c r="B51" s="4" t="s">
        <v>6</v>
      </c>
      <c r="C51" s="4" t="s">
        <v>6</v>
      </c>
      <c r="D51" s="4" t="s">
        <v>6</v>
      </c>
      <c r="E51" s="4" t="s">
        <v>6</v>
      </c>
      <c r="F51" s="4" t="s">
        <v>6</v>
      </c>
      <c r="G51" s="4" t="s">
        <v>6</v>
      </c>
      <c r="H51" s="4" t="s">
        <v>6</v>
      </c>
      <c r="I51" s="4" t="s">
        <v>6</v>
      </c>
      <c r="J51" s="4" t="s">
        <v>6</v>
      </c>
      <c r="K51" s="4" t="s">
        <v>6</v>
      </c>
      <c r="L51" s="4" t="s">
        <v>6</v>
      </c>
      <c r="M51" s="4" t="s">
        <v>6</v>
      </c>
      <c r="N51" s="4" t="s">
        <v>6</v>
      </c>
    </row>
    <row r="52" spans="1:14" ht="30" x14ac:dyDescent="0.25">
      <c r="A52" s="2" t="s">
        <v>1151</v>
      </c>
      <c r="B52" s="4" t="s">
        <v>6</v>
      </c>
      <c r="C52" s="4" t="s">
        <v>6</v>
      </c>
      <c r="D52" s="4" t="s">
        <v>6</v>
      </c>
      <c r="E52" s="4" t="s">
        <v>6</v>
      </c>
      <c r="F52" s="4" t="s">
        <v>6</v>
      </c>
      <c r="G52" s="4" t="s">
        <v>6</v>
      </c>
      <c r="H52" s="4" t="s">
        <v>6</v>
      </c>
      <c r="I52" s="4" t="s">
        <v>6</v>
      </c>
      <c r="J52" s="4" t="s">
        <v>6</v>
      </c>
      <c r="K52" s="4" t="s">
        <v>6</v>
      </c>
      <c r="L52" s="4" t="s">
        <v>6</v>
      </c>
      <c r="M52" s="4" t="s">
        <v>6</v>
      </c>
      <c r="N52" s="110">
        <v>1</v>
      </c>
    </row>
    <row r="53" spans="1:14" x14ac:dyDescent="0.25">
      <c r="A53" s="2" t="s">
        <v>1154</v>
      </c>
      <c r="B53" s="4" t="s">
        <v>6</v>
      </c>
      <c r="C53" s="4" t="s">
        <v>6</v>
      </c>
      <c r="D53" s="4" t="s">
        <v>6</v>
      </c>
      <c r="E53" s="4" t="s">
        <v>6</v>
      </c>
      <c r="F53" s="4" t="s">
        <v>6</v>
      </c>
      <c r="G53" s="4" t="s">
        <v>6</v>
      </c>
      <c r="H53" s="4" t="s">
        <v>6</v>
      </c>
      <c r="I53" s="4" t="s">
        <v>6</v>
      </c>
      <c r="J53" s="4" t="s">
        <v>6</v>
      </c>
      <c r="K53" s="4" t="s">
        <v>6</v>
      </c>
      <c r="L53" s="4" t="s">
        <v>6</v>
      </c>
      <c r="M53" s="4" t="s">
        <v>6</v>
      </c>
      <c r="N53" s="4" t="s">
        <v>6</v>
      </c>
    </row>
    <row r="54" spans="1:14" ht="45" x14ac:dyDescent="0.25">
      <c r="A54" s="3" t="s">
        <v>1122</v>
      </c>
      <c r="B54" s="4" t="s">
        <v>6</v>
      </c>
      <c r="C54" s="4" t="s">
        <v>6</v>
      </c>
      <c r="D54" s="4" t="s">
        <v>6</v>
      </c>
      <c r="E54" s="4" t="s">
        <v>6</v>
      </c>
      <c r="F54" s="4" t="s">
        <v>6</v>
      </c>
      <c r="G54" s="4" t="s">
        <v>6</v>
      </c>
      <c r="H54" s="4" t="s">
        <v>6</v>
      </c>
      <c r="I54" s="4" t="s">
        <v>6</v>
      </c>
      <c r="J54" s="4" t="s">
        <v>6</v>
      </c>
      <c r="K54" s="4" t="s">
        <v>6</v>
      </c>
      <c r="L54" s="4" t="s">
        <v>6</v>
      </c>
      <c r="M54" s="4" t="s">
        <v>6</v>
      </c>
      <c r="N54" s="4" t="s">
        <v>6</v>
      </c>
    </row>
    <row r="55" spans="1:14" ht="30" x14ac:dyDescent="0.25">
      <c r="A55" s="2" t="s">
        <v>1151</v>
      </c>
      <c r="B55" s="4" t="s">
        <v>6</v>
      </c>
      <c r="C55" s="4" t="s">
        <v>6</v>
      </c>
      <c r="D55" s="4" t="s">
        <v>6</v>
      </c>
      <c r="E55" s="4" t="s">
        <v>6</v>
      </c>
      <c r="F55" s="4" t="s">
        <v>6</v>
      </c>
      <c r="G55" s="4" t="s">
        <v>6</v>
      </c>
      <c r="H55" s="4" t="s">
        <v>6</v>
      </c>
      <c r="I55" s="4" t="s">
        <v>6</v>
      </c>
      <c r="J55" s="4" t="s">
        <v>6</v>
      </c>
      <c r="K55" s="4" t="s">
        <v>6</v>
      </c>
      <c r="L55" s="4" t="s">
        <v>6</v>
      </c>
      <c r="M55" s="4" t="s">
        <v>6</v>
      </c>
      <c r="N55" s="110">
        <v>1</v>
      </c>
    </row>
    <row r="56" spans="1:14" x14ac:dyDescent="0.25">
      <c r="A56" s="2" t="s">
        <v>1155</v>
      </c>
      <c r="B56" s="4" t="s">
        <v>6</v>
      </c>
      <c r="C56" s="4" t="s">
        <v>6</v>
      </c>
      <c r="D56" s="4" t="s">
        <v>6</v>
      </c>
      <c r="E56" s="4" t="s">
        <v>6</v>
      </c>
      <c r="F56" s="4" t="s">
        <v>6</v>
      </c>
      <c r="G56" s="4" t="s">
        <v>6</v>
      </c>
      <c r="H56" s="4" t="s">
        <v>6</v>
      </c>
      <c r="I56" s="4" t="s">
        <v>6</v>
      </c>
      <c r="J56" s="4" t="s">
        <v>6</v>
      </c>
      <c r="K56" s="4" t="s">
        <v>6</v>
      </c>
      <c r="L56" s="4" t="s">
        <v>6</v>
      </c>
      <c r="M56" s="4" t="s">
        <v>6</v>
      </c>
      <c r="N56" s="4" t="s">
        <v>6</v>
      </c>
    </row>
    <row r="57" spans="1:14" ht="45" x14ac:dyDescent="0.25">
      <c r="A57" s="3" t="s">
        <v>1122</v>
      </c>
      <c r="B57" s="4" t="s">
        <v>6</v>
      </c>
      <c r="C57" s="4" t="s">
        <v>6</v>
      </c>
      <c r="D57" s="4" t="s">
        <v>6</v>
      </c>
      <c r="E57" s="4" t="s">
        <v>6</v>
      </c>
      <c r="F57" s="4" t="s">
        <v>6</v>
      </c>
      <c r="G57" s="4" t="s">
        <v>6</v>
      </c>
      <c r="H57" s="4" t="s">
        <v>6</v>
      </c>
      <c r="I57" s="4" t="s">
        <v>6</v>
      </c>
      <c r="J57" s="4" t="s">
        <v>6</v>
      </c>
      <c r="K57" s="4" t="s">
        <v>6</v>
      </c>
      <c r="L57" s="4" t="s">
        <v>6</v>
      </c>
      <c r="M57" s="4" t="s">
        <v>6</v>
      </c>
      <c r="N57" s="4" t="s">
        <v>6</v>
      </c>
    </row>
    <row r="58" spans="1:14" ht="30" x14ac:dyDescent="0.25">
      <c r="A58" s="2" t="s">
        <v>1151</v>
      </c>
      <c r="B58" s="4" t="s">
        <v>6</v>
      </c>
      <c r="C58" s="4" t="s">
        <v>6</v>
      </c>
      <c r="D58" s="4" t="s">
        <v>6</v>
      </c>
      <c r="E58" s="4" t="s">
        <v>6</v>
      </c>
      <c r="F58" s="4" t="s">
        <v>6</v>
      </c>
      <c r="G58" s="4" t="s">
        <v>6</v>
      </c>
      <c r="H58" s="4" t="s">
        <v>6</v>
      </c>
      <c r="I58" s="4" t="s">
        <v>6</v>
      </c>
      <c r="J58" s="4" t="s">
        <v>6</v>
      </c>
      <c r="K58" s="4" t="s">
        <v>6</v>
      </c>
      <c r="L58" s="4" t="s">
        <v>6</v>
      </c>
      <c r="M58" s="4" t="s">
        <v>6</v>
      </c>
      <c r="N58" s="110">
        <v>1</v>
      </c>
    </row>
    <row r="59" spans="1:14" ht="45" x14ac:dyDescent="0.25">
      <c r="A59" s="2" t="s">
        <v>1152</v>
      </c>
      <c r="B59" s="4" t="s">
        <v>6</v>
      </c>
      <c r="C59" s="4" t="s">
        <v>6</v>
      </c>
      <c r="D59" s="4" t="s">
        <v>6</v>
      </c>
      <c r="E59" s="4" t="s">
        <v>6</v>
      </c>
      <c r="F59" s="4" t="s">
        <v>6</v>
      </c>
      <c r="G59" s="4" t="s">
        <v>6</v>
      </c>
      <c r="H59" s="4" t="s">
        <v>6</v>
      </c>
      <c r="I59" s="4" t="s">
        <v>6</v>
      </c>
      <c r="J59" s="4" t="s">
        <v>6</v>
      </c>
      <c r="K59" s="4" t="s">
        <v>6</v>
      </c>
      <c r="L59" s="4" t="s">
        <v>6</v>
      </c>
      <c r="M59" s="4" t="s">
        <v>6</v>
      </c>
      <c r="N59" s="4">
        <v>10</v>
      </c>
    </row>
    <row r="60" spans="1:14" ht="90" x14ac:dyDescent="0.25">
      <c r="A60" s="2" t="s">
        <v>1156</v>
      </c>
      <c r="B60" s="4" t="s">
        <v>6</v>
      </c>
      <c r="C60" s="4" t="s">
        <v>6</v>
      </c>
      <c r="D60" s="4" t="s">
        <v>6</v>
      </c>
      <c r="E60" s="4" t="s">
        <v>6</v>
      </c>
      <c r="F60" s="4" t="s">
        <v>6</v>
      </c>
      <c r="G60" s="4" t="s">
        <v>6</v>
      </c>
      <c r="H60" s="4" t="s">
        <v>6</v>
      </c>
      <c r="I60" s="4" t="s">
        <v>6</v>
      </c>
      <c r="J60" s="4" t="s">
        <v>6</v>
      </c>
      <c r="K60" s="4" t="s">
        <v>6</v>
      </c>
      <c r="L60" s="4" t="s">
        <v>6</v>
      </c>
      <c r="M60" s="4" t="s">
        <v>6</v>
      </c>
      <c r="N60" s="4" t="s">
        <v>1157</v>
      </c>
    </row>
    <row r="61" spans="1:14" ht="30" x14ac:dyDescent="0.25">
      <c r="A61" s="2" t="s">
        <v>1158</v>
      </c>
      <c r="B61" s="4" t="s">
        <v>6</v>
      </c>
      <c r="C61" s="4" t="s">
        <v>6</v>
      </c>
      <c r="D61" s="4" t="s">
        <v>6</v>
      </c>
      <c r="E61" s="4" t="s">
        <v>6</v>
      </c>
      <c r="F61" s="4" t="s">
        <v>6</v>
      </c>
      <c r="G61" s="4" t="s">
        <v>6</v>
      </c>
      <c r="H61" s="4" t="s">
        <v>6</v>
      </c>
      <c r="I61" s="4" t="s">
        <v>6</v>
      </c>
      <c r="J61" s="4" t="s">
        <v>6</v>
      </c>
      <c r="K61" s="4" t="s">
        <v>6</v>
      </c>
      <c r="L61" s="4" t="s">
        <v>6</v>
      </c>
      <c r="M61" s="4" t="s">
        <v>6</v>
      </c>
      <c r="N61" s="4">
        <v>10</v>
      </c>
    </row>
    <row r="62" spans="1:14" ht="30" x14ac:dyDescent="0.25">
      <c r="A62" s="2" t="s">
        <v>1159</v>
      </c>
      <c r="B62" s="4" t="s">
        <v>6</v>
      </c>
      <c r="C62" s="4" t="s">
        <v>6</v>
      </c>
      <c r="D62" s="4" t="s">
        <v>6</v>
      </c>
      <c r="E62" s="4" t="s">
        <v>6</v>
      </c>
      <c r="F62" s="4" t="s">
        <v>6</v>
      </c>
      <c r="G62" s="4" t="s">
        <v>6</v>
      </c>
      <c r="H62" s="4" t="s">
        <v>6</v>
      </c>
      <c r="I62" s="4" t="s">
        <v>6</v>
      </c>
      <c r="J62" s="4" t="s">
        <v>6</v>
      </c>
      <c r="K62" s="4" t="s">
        <v>6</v>
      </c>
      <c r="L62" s="4" t="s">
        <v>6</v>
      </c>
      <c r="M62" s="4" t="s">
        <v>6</v>
      </c>
      <c r="N62" s="5">
        <v>13500012</v>
      </c>
    </row>
    <row r="63" spans="1:14" ht="30" x14ac:dyDescent="0.25">
      <c r="A63" s="2" t="s">
        <v>1160</v>
      </c>
      <c r="B63" s="4" t="s">
        <v>6</v>
      </c>
      <c r="C63" s="4" t="s">
        <v>6</v>
      </c>
      <c r="D63" s="4" t="s">
        <v>6</v>
      </c>
      <c r="E63" s="4" t="s">
        <v>6</v>
      </c>
      <c r="F63" s="4" t="s">
        <v>6</v>
      </c>
      <c r="G63" s="4" t="s">
        <v>6</v>
      </c>
      <c r="H63" s="4" t="s">
        <v>6</v>
      </c>
      <c r="I63" s="4" t="s">
        <v>6</v>
      </c>
      <c r="J63" s="4" t="s">
        <v>6</v>
      </c>
      <c r="K63" s="4" t="s">
        <v>6</v>
      </c>
      <c r="L63" s="4" t="s">
        <v>6</v>
      </c>
      <c r="M63" s="4" t="s">
        <v>6</v>
      </c>
      <c r="N63" s="4" t="s">
        <v>6</v>
      </c>
    </row>
    <row r="64" spans="1:14" ht="45" x14ac:dyDescent="0.25">
      <c r="A64" s="3" t="s">
        <v>1122</v>
      </c>
      <c r="B64" s="4" t="s">
        <v>6</v>
      </c>
      <c r="C64" s="4" t="s">
        <v>6</v>
      </c>
      <c r="D64" s="4" t="s">
        <v>6</v>
      </c>
      <c r="E64" s="4" t="s">
        <v>6</v>
      </c>
      <c r="F64" s="4" t="s">
        <v>6</v>
      </c>
      <c r="G64" s="4" t="s">
        <v>6</v>
      </c>
      <c r="H64" s="4" t="s">
        <v>6</v>
      </c>
      <c r="I64" s="4" t="s">
        <v>6</v>
      </c>
      <c r="J64" s="4" t="s">
        <v>6</v>
      </c>
      <c r="K64" s="4" t="s">
        <v>6</v>
      </c>
      <c r="L64" s="4" t="s">
        <v>6</v>
      </c>
      <c r="M64" s="4" t="s">
        <v>6</v>
      </c>
      <c r="N64" s="4" t="s">
        <v>6</v>
      </c>
    </row>
    <row r="65" spans="1:14" ht="30" x14ac:dyDescent="0.25">
      <c r="A65" s="2" t="s">
        <v>1151</v>
      </c>
      <c r="B65" s="4" t="s">
        <v>6</v>
      </c>
      <c r="C65" s="4" t="s">
        <v>6</v>
      </c>
      <c r="D65" s="4" t="s">
        <v>6</v>
      </c>
      <c r="E65" s="4" t="s">
        <v>6</v>
      </c>
      <c r="F65" s="4" t="s">
        <v>6</v>
      </c>
      <c r="G65" s="4" t="s">
        <v>6</v>
      </c>
      <c r="H65" s="4" t="s">
        <v>6</v>
      </c>
      <c r="I65" s="4" t="s">
        <v>6</v>
      </c>
      <c r="J65" s="4" t="s">
        <v>6</v>
      </c>
      <c r="K65" s="4" t="s">
        <v>6</v>
      </c>
      <c r="L65" s="4" t="s">
        <v>6</v>
      </c>
      <c r="M65" s="4" t="s">
        <v>6</v>
      </c>
      <c r="N65" s="110">
        <v>1</v>
      </c>
    </row>
    <row r="66" spans="1:14" ht="45" x14ac:dyDescent="0.25">
      <c r="A66" s="2" t="s">
        <v>1161</v>
      </c>
      <c r="B66" s="4" t="s">
        <v>6</v>
      </c>
      <c r="C66" s="4" t="s">
        <v>6</v>
      </c>
      <c r="D66" s="4" t="s">
        <v>6</v>
      </c>
      <c r="E66" s="4" t="s">
        <v>6</v>
      </c>
      <c r="F66" s="4" t="s">
        <v>6</v>
      </c>
      <c r="G66" s="4" t="s">
        <v>6</v>
      </c>
      <c r="H66" s="4" t="s">
        <v>6</v>
      </c>
      <c r="I66" s="4" t="s">
        <v>6</v>
      </c>
      <c r="J66" s="4" t="s">
        <v>6</v>
      </c>
      <c r="K66" s="4" t="s">
        <v>6</v>
      </c>
      <c r="L66" s="4" t="s">
        <v>6</v>
      </c>
      <c r="M66" s="4" t="s">
        <v>6</v>
      </c>
      <c r="N66" s="4" t="s">
        <v>6</v>
      </c>
    </row>
    <row r="67" spans="1:14" ht="45" x14ac:dyDescent="0.25">
      <c r="A67" s="3" t="s">
        <v>1122</v>
      </c>
      <c r="B67" s="4" t="s">
        <v>6</v>
      </c>
      <c r="C67" s="4" t="s">
        <v>6</v>
      </c>
      <c r="D67" s="4" t="s">
        <v>6</v>
      </c>
      <c r="E67" s="4" t="s">
        <v>6</v>
      </c>
      <c r="F67" s="4" t="s">
        <v>6</v>
      </c>
      <c r="G67" s="4" t="s">
        <v>6</v>
      </c>
      <c r="H67" s="4" t="s">
        <v>6</v>
      </c>
      <c r="I67" s="4" t="s">
        <v>6</v>
      </c>
      <c r="J67" s="4" t="s">
        <v>6</v>
      </c>
      <c r="K67" s="4" t="s">
        <v>6</v>
      </c>
      <c r="L67" s="4" t="s">
        <v>6</v>
      </c>
      <c r="M67" s="4" t="s">
        <v>6</v>
      </c>
      <c r="N67" s="4" t="s">
        <v>6</v>
      </c>
    </row>
    <row r="68" spans="1:14" x14ac:dyDescent="0.25">
      <c r="A68" s="2" t="s">
        <v>1162</v>
      </c>
      <c r="B68" s="4" t="s">
        <v>6</v>
      </c>
      <c r="C68" s="4" t="s">
        <v>6</v>
      </c>
      <c r="D68" s="4" t="s">
        <v>6</v>
      </c>
      <c r="E68" s="4" t="s">
        <v>6</v>
      </c>
      <c r="F68" s="4" t="s">
        <v>6</v>
      </c>
      <c r="G68" s="4" t="s">
        <v>6</v>
      </c>
      <c r="H68" s="4" t="s">
        <v>6</v>
      </c>
      <c r="I68" s="4" t="s">
        <v>6</v>
      </c>
      <c r="J68" s="4" t="s">
        <v>6</v>
      </c>
      <c r="K68" s="4" t="s">
        <v>6</v>
      </c>
      <c r="L68" s="4" t="s">
        <v>6</v>
      </c>
      <c r="M68" s="4" t="s">
        <v>6</v>
      </c>
      <c r="N68" s="5">
        <v>736594</v>
      </c>
    </row>
    <row r="69" spans="1:14" ht="30" x14ac:dyDescent="0.25">
      <c r="A69" s="2" t="s">
        <v>1163</v>
      </c>
      <c r="B69" s="4" t="s">
        <v>6</v>
      </c>
      <c r="C69" s="4" t="s">
        <v>6</v>
      </c>
      <c r="D69" s="4" t="s">
        <v>6</v>
      </c>
      <c r="E69" s="4" t="s">
        <v>6</v>
      </c>
      <c r="F69" s="4" t="s">
        <v>6</v>
      </c>
      <c r="G69" s="4" t="s">
        <v>6</v>
      </c>
      <c r="H69" s="4" t="s">
        <v>6</v>
      </c>
      <c r="I69" s="4" t="s">
        <v>6</v>
      </c>
      <c r="J69" s="4" t="s">
        <v>6</v>
      </c>
      <c r="K69" s="4" t="s">
        <v>6</v>
      </c>
      <c r="L69" s="4" t="s">
        <v>6</v>
      </c>
      <c r="M69" s="4" t="s">
        <v>6</v>
      </c>
      <c r="N69" s="4" t="s">
        <v>6</v>
      </c>
    </row>
    <row r="70" spans="1:14" ht="45" x14ac:dyDescent="0.25">
      <c r="A70" s="3" t="s">
        <v>1122</v>
      </c>
      <c r="B70" s="4" t="s">
        <v>6</v>
      </c>
      <c r="C70" s="4" t="s">
        <v>6</v>
      </c>
      <c r="D70" s="4" t="s">
        <v>6</v>
      </c>
      <c r="E70" s="4" t="s">
        <v>6</v>
      </c>
      <c r="F70" s="4" t="s">
        <v>6</v>
      </c>
      <c r="G70" s="4" t="s">
        <v>6</v>
      </c>
      <c r="H70" s="4" t="s">
        <v>6</v>
      </c>
      <c r="I70" s="4" t="s">
        <v>6</v>
      </c>
      <c r="J70" s="4" t="s">
        <v>6</v>
      </c>
      <c r="K70" s="4" t="s">
        <v>6</v>
      </c>
      <c r="L70" s="4" t="s">
        <v>6</v>
      </c>
      <c r="M70" s="4" t="s">
        <v>6</v>
      </c>
      <c r="N70" s="4" t="s">
        <v>6</v>
      </c>
    </row>
    <row r="71" spans="1:14" ht="30" x14ac:dyDescent="0.25">
      <c r="A71" s="2" t="s">
        <v>1151</v>
      </c>
      <c r="B71" s="110">
        <v>0.8</v>
      </c>
      <c r="C71" s="110">
        <v>0.8</v>
      </c>
      <c r="D71" s="110">
        <v>0.8</v>
      </c>
      <c r="E71" s="4" t="s">
        <v>6</v>
      </c>
      <c r="F71" s="4" t="s">
        <v>6</v>
      </c>
      <c r="G71" s="4" t="s">
        <v>6</v>
      </c>
      <c r="H71" s="110">
        <v>0.8</v>
      </c>
      <c r="I71" s="4" t="s">
        <v>6</v>
      </c>
      <c r="J71" s="110">
        <v>0.8</v>
      </c>
      <c r="K71" s="4" t="s">
        <v>6</v>
      </c>
      <c r="L71" s="4" t="s">
        <v>6</v>
      </c>
      <c r="M71" s="110">
        <v>0.8</v>
      </c>
      <c r="N71" s="110">
        <v>0.8</v>
      </c>
    </row>
    <row r="72" spans="1:14" x14ac:dyDescent="0.25">
      <c r="A72" s="2" t="s">
        <v>1162</v>
      </c>
      <c r="B72" s="4" t="s">
        <v>6</v>
      </c>
      <c r="C72" s="4" t="s">
        <v>6</v>
      </c>
      <c r="D72" s="4" t="s">
        <v>6</v>
      </c>
      <c r="E72" s="4" t="s">
        <v>6</v>
      </c>
      <c r="F72" s="4" t="s">
        <v>6</v>
      </c>
      <c r="G72" s="4" t="s">
        <v>6</v>
      </c>
      <c r="H72" s="4" t="s">
        <v>6</v>
      </c>
      <c r="I72" s="4" t="s">
        <v>6</v>
      </c>
      <c r="J72" s="4" t="s">
        <v>6</v>
      </c>
      <c r="K72" s="4" t="s">
        <v>6</v>
      </c>
      <c r="L72" s="4" t="s">
        <v>6</v>
      </c>
      <c r="M72" s="4" t="s">
        <v>6</v>
      </c>
      <c r="N72" s="5">
        <v>734981</v>
      </c>
    </row>
    <row r="73" spans="1:14" ht="30" x14ac:dyDescent="0.25">
      <c r="A73" s="2" t="s">
        <v>1164</v>
      </c>
      <c r="B73" s="110">
        <v>0.2</v>
      </c>
      <c r="C73" s="110">
        <v>0.2</v>
      </c>
      <c r="D73" s="110">
        <v>0.2</v>
      </c>
      <c r="E73" s="4" t="s">
        <v>6</v>
      </c>
      <c r="F73" s="4" t="s">
        <v>6</v>
      </c>
      <c r="G73" s="4" t="s">
        <v>6</v>
      </c>
      <c r="H73" s="110">
        <v>0.2</v>
      </c>
      <c r="I73" s="4" t="s">
        <v>6</v>
      </c>
      <c r="J73" s="110">
        <v>0.2</v>
      </c>
      <c r="K73" s="4" t="s">
        <v>6</v>
      </c>
      <c r="L73" s="4" t="s">
        <v>6</v>
      </c>
      <c r="M73" s="110">
        <v>0.2</v>
      </c>
      <c r="N73" s="110">
        <v>0.2</v>
      </c>
    </row>
    <row r="74" spans="1:14" ht="30" x14ac:dyDescent="0.25">
      <c r="A74" s="2" t="s">
        <v>1165</v>
      </c>
      <c r="B74" s="4" t="s">
        <v>6</v>
      </c>
      <c r="C74" s="4" t="s">
        <v>6</v>
      </c>
      <c r="D74" s="4" t="s">
        <v>6</v>
      </c>
      <c r="E74" s="4" t="s">
        <v>6</v>
      </c>
      <c r="F74" s="4" t="s">
        <v>6</v>
      </c>
      <c r="G74" s="4" t="s">
        <v>6</v>
      </c>
      <c r="H74" s="4" t="s">
        <v>6</v>
      </c>
      <c r="I74" s="4" t="s">
        <v>6</v>
      </c>
      <c r="J74" s="4" t="s">
        <v>6</v>
      </c>
      <c r="K74" s="4" t="s">
        <v>6</v>
      </c>
      <c r="L74" s="4" t="s">
        <v>6</v>
      </c>
      <c r="M74" s="4" t="s">
        <v>6</v>
      </c>
      <c r="N74" s="4" t="s">
        <v>6</v>
      </c>
    </row>
    <row r="75" spans="1:14" ht="45" x14ac:dyDescent="0.25">
      <c r="A75" s="3" t="s">
        <v>1122</v>
      </c>
      <c r="B75" s="4" t="s">
        <v>6</v>
      </c>
      <c r="C75" s="4" t="s">
        <v>6</v>
      </c>
      <c r="D75" s="4" t="s">
        <v>6</v>
      </c>
      <c r="E75" s="4" t="s">
        <v>6</v>
      </c>
      <c r="F75" s="4" t="s">
        <v>6</v>
      </c>
      <c r="G75" s="4" t="s">
        <v>6</v>
      </c>
      <c r="H75" s="4" t="s">
        <v>6</v>
      </c>
      <c r="I75" s="4" t="s">
        <v>6</v>
      </c>
      <c r="J75" s="4" t="s">
        <v>6</v>
      </c>
      <c r="K75" s="4" t="s">
        <v>6</v>
      </c>
      <c r="L75" s="4" t="s">
        <v>6</v>
      </c>
      <c r="M75" s="4" t="s">
        <v>6</v>
      </c>
      <c r="N75" s="4" t="s">
        <v>6</v>
      </c>
    </row>
    <row r="76" spans="1:14" x14ac:dyDescent="0.25">
      <c r="A76" s="2" t="s">
        <v>1162</v>
      </c>
      <c r="B76" s="4" t="s">
        <v>6</v>
      </c>
      <c r="C76" s="4" t="s">
        <v>6</v>
      </c>
      <c r="D76" s="4" t="s">
        <v>6</v>
      </c>
      <c r="E76" s="4" t="s">
        <v>6</v>
      </c>
      <c r="F76" s="4" t="s">
        <v>6</v>
      </c>
      <c r="G76" s="4" t="s">
        <v>6</v>
      </c>
      <c r="H76" s="4" t="s">
        <v>6</v>
      </c>
      <c r="I76" s="4" t="s">
        <v>6</v>
      </c>
      <c r="J76" s="4" t="s">
        <v>6</v>
      </c>
      <c r="K76" s="4" t="s">
        <v>6</v>
      </c>
      <c r="L76" s="4" t="s">
        <v>6</v>
      </c>
      <c r="M76" s="4" t="s">
        <v>6</v>
      </c>
      <c r="N76" s="5">
        <v>751213</v>
      </c>
    </row>
    <row r="77" spans="1:14" ht="30" x14ac:dyDescent="0.25">
      <c r="A77" s="2" t="s">
        <v>1160</v>
      </c>
      <c r="B77" s="4" t="s">
        <v>6</v>
      </c>
      <c r="C77" s="4" t="s">
        <v>6</v>
      </c>
      <c r="D77" s="4" t="s">
        <v>6</v>
      </c>
      <c r="E77" s="4" t="s">
        <v>6</v>
      </c>
      <c r="F77" s="4" t="s">
        <v>6</v>
      </c>
      <c r="G77" s="4" t="s">
        <v>6</v>
      </c>
      <c r="H77" s="4" t="s">
        <v>6</v>
      </c>
      <c r="I77" s="4" t="s">
        <v>6</v>
      </c>
      <c r="J77" s="4" t="s">
        <v>6</v>
      </c>
      <c r="K77" s="4" t="s">
        <v>6</v>
      </c>
      <c r="L77" s="4" t="s">
        <v>6</v>
      </c>
      <c r="M77" s="4" t="s">
        <v>6</v>
      </c>
      <c r="N77" s="4" t="s">
        <v>6</v>
      </c>
    </row>
    <row r="78" spans="1:14" ht="45" x14ac:dyDescent="0.25">
      <c r="A78" s="3" t="s">
        <v>1122</v>
      </c>
      <c r="B78" s="4" t="s">
        <v>6</v>
      </c>
      <c r="C78" s="4" t="s">
        <v>6</v>
      </c>
      <c r="D78" s="4" t="s">
        <v>6</v>
      </c>
      <c r="E78" s="4" t="s">
        <v>6</v>
      </c>
      <c r="F78" s="4" t="s">
        <v>6</v>
      </c>
      <c r="G78" s="4" t="s">
        <v>6</v>
      </c>
      <c r="H78" s="4" t="s">
        <v>6</v>
      </c>
      <c r="I78" s="4" t="s">
        <v>6</v>
      </c>
      <c r="J78" s="4" t="s">
        <v>6</v>
      </c>
      <c r="K78" s="4" t="s">
        <v>6</v>
      </c>
      <c r="L78" s="4" t="s">
        <v>6</v>
      </c>
      <c r="M78" s="4" t="s">
        <v>6</v>
      </c>
      <c r="N78" s="4" t="s">
        <v>6</v>
      </c>
    </row>
    <row r="79" spans="1:14" x14ac:dyDescent="0.25">
      <c r="A79" s="2" t="s">
        <v>1162</v>
      </c>
      <c r="B79" s="4" t="s">
        <v>6</v>
      </c>
      <c r="C79" s="4" t="s">
        <v>6</v>
      </c>
      <c r="D79" s="4" t="s">
        <v>6</v>
      </c>
      <c r="E79" s="4" t="s">
        <v>6</v>
      </c>
      <c r="F79" s="4" t="s">
        <v>6</v>
      </c>
      <c r="G79" s="4" t="s">
        <v>6</v>
      </c>
      <c r="H79" s="4" t="s">
        <v>6</v>
      </c>
      <c r="I79" s="4" t="s">
        <v>6</v>
      </c>
      <c r="J79" s="4" t="s">
        <v>6</v>
      </c>
      <c r="K79" s="4" t="s">
        <v>6</v>
      </c>
      <c r="L79" s="4" t="s">
        <v>6</v>
      </c>
      <c r="M79" s="4" t="s">
        <v>6</v>
      </c>
      <c r="N79" s="6">
        <v>316196</v>
      </c>
    </row>
  </sheetData>
  <mergeCells count="5">
    <mergeCell ref="A1:A2"/>
    <mergeCell ref="B1:G1"/>
    <mergeCell ref="H1:I1"/>
    <mergeCell ref="J1:K1"/>
    <mergeCell ref="L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60" customHeight="1" x14ac:dyDescent="0.25">
      <c r="A1" s="8" t="s">
        <v>1166</v>
      </c>
      <c r="B1" s="1" t="s">
        <v>84</v>
      </c>
      <c r="C1" s="1" t="s">
        <v>85</v>
      </c>
      <c r="D1" s="1" t="s">
        <v>86</v>
      </c>
      <c r="E1" s="8" t="s">
        <v>1</v>
      </c>
      <c r="F1" s="8"/>
    </row>
    <row r="2" spans="1:6" x14ac:dyDescent="0.25">
      <c r="A2" s="8"/>
      <c r="B2" s="1" t="s">
        <v>34</v>
      </c>
      <c r="C2" s="1" t="s">
        <v>33</v>
      </c>
      <c r="D2" s="1" t="s">
        <v>32</v>
      </c>
      <c r="E2" s="1" t="s">
        <v>2</v>
      </c>
      <c r="F2" s="1" t="s">
        <v>35</v>
      </c>
    </row>
    <row r="3" spans="1:6" x14ac:dyDescent="0.25">
      <c r="A3" s="2" t="s">
        <v>1167</v>
      </c>
      <c r="B3" s="4" t="s">
        <v>6</v>
      </c>
      <c r="C3" s="4" t="s">
        <v>6</v>
      </c>
      <c r="D3" s="4" t="s">
        <v>6</v>
      </c>
      <c r="E3" s="4" t="s">
        <v>6</v>
      </c>
      <c r="F3" s="4" t="s">
        <v>6</v>
      </c>
    </row>
    <row r="4" spans="1:6" ht="30" x14ac:dyDescent="0.25">
      <c r="A4" s="3" t="s">
        <v>1168</v>
      </c>
      <c r="B4" s="4" t="s">
        <v>6</v>
      </c>
      <c r="C4" s="4" t="s">
        <v>6</v>
      </c>
      <c r="D4" s="4" t="s">
        <v>6</v>
      </c>
      <c r="E4" s="4" t="s">
        <v>6</v>
      </c>
      <c r="F4" s="4" t="s">
        <v>6</v>
      </c>
    </row>
    <row r="5" spans="1:6" x14ac:dyDescent="0.25">
      <c r="A5" s="2" t="s">
        <v>1169</v>
      </c>
      <c r="B5" s="4" t="s">
        <v>1170</v>
      </c>
      <c r="C5" s="4" t="s">
        <v>1170</v>
      </c>
      <c r="D5" s="4" t="s">
        <v>1170</v>
      </c>
      <c r="E5" s="4" t="s">
        <v>1170</v>
      </c>
      <c r="F5" s="4" t="s">
        <v>1170</v>
      </c>
    </row>
    <row r="6" spans="1:6" x14ac:dyDescent="0.25">
      <c r="A6" s="2" t="s">
        <v>1171</v>
      </c>
      <c r="B6" s="4" t="s">
        <v>6</v>
      </c>
      <c r="C6" s="4" t="s">
        <v>6</v>
      </c>
      <c r="D6" s="4" t="s">
        <v>6</v>
      </c>
      <c r="E6" s="4" t="s">
        <v>6</v>
      </c>
      <c r="F6" s="4" t="s">
        <v>6</v>
      </c>
    </row>
    <row r="7" spans="1:6" ht="30" x14ac:dyDescent="0.25">
      <c r="A7" s="3" t="s">
        <v>1168</v>
      </c>
      <c r="B7" s="4" t="s">
        <v>6</v>
      </c>
      <c r="C7" s="4" t="s">
        <v>6</v>
      </c>
      <c r="D7" s="4" t="s">
        <v>6</v>
      </c>
      <c r="E7" s="4" t="s">
        <v>6</v>
      </c>
      <c r="F7" s="4" t="s">
        <v>6</v>
      </c>
    </row>
    <row r="8" spans="1:6" x14ac:dyDescent="0.25">
      <c r="A8" s="2" t="s">
        <v>1169</v>
      </c>
      <c r="B8" s="4" t="s">
        <v>1172</v>
      </c>
      <c r="C8" s="4" t="s">
        <v>1172</v>
      </c>
      <c r="D8" s="4" t="s">
        <v>1172</v>
      </c>
      <c r="E8" s="4" t="s">
        <v>1172</v>
      </c>
      <c r="F8" s="4" t="s">
        <v>1172</v>
      </c>
    </row>
    <row r="9" spans="1:6" x14ac:dyDescent="0.25">
      <c r="A9" s="2" t="s">
        <v>1173</v>
      </c>
      <c r="B9" s="4" t="s">
        <v>6</v>
      </c>
      <c r="C9" s="4" t="s">
        <v>6</v>
      </c>
      <c r="D9" s="4" t="s">
        <v>6</v>
      </c>
      <c r="E9" s="4" t="s">
        <v>6</v>
      </c>
      <c r="F9" s="4" t="s">
        <v>6</v>
      </c>
    </row>
    <row r="10" spans="1:6" ht="30" x14ac:dyDescent="0.25">
      <c r="A10" s="3" t="s">
        <v>1168</v>
      </c>
      <c r="B10" s="4" t="s">
        <v>6</v>
      </c>
      <c r="C10" s="4" t="s">
        <v>6</v>
      </c>
      <c r="D10" s="4" t="s">
        <v>6</v>
      </c>
      <c r="E10" s="4" t="s">
        <v>6</v>
      </c>
      <c r="F10" s="4" t="s">
        <v>6</v>
      </c>
    </row>
    <row r="11" spans="1:6" x14ac:dyDescent="0.25">
      <c r="A11" s="2" t="s">
        <v>1169</v>
      </c>
      <c r="B11" s="4" t="s">
        <v>1174</v>
      </c>
      <c r="C11" s="4" t="s">
        <v>1174</v>
      </c>
      <c r="D11" s="4" t="s">
        <v>1174</v>
      </c>
      <c r="E11" s="4" t="s">
        <v>1174</v>
      </c>
      <c r="F11" s="4" t="s">
        <v>1174</v>
      </c>
    </row>
    <row r="12" spans="1:6" ht="30" x14ac:dyDescent="0.25">
      <c r="A12" s="2" t="s">
        <v>1175</v>
      </c>
      <c r="B12" s="4" t="s">
        <v>6</v>
      </c>
      <c r="C12" s="4" t="s">
        <v>6</v>
      </c>
      <c r="D12" s="4" t="s">
        <v>6</v>
      </c>
      <c r="E12" s="4" t="s">
        <v>6</v>
      </c>
      <c r="F12" s="4" t="s">
        <v>6</v>
      </c>
    </row>
    <row r="13" spans="1:6" ht="30" x14ac:dyDescent="0.25">
      <c r="A13" s="3" t="s">
        <v>1168</v>
      </c>
      <c r="B13" s="4" t="s">
        <v>6</v>
      </c>
      <c r="C13" s="4" t="s">
        <v>6</v>
      </c>
      <c r="D13" s="4" t="s">
        <v>6</v>
      </c>
      <c r="E13" s="4" t="s">
        <v>6</v>
      </c>
      <c r="F13" s="4" t="s">
        <v>6</v>
      </c>
    </row>
    <row r="14" spans="1:6" x14ac:dyDescent="0.25">
      <c r="A14" s="2" t="s">
        <v>1169</v>
      </c>
      <c r="B14" s="4" t="s">
        <v>1176</v>
      </c>
      <c r="C14" s="4" t="s">
        <v>1176</v>
      </c>
      <c r="D14" s="4" t="s">
        <v>1176</v>
      </c>
      <c r="E14" s="4" t="s">
        <v>1176</v>
      </c>
      <c r="F14" s="4" t="s">
        <v>1176</v>
      </c>
    </row>
    <row r="15" spans="1:6" x14ac:dyDescent="0.25">
      <c r="A15" s="2" t="s">
        <v>1177</v>
      </c>
      <c r="B15" s="4" t="s">
        <v>6</v>
      </c>
      <c r="C15" s="4" t="s">
        <v>6</v>
      </c>
      <c r="D15" s="4" t="s">
        <v>6</v>
      </c>
      <c r="E15" s="4" t="s">
        <v>6</v>
      </c>
      <c r="F15" s="4" t="s">
        <v>6</v>
      </c>
    </row>
    <row r="16" spans="1:6" ht="30" x14ac:dyDescent="0.25">
      <c r="A16" s="3" t="s">
        <v>1168</v>
      </c>
      <c r="B16" s="4" t="s">
        <v>6</v>
      </c>
      <c r="C16" s="4" t="s">
        <v>6</v>
      </c>
      <c r="D16" s="4" t="s">
        <v>6</v>
      </c>
      <c r="E16" s="4" t="s">
        <v>6</v>
      </c>
      <c r="F16" s="4" t="s">
        <v>6</v>
      </c>
    </row>
    <row r="17" spans="1:6" x14ac:dyDescent="0.25">
      <c r="A17" s="2" t="s">
        <v>1169</v>
      </c>
      <c r="B17" s="4" t="s">
        <v>1172</v>
      </c>
      <c r="C17" s="4" t="s">
        <v>1172</v>
      </c>
      <c r="D17" s="4" t="s">
        <v>1172</v>
      </c>
      <c r="E17" s="4" t="s">
        <v>1172</v>
      </c>
      <c r="F17" s="4" t="s">
        <v>1172</v>
      </c>
    </row>
    <row r="18" spans="1:6" x14ac:dyDescent="0.25">
      <c r="A18" s="2" t="s">
        <v>1178</v>
      </c>
      <c r="B18" s="4" t="s">
        <v>6</v>
      </c>
      <c r="C18" s="4" t="s">
        <v>6</v>
      </c>
      <c r="D18" s="4" t="s">
        <v>6</v>
      </c>
      <c r="E18" s="4" t="s">
        <v>6</v>
      </c>
      <c r="F18" s="4" t="s">
        <v>6</v>
      </c>
    </row>
    <row r="19" spans="1:6" ht="30" x14ac:dyDescent="0.25">
      <c r="A19" s="3" t="s">
        <v>1168</v>
      </c>
      <c r="B19" s="4" t="s">
        <v>6</v>
      </c>
      <c r="C19" s="4" t="s">
        <v>6</v>
      </c>
      <c r="D19" s="4" t="s">
        <v>6</v>
      </c>
      <c r="E19" s="4" t="s">
        <v>6</v>
      </c>
      <c r="F19" s="4" t="s">
        <v>6</v>
      </c>
    </row>
    <row r="20" spans="1:6" x14ac:dyDescent="0.25">
      <c r="A20" s="2" t="s">
        <v>1169</v>
      </c>
      <c r="B20" s="4" t="s">
        <v>1174</v>
      </c>
      <c r="C20" s="4" t="s">
        <v>1174</v>
      </c>
      <c r="D20" s="4" t="s">
        <v>1174</v>
      </c>
      <c r="E20" s="4" t="s">
        <v>1174</v>
      </c>
      <c r="F20" s="4" t="s">
        <v>1174</v>
      </c>
    </row>
    <row r="21" spans="1:6" ht="30" x14ac:dyDescent="0.25">
      <c r="A21" s="2" t="s">
        <v>1179</v>
      </c>
      <c r="B21" s="4" t="s">
        <v>6</v>
      </c>
      <c r="C21" s="4" t="s">
        <v>6</v>
      </c>
      <c r="D21" s="4" t="s">
        <v>6</v>
      </c>
      <c r="E21" s="4" t="s">
        <v>6</v>
      </c>
      <c r="F21" s="4" t="s">
        <v>6</v>
      </c>
    </row>
    <row r="22" spans="1:6" ht="30" x14ac:dyDescent="0.25">
      <c r="A22" s="3" t="s">
        <v>1168</v>
      </c>
      <c r="B22" s="4" t="s">
        <v>6</v>
      </c>
      <c r="C22" s="4" t="s">
        <v>6</v>
      </c>
      <c r="D22" s="4" t="s">
        <v>6</v>
      </c>
      <c r="E22" s="4" t="s">
        <v>6</v>
      </c>
      <c r="F22" s="4" t="s">
        <v>6</v>
      </c>
    </row>
    <row r="23" spans="1:6" x14ac:dyDescent="0.25">
      <c r="A23" s="2" t="s">
        <v>1169</v>
      </c>
      <c r="B23" s="4" t="s">
        <v>1176</v>
      </c>
      <c r="C23" s="4" t="s">
        <v>1176</v>
      </c>
      <c r="D23" s="4" t="s">
        <v>1176</v>
      </c>
      <c r="E23" s="4" t="s">
        <v>1176</v>
      </c>
      <c r="F23" s="4" t="s">
        <v>1176</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3.5703125" bestFit="1" customWidth="1"/>
  </cols>
  <sheetData>
    <row r="1" spans="1:4" ht="45" customHeight="1" x14ac:dyDescent="0.25">
      <c r="A1" s="8" t="s">
        <v>1180</v>
      </c>
      <c r="B1" s="8" t="s">
        <v>1</v>
      </c>
      <c r="C1" s="8"/>
      <c r="D1" s="8"/>
    </row>
    <row r="2" spans="1:4" x14ac:dyDescent="0.25">
      <c r="A2" s="8"/>
      <c r="B2" s="1" t="s">
        <v>2</v>
      </c>
      <c r="C2" s="1" t="s">
        <v>35</v>
      </c>
      <c r="D2" s="1" t="s">
        <v>36</v>
      </c>
    </row>
    <row r="3" spans="1:4" ht="30" x14ac:dyDescent="0.25">
      <c r="A3" s="3" t="s">
        <v>1181</v>
      </c>
      <c r="B3" s="4" t="s">
        <v>6</v>
      </c>
      <c r="C3" s="4" t="s">
        <v>6</v>
      </c>
      <c r="D3" s="4" t="s">
        <v>6</v>
      </c>
    </row>
    <row r="4" spans="1:4" ht="45" x14ac:dyDescent="0.25">
      <c r="A4" s="2" t="s">
        <v>321</v>
      </c>
      <c r="B4" s="4" t="s">
        <v>1182</v>
      </c>
      <c r="C4" s="4" t="s">
        <v>1183</v>
      </c>
      <c r="D4" s="4" t="s">
        <v>1184</v>
      </c>
    </row>
    <row r="5" spans="1:4" ht="45" x14ac:dyDescent="0.25">
      <c r="A5" s="2" t="s">
        <v>324</v>
      </c>
      <c r="B5" s="4" t="s">
        <v>1185</v>
      </c>
      <c r="C5" s="4" t="s">
        <v>1186</v>
      </c>
      <c r="D5" s="4" t="s">
        <v>118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6" width="36.5703125" bestFit="1" customWidth="1"/>
    <col min="7" max="7" width="12.28515625" bestFit="1" customWidth="1"/>
  </cols>
  <sheetData>
    <row r="1" spans="1:7" ht="15" customHeight="1" x14ac:dyDescent="0.25">
      <c r="A1" s="8" t="s">
        <v>1188</v>
      </c>
      <c r="B1" s="1" t="s">
        <v>84</v>
      </c>
      <c r="C1" s="1" t="s">
        <v>85</v>
      </c>
      <c r="D1" s="1" t="s">
        <v>86</v>
      </c>
      <c r="E1" s="8" t="s">
        <v>1</v>
      </c>
      <c r="F1" s="8"/>
      <c r="G1" s="1"/>
    </row>
    <row r="2" spans="1:7" x14ac:dyDescent="0.25">
      <c r="A2" s="8"/>
      <c r="B2" s="1" t="s">
        <v>34</v>
      </c>
      <c r="C2" s="1" t="s">
        <v>33</v>
      </c>
      <c r="D2" s="1" t="s">
        <v>32</v>
      </c>
      <c r="E2" s="1" t="s">
        <v>2</v>
      </c>
      <c r="F2" s="1" t="s">
        <v>35</v>
      </c>
      <c r="G2" s="1" t="s">
        <v>36</v>
      </c>
    </row>
    <row r="3" spans="1:7" ht="30" x14ac:dyDescent="0.25">
      <c r="A3" s="3" t="s">
        <v>1189</v>
      </c>
      <c r="B3" s="4" t="s">
        <v>6</v>
      </c>
      <c r="C3" s="4" t="s">
        <v>6</v>
      </c>
      <c r="D3" s="4" t="s">
        <v>6</v>
      </c>
      <c r="E3" s="4" t="s">
        <v>6</v>
      </c>
      <c r="F3" s="4" t="s">
        <v>6</v>
      </c>
      <c r="G3" s="4" t="s">
        <v>6</v>
      </c>
    </row>
    <row r="4" spans="1:7" x14ac:dyDescent="0.25">
      <c r="A4" s="2" t="s">
        <v>1190</v>
      </c>
      <c r="B4" s="6">
        <v>13447678</v>
      </c>
      <c r="C4" s="6">
        <v>13617012</v>
      </c>
      <c r="D4" s="6">
        <v>13442633</v>
      </c>
      <c r="E4" s="6">
        <v>14040750</v>
      </c>
      <c r="F4" s="6">
        <v>13665699</v>
      </c>
      <c r="G4" s="6">
        <v>8628277</v>
      </c>
    </row>
    <row r="5" spans="1:7" ht="30" x14ac:dyDescent="0.25">
      <c r="A5" s="2" t="s">
        <v>1191</v>
      </c>
      <c r="B5" s="4" t="s">
        <v>6</v>
      </c>
      <c r="C5" s="4" t="s">
        <v>6</v>
      </c>
      <c r="D5" s="4" t="s">
        <v>6</v>
      </c>
      <c r="E5" s="4" t="s">
        <v>6</v>
      </c>
      <c r="F5" s="4" t="s">
        <v>6</v>
      </c>
      <c r="G5" s="4" t="s">
        <v>6</v>
      </c>
    </row>
    <row r="6" spans="1:7" ht="30" x14ac:dyDescent="0.25">
      <c r="A6" s="3" t="s">
        <v>1189</v>
      </c>
      <c r="B6" s="4" t="s">
        <v>6</v>
      </c>
      <c r="C6" s="4" t="s">
        <v>6</v>
      </c>
      <c r="D6" s="4" t="s">
        <v>6</v>
      </c>
      <c r="E6" s="4" t="s">
        <v>6</v>
      </c>
      <c r="F6" s="4" t="s">
        <v>6</v>
      </c>
      <c r="G6" s="4" t="s">
        <v>6</v>
      </c>
    </row>
    <row r="7" spans="1:7" x14ac:dyDescent="0.25">
      <c r="A7" s="2" t="s">
        <v>1192</v>
      </c>
      <c r="B7" s="4">
        <v>4</v>
      </c>
      <c r="C7" s="4">
        <v>4</v>
      </c>
      <c r="D7" s="4">
        <v>4</v>
      </c>
      <c r="E7" s="4">
        <v>4</v>
      </c>
      <c r="F7" s="4">
        <v>4</v>
      </c>
      <c r="G7" s="4" t="s">
        <v>6</v>
      </c>
    </row>
    <row r="8" spans="1:7" ht="409.5" x14ac:dyDescent="0.25">
      <c r="A8" s="2" t="s">
        <v>1193</v>
      </c>
      <c r="B8" s="4" t="s">
        <v>1194</v>
      </c>
      <c r="C8" s="4" t="s">
        <v>1194</v>
      </c>
      <c r="D8" s="4" t="s">
        <v>1194</v>
      </c>
      <c r="E8" s="4" t="s">
        <v>1195</v>
      </c>
      <c r="F8" s="4" t="s">
        <v>1195</v>
      </c>
      <c r="G8" s="4" t="s">
        <v>6</v>
      </c>
    </row>
    <row r="9" spans="1:7" x14ac:dyDescent="0.25">
      <c r="A9" s="2" t="s">
        <v>1190</v>
      </c>
      <c r="B9" s="4" t="s">
        <v>6</v>
      </c>
      <c r="C9" s="4" t="s">
        <v>6</v>
      </c>
      <c r="D9" s="4" t="s">
        <v>6</v>
      </c>
      <c r="E9" s="5">
        <v>13982934</v>
      </c>
      <c r="F9" s="5">
        <v>13540405</v>
      </c>
      <c r="G9" s="5">
        <v>7621593</v>
      </c>
    </row>
    <row r="10" spans="1:7" x14ac:dyDescent="0.25">
      <c r="A10" s="2" t="s">
        <v>1196</v>
      </c>
      <c r="B10" s="4" t="s">
        <v>6</v>
      </c>
      <c r="C10" s="4" t="s">
        <v>6</v>
      </c>
      <c r="D10" s="4" t="s">
        <v>6</v>
      </c>
      <c r="E10" s="6">
        <v>10213396</v>
      </c>
      <c r="F10" s="6">
        <v>10286338</v>
      </c>
      <c r="G10" s="6">
        <v>4059585</v>
      </c>
    </row>
    <row r="11" spans="1:7" ht="120" x14ac:dyDescent="0.25">
      <c r="A11" s="2" t="s">
        <v>1197</v>
      </c>
      <c r="B11" s="4" t="s">
        <v>6</v>
      </c>
      <c r="C11" s="4" t="s">
        <v>6</v>
      </c>
      <c r="D11" s="4" t="s">
        <v>6</v>
      </c>
      <c r="E11" s="4" t="s">
        <v>1198</v>
      </c>
      <c r="F11" s="4" t="s">
        <v>1198</v>
      </c>
      <c r="G11" s="4" t="s">
        <v>6</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9" width="36.5703125" bestFit="1" customWidth="1"/>
    <col min="10" max="15" width="27.28515625" bestFit="1" customWidth="1"/>
  </cols>
  <sheetData>
    <row r="1" spans="1:15" ht="15" customHeight="1" x14ac:dyDescent="0.25">
      <c r="A1" s="8" t="s">
        <v>1199</v>
      </c>
      <c r="B1" s="1" t="s">
        <v>1</v>
      </c>
      <c r="C1" s="1"/>
      <c r="D1" s="1"/>
      <c r="E1" s="1"/>
      <c r="F1" s="1"/>
      <c r="G1" s="1"/>
      <c r="H1" s="8" t="s">
        <v>1</v>
      </c>
      <c r="I1" s="8"/>
      <c r="J1" s="8"/>
      <c r="K1" s="1"/>
      <c r="L1" s="1"/>
      <c r="M1" s="1"/>
      <c r="N1" s="1"/>
      <c r="O1" s="1"/>
    </row>
    <row r="2" spans="1:15" x14ac:dyDescent="0.25">
      <c r="A2" s="8"/>
      <c r="B2" s="1" t="s">
        <v>36</v>
      </c>
      <c r="C2" s="1" t="s">
        <v>2</v>
      </c>
      <c r="D2" s="1" t="s">
        <v>32</v>
      </c>
      <c r="E2" s="1" t="s">
        <v>33</v>
      </c>
      <c r="F2" s="1" t="s">
        <v>34</v>
      </c>
      <c r="G2" s="1" t="s">
        <v>35</v>
      </c>
      <c r="H2" s="1" t="s">
        <v>35</v>
      </c>
      <c r="I2" s="1" t="s">
        <v>36</v>
      </c>
      <c r="J2" s="1" t="s">
        <v>36</v>
      </c>
      <c r="K2" s="1" t="s">
        <v>2</v>
      </c>
      <c r="L2" s="1" t="s">
        <v>32</v>
      </c>
      <c r="M2" s="1" t="s">
        <v>33</v>
      </c>
      <c r="N2" s="1" t="s">
        <v>34</v>
      </c>
      <c r="O2" s="1" t="s">
        <v>35</v>
      </c>
    </row>
    <row r="3" spans="1:15" ht="30" x14ac:dyDescent="0.25">
      <c r="A3" s="8"/>
      <c r="B3" s="1" t="s">
        <v>1200</v>
      </c>
      <c r="C3" s="1" t="s">
        <v>1200</v>
      </c>
      <c r="D3" s="1" t="s">
        <v>1200</v>
      </c>
      <c r="E3" s="1" t="s">
        <v>1200</v>
      </c>
      <c r="F3" s="1" t="s">
        <v>1200</v>
      </c>
      <c r="G3" s="1" t="s">
        <v>1200</v>
      </c>
      <c r="H3" s="1" t="s">
        <v>1147</v>
      </c>
      <c r="I3" s="1" t="s">
        <v>1147</v>
      </c>
      <c r="J3" s="1" t="s">
        <v>1201</v>
      </c>
      <c r="K3" s="1" t="s">
        <v>1201</v>
      </c>
      <c r="L3" s="1" t="s">
        <v>1201</v>
      </c>
      <c r="M3" s="1" t="s">
        <v>1201</v>
      </c>
      <c r="N3" s="1" t="s">
        <v>1201</v>
      </c>
      <c r="O3" s="1" t="s">
        <v>1201</v>
      </c>
    </row>
    <row r="4" spans="1:15" ht="30" x14ac:dyDescent="0.25">
      <c r="A4" s="3" t="s">
        <v>1202</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203</v>
      </c>
      <c r="B5" s="6">
        <v>1200000</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1204</v>
      </c>
      <c r="B6" s="5">
        <v>600000</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205</v>
      </c>
      <c r="B7" s="6">
        <v>2</v>
      </c>
      <c r="C7" s="4" t="s">
        <v>6</v>
      </c>
      <c r="D7" s="4" t="s">
        <v>6</v>
      </c>
      <c r="E7" s="4" t="s">
        <v>6</v>
      </c>
      <c r="F7" s="4" t="s">
        <v>6</v>
      </c>
      <c r="G7" s="4" t="s">
        <v>6</v>
      </c>
      <c r="H7" s="4" t="s">
        <v>6</v>
      </c>
      <c r="I7" s="4" t="s">
        <v>6</v>
      </c>
      <c r="J7" s="4" t="s">
        <v>6</v>
      </c>
      <c r="K7" s="4" t="s">
        <v>6</v>
      </c>
      <c r="L7" s="4" t="s">
        <v>6</v>
      </c>
      <c r="M7" s="4" t="s">
        <v>6</v>
      </c>
      <c r="N7" s="4" t="s">
        <v>6</v>
      </c>
      <c r="O7" s="4" t="s">
        <v>6</v>
      </c>
    </row>
    <row r="8" spans="1:15" ht="240" x14ac:dyDescent="0.25">
      <c r="A8" s="2" t="s">
        <v>1206</v>
      </c>
      <c r="B8" s="4" t="s">
        <v>1207</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1208</v>
      </c>
      <c r="B9" s="4" t="s">
        <v>6</v>
      </c>
      <c r="C9" s="5">
        <v>1414713</v>
      </c>
      <c r="D9" s="5">
        <v>1388515</v>
      </c>
      <c r="E9" s="5">
        <v>1362316</v>
      </c>
      <c r="F9" s="5">
        <v>1336118</v>
      </c>
      <c r="G9" s="5">
        <v>1309919</v>
      </c>
      <c r="H9" s="4" t="s">
        <v>6</v>
      </c>
      <c r="I9" s="4" t="s">
        <v>6</v>
      </c>
      <c r="J9" s="4" t="s">
        <v>6</v>
      </c>
      <c r="K9" s="4" t="s">
        <v>6</v>
      </c>
      <c r="L9" s="4" t="s">
        <v>6</v>
      </c>
      <c r="M9" s="4" t="s">
        <v>6</v>
      </c>
      <c r="N9" s="4" t="s">
        <v>6</v>
      </c>
      <c r="O9" s="4" t="s">
        <v>6</v>
      </c>
    </row>
    <row r="10" spans="1:15" x14ac:dyDescent="0.25">
      <c r="A10" s="2" t="s">
        <v>1209</v>
      </c>
      <c r="B10" s="4" t="s">
        <v>6</v>
      </c>
      <c r="C10" s="5">
        <v>1200000</v>
      </c>
      <c r="D10" s="5">
        <v>1200000</v>
      </c>
      <c r="E10" s="5">
        <v>1200000</v>
      </c>
      <c r="F10" s="5">
        <v>1200000</v>
      </c>
      <c r="G10" s="5">
        <v>1200000</v>
      </c>
      <c r="H10" s="4" t="s">
        <v>6</v>
      </c>
      <c r="I10" s="4" t="s">
        <v>6</v>
      </c>
      <c r="J10" s="4" t="s">
        <v>6</v>
      </c>
      <c r="K10" s="4" t="s">
        <v>6</v>
      </c>
      <c r="L10" s="4" t="s">
        <v>6</v>
      </c>
      <c r="M10" s="4" t="s">
        <v>6</v>
      </c>
      <c r="N10" s="4" t="s">
        <v>6</v>
      </c>
      <c r="O10" s="4" t="s">
        <v>6</v>
      </c>
    </row>
    <row r="11" spans="1:15" x14ac:dyDescent="0.25">
      <c r="A11" s="2" t="s">
        <v>1210</v>
      </c>
      <c r="B11" s="4" t="s">
        <v>6</v>
      </c>
      <c r="C11" s="5">
        <v>214713</v>
      </c>
      <c r="D11" s="5">
        <v>188515</v>
      </c>
      <c r="E11" s="5">
        <v>162316</v>
      </c>
      <c r="F11" s="5">
        <v>136118</v>
      </c>
      <c r="G11" s="5">
        <v>109919</v>
      </c>
      <c r="H11" s="4" t="s">
        <v>6</v>
      </c>
      <c r="I11" s="4" t="s">
        <v>6</v>
      </c>
      <c r="J11" s="4" t="s">
        <v>6</v>
      </c>
      <c r="K11" s="4" t="s">
        <v>6</v>
      </c>
      <c r="L11" s="4" t="s">
        <v>6</v>
      </c>
      <c r="M11" s="4" t="s">
        <v>6</v>
      </c>
      <c r="N11" s="4" t="s">
        <v>6</v>
      </c>
      <c r="O11" s="4" t="s">
        <v>6</v>
      </c>
    </row>
    <row r="12" spans="1:15" ht="150" x14ac:dyDescent="0.25">
      <c r="A12" s="2" t="s">
        <v>1211</v>
      </c>
      <c r="B12" s="4" t="s">
        <v>1212</v>
      </c>
      <c r="C12" s="4" t="s">
        <v>6</v>
      </c>
      <c r="D12" s="4" t="s">
        <v>6</v>
      </c>
      <c r="E12" s="4" t="s">
        <v>6</v>
      </c>
      <c r="F12" s="4" t="s">
        <v>6</v>
      </c>
      <c r="G12" s="4" t="s">
        <v>6</v>
      </c>
      <c r="H12" s="4" t="s">
        <v>6</v>
      </c>
      <c r="I12" s="4" t="s">
        <v>6</v>
      </c>
      <c r="J12" s="4" t="s">
        <v>6</v>
      </c>
      <c r="K12" s="4" t="s">
        <v>6</v>
      </c>
      <c r="L12" s="4" t="s">
        <v>6</v>
      </c>
      <c r="M12" s="4" t="s">
        <v>6</v>
      </c>
      <c r="N12" s="4" t="s">
        <v>6</v>
      </c>
      <c r="O12" s="4" t="s">
        <v>6</v>
      </c>
    </row>
    <row r="13" spans="1:15" ht="45" x14ac:dyDescent="0.25">
      <c r="A13" s="2" t="s">
        <v>1148</v>
      </c>
      <c r="B13" s="4" t="s">
        <v>6</v>
      </c>
      <c r="C13" s="4" t="s">
        <v>6</v>
      </c>
      <c r="D13" s="4" t="s">
        <v>6</v>
      </c>
      <c r="E13" s="4" t="s">
        <v>6</v>
      </c>
      <c r="F13" s="4" t="s">
        <v>6</v>
      </c>
      <c r="G13" s="4" t="s">
        <v>6</v>
      </c>
      <c r="H13" s="4" t="s">
        <v>6</v>
      </c>
      <c r="I13" s="5">
        <v>600000</v>
      </c>
      <c r="J13" s="4" t="s">
        <v>6</v>
      </c>
      <c r="K13" s="4" t="s">
        <v>6</v>
      </c>
      <c r="L13" s="4" t="s">
        <v>6</v>
      </c>
      <c r="M13" s="4" t="s">
        <v>6</v>
      </c>
      <c r="N13" s="4" t="s">
        <v>6</v>
      </c>
      <c r="O13" s="4" t="s">
        <v>6</v>
      </c>
    </row>
    <row r="14" spans="1:15" x14ac:dyDescent="0.25">
      <c r="A14" s="2" t="s">
        <v>1213</v>
      </c>
      <c r="B14" s="4" t="s">
        <v>6</v>
      </c>
      <c r="C14" s="4" t="s">
        <v>6</v>
      </c>
      <c r="D14" s="4" t="s">
        <v>6</v>
      </c>
      <c r="E14" s="4" t="s">
        <v>6</v>
      </c>
      <c r="F14" s="4" t="s">
        <v>6</v>
      </c>
      <c r="G14" s="4" t="s">
        <v>6</v>
      </c>
      <c r="H14" s="6">
        <v>6400000</v>
      </c>
      <c r="I14" s="4" t="s">
        <v>6</v>
      </c>
      <c r="J14" s="4" t="s">
        <v>6</v>
      </c>
      <c r="K14" s="4" t="s">
        <v>6</v>
      </c>
      <c r="L14" s="4" t="s">
        <v>6</v>
      </c>
      <c r="M14" s="4" t="s">
        <v>6</v>
      </c>
      <c r="N14" s="4" t="s">
        <v>6</v>
      </c>
      <c r="O14" s="4" t="s">
        <v>6</v>
      </c>
    </row>
    <row r="15" spans="1:15" x14ac:dyDescent="0.25">
      <c r="A15" s="2" t="s">
        <v>1214</v>
      </c>
      <c r="B15" s="4" t="s">
        <v>6</v>
      </c>
      <c r="C15" s="4" t="s">
        <v>6</v>
      </c>
      <c r="D15" s="4" t="s">
        <v>6</v>
      </c>
      <c r="E15" s="4" t="s">
        <v>6</v>
      </c>
      <c r="F15" s="4" t="s">
        <v>6</v>
      </c>
      <c r="G15" s="4" t="s">
        <v>6</v>
      </c>
      <c r="H15" s="5">
        <v>600000</v>
      </c>
      <c r="I15" s="4" t="s">
        <v>6</v>
      </c>
      <c r="J15" s="4" t="s">
        <v>6</v>
      </c>
      <c r="K15" s="4" t="s">
        <v>6</v>
      </c>
      <c r="L15" s="4" t="s">
        <v>6</v>
      </c>
      <c r="M15" s="4" t="s">
        <v>6</v>
      </c>
      <c r="N15" s="4" t="s">
        <v>6</v>
      </c>
      <c r="O15" s="4" t="s">
        <v>6</v>
      </c>
    </row>
    <row r="16" spans="1:15" ht="30" x14ac:dyDescent="0.25">
      <c r="A16" s="2" t="s">
        <v>1215</v>
      </c>
      <c r="B16" s="4" t="s">
        <v>6</v>
      </c>
      <c r="C16" s="4" t="s">
        <v>6</v>
      </c>
      <c r="D16" s="4" t="s">
        <v>6</v>
      </c>
      <c r="E16" s="4" t="s">
        <v>6</v>
      </c>
      <c r="F16" s="4" t="s">
        <v>6</v>
      </c>
      <c r="G16" s="4" t="s">
        <v>6</v>
      </c>
      <c r="H16" s="4" t="s">
        <v>6</v>
      </c>
      <c r="I16" s="5">
        <v>48000</v>
      </c>
      <c r="J16" s="5">
        <v>48000</v>
      </c>
      <c r="K16" s="4" t="s">
        <v>6</v>
      </c>
      <c r="L16" s="4" t="s">
        <v>6</v>
      </c>
      <c r="M16" s="4" t="s">
        <v>6</v>
      </c>
      <c r="N16" s="4" t="s">
        <v>6</v>
      </c>
      <c r="O16" s="4" t="s">
        <v>6</v>
      </c>
    </row>
    <row r="17" spans="1:15" ht="45" x14ac:dyDescent="0.25">
      <c r="A17" s="2" t="s">
        <v>1216</v>
      </c>
      <c r="B17" s="4" t="s">
        <v>6</v>
      </c>
      <c r="C17" s="4" t="s">
        <v>6</v>
      </c>
      <c r="D17" s="4" t="s">
        <v>6</v>
      </c>
      <c r="E17" s="4" t="s">
        <v>6</v>
      </c>
      <c r="F17" s="4" t="s">
        <v>6</v>
      </c>
      <c r="G17" s="4" t="s">
        <v>6</v>
      </c>
      <c r="H17" s="4" t="s">
        <v>6</v>
      </c>
      <c r="I17" s="6">
        <v>2</v>
      </c>
      <c r="J17" s="6">
        <v>2</v>
      </c>
      <c r="K17" s="6">
        <v>2</v>
      </c>
      <c r="L17" s="6">
        <v>2</v>
      </c>
      <c r="M17" s="6">
        <v>2</v>
      </c>
      <c r="N17" s="6">
        <v>2</v>
      </c>
      <c r="O17" s="6">
        <v>2</v>
      </c>
    </row>
  </sheetData>
  <mergeCells count="2">
    <mergeCell ref="A1:A3"/>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 bestFit="1" customWidth="1"/>
    <col min="2" max="4" width="12.28515625" bestFit="1" customWidth="1"/>
  </cols>
  <sheetData>
    <row r="1" spans="1:4" ht="15" customHeight="1" x14ac:dyDescent="0.25">
      <c r="A1" s="8" t="s">
        <v>1217</v>
      </c>
      <c r="B1" s="8" t="s">
        <v>1</v>
      </c>
      <c r="C1" s="8"/>
      <c r="D1" s="8"/>
    </row>
    <row r="2" spans="1:4" x14ac:dyDescent="0.25">
      <c r="A2" s="8"/>
      <c r="B2" s="1" t="s">
        <v>2</v>
      </c>
      <c r="C2" s="1" t="s">
        <v>35</v>
      </c>
      <c r="D2" s="1" t="s">
        <v>36</v>
      </c>
    </row>
    <row r="3" spans="1:4" x14ac:dyDescent="0.25">
      <c r="A3" s="3" t="s">
        <v>445</v>
      </c>
      <c r="B3" s="4" t="s">
        <v>6</v>
      </c>
      <c r="C3" s="4" t="s">
        <v>6</v>
      </c>
      <c r="D3" s="4" t="s">
        <v>6</v>
      </c>
    </row>
    <row r="4" spans="1:4" x14ac:dyDescent="0.25">
      <c r="A4" s="2" t="s">
        <v>1218</v>
      </c>
      <c r="B4" s="6">
        <v>0</v>
      </c>
      <c r="C4" s="6">
        <v>0</v>
      </c>
      <c r="D4" s="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19</v>
      </c>
      <c r="B1" s="1" t="s">
        <v>2</v>
      </c>
      <c r="C1" s="1" t="s">
        <v>32</v>
      </c>
      <c r="D1" s="1" t="s">
        <v>33</v>
      </c>
      <c r="E1" s="1" t="s">
        <v>34</v>
      </c>
      <c r="F1" s="1" t="s">
        <v>35</v>
      </c>
      <c r="G1" s="1" t="s">
        <v>36</v>
      </c>
    </row>
    <row r="2" spans="1:7" ht="30" x14ac:dyDescent="0.25">
      <c r="A2" s="3" t="s">
        <v>1220</v>
      </c>
      <c r="B2" s="4" t="s">
        <v>6</v>
      </c>
      <c r="C2" s="4" t="s">
        <v>6</v>
      </c>
      <c r="D2" s="4" t="s">
        <v>6</v>
      </c>
      <c r="E2" s="4" t="s">
        <v>6</v>
      </c>
      <c r="F2" s="4" t="s">
        <v>6</v>
      </c>
      <c r="G2" s="4" t="s">
        <v>6</v>
      </c>
    </row>
    <row r="3" spans="1:7" x14ac:dyDescent="0.25">
      <c r="A3" s="2" t="s">
        <v>451</v>
      </c>
      <c r="B3" s="6">
        <v>407031</v>
      </c>
      <c r="C3" s="6">
        <v>497185</v>
      </c>
      <c r="D3" s="6">
        <v>402272</v>
      </c>
      <c r="E3" s="6">
        <v>457931</v>
      </c>
      <c r="F3" s="6">
        <v>501994</v>
      </c>
      <c r="G3" s="6">
        <v>386634</v>
      </c>
    </row>
    <row r="4" spans="1:7" x14ac:dyDescent="0.25">
      <c r="A4" s="2" t="s">
        <v>458</v>
      </c>
      <c r="B4" s="5">
        <v>239023</v>
      </c>
      <c r="C4" s="5">
        <v>259298</v>
      </c>
      <c r="D4" s="5">
        <v>233813</v>
      </c>
      <c r="E4" s="5">
        <v>225126</v>
      </c>
      <c r="F4" s="5">
        <v>211378</v>
      </c>
      <c r="G4" s="5">
        <v>134620</v>
      </c>
    </row>
    <row r="5" spans="1:7" x14ac:dyDescent="0.25">
      <c r="A5" s="2"/>
      <c r="B5" s="6">
        <v>646054</v>
      </c>
      <c r="C5" s="6">
        <v>756483</v>
      </c>
      <c r="D5" s="6">
        <v>636085</v>
      </c>
      <c r="E5" s="6">
        <v>683057</v>
      </c>
      <c r="F5" s="6">
        <v>713372</v>
      </c>
      <c r="G5" s="6">
        <v>52125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1</v>
      </c>
      <c r="B1" s="1" t="s">
        <v>2</v>
      </c>
      <c r="C1" s="1" t="s">
        <v>32</v>
      </c>
      <c r="D1" s="1" t="s">
        <v>33</v>
      </c>
      <c r="E1" s="1" t="s">
        <v>34</v>
      </c>
      <c r="F1" s="1" t="s">
        <v>35</v>
      </c>
      <c r="G1" s="1" t="s">
        <v>36</v>
      </c>
    </row>
    <row r="2" spans="1:7" ht="30" x14ac:dyDescent="0.25">
      <c r="A2" s="3" t="s">
        <v>1222</v>
      </c>
      <c r="B2" s="4" t="s">
        <v>6</v>
      </c>
      <c r="C2" s="4" t="s">
        <v>6</v>
      </c>
      <c r="D2" s="4" t="s">
        <v>6</v>
      </c>
      <c r="E2" s="4" t="s">
        <v>6</v>
      </c>
      <c r="F2" s="4" t="s">
        <v>6</v>
      </c>
      <c r="G2" s="4" t="s">
        <v>6</v>
      </c>
    </row>
    <row r="3" spans="1:7" x14ac:dyDescent="0.25">
      <c r="A3" s="2" t="s">
        <v>467</v>
      </c>
      <c r="B3" s="6">
        <v>143922</v>
      </c>
      <c r="C3" s="6">
        <v>277330</v>
      </c>
      <c r="D3" s="6">
        <v>186372</v>
      </c>
      <c r="E3" s="6">
        <v>188681</v>
      </c>
      <c r="F3" s="6">
        <v>172814</v>
      </c>
      <c r="G3" s="6">
        <v>752</v>
      </c>
    </row>
    <row r="4" spans="1:7" x14ac:dyDescent="0.25">
      <c r="A4" s="2" t="s">
        <v>468</v>
      </c>
      <c r="B4" s="5">
        <v>204531</v>
      </c>
      <c r="C4" s="5">
        <v>22000</v>
      </c>
      <c r="D4" s="5">
        <v>30513</v>
      </c>
      <c r="E4" s="5">
        <v>63263</v>
      </c>
      <c r="F4" s="5">
        <v>199296</v>
      </c>
      <c r="G4" s="5">
        <v>98574</v>
      </c>
    </row>
    <row r="5" spans="1:7" x14ac:dyDescent="0.25">
      <c r="A5" s="2" t="s">
        <v>469</v>
      </c>
      <c r="B5" s="5">
        <v>442166</v>
      </c>
      <c r="C5" s="5">
        <v>43192</v>
      </c>
      <c r="D5" s="5">
        <v>109685</v>
      </c>
      <c r="E5" s="5">
        <v>77584</v>
      </c>
      <c r="F5" s="5">
        <v>46620</v>
      </c>
      <c r="G5" s="5">
        <v>61312</v>
      </c>
    </row>
    <row r="6" spans="1:7" x14ac:dyDescent="0.25">
      <c r="A6" s="2" t="s">
        <v>470</v>
      </c>
      <c r="B6" s="5">
        <v>165797</v>
      </c>
      <c r="C6" s="5">
        <v>167971</v>
      </c>
      <c r="D6" s="5">
        <v>174224</v>
      </c>
      <c r="E6" s="5">
        <v>95713</v>
      </c>
      <c r="F6" s="5">
        <v>89930</v>
      </c>
      <c r="G6" s="5">
        <v>145569</v>
      </c>
    </row>
    <row r="7" spans="1:7" x14ac:dyDescent="0.25">
      <c r="A7" s="2" t="s">
        <v>471</v>
      </c>
      <c r="B7" s="5">
        <v>206068</v>
      </c>
      <c r="C7" s="5">
        <v>205485</v>
      </c>
      <c r="D7" s="5">
        <v>237556</v>
      </c>
      <c r="E7" s="5">
        <v>284878</v>
      </c>
      <c r="F7" s="5">
        <v>178119</v>
      </c>
      <c r="G7" s="5">
        <v>320670</v>
      </c>
    </row>
    <row r="8" spans="1:7" x14ac:dyDescent="0.25">
      <c r="A8" s="2"/>
      <c r="B8" s="6">
        <v>1162484</v>
      </c>
      <c r="C8" s="6">
        <v>715978</v>
      </c>
      <c r="D8" s="6">
        <v>738350</v>
      </c>
      <c r="E8" s="6">
        <v>710119</v>
      </c>
      <c r="F8" s="6">
        <v>686779</v>
      </c>
      <c r="G8" s="6">
        <v>6268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8" t="s">
        <v>127</v>
      </c>
      <c r="B1" s="8" t="s">
        <v>84</v>
      </c>
      <c r="C1" s="8"/>
      <c r="D1" s="8" t="s">
        <v>85</v>
      </c>
      <c r="E1" s="8"/>
      <c r="F1" s="8" t="s">
        <v>86</v>
      </c>
      <c r="G1" s="8"/>
      <c r="H1" s="8" t="s">
        <v>1</v>
      </c>
      <c r="I1" s="8"/>
      <c r="J1" s="8"/>
    </row>
    <row r="2" spans="1:10" x14ac:dyDescent="0.25">
      <c r="A2" s="8"/>
      <c r="B2" s="1" t="s">
        <v>34</v>
      </c>
      <c r="C2" s="1" t="s">
        <v>89</v>
      </c>
      <c r="D2" s="1" t="s">
        <v>33</v>
      </c>
      <c r="E2" s="1" t="s">
        <v>88</v>
      </c>
      <c r="F2" s="1" t="s">
        <v>32</v>
      </c>
      <c r="G2" s="1" t="s">
        <v>87</v>
      </c>
      <c r="H2" s="1" t="s">
        <v>2</v>
      </c>
      <c r="I2" s="1" t="s">
        <v>35</v>
      </c>
      <c r="J2" s="1" t="s">
        <v>36</v>
      </c>
    </row>
    <row r="3" spans="1:10" ht="30" x14ac:dyDescent="0.25">
      <c r="A3" s="3" t="s">
        <v>128</v>
      </c>
      <c r="B3" s="4" t="s">
        <v>6</v>
      </c>
      <c r="C3" s="4" t="s">
        <v>6</v>
      </c>
      <c r="D3" s="4" t="s">
        <v>6</v>
      </c>
      <c r="E3" s="4" t="s">
        <v>6</v>
      </c>
      <c r="F3" s="4" t="s">
        <v>6</v>
      </c>
      <c r="G3" s="4" t="s">
        <v>6</v>
      </c>
      <c r="H3" s="4" t="s">
        <v>6</v>
      </c>
      <c r="I3" s="4" t="s">
        <v>6</v>
      </c>
      <c r="J3" s="4" t="s">
        <v>6</v>
      </c>
    </row>
    <row r="4" spans="1:10" x14ac:dyDescent="0.25">
      <c r="A4" s="2" t="s">
        <v>129</v>
      </c>
      <c r="B4" s="6">
        <v>68911</v>
      </c>
      <c r="C4" s="6">
        <v>623831</v>
      </c>
      <c r="D4" s="6">
        <v>368787</v>
      </c>
      <c r="E4" s="6">
        <v>1276304</v>
      </c>
      <c r="F4" s="6">
        <v>635640</v>
      </c>
      <c r="G4" s="6">
        <v>1185075</v>
      </c>
      <c r="H4" s="6">
        <v>239147</v>
      </c>
      <c r="I4" s="6">
        <v>-1544229</v>
      </c>
      <c r="J4" s="6">
        <v>524960</v>
      </c>
    </row>
    <row r="5" spans="1:10" ht="45" x14ac:dyDescent="0.25">
      <c r="A5" s="3" t="s">
        <v>130</v>
      </c>
      <c r="B5" s="4" t="s">
        <v>6</v>
      </c>
      <c r="C5" s="4" t="s">
        <v>6</v>
      </c>
      <c r="D5" s="4" t="s">
        <v>6</v>
      </c>
      <c r="E5" s="4" t="s">
        <v>6</v>
      </c>
      <c r="F5" s="4" t="s">
        <v>6</v>
      </c>
      <c r="G5" s="4" t="s">
        <v>6</v>
      </c>
      <c r="H5" s="4" t="s">
        <v>6</v>
      </c>
      <c r="I5" s="4" t="s">
        <v>6</v>
      </c>
      <c r="J5" s="4" t="s">
        <v>6</v>
      </c>
    </row>
    <row r="6" spans="1:10" x14ac:dyDescent="0.25">
      <c r="A6" s="2" t="s">
        <v>131</v>
      </c>
      <c r="B6" s="5">
        <v>497460</v>
      </c>
      <c r="C6" s="5">
        <v>187033</v>
      </c>
      <c r="D6" s="5">
        <v>990475</v>
      </c>
      <c r="E6" s="5">
        <v>379082</v>
      </c>
      <c r="F6" s="5">
        <v>1516018</v>
      </c>
      <c r="G6" s="5">
        <v>595001</v>
      </c>
      <c r="H6" s="5">
        <v>2024080</v>
      </c>
      <c r="I6" s="5">
        <v>1134288</v>
      </c>
      <c r="J6" s="5">
        <v>349328</v>
      </c>
    </row>
    <row r="7" spans="1:10" x14ac:dyDescent="0.25">
      <c r="A7" s="2" t="s">
        <v>132</v>
      </c>
      <c r="B7" s="5">
        <v>45461</v>
      </c>
      <c r="C7" s="5">
        <v>28157</v>
      </c>
      <c r="D7" s="5">
        <v>93120</v>
      </c>
      <c r="E7" s="5">
        <v>56907</v>
      </c>
      <c r="F7" s="5">
        <v>137394</v>
      </c>
      <c r="G7" s="5">
        <v>88457</v>
      </c>
      <c r="H7" s="5">
        <v>246081</v>
      </c>
      <c r="I7" s="5">
        <v>132500</v>
      </c>
      <c r="J7" s="5">
        <v>197071</v>
      </c>
    </row>
    <row r="8" spans="1:10" x14ac:dyDescent="0.25">
      <c r="A8" s="2" t="s">
        <v>133</v>
      </c>
      <c r="B8" s="5">
        <v>11757</v>
      </c>
      <c r="C8" s="5">
        <v>-13114</v>
      </c>
      <c r="D8" s="5">
        <v>14888</v>
      </c>
      <c r="E8" s="5">
        <v>-157178</v>
      </c>
      <c r="F8" s="5">
        <v>174569</v>
      </c>
      <c r="G8" s="5">
        <v>-322255</v>
      </c>
      <c r="H8" s="5">
        <v>164891</v>
      </c>
      <c r="I8" s="5">
        <v>-231550</v>
      </c>
      <c r="J8" s="5">
        <v>-384725</v>
      </c>
    </row>
    <row r="9" spans="1:10" ht="30" x14ac:dyDescent="0.25">
      <c r="A9" s="2" t="s">
        <v>134</v>
      </c>
      <c r="B9" s="4">
        <v>782</v>
      </c>
      <c r="C9" s="4">
        <v>0</v>
      </c>
      <c r="D9" s="4">
        <v>782</v>
      </c>
      <c r="E9" s="4">
        <v>0</v>
      </c>
      <c r="F9" s="4">
        <v>781</v>
      </c>
      <c r="G9" s="4">
        <v>0</v>
      </c>
      <c r="H9" s="5">
        <v>7854</v>
      </c>
      <c r="I9" s="5">
        <v>1252</v>
      </c>
      <c r="J9" s="5">
        <v>146873</v>
      </c>
    </row>
    <row r="10" spans="1:10" ht="30" x14ac:dyDescent="0.25">
      <c r="A10" s="2" t="s">
        <v>135</v>
      </c>
      <c r="B10" s="4">
        <v>394</v>
      </c>
      <c r="C10" s="4">
        <v>482</v>
      </c>
      <c r="D10" s="5">
        <v>6253</v>
      </c>
      <c r="E10" s="5">
        <v>1053</v>
      </c>
      <c r="F10" s="5">
        <v>11701</v>
      </c>
      <c r="G10" s="4">
        <v>235</v>
      </c>
      <c r="H10" s="5">
        <v>11713</v>
      </c>
      <c r="I10" s="5">
        <v>2338</v>
      </c>
      <c r="J10" s="5">
        <v>14613</v>
      </c>
    </row>
    <row r="11" spans="1:10" x14ac:dyDescent="0.25">
      <c r="A11" s="2" t="s">
        <v>111</v>
      </c>
      <c r="B11" s="4">
        <v>0</v>
      </c>
      <c r="C11" s="4">
        <v>0</v>
      </c>
      <c r="D11" s="4">
        <v>0</v>
      </c>
      <c r="E11" s="4">
        <v>0</v>
      </c>
      <c r="F11" s="4">
        <v>0</v>
      </c>
      <c r="G11" s="4">
        <v>0</v>
      </c>
      <c r="H11" s="4">
        <v>0</v>
      </c>
      <c r="I11" s="4">
        <v>0</v>
      </c>
      <c r="J11" s="4">
        <v>250</v>
      </c>
    </row>
    <row r="12" spans="1:10" x14ac:dyDescent="0.25">
      <c r="A12" s="2" t="s">
        <v>136</v>
      </c>
      <c r="B12" s="5">
        <v>26199</v>
      </c>
      <c r="C12" s="4">
        <v>0</v>
      </c>
      <c r="D12" s="5">
        <v>52397</v>
      </c>
      <c r="E12" s="4">
        <v>0</v>
      </c>
      <c r="F12" s="5">
        <v>78596</v>
      </c>
      <c r="G12" s="4">
        <v>0</v>
      </c>
      <c r="H12" s="5">
        <v>104794</v>
      </c>
      <c r="I12" s="5">
        <v>1309919</v>
      </c>
      <c r="J12" s="4">
        <v>0</v>
      </c>
    </row>
    <row r="13" spans="1:10" x14ac:dyDescent="0.25">
      <c r="A13" s="3" t="s">
        <v>137</v>
      </c>
      <c r="B13" s="4" t="s">
        <v>6</v>
      </c>
      <c r="C13" s="4" t="s">
        <v>6</v>
      </c>
      <c r="D13" s="4" t="s">
        <v>6</v>
      </c>
      <c r="E13" s="4" t="s">
        <v>6</v>
      </c>
      <c r="F13" s="4" t="s">
        <v>6</v>
      </c>
      <c r="G13" s="4" t="s">
        <v>6</v>
      </c>
      <c r="H13" s="4" t="s">
        <v>6</v>
      </c>
      <c r="I13" s="4" t="s">
        <v>6</v>
      </c>
      <c r="J13" s="4" t="s">
        <v>6</v>
      </c>
    </row>
    <row r="14" spans="1:10" x14ac:dyDescent="0.25">
      <c r="A14" s="2" t="s">
        <v>138</v>
      </c>
      <c r="B14" s="5">
        <v>34885</v>
      </c>
      <c r="C14" s="5">
        <v>69867</v>
      </c>
      <c r="D14" s="5">
        <v>82283</v>
      </c>
      <c r="E14" s="5">
        <v>31679</v>
      </c>
      <c r="F14" s="5">
        <v>-39556</v>
      </c>
      <c r="G14" s="5">
        <v>-78149</v>
      </c>
      <c r="H14" s="5">
        <v>72926</v>
      </c>
      <c r="I14" s="5">
        <v>-170234</v>
      </c>
      <c r="J14" s="5">
        <v>-168458</v>
      </c>
    </row>
    <row r="15" spans="1:10" ht="30" x14ac:dyDescent="0.25">
      <c r="A15" s="2" t="s">
        <v>41</v>
      </c>
      <c r="B15" s="5">
        <v>-19804</v>
      </c>
      <c r="C15" s="5">
        <v>-254635</v>
      </c>
      <c r="D15" s="5">
        <v>-47547</v>
      </c>
      <c r="E15" s="5">
        <v>-242572</v>
      </c>
      <c r="F15" s="5">
        <v>-26541</v>
      </c>
      <c r="G15" s="5">
        <v>-507587</v>
      </c>
      <c r="H15" s="5">
        <v>-477903</v>
      </c>
      <c r="I15" s="5">
        <v>-37629</v>
      </c>
      <c r="J15" s="5">
        <v>-226685</v>
      </c>
    </row>
    <row r="16" spans="1:10" x14ac:dyDescent="0.25">
      <c r="A16" s="2" t="s">
        <v>43</v>
      </c>
      <c r="B16" s="4">
        <v>-922</v>
      </c>
      <c r="C16" s="4">
        <v>0</v>
      </c>
      <c r="D16" s="5">
        <v>1096</v>
      </c>
      <c r="E16" s="4">
        <v>0</v>
      </c>
      <c r="F16" s="5">
        <v>21058</v>
      </c>
      <c r="G16" s="4">
        <v>0</v>
      </c>
      <c r="H16" s="5">
        <v>-984364</v>
      </c>
      <c r="I16" s="5">
        <v>-25120</v>
      </c>
      <c r="J16" s="4">
        <v>0</v>
      </c>
    </row>
    <row r="17" spans="1:10" x14ac:dyDescent="0.25">
      <c r="A17" s="2" t="s">
        <v>42</v>
      </c>
      <c r="B17" s="4">
        <v>0</v>
      </c>
      <c r="C17" s="4">
        <v>0</v>
      </c>
      <c r="D17" s="4">
        <v>0</v>
      </c>
      <c r="E17" s="4">
        <v>0</v>
      </c>
      <c r="F17" s="4">
        <v>0</v>
      </c>
      <c r="G17" s="4">
        <v>0</v>
      </c>
      <c r="H17" s="5">
        <v>122790</v>
      </c>
      <c r="I17" s="5">
        <v>-119895</v>
      </c>
      <c r="J17" s="4">
        <v>0</v>
      </c>
    </row>
    <row r="18" spans="1:10" x14ac:dyDescent="0.25">
      <c r="A18" s="2" t="s">
        <v>139</v>
      </c>
      <c r="B18" s="4">
        <v>0</v>
      </c>
      <c r="C18" s="4">
        <v>0</v>
      </c>
      <c r="D18" s="4">
        <v>0</v>
      </c>
      <c r="E18" s="4">
        <v>0</v>
      </c>
      <c r="F18" s="4">
        <v>0</v>
      </c>
      <c r="G18" s="4">
        <v>0</v>
      </c>
      <c r="H18" s="5">
        <v>-771412</v>
      </c>
      <c r="I18" s="4">
        <v>0</v>
      </c>
      <c r="J18" s="4">
        <v>0</v>
      </c>
    </row>
    <row r="19" spans="1:10" x14ac:dyDescent="0.25">
      <c r="A19" s="3" t="s">
        <v>140</v>
      </c>
      <c r="B19" s="4" t="s">
        <v>6</v>
      </c>
      <c r="C19" s="4" t="s">
        <v>6</v>
      </c>
      <c r="D19" s="4" t="s">
        <v>6</v>
      </c>
      <c r="E19" s="4" t="s">
        <v>6</v>
      </c>
      <c r="F19" s="4" t="s">
        <v>6</v>
      </c>
      <c r="G19" s="4" t="s">
        <v>6</v>
      </c>
      <c r="H19" s="4" t="s">
        <v>6</v>
      </c>
      <c r="I19" s="4" t="s">
        <v>6</v>
      </c>
      <c r="J19" s="4" t="s">
        <v>6</v>
      </c>
    </row>
    <row r="20" spans="1:10" x14ac:dyDescent="0.25">
      <c r="A20" s="2" t="s">
        <v>50</v>
      </c>
      <c r="B20" s="5">
        <v>-24656</v>
      </c>
      <c r="C20" s="5">
        <v>-56812</v>
      </c>
      <c r="D20" s="5">
        <v>-172900</v>
      </c>
      <c r="E20" s="5">
        <v>-222207</v>
      </c>
      <c r="F20" s="5">
        <v>-434402</v>
      </c>
      <c r="G20" s="5">
        <v>98286</v>
      </c>
      <c r="H20" s="5">
        <v>-341546</v>
      </c>
      <c r="I20" s="5">
        <v>393578</v>
      </c>
      <c r="J20" s="5">
        <v>192802</v>
      </c>
    </row>
    <row r="21" spans="1:10" x14ac:dyDescent="0.25">
      <c r="A21" s="2" t="s">
        <v>52</v>
      </c>
      <c r="B21" s="5">
        <v>12850</v>
      </c>
      <c r="C21" s="5">
        <v>14541</v>
      </c>
      <c r="D21" s="5">
        <v>15878</v>
      </c>
      <c r="E21" s="5">
        <v>19797</v>
      </c>
      <c r="F21" s="5">
        <v>109427</v>
      </c>
      <c r="G21" s="5">
        <v>17713</v>
      </c>
      <c r="H21" s="5">
        <v>71003</v>
      </c>
      <c r="I21" s="5">
        <v>45565</v>
      </c>
      <c r="J21" s="4">
        <v>-701</v>
      </c>
    </row>
    <row r="22" spans="1:10" x14ac:dyDescent="0.25">
      <c r="A22" s="2" t="s">
        <v>53</v>
      </c>
      <c r="B22" s="5">
        <v>-284955</v>
      </c>
      <c r="C22" s="5">
        <v>333707</v>
      </c>
      <c r="D22" s="5">
        <v>-542586</v>
      </c>
      <c r="E22" s="5">
        <v>116108</v>
      </c>
      <c r="F22" s="5">
        <v>-795695</v>
      </c>
      <c r="G22" s="5">
        <v>772279</v>
      </c>
      <c r="H22" s="5">
        <v>237280</v>
      </c>
      <c r="I22" s="5">
        <v>1780546</v>
      </c>
      <c r="J22" s="5">
        <v>698339</v>
      </c>
    </row>
    <row r="23" spans="1:10" x14ac:dyDescent="0.25">
      <c r="A23" s="2" t="s">
        <v>55</v>
      </c>
      <c r="B23" s="5">
        <v>83596</v>
      </c>
      <c r="C23" s="5">
        <v>310453</v>
      </c>
      <c r="D23" s="5">
        <v>-313131</v>
      </c>
      <c r="E23" s="5">
        <v>94407</v>
      </c>
      <c r="F23" s="5">
        <v>-288209</v>
      </c>
      <c r="G23" s="5">
        <v>321997</v>
      </c>
      <c r="H23" s="5">
        <v>-336789</v>
      </c>
      <c r="I23" s="5">
        <v>65185</v>
      </c>
      <c r="J23" s="5">
        <v>633748</v>
      </c>
    </row>
    <row r="24" spans="1:10" ht="30" x14ac:dyDescent="0.25">
      <c r="A24" s="2" t="s">
        <v>56</v>
      </c>
      <c r="B24" s="5">
        <v>-1035</v>
      </c>
      <c r="C24" s="4">
        <v>918</v>
      </c>
      <c r="D24" s="5">
        <v>-9206</v>
      </c>
      <c r="E24" s="4">
        <v>532</v>
      </c>
      <c r="F24" s="5">
        <v>-13362</v>
      </c>
      <c r="G24" s="5">
        <v>-5594</v>
      </c>
      <c r="H24" s="5">
        <v>-5171</v>
      </c>
      <c r="I24" s="5">
        <v>2050</v>
      </c>
      <c r="J24" s="5">
        <v>5806</v>
      </c>
    </row>
    <row r="25" spans="1:10" x14ac:dyDescent="0.25">
      <c r="A25" s="2" t="s">
        <v>57</v>
      </c>
      <c r="B25" s="5">
        <v>5673</v>
      </c>
      <c r="C25" s="4">
        <v>0</v>
      </c>
      <c r="D25" s="5">
        <v>-82909</v>
      </c>
      <c r="E25" s="4">
        <v>0</v>
      </c>
      <c r="F25" s="5">
        <v>-40670</v>
      </c>
      <c r="G25" s="4">
        <v>0</v>
      </c>
      <c r="H25" s="5">
        <v>-98016</v>
      </c>
      <c r="I25" s="5">
        <v>95705</v>
      </c>
      <c r="J25" s="4">
        <v>0</v>
      </c>
    </row>
    <row r="26" spans="1:10" ht="30" x14ac:dyDescent="0.25">
      <c r="A26" s="2" t="s">
        <v>141</v>
      </c>
      <c r="B26" s="5">
        <v>456596</v>
      </c>
      <c r="C26" s="5">
        <v>1244428</v>
      </c>
      <c r="D26" s="5">
        <v>457680</v>
      </c>
      <c r="E26" s="5">
        <v>1353912</v>
      </c>
      <c r="F26" s="5">
        <v>1046749</v>
      </c>
      <c r="G26" s="5">
        <v>2165458</v>
      </c>
      <c r="H26" s="5">
        <v>287358</v>
      </c>
      <c r="I26" s="5">
        <v>2834269</v>
      </c>
      <c r="J26" s="5">
        <v>1983221</v>
      </c>
    </row>
    <row r="27" spans="1:10" ht="30" x14ac:dyDescent="0.25">
      <c r="A27" s="3" t="s">
        <v>142</v>
      </c>
      <c r="B27" s="4" t="s">
        <v>6</v>
      </c>
      <c r="C27" s="4" t="s">
        <v>6</v>
      </c>
      <c r="D27" s="4" t="s">
        <v>6</v>
      </c>
      <c r="E27" s="4" t="s">
        <v>6</v>
      </c>
      <c r="F27" s="4" t="s">
        <v>6</v>
      </c>
      <c r="G27" s="4" t="s">
        <v>6</v>
      </c>
      <c r="H27" s="4" t="s">
        <v>6</v>
      </c>
      <c r="I27" s="4" t="s">
        <v>6</v>
      </c>
      <c r="J27" s="4" t="s">
        <v>6</v>
      </c>
    </row>
    <row r="28" spans="1:10" x14ac:dyDescent="0.25">
      <c r="A28" s="2" t="s">
        <v>143</v>
      </c>
      <c r="B28" s="5">
        <v>-1083807</v>
      </c>
      <c r="C28" s="5">
        <v>-842231</v>
      </c>
      <c r="D28" s="5">
        <v>-2291377</v>
      </c>
      <c r="E28" s="5">
        <v>-2237047</v>
      </c>
      <c r="F28" s="5">
        <v>-2155844</v>
      </c>
      <c r="G28" s="5">
        <v>-3172641</v>
      </c>
      <c r="H28" s="5">
        <v>-2412347</v>
      </c>
      <c r="I28" s="5">
        <v>-4014388</v>
      </c>
      <c r="J28" s="5">
        <v>-4416540</v>
      </c>
    </row>
    <row r="29" spans="1:10" ht="30" x14ac:dyDescent="0.25">
      <c r="A29" s="2" t="s">
        <v>144</v>
      </c>
      <c r="B29" s="4">
        <v>0</v>
      </c>
      <c r="C29" s="5">
        <v>129171</v>
      </c>
      <c r="D29" s="4">
        <v>0</v>
      </c>
      <c r="E29" s="5">
        <v>130013</v>
      </c>
      <c r="F29" s="4">
        <v>0</v>
      </c>
      <c r="G29" s="5">
        <v>130838</v>
      </c>
      <c r="H29" s="4">
        <v>0</v>
      </c>
      <c r="I29" s="5">
        <v>134329</v>
      </c>
      <c r="J29" s="4">
        <v>0</v>
      </c>
    </row>
    <row r="30" spans="1:10" x14ac:dyDescent="0.25">
      <c r="A30" s="2" t="s">
        <v>145</v>
      </c>
      <c r="B30" s="4">
        <v>0</v>
      </c>
      <c r="C30" s="5">
        <v>52821</v>
      </c>
      <c r="D30" s="4">
        <v>0</v>
      </c>
      <c r="E30" s="5">
        <v>52821</v>
      </c>
      <c r="F30" s="4">
        <v>0</v>
      </c>
      <c r="G30" s="5">
        <v>52821</v>
      </c>
      <c r="H30" s="4">
        <v>0</v>
      </c>
      <c r="I30" s="5">
        <v>53859</v>
      </c>
      <c r="J30" s="5">
        <v>-52821</v>
      </c>
    </row>
    <row r="31" spans="1:10" x14ac:dyDescent="0.25">
      <c r="A31" s="2" t="s">
        <v>146</v>
      </c>
      <c r="B31" s="5">
        <v>-1083807</v>
      </c>
      <c r="C31" s="5">
        <v>-660239</v>
      </c>
      <c r="D31" s="5">
        <v>-2291377</v>
      </c>
      <c r="E31" s="5">
        <v>-2054213</v>
      </c>
      <c r="F31" s="5">
        <v>-2155844</v>
      </c>
      <c r="G31" s="5">
        <v>-2988982</v>
      </c>
      <c r="H31" s="5">
        <v>-2412347</v>
      </c>
      <c r="I31" s="5">
        <v>-3826200</v>
      </c>
      <c r="J31" s="5">
        <v>-4469361</v>
      </c>
    </row>
    <row r="32" spans="1:10" ht="30" x14ac:dyDescent="0.25">
      <c r="A32" s="3" t="s">
        <v>147</v>
      </c>
      <c r="B32" s="4" t="s">
        <v>6</v>
      </c>
      <c r="C32" s="4" t="s">
        <v>6</v>
      </c>
      <c r="D32" s="4" t="s">
        <v>6</v>
      </c>
      <c r="E32" s="4" t="s">
        <v>6</v>
      </c>
      <c r="F32" s="4" t="s">
        <v>6</v>
      </c>
      <c r="G32" s="4" t="s">
        <v>6</v>
      </c>
      <c r="H32" s="4" t="s">
        <v>6</v>
      </c>
      <c r="I32" s="4" t="s">
        <v>6</v>
      </c>
      <c r="J32" s="4" t="s">
        <v>6</v>
      </c>
    </row>
    <row r="33" spans="1:10" x14ac:dyDescent="0.25">
      <c r="A33" s="2" t="s">
        <v>148</v>
      </c>
      <c r="B33" s="4">
        <v>0</v>
      </c>
      <c r="C33" s="4">
        <v>0</v>
      </c>
      <c r="D33" s="5">
        <v>395939</v>
      </c>
      <c r="E33" s="5">
        <v>-386787</v>
      </c>
      <c r="F33" s="5">
        <v>395694</v>
      </c>
      <c r="G33" s="5">
        <v>-391972</v>
      </c>
      <c r="H33" s="5">
        <v>396096</v>
      </c>
      <c r="I33" s="5">
        <v>-386757</v>
      </c>
      <c r="J33" s="4">
        <v>0</v>
      </c>
    </row>
    <row r="34" spans="1:10" x14ac:dyDescent="0.25">
      <c r="A34" s="2" t="s">
        <v>149</v>
      </c>
      <c r="B34" s="5">
        <v>2594788</v>
      </c>
      <c r="C34" s="5">
        <v>911799</v>
      </c>
      <c r="D34" s="5">
        <v>4117768</v>
      </c>
      <c r="E34" s="5">
        <v>1739117</v>
      </c>
      <c r="F34" s="5">
        <v>4114802</v>
      </c>
      <c r="G34" s="5">
        <v>1750146</v>
      </c>
      <c r="H34" s="5">
        <v>4119551</v>
      </c>
      <c r="I34" s="5">
        <v>1758973</v>
      </c>
      <c r="J34" s="5">
        <v>887587</v>
      </c>
    </row>
    <row r="35" spans="1:10" x14ac:dyDescent="0.25">
      <c r="A35" s="2" t="s">
        <v>150</v>
      </c>
      <c r="B35" s="5">
        <v>-1802245</v>
      </c>
      <c r="C35" s="5">
        <v>-911799</v>
      </c>
      <c r="D35" s="5">
        <v>-1800732</v>
      </c>
      <c r="E35" s="5">
        <v>-917740</v>
      </c>
      <c r="F35" s="5">
        <v>-2115752</v>
      </c>
      <c r="G35" s="5">
        <v>-923560</v>
      </c>
      <c r="H35" s="5">
        <v>-2118473</v>
      </c>
      <c r="I35" s="5">
        <v>-928218</v>
      </c>
      <c r="J35" s="5">
        <v>-43146</v>
      </c>
    </row>
    <row r="36" spans="1:10" x14ac:dyDescent="0.25">
      <c r="A36" s="2" t="s">
        <v>42</v>
      </c>
      <c r="B36" s="5">
        <v>-20923</v>
      </c>
      <c r="C36" s="4">
        <v>0</v>
      </c>
      <c r="D36" s="5">
        <v>-496241</v>
      </c>
      <c r="E36" s="4">
        <v>0</v>
      </c>
      <c r="F36" s="5">
        <v>-119074</v>
      </c>
      <c r="G36" s="4">
        <v>0</v>
      </c>
      <c r="H36" s="5">
        <v>126750</v>
      </c>
      <c r="I36" s="5">
        <v>-123762</v>
      </c>
      <c r="J36" s="4">
        <v>0</v>
      </c>
    </row>
    <row r="37" spans="1:10" x14ac:dyDescent="0.25">
      <c r="A37" s="2" t="s">
        <v>151</v>
      </c>
      <c r="B37" s="4">
        <v>0</v>
      </c>
      <c r="C37" s="5">
        <v>75983</v>
      </c>
      <c r="D37" s="4">
        <v>0</v>
      </c>
      <c r="E37" s="4">
        <v>0</v>
      </c>
      <c r="F37" s="4">
        <v>0</v>
      </c>
      <c r="G37" s="4">
        <v>0</v>
      </c>
      <c r="H37" s="4">
        <v>0</v>
      </c>
      <c r="I37" s="4">
        <v>0</v>
      </c>
      <c r="J37" s="4">
        <v>0</v>
      </c>
    </row>
    <row r="38" spans="1:10" x14ac:dyDescent="0.25">
      <c r="A38" s="2" t="s">
        <v>58</v>
      </c>
      <c r="B38" s="4">
        <v>0</v>
      </c>
      <c r="C38" s="4">
        <v>0</v>
      </c>
      <c r="D38" s="4">
        <v>0</v>
      </c>
      <c r="E38" s="4">
        <v>0</v>
      </c>
      <c r="F38" s="4">
        <v>0</v>
      </c>
      <c r="G38" s="4">
        <v>0</v>
      </c>
      <c r="H38" s="5">
        <v>50384</v>
      </c>
      <c r="I38" s="4">
        <v>0</v>
      </c>
      <c r="J38" s="5">
        <v>-20790</v>
      </c>
    </row>
    <row r="39" spans="1:10" ht="30" x14ac:dyDescent="0.25">
      <c r="A39" s="2" t="s">
        <v>152</v>
      </c>
      <c r="B39" s="4">
        <v>0</v>
      </c>
      <c r="C39" s="4">
        <v>0</v>
      </c>
      <c r="D39" s="4">
        <v>0</v>
      </c>
      <c r="E39" s="4">
        <v>0</v>
      </c>
      <c r="F39" s="4">
        <v>0</v>
      </c>
      <c r="G39" s="4">
        <v>0</v>
      </c>
      <c r="H39" s="4">
        <v>0</v>
      </c>
      <c r="I39" s="4">
        <v>0</v>
      </c>
      <c r="J39" s="5">
        <v>1104000</v>
      </c>
    </row>
    <row r="40" spans="1:10" x14ac:dyDescent="0.25">
      <c r="A40" s="2" t="s">
        <v>153</v>
      </c>
      <c r="B40" s="4" t="s">
        <v>6</v>
      </c>
      <c r="C40" s="5">
        <v>5916</v>
      </c>
      <c r="D40" s="5">
        <v>7139</v>
      </c>
      <c r="E40" s="5">
        <v>5916</v>
      </c>
      <c r="F40" s="5">
        <v>7139</v>
      </c>
      <c r="G40" s="5">
        <v>5916</v>
      </c>
      <c r="H40" s="5">
        <v>7139</v>
      </c>
      <c r="I40" s="5">
        <v>5916</v>
      </c>
      <c r="J40" s="5">
        <v>50182</v>
      </c>
    </row>
    <row r="41" spans="1:10" ht="30" x14ac:dyDescent="0.25">
      <c r="A41" s="2" t="s">
        <v>154</v>
      </c>
      <c r="B41" s="4">
        <v>0</v>
      </c>
      <c r="C41" s="4">
        <v>0</v>
      </c>
      <c r="D41" s="4">
        <v>0</v>
      </c>
      <c r="E41" s="4">
        <v>0</v>
      </c>
      <c r="F41" s="4">
        <v>0</v>
      </c>
      <c r="G41" s="4">
        <v>0</v>
      </c>
      <c r="H41" s="4">
        <v>0</v>
      </c>
      <c r="I41" s="4">
        <v>0</v>
      </c>
      <c r="J41" s="5">
        <v>151722</v>
      </c>
    </row>
    <row r="42" spans="1:10" ht="30" x14ac:dyDescent="0.25">
      <c r="A42" s="2" t="s">
        <v>155</v>
      </c>
      <c r="B42" s="5">
        <v>771620</v>
      </c>
      <c r="C42" s="5">
        <v>81899</v>
      </c>
      <c r="D42" s="5">
        <v>2223873</v>
      </c>
      <c r="E42" s="5">
        <v>440506</v>
      </c>
      <c r="F42" s="5">
        <v>2282809</v>
      </c>
      <c r="G42" s="5">
        <v>440530</v>
      </c>
      <c r="H42" s="5">
        <v>2581447</v>
      </c>
      <c r="I42" s="5">
        <v>326152</v>
      </c>
      <c r="J42" s="5">
        <v>2129555</v>
      </c>
    </row>
    <row r="43" spans="1:10" x14ac:dyDescent="0.25">
      <c r="A43" s="2" t="s">
        <v>156</v>
      </c>
      <c r="B43" s="5">
        <v>-15283</v>
      </c>
      <c r="C43" s="4">
        <v>-617</v>
      </c>
      <c r="D43" s="5">
        <v>-1053</v>
      </c>
      <c r="E43" s="5">
        <v>11397</v>
      </c>
      <c r="F43" s="4">
        <v>-416</v>
      </c>
      <c r="G43" s="5">
        <v>50936</v>
      </c>
      <c r="H43" s="4">
        <v>-140</v>
      </c>
      <c r="I43" s="5">
        <v>19975</v>
      </c>
      <c r="J43" s="5">
        <v>14133</v>
      </c>
    </row>
    <row r="44" spans="1:10" ht="30" x14ac:dyDescent="0.25">
      <c r="A44" s="2" t="s">
        <v>157</v>
      </c>
      <c r="B44" s="5">
        <v>129126</v>
      </c>
      <c r="C44" s="5">
        <v>665471</v>
      </c>
      <c r="D44" s="5">
        <v>389123</v>
      </c>
      <c r="E44" s="5">
        <v>-248398</v>
      </c>
      <c r="F44" s="5">
        <v>1173298</v>
      </c>
      <c r="G44" s="5">
        <v>-332058</v>
      </c>
      <c r="H44" s="5">
        <v>456318</v>
      </c>
      <c r="I44" s="5">
        <v>-645804</v>
      </c>
      <c r="J44" s="5">
        <v>-342452</v>
      </c>
    </row>
    <row r="45" spans="1:10" ht="30" x14ac:dyDescent="0.25">
      <c r="A45" s="2" t="s">
        <v>158</v>
      </c>
      <c r="B45" s="5">
        <v>383476</v>
      </c>
      <c r="C45" s="5">
        <v>1029280</v>
      </c>
      <c r="D45" s="5">
        <v>383476</v>
      </c>
      <c r="E45" s="5">
        <v>1029280</v>
      </c>
      <c r="F45" s="5">
        <v>383476</v>
      </c>
      <c r="G45" s="5">
        <v>1029280</v>
      </c>
      <c r="H45" s="5">
        <v>383476</v>
      </c>
      <c r="I45" s="5">
        <v>1029280</v>
      </c>
      <c r="J45" s="5">
        <v>1371732</v>
      </c>
    </row>
    <row r="46" spans="1:10" ht="30" x14ac:dyDescent="0.25">
      <c r="A46" s="2" t="s">
        <v>159</v>
      </c>
      <c r="B46" s="5">
        <v>512602</v>
      </c>
      <c r="C46" s="5">
        <v>1694751</v>
      </c>
      <c r="D46" s="5">
        <v>772599</v>
      </c>
      <c r="E46" s="5">
        <v>780882</v>
      </c>
      <c r="F46" s="5">
        <v>1556774</v>
      </c>
      <c r="G46" s="5">
        <v>697222</v>
      </c>
      <c r="H46" s="5">
        <v>839794</v>
      </c>
      <c r="I46" s="5">
        <v>383476</v>
      </c>
      <c r="J46" s="5">
        <v>1029280</v>
      </c>
    </row>
    <row r="47" spans="1:10" ht="30" x14ac:dyDescent="0.25">
      <c r="A47" s="3" t="s">
        <v>160</v>
      </c>
      <c r="B47" s="4" t="s">
        <v>6</v>
      </c>
      <c r="C47" s="4" t="s">
        <v>6</v>
      </c>
      <c r="D47" s="4" t="s">
        <v>6</v>
      </c>
      <c r="E47" s="4" t="s">
        <v>6</v>
      </c>
      <c r="F47" s="4" t="s">
        <v>6</v>
      </c>
      <c r="G47" s="4" t="s">
        <v>6</v>
      </c>
      <c r="H47" s="4" t="s">
        <v>6</v>
      </c>
      <c r="I47" s="4" t="s">
        <v>6</v>
      </c>
      <c r="J47" s="4" t="s">
        <v>6</v>
      </c>
    </row>
    <row r="48" spans="1:10" x14ac:dyDescent="0.25">
      <c r="A48" s="2" t="s">
        <v>161</v>
      </c>
      <c r="B48" s="5">
        <v>26974</v>
      </c>
      <c r="C48" s="5">
        <v>7745</v>
      </c>
      <c r="D48" s="5">
        <v>103583</v>
      </c>
      <c r="E48" s="5">
        <v>25872</v>
      </c>
      <c r="F48" s="5">
        <v>185928</v>
      </c>
      <c r="G48" s="5">
        <v>56734</v>
      </c>
      <c r="H48" s="5">
        <v>284749</v>
      </c>
      <c r="I48" s="5">
        <v>88496</v>
      </c>
      <c r="J48" s="5">
        <v>48852</v>
      </c>
    </row>
    <row r="49" spans="1:10" x14ac:dyDescent="0.25">
      <c r="A49" s="2" t="s">
        <v>162</v>
      </c>
      <c r="B49" s="6">
        <v>1810</v>
      </c>
      <c r="C49" s="6">
        <v>203</v>
      </c>
      <c r="D49" s="6">
        <v>429613</v>
      </c>
      <c r="E49" s="6">
        <v>423456</v>
      </c>
      <c r="F49" s="6">
        <v>439111</v>
      </c>
      <c r="G49" s="6">
        <v>439427</v>
      </c>
      <c r="H49" s="6">
        <v>466900</v>
      </c>
      <c r="I49" s="6">
        <v>450123</v>
      </c>
      <c r="J49" s="6">
        <v>175714</v>
      </c>
    </row>
  </sheetData>
  <mergeCells count="5">
    <mergeCell ref="A1:A2"/>
    <mergeCell ref="B1:C1"/>
    <mergeCell ref="D1:E1"/>
    <mergeCell ref="F1:G1"/>
    <mergeCell ref="H1:J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1223</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224</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98</v>
      </c>
      <c r="B4" s="6">
        <v>569817</v>
      </c>
      <c r="C4" s="6">
        <v>540674</v>
      </c>
      <c r="D4" s="6">
        <v>542921</v>
      </c>
      <c r="E4" s="6">
        <v>247469</v>
      </c>
      <c r="F4" s="6">
        <v>220799</v>
      </c>
      <c r="G4" s="6">
        <v>215190</v>
      </c>
      <c r="H4" s="6">
        <v>1083595</v>
      </c>
      <c r="I4" s="6">
        <v>435989</v>
      </c>
      <c r="J4" s="6">
        <v>1653412</v>
      </c>
      <c r="K4" s="6">
        <v>683458</v>
      </c>
      <c r="L4" s="6">
        <v>2270161</v>
      </c>
      <c r="M4" s="6">
        <v>1266788</v>
      </c>
      <c r="N4" s="6">
        <v>546399</v>
      </c>
    </row>
    <row r="5" spans="1:14" ht="30" x14ac:dyDescent="0.25">
      <c r="A5" s="2" t="s">
        <v>1225</v>
      </c>
      <c r="B5" s="4" t="s">
        <v>6</v>
      </c>
      <c r="C5" s="4" t="s">
        <v>6</v>
      </c>
      <c r="D5" s="5">
        <v>1083807</v>
      </c>
      <c r="E5" s="4" t="s">
        <v>6</v>
      </c>
      <c r="F5" s="4" t="s">
        <v>6</v>
      </c>
      <c r="G5" s="5">
        <v>842231</v>
      </c>
      <c r="H5" s="5">
        <v>2291377</v>
      </c>
      <c r="I5" s="5">
        <v>2237047</v>
      </c>
      <c r="J5" s="5">
        <v>2155844</v>
      </c>
      <c r="K5" s="5">
        <v>3172641</v>
      </c>
      <c r="L5" s="5">
        <v>2412347</v>
      </c>
      <c r="M5" s="5">
        <v>4014388</v>
      </c>
      <c r="N5" s="5">
        <v>4416540</v>
      </c>
    </row>
    <row r="6" spans="1:14" ht="30" x14ac:dyDescent="0.25">
      <c r="A6" s="2" t="s">
        <v>1226</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3" t="s">
        <v>1224</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1225</v>
      </c>
      <c r="B8" s="4" t="s">
        <v>6</v>
      </c>
      <c r="C8" s="4" t="s">
        <v>6</v>
      </c>
      <c r="D8" s="4" t="s">
        <v>6</v>
      </c>
      <c r="E8" s="4" t="s">
        <v>6</v>
      </c>
      <c r="F8" s="4" t="s">
        <v>6</v>
      </c>
      <c r="G8" s="4" t="s">
        <v>6</v>
      </c>
      <c r="H8" s="4" t="s">
        <v>6</v>
      </c>
      <c r="I8" s="4" t="s">
        <v>6</v>
      </c>
      <c r="J8" s="4" t="s">
        <v>6</v>
      </c>
      <c r="K8" s="4" t="s">
        <v>6</v>
      </c>
      <c r="L8" s="5">
        <v>179120</v>
      </c>
      <c r="M8" s="4" t="s">
        <v>6</v>
      </c>
      <c r="N8" s="4" t="s">
        <v>6</v>
      </c>
    </row>
    <row r="9" spans="1:14" ht="30" x14ac:dyDescent="0.25">
      <c r="A9" s="2" t="s">
        <v>1227</v>
      </c>
      <c r="B9" s="4" t="s">
        <v>6</v>
      </c>
      <c r="C9" s="4" t="s">
        <v>6</v>
      </c>
      <c r="D9" s="4" t="s">
        <v>6</v>
      </c>
      <c r="E9" s="4" t="s">
        <v>6</v>
      </c>
      <c r="F9" s="4" t="s">
        <v>6</v>
      </c>
      <c r="G9" s="4" t="s">
        <v>6</v>
      </c>
      <c r="H9" s="4" t="s">
        <v>6</v>
      </c>
      <c r="I9" s="4" t="s">
        <v>6</v>
      </c>
      <c r="J9" s="4" t="s">
        <v>6</v>
      </c>
      <c r="K9" s="4" t="s">
        <v>6</v>
      </c>
      <c r="L9" s="4" t="s">
        <v>6</v>
      </c>
      <c r="M9" s="4" t="s">
        <v>6</v>
      </c>
      <c r="N9" s="4" t="s">
        <v>6</v>
      </c>
    </row>
    <row r="10" spans="1:14" ht="30" x14ac:dyDescent="0.25">
      <c r="A10" s="3" t="s">
        <v>1224</v>
      </c>
      <c r="B10" s="4" t="s">
        <v>6</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1225</v>
      </c>
      <c r="B11" s="4" t="s">
        <v>6</v>
      </c>
      <c r="C11" s="4" t="s">
        <v>6</v>
      </c>
      <c r="D11" s="4" t="s">
        <v>6</v>
      </c>
      <c r="E11" s="4" t="s">
        <v>6</v>
      </c>
      <c r="F11" s="4" t="s">
        <v>6</v>
      </c>
      <c r="G11" s="4" t="s">
        <v>6</v>
      </c>
      <c r="H11" s="4" t="s">
        <v>6</v>
      </c>
      <c r="I11" s="4" t="s">
        <v>6</v>
      </c>
      <c r="J11" s="4" t="s">
        <v>6</v>
      </c>
      <c r="K11" s="4" t="s">
        <v>6</v>
      </c>
      <c r="L11" s="4" t="s">
        <v>6</v>
      </c>
      <c r="M11" s="4" t="s">
        <v>6</v>
      </c>
      <c r="N11" s="6">
        <v>1482309</v>
      </c>
    </row>
  </sheetData>
  <mergeCells count="5">
    <mergeCell ref="A1:A2"/>
    <mergeCell ref="B1:G1"/>
    <mergeCell ref="H1:I1"/>
    <mergeCell ref="J1:K1"/>
    <mergeCell ref="L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8</v>
      </c>
      <c r="B1" s="1" t="s">
        <v>2</v>
      </c>
      <c r="C1" s="1" t="s">
        <v>32</v>
      </c>
      <c r="D1" s="1" t="s">
        <v>33</v>
      </c>
      <c r="E1" s="1" t="s">
        <v>34</v>
      </c>
      <c r="F1" s="1" t="s">
        <v>35</v>
      </c>
      <c r="G1" s="1" t="s">
        <v>36</v>
      </c>
    </row>
    <row r="2" spans="1:7" ht="30" x14ac:dyDescent="0.25">
      <c r="A2" s="3" t="s">
        <v>1168</v>
      </c>
      <c r="B2" s="4" t="s">
        <v>6</v>
      </c>
      <c r="C2" s="4" t="s">
        <v>6</v>
      </c>
      <c r="D2" s="4" t="s">
        <v>6</v>
      </c>
      <c r="E2" s="4" t="s">
        <v>6</v>
      </c>
      <c r="F2" s="4" t="s">
        <v>6</v>
      </c>
      <c r="G2" s="4" t="s">
        <v>6</v>
      </c>
    </row>
    <row r="3" spans="1:7" x14ac:dyDescent="0.25">
      <c r="A3" s="2" t="s">
        <v>1229</v>
      </c>
      <c r="B3" s="6">
        <v>13571506</v>
      </c>
      <c r="C3" s="6">
        <v>13387334</v>
      </c>
      <c r="D3" s="6">
        <v>13423275</v>
      </c>
      <c r="E3" s="6">
        <v>13115266</v>
      </c>
      <c r="F3" s="6">
        <v>12949990</v>
      </c>
      <c r="G3" s="6">
        <v>7100403</v>
      </c>
    </row>
    <row r="4" spans="1:7" x14ac:dyDescent="0.25">
      <c r="A4" s="2" t="s">
        <v>494</v>
      </c>
      <c r="B4" s="5">
        <v>-4441021</v>
      </c>
      <c r="C4" s="5">
        <v>-3814833</v>
      </c>
      <c r="D4" s="5">
        <v>-3355035</v>
      </c>
      <c r="E4" s="5">
        <v>-2923463</v>
      </c>
      <c r="F4" s="5">
        <v>-2373823</v>
      </c>
      <c r="G4" s="5">
        <v>-1092205</v>
      </c>
    </row>
    <row r="5" spans="1:7" x14ac:dyDescent="0.25">
      <c r="A5" s="2" t="s">
        <v>496</v>
      </c>
      <c r="B5" s="5">
        <v>9130485</v>
      </c>
      <c r="C5" s="5">
        <v>9572501</v>
      </c>
      <c r="D5" s="5">
        <v>10068240</v>
      </c>
      <c r="E5" s="5">
        <v>10191803</v>
      </c>
      <c r="F5" s="5">
        <v>10576167</v>
      </c>
      <c r="G5" s="5">
        <v>6008198</v>
      </c>
    </row>
    <row r="6" spans="1:7" x14ac:dyDescent="0.25">
      <c r="A6" s="2" t="s">
        <v>1167</v>
      </c>
      <c r="B6" s="4" t="s">
        <v>6</v>
      </c>
      <c r="C6" s="4" t="s">
        <v>6</v>
      </c>
      <c r="D6" s="4" t="s">
        <v>6</v>
      </c>
      <c r="E6" s="4" t="s">
        <v>6</v>
      </c>
      <c r="F6" s="4" t="s">
        <v>6</v>
      </c>
      <c r="G6" s="4" t="s">
        <v>6</v>
      </c>
    </row>
    <row r="7" spans="1:7" ht="30" x14ac:dyDescent="0.25">
      <c r="A7" s="3" t="s">
        <v>1168</v>
      </c>
      <c r="B7" s="4" t="s">
        <v>6</v>
      </c>
      <c r="C7" s="4" t="s">
        <v>6</v>
      </c>
      <c r="D7" s="4" t="s">
        <v>6</v>
      </c>
      <c r="E7" s="4" t="s">
        <v>6</v>
      </c>
      <c r="F7" s="4" t="s">
        <v>6</v>
      </c>
      <c r="G7" s="4" t="s">
        <v>6</v>
      </c>
    </row>
    <row r="8" spans="1:7" x14ac:dyDescent="0.25">
      <c r="A8" s="2" t="s">
        <v>1229</v>
      </c>
      <c r="B8" s="5">
        <v>116809</v>
      </c>
      <c r="C8" s="5">
        <v>116478</v>
      </c>
      <c r="D8" s="5">
        <v>116703</v>
      </c>
      <c r="E8" s="5">
        <v>116626</v>
      </c>
      <c r="F8" s="5">
        <v>115892</v>
      </c>
      <c r="G8" s="5">
        <v>111804</v>
      </c>
    </row>
    <row r="9" spans="1:7" x14ac:dyDescent="0.25">
      <c r="A9" s="2" t="s">
        <v>1171</v>
      </c>
      <c r="B9" s="4" t="s">
        <v>6</v>
      </c>
      <c r="C9" s="4" t="s">
        <v>6</v>
      </c>
      <c r="D9" s="4" t="s">
        <v>6</v>
      </c>
      <c r="E9" s="4" t="s">
        <v>6</v>
      </c>
      <c r="F9" s="4" t="s">
        <v>6</v>
      </c>
      <c r="G9" s="4" t="s">
        <v>6</v>
      </c>
    </row>
    <row r="10" spans="1:7" ht="30" x14ac:dyDescent="0.25">
      <c r="A10" s="3" t="s">
        <v>1168</v>
      </c>
      <c r="B10" s="4" t="s">
        <v>6</v>
      </c>
      <c r="C10" s="4" t="s">
        <v>6</v>
      </c>
      <c r="D10" s="4" t="s">
        <v>6</v>
      </c>
      <c r="E10" s="4" t="s">
        <v>6</v>
      </c>
      <c r="F10" s="4" t="s">
        <v>6</v>
      </c>
      <c r="G10" s="4" t="s">
        <v>6</v>
      </c>
    </row>
    <row r="11" spans="1:7" x14ac:dyDescent="0.25">
      <c r="A11" s="2" t="s">
        <v>1229</v>
      </c>
      <c r="B11" s="5">
        <v>7290875</v>
      </c>
      <c r="C11" s="5">
        <v>7450750</v>
      </c>
      <c r="D11" s="5">
        <v>7399156</v>
      </c>
      <c r="E11" s="5">
        <v>7225646</v>
      </c>
      <c r="F11" s="5">
        <v>7181040</v>
      </c>
      <c r="G11" s="5">
        <v>1314016</v>
      </c>
    </row>
    <row r="12" spans="1:7" x14ac:dyDescent="0.25">
      <c r="A12" s="2" t="s">
        <v>1230</v>
      </c>
      <c r="B12" s="4" t="s">
        <v>6</v>
      </c>
      <c r="C12" s="4" t="s">
        <v>6</v>
      </c>
      <c r="D12" s="4" t="s">
        <v>6</v>
      </c>
      <c r="E12" s="4" t="s">
        <v>6</v>
      </c>
      <c r="F12" s="4" t="s">
        <v>6</v>
      </c>
      <c r="G12" s="4" t="s">
        <v>6</v>
      </c>
    </row>
    <row r="13" spans="1:7" ht="30" x14ac:dyDescent="0.25">
      <c r="A13" s="3" t="s">
        <v>1168</v>
      </c>
      <c r="B13" s="4" t="s">
        <v>6</v>
      </c>
      <c r="C13" s="4" t="s">
        <v>6</v>
      </c>
      <c r="D13" s="4" t="s">
        <v>6</v>
      </c>
      <c r="E13" s="4" t="s">
        <v>6</v>
      </c>
      <c r="F13" s="4" t="s">
        <v>6</v>
      </c>
      <c r="G13" s="4" t="s">
        <v>6</v>
      </c>
    </row>
    <row r="14" spans="1:7" x14ac:dyDescent="0.25">
      <c r="A14" s="2" t="s">
        <v>1229</v>
      </c>
      <c r="B14" s="5">
        <v>4485342</v>
      </c>
      <c r="C14" s="5">
        <v>4461462</v>
      </c>
      <c r="D14" s="5">
        <v>4558055</v>
      </c>
      <c r="E14" s="5">
        <v>4618283</v>
      </c>
      <c r="F14" s="5">
        <v>4518669</v>
      </c>
      <c r="G14" s="5">
        <v>3319221</v>
      </c>
    </row>
    <row r="15" spans="1:7" x14ac:dyDescent="0.25">
      <c r="A15" s="2" t="s">
        <v>1178</v>
      </c>
      <c r="B15" s="4" t="s">
        <v>6</v>
      </c>
      <c r="C15" s="4" t="s">
        <v>6</v>
      </c>
      <c r="D15" s="4" t="s">
        <v>6</v>
      </c>
      <c r="E15" s="4" t="s">
        <v>6</v>
      </c>
      <c r="F15" s="4" t="s">
        <v>6</v>
      </c>
      <c r="G15" s="4" t="s">
        <v>6</v>
      </c>
    </row>
    <row r="16" spans="1:7" ht="30" x14ac:dyDescent="0.25">
      <c r="A16" s="3" t="s">
        <v>1168</v>
      </c>
      <c r="B16" s="4" t="s">
        <v>6</v>
      </c>
      <c r="C16" s="4" t="s">
        <v>6</v>
      </c>
      <c r="D16" s="4" t="s">
        <v>6</v>
      </c>
      <c r="E16" s="4" t="s">
        <v>6</v>
      </c>
      <c r="F16" s="4" t="s">
        <v>6</v>
      </c>
      <c r="G16" s="4" t="s">
        <v>6</v>
      </c>
    </row>
    <row r="17" spans="1:7" x14ac:dyDescent="0.25">
      <c r="A17" s="2" t="s">
        <v>1229</v>
      </c>
      <c r="B17" s="5">
        <v>1260722</v>
      </c>
      <c r="C17" s="5">
        <v>1120681</v>
      </c>
      <c r="D17" s="5">
        <v>1110939</v>
      </c>
      <c r="E17" s="5">
        <v>895873</v>
      </c>
      <c r="F17" s="5">
        <v>880010</v>
      </c>
      <c r="G17" s="5">
        <v>582302</v>
      </c>
    </row>
    <row r="18" spans="1:7" x14ac:dyDescent="0.25">
      <c r="A18" s="2" t="s">
        <v>1177</v>
      </c>
      <c r="B18" s="4" t="s">
        <v>6</v>
      </c>
      <c r="C18" s="4" t="s">
        <v>6</v>
      </c>
      <c r="D18" s="4" t="s">
        <v>6</v>
      </c>
      <c r="E18" s="4" t="s">
        <v>6</v>
      </c>
      <c r="F18" s="4" t="s">
        <v>6</v>
      </c>
      <c r="G18" s="4" t="s">
        <v>6</v>
      </c>
    </row>
    <row r="19" spans="1:7" ht="30" x14ac:dyDescent="0.25">
      <c r="A19" s="3" t="s">
        <v>1168</v>
      </c>
      <c r="B19" s="4" t="s">
        <v>6</v>
      </c>
      <c r="C19" s="4" t="s">
        <v>6</v>
      </c>
      <c r="D19" s="4" t="s">
        <v>6</v>
      </c>
      <c r="E19" s="4" t="s">
        <v>6</v>
      </c>
      <c r="F19" s="4" t="s">
        <v>6</v>
      </c>
      <c r="G19" s="4" t="s">
        <v>6</v>
      </c>
    </row>
    <row r="20" spans="1:7" x14ac:dyDescent="0.25">
      <c r="A20" s="2" t="s">
        <v>1229</v>
      </c>
      <c r="B20" s="5">
        <v>238638</v>
      </c>
      <c r="C20" s="5">
        <v>237963</v>
      </c>
      <c r="D20" s="5">
        <v>238422</v>
      </c>
      <c r="E20" s="5">
        <v>258838</v>
      </c>
      <c r="F20" s="5">
        <v>254379</v>
      </c>
      <c r="G20" s="5">
        <v>290751</v>
      </c>
    </row>
    <row r="21" spans="1:7" ht="30" x14ac:dyDescent="0.25">
      <c r="A21" s="2" t="s">
        <v>1231</v>
      </c>
      <c r="B21" s="4" t="s">
        <v>6</v>
      </c>
      <c r="C21" s="4" t="s">
        <v>6</v>
      </c>
      <c r="D21" s="4" t="s">
        <v>6</v>
      </c>
      <c r="E21" s="4" t="s">
        <v>6</v>
      </c>
      <c r="F21" s="4" t="s">
        <v>6</v>
      </c>
      <c r="G21" s="4" t="s">
        <v>6</v>
      </c>
    </row>
    <row r="22" spans="1:7" ht="30" x14ac:dyDescent="0.25">
      <c r="A22" s="3" t="s">
        <v>1168</v>
      </c>
      <c r="B22" s="4" t="s">
        <v>6</v>
      </c>
      <c r="C22" s="4" t="s">
        <v>6</v>
      </c>
      <c r="D22" s="4" t="s">
        <v>6</v>
      </c>
      <c r="E22" s="4" t="s">
        <v>6</v>
      </c>
      <c r="F22" s="4" t="s">
        <v>6</v>
      </c>
      <c r="G22" s="4" t="s">
        <v>6</v>
      </c>
    </row>
    <row r="23" spans="1:7" x14ac:dyDescent="0.25">
      <c r="A23" s="2" t="s">
        <v>1229</v>
      </c>
      <c r="B23" s="6">
        <v>179120</v>
      </c>
      <c r="C23" s="4" t="s">
        <v>6</v>
      </c>
      <c r="D23" s="4" t="s">
        <v>6</v>
      </c>
      <c r="E23" s="4" t="s">
        <v>6</v>
      </c>
      <c r="F23" s="6">
        <v>0</v>
      </c>
      <c r="G23" s="6">
        <v>14823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60" x14ac:dyDescent="0.25">
      <c r="A1" s="1" t="s">
        <v>1232</v>
      </c>
      <c r="B1" s="1" t="s">
        <v>2</v>
      </c>
      <c r="C1" s="1" t="s">
        <v>32</v>
      </c>
      <c r="D1" s="1" t="s">
        <v>33</v>
      </c>
      <c r="E1" s="1" t="s">
        <v>34</v>
      </c>
      <c r="F1" s="1" t="s">
        <v>35</v>
      </c>
      <c r="G1" s="1" t="s">
        <v>36</v>
      </c>
    </row>
    <row r="2" spans="1:7" ht="30" x14ac:dyDescent="0.25">
      <c r="A2" s="3" t="s">
        <v>1233</v>
      </c>
      <c r="B2" s="4" t="s">
        <v>6</v>
      </c>
      <c r="C2" s="4" t="s">
        <v>6</v>
      </c>
      <c r="D2" s="4" t="s">
        <v>6</v>
      </c>
      <c r="E2" s="4" t="s">
        <v>6</v>
      </c>
      <c r="F2" s="4" t="s">
        <v>6</v>
      </c>
      <c r="G2" s="4" t="s">
        <v>6</v>
      </c>
    </row>
    <row r="3" spans="1:7" x14ac:dyDescent="0.25">
      <c r="A3" s="2" t="s">
        <v>508</v>
      </c>
      <c r="B3" s="6">
        <v>270408</v>
      </c>
      <c r="C3" s="6">
        <v>74654</v>
      </c>
      <c r="D3" s="6">
        <v>139080</v>
      </c>
      <c r="E3" s="6">
        <v>58479</v>
      </c>
      <c r="F3" s="6">
        <v>223785</v>
      </c>
      <c r="G3" s="6">
        <v>236391</v>
      </c>
    </row>
    <row r="4" spans="1:7" ht="30" x14ac:dyDescent="0.25">
      <c r="A4" s="2" t="s">
        <v>509</v>
      </c>
      <c r="B4" s="5">
        <v>421526</v>
      </c>
      <c r="C4" s="5">
        <v>531851</v>
      </c>
      <c r="D4" s="5">
        <v>311580</v>
      </c>
      <c r="E4" s="5">
        <v>1097081</v>
      </c>
      <c r="F4" s="5">
        <v>2070643</v>
      </c>
      <c r="G4" s="5">
        <v>363333</v>
      </c>
    </row>
    <row r="5" spans="1:7" ht="30" x14ac:dyDescent="0.25">
      <c r="A5" s="2" t="s">
        <v>510</v>
      </c>
      <c r="B5" s="5">
        <v>1328943</v>
      </c>
      <c r="C5" s="5">
        <v>568289</v>
      </c>
      <c r="D5" s="5">
        <v>791483</v>
      </c>
      <c r="E5" s="5">
        <v>1264092</v>
      </c>
      <c r="F5" s="5">
        <v>1477252</v>
      </c>
      <c r="G5" s="4">
        <v>0</v>
      </c>
    </row>
    <row r="6" spans="1:7" x14ac:dyDescent="0.25">
      <c r="A6" s="2" t="s">
        <v>511</v>
      </c>
      <c r="B6" s="5">
        <v>242170</v>
      </c>
      <c r="C6" s="5">
        <v>218762</v>
      </c>
      <c r="D6" s="5">
        <v>185988</v>
      </c>
      <c r="E6" s="5">
        <v>215726</v>
      </c>
      <c r="F6" s="5">
        <v>216042</v>
      </c>
      <c r="G6" s="5">
        <v>231390</v>
      </c>
    </row>
    <row r="7" spans="1:7" ht="30" x14ac:dyDescent="0.25">
      <c r="A7" s="2" t="s">
        <v>512</v>
      </c>
      <c r="B7" s="5">
        <v>835695</v>
      </c>
      <c r="C7" s="5">
        <v>742682</v>
      </c>
      <c r="D7" s="5">
        <v>690261</v>
      </c>
      <c r="E7" s="5">
        <v>578425</v>
      </c>
      <c r="F7" s="5">
        <v>529808</v>
      </c>
      <c r="G7" s="5">
        <v>277010</v>
      </c>
    </row>
    <row r="8" spans="1:7" ht="30" x14ac:dyDescent="0.25">
      <c r="A8" s="2" t="s">
        <v>519</v>
      </c>
      <c r="B8" s="5">
        <v>11255</v>
      </c>
      <c r="C8" s="4" t="s">
        <v>6</v>
      </c>
      <c r="D8" s="4" t="s">
        <v>6</v>
      </c>
      <c r="E8" s="4" t="s">
        <v>6</v>
      </c>
      <c r="F8" s="4">
        <v>0</v>
      </c>
      <c r="G8" s="5">
        <v>18586</v>
      </c>
    </row>
    <row r="9" spans="1:7" x14ac:dyDescent="0.25">
      <c r="A9" s="2" t="s">
        <v>513</v>
      </c>
      <c r="B9" s="5">
        <v>830401</v>
      </c>
      <c r="C9" s="5">
        <v>873181</v>
      </c>
      <c r="D9" s="5">
        <v>929136</v>
      </c>
      <c r="E9" s="5">
        <v>875098</v>
      </c>
      <c r="F9" s="5">
        <v>808839</v>
      </c>
      <c r="G9" s="5">
        <v>631265</v>
      </c>
    </row>
    <row r="10" spans="1:7" x14ac:dyDescent="0.25">
      <c r="A10" s="2"/>
      <c r="B10" s="6">
        <v>3940398</v>
      </c>
      <c r="C10" s="6">
        <v>3009419</v>
      </c>
      <c r="D10" s="6">
        <v>3047528</v>
      </c>
      <c r="E10" s="6">
        <v>4088901</v>
      </c>
      <c r="F10" s="6">
        <v>5326369</v>
      </c>
      <c r="G10" s="6">
        <v>17579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5.42578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1234</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3" t="s">
        <v>523</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235</v>
      </c>
      <c r="B4" s="6">
        <v>82345</v>
      </c>
      <c r="C4" s="6">
        <v>76609</v>
      </c>
      <c r="D4" s="6">
        <v>26974</v>
      </c>
      <c r="E4" s="6">
        <v>30862</v>
      </c>
      <c r="F4" s="6">
        <v>18127</v>
      </c>
      <c r="G4" s="6">
        <v>7745</v>
      </c>
      <c r="H4" s="6">
        <v>103583</v>
      </c>
      <c r="I4" s="6">
        <v>25872</v>
      </c>
      <c r="J4" s="6">
        <v>185928</v>
      </c>
      <c r="K4" s="6">
        <v>56734</v>
      </c>
      <c r="L4" s="6">
        <v>284749</v>
      </c>
      <c r="M4" s="6">
        <v>88496</v>
      </c>
      <c r="N4" s="6">
        <v>48852</v>
      </c>
    </row>
    <row r="5" spans="1:14" x14ac:dyDescent="0.25">
      <c r="A5" s="2" t="s">
        <v>1236</v>
      </c>
      <c r="B5" s="5">
        <v>96132</v>
      </c>
      <c r="C5" s="5">
        <v>97453</v>
      </c>
      <c r="D5" s="5">
        <v>98523</v>
      </c>
      <c r="E5" s="4" t="s">
        <v>6</v>
      </c>
      <c r="F5" s="4" t="s">
        <v>6</v>
      </c>
      <c r="G5" s="4" t="s">
        <v>6</v>
      </c>
      <c r="H5" s="5">
        <v>97453</v>
      </c>
      <c r="I5" s="4" t="s">
        <v>6</v>
      </c>
      <c r="J5" s="5">
        <v>96132</v>
      </c>
      <c r="K5" s="4" t="s">
        <v>6</v>
      </c>
      <c r="L5" s="5">
        <v>95268</v>
      </c>
      <c r="M5" s="5">
        <v>99031</v>
      </c>
      <c r="N5" s="5">
        <v>99889</v>
      </c>
    </row>
    <row r="6" spans="1:14" x14ac:dyDescent="0.25">
      <c r="A6" s="2" t="s">
        <v>1237</v>
      </c>
      <c r="B6" s="6">
        <v>29378</v>
      </c>
      <c r="C6" s="6">
        <v>29408</v>
      </c>
      <c r="D6" s="6">
        <v>29457</v>
      </c>
      <c r="E6" s="6">
        <v>10755</v>
      </c>
      <c r="F6" s="4" t="s">
        <v>6</v>
      </c>
      <c r="G6" s="6">
        <v>20971</v>
      </c>
      <c r="H6" s="6">
        <v>58865</v>
      </c>
      <c r="I6" s="6">
        <v>21108</v>
      </c>
      <c r="J6" s="6">
        <v>88243</v>
      </c>
      <c r="K6" s="6">
        <v>31863</v>
      </c>
      <c r="L6" s="6">
        <v>117777</v>
      </c>
      <c r="M6" s="6">
        <v>32024</v>
      </c>
      <c r="N6" s="6">
        <v>17752</v>
      </c>
    </row>
    <row r="7" spans="1:14" x14ac:dyDescent="0.25">
      <c r="A7" s="2" t="s">
        <v>1238</v>
      </c>
      <c r="B7" s="4" t="s">
        <v>6</v>
      </c>
      <c r="C7" s="4" t="s">
        <v>6</v>
      </c>
      <c r="D7" s="4" t="s">
        <v>6</v>
      </c>
      <c r="E7" s="4" t="s">
        <v>6</v>
      </c>
      <c r="F7" s="4" t="s">
        <v>6</v>
      </c>
      <c r="G7" s="4" t="s">
        <v>6</v>
      </c>
      <c r="H7" s="4" t="s">
        <v>6</v>
      </c>
      <c r="I7" s="4" t="s">
        <v>6</v>
      </c>
      <c r="J7" s="4" t="s">
        <v>6</v>
      </c>
      <c r="K7" s="4" t="s">
        <v>6</v>
      </c>
      <c r="L7" s="110">
        <v>7.9500000000000001E-2</v>
      </c>
      <c r="M7" s="110">
        <v>7.0000000000000007E-2</v>
      </c>
      <c r="N7" s="110">
        <v>0.06</v>
      </c>
    </row>
  </sheetData>
  <mergeCells count="5">
    <mergeCell ref="A1:A2"/>
    <mergeCell ref="B1:G1"/>
    <mergeCell ref="H1:I1"/>
    <mergeCell ref="J1:K1"/>
    <mergeCell ref="L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39</v>
      </c>
      <c r="B1" s="1" t="s">
        <v>2</v>
      </c>
      <c r="C1" s="1" t="s">
        <v>32</v>
      </c>
      <c r="D1" s="1" t="s">
        <v>33</v>
      </c>
      <c r="E1" s="1" t="s">
        <v>34</v>
      </c>
      <c r="F1" s="1" t="s">
        <v>35</v>
      </c>
      <c r="G1" s="1" t="s">
        <v>36</v>
      </c>
    </row>
    <row r="2" spans="1:7" ht="30" x14ac:dyDescent="0.25">
      <c r="A2" s="3" t="s">
        <v>1240</v>
      </c>
      <c r="B2" s="4" t="s">
        <v>6</v>
      </c>
      <c r="C2" s="4" t="s">
        <v>6</v>
      </c>
      <c r="D2" s="4" t="s">
        <v>6</v>
      </c>
      <c r="E2" s="4" t="s">
        <v>6</v>
      </c>
      <c r="F2" s="4" t="s">
        <v>6</v>
      </c>
      <c r="G2" s="4" t="s">
        <v>6</v>
      </c>
    </row>
    <row r="3" spans="1:7" x14ac:dyDescent="0.25">
      <c r="A3" s="2" t="s">
        <v>1241</v>
      </c>
      <c r="B3" s="6">
        <v>3804331</v>
      </c>
      <c r="C3" s="6">
        <v>3793567</v>
      </c>
      <c r="D3" s="6">
        <v>4117638</v>
      </c>
      <c r="E3" s="6">
        <v>2590805</v>
      </c>
      <c r="F3" s="6">
        <v>1788158</v>
      </c>
      <c r="G3" s="6">
        <v>910332</v>
      </c>
    </row>
    <row r="4" spans="1:7" x14ac:dyDescent="0.25">
      <c r="A4" s="2" t="s">
        <v>1242</v>
      </c>
      <c r="B4" s="4" t="s">
        <v>6</v>
      </c>
      <c r="C4" s="4" t="s">
        <v>6</v>
      </c>
      <c r="D4" s="4" t="s">
        <v>6</v>
      </c>
      <c r="E4" s="4" t="s">
        <v>6</v>
      </c>
      <c r="F4" s="4" t="s">
        <v>6</v>
      </c>
      <c r="G4" s="4" t="s">
        <v>6</v>
      </c>
    </row>
    <row r="5" spans="1:7" ht="30" x14ac:dyDescent="0.25">
      <c r="A5" s="3" t="s">
        <v>1240</v>
      </c>
      <c r="B5" s="4" t="s">
        <v>6</v>
      </c>
      <c r="C5" s="4" t="s">
        <v>6</v>
      </c>
      <c r="D5" s="4" t="s">
        <v>6</v>
      </c>
      <c r="E5" s="4" t="s">
        <v>6</v>
      </c>
      <c r="F5" s="4" t="s">
        <v>6</v>
      </c>
      <c r="G5" s="4" t="s">
        <v>6</v>
      </c>
    </row>
    <row r="6" spans="1:7" x14ac:dyDescent="0.25">
      <c r="A6" s="2" t="s">
        <v>1241</v>
      </c>
      <c r="B6" s="5">
        <v>1426624</v>
      </c>
      <c r="C6" s="5">
        <v>1422588</v>
      </c>
      <c r="D6" s="5">
        <v>1425336</v>
      </c>
      <c r="E6" s="4" t="s">
        <v>6</v>
      </c>
      <c r="F6" s="4">
        <v>0</v>
      </c>
      <c r="G6" s="4" t="s">
        <v>6</v>
      </c>
    </row>
    <row r="7" spans="1:7" x14ac:dyDescent="0.25">
      <c r="A7" s="2" t="s">
        <v>1243</v>
      </c>
      <c r="B7" s="4" t="s">
        <v>6</v>
      </c>
      <c r="C7" s="4" t="s">
        <v>6</v>
      </c>
      <c r="D7" s="4" t="s">
        <v>6</v>
      </c>
      <c r="E7" s="4" t="s">
        <v>6</v>
      </c>
      <c r="F7" s="4" t="s">
        <v>6</v>
      </c>
      <c r="G7" s="4" t="s">
        <v>6</v>
      </c>
    </row>
    <row r="8" spans="1:7" ht="30" x14ac:dyDescent="0.25">
      <c r="A8" s="3" t="s">
        <v>1240</v>
      </c>
      <c r="B8" s="4" t="s">
        <v>6</v>
      </c>
      <c r="C8" s="4" t="s">
        <v>6</v>
      </c>
      <c r="D8" s="4" t="s">
        <v>6</v>
      </c>
      <c r="E8" s="4" t="s">
        <v>6</v>
      </c>
      <c r="F8" s="4" t="s">
        <v>6</v>
      </c>
      <c r="G8" s="4" t="s">
        <v>6</v>
      </c>
    </row>
    <row r="9" spans="1:7" x14ac:dyDescent="0.25">
      <c r="A9" s="2" t="s">
        <v>1241</v>
      </c>
      <c r="B9" s="5">
        <v>951083</v>
      </c>
      <c r="C9" s="5">
        <v>948392</v>
      </c>
      <c r="D9" s="5">
        <v>950224</v>
      </c>
      <c r="E9" s="4" t="s">
        <v>6</v>
      </c>
      <c r="F9" s="4">
        <v>0</v>
      </c>
      <c r="G9" s="4" t="s">
        <v>6</v>
      </c>
    </row>
    <row r="10" spans="1:7" x14ac:dyDescent="0.25">
      <c r="A10" s="2" t="s">
        <v>1244</v>
      </c>
      <c r="B10" s="4" t="s">
        <v>6</v>
      </c>
      <c r="C10" s="4" t="s">
        <v>6</v>
      </c>
      <c r="D10" s="4" t="s">
        <v>6</v>
      </c>
      <c r="E10" s="4" t="s">
        <v>6</v>
      </c>
      <c r="F10" s="4" t="s">
        <v>6</v>
      </c>
      <c r="G10" s="4" t="s">
        <v>6</v>
      </c>
    </row>
    <row r="11" spans="1:7" ht="30" x14ac:dyDescent="0.25">
      <c r="A11" s="3" t="s">
        <v>1240</v>
      </c>
      <c r="B11" s="4" t="s">
        <v>6</v>
      </c>
      <c r="C11" s="4" t="s">
        <v>6</v>
      </c>
      <c r="D11" s="4" t="s">
        <v>6</v>
      </c>
      <c r="E11" s="4" t="s">
        <v>6</v>
      </c>
      <c r="F11" s="4" t="s">
        <v>6</v>
      </c>
      <c r="G11" s="4" t="s">
        <v>6</v>
      </c>
    </row>
    <row r="12" spans="1:7" x14ac:dyDescent="0.25">
      <c r="A12" s="2" t="s">
        <v>1241</v>
      </c>
      <c r="B12" s="5">
        <v>951083</v>
      </c>
      <c r="C12" s="5">
        <v>948392</v>
      </c>
      <c r="D12" s="5">
        <v>950224</v>
      </c>
      <c r="E12" s="5">
        <v>949592</v>
      </c>
      <c r="F12" s="4">
        <v>0</v>
      </c>
      <c r="G12" s="4" t="s">
        <v>6</v>
      </c>
    </row>
    <row r="13" spans="1:7" x14ac:dyDescent="0.25">
      <c r="A13" s="2" t="s">
        <v>1245</v>
      </c>
      <c r="B13" s="4" t="s">
        <v>6</v>
      </c>
      <c r="C13" s="4" t="s">
        <v>6</v>
      </c>
      <c r="D13" s="4" t="s">
        <v>6</v>
      </c>
      <c r="E13" s="4" t="s">
        <v>6</v>
      </c>
      <c r="F13" s="4" t="s">
        <v>6</v>
      </c>
      <c r="G13" s="4" t="s">
        <v>6</v>
      </c>
    </row>
    <row r="14" spans="1:7" ht="30" x14ac:dyDescent="0.25">
      <c r="A14" s="3" t="s">
        <v>1240</v>
      </c>
      <c r="B14" s="4" t="s">
        <v>6</v>
      </c>
      <c r="C14" s="4" t="s">
        <v>6</v>
      </c>
      <c r="D14" s="4" t="s">
        <v>6</v>
      </c>
      <c r="E14" s="4" t="s">
        <v>6</v>
      </c>
      <c r="F14" s="4" t="s">
        <v>6</v>
      </c>
      <c r="G14" s="4" t="s">
        <v>6</v>
      </c>
    </row>
    <row r="15" spans="1:7" x14ac:dyDescent="0.25">
      <c r="A15" s="2" t="s">
        <v>1241</v>
      </c>
      <c r="B15" s="5">
        <v>475541</v>
      </c>
      <c r="C15" s="5">
        <v>474195</v>
      </c>
      <c r="D15" s="5">
        <v>475112</v>
      </c>
      <c r="E15" s="5">
        <v>474796</v>
      </c>
      <c r="F15" s="4">
        <v>0</v>
      </c>
      <c r="G15" s="4" t="s">
        <v>6</v>
      </c>
    </row>
    <row r="16" spans="1:7" x14ac:dyDescent="0.25">
      <c r="A16" s="2" t="s">
        <v>1246</v>
      </c>
      <c r="B16" s="4" t="s">
        <v>6</v>
      </c>
      <c r="C16" s="4" t="s">
        <v>6</v>
      </c>
      <c r="D16" s="4" t="s">
        <v>6</v>
      </c>
      <c r="E16" s="4" t="s">
        <v>6</v>
      </c>
      <c r="F16" s="4" t="s">
        <v>6</v>
      </c>
      <c r="G16" s="4" t="s">
        <v>6</v>
      </c>
    </row>
    <row r="17" spans="1:7" ht="30" x14ac:dyDescent="0.25">
      <c r="A17" s="3" t="s">
        <v>1240</v>
      </c>
      <c r="B17" s="4" t="s">
        <v>6</v>
      </c>
      <c r="C17" s="4" t="s">
        <v>6</v>
      </c>
      <c r="D17" s="4" t="s">
        <v>6</v>
      </c>
      <c r="E17" s="4" t="s">
        <v>6</v>
      </c>
      <c r="F17" s="4" t="s">
        <v>6</v>
      </c>
      <c r="G17" s="4" t="s">
        <v>6</v>
      </c>
    </row>
    <row r="18" spans="1:7" x14ac:dyDescent="0.25">
      <c r="A18" s="2" t="s">
        <v>1241</v>
      </c>
      <c r="B18" s="4">
        <v>0</v>
      </c>
      <c r="C18" s="4">
        <v>0</v>
      </c>
      <c r="D18" s="4">
        <v>0</v>
      </c>
      <c r="E18" s="5">
        <v>474796</v>
      </c>
      <c r="F18" s="5">
        <v>471809</v>
      </c>
      <c r="G18" s="4" t="s">
        <v>6</v>
      </c>
    </row>
    <row r="19" spans="1:7" x14ac:dyDescent="0.25">
      <c r="A19" s="2" t="s">
        <v>1247</v>
      </c>
      <c r="B19" s="4" t="s">
        <v>6</v>
      </c>
      <c r="C19" s="4" t="s">
        <v>6</v>
      </c>
      <c r="D19" s="4" t="s">
        <v>6</v>
      </c>
      <c r="E19" s="4" t="s">
        <v>6</v>
      </c>
      <c r="F19" s="4" t="s">
        <v>6</v>
      </c>
      <c r="G19" s="4" t="s">
        <v>6</v>
      </c>
    </row>
    <row r="20" spans="1:7" ht="30" x14ac:dyDescent="0.25">
      <c r="A20" s="3" t="s">
        <v>1240</v>
      </c>
      <c r="B20" s="4" t="s">
        <v>6</v>
      </c>
      <c r="C20" s="4" t="s">
        <v>6</v>
      </c>
      <c r="D20" s="4" t="s">
        <v>6</v>
      </c>
      <c r="E20" s="4" t="s">
        <v>6</v>
      </c>
      <c r="F20" s="4" t="s">
        <v>6</v>
      </c>
      <c r="G20" s="4" t="s">
        <v>6</v>
      </c>
    </row>
    <row r="21" spans="1:7" x14ac:dyDescent="0.25">
      <c r="A21" s="2" t="s">
        <v>1241</v>
      </c>
      <c r="B21" s="4">
        <v>0</v>
      </c>
      <c r="C21" s="4">
        <v>0</v>
      </c>
      <c r="D21" s="4">
        <v>0</v>
      </c>
      <c r="E21" s="5">
        <v>375090</v>
      </c>
      <c r="F21" s="5">
        <v>372730</v>
      </c>
      <c r="G21" s="4" t="s">
        <v>6</v>
      </c>
    </row>
    <row r="22" spans="1:7" x14ac:dyDescent="0.25">
      <c r="A22" s="2" t="s">
        <v>1248</v>
      </c>
      <c r="B22" s="4" t="s">
        <v>6</v>
      </c>
      <c r="C22" s="4" t="s">
        <v>6</v>
      </c>
      <c r="D22" s="4" t="s">
        <v>6</v>
      </c>
      <c r="E22" s="4" t="s">
        <v>6</v>
      </c>
      <c r="F22" s="4" t="s">
        <v>6</v>
      </c>
      <c r="G22" s="4" t="s">
        <v>6</v>
      </c>
    </row>
    <row r="23" spans="1:7" ht="30" x14ac:dyDescent="0.25">
      <c r="A23" s="3" t="s">
        <v>1240</v>
      </c>
      <c r="B23" s="4" t="s">
        <v>6</v>
      </c>
      <c r="C23" s="4" t="s">
        <v>6</v>
      </c>
      <c r="D23" s="4" t="s">
        <v>6</v>
      </c>
      <c r="E23" s="4" t="s">
        <v>6</v>
      </c>
      <c r="F23" s="4" t="s">
        <v>6</v>
      </c>
      <c r="G23" s="4" t="s">
        <v>6</v>
      </c>
    </row>
    <row r="24" spans="1:7" x14ac:dyDescent="0.25">
      <c r="A24" s="2" t="s">
        <v>1241</v>
      </c>
      <c r="B24" s="6">
        <v>0</v>
      </c>
      <c r="C24" s="6">
        <v>0</v>
      </c>
      <c r="D24" s="6">
        <v>0</v>
      </c>
      <c r="E24" s="4" t="s">
        <v>6</v>
      </c>
      <c r="F24" s="6">
        <v>943619</v>
      </c>
      <c r="G2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1" width="28.28515625" bestFit="1" customWidth="1"/>
  </cols>
  <sheetData>
    <row r="1" spans="1:21" ht="15" customHeight="1" x14ac:dyDescent="0.25">
      <c r="A1" s="8" t="s">
        <v>1249</v>
      </c>
      <c r="B1" s="1" t="s">
        <v>85</v>
      </c>
      <c r="C1" s="1" t="s">
        <v>86</v>
      </c>
      <c r="D1" s="1" t="s">
        <v>1</v>
      </c>
      <c r="E1" s="1" t="s">
        <v>85</v>
      </c>
      <c r="F1" s="1" t="s">
        <v>86</v>
      </c>
      <c r="G1" s="1" t="s">
        <v>1</v>
      </c>
      <c r="H1" s="1" t="s">
        <v>84</v>
      </c>
      <c r="I1" s="1" t="s">
        <v>85</v>
      </c>
      <c r="J1" s="1" t="s">
        <v>86</v>
      </c>
      <c r="K1" s="1" t="s">
        <v>1</v>
      </c>
      <c r="L1" s="1" t="s">
        <v>84</v>
      </c>
      <c r="M1" s="1" t="s">
        <v>85</v>
      </c>
      <c r="N1" s="1" t="s">
        <v>86</v>
      </c>
      <c r="O1" s="1" t="s">
        <v>1</v>
      </c>
      <c r="P1" s="1" t="s">
        <v>84</v>
      </c>
      <c r="Q1" s="1" t="s">
        <v>85</v>
      </c>
      <c r="R1" s="1" t="s">
        <v>1</v>
      </c>
      <c r="S1" s="1" t="s">
        <v>84</v>
      </c>
      <c r="T1" s="8" t="s">
        <v>1</v>
      </c>
      <c r="U1" s="8"/>
    </row>
    <row r="2" spans="1:21" x14ac:dyDescent="0.25">
      <c r="A2" s="8"/>
      <c r="B2" s="1" t="s">
        <v>33</v>
      </c>
      <c r="C2" s="1" t="s">
        <v>32</v>
      </c>
      <c r="D2" s="1" t="s">
        <v>2</v>
      </c>
      <c r="E2" s="1" t="s">
        <v>33</v>
      </c>
      <c r="F2" s="1" t="s">
        <v>32</v>
      </c>
      <c r="G2" s="1" t="s">
        <v>2</v>
      </c>
      <c r="H2" s="1" t="s">
        <v>34</v>
      </c>
      <c r="I2" s="1" t="s">
        <v>33</v>
      </c>
      <c r="J2" s="1" t="s">
        <v>32</v>
      </c>
      <c r="K2" s="1" t="s">
        <v>2</v>
      </c>
      <c r="L2" s="1" t="s">
        <v>34</v>
      </c>
      <c r="M2" s="1" t="s">
        <v>33</v>
      </c>
      <c r="N2" s="1" t="s">
        <v>32</v>
      </c>
      <c r="O2" s="1" t="s">
        <v>2</v>
      </c>
      <c r="P2" s="1" t="s">
        <v>34</v>
      </c>
      <c r="Q2" s="1" t="s">
        <v>33</v>
      </c>
      <c r="R2" s="1" t="s">
        <v>35</v>
      </c>
      <c r="S2" s="1" t="s">
        <v>34</v>
      </c>
      <c r="T2" s="1" t="s">
        <v>35</v>
      </c>
      <c r="U2" s="1" t="s">
        <v>35</v>
      </c>
    </row>
    <row r="3" spans="1:21" x14ac:dyDescent="0.25">
      <c r="A3" s="8"/>
      <c r="B3" s="1" t="s">
        <v>1242</v>
      </c>
      <c r="C3" s="1" t="s">
        <v>1242</v>
      </c>
      <c r="D3" s="1" t="s">
        <v>1242</v>
      </c>
      <c r="E3" s="1" t="s">
        <v>1243</v>
      </c>
      <c r="F3" s="1" t="s">
        <v>1243</v>
      </c>
      <c r="G3" s="1" t="s">
        <v>1243</v>
      </c>
      <c r="H3" s="1" t="s">
        <v>1244</v>
      </c>
      <c r="I3" s="1" t="s">
        <v>1244</v>
      </c>
      <c r="J3" s="1" t="s">
        <v>1244</v>
      </c>
      <c r="K3" s="1" t="s">
        <v>1244</v>
      </c>
      <c r="L3" s="1" t="s">
        <v>1245</v>
      </c>
      <c r="M3" s="1" t="s">
        <v>1245</v>
      </c>
      <c r="N3" s="1" t="s">
        <v>1245</v>
      </c>
      <c r="O3" s="1" t="s">
        <v>1245</v>
      </c>
      <c r="P3" s="1" t="s">
        <v>1246</v>
      </c>
      <c r="Q3" s="1" t="s">
        <v>1246</v>
      </c>
      <c r="R3" s="1" t="s">
        <v>1246</v>
      </c>
      <c r="S3" s="1" t="s">
        <v>1247</v>
      </c>
      <c r="T3" s="1" t="s">
        <v>1247</v>
      </c>
      <c r="U3" s="1" t="s">
        <v>1248</v>
      </c>
    </row>
    <row r="4" spans="1:21" ht="30" x14ac:dyDescent="0.25">
      <c r="A4" s="3" t="s">
        <v>12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1251</v>
      </c>
      <c r="B5" s="110">
        <v>7.22E-2</v>
      </c>
      <c r="C5" s="110">
        <v>7.22E-2</v>
      </c>
      <c r="D5" s="110">
        <v>7.22E-2</v>
      </c>
      <c r="E5" s="110">
        <v>8.5300000000000001E-2</v>
      </c>
      <c r="F5" s="110">
        <v>8.5300000000000001E-2</v>
      </c>
      <c r="G5" s="110">
        <v>8.5300000000000001E-2</v>
      </c>
      <c r="H5" s="110">
        <v>8.5300000000000001E-2</v>
      </c>
      <c r="I5" s="110">
        <v>8.5300000000000001E-2</v>
      </c>
      <c r="J5" s="110">
        <v>8.5300000000000001E-2</v>
      </c>
      <c r="K5" s="110">
        <v>8.5300000000000001E-2</v>
      </c>
      <c r="L5" s="110">
        <v>7.8700000000000006E-2</v>
      </c>
      <c r="M5" s="110">
        <v>7.8700000000000006E-2</v>
      </c>
      <c r="N5" s="110">
        <v>7.8700000000000006E-2</v>
      </c>
      <c r="O5" s="110">
        <v>7.8700000000000006E-2</v>
      </c>
      <c r="P5" s="110">
        <v>7.5700000000000003E-2</v>
      </c>
      <c r="Q5" s="110">
        <v>7.5700000000000003E-2</v>
      </c>
      <c r="R5" s="110">
        <v>7.5700000000000003E-2</v>
      </c>
      <c r="S5" s="110">
        <v>6.5600000000000006E-2</v>
      </c>
      <c r="T5" s="110">
        <v>6.5600000000000006E-2</v>
      </c>
      <c r="U5" s="110">
        <v>6.8900000000000003E-2</v>
      </c>
    </row>
    <row r="6" spans="1:21" x14ac:dyDescent="0.25">
      <c r="A6" s="2" t="s">
        <v>1252</v>
      </c>
      <c r="B6" s="4" t="s">
        <v>1253</v>
      </c>
      <c r="C6" s="4" t="s">
        <v>1253</v>
      </c>
      <c r="D6" s="4" t="s">
        <v>1253</v>
      </c>
      <c r="E6" s="4" t="s">
        <v>1253</v>
      </c>
      <c r="F6" s="4" t="s">
        <v>1253</v>
      </c>
      <c r="G6" s="4" t="s">
        <v>1253</v>
      </c>
      <c r="H6" s="4" t="s">
        <v>1253</v>
      </c>
      <c r="I6" s="4" t="s">
        <v>1253</v>
      </c>
      <c r="J6" s="4" t="s">
        <v>1253</v>
      </c>
      <c r="K6" s="4" t="s">
        <v>1253</v>
      </c>
      <c r="L6" s="4" t="s">
        <v>1253</v>
      </c>
      <c r="M6" s="4" t="s">
        <v>1253</v>
      </c>
      <c r="N6" s="4" t="s">
        <v>1253</v>
      </c>
      <c r="O6" s="4" t="s">
        <v>1253</v>
      </c>
      <c r="P6" s="4" t="s">
        <v>1253</v>
      </c>
      <c r="Q6" s="4" t="s">
        <v>1253</v>
      </c>
      <c r="R6" s="4" t="s">
        <v>1253</v>
      </c>
      <c r="S6" s="4" t="s">
        <v>6</v>
      </c>
      <c r="T6" s="4" t="s">
        <v>6</v>
      </c>
      <c r="U6" s="4" t="s">
        <v>1253</v>
      </c>
    </row>
    <row r="7" spans="1:21" x14ac:dyDescent="0.25">
      <c r="A7" s="2" t="s">
        <v>1254</v>
      </c>
      <c r="B7" s="4" t="s">
        <v>1255</v>
      </c>
      <c r="C7" s="4" t="s">
        <v>1255</v>
      </c>
      <c r="D7" s="4" t="s">
        <v>1255</v>
      </c>
      <c r="E7" s="4" t="s">
        <v>1256</v>
      </c>
      <c r="F7" s="4" t="s">
        <v>1256</v>
      </c>
      <c r="G7" s="4" t="s">
        <v>1256</v>
      </c>
      <c r="H7" s="4" t="s">
        <v>1257</v>
      </c>
      <c r="I7" s="4" t="s">
        <v>1257</v>
      </c>
      <c r="J7" s="4" t="s">
        <v>1257</v>
      </c>
      <c r="K7" s="4" t="s">
        <v>1257</v>
      </c>
      <c r="L7" s="4" t="s">
        <v>1258</v>
      </c>
      <c r="M7" s="4" t="s">
        <v>1258</v>
      </c>
      <c r="N7" s="4" t="s">
        <v>1258</v>
      </c>
      <c r="O7" s="4" t="s">
        <v>1258</v>
      </c>
      <c r="P7" s="4" t="s">
        <v>1259</v>
      </c>
      <c r="Q7" s="4" t="s">
        <v>1259</v>
      </c>
      <c r="R7" s="4" t="s">
        <v>1259</v>
      </c>
      <c r="S7" s="4" t="s">
        <v>1260</v>
      </c>
      <c r="T7" s="4" t="s">
        <v>1260</v>
      </c>
      <c r="U7" s="4" t="s">
        <v>1261</v>
      </c>
    </row>
    <row r="8" spans="1:21" x14ac:dyDescent="0.25">
      <c r="A8" s="2" t="s">
        <v>12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1263</v>
      </c>
      <c r="T8" s="4" t="s">
        <v>1263</v>
      </c>
      <c r="U8" s="4" t="s">
        <v>6</v>
      </c>
    </row>
  </sheetData>
  <mergeCells count="2">
    <mergeCell ref="A1:A3"/>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2.28515625" bestFit="1" customWidth="1"/>
    <col min="6" max="6" width="12" bestFit="1" customWidth="1"/>
    <col min="7" max="7" width="12.5703125" bestFit="1" customWidth="1"/>
    <col min="8" max="8" width="36.5703125" bestFit="1" customWidth="1"/>
    <col min="9" max="9" width="12" bestFit="1" customWidth="1"/>
    <col min="10" max="10" width="36.5703125" bestFit="1" customWidth="1"/>
    <col min="11" max="11" width="12.28515625" bestFit="1" customWidth="1"/>
    <col min="12" max="13" width="36.5703125" bestFit="1" customWidth="1"/>
    <col min="14" max="14" width="12.28515625" bestFit="1" customWidth="1"/>
  </cols>
  <sheetData>
    <row r="1" spans="1:14" ht="15" customHeight="1" x14ac:dyDescent="0.25">
      <c r="A1" s="8" t="s">
        <v>1264</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3" t="s">
        <v>1265</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1266</v>
      </c>
      <c r="B4" s="110">
        <v>0.25</v>
      </c>
      <c r="C4" s="110">
        <v>0.25</v>
      </c>
      <c r="D4" s="110">
        <v>0.25</v>
      </c>
      <c r="E4" s="110">
        <v>0.25</v>
      </c>
      <c r="F4" s="110">
        <v>0.25</v>
      </c>
      <c r="G4" s="110">
        <v>0.25</v>
      </c>
      <c r="H4" s="110">
        <v>0.25</v>
      </c>
      <c r="I4" s="110">
        <v>0.25</v>
      </c>
      <c r="J4" s="110">
        <v>0.25</v>
      </c>
      <c r="K4" s="110">
        <v>0.25</v>
      </c>
      <c r="L4" s="110">
        <v>0.25</v>
      </c>
      <c r="M4" s="110">
        <v>0.25</v>
      </c>
      <c r="N4" s="110">
        <v>0.25</v>
      </c>
    </row>
    <row r="5" spans="1:14" ht="45" x14ac:dyDescent="0.25">
      <c r="A5" s="2" t="s">
        <v>1267</v>
      </c>
      <c r="B5" s="4" t="s">
        <v>6</v>
      </c>
      <c r="C5" s="4" t="s">
        <v>6</v>
      </c>
      <c r="D5" s="4" t="s">
        <v>1268</v>
      </c>
      <c r="E5" s="4" t="s">
        <v>6</v>
      </c>
      <c r="F5" s="4" t="s">
        <v>6</v>
      </c>
      <c r="G5" s="4" t="s">
        <v>6</v>
      </c>
      <c r="H5" s="4" t="s">
        <v>1268</v>
      </c>
      <c r="I5" s="4" t="s">
        <v>6</v>
      </c>
      <c r="J5" s="4" t="s">
        <v>1268</v>
      </c>
      <c r="K5" s="4" t="s">
        <v>6</v>
      </c>
      <c r="L5" s="4" t="s">
        <v>1268</v>
      </c>
      <c r="M5" s="4" t="s">
        <v>1268</v>
      </c>
      <c r="N5" s="4" t="s">
        <v>6</v>
      </c>
    </row>
    <row r="6" spans="1:14" x14ac:dyDescent="0.25">
      <c r="A6" s="2" t="s">
        <v>1269</v>
      </c>
      <c r="B6" s="6">
        <v>61741</v>
      </c>
      <c r="C6" s="6">
        <v>90599</v>
      </c>
      <c r="D6" s="6">
        <v>53570</v>
      </c>
      <c r="E6" s="4" t="s">
        <v>6</v>
      </c>
      <c r="F6" s="4" t="s">
        <v>6</v>
      </c>
      <c r="G6" s="4" t="s">
        <v>6</v>
      </c>
      <c r="H6" s="6">
        <v>90599</v>
      </c>
      <c r="I6" s="4" t="s">
        <v>6</v>
      </c>
      <c r="J6" s="6">
        <v>61741</v>
      </c>
      <c r="K6" s="4" t="s">
        <v>6</v>
      </c>
      <c r="L6" s="6">
        <v>567914</v>
      </c>
      <c r="M6" s="6">
        <v>45969</v>
      </c>
      <c r="N6" s="4" t="s">
        <v>6</v>
      </c>
    </row>
    <row r="7" spans="1:14" ht="30" x14ac:dyDescent="0.25">
      <c r="A7" s="2" t="s">
        <v>1270</v>
      </c>
      <c r="B7" s="4" t="s">
        <v>6</v>
      </c>
      <c r="C7" s="4" t="s">
        <v>6</v>
      </c>
      <c r="D7" s="7">
        <v>42369</v>
      </c>
      <c r="E7" s="4" t="s">
        <v>6</v>
      </c>
      <c r="F7" s="4" t="s">
        <v>6</v>
      </c>
      <c r="G7" s="4" t="s">
        <v>6</v>
      </c>
      <c r="H7" s="7">
        <v>42369</v>
      </c>
      <c r="I7" s="4" t="s">
        <v>6</v>
      </c>
      <c r="J7" s="7">
        <v>42369</v>
      </c>
      <c r="K7" s="4" t="s">
        <v>6</v>
      </c>
      <c r="L7" s="7">
        <v>42369</v>
      </c>
      <c r="M7" s="7">
        <v>42369</v>
      </c>
      <c r="N7" s="4" t="s">
        <v>6</v>
      </c>
    </row>
    <row r="8" spans="1:14" x14ac:dyDescent="0.25">
      <c r="A8" s="2" t="s">
        <v>1271</v>
      </c>
      <c r="B8" s="4" t="s">
        <v>6</v>
      </c>
      <c r="C8" s="4" t="s">
        <v>6</v>
      </c>
      <c r="D8" s="4" t="s">
        <v>6</v>
      </c>
      <c r="E8" s="4" t="s">
        <v>6</v>
      </c>
      <c r="F8" s="4" t="s">
        <v>6</v>
      </c>
      <c r="G8" s="4" t="s">
        <v>6</v>
      </c>
      <c r="H8" s="4" t="s">
        <v>6</v>
      </c>
      <c r="I8" s="4" t="s">
        <v>6</v>
      </c>
      <c r="J8" s="4" t="s">
        <v>6</v>
      </c>
      <c r="K8" s="4" t="s">
        <v>6</v>
      </c>
      <c r="L8" s="4" t="s">
        <v>6</v>
      </c>
      <c r="M8" s="4" t="s">
        <v>6</v>
      </c>
      <c r="N8" s="4" t="s">
        <v>6</v>
      </c>
    </row>
    <row r="9" spans="1:14" x14ac:dyDescent="0.25">
      <c r="A9" s="3" t="s">
        <v>1265</v>
      </c>
      <c r="B9" s="4" t="s">
        <v>6</v>
      </c>
      <c r="C9" s="4" t="s">
        <v>6</v>
      </c>
      <c r="D9" s="4" t="s">
        <v>6</v>
      </c>
      <c r="E9" s="4" t="s">
        <v>6</v>
      </c>
      <c r="F9" s="4" t="s">
        <v>6</v>
      </c>
      <c r="G9" s="4" t="s">
        <v>6</v>
      </c>
      <c r="H9" s="4" t="s">
        <v>6</v>
      </c>
      <c r="I9" s="4" t="s">
        <v>6</v>
      </c>
      <c r="J9" s="4" t="s">
        <v>6</v>
      </c>
      <c r="K9" s="4" t="s">
        <v>6</v>
      </c>
      <c r="L9" s="4" t="s">
        <v>6</v>
      </c>
      <c r="M9" s="4" t="s">
        <v>6</v>
      </c>
      <c r="N9" s="4" t="s">
        <v>6</v>
      </c>
    </row>
    <row r="10" spans="1:14" ht="30" x14ac:dyDescent="0.25">
      <c r="A10" s="2" t="s">
        <v>1270</v>
      </c>
      <c r="B10" s="4" t="s">
        <v>6</v>
      </c>
      <c r="C10" s="4" t="s">
        <v>6</v>
      </c>
      <c r="D10" s="4" t="s">
        <v>6</v>
      </c>
      <c r="E10" s="4" t="s">
        <v>6</v>
      </c>
      <c r="F10" s="4" t="s">
        <v>6</v>
      </c>
      <c r="G10" s="4" t="s">
        <v>6</v>
      </c>
      <c r="H10" s="4" t="s">
        <v>6</v>
      </c>
      <c r="I10" s="4" t="s">
        <v>6</v>
      </c>
      <c r="J10" s="4" t="s">
        <v>6</v>
      </c>
      <c r="K10" s="4" t="s">
        <v>6</v>
      </c>
      <c r="L10" s="7">
        <v>43100</v>
      </c>
      <c r="M10" s="4" t="s">
        <v>6</v>
      </c>
      <c r="N10" s="4" t="s">
        <v>6</v>
      </c>
    </row>
  </sheetData>
  <mergeCells count="5">
    <mergeCell ref="A1:A2"/>
    <mergeCell ref="B1:G1"/>
    <mergeCell ref="H1:I1"/>
    <mergeCell ref="J1:K1"/>
    <mergeCell ref="L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2</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273</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14</v>
      </c>
      <c r="B4" s="6">
        <v>24779</v>
      </c>
      <c r="C4" s="6">
        <v>49437</v>
      </c>
      <c r="D4" s="6">
        <v>60865</v>
      </c>
      <c r="E4" s="6">
        <v>243555</v>
      </c>
      <c r="F4" s="6">
        <v>206256</v>
      </c>
      <c r="G4" s="6">
        <v>310656</v>
      </c>
      <c r="H4" s="6">
        <v>110302</v>
      </c>
      <c r="I4" s="6">
        <v>516912</v>
      </c>
      <c r="J4" s="6">
        <v>147607</v>
      </c>
      <c r="K4" s="6">
        <v>760467</v>
      </c>
      <c r="L4" s="6">
        <v>126170</v>
      </c>
      <c r="M4" s="6">
        <v>482244</v>
      </c>
      <c r="N4" s="6">
        <v>809462</v>
      </c>
    </row>
    <row r="5" spans="1:14" x14ac:dyDescent="0.25">
      <c r="A5" s="2" t="s">
        <v>568</v>
      </c>
      <c r="B5" s="5">
        <v>172207</v>
      </c>
      <c r="C5" s="5">
        <v>3131</v>
      </c>
      <c r="D5" s="5">
        <v>11757</v>
      </c>
      <c r="E5" s="5">
        <v>-165077</v>
      </c>
      <c r="F5" s="5">
        <v>-144064</v>
      </c>
      <c r="G5" s="5">
        <v>-13114</v>
      </c>
      <c r="H5" s="5">
        <v>14888</v>
      </c>
      <c r="I5" s="5">
        <v>-157178</v>
      </c>
      <c r="J5" s="5">
        <v>174569</v>
      </c>
      <c r="K5" s="5">
        <v>-322255</v>
      </c>
      <c r="L5" s="5">
        <v>164891</v>
      </c>
      <c r="M5" s="5">
        <v>-231550</v>
      </c>
      <c r="N5" s="5">
        <v>-384725</v>
      </c>
    </row>
    <row r="6" spans="1:14" x14ac:dyDescent="0.25">
      <c r="A6" s="2" t="s">
        <v>617</v>
      </c>
      <c r="B6" s="6">
        <v>196986</v>
      </c>
      <c r="C6" s="6">
        <v>52568</v>
      </c>
      <c r="D6" s="6">
        <v>72622</v>
      </c>
      <c r="E6" s="6">
        <v>78478</v>
      </c>
      <c r="F6" s="6">
        <v>62192</v>
      </c>
      <c r="G6" s="6">
        <v>297542</v>
      </c>
      <c r="H6" s="6">
        <v>125190</v>
      </c>
      <c r="I6" s="6">
        <v>359734</v>
      </c>
      <c r="J6" s="6">
        <v>322176</v>
      </c>
      <c r="K6" s="6">
        <v>438212</v>
      </c>
      <c r="L6" s="6">
        <v>291061</v>
      </c>
      <c r="M6" s="6">
        <v>250694</v>
      </c>
      <c r="N6" s="6">
        <v>424737</v>
      </c>
    </row>
  </sheetData>
  <mergeCells count="5">
    <mergeCell ref="A1:A2"/>
    <mergeCell ref="B1:G1"/>
    <mergeCell ref="H1:I1"/>
    <mergeCell ref="J1:K1"/>
    <mergeCell ref="L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74</v>
      </c>
      <c r="B1" s="1" t="s">
        <v>2</v>
      </c>
      <c r="C1" s="1" t="s">
        <v>32</v>
      </c>
      <c r="D1" s="1" t="s">
        <v>33</v>
      </c>
      <c r="E1" s="1" t="s">
        <v>34</v>
      </c>
      <c r="F1" s="1" t="s">
        <v>35</v>
      </c>
      <c r="G1" s="1" t="s">
        <v>36</v>
      </c>
    </row>
    <row r="2" spans="1:7" x14ac:dyDescent="0.25">
      <c r="A2" s="3" t="s">
        <v>571</v>
      </c>
      <c r="B2" s="4" t="s">
        <v>6</v>
      </c>
      <c r="C2" s="4" t="s">
        <v>6</v>
      </c>
      <c r="D2" s="4" t="s">
        <v>6</v>
      </c>
      <c r="E2" s="4" t="s">
        <v>6</v>
      </c>
      <c r="F2" s="4" t="s">
        <v>6</v>
      </c>
      <c r="G2" s="4" t="s">
        <v>6</v>
      </c>
    </row>
    <row r="3" spans="1:7" x14ac:dyDescent="0.25">
      <c r="A3" s="2" t="s">
        <v>1275</v>
      </c>
      <c r="B3" s="6">
        <v>91069</v>
      </c>
      <c r="C3" s="6">
        <v>78861</v>
      </c>
      <c r="D3" s="6">
        <v>76254</v>
      </c>
      <c r="E3" s="6">
        <v>95985</v>
      </c>
      <c r="F3" s="6">
        <v>87758</v>
      </c>
      <c r="G3" s="6">
        <v>67034</v>
      </c>
    </row>
    <row r="4" spans="1:7" x14ac:dyDescent="0.25">
      <c r="A4" s="2" t="s">
        <v>52</v>
      </c>
      <c r="B4" s="5">
        <v>32250</v>
      </c>
      <c r="C4" s="5">
        <v>45325</v>
      </c>
      <c r="D4" s="5">
        <v>22009</v>
      </c>
      <c r="E4" s="5">
        <v>21235</v>
      </c>
      <c r="F4" s="5">
        <v>11925</v>
      </c>
      <c r="G4" s="5">
        <v>42981</v>
      </c>
    </row>
    <row r="5" spans="1:7" ht="30" x14ac:dyDescent="0.25">
      <c r="A5" s="2" t="s">
        <v>1276</v>
      </c>
      <c r="B5" s="5">
        <v>132003</v>
      </c>
      <c r="C5" s="5">
        <v>238748</v>
      </c>
      <c r="D5" s="5">
        <v>468598</v>
      </c>
      <c r="E5" s="5">
        <v>485122</v>
      </c>
      <c r="F5" s="5">
        <v>489001</v>
      </c>
      <c r="G5" s="5">
        <v>204990</v>
      </c>
    </row>
    <row r="6" spans="1:7" x14ac:dyDescent="0.25">
      <c r="A6" s="2" t="s">
        <v>513</v>
      </c>
      <c r="B6" s="5">
        <v>42655</v>
      </c>
      <c r="C6" s="5">
        <v>50509</v>
      </c>
      <c r="D6" s="4" t="s">
        <v>6</v>
      </c>
      <c r="E6" s="4" t="s">
        <v>6</v>
      </c>
      <c r="F6" s="4">
        <v>0</v>
      </c>
      <c r="G6" s="5">
        <v>57724</v>
      </c>
    </row>
    <row r="7" spans="1:7" x14ac:dyDescent="0.25">
      <c r="A7" s="2" t="s">
        <v>1277</v>
      </c>
      <c r="B7" s="5">
        <v>141978</v>
      </c>
      <c r="C7" s="5">
        <v>15435</v>
      </c>
      <c r="D7" s="5">
        <v>22630</v>
      </c>
      <c r="E7" s="5">
        <v>13372</v>
      </c>
      <c r="F7" s="5">
        <v>11492</v>
      </c>
      <c r="G7" s="5">
        <v>17118</v>
      </c>
    </row>
    <row r="8" spans="1:7" x14ac:dyDescent="0.25">
      <c r="A8" s="2" t="s">
        <v>1278</v>
      </c>
      <c r="B8" s="5">
        <v>39628</v>
      </c>
      <c r="C8" s="5">
        <v>39516</v>
      </c>
      <c r="D8" s="5">
        <v>39592</v>
      </c>
      <c r="E8" s="5">
        <v>39567</v>
      </c>
      <c r="F8" s="5">
        <v>39318</v>
      </c>
      <c r="G8" s="4">
        <v>0</v>
      </c>
    </row>
    <row r="9" spans="1:7" x14ac:dyDescent="0.25">
      <c r="A9" s="2" t="s">
        <v>619</v>
      </c>
      <c r="B9" s="6">
        <v>479583</v>
      </c>
      <c r="C9" s="6">
        <v>468394</v>
      </c>
      <c r="D9" s="6">
        <v>629083</v>
      </c>
      <c r="E9" s="6">
        <v>655281</v>
      </c>
      <c r="F9" s="6">
        <v>639494</v>
      </c>
      <c r="G9" s="6">
        <v>3898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9</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28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21</v>
      </c>
      <c r="B4" s="6">
        <v>463839</v>
      </c>
      <c r="C4" s="6">
        <v>352444</v>
      </c>
      <c r="D4" s="6">
        <v>141533</v>
      </c>
      <c r="E4" s="6">
        <v>-12751</v>
      </c>
      <c r="F4" s="6">
        <v>714665</v>
      </c>
      <c r="G4" s="6">
        <v>921373</v>
      </c>
      <c r="H4" s="6">
        <v>493977</v>
      </c>
      <c r="I4" s="6">
        <v>1636038</v>
      </c>
      <c r="J4" s="6">
        <v>957816</v>
      </c>
      <c r="K4" s="6">
        <v>1623287</v>
      </c>
      <c r="L4" s="6">
        <v>530208</v>
      </c>
      <c r="M4" s="6">
        <v>-1293535</v>
      </c>
      <c r="N4" s="6">
        <v>949697</v>
      </c>
    </row>
    <row r="5" spans="1:14" x14ac:dyDescent="0.25">
      <c r="A5" s="2" t="s">
        <v>580</v>
      </c>
      <c r="B5" s="5">
        <v>115960</v>
      </c>
      <c r="C5" s="5">
        <v>88111</v>
      </c>
      <c r="D5" s="5">
        <v>35383</v>
      </c>
      <c r="E5" s="5">
        <v>-3188</v>
      </c>
      <c r="F5" s="5">
        <v>178666</v>
      </c>
      <c r="G5" s="5">
        <v>230343</v>
      </c>
      <c r="H5" s="5">
        <v>123494</v>
      </c>
      <c r="I5" s="5">
        <v>409010</v>
      </c>
      <c r="J5" s="5">
        <v>239454</v>
      </c>
      <c r="K5" s="5">
        <v>405822</v>
      </c>
      <c r="L5" s="5">
        <v>132552</v>
      </c>
      <c r="M5" s="5">
        <v>-323384</v>
      </c>
      <c r="N5" s="5">
        <v>237424</v>
      </c>
    </row>
    <row r="6" spans="1:14" ht="30" x14ac:dyDescent="0.25">
      <c r="A6" s="2" t="s">
        <v>624</v>
      </c>
      <c r="B6" s="5">
        <v>11521</v>
      </c>
      <c r="C6" s="5">
        <v>8838</v>
      </c>
      <c r="D6" s="5">
        <v>5642</v>
      </c>
      <c r="E6" s="5">
        <v>17206</v>
      </c>
      <c r="F6" s="5">
        <v>206637</v>
      </c>
      <c r="G6" s="5">
        <v>45021</v>
      </c>
      <c r="H6" s="5">
        <v>14480</v>
      </c>
      <c r="I6" s="5">
        <v>251657</v>
      </c>
      <c r="J6" s="5">
        <v>26000</v>
      </c>
      <c r="K6" s="5">
        <v>92325</v>
      </c>
      <c r="L6" s="5">
        <v>155700</v>
      </c>
      <c r="M6" s="5">
        <v>531632</v>
      </c>
      <c r="N6" s="5">
        <v>158038</v>
      </c>
    </row>
    <row r="7" spans="1:14" x14ac:dyDescent="0.25">
      <c r="A7" s="2" t="s">
        <v>582</v>
      </c>
      <c r="B7" s="5">
        <v>69505</v>
      </c>
      <c r="C7" s="5">
        <v>-44381</v>
      </c>
      <c r="D7" s="5">
        <v>31597</v>
      </c>
      <c r="E7" s="5">
        <v>-38227</v>
      </c>
      <c r="F7" s="5">
        <v>-22178</v>
      </c>
      <c r="G7" s="5">
        <v>22178</v>
      </c>
      <c r="H7" s="5">
        <v>-12784</v>
      </c>
      <c r="I7" s="4">
        <v>0</v>
      </c>
      <c r="J7" s="5">
        <v>56722</v>
      </c>
      <c r="K7" s="5">
        <v>140220</v>
      </c>
      <c r="L7" s="5">
        <v>2809</v>
      </c>
      <c r="M7" s="5">
        <v>42446</v>
      </c>
      <c r="N7" s="5">
        <v>29275</v>
      </c>
    </row>
    <row r="8" spans="1:14" x14ac:dyDescent="0.25">
      <c r="A8" s="2" t="s">
        <v>170</v>
      </c>
      <c r="B8" s="6">
        <v>196986</v>
      </c>
      <c r="C8" s="6">
        <v>52568</v>
      </c>
      <c r="D8" s="6">
        <v>72622</v>
      </c>
      <c r="E8" s="6">
        <v>78478</v>
      </c>
      <c r="F8" s="6">
        <v>62192</v>
      </c>
      <c r="G8" s="6">
        <v>297542</v>
      </c>
      <c r="H8" s="6">
        <v>125190</v>
      </c>
      <c r="I8" s="6">
        <v>359734</v>
      </c>
      <c r="J8" s="6">
        <v>322176</v>
      </c>
      <c r="K8" s="6">
        <v>438212</v>
      </c>
      <c r="L8" s="6">
        <v>291061</v>
      </c>
      <c r="M8" s="6">
        <v>250694</v>
      </c>
      <c r="N8" s="6">
        <v>424737</v>
      </c>
    </row>
  </sheetData>
  <mergeCells count="5">
    <mergeCell ref="A1:A2"/>
    <mergeCell ref="B1:G1"/>
    <mergeCell ref="H1:I1"/>
    <mergeCell ref="J1:K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32" bestFit="1" customWidth="1"/>
    <col min="8" max="8" width="10.5703125" bestFit="1" customWidth="1"/>
  </cols>
  <sheetData>
    <row r="1" spans="1:8" ht="45" x14ac:dyDescent="0.25">
      <c r="A1" s="1" t="s">
        <v>163</v>
      </c>
      <c r="B1" s="1" t="s">
        <v>164</v>
      </c>
      <c r="C1" s="1" t="s">
        <v>165</v>
      </c>
      <c r="D1" s="1" t="s">
        <v>166</v>
      </c>
      <c r="E1" s="1" t="s">
        <v>167</v>
      </c>
      <c r="F1" s="1" t="s">
        <v>168</v>
      </c>
      <c r="G1" s="1" t="s">
        <v>169</v>
      </c>
      <c r="H1" s="1" t="s">
        <v>170</v>
      </c>
    </row>
    <row r="2" spans="1:8" x14ac:dyDescent="0.25">
      <c r="A2" s="2" t="s">
        <v>171</v>
      </c>
      <c r="B2" s="4" t="s">
        <v>6</v>
      </c>
      <c r="C2" s="6">
        <v>2160485</v>
      </c>
      <c r="D2" s="6">
        <v>1640050</v>
      </c>
      <c r="E2" s="6">
        <v>429566</v>
      </c>
      <c r="F2" s="6">
        <v>109892</v>
      </c>
      <c r="G2" s="6">
        <v>131613</v>
      </c>
      <c r="H2" s="6">
        <v>4358593</v>
      </c>
    </row>
    <row r="3" spans="1:8" x14ac:dyDescent="0.25">
      <c r="A3" s="2" t="s">
        <v>172</v>
      </c>
      <c r="B3" s="4" t="s">
        <v>6</v>
      </c>
      <c r="C3" s="4" t="s">
        <v>6</v>
      </c>
      <c r="D3" s="4" t="s">
        <v>6</v>
      </c>
      <c r="E3" s="4" t="s">
        <v>6</v>
      </c>
      <c r="F3" s="4" t="s">
        <v>6</v>
      </c>
      <c r="G3" s="4" t="s">
        <v>6</v>
      </c>
      <c r="H3" s="5">
        <v>18600012</v>
      </c>
    </row>
    <row r="4" spans="1:8" x14ac:dyDescent="0.25">
      <c r="A4" s="2" t="s">
        <v>173</v>
      </c>
      <c r="B4" s="4" t="s">
        <v>6</v>
      </c>
      <c r="C4" s="4" t="s">
        <v>6</v>
      </c>
      <c r="D4" s="5">
        <v>-1540195</v>
      </c>
      <c r="E4" s="4" t="s">
        <v>6</v>
      </c>
      <c r="F4" s="4" t="s">
        <v>6</v>
      </c>
      <c r="G4" s="5">
        <v>-4034</v>
      </c>
      <c r="H4" s="5">
        <v>-1540195</v>
      </c>
    </row>
    <row r="5" spans="1:8" x14ac:dyDescent="0.25">
      <c r="A5" s="2" t="s">
        <v>174</v>
      </c>
      <c r="B5" s="4" t="s">
        <v>6</v>
      </c>
      <c r="C5" s="4" t="s">
        <v>6</v>
      </c>
      <c r="D5" s="4" t="s">
        <v>6</v>
      </c>
      <c r="E5" s="4" t="s">
        <v>6</v>
      </c>
      <c r="F5" s="5">
        <v>153848</v>
      </c>
      <c r="G5" s="4">
        <v>-67</v>
      </c>
      <c r="H5" s="5">
        <v>153848</v>
      </c>
    </row>
    <row r="6" spans="1:8" x14ac:dyDescent="0.25">
      <c r="A6" s="2" t="s">
        <v>153</v>
      </c>
      <c r="B6" s="4" t="s">
        <v>6</v>
      </c>
      <c r="C6" s="5">
        <v>5916</v>
      </c>
      <c r="D6" s="4" t="s">
        <v>6</v>
      </c>
      <c r="E6" s="4" t="s">
        <v>6</v>
      </c>
      <c r="F6" s="4" t="s">
        <v>6</v>
      </c>
      <c r="G6" s="4" t="s">
        <v>6</v>
      </c>
      <c r="H6" s="5">
        <v>5916</v>
      </c>
    </row>
    <row r="7" spans="1:8" x14ac:dyDescent="0.25">
      <c r="A7" s="2" t="s">
        <v>175</v>
      </c>
      <c r="B7" s="4" t="s">
        <v>6</v>
      </c>
      <c r="C7" s="4" t="s">
        <v>6</v>
      </c>
      <c r="D7" s="5">
        <v>-126189</v>
      </c>
      <c r="E7" s="5">
        <v>126189</v>
      </c>
      <c r="F7" s="4" t="s">
        <v>6</v>
      </c>
      <c r="G7" s="4" t="s">
        <v>6</v>
      </c>
      <c r="H7" s="4" t="s">
        <v>6</v>
      </c>
    </row>
    <row r="8" spans="1:8" x14ac:dyDescent="0.25">
      <c r="A8" s="2" t="s">
        <v>176</v>
      </c>
      <c r="B8" s="5">
        <v>18600</v>
      </c>
      <c r="C8" s="5">
        <v>2166401</v>
      </c>
      <c r="D8" s="5">
        <v>-26334</v>
      </c>
      <c r="E8" s="5">
        <v>555755</v>
      </c>
      <c r="F8" s="5">
        <v>263740</v>
      </c>
      <c r="G8" s="5">
        <v>127512</v>
      </c>
      <c r="H8" s="5">
        <v>2978162</v>
      </c>
    </row>
    <row r="9" spans="1:8" x14ac:dyDescent="0.25">
      <c r="A9" s="2" t="s">
        <v>177</v>
      </c>
      <c r="B9" s="5">
        <v>18600012</v>
      </c>
      <c r="C9" s="4" t="s">
        <v>6</v>
      </c>
      <c r="D9" s="4" t="s">
        <v>6</v>
      </c>
      <c r="E9" s="4" t="s">
        <v>6</v>
      </c>
      <c r="F9" s="4" t="s">
        <v>6</v>
      </c>
      <c r="G9" s="4" t="s">
        <v>6</v>
      </c>
      <c r="H9" s="5">
        <v>18600012</v>
      </c>
    </row>
    <row r="10" spans="1:8" x14ac:dyDescent="0.25">
      <c r="A10" s="2" t="s">
        <v>178</v>
      </c>
      <c r="B10" s="5">
        <v>13500</v>
      </c>
      <c r="C10" s="5">
        <v>1011153</v>
      </c>
      <c r="D10" s="5">
        <v>1373765</v>
      </c>
      <c r="E10" s="5">
        <v>151284</v>
      </c>
      <c r="F10" s="4">
        <v>418</v>
      </c>
      <c r="G10" s="4">
        <v>0</v>
      </c>
      <c r="H10" s="5">
        <v>2550120</v>
      </c>
    </row>
    <row r="11" spans="1:8" x14ac:dyDescent="0.25">
      <c r="A11" s="2" t="s">
        <v>179</v>
      </c>
      <c r="B11" s="5">
        <v>13500012</v>
      </c>
      <c r="C11" s="4" t="s">
        <v>6</v>
      </c>
      <c r="D11" s="4" t="s">
        <v>6</v>
      </c>
      <c r="E11" s="4" t="s">
        <v>6</v>
      </c>
      <c r="F11" s="4" t="s">
        <v>6</v>
      </c>
      <c r="G11" s="4" t="s">
        <v>6</v>
      </c>
      <c r="H11" s="4" t="s">
        <v>6</v>
      </c>
    </row>
    <row r="12" spans="1:8" x14ac:dyDescent="0.25">
      <c r="A12" s="2" t="s">
        <v>173</v>
      </c>
      <c r="B12" s="4" t="s">
        <v>6</v>
      </c>
      <c r="C12" s="4" t="s">
        <v>6</v>
      </c>
      <c r="D12" s="5">
        <v>544567</v>
      </c>
      <c r="E12" s="4" t="s">
        <v>6</v>
      </c>
      <c r="F12" s="4" t="s">
        <v>6</v>
      </c>
      <c r="G12" s="5">
        <v>-19607</v>
      </c>
      <c r="H12" s="5">
        <v>544567</v>
      </c>
    </row>
    <row r="13" spans="1:8" x14ac:dyDescent="0.25">
      <c r="A13" s="2" t="s">
        <v>174</v>
      </c>
      <c r="B13" s="4" t="s">
        <v>6</v>
      </c>
      <c r="C13" s="4" t="s">
        <v>6</v>
      </c>
      <c r="D13" s="4" t="s">
        <v>6</v>
      </c>
      <c r="E13" s="4" t="s">
        <v>6</v>
      </c>
      <c r="F13" s="5">
        <v>109474</v>
      </c>
      <c r="G13" s="4">
        <v>-502</v>
      </c>
      <c r="H13" s="5">
        <v>109474</v>
      </c>
    </row>
    <row r="14" spans="1:8" ht="30" x14ac:dyDescent="0.25">
      <c r="A14" s="2" t="s">
        <v>180</v>
      </c>
      <c r="B14" s="5">
        <v>4500</v>
      </c>
      <c r="C14" s="5">
        <v>-4500</v>
      </c>
      <c r="D14" s="4" t="s">
        <v>6</v>
      </c>
      <c r="E14" s="4" t="s">
        <v>6</v>
      </c>
      <c r="F14" s="4" t="s">
        <v>6</v>
      </c>
      <c r="G14" s="4" t="s">
        <v>6</v>
      </c>
      <c r="H14" s="4" t="s">
        <v>6</v>
      </c>
    </row>
    <row r="15" spans="1:8" ht="30" x14ac:dyDescent="0.25">
      <c r="A15" s="2" t="s">
        <v>181</v>
      </c>
      <c r="B15" s="5">
        <v>4500000</v>
      </c>
      <c r="C15" s="4" t="s">
        <v>6</v>
      </c>
      <c r="D15" s="4" t="s">
        <v>6</v>
      </c>
      <c r="E15" s="4" t="s">
        <v>6</v>
      </c>
      <c r="F15" s="4" t="s">
        <v>6</v>
      </c>
      <c r="G15" s="4" t="s">
        <v>6</v>
      </c>
      <c r="H15" s="4" t="s">
        <v>6</v>
      </c>
    </row>
    <row r="16" spans="1:8" ht="30" x14ac:dyDescent="0.25">
      <c r="A16" s="2" t="s">
        <v>182</v>
      </c>
      <c r="B16" s="4">
        <v>600</v>
      </c>
      <c r="C16" s="5">
        <v>1103400</v>
      </c>
      <c r="D16" s="4" t="s">
        <v>6</v>
      </c>
      <c r="E16" s="4" t="s">
        <v>6</v>
      </c>
      <c r="F16" s="4" t="s">
        <v>6</v>
      </c>
      <c r="G16" s="4" t="s">
        <v>6</v>
      </c>
      <c r="H16" s="5">
        <v>1104000</v>
      </c>
    </row>
    <row r="17" spans="1:8" ht="30" x14ac:dyDescent="0.25">
      <c r="A17" s="2" t="s">
        <v>183</v>
      </c>
      <c r="B17" s="5">
        <v>600000</v>
      </c>
      <c r="C17" s="4" t="s">
        <v>6</v>
      </c>
      <c r="D17" s="4" t="s">
        <v>6</v>
      </c>
      <c r="E17" s="4" t="s">
        <v>6</v>
      </c>
      <c r="F17" s="4" t="s">
        <v>6</v>
      </c>
      <c r="G17" s="4" t="s">
        <v>6</v>
      </c>
      <c r="H17" s="4" t="s">
        <v>6</v>
      </c>
    </row>
    <row r="18" spans="1:8" x14ac:dyDescent="0.25">
      <c r="A18" s="2" t="s">
        <v>153</v>
      </c>
      <c r="B18" s="4" t="s">
        <v>6</v>
      </c>
      <c r="C18" s="5">
        <v>50182</v>
      </c>
      <c r="D18" s="4" t="s">
        <v>6</v>
      </c>
      <c r="E18" s="4" t="s">
        <v>6</v>
      </c>
      <c r="F18" s="4" t="s">
        <v>6</v>
      </c>
      <c r="G18" s="4" t="s">
        <v>6</v>
      </c>
      <c r="H18" s="5">
        <v>50182</v>
      </c>
    </row>
    <row r="19" spans="1:8" ht="45" x14ac:dyDescent="0.25">
      <c r="A19" s="2" t="s">
        <v>184</v>
      </c>
      <c r="B19" s="4" t="s">
        <v>6</v>
      </c>
      <c r="C19" s="4" t="s">
        <v>6</v>
      </c>
      <c r="D19" s="4" t="s">
        <v>6</v>
      </c>
      <c r="E19" s="4" t="s">
        <v>6</v>
      </c>
      <c r="F19" s="4" t="s">
        <v>6</v>
      </c>
      <c r="G19" s="5">
        <v>151722</v>
      </c>
      <c r="H19" s="4" t="s">
        <v>6</v>
      </c>
    </row>
    <row r="20" spans="1:8" x14ac:dyDescent="0.25">
      <c r="A20" s="2" t="s">
        <v>111</v>
      </c>
      <c r="B20" s="4" t="s">
        <v>6</v>
      </c>
      <c r="C20" s="4">
        <v>250</v>
      </c>
      <c r="D20" s="4" t="s">
        <v>6</v>
      </c>
      <c r="E20" s="4" t="s">
        <v>6</v>
      </c>
      <c r="F20" s="4" t="s">
        <v>6</v>
      </c>
      <c r="G20" s="4" t="s">
        <v>6</v>
      </c>
      <c r="H20" s="4">
        <v>250</v>
      </c>
    </row>
    <row r="21" spans="1:8" x14ac:dyDescent="0.25">
      <c r="A21" s="2" t="s">
        <v>175</v>
      </c>
      <c r="B21" s="4" t="s">
        <v>6</v>
      </c>
      <c r="C21" s="4" t="s">
        <v>6</v>
      </c>
      <c r="D21" s="5">
        <v>-278282</v>
      </c>
      <c r="E21" s="5">
        <v>278282</v>
      </c>
      <c r="F21" s="4" t="s">
        <v>6</v>
      </c>
      <c r="G21" s="4" t="s">
        <v>6</v>
      </c>
      <c r="H21" s="4" t="s">
        <v>6</v>
      </c>
    </row>
    <row r="22" spans="1:8" x14ac:dyDescent="0.25">
      <c r="A22" s="2" t="s">
        <v>171</v>
      </c>
      <c r="B22" s="5">
        <v>18600</v>
      </c>
      <c r="C22" s="5">
        <v>2160485</v>
      </c>
      <c r="D22" s="5">
        <v>1640050</v>
      </c>
      <c r="E22" s="5">
        <v>429566</v>
      </c>
      <c r="F22" s="5">
        <v>109892</v>
      </c>
      <c r="G22" s="5">
        <v>131613</v>
      </c>
      <c r="H22" s="5">
        <v>4358593</v>
      </c>
    </row>
    <row r="23" spans="1:8" x14ac:dyDescent="0.25">
      <c r="A23" s="2" t="s">
        <v>172</v>
      </c>
      <c r="B23" s="5">
        <v>18600012</v>
      </c>
      <c r="C23" s="4" t="s">
        <v>6</v>
      </c>
      <c r="D23" s="4" t="s">
        <v>6</v>
      </c>
      <c r="E23" s="4" t="s">
        <v>6</v>
      </c>
      <c r="F23" s="4" t="s">
        <v>6</v>
      </c>
      <c r="G23" s="4" t="s">
        <v>6</v>
      </c>
      <c r="H23" s="5">
        <v>18600012</v>
      </c>
    </row>
    <row r="24" spans="1:8" x14ac:dyDescent="0.25">
      <c r="A24" s="2" t="s">
        <v>176</v>
      </c>
      <c r="B24" s="5">
        <v>18600</v>
      </c>
      <c r="C24" s="5">
        <v>2166401</v>
      </c>
      <c r="D24" s="5">
        <v>-26334</v>
      </c>
      <c r="E24" s="5">
        <v>555755</v>
      </c>
      <c r="F24" s="5">
        <v>263740</v>
      </c>
      <c r="G24" s="5">
        <v>127512</v>
      </c>
      <c r="H24" s="5">
        <v>2978162</v>
      </c>
    </row>
    <row r="25" spans="1:8" x14ac:dyDescent="0.25">
      <c r="A25" s="2" t="s">
        <v>177</v>
      </c>
      <c r="B25" s="5">
        <v>18600012</v>
      </c>
      <c r="C25" s="4" t="s">
        <v>6</v>
      </c>
      <c r="D25" s="4" t="s">
        <v>6</v>
      </c>
      <c r="E25" s="4" t="s">
        <v>6</v>
      </c>
      <c r="F25" s="4" t="s">
        <v>6</v>
      </c>
      <c r="G25" s="4" t="s">
        <v>6</v>
      </c>
      <c r="H25" s="5">
        <v>18600012</v>
      </c>
    </row>
    <row r="26" spans="1:8" x14ac:dyDescent="0.25">
      <c r="A26" s="2" t="s">
        <v>173</v>
      </c>
      <c r="B26" s="4" t="s">
        <v>6</v>
      </c>
      <c r="C26" s="4" t="s">
        <v>6</v>
      </c>
      <c r="D26" s="5">
        <v>222506</v>
      </c>
      <c r="E26" s="4" t="s">
        <v>6</v>
      </c>
      <c r="F26" s="4" t="s">
        <v>6</v>
      </c>
      <c r="G26" s="5">
        <v>16641</v>
      </c>
      <c r="H26" s="5">
        <v>222506</v>
      </c>
    </row>
    <row r="27" spans="1:8" x14ac:dyDescent="0.25">
      <c r="A27" s="2" t="s">
        <v>174</v>
      </c>
      <c r="B27" s="4" t="s">
        <v>6</v>
      </c>
      <c r="C27" s="4" t="s">
        <v>6</v>
      </c>
      <c r="D27" s="4" t="s">
        <v>6</v>
      </c>
      <c r="E27" s="4" t="s">
        <v>6</v>
      </c>
      <c r="F27" s="5">
        <v>37318</v>
      </c>
      <c r="G27" s="4">
        <v>8</v>
      </c>
      <c r="H27" s="5">
        <v>37318</v>
      </c>
    </row>
    <row r="28" spans="1:8" x14ac:dyDescent="0.25">
      <c r="A28" s="2" t="s">
        <v>153</v>
      </c>
      <c r="B28" s="4" t="s">
        <v>6</v>
      </c>
      <c r="C28" s="5">
        <v>7139</v>
      </c>
      <c r="D28" s="4" t="s">
        <v>6</v>
      </c>
      <c r="E28" s="4" t="s">
        <v>6</v>
      </c>
      <c r="F28" s="4" t="s">
        <v>6</v>
      </c>
      <c r="G28" s="4" t="s">
        <v>6</v>
      </c>
      <c r="H28" s="5">
        <v>7139</v>
      </c>
    </row>
    <row r="29" spans="1:8" x14ac:dyDescent="0.25">
      <c r="A29" s="2" t="s">
        <v>175</v>
      </c>
      <c r="B29" s="4" t="s">
        <v>6</v>
      </c>
      <c r="C29" s="4" t="s">
        <v>6</v>
      </c>
      <c r="D29" s="5">
        <v>-87949</v>
      </c>
      <c r="E29" s="5">
        <v>87949</v>
      </c>
      <c r="F29" s="4" t="s">
        <v>6</v>
      </c>
      <c r="G29" s="4" t="s">
        <v>6</v>
      </c>
      <c r="H29" s="4" t="s">
        <v>6</v>
      </c>
    </row>
    <row r="30" spans="1:8" x14ac:dyDescent="0.25">
      <c r="A30" s="2" t="s">
        <v>185</v>
      </c>
      <c r="B30" s="6">
        <v>18600</v>
      </c>
      <c r="C30" s="6">
        <v>2173540</v>
      </c>
      <c r="D30" s="6">
        <v>108223</v>
      </c>
      <c r="E30" s="6">
        <v>643704</v>
      </c>
      <c r="F30" s="6">
        <v>301058</v>
      </c>
      <c r="G30" s="6">
        <v>144161</v>
      </c>
      <c r="H30" s="6">
        <v>3245125</v>
      </c>
    </row>
    <row r="31" spans="1:8" x14ac:dyDescent="0.25">
      <c r="A31" s="2" t="s">
        <v>186</v>
      </c>
      <c r="B31" s="5">
        <v>18600012</v>
      </c>
      <c r="C31" s="4" t="s">
        <v>6</v>
      </c>
      <c r="D31" s="4" t="s">
        <v>6</v>
      </c>
      <c r="E31" s="4" t="s">
        <v>6</v>
      </c>
      <c r="F31" s="4" t="s">
        <v>6</v>
      </c>
      <c r="G31" s="4" t="s">
        <v>6</v>
      </c>
      <c r="H31" s="5">
        <v>1860001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281</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1282</v>
      </c>
      <c r="B3" s="4" t="s">
        <v>6</v>
      </c>
      <c r="C3" s="4" t="s">
        <v>6</v>
      </c>
      <c r="D3" s="4" t="s">
        <v>6</v>
      </c>
      <c r="E3" s="4" t="s">
        <v>6</v>
      </c>
      <c r="F3" s="4" t="s">
        <v>6</v>
      </c>
      <c r="G3" s="4" t="s">
        <v>6</v>
      </c>
      <c r="H3" s="4" t="s">
        <v>6</v>
      </c>
      <c r="I3" s="4" t="s">
        <v>6</v>
      </c>
      <c r="J3" s="4" t="s">
        <v>6</v>
      </c>
      <c r="K3" s="4" t="s">
        <v>6</v>
      </c>
      <c r="L3" s="4" t="s">
        <v>6</v>
      </c>
      <c r="M3" s="4" t="s">
        <v>6</v>
      </c>
      <c r="N3" s="4" t="s">
        <v>6</v>
      </c>
    </row>
    <row r="4" spans="1:14" ht="60" x14ac:dyDescent="0.25">
      <c r="A4" s="3" t="s">
        <v>128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84</v>
      </c>
      <c r="B5" s="110">
        <v>0.25</v>
      </c>
      <c r="C5" s="110">
        <v>0.25</v>
      </c>
      <c r="D5" s="110">
        <v>0.25</v>
      </c>
      <c r="E5" s="110">
        <v>0.25</v>
      </c>
      <c r="F5" s="110">
        <v>0.25</v>
      </c>
      <c r="G5" s="110">
        <v>0.25</v>
      </c>
      <c r="H5" s="110">
        <v>0.25</v>
      </c>
      <c r="I5" s="110">
        <v>0.25</v>
      </c>
      <c r="J5" s="110">
        <v>0.25</v>
      </c>
      <c r="K5" s="110">
        <v>0.25</v>
      </c>
      <c r="L5" s="110">
        <v>0.25</v>
      </c>
      <c r="M5" s="110">
        <v>0.25</v>
      </c>
      <c r="N5" s="110">
        <v>0.25</v>
      </c>
    </row>
  </sheetData>
  <mergeCells count="5">
    <mergeCell ref="A1:A2"/>
    <mergeCell ref="B1:G1"/>
    <mergeCell ref="H1:I1"/>
    <mergeCell ref="J1:K1"/>
    <mergeCell ref="L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3" width="36.5703125" bestFit="1" customWidth="1"/>
    <col min="4" max="5" width="12.28515625" bestFit="1" customWidth="1"/>
    <col min="6" max="6" width="12" bestFit="1" customWidth="1"/>
    <col min="7" max="7" width="12.5703125" bestFit="1" customWidth="1"/>
  </cols>
  <sheetData>
    <row r="1" spans="1:7" ht="15" customHeight="1" x14ac:dyDescent="0.25">
      <c r="A1" s="8" t="s">
        <v>1285</v>
      </c>
      <c r="B1" s="8" t="s">
        <v>1</v>
      </c>
      <c r="C1" s="8"/>
      <c r="D1" s="8"/>
      <c r="E1" s="1"/>
      <c r="F1" s="1"/>
      <c r="G1" s="1"/>
    </row>
    <row r="2" spans="1:7" x14ac:dyDescent="0.25">
      <c r="A2" s="8"/>
      <c r="B2" s="1" t="s">
        <v>2</v>
      </c>
      <c r="C2" s="1" t="s">
        <v>35</v>
      </c>
      <c r="D2" s="1" t="s">
        <v>36</v>
      </c>
      <c r="E2" s="1" t="s">
        <v>32</v>
      </c>
      <c r="F2" s="1" t="s">
        <v>33</v>
      </c>
      <c r="G2" s="1" t="s">
        <v>34</v>
      </c>
    </row>
    <row r="3" spans="1:7" ht="30" x14ac:dyDescent="0.25">
      <c r="A3" s="3" t="s">
        <v>1286</v>
      </c>
      <c r="B3" s="4" t="s">
        <v>6</v>
      </c>
      <c r="C3" s="4" t="s">
        <v>6</v>
      </c>
      <c r="D3" s="4" t="s">
        <v>6</v>
      </c>
      <c r="E3" s="4" t="s">
        <v>6</v>
      </c>
      <c r="F3" s="4" t="s">
        <v>6</v>
      </c>
      <c r="G3" s="4" t="s">
        <v>6</v>
      </c>
    </row>
    <row r="4" spans="1:7" x14ac:dyDescent="0.25">
      <c r="A4" s="2" t="s">
        <v>1287</v>
      </c>
      <c r="B4" s="5">
        <v>18600012</v>
      </c>
      <c r="C4" s="5">
        <v>18600012</v>
      </c>
      <c r="D4" s="5">
        <v>18600012</v>
      </c>
      <c r="E4" s="5">
        <v>18600012</v>
      </c>
      <c r="F4" s="5">
        <v>18600012</v>
      </c>
      <c r="G4" s="5">
        <v>18600012</v>
      </c>
    </row>
    <row r="5" spans="1:7" x14ac:dyDescent="0.25">
      <c r="A5" s="2" t="s">
        <v>1288</v>
      </c>
      <c r="B5" s="5">
        <v>18600012</v>
      </c>
      <c r="C5" s="5">
        <v>18600012</v>
      </c>
      <c r="D5" s="5">
        <v>18600012</v>
      </c>
      <c r="E5" s="5">
        <v>18600012</v>
      </c>
      <c r="F5" s="5">
        <v>18600012</v>
      </c>
      <c r="G5" s="5">
        <v>18600012</v>
      </c>
    </row>
    <row r="6" spans="1:7" ht="30" x14ac:dyDescent="0.25">
      <c r="A6" s="2" t="s">
        <v>1289</v>
      </c>
      <c r="B6" s="4" t="s">
        <v>6</v>
      </c>
      <c r="C6" s="4" t="s">
        <v>6</v>
      </c>
      <c r="D6" s="4">
        <v>12</v>
      </c>
      <c r="E6" s="4" t="s">
        <v>6</v>
      </c>
      <c r="F6" s="4" t="s">
        <v>6</v>
      </c>
      <c r="G6" s="4" t="s">
        <v>6</v>
      </c>
    </row>
    <row r="7" spans="1:7" ht="30" x14ac:dyDescent="0.25">
      <c r="A7" s="2" t="s">
        <v>1290</v>
      </c>
      <c r="B7" s="9">
        <v>1E-3</v>
      </c>
      <c r="C7" s="9">
        <v>1E-3</v>
      </c>
      <c r="D7" s="9">
        <v>1E-3</v>
      </c>
      <c r="E7" s="9">
        <v>1E-3</v>
      </c>
      <c r="F7" s="9">
        <v>1E-3</v>
      </c>
      <c r="G7" s="9">
        <v>1E-3</v>
      </c>
    </row>
    <row r="8" spans="1:7" ht="75" x14ac:dyDescent="0.25">
      <c r="A8" s="2" t="s">
        <v>1291</v>
      </c>
      <c r="B8" s="4" t="s">
        <v>1292</v>
      </c>
      <c r="C8" s="4" t="s">
        <v>1293</v>
      </c>
      <c r="D8" s="4" t="s">
        <v>6</v>
      </c>
      <c r="E8" s="4" t="s">
        <v>6</v>
      </c>
      <c r="F8" s="4" t="s">
        <v>6</v>
      </c>
      <c r="G8" s="4" t="s">
        <v>6</v>
      </c>
    </row>
    <row r="9" spans="1:7" x14ac:dyDescent="0.25">
      <c r="A9" s="2" t="s">
        <v>1294</v>
      </c>
      <c r="B9" s="6">
        <v>87949</v>
      </c>
      <c r="C9" s="6">
        <v>126189</v>
      </c>
      <c r="D9" s="6">
        <v>278282</v>
      </c>
      <c r="E9" s="4" t="s">
        <v>6</v>
      </c>
      <c r="F9" s="4" t="s">
        <v>6</v>
      </c>
      <c r="G9" s="4" t="s">
        <v>6</v>
      </c>
    </row>
    <row r="10" spans="1:7" ht="30" x14ac:dyDescent="0.25">
      <c r="A10" s="2" t="s">
        <v>1200</v>
      </c>
      <c r="B10" s="4" t="s">
        <v>6</v>
      </c>
      <c r="C10" s="4" t="s">
        <v>6</v>
      </c>
      <c r="D10" s="4" t="s">
        <v>6</v>
      </c>
      <c r="E10" s="4" t="s">
        <v>6</v>
      </c>
      <c r="F10" s="4" t="s">
        <v>6</v>
      </c>
      <c r="G10" s="4" t="s">
        <v>6</v>
      </c>
    </row>
    <row r="11" spans="1:7" ht="30" x14ac:dyDescent="0.25">
      <c r="A11" s="3" t="s">
        <v>1286</v>
      </c>
      <c r="B11" s="4" t="s">
        <v>6</v>
      </c>
      <c r="C11" s="4" t="s">
        <v>6</v>
      </c>
      <c r="D11" s="4" t="s">
        <v>6</v>
      </c>
      <c r="E11" s="4" t="s">
        <v>6</v>
      </c>
      <c r="F11" s="4" t="s">
        <v>6</v>
      </c>
      <c r="G11" s="4" t="s">
        <v>6</v>
      </c>
    </row>
    <row r="12" spans="1:7" ht="30" x14ac:dyDescent="0.25">
      <c r="A12" s="2" t="s">
        <v>1295</v>
      </c>
      <c r="B12" s="4" t="s">
        <v>6</v>
      </c>
      <c r="C12" s="4" t="s">
        <v>6</v>
      </c>
      <c r="D12" s="5">
        <v>600000</v>
      </c>
      <c r="E12" s="4" t="s">
        <v>6</v>
      </c>
      <c r="F12" s="4" t="s">
        <v>6</v>
      </c>
      <c r="G12" s="4" t="s">
        <v>6</v>
      </c>
    </row>
    <row r="13" spans="1:7" ht="30" x14ac:dyDescent="0.25">
      <c r="A13" s="2" t="s">
        <v>1205</v>
      </c>
      <c r="B13" s="4" t="s">
        <v>6</v>
      </c>
      <c r="C13" s="4" t="s">
        <v>6</v>
      </c>
      <c r="D13" s="6">
        <v>2</v>
      </c>
      <c r="E13" s="4" t="s">
        <v>6</v>
      </c>
      <c r="F13" s="4" t="s">
        <v>6</v>
      </c>
      <c r="G13" s="4" t="s">
        <v>6</v>
      </c>
    </row>
    <row r="14" spans="1:7" x14ac:dyDescent="0.25">
      <c r="A14" s="2" t="s">
        <v>1149</v>
      </c>
      <c r="B14" s="4" t="s">
        <v>6</v>
      </c>
      <c r="C14" s="4" t="s">
        <v>6</v>
      </c>
      <c r="D14" s="4" t="s">
        <v>6</v>
      </c>
      <c r="E14" s="4" t="s">
        <v>6</v>
      </c>
      <c r="F14" s="4" t="s">
        <v>6</v>
      </c>
      <c r="G14" s="4" t="s">
        <v>6</v>
      </c>
    </row>
    <row r="15" spans="1:7" ht="30" x14ac:dyDescent="0.25">
      <c r="A15" s="3" t="s">
        <v>1286</v>
      </c>
      <c r="B15" s="4" t="s">
        <v>6</v>
      </c>
      <c r="C15" s="4" t="s">
        <v>6</v>
      </c>
      <c r="D15" s="4" t="s">
        <v>6</v>
      </c>
      <c r="E15" s="4" t="s">
        <v>6</v>
      </c>
      <c r="F15" s="4" t="s">
        <v>6</v>
      </c>
      <c r="G15" s="4" t="s">
        <v>6</v>
      </c>
    </row>
    <row r="16" spans="1:7" ht="30" x14ac:dyDescent="0.25">
      <c r="A16" s="2" t="s">
        <v>1296</v>
      </c>
      <c r="B16" s="4" t="s">
        <v>6</v>
      </c>
      <c r="C16" s="4" t="s">
        <v>6</v>
      </c>
      <c r="D16" s="5">
        <v>13500012</v>
      </c>
      <c r="E16" s="4" t="s">
        <v>6</v>
      </c>
      <c r="F16" s="4" t="s">
        <v>6</v>
      </c>
      <c r="G16" s="4" t="s">
        <v>6</v>
      </c>
    </row>
    <row r="17" spans="1:7" x14ac:dyDescent="0.25">
      <c r="A17" s="2" t="s">
        <v>1287</v>
      </c>
      <c r="B17" s="4" t="s">
        <v>6</v>
      </c>
      <c r="C17" s="4" t="s">
        <v>6</v>
      </c>
      <c r="D17" s="5">
        <v>18000012</v>
      </c>
      <c r="E17" s="4" t="s">
        <v>6</v>
      </c>
      <c r="F17" s="4" t="s">
        <v>6</v>
      </c>
      <c r="G17" s="4" t="s">
        <v>6</v>
      </c>
    </row>
    <row r="18" spans="1:7" x14ac:dyDescent="0.25">
      <c r="A18" s="2" t="s">
        <v>1288</v>
      </c>
      <c r="B18" s="4" t="s">
        <v>6</v>
      </c>
      <c r="C18" s="4" t="s">
        <v>6</v>
      </c>
      <c r="D18" s="5">
        <v>18000012</v>
      </c>
      <c r="E18" s="4" t="s">
        <v>6</v>
      </c>
      <c r="F18" s="4" t="s">
        <v>6</v>
      </c>
      <c r="G18" s="4" t="s">
        <v>6</v>
      </c>
    </row>
    <row r="19" spans="1:7" ht="30" x14ac:dyDescent="0.25">
      <c r="A19" s="2" t="s">
        <v>1297</v>
      </c>
      <c r="B19" s="4" t="s">
        <v>6</v>
      </c>
      <c r="C19" s="4" t="s">
        <v>6</v>
      </c>
      <c r="D19" s="5">
        <v>4230000</v>
      </c>
      <c r="E19" s="4" t="s">
        <v>6</v>
      </c>
      <c r="F19" s="4" t="s">
        <v>6</v>
      </c>
      <c r="G19" s="4" t="s">
        <v>6</v>
      </c>
    </row>
    <row r="20" spans="1:7" ht="30" x14ac:dyDescent="0.25">
      <c r="A20" s="2" t="s">
        <v>1298</v>
      </c>
      <c r="B20" s="4" t="s">
        <v>6</v>
      </c>
      <c r="C20" s="4" t="s">
        <v>6</v>
      </c>
      <c r="D20" s="5">
        <v>270012</v>
      </c>
      <c r="E20" s="4" t="s">
        <v>6</v>
      </c>
      <c r="F20" s="4" t="s">
        <v>6</v>
      </c>
      <c r="G20"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36.5703125" bestFit="1" customWidth="1"/>
  </cols>
  <sheetData>
    <row r="1" spans="1:7" ht="15" customHeight="1" x14ac:dyDescent="0.25">
      <c r="A1" s="8" t="s">
        <v>1299</v>
      </c>
      <c r="B1" s="1" t="s">
        <v>84</v>
      </c>
      <c r="C1" s="1" t="s">
        <v>85</v>
      </c>
      <c r="D1" s="1" t="s">
        <v>86</v>
      </c>
      <c r="E1" s="8" t="s">
        <v>1</v>
      </c>
      <c r="F1" s="8"/>
      <c r="G1" s="8"/>
    </row>
    <row r="2" spans="1:7" x14ac:dyDescent="0.25">
      <c r="A2" s="8"/>
      <c r="B2" s="1" t="s">
        <v>34</v>
      </c>
      <c r="C2" s="1" t="s">
        <v>33</v>
      </c>
      <c r="D2" s="1" t="s">
        <v>32</v>
      </c>
      <c r="E2" s="1" t="s">
        <v>2</v>
      </c>
      <c r="F2" s="1" t="s">
        <v>35</v>
      </c>
      <c r="G2" s="1" t="s">
        <v>36</v>
      </c>
    </row>
    <row r="3" spans="1:7" x14ac:dyDescent="0.25">
      <c r="A3" s="2" t="s">
        <v>1201</v>
      </c>
      <c r="B3" s="4" t="s">
        <v>6</v>
      </c>
      <c r="C3" s="4" t="s">
        <v>6</v>
      </c>
      <c r="D3" s="4" t="s">
        <v>6</v>
      </c>
      <c r="E3" s="4" t="s">
        <v>6</v>
      </c>
      <c r="F3" s="4" t="s">
        <v>6</v>
      </c>
      <c r="G3" s="4" t="s">
        <v>6</v>
      </c>
    </row>
    <row r="4" spans="1:7" x14ac:dyDescent="0.25">
      <c r="A4" s="3" t="s">
        <v>1300</v>
      </c>
      <c r="B4" s="4" t="s">
        <v>6</v>
      </c>
      <c r="C4" s="4" t="s">
        <v>6</v>
      </c>
      <c r="D4" s="4" t="s">
        <v>6</v>
      </c>
      <c r="E4" s="4" t="s">
        <v>6</v>
      </c>
      <c r="F4" s="4" t="s">
        <v>6</v>
      </c>
      <c r="G4" s="4" t="s">
        <v>6</v>
      </c>
    </row>
    <row r="5" spans="1:7" x14ac:dyDescent="0.25">
      <c r="A5" s="2" t="s">
        <v>1301</v>
      </c>
      <c r="B5" s="4" t="s">
        <v>6</v>
      </c>
      <c r="C5" s="4" t="s">
        <v>6</v>
      </c>
      <c r="D5" s="4" t="s">
        <v>6</v>
      </c>
      <c r="E5" s="4" t="s">
        <v>6</v>
      </c>
      <c r="F5" s="4" t="s">
        <v>6</v>
      </c>
      <c r="G5" s="5">
        <v>48000</v>
      </c>
    </row>
    <row r="6" spans="1:7" x14ac:dyDescent="0.25">
      <c r="A6" s="2" t="s">
        <v>1302</v>
      </c>
      <c r="B6" s="4" t="s">
        <v>6</v>
      </c>
      <c r="C6" s="5">
        <v>48000</v>
      </c>
      <c r="D6" s="5">
        <v>48000</v>
      </c>
      <c r="E6" s="5">
        <v>48000</v>
      </c>
      <c r="F6" s="4" t="s">
        <v>6</v>
      </c>
      <c r="G6" s="4" t="s">
        <v>6</v>
      </c>
    </row>
    <row r="7" spans="1:7" ht="45" x14ac:dyDescent="0.25">
      <c r="A7" s="2" t="s">
        <v>1303</v>
      </c>
      <c r="B7" s="6">
        <v>2</v>
      </c>
      <c r="C7" s="6">
        <v>2</v>
      </c>
      <c r="D7" s="6">
        <v>2</v>
      </c>
      <c r="E7" s="6">
        <v>2</v>
      </c>
      <c r="F7" s="6">
        <v>2</v>
      </c>
      <c r="G7" s="6">
        <v>2</v>
      </c>
    </row>
    <row r="8" spans="1:7" ht="30" x14ac:dyDescent="0.25">
      <c r="A8" s="2" t="s">
        <v>1295</v>
      </c>
      <c r="B8" s="4" t="s">
        <v>6</v>
      </c>
      <c r="C8" s="4" t="s">
        <v>6</v>
      </c>
      <c r="D8" s="4" t="s">
        <v>6</v>
      </c>
      <c r="E8" s="4" t="s">
        <v>6</v>
      </c>
      <c r="F8" s="4" t="s">
        <v>6</v>
      </c>
      <c r="G8" s="5">
        <v>600000</v>
      </c>
    </row>
    <row r="9" spans="1:7" ht="30" x14ac:dyDescent="0.25">
      <c r="A9" s="2" t="s">
        <v>1304</v>
      </c>
      <c r="B9" s="4" t="s">
        <v>6</v>
      </c>
      <c r="C9" s="4" t="s">
        <v>6</v>
      </c>
      <c r="D9" s="4" t="s">
        <v>6</v>
      </c>
      <c r="E9" s="4" t="s">
        <v>6</v>
      </c>
      <c r="F9" s="4" t="s">
        <v>6</v>
      </c>
      <c r="G9" s="7">
        <v>40341</v>
      </c>
    </row>
    <row r="10" spans="1:7" ht="30" x14ac:dyDescent="0.25">
      <c r="A10" s="2" t="s">
        <v>1305</v>
      </c>
      <c r="B10" s="4" t="s">
        <v>6</v>
      </c>
      <c r="C10" s="4" t="s">
        <v>6</v>
      </c>
      <c r="D10" s="4" t="s">
        <v>6</v>
      </c>
      <c r="E10" s="4" t="s">
        <v>6</v>
      </c>
      <c r="F10" s="4" t="s">
        <v>6</v>
      </c>
      <c r="G10" s="7">
        <v>41072</v>
      </c>
    </row>
    <row r="11" spans="1:7" x14ac:dyDescent="0.25">
      <c r="A11" s="2" t="s">
        <v>1306</v>
      </c>
      <c r="B11" s="4">
        <v>0</v>
      </c>
      <c r="C11" s="4" t="s">
        <v>6</v>
      </c>
      <c r="D11" s="4" t="s">
        <v>6</v>
      </c>
      <c r="E11" s="4" t="s">
        <v>6</v>
      </c>
      <c r="F11" s="4">
        <v>0</v>
      </c>
      <c r="G11" s="4" t="s">
        <v>6</v>
      </c>
    </row>
    <row r="12" spans="1:7" x14ac:dyDescent="0.25">
      <c r="A12" s="2" t="s">
        <v>1307</v>
      </c>
      <c r="B12" s="4">
        <v>0</v>
      </c>
      <c r="C12" s="4" t="s">
        <v>6</v>
      </c>
      <c r="D12" s="4" t="s">
        <v>6</v>
      </c>
      <c r="E12" s="4" t="s">
        <v>6</v>
      </c>
      <c r="F12" s="4">
        <v>0</v>
      </c>
      <c r="G12" s="4" t="s">
        <v>6</v>
      </c>
    </row>
    <row r="13" spans="1:7" ht="30" x14ac:dyDescent="0.25">
      <c r="A13" s="2" t="s">
        <v>1308</v>
      </c>
      <c r="B13" s="4" t="s">
        <v>6</v>
      </c>
      <c r="C13" s="4" t="s">
        <v>6</v>
      </c>
      <c r="D13" s="4" t="s">
        <v>6</v>
      </c>
      <c r="E13" s="4" t="s">
        <v>6</v>
      </c>
      <c r="F13" s="4" t="s">
        <v>6</v>
      </c>
      <c r="G13" s="4" t="s">
        <v>1309</v>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6" width="14.7109375" bestFit="1" customWidth="1"/>
    <col min="7" max="7" width="12.28515625" bestFit="1" customWidth="1"/>
  </cols>
  <sheetData>
    <row r="1" spans="1:7" ht="45" customHeight="1" x14ac:dyDescent="0.25">
      <c r="A1" s="8" t="s">
        <v>1310</v>
      </c>
      <c r="B1" s="1" t="s">
        <v>84</v>
      </c>
      <c r="C1" s="1" t="s">
        <v>85</v>
      </c>
      <c r="D1" s="1" t="s">
        <v>86</v>
      </c>
      <c r="E1" s="8" t="s">
        <v>1</v>
      </c>
      <c r="F1" s="8"/>
      <c r="G1" s="1"/>
    </row>
    <row r="2" spans="1:7" x14ac:dyDescent="0.25">
      <c r="A2" s="8"/>
      <c r="B2" s="1" t="s">
        <v>34</v>
      </c>
      <c r="C2" s="1" t="s">
        <v>33</v>
      </c>
      <c r="D2" s="1" t="s">
        <v>32</v>
      </c>
      <c r="E2" s="1" t="s">
        <v>2</v>
      </c>
      <c r="F2" s="1" t="s">
        <v>35</v>
      </c>
      <c r="G2" s="1" t="s">
        <v>36</v>
      </c>
    </row>
    <row r="3" spans="1:7" x14ac:dyDescent="0.25">
      <c r="A3" s="2" t="s">
        <v>1201</v>
      </c>
      <c r="B3" s="4" t="s">
        <v>6</v>
      </c>
      <c r="C3" s="4" t="s">
        <v>6</v>
      </c>
      <c r="D3" s="4" t="s">
        <v>6</v>
      </c>
      <c r="E3" s="4" t="s">
        <v>6</v>
      </c>
      <c r="F3" s="4" t="s">
        <v>6</v>
      </c>
      <c r="G3" s="4" t="s">
        <v>6</v>
      </c>
    </row>
    <row r="4" spans="1:7" ht="45" x14ac:dyDescent="0.25">
      <c r="A4" s="3" t="s">
        <v>1311</v>
      </c>
      <c r="B4" s="4" t="s">
        <v>6</v>
      </c>
      <c r="C4" s="4" t="s">
        <v>6</v>
      </c>
      <c r="D4" s="4" t="s">
        <v>6</v>
      </c>
      <c r="E4" s="4" t="s">
        <v>6</v>
      </c>
      <c r="F4" s="4" t="s">
        <v>6</v>
      </c>
      <c r="G4" s="4" t="s">
        <v>6</v>
      </c>
    </row>
    <row r="5" spans="1:7" ht="30" x14ac:dyDescent="0.25">
      <c r="A5" s="2" t="s">
        <v>1312</v>
      </c>
      <c r="B5" s="6">
        <v>2</v>
      </c>
      <c r="C5" s="6">
        <v>2</v>
      </c>
      <c r="D5" s="6">
        <v>2</v>
      </c>
      <c r="E5" s="6">
        <v>2</v>
      </c>
      <c r="F5" s="6">
        <v>2</v>
      </c>
      <c r="G5" s="4" t="s">
        <v>6</v>
      </c>
    </row>
    <row r="6" spans="1:7" x14ac:dyDescent="0.25">
      <c r="A6" s="2" t="s">
        <v>1313</v>
      </c>
      <c r="B6" s="6">
        <v>2</v>
      </c>
      <c r="C6" s="6">
        <v>2</v>
      </c>
      <c r="D6" s="6">
        <v>2</v>
      </c>
      <c r="E6" s="6">
        <v>2</v>
      </c>
      <c r="F6" s="6">
        <v>2</v>
      </c>
      <c r="G6" s="6">
        <v>2</v>
      </c>
    </row>
    <row r="7" spans="1:7" x14ac:dyDescent="0.25">
      <c r="A7" s="2" t="s">
        <v>657</v>
      </c>
      <c r="B7" s="4" t="s">
        <v>1314</v>
      </c>
      <c r="C7" s="4" t="s">
        <v>1314</v>
      </c>
      <c r="D7" s="4" t="s">
        <v>1314</v>
      </c>
      <c r="E7" s="4" t="s">
        <v>1314</v>
      </c>
      <c r="F7" s="4" t="s">
        <v>1314</v>
      </c>
      <c r="G7" s="4" t="s">
        <v>6</v>
      </c>
    </row>
    <row r="8" spans="1:7" x14ac:dyDescent="0.25">
      <c r="A8" s="2" t="s">
        <v>658</v>
      </c>
      <c r="B8" s="110">
        <v>0</v>
      </c>
      <c r="C8" s="110">
        <v>0</v>
      </c>
      <c r="D8" s="110">
        <v>0</v>
      </c>
      <c r="E8" s="110">
        <v>0</v>
      </c>
      <c r="F8" s="110">
        <v>0</v>
      </c>
      <c r="G8" s="4" t="s">
        <v>6</v>
      </c>
    </row>
    <row r="9" spans="1:7" x14ac:dyDescent="0.25">
      <c r="A9" s="2" t="s">
        <v>659</v>
      </c>
      <c r="B9" s="110">
        <v>0.16250000000000001</v>
      </c>
      <c r="C9" s="110">
        <v>0.16250000000000001</v>
      </c>
      <c r="D9" s="110">
        <v>0.16250000000000001</v>
      </c>
      <c r="E9" s="110">
        <v>0.16250000000000001</v>
      </c>
      <c r="F9" s="110">
        <v>0.16250000000000001</v>
      </c>
      <c r="G9" s="4" t="s">
        <v>6</v>
      </c>
    </row>
    <row r="10" spans="1:7" x14ac:dyDescent="0.25">
      <c r="A10" s="2" t="s">
        <v>661</v>
      </c>
      <c r="B10" s="110">
        <v>4.4999999999999997E-3</v>
      </c>
      <c r="C10" s="110">
        <v>4.4999999999999997E-3</v>
      </c>
      <c r="D10" s="110">
        <v>4.4999999999999997E-3</v>
      </c>
      <c r="E10" s="110">
        <v>4.4999999999999997E-3</v>
      </c>
      <c r="F10" s="110">
        <v>4.4999999999999997E-3</v>
      </c>
      <c r="G10" s="4" t="s">
        <v>6</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8" t="s">
        <v>1315</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672</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1316</v>
      </c>
      <c r="B4" s="6">
        <v>86114</v>
      </c>
      <c r="C4" s="6">
        <v>74870</v>
      </c>
      <c r="D4" s="6">
        <v>72176</v>
      </c>
      <c r="E4" s="6">
        <v>83323</v>
      </c>
      <c r="F4" s="6">
        <v>78060</v>
      </c>
      <c r="G4" s="6">
        <v>62747</v>
      </c>
      <c r="H4" s="6">
        <v>147047</v>
      </c>
      <c r="I4" s="6">
        <v>140807</v>
      </c>
      <c r="J4" s="6">
        <v>233161</v>
      </c>
      <c r="K4" s="6">
        <v>224130</v>
      </c>
      <c r="L4" s="6">
        <v>312905</v>
      </c>
      <c r="M4" s="6">
        <v>233369</v>
      </c>
      <c r="N4" s="6">
        <v>176435</v>
      </c>
    </row>
  </sheetData>
  <mergeCells count="5">
    <mergeCell ref="A1:A2"/>
    <mergeCell ref="B1:G1"/>
    <mergeCell ref="H1:I1"/>
    <mergeCell ref="J1:K1"/>
    <mergeCell ref="L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317</v>
      </c>
      <c r="B1" s="1" t="s">
        <v>2</v>
      </c>
      <c r="C1" s="1" t="s">
        <v>32</v>
      </c>
      <c r="D1" s="1" t="s">
        <v>33</v>
      </c>
      <c r="E1" s="1" t="s">
        <v>34</v>
      </c>
      <c r="F1" s="1" t="s">
        <v>35</v>
      </c>
    </row>
    <row r="2" spans="1:6" ht="45" x14ac:dyDescent="0.25">
      <c r="A2" s="3" t="s">
        <v>1318</v>
      </c>
      <c r="B2" s="4" t="s">
        <v>6</v>
      </c>
      <c r="C2" s="4" t="s">
        <v>6</v>
      </c>
      <c r="D2" s="4" t="s">
        <v>6</v>
      </c>
      <c r="E2" s="4" t="s">
        <v>6</v>
      </c>
      <c r="F2" s="4" t="s">
        <v>6</v>
      </c>
    </row>
    <row r="3" spans="1:6" x14ac:dyDescent="0.25">
      <c r="A3" s="2">
        <v>2013</v>
      </c>
      <c r="B3" s="6">
        <v>1808409</v>
      </c>
      <c r="C3" s="6">
        <v>1787525</v>
      </c>
      <c r="D3" s="6">
        <v>1790979</v>
      </c>
      <c r="E3" s="6">
        <v>1789788</v>
      </c>
      <c r="F3" s="6">
        <v>1786945</v>
      </c>
    </row>
    <row r="4" spans="1:6" x14ac:dyDescent="0.25">
      <c r="A4" s="2">
        <v>2014</v>
      </c>
      <c r="B4" s="5">
        <v>1827420</v>
      </c>
      <c r="C4" s="5">
        <v>1802727</v>
      </c>
      <c r="D4" s="5">
        <v>1803388</v>
      </c>
      <c r="E4" s="5">
        <v>1799368</v>
      </c>
      <c r="F4" s="5">
        <v>1794217</v>
      </c>
    </row>
    <row r="5" spans="1:6" x14ac:dyDescent="0.25">
      <c r="A5" s="2">
        <v>2015</v>
      </c>
      <c r="B5" s="5">
        <v>1720782</v>
      </c>
      <c r="C5" s="5">
        <v>1767625</v>
      </c>
      <c r="D5" s="5">
        <v>1771041</v>
      </c>
      <c r="E5" s="5">
        <v>1800577</v>
      </c>
      <c r="F5" s="5">
        <v>1813079</v>
      </c>
    </row>
    <row r="6" spans="1:6" x14ac:dyDescent="0.25">
      <c r="A6" s="2">
        <v>2016</v>
      </c>
      <c r="B6" s="5">
        <v>531351</v>
      </c>
      <c r="C6" s="5">
        <v>860906</v>
      </c>
      <c r="D6" s="5">
        <v>1211086</v>
      </c>
      <c r="E6" s="5">
        <v>1561635</v>
      </c>
      <c r="F6" s="5">
        <v>1707277</v>
      </c>
    </row>
    <row r="7" spans="1:6" x14ac:dyDescent="0.25">
      <c r="A7" s="2">
        <v>2017</v>
      </c>
      <c r="B7" s="5">
        <v>296750</v>
      </c>
      <c r="C7" s="5">
        <v>280144</v>
      </c>
      <c r="D7" s="5">
        <v>233887</v>
      </c>
      <c r="E7" s="5">
        <v>280499</v>
      </c>
      <c r="F7" s="5">
        <v>527181</v>
      </c>
    </row>
    <row r="8" spans="1:6" x14ac:dyDescent="0.25">
      <c r="A8" s="2" t="s">
        <v>1319</v>
      </c>
      <c r="B8" s="5">
        <v>24729</v>
      </c>
      <c r="C8" s="5">
        <v>93381</v>
      </c>
      <c r="D8" s="5">
        <v>210532</v>
      </c>
      <c r="E8" s="5">
        <v>233749</v>
      </c>
      <c r="F8" s="5">
        <v>318957</v>
      </c>
    </row>
    <row r="9" spans="1:6" x14ac:dyDescent="0.25">
      <c r="A9" s="2" t="s">
        <v>170</v>
      </c>
      <c r="B9" s="6">
        <v>6209441</v>
      </c>
      <c r="C9" s="6">
        <v>6592308</v>
      </c>
      <c r="D9" s="6">
        <v>7020913</v>
      </c>
      <c r="E9" s="6">
        <v>7465616</v>
      </c>
      <c r="F9" s="6">
        <v>79476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9.140625" bestFit="1" customWidth="1"/>
    <col min="4" max="13" width="23.140625" bestFit="1" customWidth="1"/>
  </cols>
  <sheetData>
    <row r="1" spans="1:13" x14ac:dyDescent="0.25">
      <c r="A1" s="8" t="s">
        <v>1320</v>
      </c>
      <c r="B1" s="1" t="s">
        <v>35</v>
      </c>
      <c r="C1" s="1" t="s">
        <v>35</v>
      </c>
      <c r="D1" s="1" t="s">
        <v>2</v>
      </c>
      <c r="E1" s="1" t="s">
        <v>2</v>
      </c>
      <c r="F1" s="1" t="s">
        <v>32</v>
      </c>
      <c r="G1" s="1" t="s">
        <v>32</v>
      </c>
      <c r="H1" s="1" t="s">
        <v>33</v>
      </c>
      <c r="I1" s="1" t="s">
        <v>33</v>
      </c>
      <c r="J1" s="1" t="s">
        <v>34</v>
      </c>
      <c r="K1" s="1" t="s">
        <v>34</v>
      </c>
      <c r="L1" s="1" t="s">
        <v>35</v>
      </c>
      <c r="M1" s="1" t="s">
        <v>35</v>
      </c>
    </row>
    <row r="2" spans="1:13" x14ac:dyDescent="0.25">
      <c r="A2" s="8"/>
      <c r="B2" s="1" t="s">
        <v>1321</v>
      </c>
      <c r="C2" s="1" t="s">
        <v>1321</v>
      </c>
      <c r="D2" s="1" t="s">
        <v>1324</v>
      </c>
      <c r="E2" s="1" t="s">
        <v>1324</v>
      </c>
      <c r="F2" s="1" t="s">
        <v>1324</v>
      </c>
      <c r="G2" s="1" t="s">
        <v>1324</v>
      </c>
      <c r="H2" s="1" t="s">
        <v>1324</v>
      </c>
      <c r="I2" s="1" t="s">
        <v>1324</v>
      </c>
      <c r="J2" s="1" t="s">
        <v>1324</v>
      </c>
      <c r="K2" s="1" t="s">
        <v>1324</v>
      </c>
      <c r="L2" s="1" t="s">
        <v>1324</v>
      </c>
      <c r="M2" s="1" t="s">
        <v>1324</v>
      </c>
    </row>
    <row r="3" spans="1:13" x14ac:dyDescent="0.25">
      <c r="A3" s="8"/>
      <c r="B3" s="1" t="s">
        <v>1322</v>
      </c>
      <c r="C3" s="1" t="s">
        <v>1323</v>
      </c>
      <c r="D3" s="1" t="s">
        <v>1322</v>
      </c>
      <c r="E3" s="1" t="s">
        <v>1323</v>
      </c>
      <c r="F3" s="1" t="s">
        <v>1322</v>
      </c>
      <c r="G3" s="1" t="s">
        <v>1323</v>
      </c>
      <c r="H3" s="1" t="s">
        <v>1322</v>
      </c>
      <c r="I3" s="1" t="s">
        <v>1323</v>
      </c>
      <c r="J3" s="1" t="s">
        <v>1322</v>
      </c>
      <c r="K3" s="1" t="s">
        <v>1323</v>
      </c>
      <c r="L3" s="1" t="s">
        <v>1322</v>
      </c>
      <c r="M3" s="1" t="s">
        <v>1323</v>
      </c>
    </row>
    <row r="4" spans="1:13" ht="30" x14ac:dyDescent="0.25">
      <c r="A4" s="3" t="s">
        <v>1325</v>
      </c>
      <c r="B4" s="4" t="s">
        <v>6</v>
      </c>
      <c r="C4" s="4" t="s">
        <v>6</v>
      </c>
      <c r="D4" s="4" t="s">
        <v>6</v>
      </c>
      <c r="E4" s="4" t="s">
        <v>6</v>
      </c>
      <c r="F4" s="4" t="s">
        <v>6</v>
      </c>
      <c r="G4" s="4" t="s">
        <v>6</v>
      </c>
      <c r="H4" s="4" t="s">
        <v>6</v>
      </c>
      <c r="I4" s="4" t="s">
        <v>6</v>
      </c>
      <c r="J4" s="4" t="s">
        <v>6</v>
      </c>
      <c r="K4" s="4" t="s">
        <v>6</v>
      </c>
      <c r="L4" s="4" t="s">
        <v>6</v>
      </c>
      <c r="M4" s="4" t="s">
        <v>6</v>
      </c>
    </row>
    <row r="5" spans="1:13" x14ac:dyDescent="0.25">
      <c r="A5" s="2" t="s">
        <v>1326</v>
      </c>
      <c r="B5" s="6">
        <v>471809</v>
      </c>
      <c r="C5" s="5">
        <v>3000000</v>
      </c>
      <c r="D5" s="6">
        <v>3804331</v>
      </c>
      <c r="E5" s="5">
        <v>24000000</v>
      </c>
      <c r="F5" s="6">
        <v>3793567</v>
      </c>
      <c r="G5" s="5">
        <v>24000000</v>
      </c>
      <c r="H5" s="6">
        <v>4117638</v>
      </c>
      <c r="I5" s="5">
        <v>26000000</v>
      </c>
      <c r="J5" s="6">
        <v>2215056</v>
      </c>
      <c r="K5" s="5">
        <v>14000000</v>
      </c>
      <c r="L5" s="6">
        <v>1415428</v>
      </c>
      <c r="M5" s="5">
        <v>9000000</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5" width="36.5703125" bestFit="1" customWidth="1"/>
  </cols>
  <sheetData>
    <row r="1" spans="1:5" ht="15" customHeight="1" x14ac:dyDescent="0.25">
      <c r="A1" s="8" t="s">
        <v>1327</v>
      </c>
      <c r="B1" s="1" t="s">
        <v>84</v>
      </c>
      <c r="C1" s="1" t="s">
        <v>86</v>
      </c>
      <c r="D1" s="8" t="s">
        <v>1</v>
      </c>
      <c r="E1" s="8"/>
    </row>
    <row r="2" spans="1:5" x14ac:dyDescent="0.25">
      <c r="A2" s="8"/>
      <c r="B2" s="1" t="s">
        <v>34</v>
      </c>
      <c r="C2" s="1" t="s">
        <v>32</v>
      </c>
      <c r="D2" s="1" t="s">
        <v>2</v>
      </c>
      <c r="E2" s="1" t="s">
        <v>35</v>
      </c>
    </row>
    <row r="3" spans="1:5" x14ac:dyDescent="0.25">
      <c r="A3" s="2" t="s">
        <v>1328</v>
      </c>
      <c r="B3" s="4" t="s">
        <v>6</v>
      </c>
      <c r="C3" s="4" t="s">
        <v>6</v>
      </c>
      <c r="D3" s="4" t="s">
        <v>6</v>
      </c>
      <c r="E3" s="4" t="s">
        <v>6</v>
      </c>
    </row>
    <row r="4" spans="1:5" ht="45" x14ac:dyDescent="0.25">
      <c r="A4" s="3" t="s">
        <v>1329</v>
      </c>
      <c r="B4" s="4" t="s">
        <v>6</v>
      </c>
      <c r="C4" s="4" t="s">
        <v>6</v>
      </c>
      <c r="D4" s="4" t="s">
        <v>6</v>
      </c>
      <c r="E4" s="4" t="s">
        <v>6</v>
      </c>
    </row>
    <row r="5" spans="1:5" ht="120" x14ac:dyDescent="0.25">
      <c r="A5" s="2" t="s">
        <v>715</v>
      </c>
      <c r="B5" s="4" t="s">
        <v>1330</v>
      </c>
      <c r="C5" s="4" t="s">
        <v>1331</v>
      </c>
      <c r="D5" s="4" t="s">
        <v>1331</v>
      </c>
      <c r="E5" s="4" t="s">
        <v>1330</v>
      </c>
    </row>
    <row r="6" spans="1:5" x14ac:dyDescent="0.25">
      <c r="A6" s="2" t="s">
        <v>1332</v>
      </c>
      <c r="B6" s="4" t="s">
        <v>6</v>
      </c>
      <c r="C6" s="4" t="s">
        <v>6</v>
      </c>
      <c r="D6" s="4" t="s">
        <v>6</v>
      </c>
      <c r="E6" s="4" t="s">
        <v>6</v>
      </c>
    </row>
    <row r="7" spans="1:5" ht="45" x14ac:dyDescent="0.25">
      <c r="A7" s="3" t="s">
        <v>1329</v>
      </c>
      <c r="B7" s="4" t="s">
        <v>6</v>
      </c>
      <c r="C7" s="4" t="s">
        <v>6</v>
      </c>
      <c r="D7" s="4" t="s">
        <v>6</v>
      </c>
      <c r="E7" s="4" t="s">
        <v>6</v>
      </c>
    </row>
    <row r="8" spans="1:5" ht="45" x14ac:dyDescent="0.25">
      <c r="A8" s="2" t="s">
        <v>715</v>
      </c>
      <c r="B8" s="4" t="s">
        <v>1333</v>
      </c>
      <c r="C8" s="4" t="s">
        <v>1334</v>
      </c>
      <c r="D8" s="4" t="s">
        <v>1335</v>
      </c>
      <c r="E8" s="4" t="s">
        <v>1336</v>
      </c>
    </row>
    <row r="9" spans="1:5" x14ac:dyDescent="0.25">
      <c r="A9" s="2" t="s">
        <v>1337</v>
      </c>
      <c r="B9" s="4" t="s">
        <v>6</v>
      </c>
      <c r="C9" s="4" t="s">
        <v>6</v>
      </c>
      <c r="D9" s="4" t="s">
        <v>6</v>
      </c>
      <c r="E9" s="4" t="s">
        <v>6</v>
      </c>
    </row>
    <row r="10" spans="1:5" ht="45" x14ac:dyDescent="0.25">
      <c r="A10" s="3" t="s">
        <v>1329</v>
      </c>
      <c r="B10" s="4" t="s">
        <v>6</v>
      </c>
      <c r="C10" s="4" t="s">
        <v>6</v>
      </c>
      <c r="D10" s="4" t="s">
        <v>6</v>
      </c>
      <c r="E10" s="4" t="s">
        <v>6</v>
      </c>
    </row>
    <row r="11" spans="1:5" ht="45" x14ac:dyDescent="0.25">
      <c r="A11" s="2" t="s">
        <v>715</v>
      </c>
      <c r="B11" s="4" t="s">
        <v>1333</v>
      </c>
      <c r="C11" s="4" t="s">
        <v>1334</v>
      </c>
      <c r="D11" s="4" t="s">
        <v>1335</v>
      </c>
      <c r="E11" s="4" t="s">
        <v>1336</v>
      </c>
    </row>
    <row r="12" spans="1:5" x14ac:dyDescent="0.25">
      <c r="A12" s="2" t="s">
        <v>1338</v>
      </c>
      <c r="B12" s="4" t="s">
        <v>6</v>
      </c>
      <c r="C12" s="4" t="s">
        <v>6</v>
      </c>
      <c r="D12" s="4" t="s">
        <v>6</v>
      </c>
      <c r="E12" s="4" t="s">
        <v>6</v>
      </c>
    </row>
    <row r="13" spans="1:5" ht="45" x14ac:dyDescent="0.25">
      <c r="A13" s="3" t="s">
        <v>1329</v>
      </c>
      <c r="B13" s="4" t="s">
        <v>6</v>
      </c>
      <c r="C13" s="4" t="s">
        <v>6</v>
      </c>
      <c r="D13" s="4" t="s">
        <v>6</v>
      </c>
      <c r="E13" s="4" t="s">
        <v>6</v>
      </c>
    </row>
    <row r="14" spans="1:5" ht="30" x14ac:dyDescent="0.25">
      <c r="A14" s="2" t="s">
        <v>715</v>
      </c>
      <c r="B14" s="4" t="s">
        <v>6</v>
      </c>
      <c r="C14" s="4" t="s">
        <v>6</v>
      </c>
      <c r="D14" s="4" t="s">
        <v>1335</v>
      </c>
      <c r="E14" s="4" t="s">
        <v>6</v>
      </c>
    </row>
    <row r="15" spans="1:5" x14ac:dyDescent="0.25">
      <c r="A15" s="2" t="s">
        <v>1339</v>
      </c>
      <c r="B15" s="4" t="s">
        <v>6</v>
      </c>
      <c r="C15" s="4" t="s">
        <v>6</v>
      </c>
      <c r="D15" s="4" t="s">
        <v>6</v>
      </c>
      <c r="E15" s="4" t="s">
        <v>6</v>
      </c>
    </row>
    <row r="16" spans="1:5" ht="45" x14ac:dyDescent="0.25">
      <c r="A16" s="3" t="s">
        <v>1329</v>
      </c>
      <c r="B16" s="4" t="s">
        <v>6</v>
      </c>
      <c r="C16" s="4" t="s">
        <v>6</v>
      </c>
      <c r="D16" s="4" t="s">
        <v>6</v>
      </c>
      <c r="E16" s="4" t="s">
        <v>6</v>
      </c>
    </row>
    <row r="17" spans="1:5" ht="30" x14ac:dyDescent="0.25">
      <c r="A17" s="2" t="s">
        <v>715</v>
      </c>
      <c r="B17" s="4" t="s">
        <v>6</v>
      </c>
      <c r="C17" s="4" t="s">
        <v>6</v>
      </c>
      <c r="D17" s="4" t="s">
        <v>1335</v>
      </c>
      <c r="E17" s="4" t="s">
        <v>6</v>
      </c>
    </row>
    <row r="18" spans="1:5" x14ac:dyDescent="0.25">
      <c r="A18" s="2" t="s">
        <v>1340</v>
      </c>
      <c r="B18" s="4" t="s">
        <v>6</v>
      </c>
      <c r="C18" s="4" t="s">
        <v>6</v>
      </c>
      <c r="D18" s="4" t="s">
        <v>6</v>
      </c>
      <c r="E18" s="4" t="s">
        <v>6</v>
      </c>
    </row>
    <row r="19" spans="1:5" ht="45" x14ac:dyDescent="0.25">
      <c r="A19" s="3" t="s">
        <v>1329</v>
      </c>
      <c r="B19" s="4" t="s">
        <v>6</v>
      </c>
      <c r="C19" s="4" t="s">
        <v>6</v>
      </c>
      <c r="D19" s="4" t="s">
        <v>6</v>
      </c>
      <c r="E19" s="4" t="s">
        <v>6</v>
      </c>
    </row>
    <row r="20" spans="1:5" ht="60" x14ac:dyDescent="0.25">
      <c r="A20" s="2" t="s">
        <v>715</v>
      </c>
      <c r="B20" s="4" t="s">
        <v>1341</v>
      </c>
      <c r="C20" s="4" t="s">
        <v>1341</v>
      </c>
      <c r="D20" s="4" t="s">
        <v>1342</v>
      </c>
      <c r="E20" s="4" t="s">
        <v>1341</v>
      </c>
    </row>
    <row r="21" spans="1:5" x14ac:dyDescent="0.25">
      <c r="A21" s="2" t="s">
        <v>1343</v>
      </c>
      <c r="B21" s="4" t="s">
        <v>6</v>
      </c>
      <c r="C21" s="4" t="s">
        <v>6</v>
      </c>
      <c r="D21" s="4" t="s">
        <v>6</v>
      </c>
      <c r="E21" s="4" t="s">
        <v>6</v>
      </c>
    </row>
    <row r="22" spans="1:5" ht="45" x14ac:dyDescent="0.25">
      <c r="A22" s="3" t="s">
        <v>1329</v>
      </c>
      <c r="B22" s="4" t="s">
        <v>6</v>
      </c>
      <c r="C22" s="4" t="s">
        <v>6</v>
      </c>
      <c r="D22" s="4" t="s">
        <v>6</v>
      </c>
      <c r="E22" s="4" t="s">
        <v>6</v>
      </c>
    </row>
    <row r="23" spans="1:5" ht="45" x14ac:dyDescent="0.25">
      <c r="A23" s="2" t="s">
        <v>715</v>
      </c>
      <c r="B23" s="4" t="s">
        <v>1344</v>
      </c>
      <c r="C23" s="4" t="s">
        <v>1344</v>
      </c>
      <c r="D23" s="4" t="s">
        <v>1344</v>
      </c>
      <c r="E23" s="4" t="s">
        <v>1344</v>
      </c>
    </row>
    <row r="24" spans="1:5" x14ac:dyDescent="0.25">
      <c r="A24" s="2" t="s">
        <v>1345</v>
      </c>
      <c r="B24" s="4" t="s">
        <v>6</v>
      </c>
      <c r="C24" s="4" t="s">
        <v>6</v>
      </c>
      <c r="D24" s="4" t="s">
        <v>6</v>
      </c>
      <c r="E24" s="4" t="s">
        <v>6</v>
      </c>
    </row>
    <row r="25" spans="1:5" ht="45" x14ac:dyDescent="0.25">
      <c r="A25" s="3" t="s">
        <v>1329</v>
      </c>
      <c r="B25" s="4" t="s">
        <v>6</v>
      </c>
      <c r="C25" s="4" t="s">
        <v>6</v>
      </c>
      <c r="D25" s="4" t="s">
        <v>6</v>
      </c>
      <c r="E25" s="4" t="s">
        <v>6</v>
      </c>
    </row>
    <row r="26" spans="1:5" ht="45" x14ac:dyDescent="0.25">
      <c r="A26" s="2" t="s">
        <v>715</v>
      </c>
      <c r="B26" s="4" t="s">
        <v>1346</v>
      </c>
      <c r="C26" s="4" t="s">
        <v>1346</v>
      </c>
      <c r="D26" s="4" t="s">
        <v>1346</v>
      </c>
      <c r="E26" s="4" t="s">
        <v>1346</v>
      </c>
    </row>
    <row r="27" spans="1:5" x14ac:dyDescent="0.25">
      <c r="A27" s="2" t="s">
        <v>1347</v>
      </c>
      <c r="B27" s="4" t="s">
        <v>6</v>
      </c>
      <c r="C27" s="4" t="s">
        <v>6</v>
      </c>
      <c r="D27" s="4" t="s">
        <v>6</v>
      </c>
      <c r="E27" s="4" t="s">
        <v>6</v>
      </c>
    </row>
    <row r="28" spans="1:5" ht="45" x14ac:dyDescent="0.25">
      <c r="A28" s="3" t="s">
        <v>1329</v>
      </c>
      <c r="B28" s="4" t="s">
        <v>6</v>
      </c>
      <c r="C28" s="4" t="s">
        <v>6</v>
      </c>
      <c r="D28" s="4" t="s">
        <v>6</v>
      </c>
      <c r="E28" s="4" t="s">
        <v>6</v>
      </c>
    </row>
    <row r="29" spans="1:5" ht="45" x14ac:dyDescent="0.25">
      <c r="A29" s="2" t="s">
        <v>715</v>
      </c>
      <c r="B29" s="4" t="s">
        <v>1348</v>
      </c>
      <c r="C29" s="4" t="s">
        <v>1348</v>
      </c>
      <c r="D29" s="4" t="s">
        <v>1348</v>
      </c>
      <c r="E29" s="4" t="s">
        <v>1348</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349</v>
      </c>
      <c r="B1" s="1" t="s">
        <v>2</v>
      </c>
      <c r="C1" s="1" t="s">
        <v>32</v>
      </c>
      <c r="D1" s="1" t="s">
        <v>33</v>
      </c>
      <c r="E1" s="1" t="s">
        <v>34</v>
      </c>
      <c r="F1" s="1" t="s">
        <v>35</v>
      </c>
      <c r="G1" s="1" t="s">
        <v>36</v>
      </c>
    </row>
    <row r="2" spans="1:7" ht="30" x14ac:dyDescent="0.25">
      <c r="A2" s="2" t="s">
        <v>1350</v>
      </c>
      <c r="B2" s="4" t="s">
        <v>6</v>
      </c>
      <c r="C2" s="4" t="s">
        <v>6</v>
      </c>
      <c r="D2" s="4" t="s">
        <v>6</v>
      </c>
      <c r="E2" s="4" t="s">
        <v>6</v>
      </c>
      <c r="F2" s="4" t="s">
        <v>6</v>
      </c>
      <c r="G2" s="4" t="s">
        <v>6</v>
      </c>
    </row>
    <row r="3" spans="1:7" ht="45" x14ac:dyDescent="0.25">
      <c r="A3" s="3" t="s">
        <v>1351</v>
      </c>
      <c r="B3" s="4" t="s">
        <v>6</v>
      </c>
      <c r="C3" s="4" t="s">
        <v>6</v>
      </c>
      <c r="D3" s="4" t="s">
        <v>6</v>
      </c>
      <c r="E3" s="4" t="s">
        <v>6</v>
      </c>
      <c r="F3" s="4" t="s">
        <v>6</v>
      </c>
      <c r="G3" s="4" t="s">
        <v>6</v>
      </c>
    </row>
    <row r="4" spans="1:7" x14ac:dyDescent="0.25">
      <c r="A4" s="2" t="s">
        <v>44</v>
      </c>
      <c r="B4" s="6">
        <v>0</v>
      </c>
      <c r="C4" s="6">
        <v>241415</v>
      </c>
      <c r="D4" s="6">
        <v>621338</v>
      </c>
      <c r="E4" s="6">
        <v>145921</v>
      </c>
      <c r="F4" s="6">
        <v>121884</v>
      </c>
      <c r="G4" s="6">
        <v>0</v>
      </c>
    </row>
    <row r="5" spans="1:7" x14ac:dyDescent="0.25">
      <c r="A5" s="2" t="s">
        <v>1352</v>
      </c>
      <c r="B5" s="5">
        <v>50407</v>
      </c>
      <c r="C5" s="4" t="s">
        <v>6</v>
      </c>
      <c r="D5" s="4" t="s">
        <v>6</v>
      </c>
      <c r="E5" s="4" t="s">
        <v>6</v>
      </c>
      <c r="F5" s="4">
        <v>0</v>
      </c>
      <c r="G5" s="4" t="s">
        <v>6</v>
      </c>
    </row>
    <row r="6" spans="1:7" ht="30" x14ac:dyDescent="0.25">
      <c r="A6" s="2" t="s">
        <v>1353</v>
      </c>
      <c r="B6" s="4" t="s">
        <v>6</v>
      </c>
      <c r="C6" s="4" t="s">
        <v>6</v>
      </c>
      <c r="D6" s="4" t="s">
        <v>6</v>
      </c>
      <c r="E6" s="4" t="s">
        <v>6</v>
      </c>
      <c r="F6" s="4" t="s">
        <v>6</v>
      </c>
      <c r="G6" s="4" t="s">
        <v>6</v>
      </c>
    </row>
    <row r="7" spans="1:7" ht="45" x14ac:dyDescent="0.25">
      <c r="A7" s="3" t="s">
        <v>1351</v>
      </c>
      <c r="B7" s="4" t="s">
        <v>6</v>
      </c>
      <c r="C7" s="4" t="s">
        <v>6</v>
      </c>
      <c r="D7" s="4" t="s">
        <v>6</v>
      </c>
      <c r="E7" s="4" t="s">
        <v>6</v>
      </c>
      <c r="F7" s="4" t="s">
        <v>6</v>
      </c>
      <c r="G7" s="4" t="s">
        <v>6</v>
      </c>
    </row>
    <row r="8" spans="1:7" x14ac:dyDescent="0.25">
      <c r="A8" s="2" t="s">
        <v>44</v>
      </c>
      <c r="B8" s="4">
        <v>0</v>
      </c>
      <c r="C8" s="5">
        <v>126452</v>
      </c>
      <c r="D8" s="5">
        <v>126697</v>
      </c>
      <c r="E8" s="4" t="s">
        <v>6</v>
      </c>
      <c r="F8" s="5">
        <v>125816</v>
      </c>
      <c r="G8" s="4">
        <v>0</v>
      </c>
    </row>
    <row r="9" spans="1:7" x14ac:dyDescent="0.25">
      <c r="A9" s="2" t="s">
        <v>1354</v>
      </c>
      <c r="B9" s="4" t="s">
        <v>6</v>
      </c>
      <c r="C9" s="4" t="s">
        <v>6</v>
      </c>
      <c r="D9" s="4" t="s">
        <v>6</v>
      </c>
      <c r="E9" s="4" t="s">
        <v>6</v>
      </c>
      <c r="F9" s="4" t="s">
        <v>6</v>
      </c>
      <c r="G9" s="4" t="s">
        <v>6</v>
      </c>
    </row>
    <row r="10" spans="1:7" ht="45" x14ac:dyDescent="0.25">
      <c r="A10" s="3" t="s">
        <v>1351</v>
      </c>
      <c r="B10" s="4" t="s">
        <v>6</v>
      </c>
      <c r="C10" s="4" t="s">
        <v>6</v>
      </c>
      <c r="D10" s="4" t="s">
        <v>6</v>
      </c>
      <c r="E10" s="4" t="s">
        <v>6</v>
      </c>
      <c r="F10" s="4" t="s">
        <v>6</v>
      </c>
      <c r="G10" s="4" t="s">
        <v>6</v>
      </c>
    </row>
    <row r="11" spans="1:7" x14ac:dyDescent="0.25">
      <c r="A11" s="2" t="s">
        <v>44</v>
      </c>
      <c r="B11" s="5">
        <v>276691</v>
      </c>
      <c r="C11" s="5">
        <v>4636</v>
      </c>
      <c r="D11" s="5">
        <v>24620</v>
      </c>
      <c r="E11" s="5">
        <v>23775</v>
      </c>
      <c r="F11" s="5">
        <v>19910</v>
      </c>
      <c r="G11" s="4">
        <v>0</v>
      </c>
    </row>
    <row r="12" spans="1:7" ht="30" x14ac:dyDescent="0.25">
      <c r="A12" s="2" t="s">
        <v>1355</v>
      </c>
      <c r="B12" s="4" t="s">
        <v>6</v>
      </c>
      <c r="C12" s="4" t="s">
        <v>6</v>
      </c>
      <c r="D12" s="4" t="s">
        <v>6</v>
      </c>
      <c r="E12" s="4" t="s">
        <v>6</v>
      </c>
      <c r="F12" s="4" t="s">
        <v>6</v>
      </c>
      <c r="G12" s="4" t="s">
        <v>6</v>
      </c>
    </row>
    <row r="13" spans="1:7" ht="45" x14ac:dyDescent="0.25">
      <c r="A13" s="3" t="s">
        <v>1351</v>
      </c>
      <c r="B13" s="4" t="s">
        <v>6</v>
      </c>
      <c r="C13" s="4" t="s">
        <v>6</v>
      </c>
      <c r="D13" s="4" t="s">
        <v>6</v>
      </c>
      <c r="E13" s="4" t="s">
        <v>6</v>
      </c>
      <c r="F13" s="4" t="s">
        <v>6</v>
      </c>
      <c r="G13" s="4" t="s">
        <v>6</v>
      </c>
    </row>
    <row r="14" spans="1:7" x14ac:dyDescent="0.25">
      <c r="A14" s="2" t="s">
        <v>44</v>
      </c>
      <c r="B14" s="5">
        <v>272728</v>
      </c>
      <c r="C14" s="4">
        <v>0</v>
      </c>
      <c r="D14" s="4">
        <v>0</v>
      </c>
      <c r="E14" s="5">
        <v>2844</v>
      </c>
      <c r="F14" s="5">
        <v>5627</v>
      </c>
      <c r="G14" s="4">
        <v>0</v>
      </c>
    </row>
    <row r="15" spans="1:7" ht="30" x14ac:dyDescent="0.25">
      <c r="A15" s="2" t="s">
        <v>1356</v>
      </c>
      <c r="B15" s="4" t="s">
        <v>6</v>
      </c>
      <c r="C15" s="4" t="s">
        <v>6</v>
      </c>
      <c r="D15" s="4" t="s">
        <v>6</v>
      </c>
      <c r="E15" s="4" t="s">
        <v>6</v>
      </c>
      <c r="F15" s="4" t="s">
        <v>6</v>
      </c>
      <c r="G15" s="4" t="s">
        <v>6</v>
      </c>
    </row>
    <row r="16" spans="1:7" ht="45" x14ac:dyDescent="0.25">
      <c r="A16" s="3" t="s">
        <v>1351</v>
      </c>
      <c r="B16" s="4" t="s">
        <v>6</v>
      </c>
      <c r="C16" s="4" t="s">
        <v>6</v>
      </c>
      <c r="D16" s="4" t="s">
        <v>6</v>
      </c>
      <c r="E16" s="4" t="s">
        <v>6</v>
      </c>
      <c r="F16" s="4" t="s">
        <v>6</v>
      </c>
      <c r="G16" s="4" t="s">
        <v>6</v>
      </c>
    </row>
    <row r="17" spans="1:7" x14ac:dyDescent="0.25">
      <c r="A17" s="2" t="s">
        <v>44</v>
      </c>
      <c r="B17" s="5">
        <v>184461</v>
      </c>
      <c r="C17" s="4" t="s">
        <v>6</v>
      </c>
      <c r="D17" s="4" t="s">
        <v>6</v>
      </c>
      <c r="E17" s="4" t="s">
        <v>6</v>
      </c>
      <c r="F17" s="4">
        <v>0</v>
      </c>
      <c r="G17" s="4" t="s">
        <v>6</v>
      </c>
    </row>
    <row r="18" spans="1:7" x14ac:dyDescent="0.25">
      <c r="A18" s="2" t="s">
        <v>1357</v>
      </c>
      <c r="B18" s="4" t="s">
        <v>6</v>
      </c>
      <c r="C18" s="4" t="s">
        <v>6</v>
      </c>
      <c r="D18" s="4" t="s">
        <v>6</v>
      </c>
      <c r="E18" s="4" t="s">
        <v>6</v>
      </c>
      <c r="F18" s="4" t="s">
        <v>6</v>
      </c>
      <c r="G18" s="4" t="s">
        <v>6</v>
      </c>
    </row>
    <row r="19" spans="1:7" ht="45" x14ac:dyDescent="0.25">
      <c r="A19" s="3" t="s">
        <v>1351</v>
      </c>
      <c r="B19" s="4" t="s">
        <v>6</v>
      </c>
      <c r="C19" s="4" t="s">
        <v>6</v>
      </c>
      <c r="D19" s="4" t="s">
        <v>6</v>
      </c>
      <c r="E19" s="4" t="s">
        <v>6</v>
      </c>
      <c r="F19" s="4" t="s">
        <v>6</v>
      </c>
      <c r="G19" s="4" t="s">
        <v>6</v>
      </c>
    </row>
    <row r="20" spans="1:7" x14ac:dyDescent="0.25">
      <c r="A20" s="2" t="s">
        <v>44</v>
      </c>
      <c r="B20" s="5">
        <v>276691</v>
      </c>
      <c r="C20" s="4" t="s">
        <v>6</v>
      </c>
      <c r="D20" s="4" t="s">
        <v>6</v>
      </c>
      <c r="E20" s="4" t="s">
        <v>6</v>
      </c>
      <c r="F20" s="4">
        <v>0</v>
      </c>
      <c r="G20" s="4" t="s">
        <v>6</v>
      </c>
    </row>
    <row r="21" spans="1:7" x14ac:dyDescent="0.25">
      <c r="A21" s="2" t="s">
        <v>1358</v>
      </c>
      <c r="B21" s="4" t="s">
        <v>6</v>
      </c>
      <c r="C21" s="4" t="s">
        <v>6</v>
      </c>
      <c r="D21" s="4" t="s">
        <v>6</v>
      </c>
      <c r="E21" s="4" t="s">
        <v>6</v>
      </c>
      <c r="F21" s="4" t="s">
        <v>6</v>
      </c>
      <c r="G21" s="4" t="s">
        <v>6</v>
      </c>
    </row>
    <row r="22" spans="1:7" ht="45" x14ac:dyDescent="0.25">
      <c r="A22" s="3" t="s">
        <v>1351</v>
      </c>
      <c r="B22" s="4" t="s">
        <v>6</v>
      </c>
      <c r="C22" s="4" t="s">
        <v>6</v>
      </c>
      <c r="D22" s="4" t="s">
        <v>6</v>
      </c>
      <c r="E22" s="4" t="s">
        <v>6</v>
      </c>
      <c r="F22" s="4" t="s">
        <v>6</v>
      </c>
      <c r="G22" s="4" t="s">
        <v>6</v>
      </c>
    </row>
    <row r="23" spans="1:7" x14ac:dyDescent="0.25">
      <c r="A23" s="2" t="s">
        <v>44</v>
      </c>
      <c r="B23" s="4">
        <v>0</v>
      </c>
      <c r="C23" s="5">
        <v>367867</v>
      </c>
      <c r="D23" s="5">
        <v>748035</v>
      </c>
      <c r="E23" s="5">
        <v>272533</v>
      </c>
      <c r="F23" s="5">
        <v>247700</v>
      </c>
      <c r="G23" s="4">
        <v>0</v>
      </c>
    </row>
    <row r="24" spans="1:7" x14ac:dyDescent="0.25">
      <c r="A24" s="2" t="s">
        <v>1359</v>
      </c>
      <c r="B24" s="4" t="s">
        <v>6</v>
      </c>
      <c r="C24" s="4" t="s">
        <v>6</v>
      </c>
      <c r="D24" s="4" t="s">
        <v>6</v>
      </c>
      <c r="E24" s="4" t="s">
        <v>6</v>
      </c>
      <c r="F24" s="4" t="s">
        <v>6</v>
      </c>
      <c r="G24" s="4" t="s">
        <v>6</v>
      </c>
    </row>
    <row r="25" spans="1:7" ht="45" x14ac:dyDescent="0.25">
      <c r="A25" s="3" t="s">
        <v>1351</v>
      </c>
      <c r="B25" s="4" t="s">
        <v>6</v>
      </c>
      <c r="C25" s="4" t="s">
        <v>6</v>
      </c>
      <c r="D25" s="4" t="s">
        <v>6</v>
      </c>
      <c r="E25" s="4" t="s">
        <v>6</v>
      </c>
      <c r="F25" s="4" t="s">
        <v>6</v>
      </c>
      <c r="G25" s="4" t="s">
        <v>6</v>
      </c>
    </row>
    <row r="26" spans="1:7" x14ac:dyDescent="0.25">
      <c r="A26" s="2" t="s">
        <v>44</v>
      </c>
      <c r="B26" s="5">
        <v>1010571</v>
      </c>
      <c r="C26" s="5">
        <v>4636</v>
      </c>
      <c r="D26" s="5">
        <v>24620</v>
      </c>
      <c r="E26" s="5">
        <v>26619</v>
      </c>
      <c r="F26" s="5">
        <v>25537</v>
      </c>
      <c r="G26" s="4">
        <v>0</v>
      </c>
    </row>
    <row r="27" spans="1:7" x14ac:dyDescent="0.25">
      <c r="A27" s="2" t="s">
        <v>1360</v>
      </c>
      <c r="B27" s="4" t="s">
        <v>6</v>
      </c>
      <c r="C27" s="4" t="s">
        <v>6</v>
      </c>
      <c r="D27" s="4" t="s">
        <v>6</v>
      </c>
      <c r="E27" s="4" t="s">
        <v>6</v>
      </c>
      <c r="F27" s="4" t="s">
        <v>6</v>
      </c>
      <c r="G27" s="4" t="s">
        <v>6</v>
      </c>
    </row>
    <row r="28" spans="1:7" ht="45" x14ac:dyDescent="0.25">
      <c r="A28" s="3" t="s">
        <v>1351</v>
      </c>
      <c r="B28" s="4" t="s">
        <v>6</v>
      </c>
      <c r="C28" s="4" t="s">
        <v>6</v>
      </c>
      <c r="D28" s="4" t="s">
        <v>6</v>
      </c>
      <c r="E28" s="4" t="s">
        <v>6</v>
      </c>
      <c r="F28" s="4" t="s">
        <v>6</v>
      </c>
      <c r="G28" s="4" t="s">
        <v>6</v>
      </c>
    </row>
    <row r="29" spans="1:7" x14ac:dyDescent="0.25">
      <c r="A29" s="2" t="s">
        <v>44</v>
      </c>
      <c r="B29" s="5">
        <v>771779</v>
      </c>
      <c r="C29" s="4" t="s">
        <v>6</v>
      </c>
      <c r="D29" s="4" t="s">
        <v>6</v>
      </c>
      <c r="E29" s="4" t="s">
        <v>6</v>
      </c>
      <c r="F29" s="4">
        <v>0</v>
      </c>
      <c r="G29" s="4" t="s">
        <v>6</v>
      </c>
    </row>
    <row r="30" spans="1:7" x14ac:dyDescent="0.25">
      <c r="A30" s="2" t="s">
        <v>1352</v>
      </c>
      <c r="B30" s="6">
        <v>0</v>
      </c>
      <c r="C30" s="6">
        <v>57170</v>
      </c>
      <c r="D30" s="6">
        <v>15068</v>
      </c>
      <c r="E30" s="6">
        <v>103573</v>
      </c>
      <c r="F30" s="6">
        <v>97293</v>
      </c>
      <c r="G30"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12.28515625" bestFit="1" customWidth="1"/>
  </cols>
  <sheetData>
    <row r="1" spans="1:4" ht="45" customHeight="1" x14ac:dyDescent="0.25">
      <c r="A1" s="8" t="s">
        <v>1361</v>
      </c>
      <c r="B1" s="8" t="s">
        <v>1</v>
      </c>
      <c r="C1" s="8"/>
      <c r="D1" s="8"/>
    </row>
    <row r="2" spans="1:4" x14ac:dyDescent="0.25">
      <c r="A2" s="8"/>
      <c r="B2" s="1" t="s">
        <v>2</v>
      </c>
      <c r="C2" s="1" t="s">
        <v>35</v>
      </c>
      <c r="D2" s="1" t="s">
        <v>36</v>
      </c>
    </row>
    <row r="3" spans="1:4" ht="30" x14ac:dyDescent="0.25">
      <c r="A3" s="2" t="s">
        <v>1350</v>
      </c>
      <c r="B3" s="4" t="s">
        <v>6</v>
      </c>
      <c r="C3" s="4" t="s">
        <v>6</v>
      </c>
      <c r="D3" s="4" t="s">
        <v>6</v>
      </c>
    </row>
    <row r="4" spans="1:4" x14ac:dyDescent="0.25">
      <c r="A4" s="3" t="s">
        <v>1362</v>
      </c>
      <c r="B4" s="4" t="s">
        <v>6</v>
      </c>
      <c r="C4" s="4" t="s">
        <v>6</v>
      </c>
      <c r="D4" s="4" t="s">
        <v>6</v>
      </c>
    </row>
    <row r="5" spans="1:4" ht="30" x14ac:dyDescent="0.25">
      <c r="A5" s="2" t="s">
        <v>731</v>
      </c>
      <c r="B5" s="4" t="s">
        <v>1363</v>
      </c>
      <c r="C5" s="4" t="s">
        <v>1363</v>
      </c>
      <c r="D5" s="4" t="s">
        <v>6</v>
      </c>
    </row>
    <row r="6" spans="1:4" x14ac:dyDescent="0.25">
      <c r="A6" s="2" t="s">
        <v>731</v>
      </c>
      <c r="B6" s="6">
        <v>50383</v>
      </c>
      <c r="C6" s="6">
        <v>154703</v>
      </c>
      <c r="D6"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0"/>
  <sheetViews>
    <sheetView showGridLines="0" workbookViewId="0"/>
  </sheetViews>
  <sheetFormatPr defaultRowHeight="15" x14ac:dyDescent="0.25"/>
  <cols>
    <col min="1" max="1" width="36.5703125" bestFit="1" customWidth="1"/>
    <col min="2" max="2" width="36.5703125" customWidth="1"/>
    <col min="3" max="3" width="7.85546875" customWidth="1"/>
    <col min="4" max="4" width="11" customWidth="1"/>
    <col min="5" max="5" width="11.42578125" customWidth="1"/>
    <col min="6" max="6" width="24.85546875" customWidth="1"/>
    <col min="7" max="7" width="36.5703125" customWidth="1"/>
    <col min="8" max="8" width="7.85546875" customWidth="1"/>
    <col min="9" max="9" width="11" customWidth="1"/>
    <col min="10" max="10" width="11.42578125" customWidth="1"/>
    <col min="11" max="11" width="24.85546875" customWidth="1"/>
    <col min="12" max="12" width="36.5703125" customWidth="1"/>
    <col min="13" max="13" width="9.140625" customWidth="1"/>
    <col min="14" max="14" width="10.5703125" customWidth="1"/>
    <col min="15" max="15" width="11.140625" customWidth="1"/>
    <col min="16" max="16" width="24" customWidth="1"/>
    <col min="17" max="17" width="36.5703125" bestFit="1" customWidth="1"/>
    <col min="18" max="18" width="5.140625" customWidth="1"/>
    <col min="19" max="19" width="22.85546875" customWidth="1"/>
    <col min="20" max="20" width="5.140625" customWidth="1"/>
    <col min="21" max="21" width="22.85546875" customWidth="1"/>
    <col min="22" max="22" width="17.5703125" customWidth="1"/>
    <col min="23" max="23" width="36.5703125" bestFit="1" customWidth="1"/>
    <col min="24" max="24" width="20.42578125" customWidth="1"/>
    <col min="25" max="25" width="4.28515625" customWidth="1"/>
    <col min="26" max="26" width="20.42578125" customWidth="1"/>
    <col min="27" max="27" width="9.7109375" customWidth="1"/>
  </cols>
  <sheetData>
    <row r="1" spans="1:27" ht="30" customHeight="1" x14ac:dyDescent="0.25">
      <c r="A1" s="8" t="s">
        <v>187</v>
      </c>
      <c r="B1" s="8" t="s">
        <v>84</v>
      </c>
      <c r="C1" s="8"/>
      <c r="D1" s="8"/>
      <c r="E1" s="8"/>
      <c r="F1" s="8"/>
      <c r="G1" s="8" t="s">
        <v>85</v>
      </c>
      <c r="H1" s="8"/>
      <c r="I1" s="8"/>
      <c r="J1" s="8"/>
      <c r="K1" s="8"/>
      <c r="L1" s="8" t="s">
        <v>86</v>
      </c>
      <c r="M1" s="8"/>
      <c r="N1" s="8"/>
      <c r="O1" s="8"/>
      <c r="P1" s="8"/>
      <c r="Q1" s="8" t="s">
        <v>1</v>
      </c>
      <c r="R1" s="8"/>
      <c r="S1" s="8"/>
      <c r="T1" s="8"/>
      <c r="U1" s="8"/>
      <c r="V1" s="8"/>
      <c r="W1" s="8"/>
      <c r="X1" s="8"/>
      <c r="Y1" s="8"/>
      <c r="Z1" s="8"/>
      <c r="AA1" s="8"/>
    </row>
    <row r="2" spans="1:27" ht="15" customHeight="1" x14ac:dyDescent="0.25">
      <c r="A2" s="8"/>
      <c r="B2" s="8" t="s">
        <v>34</v>
      </c>
      <c r="C2" s="8"/>
      <c r="D2" s="8"/>
      <c r="E2" s="8"/>
      <c r="F2" s="8"/>
      <c r="G2" s="8" t="s">
        <v>33</v>
      </c>
      <c r="H2" s="8"/>
      <c r="I2" s="8"/>
      <c r="J2" s="8"/>
      <c r="K2" s="8"/>
      <c r="L2" s="8" t="s">
        <v>32</v>
      </c>
      <c r="M2" s="8"/>
      <c r="N2" s="8"/>
      <c r="O2" s="8"/>
      <c r="P2" s="8"/>
      <c r="Q2" s="8" t="s">
        <v>2</v>
      </c>
      <c r="R2" s="8"/>
      <c r="S2" s="8"/>
      <c r="T2" s="8"/>
      <c r="U2" s="8"/>
      <c r="V2" s="8"/>
      <c r="W2" s="8" t="s">
        <v>35</v>
      </c>
      <c r="X2" s="8"/>
      <c r="Y2" s="8"/>
      <c r="Z2" s="8"/>
      <c r="AA2" s="8"/>
    </row>
    <row r="3" spans="1:27" ht="15" customHeight="1" x14ac:dyDescent="0.25">
      <c r="A3" s="3" t="s">
        <v>188</v>
      </c>
      <c r="B3" s="24" t="s">
        <v>6</v>
      </c>
      <c r="C3" s="24"/>
      <c r="D3" s="24"/>
      <c r="E3" s="24"/>
      <c r="F3" s="24"/>
      <c r="G3" s="24" t="s">
        <v>6</v>
      </c>
      <c r="H3" s="24"/>
      <c r="I3" s="24"/>
      <c r="J3" s="24"/>
      <c r="K3" s="24"/>
      <c r="L3" s="24" t="s">
        <v>6</v>
      </c>
      <c r="M3" s="24"/>
      <c r="N3" s="24"/>
      <c r="O3" s="24"/>
      <c r="P3" s="24"/>
      <c r="Q3" s="24" t="s">
        <v>6</v>
      </c>
      <c r="R3" s="24"/>
      <c r="S3" s="24"/>
      <c r="T3" s="24"/>
      <c r="U3" s="24"/>
      <c r="V3" s="24"/>
      <c r="W3" s="24" t="s">
        <v>6</v>
      </c>
      <c r="X3" s="24"/>
      <c r="Y3" s="24"/>
      <c r="Z3" s="24"/>
      <c r="AA3" s="24"/>
    </row>
    <row r="4" spans="1:27" ht="15" customHeight="1" x14ac:dyDescent="0.25">
      <c r="A4" s="25" t="s">
        <v>189</v>
      </c>
      <c r="B4" s="24" t="s">
        <v>6</v>
      </c>
      <c r="C4" s="24"/>
      <c r="D4" s="24"/>
      <c r="E4" s="24"/>
      <c r="F4" s="24"/>
      <c r="G4" s="24" t="s">
        <v>6</v>
      </c>
      <c r="H4" s="24"/>
      <c r="I4" s="24"/>
      <c r="J4" s="24"/>
      <c r="K4" s="24"/>
      <c r="L4" s="24" t="s">
        <v>6</v>
      </c>
      <c r="M4" s="24"/>
      <c r="N4" s="24"/>
      <c r="O4" s="24"/>
      <c r="P4" s="24"/>
      <c r="Q4" s="24" t="s">
        <v>6</v>
      </c>
      <c r="R4" s="24"/>
      <c r="S4" s="24"/>
      <c r="T4" s="24"/>
      <c r="U4" s="24"/>
      <c r="V4" s="24"/>
      <c r="W4" s="24" t="s">
        <v>6</v>
      </c>
      <c r="X4" s="24"/>
      <c r="Y4" s="24"/>
      <c r="Z4" s="24"/>
      <c r="AA4" s="24"/>
    </row>
    <row r="5" spans="1:27" x14ac:dyDescent="0.25">
      <c r="A5" s="25"/>
      <c r="B5" s="26" t="s">
        <v>190</v>
      </c>
      <c r="C5" s="26"/>
      <c r="D5" s="26"/>
      <c r="E5" s="26"/>
      <c r="F5" s="26"/>
      <c r="G5" s="26" t="s">
        <v>190</v>
      </c>
      <c r="H5" s="26"/>
      <c r="I5" s="26"/>
      <c r="J5" s="26"/>
      <c r="K5" s="26"/>
      <c r="L5" s="26" t="s">
        <v>190</v>
      </c>
      <c r="M5" s="26"/>
      <c r="N5" s="26"/>
      <c r="O5" s="26"/>
      <c r="P5" s="26"/>
      <c r="Q5" s="26" t="s">
        <v>276</v>
      </c>
      <c r="R5" s="26"/>
      <c r="S5" s="26"/>
      <c r="T5" s="26"/>
      <c r="U5" s="26"/>
      <c r="V5" s="26"/>
      <c r="W5" s="26" t="s">
        <v>276</v>
      </c>
      <c r="X5" s="26"/>
      <c r="Y5" s="26"/>
      <c r="Z5" s="26"/>
      <c r="AA5" s="26"/>
    </row>
    <row r="6" spans="1:27"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x14ac:dyDescent="0.25">
      <c r="A7" s="25"/>
      <c r="B7" s="27" t="s">
        <v>191</v>
      </c>
      <c r="C7" s="27"/>
      <c r="D7" s="27"/>
      <c r="E7" s="27"/>
      <c r="F7" s="27"/>
      <c r="G7" s="27" t="s">
        <v>251</v>
      </c>
      <c r="H7" s="27"/>
      <c r="I7" s="27"/>
      <c r="J7" s="27"/>
      <c r="K7" s="27"/>
      <c r="L7" s="27" t="s">
        <v>251</v>
      </c>
      <c r="M7" s="27"/>
      <c r="N7" s="27"/>
      <c r="O7" s="27"/>
      <c r="P7" s="27"/>
      <c r="Q7" s="28" t="s">
        <v>277</v>
      </c>
      <c r="R7" s="28"/>
      <c r="S7" s="28"/>
      <c r="T7" s="28"/>
      <c r="U7" s="28"/>
      <c r="V7" s="28"/>
      <c r="W7" s="30" t="s">
        <v>335</v>
      </c>
      <c r="X7" s="30"/>
      <c r="Y7" s="30"/>
      <c r="Z7" s="30"/>
      <c r="AA7" s="30"/>
    </row>
    <row r="8" spans="1:27"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24"/>
    </row>
    <row r="9" spans="1:27" ht="76.5" customHeight="1" x14ac:dyDescent="0.25">
      <c r="A9" s="25"/>
      <c r="B9" s="27" t="s">
        <v>192</v>
      </c>
      <c r="C9" s="27"/>
      <c r="D9" s="27"/>
      <c r="E9" s="27"/>
      <c r="F9" s="27"/>
      <c r="G9" s="27" t="s">
        <v>252</v>
      </c>
      <c r="H9" s="27"/>
      <c r="I9" s="27"/>
      <c r="J9" s="27"/>
      <c r="K9" s="27"/>
      <c r="L9" s="27" t="s">
        <v>263</v>
      </c>
      <c r="M9" s="27"/>
      <c r="N9" s="27"/>
      <c r="O9" s="27"/>
      <c r="P9" s="27"/>
      <c r="Q9" s="27" t="s">
        <v>278</v>
      </c>
      <c r="R9" s="27"/>
      <c r="S9" s="27"/>
      <c r="T9" s="27"/>
      <c r="U9" s="27"/>
      <c r="V9" s="27"/>
      <c r="W9" s="31" t="s">
        <v>278</v>
      </c>
      <c r="X9" s="31"/>
      <c r="Y9" s="31"/>
      <c r="Z9" s="31"/>
      <c r="AA9" s="31"/>
    </row>
    <row r="10" spans="1:27"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row>
    <row r="11" spans="1:27" ht="76.5" customHeight="1" x14ac:dyDescent="0.25">
      <c r="A11" s="25"/>
      <c r="B11" s="27" t="s">
        <v>193</v>
      </c>
      <c r="C11" s="27"/>
      <c r="D11" s="27"/>
      <c r="E11" s="27"/>
      <c r="F11" s="27"/>
      <c r="G11" s="27" t="s">
        <v>193</v>
      </c>
      <c r="H11" s="27"/>
      <c r="I11" s="27"/>
      <c r="J11" s="27"/>
      <c r="K11" s="27"/>
      <c r="L11" s="27" t="s">
        <v>193</v>
      </c>
      <c r="M11" s="27"/>
      <c r="N11" s="27"/>
      <c r="O11" s="27"/>
      <c r="P11" s="27"/>
      <c r="Q11" s="27" t="s">
        <v>279</v>
      </c>
      <c r="R11" s="27"/>
      <c r="S11" s="27"/>
      <c r="T11" s="27"/>
      <c r="U11" s="27"/>
      <c r="V11" s="27"/>
      <c r="W11" s="31" t="s">
        <v>336</v>
      </c>
      <c r="X11" s="31"/>
      <c r="Y11" s="31"/>
      <c r="Z11" s="31"/>
      <c r="AA11" s="31"/>
    </row>
    <row r="12" spans="1:27"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row>
    <row r="13" spans="1:27" ht="51" customHeight="1" x14ac:dyDescent="0.25">
      <c r="A13" s="25"/>
      <c r="B13" s="27" t="s">
        <v>194</v>
      </c>
      <c r="C13" s="27"/>
      <c r="D13" s="27"/>
      <c r="E13" s="27"/>
      <c r="F13" s="27"/>
      <c r="G13" s="27" t="s">
        <v>253</v>
      </c>
      <c r="H13" s="27"/>
      <c r="I13" s="27"/>
      <c r="J13" s="27"/>
      <c r="K13" s="27"/>
      <c r="L13" s="27" t="s">
        <v>264</v>
      </c>
      <c r="M13" s="27"/>
      <c r="N13" s="27"/>
      <c r="O13" s="27"/>
      <c r="P13" s="27"/>
      <c r="Q13" s="27" t="s">
        <v>280</v>
      </c>
      <c r="R13" s="27"/>
      <c r="S13" s="27"/>
      <c r="T13" s="27"/>
      <c r="U13" s="27"/>
      <c r="V13" s="27"/>
      <c r="W13" s="31" t="s">
        <v>337</v>
      </c>
      <c r="X13" s="31"/>
      <c r="Y13" s="31"/>
      <c r="Z13" s="31"/>
      <c r="AA13" s="31"/>
    </row>
    <row r="14" spans="1:27"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row>
    <row r="15" spans="1:27" ht="153" customHeight="1" x14ac:dyDescent="0.25">
      <c r="A15" s="25"/>
      <c r="B15" s="27" t="s">
        <v>195</v>
      </c>
      <c r="C15" s="27"/>
      <c r="D15" s="27"/>
      <c r="E15" s="27"/>
      <c r="F15" s="27"/>
      <c r="G15" s="27" t="s">
        <v>195</v>
      </c>
      <c r="H15" s="27"/>
      <c r="I15" s="27"/>
      <c r="J15" s="27"/>
      <c r="K15" s="27"/>
      <c r="L15" s="27" t="s">
        <v>195</v>
      </c>
      <c r="M15" s="27"/>
      <c r="N15" s="27"/>
      <c r="O15" s="27"/>
      <c r="P15" s="27"/>
      <c r="Q15" s="27" t="s">
        <v>281</v>
      </c>
      <c r="R15" s="27"/>
      <c r="S15" s="27"/>
      <c r="T15" s="27"/>
      <c r="U15" s="27"/>
      <c r="V15" s="27"/>
      <c r="W15" s="31" t="s">
        <v>338</v>
      </c>
      <c r="X15" s="31"/>
      <c r="Y15" s="31"/>
      <c r="Z15" s="31"/>
      <c r="AA15" s="31"/>
    </row>
    <row r="16" spans="1:27"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ht="114.75" customHeight="1" x14ac:dyDescent="0.25">
      <c r="A17" s="25"/>
      <c r="B17" s="27" t="s">
        <v>196</v>
      </c>
      <c r="C17" s="27"/>
      <c r="D17" s="27"/>
      <c r="E17" s="27"/>
      <c r="F17" s="27"/>
      <c r="G17" s="27" t="s">
        <v>254</v>
      </c>
      <c r="H17" s="27"/>
      <c r="I17" s="27"/>
      <c r="J17" s="27"/>
      <c r="K17" s="27"/>
      <c r="L17" s="30" t="s">
        <v>265</v>
      </c>
      <c r="M17" s="30"/>
      <c r="N17" s="30"/>
      <c r="O17" s="30"/>
      <c r="P17" s="30"/>
      <c r="Q17" s="27" t="s">
        <v>282</v>
      </c>
      <c r="R17" s="27"/>
      <c r="S17" s="27"/>
      <c r="T17" s="27"/>
      <c r="U17" s="27"/>
      <c r="V17" s="27"/>
      <c r="W17" s="31" t="s">
        <v>339</v>
      </c>
      <c r="X17" s="31"/>
      <c r="Y17" s="31"/>
      <c r="Z17" s="31"/>
      <c r="AA17" s="31"/>
    </row>
    <row r="18" spans="1:27" ht="114.75" customHeight="1" x14ac:dyDescent="0.25">
      <c r="A18" s="25"/>
      <c r="B18" s="24"/>
      <c r="C18" s="24"/>
      <c r="D18" s="24"/>
      <c r="E18" s="24"/>
      <c r="F18" s="24"/>
      <c r="G18" s="24"/>
      <c r="H18" s="24"/>
      <c r="I18" s="24"/>
      <c r="J18" s="24"/>
      <c r="K18" s="24"/>
      <c r="L18" s="27" t="s">
        <v>266</v>
      </c>
      <c r="M18" s="27"/>
      <c r="N18" s="27"/>
      <c r="O18" s="27"/>
      <c r="P18" s="27"/>
      <c r="Q18" s="24"/>
      <c r="R18" s="24"/>
      <c r="S18" s="24"/>
      <c r="T18" s="24"/>
      <c r="U18" s="24"/>
      <c r="V18" s="24"/>
      <c r="W18" s="24"/>
      <c r="X18" s="24"/>
      <c r="Y18" s="24"/>
      <c r="Z18" s="24"/>
      <c r="AA18" s="24"/>
    </row>
    <row r="19" spans="1:27" ht="114.75" customHeight="1" x14ac:dyDescent="0.25">
      <c r="A19" s="25"/>
      <c r="B19" s="27" t="s">
        <v>197</v>
      </c>
      <c r="C19" s="27"/>
      <c r="D19" s="27"/>
      <c r="E19" s="27"/>
      <c r="F19" s="27"/>
      <c r="G19" s="27" t="s">
        <v>255</v>
      </c>
      <c r="H19" s="27"/>
      <c r="I19" s="27"/>
      <c r="J19" s="27"/>
      <c r="K19" s="27"/>
      <c r="L19" s="24"/>
      <c r="M19" s="24"/>
      <c r="N19" s="24"/>
      <c r="O19" s="24"/>
      <c r="P19" s="24"/>
      <c r="Q19" s="27" t="s">
        <v>283</v>
      </c>
      <c r="R19" s="27"/>
      <c r="S19" s="27"/>
      <c r="T19" s="27"/>
      <c r="U19" s="27"/>
      <c r="V19" s="27"/>
      <c r="W19" s="31" t="s">
        <v>283</v>
      </c>
      <c r="X19" s="31"/>
      <c r="Y19" s="31"/>
      <c r="Z19" s="31"/>
      <c r="AA19" s="31"/>
    </row>
    <row r="20" spans="1:27" ht="102" customHeight="1" x14ac:dyDescent="0.25">
      <c r="A20" s="25"/>
      <c r="B20" s="24"/>
      <c r="C20" s="24"/>
      <c r="D20" s="24"/>
      <c r="E20" s="24"/>
      <c r="F20" s="24"/>
      <c r="G20" s="24"/>
      <c r="H20" s="24"/>
      <c r="I20" s="24"/>
      <c r="J20" s="24"/>
      <c r="K20" s="24"/>
      <c r="L20" s="27" t="s">
        <v>267</v>
      </c>
      <c r="M20" s="27"/>
      <c r="N20" s="27"/>
      <c r="O20" s="27"/>
      <c r="P20" s="27"/>
      <c r="Q20" s="24"/>
      <c r="R20" s="24"/>
      <c r="S20" s="24"/>
      <c r="T20" s="24"/>
      <c r="U20" s="24"/>
      <c r="V20" s="24"/>
      <c r="W20" s="24"/>
      <c r="X20" s="24"/>
      <c r="Y20" s="24"/>
      <c r="Z20" s="24"/>
      <c r="AA20" s="24"/>
    </row>
    <row r="21" spans="1:27" ht="102" customHeight="1" x14ac:dyDescent="0.25">
      <c r="A21" s="25"/>
      <c r="B21" s="27" t="s">
        <v>198</v>
      </c>
      <c r="C21" s="27"/>
      <c r="D21" s="27"/>
      <c r="E21" s="27"/>
      <c r="F21" s="27"/>
      <c r="G21" s="27" t="s">
        <v>256</v>
      </c>
      <c r="H21" s="27"/>
      <c r="I21" s="27"/>
      <c r="J21" s="27"/>
      <c r="K21" s="27"/>
      <c r="L21" s="24"/>
      <c r="M21" s="24"/>
      <c r="N21" s="24"/>
      <c r="O21" s="24"/>
      <c r="P21" s="24"/>
      <c r="Q21" s="27" t="s">
        <v>284</v>
      </c>
      <c r="R21" s="27"/>
      <c r="S21" s="27"/>
      <c r="T21" s="27"/>
      <c r="U21" s="27"/>
      <c r="V21" s="27"/>
      <c r="W21" s="31" t="s">
        <v>340</v>
      </c>
      <c r="X21" s="31"/>
      <c r="Y21" s="31"/>
      <c r="Z21" s="31"/>
      <c r="AA21" s="31"/>
    </row>
    <row r="22" spans="1:27" x14ac:dyDescent="0.25">
      <c r="A22" s="25"/>
      <c r="B22" s="24"/>
      <c r="C22" s="24"/>
      <c r="D22" s="24"/>
      <c r="E22" s="24"/>
      <c r="F22" s="24"/>
      <c r="G22" s="24"/>
      <c r="H22" s="24"/>
      <c r="I22" s="24"/>
      <c r="J22" s="24"/>
      <c r="K22" s="24"/>
      <c r="L22" s="27" t="s">
        <v>199</v>
      </c>
      <c r="M22" s="27"/>
      <c r="N22" s="27"/>
      <c r="O22" s="27"/>
      <c r="P22" s="27"/>
      <c r="Q22" s="24"/>
      <c r="R22" s="24"/>
      <c r="S22" s="24"/>
      <c r="T22" s="24"/>
      <c r="U22" s="24"/>
      <c r="V22" s="24"/>
      <c r="W22" s="24"/>
      <c r="X22" s="24"/>
      <c r="Y22" s="24"/>
      <c r="Z22" s="24"/>
      <c r="AA22" s="24"/>
    </row>
    <row r="23" spans="1:27" ht="63.75" customHeight="1" x14ac:dyDescent="0.25">
      <c r="A23" s="25"/>
      <c r="B23" s="27" t="s">
        <v>199</v>
      </c>
      <c r="C23" s="27"/>
      <c r="D23" s="27"/>
      <c r="E23" s="27"/>
      <c r="F23" s="27"/>
      <c r="G23" s="27" t="s">
        <v>199</v>
      </c>
      <c r="H23" s="27"/>
      <c r="I23" s="27"/>
      <c r="J23" s="27"/>
      <c r="K23" s="27"/>
      <c r="L23" s="24"/>
      <c r="M23" s="24"/>
      <c r="N23" s="24"/>
      <c r="O23" s="24"/>
      <c r="P23" s="24"/>
      <c r="Q23" s="27" t="s">
        <v>285</v>
      </c>
      <c r="R23" s="27"/>
      <c r="S23" s="27"/>
      <c r="T23" s="27"/>
      <c r="U23" s="27"/>
      <c r="V23" s="27"/>
      <c r="W23" s="31" t="s">
        <v>341</v>
      </c>
      <c r="X23" s="31"/>
      <c r="Y23" s="31"/>
      <c r="Z23" s="31"/>
      <c r="AA23" s="31"/>
    </row>
    <row r="24" spans="1:27" ht="38.25" customHeight="1" x14ac:dyDescent="0.25">
      <c r="A24" s="25"/>
      <c r="B24" s="24"/>
      <c r="C24" s="24"/>
      <c r="D24" s="24"/>
      <c r="E24" s="24"/>
      <c r="F24" s="24"/>
      <c r="G24" s="24"/>
      <c r="H24" s="24"/>
      <c r="I24" s="24"/>
      <c r="J24" s="24"/>
      <c r="K24" s="24"/>
      <c r="L24" s="27" t="s">
        <v>200</v>
      </c>
      <c r="M24" s="27"/>
      <c r="N24" s="27"/>
      <c r="O24" s="27"/>
      <c r="P24" s="27"/>
      <c r="Q24" s="24"/>
      <c r="R24" s="24"/>
      <c r="S24" s="24"/>
      <c r="T24" s="24"/>
      <c r="U24" s="24"/>
      <c r="V24" s="24"/>
      <c r="W24" s="24"/>
      <c r="X24" s="24"/>
      <c r="Y24" s="24"/>
      <c r="Z24" s="24"/>
      <c r="AA24" s="24"/>
    </row>
    <row r="25" spans="1:27" ht="76.5" customHeight="1" x14ac:dyDescent="0.25">
      <c r="A25" s="25"/>
      <c r="B25" s="27" t="s">
        <v>200</v>
      </c>
      <c r="C25" s="27"/>
      <c r="D25" s="27"/>
      <c r="E25" s="27"/>
      <c r="F25" s="27"/>
      <c r="G25" s="27" t="s">
        <v>200</v>
      </c>
      <c r="H25" s="27"/>
      <c r="I25" s="27"/>
      <c r="J25" s="27"/>
      <c r="K25" s="27"/>
      <c r="L25" s="24"/>
      <c r="M25" s="24"/>
      <c r="N25" s="24"/>
      <c r="O25" s="24"/>
      <c r="P25" s="24"/>
      <c r="Q25" s="27" t="s">
        <v>286</v>
      </c>
      <c r="R25" s="27"/>
      <c r="S25" s="27"/>
      <c r="T25" s="27"/>
      <c r="U25" s="27"/>
      <c r="V25" s="27"/>
      <c r="W25" s="31" t="s">
        <v>286</v>
      </c>
      <c r="X25" s="31"/>
      <c r="Y25" s="31"/>
      <c r="Z25" s="31"/>
      <c r="AA25" s="31"/>
    </row>
    <row r="26" spans="1:27" x14ac:dyDescent="0.25">
      <c r="A26" s="25"/>
      <c r="B26" s="24"/>
      <c r="C26" s="24"/>
      <c r="D26" s="24"/>
      <c r="E26" s="24"/>
      <c r="F26" s="24"/>
      <c r="G26" s="24"/>
      <c r="H26" s="24"/>
      <c r="I26" s="24"/>
      <c r="J26" s="24"/>
      <c r="K26" s="24"/>
      <c r="L26" s="27" t="s">
        <v>201</v>
      </c>
      <c r="M26" s="27"/>
      <c r="N26" s="27"/>
      <c r="O26" s="27"/>
      <c r="P26" s="27"/>
      <c r="Q26" s="24"/>
      <c r="R26" s="24"/>
      <c r="S26" s="24"/>
      <c r="T26" s="24"/>
      <c r="U26" s="24"/>
      <c r="V26" s="24"/>
      <c r="W26" s="24"/>
      <c r="X26" s="24"/>
      <c r="Y26" s="24"/>
      <c r="Z26" s="24"/>
      <c r="AA26" s="24"/>
    </row>
    <row r="27" spans="1:27" ht="63.75" customHeight="1" x14ac:dyDescent="0.25">
      <c r="A27" s="25"/>
      <c r="B27" s="27" t="s">
        <v>201</v>
      </c>
      <c r="C27" s="27"/>
      <c r="D27" s="27"/>
      <c r="E27" s="27"/>
      <c r="F27" s="27"/>
      <c r="G27" s="27" t="s">
        <v>201</v>
      </c>
      <c r="H27" s="27"/>
      <c r="I27" s="27"/>
      <c r="J27" s="27"/>
      <c r="K27" s="27"/>
      <c r="L27" s="24"/>
      <c r="M27" s="24"/>
      <c r="N27" s="24"/>
      <c r="O27" s="24"/>
      <c r="P27" s="24"/>
      <c r="Q27" s="27" t="s">
        <v>287</v>
      </c>
      <c r="R27" s="27"/>
      <c r="S27" s="27"/>
      <c r="T27" s="27"/>
      <c r="U27" s="27"/>
      <c r="V27" s="27"/>
      <c r="W27" s="31" t="s">
        <v>287</v>
      </c>
      <c r="X27" s="31"/>
      <c r="Y27" s="31"/>
      <c r="Z27" s="31"/>
      <c r="AA27" s="31"/>
    </row>
    <row r="28" spans="1:27" x14ac:dyDescent="0.25">
      <c r="A28" s="25"/>
      <c r="B28" s="24"/>
      <c r="C28" s="24"/>
      <c r="D28" s="24"/>
      <c r="E28" s="24"/>
      <c r="F28" s="24"/>
      <c r="G28" s="24"/>
      <c r="H28" s="24"/>
      <c r="I28" s="24"/>
      <c r="J28" s="24"/>
      <c r="K28" s="24"/>
      <c r="L28" s="27" t="s">
        <v>202</v>
      </c>
      <c r="M28" s="27"/>
      <c r="N28" s="27"/>
      <c r="O28" s="27"/>
      <c r="P28" s="27"/>
      <c r="Q28" s="24"/>
      <c r="R28" s="24"/>
      <c r="S28" s="24"/>
      <c r="T28" s="24"/>
      <c r="U28" s="24"/>
      <c r="V28" s="24"/>
      <c r="W28" s="24"/>
      <c r="X28" s="24"/>
      <c r="Y28" s="24"/>
      <c r="Z28" s="24"/>
      <c r="AA28" s="24"/>
    </row>
    <row r="29" spans="1:27" ht="51" customHeight="1" x14ac:dyDescent="0.25">
      <c r="A29" s="25"/>
      <c r="B29" s="27" t="s">
        <v>202</v>
      </c>
      <c r="C29" s="27"/>
      <c r="D29" s="27"/>
      <c r="E29" s="27"/>
      <c r="F29" s="27"/>
      <c r="G29" s="27" t="s">
        <v>202</v>
      </c>
      <c r="H29" s="27"/>
      <c r="I29" s="27"/>
      <c r="J29" s="27"/>
      <c r="K29" s="27"/>
      <c r="L29" s="24"/>
      <c r="M29" s="24"/>
      <c r="N29" s="24"/>
      <c r="O29" s="24"/>
      <c r="P29" s="24"/>
      <c r="Q29" s="27" t="s">
        <v>288</v>
      </c>
      <c r="R29" s="27"/>
      <c r="S29" s="27"/>
      <c r="T29" s="27"/>
      <c r="U29" s="27"/>
      <c r="V29" s="27"/>
      <c r="W29" s="31" t="s">
        <v>342</v>
      </c>
      <c r="X29" s="31"/>
      <c r="Y29" s="31"/>
      <c r="Z29" s="31"/>
      <c r="AA29" s="31"/>
    </row>
    <row r="30" spans="1:27" ht="25.5" customHeight="1" x14ac:dyDescent="0.25">
      <c r="A30" s="25"/>
      <c r="B30" s="24"/>
      <c r="C30" s="24"/>
      <c r="D30" s="24"/>
      <c r="E30" s="24"/>
      <c r="F30" s="24"/>
      <c r="G30" s="24"/>
      <c r="H30" s="24"/>
      <c r="I30" s="24"/>
      <c r="J30" s="24"/>
      <c r="K30" s="24"/>
      <c r="L30" s="27" t="s">
        <v>203</v>
      </c>
      <c r="M30" s="27"/>
      <c r="N30" s="27"/>
      <c r="O30" s="27"/>
      <c r="P30" s="27"/>
      <c r="Q30" s="24"/>
      <c r="R30" s="24"/>
      <c r="S30" s="24"/>
      <c r="T30" s="24"/>
      <c r="U30" s="24"/>
      <c r="V30" s="24"/>
      <c r="W30" s="24"/>
      <c r="X30" s="24"/>
      <c r="Y30" s="24"/>
      <c r="Z30" s="24"/>
      <c r="AA30" s="24"/>
    </row>
    <row r="31" spans="1:27" ht="25.5" customHeight="1" x14ac:dyDescent="0.25">
      <c r="A31" s="25"/>
      <c r="B31" s="27" t="s">
        <v>203</v>
      </c>
      <c r="C31" s="27"/>
      <c r="D31" s="27"/>
      <c r="E31" s="27"/>
      <c r="F31" s="27"/>
      <c r="G31" s="27" t="s">
        <v>203</v>
      </c>
      <c r="H31" s="27"/>
      <c r="I31" s="27"/>
      <c r="J31" s="27"/>
      <c r="K31" s="27"/>
      <c r="L31" s="24"/>
      <c r="M31" s="24"/>
      <c r="N31" s="24"/>
      <c r="O31" s="24"/>
      <c r="P31" s="24"/>
      <c r="Q31" s="27" t="s">
        <v>289</v>
      </c>
      <c r="R31" s="27"/>
      <c r="S31" s="27"/>
      <c r="T31" s="27"/>
      <c r="U31" s="27"/>
      <c r="V31" s="27"/>
      <c r="W31" s="24"/>
      <c r="X31" s="24"/>
      <c r="Y31" s="24"/>
      <c r="Z31" s="24"/>
      <c r="AA31" s="24"/>
    </row>
    <row r="32" spans="1:27" ht="25.5" customHeight="1" x14ac:dyDescent="0.25">
      <c r="A32" s="25"/>
      <c r="B32" s="24"/>
      <c r="C32" s="24"/>
      <c r="D32" s="24"/>
      <c r="E32" s="24"/>
      <c r="F32" s="24"/>
      <c r="G32" s="24"/>
      <c r="H32" s="24"/>
      <c r="I32" s="24"/>
      <c r="J32" s="24"/>
      <c r="K32" s="24"/>
      <c r="L32" s="27" t="s">
        <v>204</v>
      </c>
      <c r="M32" s="27"/>
      <c r="N32" s="27"/>
      <c r="O32" s="27"/>
      <c r="P32" s="27"/>
      <c r="Q32" s="24"/>
      <c r="R32" s="24"/>
      <c r="S32" s="24"/>
      <c r="T32" s="24"/>
      <c r="U32" s="24"/>
      <c r="V32" s="24"/>
      <c r="W32" s="30" t="s">
        <v>343</v>
      </c>
      <c r="X32" s="30"/>
      <c r="Y32" s="30"/>
      <c r="Z32" s="30"/>
      <c r="AA32" s="30"/>
    </row>
    <row r="33" spans="1:27" ht="25.5" customHeight="1" x14ac:dyDescent="0.25">
      <c r="A33" s="25"/>
      <c r="B33" s="27" t="s">
        <v>204</v>
      </c>
      <c r="C33" s="27"/>
      <c r="D33" s="27"/>
      <c r="E33" s="27"/>
      <c r="F33" s="27"/>
      <c r="G33" s="27" t="s">
        <v>204</v>
      </c>
      <c r="H33" s="27"/>
      <c r="I33" s="27"/>
      <c r="J33" s="27"/>
      <c r="K33" s="27"/>
      <c r="L33" s="24"/>
      <c r="M33" s="24"/>
      <c r="N33" s="24"/>
      <c r="O33" s="24"/>
      <c r="P33" s="24"/>
      <c r="Q33" s="30" t="s">
        <v>290</v>
      </c>
      <c r="R33" s="30"/>
      <c r="S33" s="30"/>
      <c r="T33" s="30"/>
      <c r="U33" s="30"/>
      <c r="V33" s="30"/>
      <c r="W33" s="24"/>
      <c r="X33" s="24"/>
      <c r="Y33" s="24"/>
      <c r="Z33" s="24"/>
      <c r="AA33" s="24"/>
    </row>
    <row r="34" spans="1:27" ht="63.75" customHeight="1" x14ac:dyDescent="0.25">
      <c r="A34" s="25"/>
      <c r="B34" s="24"/>
      <c r="C34" s="24"/>
      <c r="D34" s="24"/>
      <c r="E34" s="24"/>
      <c r="F34" s="24"/>
      <c r="G34" s="24"/>
      <c r="H34" s="24"/>
      <c r="I34" s="24"/>
      <c r="J34" s="24"/>
      <c r="K34" s="24"/>
      <c r="L34" s="28" t="s">
        <v>205</v>
      </c>
      <c r="M34" s="28"/>
      <c r="N34" s="28"/>
      <c r="O34" s="28"/>
      <c r="P34" s="28"/>
      <c r="Q34" s="24"/>
      <c r="R34" s="24"/>
      <c r="S34" s="24"/>
      <c r="T34" s="24"/>
      <c r="U34" s="24"/>
      <c r="V34" s="24"/>
      <c r="W34" s="31" t="s">
        <v>344</v>
      </c>
      <c r="X34" s="31"/>
      <c r="Y34" s="31"/>
      <c r="Z34" s="31"/>
      <c r="AA34" s="31"/>
    </row>
    <row r="35" spans="1:27" ht="51" customHeight="1" x14ac:dyDescent="0.25">
      <c r="A35" s="25"/>
      <c r="B35" s="27" t="s">
        <v>205</v>
      </c>
      <c r="C35" s="27"/>
      <c r="D35" s="27"/>
      <c r="E35" s="27"/>
      <c r="F35" s="27"/>
      <c r="G35" s="27" t="s">
        <v>205</v>
      </c>
      <c r="H35" s="27"/>
      <c r="I35" s="27"/>
      <c r="J35" s="27"/>
      <c r="K35" s="27"/>
      <c r="L35" s="24"/>
      <c r="M35" s="24"/>
      <c r="N35" s="24"/>
      <c r="O35" s="24"/>
      <c r="P35" s="24"/>
      <c r="Q35" s="31" t="s">
        <v>291</v>
      </c>
      <c r="R35" s="31"/>
      <c r="S35" s="31"/>
      <c r="T35" s="31"/>
      <c r="U35" s="31"/>
      <c r="V35" s="31"/>
      <c r="W35" s="24"/>
      <c r="X35" s="24"/>
      <c r="Y35" s="24"/>
      <c r="Z35" s="24"/>
      <c r="AA35" s="24"/>
    </row>
    <row r="36" spans="1:27" ht="25.5" customHeight="1" x14ac:dyDescent="0.25">
      <c r="A36" s="25"/>
      <c r="B36" s="24"/>
      <c r="C36" s="24"/>
      <c r="D36" s="24"/>
      <c r="E36" s="24"/>
      <c r="F36" s="24"/>
      <c r="G36" s="24"/>
      <c r="H36" s="24"/>
      <c r="I36" s="24"/>
      <c r="J36" s="24"/>
      <c r="K36" s="24"/>
      <c r="L36" s="29" t="s">
        <v>206</v>
      </c>
      <c r="M36" s="29"/>
      <c r="N36" s="29"/>
      <c r="O36" s="29"/>
      <c r="P36" s="29"/>
      <c r="Q36" s="24"/>
      <c r="R36" s="24"/>
      <c r="S36" s="24"/>
      <c r="T36" s="24"/>
      <c r="U36" s="24"/>
      <c r="V36" s="24"/>
      <c r="W36" s="31" t="s">
        <v>193</v>
      </c>
      <c r="X36" s="31"/>
      <c r="Y36" s="31"/>
      <c r="Z36" s="31"/>
      <c r="AA36" s="31"/>
    </row>
    <row r="37" spans="1:27" ht="25.5" customHeight="1" x14ac:dyDescent="0.25">
      <c r="A37" s="25"/>
      <c r="B37" s="27" t="s">
        <v>206</v>
      </c>
      <c r="C37" s="27"/>
      <c r="D37" s="27"/>
      <c r="E37" s="27"/>
      <c r="F37" s="27"/>
      <c r="G37" s="27" t="s">
        <v>206</v>
      </c>
      <c r="H37" s="27"/>
      <c r="I37" s="27"/>
      <c r="J37" s="27"/>
      <c r="K37" s="27"/>
      <c r="L37" s="24"/>
      <c r="M37" s="24"/>
      <c r="N37" s="24"/>
      <c r="O37" s="24"/>
      <c r="P37" s="24"/>
      <c r="Q37" s="31" t="s">
        <v>193</v>
      </c>
      <c r="R37" s="31"/>
      <c r="S37" s="31"/>
      <c r="T37" s="31"/>
      <c r="U37" s="31"/>
      <c r="V37" s="31"/>
      <c r="W37" s="24"/>
      <c r="X37" s="24"/>
      <c r="Y37" s="24"/>
      <c r="Z37" s="24"/>
      <c r="AA37" s="24"/>
    </row>
    <row r="38" spans="1:27" ht="25.5" customHeight="1" x14ac:dyDescent="0.25">
      <c r="A38" s="25"/>
      <c r="B38" s="24"/>
      <c r="C38" s="24"/>
      <c r="D38" s="24"/>
      <c r="E38" s="24"/>
      <c r="F38" s="24"/>
      <c r="G38" s="24"/>
      <c r="H38" s="24"/>
      <c r="I38" s="24"/>
      <c r="J38" s="24"/>
      <c r="K38" s="24"/>
      <c r="L38" s="29" t="s">
        <v>207</v>
      </c>
      <c r="M38" s="29"/>
      <c r="N38" s="29"/>
      <c r="O38" s="29"/>
      <c r="P38" s="29"/>
      <c r="Q38" s="24"/>
      <c r="R38" s="24"/>
      <c r="S38" s="24"/>
      <c r="T38" s="24"/>
      <c r="U38" s="24"/>
      <c r="V38" s="24"/>
      <c r="W38" s="30" t="s">
        <v>345</v>
      </c>
      <c r="X38" s="30"/>
      <c r="Y38" s="30"/>
      <c r="Z38" s="30"/>
      <c r="AA38" s="30"/>
    </row>
    <row r="39" spans="1:27" ht="25.5" customHeight="1" x14ac:dyDescent="0.25">
      <c r="A39" s="25"/>
      <c r="B39" s="27" t="s">
        <v>207</v>
      </c>
      <c r="C39" s="27"/>
      <c r="D39" s="27"/>
      <c r="E39" s="27"/>
      <c r="F39" s="27"/>
      <c r="G39" s="27" t="s">
        <v>207</v>
      </c>
      <c r="H39" s="27"/>
      <c r="I39" s="27"/>
      <c r="J39" s="27"/>
      <c r="K39" s="27"/>
      <c r="L39" s="24"/>
      <c r="M39" s="24"/>
      <c r="N39" s="24"/>
      <c r="O39" s="24"/>
      <c r="P39" s="24"/>
      <c r="Q39" s="30" t="s">
        <v>292</v>
      </c>
      <c r="R39" s="30"/>
      <c r="S39" s="30"/>
      <c r="T39" s="30"/>
      <c r="U39" s="30"/>
      <c r="V39" s="30"/>
      <c r="W39" s="24"/>
      <c r="X39" s="24"/>
      <c r="Y39" s="24"/>
      <c r="Z39" s="24"/>
      <c r="AA39" s="24"/>
    </row>
    <row r="40" spans="1:27" ht="51" customHeight="1" x14ac:dyDescent="0.25">
      <c r="A40" s="25"/>
      <c r="B40" s="24"/>
      <c r="C40" s="24"/>
      <c r="D40" s="24"/>
      <c r="E40" s="24"/>
      <c r="F40" s="24"/>
      <c r="G40" s="24"/>
      <c r="H40" s="24"/>
      <c r="I40" s="24"/>
      <c r="J40" s="24"/>
      <c r="K40" s="24"/>
      <c r="L40" s="12" t="s">
        <v>208</v>
      </c>
      <c r="M40" s="13"/>
      <c r="N40" s="13"/>
      <c r="O40" s="13">
        <v>20</v>
      </c>
      <c r="P40" s="14" t="s">
        <v>209</v>
      </c>
      <c r="Q40" s="24"/>
      <c r="R40" s="24"/>
      <c r="S40" s="24"/>
      <c r="T40" s="24"/>
      <c r="U40" s="24"/>
      <c r="V40" s="24"/>
      <c r="W40" s="31" t="s">
        <v>293</v>
      </c>
      <c r="X40" s="31"/>
      <c r="Y40" s="31"/>
      <c r="Z40" s="31"/>
      <c r="AA40" s="31"/>
    </row>
    <row r="41" spans="1:27" ht="38.25" customHeight="1" x14ac:dyDescent="0.25">
      <c r="A41" s="25"/>
      <c r="B41" s="12" t="s">
        <v>208</v>
      </c>
      <c r="C41" s="13"/>
      <c r="D41" s="13"/>
      <c r="E41" s="13">
        <v>20</v>
      </c>
      <c r="F41" s="14" t="s">
        <v>209</v>
      </c>
      <c r="G41" s="12" t="s">
        <v>208</v>
      </c>
      <c r="H41" s="13"/>
      <c r="I41" s="13"/>
      <c r="J41" s="13">
        <v>20</v>
      </c>
      <c r="K41" s="14" t="s">
        <v>209</v>
      </c>
      <c r="L41" s="12" t="s">
        <v>210</v>
      </c>
      <c r="M41" s="13"/>
      <c r="N41" s="13"/>
      <c r="O41" s="13">
        <v>5</v>
      </c>
      <c r="P41" s="14" t="s">
        <v>209</v>
      </c>
      <c r="Q41" s="31" t="s">
        <v>293</v>
      </c>
      <c r="R41" s="31"/>
      <c r="S41" s="31"/>
      <c r="T41" s="31"/>
      <c r="U41" s="31"/>
      <c r="V41" s="31"/>
      <c r="W41" s="24"/>
      <c r="X41" s="24"/>
      <c r="Y41" s="24"/>
      <c r="Z41" s="24"/>
      <c r="AA41" s="24"/>
    </row>
    <row r="42" spans="1:27" ht="38.25" customHeight="1" x14ac:dyDescent="0.25">
      <c r="A42" s="25"/>
      <c r="B42" s="12" t="s">
        <v>210</v>
      </c>
      <c r="C42" s="13"/>
      <c r="D42" s="13"/>
      <c r="E42" s="13">
        <v>5</v>
      </c>
      <c r="F42" s="14" t="s">
        <v>209</v>
      </c>
      <c r="G42" s="12" t="s">
        <v>210</v>
      </c>
      <c r="H42" s="13"/>
      <c r="I42" s="13"/>
      <c r="J42" s="13">
        <v>5</v>
      </c>
      <c r="K42" s="14" t="s">
        <v>209</v>
      </c>
      <c r="L42" s="12" t="s">
        <v>211</v>
      </c>
      <c r="M42" s="13" t="s">
        <v>268</v>
      </c>
      <c r="N42" s="15" t="s">
        <v>212</v>
      </c>
      <c r="O42" s="13">
        <v>10</v>
      </c>
      <c r="P42" s="14" t="s">
        <v>209</v>
      </c>
      <c r="Q42" s="24"/>
      <c r="R42" s="24"/>
      <c r="S42" s="24"/>
      <c r="T42" s="24"/>
      <c r="U42" s="24"/>
      <c r="V42" s="24"/>
      <c r="W42" s="31" t="s">
        <v>294</v>
      </c>
      <c r="X42" s="31"/>
      <c r="Y42" s="31"/>
      <c r="Z42" s="31"/>
      <c r="AA42" s="31"/>
    </row>
    <row r="43" spans="1:27" ht="25.5" customHeight="1" x14ac:dyDescent="0.25">
      <c r="A43" s="25"/>
      <c r="B43" s="12" t="s">
        <v>211</v>
      </c>
      <c r="C43" s="13">
        <v>3</v>
      </c>
      <c r="D43" s="15" t="s">
        <v>212</v>
      </c>
      <c r="E43" s="13">
        <v>10</v>
      </c>
      <c r="F43" s="14" t="s">
        <v>209</v>
      </c>
      <c r="G43" s="12" t="s">
        <v>211</v>
      </c>
      <c r="H43" s="13">
        <v>3</v>
      </c>
      <c r="I43" s="15" t="s">
        <v>212</v>
      </c>
      <c r="J43" s="13">
        <v>10</v>
      </c>
      <c r="K43" s="14" t="s">
        <v>209</v>
      </c>
      <c r="L43" s="12" t="s">
        <v>213</v>
      </c>
      <c r="M43" s="13"/>
      <c r="N43" s="13"/>
      <c r="O43" s="13">
        <v>5</v>
      </c>
      <c r="P43" s="14" t="s">
        <v>209</v>
      </c>
      <c r="Q43" s="31" t="s">
        <v>294</v>
      </c>
      <c r="R43" s="31"/>
      <c r="S43" s="31"/>
      <c r="T43" s="31"/>
      <c r="U43" s="31"/>
      <c r="V43" s="31"/>
      <c r="W43" s="24"/>
      <c r="X43" s="24"/>
      <c r="Y43" s="24"/>
      <c r="Z43" s="24"/>
      <c r="AA43" s="24"/>
    </row>
    <row r="44" spans="1:27" x14ac:dyDescent="0.25">
      <c r="A44" s="25"/>
      <c r="B44" s="12" t="s">
        <v>213</v>
      </c>
      <c r="C44" s="13"/>
      <c r="D44" s="13"/>
      <c r="E44" s="13">
        <v>5</v>
      </c>
      <c r="F44" s="14" t="s">
        <v>209</v>
      </c>
      <c r="G44" s="12" t="s">
        <v>213</v>
      </c>
      <c r="H44" s="13"/>
      <c r="I44" s="13"/>
      <c r="J44" s="13">
        <v>5</v>
      </c>
      <c r="K44" s="14" t="s">
        <v>209</v>
      </c>
      <c r="L44" s="12" t="s">
        <v>214</v>
      </c>
      <c r="M44" s="13" t="s">
        <v>268</v>
      </c>
      <c r="N44" s="15" t="s">
        <v>212</v>
      </c>
      <c r="O44" s="13">
        <v>10</v>
      </c>
      <c r="P44" s="14" t="s">
        <v>209</v>
      </c>
      <c r="Q44" s="24"/>
      <c r="R44" s="24"/>
      <c r="S44" s="24"/>
      <c r="T44" s="24"/>
      <c r="U44" s="24"/>
      <c r="V44" s="24"/>
      <c r="W44" s="30" t="s">
        <v>346</v>
      </c>
      <c r="X44" s="30"/>
      <c r="Y44" s="30"/>
      <c r="Z44" s="30"/>
      <c r="AA44" s="30"/>
    </row>
    <row r="45" spans="1:27" x14ac:dyDescent="0.25">
      <c r="A45" s="25"/>
      <c r="B45" s="12" t="s">
        <v>214</v>
      </c>
      <c r="C45" s="13">
        <v>3</v>
      </c>
      <c r="D45" s="15" t="s">
        <v>212</v>
      </c>
      <c r="E45" s="13">
        <v>10</v>
      </c>
      <c r="F45" s="14" t="s">
        <v>209</v>
      </c>
      <c r="G45" s="12" t="s">
        <v>214</v>
      </c>
      <c r="H45" s="13">
        <v>3</v>
      </c>
      <c r="I45" s="15" t="s">
        <v>212</v>
      </c>
      <c r="J45" s="13">
        <v>10</v>
      </c>
      <c r="K45" s="14" t="s">
        <v>209</v>
      </c>
      <c r="L45" s="24"/>
      <c r="M45" s="24"/>
      <c r="N45" s="24"/>
      <c r="O45" s="24"/>
      <c r="P45" s="24"/>
      <c r="Q45" s="30" t="s">
        <v>295</v>
      </c>
      <c r="R45" s="30"/>
      <c r="S45" s="30"/>
      <c r="T45" s="30"/>
      <c r="U45" s="30"/>
      <c r="V45" s="30"/>
      <c r="W45" s="24"/>
      <c r="X45" s="24"/>
      <c r="Y45" s="24"/>
      <c r="Z45" s="24"/>
      <c r="AA45" s="24"/>
    </row>
    <row r="46" spans="1:27" ht="127.5" customHeight="1" x14ac:dyDescent="0.25">
      <c r="A46" s="25"/>
      <c r="B46" s="24"/>
      <c r="C46" s="24"/>
      <c r="D46" s="24"/>
      <c r="E46" s="24"/>
      <c r="F46" s="24"/>
      <c r="G46" s="24"/>
      <c r="H46" s="24"/>
      <c r="I46" s="24"/>
      <c r="J46" s="24"/>
      <c r="K46" s="24"/>
      <c r="L46" s="27" t="s">
        <v>215</v>
      </c>
      <c r="M46" s="27"/>
      <c r="N46" s="27"/>
      <c r="O46" s="27"/>
      <c r="P46" s="27"/>
      <c r="Q46" s="24"/>
      <c r="R46" s="24"/>
      <c r="S46" s="24"/>
      <c r="T46" s="24"/>
      <c r="U46" s="24"/>
      <c r="V46" s="24"/>
      <c r="W46" s="31" t="s">
        <v>347</v>
      </c>
      <c r="X46" s="31"/>
      <c r="Y46" s="31"/>
      <c r="Z46" s="31"/>
      <c r="AA46" s="31"/>
    </row>
    <row r="47" spans="1:27" ht="89.25" customHeight="1" x14ac:dyDescent="0.25">
      <c r="A47" s="25"/>
      <c r="B47" s="27" t="s">
        <v>215</v>
      </c>
      <c r="C47" s="27"/>
      <c r="D47" s="27"/>
      <c r="E47" s="27"/>
      <c r="F47" s="27"/>
      <c r="G47" s="30" t="s">
        <v>215</v>
      </c>
      <c r="H47" s="30"/>
      <c r="I47" s="30"/>
      <c r="J47" s="30"/>
      <c r="K47" s="30"/>
      <c r="L47" s="24"/>
      <c r="M47" s="24"/>
      <c r="N47" s="24"/>
      <c r="O47" s="24"/>
      <c r="P47" s="24"/>
      <c r="Q47" s="27" t="s">
        <v>296</v>
      </c>
      <c r="R47" s="27"/>
      <c r="S47" s="27"/>
      <c r="T47" s="27"/>
      <c r="U47" s="27"/>
      <c r="V47" s="27"/>
      <c r="W47" s="24"/>
      <c r="X47" s="24"/>
      <c r="Y47" s="24"/>
      <c r="Z47" s="24"/>
      <c r="AA47" s="24"/>
    </row>
    <row r="48" spans="1:27" ht="127.5" customHeight="1" x14ac:dyDescent="0.25">
      <c r="A48" s="25"/>
      <c r="B48" s="24"/>
      <c r="C48" s="24"/>
      <c r="D48" s="24"/>
      <c r="E48" s="24"/>
      <c r="F48" s="24"/>
      <c r="G48" s="24"/>
      <c r="H48" s="24"/>
      <c r="I48" s="24"/>
      <c r="J48" s="24"/>
      <c r="K48" s="24"/>
      <c r="L48" s="29" t="s">
        <v>216</v>
      </c>
      <c r="M48" s="29"/>
      <c r="N48" s="29"/>
      <c r="O48" s="29"/>
      <c r="P48" s="29"/>
      <c r="Q48" s="24"/>
      <c r="R48" s="24"/>
      <c r="S48" s="24"/>
      <c r="T48" s="24"/>
      <c r="U48" s="24"/>
      <c r="V48" s="24"/>
      <c r="W48" s="31" t="s">
        <v>348</v>
      </c>
      <c r="X48" s="31"/>
      <c r="Y48" s="31"/>
      <c r="Z48" s="31"/>
      <c r="AA48" s="31"/>
    </row>
    <row r="49" spans="1:27" ht="102" customHeight="1" x14ac:dyDescent="0.25">
      <c r="A49" s="25"/>
      <c r="B49" s="27" t="s">
        <v>216</v>
      </c>
      <c r="C49" s="27"/>
      <c r="D49" s="27"/>
      <c r="E49" s="27"/>
      <c r="F49" s="27"/>
      <c r="G49" s="27" t="s">
        <v>216</v>
      </c>
      <c r="H49" s="27"/>
      <c r="I49" s="27"/>
      <c r="J49" s="27"/>
      <c r="K49" s="27"/>
      <c r="L49" s="24"/>
      <c r="M49" s="24"/>
      <c r="N49" s="24"/>
      <c r="O49" s="24"/>
      <c r="P49" s="24"/>
      <c r="Q49" s="27" t="s">
        <v>297</v>
      </c>
      <c r="R49" s="27"/>
      <c r="S49" s="27"/>
      <c r="T49" s="27"/>
      <c r="U49" s="27"/>
      <c r="V49" s="27"/>
      <c r="W49" s="24"/>
      <c r="X49" s="24"/>
      <c r="Y49" s="24"/>
      <c r="Z49" s="24"/>
      <c r="AA49" s="24"/>
    </row>
    <row r="50" spans="1:27" x14ac:dyDescent="0.25">
      <c r="A50" s="25"/>
      <c r="B50" s="24"/>
      <c r="C50" s="24"/>
      <c r="D50" s="24"/>
      <c r="E50" s="24"/>
      <c r="F50" s="24"/>
      <c r="G50" s="24"/>
      <c r="H50" s="24"/>
      <c r="I50" s="24"/>
      <c r="J50" s="24"/>
      <c r="K50" s="24"/>
      <c r="L50" s="30" t="s">
        <v>217</v>
      </c>
      <c r="M50" s="30"/>
      <c r="N50" s="30"/>
      <c r="O50" s="30"/>
      <c r="P50" s="30"/>
      <c r="Q50" s="24"/>
      <c r="R50" s="24"/>
      <c r="S50" s="24"/>
      <c r="T50" s="24"/>
      <c r="U50" s="24"/>
      <c r="V50" s="24"/>
      <c r="W50" s="30" t="s">
        <v>349</v>
      </c>
      <c r="X50" s="30"/>
      <c r="Y50" s="30"/>
      <c r="Z50" s="30"/>
      <c r="AA50" s="30"/>
    </row>
    <row r="51" spans="1:27" ht="63.75" customHeight="1" x14ac:dyDescent="0.25">
      <c r="A51" s="25"/>
      <c r="B51" s="27" t="s">
        <v>217</v>
      </c>
      <c r="C51" s="27"/>
      <c r="D51" s="27"/>
      <c r="E51" s="27"/>
      <c r="F51" s="27"/>
      <c r="G51" s="27" t="s">
        <v>217</v>
      </c>
      <c r="H51" s="27"/>
      <c r="I51" s="27"/>
      <c r="J51" s="27"/>
      <c r="K51" s="27"/>
      <c r="L51" s="27" t="s">
        <v>218</v>
      </c>
      <c r="M51" s="27"/>
      <c r="N51" s="27"/>
      <c r="O51" s="27"/>
      <c r="P51" s="27"/>
      <c r="Q51" s="30" t="s">
        <v>298</v>
      </c>
      <c r="R51" s="30"/>
      <c r="S51" s="30"/>
      <c r="T51" s="30"/>
      <c r="U51" s="30"/>
      <c r="V51" s="30"/>
      <c r="W51" s="24"/>
      <c r="X51" s="24"/>
      <c r="Y51" s="24"/>
      <c r="Z51" s="24"/>
      <c r="AA51" s="24"/>
    </row>
    <row r="52" spans="1:27" ht="38.25" customHeight="1" x14ac:dyDescent="0.25">
      <c r="A52" s="25"/>
      <c r="B52" s="24"/>
      <c r="C52" s="24"/>
      <c r="D52" s="24"/>
      <c r="E52" s="24"/>
      <c r="F52" s="24"/>
      <c r="G52" s="24"/>
      <c r="H52" s="24"/>
      <c r="I52" s="24"/>
      <c r="J52" s="24"/>
      <c r="K52" s="24"/>
      <c r="L52" s="24"/>
      <c r="M52" s="24"/>
      <c r="N52" s="24"/>
      <c r="O52" s="24"/>
      <c r="P52" s="24"/>
      <c r="Q52" s="24"/>
      <c r="R52" s="24"/>
      <c r="S52" s="24"/>
      <c r="T52" s="24"/>
      <c r="U52" s="24"/>
      <c r="V52" s="24"/>
      <c r="W52" s="31" t="s">
        <v>200</v>
      </c>
      <c r="X52" s="31"/>
      <c r="Y52" s="31"/>
      <c r="Z52" s="31"/>
      <c r="AA52" s="31"/>
    </row>
    <row r="53" spans="1:27" ht="63.75" customHeight="1" x14ac:dyDescent="0.25">
      <c r="A53" s="25"/>
      <c r="B53" s="27" t="s">
        <v>218</v>
      </c>
      <c r="C53" s="27"/>
      <c r="D53" s="27"/>
      <c r="E53" s="27"/>
      <c r="F53" s="27"/>
      <c r="G53" s="27" t="s">
        <v>218</v>
      </c>
      <c r="H53" s="27"/>
      <c r="I53" s="27"/>
      <c r="J53" s="27"/>
      <c r="K53" s="27"/>
      <c r="L53" s="27" t="s">
        <v>219</v>
      </c>
      <c r="M53" s="27"/>
      <c r="N53" s="27"/>
      <c r="O53" s="27"/>
      <c r="P53" s="27"/>
      <c r="Q53" s="31" t="s">
        <v>200</v>
      </c>
      <c r="R53" s="31"/>
      <c r="S53" s="31"/>
      <c r="T53" s="31"/>
      <c r="U53" s="31"/>
      <c r="V53" s="31"/>
      <c r="W53" s="24"/>
      <c r="X53" s="24"/>
      <c r="Y53" s="24"/>
      <c r="Z53" s="24"/>
      <c r="AA53" s="24"/>
    </row>
    <row r="54" spans="1:27" ht="25.5" customHeight="1" x14ac:dyDescent="0.25">
      <c r="A54" s="25"/>
      <c r="B54" s="24"/>
      <c r="C54" s="24"/>
      <c r="D54" s="24"/>
      <c r="E54" s="24"/>
      <c r="F54" s="24"/>
      <c r="G54" s="24"/>
      <c r="H54" s="24"/>
      <c r="I54" s="24"/>
      <c r="J54" s="24"/>
      <c r="K54" s="24"/>
      <c r="L54" s="24"/>
      <c r="M54" s="24"/>
      <c r="N54" s="24"/>
      <c r="O54" s="24"/>
      <c r="P54" s="24"/>
      <c r="Q54" s="24"/>
      <c r="R54" s="24"/>
      <c r="S54" s="24"/>
      <c r="T54" s="24"/>
      <c r="U54" s="24"/>
      <c r="V54" s="24"/>
      <c r="W54" s="31" t="s">
        <v>350</v>
      </c>
      <c r="X54" s="31"/>
      <c r="Y54" s="31"/>
      <c r="Z54" s="31"/>
      <c r="AA54" s="31"/>
    </row>
    <row r="55" spans="1:27" ht="51" customHeight="1" x14ac:dyDescent="0.25">
      <c r="A55" s="25"/>
      <c r="B55" s="27" t="s">
        <v>219</v>
      </c>
      <c r="C55" s="27"/>
      <c r="D55" s="27"/>
      <c r="E55" s="27"/>
      <c r="F55" s="27"/>
      <c r="G55" s="27" t="s">
        <v>219</v>
      </c>
      <c r="H55" s="27"/>
      <c r="I55" s="27"/>
      <c r="J55" s="27"/>
      <c r="K55" s="27"/>
      <c r="L55" s="27" t="s">
        <v>220</v>
      </c>
      <c r="M55" s="27"/>
      <c r="N55" s="27"/>
      <c r="O55" s="27"/>
      <c r="P55" s="27"/>
      <c r="Q55" s="31" t="s">
        <v>299</v>
      </c>
      <c r="R55" s="31"/>
      <c r="S55" s="31"/>
      <c r="T55" s="31"/>
      <c r="U55" s="31"/>
      <c r="V55" s="31"/>
      <c r="W55" s="24"/>
      <c r="X55" s="24"/>
      <c r="Y55" s="24"/>
      <c r="Z55" s="24"/>
      <c r="AA55" s="24"/>
    </row>
    <row r="56" spans="1:27" x14ac:dyDescent="0.25">
      <c r="A56" s="25"/>
      <c r="B56" s="24"/>
      <c r="C56" s="24"/>
      <c r="D56" s="24"/>
      <c r="E56" s="24"/>
      <c r="F56" s="24"/>
      <c r="G56" s="24"/>
      <c r="H56" s="24"/>
      <c r="I56" s="24"/>
      <c r="J56" s="24"/>
      <c r="K56" s="24"/>
      <c r="L56" s="24"/>
      <c r="M56" s="24"/>
      <c r="N56" s="24"/>
      <c r="O56" s="24"/>
      <c r="P56" s="24"/>
      <c r="Q56" s="24"/>
      <c r="R56" s="24"/>
      <c r="S56" s="24"/>
      <c r="T56" s="24"/>
      <c r="U56" s="24"/>
      <c r="V56" s="24"/>
      <c r="W56" s="30" t="s">
        <v>351</v>
      </c>
      <c r="X56" s="30"/>
      <c r="Y56" s="30"/>
      <c r="Z56" s="30"/>
      <c r="AA56" s="30"/>
    </row>
    <row r="57" spans="1:27" ht="51" customHeight="1" x14ac:dyDescent="0.25">
      <c r="A57" s="25"/>
      <c r="B57" s="27" t="s">
        <v>220</v>
      </c>
      <c r="C57" s="27"/>
      <c r="D57" s="27"/>
      <c r="E57" s="27"/>
      <c r="F57" s="27"/>
      <c r="G57" s="27" t="s">
        <v>220</v>
      </c>
      <c r="H57" s="27"/>
      <c r="I57" s="27"/>
      <c r="J57" s="27"/>
      <c r="K57" s="27"/>
      <c r="L57" s="27" t="s">
        <v>221</v>
      </c>
      <c r="M57" s="27"/>
      <c r="N57" s="27"/>
      <c r="O57" s="27"/>
      <c r="P57" s="27"/>
      <c r="Q57" s="30" t="s">
        <v>300</v>
      </c>
      <c r="R57" s="30"/>
      <c r="S57" s="30"/>
      <c r="T57" s="30"/>
      <c r="U57" s="30"/>
      <c r="V57" s="30"/>
      <c r="W57" s="24"/>
      <c r="X57" s="24"/>
      <c r="Y57" s="24"/>
      <c r="Z57" s="24"/>
      <c r="AA57" s="24"/>
    </row>
    <row r="58" spans="1:27" ht="25.5" customHeight="1" x14ac:dyDescent="0.25">
      <c r="A58" s="25"/>
      <c r="B58" s="24"/>
      <c r="C58" s="24"/>
      <c r="D58" s="24"/>
      <c r="E58" s="24"/>
      <c r="F58" s="24"/>
      <c r="G58" s="24"/>
      <c r="H58" s="24"/>
      <c r="I58" s="24"/>
      <c r="J58" s="24"/>
      <c r="K58" s="24"/>
      <c r="L58" s="24"/>
      <c r="M58" s="24"/>
      <c r="N58" s="24"/>
      <c r="O58" s="24"/>
      <c r="P58" s="24"/>
      <c r="Q58" s="24"/>
      <c r="R58" s="24"/>
      <c r="S58" s="24"/>
      <c r="T58" s="24"/>
      <c r="U58" s="24"/>
      <c r="V58" s="24"/>
      <c r="W58" s="27" t="s">
        <v>203</v>
      </c>
      <c r="X58" s="27"/>
      <c r="Y58" s="27"/>
      <c r="Z58" s="27"/>
      <c r="AA58" s="27"/>
    </row>
    <row r="59" spans="1:27" ht="38.25" customHeight="1" x14ac:dyDescent="0.25">
      <c r="A59" s="25"/>
      <c r="B59" s="27" t="s">
        <v>221</v>
      </c>
      <c r="C59" s="27"/>
      <c r="D59" s="27"/>
      <c r="E59" s="27"/>
      <c r="F59" s="27"/>
      <c r="G59" s="27" t="s">
        <v>221</v>
      </c>
      <c r="H59" s="27"/>
      <c r="I59" s="27"/>
      <c r="J59" s="27"/>
      <c r="K59" s="27"/>
      <c r="L59" s="27" t="s">
        <v>222</v>
      </c>
      <c r="M59" s="27"/>
      <c r="N59" s="27"/>
      <c r="O59" s="27"/>
      <c r="P59" s="27"/>
      <c r="Q59" s="27" t="s">
        <v>203</v>
      </c>
      <c r="R59" s="27"/>
      <c r="S59" s="27"/>
      <c r="T59" s="27"/>
      <c r="U59" s="27"/>
      <c r="V59" s="27"/>
      <c r="W59" s="24"/>
      <c r="X59" s="24"/>
      <c r="Y59" s="24"/>
      <c r="Z59" s="24"/>
      <c r="AA59" s="24"/>
    </row>
    <row r="60" spans="1:27" ht="25.5" customHeight="1" x14ac:dyDescent="0.25">
      <c r="A60" s="25"/>
      <c r="B60" s="24"/>
      <c r="C60" s="24"/>
      <c r="D60" s="24"/>
      <c r="E60" s="24"/>
      <c r="F60" s="24"/>
      <c r="G60" s="24"/>
      <c r="H60" s="24"/>
      <c r="I60" s="24"/>
      <c r="J60" s="24"/>
      <c r="K60" s="24"/>
      <c r="L60" s="24"/>
      <c r="M60" s="24"/>
      <c r="N60" s="24"/>
      <c r="O60" s="24"/>
      <c r="P60" s="24"/>
      <c r="Q60" s="24"/>
      <c r="R60" s="24"/>
      <c r="S60" s="24"/>
      <c r="T60" s="24"/>
      <c r="U60" s="24"/>
      <c r="V60" s="24"/>
      <c r="W60" s="27" t="s">
        <v>204</v>
      </c>
      <c r="X60" s="27"/>
      <c r="Y60" s="27"/>
      <c r="Z60" s="27"/>
      <c r="AA60" s="27"/>
    </row>
    <row r="61" spans="1:27" ht="51" customHeight="1" x14ac:dyDescent="0.25">
      <c r="A61" s="25"/>
      <c r="B61" s="27" t="s">
        <v>222</v>
      </c>
      <c r="C61" s="27"/>
      <c r="D61" s="27"/>
      <c r="E61" s="27"/>
      <c r="F61" s="27"/>
      <c r="G61" s="27" t="s">
        <v>222</v>
      </c>
      <c r="H61" s="27"/>
      <c r="I61" s="27"/>
      <c r="J61" s="27"/>
      <c r="K61" s="27"/>
      <c r="L61" s="27" t="s">
        <v>223</v>
      </c>
      <c r="M61" s="27"/>
      <c r="N61" s="27"/>
      <c r="O61" s="27"/>
      <c r="P61" s="27"/>
      <c r="Q61" s="27" t="s">
        <v>204</v>
      </c>
      <c r="R61" s="27"/>
      <c r="S61" s="27"/>
      <c r="T61" s="27"/>
      <c r="U61" s="27"/>
      <c r="V61" s="27"/>
      <c r="W61" s="24"/>
      <c r="X61" s="24"/>
      <c r="Y61" s="24"/>
      <c r="Z61" s="24"/>
      <c r="AA61" s="24"/>
    </row>
    <row r="62" spans="1:27" x14ac:dyDescent="0.25">
      <c r="A62" s="25"/>
      <c r="B62" s="24"/>
      <c r="C62" s="24"/>
      <c r="D62" s="24"/>
      <c r="E62" s="24"/>
      <c r="F62" s="24"/>
      <c r="G62" s="24"/>
      <c r="H62" s="24"/>
      <c r="I62" s="24"/>
      <c r="J62" s="24"/>
      <c r="K62" s="24"/>
      <c r="L62" s="24"/>
      <c r="M62" s="24"/>
      <c r="N62" s="24"/>
      <c r="O62" s="24"/>
      <c r="P62" s="24"/>
      <c r="Q62" s="24"/>
      <c r="R62" s="24"/>
      <c r="S62" s="24"/>
      <c r="T62" s="24"/>
      <c r="U62" s="24"/>
      <c r="V62" s="24"/>
      <c r="W62" s="30" t="s">
        <v>352</v>
      </c>
      <c r="X62" s="30"/>
      <c r="Y62" s="30"/>
      <c r="Z62" s="30"/>
      <c r="AA62" s="30"/>
    </row>
    <row r="63" spans="1:27" ht="51" customHeight="1" x14ac:dyDescent="0.25">
      <c r="A63" s="25"/>
      <c r="B63" s="27" t="s">
        <v>223</v>
      </c>
      <c r="C63" s="27"/>
      <c r="D63" s="27"/>
      <c r="E63" s="27"/>
      <c r="F63" s="27"/>
      <c r="G63" s="27" t="s">
        <v>223</v>
      </c>
      <c r="H63" s="27"/>
      <c r="I63" s="27"/>
      <c r="J63" s="27"/>
      <c r="K63" s="27"/>
      <c r="L63" s="29" t="s">
        <v>269</v>
      </c>
      <c r="M63" s="29"/>
      <c r="N63" s="29"/>
      <c r="O63" s="29"/>
      <c r="P63" s="29"/>
      <c r="Q63" s="30" t="s">
        <v>301</v>
      </c>
      <c r="R63" s="30"/>
      <c r="S63" s="30"/>
      <c r="T63" s="30"/>
      <c r="U63" s="30"/>
      <c r="V63" s="30"/>
      <c r="W63" s="24"/>
      <c r="X63" s="24"/>
      <c r="Y63" s="24"/>
      <c r="Z63" s="24"/>
      <c r="AA63" s="24"/>
    </row>
    <row r="64" spans="1:27" ht="25.5" customHeight="1" x14ac:dyDescent="0.25">
      <c r="A64" s="25"/>
      <c r="B64" s="24"/>
      <c r="C64" s="24"/>
      <c r="D64" s="24"/>
      <c r="E64" s="24"/>
      <c r="F64" s="24"/>
      <c r="G64" s="24"/>
      <c r="H64" s="24"/>
      <c r="I64" s="24"/>
      <c r="J64" s="24"/>
      <c r="K64" s="24"/>
      <c r="L64" s="24"/>
      <c r="M64" s="24"/>
      <c r="N64" s="24"/>
      <c r="O64" s="24"/>
      <c r="P64" s="24"/>
      <c r="Q64" s="24"/>
      <c r="R64" s="24"/>
      <c r="S64" s="24"/>
      <c r="T64" s="24"/>
      <c r="U64" s="24"/>
      <c r="V64" s="24"/>
      <c r="W64" s="31" t="s">
        <v>206</v>
      </c>
      <c r="X64" s="31"/>
      <c r="Y64" s="31"/>
      <c r="Z64" s="31"/>
      <c r="AA64" s="31"/>
    </row>
    <row r="65" spans="1:27" ht="51" customHeight="1" x14ac:dyDescent="0.25">
      <c r="A65" s="25"/>
      <c r="B65" s="27" t="s">
        <v>224</v>
      </c>
      <c r="C65" s="27"/>
      <c r="D65" s="27"/>
      <c r="E65" s="27"/>
      <c r="F65" s="27"/>
      <c r="G65" s="27" t="s">
        <v>224</v>
      </c>
      <c r="H65" s="27"/>
      <c r="I65" s="27"/>
      <c r="J65" s="27"/>
      <c r="K65" s="27"/>
      <c r="L65" s="29" t="s">
        <v>257</v>
      </c>
      <c r="M65" s="29"/>
      <c r="N65" s="29"/>
      <c r="O65" s="29"/>
      <c r="P65" s="29"/>
      <c r="Q65" s="27" t="s">
        <v>206</v>
      </c>
      <c r="R65" s="27"/>
      <c r="S65" s="27"/>
      <c r="T65" s="27"/>
      <c r="U65" s="27"/>
      <c r="V65" s="27"/>
      <c r="W65" s="24"/>
      <c r="X65" s="24"/>
      <c r="Y65" s="24"/>
      <c r="Z65" s="24"/>
      <c r="AA65" s="24"/>
    </row>
    <row r="66" spans="1:27" ht="25.5" customHeight="1" x14ac:dyDescent="0.25">
      <c r="A66" s="25"/>
      <c r="B66" s="24"/>
      <c r="C66" s="24"/>
      <c r="D66" s="24"/>
      <c r="E66" s="24"/>
      <c r="F66" s="24"/>
      <c r="G66" s="24"/>
      <c r="H66" s="24"/>
      <c r="I66" s="24"/>
      <c r="J66" s="24"/>
      <c r="K66" s="24"/>
      <c r="L66" s="24"/>
      <c r="M66" s="24"/>
      <c r="N66" s="24"/>
      <c r="O66" s="24"/>
      <c r="P66" s="24"/>
      <c r="Q66" s="24"/>
      <c r="R66" s="24"/>
      <c r="S66" s="24"/>
      <c r="T66" s="24"/>
      <c r="U66" s="24"/>
      <c r="V66" s="24"/>
      <c r="W66" s="31" t="s">
        <v>207</v>
      </c>
      <c r="X66" s="31"/>
      <c r="Y66" s="31"/>
      <c r="Z66" s="31"/>
      <c r="AA66" s="31"/>
    </row>
    <row r="67" spans="1:27" ht="51" customHeight="1" x14ac:dyDescent="0.25">
      <c r="A67" s="25"/>
      <c r="B67" s="27" t="s">
        <v>225</v>
      </c>
      <c r="C67" s="27"/>
      <c r="D67" s="27"/>
      <c r="E67" s="27"/>
      <c r="F67" s="27"/>
      <c r="G67" s="27" t="s">
        <v>257</v>
      </c>
      <c r="H67" s="27"/>
      <c r="I67" s="27"/>
      <c r="J67" s="27"/>
      <c r="K67" s="27"/>
      <c r="L67" s="27" t="s">
        <v>270</v>
      </c>
      <c r="M67" s="27"/>
      <c r="N67" s="27"/>
      <c r="O67" s="27"/>
      <c r="P67" s="27"/>
      <c r="Q67" s="27" t="s">
        <v>207</v>
      </c>
      <c r="R67" s="27"/>
      <c r="S67" s="27"/>
      <c r="T67" s="27"/>
      <c r="U67" s="27"/>
      <c r="V67" s="27"/>
      <c r="W67" s="24"/>
      <c r="X67" s="24"/>
      <c r="Y67" s="24"/>
      <c r="Z67" s="24"/>
      <c r="AA67" s="24"/>
    </row>
    <row r="68" spans="1:27" x14ac:dyDescent="0.25">
      <c r="A68" s="25"/>
      <c r="B68" s="24"/>
      <c r="C68" s="24"/>
      <c r="D68" s="24"/>
      <c r="E68" s="24"/>
      <c r="F68" s="24"/>
      <c r="G68" s="24"/>
      <c r="H68" s="24"/>
      <c r="I68" s="24"/>
      <c r="J68" s="24"/>
      <c r="K68" s="24"/>
      <c r="L68" s="24"/>
      <c r="M68" s="24"/>
      <c r="N68" s="24"/>
      <c r="O68" s="24"/>
      <c r="P68" s="24"/>
      <c r="Q68" s="24"/>
      <c r="R68" s="24"/>
      <c r="S68" s="24"/>
      <c r="T68" s="24"/>
      <c r="U68" s="24"/>
      <c r="V68" s="24"/>
      <c r="W68" s="14" t="s">
        <v>208</v>
      </c>
      <c r="X68" s="13"/>
      <c r="Y68" s="13"/>
      <c r="Z68" s="13">
        <v>20</v>
      </c>
      <c r="AA68" s="14" t="s">
        <v>209</v>
      </c>
    </row>
    <row r="69" spans="1:27" ht="51" customHeight="1" x14ac:dyDescent="0.25">
      <c r="A69" s="25"/>
      <c r="B69" s="27" t="s">
        <v>226</v>
      </c>
      <c r="C69" s="27"/>
      <c r="D69" s="27"/>
      <c r="E69" s="27"/>
      <c r="F69" s="27"/>
      <c r="G69" s="27" t="s">
        <v>258</v>
      </c>
      <c r="H69" s="27"/>
      <c r="I69" s="27"/>
      <c r="J69" s="27"/>
      <c r="K69" s="27"/>
      <c r="L69" s="30" t="s">
        <v>271</v>
      </c>
      <c r="M69" s="30"/>
      <c r="N69" s="30"/>
      <c r="O69" s="30"/>
      <c r="P69" s="30"/>
      <c r="Q69" s="14" t="s">
        <v>208</v>
      </c>
      <c r="R69" s="13"/>
      <c r="S69" s="13"/>
      <c r="T69" s="13">
        <v>20</v>
      </c>
      <c r="U69" s="14" t="s">
        <v>209</v>
      </c>
      <c r="W69" s="14" t="s">
        <v>210</v>
      </c>
      <c r="X69" s="13"/>
      <c r="Y69" s="13"/>
      <c r="Z69" s="13">
        <v>5</v>
      </c>
      <c r="AA69" s="14" t="s">
        <v>209</v>
      </c>
    </row>
    <row r="70" spans="1:27" x14ac:dyDescent="0.25">
      <c r="A70" s="25"/>
      <c r="B70" s="24"/>
      <c r="C70" s="24"/>
      <c r="D70" s="24"/>
      <c r="E70" s="24"/>
      <c r="F70" s="24"/>
      <c r="G70" s="24"/>
      <c r="H70" s="24"/>
      <c r="I70" s="24"/>
      <c r="J70" s="24"/>
      <c r="K70" s="24"/>
      <c r="L70" s="24"/>
      <c r="M70" s="24"/>
      <c r="N70" s="24"/>
      <c r="O70" s="24"/>
      <c r="P70" s="24"/>
      <c r="Q70" s="14" t="s">
        <v>210</v>
      </c>
      <c r="R70" s="13"/>
      <c r="S70" s="13"/>
      <c r="T70" s="13">
        <v>5</v>
      </c>
      <c r="U70" s="14" t="s">
        <v>209</v>
      </c>
      <c r="W70" s="14" t="s">
        <v>211</v>
      </c>
      <c r="X70" s="13">
        <v>3</v>
      </c>
      <c r="Y70" s="15" t="s">
        <v>212</v>
      </c>
      <c r="Z70" s="13">
        <v>10</v>
      </c>
      <c r="AA70" s="14" t="s">
        <v>209</v>
      </c>
    </row>
    <row r="71" spans="1:27" ht="63.75" customHeight="1" x14ac:dyDescent="0.25">
      <c r="A71" s="25"/>
      <c r="B71" s="27" t="s">
        <v>227</v>
      </c>
      <c r="C71" s="27"/>
      <c r="D71" s="27"/>
      <c r="E71" s="27"/>
      <c r="F71" s="27"/>
      <c r="G71" s="28" t="s">
        <v>259</v>
      </c>
      <c r="H71" s="28"/>
      <c r="I71" s="28"/>
      <c r="J71" s="28"/>
      <c r="K71" s="28"/>
      <c r="L71" s="27" t="s">
        <v>228</v>
      </c>
      <c r="M71" s="27"/>
      <c r="N71" s="27"/>
      <c r="O71" s="27"/>
      <c r="P71" s="27"/>
      <c r="Q71" s="14" t="s">
        <v>211</v>
      </c>
      <c r="R71" s="13" t="s">
        <v>302</v>
      </c>
      <c r="S71" s="15" t="s">
        <v>212</v>
      </c>
      <c r="T71" s="13">
        <v>10</v>
      </c>
      <c r="U71" s="14" t="s">
        <v>209</v>
      </c>
      <c r="W71" s="14" t="s">
        <v>213</v>
      </c>
      <c r="X71" s="13"/>
      <c r="Y71" s="13"/>
      <c r="Z71" s="13">
        <v>5</v>
      </c>
      <c r="AA71" s="14" t="s">
        <v>209</v>
      </c>
    </row>
    <row r="72" spans="1:27" x14ac:dyDescent="0.25">
      <c r="A72" s="25"/>
      <c r="B72" s="24"/>
      <c r="C72" s="24"/>
      <c r="D72" s="24"/>
      <c r="E72" s="24"/>
      <c r="F72" s="24"/>
      <c r="G72" s="24"/>
      <c r="H72" s="24"/>
      <c r="I72" s="24"/>
      <c r="J72" s="24"/>
      <c r="K72" s="24"/>
      <c r="L72" s="24"/>
      <c r="M72" s="24"/>
      <c r="N72" s="24"/>
      <c r="O72" s="24"/>
      <c r="P72" s="24"/>
      <c r="Q72" s="14" t="s">
        <v>213</v>
      </c>
      <c r="R72" s="13"/>
      <c r="S72" s="13"/>
      <c r="T72" s="13">
        <v>5</v>
      </c>
      <c r="U72" s="14" t="s">
        <v>209</v>
      </c>
      <c r="W72" s="14" t="s">
        <v>214</v>
      </c>
      <c r="X72" s="13">
        <v>3</v>
      </c>
      <c r="Y72" s="15" t="s">
        <v>212</v>
      </c>
      <c r="Z72" s="13">
        <v>10</v>
      </c>
      <c r="AA72" s="14" t="s">
        <v>209</v>
      </c>
    </row>
    <row r="73" spans="1:27" ht="63.75" customHeight="1" x14ac:dyDescent="0.25">
      <c r="A73" s="25"/>
      <c r="B73" s="27" t="s">
        <v>228</v>
      </c>
      <c r="C73" s="27"/>
      <c r="D73" s="27"/>
      <c r="E73" s="27"/>
      <c r="F73" s="27"/>
      <c r="G73" s="27" t="s">
        <v>228</v>
      </c>
      <c r="H73" s="27"/>
      <c r="I73" s="27"/>
      <c r="J73" s="27"/>
      <c r="K73" s="27"/>
      <c r="L73" s="29" t="s">
        <v>229</v>
      </c>
      <c r="M73" s="29"/>
      <c r="N73" s="29"/>
      <c r="O73" s="29"/>
      <c r="P73" s="29"/>
      <c r="Q73" s="14" t="s">
        <v>214</v>
      </c>
      <c r="R73" s="13" t="s">
        <v>302</v>
      </c>
      <c r="S73" s="15" t="s">
        <v>212</v>
      </c>
      <c r="T73" s="13">
        <v>10</v>
      </c>
      <c r="U73" s="14" t="s">
        <v>209</v>
      </c>
      <c r="W73" s="24"/>
      <c r="X73" s="24"/>
      <c r="Y73" s="24"/>
      <c r="Z73" s="24"/>
      <c r="AA73" s="24"/>
    </row>
    <row r="74" spans="1:27" x14ac:dyDescent="0.25">
      <c r="A74" s="25"/>
      <c r="B74" s="24"/>
      <c r="C74" s="24"/>
      <c r="D74" s="24"/>
      <c r="E74" s="24"/>
      <c r="F74" s="24"/>
      <c r="G74" s="24"/>
      <c r="H74" s="24"/>
      <c r="I74" s="24"/>
      <c r="J74" s="24"/>
      <c r="K74" s="24"/>
      <c r="L74" s="24"/>
      <c r="M74" s="24"/>
      <c r="N74" s="24"/>
      <c r="O74" s="24"/>
      <c r="P74" s="24"/>
      <c r="Q74" s="24"/>
      <c r="R74" s="24"/>
      <c r="S74" s="24"/>
      <c r="T74" s="24"/>
      <c r="U74" s="24"/>
      <c r="V74" s="24"/>
      <c r="W74" s="30" t="s">
        <v>353</v>
      </c>
      <c r="X74" s="30"/>
      <c r="Y74" s="30"/>
      <c r="Z74" s="30"/>
      <c r="AA74" s="30"/>
    </row>
    <row r="75" spans="1:27" ht="114.75" customHeight="1" x14ac:dyDescent="0.25">
      <c r="A75" s="25"/>
      <c r="B75" s="27" t="s">
        <v>229</v>
      </c>
      <c r="C75" s="27"/>
      <c r="D75" s="27"/>
      <c r="E75" s="27"/>
      <c r="F75" s="27"/>
      <c r="G75" s="27" t="s">
        <v>229</v>
      </c>
      <c r="H75" s="27"/>
      <c r="I75" s="27"/>
      <c r="J75" s="27"/>
      <c r="K75" s="27"/>
      <c r="L75" s="27" t="s">
        <v>230</v>
      </c>
      <c r="M75" s="27"/>
      <c r="N75" s="27"/>
      <c r="O75" s="27"/>
      <c r="P75" s="27"/>
      <c r="Q75" s="30" t="s">
        <v>303</v>
      </c>
      <c r="R75" s="30"/>
      <c r="S75" s="30"/>
      <c r="T75" s="30"/>
      <c r="U75" s="30"/>
      <c r="V75" s="30"/>
      <c r="W75" s="24"/>
      <c r="X75" s="24"/>
      <c r="Y75" s="24"/>
      <c r="Z75" s="24"/>
      <c r="AA75" s="24"/>
    </row>
    <row r="76" spans="1:27" ht="114.75" customHeight="1" x14ac:dyDescent="0.25">
      <c r="A76" s="25"/>
      <c r="B76" s="24"/>
      <c r="C76" s="24"/>
      <c r="D76" s="24"/>
      <c r="E76" s="24"/>
      <c r="F76" s="24"/>
      <c r="G76" s="24"/>
      <c r="H76" s="24"/>
      <c r="I76" s="24"/>
      <c r="J76" s="24"/>
      <c r="K76" s="24"/>
      <c r="L76" s="24"/>
      <c r="M76" s="24"/>
      <c r="N76" s="24"/>
      <c r="O76" s="24"/>
      <c r="P76" s="24"/>
      <c r="Q76" s="24"/>
      <c r="R76" s="24"/>
      <c r="S76" s="24"/>
      <c r="T76" s="24"/>
      <c r="U76" s="24"/>
      <c r="V76" s="24"/>
      <c r="W76" s="31" t="s">
        <v>354</v>
      </c>
      <c r="X76" s="31"/>
      <c r="Y76" s="31"/>
      <c r="Z76" s="31"/>
      <c r="AA76" s="31"/>
    </row>
    <row r="77" spans="1:27" ht="114.75" customHeight="1" x14ac:dyDescent="0.25">
      <c r="A77" s="25"/>
      <c r="B77" s="27" t="s">
        <v>230</v>
      </c>
      <c r="C77" s="27"/>
      <c r="D77" s="27"/>
      <c r="E77" s="27"/>
      <c r="F77" s="27"/>
      <c r="G77" s="27" t="s">
        <v>230</v>
      </c>
      <c r="H77" s="27"/>
      <c r="I77" s="27"/>
      <c r="J77" s="27"/>
      <c r="K77" s="27"/>
      <c r="L77" s="27" t="s">
        <v>94</v>
      </c>
      <c r="M77" s="27"/>
      <c r="N77" s="27"/>
      <c r="O77" s="27"/>
      <c r="P77" s="27"/>
      <c r="Q77" s="27" t="s">
        <v>304</v>
      </c>
      <c r="R77" s="27"/>
      <c r="S77" s="27"/>
      <c r="T77" s="27"/>
      <c r="U77" s="27"/>
      <c r="V77" s="27"/>
      <c r="W77" s="24"/>
      <c r="X77" s="24"/>
      <c r="Y77" s="24"/>
      <c r="Z77" s="24"/>
      <c r="AA77" s="24"/>
    </row>
    <row r="78" spans="1:27" x14ac:dyDescent="0.25">
      <c r="A78" s="25"/>
      <c r="B78" s="24"/>
      <c r="C78" s="24"/>
      <c r="D78" s="24"/>
      <c r="E78" s="24"/>
      <c r="F78" s="24"/>
      <c r="G78" s="24"/>
      <c r="H78" s="24"/>
      <c r="I78" s="24"/>
      <c r="J78" s="24"/>
      <c r="K78" s="24"/>
      <c r="L78" s="24"/>
      <c r="M78" s="24"/>
      <c r="N78" s="24"/>
      <c r="O78" s="24"/>
      <c r="P78" s="24"/>
      <c r="Q78" s="24"/>
      <c r="R78" s="24"/>
      <c r="S78" s="24"/>
      <c r="T78" s="24"/>
      <c r="U78" s="24"/>
      <c r="V78" s="24"/>
      <c r="W78" s="30" t="s">
        <v>355</v>
      </c>
      <c r="X78" s="30"/>
      <c r="Y78" s="30"/>
      <c r="Z78" s="30"/>
      <c r="AA78" s="30"/>
    </row>
    <row r="79" spans="1:27" ht="63.75" customHeight="1" x14ac:dyDescent="0.25">
      <c r="A79" s="25"/>
      <c r="B79" s="27" t="s">
        <v>94</v>
      </c>
      <c r="C79" s="27"/>
      <c r="D79" s="27"/>
      <c r="E79" s="27"/>
      <c r="F79" s="27"/>
      <c r="G79" s="27" t="s">
        <v>94</v>
      </c>
      <c r="H79" s="27"/>
      <c r="I79" s="27"/>
      <c r="J79" s="27"/>
      <c r="K79" s="27"/>
      <c r="L79" s="27" t="s">
        <v>231</v>
      </c>
      <c r="M79" s="27"/>
      <c r="N79" s="27"/>
      <c r="O79" s="27"/>
      <c r="P79" s="27"/>
      <c r="Q79" s="30" t="s">
        <v>305</v>
      </c>
      <c r="R79" s="30"/>
      <c r="S79" s="30"/>
      <c r="T79" s="30"/>
      <c r="U79" s="30"/>
      <c r="V79" s="30"/>
      <c r="W79" s="24"/>
      <c r="X79" s="24"/>
      <c r="Y79" s="24"/>
      <c r="Z79" s="24"/>
      <c r="AA79" s="24"/>
    </row>
    <row r="80" spans="1:27" ht="63.75" customHeight="1" x14ac:dyDescent="0.25">
      <c r="A80" s="25"/>
      <c r="B80" s="24"/>
      <c r="C80" s="24"/>
      <c r="D80" s="24"/>
      <c r="E80" s="24"/>
      <c r="F80" s="24"/>
      <c r="G80" s="24"/>
      <c r="H80" s="24"/>
      <c r="I80" s="24"/>
      <c r="J80" s="24"/>
      <c r="K80" s="24"/>
      <c r="L80" s="24"/>
      <c r="M80" s="24"/>
      <c r="N80" s="24"/>
      <c r="O80" s="24"/>
      <c r="P80" s="24"/>
      <c r="Q80" s="24"/>
      <c r="R80" s="24"/>
      <c r="S80" s="24"/>
      <c r="T80" s="24"/>
      <c r="U80" s="24"/>
      <c r="V80" s="24"/>
      <c r="W80" s="31" t="s">
        <v>218</v>
      </c>
      <c r="X80" s="31"/>
      <c r="Y80" s="31"/>
      <c r="Z80" s="31"/>
      <c r="AA80" s="31"/>
    </row>
    <row r="81" spans="1:27" ht="63.75" customHeight="1" x14ac:dyDescent="0.25">
      <c r="A81" s="25"/>
      <c r="B81" s="27" t="s">
        <v>231</v>
      </c>
      <c r="C81" s="27"/>
      <c r="D81" s="27"/>
      <c r="E81" s="27"/>
      <c r="F81" s="27"/>
      <c r="G81" s="27" t="s">
        <v>231</v>
      </c>
      <c r="H81" s="27"/>
      <c r="I81" s="27"/>
      <c r="J81" s="27"/>
      <c r="K81" s="27"/>
      <c r="L81" s="27" t="s">
        <v>272</v>
      </c>
      <c r="M81" s="27"/>
      <c r="N81" s="27"/>
      <c r="O81" s="27"/>
      <c r="P81" s="27"/>
      <c r="Q81" s="27" t="s">
        <v>218</v>
      </c>
      <c r="R81" s="27"/>
      <c r="S81" s="27"/>
      <c r="T81" s="27"/>
      <c r="U81" s="27"/>
      <c r="V81" s="27"/>
      <c r="W81" s="24"/>
      <c r="X81" s="24"/>
      <c r="Y81" s="24"/>
      <c r="Z81" s="24"/>
      <c r="AA81" s="24"/>
    </row>
    <row r="82" spans="1:27" x14ac:dyDescent="0.25">
      <c r="A82" s="25"/>
      <c r="B82" s="24"/>
      <c r="C82" s="24"/>
      <c r="D82" s="24"/>
      <c r="E82" s="24"/>
      <c r="F82" s="24"/>
      <c r="G82" s="24"/>
      <c r="H82" s="24"/>
      <c r="I82" s="24"/>
      <c r="J82" s="24"/>
      <c r="K82" s="24"/>
      <c r="L82" s="24"/>
      <c r="M82" s="24"/>
      <c r="N82" s="24"/>
      <c r="O82" s="24"/>
      <c r="P82" s="24"/>
      <c r="Q82" s="24"/>
      <c r="R82" s="24"/>
      <c r="S82" s="24"/>
      <c r="T82" s="24"/>
      <c r="U82" s="24"/>
      <c r="V82" s="24"/>
      <c r="W82" s="31" t="s">
        <v>219</v>
      </c>
      <c r="X82" s="31"/>
      <c r="Y82" s="31"/>
      <c r="Z82" s="31"/>
      <c r="AA82" s="31"/>
    </row>
    <row r="83" spans="1:27" ht="76.5" customHeight="1" x14ac:dyDescent="0.25">
      <c r="A83" s="25"/>
      <c r="B83" s="27" t="s">
        <v>232</v>
      </c>
      <c r="C83" s="27"/>
      <c r="D83" s="27"/>
      <c r="E83" s="27"/>
      <c r="F83" s="27"/>
      <c r="G83" s="27" t="s">
        <v>260</v>
      </c>
      <c r="H83" s="27"/>
      <c r="I83" s="27"/>
      <c r="J83" s="27"/>
      <c r="K83" s="27"/>
      <c r="L83" s="27" t="s">
        <v>273</v>
      </c>
      <c r="M83" s="27"/>
      <c r="N83" s="27"/>
      <c r="O83" s="27"/>
      <c r="P83" s="27"/>
      <c r="Q83" s="28" t="s">
        <v>219</v>
      </c>
      <c r="R83" s="28"/>
      <c r="S83" s="28"/>
      <c r="T83" s="28"/>
      <c r="U83" s="28"/>
      <c r="V83" s="28"/>
      <c r="W83" s="24"/>
      <c r="X83" s="24"/>
      <c r="Y83" s="24"/>
      <c r="Z83" s="24"/>
      <c r="AA83" s="24"/>
    </row>
    <row r="84" spans="1:27" ht="51" customHeight="1" x14ac:dyDescent="0.25">
      <c r="A84" s="25"/>
      <c r="B84" s="24"/>
      <c r="C84" s="24"/>
      <c r="D84" s="24"/>
      <c r="E84" s="24"/>
      <c r="F84" s="24"/>
      <c r="G84" s="24"/>
      <c r="H84" s="24"/>
      <c r="I84" s="24"/>
      <c r="J84" s="24"/>
      <c r="K84" s="24"/>
      <c r="L84" s="24"/>
      <c r="M84" s="24"/>
      <c r="N84" s="24"/>
      <c r="O84" s="24"/>
      <c r="P84" s="24"/>
      <c r="Q84" s="24"/>
      <c r="R84" s="24"/>
      <c r="S84" s="24"/>
      <c r="T84" s="24"/>
      <c r="U84" s="24"/>
      <c r="V84" s="24"/>
      <c r="W84" s="31" t="s">
        <v>220</v>
      </c>
      <c r="X84" s="31"/>
      <c r="Y84" s="31"/>
      <c r="Z84" s="31"/>
      <c r="AA84" s="31"/>
    </row>
    <row r="85" spans="1:27" ht="76.5" customHeight="1" x14ac:dyDescent="0.25">
      <c r="A85" s="25"/>
      <c r="B85" s="27" t="s">
        <v>233</v>
      </c>
      <c r="C85" s="27"/>
      <c r="D85" s="27"/>
      <c r="E85" s="27"/>
      <c r="F85" s="27"/>
      <c r="G85" s="27" t="s">
        <v>261</v>
      </c>
      <c r="H85" s="27"/>
      <c r="I85" s="27"/>
      <c r="J85" s="27"/>
      <c r="K85" s="27"/>
      <c r="L85" s="27" t="s">
        <v>234</v>
      </c>
      <c r="M85" s="27"/>
      <c r="N85" s="27"/>
      <c r="O85" s="27"/>
      <c r="P85" s="27"/>
      <c r="Q85" s="31" t="s">
        <v>306</v>
      </c>
      <c r="R85" s="31"/>
      <c r="S85" s="31"/>
      <c r="T85" s="31"/>
      <c r="U85" s="31"/>
      <c r="V85" s="31"/>
      <c r="W85" s="24"/>
      <c r="X85" s="24"/>
      <c r="Y85" s="24"/>
      <c r="Z85" s="24"/>
      <c r="AA85" s="24"/>
    </row>
    <row r="86" spans="1:27" x14ac:dyDescent="0.25">
      <c r="A86" s="25"/>
      <c r="B86" s="24"/>
      <c r="C86" s="24"/>
      <c r="D86" s="24"/>
      <c r="E86" s="24"/>
      <c r="F86" s="24"/>
      <c r="G86" s="24"/>
      <c r="H86" s="24"/>
      <c r="I86" s="24"/>
      <c r="J86" s="24"/>
      <c r="K86" s="24"/>
      <c r="L86" s="24"/>
      <c r="M86" s="24"/>
      <c r="N86" s="24"/>
      <c r="O86" s="24"/>
      <c r="P86" s="24"/>
      <c r="Q86" s="24"/>
      <c r="R86" s="24"/>
      <c r="S86" s="24"/>
      <c r="T86" s="24"/>
      <c r="U86" s="24"/>
      <c r="V86" s="24"/>
      <c r="W86" s="31" t="s">
        <v>221</v>
      </c>
      <c r="X86" s="31"/>
      <c r="Y86" s="31"/>
      <c r="Z86" s="31"/>
      <c r="AA86" s="31"/>
    </row>
    <row r="87" spans="1:27" ht="76.5" customHeight="1" x14ac:dyDescent="0.25">
      <c r="A87" s="25"/>
      <c r="B87" s="27" t="s">
        <v>234</v>
      </c>
      <c r="C87" s="27"/>
      <c r="D87" s="27"/>
      <c r="E87" s="27"/>
      <c r="F87" s="27"/>
      <c r="G87" s="27" t="s">
        <v>234</v>
      </c>
      <c r="H87" s="27"/>
      <c r="I87" s="27"/>
      <c r="J87" s="27"/>
      <c r="K87" s="27"/>
      <c r="L87" s="27" t="s">
        <v>235</v>
      </c>
      <c r="M87" s="27"/>
      <c r="N87" s="27"/>
      <c r="O87" s="27"/>
      <c r="P87" s="27"/>
      <c r="Q87" s="27" t="s">
        <v>221</v>
      </c>
      <c r="R87" s="27"/>
      <c r="S87" s="27"/>
      <c r="T87" s="27"/>
      <c r="U87" s="27"/>
      <c r="V87" s="27"/>
      <c r="W87" s="24"/>
      <c r="X87" s="24"/>
      <c r="Y87" s="24"/>
      <c r="Z87" s="24"/>
      <c r="AA87" s="24"/>
    </row>
    <row r="88" spans="1:27" ht="38.25" customHeight="1" x14ac:dyDescent="0.25">
      <c r="A88" s="25"/>
      <c r="B88" s="24"/>
      <c r="C88" s="24"/>
      <c r="D88" s="24"/>
      <c r="E88" s="24"/>
      <c r="F88" s="24"/>
      <c r="G88" s="24"/>
      <c r="H88" s="24"/>
      <c r="I88" s="24"/>
      <c r="J88" s="24"/>
      <c r="K88" s="24"/>
      <c r="L88" s="24"/>
      <c r="M88" s="24"/>
      <c r="N88" s="24"/>
      <c r="O88" s="24"/>
      <c r="P88" s="24"/>
      <c r="Q88" s="24"/>
      <c r="R88" s="24"/>
      <c r="S88" s="24"/>
      <c r="T88" s="24"/>
      <c r="U88" s="24"/>
      <c r="V88" s="24"/>
      <c r="W88" s="31" t="s">
        <v>222</v>
      </c>
      <c r="X88" s="31"/>
      <c r="Y88" s="31"/>
      <c r="Z88" s="31"/>
      <c r="AA88" s="31"/>
    </row>
    <row r="89" spans="1:27" ht="76.5" customHeight="1" x14ac:dyDescent="0.25">
      <c r="A89" s="25"/>
      <c r="B89" s="27" t="s">
        <v>235</v>
      </c>
      <c r="C89" s="27"/>
      <c r="D89" s="27"/>
      <c r="E89" s="27"/>
      <c r="F89" s="27"/>
      <c r="G89" s="27" t="s">
        <v>235</v>
      </c>
      <c r="H89" s="27"/>
      <c r="I89" s="27"/>
      <c r="J89" s="27"/>
      <c r="K89" s="27"/>
      <c r="L89" s="27" t="s">
        <v>274</v>
      </c>
      <c r="M89" s="27"/>
      <c r="N89" s="27"/>
      <c r="O89" s="27"/>
      <c r="P89" s="27"/>
      <c r="Q89" s="27" t="s">
        <v>222</v>
      </c>
      <c r="R89" s="27"/>
      <c r="S89" s="27"/>
      <c r="T89" s="27"/>
      <c r="U89" s="27"/>
      <c r="V89" s="27"/>
      <c r="W89" s="24"/>
      <c r="X89" s="24"/>
      <c r="Y89" s="24"/>
      <c r="Z89" s="24"/>
      <c r="AA89" s="24"/>
    </row>
    <row r="90" spans="1:27" ht="51" customHeight="1" x14ac:dyDescent="0.25">
      <c r="A90" s="25"/>
      <c r="B90" s="24"/>
      <c r="C90" s="24"/>
      <c r="D90" s="24"/>
      <c r="E90" s="24"/>
      <c r="F90" s="24"/>
      <c r="G90" s="24"/>
      <c r="H90" s="24"/>
      <c r="I90" s="24"/>
      <c r="J90" s="24"/>
      <c r="K90" s="24"/>
      <c r="L90" s="24"/>
      <c r="M90" s="24"/>
      <c r="N90" s="24"/>
      <c r="O90" s="24"/>
      <c r="P90" s="24"/>
      <c r="Q90" s="24"/>
      <c r="R90" s="24"/>
      <c r="S90" s="24"/>
      <c r="T90" s="24"/>
      <c r="U90" s="24"/>
      <c r="V90" s="24"/>
      <c r="W90" s="31" t="s">
        <v>223</v>
      </c>
      <c r="X90" s="31"/>
      <c r="Y90" s="31"/>
      <c r="Z90" s="31"/>
      <c r="AA90" s="31"/>
    </row>
    <row r="91" spans="1:27" ht="38.25" customHeight="1" x14ac:dyDescent="0.25">
      <c r="A91" s="25"/>
      <c r="B91" s="27" t="s">
        <v>236</v>
      </c>
      <c r="C91" s="27"/>
      <c r="D91" s="27"/>
      <c r="E91" s="27"/>
      <c r="F91" s="27"/>
      <c r="G91" s="27" t="s">
        <v>236</v>
      </c>
      <c r="H91" s="27"/>
      <c r="I91" s="27"/>
      <c r="J91" s="27"/>
      <c r="K91" s="27"/>
      <c r="L91" s="27" t="s">
        <v>237</v>
      </c>
      <c r="M91" s="27"/>
      <c r="N91" s="27"/>
      <c r="O91" s="27"/>
      <c r="P91" s="27"/>
      <c r="Q91" s="27" t="s">
        <v>223</v>
      </c>
      <c r="R91" s="27"/>
      <c r="S91" s="27"/>
      <c r="T91" s="27"/>
      <c r="U91" s="27"/>
      <c r="V91" s="27"/>
      <c r="W91" s="24"/>
      <c r="X91" s="24"/>
      <c r="Y91" s="24"/>
      <c r="Z91" s="24"/>
      <c r="AA91" s="24"/>
    </row>
    <row r="92" spans="1:27" x14ac:dyDescent="0.25">
      <c r="A92" s="25"/>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row>
    <row r="93" spans="1:27" ht="25.5" customHeight="1" x14ac:dyDescent="0.25">
      <c r="A93" s="25"/>
      <c r="B93" s="27" t="s">
        <v>237</v>
      </c>
      <c r="C93" s="27"/>
      <c r="D93" s="27"/>
      <c r="E93" s="27"/>
      <c r="F93" s="27"/>
      <c r="G93" s="27" t="s">
        <v>237</v>
      </c>
      <c r="H93" s="27"/>
      <c r="I93" s="27"/>
      <c r="J93" s="27"/>
      <c r="K93" s="27"/>
      <c r="L93" s="27" t="s">
        <v>275</v>
      </c>
      <c r="M93" s="27"/>
      <c r="N93" s="27"/>
      <c r="O93" s="27"/>
      <c r="P93" s="27"/>
      <c r="Q93" s="27" t="s">
        <v>269</v>
      </c>
      <c r="R93" s="27"/>
      <c r="S93" s="27"/>
      <c r="T93" s="27"/>
      <c r="U93" s="27"/>
      <c r="V93" s="27"/>
      <c r="W93" s="31" t="s">
        <v>269</v>
      </c>
      <c r="X93" s="31"/>
      <c r="Y93" s="31"/>
      <c r="Z93" s="31"/>
      <c r="AA93" s="31"/>
    </row>
    <row r="94" spans="1:27" x14ac:dyDescent="0.25">
      <c r="A94" s="25"/>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row>
    <row r="95" spans="1:27" ht="102" customHeight="1" x14ac:dyDescent="0.25">
      <c r="A95" s="25"/>
      <c r="B95" s="27" t="s">
        <v>238</v>
      </c>
      <c r="C95" s="27"/>
      <c r="D95" s="27"/>
      <c r="E95" s="27"/>
      <c r="F95" s="27"/>
      <c r="G95" s="27" t="s">
        <v>238</v>
      </c>
      <c r="H95" s="27"/>
      <c r="I95" s="27"/>
      <c r="J95" s="27"/>
      <c r="K95" s="27"/>
      <c r="L95" s="27" t="s">
        <v>239</v>
      </c>
      <c r="M95" s="27"/>
      <c r="N95" s="27"/>
      <c r="O95" s="27"/>
      <c r="P95" s="27"/>
      <c r="Q95" s="27" t="s">
        <v>307</v>
      </c>
      <c r="R95" s="27"/>
      <c r="S95" s="27"/>
      <c r="T95" s="27"/>
      <c r="U95" s="27"/>
      <c r="V95" s="27"/>
      <c r="W95" s="31" t="s">
        <v>225</v>
      </c>
      <c r="X95" s="31"/>
      <c r="Y95" s="31"/>
      <c r="Z95" s="31"/>
      <c r="AA95" s="31"/>
    </row>
    <row r="96" spans="1:27" x14ac:dyDescent="0.25">
      <c r="A96" s="25"/>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row>
    <row r="97" spans="1:27" ht="102" customHeight="1" x14ac:dyDescent="0.25">
      <c r="A97" s="25"/>
      <c r="B97" s="27" t="s">
        <v>239</v>
      </c>
      <c r="C97" s="27"/>
      <c r="D97" s="27"/>
      <c r="E97" s="27"/>
      <c r="F97" s="27"/>
      <c r="G97" s="27" t="s">
        <v>239</v>
      </c>
      <c r="H97" s="27"/>
      <c r="I97" s="27"/>
      <c r="J97" s="27"/>
      <c r="K97" s="27"/>
      <c r="L97" s="27" t="s">
        <v>240</v>
      </c>
      <c r="M97" s="27"/>
      <c r="N97" s="27"/>
      <c r="O97" s="27"/>
      <c r="P97" s="27"/>
      <c r="Q97" s="27" t="s">
        <v>308</v>
      </c>
      <c r="R97" s="27"/>
      <c r="S97" s="27"/>
      <c r="T97" s="27"/>
      <c r="U97" s="27"/>
      <c r="V97" s="27"/>
      <c r="W97" s="31" t="s">
        <v>356</v>
      </c>
      <c r="X97" s="31"/>
      <c r="Y97" s="31"/>
      <c r="Z97" s="31"/>
      <c r="AA97" s="31"/>
    </row>
    <row r="98" spans="1:27" x14ac:dyDescent="0.25">
      <c r="A98" s="25"/>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row>
    <row r="99" spans="1:27" ht="127.5" customHeight="1" x14ac:dyDescent="0.25">
      <c r="A99" s="25"/>
      <c r="B99" s="27" t="s">
        <v>240</v>
      </c>
      <c r="C99" s="27"/>
      <c r="D99" s="27"/>
      <c r="E99" s="27"/>
      <c r="F99" s="27"/>
      <c r="G99" s="29" t="s">
        <v>240</v>
      </c>
      <c r="H99" s="29"/>
      <c r="I99" s="29"/>
      <c r="J99" s="29"/>
      <c r="K99" s="29"/>
      <c r="L99" s="27" t="s">
        <v>241</v>
      </c>
      <c r="M99" s="27"/>
      <c r="N99" s="27"/>
      <c r="O99" s="27"/>
      <c r="P99" s="27"/>
      <c r="Q99" s="30" t="s">
        <v>309</v>
      </c>
      <c r="R99" s="30"/>
      <c r="S99" s="30"/>
      <c r="T99" s="30"/>
      <c r="U99" s="30"/>
      <c r="V99" s="30"/>
      <c r="W99" s="30" t="s">
        <v>357</v>
      </c>
      <c r="X99" s="30"/>
      <c r="Y99" s="30"/>
      <c r="Z99" s="30"/>
      <c r="AA99" s="30"/>
    </row>
    <row r="100" spans="1:27" x14ac:dyDescent="0.25">
      <c r="A100" s="25"/>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row>
    <row r="101" spans="1:27" ht="114.75" customHeight="1" x14ac:dyDescent="0.25">
      <c r="A101" s="25"/>
      <c r="B101" s="27" t="s">
        <v>241</v>
      </c>
      <c r="C101" s="27"/>
      <c r="D101" s="27"/>
      <c r="E101" s="27"/>
      <c r="F101" s="27"/>
      <c r="G101" s="27" t="s">
        <v>241</v>
      </c>
      <c r="H101" s="27"/>
      <c r="I101" s="27"/>
      <c r="J101" s="27"/>
      <c r="K101" s="27"/>
      <c r="L101" s="27" t="s">
        <v>242</v>
      </c>
      <c r="M101" s="27"/>
      <c r="N101" s="27"/>
      <c r="O101" s="27"/>
      <c r="P101" s="27"/>
      <c r="Q101" s="27" t="s">
        <v>310</v>
      </c>
      <c r="R101" s="27"/>
      <c r="S101" s="27"/>
      <c r="T101" s="27"/>
      <c r="U101" s="27"/>
      <c r="V101" s="27"/>
      <c r="W101" s="31" t="s">
        <v>228</v>
      </c>
      <c r="X101" s="31"/>
      <c r="Y101" s="31"/>
      <c r="Z101" s="31"/>
      <c r="AA101" s="31"/>
    </row>
    <row r="102" spans="1:27" x14ac:dyDescent="0.25">
      <c r="A102" s="25"/>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row>
    <row r="103" spans="1:27" ht="38.25" customHeight="1" x14ac:dyDescent="0.25">
      <c r="A103" s="25"/>
      <c r="B103" s="28" t="s">
        <v>242</v>
      </c>
      <c r="C103" s="28"/>
      <c r="D103" s="28"/>
      <c r="E103" s="28"/>
      <c r="F103" s="28"/>
      <c r="G103" s="27" t="s">
        <v>242</v>
      </c>
      <c r="H103" s="27"/>
      <c r="I103" s="27"/>
      <c r="J103" s="27"/>
      <c r="K103" s="27"/>
      <c r="L103" s="27" t="s">
        <v>243</v>
      </c>
      <c r="M103" s="27"/>
      <c r="N103" s="27"/>
      <c r="O103" s="27"/>
      <c r="P103" s="27"/>
      <c r="Q103" s="27" t="s">
        <v>229</v>
      </c>
      <c r="R103" s="27"/>
      <c r="S103" s="27"/>
      <c r="T103" s="27"/>
      <c r="U103" s="27"/>
      <c r="V103" s="27"/>
      <c r="W103" s="31" t="s">
        <v>229</v>
      </c>
      <c r="X103" s="31"/>
      <c r="Y103" s="31"/>
      <c r="Z103" s="31"/>
      <c r="AA103" s="31"/>
    </row>
    <row r="104" spans="1:27" x14ac:dyDescent="0.25">
      <c r="A104" s="25"/>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row>
    <row r="105" spans="1:27" ht="127.5" customHeight="1" x14ac:dyDescent="0.25">
      <c r="A105" s="25"/>
      <c r="B105" s="29" t="s">
        <v>243</v>
      </c>
      <c r="C105" s="29"/>
      <c r="D105" s="29"/>
      <c r="E105" s="29"/>
      <c r="F105" s="29"/>
      <c r="G105" s="29" t="s">
        <v>243</v>
      </c>
      <c r="H105" s="29"/>
      <c r="I105" s="29"/>
      <c r="J105" s="29"/>
      <c r="K105" s="29"/>
      <c r="L105" s="27" t="s">
        <v>244</v>
      </c>
      <c r="M105" s="27"/>
      <c r="N105" s="27"/>
      <c r="O105" s="27"/>
      <c r="P105" s="27"/>
      <c r="Q105" s="27" t="s">
        <v>311</v>
      </c>
      <c r="R105" s="27"/>
      <c r="S105" s="27"/>
      <c r="T105" s="27"/>
      <c r="U105" s="27"/>
      <c r="V105" s="27"/>
      <c r="W105" s="31" t="s">
        <v>358</v>
      </c>
      <c r="X105" s="31"/>
      <c r="Y105" s="31"/>
      <c r="Z105" s="31"/>
      <c r="AA105" s="31"/>
    </row>
    <row r="106" spans="1:27" x14ac:dyDescent="0.25">
      <c r="A106" s="25"/>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row>
    <row r="107" spans="1:27" ht="63.75" customHeight="1" x14ac:dyDescent="0.25">
      <c r="A107" s="25"/>
      <c r="B107" s="27" t="s">
        <v>244</v>
      </c>
      <c r="C107" s="27"/>
      <c r="D107" s="27"/>
      <c r="E107" s="27"/>
      <c r="F107" s="27"/>
      <c r="G107" s="28" t="s">
        <v>244</v>
      </c>
      <c r="H107" s="28"/>
      <c r="I107" s="28"/>
      <c r="J107" s="28"/>
      <c r="K107" s="28"/>
      <c r="L107" s="27" t="s">
        <v>245</v>
      </c>
      <c r="M107" s="27"/>
      <c r="N107" s="27"/>
      <c r="O107" s="27"/>
      <c r="P107" s="27"/>
      <c r="Q107" s="27" t="s">
        <v>94</v>
      </c>
      <c r="R107" s="27"/>
      <c r="S107" s="27"/>
      <c r="T107" s="27"/>
      <c r="U107" s="27"/>
      <c r="V107" s="27"/>
      <c r="W107" s="31" t="s">
        <v>94</v>
      </c>
      <c r="X107" s="31"/>
      <c r="Y107" s="31"/>
      <c r="Z107" s="31"/>
      <c r="AA107" s="31"/>
    </row>
    <row r="108" spans="1:27" x14ac:dyDescent="0.25">
      <c r="A108" s="25"/>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row>
    <row r="109" spans="1:27" ht="63.75" customHeight="1" x14ac:dyDescent="0.25">
      <c r="A109" s="25"/>
      <c r="B109" s="27" t="s">
        <v>245</v>
      </c>
      <c r="C109" s="27"/>
      <c r="D109" s="27"/>
      <c r="E109" s="27"/>
      <c r="F109" s="27"/>
      <c r="G109" s="27" t="s">
        <v>245</v>
      </c>
      <c r="H109" s="27"/>
      <c r="I109" s="27"/>
      <c r="J109" s="27"/>
      <c r="K109" s="27"/>
      <c r="L109" s="27" t="s">
        <v>246</v>
      </c>
      <c r="M109" s="27"/>
      <c r="N109" s="27"/>
      <c r="O109" s="27"/>
      <c r="P109" s="27"/>
      <c r="Q109" s="27" t="s">
        <v>231</v>
      </c>
      <c r="R109" s="27"/>
      <c r="S109" s="27"/>
      <c r="T109" s="27"/>
      <c r="U109" s="27"/>
      <c r="V109" s="27"/>
      <c r="W109" s="31" t="s">
        <v>231</v>
      </c>
      <c r="X109" s="31"/>
      <c r="Y109" s="31"/>
      <c r="Z109" s="31"/>
      <c r="AA109" s="31"/>
    </row>
    <row r="110" spans="1:27" x14ac:dyDescent="0.25">
      <c r="A110" s="25"/>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row>
    <row r="111" spans="1:27" ht="63.75" customHeight="1" x14ac:dyDescent="0.25">
      <c r="A111" s="25"/>
      <c r="B111" s="27" t="s">
        <v>246</v>
      </c>
      <c r="C111" s="27"/>
      <c r="D111" s="27"/>
      <c r="E111" s="27"/>
      <c r="F111" s="27"/>
      <c r="G111" s="27" t="s">
        <v>246</v>
      </c>
      <c r="H111" s="27"/>
      <c r="I111" s="27"/>
      <c r="J111" s="27"/>
      <c r="K111" s="27"/>
      <c r="L111" s="27" t="s">
        <v>247</v>
      </c>
      <c r="M111" s="27"/>
      <c r="N111" s="27"/>
      <c r="O111" s="27"/>
      <c r="P111" s="27"/>
      <c r="Q111" s="27" t="s">
        <v>260</v>
      </c>
      <c r="R111" s="27"/>
      <c r="S111" s="27"/>
      <c r="T111" s="27"/>
      <c r="U111" s="27"/>
      <c r="V111" s="27"/>
      <c r="W111" s="31" t="s">
        <v>260</v>
      </c>
      <c r="X111" s="31"/>
      <c r="Y111" s="31"/>
      <c r="Z111" s="31"/>
      <c r="AA111" s="31"/>
    </row>
    <row r="112" spans="1:27" x14ac:dyDescent="0.25">
      <c r="A112" s="25"/>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row>
    <row r="113" spans="1:27" ht="89.25" customHeight="1" x14ac:dyDescent="0.25">
      <c r="A113" s="25"/>
      <c r="B113" s="27" t="s">
        <v>247</v>
      </c>
      <c r="C113" s="27"/>
      <c r="D113" s="27"/>
      <c r="E113" s="27"/>
      <c r="F113" s="27"/>
      <c r="G113" s="27" t="s">
        <v>247</v>
      </c>
      <c r="H113" s="27"/>
      <c r="I113" s="27"/>
      <c r="J113" s="27"/>
      <c r="K113" s="27"/>
      <c r="L113" s="29" t="s">
        <v>248</v>
      </c>
      <c r="M113" s="29"/>
      <c r="N113" s="29"/>
      <c r="O113" s="29"/>
      <c r="P113" s="29"/>
      <c r="Q113" s="27" t="s">
        <v>273</v>
      </c>
      <c r="R113" s="27"/>
      <c r="S113" s="27"/>
      <c r="T113" s="27"/>
      <c r="U113" s="27"/>
      <c r="V113" s="27"/>
      <c r="W113" s="31" t="s">
        <v>359</v>
      </c>
      <c r="X113" s="31"/>
      <c r="Y113" s="31"/>
      <c r="Z113" s="31"/>
      <c r="AA113" s="31"/>
    </row>
    <row r="114" spans="1:27" x14ac:dyDescent="0.25">
      <c r="A114" s="25"/>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row>
    <row r="115" spans="1:27" ht="38.25" customHeight="1" x14ac:dyDescent="0.25">
      <c r="A115" s="25"/>
      <c r="B115" s="29" t="s">
        <v>248</v>
      </c>
      <c r="C115" s="29"/>
      <c r="D115" s="29"/>
      <c r="E115" s="29"/>
      <c r="F115" s="29"/>
      <c r="G115" s="27" t="s">
        <v>262</v>
      </c>
      <c r="H115" s="27"/>
      <c r="I115" s="27"/>
      <c r="J115" s="27"/>
      <c r="K115" s="27"/>
      <c r="L115" s="28" t="s">
        <v>249</v>
      </c>
      <c r="M115" s="28"/>
      <c r="N115" s="28"/>
      <c r="O115" s="28"/>
      <c r="P115" s="28"/>
      <c r="Q115" s="27" t="s">
        <v>234</v>
      </c>
      <c r="R115" s="27"/>
      <c r="S115" s="27"/>
      <c r="T115" s="27"/>
      <c r="U115" s="27"/>
      <c r="V115" s="27"/>
      <c r="W115" s="31" t="s">
        <v>234</v>
      </c>
      <c r="X115" s="31"/>
      <c r="Y115" s="31"/>
      <c r="Z115" s="31"/>
      <c r="AA115" s="31"/>
    </row>
    <row r="116" spans="1:27" x14ac:dyDescent="0.25">
      <c r="A116" s="25"/>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row>
    <row r="117" spans="1:27" ht="89.25" customHeight="1" x14ac:dyDescent="0.25">
      <c r="A117" s="25"/>
      <c r="B117" s="28" t="s">
        <v>249</v>
      </c>
      <c r="C117" s="28"/>
      <c r="D117" s="28"/>
      <c r="E117" s="28"/>
      <c r="F117" s="28"/>
      <c r="G117" s="28" t="s">
        <v>249</v>
      </c>
      <c r="H117" s="28"/>
      <c r="I117" s="28"/>
      <c r="J117" s="28"/>
      <c r="K117" s="28"/>
      <c r="L117" s="29" t="s">
        <v>250</v>
      </c>
      <c r="M117" s="29"/>
      <c r="N117" s="29"/>
      <c r="O117" s="29"/>
      <c r="P117" s="29"/>
      <c r="Q117" s="27" t="s">
        <v>312</v>
      </c>
      <c r="R117" s="27"/>
      <c r="S117" s="27"/>
      <c r="T117" s="27"/>
      <c r="U117" s="27"/>
      <c r="V117" s="27"/>
      <c r="W117" s="31" t="s">
        <v>360</v>
      </c>
      <c r="X117" s="31"/>
      <c r="Y117" s="31"/>
      <c r="Z117" s="31"/>
      <c r="AA117" s="31"/>
    </row>
    <row r="118" spans="1:27" x14ac:dyDescent="0.25">
      <c r="A118" s="25"/>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row>
    <row r="119" spans="1:27" ht="25.5" customHeight="1" x14ac:dyDescent="0.25">
      <c r="A119" s="25"/>
      <c r="B119" s="29" t="s">
        <v>250</v>
      </c>
      <c r="C119" s="29"/>
      <c r="D119" s="29"/>
      <c r="E119" s="29"/>
      <c r="F119" s="29"/>
      <c r="G119" s="27" t="s">
        <v>250</v>
      </c>
      <c r="H119" s="27"/>
      <c r="I119" s="27"/>
      <c r="J119" s="27"/>
      <c r="K119" s="27"/>
      <c r="L119" s="24"/>
      <c r="M119" s="24"/>
      <c r="N119" s="24"/>
      <c r="O119" s="24"/>
      <c r="P119" s="24"/>
      <c r="Q119" s="30" t="s">
        <v>313</v>
      </c>
      <c r="R119" s="30"/>
      <c r="S119" s="30"/>
      <c r="T119" s="30"/>
      <c r="U119" s="30"/>
      <c r="V119" s="30"/>
      <c r="W119" s="30" t="s">
        <v>361</v>
      </c>
      <c r="X119" s="30"/>
      <c r="Y119" s="30"/>
      <c r="Z119" s="30"/>
      <c r="AA119" s="30"/>
    </row>
    <row r="120" spans="1:27" x14ac:dyDescent="0.25">
      <c r="A120" s="25"/>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row>
    <row r="121" spans="1:27" ht="63.75" customHeight="1" x14ac:dyDescent="0.25">
      <c r="A121" s="25"/>
      <c r="B121" s="24"/>
      <c r="C121" s="24"/>
      <c r="D121" s="24"/>
      <c r="E121" s="24"/>
      <c r="F121" s="24"/>
      <c r="G121" s="24"/>
      <c r="H121" s="24"/>
      <c r="I121" s="24"/>
      <c r="J121" s="24"/>
      <c r="K121" s="24"/>
      <c r="L121" s="24"/>
      <c r="M121" s="24"/>
      <c r="N121" s="24"/>
      <c r="O121" s="24"/>
      <c r="P121" s="24"/>
      <c r="Q121" s="31" t="s">
        <v>314</v>
      </c>
      <c r="R121" s="31"/>
      <c r="S121" s="31"/>
      <c r="T121" s="31"/>
      <c r="U121" s="31"/>
      <c r="V121" s="31"/>
      <c r="W121" s="31" t="s">
        <v>362</v>
      </c>
      <c r="X121" s="31"/>
      <c r="Y121" s="31"/>
      <c r="Z121" s="31"/>
      <c r="AA121" s="31"/>
    </row>
    <row r="122" spans="1:27" x14ac:dyDescent="0.25">
      <c r="A122" s="25"/>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row>
    <row r="123" spans="1:27" x14ac:dyDescent="0.25">
      <c r="A123" s="25"/>
      <c r="B123" s="24"/>
      <c r="C123" s="24"/>
      <c r="D123" s="24"/>
      <c r="E123" s="24"/>
      <c r="F123" s="24"/>
      <c r="G123" s="24"/>
      <c r="H123" s="24"/>
      <c r="I123" s="24"/>
      <c r="J123" s="24"/>
      <c r="K123" s="24"/>
      <c r="L123" s="24"/>
      <c r="M123" s="24"/>
      <c r="N123" s="24"/>
      <c r="O123" s="24"/>
      <c r="P123" s="24"/>
      <c r="Q123" s="28" t="s">
        <v>315</v>
      </c>
      <c r="R123" s="28"/>
      <c r="S123" s="28"/>
      <c r="T123" s="28"/>
      <c r="U123" s="28"/>
      <c r="V123" s="28"/>
      <c r="W123" s="30" t="s">
        <v>363</v>
      </c>
      <c r="X123" s="30"/>
      <c r="Y123" s="30"/>
      <c r="Z123" s="30"/>
      <c r="AA123" s="30"/>
    </row>
    <row r="124" spans="1:27" x14ac:dyDescent="0.25">
      <c r="A124" s="25"/>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row>
    <row r="125" spans="1:27" ht="102" customHeight="1" x14ac:dyDescent="0.25">
      <c r="A125" s="25"/>
      <c r="B125" s="24"/>
      <c r="C125" s="24"/>
      <c r="D125" s="24"/>
      <c r="E125" s="24"/>
      <c r="F125" s="24"/>
      <c r="G125" s="24"/>
      <c r="H125" s="24"/>
      <c r="I125" s="24"/>
      <c r="J125" s="24"/>
      <c r="K125" s="24"/>
      <c r="L125" s="24"/>
      <c r="M125" s="24"/>
      <c r="N125" s="24"/>
      <c r="O125" s="24"/>
      <c r="P125" s="24"/>
      <c r="Q125" s="31" t="s">
        <v>239</v>
      </c>
      <c r="R125" s="31"/>
      <c r="S125" s="31"/>
      <c r="T125" s="31"/>
      <c r="U125" s="31"/>
      <c r="V125" s="31"/>
      <c r="W125" s="31" t="s">
        <v>239</v>
      </c>
      <c r="X125" s="31"/>
      <c r="Y125" s="31"/>
      <c r="Z125" s="31"/>
      <c r="AA125" s="31"/>
    </row>
    <row r="126" spans="1:27" x14ac:dyDescent="0.25">
      <c r="A126" s="25"/>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row>
    <row r="127" spans="1:27" ht="51" customHeight="1" x14ac:dyDescent="0.25">
      <c r="A127" s="25"/>
      <c r="B127" s="24"/>
      <c r="C127" s="24"/>
      <c r="D127" s="24"/>
      <c r="E127" s="24"/>
      <c r="F127" s="24"/>
      <c r="G127" s="24"/>
      <c r="H127" s="24"/>
      <c r="I127" s="24"/>
      <c r="J127" s="24"/>
      <c r="K127" s="24"/>
      <c r="L127" s="24"/>
      <c r="M127" s="24"/>
      <c r="N127" s="24"/>
      <c r="O127" s="24"/>
      <c r="P127" s="24"/>
      <c r="Q127" s="31" t="s">
        <v>240</v>
      </c>
      <c r="R127" s="31"/>
      <c r="S127" s="31"/>
      <c r="T127" s="31"/>
      <c r="U127" s="31"/>
      <c r="V127" s="31"/>
      <c r="W127" s="31" t="s">
        <v>240</v>
      </c>
      <c r="X127" s="31"/>
      <c r="Y127" s="31"/>
      <c r="Z127" s="31"/>
      <c r="AA127" s="31"/>
    </row>
    <row r="128" spans="1:27" x14ac:dyDescent="0.25">
      <c r="A128" s="25"/>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row>
    <row r="129" spans="1:27" ht="140.25" customHeight="1" x14ac:dyDescent="0.25">
      <c r="A129" s="25"/>
      <c r="B129" s="24"/>
      <c r="C129" s="24"/>
      <c r="D129" s="24"/>
      <c r="E129" s="24"/>
      <c r="F129" s="24"/>
      <c r="G129" s="24"/>
      <c r="H129" s="24"/>
      <c r="I129" s="24"/>
      <c r="J129" s="24"/>
      <c r="K129" s="24"/>
      <c r="L129" s="24"/>
      <c r="M129" s="24"/>
      <c r="N129" s="24"/>
      <c r="O129" s="24"/>
      <c r="P129" s="24"/>
      <c r="Q129" s="31" t="s">
        <v>316</v>
      </c>
      <c r="R129" s="31"/>
      <c r="S129" s="31"/>
      <c r="T129" s="31"/>
      <c r="U129" s="31"/>
      <c r="V129" s="31"/>
      <c r="W129" s="31" t="s">
        <v>364</v>
      </c>
      <c r="X129" s="31"/>
      <c r="Y129" s="31"/>
      <c r="Z129" s="31"/>
      <c r="AA129" s="31"/>
    </row>
    <row r="130" spans="1:27" x14ac:dyDescent="0.25">
      <c r="A130" s="25"/>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row>
    <row r="131" spans="1:27" x14ac:dyDescent="0.25">
      <c r="A131" s="25"/>
      <c r="B131" s="24"/>
      <c r="C131" s="24"/>
      <c r="D131" s="24"/>
      <c r="E131" s="24"/>
      <c r="F131" s="24"/>
      <c r="G131" s="24"/>
      <c r="H131" s="24"/>
      <c r="I131" s="24"/>
      <c r="J131" s="24"/>
      <c r="K131" s="24"/>
      <c r="L131" s="24"/>
      <c r="M131" s="24"/>
      <c r="N131" s="24"/>
      <c r="O131" s="24"/>
      <c r="P131" s="24"/>
      <c r="Q131" s="30" t="s">
        <v>317</v>
      </c>
      <c r="R131" s="30"/>
      <c r="S131" s="30"/>
      <c r="T131" s="30"/>
      <c r="U131" s="30"/>
      <c r="V131" s="30"/>
      <c r="W131" s="30" t="s">
        <v>365</v>
      </c>
      <c r="X131" s="30"/>
      <c r="Y131" s="30"/>
      <c r="Z131" s="30"/>
      <c r="AA131" s="30"/>
    </row>
    <row r="132" spans="1:27" x14ac:dyDescent="0.25">
      <c r="A132" s="25"/>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row>
    <row r="133" spans="1:27" ht="51" customHeight="1" x14ac:dyDescent="0.25">
      <c r="A133" s="25"/>
      <c r="B133" s="24"/>
      <c r="C133" s="24"/>
      <c r="D133" s="24"/>
      <c r="E133" s="24"/>
      <c r="F133" s="24"/>
      <c r="G133" s="24"/>
      <c r="H133" s="24"/>
      <c r="I133" s="24"/>
      <c r="J133" s="24"/>
      <c r="K133" s="24"/>
      <c r="L133" s="24"/>
      <c r="M133" s="24"/>
      <c r="N133" s="24"/>
      <c r="O133" s="24"/>
      <c r="P133" s="24"/>
      <c r="Q133" s="31" t="s">
        <v>318</v>
      </c>
      <c r="R133" s="31"/>
      <c r="S133" s="31"/>
      <c r="T133" s="31"/>
      <c r="U133" s="31"/>
      <c r="V133" s="31"/>
      <c r="W133" s="31" t="s">
        <v>366</v>
      </c>
      <c r="X133" s="31"/>
      <c r="Y133" s="31"/>
      <c r="Z133" s="31"/>
      <c r="AA133" s="31"/>
    </row>
    <row r="134" spans="1:27" x14ac:dyDescent="0.25">
      <c r="A134" s="25"/>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row>
    <row r="135" spans="1:27" x14ac:dyDescent="0.25">
      <c r="A135" s="25"/>
      <c r="B135" s="24"/>
      <c r="C135" s="24"/>
      <c r="D135" s="24"/>
      <c r="E135" s="24"/>
      <c r="F135" s="24"/>
      <c r="G135" s="24"/>
      <c r="H135" s="24"/>
      <c r="I135" s="24"/>
      <c r="J135" s="24"/>
      <c r="K135" s="24"/>
      <c r="L135" s="24"/>
      <c r="M135" s="24"/>
      <c r="N135" s="24"/>
      <c r="O135" s="24"/>
      <c r="P135" s="24"/>
      <c r="Q135" s="24"/>
      <c r="R135" s="24"/>
      <c r="S135" s="24"/>
      <c r="T135" s="24"/>
      <c r="U135" s="24"/>
      <c r="V135" s="24"/>
      <c r="W135" s="30" t="s">
        <v>367</v>
      </c>
      <c r="X135" s="30"/>
      <c r="Y135" s="30"/>
      <c r="Z135" s="30"/>
      <c r="AA135" s="30"/>
    </row>
    <row r="136" spans="1:27" x14ac:dyDescent="0.25">
      <c r="A136" s="25"/>
      <c r="B136" s="24"/>
      <c r="C136" s="24"/>
      <c r="D136" s="24"/>
      <c r="E136" s="24"/>
      <c r="F136" s="24"/>
      <c r="G136" s="24"/>
      <c r="H136" s="24"/>
      <c r="I136" s="24"/>
      <c r="J136" s="24"/>
      <c r="K136" s="24"/>
      <c r="L136" s="24"/>
      <c r="M136" s="24"/>
      <c r="N136" s="24"/>
      <c r="O136" s="24"/>
      <c r="P136" s="24"/>
      <c r="Q136" s="30" t="s">
        <v>319</v>
      </c>
      <c r="R136" s="30"/>
      <c r="S136" s="30"/>
      <c r="T136" s="30"/>
      <c r="U136" s="30"/>
      <c r="V136" s="30"/>
      <c r="W136" s="24"/>
      <c r="X136" s="24"/>
      <c r="Y136" s="24"/>
      <c r="Z136" s="24"/>
      <c r="AA136" s="24"/>
    </row>
    <row r="137" spans="1:27" ht="63.75" customHeight="1" x14ac:dyDescent="0.25">
      <c r="A137" s="25"/>
      <c r="B137" s="24"/>
      <c r="C137" s="24"/>
      <c r="D137" s="24"/>
      <c r="E137" s="24"/>
      <c r="F137" s="24"/>
      <c r="G137" s="24"/>
      <c r="H137" s="24"/>
      <c r="I137" s="24"/>
      <c r="J137" s="24"/>
      <c r="K137" s="24"/>
      <c r="L137" s="24"/>
      <c r="M137" s="24"/>
      <c r="N137" s="24"/>
      <c r="O137" s="24"/>
      <c r="P137" s="24"/>
      <c r="Q137" s="24"/>
      <c r="R137" s="24"/>
      <c r="S137" s="24"/>
      <c r="T137" s="24"/>
      <c r="U137" s="24"/>
      <c r="V137" s="24"/>
      <c r="W137" s="31" t="s">
        <v>245</v>
      </c>
      <c r="X137" s="31"/>
      <c r="Y137" s="31"/>
      <c r="Z137" s="31"/>
      <c r="AA137" s="31"/>
    </row>
    <row r="138" spans="1:27" ht="51" customHeight="1" x14ac:dyDescent="0.25">
      <c r="A138" s="25"/>
      <c r="B138" s="24"/>
      <c r="C138" s="24"/>
      <c r="D138" s="24"/>
      <c r="E138" s="24"/>
      <c r="F138" s="24"/>
      <c r="G138" s="24"/>
      <c r="H138" s="24"/>
      <c r="I138" s="24"/>
      <c r="J138" s="24"/>
      <c r="K138" s="24"/>
      <c r="L138" s="24"/>
      <c r="M138" s="24"/>
      <c r="N138" s="24"/>
      <c r="O138" s="24"/>
      <c r="P138" s="24"/>
      <c r="Q138" s="31" t="s">
        <v>245</v>
      </c>
      <c r="R138" s="31"/>
      <c r="S138" s="31"/>
      <c r="T138" s="31"/>
      <c r="U138" s="31"/>
      <c r="V138" s="31"/>
      <c r="W138" s="24"/>
      <c r="X138" s="24"/>
      <c r="Y138" s="24"/>
      <c r="Z138" s="24"/>
      <c r="AA138" s="24"/>
    </row>
    <row r="139" spans="1:27" ht="63.75" customHeight="1" x14ac:dyDescent="0.25">
      <c r="A139" s="25"/>
      <c r="B139" s="24"/>
      <c r="C139" s="24"/>
      <c r="D139" s="24"/>
      <c r="E139" s="24"/>
      <c r="F139" s="24"/>
      <c r="G139" s="24"/>
      <c r="H139" s="24"/>
      <c r="I139" s="24"/>
      <c r="J139" s="24"/>
      <c r="K139" s="24"/>
      <c r="L139" s="24"/>
      <c r="M139" s="24"/>
      <c r="N139" s="24"/>
      <c r="O139" s="24"/>
      <c r="P139" s="24"/>
      <c r="Q139" s="24"/>
      <c r="R139" s="24"/>
      <c r="S139" s="24"/>
      <c r="T139" s="24"/>
      <c r="U139" s="24"/>
      <c r="V139" s="24"/>
      <c r="W139" s="31" t="s">
        <v>246</v>
      </c>
      <c r="X139" s="31"/>
      <c r="Y139" s="31"/>
      <c r="Z139" s="31"/>
      <c r="AA139" s="31"/>
    </row>
    <row r="140" spans="1:27" ht="51" customHeight="1" x14ac:dyDescent="0.25">
      <c r="A140" s="25"/>
      <c r="B140" s="24"/>
      <c r="C140" s="24"/>
      <c r="D140" s="24"/>
      <c r="E140" s="24"/>
      <c r="F140" s="24"/>
      <c r="G140" s="24"/>
      <c r="H140" s="24"/>
      <c r="I140" s="24"/>
      <c r="J140" s="24"/>
      <c r="K140" s="24"/>
      <c r="L140" s="24"/>
      <c r="M140" s="24"/>
      <c r="N140" s="24"/>
      <c r="O140" s="24"/>
      <c r="P140" s="24"/>
      <c r="Q140" s="31" t="s">
        <v>246</v>
      </c>
      <c r="R140" s="31"/>
      <c r="S140" s="31"/>
      <c r="T140" s="31"/>
      <c r="U140" s="31"/>
      <c r="V140" s="31"/>
      <c r="W140" s="24"/>
      <c r="X140" s="24"/>
      <c r="Y140" s="24"/>
      <c r="Z140" s="24"/>
      <c r="AA140" s="24"/>
    </row>
    <row r="141" spans="1:27" ht="25.5" customHeight="1" x14ac:dyDescent="0.25">
      <c r="A141" s="25"/>
      <c r="B141" s="24"/>
      <c r="C141" s="24"/>
      <c r="D141" s="24"/>
      <c r="E141" s="24"/>
      <c r="F141" s="24"/>
      <c r="G141" s="24"/>
      <c r="H141" s="24"/>
      <c r="I141" s="24"/>
      <c r="J141" s="24"/>
      <c r="K141" s="24"/>
      <c r="L141" s="24"/>
      <c r="M141" s="24"/>
      <c r="N141" s="24"/>
      <c r="O141" s="24"/>
      <c r="P141" s="24"/>
      <c r="Q141" s="24"/>
      <c r="R141" s="24"/>
      <c r="S141" s="24"/>
      <c r="T141" s="24"/>
      <c r="U141" s="24"/>
      <c r="V141" s="24"/>
      <c r="W141" s="31" t="s">
        <v>320</v>
      </c>
      <c r="X141" s="31"/>
      <c r="Y141" s="31"/>
      <c r="Z141" s="31"/>
      <c r="AA141" s="31"/>
    </row>
    <row r="142" spans="1:27" x14ac:dyDescent="0.25">
      <c r="A142" s="25"/>
      <c r="B142" s="24"/>
      <c r="C142" s="24"/>
      <c r="D142" s="24"/>
      <c r="E142" s="24"/>
      <c r="F142" s="24"/>
      <c r="G142" s="24"/>
      <c r="H142" s="24"/>
      <c r="I142" s="24"/>
      <c r="J142" s="24"/>
      <c r="K142" s="24"/>
      <c r="L142" s="24"/>
      <c r="M142" s="24"/>
      <c r="N142" s="24"/>
      <c r="O142" s="24"/>
      <c r="P142" s="24"/>
      <c r="Q142" s="31" t="s">
        <v>320</v>
      </c>
      <c r="R142" s="31"/>
      <c r="S142" s="31"/>
      <c r="T142" s="31"/>
      <c r="U142" s="31"/>
      <c r="V142" s="31"/>
      <c r="W142" s="24"/>
      <c r="X142" s="24"/>
      <c r="Y142" s="24"/>
      <c r="Z142" s="24"/>
      <c r="AA142" s="24"/>
    </row>
    <row r="143" spans="1:27" ht="15.75" thickBot="1" x14ac:dyDescent="0.3">
      <c r="A143" s="25"/>
      <c r="B143" s="24"/>
      <c r="C143" s="24"/>
      <c r="D143" s="24"/>
      <c r="E143" s="24"/>
      <c r="F143" s="24"/>
      <c r="G143" s="24"/>
      <c r="H143" s="24"/>
      <c r="I143" s="24"/>
      <c r="J143" s="24"/>
      <c r="K143" s="24"/>
      <c r="L143" s="24"/>
      <c r="M143" s="24"/>
      <c r="N143" s="24"/>
      <c r="O143" s="24"/>
      <c r="P143" s="24"/>
      <c r="Q143" s="24"/>
      <c r="R143" s="24"/>
      <c r="S143" s="24"/>
      <c r="T143" s="24"/>
      <c r="U143" s="24"/>
      <c r="V143" s="24"/>
      <c r="W143" s="14"/>
      <c r="X143" s="19">
        <v>40908</v>
      </c>
      <c r="Y143" s="15"/>
      <c r="Z143" s="19">
        <v>40543</v>
      </c>
    </row>
    <row r="144" spans="1:27" ht="16.5" thickTop="1" thickBot="1" x14ac:dyDescent="0.3">
      <c r="A144" s="25"/>
      <c r="B144" s="24"/>
      <c r="C144" s="24"/>
      <c r="D144" s="24"/>
      <c r="E144" s="24"/>
      <c r="F144" s="24"/>
      <c r="G144" s="24"/>
      <c r="H144" s="24"/>
      <c r="I144" s="24"/>
      <c r="J144" s="24"/>
      <c r="K144" s="24"/>
      <c r="L144" s="24"/>
      <c r="M144" s="24"/>
      <c r="N144" s="24"/>
      <c r="O144" s="24"/>
      <c r="P144" s="24"/>
      <c r="Q144" s="14"/>
      <c r="R144" s="14"/>
      <c r="S144" s="19">
        <v>41274</v>
      </c>
      <c r="T144" s="20"/>
      <c r="U144" s="19">
        <v>40908</v>
      </c>
      <c r="V144" s="13"/>
      <c r="W144" s="16"/>
      <c r="X144" s="16"/>
      <c r="Y144" s="16"/>
      <c r="Z144" s="16"/>
    </row>
    <row r="145" spans="1:27" ht="39" thickTop="1" x14ac:dyDescent="0.25">
      <c r="A145" s="25"/>
      <c r="B145" s="24"/>
      <c r="C145" s="24"/>
      <c r="D145" s="24"/>
      <c r="E145" s="24"/>
      <c r="F145" s="24"/>
      <c r="G145" s="24"/>
      <c r="H145" s="24"/>
      <c r="I145" s="24"/>
      <c r="J145" s="24"/>
      <c r="K145" s="24"/>
      <c r="L145" s="24"/>
      <c r="M145" s="24"/>
      <c r="N145" s="24"/>
      <c r="O145" s="24"/>
      <c r="P145" s="24"/>
      <c r="Q145" s="16"/>
      <c r="R145" s="16"/>
      <c r="S145" s="16"/>
      <c r="T145" s="16"/>
      <c r="U145" s="16"/>
      <c r="V145" s="16"/>
      <c r="W145" s="21" t="s">
        <v>321</v>
      </c>
      <c r="X145" s="22" t="s">
        <v>323</v>
      </c>
      <c r="Y145" s="22"/>
      <c r="Z145" s="22" t="s">
        <v>368</v>
      </c>
    </row>
    <row r="146" spans="1:27" ht="38.25" x14ac:dyDescent="0.25">
      <c r="A146" s="25"/>
      <c r="B146" s="24"/>
      <c r="C146" s="24"/>
      <c r="D146" s="24"/>
      <c r="E146" s="24"/>
      <c r="F146" s="24"/>
      <c r="G146" s="24"/>
      <c r="H146" s="24"/>
      <c r="I146" s="24"/>
      <c r="J146" s="24"/>
      <c r="K146" s="24"/>
      <c r="L146" s="24"/>
      <c r="M146" s="24"/>
      <c r="N146" s="24"/>
      <c r="O146" s="24"/>
      <c r="P146" s="24"/>
      <c r="Q146" s="21" t="s">
        <v>321</v>
      </c>
      <c r="R146" s="21"/>
      <c r="S146" s="22" t="s">
        <v>322</v>
      </c>
      <c r="T146" s="22"/>
      <c r="U146" s="22" t="s">
        <v>323</v>
      </c>
      <c r="V146" s="22"/>
      <c r="W146" s="16" t="s">
        <v>324</v>
      </c>
      <c r="X146" s="23" t="s">
        <v>326</v>
      </c>
      <c r="Y146" s="23"/>
      <c r="Z146" s="23" t="s">
        <v>369</v>
      </c>
    </row>
    <row r="147" spans="1:27" ht="26.25" x14ac:dyDescent="0.25">
      <c r="A147" s="25"/>
      <c r="B147" s="24"/>
      <c r="C147" s="24"/>
      <c r="D147" s="24"/>
      <c r="E147" s="24"/>
      <c r="F147" s="24"/>
      <c r="G147" s="24"/>
      <c r="H147" s="24"/>
      <c r="I147" s="24"/>
      <c r="J147" s="24"/>
      <c r="K147" s="24"/>
      <c r="L147" s="24"/>
      <c r="M147" s="24"/>
      <c r="N147" s="24"/>
      <c r="O147" s="24"/>
      <c r="P147" s="24"/>
      <c r="Q147" s="16" t="s">
        <v>324</v>
      </c>
      <c r="R147" s="16"/>
      <c r="S147" s="23" t="s">
        <v>325</v>
      </c>
      <c r="T147" s="23"/>
      <c r="U147" s="23" t="s">
        <v>326</v>
      </c>
      <c r="V147" s="23"/>
      <c r="W147" s="24"/>
      <c r="X147" s="24"/>
      <c r="Y147" s="24"/>
      <c r="Z147" s="24"/>
      <c r="AA147" s="24"/>
    </row>
    <row r="148" spans="1:27" x14ac:dyDescent="0.25">
      <c r="A148" s="25"/>
      <c r="B148" s="24"/>
      <c r="C148" s="24"/>
      <c r="D148" s="24"/>
      <c r="E148" s="24"/>
      <c r="F148" s="24"/>
      <c r="G148" s="24"/>
      <c r="H148" s="24"/>
      <c r="I148" s="24"/>
      <c r="J148" s="24"/>
      <c r="K148" s="24"/>
      <c r="L148" s="24"/>
      <c r="M148" s="24"/>
      <c r="N148" s="24"/>
      <c r="O148" s="24"/>
      <c r="P148" s="24"/>
      <c r="Q148" s="24"/>
      <c r="R148" s="24"/>
      <c r="S148" s="24"/>
      <c r="T148" s="24"/>
      <c r="U148" s="24"/>
      <c r="V148" s="24"/>
      <c r="W148" s="31" t="s">
        <v>370</v>
      </c>
      <c r="X148" s="31"/>
      <c r="Y148" s="31"/>
      <c r="Z148" s="31"/>
      <c r="AA148" s="31"/>
    </row>
    <row r="149" spans="1:27" x14ac:dyDescent="0.25">
      <c r="A149" s="25"/>
      <c r="B149" s="24"/>
      <c r="C149" s="24"/>
      <c r="D149" s="24"/>
      <c r="E149" s="24"/>
      <c r="F149" s="24"/>
      <c r="G149" s="24"/>
      <c r="H149" s="24"/>
      <c r="I149" s="24"/>
      <c r="J149" s="24"/>
      <c r="K149" s="24"/>
      <c r="L149" s="24"/>
      <c r="M149" s="24"/>
      <c r="N149" s="24"/>
      <c r="O149" s="24"/>
      <c r="P149" s="24"/>
      <c r="Q149" s="31" t="s">
        <v>327</v>
      </c>
      <c r="R149" s="31"/>
      <c r="S149" s="31"/>
      <c r="T149" s="31"/>
      <c r="U149" s="31"/>
      <c r="V149" s="31"/>
      <c r="W149" s="24"/>
      <c r="X149" s="24"/>
      <c r="Y149" s="24"/>
      <c r="Z149" s="24"/>
      <c r="AA149" s="24"/>
    </row>
    <row r="150" spans="1:27" ht="51" customHeight="1" x14ac:dyDescent="0.25">
      <c r="A150" s="25"/>
      <c r="B150" s="24"/>
      <c r="C150" s="24"/>
      <c r="D150" s="24"/>
      <c r="E150" s="24"/>
      <c r="F150" s="24"/>
      <c r="G150" s="24"/>
      <c r="H150" s="24"/>
      <c r="I150" s="24"/>
      <c r="J150" s="24"/>
      <c r="K150" s="24"/>
      <c r="L150" s="24"/>
      <c r="M150" s="24"/>
      <c r="N150" s="24"/>
      <c r="O150" s="24"/>
      <c r="P150" s="24"/>
      <c r="Q150" s="24"/>
      <c r="R150" s="24"/>
      <c r="S150" s="24"/>
      <c r="T150" s="24"/>
      <c r="U150" s="24"/>
      <c r="V150" s="24"/>
      <c r="W150" s="31" t="s">
        <v>247</v>
      </c>
      <c r="X150" s="31"/>
      <c r="Y150" s="31"/>
      <c r="Z150" s="31"/>
      <c r="AA150" s="31"/>
    </row>
    <row r="151" spans="1:27" ht="38.25" customHeight="1" x14ac:dyDescent="0.25">
      <c r="A151" s="25"/>
      <c r="B151" s="24"/>
      <c r="C151" s="24"/>
      <c r="D151" s="24"/>
      <c r="E151" s="24"/>
      <c r="F151" s="24"/>
      <c r="G151" s="24"/>
      <c r="H151" s="24"/>
      <c r="I151" s="24"/>
      <c r="J151" s="24"/>
      <c r="K151" s="24"/>
      <c r="L151" s="24"/>
      <c r="M151" s="24"/>
      <c r="N151" s="24"/>
      <c r="O151" s="24"/>
      <c r="P151" s="24"/>
      <c r="Q151" s="31" t="s">
        <v>247</v>
      </c>
      <c r="R151" s="31"/>
      <c r="S151" s="31"/>
      <c r="T151" s="31"/>
      <c r="U151" s="31"/>
      <c r="V151" s="31"/>
      <c r="W151" s="24"/>
      <c r="X151" s="24"/>
      <c r="Y151" s="24"/>
      <c r="Z151" s="24"/>
      <c r="AA151" s="24"/>
    </row>
    <row r="152" spans="1:27" ht="38.25" customHeight="1" x14ac:dyDescent="0.25">
      <c r="A152" s="25"/>
      <c r="B152" s="24"/>
      <c r="C152" s="24"/>
      <c r="D152" s="24"/>
      <c r="E152" s="24"/>
      <c r="F152" s="24"/>
      <c r="G152" s="24"/>
      <c r="H152" s="24"/>
      <c r="I152" s="24"/>
      <c r="J152" s="24"/>
      <c r="K152" s="24"/>
      <c r="L152" s="24"/>
      <c r="M152" s="24"/>
      <c r="N152" s="24"/>
      <c r="O152" s="24"/>
      <c r="P152" s="24"/>
      <c r="Q152" s="24"/>
      <c r="R152" s="24"/>
      <c r="S152" s="24"/>
      <c r="T152" s="24"/>
      <c r="U152" s="24"/>
      <c r="V152" s="24"/>
      <c r="W152" s="31" t="s">
        <v>248</v>
      </c>
      <c r="X152" s="31"/>
      <c r="Y152" s="31"/>
      <c r="Z152" s="31"/>
      <c r="AA152" s="31"/>
    </row>
    <row r="153" spans="1:27" ht="25.5" customHeight="1" x14ac:dyDescent="0.25">
      <c r="A153" s="25"/>
      <c r="B153" s="24"/>
      <c r="C153" s="24"/>
      <c r="D153" s="24"/>
      <c r="E153" s="24"/>
      <c r="F153" s="24"/>
      <c r="G153" s="24"/>
      <c r="H153" s="24"/>
      <c r="I153" s="24"/>
      <c r="J153" s="24"/>
      <c r="K153" s="24"/>
      <c r="L153" s="24"/>
      <c r="M153" s="24"/>
      <c r="N153" s="24"/>
      <c r="O153" s="24"/>
      <c r="P153" s="24"/>
      <c r="Q153" s="31" t="s">
        <v>248</v>
      </c>
      <c r="R153" s="31"/>
      <c r="S153" s="31"/>
      <c r="T153" s="31"/>
      <c r="U153" s="31"/>
      <c r="V153" s="31"/>
      <c r="W153" s="24"/>
      <c r="X153" s="24"/>
      <c r="Y153" s="24"/>
      <c r="Z153" s="24"/>
      <c r="AA153" s="24"/>
    </row>
    <row r="154" spans="1:27" x14ac:dyDescent="0.25">
      <c r="A154" s="25"/>
      <c r="B154" s="24"/>
      <c r="C154" s="24"/>
      <c r="D154" s="24"/>
      <c r="E154" s="24"/>
      <c r="F154" s="24"/>
      <c r="G154" s="24"/>
      <c r="H154" s="24"/>
      <c r="I154" s="24"/>
      <c r="J154" s="24"/>
      <c r="K154" s="24"/>
      <c r="L154" s="24"/>
      <c r="M154" s="24"/>
      <c r="N154" s="24"/>
      <c r="O154" s="24"/>
      <c r="P154" s="24"/>
      <c r="Q154" s="24"/>
      <c r="R154" s="24"/>
      <c r="S154" s="24"/>
      <c r="T154" s="24"/>
      <c r="U154" s="24"/>
      <c r="V154" s="24"/>
      <c r="W154" s="30" t="s">
        <v>371</v>
      </c>
      <c r="X154" s="30"/>
      <c r="Y154" s="30"/>
      <c r="Z154" s="30"/>
      <c r="AA154" s="30"/>
    </row>
    <row r="155" spans="1:27" x14ac:dyDescent="0.25">
      <c r="A155" s="25"/>
      <c r="B155" s="24"/>
      <c r="C155" s="24"/>
      <c r="D155" s="24"/>
      <c r="E155" s="24"/>
      <c r="F155" s="24"/>
      <c r="G155" s="24"/>
      <c r="H155" s="24"/>
      <c r="I155" s="24"/>
      <c r="J155" s="24"/>
      <c r="K155" s="24"/>
      <c r="L155" s="24"/>
      <c r="M155" s="24"/>
      <c r="N155" s="24"/>
      <c r="O155" s="24"/>
      <c r="P155" s="24"/>
      <c r="Q155" s="30" t="s">
        <v>328</v>
      </c>
      <c r="R155" s="30"/>
      <c r="S155" s="30"/>
      <c r="T155" s="30"/>
      <c r="U155" s="30"/>
      <c r="V155" s="30"/>
      <c r="W155" s="24"/>
      <c r="X155" s="24"/>
      <c r="Y155" s="24"/>
      <c r="Z155" s="24"/>
      <c r="AA155" s="24"/>
    </row>
    <row r="156" spans="1:27" ht="38.25" customHeight="1" x14ac:dyDescent="0.25">
      <c r="A156" s="25"/>
      <c r="B156" s="24"/>
      <c r="C156" s="24"/>
      <c r="D156" s="24"/>
      <c r="E156" s="24"/>
      <c r="F156" s="24"/>
      <c r="G156" s="24"/>
      <c r="H156" s="24"/>
      <c r="I156" s="24"/>
      <c r="J156" s="24"/>
      <c r="K156" s="24"/>
      <c r="L156" s="24"/>
      <c r="M156" s="24"/>
      <c r="N156" s="24"/>
      <c r="O156" s="24"/>
      <c r="P156" s="24"/>
      <c r="Q156" s="24"/>
      <c r="R156" s="24"/>
      <c r="S156" s="24"/>
      <c r="T156" s="24"/>
      <c r="U156" s="24"/>
      <c r="V156" s="24"/>
      <c r="W156" s="31" t="s">
        <v>372</v>
      </c>
      <c r="X156" s="31"/>
      <c r="Y156" s="31"/>
      <c r="Z156" s="31"/>
      <c r="AA156" s="31"/>
    </row>
    <row r="157" spans="1:27" x14ac:dyDescent="0.25">
      <c r="A157" s="25"/>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row>
    <row r="158" spans="1:27" ht="38.25" customHeight="1" x14ac:dyDescent="0.25">
      <c r="A158" s="25"/>
      <c r="B158" s="24"/>
      <c r="C158" s="24"/>
      <c r="D158" s="24"/>
      <c r="E158" s="24"/>
      <c r="F158" s="24"/>
      <c r="G158" s="24"/>
      <c r="H158" s="24"/>
      <c r="I158" s="24"/>
      <c r="J158" s="24"/>
      <c r="K158" s="24"/>
      <c r="L158" s="24"/>
      <c r="M158" s="24"/>
      <c r="N158" s="24"/>
      <c r="O158" s="24"/>
      <c r="P158" s="24"/>
      <c r="Q158" s="27" t="s">
        <v>329</v>
      </c>
      <c r="R158" s="27"/>
      <c r="S158" s="27"/>
      <c r="T158" s="27"/>
      <c r="U158" s="27"/>
      <c r="V158" s="27"/>
      <c r="W158" s="30" t="s">
        <v>373</v>
      </c>
      <c r="X158" s="30"/>
      <c r="Y158" s="30"/>
      <c r="Z158" s="30"/>
      <c r="AA158" s="30"/>
    </row>
    <row r="159" spans="1:27" x14ac:dyDescent="0.25">
      <c r="A159" s="25"/>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row>
    <row r="160" spans="1:27" ht="76.5" customHeight="1" x14ac:dyDescent="0.25">
      <c r="A160" s="25"/>
      <c r="B160" s="24"/>
      <c r="C160" s="24"/>
      <c r="D160" s="24"/>
      <c r="E160" s="24"/>
      <c r="F160" s="24"/>
      <c r="G160" s="24"/>
      <c r="H160" s="24"/>
      <c r="I160" s="24"/>
      <c r="J160" s="24"/>
      <c r="K160" s="24"/>
      <c r="L160" s="24"/>
      <c r="M160" s="24"/>
      <c r="N160" s="24"/>
      <c r="O160" s="24"/>
      <c r="P160" s="24"/>
      <c r="Q160" s="30" t="s">
        <v>330</v>
      </c>
      <c r="R160" s="30"/>
      <c r="S160" s="30"/>
      <c r="T160" s="30"/>
      <c r="U160" s="30"/>
      <c r="V160" s="30"/>
      <c r="W160" s="31" t="s">
        <v>374</v>
      </c>
      <c r="X160" s="31"/>
      <c r="Y160" s="31"/>
      <c r="Z160" s="31"/>
      <c r="AA160" s="31"/>
    </row>
    <row r="161" spans="1:27" x14ac:dyDescent="0.25">
      <c r="A161" s="25"/>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row>
    <row r="162" spans="1:27" ht="63.75" customHeight="1" x14ac:dyDescent="0.25">
      <c r="A162" s="25"/>
      <c r="B162" s="24"/>
      <c r="C162" s="24"/>
      <c r="D162" s="24"/>
      <c r="E162" s="24"/>
      <c r="F162" s="24"/>
      <c r="G162" s="24"/>
      <c r="H162" s="24"/>
      <c r="I162" s="24"/>
      <c r="J162" s="24"/>
      <c r="K162" s="24"/>
      <c r="L162" s="24"/>
      <c r="M162" s="24"/>
      <c r="N162" s="24"/>
      <c r="O162" s="24"/>
      <c r="P162" s="24"/>
      <c r="Q162" s="27" t="s">
        <v>331</v>
      </c>
      <c r="R162" s="27"/>
      <c r="S162" s="27"/>
      <c r="T162" s="27"/>
      <c r="U162" s="27"/>
      <c r="V162" s="27"/>
      <c r="W162" s="30" t="s">
        <v>375</v>
      </c>
      <c r="X162" s="30"/>
      <c r="Y162" s="30"/>
      <c r="Z162" s="30"/>
      <c r="AA162" s="30"/>
    </row>
    <row r="163" spans="1:27" x14ac:dyDescent="0.25">
      <c r="A163" s="25"/>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row>
    <row r="164" spans="1:27" ht="25.5" customHeight="1" x14ac:dyDescent="0.25">
      <c r="A164" s="25"/>
      <c r="B164" s="24"/>
      <c r="C164" s="24"/>
      <c r="D164" s="24"/>
      <c r="E164" s="24"/>
      <c r="F164" s="24"/>
      <c r="G164" s="24"/>
      <c r="H164" s="24"/>
      <c r="I164" s="24"/>
      <c r="J164" s="24"/>
      <c r="K164" s="24"/>
      <c r="L164" s="24"/>
      <c r="M164" s="24"/>
      <c r="N164" s="24"/>
      <c r="O164" s="24"/>
      <c r="P164" s="24"/>
      <c r="Q164" s="24"/>
      <c r="R164" s="24"/>
      <c r="S164" s="24"/>
      <c r="T164" s="24"/>
      <c r="U164" s="24"/>
      <c r="V164" s="24"/>
      <c r="W164" s="31" t="s">
        <v>333</v>
      </c>
      <c r="X164" s="31"/>
      <c r="Y164" s="31"/>
      <c r="Z164" s="31"/>
      <c r="AA164" s="31"/>
    </row>
    <row r="165" spans="1:27" x14ac:dyDescent="0.25">
      <c r="A165" s="25"/>
      <c r="B165" s="24"/>
      <c r="C165" s="24"/>
      <c r="D165" s="24"/>
      <c r="E165" s="24"/>
      <c r="F165" s="24"/>
      <c r="G165" s="24"/>
      <c r="H165" s="24"/>
      <c r="I165" s="24"/>
      <c r="J165" s="24"/>
      <c r="K165" s="24"/>
      <c r="L165" s="24"/>
      <c r="M165" s="24"/>
      <c r="N165" s="24"/>
      <c r="O165" s="24"/>
      <c r="P165" s="24"/>
      <c r="Q165" s="27" t="s">
        <v>332</v>
      </c>
      <c r="R165" s="27"/>
      <c r="S165" s="27"/>
      <c r="T165" s="27"/>
      <c r="U165" s="27"/>
      <c r="V165" s="27"/>
      <c r="W165" s="24"/>
      <c r="X165" s="24"/>
      <c r="Y165" s="24"/>
      <c r="Z165" s="24"/>
      <c r="AA165" s="24"/>
    </row>
    <row r="166" spans="1:27" ht="76.5" customHeight="1" x14ac:dyDescent="0.25">
      <c r="A166" s="25"/>
      <c r="B166" s="24"/>
      <c r="C166" s="24"/>
      <c r="D166" s="24"/>
      <c r="E166" s="24"/>
      <c r="F166" s="24"/>
      <c r="G166" s="24"/>
      <c r="H166" s="24"/>
      <c r="I166" s="24"/>
      <c r="J166" s="24"/>
      <c r="K166" s="24"/>
      <c r="L166" s="24"/>
      <c r="M166" s="24"/>
      <c r="N166" s="24"/>
      <c r="O166" s="24"/>
      <c r="P166" s="24"/>
      <c r="Q166" s="24"/>
      <c r="R166" s="24"/>
      <c r="S166" s="24"/>
      <c r="T166" s="24"/>
      <c r="U166" s="24"/>
      <c r="V166" s="24"/>
      <c r="W166" s="31" t="s">
        <v>334</v>
      </c>
      <c r="X166" s="31"/>
      <c r="Y166" s="31"/>
      <c r="Z166" s="31"/>
      <c r="AA166" s="31"/>
    </row>
    <row r="167" spans="1:27" ht="25.5" customHeight="1" x14ac:dyDescent="0.25">
      <c r="A167" s="25"/>
      <c r="B167" s="24"/>
      <c r="C167" s="24"/>
      <c r="D167" s="24"/>
      <c r="E167" s="24"/>
      <c r="F167" s="24"/>
      <c r="G167" s="24"/>
      <c r="H167" s="24"/>
      <c r="I167" s="24"/>
      <c r="J167" s="24"/>
      <c r="K167" s="24"/>
      <c r="L167" s="24"/>
      <c r="M167" s="24"/>
      <c r="N167" s="24"/>
      <c r="O167" s="24"/>
      <c r="P167" s="24"/>
      <c r="Q167" s="27" t="s">
        <v>333</v>
      </c>
      <c r="R167" s="27"/>
      <c r="S167" s="27"/>
      <c r="T167" s="27"/>
      <c r="U167" s="27"/>
      <c r="V167" s="27"/>
      <c r="W167" s="24"/>
      <c r="X167" s="24"/>
      <c r="Y167" s="24"/>
      <c r="Z167" s="24"/>
      <c r="AA167" s="24"/>
    </row>
    <row r="168" spans="1:27" x14ac:dyDescent="0.25">
      <c r="A168" s="25"/>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row>
    <row r="169" spans="1:27" ht="63.75" customHeight="1" x14ac:dyDescent="0.25">
      <c r="A169" s="25"/>
      <c r="B169" s="24"/>
      <c r="C169" s="24"/>
      <c r="D169" s="24"/>
      <c r="E169" s="24"/>
      <c r="F169" s="24"/>
      <c r="G169" s="24"/>
      <c r="H169" s="24"/>
      <c r="I169" s="24"/>
      <c r="J169" s="24"/>
      <c r="K169" s="24"/>
      <c r="L169" s="24"/>
      <c r="M169" s="24"/>
      <c r="N169" s="24"/>
      <c r="O169" s="24"/>
      <c r="P169" s="24"/>
      <c r="Q169" s="27" t="s">
        <v>334</v>
      </c>
      <c r="R169" s="27"/>
      <c r="S169" s="27"/>
      <c r="T169" s="27"/>
      <c r="U169" s="27"/>
      <c r="V169" s="27"/>
      <c r="W169" s="24"/>
      <c r="X169" s="24"/>
      <c r="Y169" s="24"/>
      <c r="Z169" s="24"/>
      <c r="AA169" s="24"/>
    </row>
    <row r="170" spans="1:27" x14ac:dyDescent="0.25">
      <c r="A170" s="25"/>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row>
  </sheetData>
  <mergeCells count="818">
    <mergeCell ref="W165:AA165"/>
    <mergeCell ref="W166:AA166"/>
    <mergeCell ref="W167:AA167"/>
    <mergeCell ref="W168:AA168"/>
    <mergeCell ref="W169:AA169"/>
    <mergeCell ref="W170:AA170"/>
    <mergeCell ref="W159:AA159"/>
    <mergeCell ref="W160:AA160"/>
    <mergeCell ref="W161:AA161"/>
    <mergeCell ref="W162:AA162"/>
    <mergeCell ref="W163:AA163"/>
    <mergeCell ref="W164:AA164"/>
    <mergeCell ref="W153:AA153"/>
    <mergeCell ref="W154:AA154"/>
    <mergeCell ref="W155:AA155"/>
    <mergeCell ref="W156:AA156"/>
    <mergeCell ref="W157:AA157"/>
    <mergeCell ref="W158:AA158"/>
    <mergeCell ref="W147:AA147"/>
    <mergeCell ref="W148:AA148"/>
    <mergeCell ref="W149:AA149"/>
    <mergeCell ref="W150:AA150"/>
    <mergeCell ref="W151:AA151"/>
    <mergeCell ref="W152:AA152"/>
    <mergeCell ref="W137:AA137"/>
    <mergeCell ref="W138:AA138"/>
    <mergeCell ref="W139:AA139"/>
    <mergeCell ref="W140:AA140"/>
    <mergeCell ref="W141:AA141"/>
    <mergeCell ref="W142:AA142"/>
    <mergeCell ref="W131:AA131"/>
    <mergeCell ref="W132:AA132"/>
    <mergeCell ref="W133:AA133"/>
    <mergeCell ref="W134:AA134"/>
    <mergeCell ref="W135:AA135"/>
    <mergeCell ref="W136:AA136"/>
    <mergeCell ref="W125:AA125"/>
    <mergeCell ref="W126:AA126"/>
    <mergeCell ref="W127:AA127"/>
    <mergeCell ref="W128:AA128"/>
    <mergeCell ref="W129:AA129"/>
    <mergeCell ref="W130:AA130"/>
    <mergeCell ref="W119:AA119"/>
    <mergeCell ref="W120:AA120"/>
    <mergeCell ref="W121:AA121"/>
    <mergeCell ref="W122:AA122"/>
    <mergeCell ref="W123:AA123"/>
    <mergeCell ref="W124:AA124"/>
    <mergeCell ref="W113:AA113"/>
    <mergeCell ref="W114:AA114"/>
    <mergeCell ref="W115:AA115"/>
    <mergeCell ref="W116:AA116"/>
    <mergeCell ref="W117:AA117"/>
    <mergeCell ref="W118:AA118"/>
    <mergeCell ref="W107:AA107"/>
    <mergeCell ref="W108:AA108"/>
    <mergeCell ref="W109:AA109"/>
    <mergeCell ref="W110:AA110"/>
    <mergeCell ref="W111:AA111"/>
    <mergeCell ref="W112:AA112"/>
    <mergeCell ref="W101:AA101"/>
    <mergeCell ref="W102:AA102"/>
    <mergeCell ref="W103:AA103"/>
    <mergeCell ref="W104:AA104"/>
    <mergeCell ref="W105:AA105"/>
    <mergeCell ref="W106:AA106"/>
    <mergeCell ref="W95:AA95"/>
    <mergeCell ref="W96:AA96"/>
    <mergeCell ref="W97:AA97"/>
    <mergeCell ref="W98:AA98"/>
    <mergeCell ref="W99:AA99"/>
    <mergeCell ref="W100:AA100"/>
    <mergeCell ref="W89:AA89"/>
    <mergeCell ref="W90:AA90"/>
    <mergeCell ref="W91:AA91"/>
    <mergeCell ref="W92:AA92"/>
    <mergeCell ref="W93:AA93"/>
    <mergeCell ref="W94:AA94"/>
    <mergeCell ref="W83:AA83"/>
    <mergeCell ref="W84:AA84"/>
    <mergeCell ref="W85:AA85"/>
    <mergeCell ref="W86:AA86"/>
    <mergeCell ref="W87:AA87"/>
    <mergeCell ref="W88:AA88"/>
    <mergeCell ref="W77:AA77"/>
    <mergeCell ref="W78:AA78"/>
    <mergeCell ref="W79:AA79"/>
    <mergeCell ref="W80:AA80"/>
    <mergeCell ref="W81:AA81"/>
    <mergeCell ref="W82:AA82"/>
    <mergeCell ref="W66:AA66"/>
    <mergeCell ref="W67:AA67"/>
    <mergeCell ref="W73:AA73"/>
    <mergeCell ref="W74:AA74"/>
    <mergeCell ref="W75:AA75"/>
    <mergeCell ref="W76:AA76"/>
    <mergeCell ref="W60:AA60"/>
    <mergeCell ref="W61:AA61"/>
    <mergeCell ref="W62:AA62"/>
    <mergeCell ref="W63:AA63"/>
    <mergeCell ref="W64:AA64"/>
    <mergeCell ref="W65:AA65"/>
    <mergeCell ref="W54:AA54"/>
    <mergeCell ref="W55:AA55"/>
    <mergeCell ref="W56:AA56"/>
    <mergeCell ref="W57:AA57"/>
    <mergeCell ref="W58:AA58"/>
    <mergeCell ref="W59:AA59"/>
    <mergeCell ref="W48:AA48"/>
    <mergeCell ref="W49:AA49"/>
    <mergeCell ref="W50:AA50"/>
    <mergeCell ref="W51:AA51"/>
    <mergeCell ref="W52:AA52"/>
    <mergeCell ref="W53:AA53"/>
    <mergeCell ref="W42:AA42"/>
    <mergeCell ref="W43:AA43"/>
    <mergeCell ref="W44:AA44"/>
    <mergeCell ref="W45:AA45"/>
    <mergeCell ref="W46:AA46"/>
    <mergeCell ref="W47:AA47"/>
    <mergeCell ref="W36:AA36"/>
    <mergeCell ref="W37:AA37"/>
    <mergeCell ref="W38:AA38"/>
    <mergeCell ref="W39:AA39"/>
    <mergeCell ref="W40:AA40"/>
    <mergeCell ref="W41:AA41"/>
    <mergeCell ref="W30:AA30"/>
    <mergeCell ref="W31:AA31"/>
    <mergeCell ref="W32:AA32"/>
    <mergeCell ref="W33:AA33"/>
    <mergeCell ref="W34:AA34"/>
    <mergeCell ref="W35:AA35"/>
    <mergeCell ref="W24:AA24"/>
    <mergeCell ref="W25:AA25"/>
    <mergeCell ref="W26:AA26"/>
    <mergeCell ref="W27:AA27"/>
    <mergeCell ref="W28:AA28"/>
    <mergeCell ref="W29:AA29"/>
    <mergeCell ref="W18:AA18"/>
    <mergeCell ref="W19:AA19"/>
    <mergeCell ref="W20:AA20"/>
    <mergeCell ref="W21:AA21"/>
    <mergeCell ref="W22:AA22"/>
    <mergeCell ref="W23:AA23"/>
    <mergeCell ref="W12:AA12"/>
    <mergeCell ref="W13:AA13"/>
    <mergeCell ref="W14:AA14"/>
    <mergeCell ref="W15:AA15"/>
    <mergeCell ref="W16:AA16"/>
    <mergeCell ref="W17:AA17"/>
    <mergeCell ref="Q169:V169"/>
    <mergeCell ref="Q170:V170"/>
    <mergeCell ref="W4:AA4"/>
    <mergeCell ref="W5:AA5"/>
    <mergeCell ref="W6:AA6"/>
    <mergeCell ref="W7:AA7"/>
    <mergeCell ref="W8:AA8"/>
    <mergeCell ref="W9:AA9"/>
    <mergeCell ref="W10:AA10"/>
    <mergeCell ref="W11:AA11"/>
    <mergeCell ref="Q163:V163"/>
    <mergeCell ref="Q164:V164"/>
    <mergeCell ref="Q165:V165"/>
    <mergeCell ref="Q166:V166"/>
    <mergeCell ref="Q167:V167"/>
    <mergeCell ref="Q168:V168"/>
    <mergeCell ref="Q157:V157"/>
    <mergeCell ref="Q158:V158"/>
    <mergeCell ref="Q159:V159"/>
    <mergeCell ref="Q160:V160"/>
    <mergeCell ref="Q161:V161"/>
    <mergeCell ref="Q162:V162"/>
    <mergeCell ref="Q151:V151"/>
    <mergeCell ref="Q152:V152"/>
    <mergeCell ref="Q153:V153"/>
    <mergeCell ref="Q154:V154"/>
    <mergeCell ref="Q155:V155"/>
    <mergeCell ref="Q156:V156"/>
    <mergeCell ref="Q141:V141"/>
    <mergeCell ref="Q142:V142"/>
    <mergeCell ref="Q143:V143"/>
    <mergeCell ref="Q148:V148"/>
    <mergeCell ref="Q149:V149"/>
    <mergeCell ref="Q150:V150"/>
    <mergeCell ref="Q135:V135"/>
    <mergeCell ref="Q136:V136"/>
    <mergeCell ref="Q137:V137"/>
    <mergeCell ref="Q138:V138"/>
    <mergeCell ref="Q139:V139"/>
    <mergeCell ref="Q140:V140"/>
    <mergeCell ref="Q129:V129"/>
    <mergeCell ref="Q130:V130"/>
    <mergeCell ref="Q131:V131"/>
    <mergeCell ref="Q132:V132"/>
    <mergeCell ref="Q133:V133"/>
    <mergeCell ref="Q134:V134"/>
    <mergeCell ref="Q123:V123"/>
    <mergeCell ref="Q124:V124"/>
    <mergeCell ref="Q125:V125"/>
    <mergeCell ref="Q126:V126"/>
    <mergeCell ref="Q127:V127"/>
    <mergeCell ref="Q128:V128"/>
    <mergeCell ref="Q117:V117"/>
    <mergeCell ref="Q118:V118"/>
    <mergeCell ref="Q119:V119"/>
    <mergeCell ref="Q120:V120"/>
    <mergeCell ref="Q121:V121"/>
    <mergeCell ref="Q122:V122"/>
    <mergeCell ref="Q111:V111"/>
    <mergeCell ref="Q112:V112"/>
    <mergeCell ref="Q113:V113"/>
    <mergeCell ref="Q114:V114"/>
    <mergeCell ref="Q115:V115"/>
    <mergeCell ref="Q116:V116"/>
    <mergeCell ref="Q105:V105"/>
    <mergeCell ref="Q106:V106"/>
    <mergeCell ref="Q107:V107"/>
    <mergeCell ref="Q108:V108"/>
    <mergeCell ref="Q109:V109"/>
    <mergeCell ref="Q110:V110"/>
    <mergeCell ref="Q99:V99"/>
    <mergeCell ref="Q100:V100"/>
    <mergeCell ref="Q101:V101"/>
    <mergeCell ref="Q102:V102"/>
    <mergeCell ref="Q103:V103"/>
    <mergeCell ref="Q104:V104"/>
    <mergeCell ref="Q93:V93"/>
    <mergeCell ref="Q94:V94"/>
    <mergeCell ref="Q95:V95"/>
    <mergeCell ref="Q96:V96"/>
    <mergeCell ref="Q97:V97"/>
    <mergeCell ref="Q98:V98"/>
    <mergeCell ref="Q87:V87"/>
    <mergeCell ref="Q88:V88"/>
    <mergeCell ref="Q89:V89"/>
    <mergeCell ref="Q90:V90"/>
    <mergeCell ref="Q91:V91"/>
    <mergeCell ref="Q92:V92"/>
    <mergeCell ref="Q81:V81"/>
    <mergeCell ref="Q82:V82"/>
    <mergeCell ref="Q83:V83"/>
    <mergeCell ref="Q84:V84"/>
    <mergeCell ref="Q85:V85"/>
    <mergeCell ref="Q86:V86"/>
    <mergeCell ref="Q75:V75"/>
    <mergeCell ref="Q76:V76"/>
    <mergeCell ref="Q77:V77"/>
    <mergeCell ref="Q78:V78"/>
    <mergeCell ref="Q79:V79"/>
    <mergeCell ref="Q80:V80"/>
    <mergeCell ref="Q64:V64"/>
    <mergeCell ref="Q65:V65"/>
    <mergeCell ref="Q66:V66"/>
    <mergeCell ref="Q67:V67"/>
    <mergeCell ref="Q68:V68"/>
    <mergeCell ref="Q74:V74"/>
    <mergeCell ref="Q58:V58"/>
    <mergeCell ref="Q59:V59"/>
    <mergeCell ref="Q60:V60"/>
    <mergeCell ref="Q61:V61"/>
    <mergeCell ref="Q62:V62"/>
    <mergeCell ref="Q63:V63"/>
    <mergeCell ref="Q52:V52"/>
    <mergeCell ref="Q53:V53"/>
    <mergeCell ref="Q54:V54"/>
    <mergeCell ref="Q55:V55"/>
    <mergeCell ref="Q56:V56"/>
    <mergeCell ref="Q57:V57"/>
    <mergeCell ref="Q46:V46"/>
    <mergeCell ref="Q47:V47"/>
    <mergeCell ref="Q48:V48"/>
    <mergeCell ref="Q49:V49"/>
    <mergeCell ref="Q50:V50"/>
    <mergeCell ref="Q51:V51"/>
    <mergeCell ref="Q40:V40"/>
    <mergeCell ref="Q41:V41"/>
    <mergeCell ref="Q42:V42"/>
    <mergeCell ref="Q43:V43"/>
    <mergeCell ref="Q44:V44"/>
    <mergeCell ref="Q45:V45"/>
    <mergeCell ref="Q34:V34"/>
    <mergeCell ref="Q35:V35"/>
    <mergeCell ref="Q36:V36"/>
    <mergeCell ref="Q37:V37"/>
    <mergeCell ref="Q38:V38"/>
    <mergeCell ref="Q39:V39"/>
    <mergeCell ref="Q28:V28"/>
    <mergeCell ref="Q29:V29"/>
    <mergeCell ref="Q30:V30"/>
    <mergeCell ref="Q31:V31"/>
    <mergeCell ref="Q32:V32"/>
    <mergeCell ref="Q33:V33"/>
    <mergeCell ref="Q22:V22"/>
    <mergeCell ref="Q23:V23"/>
    <mergeCell ref="Q24:V24"/>
    <mergeCell ref="Q25:V25"/>
    <mergeCell ref="Q26:V26"/>
    <mergeCell ref="Q27:V27"/>
    <mergeCell ref="Q16:V16"/>
    <mergeCell ref="Q17:V17"/>
    <mergeCell ref="Q18:V18"/>
    <mergeCell ref="Q19:V19"/>
    <mergeCell ref="Q20:V20"/>
    <mergeCell ref="Q21:V21"/>
    <mergeCell ref="Q10:V10"/>
    <mergeCell ref="Q11:V11"/>
    <mergeCell ref="Q12:V12"/>
    <mergeCell ref="Q13:V13"/>
    <mergeCell ref="Q14:V14"/>
    <mergeCell ref="Q15:V15"/>
    <mergeCell ref="Q4:V4"/>
    <mergeCell ref="Q5:V5"/>
    <mergeCell ref="Q6:V6"/>
    <mergeCell ref="Q7:V7"/>
    <mergeCell ref="Q8:V8"/>
    <mergeCell ref="Q9:V9"/>
    <mergeCell ref="L165:P165"/>
    <mergeCell ref="L166:P166"/>
    <mergeCell ref="L167:P167"/>
    <mergeCell ref="L168:P168"/>
    <mergeCell ref="L169:P169"/>
    <mergeCell ref="L170:P170"/>
    <mergeCell ref="L159:P159"/>
    <mergeCell ref="L160:P160"/>
    <mergeCell ref="L161:P161"/>
    <mergeCell ref="L162:P162"/>
    <mergeCell ref="L163:P163"/>
    <mergeCell ref="L164:P164"/>
    <mergeCell ref="L153:P153"/>
    <mergeCell ref="L154:P154"/>
    <mergeCell ref="L155:P155"/>
    <mergeCell ref="L156:P156"/>
    <mergeCell ref="L157:P157"/>
    <mergeCell ref="L158:P158"/>
    <mergeCell ref="L147:P147"/>
    <mergeCell ref="L148:P148"/>
    <mergeCell ref="L149:P149"/>
    <mergeCell ref="L150:P150"/>
    <mergeCell ref="L151:P151"/>
    <mergeCell ref="L152:P152"/>
    <mergeCell ref="L141:P141"/>
    <mergeCell ref="L142:P142"/>
    <mergeCell ref="L143:P143"/>
    <mergeCell ref="L144:P144"/>
    <mergeCell ref="L145:P145"/>
    <mergeCell ref="L146:P146"/>
    <mergeCell ref="L135:P135"/>
    <mergeCell ref="L136:P136"/>
    <mergeCell ref="L137:P137"/>
    <mergeCell ref="L138:P138"/>
    <mergeCell ref="L139:P139"/>
    <mergeCell ref="L140:P140"/>
    <mergeCell ref="L129:P129"/>
    <mergeCell ref="L130:P130"/>
    <mergeCell ref="L131:P131"/>
    <mergeCell ref="L132:P132"/>
    <mergeCell ref="L133:P133"/>
    <mergeCell ref="L134:P134"/>
    <mergeCell ref="L123:P123"/>
    <mergeCell ref="L124:P124"/>
    <mergeCell ref="L125:P125"/>
    <mergeCell ref="L126:P126"/>
    <mergeCell ref="L127:P127"/>
    <mergeCell ref="L128:P128"/>
    <mergeCell ref="L117:P117"/>
    <mergeCell ref="L118:P118"/>
    <mergeCell ref="L119:P119"/>
    <mergeCell ref="L120:P120"/>
    <mergeCell ref="L121:P121"/>
    <mergeCell ref="L122:P122"/>
    <mergeCell ref="L111:P111"/>
    <mergeCell ref="L112:P112"/>
    <mergeCell ref="L113:P113"/>
    <mergeCell ref="L114:P114"/>
    <mergeCell ref="L115:P115"/>
    <mergeCell ref="L116:P116"/>
    <mergeCell ref="L105:P105"/>
    <mergeCell ref="L106:P106"/>
    <mergeCell ref="L107:P107"/>
    <mergeCell ref="L108:P108"/>
    <mergeCell ref="L109:P109"/>
    <mergeCell ref="L110:P110"/>
    <mergeCell ref="L99:P99"/>
    <mergeCell ref="L100:P100"/>
    <mergeCell ref="L101:P101"/>
    <mergeCell ref="L102:P102"/>
    <mergeCell ref="L103:P103"/>
    <mergeCell ref="L104:P104"/>
    <mergeCell ref="L93:P93"/>
    <mergeCell ref="L94:P94"/>
    <mergeCell ref="L95:P95"/>
    <mergeCell ref="L96:P96"/>
    <mergeCell ref="L97:P97"/>
    <mergeCell ref="L98:P98"/>
    <mergeCell ref="L87:P87"/>
    <mergeCell ref="L88:P88"/>
    <mergeCell ref="L89:P89"/>
    <mergeCell ref="L90:P90"/>
    <mergeCell ref="L91:P91"/>
    <mergeCell ref="L92:P92"/>
    <mergeCell ref="L81:P81"/>
    <mergeCell ref="L82:P82"/>
    <mergeCell ref="L83:P83"/>
    <mergeCell ref="L84:P84"/>
    <mergeCell ref="L85:P85"/>
    <mergeCell ref="L86:P86"/>
    <mergeCell ref="L75:P75"/>
    <mergeCell ref="L76:P76"/>
    <mergeCell ref="L77:P77"/>
    <mergeCell ref="L78:P78"/>
    <mergeCell ref="L79:P79"/>
    <mergeCell ref="L80:P80"/>
    <mergeCell ref="L69:P69"/>
    <mergeCell ref="L70:P70"/>
    <mergeCell ref="L71:P71"/>
    <mergeCell ref="L72:P72"/>
    <mergeCell ref="L73:P73"/>
    <mergeCell ref="L74:P74"/>
    <mergeCell ref="L63:P63"/>
    <mergeCell ref="L64:P64"/>
    <mergeCell ref="L65:P65"/>
    <mergeCell ref="L66:P66"/>
    <mergeCell ref="L67:P67"/>
    <mergeCell ref="L68:P68"/>
    <mergeCell ref="L57:P57"/>
    <mergeCell ref="L58:P58"/>
    <mergeCell ref="L59:P59"/>
    <mergeCell ref="L60:P60"/>
    <mergeCell ref="L61:P61"/>
    <mergeCell ref="L62:P62"/>
    <mergeCell ref="L51:P51"/>
    <mergeCell ref="L52:P52"/>
    <mergeCell ref="L53:P53"/>
    <mergeCell ref="L54:P54"/>
    <mergeCell ref="L55:P55"/>
    <mergeCell ref="L56:P56"/>
    <mergeCell ref="L45:P45"/>
    <mergeCell ref="L46:P46"/>
    <mergeCell ref="L47:P47"/>
    <mergeCell ref="L48:P48"/>
    <mergeCell ref="L49:P49"/>
    <mergeCell ref="L50:P50"/>
    <mergeCell ref="L34:P34"/>
    <mergeCell ref="L35:P35"/>
    <mergeCell ref="L36:P36"/>
    <mergeCell ref="L37:P37"/>
    <mergeCell ref="L38:P38"/>
    <mergeCell ref="L39:P39"/>
    <mergeCell ref="L28:P28"/>
    <mergeCell ref="L29:P29"/>
    <mergeCell ref="L30:P30"/>
    <mergeCell ref="L31:P31"/>
    <mergeCell ref="L32:P32"/>
    <mergeCell ref="L33:P33"/>
    <mergeCell ref="L22:P22"/>
    <mergeCell ref="L23:P23"/>
    <mergeCell ref="L24:P24"/>
    <mergeCell ref="L25:P25"/>
    <mergeCell ref="L26:P26"/>
    <mergeCell ref="L27:P27"/>
    <mergeCell ref="L16:P16"/>
    <mergeCell ref="L17:P17"/>
    <mergeCell ref="L18:P18"/>
    <mergeCell ref="L19:P19"/>
    <mergeCell ref="L20:P20"/>
    <mergeCell ref="L21:P21"/>
    <mergeCell ref="L10:P10"/>
    <mergeCell ref="L11:P11"/>
    <mergeCell ref="L12:P12"/>
    <mergeCell ref="L13:P13"/>
    <mergeCell ref="L14:P14"/>
    <mergeCell ref="L15:P15"/>
    <mergeCell ref="G167:K167"/>
    <mergeCell ref="G168:K168"/>
    <mergeCell ref="G169:K169"/>
    <mergeCell ref="G170:K170"/>
    <mergeCell ref="L4:P4"/>
    <mergeCell ref="L5:P5"/>
    <mergeCell ref="L6:P6"/>
    <mergeCell ref="L7:P7"/>
    <mergeCell ref="L8:P8"/>
    <mergeCell ref="L9:P9"/>
    <mergeCell ref="G161:K161"/>
    <mergeCell ref="G162:K162"/>
    <mergeCell ref="G163:K163"/>
    <mergeCell ref="G164:K164"/>
    <mergeCell ref="G165:K165"/>
    <mergeCell ref="G166:K166"/>
    <mergeCell ref="G155:K155"/>
    <mergeCell ref="G156:K156"/>
    <mergeCell ref="G157:K157"/>
    <mergeCell ref="G158:K158"/>
    <mergeCell ref="G159:K159"/>
    <mergeCell ref="G160:K160"/>
    <mergeCell ref="G149:K149"/>
    <mergeCell ref="G150:K150"/>
    <mergeCell ref="G151:K151"/>
    <mergeCell ref="G152:K152"/>
    <mergeCell ref="G153:K153"/>
    <mergeCell ref="G154:K154"/>
    <mergeCell ref="G143:K143"/>
    <mergeCell ref="G144:K144"/>
    <mergeCell ref="G145:K145"/>
    <mergeCell ref="G146:K146"/>
    <mergeCell ref="G147:K147"/>
    <mergeCell ref="G148:K148"/>
    <mergeCell ref="G137:K137"/>
    <mergeCell ref="G138:K138"/>
    <mergeCell ref="G139:K139"/>
    <mergeCell ref="G140:K140"/>
    <mergeCell ref="G141:K141"/>
    <mergeCell ref="G142:K142"/>
    <mergeCell ref="G131:K131"/>
    <mergeCell ref="G132:K132"/>
    <mergeCell ref="G133:K133"/>
    <mergeCell ref="G134:K134"/>
    <mergeCell ref="G135:K135"/>
    <mergeCell ref="G136:K136"/>
    <mergeCell ref="G125:K125"/>
    <mergeCell ref="G126:K126"/>
    <mergeCell ref="G127:K127"/>
    <mergeCell ref="G128:K128"/>
    <mergeCell ref="G129:K129"/>
    <mergeCell ref="G130:K130"/>
    <mergeCell ref="G119:K119"/>
    <mergeCell ref="G120:K120"/>
    <mergeCell ref="G121:K121"/>
    <mergeCell ref="G122:K122"/>
    <mergeCell ref="G123:K123"/>
    <mergeCell ref="G124:K124"/>
    <mergeCell ref="G113:K113"/>
    <mergeCell ref="G114:K114"/>
    <mergeCell ref="G115:K115"/>
    <mergeCell ref="G116:K116"/>
    <mergeCell ref="G117:K117"/>
    <mergeCell ref="G118:K118"/>
    <mergeCell ref="G107:K107"/>
    <mergeCell ref="G108:K108"/>
    <mergeCell ref="G109:K109"/>
    <mergeCell ref="G110:K110"/>
    <mergeCell ref="G111:K111"/>
    <mergeCell ref="G112:K112"/>
    <mergeCell ref="G101:K101"/>
    <mergeCell ref="G102:K102"/>
    <mergeCell ref="G103:K103"/>
    <mergeCell ref="G104:K104"/>
    <mergeCell ref="G105:K105"/>
    <mergeCell ref="G106:K106"/>
    <mergeCell ref="G95:K95"/>
    <mergeCell ref="G96:K96"/>
    <mergeCell ref="G97:K97"/>
    <mergeCell ref="G98:K98"/>
    <mergeCell ref="G99:K99"/>
    <mergeCell ref="G100:K100"/>
    <mergeCell ref="G89:K89"/>
    <mergeCell ref="G90:K90"/>
    <mergeCell ref="G91:K91"/>
    <mergeCell ref="G92:K92"/>
    <mergeCell ref="G93:K93"/>
    <mergeCell ref="G94:K94"/>
    <mergeCell ref="G83:K83"/>
    <mergeCell ref="G84:K84"/>
    <mergeCell ref="G85:K85"/>
    <mergeCell ref="G86:K86"/>
    <mergeCell ref="G87:K87"/>
    <mergeCell ref="G88:K88"/>
    <mergeCell ref="G77:K77"/>
    <mergeCell ref="G78:K78"/>
    <mergeCell ref="G79:K79"/>
    <mergeCell ref="G80:K80"/>
    <mergeCell ref="G81:K81"/>
    <mergeCell ref="G82:K82"/>
    <mergeCell ref="G71:K71"/>
    <mergeCell ref="G72:K72"/>
    <mergeCell ref="G73:K73"/>
    <mergeCell ref="G74:K74"/>
    <mergeCell ref="G75:K75"/>
    <mergeCell ref="G76:K76"/>
    <mergeCell ref="G65:K65"/>
    <mergeCell ref="G66:K66"/>
    <mergeCell ref="G67:K67"/>
    <mergeCell ref="G68:K68"/>
    <mergeCell ref="G69:K69"/>
    <mergeCell ref="G70:K70"/>
    <mergeCell ref="G59:K59"/>
    <mergeCell ref="G60:K60"/>
    <mergeCell ref="G61:K61"/>
    <mergeCell ref="G62:K62"/>
    <mergeCell ref="G63:K63"/>
    <mergeCell ref="G64:K64"/>
    <mergeCell ref="G53:K53"/>
    <mergeCell ref="G54:K54"/>
    <mergeCell ref="G55:K55"/>
    <mergeCell ref="G56:K56"/>
    <mergeCell ref="G57:K57"/>
    <mergeCell ref="G58:K58"/>
    <mergeCell ref="G47:K47"/>
    <mergeCell ref="G48:K48"/>
    <mergeCell ref="G49:K49"/>
    <mergeCell ref="G50:K50"/>
    <mergeCell ref="G51:K51"/>
    <mergeCell ref="G52:K52"/>
    <mergeCell ref="G36:K36"/>
    <mergeCell ref="G37:K37"/>
    <mergeCell ref="G38:K38"/>
    <mergeCell ref="G39:K39"/>
    <mergeCell ref="G40:K40"/>
    <mergeCell ref="G46:K46"/>
    <mergeCell ref="G30:K30"/>
    <mergeCell ref="G31:K31"/>
    <mergeCell ref="G32:K32"/>
    <mergeCell ref="G33:K33"/>
    <mergeCell ref="G34:K34"/>
    <mergeCell ref="G35:K35"/>
    <mergeCell ref="G24:K24"/>
    <mergeCell ref="G25:K25"/>
    <mergeCell ref="G26:K26"/>
    <mergeCell ref="G27:K27"/>
    <mergeCell ref="G28:K28"/>
    <mergeCell ref="G29:K29"/>
    <mergeCell ref="G18:K18"/>
    <mergeCell ref="G19:K19"/>
    <mergeCell ref="G20:K20"/>
    <mergeCell ref="G21:K21"/>
    <mergeCell ref="G22:K22"/>
    <mergeCell ref="G23:K23"/>
    <mergeCell ref="G12:K12"/>
    <mergeCell ref="G13:K13"/>
    <mergeCell ref="G14:K14"/>
    <mergeCell ref="G15:K15"/>
    <mergeCell ref="G16:K16"/>
    <mergeCell ref="G17:K17"/>
    <mergeCell ref="B169:F169"/>
    <mergeCell ref="B170:F170"/>
    <mergeCell ref="G4:K4"/>
    <mergeCell ref="G5:K5"/>
    <mergeCell ref="G6:K6"/>
    <mergeCell ref="G7:K7"/>
    <mergeCell ref="G8:K8"/>
    <mergeCell ref="G9:K9"/>
    <mergeCell ref="G10:K10"/>
    <mergeCell ref="G11:K11"/>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8:F38"/>
    <mergeCell ref="B39:F39"/>
    <mergeCell ref="B40:F40"/>
    <mergeCell ref="B46:F46"/>
    <mergeCell ref="B47:F47"/>
    <mergeCell ref="B48:F4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F3"/>
    <mergeCell ref="G3:K3"/>
    <mergeCell ref="L3:P3"/>
    <mergeCell ref="Q3:V3"/>
    <mergeCell ref="W3:AA3"/>
    <mergeCell ref="A4:A170"/>
    <mergeCell ref="B4:F4"/>
    <mergeCell ref="B5:F5"/>
    <mergeCell ref="B6:F6"/>
    <mergeCell ref="B7:F7"/>
    <mergeCell ref="A1:A2"/>
    <mergeCell ref="B1:F1"/>
    <mergeCell ref="G1:K1"/>
    <mergeCell ref="L1:P1"/>
    <mergeCell ref="Q1:AA1"/>
    <mergeCell ref="B2:F2"/>
    <mergeCell ref="G2:K2"/>
    <mergeCell ref="L2:P2"/>
    <mergeCell ref="Q2:V2"/>
    <mergeCell ref="W2:A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7" width="36.5703125" bestFit="1" customWidth="1"/>
  </cols>
  <sheetData>
    <row r="1" spans="1:7" ht="15" customHeight="1" x14ac:dyDescent="0.25">
      <c r="A1" s="8" t="s">
        <v>1364</v>
      </c>
      <c r="B1" s="1" t="s">
        <v>84</v>
      </c>
      <c r="C1" s="1" t="s">
        <v>85</v>
      </c>
      <c r="D1" s="1" t="s">
        <v>86</v>
      </c>
      <c r="E1" s="8" t="s">
        <v>1</v>
      </c>
      <c r="F1" s="8"/>
      <c r="G1" s="8"/>
    </row>
    <row r="2" spans="1:7" x14ac:dyDescent="0.25">
      <c r="A2" s="8"/>
      <c r="B2" s="1" t="s">
        <v>34</v>
      </c>
      <c r="C2" s="1" t="s">
        <v>33</v>
      </c>
      <c r="D2" s="1" t="s">
        <v>32</v>
      </c>
      <c r="E2" s="1" t="s">
        <v>2</v>
      </c>
      <c r="F2" s="1" t="s">
        <v>35</v>
      </c>
      <c r="G2" s="1" t="s">
        <v>36</v>
      </c>
    </row>
    <row r="3" spans="1:7" ht="30" x14ac:dyDescent="0.25">
      <c r="A3" s="3" t="s">
        <v>1365</v>
      </c>
      <c r="B3" s="4" t="s">
        <v>6</v>
      </c>
      <c r="C3" s="4" t="s">
        <v>6</v>
      </c>
      <c r="D3" s="4" t="s">
        <v>6</v>
      </c>
      <c r="E3" s="4" t="s">
        <v>6</v>
      </c>
      <c r="F3" s="4" t="s">
        <v>6</v>
      </c>
      <c r="G3" s="4" t="s">
        <v>6</v>
      </c>
    </row>
    <row r="4" spans="1:7" ht="30" x14ac:dyDescent="0.25">
      <c r="A4" s="2" t="s">
        <v>1366</v>
      </c>
      <c r="B4" s="110">
        <v>1</v>
      </c>
      <c r="C4" s="110">
        <v>1</v>
      </c>
      <c r="D4" s="110">
        <v>1</v>
      </c>
      <c r="E4" s="110">
        <v>1</v>
      </c>
      <c r="F4" s="110">
        <v>1</v>
      </c>
      <c r="G4" s="110">
        <v>1</v>
      </c>
    </row>
    <row r="5" spans="1:7" ht="30" x14ac:dyDescent="0.25">
      <c r="A5" s="2" t="s">
        <v>1367</v>
      </c>
      <c r="B5" s="110">
        <v>1</v>
      </c>
      <c r="C5" s="110">
        <v>1</v>
      </c>
      <c r="D5" s="110">
        <v>1</v>
      </c>
      <c r="E5" s="110">
        <v>1</v>
      </c>
      <c r="F5" s="110">
        <v>1</v>
      </c>
      <c r="G5" s="110">
        <v>1</v>
      </c>
    </row>
    <row r="6" spans="1:7" x14ac:dyDescent="0.25">
      <c r="A6" s="2" t="s">
        <v>1368</v>
      </c>
      <c r="B6" s="6">
        <v>1134693</v>
      </c>
      <c r="C6" s="6">
        <v>987188</v>
      </c>
      <c r="D6" s="6">
        <v>724027</v>
      </c>
      <c r="E6" s="6">
        <v>819422</v>
      </c>
      <c r="F6" s="6">
        <v>1152018</v>
      </c>
      <c r="G6" s="6">
        <v>725386</v>
      </c>
    </row>
    <row r="7" spans="1:7" ht="30" x14ac:dyDescent="0.25">
      <c r="A7" s="2" t="s">
        <v>1369</v>
      </c>
      <c r="B7" s="4" t="s">
        <v>6</v>
      </c>
      <c r="C7" s="4" t="s">
        <v>6</v>
      </c>
      <c r="D7" s="4" t="s">
        <v>6</v>
      </c>
      <c r="E7" s="4" t="s">
        <v>1370</v>
      </c>
      <c r="F7" s="4" t="s">
        <v>1370</v>
      </c>
      <c r="G7" s="4" t="s">
        <v>1370</v>
      </c>
    </row>
    <row r="8" spans="1:7" x14ac:dyDescent="0.25">
      <c r="A8" s="2" t="s">
        <v>1371</v>
      </c>
      <c r="B8" s="4" t="s">
        <v>6</v>
      </c>
      <c r="C8" s="4" t="s">
        <v>6</v>
      </c>
      <c r="D8" s="4" t="s">
        <v>6</v>
      </c>
      <c r="E8" s="4" t="s">
        <v>6</v>
      </c>
      <c r="F8" s="4" t="s">
        <v>6</v>
      </c>
      <c r="G8" s="4" t="s">
        <v>6</v>
      </c>
    </row>
    <row r="9" spans="1:7" ht="30" x14ac:dyDescent="0.25">
      <c r="A9" s="3" t="s">
        <v>1365</v>
      </c>
      <c r="B9" s="4" t="s">
        <v>6</v>
      </c>
      <c r="C9" s="4" t="s">
        <v>6</v>
      </c>
      <c r="D9" s="4" t="s">
        <v>6</v>
      </c>
      <c r="E9" s="4" t="s">
        <v>6</v>
      </c>
      <c r="F9" s="4" t="s">
        <v>6</v>
      </c>
      <c r="G9" s="4" t="s">
        <v>6</v>
      </c>
    </row>
    <row r="10" spans="1:7" x14ac:dyDescent="0.25">
      <c r="A10" s="2" t="s">
        <v>1368</v>
      </c>
      <c r="B10" s="4" t="s">
        <v>6</v>
      </c>
      <c r="C10" s="4" t="s">
        <v>6</v>
      </c>
      <c r="D10" s="4" t="s">
        <v>6</v>
      </c>
      <c r="E10" s="6">
        <v>3139</v>
      </c>
      <c r="F10" s="6">
        <v>16954</v>
      </c>
      <c r="G10" s="6">
        <v>83553</v>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72</v>
      </c>
      <c r="B1" s="8" t="s">
        <v>1</v>
      </c>
      <c r="C1" s="8"/>
      <c r="D1" s="8"/>
    </row>
    <row r="2" spans="1:4" x14ac:dyDescent="0.25">
      <c r="A2" s="8"/>
      <c r="B2" s="1" t="s">
        <v>2</v>
      </c>
      <c r="C2" s="1" t="s">
        <v>35</v>
      </c>
      <c r="D2" s="1" t="s">
        <v>36</v>
      </c>
    </row>
    <row r="3" spans="1:4" x14ac:dyDescent="0.25">
      <c r="A3" s="2" t="s">
        <v>1373</v>
      </c>
      <c r="B3" s="4" t="s">
        <v>6</v>
      </c>
      <c r="C3" s="4" t="s">
        <v>6</v>
      </c>
      <c r="D3" s="4" t="s">
        <v>6</v>
      </c>
    </row>
    <row r="4" spans="1:4" x14ac:dyDescent="0.25">
      <c r="A4" s="3" t="s">
        <v>1374</v>
      </c>
      <c r="B4" s="4" t="s">
        <v>6</v>
      </c>
      <c r="C4" s="4" t="s">
        <v>6</v>
      </c>
      <c r="D4" s="4" t="s">
        <v>6</v>
      </c>
    </row>
    <row r="5" spans="1:4" x14ac:dyDescent="0.25">
      <c r="A5" s="2" t="s">
        <v>1375</v>
      </c>
      <c r="B5" s="110">
        <v>0</v>
      </c>
      <c r="C5" s="110">
        <v>0.16</v>
      </c>
      <c r="D5" s="110">
        <v>0.12</v>
      </c>
    </row>
    <row r="6" spans="1:4" x14ac:dyDescent="0.25">
      <c r="A6" s="2" t="s">
        <v>1376</v>
      </c>
      <c r="B6" s="4" t="s">
        <v>6</v>
      </c>
      <c r="C6" s="4" t="s">
        <v>6</v>
      </c>
      <c r="D6" s="4" t="s">
        <v>6</v>
      </c>
    </row>
    <row r="7" spans="1:4" x14ac:dyDescent="0.25">
      <c r="A7" s="3" t="s">
        <v>1374</v>
      </c>
      <c r="B7" s="4" t="s">
        <v>6</v>
      </c>
      <c r="C7" s="4" t="s">
        <v>6</v>
      </c>
      <c r="D7" s="4" t="s">
        <v>6</v>
      </c>
    </row>
    <row r="8" spans="1:4" x14ac:dyDescent="0.25">
      <c r="A8" s="2" t="s">
        <v>1375</v>
      </c>
      <c r="B8" s="110">
        <v>0.15</v>
      </c>
      <c r="C8" s="110">
        <v>0.14000000000000001</v>
      </c>
      <c r="D8" s="110">
        <v>0.12</v>
      </c>
    </row>
    <row r="9" spans="1:4" x14ac:dyDescent="0.25">
      <c r="A9" s="2" t="s">
        <v>1377</v>
      </c>
      <c r="B9" s="4" t="s">
        <v>6</v>
      </c>
      <c r="C9" s="4" t="s">
        <v>6</v>
      </c>
      <c r="D9" s="4" t="s">
        <v>6</v>
      </c>
    </row>
    <row r="10" spans="1:4" x14ac:dyDescent="0.25">
      <c r="A10" s="3" t="s">
        <v>1374</v>
      </c>
      <c r="B10" s="4" t="s">
        <v>6</v>
      </c>
      <c r="C10" s="4" t="s">
        <v>6</v>
      </c>
      <c r="D10" s="4" t="s">
        <v>6</v>
      </c>
    </row>
    <row r="11" spans="1:4" x14ac:dyDescent="0.25">
      <c r="A11" s="2" t="s">
        <v>1375</v>
      </c>
      <c r="B11" s="110">
        <v>0.11</v>
      </c>
      <c r="C11" s="110">
        <v>0</v>
      </c>
      <c r="D1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1378</v>
      </c>
      <c r="B1" s="8" t="s">
        <v>1</v>
      </c>
      <c r="C1" s="8"/>
    </row>
    <row r="2" spans="1:3" x14ac:dyDescent="0.25">
      <c r="A2" s="8"/>
      <c r="B2" s="1" t="s">
        <v>2</v>
      </c>
      <c r="C2" s="1" t="s">
        <v>35</v>
      </c>
    </row>
    <row r="3" spans="1:3" x14ac:dyDescent="0.25">
      <c r="A3" s="3" t="s">
        <v>805</v>
      </c>
      <c r="B3" s="4" t="s">
        <v>6</v>
      </c>
      <c r="C3" s="4" t="s">
        <v>6</v>
      </c>
    </row>
    <row r="4" spans="1:3" x14ac:dyDescent="0.25">
      <c r="A4" s="2" t="s">
        <v>1133</v>
      </c>
      <c r="B4" s="4">
        <v>1</v>
      </c>
      <c r="C4" s="4">
        <v>1</v>
      </c>
    </row>
    <row r="5" spans="1:3" x14ac:dyDescent="0.25">
      <c r="A5" s="2" t="s">
        <v>1379</v>
      </c>
      <c r="B5" s="4">
        <v>1</v>
      </c>
      <c r="C5" s="4">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380</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38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382</v>
      </c>
      <c r="B4" s="6">
        <v>6068116</v>
      </c>
      <c r="C4" s="6">
        <v>5275805</v>
      </c>
      <c r="D4" s="6">
        <v>5085964</v>
      </c>
      <c r="E4" s="6">
        <v>4080626</v>
      </c>
      <c r="F4" s="6">
        <v>4212274</v>
      </c>
      <c r="G4" s="6">
        <v>3575129</v>
      </c>
      <c r="H4" s="6">
        <v>10361769</v>
      </c>
      <c r="I4" s="6">
        <v>7787403</v>
      </c>
      <c r="J4" s="6">
        <v>16429885</v>
      </c>
      <c r="K4" s="6">
        <v>11868029</v>
      </c>
      <c r="L4" s="6">
        <v>22049120</v>
      </c>
      <c r="M4" s="6">
        <v>16526258</v>
      </c>
      <c r="N4" s="6">
        <v>12173231</v>
      </c>
    </row>
    <row r="5" spans="1:14" x14ac:dyDescent="0.25">
      <c r="A5" s="2" t="s">
        <v>822</v>
      </c>
      <c r="B5" s="5">
        <v>581585</v>
      </c>
      <c r="C5" s="5">
        <v>454276</v>
      </c>
      <c r="D5" s="5">
        <v>197530</v>
      </c>
      <c r="E5" s="5">
        <v>29363</v>
      </c>
      <c r="F5" s="5">
        <v>734088</v>
      </c>
      <c r="G5" s="5">
        <v>952417</v>
      </c>
      <c r="H5" s="5">
        <v>651806</v>
      </c>
      <c r="I5" s="5">
        <v>1686505</v>
      </c>
      <c r="J5" s="5">
        <v>1233391</v>
      </c>
      <c r="K5" s="5">
        <v>1715868</v>
      </c>
      <c r="L5" s="5">
        <v>966064</v>
      </c>
      <c r="M5" s="5">
        <v>121385</v>
      </c>
      <c r="N5" s="5">
        <v>1030627</v>
      </c>
    </row>
    <row r="6" spans="1:14" ht="30" x14ac:dyDescent="0.25">
      <c r="A6" s="2" t="s">
        <v>1383</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3" t="s">
        <v>1381</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1382</v>
      </c>
      <c r="B8" s="4" t="s">
        <v>6</v>
      </c>
      <c r="C8" s="4" t="s">
        <v>6</v>
      </c>
      <c r="D8" s="4" t="s">
        <v>6</v>
      </c>
      <c r="E8" s="4" t="s">
        <v>6</v>
      </c>
      <c r="F8" s="4" t="s">
        <v>6</v>
      </c>
      <c r="G8" s="4" t="s">
        <v>6</v>
      </c>
      <c r="H8" s="4" t="s">
        <v>6</v>
      </c>
      <c r="I8" s="4" t="s">
        <v>6</v>
      </c>
      <c r="J8" s="4" t="s">
        <v>6</v>
      </c>
      <c r="K8" s="4" t="s">
        <v>6</v>
      </c>
      <c r="L8" s="5">
        <v>9546425</v>
      </c>
      <c r="M8" s="5">
        <v>7259711</v>
      </c>
      <c r="N8" s="5">
        <v>6195516</v>
      </c>
    </row>
    <row r="9" spans="1:14" ht="45" x14ac:dyDescent="0.25">
      <c r="A9" s="2" t="s">
        <v>1384</v>
      </c>
      <c r="B9" s="4" t="s">
        <v>6</v>
      </c>
      <c r="C9" s="4" t="s">
        <v>6</v>
      </c>
      <c r="D9" s="4" t="s">
        <v>6</v>
      </c>
      <c r="E9" s="4" t="s">
        <v>6</v>
      </c>
      <c r="F9" s="4" t="s">
        <v>6</v>
      </c>
      <c r="G9" s="4" t="s">
        <v>6</v>
      </c>
      <c r="H9" s="4" t="s">
        <v>6</v>
      </c>
      <c r="I9" s="4" t="s">
        <v>6</v>
      </c>
      <c r="J9" s="4" t="s">
        <v>6</v>
      </c>
      <c r="K9" s="4" t="s">
        <v>6</v>
      </c>
      <c r="L9" s="4" t="s">
        <v>6</v>
      </c>
      <c r="M9" s="4" t="s">
        <v>6</v>
      </c>
      <c r="N9" s="4" t="s">
        <v>6</v>
      </c>
    </row>
    <row r="10" spans="1:14" ht="30" x14ac:dyDescent="0.25">
      <c r="A10" s="3" t="s">
        <v>1381</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382</v>
      </c>
      <c r="B11" s="4" t="s">
        <v>6</v>
      </c>
      <c r="C11" s="4" t="s">
        <v>6</v>
      </c>
      <c r="D11" s="4" t="s">
        <v>6</v>
      </c>
      <c r="E11" s="4" t="s">
        <v>6</v>
      </c>
      <c r="F11" s="4" t="s">
        <v>6</v>
      </c>
      <c r="G11" s="4" t="s">
        <v>6</v>
      </c>
      <c r="H11" s="4" t="s">
        <v>6</v>
      </c>
      <c r="I11" s="4" t="s">
        <v>6</v>
      </c>
      <c r="J11" s="4" t="s">
        <v>6</v>
      </c>
      <c r="K11" s="4" t="s">
        <v>6</v>
      </c>
      <c r="L11" s="5">
        <v>11088551</v>
      </c>
      <c r="M11" s="5">
        <v>8236803</v>
      </c>
      <c r="N11" s="5">
        <v>4940433</v>
      </c>
    </row>
    <row r="12" spans="1:14" ht="30" x14ac:dyDescent="0.25">
      <c r="A12" s="2" t="s">
        <v>1385</v>
      </c>
      <c r="B12" s="4" t="s">
        <v>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3" t="s">
        <v>1381</v>
      </c>
      <c r="B13" s="4" t="s">
        <v>6</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1382</v>
      </c>
      <c r="B14" s="4" t="s">
        <v>6</v>
      </c>
      <c r="C14" s="4" t="s">
        <v>6</v>
      </c>
      <c r="D14" s="4" t="s">
        <v>6</v>
      </c>
      <c r="E14" s="4" t="s">
        <v>6</v>
      </c>
      <c r="F14" s="4" t="s">
        <v>6</v>
      </c>
      <c r="G14" s="4" t="s">
        <v>6</v>
      </c>
      <c r="H14" s="4" t="s">
        <v>6</v>
      </c>
      <c r="I14" s="4" t="s">
        <v>6</v>
      </c>
      <c r="J14" s="4" t="s">
        <v>6</v>
      </c>
      <c r="K14" s="4" t="s">
        <v>6</v>
      </c>
      <c r="L14" s="5">
        <v>131895</v>
      </c>
      <c r="M14" s="5">
        <v>144229</v>
      </c>
      <c r="N14" s="5">
        <v>427427</v>
      </c>
    </row>
    <row r="15" spans="1:14" ht="30" x14ac:dyDescent="0.25">
      <c r="A15" s="2" t="s">
        <v>1386</v>
      </c>
      <c r="B15" s="4" t="s">
        <v>6</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3" t="s">
        <v>1381</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1382</v>
      </c>
      <c r="B17" s="4" t="s">
        <v>6</v>
      </c>
      <c r="C17" s="4" t="s">
        <v>6</v>
      </c>
      <c r="D17" s="4" t="s">
        <v>6</v>
      </c>
      <c r="E17" s="4" t="s">
        <v>6</v>
      </c>
      <c r="F17" s="4" t="s">
        <v>6</v>
      </c>
      <c r="G17" s="4" t="s">
        <v>6</v>
      </c>
      <c r="H17" s="4" t="s">
        <v>6</v>
      </c>
      <c r="I17" s="4" t="s">
        <v>6</v>
      </c>
      <c r="J17" s="4" t="s">
        <v>6</v>
      </c>
      <c r="K17" s="4" t="s">
        <v>6</v>
      </c>
      <c r="L17" s="5">
        <v>1282249</v>
      </c>
      <c r="M17" s="5">
        <v>885515</v>
      </c>
      <c r="N17" s="5">
        <v>609855</v>
      </c>
    </row>
    <row r="18" spans="1:14" ht="30" x14ac:dyDescent="0.25">
      <c r="A18" s="2" t="s">
        <v>1387</v>
      </c>
      <c r="B18" s="4" t="s">
        <v>6</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3" t="s">
        <v>1381</v>
      </c>
      <c r="B19" s="4" t="s">
        <v>6</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1382</v>
      </c>
      <c r="B20" s="4" t="s">
        <v>6</v>
      </c>
      <c r="C20" s="4" t="s">
        <v>6</v>
      </c>
      <c r="D20" s="4" t="s">
        <v>6</v>
      </c>
      <c r="E20" s="4" t="s">
        <v>6</v>
      </c>
      <c r="F20" s="4" t="s">
        <v>6</v>
      </c>
      <c r="G20" s="4" t="s">
        <v>6</v>
      </c>
      <c r="H20" s="4" t="s">
        <v>6</v>
      </c>
      <c r="I20" s="4" t="s">
        <v>6</v>
      </c>
      <c r="J20" s="4" t="s">
        <v>6</v>
      </c>
      <c r="K20" s="4" t="s">
        <v>6</v>
      </c>
      <c r="L20" s="5">
        <v>22049120</v>
      </c>
      <c r="M20" s="5">
        <v>16526258</v>
      </c>
      <c r="N20" s="5">
        <v>12173231</v>
      </c>
    </row>
    <row r="21" spans="1:14" x14ac:dyDescent="0.25">
      <c r="A21" s="2" t="s">
        <v>1388</v>
      </c>
      <c r="B21" s="4" t="s">
        <v>6</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3" t="s">
        <v>1381</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1382</v>
      </c>
      <c r="B23" s="4" t="s">
        <v>6</v>
      </c>
      <c r="C23" s="4" t="s">
        <v>6</v>
      </c>
      <c r="D23" s="4" t="s">
        <v>6</v>
      </c>
      <c r="E23" s="4" t="s">
        <v>6</v>
      </c>
      <c r="F23" s="4" t="s">
        <v>6</v>
      </c>
      <c r="G23" s="4" t="s">
        <v>6</v>
      </c>
      <c r="H23" s="4" t="s">
        <v>6</v>
      </c>
      <c r="I23" s="4" t="s">
        <v>6</v>
      </c>
      <c r="J23" s="4" t="s">
        <v>6</v>
      </c>
      <c r="K23" s="4" t="s">
        <v>6</v>
      </c>
      <c r="L23" s="5">
        <v>9546425</v>
      </c>
      <c r="M23" s="5">
        <v>7259711</v>
      </c>
      <c r="N23" s="5">
        <v>6195516</v>
      </c>
    </row>
    <row r="24" spans="1:14" x14ac:dyDescent="0.25">
      <c r="A24" s="2" t="s">
        <v>822</v>
      </c>
      <c r="B24" s="4" t="s">
        <v>6</v>
      </c>
      <c r="C24" s="4" t="s">
        <v>6</v>
      </c>
      <c r="D24" s="4" t="s">
        <v>6</v>
      </c>
      <c r="E24" s="4" t="s">
        <v>6</v>
      </c>
      <c r="F24" s="4" t="s">
        <v>6</v>
      </c>
      <c r="G24" s="4" t="s">
        <v>6</v>
      </c>
      <c r="H24" s="4" t="s">
        <v>6</v>
      </c>
      <c r="I24" s="4" t="s">
        <v>6</v>
      </c>
      <c r="J24" s="4" t="s">
        <v>6</v>
      </c>
      <c r="K24" s="4" t="s">
        <v>6</v>
      </c>
      <c r="L24" s="5">
        <v>7128510</v>
      </c>
      <c r="M24" s="5">
        <v>5553027</v>
      </c>
      <c r="N24" s="5">
        <v>4432783</v>
      </c>
    </row>
    <row r="25" spans="1:14" ht="30" x14ac:dyDescent="0.25">
      <c r="A25" s="2" t="s">
        <v>1389</v>
      </c>
      <c r="B25" s="4" t="s">
        <v>6</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3" t="s">
        <v>1381</v>
      </c>
      <c r="B26" s="4" t="s">
        <v>6</v>
      </c>
      <c r="C26" s="4" t="s">
        <v>6</v>
      </c>
      <c r="D26" s="4" t="s">
        <v>6</v>
      </c>
      <c r="E26" s="4" t="s">
        <v>6</v>
      </c>
      <c r="F26" s="4" t="s">
        <v>6</v>
      </c>
      <c r="G26" s="4" t="s">
        <v>6</v>
      </c>
      <c r="H26" s="4" t="s">
        <v>6</v>
      </c>
      <c r="I26" s="4" t="s">
        <v>6</v>
      </c>
      <c r="J26" s="4" t="s">
        <v>6</v>
      </c>
      <c r="K26" s="4" t="s">
        <v>6</v>
      </c>
      <c r="L26" s="4" t="s">
        <v>6</v>
      </c>
      <c r="M26" s="4" t="s">
        <v>6</v>
      </c>
      <c r="N26" s="4" t="s">
        <v>6</v>
      </c>
    </row>
    <row r="27" spans="1:14" x14ac:dyDescent="0.25">
      <c r="A27" s="2" t="s">
        <v>1382</v>
      </c>
      <c r="B27" s="4" t="s">
        <v>6</v>
      </c>
      <c r="C27" s="4" t="s">
        <v>6</v>
      </c>
      <c r="D27" s="4" t="s">
        <v>6</v>
      </c>
      <c r="E27" s="4" t="s">
        <v>6</v>
      </c>
      <c r="F27" s="4" t="s">
        <v>6</v>
      </c>
      <c r="G27" s="4" t="s">
        <v>6</v>
      </c>
      <c r="H27" s="4" t="s">
        <v>6</v>
      </c>
      <c r="I27" s="4" t="s">
        <v>6</v>
      </c>
      <c r="J27" s="4" t="s">
        <v>6</v>
      </c>
      <c r="K27" s="4" t="s">
        <v>6</v>
      </c>
      <c r="L27" s="5">
        <v>11088551</v>
      </c>
      <c r="M27" s="5">
        <v>8236803</v>
      </c>
      <c r="N27" s="5">
        <v>4940433</v>
      </c>
    </row>
    <row r="28" spans="1:14" x14ac:dyDescent="0.25">
      <c r="A28" s="2" t="s">
        <v>822</v>
      </c>
      <c r="B28" s="4" t="s">
        <v>6</v>
      </c>
      <c r="C28" s="4" t="s">
        <v>6</v>
      </c>
      <c r="D28" s="4" t="s">
        <v>6</v>
      </c>
      <c r="E28" s="4" t="s">
        <v>6</v>
      </c>
      <c r="F28" s="4" t="s">
        <v>6</v>
      </c>
      <c r="G28" s="4" t="s">
        <v>6</v>
      </c>
      <c r="H28" s="4" t="s">
        <v>6</v>
      </c>
      <c r="I28" s="4" t="s">
        <v>6</v>
      </c>
      <c r="J28" s="4" t="s">
        <v>6</v>
      </c>
      <c r="K28" s="4" t="s">
        <v>6</v>
      </c>
      <c r="L28" s="5">
        <v>8370831</v>
      </c>
      <c r="M28" s="5">
        <v>6370186</v>
      </c>
      <c r="N28" s="5">
        <v>4092606</v>
      </c>
    </row>
    <row r="29" spans="1:14" x14ac:dyDescent="0.25">
      <c r="A29" s="2" t="s">
        <v>1390</v>
      </c>
      <c r="B29" s="4" t="s">
        <v>6</v>
      </c>
      <c r="C29" s="4" t="s">
        <v>6</v>
      </c>
      <c r="D29" s="4" t="s">
        <v>6</v>
      </c>
      <c r="E29" s="4" t="s">
        <v>6</v>
      </c>
      <c r="F29" s="4" t="s">
        <v>6</v>
      </c>
      <c r="G29" s="4" t="s">
        <v>6</v>
      </c>
      <c r="H29" s="4" t="s">
        <v>6</v>
      </c>
      <c r="I29" s="4" t="s">
        <v>6</v>
      </c>
      <c r="J29" s="4" t="s">
        <v>6</v>
      </c>
      <c r="K29" s="4" t="s">
        <v>6</v>
      </c>
      <c r="L29" s="4" t="s">
        <v>6</v>
      </c>
      <c r="M29" s="4" t="s">
        <v>6</v>
      </c>
      <c r="N29" s="4" t="s">
        <v>6</v>
      </c>
    </row>
    <row r="30" spans="1:14" ht="30" x14ac:dyDescent="0.25">
      <c r="A30" s="3" t="s">
        <v>1381</v>
      </c>
      <c r="B30" s="4" t="s">
        <v>6</v>
      </c>
      <c r="C30" s="4" t="s">
        <v>6</v>
      </c>
      <c r="D30" s="4" t="s">
        <v>6</v>
      </c>
      <c r="E30" s="4" t="s">
        <v>6</v>
      </c>
      <c r="F30" s="4" t="s">
        <v>6</v>
      </c>
      <c r="G30" s="4" t="s">
        <v>6</v>
      </c>
      <c r="H30" s="4" t="s">
        <v>6</v>
      </c>
      <c r="I30" s="4" t="s">
        <v>6</v>
      </c>
      <c r="J30" s="4" t="s">
        <v>6</v>
      </c>
      <c r="K30" s="4" t="s">
        <v>6</v>
      </c>
      <c r="L30" s="4" t="s">
        <v>6</v>
      </c>
      <c r="M30" s="4" t="s">
        <v>6</v>
      </c>
      <c r="N30" s="4" t="s">
        <v>6</v>
      </c>
    </row>
    <row r="31" spans="1:14" x14ac:dyDescent="0.25">
      <c r="A31" s="2" t="s">
        <v>1382</v>
      </c>
      <c r="B31" s="4" t="s">
        <v>6</v>
      </c>
      <c r="C31" s="4" t="s">
        <v>6</v>
      </c>
      <c r="D31" s="4" t="s">
        <v>6</v>
      </c>
      <c r="E31" s="4" t="s">
        <v>6</v>
      </c>
      <c r="F31" s="4" t="s">
        <v>6</v>
      </c>
      <c r="G31" s="4" t="s">
        <v>6</v>
      </c>
      <c r="H31" s="4" t="s">
        <v>6</v>
      </c>
      <c r="I31" s="4" t="s">
        <v>6</v>
      </c>
      <c r="J31" s="4" t="s">
        <v>6</v>
      </c>
      <c r="K31" s="4" t="s">
        <v>6</v>
      </c>
      <c r="L31" s="5">
        <v>131895</v>
      </c>
      <c r="M31" s="5">
        <v>144229</v>
      </c>
      <c r="N31" s="5">
        <v>427427</v>
      </c>
    </row>
    <row r="32" spans="1:14" x14ac:dyDescent="0.25">
      <c r="A32" s="2" t="s">
        <v>822</v>
      </c>
      <c r="B32" s="4" t="s">
        <v>6</v>
      </c>
      <c r="C32" s="4" t="s">
        <v>6</v>
      </c>
      <c r="D32" s="4" t="s">
        <v>6</v>
      </c>
      <c r="E32" s="4" t="s">
        <v>6</v>
      </c>
      <c r="F32" s="4" t="s">
        <v>6</v>
      </c>
      <c r="G32" s="4" t="s">
        <v>6</v>
      </c>
      <c r="H32" s="4" t="s">
        <v>6</v>
      </c>
      <c r="I32" s="4" t="s">
        <v>6</v>
      </c>
      <c r="J32" s="4" t="s">
        <v>6</v>
      </c>
      <c r="K32" s="4" t="s">
        <v>6</v>
      </c>
      <c r="L32" s="5">
        <v>48828</v>
      </c>
      <c r="M32" s="5">
        <v>30218</v>
      </c>
      <c r="N32" s="5">
        <v>262499</v>
      </c>
    </row>
    <row r="33" spans="1:14" x14ac:dyDescent="0.25">
      <c r="A33" s="2" t="s">
        <v>1391</v>
      </c>
      <c r="B33" s="4" t="s">
        <v>6</v>
      </c>
      <c r="C33" s="4" t="s">
        <v>6</v>
      </c>
      <c r="D33" s="4" t="s">
        <v>6</v>
      </c>
      <c r="E33" s="4" t="s">
        <v>6</v>
      </c>
      <c r="F33" s="4" t="s">
        <v>6</v>
      </c>
      <c r="G33" s="4" t="s">
        <v>6</v>
      </c>
      <c r="H33" s="4" t="s">
        <v>6</v>
      </c>
      <c r="I33" s="4" t="s">
        <v>6</v>
      </c>
      <c r="J33" s="4" t="s">
        <v>6</v>
      </c>
      <c r="K33" s="4" t="s">
        <v>6</v>
      </c>
      <c r="L33" s="4" t="s">
        <v>6</v>
      </c>
      <c r="M33" s="4" t="s">
        <v>6</v>
      </c>
      <c r="N33" s="4" t="s">
        <v>6</v>
      </c>
    </row>
    <row r="34" spans="1:14" ht="30" x14ac:dyDescent="0.25">
      <c r="A34" s="3" t="s">
        <v>1381</v>
      </c>
      <c r="B34" s="4" t="s">
        <v>6</v>
      </c>
      <c r="C34" s="4" t="s">
        <v>6</v>
      </c>
      <c r="D34" s="4" t="s">
        <v>6</v>
      </c>
      <c r="E34" s="4" t="s">
        <v>6</v>
      </c>
      <c r="F34" s="4" t="s">
        <v>6</v>
      </c>
      <c r="G34" s="4" t="s">
        <v>6</v>
      </c>
      <c r="H34" s="4" t="s">
        <v>6</v>
      </c>
      <c r="I34" s="4" t="s">
        <v>6</v>
      </c>
      <c r="J34" s="4" t="s">
        <v>6</v>
      </c>
      <c r="K34" s="4" t="s">
        <v>6</v>
      </c>
      <c r="L34" s="4" t="s">
        <v>6</v>
      </c>
      <c r="M34" s="4" t="s">
        <v>6</v>
      </c>
      <c r="N34" s="4" t="s">
        <v>6</v>
      </c>
    </row>
    <row r="35" spans="1:14" x14ac:dyDescent="0.25">
      <c r="A35" s="2" t="s">
        <v>1382</v>
      </c>
      <c r="B35" s="4" t="s">
        <v>6</v>
      </c>
      <c r="C35" s="4" t="s">
        <v>6</v>
      </c>
      <c r="D35" s="4" t="s">
        <v>6</v>
      </c>
      <c r="E35" s="4" t="s">
        <v>6</v>
      </c>
      <c r="F35" s="4" t="s">
        <v>6</v>
      </c>
      <c r="G35" s="4" t="s">
        <v>6</v>
      </c>
      <c r="H35" s="4" t="s">
        <v>6</v>
      </c>
      <c r="I35" s="4" t="s">
        <v>6</v>
      </c>
      <c r="J35" s="4" t="s">
        <v>6</v>
      </c>
      <c r="K35" s="4" t="s">
        <v>6</v>
      </c>
      <c r="L35" s="5">
        <v>1282249</v>
      </c>
      <c r="M35" s="5">
        <v>885515</v>
      </c>
      <c r="N35" s="5">
        <v>609855</v>
      </c>
    </row>
    <row r="36" spans="1:14" x14ac:dyDescent="0.25">
      <c r="A36" s="2" t="s">
        <v>822</v>
      </c>
      <c r="B36" s="4" t="s">
        <v>6</v>
      </c>
      <c r="C36" s="4" t="s">
        <v>6</v>
      </c>
      <c r="D36" s="4" t="s">
        <v>6</v>
      </c>
      <c r="E36" s="4" t="s">
        <v>6</v>
      </c>
      <c r="F36" s="4" t="s">
        <v>6</v>
      </c>
      <c r="G36" s="4" t="s">
        <v>6</v>
      </c>
      <c r="H36" s="4" t="s">
        <v>6</v>
      </c>
      <c r="I36" s="4" t="s">
        <v>6</v>
      </c>
      <c r="J36" s="4" t="s">
        <v>6</v>
      </c>
      <c r="K36" s="4" t="s">
        <v>6</v>
      </c>
      <c r="L36" s="5">
        <v>579811</v>
      </c>
      <c r="M36" s="5">
        <v>472331</v>
      </c>
      <c r="N36" s="5">
        <v>381777</v>
      </c>
    </row>
    <row r="37" spans="1:14" x14ac:dyDescent="0.25">
      <c r="A37" s="2" t="s">
        <v>1392</v>
      </c>
      <c r="B37" s="4" t="s">
        <v>6</v>
      </c>
      <c r="C37" s="4" t="s">
        <v>6</v>
      </c>
      <c r="D37" s="4" t="s">
        <v>6</v>
      </c>
      <c r="E37" s="4" t="s">
        <v>6</v>
      </c>
      <c r="F37" s="4" t="s">
        <v>6</v>
      </c>
      <c r="G37" s="4" t="s">
        <v>6</v>
      </c>
      <c r="H37" s="4" t="s">
        <v>6</v>
      </c>
      <c r="I37" s="4" t="s">
        <v>6</v>
      </c>
      <c r="J37" s="4" t="s">
        <v>6</v>
      </c>
      <c r="K37" s="4" t="s">
        <v>6</v>
      </c>
      <c r="L37" s="4" t="s">
        <v>6</v>
      </c>
      <c r="M37" s="4" t="s">
        <v>6</v>
      </c>
      <c r="N37" s="4" t="s">
        <v>6</v>
      </c>
    </row>
    <row r="38" spans="1:14" ht="30" x14ac:dyDescent="0.25">
      <c r="A38" s="3" t="s">
        <v>1381</v>
      </c>
      <c r="B38" s="4" t="s">
        <v>6</v>
      </c>
      <c r="C38" s="4" t="s">
        <v>6</v>
      </c>
      <c r="D38" s="4" t="s">
        <v>6</v>
      </c>
      <c r="E38" s="4" t="s">
        <v>6</v>
      </c>
      <c r="F38" s="4" t="s">
        <v>6</v>
      </c>
      <c r="G38" s="4" t="s">
        <v>6</v>
      </c>
      <c r="H38" s="4" t="s">
        <v>6</v>
      </c>
      <c r="I38" s="4" t="s">
        <v>6</v>
      </c>
      <c r="J38" s="4" t="s">
        <v>6</v>
      </c>
      <c r="K38" s="4" t="s">
        <v>6</v>
      </c>
      <c r="L38" s="4" t="s">
        <v>6</v>
      </c>
      <c r="M38" s="4" t="s">
        <v>6</v>
      </c>
      <c r="N38" s="4" t="s">
        <v>6</v>
      </c>
    </row>
    <row r="39" spans="1:14" x14ac:dyDescent="0.25">
      <c r="A39" s="2" t="s">
        <v>1382</v>
      </c>
      <c r="B39" s="4" t="s">
        <v>6</v>
      </c>
      <c r="C39" s="4" t="s">
        <v>6</v>
      </c>
      <c r="D39" s="4" t="s">
        <v>6</v>
      </c>
      <c r="E39" s="4" t="s">
        <v>6</v>
      </c>
      <c r="F39" s="4" t="s">
        <v>6</v>
      </c>
      <c r="G39" s="4" t="s">
        <v>6</v>
      </c>
      <c r="H39" s="4" t="s">
        <v>6</v>
      </c>
      <c r="I39" s="4" t="s">
        <v>6</v>
      </c>
      <c r="J39" s="4" t="s">
        <v>6</v>
      </c>
      <c r="K39" s="4" t="s">
        <v>6</v>
      </c>
      <c r="L39" s="5">
        <v>22049120</v>
      </c>
      <c r="M39" s="5">
        <v>16526258</v>
      </c>
      <c r="N39" s="5">
        <v>12173231</v>
      </c>
    </row>
    <row r="40" spans="1:14" x14ac:dyDescent="0.25">
      <c r="A40" s="2" t="s">
        <v>822</v>
      </c>
      <c r="B40" s="4" t="s">
        <v>6</v>
      </c>
      <c r="C40" s="4" t="s">
        <v>6</v>
      </c>
      <c r="D40" s="4" t="s">
        <v>6</v>
      </c>
      <c r="E40" s="4" t="s">
        <v>6</v>
      </c>
      <c r="F40" s="4" t="s">
        <v>6</v>
      </c>
      <c r="G40" s="4" t="s">
        <v>6</v>
      </c>
      <c r="H40" s="4" t="s">
        <v>6</v>
      </c>
      <c r="I40" s="4" t="s">
        <v>6</v>
      </c>
      <c r="J40" s="4" t="s">
        <v>6</v>
      </c>
      <c r="K40" s="4" t="s">
        <v>6</v>
      </c>
      <c r="L40" s="6">
        <v>16127980</v>
      </c>
      <c r="M40" s="6">
        <v>12425762</v>
      </c>
      <c r="N40" s="6">
        <v>9169665</v>
      </c>
    </row>
  </sheetData>
  <mergeCells count="5">
    <mergeCell ref="A1:A2"/>
    <mergeCell ref="B1:G1"/>
    <mergeCell ref="H1:I1"/>
    <mergeCell ref="J1:K1"/>
    <mergeCell ref="L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393</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394</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822</v>
      </c>
      <c r="B4" s="6">
        <v>581585</v>
      </c>
      <c r="C4" s="6">
        <v>454276</v>
      </c>
      <c r="D4" s="6">
        <v>197530</v>
      </c>
      <c r="E4" s="6">
        <v>29363</v>
      </c>
      <c r="F4" s="6">
        <v>734088</v>
      </c>
      <c r="G4" s="6">
        <v>952417</v>
      </c>
      <c r="H4" s="6">
        <v>651806</v>
      </c>
      <c r="I4" s="6">
        <v>1686505</v>
      </c>
      <c r="J4" s="6">
        <v>1233391</v>
      </c>
      <c r="K4" s="6">
        <v>1715868</v>
      </c>
      <c r="L4" s="6">
        <v>966064</v>
      </c>
      <c r="M4" s="6">
        <v>121385</v>
      </c>
      <c r="N4" s="6">
        <v>1030627</v>
      </c>
    </row>
    <row r="5" spans="1:14" x14ac:dyDescent="0.25">
      <c r="A5" s="3" t="s">
        <v>82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395</v>
      </c>
      <c r="B6" s="5">
        <v>-525543</v>
      </c>
      <c r="C6" s="5">
        <v>-493015</v>
      </c>
      <c r="D6" s="5">
        <v>-497460</v>
      </c>
      <c r="E6" s="5">
        <v>-215919</v>
      </c>
      <c r="F6" s="5">
        <v>-192049</v>
      </c>
      <c r="G6" s="5">
        <v>-187033</v>
      </c>
      <c r="H6" s="5">
        <v>-990475</v>
      </c>
      <c r="I6" s="5">
        <v>-379082</v>
      </c>
      <c r="J6" s="5">
        <v>-1516018</v>
      </c>
      <c r="K6" s="5">
        <v>-595001</v>
      </c>
      <c r="L6" s="5">
        <v>-2024080</v>
      </c>
      <c r="M6" s="5">
        <v>-1134288</v>
      </c>
      <c r="N6" s="5">
        <v>-349328</v>
      </c>
    </row>
    <row r="7" spans="1:14" x14ac:dyDescent="0.25">
      <c r="A7" s="2" t="s">
        <v>829</v>
      </c>
      <c r="B7" s="5">
        <v>-3428597</v>
      </c>
      <c r="C7" s="5">
        <v>-2939741</v>
      </c>
      <c r="D7" s="5">
        <v>-2981366</v>
      </c>
      <c r="E7" s="5">
        <v>-3005866</v>
      </c>
      <c r="F7" s="5">
        <v>-2564410</v>
      </c>
      <c r="G7" s="5">
        <v>-1630104</v>
      </c>
      <c r="H7" s="5">
        <v>-5921107</v>
      </c>
      <c r="I7" s="5">
        <v>-4194514</v>
      </c>
      <c r="J7" s="5">
        <v>-9349704</v>
      </c>
      <c r="K7" s="5">
        <v>-7200380</v>
      </c>
      <c r="L7" s="5">
        <v>-13137836</v>
      </c>
      <c r="M7" s="5">
        <v>-11170089</v>
      </c>
      <c r="N7" s="5">
        <v>-7789710</v>
      </c>
    </row>
    <row r="8" spans="1:14" x14ac:dyDescent="0.25">
      <c r="A8" s="2" t="s">
        <v>112</v>
      </c>
      <c r="B8" s="5">
        <v>-117746</v>
      </c>
      <c r="C8" s="5">
        <v>-101832</v>
      </c>
      <c r="D8" s="5">
        <v>-55997</v>
      </c>
      <c r="E8" s="5">
        <v>-42114</v>
      </c>
      <c r="F8" s="5">
        <v>-19423</v>
      </c>
      <c r="G8" s="5">
        <v>-31044</v>
      </c>
      <c r="H8" s="5">
        <v>-157829</v>
      </c>
      <c r="I8" s="5">
        <v>-50467</v>
      </c>
      <c r="J8" s="5">
        <v>-275575</v>
      </c>
      <c r="K8" s="5">
        <v>-92581</v>
      </c>
      <c r="L8" s="5">
        <v>-435856</v>
      </c>
      <c r="M8" s="5">
        <v>-1414920</v>
      </c>
      <c r="N8" s="5">
        <v>-80930</v>
      </c>
    </row>
    <row r="9" spans="1:14" x14ac:dyDescent="0.25">
      <c r="A9" s="2" t="s">
        <v>834</v>
      </c>
      <c r="B9" s="5">
        <v>463839</v>
      </c>
      <c r="C9" s="5">
        <v>352444</v>
      </c>
      <c r="D9" s="5">
        <v>141533</v>
      </c>
      <c r="E9" s="5">
        <v>-12751</v>
      </c>
      <c r="F9" s="5">
        <v>714665</v>
      </c>
      <c r="G9" s="5">
        <v>921373</v>
      </c>
      <c r="H9" s="5">
        <v>493977</v>
      </c>
      <c r="I9" s="5">
        <v>1636038</v>
      </c>
      <c r="J9" s="5">
        <v>957816</v>
      </c>
      <c r="K9" s="5">
        <v>1623287</v>
      </c>
      <c r="L9" s="5">
        <v>530208</v>
      </c>
      <c r="M9" s="5">
        <v>-1293535</v>
      </c>
      <c r="N9" s="5">
        <v>949697</v>
      </c>
    </row>
    <row r="10" spans="1:14" x14ac:dyDescent="0.25">
      <c r="A10" s="2" t="s">
        <v>1392</v>
      </c>
      <c r="B10" s="4" t="s">
        <v>6</v>
      </c>
      <c r="C10" s="4" t="s">
        <v>6</v>
      </c>
      <c r="D10" s="4" t="s">
        <v>6</v>
      </c>
      <c r="E10" s="4" t="s">
        <v>6</v>
      </c>
      <c r="F10" s="4" t="s">
        <v>6</v>
      </c>
      <c r="G10" s="4" t="s">
        <v>6</v>
      </c>
      <c r="H10" s="4" t="s">
        <v>6</v>
      </c>
      <c r="I10" s="4" t="s">
        <v>6</v>
      </c>
      <c r="J10" s="4" t="s">
        <v>6</v>
      </c>
      <c r="K10" s="4" t="s">
        <v>6</v>
      </c>
      <c r="L10" s="4" t="s">
        <v>6</v>
      </c>
      <c r="M10" s="4" t="s">
        <v>6</v>
      </c>
      <c r="N10" s="4" t="s">
        <v>6</v>
      </c>
    </row>
    <row r="11" spans="1:14" ht="45" x14ac:dyDescent="0.25">
      <c r="A11" s="3" t="s">
        <v>1394</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822</v>
      </c>
      <c r="B12" s="4" t="s">
        <v>6</v>
      </c>
      <c r="C12" s="4" t="s">
        <v>6</v>
      </c>
      <c r="D12" s="4" t="s">
        <v>6</v>
      </c>
      <c r="E12" s="4" t="s">
        <v>6</v>
      </c>
      <c r="F12" s="4" t="s">
        <v>6</v>
      </c>
      <c r="G12" s="4" t="s">
        <v>6</v>
      </c>
      <c r="H12" s="4" t="s">
        <v>6</v>
      </c>
      <c r="I12" s="4" t="s">
        <v>6</v>
      </c>
      <c r="J12" s="4" t="s">
        <v>6</v>
      </c>
      <c r="K12" s="4" t="s">
        <v>6</v>
      </c>
      <c r="L12" s="6">
        <v>16127980</v>
      </c>
      <c r="M12" s="6">
        <v>12425762</v>
      </c>
      <c r="N12" s="6">
        <v>9169665</v>
      </c>
    </row>
  </sheetData>
  <mergeCells count="5">
    <mergeCell ref="A1:A2"/>
    <mergeCell ref="B1:G1"/>
    <mergeCell ref="H1:I1"/>
    <mergeCell ref="J1:K1"/>
    <mergeCell ref="L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96</v>
      </c>
      <c r="B1" s="1" t="s">
        <v>1</v>
      </c>
    </row>
    <row r="2" spans="1:2" x14ac:dyDescent="0.25">
      <c r="A2" s="8"/>
      <c r="B2" s="1" t="s">
        <v>1397</v>
      </c>
    </row>
    <row r="3" spans="1:2" x14ac:dyDescent="0.25">
      <c r="A3" s="2" t="s">
        <v>1398</v>
      </c>
      <c r="B3" s="4" t="s">
        <v>6</v>
      </c>
    </row>
    <row r="4" spans="1:2" ht="30" x14ac:dyDescent="0.25">
      <c r="A4" s="3" t="s">
        <v>1399</v>
      </c>
      <c r="B4" s="4" t="s">
        <v>6</v>
      </c>
    </row>
    <row r="5" spans="1:2" ht="105" x14ac:dyDescent="0.25">
      <c r="A5" s="2" t="s">
        <v>1400</v>
      </c>
      <c r="B5" s="4" t="s">
        <v>14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60" customHeight="1" x14ac:dyDescent="0.25">
      <c r="A1" s="8" t="s">
        <v>1166</v>
      </c>
      <c r="B1" s="1" t="s">
        <v>84</v>
      </c>
      <c r="C1" s="1" t="s">
        <v>85</v>
      </c>
      <c r="D1" s="1" t="s">
        <v>86</v>
      </c>
      <c r="E1" s="8" t="s">
        <v>1</v>
      </c>
      <c r="F1" s="8"/>
    </row>
    <row r="2" spans="1:6" x14ac:dyDescent="0.25">
      <c r="A2" s="8"/>
      <c r="B2" s="1" t="s">
        <v>34</v>
      </c>
      <c r="C2" s="1" t="s">
        <v>33</v>
      </c>
      <c r="D2" s="1" t="s">
        <v>32</v>
      </c>
      <c r="E2" s="1" t="s">
        <v>2</v>
      </c>
      <c r="F2" s="1" t="s">
        <v>35</v>
      </c>
    </row>
    <row r="3" spans="1:6" x14ac:dyDescent="0.25">
      <c r="A3" s="2" t="s">
        <v>1167</v>
      </c>
      <c r="B3" s="4" t="s">
        <v>6</v>
      </c>
      <c r="C3" s="4" t="s">
        <v>6</v>
      </c>
      <c r="D3" s="4" t="s">
        <v>6</v>
      </c>
      <c r="E3" s="4" t="s">
        <v>6</v>
      </c>
      <c r="F3" s="4" t="s">
        <v>6</v>
      </c>
    </row>
    <row r="4" spans="1:6" ht="30" x14ac:dyDescent="0.25">
      <c r="A4" s="3" t="s">
        <v>1168</v>
      </c>
      <c r="B4" s="4" t="s">
        <v>6</v>
      </c>
      <c r="C4" s="4" t="s">
        <v>6</v>
      </c>
      <c r="D4" s="4" t="s">
        <v>6</v>
      </c>
      <c r="E4" s="4" t="s">
        <v>6</v>
      </c>
      <c r="F4" s="4" t="s">
        <v>6</v>
      </c>
    </row>
    <row r="5" spans="1:6" x14ac:dyDescent="0.25">
      <c r="A5" s="2" t="s">
        <v>1402</v>
      </c>
      <c r="B5" s="4" t="s">
        <v>1170</v>
      </c>
      <c r="C5" s="4" t="s">
        <v>1170</v>
      </c>
      <c r="D5" s="4" t="s">
        <v>1170</v>
      </c>
      <c r="E5" s="4" t="s">
        <v>1170</v>
      </c>
      <c r="F5" s="4" t="s">
        <v>1170</v>
      </c>
    </row>
    <row r="6" spans="1:6" x14ac:dyDescent="0.25">
      <c r="A6" s="2" t="s">
        <v>1171</v>
      </c>
      <c r="B6" s="4" t="s">
        <v>6</v>
      </c>
      <c r="C6" s="4" t="s">
        <v>6</v>
      </c>
      <c r="D6" s="4" t="s">
        <v>6</v>
      </c>
      <c r="E6" s="4" t="s">
        <v>6</v>
      </c>
      <c r="F6" s="4" t="s">
        <v>6</v>
      </c>
    </row>
    <row r="7" spans="1:6" ht="30" x14ac:dyDescent="0.25">
      <c r="A7" s="3" t="s">
        <v>1168</v>
      </c>
      <c r="B7" s="4" t="s">
        <v>6</v>
      </c>
      <c r="C7" s="4" t="s">
        <v>6</v>
      </c>
      <c r="D7" s="4" t="s">
        <v>6</v>
      </c>
      <c r="E7" s="4" t="s">
        <v>6</v>
      </c>
      <c r="F7" s="4" t="s">
        <v>6</v>
      </c>
    </row>
    <row r="8" spans="1:6" x14ac:dyDescent="0.25">
      <c r="A8" s="2" t="s">
        <v>1402</v>
      </c>
      <c r="B8" s="4" t="s">
        <v>1172</v>
      </c>
      <c r="C8" s="4" t="s">
        <v>1172</v>
      </c>
      <c r="D8" s="4" t="s">
        <v>1172</v>
      </c>
      <c r="E8" s="4" t="s">
        <v>1172</v>
      </c>
      <c r="F8" s="4" t="s">
        <v>1172</v>
      </c>
    </row>
    <row r="9" spans="1:6" x14ac:dyDescent="0.25">
      <c r="A9" s="2" t="s">
        <v>1173</v>
      </c>
      <c r="B9" s="4" t="s">
        <v>6</v>
      </c>
      <c r="C9" s="4" t="s">
        <v>6</v>
      </c>
      <c r="D9" s="4" t="s">
        <v>6</v>
      </c>
      <c r="E9" s="4" t="s">
        <v>6</v>
      </c>
      <c r="F9" s="4" t="s">
        <v>6</v>
      </c>
    </row>
    <row r="10" spans="1:6" ht="30" x14ac:dyDescent="0.25">
      <c r="A10" s="3" t="s">
        <v>1168</v>
      </c>
      <c r="B10" s="4" t="s">
        <v>6</v>
      </c>
      <c r="C10" s="4" t="s">
        <v>6</v>
      </c>
      <c r="D10" s="4" t="s">
        <v>6</v>
      </c>
      <c r="E10" s="4" t="s">
        <v>6</v>
      </c>
      <c r="F10" s="4" t="s">
        <v>6</v>
      </c>
    </row>
    <row r="11" spans="1:6" x14ac:dyDescent="0.25">
      <c r="A11" s="2" t="s">
        <v>1402</v>
      </c>
      <c r="B11" s="4" t="s">
        <v>1174</v>
      </c>
      <c r="C11" s="4" t="s">
        <v>1174</v>
      </c>
      <c r="D11" s="4" t="s">
        <v>1174</v>
      </c>
      <c r="E11" s="4" t="s">
        <v>1174</v>
      </c>
      <c r="F11" s="4" t="s">
        <v>1174</v>
      </c>
    </row>
    <row r="12" spans="1:6" ht="30" x14ac:dyDescent="0.25">
      <c r="A12" s="2" t="s">
        <v>1175</v>
      </c>
      <c r="B12" s="4" t="s">
        <v>6</v>
      </c>
      <c r="C12" s="4" t="s">
        <v>6</v>
      </c>
      <c r="D12" s="4" t="s">
        <v>6</v>
      </c>
      <c r="E12" s="4" t="s">
        <v>6</v>
      </c>
      <c r="F12" s="4" t="s">
        <v>6</v>
      </c>
    </row>
    <row r="13" spans="1:6" ht="30" x14ac:dyDescent="0.25">
      <c r="A13" s="3" t="s">
        <v>1168</v>
      </c>
      <c r="B13" s="4" t="s">
        <v>6</v>
      </c>
      <c r="C13" s="4" t="s">
        <v>6</v>
      </c>
      <c r="D13" s="4" t="s">
        <v>6</v>
      </c>
      <c r="E13" s="4" t="s">
        <v>6</v>
      </c>
      <c r="F13" s="4" t="s">
        <v>6</v>
      </c>
    </row>
    <row r="14" spans="1:6" x14ac:dyDescent="0.25">
      <c r="A14" s="2" t="s">
        <v>1402</v>
      </c>
      <c r="B14" s="4" t="s">
        <v>1176</v>
      </c>
      <c r="C14" s="4" t="s">
        <v>1176</v>
      </c>
      <c r="D14" s="4" t="s">
        <v>1176</v>
      </c>
      <c r="E14" s="4" t="s">
        <v>1176</v>
      </c>
      <c r="F14" s="4" t="s">
        <v>1176</v>
      </c>
    </row>
    <row r="15" spans="1:6" x14ac:dyDescent="0.25">
      <c r="A15" s="2" t="s">
        <v>1177</v>
      </c>
      <c r="B15" s="4" t="s">
        <v>6</v>
      </c>
      <c r="C15" s="4" t="s">
        <v>6</v>
      </c>
      <c r="D15" s="4" t="s">
        <v>6</v>
      </c>
      <c r="E15" s="4" t="s">
        <v>6</v>
      </c>
      <c r="F15" s="4" t="s">
        <v>6</v>
      </c>
    </row>
    <row r="16" spans="1:6" ht="30" x14ac:dyDescent="0.25">
      <c r="A16" s="3" t="s">
        <v>1168</v>
      </c>
      <c r="B16" s="4" t="s">
        <v>6</v>
      </c>
      <c r="C16" s="4" t="s">
        <v>6</v>
      </c>
      <c r="D16" s="4" t="s">
        <v>6</v>
      </c>
      <c r="E16" s="4" t="s">
        <v>6</v>
      </c>
      <c r="F16" s="4" t="s">
        <v>6</v>
      </c>
    </row>
    <row r="17" spans="1:6" x14ac:dyDescent="0.25">
      <c r="A17" s="2" t="s">
        <v>1402</v>
      </c>
      <c r="B17" s="4" t="s">
        <v>1172</v>
      </c>
      <c r="C17" s="4" t="s">
        <v>1172</v>
      </c>
      <c r="D17" s="4" t="s">
        <v>1172</v>
      </c>
      <c r="E17" s="4" t="s">
        <v>1172</v>
      </c>
      <c r="F17" s="4" t="s">
        <v>1172</v>
      </c>
    </row>
    <row r="18" spans="1:6" x14ac:dyDescent="0.25">
      <c r="A18" s="2" t="s">
        <v>1178</v>
      </c>
      <c r="B18" s="4" t="s">
        <v>6</v>
      </c>
      <c r="C18" s="4" t="s">
        <v>6</v>
      </c>
      <c r="D18" s="4" t="s">
        <v>6</v>
      </c>
      <c r="E18" s="4" t="s">
        <v>6</v>
      </c>
      <c r="F18" s="4" t="s">
        <v>6</v>
      </c>
    </row>
    <row r="19" spans="1:6" ht="30" x14ac:dyDescent="0.25">
      <c r="A19" s="3" t="s">
        <v>1168</v>
      </c>
      <c r="B19" s="4" t="s">
        <v>6</v>
      </c>
      <c r="C19" s="4" t="s">
        <v>6</v>
      </c>
      <c r="D19" s="4" t="s">
        <v>6</v>
      </c>
      <c r="E19" s="4" t="s">
        <v>6</v>
      </c>
      <c r="F19" s="4" t="s">
        <v>6</v>
      </c>
    </row>
    <row r="20" spans="1:6" x14ac:dyDescent="0.25">
      <c r="A20" s="2" t="s">
        <v>1402</v>
      </c>
      <c r="B20" s="4" t="s">
        <v>1174</v>
      </c>
      <c r="C20" s="4" t="s">
        <v>1174</v>
      </c>
      <c r="D20" s="4" t="s">
        <v>1174</v>
      </c>
      <c r="E20" s="4" t="s">
        <v>1174</v>
      </c>
      <c r="F20" s="4" t="s">
        <v>1174</v>
      </c>
    </row>
    <row r="21" spans="1:6" ht="30" x14ac:dyDescent="0.25">
      <c r="A21" s="2" t="s">
        <v>1179</v>
      </c>
      <c r="B21" s="4" t="s">
        <v>6</v>
      </c>
      <c r="C21" s="4" t="s">
        <v>6</v>
      </c>
      <c r="D21" s="4" t="s">
        <v>6</v>
      </c>
      <c r="E21" s="4" t="s">
        <v>6</v>
      </c>
      <c r="F21" s="4" t="s">
        <v>6</v>
      </c>
    </row>
    <row r="22" spans="1:6" ht="30" x14ac:dyDescent="0.25">
      <c r="A22" s="3" t="s">
        <v>1168</v>
      </c>
      <c r="B22" s="4" t="s">
        <v>6</v>
      </c>
      <c r="C22" s="4" t="s">
        <v>6</v>
      </c>
      <c r="D22" s="4" t="s">
        <v>6</v>
      </c>
      <c r="E22" s="4" t="s">
        <v>6</v>
      </c>
      <c r="F22" s="4" t="s">
        <v>6</v>
      </c>
    </row>
    <row r="23" spans="1:6" x14ac:dyDescent="0.25">
      <c r="A23" s="2" t="s">
        <v>1402</v>
      </c>
      <c r="B23" s="4" t="s">
        <v>1176</v>
      </c>
      <c r="C23" s="4" t="s">
        <v>1176</v>
      </c>
      <c r="D23" s="4" t="s">
        <v>1176</v>
      </c>
      <c r="E23" s="4" t="s">
        <v>1176</v>
      </c>
      <c r="F23" s="4" t="s">
        <v>1176</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3.5703125" bestFit="1" customWidth="1"/>
  </cols>
  <sheetData>
    <row r="1" spans="1:4" ht="45" customHeight="1" x14ac:dyDescent="0.25">
      <c r="A1" s="8" t="s">
        <v>1180</v>
      </c>
      <c r="B1" s="8" t="s">
        <v>1</v>
      </c>
      <c r="C1" s="8"/>
      <c r="D1" s="8"/>
    </row>
    <row r="2" spans="1:4" x14ac:dyDescent="0.25">
      <c r="A2" s="8"/>
      <c r="B2" s="1" t="s">
        <v>2</v>
      </c>
      <c r="C2" s="1" t="s">
        <v>35</v>
      </c>
      <c r="D2" s="1" t="s">
        <v>36</v>
      </c>
    </row>
    <row r="3" spans="1:4" ht="30" x14ac:dyDescent="0.25">
      <c r="A3" s="3" t="s">
        <v>1403</v>
      </c>
      <c r="B3" s="4" t="s">
        <v>6</v>
      </c>
      <c r="C3" s="4" t="s">
        <v>6</v>
      </c>
      <c r="D3" s="4" t="s">
        <v>6</v>
      </c>
    </row>
    <row r="4" spans="1:4" ht="45" x14ac:dyDescent="0.25">
      <c r="A4" s="2" t="s">
        <v>321</v>
      </c>
      <c r="B4" s="4" t="s">
        <v>1182</v>
      </c>
      <c r="C4" s="4" t="s">
        <v>1183</v>
      </c>
      <c r="D4" s="4" t="s">
        <v>1184</v>
      </c>
    </row>
    <row r="5" spans="1:4" ht="45" x14ac:dyDescent="0.25">
      <c r="A5" s="2" t="s">
        <v>324</v>
      </c>
      <c r="B5" s="4" t="s">
        <v>1185</v>
      </c>
      <c r="C5" s="4" t="s">
        <v>1186</v>
      </c>
      <c r="D5" s="4" t="s">
        <v>11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5" width="12.28515625" bestFit="1" customWidth="1"/>
  </cols>
  <sheetData>
    <row r="1" spans="1:15" ht="45" customHeight="1" x14ac:dyDescent="0.25">
      <c r="A1" s="8" t="s">
        <v>1404</v>
      </c>
      <c r="B1" s="8" t="s">
        <v>84</v>
      </c>
      <c r="C1" s="8"/>
      <c r="D1" s="8"/>
      <c r="E1" s="8"/>
      <c r="F1" s="8"/>
      <c r="G1" s="8"/>
      <c r="H1" s="8" t="s">
        <v>85</v>
      </c>
      <c r="I1" s="8"/>
      <c r="J1" s="8" t="s">
        <v>86</v>
      </c>
      <c r="K1" s="8"/>
      <c r="L1" s="8" t="s">
        <v>1</v>
      </c>
      <c r="M1" s="8"/>
      <c r="N1" s="8"/>
      <c r="O1" s="1"/>
    </row>
    <row r="2" spans="1:15" x14ac:dyDescent="0.25">
      <c r="A2" s="8"/>
      <c r="B2" s="1" t="s">
        <v>32</v>
      </c>
      <c r="C2" s="1" t="s">
        <v>33</v>
      </c>
      <c r="D2" s="1" t="s">
        <v>34</v>
      </c>
      <c r="E2" s="1" t="s">
        <v>87</v>
      </c>
      <c r="F2" s="1" t="s">
        <v>88</v>
      </c>
      <c r="G2" s="1" t="s">
        <v>89</v>
      </c>
      <c r="H2" s="1" t="s">
        <v>33</v>
      </c>
      <c r="I2" s="1" t="s">
        <v>88</v>
      </c>
      <c r="J2" s="1" t="s">
        <v>32</v>
      </c>
      <c r="K2" s="1" t="s">
        <v>87</v>
      </c>
      <c r="L2" s="1" t="s">
        <v>2</v>
      </c>
      <c r="M2" s="1" t="s">
        <v>35</v>
      </c>
      <c r="N2" s="1" t="s">
        <v>36</v>
      </c>
      <c r="O2" s="1" t="s">
        <v>1405</v>
      </c>
    </row>
    <row r="3" spans="1:15" ht="30" x14ac:dyDescent="0.25">
      <c r="A3" s="2" t="s">
        <v>41</v>
      </c>
      <c r="B3" s="6">
        <v>715978</v>
      </c>
      <c r="C3" s="6">
        <v>738350</v>
      </c>
      <c r="D3" s="6">
        <v>710119</v>
      </c>
      <c r="E3" s="4" t="s">
        <v>6</v>
      </c>
      <c r="F3" s="4" t="s">
        <v>6</v>
      </c>
      <c r="G3" s="4" t="s">
        <v>6</v>
      </c>
      <c r="H3" s="6">
        <v>738350</v>
      </c>
      <c r="I3" s="4" t="s">
        <v>6</v>
      </c>
      <c r="J3" s="6">
        <v>715978</v>
      </c>
      <c r="K3" s="4" t="s">
        <v>6</v>
      </c>
      <c r="L3" s="6">
        <v>1162484</v>
      </c>
      <c r="M3" s="6">
        <v>686779</v>
      </c>
      <c r="N3" s="6">
        <v>626877</v>
      </c>
      <c r="O3" s="4" t="s">
        <v>6</v>
      </c>
    </row>
    <row r="4" spans="1:15" x14ac:dyDescent="0.25">
      <c r="A4" s="2" t="s">
        <v>910</v>
      </c>
      <c r="B4" s="5">
        <v>3401738</v>
      </c>
      <c r="C4" s="5">
        <v>2919689</v>
      </c>
      <c r="D4" s="5">
        <v>2600594</v>
      </c>
      <c r="E4" s="4" t="s">
        <v>6</v>
      </c>
      <c r="F4" s="4" t="s">
        <v>6</v>
      </c>
      <c r="G4" s="4" t="s">
        <v>6</v>
      </c>
      <c r="H4" s="5">
        <v>2919689</v>
      </c>
      <c r="I4" s="4" t="s">
        <v>6</v>
      </c>
      <c r="J4" s="5">
        <v>3401738</v>
      </c>
      <c r="K4" s="4" t="s">
        <v>6</v>
      </c>
      <c r="L4" s="5">
        <v>4430682</v>
      </c>
      <c r="M4" s="5">
        <v>2450038</v>
      </c>
      <c r="N4" s="5">
        <v>2230232</v>
      </c>
      <c r="O4" s="4" t="s">
        <v>6</v>
      </c>
    </row>
    <row r="5" spans="1:15" x14ac:dyDescent="0.25">
      <c r="A5" s="2" t="s">
        <v>911</v>
      </c>
      <c r="B5" s="4" t="s">
        <v>6</v>
      </c>
      <c r="C5" s="4" t="s">
        <v>6</v>
      </c>
      <c r="D5" s="4" t="s">
        <v>6</v>
      </c>
      <c r="E5" s="4" t="s">
        <v>6</v>
      </c>
      <c r="F5" s="4" t="s">
        <v>6</v>
      </c>
      <c r="G5" s="4" t="s">
        <v>6</v>
      </c>
      <c r="H5" s="4" t="s">
        <v>6</v>
      </c>
      <c r="I5" s="4" t="s">
        <v>6</v>
      </c>
      <c r="J5" s="4" t="s">
        <v>6</v>
      </c>
      <c r="K5" s="4" t="s">
        <v>6</v>
      </c>
      <c r="L5" s="4" t="s">
        <v>6</v>
      </c>
      <c r="M5" s="4" t="s">
        <v>6</v>
      </c>
      <c r="N5" s="5">
        <v>389847</v>
      </c>
      <c r="O5" s="4" t="s">
        <v>6</v>
      </c>
    </row>
    <row r="6" spans="1:15" x14ac:dyDescent="0.25">
      <c r="A6" s="2" t="s">
        <v>912</v>
      </c>
      <c r="B6" s="5">
        <v>13442633</v>
      </c>
      <c r="C6" s="5">
        <v>13617012</v>
      </c>
      <c r="D6" s="5">
        <v>13447678</v>
      </c>
      <c r="E6" s="4" t="s">
        <v>6</v>
      </c>
      <c r="F6" s="4" t="s">
        <v>6</v>
      </c>
      <c r="G6" s="4" t="s">
        <v>6</v>
      </c>
      <c r="H6" s="5">
        <v>13617012</v>
      </c>
      <c r="I6" s="4" t="s">
        <v>6</v>
      </c>
      <c r="J6" s="5">
        <v>13442633</v>
      </c>
      <c r="K6" s="4" t="s">
        <v>6</v>
      </c>
      <c r="L6" s="5">
        <v>14040750</v>
      </c>
      <c r="M6" s="5">
        <v>13665699</v>
      </c>
      <c r="N6" s="5">
        <v>8628277</v>
      </c>
      <c r="O6" s="4" t="s">
        <v>6</v>
      </c>
    </row>
    <row r="7" spans="1:15" x14ac:dyDescent="0.25">
      <c r="A7" s="2" t="s">
        <v>53</v>
      </c>
      <c r="B7" s="5">
        <v>3009419</v>
      </c>
      <c r="C7" s="5">
        <v>3047528</v>
      </c>
      <c r="D7" s="5">
        <v>4088901</v>
      </c>
      <c r="E7" s="4" t="s">
        <v>6</v>
      </c>
      <c r="F7" s="4" t="s">
        <v>6</v>
      </c>
      <c r="G7" s="4" t="s">
        <v>6</v>
      </c>
      <c r="H7" s="5">
        <v>3047528</v>
      </c>
      <c r="I7" s="4" t="s">
        <v>6</v>
      </c>
      <c r="J7" s="5">
        <v>3009419</v>
      </c>
      <c r="K7" s="4" t="s">
        <v>6</v>
      </c>
      <c r="L7" s="5">
        <v>3940398</v>
      </c>
      <c r="M7" s="5">
        <v>5326369</v>
      </c>
      <c r="N7" s="5">
        <v>1757975</v>
      </c>
      <c r="O7" s="4" t="s">
        <v>6</v>
      </c>
    </row>
    <row r="8" spans="1:15" x14ac:dyDescent="0.25">
      <c r="A8" s="2" t="s">
        <v>914</v>
      </c>
      <c r="B8" s="5">
        <v>9671562</v>
      </c>
      <c r="C8" s="5">
        <v>10118137</v>
      </c>
      <c r="D8" s="5">
        <v>10243607</v>
      </c>
      <c r="E8" s="4" t="s">
        <v>6</v>
      </c>
      <c r="F8" s="4" t="s">
        <v>6</v>
      </c>
      <c r="G8" s="4" t="s">
        <v>6</v>
      </c>
      <c r="H8" s="5">
        <v>10118137</v>
      </c>
      <c r="I8" s="4" t="s">
        <v>6</v>
      </c>
      <c r="J8" s="5">
        <v>9671562</v>
      </c>
      <c r="K8" s="4" t="s">
        <v>6</v>
      </c>
      <c r="L8" s="5">
        <v>10651464</v>
      </c>
      <c r="M8" s="5">
        <v>10560025</v>
      </c>
      <c r="N8" s="5">
        <v>4138071</v>
      </c>
      <c r="O8" s="4" t="s">
        <v>6</v>
      </c>
    </row>
    <row r="9" spans="1:15" x14ac:dyDescent="0.25">
      <c r="A9" s="2" t="s">
        <v>915</v>
      </c>
      <c r="B9" s="5">
        <v>594324</v>
      </c>
      <c r="C9" s="5">
        <v>334501</v>
      </c>
      <c r="D9" s="5">
        <v>41209</v>
      </c>
      <c r="E9" s="4" t="s">
        <v>6</v>
      </c>
      <c r="F9" s="4" t="s">
        <v>6</v>
      </c>
      <c r="G9" s="4" t="s">
        <v>6</v>
      </c>
      <c r="H9" s="5">
        <v>334501</v>
      </c>
      <c r="I9" s="4" t="s">
        <v>6</v>
      </c>
      <c r="J9" s="5">
        <v>594324</v>
      </c>
      <c r="K9" s="4" t="s">
        <v>6</v>
      </c>
      <c r="L9" s="5">
        <v>108223</v>
      </c>
      <c r="M9" s="5">
        <v>-26334</v>
      </c>
      <c r="N9" s="5">
        <v>1640050</v>
      </c>
      <c r="O9" s="4" t="s">
        <v>6</v>
      </c>
    </row>
    <row r="10" spans="1:15" ht="30" x14ac:dyDescent="0.25">
      <c r="A10" s="2" t="s">
        <v>69</v>
      </c>
      <c r="B10" s="5">
        <v>286379</v>
      </c>
      <c r="C10" s="5">
        <v>281015</v>
      </c>
      <c r="D10" s="5">
        <v>293228</v>
      </c>
      <c r="E10" s="4" t="s">
        <v>6</v>
      </c>
      <c r="F10" s="4" t="s">
        <v>6</v>
      </c>
      <c r="G10" s="4" t="s">
        <v>6</v>
      </c>
      <c r="H10" s="5">
        <v>281015</v>
      </c>
      <c r="I10" s="4" t="s">
        <v>6</v>
      </c>
      <c r="J10" s="5">
        <v>286379</v>
      </c>
      <c r="K10" s="4" t="s">
        <v>6</v>
      </c>
      <c r="L10" s="5">
        <v>301058</v>
      </c>
      <c r="M10" s="5">
        <v>263740</v>
      </c>
      <c r="N10" s="5">
        <v>109892</v>
      </c>
      <c r="O10" s="4" t="s">
        <v>6</v>
      </c>
    </row>
    <row r="11" spans="1:15" ht="30" x14ac:dyDescent="0.25">
      <c r="A11" s="2" t="s">
        <v>1406</v>
      </c>
      <c r="B11" s="5">
        <v>3628598</v>
      </c>
      <c r="C11" s="5">
        <v>3363411</v>
      </c>
      <c r="D11" s="5">
        <v>3075193</v>
      </c>
      <c r="E11" s="4" t="s">
        <v>6</v>
      </c>
      <c r="F11" s="4" t="s">
        <v>6</v>
      </c>
      <c r="G11" s="4" t="s">
        <v>6</v>
      </c>
      <c r="H11" s="5">
        <v>3363411</v>
      </c>
      <c r="I11" s="4" t="s">
        <v>6</v>
      </c>
      <c r="J11" s="5">
        <v>3628598</v>
      </c>
      <c r="K11" s="4" t="s">
        <v>6</v>
      </c>
      <c r="L11" s="5">
        <v>3245125</v>
      </c>
      <c r="M11" s="5">
        <v>2978162</v>
      </c>
      <c r="N11" s="5">
        <v>4358593</v>
      </c>
      <c r="O11" s="5">
        <v>2550120</v>
      </c>
    </row>
    <row r="12" spans="1:15" x14ac:dyDescent="0.25">
      <c r="A12" s="2" t="s">
        <v>1407</v>
      </c>
      <c r="B12" s="5">
        <v>3771071</v>
      </c>
      <c r="C12" s="5">
        <v>3498875</v>
      </c>
      <c r="D12" s="5">
        <v>3204071</v>
      </c>
      <c r="E12" s="4" t="s">
        <v>6</v>
      </c>
      <c r="F12" s="4" t="s">
        <v>6</v>
      </c>
      <c r="G12" s="4" t="s">
        <v>6</v>
      </c>
      <c r="H12" s="5">
        <v>3498875</v>
      </c>
      <c r="I12" s="4" t="s">
        <v>6</v>
      </c>
      <c r="J12" s="5">
        <v>3771071</v>
      </c>
      <c r="K12" s="4" t="s">
        <v>6</v>
      </c>
      <c r="L12" s="5">
        <v>3389286</v>
      </c>
      <c r="M12" s="5">
        <v>3105674</v>
      </c>
      <c r="N12" s="5">
        <v>4490206</v>
      </c>
      <c r="O12" s="4" t="s">
        <v>6</v>
      </c>
    </row>
    <row r="13" spans="1:15" ht="30" x14ac:dyDescent="0.25">
      <c r="A13" s="2" t="s">
        <v>1408</v>
      </c>
      <c r="B13" s="5">
        <v>13442633</v>
      </c>
      <c r="C13" s="5">
        <v>13617012</v>
      </c>
      <c r="D13" s="5">
        <v>13447678</v>
      </c>
      <c r="E13" s="4" t="s">
        <v>6</v>
      </c>
      <c r="F13" s="4" t="s">
        <v>6</v>
      </c>
      <c r="G13" s="4" t="s">
        <v>6</v>
      </c>
      <c r="H13" s="5">
        <v>13617012</v>
      </c>
      <c r="I13" s="4" t="s">
        <v>6</v>
      </c>
      <c r="J13" s="5">
        <v>13442633</v>
      </c>
      <c r="K13" s="4" t="s">
        <v>6</v>
      </c>
      <c r="L13" s="5">
        <v>14040750</v>
      </c>
      <c r="M13" s="5">
        <v>13665699</v>
      </c>
      <c r="N13" s="5">
        <v>8628277</v>
      </c>
      <c r="O13" s="4" t="s">
        <v>6</v>
      </c>
    </row>
    <row r="14" spans="1:15" ht="30" x14ac:dyDescent="0.25">
      <c r="A14" s="2" t="s">
        <v>102</v>
      </c>
      <c r="B14" s="5">
        <v>1462624</v>
      </c>
      <c r="C14" s="5">
        <v>1341823</v>
      </c>
      <c r="D14" s="5">
        <v>1229409</v>
      </c>
      <c r="E14" s="5">
        <v>1642474</v>
      </c>
      <c r="F14" s="5">
        <v>1485863</v>
      </c>
      <c r="G14" s="5">
        <v>806792</v>
      </c>
      <c r="H14" s="5">
        <v>2571232</v>
      </c>
      <c r="I14" s="5">
        <v>2292655</v>
      </c>
      <c r="J14" s="5">
        <v>4033856</v>
      </c>
      <c r="K14" s="5">
        <v>3935129</v>
      </c>
      <c r="L14" s="5">
        <v>5764815</v>
      </c>
      <c r="M14" s="5">
        <v>5435395</v>
      </c>
      <c r="N14" s="5">
        <v>3860858</v>
      </c>
      <c r="O14" s="4" t="s">
        <v>6</v>
      </c>
    </row>
    <row r="15" spans="1:15" x14ac:dyDescent="0.25">
      <c r="A15" s="2" t="s">
        <v>922</v>
      </c>
      <c r="B15" s="5">
        <v>3428597</v>
      </c>
      <c r="C15" s="5">
        <v>2939741</v>
      </c>
      <c r="D15" s="5">
        <v>2981366</v>
      </c>
      <c r="E15" s="5">
        <v>3005866</v>
      </c>
      <c r="F15" s="5">
        <v>2564410</v>
      </c>
      <c r="G15" s="5">
        <v>1630104</v>
      </c>
      <c r="H15" s="5">
        <v>5921107</v>
      </c>
      <c r="I15" s="5">
        <v>4194514</v>
      </c>
      <c r="J15" s="5">
        <v>9349704</v>
      </c>
      <c r="K15" s="5">
        <v>7200380</v>
      </c>
      <c r="L15" s="5">
        <v>13137836</v>
      </c>
      <c r="M15" s="5">
        <v>11170089</v>
      </c>
      <c r="N15" s="5">
        <v>7789710</v>
      </c>
      <c r="O15" s="4" t="s">
        <v>6</v>
      </c>
    </row>
    <row r="16" spans="1:15" x14ac:dyDescent="0.25">
      <c r="A16" s="2" t="s">
        <v>923</v>
      </c>
      <c r="B16" s="5">
        <v>581585</v>
      </c>
      <c r="C16" s="5">
        <v>454276</v>
      </c>
      <c r="D16" s="5">
        <v>197530</v>
      </c>
      <c r="E16" s="5">
        <v>29363</v>
      </c>
      <c r="F16" s="5">
        <v>734088</v>
      </c>
      <c r="G16" s="5">
        <v>952417</v>
      </c>
      <c r="H16" s="5">
        <v>651806</v>
      </c>
      <c r="I16" s="5">
        <v>1686505</v>
      </c>
      <c r="J16" s="5">
        <v>1233391</v>
      </c>
      <c r="K16" s="5">
        <v>1715868</v>
      </c>
      <c r="L16" s="5">
        <v>966064</v>
      </c>
      <c r="M16" s="5">
        <v>121385</v>
      </c>
      <c r="N16" s="5">
        <v>1030627</v>
      </c>
      <c r="O16" s="4" t="s">
        <v>6</v>
      </c>
    </row>
    <row r="17" spans="1:15" x14ac:dyDescent="0.25">
      <c r="A17" s="2" t="s">
        <v>925</v>
      </c>
      <c r="B17" s="5">
        <v>463839</v>
      </c>
      <c r="C17" s="5">
        <v>352444</v>
      </c>
      <c r="D17" s="5">
        <v>141533</v>
      </c>
      <c r="E17" s="5">
        <v>-12751</v>
      </c>
      <c r="F17" s="5">
        <v>714665</v>
      </c>
      <c r="G17" s="5">
        <v>921373</v>
      </c>
      <c r="H17" s="5">
        <v>493977</v>
      </c>
      <c r="I17" s="5">
        <v>1636038</v>
      </c>
      <c r="J17" s="5">
        <v>957816</v>
      </c>
      <c r="K17" s="5">
        <v>1623287</v>
      </c>
      <c r="L17" s="5">
        <v>530208</v>
      </c>
      <c r="M17" s="5">
        <v>-1293535</v>
      </c>
      <c r="N17" s="5">
        <v>949697</v>
      </c>
      <c r="O17" s="4" t="s">
        <v>6</v>
      </c>
    </row>
    <row r="18" spans="1:15" x14ac:dyDescent="0.25">
      <c r="A18" s="2" t="s">
        <v>116</v>
      </c>
      <c r="B18" s="5">
        <v>-196986</v>
      </c>
      <c r="C18" s="5">
        <v>-52568</v>
      </c>
      <c r="D18" s="5">
        <v>-72622</v>
      </c>
      <c r="E18" s="5">
        <v>-78478</v>
      </c>
      <c r="F18" s="5">
        <v>-62192</v>
      </c>
      <c r="G18" s="5">
        <v>-297542</v>
      </c>
      <c r="H18" s="5">
        <v>-125190</v>
      </c>
      <c r="I18" s="5">
        <v>-359734</v>
      </c>
      <c r="J18" s="5">
        <v>-322176</v>
      </c>
      <c r="K18" s="5">
        <v>-438212</v>
      </c>
      <c r="L18" s="5">
        <v>-291061</v>
      </c>
      <c r="M18" s="5">
        <v>-250694</v>
      </c>
      <c r="N18" s="5">
        <v>-424737</v>
      </c>
      <c r="O18" s="4" t="s">
        <v>6</v>
      </c>
    </row>
    <row r="19" spans="1:15" x14ac:dyDescent="0.25">
      <c r="A19" s="2" t="s">
        <v>928</v>
      </c>
      <c r="B19" s="5">
        <v>266853</v>
      </c>
      <c r="C19" s="5">
        <v>299876</v>
      </c>
      <c r="D19" s="5">
        <v>68911</v>
      </c>
      <c r="E19" s="5">
        <v>-91229</v>
      </c>
      <c r="F19" s="5">
        <v>652473</v>
      </c>
      <c r="G19" s="5">
        <v>623831</v>
      </c>
      <c r="H19" s="5">
        <v>368787</v>
      </c>
      <c r="I19" s="5">
        <v>1276304</v>
      </c>
      <c r="J19" s="5">
        <v>635640</v>
      </c>
      <c r="K19" s="5">
        <v>1185075</v>
      </c>
      <c r="L19" s="5">
        <v>239147</v>
      </c>
      <c r="M19" s="5">
        <v>-1544229</v>
      </c>
      <c r="N19" s="5">
        <v>524960</v>
      </c>
      <c r="O19" s="4" t="s">
        <v>6</v>
      </c>
    </row>
    <row r="20" spans="1:15" ht="30" x14ac:dyDescent="0.25">
      <c r="A20" s="2" t="s">
        <v>929</v>
      </c>
      <c r="B20" s="5">
        <v>259823</v>
      </c>
      <c r="C20" s="5">
        <v>293292</v>
      </c>
      <c r="D20" s="5">
        <v>67543</v>
      </c>
      <c r="E20" s="5">
        <v>-72652</v>
      </c>
      <c r="F20" s="5">
        <v>670840</v>
      </c>
      <c r="G20" s="5">
        <v>633170</v>
      </c>
      <c r="H20" s="5">
        <v>360835</v>
      </c>
      <c r="I20" s="5">
        <v>1304010</v>
      </c>
      <c r="J20" s="5">
        <v>620658</v>
      </c>
      <c r="K20" s="5">
        <v>1212991</v>
      </c>
      <c r="L20" s="5">
        <v>222506</v>
      </c>
      <c r="M20" s="5">
        <v>-1540195</v>
      </c>
      <c r="N20" s="5">
        <v>544567</v>
      </c>
      <c r="O20" s="4" t="s">
        <v>6</v>
      </c>
    </row>
    <row r="21" spans="1:15" x14ac:dyDescent="0.25">
      <c r="A21" s="2" t="s">
        <v>121</v>
      </c>
      <c r="B21" s="5">
        <v>5364</v>
      </c>
      <c r="C21" s="5">
        <v>-12213</v>
      </c>
      <c r="D21" s="5">
        <v>29488</v>
      </c>
      <c r="E21" s="5">
        <v>62897</v>
      </c>
      <c r="F21" s="5">
        <v>75101</v>
      </c>
      <c r="G21" s="5">
        <v>15720</v>
      </c>
      <c r="H21" s="5">
        <v>17275</v>
      </c>
      <c r="I21" s="5">
        <v>90821</v>
      </c>
      <c r="J21" s="5">
        <v>22639</v>
      </c>
      <c r="K21" s="5">
        <v>153718</v>
      </c>
      <c r="L21" s="5">
        <v>37318</v>
      </c>
      <c r="M21" s="5">
        <v>153848</v>
      </c>
      <c r="N21" s="5">
        <v>108972</v>
      </c>
      <c r="O21" s="4" t="s">
        <v>6</v>
      </c>
    </row>
    <row r="22" spans="1:15" ht="45" x14ac:dyDescent="0.25">
      <c r="A22" s="2" t="s">
        <v>123</v>
      </c>
      <c r="B22" s="4" t="s">
        <v>6</v>
      </c>
      <c r="C22" s="4" t="s">
        <v>6</v>
      </c>
      <c r="D22" s="4" t="s">
        <v>6</v>
      </c>
      <c r="E22" s="4" t="s">
        <v>6</v>
      </c>
      <c r="F22" s="4" t="s">
        <v>6</v>
      </c>
      <c r="G22" s="4" t="s">
        <v>6</v>
      </c>
      <c r="H22" s="4" t="s">
        <v>6</v>
      </c>
      <c r="I22" s="4" t="s">
        <v>6</v>
      </c>
      <c r="J22" s="4" t="s">
        <v>6</v>
      </c>
      <c r="K22" s="4" t="s">
        <v>6</v>
      </c>
      <c r="L22" s="4" t="s">
        <v>6</v>
      </c>
      <c r="M22" s="4" t="s">
        <v>6</v>
      </c>
      <c r="N22" s="5">
        <v>109474</v>
      </c>
      <c r="O22" s="4" t="s">
        <v>6</v>
      </c>
    </row>
    <row r="23" spans="1:15" ht="30" x14ac:dyDescent="0.25">
      <c r="A23" s="2" t="s">
        <v>930</v>
      </c>
      <c r="B23" s="5">
        <v>265166</v>
      </c>
      <c r="C23" s="5">
        <v>281146</v>
      </c>
      <c r="D23" s="5">
        <v>96964</v>
      </c>
      <c r="E23" s="5">
        <v>-9956</v>
      </c>
      <c r="F23" s="5">
        <v>745594</v>
      </c>
      <c r="G23" s="5">
        <v>648918</v>
      </c>
      <c r="H23" s="5">
        <v>378110</v>
      </c>
      <c r="I23" s="5">
        <v>1394512</v>
      </c>
      <c r="J23" s="5">
        <v>643276</v>
      </c>
      <c r="K23" s="5">
        <v>1366189</v>
      </c>
      <c r="L23" s="5">
        <v>259832</v>
      </c>
      <c r="M23" s="5">
        <v>-1386414</v>
      </c>
      <c r="N23" s="5">
        <v>654041</v>
      </c>
      <c r="O23" s="4" t="s">
        <v>6</v>
      </c>
    </row>
    <row r="24" spans="1:15" ht="30" x14ac:dyDescent="0.25">
      <c r="A24" s="2" t="s">
        <v>1409</v>
      </c>
      <c r="B24" s="9">
        <v>0.01</v>
      </c>
      <c r="C24" s="9">
        <v>0.02</v>
      </c>
      <c r="D24" s="9">
        <v>0.01</v>
      </c>
      <c r="E24" s="9">
        <v>-0.01</v>
      </c>
      <c r="F24" s="9">
        <v>0.04</v>
      </c>
      <c r="G24" s="9">
        <v>0.03</v>
      </c>
      <c r="H24" s="9">
        <v>0.02</v>
      </c>
      <c r="I24" s="9">
        <v>7.0000000000000007E-2</v>
      </c>
      <c r="J24" s="9">
        <v>0.03</v>
      </c>
      <c r="K24" s="9">
        <v>7.0000000000000007E-2</v>
      </c>
      <c r="L24" s="9">
        <v>0.01</v>
      </c>
      <c r="M24" s="9">
        <v>-0.09</v>
      </c>
      <c r="N24" s="9">
        <v>0.03</v>
      </c>
      <c r="O24" s="4" t="s">
        <v>6</v>
      </c>
    </row>
    <row r="25" spans="1:15" x14ac:dyDescent="0.25">
      <c r="A25" s="2" t="s">
        <v>133</v>
      </c>
      <c r="B25" s="5">
        <v>172207</v>
      </c>
      <c r="C25" s="5">
        <v>3131</v>
      </c>
      <c r="D25" s="5">
        <v>11757</v>
      </c>
      <c r="E25" s="5">
        <v>-165077</v>
      </c>
      <c r="F25" s="5">
        <v>-144064</v>
      </c>
      <c r="G25" s="5">
        <v>-13114</v>
      </c>
      <c r="H25" s="5">
        <v>14888</v>
      </c>
      <c r="I25" s="5">
        <v>-157178</v>
      </c>
      <c r="J25" s="5">
        <v>174569</v>
      </c>
      <c r="K25" s="5">
        <v>-322255</v>
      </c>
      <c r="L25" s="5">
        <v>164891</v>
      </c>
      <c r="M25" s="5">
        <v>-231550</v>
      </c>
      <c r="N25" s="5">
        <v>-384725</v>
      </c>
      <c r="O25" s="4" t="s">
        <v>6</v>
      </c>
    </row>
    <row r="26" spans="1:15" x14ac:dyDescent="0.25">
      <c r="A26" s="2" t="s">
        <v>936</v>
      </c>
      <c r="B26" s="5">
        <v>7030</v>
      </c>
      <c r="C26" s="5">
        <v>6584</v>
      </c>
      <c r="D26" s="5">
        <v>1368</v>
      </c>
      <c r="E26" s="5">
        <v>-18577</v>
      </c>
      <c r="F26" s="5">
        <v>-18367</v>
      </c>
      <c r="G26" s="5">
        <v>-9339</v>
      </c>
      <c r="H26" s="5">
        <v>7952</v>
      </c>
      <c r="I26" s="5">
        <v>-27706</v>
      </c>
      <c r="J26" s="5">
        <v>14982</v>
      </c>
      <c r="K26" s="5">
        <v>-27916</v>
      </c>
      <c r="L26" s="5">
        <v>16641</v>
      </c>
      <c r="M26" s="5">
        <v>-4034</v>
      </c>
      <c r="N26" s="5">
        <v>-19607</v>
      </c>
      <c r="O26" s="4" t="s">
        <v>6</v>
      </c>
    </row>
    <row r="27" spans="1:15" ht="30" x14ac:dyDescent="0.25">
      <c r="A27" s="2" t="s">
        <v>938</v>
      </c>
      <c r="B27" s="4" t="s">
        <v>6</v>
      </c>
      <c r="C27" s="4" t="s">
        <v>6</v>
      </c>
      <c r="D27" s="5">
        <v>-19804</v>
      </c>
      <c r="E27" s="4" t="s">
        <v>6</v>
      </c>
      <c r="F27" s="4" t="s">
        <v>6</v>
      </c>
      <c r="G27" s="5">
        <v>-254635</v>
      </c>
      <c r="H27" s="5">
        <v>-47547</v>
      </c>
      <c r="I27" s="5">
        <v>-242572</v>
      </c>
      <c r="J27" s="5">
        <v>-26541</v>
      </c>
      <c r="K27" s="5">
        <v>-507587</v>
      </c>
      <c r="L27" s="5">
        <v>-477903</v>
      </c>
      <c r="M27" s="5">
        <v>-37629</v>
      </c>
      <c r="N27" s="5">
        <v>-226685</v>
      </c>
      <c r="O27" s="4" t="s">
        <v>6</v>
      </c>
    </row>
    <row r="28" spans="1:15" ht="30" x14ac:dyDescent="0.25">
      <c r="A28" s="2" t="s">
        <v>941</v>
      </c>
      <c r="B28" s="4" t="s">
        <v>6</v>
      </c>
      <c r="C28" s="4" t="s">
        <v>6</v>
      </c>
      <c r="D28" s="5">
        <v>-284955</v>
      </c>
      <c r="E28" s="4" t="s">
        <v>6</v>
      </c>
      <c r="F28" s="4" t="s">
        <v>6</v>
      </c>
      <c r="G28" s="5">
        <v>333707</v>
      </c>
      <c r="H28" s="5">
        <v>-542586</v>
      </c>
      <c r="I28" s="5">
        <v>116108</v>
      </c>
      <c r="J28" s="5">
        <v>-795695</v>
      </c>
      <c r="K28" s="5">
        <v>772279</v>
      </c>
      <c r="L28" s="5">
        <v>237280</v>
      </c>
      <c r="M28" s="5">
        <v>1780546</v>
      </c>
      <c r="N28" s="5">
        <v>698339</v>
      </c>
      <c r="O28" s="4" t="s">
        <v>6</v>
      </c>
    </row>
    <row r="29" spans="1:15" ht="30" x14ac:dyDescent="0.25">
      <c r="A29" s="2" t="s">
        <v>141</v>
      </c>
      <c r="B29" s="4" t="s">
        <v>6</v>
      </c>
      <c r="C29" s="4" t="s">
        <v>6</v>
      </c>
      <c r="D29" s="5">
        <v>456596</v>
      </c>
      <c r="E29" s="4" t="s">
        <v>6</v>
      </c>
      <c r="F29" s="4" t="s">
        <v>6</v>
      </c>
      <c r="G29" s="5">
        <v>1244428</v>
      </c>
      <c r="H29" s="5">
        <v>457680</v>
      </c>
      <c r="I29" s="5">
        <v>1353912</v>
      </c>
      <c r="J29" s="5">
        <v>1046749</v>
      </c>
      <c r="K29" s="5">
        <v>2165458</v>
      </c>
      <c r="L29" s="5">
        <v>287358</v>
      </c>
      <c r="M29" s="5">
        <v>2834269</v>
      </c>
      <c r="N29" s="5">
        <v>1983221</v>
      </c>
      <c r="O29" s="4" t="s">
        <v>6</v>
      </c>
    </row>
    <row r="30" spans="1:15" x14ac:dyDescent="0.25">
      <c r="A30" s="2" t="s">
        <v>143</v>
      </c>
      <c r="B30" s="4" t="s">
        <v>6</v>
      </c>
      <c r="C30" s="4" t="s">
        <v>6</v>
      </c>
      <c r="D30" s="5">
        <v>-1083807</v>
      </c>
      <c r="E30" s="4" t="s">
        <v>6</v>
      </c>
      <c r="F30" s="4" t="s">
        <v>6</v>
      </c>
      <c r="G30" s="5">
        <v>-842231</v>
      </c>
      <c r="H30" s="5">
        <v>-2291377</v>
      </c>
      <c r="I30" s="5">
        <v>-2237047</v>
      </c>
      <c r="J30" s="5">
        <v>-2155844</v>
      </c>
      <c r="K30" s="5">
        <v>-3172641</v>
      </c>
      <c r="L30" s="5">
        <v>-2412347</v>
      </c>
      <c r="M30" s="5">
        <v>-4014388</v>
      </c>
      <c r="N30" s="5">
        <v>-4416540</v>
      </c>
      <c r="O30" s="4" t="s">
        <v>6</v>
      </c>
    </row>
    <row r="31" spans="1:15" x14ac:dyDescent="0.25">
      <c r="A31" s="2" t="s">
        <v>146</v>
      </c>
      <c r="B31" s="4" t="s">
        <v>6</v>
      </c>
      <c r="C31" s="4" t="s">
        <v>6</v>
      </c>
      <c r="D31" s="5">
        <v>-1083807</v>
      </c>
      <c r="E31" s="4" t="s">
        <v>6</v>
      </c>
      <c r="F31" s="4" t="s">
        <v>6</v>
      </c>
      <c r="G31" s="5">
        <v>-660239</v>
      </c>
      <c r="H31" s="5">
        <v>-2291377</v>
      </c>
      <c r="I31" s="5">
        <v>-2054213</v>
      </c>
      <c r="J31" s="5">
        <v>-2155844</v>
      </c>
      <c r="K31" s="5">
        <v>-2988982</v>
      </c>
      <c r="L31" s="5">
        <v>-2412347</v>
      </c>
      <c r="M31" s="5">
        <v>-3826200</v>
      </c>
      <c r="N31" s="5">
        <v>-4469361</v>
      </c>
      <c r="O31" s="4" t="s">
        <v>6</v>
      </c>
    </row>
    <row r="32" spans="1:15" x14ac:dyDescent="0.25">
      <c r="A32" s="2" t="s">
        <v>948</v>
      </c>
      <c r="B32" s="4" t="s">
        <v>6</v>
      </c>
      <c r="C32" s="4" t="s">
        <v>6</v>
      </c>
      <c r="D32" s="5">
        <v>-15283</v>
      </c>
      <c r="E32" s="4" t="s">
        <v>6</v>
      </c>
      <c r="F32" s="4" t="s">
        <v>6</v>
      </c>
      <c r="G32" s="4">
        <v>-617</v>
      </c>
      <c r="H32" s="5">
        <v>-1053</v>
      </c>
      <c r="I32" s="5">
        <v>11397</v>
      </c>
      <c r="J32" s="4">
        <v>-416</v>
      </c>
      <c r="K32" s="5">
        <v>50936</v>
      </c>
      <c r="L32" s="4">
        <v>-140</v>
      </c>
      <c r="M32" s="5">
        <v>19975</v>
      </c>
      <c r="N32" s="5">
        <v>14133</v>
      </c>
      <c r="O32" s="4" t="s">
        <v>6</v>
      </c>
    </row>
    <row r="33" spans="1:15" ht="30" x14ac:dyDescent="0.25">
      <c r="A33" s="2" t="s">
        <v>1410</v>
      </c>
      <c r="B33" s="4" t="s">
        <v>6</v>
      </c>
      <c r="C33" s="4" t="s">
        <v>6</v>
      </c>
      <c r="D33" s="4" t="s">
        <v>6</v>
      </c>
      <c r="E33" s="4" t="s">
        <v>6</v>
      </c>
      <c r="F33" s="4" t="s">
        <v>6</v>
      </c>
      <c r="G33" s="4" t="s">
        <v>6</v>
      </c>
      <c r="H33" s="4" t="s">
        <v>6</v>
      </c>
      <c r="I33" s="4" t="s">
        <v>6</v>
      </c>
      <c r="J33" s="4" t="s">
        <v>6</v>
      </c>
      <c r="K33" s="4" t="s">
        <v>6</v>
      </c>
      <c r="L33" s="4" t="s">
        <v>6</v>
      </c>
      <c r="M33" s="4" t="s">
        <v>6</v>
      </c>
      <c r="N33" s="4" t="s">
        <v>6</v>
      </c>
      <c r="O33" s="4" t="s">
        <v>6</v>
      </c>
    </row>
    <row r="34" spans="1:15" ht="30" x14ac:dyDescent="0.25">
      <c r="A34" s="2" t="s">
        <v>41</v>
      </c>
      <c r="B34" s="4" t="s">
        <v>6</v>
      </c>
      <c r="C34" s="4" t="s">
        <v>6</v>
      </c>
      <c r="D34" s="4" t="s">
        <v>6</v>
      </c>
      <c r="E34" s="4" t="s">
        <v>6</v>
      </c>
      <c r="F34" s="4" t="s">
        <v>6</v>
      </c>
      <c r="G34" s="4" t="s">
        <v>6</v>
      </c>
      <c r="H34" s="4" t="s">
        <v>6</v>
      </c>
      <c r="I34" s="4" t="s">
        <v>6</v>
      </c>
      <c r="J34" s="4" t="s">
        <v>6</v>
      </c>
      <c r="K34" s="4" t="s">
        <v>6</v>
      </c>
      <c r="L34" s="4" t="s">
        <v>6</v>
      </c>
      <c r="M34" s="4" t="s">
        <v>6</v>
      </c>
      <c r="N34" s="5">
        <v>1446837</v>
      </c>
      <c r="O34" s="4" t="s">
        <v>6</v>
      </c>
    </row>
    <row r="35" spans="1:15" x14ac:dyDescent="0.25">
      <c r="A35" s="2" t="s">
        <v>910</v>
      </c>
      <c r="B35" s="4" t="s">
        <v>6</v>
      </c>
      <c r="C35" s="4" t="s">
        <v>6</v>
      </c>
      <c r="D35" s="4" t="s">
        <v>6</v>
      </c>
      <c r="E35" s="4" t="s">
        <v>6</v>
      </c>
      <c r="F35" s="4" t="s">
        <v>6</v>
      </c>
      <c r="G35" s="4" t="s">
        <v>6</v>
      </c>
      <c r="H35" s="4" t="s">
        <v>6</v>
      </c>
      <c r="I35" s="4" t="s">
        <v>6</v>
      </c>
      <c r="J35" s="4" t="s">
        <v>6</v>
      </c>
      <c r="K35" s="4" t="s">
        <v>6</v>
      </c>
      <c r="L35" s="4" t="s">
        <v>6</v>
      </c>
      <c r="M35" s="4" t="s">
        <v>6</v>
      </c>
      <c r="N35" s="5">
        <v>3050192</v>
      </c>
      <c r="O35" s="4" t="s">
        <v>6</v>
      </c>
    </row>
    <row r="36" spans="1:15" x14ac:dyDescent="0.25">
      <c r="A36" s="2" t="s">
        <v>911</v>
      </c>
      <c r="B36" s="4" t="s">
        <v>6</v>
      </c>
      <c r="C36" s="4" t="s">
        <v>6</v>
      </c>
      <c r="D36" s="4" t="s">
        <v>6</v>
      </c>
      <c r="E36" s="4" t="s">
        <v>6</v>
      </c>
      <c r="F36" s="4" t="s">
        <v>6</v>
      </c>
      <c r="G36" s="4" t="s">
        <v>6</v>
      </c>
      <c r="H36" s="4" t="s">
        <v>6</v>
      </c>
      <c r="I36" s="4" t="s">
        <v>6</v>
      </c>
      <c r="J36" s="4" t="s">
        <v>6</v>
      </c>
      <c r="K36" s="4" t="s">
        <v>6</v>
      </c>
      <c r="L36" s="4" t="s">
        <v>6</v>
      </c>
      <c r="M36" s="4" t="s">
        <v>6</v>
      </c>
      <c r="N36" s="5">
        <v>184857</v>
      </c>
      <c r="O36" s="4" t="s">
        <v>6</v>
      </c>
    </row>
    <row r="37" spans="1:15" x14ac:dyDescent="0.25">
      <c r="A37" s="2" t="s">
        <v>912</v>
      </c>
      <c r="B37" s="4" t="s">
        <v>6</v>
      </c>
      <c r="C37" s="4" t="s">
        <v>6</v>
      </c>
      <c r="D37" s="4" t="s">
        <v>6</v>
      </c>
      <c r="E37" s="4" t="s">
        <v>6</v>
      </c>
      <c r="F37" s="4" t="s">
        <v>6</v>
      </c>
      <c r="G37" s="4" t="s">
        <v>6</v>
      </c>
      <c r="H37" s="4" t="s">
        <v>6</v>
      </c>
      <c r="I37" s="4" t="s">
        <v>6</v>
      </c>
      <c r="J37" s="4" t="s">
        <v>6</v>
      </c>
      <c r="K37" s="4" t="s">
        <v>6</v>
      </c>
      <c r="L37" s="4" t="s">
        <v>6</v>
      </c>
      <c r="M37" s="4" t="s">
        <v>6</v>
      </c>
      <c r="N37" s="5">
        <v>9243247</v>
      </c>
      <c r="O37" s="4" t="s">
        <v>6</v>
      </c>
    </row>
    <row r="38" spans="1:15" x14ac:dyDescent="0.25">
      <c r="A38" s="2" t="s">
        <v>53</v>
      </c>
      <c r="B38" s="4" t="s">
        <v>6</v>
      </c>
      <c r="C38" s="4" t="s">
        <v>6</v>
      </c>
      <c r="D38" s="4" t="s">
        <v>6</v>
      </c>
      <c r="E38" s="4" t="s">
        <v>6</v>
      </c>
      <c r="F38" s="4" t="s">
        <v>6</v>
      </c>
      <c r="G38" s="4" t="s">
        <v>6</v>
      </c>
      <c r="H38" s="4" t="s">
        <v>6</v>
      </c>
      <c r="I38" s="4" t="s">
        <v>6</v>
      </c>
      <c r="J38" s="4" t="s">
        <v>6</v>
      </c>
      <c r="K38" s="4" t="s">
        <v>6</v>
      </c>
      <c r="L38" s="4" t="s">
        <v>6</v>
      </c>
      <c r="M38" s="4" t="s">
        <v>6</v>
      </c>
      <c r="N38" s="5">
        <v>1554162</v>
      </c>
      <c r="O38" s="4" t="s">
        <v>6</v>
      </c>
    </row>
    <row r="39" spans="1:15" x14ac:dyDescent="0.25">
      <c r="A39" s="2" t="s">
        <v>914</v>
      </c>
      <c r="B39" s="4" t="s">
        <v>6</v>
      </c>
      <c r="C39" s="4" t="s">
        <v>6</v>
      </c>
      <c r="D39" s="4" t="s">
        <v>6</v>
      </c>
      <c r="E39" s="4" t="s">
        <v>6</v>
      </c>
      <c r="F39" s="4" t="s">
        <v>6</v>
      </c>
      <c r="G39" s="4" t="s">
        <v>6</v>
      </c>
      <c r="H39" s="4" t="s">
        <v>6</v>
      </c>
      <c r="I39" s="4" t="s">
        <v>6</v>
      </c>
      <c r="J39" s="4" t="s">
        <v>6</v>
      </c>
      <c r="K39" s="4" t="s">
        <v>6</v>
      </c>
      <c r="L39" s="4" t="s">
        <v>6</v>
      </c>
      <c r="M39" s="4" t="s">
        <v>6</v>
      </c>
      <c r="N39" s="5">
        <v>3934258</v>
      </c>
      <c r="O39" s="4" t="s">
        <v>6</v>
      </c>
    </row>
    <row r="40" spans="1:15" x14ac:dyDescent="0.25">
      <c r="A40" s="2" t="s">
        <v>915</v>
      </c>
      <c r="B40" s="4" t="s">
        <v>6</v>
      </c>
      <c r="C40" s="4" t="s">
        <v>6</v>
      </c>
      <c r="D40" s="4" t="s">
        <v>6</v>
      </c>
      <c r="E40" s="4" t="s">
        <v>6</v>
      </c>
      <c r="F40" s="4" t="s">
        <v>6</v>
      </c>
      <c r="G40" s="4" t="s">
        <v>6</v>
      </c>
      <c r="H40" s="4" t="s">
        <v>6</v>
      </c>
      <c r="I40" s="4" t="s">
        <v>6</v>
      </c>
      <c r="J40" s="4" t="s">
        <v>6</v>
      </c>
      <c r="K40" s="4" t="s">
        <v>6</v>
      </c>
      <c r="L40" s="4" t="s">
        <v>6</v>
      </c>
      <c r="M40" s="4" t="s">
        <v>6</v>
      </c>
      <c r="N40" s="5">
        <v>2438376</v>
      </c>
      <c r="O40" s="4" t="s">
        <v>6</v>
      </c>
    </row>
    <row r="41" spans="1:15" ht="30" x14ac:dyDescent="0.25">
      <c r="A41" s="2" t="s">
        <v>69</v>
      </c>
      <c r="B41" s="4" t="s">
        <v>6</v>
      </c>
      <c r="C41" s="4" t="s">
        <v>6</v>
      </c>
      <c r="D41" s="4" t="s">
        <v>6</v>
      </c>
      <c r="E41" s="4" t="s">
        <v>6</v>
      </c>
      <c r="F41" s="4" t="s">
        <v>6</v>
      </c>
      <c r="G41" s="4" t="s">
        <v>6</v>
      </c>
      <c r="H41" s="4" t="s">
        <v>6</v>
      </c>
      <c r="I41" s="4" t="s">
        <v>6</v>
      </c>
      <c r="J41" s="4" t="s">
        <v>6</v>
      </c>
      <c r="K41" s="4" t="s">
        <v>6</v>
      </c>
      <c r="L41" s="4" t="s">
        <v>6</v>
      </c>
      <c r="M41" s="4" t="s">
        <v>6</v>
      </c>
      <c r="N41" s="5">
        <v>130349</v>
      </c>
      <c r="O41" s="4" t="s">
        <v>6</v>
      </c>
    </row>
    <row r="42" spans="1:15" ht="30" x14ac:dyDescent="0.25">
      <c r="A42" s="2" t="s">
        <v>1406</v>
      </c>
      <c r="B42" s="4" t="s">
        <v>6</v>
      </c>
      <c r="C42" s="4" t="s">
        <v>6</v>
      </c>
      <c r="D42" s="4" t="s">
        <v>6</v>
      </c>
      <c r="E42" s="4" t="s">
        <v>6</v>
      </c>
      <c r="F42" s="4" t="s">
        <v>6</v>
      </c>
      <c r="G42" s="4" t="s">
        <v>6</v>
      </c>
      <c r="H42" s="4" t="s">
        <v>6</v>
      </c>
      <c r="I42" s="4" t="s">
        <v>6</v>
      </c>
      <c r="J42" s="4" t="s">
        <v>6</v>
      </c>
      <c r="K42" s="4" t="s">
        <v>6</v>
      </c>
      <c r="L42" s="4" t="s">
        <v>6</v>
      </c>
      <c r="M42" s="4" t="s">
        <v>6</v>
      </c>
      <c r="N42" s="5">
        <v>5177376</v>
      </c>
      <c r="O42" s="4" t="s">
        <v>6</v>
      </c>
    </row>
    <row r="43" spans="1:15" x14ac:dyDescent="0.25">
      <c r="A43" s="2" t="s">
        <v>1407</v>
      </c>
      <c r="B43" s="4" t="s">
        <v>6</v>
      </c>
      <c r="C43" s="4" t="s">
        <v>6</v>
      </c>
      <c r="D43" s="4" t="s">
        <v>6</v>
      </c>
      <c r="E43" s="4" t="s">
        <v>6</v>
      </c>
      <c r="F43" s="4" t="s">
        <v>6</v>
      </c>
      <c r="G43" s="4" t="s">
        <v>6</v>
      </c>
      <c r="H43" s="4" t="s">
        <v>6</v>
      </c>
      <c r="I43" s="4" t="s">
        <v>6</v>
      </c>
      <c r="J43" s="4" t="s">
        <v>6</v>
      </c>
      <c r="K43" s="4" t="s">
        <v>6</v>
      </c>
      <c r="L43" s="4" t="s">
        <v>6</v>
      </c>
      <c r="M43" s="4" t="s">
        <v>6</v>
      </c>
      <c r="N43" s="5">
        <v>5308989</v>
      </c>
      <c r="O43" s="4" t="s">
        <v>6</v>
      </c>
    </row>
    <row r="44" spans="1:15" ht="30" x14ac:dyDescent="0.25">
      <c r="A44" s="2" t="s">
        <v>1408</v>
      </c>
      <c r="B44" s="4" t="s">
        <v>6</v>
      </c>
      <c r="C44" s="4" t="s">
        <v>6</v>
      </c>
      <c r="D44" s="4" t="s">
        <v>6</v>
      </c>
      <c r="E44" s="4" t="s">
        <v>6</v>
      </c>
      <c r="F44" s="4" t="s">
        <v>6</v>
      </c>
      <c r="G44" s="4" t="s">
        <v>6</v>
      </c>
      <c r="H44" s="4" t="s">
        <v>6</v>
      </c>
      <c r="I44" s="4" t="s">
        <v>6</v>
      </c>
      <c r="J44" s="4" t="s">
        <v>6</v>
      </c>
      <c r="K44" s="4" t="s">
        <v>6</v>
      </c>
      <c r="L44" s="4" t="s">
        <v>6</v>
      </c>
      <c r="M44" s="4" t="s">
        <v>6</v>
      </c>
      <c r="N44" s="5">
        <v>9243247</v>
      </c>
      <c r="O44" s="4" t="s">
        <v>6</v>
      </c>
    </row>
    <row r="45" spans="1:15" ht="30" x14ac:dyDescent="0.25">
      <c r="A45" s="2" t="s">
        <v>102</v>
      </c>
      <c r="B45" s="4" t="s">
        <v>6</v>
      </c>
      <c r="C45" s="4" t="s">
        <v>6</v>
      </c>
      <c r="D45" s="4" t="s">
        <v>6</v>
      </c>
      <c r="E45" s="4" t="s">
        <v>6</v>
      </c>
      <c r="F45" s="4" t="s">
        <v>6</v>
      </c>
      <c r="G45" s="4" t="s">
        <v>6</v>
      </c>
      <c r="H45" s="4" t="s">
        <v>6</v>
      </c>
      <c r="I45" s="4" t="s">
        <v>6</v>
      </c>
      <c r="J45" s="4" t="s">
        <v>6</v>
      </c>
      <c r="K45" s="4" t="s">
        <v>6</v>
      </c>
      <c r="L45" s="4" t="s">
        <v>6</v>
      </c>
      <c r="M45" s="4" t="s">
        <v>6</v>
      </c>
      <c r="N45" s="5">
        <v>2862664</v>
      </c>
      <c r="O45" s="4" t="s">
        <v>6</v>
      </c>
    </row>
    <row r="46" spans="1:15" x14ac:dyDescent="0.25">
      <c r="A46" s="2" t="s">
        <v>922</v>
      </c>
      <c r="B46" s="4" t="s">
        <v>6</v>
      </c>
      <c r="C46" s="4" t="s">
        <v>6</v>
      </c>
      <c r="D46" s="4" t="s">
        <v>6</v>
      </c>
      <c r="E46" s="5">
        <v>3093335</v>
      </c>
      <c r="F46" s="5">
        <v>2630808</v>
      </c>
      <c r="G46" s="5">
        <v>1693239</v>
      </c>
      <c r="H46" s="4" t="s">
        <v>6</v>
      </c>
      <c r="I46" s="5">
        <v>4324047</v>
      </c>
      <c r="J46" s="4" t="s">
        <v>6</v>
      </c>
      <c r="K46" s="5">
        <v>7417382</v>
      </c>
      <c r="L46" s="4" t="s">
        <v>6</v>
      </c>
      <c r="M46" s="4" t="s">
        <v>6</v>
      </c>
      <c r="N46" s="5">
        <v>6791516</v>
      </c>
      <c r="O46" s="4" t="s">
        <v>6</v>
      </c>
    </row>
    <row r="47" spans="1:15" x14ac:dyDescent="0.25">
      <c r="A47" s="2" t="s">
        <v>923</v>
      </c>
      <c r="B47" s="4" t="s">
        <v>6</v>
      </c>
      <c r="C47" s="4" t="s">
        <v>6</v>
      </c>
      <c r="D47" s="4" t="s">
        <v>6</v>
      </c>
      <c r="E47" s="4" t="s">
        <v>6</v>
      </c>
      <c r="F47" s="4" t="s">
        <v>6</v>
      </c>
      <c r="G47" s="4" t="s">
        <v>6</v>
      </c>
      <c r="H47" s="4" t="s">
        <v>6</v>
      </c>
      <c r="I47" s="4" t="s">
        <v>6</v>
      </c>
      <c r="J47" s="4" t="s">
        <v>6</v>
      </c>
      <c r="K47" s="4" t="s">
        <v>6</v>
      </c>
      <c r="L47" s="4" t="s">
        <v>6</v>
      </c>
      <c r="M47" s="4" t="s">
        <v>6</v>
      </c>
      <c r="N47" s="5">
        <v>2028821</v>
      </c>
      <c r="O47" s="4" t="s">
        <v>6</v>
      </c>
    </row>
    <row r="48" spans="1:15" x14ac:dyDescent="0.25">
      <c r="A48" s="2" t="s">
        <v>925</v>
      </c>
      <c r="B48" s="4" t="s">
        <v>6</v>
      </c>
      <c r="C48" s="4" t="s">
        <v>6</v>
      </c>
      <c r="D48" s="4" t="s">
        <v>6</v>
      </c>
      <c r="E48" s="4" t="s">
        <v>6</v>
      </c>
      <c r="F48" s="4" t="s">
        <v>6</v>
      </c>
      <c r="G48" s="4" t="s">
        <v>6</v>
      </c>
      <c r="H48" s="4" t="s">
        <v>6</v>
      </c>
      <c r="I48" s="4" t="s">
        <v>6</v>
      </c>
      <c r="J48" s="4" t="s">
        <v>6</v>
      </c>
      <c r="K48" s="4" t="s">
        <v>6</v>
      </c>
      <c r="L48" s="4" t="s">
        <v>6</v>
      </c>
      <c r="M48" s="4" t="s">
        <v>6</v>
      </c>
      <c r="N48" s="5">
        <v>1947891</v>
      </c>
      <c r="O48" s="4" t="s">
        <v>6</v>
      </c>
    </row>
    <row r="49" spans="1:15" x14ac:dyDescent="0.25">
      <c r="A49" s="2" t="s">
        <v>116</v>
      </c>
      <c r="B49" s="4" t="s">
        <v>6</v>
      </c>
      <c r="C49" s="4" t="s">
        <v>6</v>
      </c>
      <c r="D49" s="4" t="s">
        <v>6</v>
      </c>
      <c r="E49" s="4" t="s">
        <v>6</v>
      </c>
      <c r="F49" s="4" t="s">
        <v>6</v>
      </c>
      <c r="G49" s="4" t="s">
        <v>6</v>
      </c>
      <c r="H49" s="4" t="s">
        <v>6</v>
      </c>
      <c r="I49" s="4" t="s">
        <v>6</v>
      </c>
      <c r="J49" s="4" t="s">
        <v>6</v>
      </c>
      <c r="K49" s="4" t="s">
        <v>6</v>
      </c>
      <c r="L49" s="4" t="s">
        <v>6</v>
      </c>
      <c r="M49" s="4" t="s">
        <v>6</v>
      </c>
      <c r="N49" s="5">
        <v>-624605</v>
      </c>
      <c r="O49" s="4" t="s">
        <v>6</v>
      </c>
    </row>
    <row r="50" spans="1:15" x14ac:dyDescent="0.25">
      <c r="A50" s="2" t="s">
        <v>928</v>
      </c>
      <c r="B50" s="4" t="s">
        <v>6</v>
      </c>
      <c r="C50" s="4" t="s">
        <v>6</v>
      </c>
      <c r="D50" s="4" t="s">
        <v>6</v>
      </c>
      <c r="E50" s="4" t="s">
        <v>6</v>
      </c>
      <c r="F50" s="4" t="s">
        <v>6</v>
      </c>
      <c r="G50" s="4" t="s">
        <v>6</v>
      </c>
      <c r="H50" s="4" t="s">
        <v>6</v>
      </c>
      <c r="I50" s="4" t="s">
        <v>6</v>
      </c>
      <c r="J50" s="4" t="s">
        <v>6</v>
      </c>
      <c r="K50" s="4" t="s">
        <v>6</v>
      </c>
      <c r="L50" s="4" t="s">
        <v>6</v>
      </c>
      <c r="M50" s="4" t="s">
        <v>6</v>
      </c>
      <c r="N50" s="5">
        <v>1323286</v>
      </c>
      <c r="O50" s="4" t="s">
        <v>6</v>
      </c>
    </row>
    <row r="51" spans="1:15" ht="30" x14ac:dyDescent="0.25">
      <c r="A51" s="2" t="s">
        <v>929</v>
      </c>
      <c r="B51" s="4" t="s">
        <v>6</v>
      </c>
      <c r="C51" s="4" t="s">
        <v>6</v>
      </c>
      <c r="D51" s="4" t="s">
        <v>6</v>
      </c>
      <c r="E51" s="4" t="s">
        <v>6</v>
      </c>
      <c r="F51" s="4" t="s">
        <v>6</v>
      </c>
      <c r="G51" s="4" t="s">
        <v>6</v>
      </c>
      <c r="H51" s="4" t="s">
        <v>6</v>
      </c>
      <c r="I51" s="4" t="s">
        <v>6</v>
      </c>
      <c r="J51" s="4" t="s">
        <v>6</v>
      </c>
      <c r="K51" s="4" t="s">
        <v>6</v>
      </c>
      <c r="L51" s="4" t="s">
        <v>6</v>
      </c>
      <c r="M51" s="4" t="s">
        <v>6</v>
      </c>
      <c r="N51" s="5">
        <v>1342893</v>
      </c>
      <c r="O51" s="4" t="s">
        <v>6</v>
      </c>
    </row>
    <row r="52" spans="1:15" x14ac:dyDescent="0.25">
      <c r="A52" s="2" t="s">
        <v>121</v>
      </c>
      <c r="B52" s="4" t="s">
        <v>6</v>
      </c>
      <c r="C52" s="4" t="s">
        <v>6</v>
      </c>
      <c r="D52" s="4" t="s">
        <v>6</v>
      </c>
      <c r="E52" s="4" t="s">
        <v>6</v>
      </c>
      <c r="F52" s="4" t="s">
        <v>6</v>
      </c>
      <c r="G52" s="4" t="s">
        <v>6</v>
      </c>
      <c r="H52" s="4" t="s">
        <v>6</v>
      </c>
      <c r="I52" s="4" t="s">
        <v>6</v>
      </c>
      <c r="J52" s="4" t="s">
        <v>6</v>
      </c>
      <c r="K52" s="4" t="s">
        <v>6</v>
      </c>
      <c r="L52" s="4" t="s">
        <v>6</v>
      </c>
      <c r="M52" s="4" t="s">
        <v>6</v>
      </c>
      <c r="N52" s="5">
        <v>129429</v>
      </c>
      <c r="O52" s="4" t="s">
        <v>6</v>
      </c>
    </row>
    <row r="53" spans="1:15" ht="45" x14ac:dyDescent="0.25">
      <c r="A53" s="2" t="s">
        <v>123</v>
      </c>
      <c r="B53" s="4" t="s">
        <v>6</v>
      </c>
      <c r="C53" s="4" t="s">
        <v>6</v>
      </c>
      <c r="D53" s="4" t="s">
        <v>6</v>
      </c>
      <c r="E53" s="4" t="s">
        <v>6</v>
      </c>
      <c r="F53" s="4" t="s">
        <v>6</v>
      </c>
      <c r="G53" s="4" t="s">
        <v>6</v>
      </c>
      <c r="H53" s="4" t="s">
        <v>6</v>
      </c>
      <c r="I53" s="4" t="s">
        <v>6</v>
      </c>
      <c r="J53" s="4" t="s">
        <v>6</v>
      </c>
      <c r="K53" s="4" t="s">
        <v>6</v>
      </c>
      <c r="L53" s="4" t="s">
        <v>6</v>
      </c>
      <c r="M53" s="4" t="s">
        <v>6</v>
      </c>
      <c r="N53" s="5">
        <v>129931</v>
      </c>
      <c r="O53" s="4" t="s">
        <v>6</v>
      </c>
    </row>
    <row r="54" spans="1:15" ht="30" x14ac:dyDescent="0.25">
      <c r="A54" s="2" t="s">
        <v>930</v>
      </c>
      <c r="B54" s="4" t="s">
        <v>6</v>
      </c>
      <c r="C54" s="4" t="s">
        <v>6</v>
      </c>
      <c r="D54" s="4" t="s">
        <v>6</v>
      </c>
      <c r="E54" s="4" t="s">
        <v>6</v>
      </c>
      <c r="F54" s="4" t="s">
        <v>6</v>
      </c>
      <c r="G54" s="4" t="s">
        <v>6</v>
      </c>
      <c r="H54" s="4" t="s">
        <v>6</v>
      </c>
      <c r="I54" s="4" t="s">
        <v>6</v>
      </c>
      <c r="J54" s="4" t="s">
        <v>6</v>
      </c>
      <c r="K54" s="4" t="s">
        <v>6</v>
      </c>
      <c r="L54" s="4" t="s">
        <v>6</v>
      </c>
      <c r="M54" s="4" t="s">
        <v>6</v>
      </c>
      <c r="N54" s="5">
        <v>1472824</v>
      </c>
      <c r="O54" s="4" t="s">
        <v>6</v>
      </c>
    </row>
    <row r="55" spans="1:15" ht="30" x14ac:dyDescent="0.25">
      <c r="A55" s="2" t="s">
        <v>1409</v>
      </c>
      <c r="B55" s="4" t="s">
        <v>6</v>
      </c>
      <c r="C55" s="4" t="s">
        <v>6</v>
      </c>
      <c r="D55" s="4" t="s">
        <v>6</v>
      </c>
      <c r="E55" s="4" t="s">
        <v>6</v>
      </c>
      <c r="F55" s="4" t="s">
        <v>6</v>
      </c>
      <c r="G55" s="4" t="s">
        <v>6</v>
      </c>
      <c r="H55" s="4" t="s">
        <v>6</v>
      </c>
      <c r="I55" s="4" t="s">
        <v>6</v>
      </c>
      <c r="J55" s="4" t="s">
        <v>6</v>
      </c>
      <c r="K55" s="4" t="s">
        <v>6</v>
      </c>
      <c r="L55" s="4" t="s">
        <v>6</v>
      </c>
      <c r="M55" s="4" t="s">
        <v>6</v>
      </c>
      <c r="N55" s="9">
        <v>0.08</v>
      </c>
      <c r="O55" s="4" t="s">
        <v>6</v>
      </c>
    </row>
    <row r="56" spans="1:15" x14ac:dyDescent="0.25">
      <c r="A56" s="2" t="s">
        <v>133</v>
      </c>
      <c r="B56" s="4" t="s">
        <v>6</v>
      </c>
      <c r="C56" s="4" t="s">
        <v>6</v>
      </c>
      <c r="D56" s="4" t="s">
        <v>6</v>
      </c>
      <c r="E56" s="4" t="s">
        <v>6</v>
      </c>
      <c r="F56" s="4" t="s">
        <v>6</v>
      </c>
      <c r="G56" s="4" t="s">
        <v>6</v>
      </c>
      <c r="H56" s="4" t="s">
        <v>6</v>
      </c>
      <c r="I56" s="4" t="s">
        <v>6</v>
      </c>
      <c r="J56" s="4" t="s">
        <v>6</v>
      </c>
      <c r="K56" s="4" t="s">
        <v>6</v>
      </c>
      <c r="L56" s="4" t="s">
        <v>6</v>
      </c>
      <c r="M56" s="4" t="s">
        <v>6</v>
      </c>
      <c r="N56" s="5">
        <v>-180240</v>
      </c>
      <c r="O56" s="4" t="s">
        <v>6</v>
      </c>
    </row>
    <row r="57" spans="1:15" x14ac:dyDescent="0.25">
      <c r="A57" s="2" t="s">
        <v>936</v>
      </c>
      <c r="B57" s="4" t="s">
        <v>6</v>
      </c>
      <c r="C57" s="4" t="s">
        <v>6</v>
      </c>
      <c r="D57" s="4" t="s">
        <v>6</v>
      </c>
      <c r="E57" s="4" t="s">
        <v>6</v>
      </c>
      <c r="F57" s="4" t="s">
        <v>6</v>
      </c>
      <c r="G57" s="4" t="s">
        <v>6</v>
      </c>
      <c r="H57" s="4" t="s">
        <v>6</v>
      </c>
      <c r="I57" s="4" t="s">
        <v>6</v>
      </c>
      <c r="J57" s="4" t="s">
        <v>6</v>
      </c>
      <c r="K57" s="4" t="s">
        <v>6</v>
      </c>
      <c r="L57" s="4" t="s">
        <v>6</v>
      </c>
      <c r="M57" s="4" t="s">
        <v>6</v>
      </c>
      <c r="N57" s="5">
        <v>-19607</v>
      </c>
      <c r="O57" s="4" t="s">
        <v>6</v>
      </c>
    </row>
    <row r="58" spans="1:15" ht="30" x14ac:dyDescent="0.25">
      <c r="A58" s="2" t="s">
        <v>938</v>
      </c>
      <c r="B58" s="4" t="s">
        <v>6</v>
      </c>
      <c r="C58" s="4" t="s">
        <v>6</v>
      </c>
      <c r="D58" s="4" t="s">
        <v>6</v>
      </c>
      <c r="E58" s="4" t="s">
        <v>6</v>
      </c>
      <c r="F58" s="4" t="s">
        <v>6</v>
      </c>
      <c r="G58" s="4" t="s">
        <v>6</v>
      </c>
      <c r="H58" s="4" t="s">
        <v>6</v>
      </c>
      <c r="I58" s="4" t="s">
        <v>6</v>
      </c>
      <c r="J58" s="4" t="s">
        <v>6</v>
      </c>
      <c r="K58" s="4" t="s">
        <v>6</v>
      </c>
      <c r="L58" s="4" t="s">
        <v>6</v>
      </c>
      <c r="M58" s="4" t="s">
        <v>6</v>
      </c>
      <c r="N58" s="5">
        <v>-1026158</v>
      </c>
      <c r="O58" s="4" t="s">
        <v>6</v>
      </c>
    </row>
    <row r="59" spans="1:15" ht="30" x14ac:dyDescent="0.25">
      <c r="A59" s="2" t="s">
        <v>941</v>
      </c>
      <c r="B59" s="4" t="s">
        <v>6</v>
      </c>
      <c r="C59" s="4" t="s">
        <v>6</v>
      </c>
      <c r="D59" s="4" t="s">
        <v>6</v>
      </c>
      <c r="E59" s="4" t="s">
        <v>6</v>
      </c>
      <c r="F59" s="4" t="s">
        <v>6</v>
      </c>
      <c r="G59" s="4" t="s">
        <v>6</v>
      </c>
      <c r="H59" s="4" t="s">
        <v>6</v>
      </c>
      <c r="I59" s="4" t="s">
        <v>6</v>
      </c>
      <c r="J59" s="4" t="s">
        <v>6</v>
      </c>
      <c r="K59" s="4" t="s">
        <v>6</v>
      </c>
      <c r="L59" s="4" t="s">
        <v>6</v>
      </c>
      <c r="M59" s="4" t="s">
        <v>6</v>
      </c>
      <c r="N59" s="5">
        <v>853873</v>
      </c>
      <c r="O59" s="4" t="s">
        <v>6</v>
      </c>
    </row>
    <row r="60" spans="1:15" ht="30" x14ac:dyDescent="0.25">
      <c r="A60" s="2" t="s">
        <v>141</v>
      </c>
      <c r="B60" s="4" t="s">
        <v>6</v>
      </c>
      <c r="C60" s="4" t="s">
        <v>6</v>
      </c>
      <c r="D60" s="4" t="s">
        <v>6</v>
      </c>
      <c r="E60" s="4" t="s">
        <v>6</v>
      </c>
      <c r="F60" s="4" t="s">
        <v>6</v>
      </c>
      <c r="G60" s="4" t="s">
        <v>6</v>
      </c>
      <c r="H60" s="4" t="s">
        <v>6</v>
      </c>
      <c r="I60" s="4" t="s">
        <v>6</v>
      </c>
      <c r="J60" s="4" t="s">
        <v>6</v>
      </c>
      <c r="K60" s="4" t="s">
        <v>6</v>
      </c>
      <c r="L60" s="4" t="s">
        <v>6</v>
      </c>
      <c r="M60" s="4" t="s">
        <v>6</v>
      </c>
      <c r="N60" s="5">
        <v>2342093</v>
      </c>
      <c r="O60" s="4" t="s">
        <v>6</v>
      </c>
    </row>
    <row r="61" spans="1:15" x14ac:dyDescent="0.25">
      <c r="A61" s="2" t="s">
        <v>143</v>
      </c>
      <c r="B61" s="4" t="s">
        <v>6</v>
      </c>
      <c r="C61" s="4" t="s">
        <v>6</v>
      </c>
      <c r="D61" s="4" t="s">
        <v>6</v>
      </c>
      <c r="E61" s="4" t="s">
        <v>6</v>
      </c>
      <c r="F61" s="4" t="s">
        <v>6</v>
      </c>
      <c r="G61" s="4" t="s">
        <v>6</v>
      </c>
      <c r="H61" s="4" t="s">
        <v>6</v>
      </c>
      <c r="I61" s="4" t="s">
        <v>6</v>
      </c>
      <c r="J61" s="4" t="s">
        <v>6</v>
      </c>
      <c r="K61" s="4" t="s">
        <v>6</v>
      </c>
      <c r="L61" s="4" t="s">
        <v>6</v>
      </c>
      <c r="M61" s="4" t="s">
        <v>6</v>
      </c>
      <c r="N61" s="5">
        <v>-4770795</v>
      </c>
      <c r="O61" s="4" t="s">
        <v>6</v>
      </c>
    </row>
    <row r="62" spans="1:15" x14ac:dyDescent="0.25">
      <c r="A62" s="2" t="s">
        <v>146</v>
      </c>
      <c r="B62" s="4" t="s">
        <v>6</v>
      </c>
      <c r="C62" s="4" t="s">
        <v>6</v>
      </c>
      <c r="D62" s="4" t="s">
        <v>6</v>
      </c>
      <c r="E62" s="4" t="s">
        <v>6</v>
      </c>
      <c r="F62" s="4" t="s">
        <v>6</v>
      </c>
      <c r="G62" s="4" t="s">
        <v>6</v>
      </c>
      <c r="H62" s="4" t="s">
        <v>6</v>
      </c>
      <c r="I62" s="4" t="s">
        <v>6</v>
      </c>
      <c r="J62" s="4" t="s">
        <v>6</v>
      </c>
      <c r="K62" s="4" t="s">
        <v>6</v>
      </c>
      <c r="L62" s="4" t="s">
        <v>6</v>
      </c>
      <c r="M62" s="4" t="s">
        <v>6</v>
      </c>
      <c r="N62" s="5">
        <v>-4823616</v>
      </c>
      <c r="O62" s="4" t="s">
        <v>6</v>
      </c>
    </row>
    <row r="63" spans="1:15" x14ac:dyDescent="0.25">
      <c r="A63" s="2" t="s">
        <v>948</v>
      </c>
      <c r="B63" s="4" t="s">
        <v>6</v>
      </c>
      <c r="C63" s="4" t="s">
        <v>6</v>
      </c>
      <c r="D63" s="4" t="s">
        <v>6</v>
      </c>
      <c r="E63" s="4" t="s">
        <v>6</v>
      </c>
      <c r="F63" s="4" t="s">
        <v>6</v>
      </c>
      <c r="G63" s="4" t="s">
        <v>6</v>
      </c>
      <c r="H63" s="4" t="s">
        <v>6</v>
      </c>
      <c r="I63" s="4" t="s">
        <v>6</v>
      </c>
      <c r="J63" s="4" t="s">
        <v>6</v>
      </c>
      <c r="K63" s="4" t="s">
        <v>6</v>
      </c>
      <c r="L63" s="4" t="s">
        <v>6</v>
      </c>
      <c r="M63" s="4" t="s">
        <v>6</v>
      </c>
      <c r="N63" s="5">
        <v>9516</v>
      </c>
      <c r="O63" s="4" t="s">
        <v>6</v>
      </c>
    </row>
    <row r="64" spans="1:15" x14ac:dyDescent="0.25">
      <c r="A64" s="2" t="s">
        <v>1411</v>
      </c>
      <c r="B64" s="4" t="s">
        <v>6</v>
      </c>
      <c r="C64" s="4" t="s">
        <v>6</v>
      </c>
      <c r="D64" s="4" t="s">
        <v>6</v>
      </c>
      <c r="E64" s="4" t="s">
        <v>6</v>
      </c>
      <c r="F64" s="4" t="s">
        <v>6</v>
      </c>
      <c r="G64" s="4" t="s">
        <v>6</v>
      </c>
      <c r="H64" s="4" t="s">
        <v>6</v>
      </c>
      <c r="I64" s="4" t="s">
        <v>6</v>
      </c>
      <c r="J64" s="4" t="s">
        <v>6</v>
      </c>
      <c r="K64" s="4" t="s">
        <v>6</v>
      </c>
      <c r="L64" s="4" t="s">
        <v>6</v>
      </c>
      <c r="M64" s="4" t="s">
        <v>6</v>
      </c>
      <c r="N64" s="4" t="s">
        <v>6</v>
      </c>
      <c r="O64" s="4" t="s">
        <v>6</v>
      </c>
    </row>
    <row r="65" spans="1:15" ht="30" x14ac:dyDescent="0.25">
      <c r="A65" s="2" t="s">
        <v>41</v>
      </c>
      <c r="B65" s="4" t="s">
        <v>6</v>
      </c>
      <c r="C65" s="4" t="s">
        <v>6</v>
      </c>
      <c r="D65" s="4" t="s">
        <v>6</v>
      </c>
      <c r="E65" s="4" t="s">
        <v>6</v>
      </c>
      <c r="F65" s="4" t="s">
        <v>6</v>
      </c>
      <c r="G65" s="4" t="s">
        <v>6</v>
      </c>
      <c r="H65" s="4" t="s">
        <v>6</v>
      </c>
      <c r="I65" s="4" t="s">
        <v>6</v>
      </c>
      <c r="J65" s="4" t="s">
        <v>6</v>
      </c>
      <c r="K65" s="4" t="s">
        <v>6</v>
      </c>
      <c r="L65" s="4" t="s">
        <v>6</v>
      </c>
      <c r="M65" s="4" t="s">
        <v>6</v>
      </c>
      <c r="N65" s="5">
        <v>-819960</v>
      </c>
      <c r="O65" s="4" t="s">
        <v>6</v>
      </c>
    </row>
    <row r="66" spans="1:15" x14ac:dyDescent="0.25">
      <c r="A66" s="2" t="s">
        <v>910</v>
      </c>
      <c r="B66" s="4" t="s">
        <v>6</v>
      </c>
      <c r="C66" s="4" t="s">
        <v>6</v>
      </c>
      <c r="D66" s="4" t="s">
        <v>6</v>
      </c>
      <c r="E66" s="4" t="s">
        <v>6</v>
      </c>
      <c r="F66" s="4" t="s">
        <v>6</v>
      </c>
      <c r="G66" s="4" t="s">
        <v>6</v>
      </c>
      <c r="H66" s="4" t="s">
        <v>6</v>
      </c>
      <c r="I66" s="4" t="s">
        <v>6</v>
      </c>
      <c r="J66" s="4" t="s">
        <v>6</v>
      </c>
      <c r="K66" s="4" t="s">
        <v>6</v>
      </c>
      <c r="L66" s="4" t="s">
        <v>6</v>
      </c>
      <c r="M66" s="4" t="s">
        <v>6</v>
      </c>
      <c r="N66" s="5">
        <v>-819960</v>
      </c>
      <c r="O66" s="4" t="s">
        <v>6</v>
      </c>
    </row>
    <row r="67" spans="1:15" x14ac:dyDescent="0.25">
      <c r="A67" s="2" t="s">
        <v>911</v>
      </c>
      <c r="B67" s="4" t="s">
        <v>6</v>
      </c>
      <c r="C67" s="4" t="s">
        <v>6</v>
      </c>
      <c r="D67" s="4" t="s">
        <v>6</v>
      </c>
      <c r="E67" s="4" t="s">
        <v>6</v>
      </c>
      <c r="F67" s="4" t="s">
        <v>6</v>
      </c>
      <c r="G67" s="4" t="s">
        <v>6</v>
      </c>
      <c r="H67" s="4" t="s">
        <v>6</v>
      </c>
      <c r="I67" s="4" t="s">
        <v>6</v>
      </c>
      <c r="J67" s="4" t="s">
        <v>6</v>
      </c>
      <c r="K67" s="4" t="s">
        <v>6</v>
      </c>
      <c r="L67" s="4" t="s">
        <v>6</v>
      </c>
      <c r="M67" s="4" t="s">
        <v>6</v>
      </c>
      <c r="N67" s="5">
        <v>204990</v>
      </c>
      <c r="O67" s="4" t="s">
        <v>6</v>
      </c>
    </row>
    <row r="68" spans="1:15" x14ac:dyDescent="0.25">
      <c r="A68" s="2" t="s">
        <v>912</v>
      </c>
      <c r="B68" s="4" t="s">
        <v>6</v>
      </c>
      <c r="C68" s="4" t="s">
        <v>6</v>
      </c>
      <c r="D68" s="4" t="s">
        <v>6</v>
      </c>
      <c r="E68" s="4" t="s">
        <v>6</v>
      </c>
      <c r="F68" s="4" t="s">
        <v>6</v>
      </c>
      <c r="G68" s="4" t="s">
        <v>6</v>
      </c>
      <c r="H68" s="4" t="s">
        <v>6</v>
      </c>
      <c r="I68" s="4" t="s">
        <v>6</v>
      </c>
      <c r="J68" s="4" t="s">
        <v>6</v>
      </c>
      <c r="K68" s="4" t="s">
        <v>6</v>
      </c>
      <c r="L68" s="4" t="s">
        <v>6</v>
      </c>
      <c r="M68" s="4" t="s">
        <v>6</v>
      </c>
      <c r="N68" s="5">
        <v>-614970</v>
      </c>
      <c r="O68" s="4" t="s">
        <v>6</v>
      </c>
    </row>
    <row r="69" spans="1:15" x14ac:dyDescent="0.25">
      <c r="A69" s="2" t="s">
        <v>53</v>
      </c>
      <c r="B69" s="4" t="s">
        <v>6</v>
      </c>
      <c r="C69" s="4" t="s">
        <v>6</v>
      </c>
      <c r="D69" s="4" t="s">
        <v>6</v>
      </c>
      <c r="E69" s="4" t="s">
        <v>6</v>
      </c>
      <c r="F69" s="4" t="s">
        <v>6</v>
      </c>
      <c r="G69" s="4" t="s">
        <v>6</v>
      </c>
      <c r="H69" s="4" t="s">
        <v>6</v>
      </c>
      <c r="I69" s="4" t="s">
        <v>6</v>
      </c>
      <c r="J69" s="4" t="s">
        <v>6</v>
      </c>
      <c r="K69" s="4" t="s">
        <v>6</v>
      </c>
      <c r="L69" s="4" t="s">
        <v>6</v>
      </c>
      <c r="M69" s="4" t="s">
        <v>6</v>
      </c>
      <c r="N69" s="5">
        <v>203813</v>
      </c>
      <c r="O69" s="4" t="s">
        <v>6</v>
      </c>
    </row>
    <row r="70" spans="1:15" x14ac:dyDescent="0.25">
      <c r="A70" s="2" t="s">
        <v>914</v>
      </c>
      <c r="B70" s="4" t="s">
        <v>6</v>
      </c>
      <c r="C70" s="4" t="s">
        <v>6</v>
      </c>
      <c r="D70" s="4" t="s">
        <v>6</v>
      </c>
      <c r="E70" s="4" t="s">
        <v>6</v>
      </c>
      <c r="F70" s="4" t="s">
        <v>6</v>
      </c>
      <c r="G70" s="4" t="s">
        <v>6</v>
      </c>
      <c r="H70" s="4" t="s">
        <v>6</v>
      </c>
      <c r="I70" s="4" t="s">
        <v>6</v>
      </c>
      <c r="J70" s="4" t="s">
        <v>6</v>
      </c>
      <c r="K70" s="4" t="s">
        <v>6</v>
      </c>
      <c r="L70" s="4" t="s">
        <v>6</v>
      </c>
      <c r="M70" s="4" t="s">
        <v>6</v>
      </c>
      <c r="N70" s="5">
        <v>203813</v>
      </c>
      <c r="O70" s="4" t="s">
        <v>6</v>
      </c>
    </row>
    <row r="71" spans="1:15" x14ac:dyDescent="0.25">
      <c r="A71" s="2" t="s">
        <v>915</v>
      </c>
      <c r="B71" s="4" t="s">
        <v>6</v>
      </c>
      <c r="C71" s="4" t="s">
        <v>6</v>
      </c>
      <c r="D71" s="4" t="s">
        <v>6</v>
      </c>
      <c r="E71" s="4" t="s">
        <v>6</v>
      </c>
      <c r="F71" s="4" t="s">
        <v>6</v>
      </c>
      <c r="G71" s="4" t="s">
        <v>6</v>
      </c>
      <c r="H71" s="4" t="s">
        <v>6</v>
      </c>
      <c r="I71" s="4" t="s">
        <v>6</v>
      </c>
      <c r="J71" s="4" t="s">
        <v>6</v>
      </c>
      <c r="K71" s="4" t="s">
        <v>6</v>
      </c>
      <c r="L71" s="4" t="s">
        <v>6</v>
      </c>
      <c r="M71" s="4" t="s">
        <v>6</v>
      </c>
      <c r="N71" s="5">
        <v>-798326</v>
      </c>
      <c r="O71" s="4" t="s">
        <v>6</v>
      </c>
    </row>
    <row r="72" spans="1:15" ht="30" x14ac:dyDescent="0.25">
      <c r="A72" s="2" t="s">
        <v>69</v>
      </c>
      <c r="B72" s="4" t="s">
        <v>6</v>
      </c>
      <c r="C72" s="4" t="s">
        <v>6</v>
      </c>
      <c r="D72" s="4" t="s">
        <v>6</v>
      </c>
      <c r="E72" s="4" t="s">
        <v>6</v>
      </c>
      <c r="F72" s="4" t="s">
        <v>6</v>
      </c>
      <c r="G72" s="4" t="s">
        <v>6</v>
      </c>
      <c r="H72" s="4" t="s">
        <v>6</v>
      </c>
      <c r="I72" s="4" t="s">
        <v>6</v>
      </c>
      <c r="J72" s="4" t="s">
        <v>6</v>
      </c>
      <c r="K72" s="4" t="s">
        <v>6</v>
      </c>
      <c r="L72" s="4" t="s">
        <v>6</v>
      </c>
      <c r="M72" s="4" t="s">
        <v>6</v>
      </c>
      <c r="N72" s="5">
        <v>-20457</v>
      </c>
      <c r="O72" s="4" t="s">
        <v>6</v>
      </c>
    </row>
    <row r="73" spans="1:15" ht="30" x14ac:dyDescent="0.25">
      <c r="A73" s="2" t="s">
        <v>1406</v>
      </c>
      <c r="B73" s="4" t="s">
        <v>6</v>
      </c>
      <c r="C73" s="4" t="s">
        <v>6</v>
      </c>
      <c r="D73" s="4" t="s">
        <v>6</v>
      </c>
      <c r="E73" s="4" t="s">
        <v>6</v>
      </c>
      <c r="F73" s="4" t="s">
        <v>6</v>
      </c>
      <c r="G73" s="4" t="s">
        <v>6</v>
      </c>
      <c r="H73" s="4" t="s">
        <v>6</v>
      </c>
      <c r="I73" s="4" t="s">
        <v>6</v>
      </c>
      <c r="J73" s="4" t="s">
        <v>6</v>
      </c>
      <c r="K73" s="4" t="s">
        <v>6</v>
      </c>
      <c r="L73" s="4" t="s">
        <v>6</v>
      </c>
      <c r="M73" s="4" t="s">
        <v>6</v>
      </c>
      <c r="N73" s="5">
        <v>-818783</v>
      </c>
      <c r="O73" s="4" t="s">
        <v>6</v>
      </c>
    </row>
    <row r="74" spans="1:15" x14ac:dyDescent="0.25">
      <c r="A74" s="2" t="s">
        <v>1407</v>
      </c>
      <c r="B74" s="4" t="s">
        <v>6</v>
      </c>
      <c r="C74" s="4" t="s">
        <v>6</v>
      </c>
      <c r="D74" s="4" t="s">
        <v>6</v>
      </c>
      <c r="E74" s="4" t="s">
        <v>6</v>
      </c>
      <c r="F74" s="4" t="s">
        <v>6</v>
      </c>
      <c r="G74" s="4" t="s">
        <v>6</v>
      </c>
      <c r="H74" s="4" t="s">
        <v>6</v>
      </c>
      <c r="I74" s="4" t="s">
        <v>6</v>
      </c>
      <c r="J74" s="4" t="s">
        <v>6</v>
      </c>
      <c r="K74" s="4" t="s">
        <v>6</v>
      </c>
      <c r="L74" s="4" t="s">
        <v>6</v>
      </c>
      <c r="M74" s="4" t="s">
        <v>6</v>
      </c>
      <c r="N74" s="5">
        <v>-818783</v>
      </c>
      <c r="O74" s="4" t="s">
        <v>6</v>
      </c>
    </row>
    <row r="75" spans="1:15" ht="30" x14ac:dyDescent="0.25">
      <c r="A75" s="2" t="s">
        <v>1408</v>
      </c>
      <c r="B75" s="4" t="s">
        <v>6</v>
      </c>
      <c r="C75" s="4" t="s">
        <v>6</v>
      </c>
      <c r="D75" s="4" t="s">
        <v>6</v>
      </c>
      <c r="E75" s="4" t="s">
        <v>6</v>
      </c>
      <c r="F75" s="4" t="s">
        <v>6</v>
      </c>
      <c r="G75" s="4" t="s">
        <v>6</v>
      </c>
      <c r="H75" s="4" t="s">
        <v>6</v>
      </c>
      <c r="I75" s="4" t="s">
        <v>6</v>
      </c>
      <c r="J75" s="4" t="s">
        <v>6</v>
      </c>
      <c r="K75" s="4" t="s">
        <v>6</v>
      </c>
      <c r="L75" s="4" t="s">
        <v>6</v>
      </c>
      <c r="M75" s="4" t="s">
        <v>6</v>
      </c>
      <c r="N75" s="5">
        <v>-614970</v>
      </c>
      <c r="O75" s="4" t="s">
        <v>6</v>
      </c>
    </row>
    <row r="76" spans="1:15" ht="30" x14ac:dyDescent="0.25">
      <c r="A76" s="2" t="s">
        <v>102</v>
      </c>
      <c r="B76" s="4" t="s">
        <v>6</v>
      </c>
      <c r="C76" s="4" t="s">
        <v>6</v>
      </c>
      <c r="D76" s="4" t="s">
        <v>6</v>
      </c>
      <c r="E76" s="4" t="s">
        <v>6</v>
      </c>
      <c r="F76" s="4" t="s">
        <v>6</v>
      </c>
      <c r="G76" s="4" t="s">
        <v>6</v>
      </c>
      <c r="H76" s="4" t="s">
        <v>6</v>
      </c>
      <c r="I76" s="4" t="s">
        <v>6</v>
      </c>
      <c r="J76" s="4" t="s">
        <v>6</v>
      </c>
      <c r="K76" s="4" t="s">
        <v>6</v>
      </c>
      <c r="L76" s="4" t="s">
        <v>6</v>
      </c>
      <c r="M76" s="4" t="s">
        <v>6</v>
      </c>
      <c r="N76" s="5">
        <v>998194</v>
      </c>
      <c r="O76" s="4" t="s">
        <v>6</v>
      </c>
    </row>
    <row r="77" spans="1:15" x14ac:dyDescent="0.25">
      <c r="A77" s="2" t="s">
        <v>922</v>
      </c>
      <c r="B77" s="4" t="s">
        <v>6</v>
      </c>
      <c r="C77" s="4" t="s">
        <v>6</v>
      </c>
      <c r="D77" s="4" t="s">
        <v>6</v>
      </c>
      <c r="E77" s="5">
        <v>-87469</v>
      </c>
      <c r="F77" s="5">
        <v>-66398</v>
      </c>
      <c r="G77" s="5">
        <v>-63135</v>
      </c>
      <c r="H77" s="4" t="s">
        <v>6</v>
      </c>
      <c r="I77" s="5">
        <v>-129533</v>
      </c>
      <c r="J77" s="4" t="s">
        <v>6</v>
      </c>
      <c r="K77" s="5">
        <v>-217002</v>
      </c>
      <c r="L77" s="4" t="s">
        <v>6</v>
      </c>
      <c r="M77" s="4" t="s">
        <v>6</v>
      </c>
      <c r="N77" s="5">
        <v>998194</v>
      </c>
      <c r="O77" s="4" t="s">
        <v>6</v>
      </c>
    </row>
    <row r="78" spans="1:15" x14ac:dyDescent="0.25">
      <c r="A78" s="2" t="s">
        <v>923</v>
      </c>
      <c r="B78" s="4" t="s">
        <v>6</v>
      </c>
      <c r="C78" s="4" t="s">
        <v>6</v>
      </c>
      <c r="D78" s="4" t="s">
        <v>6</v>
      </c>
      <c r="E78" s="4" t="s">
        <v>6</v>
      </c>
      <c r="F78" s="4" t="s">
        <v>6</v>
      </c>
      <c r="G78" s="4" t="s">
        <v>6</v>
      </c>
      <c r="H78" s="4" t="s">
        <v>6</v>
      </c>
      <c r="I78" s="4" t="s">
        <v>6</v>
      </c>
      <c r="J78" s="4" t="s">
        <v>6</v>
      </c>
      <c r="K78" s="4" t="s">
        <v>6</v>
      </c>
      <c r="L78" s="4" t="s">
        <v>6</v>
      </c>
      <c r="M78" s="4" t="s">
        <v>6</v>
      </c>
      <c r="N78" s="5">
        <v>-998194</v>
      </c>
      <c r="O78" s="4" t="s">
        <v>6</v>
      </c>
    </row>
    <row r="79" spans="1:15" x14ac:dyDescent="0.25">
      <c r="A79" s="2" t="s">
        <v>925</v>
      </c>
      <c r="B79" s="4" t="s">
        <v>6</v>
      </c>
      <c r="C79" s="4" t="s">
        <v>6</v>
      </c>
      <c r="D79" s="4" t="s">
        <v>6</v>
      </c>
      <c r="E79" s="4" t="s">
        <v>6</v>
      </c>
      <c r="F79" s="4" t="s">
        <v>6</v>
      </c>
      <c r="G79" s="4" t="s">
        <v>6</v>
      </c>
      <c r="H79" s="4" t="s">
        <v>6</v>
      </c>
      <c r="I79" s="4" t="s">
        <v>6</v>
      </c>
      <c r="J79" s="4" t="s">
        <v>6</v>
      </c>
      <c r="K79" s="4" t="s">
        <v>6</v>
      </c>
      <c r="L79" s="4" t="s">
        <v>6</v>
      </c>
      <c r="M79" s="4" t="s">
        <v>6</v>
      </c>
      <c r="N79" s="5">
        <v>-998194</v>
      </c>
      <c r="O79" s="4" t="s">
        <v>6</v>
      </c>
    </row>
    <row r="80" spans="1:15" x14ac:dyDescent="0.25">
      <c r="A80" s="2" t="s">
        <v>116</v>
      </c>
      <c r="B80" s="4" t="s">
        <v>6</v>
      </c>
      <c r="C80" s="4" t="s">
        <v>6</v>
      </c>
      <c r="D80" s="4" t="s">
        <v>6</v>
      </c>
      <c r="E80" s="4" t="s">
        <v>6</v>
      </c>
      <c r="F80" s="4" t="s">
        <v>6</v>
      </c>
      <c r="G80" s="4" t="s">
        <v>6</v>
      </c>
      <c r="H80" s="4" t="s">
        <v>6</v>
      </c>
      <c r="I80" s="4" t="s">
        <v>6</v>
      </c>
      <c r="J80" s="4" t="s">
        <v>6</v>
      </c>
      <c r="K80" s="4" t="s">
        <v>6</v>
      </c>
      <c r="L80" s="4" t="s">
        <v>6</v>
      </c>
      <c r="M80" s="4" t="s">
        <v>6</v>
      </c>
      <c r="N80" s="5">
        <v>199868</v>
      </c>
      <c r="O80" s="4" t="s">
        <v>6</v>
      </c>
    </row>
    <row r="81" spans="1:15" x14ac:dyDescent="0.25">
      <c r="A81" s="2" t="s">
        <v>928</v>
      </c>
      <c r="B81" s="4" t="s">
        <v>6</v>
      </c>
      <c r="C81" s="4" t="s">
        <v>6</v>
      </c>
      <c r="D81" s="4" t="s">
        <v>6</v>
      </c>
      <c r="E81" s="4" t="s">
        <v>6</v>
      </c>
      <c r="F81" s="4" t="s">
        <v>6</v>
      </c>
      <c r="G81" s="4" t="s">
        <v>6</v>
      </c>
      <c r="H81" s="4" t="s">
        <v>6</v>
      </c>
      <c r="I81" s="4" t="s">
        <v>6</v>
      </c>
      <c r="J81" s="4" t="s">
        <v>6</v>
      </c>
      <c r="K81" s="4" t="s">
        <v>6</v>
      </c>
      <c r="L81" s="4" t="s">
        <v>6</v>
      </c>
      <c r="M81" s="4" t="s">
        <v>6</v>
      </c>
      <c r="N81" s="5">
        <v>-798326</v>
      </c>
      <c r="O81" s="4" t="s">
        <v>6</v>
      </c>
    </row>
    <row r="82" spans="1:15" ht="30" x14ac:dyDescent="0.25">
      <c r="A82" s="2" t="s">
        <v>929</v>
      </c>
      <c r="B82" s="4" t="s">
        <v>6</v>
      </c>
      <c r="C82" s="4" t="s">
        <v>6</v>
      </c>
      <c r="D82" s="4" t="s">
        <v>6</v>
      </c>
      <c r="E82" s="4" t="s">
        <v>6</v>
      </c>
      <c r="F82" s="4" t="s">
        <v>6</v>
      </c>
      <c r="G82" s="4" t="s">
        <v>6</v>
      </c>
      <c r="H82" s="4" t="s">
        <v>6</v>
      </c>
      <c r="I82" s="4" t="s">
        <v>6</v>
      </c>
      <c r="J82" s="4" t="s">
        <v>6</v>
      </c>
      <c r="K82" s="4" t="s">
        <v>6</v>
      </c>
      <c r="L82" s="4" t="s">
        <v>6</v>
      </c>
      <c r="M82" s="4" t="s">
        <v>6</v>
      </c>
      <c r="N82" s="5">
        <v>-798326</v>
      </c>
      <c r="O82" s="4" t="s">
        <v>6</v>
      </c>
    </row>
    <row r="83" spans="1:15" x14ac:dyDescent="0.25">
      <c r="A83" s="2" t="s">
        <v>121</v>
      </c>
      <c r="B83" s="4" t="s">
        <v>6</v>
      </c>
      <c r="C83" s="4" t="s">
        <v>6</v>
      </c>
      <c r="D83" s="4" t="s">
        <v>6</v>
      </c>
      <c r="E83" s="4" t="s">
        <v>6</v>
      </c>
      <c r="F83" s="4" t="s">
        <v>6</v>
      </c>
      <c r="G83" s="4" t="s">
        <v>6</v>
      </c>
      <c r="H83" s="4" t="s">
        <v>6</v>
      </c>
      <c r="I83" s="4" t="s">
        <v>6</v>
      </c>
      <c r="J83" s="4" t="s">
        <v>6</v>
      </c>
      <c r="K83" s="4" t="s">
        <v>6</v>
      </c>
      <c r="L83" s="4" t="s">
        <v>6</v>
      </c>
      <c r="M83" s="4" t="s">
        <v>6</v>
      </c>
      <c r="N83" s="5">
        <v>-20457</v>
      </c>
      <c r="O83" s="4" t="s">
        <v>6</v>
      </c>
    </row>
    <row r="84" spans="1:15" ht="45" x14ac:dyDescent="0.25">
      <c r="A84" s="2" t="s">
        <v>123</v>
      </c>
      <c r="B84" s="4" t="s">
        <v>6</v>
      </c>
      <c r="C84" s="4" t="s">
        <v>6</v>
      </c>
      <c r="D84" s="4" t="s">
        <v>6</v>
      </c>
      <c r="E84" s="4" t="s">
        <v>6</v>
      </c>
      <c r="F84" s="4" t="s">
        <v>6</v>
      </c>
      <c r="G84" s="4" t="s">
        <v>6</v>
      </c>
      <c r="H84" s="4" t="s">
        <v>6</v>
      </c>
      <c r="I84" s="4" t="s">
        <v>6</v>
      </c>
      <c r="J84" s="4" t="s">
        <v>6</v>
      </c>
      <c r="K84" s="4" t="s">
        <v>6</v>
      </c>
      <c r="L84" s="4" t="s">
        <v>6</v>
      </c>
      <c r="M84" s="4" t="s">
        <v>6</v>
      </c>
      <c r="N84" s="5">
        <v>-20457</v>
      </c>
      <c r="O84" s="4" t="s">
        <v>6</v>
      </c>
    </row>
    <row r="85" spans="1:15" ht="30" x14ac:dyDescent="0.25">
      <c r="A85" s="2" t="s">
        <v>930</v>
      </c>
      <c r="B85" s="4" t="s">
        <v>6</v>
      </c>
      <c r="C85" s="4" t="s">
        <v>6</v>
      </c>
      <c r="D85" s="4" t="s">
        <v>6</v>
      </c>
      <c r="E85" s="4" t="s">
        <v>6</v>
      </c>
      <c r="F85" s="4" t="s">
        <v>6</v>
      </c>
      <c r="G85" s="4" t="s">
        <v>6</v>
      </c>
      <c r="H85" s="4" t="s">
        <v>6</v>
      </c>
      <c r="I85" s="4" t="s">
        <v>6</v>
      </c>
      <c r="J85" s="4" t="s">
        <v>6</v>
      </c>
      <c r="K85" s="4" t="s">
        <v>6</v>
      </c>
      <c r="L85" s="4" t="s">
        <v>6</v>
      </c>
      <c r="M85" s="4" t="s">
        <v>6</v>
      </c>
      <c r="N85" s="5">
        <v>-818783</v>
      </c>
      <c r="O85" s="4" t="s">
        <v>6</v>
      </c>
    </row>
    <row r="86" spans="1:15" ht="30" x14ac:dyDescent="0.25">
      <c r="A86" s="2" t="s">
        <v>1409</v>
      </c>
      <c r="B86" s="4" t="s">
        <v>6</v>
      </c>
      <c r="C86" s="4" t="s">
        <v>6</v>
      </c>
      <c r="D86" s="4" t="s">
        <v>6</v>
      </c>
      <c r="E86" s="4" t="s">
        <v>6</v>
      </c>
      <c r="F86" s="4" t="s">
        <v>6</v>
      </c>
      <c r="G86" s="4" t="s">
        <v>6</v>
      </c>
      <c r="H86" s="4" t="s">
        <v>6</v>
      </c>
      <c r="I86" s="4" t="s">
        <v>6</v>
      </c>
      <c r="J86" s="4" t="s">
        <v>6</v>
      </c>
      <c r="K86" s="4" t="s">
        <v>6</v>
      </c>
      <c r="L86" s="4" t="s">
        <v>6</v>
      </c>
      <c r="M86" s="4" t="s">
        <v>6</v>
      </c>
      <c r="N86" s="9">
        <v>-0.05</v>
      </c>
      <c r="O86" s="4" t="s">
        <v>6</v>
      </c>
    </row>
    <row r="87" spans="1:15" x14ac:dyDescent="0.25">
      <c r="A87" s="2" t="s">
        <v>133</v>
      </c>
      <c r="B87" s="4" t="s">
        <v>6</v>
      </c>
      <c r="C87" s="4" t="s">
        <v>6</v>
      </c>
      <c r="D87" s="4" t="s">
        <v>6</v>
      </c>
      <c r="E87" s="4" t="s">
        <v>6</v>
      </c>
      <c r="F87" s="4" t="s">
        <v>6</v>
      </c>
      <c r="G87" s="4" t="s">
        <v>6</v>
      </c>
      <c r="H87" s="4" t="s">
        <v>6</v>
      </c>
      <c r="I87" s="4" t="s">
        <v>6</v>
      </c>
      <c r="J87" s="4" t="s">
        <v>6</v>
      </c>
      <c r="K87" s="4" t="s">
        <v>6</v>
      </c>
      <c r="L87" s="4" t="s">
        <v>6</v>
      </c>
      <c r="M87" s="4" t="s">
        <v>6</v>
      </c>
      <c r="N87" s="5">
        <v>-204485</v>
      </c>
      <c r="O87" s="4" t="s">
        <v>6</v>
      </c>
    </row>
    <row r="88" spans="1:15" x14ac:dyDescent="0.25">
      <c r="A88" s="2" t="s">
        <v>936</v>
      </c>
      <c r="B88" s="4" t="s">
        <v>6</v>
      </c>
      <c r="C88" s="4" t="s">
        <v>6</v>
      </c>
      <c r="D88" s="4" t="s">
        <v>6</v>
      </c>
      <c r="E88" s="4" t="s">
        <v>6</v>
      </c>
      <c r="F88" s="4" t="s">
        <v>6</v>
      </c>
      <c r="G88" s="4" t="s">
        <v>6</v>
      </c>
      <c r="H88" s="4" t="s">
        <v>6</v>
      </c>
      <c r="I88" s="4" t="s">
        <v>6</v>
      </c>
      <c r="J88" s="4" t="s">
        <v>6</v>
      </c>
      <c r="K88" s="4" t="s">
        <v>6</v>
      </c>
      <c r="L88" s="4" t="s">
        <v>6</v>
      </c>
      <c r="M88" s="4" t="s">
        <v>6</v>
      </c>
      <c r="N88" s="5">
        <v>19607</v>
      </c>
      <c r="O88" s="4" t="s">
        <v>6</v>
      </c>
    </row>
    <row r="89" spans="1:15" ht="30" x14ac:dyDescent="0.25">
      <c r="A89" s="2" t="s">
        <v>938</v>
      </c>
      <c r="B89" s="4" t="s">
        <v>6</v>
      </c>
      <c r="C89" s="4" t="s">
        <v>6</v>
      </c>
      <c r="D89" s="4" t="s">
        <v>6</v>
      </c>
      <c r="E89" s="4" t="s">
        <v>6</v>
      </c>
      <c r="F89" s="4" t="s">
        <v>6</v>
      </c>
      <c r="G89" s="4" t="s">
        <v>6</v>
      </c>
      <c r="H89" s="4" t="s">
        <v>6</v>
      </c>
      <c r="I89" s="4" t="s">
        <v>6</v>
      </c>
      <c r="J89" s="4" t="s">
        <v>6</v>
      </c>
      <c r="K89" s="4" t="s">
        <v>6</v>
      </c>
      <c r="L89" s="4" t="s">
        <v>6</v>
      </c>
      <c r="M89" s="4" t="s">
        <v>6</v>
      </c>
      <c r="N89" s="5">
        <v>799473</v>
      </c>
      <c r="O89" s="4" t="s">
        <v>6</v>
      </c>
    </row>
    <row r="90" spans="1:15" ht="30" x14ac:dyDescent="0.25">
      <c r="A90" s="2" t="s">
        <v>941</v>
      </c>
      <c r="B90" s="4" t="s">
        <v>6</v>
      </c>
      <c r="C90" s="4" t="s">
        <v>6</v>
      </c>
      <c r="D90" s="4" t="s">
        <v>6</v>
      </c>
      <c r="E90" s="4" t="s">
        <v>6</v>
      </c>
      <c r="F90" s="4" t="s">
        <v>6</v>
      </c>
      <c r="G90" s="4" t="s">
        <v>6</v>
      </c>
      <c r="H90" s="4" t="s">
        <v>6</v>
      </c>
      <c r="I90" s="4" t="s">
        <v>6</v>
      </c>
      <c r="J90" s="4" t="s">
        <v>6</v>
      </c>
      <c r="K90" s="4" t="s">
        <v>6</v>
      </c>
      <c r="L90" s="4" t="s">
        <v>6</v>
      </c>
      <c r="M90" s="4" t="s">
        <v>6</v>
      </c>
      <c r="N90" s="5">
        <v>-155534</v>
      </c>
      <c r="O90" s="4" t="s">
        <v>6</v>
      </c>
    </row>
    <row r="91" spans="1:15" ht="30" x14ac:dyDescent="0.25">
      <c r="A91" s="2" t="s">
        <v>141</v>
      </c>
      <c r="B91" s="4" t="s">
        <v>6</v>
      </c>
      <c r="C91" s="4" t="s">
        <v>6</v>
      </c>
      <c r="D91" s="4" t="s">
        <v>6</v>
      </c>
      <c r="E91" s="4" t="s">
        <v>6</v>
      </c>
      <c r="F91" s="4" t="s">
        <v>6</v>
      </c>
      <c r="G91" s="4" t="s">
        <v>6</v>
      </c>
      <c r="H91" s="4" t="s">
        <v>6</v>
      </c>
      <c r="I91" s="4" t="s">
        <v>6</v>
      </c>
      <c r="J91" s="4" t="s">
        <v>6</v>
      </c>
      <c r="K91" s="4" t="s">
        <v>6</v>
      </c>
      <c r="L91" s="4" t="s">
        <v>6</v>
      </c>
      <c r="M91" s="4" t="s">
        <v>6</v>
      </c>
      <c r="N91" s="5">
        <v>-358872</v>
      </c>
      <c r="O91" s="4" t="s">
        <v>6</v>
      </c>
    </row>
    <row r="92" spans="1:15" x14ac:dyDescent="0.25">
      <c r="A92" s="2" t="s">
        <v>143</v>
      </c>
      <c r="B92" s="4" t="s">
        <v>6</v>
      </c>
      <c r="C92" s="4" t="s">
        <v>6</v>
      </c>
      <c r="D92" s="4" t="s">
        <v>6</v>
      </c>
      <c r="E92" s="4" t="s">
        <v>6</v>
      </c>
      <c r="F92" s="4" t="s">
        <v>6</v>
      </c>
      <c r="G92" s="4" t="s">
        <v>6</v>
      </c>
      <c r="H92" s="4" t="s">
        <v>6</v>
      </c>
      <c r="I92" s="4" t="s">
        <v>6</v>
      </c>
      <c r="J92" s="4" t="s">
        <v>6</v>
      </c>
      <c r="K92" s="4" t="s">
        <v>6</v>
      </c>
      <c r="L92" s="4" t="s">
        <v>6</v>
      </c>
      <c r="M92" s="4" t="s">
        <v>6</v>
      </c>
      <c r="N92" s="5">
        <v>354255</v>
      </c>
      <c r="O92" s="4" t="s">
        <v>6</v>
      </c>
    </row>
    <row r="93" spans="1:15" x14ac:dyDescent="0.25">
      <c r="A93" s="2" t="s">
        <v>146</v>
      </c>
      <c r="B93" s="4" t="s">
        <v>6</v>
      </c>
      <c r="C93" s="4" t="s">
        <v>6</v>
      </c>
      <c r="D93" s="4" t="s">
        <v>6</v>
      </c>
      <c r="E93" s="4" t="s">
        <v>6</v>
      </c>
      <c r="F93" s="4" t="s">
        <v>6</v>
      </c>
      <c r="G93" s="4" t="s">
        <v>6</v>
      </c>
      <c r="H93" s="4" t="s">
        <v>6</v>
      </c>
      <c r="I93" s="4" t="s">
        <v>6</v>
      </c>
      <c r="J93" s="4" t="s">
        <v>6</v>
      </c>
      <c r="K93" s="4" t="s">
        <v>6</v>
      </c>
      <c r="L93" s="4" t="s">
        <v>6</v>
      </c>
      <c r="M93" s="4" t="s">
        <v>6</v>
      </c>
      <c r="N93" s="5">
        <v>354255</v>
      </c>
      <c r="O93" s="4" t="s">
        <v>6</v>
      </c>
    </row>
    <row r="94" spans="1:15" x14ac:dyDescent="0.25">
      <c r="A94" s="2" t="s">
        <v>948</v>
      </c>
      <c r="B94" s="4" t="s">
        <v>6</v>
      </c>
      <c r="C94" s="4" t="s">
        <v>6</v>
      </c>
      <c r="D94" s="4" t="s">
        <v>6</v>
      </c>
      <c r="E94" s="4" t="s">
        <v>6</v>
      </c>
      <c r="F94" s="4" t="s">
        <v>6</v>
      </c>
      <c r="G94" s="4" t="s">
        <v>6</v>
      </c>
      <c r="H94" s="4" t="s">
        <v>6</v>
      </c>
      <c r="I94" s="4" t="s">
        <v>6</v>
      </c>
      <c r="J94" s="4" t="s">
        <v>6</v>
      </c>
      <c r="K94" s="4" t="s">
        <v>6</v>
      </c>
      <c r="L94" s="4" t="s">
        <v>6</v>
      </c>
      <c r="M94" s="4" t="s">
        <v>6</v>
      </c>
      <c r="N94" s="6">
        <v>4617</v>
      </c>
      <c r="O94" s="4" t="s">
        <v>6</v>
      </c>
    </row>
  </sheetData>
  <mergeCells count="5">
    <mergeCell ref="A1:A2"/>
    <mergeCell ref="B1:G1"/>
    <mergeCell ref="H1:I1"/>
    <mergeCell ref="J1:K1"/>
    <mergeCell ref="L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19</v>
      </c>
      <c r="B1" s="1" t="s">
        <v>2</v>
      </c>
      <c r="C1" s="1" t="s">
        <v>32</v>
      </c>
      <c r="D1" s="1" t="s">
        <v>33</v>
      </c>
      <c r="E1" s="1" t="s">
        <v>34</v>
      </c>
      <c r="F1" s="1" t="s">
        <v>35</v>
      </c>
      <c r="G1" s="1" t="s">
        <v>36</v>
      </c>
    </row>
    <row r="2" spans="1:7" ht="30" x14ac:dyDescent="0.25">
      <c r="A2" s="3" t="s">
        <v>1412</v>
      </c>
      <c r="B2" s="4" t="s">
        <v>6</v>
      </c>
      <c r="C2" s="4" t="s">
        <v>6</v>
      </c>
      <c r="D2" s="4" t="s">
        <v>6</v>
      </c>
      <c r="E2" s="4" t="s">
        <v>6</v>
      </c>
      <c r="F2" s="4" t="s">
        <v>6</v>
      </c>
      <c r="G2" s="4" t="s">
        <v>6</v>
      </c>
    </row>
    <row r="3" spans="1:7" x14ac:dyDescent="0.25">
      <c r="A3" s="2" t="s">
        <v>451</v>
      </c>
      <c r="B3" s="6">
        <v>407031</v>
      </c>
      <c r="C3" s="6">
        <v>497185</v>
      </c>
      <c r="D3" s="6">
        <v>402272</v>
      </c>
      <c r="E3" s="6">
        <v>457931</v>
      </c>
      <c r="F3" s="6">
        <v>501994</v>
      </c>
      <c r="G3" s="6">
        <v>386634</v>
      </c>
    </row>
    <row r="4" spans="1:7" x14ac:dyDescent="0.25">
      <c r="A4" s="2" t="s">
        <v>458</v>
      </c>
      <c r="B4" s="5">
        <v>239023</v>
      </c>
      <c r="C4" s="5">
        <v>259298</v>
      </c>
      <c r="D4" s="5">
        <v>233813</v>
      </c>
      <c r="E4" s="5">
        <v>225126</v>
      </c>
      <c r="F4" s="5">
        <v>211378</v>
      </c>
      <c r="G4" s="5">
        <v>134620</v>
      </c>
    </row>
    <row r="5" spans="1:7" x14ac:dyDescent="0.25">
      <c r="A5" s="2"/>
      <c r="B5" s="6">
        <v>646054</v>
      </c>
      <c r="C5" s="6">
        <v>756483</v>
      </c>
      <c r="D5" s="6">
        <v>636085</v>
      </c>
      <c r="E5" s="6">
        <v>683057</v>
      </c>
      <c r="F5" s="6">
        <v>713372</v>
      </c>
      <c r="G5" s="6">
        <v>52125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5703125" customWidth="1"/>
    <col min="3" max="4" width="36.5703125" bestFit="1" customWidth="1"/>
    <col min="5" max="5" width="3.5703125" customWidth="1"/>
    <col min="6" max="7" width="36.5703125" bestFit="1" customWidth="1"/>
    <col min="8" max="8" width="3.5703125" customWidth="1"/>
    <col min="9" max="12" width="36.5703125" bestFit="1" customWidth="1"/>
  </cols>
  <sheetData>
    <row r="1" spans="1:12" ht="15" customHeight="1" x14ac:dyDescent="0.25">
      <c r="A1" s="8" t="s">
        <v>376</v>
      </c>
      <c r="B1" s="8" t="s">
        <v>84</v>
      </c>
      <c r="C1" s="8"/>
      <c r="D1" s="8"/>
      <c r="E1" s="8" t="s">
        <v>85</v>
      </c>
      <c r="F1" s="8"/>
      <c r="G1" s="8"/>
      <c r="H1" s="8" t="s">
        <v>86</v>
      </c>
      <c r="I1" s="8"/>
      <c r="J1" s="8"/>
      <c r="K1" s="8" t="s">
        <v>1</v>
      </c>
      <c r="L1" s="8"/>
    </row>
    <row r="2" spans="1:12" ht="15" customHeight="1" x14ac:dyDescent="0.25">
      <c r="A2" s="8"/>
      <c r="B2" s="8" t="s">
        <v>34</v>
      </c>
      <c r="C2" s="8"/>
      <c r="D2" s="8"/>
      <c r="E2" s="8" t="s">
        <v>33</v>
      </c>
      <c r="F2" s="8"/>
      <c r="G2" s="8"/>
      <c r="H2" s="8" t="s">
        <v>32</v>
      </c>
      <c r="I2" s="8"/>
      <c r="J2" s="8"/>
      <c r="K2" s="1" t="s">
        <v>2</v>
      </c>
      <c r="L2" s="1" t="s">
        <v>35</v>
      </c>
    </row>
    <row r="3" spans="1:12" ht="15" customHeight="1" x14ac:dyDescent="0.25">
      <c r="A3" s="3" t="s">
        <v>188</v>
      </c>
      <c r="B3" s="24" t="s">
        <v>6</v>
      </c>
      <c r="C3" s="24"/>
      <c r="D3" s="24"/>
      <c r="E3" s="24" t="s">
        <v>6</v>
      </c>
      <c r="F3" s="24"/>
      <c r="G3" s="24"/>
      <c r="H3" s="24" t="s">
        <v>6</v>
      </c>
      <c r="I3" s="24"/>
      <c r="J3" s="24"/>
      <c r="K3" s="4" t="s">
        <v>6</v>
      </c>
      <c r="L3" s="4" t="s">
        <v>6</v>
      </c>
    </row>
    <row r="4" spans="1:12" ht="15" customHeight="1" x14ac:dyDescent="0.25">
      <c r="A4" s="25" t="s">
        <v>377</v>
      </c>
      <c r="B4" s="24" t="s">
        <v>378</v>
      </c>
      <c r="C4" s="24"/>
      <c r="D4" s="24"/>
      <c r="E4" s="24" t="s">
        <v>6</v>
      </c>
      <c r="F4" s="24"/>
      <c r="G4" s="24"/>
      <c r="H4" s="24" t="s">
        <v>378</v>
      </c>
      <c r="I4" s="24"/>
      <c r="J4" s="24"/>
      <c r="K4" s="4" t="s">
        <v>6</v>
      </c>
      <c r="L4" s="4" t="s">
        <v>6</v>
      </c>
    </row>
    <row r="5" spans="1:12" ht="127.5" customHeight="1" x14ac:dyDescent="0.25">
      <c r="A5" s="25"/>
      <c r="B5" s="30" t="s">
        <v>379</v>
      </c>
      <c r="C5" s="30"/>
      <c r="D5" s="30"/>
      <c r="E5" s="26" t="s">
        <v>397</v>
      </c>
      <c r="F5" s="26"/>
      <c r="G5" s="26"/>
      <c r="H5" s="27" t="s">
        <v>398</v>
      </c>
      <c r="I5" s="27"/>
      <c r="J5" s="27"/>
      <c r="K5" s="10" t="s">
        <v>400</v>
      </c>
      <c r="L5" s="10" t="s">
        <v>400</v>
      </c>
    </row>
    <row r="6" spans="1:12" x14ac:dyDescent="0.25">
      <c r="A6" s="25"/>
      <c r="B6" s="24"/>
      <c r="C6" s="24"/>
      <c r="D6" s="24"/>
      <c r="E6" s="24"/>
      <c r="F6" s="24"/>
      <c r="G6" s="24"/>
      <c r="H6" s="24"/>
      <c r="I6" s="24"/>
      <c r="J6" s="24"/>
      <c r="K6" s="4"/>
      <c r="L6" s="4"/>
    </row>
    <row r="7" spans="1:12" ht="332.25" x14ac:dyDescent="0.25">
      <c r="A7" s="25"/>
      <c r="B7" s="30" t="s">
        <v>380</v>
      </c>
      <c r="C7" s="30"/>
      <c r="D7" s="30"/>
      <c r="E7" s="30" t="s">
        <v>398</v>
      </c>
      <c r="F7" s="30"/>
      <c r="G7" s="30"/>
      <c r="H7" s="27" t="s">
        <v>399</v>
      </c>
      <c r="I7" s="27"/>
      <c r="J7" s="27"/>
      <c r="K7" s="18" t="s">
        <v>398</v>
      </c>
      <c r="L7" s="18" t="s">
        <v>398</v>
      </c>
    </row>
    <row r="8" spans="1:12" x14ac:dyDescent="0.25">
      <c r="A8" s="25"/>
      <c r="B8" s="24"/>
      <c r="C8" s="24"/>
      <c r="D8" s="24"/>
      <c r="E8" s="24"/>
      <c r="F8" s="24"/>
      <c r="G8" s="24"/>
      <c r="H8" s="24"/>
      <c r="I8" s="24"/>
      <c r="J8" s="24"/>
      <c r="K8" s="4"/>
      <c r="L8" s="4"/>
    </row>
    <row r="9" spans="1:12" ht="125.25" customHeight="1" x14ac:dyDescent="0.25">
      <c r="A9" s="25"/>
      <c r="B9" s="32" t="s">
        <v>381</v>
      </c>
      <c r="C9" s="30" t="s">
        <v>382</v>
      </c>
      <c r="E9" s="30" t="s">
        <v>399</v>
      </c>
      <c r="F9" s="30"/>
      <c r="G9" s="30"/>
      <c r="H9" s="27" t="s">
        <v>380</v>
      </c>
      <c r="I9" s="27"/>
      <c r="J9" s="27"/>
      <c r="K9" s="18" t="s">
        <v>399</v>
      </c>
      <c r="L9" s="18" t="s">
        <v>399</v>
      </c>
    </row>
    <row r="10" spans="1:12" x14ac:dyDescent="0.25">
      <c r="A10" s="25"/>
      <c r="B10" s="32"/>
      <c r="C10" s="30"/>
      <c r="E10" s="24"/>
      <c r="F10" s="24"/>
      <c r="G10" s="24"/>
      <c r="H10" s="24"/>
      <c r="I10" s="24"/>
      <c r="J10" s="24"/>
      <c r="K10" s="4"/>
      <c r="L10" s="4"/>
    </row>
    <row r="11" spans="1:12" ht="166.5" x14ac:dyDescent="0.25">
      <c r="A11" s="25"/>
      <c r="B11" s="14" t="s">
        <v>383</v>
      </c>
      <c r="C11" s="17" t="s">
        <v>384</v>
      </c>
      <c r="E11" s="30" t="s">
        <v>380</v>
      </c>
      <c r="F11" s="30"/>
      <c r="G11" s="30"/>
      <c r="H11" s="32" t="s">
        <v>381</v>
      </c>
      <c r="I11" s="30" t="s">
        <v>382</v>
      </c>
      <c r="K11" s="18" t="s">
        <v>380</v>
      </c>
      <c r="L11" s="18" t="s">
        <v>380</v>
      </c>
    </row>
    <row r="12" spans="1:12" x14ac:dyDescent="0.25">
      <c r="A12" s="25"/>
      <c r="B12" s="24"/>
      <c r="C12" s="24"/>
      <c r="D12" s="24"/>
      <c r="E12" s="24"/>
      <c r="F12" s="24"/>
      <c r="G12" s="24"/>
      <c r="H12" s="32"/>
      <c r="I12" s="30"/>
      <c r="K12" s="4"/>
      <c r="L12" s="4"/>
    </row>
    <row r="13" spans="1:12" ht="345" x14ac:dyDescent="0.25">
      <c r="A13" s="25"/>
      <c r="B13" s="32" t="s">
        <v>385</v>
      </c>
      <c r="C13" s="30" t="s">
        <v>386</v>
      </c>
      <c r="D13" s="30"/>
      <c r="E13" s="32" t="s">
        <v>381</v>
      </c>
      <c r="F13" s="30" t="s">
        <v>382</v>
      </c>
      <c r="H13" s="14" t="s">
        <v>383</v>
      </c>
      <c r="I13" s="17" t="s">
        <v>384</v>
      </c>
      <c r="K13" s="35" t="s">
        <v>401</v>
      </c>
      <c r="L13" s="35" t="s">
        <v>401</v>
      </c>
    </row>
    <row r="14" spans="1:12" x14ac:dyDescent="0.25">
      <c r="A14" s="25"/>
      <c r="B14" s="32"/>
      <c r="C14" s="30"/>
      <c r="D14" s="30"/>
      <c r="E14" s="32"/>
      <c r="F14" s="30"/>
      <c r="H14" s="24"/>
      <c r="I14" s="24"/>
      <c r="J14" s="24"/>
      <c r="K14" s="4"/>
      <c r="L14" s="4"/>
    </row>
    <row r="15" spans="1:12" ht="345" x14ac:dyDescent="0.25">
      <c r="A15" s="25"/>
      <c r="B15" s="28"/>
      <c r="C15" s="32" t="s">
        <v>387</v>
      </c>
      <c r="D15" s="30" t="s">
        <v>388</v>
      </c>
      <c r="E15" s="14" t="s">
        <v>383</v>
      </c>
      <c r="F15" s="17" t="s">
        <v>384</v>
      </c>
      <c r="H15" s="32" t="s">
        <v>385</v>
      </c>
      <c r="I15" s="30" t="s">
        <v>386</v>
      </c>
      <c r="J15" s="30"/>
      <c r="K15" s="35" t="s">
        <v>402</v>
      </c>
      <c r="L15" s="35" t="s">
        <v>402</v>
      </c>
    </row>
    <row r="16" spans="1:12" x14ac:dyDescent="0.25">
      <c r="A16" s="25"/>
      <c r="B16" s="28"/>
      <c r="C16" s="32"/>
      <c r="D16" s="30"/>
      <c r="E16" s="24"/>
      <c r="F16" s="24"/>
      <c r="G16" s="24"/>
      <c r="H16" s="32"/>
      <c r="I16" s="30"/>
      <c r="J16" s="30"/>
      <c r="K16" s="4"/>
      <c r="L16" s="4"/>
    </row>
    <row r="17" spans="1:12" ht="48.75" customHeight="1" x14ac:dyDescent="0.25">
      <c r="A17" s="25"/>
      <c r="B17" s="28"/>
      <c r="C17" s="32" t="s">
        <v>389</v>
      </c>
      <c r="D17" s="30" t="s">
        <v>390</v>
      </c>
      <c r="E17" s="32" t="s">
        <v>385</v>
      </c>
      <c r="F17" s="30" t="s">
        <v>386</v>
      </c>
      <c r="G17" s="30"/>
      <c r="H17" s="28"/>
      <c r="I17" s="32" t="s">
        <v>387</v>
      </c>
      <c r="J17" s="30" t="s">
        <v>388</v>
      </c>
      <c r="K17" s="18" t="s">
        <v>403</v>
      </c>
      <c r="L17" s="35" t="s">
        <v>403</v>
      </c>
    </row>
    <row r="18" spans="1:12" x14ac:dyDescent="0.25">
      <c r="A18" s="25"/>
      <c r="B18" s="28"/>
      <c r="C18" s="32"/>
      <c r="D18" s="30"/>
      <c r="E18" s="32"/>
      <c r="F18" s="30"/>
      <c r="G18" s="30"/>
      <c r="H18" s="28"/>
      <c r="I18" s="32"/>
      <c r="J18" s="30"/>
      <c r="K18" s="4"/>
      <c r="L18" s="4"/>
    </row>
    <row r="19" spans="1:12" ht="214.5" customHeight="1" x14ac:dyDescent="0.25">
      <c r="A19" s="25"/>
      <c r="B19" s="28"/>
      <c r="C19" s="32" t="s">
        <v>391</v>
      </c>
      <c r="D19" s="30" t="s">
        <v>392</v>
      </c>
      <c r="E19" s="28"/>
      <c r="F19" s="32" t="s">
        <v>387</v>
      </c>
      <c r="G19" s="30" t="s">
        <v>388</v>
      </c>
      <c r="H19" s="28"/>
      <c r="I19" s="32" t="s">
        <v>389</v>
      </c>
      <c r="J19" s="30" t="s">
        <v>390</v>
      </c>
      <c r="K19" s="11" t="s">
        <v>404</v>
      </c>
      <c r="L19" s="35" t="s">
        <v>404</v>
      </c>
    </row>
    <row r="20" spans="1:12" x14ac:dyDescent="0.25">
      <c r="A20" s="25"/>
      <c r="B20" s="28"/>
      <c r="C20" s="32"/>
      <c r="D20" s="30"/>
      <c r="E20" s="28"/>
      <c r="F20" s="32"/>
      <c r="G20" s="30"/>
      <c r="H20" s="28"/>
      <c r="I20" s="32"/>
      <c r="J20" s="30"/>
      <c r="K20" s="4"/>
      <c r="L20" s="4"/>
    </row>
    <row r="21" spans="1:12" ht="243" x14ac:dyDescent="0.25">
      <c r="A21" s="25"/>
      <c r="B21" s="24"/>
      <c r="C21" s="24"/>
      <c r="D21" s="24"/>
      <c r="E21" s="28"/>
      <c r="F21" s="32" t="s">
        <v>389</v>
      </c>
      <c r="G21" s="30" t="s">
        <v>390</v>
      </c>
      <c r="H21" s="16"/>
      <c r="I21" s="14" t="s">
        <v>391</v>
      </c>
      <c r="J21" s="17" t="s">
        <v>392</v>
      </c>
      <c r="K21" s="11" t="s">
        <v>405</v>
      </c>
      <c r="L21" s="35" t="s">
        <v>405</v>
      </c>
    </row>
    <row r="22" spans="1:12" ht="216.75" x14ac:dyDescent="0.25">
      <c r="A22" s="25"/>
      <c r="B22" s="14" t="s">
        <v>393</v>
      </c>
      <c r="C22" s="33" t="s">
        <v>394</v>
      </c>
      <c r="E22" s="28"/>
      <c r="F22" s="32"/>
      <c r="G22" s="30"/>
      <c r="H22" s="24"/>
      <c r="I22" s="24"/>
      <c r="J22" s="24"/>
      <c r="K22" s="4"/>
      <c r="L22" s="4"/>
    </row>
    <row r="23" spans="1:12" ht="409.6" x14ac:dyDescent="0.25">
      <c r="A23" s="25"/>
      <c r="B23" s="24"/>
      <c r="C23" s="24"/>
      <c r="D23" s="24"/>
      <c r="E23" s="16"/>
      <c r="F23" s="14" t="s">
        <v>391</v>
      </c>
      <c r="G23" s="17" t="s">
        <v>392</v>
      </c>
      <c r="H23" s="14"/>
      <c r="I23" s="34" t="s">
        <v>394</v>
      </c>
      <c r="K23" s="11" t="s">
        <v>406</v>
      </c>
      <c r="L23" s="35" t="s">
        <v>406</v>
      </c>
    </row>
    <row r="24" spans="1:12" ht="38.25" customHeight="1" x14ac:dyDescent="0.25">
      <c r="A24" s="25"/>
      <c r="B24" s="27" t="s">
        <v>395</v>
      </c>
      <c r="C24" s="27"/>
      <c r="D24" s="27"/>
      <c r="E24" s="24"/>
      <c r="F24" s="24"/>
      <c r="G24" s="24"/>
      <c r="H24" s="14" t="s">
        <v>393</v>
      </c>
      <c r="I24" s="34"/>
      <c r="K24" s="4"/>
      <c r="L24" s="4"/>
    </row>
    <row r="25" spans="1:12" ht="409.6" x14ac:dyDescent="0.25">
      <c r="A25" s="25"/>
      <c r="B25" s="24"/>
      <c r="C25" s="24"/>
      <c r="D25" s="24"/>
      <c r="E25" s="14" t="s">
        <v>393</v>
      </c>
      <c r="F25" s="33" t="s">
        <v>394</v>
      </c>
      <c r="H25" s="24"/>
      <c r="I25" s="24"/>
      <c r="J25" s="24"/>
      <c r="K25" s="35" t="s">
        <v>407</v>
      </c>
      <c r="L25" s="35" t="s">
        <v>407</v>
      </c>
    </row>
    <row r="26" spans="1:12" ht="140.25" customHeight="1" x14ac:dyDescent="0.25">
      <c r="A26" s="25"/>
      <c r="B26" s="27" t="s">
        <v>396</v>
      </c>
      <c r="C26" s="27"/>
      <c r="D26" s="27"/>
      <c r="E26" s="24"/>
      <c r="F26" s="24"/>
      <c r="G26" s="24"/>
      <c r="H26" s="27" t="s">
        <v>395</v>
      </c>
      <c r="I26" s="27"/>
      <c r="J26" s="27"/>
      <c r="K26" s="4"/>
      <c r="L26" s="4"/>
    </row>
    <row r="27" spans="1:12" ht="102.75" x14ac:dyDescent="0.25">
      <c r="A27" s="25"/>
      <c r="B27" s="24"/>
      <c r="C27" s="24"/>
      <c r="D27" s="24"/>
      <c r="E27" s="30" t="s">
        <v>395</v>
      </c>
      <c r="F27" s="30"/>
      <c r="G27" s="30"/>
      <c r="H27" s="24"/>
      <c r="I27" s="24"/>
      <c r="J27" s="24"/>
      <c r="K27" s="18" t="s">
        <v>395</v>
      </c>
      <c r="L27" s="18" t="s">
        <v>395</v>
      </c>
    </row>
    <row r="28" spans="1:12" ht="140.25" customHeight="1" x14ac:dyDescent="0.25">
      <c r="A28" s="25"/>
      <c r="B28" s="24"/>
      <c r="C28" s="24"/>
      <c r="D28" s="24"/>
      <c r="E28" s="24"/>
      <c r="F28" s="24"/>
      <c r="G28" s="24"/>
      <c r="H28" s="27" t="s">
        <v>396</v>
      </c>
      <c r="I28" s="27"/>
      <c r="J28" s="27"/>
      <c r="K28" s="4"/>
      <c r="L28" s="4"/>
    </row>
    <row r="29" spans="1:12" ht="409.6" x14ac:dyDescent="0.25">
      <c r="A29" s="25"/>
      <c r="B29" s="24"/>
      <c r="C29" s="24"/>
      <c r="D29" s="24"/>
      <c r="E29" s="30" t="s">
        <v>396</v>
      </c>
      <c r="F29" s="30"/>
      <c r="G29" s="30"/>
      <c r="H29" s="24"/>
      <c r="I29" s="24"/>
      <c r="J29" s="24"/>
      <c r="K29" s="18" t="s">
        <v>408</v>
      </c>
      <c r="L29" s="18" t="s">
        <v>410</v>
      </c>
    </row>
    <row r="30" spans="1:12" x14ac:dyDescent="0.25">
      <c r="A30" s="25"/>
      <c r="B30" s="24"/>
      <c r="C30" s="24"/>
      <c r="D30" s="24"/>
      <c r="E30" s="24"/>
      <c r="F30" s="24"/>
      <c r="G30" s="24"/>
      <c r="H30" s="24"/>
      <c r="I30" s="24"/>
      <c r="J30" s="24"/>
      <c r="K30" s="4"/>
      <c r="L30" s="4"/>
    </row>
    <row r="31" spans="1:12" ht="166.5" x14ac:dyDescent="0.25">
      <c r="A31" s="25"/>
      <c r="B31" s="24"/>
      <c r="C31" s="24"/>
      <c r="D31" s="24"/>
      <c r="E31" s="24"/>
      <c r="F31" s="24"/>
      <c r="G31" s="24"/>
      <c r="H31" s="24"/>
      <c r="I31" s="24"/>
      <c r="J31" s="24"/>
      <c r="K31" s="18" t="s">
        <v>409</v>
      </c>
      <c r="L31" s="18" t="s">
        <v>411</v>
      </c>
    </row>
    <row r="32" spans="1:12" x14ac:dyDescent="0.25">
      <c r="A32" s="25"/>
      <c r="B32" s="24"/>
      <c r="C32" s="24"/>
      <c r="D32" s="24"/>
      <c r="E32" s="24"/>
      <c r="F32" s="24"/>
      <c r="G32" s="24"/>
      <c r="H32" s="24"/>
      <c r="I32" s="24"/>
      <c r="J32" s="24"/>
      <c r="K32" s="4"/>
      <c r="L32" s="4"/>
    </row>
  </sheetData>
  <mergeCells count="98">
    <mergeCell ref="H28:J28"/>
    <mergeCell ref="H29:J29"/>
    <mergeCell ref="H30:J30"/>
    <mergeCell ref="H31:J31"/>
    <mergeCell ref="H32:J32"/>
    <mergeCell ref="H10:J10"/>
    <mergeCell ref="H14:J14"/>
    <mergeCell ref="H22:J22"/>
    <mergeCell ref="H25:J25"/>
    <mergeCell ref="H26:J26"/>
    <mergeCell ref="H27:J27"/>
    <mergeCell ref="H4:J4"/>
    <mergeCell ref="H5:J5"/>
    <mergeCell ref="H6:J6"/>
    <mergeCell ref="H7:J7"/>
    <mergeCell ref="H8:J8"/>
    <mergeCell ref="H9:J9"/>
    <mergeCell ref="E27:G27"/>
    <mergeCell ref="E28:G28"/>
    <mergeCell ref="E29:G29"/>
    <mergeCell ref="E30:G30"/>
    <mergeCell ref="E31:G31"/>
    <mergeCell ref="E32:G32"/>
    <mergeCell ref="E10:G10"/>
    <mergeCell ref="E11:G11"/>
    <mergeCell ref="E12:G12"/>
    <mergeCell ref="E16:G16"/>
    <mergeCell ref="E24:G24"/>
    <mergeCell ref="E26:G26"/>
    <mergeCell ref="B29:D29"/>
    <mergeCell ref="B30:D30"/>
    <mergeCell ref="B31:D31"/>
    <mergeCell ref="B32:D32"/>
    <mergeCell ref="E4:G4"/>
    <mergeCell ref="E5:G5"/>
    <mergeCell ref="E6:G6"/>
    <mergeCell ref="E7:G7"/>
    <mergeCell ref="E8:G8"/>
    <mergeCell ref="E9:G9"/>
    <mergeCell ref="B23:D23"/>
    <mergeCell ref="B24:D24"/>
    <mergeCell ref="B25:D25"/>
    <mergeCell ref="B26:D26"/>
    <mergeCell ref="B27:D27"/>
    <mergeCell ref="B28:D28"/>
    <mergeCell ref="B5:D5"/>
    <mergeCell ref="B6:D6"/>
    <mergeCell ref="B7:D7"/>
    <mergeCell ref="B8:D8"/>
    <mergeCell ref="B12:D12"/>
    <mergeCell ref="B21:D21"/>
    <mergeCell ref="K1:L1"/>
    <mergeCell ref="B2:D2"/>
    <mergeCell ref="E2:G2"/>
    <mergeCell ref="H2:J2"/>
    <mergeCell ref="B3:D3"/>
    <mergeCell ref="E3:G3"/>
    <mergeCell ref="H3:J3"/>
    <mergeCell ref="H19:H20"/>
    <mergeCell ref="I19:I20"/>
    <mergeCell ref="J19:J20"/>
    <mergeCell ref="I23:I24"/>
    <mergeCell ref="A1:A2"/>
    <mergeCell ref="B1:D1"/>
    <mergeCell ref="E1:G1"/>
    <mergeCell ref="H1:J1"/>
    <mergeCell ref="A4:A32"/>
    <mergeCell ref="B4:D4"/>
    <mergeCell ref="E21:E22"/>
    <mergeCell ref="F21:F22"/>
    <mergeCell ref="G21:G22"/>
    <mergeCell ref="H11:H12"/>
    <mergeCell ref="I11:I12"/>
    <mergeCell ref="H15:H16"/>
    <mergeCell ref="I15:J16"/>
    <mergeCell ref="H17:H18"/>
    <mergeCell ref="I17:I18"/>
    <mergeCell ref="J17:J18"/>
    <mergeCell ref="E13:E14"/>
    <mergeCell ref="F13:F14"/>
    <mergeCell ref="E17:E18"/>
    <mergeCell ref="F17:G18"/>
    <mergeCell ref="E19:E20"/>
    <mergeCell ref="F19:F20"/>
    <mergeCell ref="G19:G20"/>
    <mergeCell ref="B17:B18"/>
    <mergeCell ref="C17:C18"/>
    <mergeCell ref="D17:D18"/>
    <mergeCell ref="B19:B20"/>
    <mergeCell ref="C19:C20"/>
    <mergeCell ref="D19:D20"/>
    <mergeCell ref="B9:B10"/>
    <mergeCell ref="C9:C10"/>
    <mergeCell ref="B13:B14"/>
    <mergeCell ref="C13:D14"/>
    <mergeCell ref="B15:B16"/>
    <mergeCell ref="C15:C16"/>
    <mergeCell ref="D15:D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1</v>
      </c>
      <c r="B1" s="1" t="s">
        <v>2</v>
      </c>
      <c r="C1" s="1" t="s">
        <v>32</v>
      </c>
      <c r="D1" s="1" t="s">
        <v>33</v>
      </c>
      <c r="E1" s="1" t="s">
        <v>34</v>
      </c>
      <c r="F1" s="1" t="s">
        <v>35</v>
      </c>
      <c r="G1" s="1" t="s">
        <v>36</v>
      </c>
    </row>
    <row r="2" spans="1:7" ht="30" x14ac:dyDescent="0.25">
      <c r="A2" s="3" t="s">
        <v>1413</v>
      </c>
      <c r="B2" s="4" t="s">
        <v>6</v>
      </c>
      <c r="C2" s="4" t="s">
        <v>6</v>
      </c>
      <c r="D2" s="4" t="s">
        <v>6</v>
      </c>
      <c r="E2" s="4" t="s">
        <v>6</v>
      </c>
      <c r="F2" s="4" t="s">
        <v>6</v>
      </c>
      <c r="G2" s="4" t="s">
        <v>6</v>
      </c>
    </row>
    <row r="3" spans="1:7" x14ac:dyDescent="0.25">
      <c r="A3" s="2" t="s">
        <v>467</v>
      </c>
      <c r="B3" s="6">
        <v>143922</v>
      </c>
      <c r="C3" s="6">
        <v>277330</v>
      </c>
      <c r="D3" s="6">
        <v>186372</v>
      </c>
      <c r="E3" s="6">
        <v>188681</v>
      </c>
      <c r="F3" s="6">
        <v>172814</v>
      </c>
      <c r="G3" s="6">
        <v>752</v>
      </c>
    </row>
    <row r="4" spans="1:7" x14ac:dyDescent="0.25">
      <c r="A4" s="2" t="s">
        <v>468</v>
      </c>
      <c r="B4" s="5">
        <v>204531</v>
      </c>
      <c r="C4" s="5">
        <v>22000</v>
      </c>
      <c r="D4" s="5">
        <v>30513</v>
      </c>
      <c r="E4" s="5">
        <v>63263</v>
      </c>
      <c r="F4" s="5">
        <v>199296</v>
      </c>
      <c r="G4" s="5">
        <v>98574</v>
      </c>
    </row>
    <row r="5" spans="1:7" x14ac:dyDescent="0.25">
      <c r="A5" s="2" t="s">
        <v>469</v>
      </c>
      <c r="B5" s="5">
        <v>442166</v>
      </c>
      <c r="C5" s="5">
        <v>43192</v>
      </c>
      <c r="D5" s="5">
        <v>109685</v>
      </c>
      <c r="E5" s="5">
        <v>77584</v>
      </c>
      <c r="F5" s="5">
        <v>46620</v>
      </c>
      <c r="G5" s="5">
        <v>61312</v>
      </c>
    </row>
    <row r="6" spans="1:7" x14ac:dyDescent="0.25">
      <c r="A6" s="2" t="s">
        <v>470</v>
      </c>
      <c r="B6" s="5">
        <v>165797</v>
      </c>
      <c r="C6" s="5">
        <v>167971</v>
      </c>
      <c r="D6" s="5">
        <v>174224</v>
      </c>
      <c r="E6" s="5">
        <v>95713</v>
      </c>
      <c r="F6" s="5">
        <v>89930</v>
      </c>
      <c r="G6" s="5">
        <v>145569</v>
      </c>
    </row>
    <row r="7" spans="1:7" x14ac:dyDescent="0.25">
      <c r="A7" s="2" t="s">
        <v>471</v>
      </c>
      <c r="B7" s="5">
        <v>206068</v>
      </c>
      <c r="C7" s="5">
        <v>205485</v>
      </c>
      <c r="D7" s="5">
        <v>237556</v>
      </c>
      <c r="E7" s="5">
        <v>284878</v>
      </c>
      <c r="F7" s="5">
        <v>178119</v>
      </c>
      <c r="G7" s="5">
        <v>320670</v>
      </c>
    </row>
    <row r="8" spans="1:7" x14ac:dyDescent="0.25">
      <c r="A8" s="2"/>
      <c r="B8" s="6">
        <v>1162484</v>
      </c>
      <c r="C8" s="6">
        <v>715978</v>
      </c>
      <c r="D8" s="6">
        <v>738350</v>
      </c>
      <c r="E8" s="6">
        <v>710119</v>
      </c>
      <c r="F8" s="6">
        <v>686779</v>
      </c>
      <c r="G8" s="6">
        <v>62687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28</v>
      </c>
      <c r="B1" s="1" t="s">
        <v>2</v>
      </c>
      <c r="C1" s="1" t="s">
        <v>32</v>
      </c>
      <c r="D1" s="1" t="s">
        <v>33</v>
      </c>
      <c r="E1" s="1" t="s">
        <v>34</v>
      </c>
      <c r="F1" s="1" t="s">
        <v>35</v>
      </c>
      <c r="G1" s="1" t="s">
        <v>36</v>
      </c>
    </row>
    <row r="2" spans="1:7" ht="30" x14ac:dyDescent="0.25">
      <c r="A2" s="3" t="s">
        <v>1168</v>
      </c>
      <c r="B2" s="4" t="s">
        <v>6</v>
      </c>
      <c r="C2" s="4" t="s">
        <v>6</v>
      </c>
      <c r="D2" s="4" t="s">
        <v>6</v>
      </c>
      <c r="E2" s="4" t="s">
        <v>6</v>
      </c>
      <c r="F2" s="4" t="s">
        <v>6</v>
      </c>
      <c r="G2" s="4" t="s">
        <v>6</v>
      </c>
    </row>
    <row r="3" spans="1:7" x14ac:dyDescent="0.25">
      <c r="A3" s="2" t="s">
        <v>1229</v>
      </c>
      <c r="B3" s="6">
        <v>13571506</v>
      </c>
      <c r="C3" s="6">
        <v>13387334</v>
      </c>
      <c r="D3" s="6">
        <v>13423275</v>
      </c>
      <c r="E3" s="6">
        <v>13115266</v>
      </c>
      <c r="F3" s="6">
        <v>12949990</v>
      </c>
      <c r="G3" s="6">
        <v>7100403</v>
      </c>
    </row>
    <row r="4" spans="1:7" x14ac:dyDescent="0.25">
      <c r="A4" s="2" t="s">
        <v>494</v>
      </c>
      <c r="B4" s="5">
        <v>-4441021</v>
      </c>
      <c r="C4" s="5">
        <v>-3814833</v>
      </c>
      <c r="D4" s="5">
        <v>-3355035</v>
      </c>
      <c r="E4" s="5">
        <v>-2923463</v>
      </c>
      <c r="F4" s="5">
        <v>-2373823</v>
      </c>
      <c r="G4" s="5">
        <v>-1092205</v>
      </c>
    </row>
    <row r="5" spans="1:7" x14ac:dyDescent="0.25">
      <c r="A5" s="2" t="s">
        <v>496</v>
      </c>
      <c r="B5" s="5">
        <v>9130485</v>
      </c>
      <c r="C5" s="5">
        <v>9572501</v>
      </c>
      <c r="D5" s="5">
        <v>10068240</v>
      </c>
      <c r="E5" s="5">
        <v>10191803</v>
      </c>
      <c r="F5" s="5">
        <v>10576167</v>
      </c>
      <c r="G5" s="5">
        <v>6008198</v>
      </c>
    </row>
    <row r="6" spans="1:7" x14ac:dyDescent="0.25">
      <c r="A6" s="2" t="s">
        <v>1167</v>
      </c>
      <c r="B6" s="4" t="s">
        <v>6</v>
      </c>
      <c r="C6" s="4" t="s">
        <v>6</v>
      </c>
      <c r="D6" s="4" t="s">
        <v>6</v>
      </c>
      <c r="E6" s="4" t="s">
        <v>6</v>
      </c>
      <c r="F6" s="4" t="s">
        <v>6</v>
      </c>
      <c r="G6" s="4" t="s">
        <v>6</v>
      </c>
    </row>
    <row r="7" spans="1:7" ht="30" x14ac:dyDescent="0.25">
      <c r="A7" s="3" t="s">
        <v>1168</v>
      </c>
      <c r="B7" s="4" t="s">
        <v>6</v>
      </c>
      <c r="C7" s="4" t="s">
        <v>6</v>
      </c>
      <c r="D7" s="4" t="s">
        <v>6</v>
      </c>
      <c r="E7" s="4" t="s">
        <v>6</v>
      </c>
      <c r="F7" s="4" t="s">
        <v>6</v>
      </c>
      <c r="G7" s="4" t="s">
        <v>6</v>
      </c>
    </row>
    <row r="8" spans="1:7" x14ac:dyDescent="0.25">
      <c r="A8" s="2" t="s">
        <v>1229</v>
      </c>
      <c r="B8" s="5">
        <v>116809</v>
      </c>
      <c r="C8" s="5">
        <v>116478</v>
      </c>
      <c r="D8" s="5">
        <v>116703</v>
      </c>
      <c r="E8" s="5">
        <v>116626</v>
      </c>
      <c r="F8" s="5">
        <v>115892</v>
      </c>
      <c r="G8" s="5">
        <v>111804</v>
      </c>
    </row>
    <row r="9" spans="1:7" x14ac:dyDescent="0.25">
      <c r="A9" s="2" t="s">
        <v>1171</v>
      </c>
      <c r="B9" s="4" t="s">
        <v>6</v>
      </c>
      <c r="C9" s="4" t="s">
        <v>6</v>
      </c>
      <c r="D9" s="4" t="s">
        <v>6</v>
      </c>
      <c r="E9" s="4" t="s">
        <v>6</v>
      </c>
      <c r="F9" s="4" t="s">
        <v>6</v>
      </c>
      <c r="G9" s="4" t="s">
        <v>6</v>
      </c>
    </row>
    <row r="10" spans="1:7" ht="30" x14ac:dyDescent="0.25">
      <c r="A10" s="3" t="s">
        <v>1168</v>
      </c>
      <c r="B10" s="4" t="s">
        <v>6</v>
      </c>
      <c r="C10" s="4" t="s">
        <v>6</v>
      </c>
      <c r="D10" s="4" t="s">
        <v>6</v>
      </c>
      <c r="E10" s="4" t="s">
        <v>6</v>
      </c>
      <c r="F10" s="4" t="s">
        <v>6</v>
      </c>
      <c r="G10" s="4" t="s">
        <v>6</v>
      </c>
    </row>
    <row r="11" spans="1:7" x14ac:dyDescent="0.25">
      <c r="A11" s="2" t="s">
        <v>1229</v>
      </c>
      <c r="B11" s="5">
        <v>7290875</v>
      </c>
      <c r="C11" s="5">
        <v>7450750</v>
      </c>
      <c r="D11" s="5">
        <v>7399156</v>
      </c>
      <c r="E11" s="5">
        <v>7225646</v>
      </c>
      <c r="F11" s="5">
        <v>7181040</v>
      </c>
      <c r="G11" s="5">
        <v>1314016</v>
      </c>
    </row>
    <row r="12" spans="1:7" x14ac:dyDescent="0.25">
      <c r="A12" s="2" t="s">
        <v>1230</v>
      </c>
      <c r="B12" s="4" t="s">
        <v>6</v>
      </c>
      <c r="C12" s="4" t="s">
        <v>6</v>
      </c>
      <c r="D12" s="4" t="s">
        <v>6</v>
      </c>
      <c r="E12" s="4" t="s">
        <v>6</v>
      </c>
      <c r="F12" s="4" t="s">
        <v>6</v>
      </c>
      <c r="G12" s="4" t="s">
        <v>6</v>
      </c>
    </row>
    <row r="13" spans="1:7" ht="30" x14ac:dyDescent="0.25">
      <c r="A13" s="3" t="s">
        <v>1168</v>
      </c>
      <c r="B13" s="4" t="s">
        <v>6</v>
      </c>
      <c r="C13" s="4" t="s">
        <v>6</v>
      </c>
      <c r="D13" s="4" t="s">
        <v>6</v>
      </c>
      <c r="E13" s="4" t="s">
        <v>6</v>
      </c>
      <c r="F13" s="4" t="s">
        <v>6</v>
      </c>
      <c r="G13" s="4" t="s">
        <v>6</v>
      </c>
    </row>
    <row r="14" spans="1:7" x14ac:dyDescent="0.25">
      <c r="A14" s="2" t="s">
        <v>1229</v>
      </c>
      <c r="B14" s="5">
        <v>4485342</v>
      </c>
      <c r="C14" s="5">
        <v>4461462</v>
      </c>
      <c r="D14" s="5">
        <v>4558055</v>
      </c>
      <c r="E14" s="5">
        <v>4618283</v>
      </c>
      <c r="F14" s="5">
        <v>4518669</v>
      </c>
      <c r="G14" s="5">
        <v>3319221</v>
      </c>
    </row>
    <row r="15" spans="1:7" x14ac:dyDescent="0.25">
      <c r="A15" s="2" t="s">
        <v>1178</v>
      </c>
      <c r="B15" s="4" t="s">
        <v>6</v>
      </c>
      <c r="C15" s="4" t="s">
        <v>6</v>
      </c>
      <c r="D15" s="4" t="s">
        <v>6</v>
      </c>
      <c r="E15" s="4" t="s">
        <v>6</v>
      </c>
      <c r="F15" s="4" t="s">
        <v>6</v>
      </c>
      <c r="G15" s="4" t="s">
        <v>6</v>
      </c>
    </row>
    <row r="16" spans="1:7" ht="30" x14ac:dyDescent="0.25">
      <c r="A16" s="3" t="s">
        <v>1168</v>
      </c>
      <c r="B16" s="4" t="s">
        <v>6</v>
      </c>
      <c r="C16" s="4" t="s">
        <v>6</v>
      </c>
      <c r="D16" s="4" t="s">
        <v>6</v>
      </c>
      <c r="E16" s="4" t="s">
        <v>6</v>
      </c>
      <c r="F16" s="4" t="s">
        <v>6</v>
      </c>
      <c r="G16" s="4" t="s">
        <v>6</v>
      </c>
    </row>
    <row r="17" spans="1:7" x14ac:dyDescent="0.25">
      <c r="A17" s="2" t="s">
        <v>1229</v>
      </c>
      <c r="B17" s="5">
        <v>1260722</v>
      </c>
      <c r="C17" s="5">
        <v>1120681</v>
      </c>
      <c r="D17" s="5">
        <v>1110939</v>
      </c>
      <c r="E17" s="5">
        <v>895873</v>
      </c>
      <c r="F17" s="5">
        <v>880010</v>
      </c>
      <c r="G17" s="5">
        <v>582302</v>
      </c>
    </row>
    <row r="18" spans="1:7" x14ac:dyDescent="0.25">
      <c r="A18" s="2" t="s">
        <v>1177</v>
      </c>
      <c r="B18" s="4" t="s">
        <v>6</v>
      </c>
      <c r="C18" s="4" t="s">
        <v>6</v>
      </c>
      <c r="D18" s="4" t="s">
        <v>6</v>
      </c>
      <c r="E18" s="4" t="s">
        <v>6</v>
      </c>
      <c r="F18" s="4" t="s">
        <v>6</v>
      </c>
      <c r="G18" s="4" t="s">
        <v>6</v>
      </c>
    </row>
    <row r="19" spans="1:7" ht="30" x14ac:dyDescent="0.25">
      <c r="A19" s="3" t="s">
        <v>1168</v>
      </c>
      <c r="B19" s="4" t="s">
        <v>6</v>
      </c>
      <c r="C19" s="4" t="s">
        <v>6</v>
      </c>
      <c r="D19" s="4" t="s">
        <v>6</v>
      </c>
      <c r="E19" s="4" t="s">
        <v>6</v>
      </c>
      <c r="F19" s="4" t="s">
        <v>6</v>
      </c>
      <c r="G19" s="4" t="s">
        <v>6</v>
      </c>
    </row>
    <row r="20" spans="1:7" x14ac:dyDescent="0.25">
      <c r="A20" s="2" t="s">
        <v>1229</v>
      </c>
      <c r="B20" s="5">
        <v>238638</v>
      </c>
      <c r="C20" s="5">
        <v>237963</v>
      </c>
      <c r="D20" s="5">
        <v>238422</v>
      </c>
      <c r="E20" s="5">
        <v>258838</v>
      </c>
      <c r="F20" s="5">
        <v>254379</v>
      </c>
      <c r="G20" s="5">
        <v>290751</v>
      </c>
    </row>
    <row r="21" spans="1:7" ht="30" x14ac:dyDescent="0.25">
      <c r="A21" s="2" t="s">
        <v>1231</v>
      </c>
      <c r="B21" s="4" t="s">
        <v>6</v>
      </c>
      <c r="C21" s="4" t="s">
        <v>6</v>
      </c>
      <c r="D21" s="4" t="s">
        <v>6</v>
      </c>
      <c r="E21" s="4" t="s">
        <v>6</v>
      </c>
      <c r="F21" s="4" t="s">
        <v>6</v>
      </c>
      <c r="G21" s="4" t="s">
        <v>6</v>
      </c>
    </row>
    <row r="22" spans="1:7" ht="30" x14ac:dyDescent="0.25">
      <c r="A22" s="3" t="s">
        <v>1168</v>
      </c>
      <c r="B22" s="4" t="s">
        <v>6</v>
      </c>
      <c r="C22" s="4" t="s">
        <v>6</v>
      </c>
      <c r="D22" s="4" t="s">
        <v>6</v>
      </c>
      <c r="E22" s="4" t="s">
        <v>6</v>
      </c>
      <c r="F22" s="4" t="s">
        <v>6</v>
      </c>
      <c r="G22" s="4" t="s">
        <v>6</v>
      </c>
    </row>
    <row r="23" spans="1:7" x14ac:dyDescent="0.25">
      <c r="A23" s="2" t="s">
        <v>1229</v>
      </c>
      <c r="B23" s="6">
        <v>179120</v>
      </c>
      <c r="C23" s="4" t="s">
        <v>6</v>
      </c>
      <c r="D23" s="4" t="s">
        <v>6</v>
      </c>
      <c r="E23" s="4" t="s">
        <v>6</v>
      </c>
      <c r="F23" s="6">
        <v>0</v>
      </c>
      <c r="G23" s="6">
        <v>148230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60" x14ac:dyDescent="0.25">
      <c r="A1" s="1" t="s">
        <v>1232</v>
      </c>
      <c r="B1" s="1" t="s">
        <v>2</v>
      </c>
      <c r="C1" s="1" t="s">
        <v>32</v>
      </c>
      <c r="D1" s="1" t="s">
        <v>33</v>
      </c>
      <c r="E1" s="1" t="s">
        <v>34</v>
      </c>
      <c r="F1" s="1" t="s">
        <v>35</v>
      </c>
      <c r="G1" s="1" t="s">
        <v>36</v>
      </c>
    </row>
    <row r="2" spans="1:7" ht="30" x14ac:dyDescent="0.25">
      <c r="A2" s="3" t="s">
        <v>1414</v>
      </c>
      <c r="B2" s="4" t="s">
        <v>6</v>
      </c>
      <c r="C2" s="4" t="s">
        <v>6</v>
      </c>
      <c r="D2" s="4" t="s">
        <v>6</v>
      </c>
      <c r="E2" s="4" t="s">
        <v>6</v>
      </c>
      <c r="F2" s="4" t="s">
        <v>6</v>
      </c>
      <c r="G2" s="4" t="s">
        <v>6</v>
      </c>
    </row>
    <row r="3" spans="1:7" x14ac:dyDescent="0.25">
      <c r="A3" s="2" t="s">
        <v>508</v>
      </c>
      <c r="B3" s="6">
        <v>270408</v>
      </c>
      <c r="C3" s="6">
        <v>74654</v>
      </c>
      <c r="D3" s="6">
        <v>139080</v>
      </c>
      <c r="E3" s="6">
        <v>58479</v>
      </c>
      <c r="F3" s="6">
        <v>223785</v>
      </c>
      <c r="G3" s="6">
        <v>236391</v>
      </c>
    </row>
    <row r="4" spans="1:7" ht="30" x14ac:dyDescent="0.25">
      <c r="A4" s="2" t="s">
        <v>509</v>
      </c>
      <c r="B4" s="5">
        <v>421526</v>
      </c>
      <c r="C4" s="5">
        <v>531851</v>
      </c>
      <c r="D4" s="5">
        <v>311580</v>
      </c>
      <c r="E4" s="5">
        <v>1097081</v>
      </c>
      <c r="F4" s="5">
        <v>2070643</v>
      </c>
      <c r="G4" s="5">
        <v>363333</v>
      </c>
    </row>
    <row r="5" spans="1:7" ht="30" x14ac:dyDescent="0.25">
      <c r="A5" s="2" t="s">
        <v>510</v>
      </c>
      <c r="B5" s="5">
        <v>1328943</v>
      </c>
      <c r="C5" s="5">
        <v>568289</v>
      </c>
      <c r="D5" s="5">
        <v>791483</v>
      </c>
      <c r="E5" s="5">
        <v>1264092</v>
      </c>
      <c r="F5" s="5">
        <v>1477252</v>
      </c>
      <c r="G5" s="4">
        <v>0</v>
      </c>
    </row>
    <row r="6" spans="1:7" x14ac:dyDescent="0.25">
      <c r="A6" s="2" t="s">
        <v>511</v>
      </c>
      <c r="B6" s="5">
        <v>242170</v>
      </c>
      <c r="C6" s="5">
        <v>218762</v>
      </c>
      <c r="D6" s="5">
        <v>185988</v>
      </c>
      <c r="E6" s="5">
        <v>215726</v>
      </c>
      <c r="F6" s="5">
        <v>216042</v>
      </c>
      <c r="G6" s="5">
        <v>231390</v>
      </c>
    </row>
    <row r="7" spans="1:7" ht="30" x14ac:dyDescent="0.25">
      <c r="A7" s="2" t="s">
        <v>512</v>
      </c>
      <c r="B7" s="5">
        <v>835695</v>
      </c>
      <c r="C7" s="5">
        <v>742682</v>
      </c>
      <c r="D7" s="5">
        <v>690261</v>
      </c>
      <c r="E7" s="5">
        <v>578425</v>
      </c>
      <c r="F7" s="5">
        <v>529808</v>
      </c>
      <c r="G7" s="5">
        <v>277010</v>
      </c>
    </row>
    <row r="8" spans="1:7" ht="30" x14ac:dyDescent="0.25">
      <c r="A8" s="2" t="s">
        <v>519</v>
      </c>
      <c r="B8" s="5">
        <v>11255</v>
      </c>
      <c r="C8" s="4" t="s">
        <v>6</v>
      </c>
      <c r="D8" s="4" t="s">
        <v>6</v>
      </c>
      <c r="E8" s="4" t="s">
        <v>6</v>
      </c>
      <c r="F8" s="4">
        <v>0</v>
      </c>
      <c r="G8" s="5">
        <v>18586</v>
      </c>
    </row>
    <row r="9" spans="1:7" x14ac:dyDescent="0.25">
      <c r="A9" s="2" t="s">
        <v>513</v>
      </c>
      <c r="B9" s="5">
        <v>830401</v>
      </c>
      <c r="C9" s="5">
        <v>873181</v>
      </c>
      <c r="D9" s="5">
        <v>929136</v>
      </c>
      <c r="E9" s="5">
        <v>875098</v>
      </c>
      <c r="F9" s="5">
        <v>808839</v>
      </c>
      <c r="G9" s="5">
        <v>631265</v>
      </c>
    </row>
    <row r="10" spans="1:7" x14ac:dyDescent="0.25">
      <c r="A10" s="2"/>
      <c r="B10" s="6">
        <v>3940398</v>
      </c>
      <c r="C10" s="6">
        <v>3009419</v>
      </c>
      <c r="D10" s="6">
        <v>3047528</v>
      </c>
      <c r="E10" s="6">
        <v>4088901</v>
      </c>
      <c r="F10" s="6">
        <v>5326369</v>
      </c>
      <c r="G10" s="6">
        <v>175797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30" x14ac:dyDescent="0.25">
      <c r="A1" s="1" t="s">
        <v>1239</v>
      </c>
      <c r="B1" s="1" t="s">
        <v>2</v>
      </c>
      <c r="C1" s="1" t="s">
        <v>32</v>
      </c>
      <c r="D1" s="1" t="s">
        <v>33</v>
      </c>
      <c r="E1" s="1" t="s">
        <v>34</v>
      </c>
      <c r="F1" s="1" t="s">
        <v>35</v>
      </c>
      <c r="G1" s="1" t="s">
        <v>36</v>
      </c>
    </row>
    <row r="2" spans="1:7" ht="30" x14ac:dyDescent="0.25">
      <c r="A2" s="3" t="s">
        <v>1240</v>
      </c>
      <c r="B2" s="4" t="s">
        <v>6</v>
      </c>
      <c r="C2" s="4" t="s">
        <v>6</v>
      </c>
      <c r="D2" s="4" t="s">
        <v>6</v>
      </c>
      <c r="E2" s="4" t="s">
        <v>6</v>
      </c>
      <c r="F2" s="4" t="s">
        <v>6</v>
      </c>
      <c r="G2" s="4" t="s">
        <v>6</v>
      </c>
    </row>
    <row r="3" spans="1:7" x14ac:dyDescent="0.25">
      <c r="A3" s="2" t="s">
        <v>1241</v>
      </c>
      <c r="B3" s="6">
        <v>3804331</v>
      </c>
      <c r="C3" s="6">
        <v>3793567</v>
      </c>
      <c r="D3" s="6">
        <v>4117638</v>
      </c>
      <c r="E3" s="6">
        <v>2590805</v>
      </c>
      <c r="F3" s="6">
        <v>1788158</v>
      </c>
      <c r="G3" s="6">
        <v>910332</v>
      </c>
    </row>
    <row r="4" spans="1:7" x14ac:dyDescent="0.25">
      <c r="A4" s="2" t="s">
        <v>1246</v>
      </c>
      <c r="B4" s="4" t="s">
        <v>6</v>
      </c>
      <c r="C4" s="4" t="s">
        <v>6</v>
      </c>
      <c r="D4" s="4" t="s">
        <v>6</v>
      </c>
      <c r="E4" s="4" t="s">
        <v>6</v>
      </c>
      <c r="F4" s="4" t="s">
        <v>6</v>
      </c>
      <c r="G4" s="4" t="s">
        <v>6</v>
      </c>
    </row>
    <row r="5" spans="1:7" ht="30" x14ac:dyDescent="0.25">
      <c r="A5" s="3" t="s">
        <v>1240</v>
      </c>
      <c r="B5" s="4" t="s">
        <v>6</v>
      </c>
      <c r="C5" s="4" t="s">
        <v>6</v>
      </c>
      <c r="D5" s="4" t="s">
        <v>6</v>
      </c>
      <c r="E5" s="4" t="s">
        <v>6</v>
      </c>
      <c r="F5" s="4" t="s">
        <v>6</v>
      </c>
      <c r="G5" s="4" t="s">
        <v>6</v>
      </c>
    </row>
    <row r="6" spans="1:7" x14ac:dyDescent="0.25">
      <c r="A6" s="2" t="s">
        <v>1241</v>
      </c>
      <c r="B6" s="4">
        <v>0</v>
      </c>
      <c r="C6" s="4">
        <v>0</v>
      </c>
      <c r="D6" s="4">
        <v>0</v>
      </c>
      <c r="E6" s="5">
        <v>474796</v>
      </c>
      <c r="F6" s="5">
        <v>471809</v>
      </c>
      <c r="G6" s="4" t="s">
        <v>6</v>
      </c>
    </row>
    <row r="7" spans="1:7" x14ac:dyDescent="0.25">
      <c r="A7" s="2" t="s">
        <v>1247</v>
      </c>
      <c r="B7" s="4" t="s">
        <v>6</v>
      </c>
      <c r="C7" s="4" t="s">
        <v>6</v>
      </c>
      <c r="D7" s="4" t="s">
        <v>6</v>
      </c>
      <c r="E7" s="4" t="s">
        <v>6</v>
      </c>
      <c r="F7" s="4" t="s">
        <v>6</v>
      </c>
      <c r="G7" s="4" t="s">
        <v>6</v>
      </c>
    </row>
    <row r="8" spans="1:7" ht="30" x14ac:dyDescent="0.25">
      <c r="A8" s="3" t="s">
        <v>1240</v>
      </c>
      <c r="B8" s="4" t="s">
        <v>6</v>
      </c>
      <c r="C8" s="4" t="s">
        <v>6</v>
      </c>
      <c r="D8" s="4" t="s">
        <v>6</v>
      </c>
      <c r="E8" s="4" t="s">
        <v>6</v>
      </c>
      <c r="F8" s="4" t="s">
        <v>6</v>
      </c>
      <c r="G8" s="4" t="s">
        <v>6</v>
      </c>
    </row>
    <row r="9" spans="1:7" x14ac:dyDescent="0.25">
      <c r="A9" s="2" t="s">
        <v>1241</v>
      </c>
      <c r="B9" s="4">
        <v>0</v>
      </c>
      <c r="C9" s="4">
        <v>0</v>
      </c>
      <c r="D9" s="4">
        <v>0</v>
      </c>
      <c r="E9" s="5">
        <v>375090</v>
      </c>
      <c r="F9" s="5">
        <v>372730</v>
      </c>
      <c r="G9" s="4" t="s">
        <v>6</v>
      </c>
    </row>
    <row r="10" spans="1:7" x14ac:dyDescent="0.25">
      <c r="A10" s="2" t="s">
        <v>1248</v>
      </c>
      <c r="B10" s="4" t="s">
        <v>6</v>
      </c>
      <c r="C10" s="4" t="s">
        <v>6</v>
      </c>
      <c r="D10" s="4" t="s">
        <v>6</v>
      </c>
      <c r="E10" s="4" t="s">
        <v>6</v>
      </c>
      <c r="F10" s="4" t="s">
        <v>6</v>
      </c>
      <c r="G10" s="4" t="s">
        <v>6</v>
      </c>
    </row>
    <row r="11" spans="1:7" ht="30" x14ac:dyDescent="0.25">
      <c r="A11" s="3" t="s">
        <v>1240</v>
      </c>
      <c r="B11" s="4" t="s">
        <v>6</v>
      </c>
      <c r="C11" s="4" t="s">
        <v>6</v>
      </c>
      <c r="D11" s="4" t="s">
        <v>6</v>
      </c>
      <c r="E11" s="4" t="s">
        <v>6</v>
      </c>
      <c r="F11" s="4" t="s">
        <v>6</v>
      </c>
      <c r="G11" s="4" t="s">
        <v>6</v>
      </c>
    </row>
    <row r="12" spans="1:7" x14ac:dyDescent="0.25">
      <c r="A12" s="2" t="s">
        <v>1241</v>
      </c>
      <c r="B12" s="4">
        <v>0</v>
      </c>
      <c r="C12" s="4">
        <v>0</v>
      </c>
      <c r="D12" s="4">
        <v>0</v>
      </c>
      <c r="E12" s="4" t="s">
        <v>6</v>
      </c>
      <c r="F12" s="5">
        <v>943619</v>
      </c>
      <c r="G12" s="4" t="s">
        <v>6</v>
      </c>
    </row>
    <row r="13" spans="1:7" x14ac:dyDescent="0.25">
      <c r="A13" s="2" t="s">
        <v>1415</v>
      </c>
      <c r="B13" s="4" t="s">
        <v>6</v>
      </c>
      <c r="C13" s="4" t="s">
        <v>6</v>
      </c>
      <c r="D13" s="4" t="s">
        <v>6</v>
      </c>
      <c r="E13" s="4" t="s">
        <v>6</v>
      </c>
      <c r="F13" s="4" t="s">
        <v>6</v>
      </c>
      <c r="G13" s="4" t="s">
        <v>6</v>
      </c>
    </row>
    <row r="14" spans="1:7" ht="30" x14ac:dyDescent="0.25">
      <c r="A14" s="3" t="s">
        <v>1240</v>
      </c>
      <c r="B14" s="4" t="s">
        <v>6</v>
      </c>
      <c r="C14" s="4" t="s">
        <v>6</v>
      </c>
      <c r="D14" s="4" t="s">
        <v>6</v>
      </c>
      <c r="E14" s="4" t="s">
        <v>6</v>
      </c>
      <c r="F14" s="4" t="s">
        <v>6</v>
      </c>
      <c r="G14" s="4" t="s">
        <v>6</v>
      </c>
    </row>
    <row r="15" spans="1:7" x14ac:dyDescent="0.25">
      <c r="A15" s="2" t="s">
        <v>1241</v>
      </c>
      <c r="B15" s="4" t="s">
        <v>6</v>
      </c>
      <c r="C15" s="4" t="s">
        <v>6</v>
      </c>
      <c r="D15" s="4" t="s">
        <v>6</v>
      </c>
      <c r="E15" s="4" t="s">
        <v>6</v>
      </c>
      <c r="F15" s="4" t="s">
        <v>6</v>
      </c>
      <c r="G15" s="6">
        <v>91033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28.28515625" bestFit="1" customWidth="1"/>
  </cols>
  <sheetData>
    <row r="1" spans="1:8" ht="15" customHeight="1" x14ac:dyDescent="0.25">
      <c r="A1" s="8" t="s">
        <v>1249</v>
      </c>
      <c r="B1" s="1" t="s">
        <v>84</v>
      </c>
      <c r="C1" s="1" t="s">
        <v>85</v>
      </c>
      <c r="D1" s="1" t="s">
        <v>1</v>
      </c>
      <c r="E1" s="1" t="s">
        <v>84</v>
      </c>
      <c r="F1" s="8" t="s">
        <v>1</v>
      </c>
      <c r="G1" s="8"/>
      <c r="H1" s="8"/>
    </row>
    <row r="2" spans="1:8" x14ac:dyDescent="0.25">
      <c r="A2" s="8"/>
      <c r="B2" s="1" t="s">
        <v>34</v>
      </c>
      <c r="C2" s="1" t="s">
        <v>33</v>
      </c>
      <c r="D2" s="1" t="s">
        <v>35</v>
      </c>
      <c r="E2" s="1" t="s">
        <v>34</v>
      </c>
      <c r="F2" s="1" t="s">
        <v>35</v>
      </c>
      <c r="G2" s="1" t="s">
        <v>35</v>
      </c>
      <c r="H2" s="1" t="s">
        <v>36</v>
      </c>
    </row>
    <row r="3" spans="1:8" x14ac:dyDescent="0.25">
      <c r="A3" s="8"/>
      <c r="B3" s="1" t="s">
        <v>1246</v>
      </c>
      <c r="C3" s="1" t="s">
        <v>1246</v>
      </c>
      <c r="D3" s="1" t="s">
        <v>1246</v>
      </c>
      <c r="E3" s="1" t="s">
        <v>1247</v>
      </c>
      <c r="F3" s="1" t="s">
        <v>1247</v>
      </c>
      <c r="G3" s="1" t="s">
        <v>1248</v>
      </c>
      <c r="H3" s="1" t="s">
        <v>1415</v>
      </c>
    </row>
    <row r="4" spans="1:8" ht="30" x14ac:dyDescent="0.25">
      <c r="A4" s="3" t="s">
        <v>1250</v>
      </c>
      <c r="B4" s="4" t="s">
        <v>6</v>
      </c>
      <c r="C4" s="4" t="s">
        <v>6</v>
      </c>
      <c r="D4" s="4" t="s">
        <v>6</v>
      </c>
      <c r="E4" s="4" t="s">
        <v>6</v>
      </c>
      <c r="F4" s="4" t="s">
        <v>6</v>
      </c>
      <c r="G4" s="4" t="s">
        <v>6</v>
      </c>
      <c r="H4" s="4" t="s">
        <v>6</v>
      </c>
    </row>
    <row r="5" spans="1:8" x14ac:dyDescent="0.25">
      <c r="A5" s="2" t="s">
        <v>1251</v>
      </c>
      <c r="B5" s="110">
        <v>7.5700000000000003E-2</v>
      </c>
      <c r="C5" s="110">
        <v>7.5700000000000003E-2</v>
      </c>
      <c r="D5" s="110">
        <v>7.5700000000000003E-2</v>
      </c>
      <c r="E5" s="110">
        <v>6.5600000000000006E-2</v>
      </c>
      <c r="F5" s="110">
        <v>6.5600000000000006E-2</v>
      </c>
      <c r="G5" s="110">
        <v>6.8900000000000003E-2</v>
      </c>
      <c r="H5" s="110">
        <v>0.06</v>
      </c>
    </row>
    <row r="6" spans="1:8" x14ac:dyDescent="0.25">
      <c r="A6" s="2" t="s">
        <v>1252</v>
      </c>
      <c r="B6" s="4" t="s">
        <v>1253</v>
      </c>
      <c r="C6" s="4" t="s">
        <v>1253</v>
      </c>
      <c r="D6" s="4" t="s">
        <v>1253</v>
      </c>
      <c r="E6" s="4" t="s">
        <v>6</v>
      </c>
      <c r="F6" s="4" t="s">
        <v>6</v>
      </c>
      <c r="G6" s="4" t="s">
        <v>1253</v>
      </c>
      <c r="H6" s="4" t="s">
        <v>1253</v>
      </c>
    </row>
    <row r="7" spans="1:8" x14ac:dyDescent="0.25">
      <c r="A7" s="2" t="s">
        <v>1254</v>
      </c>
      <c r="B7" s="4" t="s">
        <v>1259</v>
      </c>
      <c r="C7" s="4" t="s">
        <v>1259</v>
      </c>
      <c r="D7" s="4" t="s">
        <v>1259</v>
      </c>
      <c r="E7" s="4" t="s">
        <v>1260</v>
      </c>
      <c r="F7" s="4" t="s">
        <v>1260</v>
      </c>
      <c r="G7" s="4" t="s">
        <v>1261</v>
      </c>
      <c r="H7" s="4" t="s">
        <v>1416</v>
      </c>
    </row>
    <row r="8" spans="1:8" x14ac:dyDescent="0.25">
      <c r="A8" s="2" t="s">
        <v>1262</v>
      </c>
      <c r="B8" s="4" t="s">
        <v>6</v>
      </c>
      <c r="C8" s="4" t="s">
        <v>6</v>
      </c>
      <c r="D8" s="4" t="s">
        <v>6</v>
      </c>
      <c r="E8" s="4" t="s">
        <v>1263</v>
      </c>
      <c r="F8" s="4" t="s">
        <v>1263</v>
      </c>
      <c r="G8" s="4" t="s">
        <v>6</v>
      </c>
      <c r="H8" s="4" t="s">
        <v>6</v>
      </c>
    </row>
  </sheetData>
  <mergeCells count="2">
    <mergeCell ref="A1:A3"/>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2</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417</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14</v>
      </c>
      <c r="B4" s="6">
        <v>24779</v>
      </c>
      <c r="C4" s="6">
        <v>49437</v>
      </c>
      <c r="D4" s="6">
        <v>60865</v>
      </c>
      <c r="E4" s="6">
        <v>243555</v>
      </c>
      <c r="F4" s="6">
        <v>206256</v>
      </c>
      <c r="G4" s="6">
        <v>310656</v>
      </c>
      <c r="H4" s="6">
        <v>110302</v>
      </c>
      <c r="I4" s="6">
        <v>516912</v>
      </c>
      <c r="J4" s="6">
        <v>147607</v>
      </c>
      <c r="K4" s="6">
        <v>760467</v>
      </c>
      <c r="L4" s="6">
        <v>126170</v>
      </c>
      <c r="M4" s="6">
        <v>482244</v>
      </c>
      <c r="N4" s="6">
        <v>809462</v>
      </c>
    </row>
    <row r="5" spans="1:14" x14ac:dyDescent="0.25">
      <c r="A5" s="2" t="s">
        <v>568</v>
      </c>
      <c r="B5" s="5">
        <v>172207</v>
      </c>
      <c r="C5" s="5">
        <v>3131</v>
      </c>
      <c r="D5" s="5">
        <v>11757</v>
      </c>
      <c r="E5" s="5">
        <v>-165077</v>
      </c>
      <c r="F5" s="5">
        <v>-144064</v>
      </c>
      <c r="G5" s="5">
        <v>-13114</v>
      </c>
      <c r="H5" s="5">
        <v>14888</v>
      </c>
      <c r="I5" s="5">
        <v>-157178</v>
      </c>
      <c r="J5" s="5">
        <v>174569</v>
      </c>
      <c r="K5" s="5">
        <v>-322255</v>
      </c>
      <c r="L5" s="5">
        <v>164891</v>
      </c>
      <c r="M5" s="5">
        <v>-231550</v>
      </c>
      <c r="N5" s="5">
        <v>-384725</v>
      </c>
    </row>
    <row r="6" spans="1:14" x14ac:dyDescent="0.25">
      <c r="A6" s="2" t="s">
        <v>617</v>
      </c>
      <c r="B6" s="6">
        <v>196986</v>
      </c>
      <c r="C6" s="6">
        <v>52568</v>
      </c>
      <c r="D6" s="6">
        <v>72622</v>
      </c>
      <c r="E6" s="6">
        <v>78478</v>
      </c>
      <c r="F6" s="6">
        <v>62192</v>
      </c>
      <c r="G6" s="6">
        <v>297542</v>
      </c>
      <c r="H6" s="6">
        <v>125190</v>
      </c>
      <c r="I6" s="6">
        <v>359734</v>
      </c>
      <c r="J6" s="6">
        <v>322176</v>
      </c>
      <c r="K6" s="6">
        <v>438212</v>
      </c>
      <c r="L6" s="6">
        <v>291061</v>
      </c>
      <c r="M6" s="6">
        <v>250694</v>
      </c>
      <c r="N6" s="6">
        <v>424737</v>
      </c>
    </row>
  </sheetData>
  <mergeCells count="5">
    <mergeCell ref="A1:A2"/>
    <mergeCell ref="B1:G1"/>
    <mergeCell ref="H1:I1"/>
    <mergeCell ref="J1:K1"/>
    <mergeCell ref="L1:N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274</v>
      </c>
      <c r="B1" s="1" t="s">
        <v>2</v>
      </c>
      <c r="C1" s="1" t="s">
        <v>32</v>
      </c>
      <c r="D1" s="1" t="s">
        <v>33</v>
      </c>
      <c r="E1" s="1" t="s">
        <v>34</v>
      </c>
      <c r="F1" s="1" t="s">
        <v>35</v>
      </c>
      <c r="G1" s="1" t="s">
        <v>36</v>
      </c>
    </row>
    <row r="2" spans="1:7" x14ac:dyDescent="0.25">
      <c r="A2" s="3" t="s">
        <v>571</v>
      </c>
      <c r="B2" s="4" t="s">
        <v>6</v>
      </c>
      <c r="C2" s="4" t="s">
        <v>6</v>
      </c>
      <c r="D2" s="4" t="s">
        <v>6</v>
      </c>
      <c r="E2" s="4" t="s">
        <v>6</v>
      </c>
      <c r="F2" s="4" t="s">
        <v>6</v>
      </c>
      <c r="G2" s="4" t="s">
        <v>6</v>
      </c>
    </row>
    <row r="3" spans="1:7" x14ac:dyDescent="0.25">
      <c r="A3" s="2" t="s">
        <v>1275</v>
      </c>
      <c r="B3" s="6">
        <v>91069</v>
      </c>
      <c r="C3" s="6">
        <v>78861</v>
      </c>
      <c r="D3" s="6">
        <v>76254</v>
      </c>
      <c r="E3" s="6">
        <v>95985</v>
      </c>
      <c r="F3" s="6">
        <v>87758</v>
      </c>
      <c r="G3" s="6">
        <v>67034</v>
      </c>
    </row>
    <row r="4" spans="1:7" x14ac:dyDescent="0.25">
      <c r="A4" s="2" t="s">
        <v>52</v>
      </c>
      <c r="B4" s="5">
        <v>32250</v>
      </c>
      <c r="C4" s="5">
        <v>45325</v>
      </c>
      <c r="D4" s="5">
        <v>22009</v>
      </c>
      <c r="E4" s="5">
        <v>21235</v>
      </c>
      <c r="F4" s="5">
        <v>11925</v>
      </c>
      <c r="G4" s="5">
        <v>42981</v>
      </c>
    </row>
    <row r="5" spans="1:7" ht="30" x14ac:dyDescent="0.25">
      <c r="A5" s="2" t="s">
        <v>1276</v>
      </c>
      <c r="B5" s="5">
        <v>132003</v>
      </c>
      <c r="C5" s="5">
        <v>238748</v>
      </c>
      <c r="D5" s="5">
        <v>468598</v>
      </c>
      <c r="E5" s="5">
        <v>485122</v>
      </c>
      <c r="F5" s="5">
        <v>489001</v>
      </c>
      <c r="G5" s="5">
        <v>204990</v>
      </c>
    </row>
    <row r="6" spans="1:7" x14ac:dyDescent="0.25">
      <c r="A6" s="2" t="s">
        <v>513</v>
      </c>
      <c r="B6" s="5">
        <v>42655</v>
      </c>
      <c r="C6" s="5">
        <v>50509</v>
      </c>
      <c r="D6" s="4" t="s">
        <v>6</v>
      </c>
      <c r="E6" s="4" t="s">
        <v>6</v>
      </c>
      <c r="F6" s="4">
        <v>0</v>
      </c>
      <c r="G6" s="5">
        <v>57724</v>
      </c>
    </row>
    <row r="7" spans="1:7" x14ac:dyDescent="0.25">
      <c r="A7" s="2" t="s">
        <v>1277</v>
      </c>
      <c r="B7" s="5">
        <v>141978</v>
      </c>
      <c r="C7" s="5">
        <v>15435</v>
      </c>
      <c r="D7" s="5">
        <v>22630</v>
      </c>
      <c r="E7" s="5">
        <v>13372</v>
      </c>
      <c r="F7" s="5">
        <v>11492</v>
      </c>
      <c r="G7" s="5">
        <v>17118</v>
      </c>
    </row>
    <row r="8" spans="1:7" x14ac:dyDescent="0.25">
      <c r="A8" s="2" t="s">
        <v>582</v>
      </c>
      <c r="B8" s="5">
        <v>39628</v>
      </c>
      <c r="C8" s="5">
        <v>39516</v>
      </c>
      <c r="D8" s="5">
        <v>39592</v>
      </c>
      <c r="E8" s="5">
        <v>39567</v>
      </c>
      <c r="F8" s="5">
        <v>39318</v>
      </c>
      <c r="G8" s="4">
        <v>0</v>
      </c>
    </row>
    <row r="9" spans="1:7" x14ac:dyDescent="0.25">
      <c r="A9" s="2" t="s">
        <v>619</v>
      </c>
      <c r="B9" s="6">
        <v>479583</v>
      </c>
      <c r="C9" s="6">
        <v>468394</v>
      </c>
      <c r="D9" s="6">
        <v>629083</v>
      </c>
      <c r="E9" s="6">
        <v>655281</v>
      </c>
      <c r="F9" s="6">
        <v>639494</v>
      </c>
      <c r="G9" s="6">
        <v>38984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279</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28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33</v>
      </c>
      <c r="B4" s="6">
        <v>463839</v>
      </c>
      <c r="C4" s="6">
        <v>352444</v>
      </c>
      <c r="D4" s="6">
        <v>141533</v>
      </c>
      <c r="E4" s="6">
        <v>-12751</v>
      </c>
      <c r="F4" s="6">
        <v>714665</v>
      </c>
      <c r="G4" s="6">
        <v>921373</v>
      </c>
      <c r="H4" s="6">
        <v>493977</v>
      </c>
      <c r="I4" s="6">
        <v>1636038</v>
      </c>
      <c r="J4" s="6">
        <v>957816</v>
      </c>
      <c r="K4" s="6">
        <v>1623287</v>
      </c>
      <c r="L4" s="6">
        <v>530208</v>
      </c>
      <c r="M4" s="6">
        <v>-1293535</v>
      </c>
      <c r="N4" s="6">
        <v>949697</v>
      </c>
    </row>
    <row r="5" spans="1:14" x14ac:dyDescent="0.25">
      <c r="A5" s="2" t="s">
        <v>580</v>
      </c>
      <c r="B5" s="5">
        <v>115960</v>
      </c>
      <c r="C5" s="5">
        <v>88111</v>
      </c>
      <c r="D5" s="5">
        <v>35383</v>
      </c>
      <c r="E5" s="5">
        <v>-3188</v>
      </c>
      <c r="F5" s="5">
        <v>178666</v>
      </c>
      <c r="G5" s="5">
        <v>230343</v>
      </c>
      <c r="H5" s="5">
        <v>123494</v>
      </c>
      <c r="I5" s="5">
        <v>409010</v>
      </c>
      <c r="J5" s="5">
        <v>239454</v>
      </c>
      <c r="K5" s="5">
        <v>405822</v>
      </c>
      <c r="L5" s="5">
        <v>132552</v>
      </c>
      <c r="M5" s="5">
        <v>-323384</v>
      </c>
      <c r="N5" s="5">
        <v>237424</v>
      </c>
    </row>
    <row r="6" spans="1:14" ht="30" x14ac:dyDescent="0.25">
      <c r="A6" s="2" t="s">
        <v>624</v>
      </c>
      <c r="B6" s="5">
        <v>11521</v>
      </c>
      <c r="C6" s="5">
        <v>8838</v>
      </c>
      <c r="D6" s="5">
        <v>5642</v>
      </c>
      <c r="E6" s="5">
        <v>17206</v>
      </c>
      <c r="F6" s="5">
        <v>206637</v>
      </c>
      <c r="G6" s="5">
        <v>45021</v>
      </c>
      <c r="H6" s="5">
        <v>14480</v>
      </c>
      <c r="I6" s="5">
        <v>251657</v>
      </c>
      <c r="J6" s="5">
        <v>26000</v>
      </c>
      <c r="K6" s="5">
        <v>92325</v>
      </c>
      <c r="L6" s="5">
        <v>155700</v>
      </c>
      <c r="M6" s="5">
        <v>531632</v>
      </c>
      <c r="N6" s="5">
        <v>158038</v>
      </c>
    </row>
    <row r="7" spans="1:14" x14ac:dyDescent="0.25">
      <c r="A7" s="2" t="s">
        <v>582</v>
      </c>
      <c r="B7" s="5">
        <v>69505</v>
      </c>
      <c r="C7" s="5">
        <v>-44381</v>
      </c>
      <c r="D7" s="5">
        <v>31597</v>
      </c>
      <c r="E7" s="5">
        <v>-38227</v>
      </c>
      <c r="F7" s="5">
        <v>-22178</v>
      </c>
      <c r="G7" s="5">
        <v>22178</v>
      </c>
      <c r="H7" s="5">
        <v>-12784</v>
      </c>
      <c r="I7" s="4">
        <v>0</v>
      </c>
      <c r="J7" s="5">
        <v>56722</v>
      </c>
      <c r="K7" s="5">
        <v>140220</v>
      </c>
      <c r="L7" s="5">
        <v>2809</v>
      </c>
      <c r="M7" s="5">
        <v>42446</v>
      </c>
      <c r="N7" s="5">
        <v>29275</v>
      </c>
    </row>
    <row r="8" spans="1:14" x14ac:dyDescent="0.25">
      <c r="A8" s="2" t="s">
        <v>170</v>
      </c>
      <c r="B8" s="6">
        <v>196986</v>
      </c>
      <c r="C8" s="6">
        <v>52568</v>
      </c>
      <c r="D8" s="6">
        <v>72622</v>
      </c>
      <c r="E8" s="6">
        <v>78478</v>
      </c>
      <c r="F8" s="6">
        <v>62192</v>
      </c>
      <c r="G8" s="6">
        <v>297542</v>
      </c>
      <c r="H8" s="6">
        <v>125190</v>
      </c>
      <c r="I8" s="6">
        <v>359734</v>
      </c>
      <c r="J8" s="6">
        <v>322176</v>
      </c>
      <c r="K8" s="6">
        <v>438212</v>
      </c>
      <c r="L8" s="6">
        <v>291061</v>
      </c>
      <c r="M8" s="6">
        <v>250694</v>
      </c>
      <c r="N8" s="6">
        <v>424737</v>
      </c>
    </row>
  </sheetData>
  <mergeCells count="5">
    <mergeCell ref="A1:A2"/>
    <mergeCell ref="B1:G1"/>
    <mergeCell ref="H1:I1"/>
    <mergeCell ref="J1:K1"/>
    <mergeCell ref="L1:N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281</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1282</v>
      </c>
      <c r="B3" s="4" t="s">
        <v>6</v>
      </c>
      <c r="C3" s="4" t="s">
        <v>6</v>
      </c>
      <c r="D3" s="4" t="s">
        <v>6</v>
      </c>
      <c r="E3" s="4" t="s">
        <v>6</v>
      </c>
      <c r="F3" s="4" t="s">
        <v>6</v>
      </c>
      <c r="G3" s="4" t="s">
        <v>6</v>
      </c>
      <c r="H3" s="4" t="s">
        <v>6</v>
      </c>
      <c r="I3" s="4" t="s">
        <v>6</v>
      </c>
      <c r="J3" s="4" t="s">
        <v>6</v>
      </c>
      <c r="K3" s="4" t="s">
        <v>6</v>
      </c>
      <c r="L3" s="4" t="s">
        <v>6</v>
      </c>
      <c r="M3" s="4" t="s">
        <v>6</v>
      </c>
      <c r="N3" s="4" t="s">
        <v>6</v>
      </c>
    </row>
    <row r="4" spans="1:14" ht="60" x14ac:dyDescent="0.25">
      <c r="A4" s="3" t="s">
        <v>1283</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284</v>
      </c>
      <c r="B5" s="110">
        <v>0.25</v>
      </c>
      <c r="C5" s="110">
        <v>0.25</v>
      </c>
      <c r="D5" s="110">
        <v>0.25</v>
      </c>
      <c r="E5" s="110">
        <v>0.25</v>
      </c>
      <c r="F5" s="110">
        <v>0.25</v>
      </c>
      <c r="G5" s="110">
        <v>0.25</v>
      </c>
      <c r="H5" s="110">
        <v>0.25</v>
      </c>
      <c r="I5" s="110">
        <v>0.25</v>
      </c>
      <c r="J5" s="110">
        <v>0.25</v>
      </c>
      <c r="K5" s="110">
        <v>0.25</v>
      </c>
      <c r="L5" s="110">
        <v>0.25</v>
      </c>
      <c r="M5" s="110">
        <v>0.25</v>
      </c>
      <c r="N5" s="110">
        <v>0.25</v>
      </c>
    </row>
  </sheetData>
  <mergeCells count="5">
    <mergeCell ref="A1:A2"/>
    <mergeCell ref="B1:G1"/>
    <mergeCell ref="H1:I1"/>
    <mergeCell ref="J1:K1"/>
    <mergeCell ref="L1: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6" width="14.7109375" bestFit="1" customWidth="1"/>
    <col min="7" max="7" width="12.28515625" bestFit="1" customWidth="1"/>
  </cols>
  <sheetData>
    <row r="1" spans="1:7" ht="45" customHeight="1" x14ac:dyDescent="0.25">
      <c r="A1" s="8" t="s">
        <v>1310</v>
      </c>
      <c r="B1" s="1" t="s">
        <v>84</v>
      </c>
      <c r="C1" s="1" t="s">
        <v>85</v>
      </c>
      <c r="D1" s="1" t="s">
        <v>86</v>
      </c>
      <c r="E1" s="8" t="s">
        <v>1</v>
      </c>
      <c r="F1" s="8"/>
      <c r="G1" s="1"/>
    </row>
    <row r="2" spans="1:7" x14ac:dyDescent="0.25">
      <c r="A2" s="8"/>
      <c r="B2" s="1" t="s">
        <v>34</v>
      </c>
      <c r="C2" s="1" t="s">
        <v>33</v>
      </c>
      <c r="D2" s="1" t="s">
        <v>32</v>
      </c>
      <c r="E2" s="1" t="s">
        <v>2</v>
      </c>
      <c r="F2" s="1" t="s">
        <v>35</v>
      </c>
      <c r="G2" s="1" t="s">
        <v>36</v>
      </c>
    </row>
    <row r="3" spans="1:7" x14ac:dyDescent="0.25">
      <c r="A3" s="2" t="s">
        <v>1201</v>
      </c>
      <c r="B3" s="4" t="s">
        <v>6</v>
      </c>
      <c r="C3" s="4" t="s">
        <v>6</v>
      </c>
      <c r="D3" s="4" t="s">
        <v>6</v>
      </c>
      <c r="E3" s="4" t="s">
        <v>6</v>
      </c>
      <c r="F3" s="4" t="s">
        <v>6</v>
      </c>
      <c r="G3" s="4" t="s">
        <v>6</v>
      </c>
    </row>
    <row r="4" spans="1:7" ht="45" x14ac:dyDescent="0.25">
      <c r="A4" s="3" t="s">
        <v>1311</v>
      </c>
      <c r="B4" s="4" t="s">
        <v>6</v>
      </c>
      <c r="C4" s="4" t="s">
        <v>6</v>
      </c>
      <c r="D4" s="4" t="s">
        <v>6</v>
      </c>
      <c r="E4" s="4" t="s">
        <v>6</v>
      </c>
      <c r="F4" s="4" t="s">
        <v>6</v>
      </c>
      <c r="G4" s="4" t="s">
        <v>6</v>
      </c>
    </row>
    <row r="5" spans="1:7" ht="30" x14ac:dyDescent="0.25">
      <c r="A5" s="2" t="s">
        <v>1312</v>
      </c>
      <c r="B5" s="6">
        <v>2</v>
      </c>
      <c r="C5" s="6">
        <v>2</v>
      </c>
      <c r="D5" s="6">
        <v>2</v>
      </c>
      <c r="E5" s="6">
        <v>2</v>
      </c>
      <c r="F5" s="6">
        <v>2</v>
      </c>
      <c r="G5" s="4" t="s">
        <v>6</v>
      </c>
    </row>
    <row r="6" spans="1:7" x14ac:dyDescent="0.25">
      <c r="A6" s="2" t="s">
        <v>1313</v>
      </c>
      <c r="B6" s="6">
        <v>2</v>
      </c>
      <c r="C6" s="6">
        <v>2</v>
      </c>
      <c r="D6" s="6">
        <v>2</v>
      </c>
      <c r="E6" s="6">
        <v>2</v>
      </c>
      <c r="F6" s="6">
        <v>2</v>
      </c>
      <c r="G6" s="6">
        <v>2</v>
      </c>
    </row>
    <row r="7" spans="1:7" x14ac:dyDescent="0.25">
      <c r="A7" s="2" t="s">
        <v>657</v>
      </c>
      <c r="B7" s="4" t="s">
        <v>1314</v>
      </c>
      <c r="C7" s="4" t="s">
        <v>1314</v>
      </c>
      <c r="D7" s="4" t="s">
        <v>1314</v>
      </c>
      <c r="E7" s="4" t="s">
        <v>1314</v>
      </c>
      <c r="F7" s="4" t="s">
        <v>1314</v>
      </c>
      <c r="G7" s="4" t="s">
        <v>6</v>
      </c>
    </row>
    <row r="8" spans="1:7" x14ac:dyDescent="0.25">
      <c r="A8" s="2" t="s">
        <v>658</v>
      </c>
      <c r="B8" s="110">
        <v>0</v>
      </c>
      <c r="C8" s="110">
        <v>0</v>
      </c>
      <c r="D8" s="110">
        <v>0</v>
      </c>
      <c r="E8" s="110">
        <v>0</v>
      </c>
      <c r="F8" s="110">
        <v>0</v>
      </c>
      <c r="G8" s="4" t="s">
        <v>6</v>
      </c>
    </row>
    <row r="9" spans="1:7" x14ac:dyDescent="0.25">
      <c r="A9" s="2" t="s">
        <v>659</v>
      </c>
      <c r="B9" s="110">
        <v>0.16250000000000001</v>
      </c>
      <c r="C9" s="110">
        <v>0.16250000000000001</v>
      </c>
      <c r="D9" s="110">
        <v>0.16250000000000001</v>
      </c>
      <c r="E9" s="110">
        <v>0.16250000000000001</v>
      </c>
      <c r="F9" s="110">
        <v>0.16250000000000001</v>
      </c>
      <c r="G9" s="4" t="s">
        <v>6</v>
      </c>
    </row>
    <row r="10" spans="1:7" x14ac:dyDescent="0.25">
      <c r="A10" s="2" t="s">
        <v>661</v>
      </c>
      <c r="B10" s="110">
        <v>4.4999999999999997E-3</v>
      </c>
      <c r="C10" s="110">
        <v>4.4999999999999997E-3</v>
      </c>
      <c r="D10" s="110">
        <v>4.4999999999999997E-3</v>
      </c>
      <c r="E10" s="110">
        <v>4.4999999999999997E-3</v>
      </c>
      <c r="F10" s="110">
        <v>4.4999999999999997E-3</v>
      </c>
      <c r="G10" s="4" t="s">
        <v>6</v>
      </c>
    </row>
  </sheetData>
  <mergeCells count="2">
    <mergeCell ref="A1:A2"/>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5703125" bestFit="1" customWidth="1"/>
    <col min="2" max="6" width="36.5703125" bestFit="1" customWidth="1"/>
  </cols>
  <sheetData>
    <row r="1" spans="1:6" ht="15" customHeight="1" x14ac:dyDescent="0.25">
      <c r="A1" s="8" t="s">
        <v>412</v>
      </c>
      <c r="B1" s="1" t="s">
        <v>84</v>
      </c>
      <c r="C1" s="1" t="s">
        <v>85</v>
      </c>
      <c r="D1" s="1" t="s">
        <v>86</v>
      </c>
      <c r="E1" s="8" t="s">
        <v>1</v>
      </c>
      <c r="F1" s="8"/>
    </row>
    <row r="2" spans="1:6" x14ac:dyDescent="0.25">
      <c r="A2" s="8"/>
      <c r="B2" s="1" t="s">
        <v>34</v>
      </c>
      <c r="C2" s="1" t="s">
        <v>33</v>
      </c>
      <c r="D2" s="1" t="s">
        <v>32</v>
      </c>
      <c r="E2" s="1" t="s">
        <v>2</v>
      </c>
      <c r="F2" s="1" t="s">
        <v>35</v>
      </c>
    </row>
    <row r="3" spans="1:6" x14ac:dyDescent="0.25">
      <c r="A3" s="3" t="s">
        <v>413</v>
      </c>
      <c r="B3" s="4" t="s">
        <v>6</v>
      </c>
      <c r="C3" s="4" t="s">
        <v>6</v>
      </c>
      <c r="D3" s="4" t="s">
        <v>6</v>
      </c>
      <c r="E3" s="4" t="s">
        <v>6</v>
      </c>
      <c r="F3" s="4" t="s">
        <v>6</v>
      </c>
    </row>
    <row r="4" spans="1:6" x14ac:dyDescent="0.25">
      <c r="A4" s="25" t="s">
        <v>414</v>
      </c>
      <c r="B4" s="4" t="s">
        <v>6</v>
      </c>
      <c r="C4" s="4" t="s">
        <v>6</v>
      </c>
      <c r="D4" s="4" t="s">
        <v>6</v>
      </c>
      <c r="E4" s="4" t="s">
        <v>6</v>
      </c>
      <c r="F4" s="4" t="s">
        <v>6</v>
      </c>
    </row>
    <row r="5" spans="1:6" x14ac:dyDescent="0.25">
      <c r="A5" s="25"/>
      <c r="B5" s="36" t="s">
        <v>415</v>
      </c>
      <c r="C5" s="10" t="s">
        <v>415</v>
      </c>
      <c r="D5" s="36" t="s">
        <v>415</v>
      </c>
      <c r="E5" s="10" t="s">
        <v>430</v>
      </c>
      <c r="F5" s="10" t="s">
        <v>438</v>
      </c>
    </row>
    <row r="6" spans="1:6" x14ac:dyDescent="0.25">
      <c r="A6" s="25"/>
      <c r="B6" s="4"/>
      <c r="C6" s="4"/>
      <c r="D6" s="4"/>
      <c r="E6" s="4"/>
      <c r="F6" s="4"/>
    </row>
    <row r="7" spans="1:6" ht="26.25" x14ac:dyDescent="0.25">
      <c r="A7" s="25"/>
      <c r="B7" s="11" t="s">
        <v>416</v>
      </c>
      <c r="C7" s="17" t="s">
        <v>416</v>
      </c>
      <c r="D7" s="11" t="s">
        <v>416</v>
      </c>
      <c r="E7" s="18" t="s">
        <v>416</v>
      </c>
      <c r="F7" s="18" t="s">
        <v>416</v>
      </c>
    </row>
    <row r="8" spans="1:6" x14ac:dyDescent="0.25">
      <c r="A8" s="25"/>
      <c r="B8" s="4"/>
      <c r="C8" s="4"/>
      <c r="D8" s="4"/>
      <c r="E8" s="4"/>
      <c r="F8" s="4"/>
    </row>
    <row r="9" spans="1:6" ht="255.75" x14ac:dyDescent="0.25">
      <c r="A9" s="25"/>
      <c r="B9" s="11" t="s">
        <v>417</v>
      </c>
      <c r="C9" s="17" t="s">
        <v>424</v>
      </c>
      <c r="D9" s="11" t="s">
        <v>427</v>
      </c>
      <c r="E9" s="4"/>
      <c r="F9" s="18" t="s">
        <v>439</v>
      </c>
    </row>
    <row r="10" spans="1:6" ht="268.5" x14ac:dyDescent="0.25">
      <c r="A10" s="25"/>
      <c r="B10" s="4"/>
      <c r="C10" s="4"/>
      <c r="D10" s="4"/>
      <c r="E10" s="18" t="s">
        <v>431</v>
      </c>
      <c r="F10" s="4"/>
    </row>
    <row r="11" spans="1:6" ht="409.6" x14ac:dyDescent="0.25">
      <c r="A11" s="25"/>
      <c r="B11" s="11" t="s">
        <v>418</v>
      </c>
      <c r="C11" s="17" t="s">
        <v>425</v>
      </c>
      <c r="D11" s="11" t="s">
        <v>428</v>
      </c>
      <c r="E11" s="4"/>
      <c r="F11" s="18" t="s">
        <v>440</v>
      </c>
    </row>
    <row r="12" spans="1:6" ht="409.6" x14ac:dyDescent="0.25">
      <c r="A12" s="25"/>
      <c r="B12" s="4"/>
      <c r="C12" s="4"/>
      <c r="D12" s="4"/>
      <c r="E12" s="18" t="s">
        <v>432</v>
      </c>
      <c r="F12" s="4"/>
    </row>
    <row r="13" spans="1:6" ht="294" x14ac:dyDescent="0.25">
      <c r="A13" s="25"/>
      <c r="B13" s="11" t="s">
        <v>419</v>
      </c>
      <c r="C13" s="17" t="s">
        <v>419</v>
      </c>
      <c r="D13" s="11" t="s">
        <v>419</v>
      </c>
      <c r="E13" s="4"/>
      <c r="F13" s="18" t="s">
        <v>441</v>
      </c>
    </row>
    <row r="14" spans="1:6" ht="294" x14ac:dyDescent="0.25">
      <c r="A14" s="25"/>
      <c r="B14" s="4"/>
      <c r="C14" s="4"/>
      <c r="D14" s="4"/>
      <c r="E14" s="18" t="s">
        <v>419</v>
      </c>
      <c r="F14" s="4"/>
    </row>
    <row r="15" spans="1:6" ht="26.25" x14ac:dyDescent="0.25">
      <c r="A15" s="25"/>
      <c r="B15" s="11" t="s">
        <v>420</v>
      </c>
      <c r="C15" s="17" t="s">
        <v>420</v>
      </c>
      <c r="D15" s="11" t="s">
        <v>420</v>
      </c>
      <c r="E15" s="4"/>
      <c r="F15" s="18" t="s">
        <v>433</v>
      </c>
    </row>
    <row r="16" spans="1:6" ht="26.25" x14ac:dyDescent="0.25">
      <c r="A16" s="25"/>
      <c r="B16" s="4"/>
      <c r="C16" s="4"/>
      <c r="D16" s="4"/>
      <c r="E16" s="18" t="s">
        <v>433</v>
      </c>
      <c r="F16" s="4"/>
    </row>
    <row r="17" spans="1:6" ht="409.6" x14ac:dyDescent="0.25">
      <c r="A17" s="25"/>
      <c r="B17" s="11" t="s">
        <v>421</v>
      </c>
      <c r="C17" s="17" t="s">
        <v>421</v>
      </c>
      <c r="D17" s="11" t="s">
        <v>421</v>
      </c>
      <c r="E17" s="4"/>
      <c r="F17" s="18" t="s">
        <v>434</v>
      </c>
    </row>
    <row r="18" spans="1:6" ht="409.6" x14ac:dyDescent="0.25">
      <c r="A18" s="25"/>
      <c r="B18" s="4"/>
      <c r="C18" s="4"/>
      <c r="D18" s="4"/>
      <c r="E18" s="18" t="s">
        <v>434</v>
      </c>
      <c r="F18" s="4"/>
    </row>
    <row r="19" spans="1:6" x14ac:dyDescent="0.25">
      <c r="A19" s="25"/>
      <c r="B19" s="11" t="s">
        <v>422</v>
      </c>
      <c r="C19" s="17" t="s">
        <v>422</v>
      </c>
      <c r="D19" s="11" t="s">
        <v>422</v>
      </c>
      <c r="E19" s="4"/>
      <c r="F19" s="18" t="s">
        <v>435</v>
      </c>
    </row>
    <row r="20" spans="1:6" x14ac:dyDescent="0.25">
      <c r="A20" s="25"/>
      <c r="B20" s="4"/>
      <c r="C20" s="4"/>
      <c r="D20" s="4"/>
      <c r="E20" s="18" t="s">
        <v>435</v>
      </c>
      <c r="F20" s="4"/>
    </row>
    <row r="21" spans="1:6" ht="409.6" x14ac:dyDescent="0.25">
      <c r="A21" s="25"/>
      <c r="B21" s="11" t="s">
        <v>423</v>
      </c>
      <c r="C21" s="17" t="s">
        <v>426</v>
      </c>
      <c r="D21" s="11" t="s">
        <v>429</v>
      </c>
      <c r="E21" s="4"/>
      <c r="F21" s="18" t="s">
        <v>442</v>
      </c>
    </row>
    <row r="22" spans="1:6" ht="409.6" x14ac:dyDescent="0.25">
      <c r="A22" s="25"/>
      <c r="B22" s="4"/>
      <c r="C22" s="4"/>
      <c r="D22" s="4"/>
      <c r="E22" s="18" t="s">
        <v>436</v>
      </c>
      <c r="F22" s="4"/>
    </row>
    <row r="23" spans="1:6" x14ac:dyDescent="0.25">
      <c r="A23" s="25"/>
      <c r="B23" s="4"/>
      <c r="C23" s="4"/>
      <c r="D23" s="4"/>
      <c r="E23" s="4"/>
      <c r="F23" s="18" t="s">
        <v>422</v>
      </c>
    </row>
    <row r="24" spans="1:6" x14ac:dyDescent="0.25">
      <c r="A24" s="25"/>
      <c r="B24" s="4"/>
      <c r="C24" s="4"/>
      <c r="D24" s="4"/>
      <c r="E24" s="18" t="s">
        <v>422</v>
      </c>
      <c r="F24" s="4"/>
    </row>
    <row r="25" spans="1:6" ht="153.75" x14ac:dyDescent="0.25">
      <c r="A25" s="25"/>
      <c r="B25" s="4"/>
      <c r="C25" s="4"/>
      <c r="D25" s="4"/>
      <c r="E25" s="4"/>
      <c r="F25" s="18" t="s">
        <v>443</v>
      </c>
    </row>
    <row r="26" spans="1:6" ht="179.25" x14ac:dyDescent="0.25">
      <c r="A26" s="25"/>
      <c r="B26" s="4"/>
      <c r="C26" s="4"/>
      <c r="D26" s="4"/>
      <c r="E26" s="18" t="s">
        <v>437</v>
      </c>
      <c r="F26" s="4"/>
    </row>
    <row r="27" spans="1:6" x14ac:dyDescent="0.25">
      <c r="A27" s="25"/>
      <c r="B27" s="4"/>
      <c r="C27" s="4"/>
      <c r="D27" s="4"/>
      <c r="E27" s="4"/>
      <c r="F27" s="4"/>
    </row>
  </sheetData>
  <mergeCells count="3">
    <mergeCell ref="A1:A2"/>
    <mergeCell ref="E1:F1"/>
    <mergeCell ref="A4:A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x14ac:dyDescent="0.25">
      <c r="A1" s="1" t="s">
        <v>1317</v>
      </c>
      <c r="B1" s="1" t="s">
        <v>2</v>
      </c>
      <c r="C1" s="1" t="s">
        <v>32</v>
      </c>
      <c r="D1" s="1" t="s">
        <v>33</v>
      </c>
      <c r="E1" s="1" t="s">
        <v>34</v>
      </c>
      <c r="F1" s="1" t="s">
        <v>35</v>
      </c>
    </row>
    <row r="2" spans="1:6" ht="45" x14ac:dyDescent="0.25">
      <c r="A2" s="3" t="s">
        <v>1418</v>
      </c>
      <c r="B2" s="4" t="s">
        <v>6</v>
      </c>
      <c r="C2" s="4" t="s">
        <v>6</v>
      </c>
      <c r="D2" s="4" t="s">
        <v>6</v>
      </c>
      <c r="E2" s="4" t="s">
        <v>6</v>
      </c>
      <c r="F2" s="4" t="s">
        <v>6</v>
      </c>
    </row>
    <row r="3" spans="1:6" x14ac:dyDescent="0.25">
      <c r="A3" s="2">
        <v>2012</v>
      </c>
      <c r="B3" s="6">
        <v>1808409</v>
      </c>
      <c r="C3" s="6">
        <v>1787525</v>
      </c>
      <c r="D3" s="6">
        <v>1790979</v>
      </c>
      <c r="E3" s="6">
        <v>1789788</v>
      </c>
      <c r="F3" s="6">
        <v>1786945</v>
      </c>
    </row>
    <row r="4" spans="1:6" x14ac:dyDescent="0.25">
      <c r="A4" s="2">
        <v>2013</v>
      </c>
      <c r="B4" s="5">
        <v>1827420</v>
      </c>
      <c r="C4" s="5">
        <v>1802727</v>
      </c>
      <c r="D4" s="5">
        <v>1803388</v>
      </c>
      <c r="E4" s="5">
        <v>1799368</v>
      </c>
      <c r="F4" s="5">
        <v>1794217</v>
      </c>
    </row>
    <row r="5" spans="1:6" x14ac:dyDescent="0.25">
      <c r="A5" s="2">
        <v>2014</v>
      </c>
      <c r="B5" s="5">
        <v>1720782</v>
      </c>
      <c r="C5" s="5">
        <v>1767625</v>
      </c>
      <c r="D5" s="5">
        <v>1771041</v>
      </c>
      <c r="E5" s="5">
        <v>1800577</v>
      </c>
      <c r="F5" s="5">
        <v>1813079</v>
      </c>
    </row>
    <row r="6" spans="1:6" x14ac:dyDescent="0.25">
      <c r="A6" s="2">
        <v>2015</v>
      </c>
      <c r="B6" s="5">
        <v>531351</v>
      </c>
      <c r="C6" s="5">
        <v>860906</v>
      </c>
      <c r="D6" s="5">
        <v>1211086</v>
      </c>
      <c r="E6" s="5">
        <v>1561635</v>
      </c>
      <c r="F6" s="5">
        <v>1707277</v>
      </c>
    </row>
    <row r="7" spans="1:6" x14ac:dyDescent="0.25">
      <c r="A7" s="2">
        <v>2016</v>
      </c>
      <c r="B7" s="5">
        <v>296750</v>
      </c>
      <c r="C7" s="5">
        <v>280144</v>
      </c>
      <c r="D7" s="5">
        <v>233887</v>
      </c>
      <c r="E7" s="5">
        <v>280499</v>
      </c>
      <c r="F7" s="5">
        <v>527181</v>
      </c>
    </row>
    <row r="8" spans="1:6" x14ac:dyDescent="0.25">
      <c r="A8" s="2" t="s">
        <v>1319</v>
      </c>
      <c r="B8" s="5">
        <v>24729</v>
      </c>
      <c r="C8" s="5">
        <v>93381</v>
      </c>
      <c r="D8" s="5">
        <v>210532</v>
      </c>
      <c r="E8" s="5">
        <v>233749</v>
      </c>
      <c r="F8" s="5">
        <v>318957</v>
      </c>
    </row>
    <row r="9" spans="1:6" x14ac:dyDescent="0.25">
      <c r="A9" s="2" t="s">
        <v>170</v>
      </c>
      <c r="B9" s="6">
        <v>6209441</v>
      </c>
      <c r="C9" s="6">
        <v>6592308</v>
      </c>
      <c r="D9" s="6">
        <v>7020913</v>
      </c>
      <c r="E9" s="6">
        <v>7465616</v>
      </c>
      <c r="F9" s="6">
        <v>794765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5" width="36.5703125" bestFit="1" customWidth="1"/>
  </cols>
  <sheetData>
    <row r="1" spans="1:5" ht="15" customHeight="1" x14ac:dyDescent="0.25">
      <c r="A1" s="8" t="s">
        <v>1327</v>
      </c>
      <c r="B1" s="1" t="s">
        <v>84</v>
      </c>
      <c r="C1" s="1" t="s">
        <v>86</v>
      </c>
      <c r="D1" s="8" t="s">
        <v>1</v>
      </c>
      <c r="E1" s="8"/>
    </row>
    <row r="2" spans="1:5" x14ac:dyDescent="0.25">
      <c r="A2" s="8"/>
      <c r="B2" s="1" t="s">
        <v>34</v>
      </c>
      <c r="C2" s="1" t="s">
        <v>32</v>
      </c>
      <c r="D2" s="1" t="s">
        <v>2</v>
      </c>
      <c r="E2" s="1" t="s">
        <v>35</v>
      </c>
    </row>
    <row r="3" spans="1:5" x14ac:dyDescent="0.25">
      <c r="A3" s="2" t="s">
        <v>1328</v>
      </c>
      <c r="B3" s="4" t="s">
        <v>6</v>
      </c>
      <c r="C3" s="4" t="s">
        <v>6</v>
      </c>
      <c r="D3" s="4" t="s">
        <v>6</v>
      </c>
      <c r="E3" s="4" t="s">
        <v>6</v>
      </c>
    </row>
    <row r="4" spans="1:5" ht="45" x14ac:dyDescent="0.25">
      <c r="A4" s="3" t="s">
        <v>1329</v>
      </c>
      <c r="B4" s="4" t="s">
        <v>6</v>
      </c>
      <c r="C4" s="4" t="s">
        <v>6</v>
      </c>
      <c r="D4" s="4" t="s">
        <v>6</v>
      </c>
      <c r="E4" s="4" t="s">
        <v>6</v>
      </c>
    </row>
    <row r="5" spans="1:5" ht="120" x14ac:dyDescent="0.25">
      <c r="A5" s="2" t="s">
        <v>715</v>
      </c>
      <c r="B5" s="4" t="s">
        <v>1330</v>
      </c>
      <c r="C5" s="4" t="s">
        <v>1331</v>
      </c>
      <c r="D5" s="4" t="s">
        <v>1331</v>
      </c>
      <c r="E5" s="4" t="s">
        <v>1330</v>
      </c>
    </row>
    <row r="6" spans="1:5" x14ac:dyDescent="0.25">
      <c r="A6" s="2" t="s">
        <v>1332</v>
      </c>
      <c r="B6" s="4" t="s">
        <v>6</v>
      </c>
      <c r="C6" s="4" t="s">
        <v>6</v>
      </c>
      <c r="D6" s="4" t="s">
        <v>6</v>
      </c>
      <c r="E6" s="4" t="s">
        <v>6</v>
      </c>
    </row>
    <row r="7" spans="1:5" ht="45" x14ac:dyDescent="0.25">
      <c r="A7" s="3" t="s">
        <v>1329</v>
      </c>
      <c r="B7" s="4" t="s">
        <v>6</v>
      </c>
      <c r="C7" s="4" t="s">
        <v>6</v>
      </c>
      <c r="D7" s="4" t="s">
        <v>6</v>
      </c>
      <c r="E7" s="4" t="s">
        <v>6</v>
      </c>
    </row>
    <row r="8" spans="1:5" ht="45" x14ac:dyDescent="0.25">
      <c r="A8" s="2" t="s">
        <v>715</v>
      </c>
      <c r="B8" s="4" t="s">
        <v>1333</v>
      </c>
      <c r="C8" s="4" t="s">
        <v>1334</v>
      </c>
      <c r="D8" s="4" t="s">
        <v>1335</v>
      </c>
      <c r="E8" s="4" t="s">
        <v>1336</v>
      </c>
    </row>
    <row r="9" spans="1:5" x14ac:dyDescent="0.25">
      <c r="A9" s="2" t="s">
        <v>1337</v>
      </c>
      <c r="B9" s="4" t="s">
        <v>6</v>
      </c>
      <c r="C9" s="4" t="s">
        <v>6</v>
      </c>
      <c r="D9" s="4" t="s">
        <v>6</v>
      </c>
      <c r="E9" s="4" t="s">
        <v>6</v>
      </c>
    </row>
    <row r="10" spans="1:5" ht="45" x14ac:dyDescent="0.25">
      <c r="A10" s="3" t="s">
        <v>1329</v>
      </c>
      <c r="B10" s="4" t="s">
        <v>6</v>
      </c>
      <c r="C10" s="4" t="s">
        <v>6</v>
      </c>
      <c r="D10" s="4" t="s">
        <v>6</v>
      </c>
      <c r="E10" s="4" t="s">
        <v>6</v>
      </c>
    </row>
    <row r="11" spans="1:5" ht="45" x14ac:dyDescent="0.25">
      <c r="A11" s="2" t="s">
        <v>715</v>
      </c>
      <c r="B11" s="4" t="s">
        <v>1333</v>
      </c>
      <c r="C11" s="4" t="s">
        <v>1334</v>
      </c>
      <c r="D11" s="4" t="s">
        <v>1335</v>
      </c>
      <c r="E11" s="4" t="s">
        <v>1336</v>
      </c>
    </row>
    <row r="12" spans="1:5" x14ac:dyDescent="0.25">
      <c r="A12" s="2" t="s">
        <v>1340</v>
      </c>
      <c r="B12" s="4" t="s">
        <v>6</v>
      </c>
      <c r="C12" s="4" t="s">
        <v>6</v>
      </c>
      <c r="D12" s="4" t="s">
        <v>6</v>
      </c>
      <c r="E12" s="4" t="s">
        <v>6</v>
      </c>
    </row>
    <row r="13" spans="1:5" ht="45" x14ac:dyDescent="0.25">
      <c r="A13" s="3" t="s">
        <v>1329</v>
      </c>
      <c r="B13" s="4" t="s">
        <v>6</v>
      </c>
      <c r="C13" s="4" t="s">
        <v>6</v>
      </c>
      <c r="D13" s="4" t="s">
        <v>6</v>
      </c>
      <c r="E13" s="4" t="s">
        <v>6</v>
      </c>
    </row>
    <row r="14" spans="1:5" ht="60" x14ac:dyDescent="0.25">
      <c r="A14" s="2" t="s">
        <v>715</v>
      </c>
      <c r="B14" s="4" t="s">
        <v>1341</v>
      </c>
      <c r="C14" s="4" t="s">
        <v>1341</v>
      </c>
      <c r="D14" s="4" t="s">
        <v>1342</v>
      </c>
      <c r="E14" s="4" t="s">
        <v>1341</v>
      </c>
    </row>
    <row r="15" spans="1:5" x14ac:dyDescent="0.25">
      <c r="A15" s="2" t="s">
        <v>1321</v>
      </c>
      <c r="B15" s="4" t="s">
        <v>6</v>
      </c>
      <c r="C15" s="4" t="s">
        <v>6</v>
      </c>
      <c r="D15" s="4" t="s">
        <v>6</v>
      </c>
      <c r="E15" s="4" t="s">
        <v>6</v>
      </c>
    </row>
    <row r="16" spans="1:5" ht="45" x14ac:dyDescent="0.25">
      <c r="A16" s="3" t="s">
        <v>1329</v>
      </c>
      <c r="B16" s="4" t="s">
        <v>6</v>
      </c>
      <c r="C16" s="4" t="s">
        <v>6</v>
      </c>
      <c r="D16" s="4" t="s">
        <v>6</v>
      </c>
      <c r="E16" s="4" t="s">
        <v>6</v>
      </c>
    </row>
    <row r="17" spans="1:5" ht="45" x14ac:dyDescent="0.25">
      <c r="A17" s="2" t="s">
        <v>715</v>
      </c>
      <c r="B17" s="4" t="s">
        <v>6</v>
      </c>
      <c r="C17" s="4" t="s">
        <v>6</v>
      </c>
      <c r="D17" s="4" t="s">
        <v>6</v>
      </c>
      <c r="E17" s="4" t="s">
        <v>1419</v>
      </c>
    </row>
    <row r="18" spans="1:5" x14ac:dyDescent="0.25">
      <c r="A18" s="2" t="s">
        <v>1420</v>
      </c>
      <c r="B18" s="4" t="s">
        <v>6</v>
      </c>
      <c r="C18" s="4" t="s">
        <v>6</v>
      </c>
      <c r="D18" s="4" t="s">
        <v>6</v>
      </c>
      <c r="E18" s="4" t="s">
        <v>6</v>
      </c>
    </row>
    <row r="19" spans="1:5" ht="45" x14ac:dyDescent="0.25">
      <c r="A19" s="3" t="s">
        <v>1329</v>
      </c>
      <c r="B19" s="4" t="s">
        <v>6</v>
      </c>
      <c r="C19" s="4" t="s">
        <v>6</v>
      </c>
      <c r="D19" s="4" t="s">
        <v>6</v>
      </c>
      <c r="E19" s="4" t="s">
        <v>6</v>
      </c>
    </row>
    <row r="20" spans="1:5" x14ac:dyDescent="0.25">
      <c r="A20" s="2" t="s">
        <v>715</v>
      </c>
      <c r="B20" s="4" t="s">
        <v>6</v>
      </c>
      <c r="C20" s="4" t="s">
        <v>6</v>
      </c>
      <c r="D20" s="4" t="s">
        <v>6</v>
      </c>
      <c r="E20" s="4" t="s">
        <v>1421</v>
      </c>
    </row>
    <row r="21" spans="1:5" x14ac:dyDescent="0.25">
      <c r="A21" s="2" t="s">
        <v>1422</v>
      </c>
      <c r="B21" s="4" t="s">
        <v>6</v>
      </c>
      <c r="C21" s="4" t="s">
        <v>6</v>
      </c>
      <c r="D21" s="4" t="s">
        <v>6</v>
      </c>
      <c r="E21" s="4" t="s">
        <v>6</v>
      </c>
    </row>
    <row r="22" spans="1:5" ht="45" x14ac:dyDescent="0.25">
      <c r="A22" s="3" t="s">
        <v>1329</v>
      </c>
      <c r="B22" s="4" t="s">
        <v>6</v>
      </c>
      <c r="C22" s="4" t="s">
        <v>6</v>
      </c>
      <c r="D22" s="4" t="s">
        <v>6</v>
      </c>
      <c r="E22" s="4" t="s">
        <v>6</v>
      </c>
    </row>
    <row r="23" spans="1:5" x14ac:dyDescent="0.25">
      <c r="A23" s="2" t="s">
        <v>715</v>
      </c>
      <c r="B23" s="4" t="s">
        <v>6</v>
      </c>
      <c r="C23" s="4" t="s">
        <v>6</v>
      </c>
      <c r="D23" s="4" t="s">
        <v>6</v>
      </c>
      <c r="E23" s="4" t="s">
        <v>1421</v>
      </c>
    </row>
    <row r="24" spans="1:5" ht="30" x14ac:dyDescent="0.25">
      <c r="A24" s="2" t="s">
        <v>1423</v>
      </c>
      <c r="B24" s="4" t="s">
        <v>6</v>
      </c>
      <c r="C24" s="4" t="s">
        <v>6</v>
      </c>
      <c r="D24" s="4" t="s">
        <v>6</v>
      </c>
      <c r="E24" s="4" t="s">
        <v>6</v>
      </c>
    </row>
    <row r="25" spans="1:5" ht="45" x14ac:dyDescent="0.25">
      <c r="A25" s="3" t="s">
        <v>1329</v>
      </c>
      <c r="B25" s="4" t="s">
        <v>6</v>
      </c>
      <c r="C25" s="4" t="s">
        <v>6</v>
      </c>
      <c r="D25" s="4" t="s">
        <v>6</v>
      </c>
      <c r="E25" s="4" t="s">
        <v>6</v>
      </c>
    </row>
    <row r="26" spans="1:5" x14ac:dyDescent="0.25">
      <c r="A26" s="2" t="s">
        <v>715</v>
      </c>
      <c r="B26" s="4" t="s">
        <v>6</v>
      </c>
      <c r="C26" s="4" t="s">
        <v>6</v>
      </c>
      <c r="D26" s="4" t="s">
        <v>6</v>
      </c>
      <c r="E26" s="4" t="s">
        <v>1421</v>
      </c>
    </row>
    <row r="27" spans="1:5" x14ac:dyDescent="0.25">
      <c r="A27" s="2" t="s">
        <v>1343</v>
      </c>
      <c r="B27" s="4" t="s">
        <v>6</v>
      </c>
      <c r="C27" s="4" t="s">
        <v>6</v>
      </c>
      <c r="D27" s="4" t="s">
        <v>6</v>
      </c>
      <c r="E27" s="4" t="s">
        <v>6</v>
      </c>
    </row>
    <row r="28" spans="1:5" ht="45" x14ac:dyDescent="0.25">
      <c r="A28" s="3" t="s">
        <v>1329</v>
      </c>
      <c r="B28" s="4" t="s">
        <v>6</v>
      </c>
      <c r="C28" s="4" t="s">
        <v>6</v>
      </c>
      <c r="D28" s="4" t="s">
        <v>6</v>
      </c>
      <c r="E28" s="4" t="s">
        <v>6</v>
      </c>
    </row>
    <row r="29" spans="1:5" ht="45" x14ac:dyDescent="0.25">
      <c r="A29" s="2" t="s">
        <v>715</v>
      </c>
      <c r="B29" s="4" t="s">
        <v>1344</v>
      </c>
      <c r="C29" s="4" t="s">
        <v>1344</v>
      </c>
      <c r="D29" s="4" t="s">
        <v>1344</v>
      </c>
      <c r="E29" s="4" t="s">
        <v>1344</v>
      </c>
    </row>
    <row r="30" spans="1:5" x14ac:dyDescent="0.25">
      <c r="A30" s="2" t="s">
        <v>1345</v>
      </c>
      <c r="B30" s="4" t="s">
        <v>6</v>
      </c>
      <c r="C30" s="4" t="s">
        <v>6</v>
      </c>
      <c r="D30" s="4" t="s">
        <v>6</v>
      </c>
      <c r="E30" s="4" t="s">
        <v>6</v>
      </c>
    </row>
    <row r="31" spans="1:5" ht="45" x14ac:dyDescent="0.25">
      <c r="A31" s="3" t="s">
        <v>1329</v>
      </c>
      <c r="B31" s="4" t="s">
        <v>6</v>
      </c>
      <c r="C31" s="4" t="s">
        <v>6</v>
      </c>
      <c r="D31" s="4" t="s">
        <v>6</v>
      </c>
      <c r="E31" s="4" t="s">
        <v>6</v>
      </c>
    </row>
    <row r="32" spans="1:5" ht="45" x14ac:dyDescent="0.25">
      <c r="A32" s="2" t="s">
        <v>715</v>
      </c>
      <c r="B32" s="4" t="s">
        <v>1346</v>
      </c>
      <c r="C32" s="4" t="s">
        <v>1346</v>
      </c>
      <c r="D32" s="4" t="s">
        <v>1346</v>
      </c>
      <c r="E32" s="4" t="s">
        <v>1346</v>
      </c>
    </row>
    <row r="33" spans="1:5" x14ac:dyDescent="0.25">
      <c r="A33" s="2" t="s">
        <v>1347</v>
      </c>
      <c r="B33" s="4" t="s">
        <v>6</v>
      </c>
      <c r="C33" s="4" t="s">
        <v>6</v>
      </c>
      <c r="D33" s="4" t="s">
        <v>6</v>
      </c>
      <c r="E33" s="4" t="s">
        <v>6</v>
      </c>
    </row>
    <row r="34" spans="1:5" ht="45" x14ac:dyDescent="0.25">
      <c r="A34" s="3" t="s">
        <v>1329</v>
      </c>
      <c r="B34" s="4" t="s">
        <v>6</v>
      </c>
      <c r="C34" s="4" t="s">
        <v>6</v>
      </c>
      <c r="D34" s="4" t="s">
        <v>6</v>
      </c>
      <c r="E34" s="4" t="s">
        <v>6</v>
      </c>
    </row>
    <row r="35" spans="1:5" ht="45" x14ac:dyDescent="0.25">
      <c r="A35" s="2" t="s">
        <v>715</v>
      </c>
      <c r="B35" s="4" t="s">
        <v>1348</v>
      </c>
      <c r="C35" s="4" t="s">
        <v>1348</v>
      </c>
      <c r="D35" s="4" t="s">
        <v>1348</v>
      </c>
      <c r="E35" s="4" t="s">
        <v>1348</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45" x14ac:dyDescent="0.25">
      <c r="A1" s="1" t="s">
        <v>1349</v>
      </c>
      <c r="B1" s="1" t="s">
        <v>2</v>
      </c>
      <c r="C1" s="1" t="s">
        <v>32</v>
      </c>
      <c r="D1" s="1" t="s">
        <v>33</v>
      </c>
      <c r="E1" s="1" t="s">
        <v>34</v>
      </c>
      <c r="F1" s="1" t="s">
        <v>35</v>
      </c>
      <c r="G1" s="1" t="s">
        <v>36</v>
      </c>
    </row>
    <row r="2" spans="1:7" ht="30" x14ac:dyDescent="0.25">
      <c r="A2" s="2" t="s">
        <v>1350</v>
      </c>
      <c r="B2" s="4" t="s">
        <v>6</v>
      </c>
      <c r="C2" s="4" t="s">
        <v>6</v>
      </c>
      <c r="D2" s="4" t="s">
        <v>6</v>
      </c>
      <c r="E2" s="4" t="s">
        <v>6</v>
      </c>
      <c r="F2" s="4" t="s">
        <v>6</v>
      </c>
      <c r="G2" s="4" t="s">
        <v>6</v>
      </c>
    </row>
    <row r="3" spans="1:7" ht="45" x14ac:dyDescent="0.25">
      <c r="A3" s="3" t="s">
        <v>1351</v>
      </c>
      <c r="B3" s="4" t="s">
        <v>6</v>
      </c>
      <c r="C3" s="4" t="s">
        <v>6</v>
      </c>
      <c r="D3" s="4" t="s">
        <v>6</v>
      </c>
      <c r="E3" s="4" t="s">
        <v>6</v>
      </c>
      <c r="F3" s="4" t="s">
        <v>6</v>
      </c>
      <c r="G3" s="4" t="s">
        <v>6</v>
      </c>
    </row>
    <row r="4" spans="1:7" x14ac:dyDescent="0.25">
      <c r="A4" s="2" t="s">
        <v>44</v>
      </c>
      <c r="B4" s="6">
        <v>0</v>
      </c>
      <c r="C4" s="6">
        <v>241415</v>
      </c>
      <c r="D4" s="6">
        <v>621338</v>
      </c>
      <c r="E4" s="6">
        <v>145921</v>
      </c>
      <c r="F4" s="6">
        <v>121884</v>
      </c>
      <c r="G4" s="6">
        <v>0</v>
      </c>
    </row>
    <row r="5" spans="1:7" x14ac:dyDescent="0.25">
      <c r="A5" s="2" t="s">
        <v>739</v>
      </c>
      <c r="B5" s="5">
        <v>50407</v>
      </c>
      <c r="C5" s="4" t="s">
        <v>6</v>
      </c>
      <c r="D5" s="4" t="s">
        <v>6</v>
      </c>
      <c r="E5" s="4" t="s">
        <v>6</v>
      </c>
      <c r="F5" s="4">
        <v>0</v>
      </c>
      <c r="G5" s="4" t="s">
        <v>6</v>
      </c>
    </row>
    <row r="6" spans="1:7" ht="30" x14ac:dyDescent="0.25">
      <c r="A6" s="2" t="s">
        <v>1353</v>
      </c>
      <c r="B6" s="4" t="s">
        <v>6</v>
      </c>
      <c r="C6" s="4" t="s">
        <v>6</v>
      </c>
      <c r="D6" s="4" t="s">
        <v>6</v>
      </c>
      <c r="E6" s="4" t="s">
        <v>6</v>
      </c>
      <c r="F6" s="4" t="s">
        <v>6</v>
      </c>
      <c r="G6" s="4" t="s">
        <v>6</v>
      </c>
    </row>
    <row r="7" spans="1:7" ht="45" x14ac:dyDescent="0.25">
      <c r="A7" s="3" t="s">
        <v>1351</v>
      </c>
      <c r="B7" s="4" t="s">
        <v>6</v>
      </c>
      <c r="C7" s="4" t="s">
        <v>6</v>
      </c>
      <c r="D7" s="4" t="s">
        <v>6</v>
      </c>
      <c r="E7" s="4" t="s">
        <v>6</v>
      </c>
      <c r="F7" s="4" t="s">
        <v>6</v>
      </c>
      <c r="G7" s="4" t="s">
        <v>6</v>
      </c>
    </row>
    <row r="8" spans="1:7" x14ac:dyDescent="0.25">
      <c r="A8" s="2" t="s">
        <v>44</v>
      </c>
      <c r="B8" s="4">
        <v>0</v>
      </c>
      <c r="C8" s="5">
        <v>126452</v>
      </c>
      <c r="D8" s="5">
        <v>126697</v>
      </c>
      <c r="E8" s="4" t="s">
        <v>6</v>
      </c>
      <c r="F8" s="5">
        <v>125816</v>
      </c>
      <c r="G8" s="4">
        <v>0</v>
      </c>
    </row>
    <row r="9" spans="1:7" x14ac:dyDescent="0.25">
      <c r="A9" s="2" t="s">
        <v>1354</v>
      </c>
      <c r="B9" s="4" t="s">
        <v>6</v>
      </c>
      <c r="C9" s="4" t="s">
        <v>6</v>
      </c>
      <c r="D9" s="4" t="s">
        <v>6</v>
      </c>
      <c r="E9" s="4" t="s">
        <v>6</v>
      </c>
      <c r="F9" s="4" t="s">
        <v>6</v>
      </c>
      <c r="G9" s="4" t="s">
        <v>6</v>
      </c>
    </row>
    <row r="10" spans="1:7" ht="45" x14ac:dyDescent="0.25">
      <c r="A10" s="3" t="s">
        <v>1351</v>
      </c>
      <c r="B10" s="4" t="s">
        <v>6</v>
      </c>
      <c r="C10" s="4" t="s">
        <v>6</v>
      </c>
      <c r="D10" s="4" t="s">
        <v>6</v>
      </c>
      <c r="E10" s="4" t="s">
        <v>6</v>
      </c>
      <c r="F10" s="4" t="s">
        <v>6</v>
      </c>
      <c r="G10" s="4" t="s">
        <v>6</v>
      </c>
    </row>
    <row r="11" spans="1:7" x14ac:dyDescent="0.25">
      <c r="A11" s="2" t="s">
        <v>44</v>
      </c>
      <c r="B11" s="5">
        <v>276691</v>
      </c>
      <c r="C11" s="5">
        <v>4636</v>
      </c>
      <c r="D11" s="5">
        <v>24620</v>
      </c>
      <c r="E11" s="5">
        <v>23775</v>
      </c>
      <c r="F11" s="5">
        <v>19910</v>
      </c>
      <c r="G11" s="4">
        <v>0</v>
      </c>
    </row>
    <row r="12" spans="1:7" ht="30" x14ac:dyDescent="0.25">
      <c r="A12" s="2" t="s">
        <v>1355</v>
      </c>
      <c r="B12" s="4" t="s">
        <v>6</v>
      </c>
      <c r="C12" s="4" t="s">
        <v>6</v>
      </c>
      <c r="D12" s="4" t="s">
        <v>6</v>
      </c>
      <c r="E12" s="4" t="s">
        <v>6</v>
      </c>
      <c r="F12" s="4" t="s">
        <v>6</v>
      </c>
      <c r="G12" s="4" t="s">
        <v>6</v>
      </c>
    </row>
    <row r="13" spans="1:7" ht="45" x14ac:dyDescent="0.25">
      <c r="A13" s="3" t="s">
        <v>1351</v>
      </c>
      <c r="B13" s="4" t="s">
        <v>6</v>
      </c>
      <c r="C13" s="4" t="s">
        <v>6</v>
      </c>
      <c r="D13" s="4" t="s">
        <v>6</v>
      </c>
      <c r="E13" s="4" t="s">
        <v>6</v>
      </c>
      <c r="F13" s="4" t="s">
        <v>6</v>
      </c>
      <c r="G13" s="4" t="s">
        <v>6</v>
      </c>
    </row>
    <row r="14" spans="1:7" x14ac:dyDescent="0.25">
      <c r="A14" s="2" t="s">
        <v>44</v>
      </c>
      <c r="B14" s="5">
        <v>272728</v>
      </c>
      <c r="C14" s="4">
        <v>0</v>
      </c>
      <c r="D14" s="4">
        <v>0</v>
      </c>
      <c r="E14" s="5">
        <v>2844</v>
      </c>
      <c r="F14" s="5">
        <v>5627</v>
      </c>
      <c r="G14" s="4">
        <v>0</v>
      </c>
    </row>
    <row r="15" spans="1:7" ht="30" x14ac:dyDescent="0.25">
      <c r="A15" s="2" t="s">
        <v>1424</v>
      </c>
      <c r="B15" s="4" t="s">
        <v>6</v>
      </c>
      <c r="C15" s="4" t="s">
        <v>6</v>
      </c>
      <c r="D15" s="4" t="s">
        <v>6</v>
      </c>
      <c r="E15" s="4" t="s">
        <v>6</v>
      </c>
      <c r="F15" s="4" t="s">
        <v>6</v>
      </c>
      <c r="G15" s="4" t="s">
        <v>6</v>
      </c>
    </row>
    <row r="16" spans="1:7" ht="45" x14ac:dyDescent="0.25">
      <c r="A16" s="3" t="s">
        <v>1351</v>
      </c>
      <c r="B16" s="4" t="s">
        <v>6</v>
      </c>
      <c r="C16" s="4" t="s">
        <v>6</v>
      </c>
      <c r="D16" s="4" t="s">
        <v>6</v>
      </c>
      <c r="E16" s="4" t="s">
        <v>6</v>
      </c>
      <c r="F16" s="4" t="s">
        <v>6</v>
      </c>
      <c r="G16" s="4" t="s">
        <v>6</v>
      </c>
    </row>
    <row r="17" spans="1:7" x14ac:dyDescent="0.25">
      <c r="A17" s="2" t="s">
        <v>44</v>
      </c>
      <c r="B17" s="4" t="s">
        <v>6</v>
      </c>
      <c r="C17" s="4" t="s">
        <v>6</v>
      </c>
      <c r="D17" s="4" t="s">
        <v>6</v>
      </c>
      <c r="E17" s="4" t="s">
        <v>6</v>
      </c>
      <c r="F17" s="4">
        <v>0</v>
      </c>
      <c r="G17" s="5">
        <v>41410</v>
      </c>
    </row>
    <row r="18" spans="1:7" ht="30" x14ac:dyDescent="0.25">
      <c r="A18" s="2" t="s">
        <v>1425</v>
      </c>
      <c r="B18" s="4" t="s">
        <v>6</v>
      </c>
      <c r="C18" s="4" t="s">
        <v>6</v>
      </c>
      <c r="D18" s="4" t="s">
        <v>6</v>
      </c>
      <c r="E18" s="4" t="s">
        <v>6</v>
      </c>
      <c r="F18" s="4" t="s">
        <v>6</v>
      </c>
      <c r="G18" s="4" t="s">
        <v>6</v>
      </c>
    </row>
    <row r="19" spans="1:7" ht="45" x14ac:dyDescent="0.25">
      <c r="A19" s="3" t="s">
        <v>1351</v>
      </c>
      <c r="B19" s="4" t="s">
        <v>6</v>
      </c>
      <c r="C19" s="4" t="s">
        <v>6</v>
      </c>
      <c r="D19" s="4" t="s">
        <v>6</v>
      </c>
      <c r="E19" s="4" t="s">
        <v>6</v>
      </c>
      <c r="F19" s="4" t="s">
        <v>6</v>
      </c>
      <c r="G19" s="4" t="s">
        <v>6</v>
      </c>
    </row>
    <row r="20" spans="1:7" x14ac:dyDescent="0.25">
      <c r="A20" s="2" t="s">
        <v>44</v>
      </c>
      <c r="B20" s="4" t="s">
        <v>6</v>
      </c>
      <c r="C20" s="4" t="s">
        <v>6</v>
      </c>
      <c r="D20" s="4" t="s">
        <v>6</v>
      </c>
      <c r="E20" s="4" t="s">
        <v>6</v>
      </c>
      <c r="F20" s="4">
        <v>0</v>
      </c>
      <c r="G20" s="5">
        <v>10911</v>
      </c>
    </row>
    <row r="21" spans="1:7" ht="30" x14ac:dyDescent="0.25">
      <c r="A21" s="2" t="s">
        <v>1426</v>
      </c>
      <c r="B21" s="4" t="s">
        <v>6</v>
      </c>
      <c r="C21" s="4" t="s">
        <v>6</v>
      </c>
      <c r="D21" s="4" t="s">
        <v>6</v>
      </c>
      <c r="E21" s="4" t="s">
        <v>6</v>
      </c>
      <c r="F21" s="4" t="s">
        <v>6</v>
      </c>
      <c r="G21" s="4" t="s">
        <v>6</v>
      </c>
    </row>
    <row r="22" spans="1:7" ht="45" x14ac:dyDescent="0.25">
      <c r="A22" s="3" t="s">
        <v>1351</v>
      </c>
      <c r="B22" s="4" t="s">
        <v>6</v>
      </c>
      <c r="C22" s="4" t="s">
        <v>6</v>
      </c>
      <c r="D22" s="4" t="s">
        <v>6</v>
      </c>
      <c r="E22" s="4" t="s">
        <v>6</v>
      </c>
      <c r="F22" s="4" t="s">
        <v>6</v>
      </c>
      <c r="G22" s="4" t="s">
        <v>6</v>
      </c>
    </row>
    <row r="23" spans="1:7" x14ac:dyDescent="0.25">
      <c r="A23" s="2" t="s">
        <v>44</v>
      </c>
      <c r="B23" s="4" t="s">
        <v>6</v>
      </c>
      <c r="C23" s="4" t="s">
        <v>6</v>
      </c>
      <c r="D23" s="4" t="s">
        <v>6</v>
      </c>
      <c r="E23" s="4" t="s">
        <v>6</v>
      </c>
      <c r="F23" s="4">
        <v>0</v>
      </c>
      <c r="G23" s="4">
        <v>500</v>
      </c>
    </row>
    <row r="24" spans="1:7" x14ac:dyDescent="0.25">
      <c r="A24" s="2" t="s">
        <v>1358</v>
      </c>
      <c r="B24" s="4" t="s">
        <v>6</v>
      </c>
      <c r="C24" s="4" t="s">
        <v>6</v>
      </c>
      <c r="D24" s="4" t="s">
        <v>6</v>
      </c>
      <c r="E24" s="4" t="s">
        <v>6</v>
      </c>
      <c r="F24" s="4" t="s">
        <v>6</v>
      </c>
      <c r="G24" s="4" t="s">
        <v>6</v>
      </c>
    </row>
    <row r="25" spans="1:7" ht="45" x14ac:dyDescent="0.25">
      <c r="A25" s="3" t="s">
        <v>1351</v>
      </c>
      <c r="B25" s="4" t="s">
        <v>6</v>
      </c>
      <c r="C25" s="4" t="s">
        <v>6</v>
      </c>
      <c r="D25" s="4" t="s">
        <v>6</v>
      </c>
      <c r="E25" s="4" t="s">
        <v>6</v>
      </c>
      <c r="F25" s="4" t="s">
        <v>6</v>
      </c>
      <c r="G25" s="4" t="s">
        <v>6</v>
      </c>
    </row>
    <row r="26" spans="1:7" x14ac:dyDescent="0.25">
      <c r="A26" s="2" t="s">
        <v>44</v>
      </c>
      <c r="B26" s="4">
        <v>0</v>
      </c>
      <c r="C26" s="5">
        <v>367867</v>
      </c>
      <c r="D26" s="5">
        <v>748035</v>
      </c>
      <c r="E26" s="5">
        <v>272533</v>
      </c>
      <c r="F26" s="5">
        <v>247700</v>
      </c>
      <c r="G26" s="4">
        <v>0</v>
      </c>
    </row>
    <row r="27" spans="1:7" x14ac:dyDescent="0.25">
      <c r="A27" s="2" t="s">
        <v>1359</v>
      </c>
      <c r="B27" s="4" t="s">
        <v>6</v>
      </c>
      <c r="C27" s="4" t="s">
        <v>6</v>
      </c>
      <c r="D27" s="4" t="s">
        <v>6</v>
      </c>
      <c r="E27" s="4" t="s">
        <v>6</v>
      </c>
      <c r="F27" s="4" t="s">
        <v>6</v>
      </c>
      <c r="G27" s="4" t="s">
        <v>6</v>
      </c>
    </row>
    <row r="28" spans="1:7" ht="45" x14ac:dyDescent="0.25">
      <c r="A28" s="3" t="s">
        <v>1351</v>
      </c>
      <c r="B28" s="4" t="s">
        <v>6</v>
      </c>
      <c r="C28" s="4" t="s">
        <v>6</v>
      </c>
      <c r="D28" s="4" t="s">
        <v>6</v>
      </c>
      <c r="E28" s="4" t="s">
        <v>6</v>
      </c>
      <c r="F28" s="4" t="s">
        <v>6</v>
      </c>
      <c r="G28" s="4" t="s">
        <v>6</v>
      </c>
    </row>
    <row r="29" spans="1:7" x14ac:dyDescent="0.25">
      <c r="A29" s="2" t="s">
        <v>44</v>
      </c>
      <c r="B29" s="5">
        <v>1010571</v>
      </c>
      <c r="C29" s="5">
        <v>4636</v>
      </c>
      <c r="D29" s="5">
        <v>24620</v>
      </c>
      <c r="E29" s="5">
        <v>26619</v>
      </c>
      <c r="F29" s="5">
        <v>25537</v>
      </c>
      <c r="G29" s="4">
        <v>0</v>
      </c>
    </row>
    <row r="30" spans="1:7" x14ac:dyDescent="0.25">
      <c r="A30" s="2" t="s">
        <v>1427</v>
      </c>
      <c r="B30" s="4" t="s">
        <v>6</v>
      </c>
      <c r="C30" s="4" t="s">
        <v>6</v>
      </c>
      <c r="D30" s="4" t="s">
        <v>6</v>
      </c>
      <c r="E30" s="4" t="s">
        <v>6</v>
      </c>
      <c r="F30" s="4" t="s">
        <v>6</v>
      </c>
      <c r="G30" s="4" t="s">
        <v>6</v>
      </c>
    </row>
    <row r="31" spans="1:7" ht="45" x14ac:dyDescent="0.25">
      <c r="A31" s="3" t="s">
        <v>1351</v>
      </c>
      <c r="B31" s="4" t="s">
        <v>6</v>
      </c>
      <c r="C31" s="4" t="s">
        <v>6</v>
      </c>
      <c r="D31" s="4" t="s">
        <v>6</v>
      </c>
      <c r="E31" s="4" t="s">
        <v>6</v>
      </c>
      <c r="F31" s="4" t="s">
        <v>6</v>
      </c>
      <c r="G31" s="4" t="s">
        <v>6</v>
      </c>
    </row>
    <row r="32" spans="1:7" x14ac:dyDescent="0.25">
      <c r="A32" s="2" t="s">
        <v>44</v>
      </c>
      <c r="B32" s="4" t="s">
        <v>6</v>
      </c>
      <c r="C32" s="4" t="s">
        <v>6</v>
      </c>
      <c r="D32" s="4" t="s">
        <v>6</v>
      </c>
      <c r="E32" s="4" t="s">
        <v>6</v>
      </c>
      <c r="F32" s="4">
        <v>0</v>
      </c>
      <c r="G32" s="5">
        <v>52821</v>
      </c>
    </row>
    <row r="33" spans="1:7" x14ac:dyDescent="0.25">
      <c r="A33" s="2" t="s">
        <v>1360</v>
      </c>
      <c r="B33" s="4" t="s">
        <v>6</v>
      </c>
      <c r="C33" s="4" t="s">
        <v>6</v>
      </c>
      <c r="D33" s="4" t="s">
        <v>6</v>
      </c>
      <c r="E33" s="4" t="s">
        <v>6</v>
      </c>
      <c r="F33" s="4" t="s">
        <v>6</v>
      </c>
      <c r="G33" s="4" t="s">
        <v>6</v>
      </c>
    </row>
    <row r="34" spans="1:7" ht="45" x14ac:dyDescent="0.25">
      <c r="A34" s="3" t="s">
        <v>1351</v>
      </c>
      <c r="B34" s="4" t="s">
        <v>6</v>
      </c>
      <c r="C34" s="4" t="s">
        <v>6</v>
      </c>
      <c r="D34" s="4" t="s">
        <v>6</v>
      </c>
      <c r="E34" s="4" t="s">
        <v>6</v>
      </c>
      <c r="F34" s="4" t="s">
        <v>6</v>
      </c>
      <c r="G34" s="4" t="s">
        <v>6</v>
      </c>
    </row>
    <row r="35" spans="1:7" x14ac:dyDescent="0.25">
      <c r="A35" s="2" t="s">
        <v>44</v>
      </c>
      <c r="B35" s="5">
        <v>771779</v>
      </c>
      <c r="C35" s="4" t="s">
        <v>6</v>
      </c>
      <c r="D35" s="4" t="s">
        <v>6</v>
      </c>
      <c r="E35" s="4" t="s">
        <v>6</v>
      </c>
      <c r="F35" s="4">
        <v>0</v>
      </c>
      <c r="G35" s="4" t="s">
        <v>6</v>
      </c>
    </row>
    <row r="36" spans="1:7" x14ac:dyDescent="0.25">
      <c r="A36" s="2" t="s">
        <v>739</v>
      </c>
      <c r="B36" s="6">
        <v>0</v>
      </c>
      <c r="C36" s="6">
        <v>57170</v>
      </c>
      <c r="D36" s="6">
        <v>15068</v>
      </c>
      <c r="E36" s="6">
        <v>103573</v>
      </c>
      <c r="F36" s="6">
        <v>97293</v>
      </c>
      <c r="G36" s="6">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12.28515625" bestFit="1" customWidth="1"/>
  </cols>
  <sheetData>
    <row r="1" spans="1:4" ht="45" customHeight="1" x14ac:dyDescent="0.25">
      <c r="A1" s="8" t="s">
        <v>1361</v>
      </c>
      <c r="B1" s="8" t="s">
        <v>1</v>
      </c>
      <c r="C1" s="8"/>
      <c r="D1" s="8"/>
    </row>
    <row r="2" spans="1:4" x14ac:dyDescent="0.25">
      <c r="A2" s="8"/>
      <c r="B2" s="1" t="s">
        <v>2</v>
      </c>
      <c r="C2" s="1" t="s">
        <v>35</v>
      </c>
      <c r="D2" s="1" t="s">
        <v>36</v>
      </c>
    </row>
    <row r="3" spans="1:4" ht="30" x14ac:dyDescent="0.25">
      <c r="A3" s="2" t="s">
        <v>1350</v>
      </c>
      <c r="B3" s="4" t="s">
        <v>6</v>
      </c>
      <c r="C3" s="4" t="s">
        <v>6</v>
      </c>
      <c r="D3" s="4" t="s">
        <v>6</v>
      </c>
    </row>
    <row r="4" spans="1:4" x14ac:dyDescent="0.25">
      <c r="A4" s="3" t="s">
        <v>1362</v>
      </c>
      <c r="B4" s="4" t="s">
        <v>6</v>
      </c>
      <c r="C4" s="4" t="s">
        <v>6</v>
      </c>
      <c r="D4" s="4" t="s">
        <v>6</v>
      </c>
    </row>
    <row r="5" spans="1:4" ht="30" x14ac:dyDescent="0.25">
      <c r="A5" s="2" t="s">
        <v>731</v>
      </c>
      <c r="B5" s="4" t="s">
        <v>1363</v>
      </c>
      <c r="C5" s="4" t="s">
        <v>1363</v>
      </c>
      <c r="D5" s="4" t="s">
        <v>6</v>
      </c>
    </row>
    <row r="6" spans="1:4" x14ac:dyDescent="0.25">
      <c r="A6" s="2" t="s">
        <v>731</v>
      </c>
      <c r="B6" s="6">
        <v>50383</v>
      </c>
      <c r="C6" s="6">
        <v>154703</v>
      </c>
      <c r="D6" s="6">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72</v>
      </c>
      <c r="B1" s="8" t="s">
        <v>1</v>
      </c>
      <c r="C1" s="8"/>
      <c r="D1" s="8"/>
    </row>
    <row r="2" spans="1:4" x14ac:dyDescent="0.25">
      <c r="A2" s="8"/>
      <c r="B2" s="1" t="s">
        <v>2</v>
      </c>
      <c r="C2" s="1" t="s">
        <v>35</v>
      </c>
      <c r="D2" s="1" t="s">
        <v>36</v>
      </c>
    </row>
    <row r="3" spans="1:4" x14ac:dyDescent="0.25">
      <c r="A3" s="2" t="s">
        <v>1373</v>
      </c>
      <c r="B3" s="4" t="s">
        <v>6</v>
      </c>
      <c r="C3" s="4" t="s">
        <v>6</v>
      </c>
      <c r="D3" s="4" t="s">
        <v>6</v>
      </c>
    </row>
    <row r="4" spans="1:4" x14ac:dyDescent="0.25">
      <c r="A4" s="3" t="s">
        <v>1374</v>
      </c>
      <c r="B4" s="4" t="s">
        <v>6</v>
      </c>
      <c r="C4" s="4" t="s">
        <v>6</v>
      </c>
      <c r="D4" s="4" t="s">
        <v>6</v>
      </c>
    </row>
    <row r="5" spans="1:4" x14ac:dyDescent="0.25">
      <c r="A5" s="2" t="s">
        <v>1375</v>
      </c>
      <c r="B5" s="110">
        <v>0</v>
      </c>
      <c r="C5" s="110">
        <v>0.16</v>
      </c>
      <c r="D5" s="110">
        <v>0.12</v>
      </c>
    </row>
    <row r="6" spans="1:4" x14ac:dyDescent="0.25">
      <c r="A6" s="2" t="s">
        <v>1376</v>
      </c>
      <c r="B6" s="4" t="s">
        <v>6</v>
      </c>
      <c r="C6" s="4" t="s">
        <v>6</v>
      </c>
      <c r="D6" s="4" t="s">
        <v>6</v>
      </c>
    </row>
    <row r="7" spans="1:4" x14ac:dyDescent="0.25">
      <c r="A7" s="3" t="s">
        <v>1374</v>
      </c>
      <c r="B7" s="4" t="s">
        <v>6</v>
      </c>
      <c r="C7" s="4" t="s">
        <v>6</v>
      </c>
      <c r="D7" s="4" t="s">
        <v>6</v>
      </c>
    </row>
    <row r="8" spans="1:4" x14ac:dyDescent="0.25">
      <c r="A8" s="2" t="s">
        <v>1375</v>
      </c>
      <c r="B8" s="110">
        <v>0.15</v>
      </c>
      <c r="C8" s="110">
        <v>0.14000000000000001</v>
      </c>
      <c r="D8" s="110">
        <v>0.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380</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30" x14ac:dyDescent="0.25">
      <c r="A3" s="3" t="s">
        <v>138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428</v>
      </c>
      <c r="B4" s="6">
        <v>6068116</v>
      </c>
      <c r="C4" s="6">
        <v>5275805</v>
      </c>
      <c r="D4" s="6">
        <v>5085964</v>
      </c>
      <c r="E4" s="6">
        <v>4080626</v>
      </c>
      <c r="F4" s="6">
        <v>4212274</v>
      </c>
      <c r="G4" s="6">
        <v>3575129</v>
      </c>
      <c r="H4" s="6">
        <v>10361769</v>
      </c>
      <c r="I4" s="6">
        <v>7787403</v>
      </c>
      <c r="J4" s="6">
        <v>16429885</v>
      </c>
      <c r="K4" s="6">
        <v>11868029</v>
      </c>
      <c r="L4" s="6">
        <v>22049120</v>
      </c>
      <c r="M4" s="6">
        <v>16526258</v>
      </c>
      <c r="N4" s="6">
        <v>12173231</v>
      </c>
    </row>
    <row r="5" spans="1:14" x14ac:dyDescent="0.25">
      <c r="A5" s="2" t="s">
        <v>822</v>
      </c>
      <c r="B5" s="5">
        <v>581585</v>
      </c>
      <c r="C5" s="5">
        <v>454276</v>
      </c>
      <c r="D5" s="5">
        <v>197530</v>
      </c>
      <c r="E5" s="5">
        <v>29363</v>
      </c>
      <c r="F5" s="5">
        <v>734088</v>
      </c>
      <c r="G5" s="5">
        <v>952417</v>
      </c>
      <c r="H5" s="5">
        <v>651806</v>
      </c>
      <c r="I5" s="5">
        <v>1686505</v>
      </c>
      <c r="J5" s="5">
        <v>1233391</v>
      </c>
      <c r="K5" s="5">
        <v>1715868</v>
      </c>
      <c r="L5" s="5">
        <v>966064</v>
      </c>
      <c r="M5" s="5">
        <v>121385</v>
      </c>
      <c r="N5" s="5">
        <v>1030627</v>
      </c>
    </row>
    <row r="6" spans="1:14" ht="30" x14ac:dyDescent="0.25">
      <c r="A6" s="2" t="s">
        <v>1383</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3" t="s">
        <v>1381</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1428</v>
      </c>
      <c r="B8" s="4" t="s">
        <v>6</v>
      </c>
      <c r="C8" s="4" t="s">
        <v>6</v>
      </c>
      <c r="D8" s="4" t="s">
        <v>6</v>
      </c>
      <c r="E8" s="4" t="s">
        <v>6</v>
      </c>
      <c r="F8" s="4" t="s">
        <v>6</v>
      </c>
      <c r="G8" s="4" t="s">
        <v>6</v>
      </c>
      <c r="H8" s="4" t="s">
        <v>6</v>
      </c>
      <c r="I8" s="4" t="s">
        <v>6</v>
      </c>
      <c r="J8" s="4" t="s">
        <v>6</v>
      </c>
      <c r="K8" s="4" t="s">
        <v>6</v>
      </c>
      <c r="L8" s="5">
        <v>9546425</v>
      </c>
      <c r="M8" s="5">
        <v>7259711</v>
      </c>
      <c r="N8" s="5">
        <v>6195516</v>
      </c>
    </row>
    <row r="9" spans="1:14" ht="45" x14ac:dyDescent="0.25">
      <c r="A9" s="2" t="s">
        <v>1384</v>
      </c>
      <c r="B9" s="4" t="s">
        <v>6</v>
      </c>
      <c r="C9" s="4" t="s">
        <v>6</v>
      </c>
      <c r="D9" s="4" t="s">
        <v>6</v>
      </c>
      <c r="E9" s="4" t="s">
        <v>6</v>
      </c>
      <c r="F9" s="4" t="s">
        <v>6</v>
      </c>
      <c r="G9" s="4" t="s">
        <v>6</v>
      </c>
      <c r="H9" s="4" t="s">
        <v>6</v>
      </c>
      <c r="I9" s="4" t="s">
        <v>6</v>
      </c>
      <c r="J9" s="4" t="s">
        <v>6</v>
      </c>
      <c r="K9" s="4" t="s">
        <v>6</v>
      </c>
      <c r="L9" s="4" t="s">
        <v>6</v>
      </c>
      <c r="M9" s="4" t="s">
        <v>6</v>
      </c>
      <c r="N9" s="4" t="s">
        <v>6</v>
      </c>
    </row>
    <row r="10" spans="1:14" ht="30" x14ac:dyDescent="0.25">
      <c r="A10" s="3" t="s">
        <v>1381</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428</v>
      </c>
      <c r="B11" s="4" t="s">
        <v>6</v>
      </c>
      <c r="C11" s="4" t="s">
        <v>6</v>
      </c>
      <c r="D11" s="4" t="s">
        <v>6</v>
      </c>
      <c r="E11" s="4" t="s">
        <v>6</v>
      </c>
      <c r="F11" s="4" t="s">
        <v>6</v>
      </c>
      <c r="G11" s="4" t="s">
        <v>6</v>
      </c>
      <c r="H11" s="4" t="s">
        <v>6</v>
      </c>
      <c r="I11" s="4" t="s">
        <v>6</v>
      </c>
      <c r="J11" s="4" t="s">
        <v>6</v>
      </c>
      <c r="K11" s="4" t="s">
        <v>6</v>
      </c>
      <c r="L11" s="5">
        <v>11088551</v>
      </c>
      <c r="M11" s="5">
        <v>8236803</v>
      </c>
      <c r="N11" s="5">
        <v>4940433</v>
      </c>
    </row>
    <row r="12" spans="1:14" ht="30" x14ac:dyDescent="0.25">
      <c r="A12" s="2" t="s">
        <v>1385</v>
      </c>
      <c r="B12" s="4" t="s">
        <v>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3" t="s">
        <v>1381</v>
      </c>
      <c r="B13" s="4" t="s">
        <v>6</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1428</v>
      </c>
      <c r="B14" s="4" t="s">
        <v>6</v>
      </c>
      <c r="C14" s="4" t="s">
        <v>6</v>
      </c>
      <c r="D14" s="4" t="s">
        <v>6</v>
      </c>
      <c r="E14" s="4" t="s">
        <v>6</v>
      </c>
      <c r="F14" s="4" t="s">
        <v>6</v>
      </c>
      <c r="G14" s="4" t="s">
        <v>6</v>
      </c>
      <c r="H14" s="4" t="s">
        <v>6</v>
      </c>
      <c r="I14" s="4" t="s">
        <v>6</v>
      </c>
      <c r="J14" s="4" t="s">
        <v>6</v>
      </c>
      <c r="K14" s="4" t="s">
        <v>6</v>
      </c>
      <c r="L14" s="5">
        <v>131895</v>
      </c>
      <c r="M14" s="5">
        <v>144229</v>
      </c>
      <c r="N14" s="5">
        <v>427427</v>
      </c>
    </row>
    <row r="15" spans="1:14" ht="30" x14ac:dyDescent="0.25">
      <c r="A15" s="2" t="s">
        <v>1386</v>
      </c>
      <c r="B15" s="4" t="s">
        <v>6</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3" t="s">
        <v>1381</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1428</v>
      </c>
      <c r="B17" s="4" t="s">
        <v>6</v>
      </c>
      <c r="C17" s="4" t="s">
        <v>6</v>
      </c>
      <c r="D17" s="4" t="s">
        <v>6</v>
      </c>
      <c r="E17" s="4" t="s">
        <v>6</v>
      </c>
      <c r="F17" s="4" t="s">
        <v>6</v>
      </c>
      <c r="G17" s="4" t="s">
        <v>6</v>
      </c>
      <c r="H17" s="4" t="s">
        <v>6</v>
      </c>
      <c r="I17" s="4" t="s">
        <v>6</v>
      </c>
      <c r="J17" s="4" t="s">
        <v>6</v>
      </c>
      <c r="K17" s="4" t="s">
        <v>6</v>
      </c>
      <c r="L17" s="5">
        <v>1282249</v>
      </c>
      <c r="M17" s="5">
        <v>885515</v>
      </c>
      <c r="N17" s="5">
        <v>609855</v>
      </c>
    </row>
    <row r="18" spans="1:14" ht="30" x14ac:dyDescent="0.25">
      <c r="A18" s="2" t="s">
        <v>1387</v>
      </c>
      <c r="B18" s="4" t="s">
        <v>6</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3" t="s">
        <v>1381</v>
      </c>
      <c r="B19" s="4" t="s">
        <v>6</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1428</v>
      </c>
      <c r="B20" s="4" t="s">
        <v>6</v>
      </c>
      <c r="C20" s="4" t="s">
        <v>6</v>
      </c>
      <c r="D20" s="4" t="s">
        <v>6</v>
      </c>
      <c r="E20" s="4" t="s">
        <v>6</v>
      </c>
      <c r="F20" s="4" t="s">
        <v>6</v>
      </c>
      <c r="G20" s="4" t="s">
        <v>6</v>
      </c>
      <c r="H20" s="4" t="s">
        <v>6</v>
      </c>
      <c r="I20" s="4" t="s">
        <v>6</v>
      </c>
      <c r="J20" s="4" t="s">
        <v>6</v>
      </c>
      <c r="K20" s="4" t="s">
        <v>6</v>
      </c>
      <c r="L20" s="5">
        <v>22049120</v>
      </c>
      <c r="M20" s="5">
        <v>16526258</v>
      </c>
      <c r="N20" s="5">
        <v>12173231</v>
      </c>
    </row>
    <row r="21" spans="1:14" x14ac:dyDescent="0.25">
      <c r="A21" s="2" t="s">
        <v>1388</v>
      </c>
      <c r="B21" s="4" t="s">
        <v>6</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3" t="s">
        <v>1381</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1428</v>
      </c>
      <c r="B23" s="4" t="s">
        <v>6</v>
      </c>
      <c r="C23" s="4" t="s">
        <v>6</v>
      </c>
      <c r="D23" s="4" t="s">
        <v>6</v>
      </c>
      <c r="E23" s="4" t="s">
        <v>6</v>
      </c>
      <c r="F23" s="4" t="s">
        <v>6</v>
      </c>
      <c r="G23" s="4" t="s">
        <v>6</v>
      </c>
      <c r="H23" s="4" t="s">
        <v>6</v>
      </c>
      <c r="I23" s="4" t="s">
        <v>6</v>
      </c>
      <c r="J23" s="4" t="s">
        <v>6</v>
      </c>
      <c r="K23" s="4" t="s">
        <v>6</v>
      </c>
      <c r="L23" s="5">
        <v>9546425</v>
      </c>
      <c r="M23" s="5">
        <v>7259711</v>
      </c>
      <c r="N23" s="5">
        <v>6195516</v>
      </c>
    </row>
    <row r="24" spans="1:14" x14ac:dyDescent="0.25">
      <c r="A24" s="2" t="s">
        <v>822</v>
      </c>
      <c r="B24" s="4" t="s">
        <v>6</v>
      </c>
      <c r="C24" s="4" t="s">
        <v>6</v>
      </c>
      <c r="D24" s="4" t="s">
        <v>6</v>
      </c>
      <c r="E24" s="4" t="s">
        <v>6</v>
      </c>
      <c r="F24" s="4" t="s">
        <v>6</v>
      </c>
      <c r="G24" s="4" t="s">
        <v>6</v>
      </c>
      <c r="H24" s="4" t="s">
        <v>6</v>
      </c>
      <c r="I24" s="4" t="s">
        <v>6</v>
      </c>
      <c r="J24" s="4" t="s">
        <v>6</v>
      </c>
      <c r="K24" s="4" t="s">
        <v>6</v>
      </c>
      <c r="L24" s="5">
        <v>7128510</v>
      </c>
      <c r="M24" s="5">
        <v>5553027</v>
      </c>
      <c r="N24" s="5">
        <v>4432783</v>
      </c>
    </row>
    <row r="25" spans="1:14" ht="30" x14ac:dyDescent="0.25">
      <c r="A25" s="2" t="s">
        <v>1389</v>
      </c>
      <c r="B25" s="4" t="s">
        <v>6</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3" t="s">
        <v>1381</v>
      </c>
      <c r="B26" s="4" t="s">
        <v>6</v>
      </c>
      <c r="C26" s="4" t="s">
        <v>6</v>
      </c>
      <c r="D26" s="4" t="s">
        <v>6</v>
      </c>
      <c r="E26" s="4" t="s">
        <v>6</v>
      </c>
      <c r="F26" s="4" t="s">
        <v>6</v>
      </c>
      <c r="G26" s="4" t="s">
        <v>6</v>
      </c>
      <c r="H26" s="4" t="s">
        <v>6</v>
      </c>
      <c r="I26" s="4" t="s">
        <v>6</v>
      </c>
      <c r="J26" s="4" t="s">
        <v>6</v>
      </c>
      <c r="K26" s="4" t="s">
        <v>6</v>
      </c>
      <c r="L26" s="4" t="s">
        <v>6</v>
      </c>
      <c r="M26" s="4" t="s">
        <v>6</v>
      </c>
      <c r="N26" s="4" t="s">
        <v>6</v>
      </c>
    </row>
    <row r="27" spans="1:14" x14ac:dyDescent="0.25">
      <c r="A27" s="2" t="s">
        <v>1428</v>
      </c>
      <c r="B27" s="4" t="s">
        <v>6</v>
      </c>
      <c r="C27" s="4" t="s">
        <v>6</v>
      </c>
      <c r="D27" s="4" t="s">
        <v>6</v>
      </c>
      <c r="E27" s="4" t="s">
        <v>6</v>
      </c>
      <c r="F27" s="4" t="s">
        <v>6</v>
      </c>
      <c r="G27" s="4" t="s">
        <v>6</v>
      </c>
      <c r="H27" s="4" t="s">
        <v>6</v>
      </c>
      <c r="I27" s="4" t="s">
        <v>6</v>
      </c>
      <c r="J27" s="4" t="s">
        <v>6</v>
      </c>
      <c r="K27" s="4" t="s">
        <v>6</v>
      </c>
      <c r="L27" s="5">
        <v>11088551</v>
      </c>
      <c r="M27" s="5">
        <v>8236803</v>
      </c>
      <c r="N27" s="5">
        <v>4940433</v>
      </c>
    </row>
    <row r="28" spans="1:14" x14ac:dyDescent="0.25">
      <c r="A28" s="2" t="s">
        <v>822</v>
      </c>
      <c r="B28" s="4" t="s">
        <v>6</v>
      </c>
      <c r="C28" s="4" t="s">
        <v>6</v>
      </c>
      <c r="D28" s="4" t="s">
        <v>6</v>
      </c>
      <c r="E28" s="4" t="s">
        <v>6</v>
      </c>
      <c r="F28" s="4" t="s">
        <v>6</v>
      </c>
      <c r="G28" s="4" t="s">
        <v>6</v>
      </c>
      <c r="H28" s="4" t="s">
        <v>6</v>
      </c>
      <c r="I28" s="4" t="s">
        <v>6</v>
      </c>
      <c r="J28" s="4" t="s">
        <v>6</v>
      </c>
      <c r="K28" s="4" t="s">
        <v>6</v>
      </c>
      <c r="L28" s="5">
        <v>8370831</v>
      </c>
      <c r="M28" s="5">
        <v>6370186</v>
      </c>
      <c r="N28" s="5">
        <v>4092606</v>
      </c>
    </row>
    <row r="29" spans="1:14" x14ac:dyDescent="0.25">
      <c r="A29" s="2" t="s">
        <v>1390</v>
      </c>
      <c r="B29" s="4" t="s">
        <v>6</v>
      </c>
      <c r="C29" s="4" t="s">
        <v>6</v>
      </c>
      <c r="D29" s="4" t="s">
        <v>6</v>
      </c>
      <c r="E29" s="4" t="s">
        <v>6</v>
      </c>
      <c r="F29" s="4" t="s">
        <v>6</v>
      </c>
      <c r="G29" s="4" t="s">
        <v>6</v>
      </c>
      <c r="H29" s="4" t="s">
        <v>6</v>
      </c>
      <c r="I29" s="4" t="s">
        <v>6</v>
      </c>
      <c r="J29" s="4" t="s">
        <v>6</v>
      </c>
      <c r="K29" s="4" t="s">
        <v>6</v>
      </c>
      <c r="L29" s="4" t="s">
        <v>6</v>
      </c>
      <c r="M29" s="4" t="s">
        <v>6</v>
      </c>
      <c r="N29" s="4" t="s">
        <v>6</v>
      </c>
    </row>
    <row r="30" spans="1:14" ht="30" x14ac:dyDescent="0.25">
      <c r="A30" s="3" t="s">
        <v>1381</v>
      </c>
      <c r="B30" s="4" t="s">
        <v>6</v>
      </c>
      <c r="C30" s="4" t="s">
        <v>6</v>
      </c>
      <c r="D30" s="4" t="s">
        <v>6</v>
      </c>
      <c r="E30" s="4" t="s">
        <v>6</v>
      </c>
      <c r="F30" s="4" t="s">
        <v>6</v>
      </c>
      <c r="G30" s="4" t="s">
        <v>6</v>
      </c>
      <c r="H30" s="4" t="s">
        <v>6</v>
      </c>
      <c r="I30" s="4" t="s">
        <v>6</v>
      </c>
      <c r="J30" s="4" t="s">
        <v>6</v>
      </c>
      <c r="K30" s="4" t="s">
        <v>6</v>
      </c>
      <c r="L30" s="4" t="s">
        <v>6</v>
      </c>
      <c r="M30" s="4" t="s">
        <v>6</v>
      </c>
      <c r="N30" s="4" t="s">
        <v>6</v>
      </c>
    </row>
    <row r="31" spans="1:14" x14ac:dyDescent="0.25">
      <c r="A31" s="2" t="s">
        <v>1428</v>
      </c>
      <c r="B31" s="4" t="s">
        <v>6</v>
      </c>
      <c r="C31" s="4" t="s">
        <v>6</v>
      </c>
      <c r="D31" s="4" t="s">
        <v>6</v>
      </c>
      <c r="E31" s="4" t="s">
        <v>6</v>
      </c>
      <c r="F31" s="4" t="s">
        <v>6</v>
      </c>
      <c r="G31" s="4" t="s">
        <v>6</v>
      </c>
      <c r="H31" s="4" t="s">
        <v>6</v>
      </c>
      <c r="I31" s="4" t="s">
        <v>6</v>
      </c>
      <c r="J31" s="4" t="s">
        <v>6</v>
      </c>
      <c r="K31" s="4" t="s">
        <v>6</v>
      </c>
      <c r="L31" s="5">
        <v>131895</v>
      </c>
      <c r="M31" s="5">
        <v>144229</v>
      </c>
      <c r="N31" s="5">
        <v>427427</v>
      </c>
    </row>
    <row r="32" spans="1:14" x14ac:dyDescent="0.25">
      <c r="A32" s="2" t="s">
        <v>822</v>
      </c>
      <c r="B32" s="4" t="s">
        <v>6</v>
      </c>
      <c r="C32" s="4" t="s">
        <v>6</v>
      </c>
      <c r="D32" s="4" t="s">
        <v>6</v>
      </c>
      <c r="E32" s="4" t="s">
        <v>6</v>
      </c>
      <c r="F32" s="4" t="s">
        <v>6</v>
      </c>
      <c r="G32" s="4" t="s">
        <v>6</v>
      </c>
      <c r="H32" s="4" t="s">
        <v>6</v>
      </c>
      <c r="I32" s="4" t="s">
        <v>6</v>
      </c>
      <c r="J32" s="4" t="s">
        <v>6</v>
      </c>
      <c r="K32" s="4" t="s">
        <v>6</v>
      </c>
      <c r="L32" s="5">
        <v>48828</v>
      </c>
      <c r="M32" s="5">
        <v>30218</v>
      </c>
      <c r="N32" s="5">
        <v>262499</v>
      </c>
    </row>
    <row r="33" spans="1:14" x14ac:dyDescent="0.25">
      <c r="A33" s="2" t="s">
        <v>1391</v>
      </c>
      <c r="B33" s="4" t="s">
        <v>6</v>
      </c>
      <c r="C33" s="4" t="s">
        <v>6</v>
      </c>
      <c r="D33" s="4" t="s">
        <v>6</v>
      </c>
      <c r="E33" s="4" t="s">
        <v>6</v>
      </c>
      <c r="F33" s="4" t="s">
        <v>6</v>
      </c>
      <c r="G33" s="4" t="s">
        <v>6</v>
      </c>
      <c r="H33" s="4" t="s">
        <v>6</v>
      </c>
      <c r="I33" s="4" t="s">
        <v>6</v>
      </c>
      <c r="J33" s="4" t="s">
        <v>6</v>
      </c>
      <c r="K33" s="4" t="s">
        <v>6</v>
      </c>
      <c r="L33" s="4" t="s">
        <v>6</v>
      </c>
      <c r="M33" s="4" t="s">
        <v>6</v>
      </c>
      <c r="N33" s="4" t="s">
        <v>6</v>
      </c>
    </row>
    <row r="34" spans="1:14" ht="30" x14ac:dyDescent="0.25">
      <c r="A34" s="3" t="s">
        <v>1381</v>
      </c>
      <c r="B34" s="4" t="s">
        <v>6</v>
      </c>
      <c r="C34" s="4" t="s">
        <v>6</v>
      </c>
      <c r="D34" s="4" t="s">
        <v>6</v>
      </c>
      <c r="E34" s="4" t="s">
        <v>6</v>
      </c>
      <c r="F34" s="4" t="s">
        <v>6</v>
      </c>
      <c r="G34" s="4" t="s">
        <v>6</v>
      </c>
      <c r="H34" s="4" t="s">
        <v>6</v>
      </c>
      <c r="I34" s="4" t="s">
        <v>6</v>
      </c>
      <c r="J34" s="4" t="s">
        <v>6</v>
      </c>
      <c r="K34" s="4" t="s">
        <v>6</v>
      </c>
      <c r="L34" s="4" t="s">
        <v>6</v>
      </c>
      <c r="M34" s="4" t="s">
        <v>6</v>
      </c>
      <c r="N34" s="4" t="s">
        <v>6</v>
      </c>
    </row>
    <row r="35" spans="1:14" x14ac:dyDescent="0.25">
      <c r="A35" s="2" t="s">
        <v>1428</v>
      </c>
      <c r="B35" s="4" t="s">
        <v>6</v>
      </c>
      <c r="C35" s="4" t="s">
        <v>6</v>
      </c>
      <c r="D35" s="4" t="s">
        <v>6</v>
      </c>
      <c r="E35" s="4" t="s">
        <v>6</v>
      </c>
      <c r="F35" s="4" t="s">
        <v>6</v>
      </c>
      <c r="G35" s="4" t="s">
        <v>6</v>
      </c>
      <c r="H35" s="4" t="s">
        <v>6</v>
      </c>
      <c r="I35" s="4" t="s">
        <v>6</v>
      </c>
      <c r="J35" s="4" t="s">
        <v>6</v>
      </c>
      <c r="K35" s="4" t="s">
        <v>6</v>
      </c>
      <c r="L35" s="5">
        <v>1282249</v>
      </c>
      <c r="M35" s="5">
        <v>885515</v>
      </c>
      <c r="N35" s="5">
        <v>609855</v>
      </c>
    </row>
    <row r="36" spans="1:14" x14ac:dyDescent="0.25">
      <c r="A36" s="2" t="s">
        <v>822</v>
      </c>
      <c r="B36" s="4" t="s">
        <v>6</v>
      </c>
      <c r="C36" s="4" t="s">
        <v>6</v>
      </c>
      <c r="D36" s="4" t="s">
        <v>6</v>
      </c>
      <c r="E36" s="4" t="s">
        <v>6</v>
      </c>
      <c r="F36" s="4" t="s">
        <v>6</v>
      </c>
      <c r="G36" s="4" t="s">
        <v>6</v>
      </c>
      <c r="H36" s="4" t="s">
        <v>6</v>
      </c>
      <c r="I36" s="4" t="s">
        <v>6</v>
      </c>
      <c r="J36" s="4" t="s">
        <v>6</v>
      </c>
      <c r="K36" s="4" t="s">
        <v>6</v>
      </c>
      <c r="L36" s="5">
        <v>579811</v>
      </c>
      <c r="M36" s="5">
        <v>472331</v>
      </c>
      <c r="N36" s="5">
        <v>381777</v>
      </c>
    </row>
    <row r="37" spans="1:14" x14ac:dyDescent="0.25">
      <c r="A37" s="2" t="s">
        <v>1392</v>
      </c>
      <c r="B37" s="4" t="s">
        <v>6</v>
      </c>
      <c r="C37" s="4" t="s">
        <v>6</v>
      </c>
      <c r="D37" s="4" t="s">
        <v>6</v>
      </c>
      <c r="E37" s="4" t="s">
        <v>6</v>
      </c>
      <c r="F37" s="4" t="s">
        <v>6</v>
      </c>
      <c r="G37" s="4" t="s">
        <v>6</v>
      </c>
      <c r="H37" s="4" t="s">
        <v>6</v>
      </c>
      <c r="I37" s="4" t="s">
        <v>6</v>
      </c>
      <c r="J37" s="4" t="s">
        <v>6</v>
      </c>
      <c r="K37" s="4" t="s">
        <v>6</v>
      </c>
      <c r="L37" s="4" t="s">
        <v>6</v>
      </c>
      <c r="M37" s="4" t="s">
        <v>6</v>
      </c>
      <c r="N37" s="4" t="s">
        <v>6</v>
      </c>
    </row>
    <row r="38" spans="1:14" ht="30" x14ac:dyDescent="0.25">
      <c r="A38" s="3" t="s">
        <v>1381</v>
      </c>
      <c r="B38" s="4" t="s">
        <v>6</v>
      </c>
      <c r="C38" s="4" t="s">
        <v>6</v>
      </c>
      <c r="D38" s="4" t="s">
        <v>6</v>
      </c>
      <c r="E38" s="4" t="s">
        <v>6</v>
      </c>
      <c r="F38" s="4" t="s">
        <v>6</v>
      </c>
      <c r="G38" s="4" t="s">
        <v>6</v>
      </c>
      <c r="H38" s="4" t="s">
        <v>6</v>
      </c>
      <c r="I38" s="4" t="s">
        <v>6</v>
      </c>
      <c r="J38" s="4" t="s">
        <v>6</v>
      </c>
      <c r="K38" s="4" t="s">
        <v>6</v>
      </c>
      <c r="L38" s="4" t="s">
        <v>6</v>
      </c>
      <c r="M38" s="4" t="s">
        <v>6</v>
      </c>
      <c r="N38" s="4" t="s">
        <v>6</v>
      </c>
    </row>
    <row r="39" spans="1:14" x14ac:dyDescent="0.25">
      <c r="A39" s="2" t="s">
        <v>1428</v>
      </c>
      <c r="B39" s="4" t="s">
        <v>6</v>
      </c>
      <c r="C39" s="4" t="s">
        <v>6</v>
      </c>
      <c r="D39" s="4" t="s">
        <v>6</v>
      </c>
      <c r="E39" s="4" t="s">
        <v>6</v>
      </c>
      <c r="F39" s="4" t="s">
        <v>6</v>
      </c>
      <c r="G39" s="4" t="s">
        <v>6</v>
      </c>
      <c r="H39" s="4" t="s">
        <v>6</v>
      </c>
      <c r="I39" s="4" t="s">
        <v>6</v>
      </c>
      <c r="J39" s="4" t="s">
        <v>6</v>
      </c>
      <c r="K39" s="4" t="s">
        <v>6</v>
      </c>
      <c r="L39" s="5">
        <v>22049120</v>
      </c>
      <c r="M39" s="5">
        <v>16526258</v>
      </c>
      <c r="N39" s="5">
        <v>12173231</v>
      </c>
    </row>
    <row r="40" spans="1:14" x14ac:dyDescent="0.25">
      <c r="A40" s="2" t="s">
        <v>822</v>
      </c>
      <c r="B40" s="4" t="s">
        <v>6</v>
      </c>
      <c r="C40" s="4" t="s">
        <v>6</v>
      </c>
      <c r="D40" s="4" t="s">
        <v>6</v>
      </c>
      <c r="E40" s="4" t="s">
        <v>6</v>
      </c>
      <c r="F40" s="4" t="s">
        <v>6</v>
      </c>
      <c r="G40" s="4" t="s">
        <v>6</v>
      </c>
      <c r="H40" s="4" t="s">
        <v>6</v>
      </c>
      <c r="I40" s="4" t="s">
        <v>6</v>
      </c>
      <c r="J40" s="4" t="s">
        <v>6</v>
      </c>
      <c r="K40" s="4" t="s">
        <v>6</v>
      </c>
      <c r="L40" s="6">
        <v>16127980</v>
      </c>
      <c r="M40" s="6">
        <v>12425762</v>
      </c>
      <c r="N40" s="6">
        <v>9169665</v>
      </c>
    </row>
  </sheetData>
  <mergeCells count="5">
    <mergeCell ref="A1:A2"/>
    <mergeCell ref="B1:G1"/>
    <mergeCell ref="H1:I1"/>
    <mergeCell ref="J1:K1"/>
    <mergeCell ref="L1:N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30" customHeight="1" x14ac:dyDescent="0.25">
      <c r="A1" s="8" t="s">
        <v>1429</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ht="45" x14ac:dyDescent="0.25">
      <c r="A3" s="3" t="s">
        <v>1394</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822</v>
      </c>
      <c r="B4" s="6">
        <v>581585</v>
      </c>
      <c r="C4" s="6">
        <v>454276</v>
      </c>
      <c r="D4" s="6">
        <v>197530</v>
      </c>
      <c r="E4" s="6">
        <v>29363</v>
      </c>
      <c r="F4" s="6">
        <v>734088</v>
      </c>
      <c r="G4" s="6">
        <v>952417</v>
      </c>
      <c r="H4" s="6">
        <v>651806</v>
      </c>
      <c r="I4" s="6">
        <v>1686505</v>
      </c>
      <c r="J4" s="6">
        <v>1233391</v>
      </c>
      <c r="K4" s="6">
        <v>1715868</v>
      </c>
      <c r="L4" s="6">
        <v>966064</v>
      </c>
      <c r="M4" s="6">
        <v>121385</v>
      </c>
      <c r="N4" s="6">
        <v>1030627</v>
      </c>
    </row>
    <row r="5" spans="1:14" x14ac:dyDescent="0.25">
      <c r="A5" s="3" t="s">
        <v>82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395</v>
      </c>
      <c r="B6" s="5">
        <v>-525543</v>
      </c>
      <c r="C6" s="5">
        <v>-493015</v>
      </c>
      <c r="D6" s="5">
        <v>-497460</v>
      </c>
      <c r="E6" s="5">
        <v>-215919</v>
      </c>
      <c r="F6" s="5">
        <v>-192049</v>
      </c>
      <c r="G6" s="5">
        <v>-187033</v>
      </c>
      <c r="H6" s="5">
        <v>-990475</v>
      </c>
      <c r="I6" s="5">
        <v>-379082</v>
      </c>
      <c r="J6" s="5">
        <v>-1516018</v>
      </c>
      <c r="K6" s="5">
        <v>-595001</v>
      </c>
      <c r="L6" s="5">
        <v>-2024080</v>
      </c>
      <c r="M6" s="5">
        <v>-1134288</v>
      </c>
      <c r="N6" s="5">
        <v>-349328</v>
      </c>
    </row>
    <row r="7" spans="1:14" x14ac:dyDescent="0.25">
      <c r="A7" s="2" t="s">
        <v>829</v>
      </c>
      <c r="B7" s="5">
        <v>-3428597</v>
      </c>
      <c r="C7" s="5">
        <v>-2939741</v>
      </c>
      <c r="D7" s="5">
        <v>-2981366</v>
      </c>
      <c r="E7" s="5">
        <v>-3005866</v>
      </c>
      <c r="F7" s="5">
        <v>-2564410</v>
      </c>
      <c r="G7" s="5">
        <v>-1630104</v>
      </c>
      <c r="H7" s="5">
        <v>-5921107</v>
      </c>
      <c r="I7" s="5">
        <v>-4194514</v>
      </c>
      <c r="J7" s="5">
        <v>-9349704</v>
      </c>
      <c r="K7" s="5">
        <v>-7200380</v>
      </c>
      <c r="L7" s="5">
        <v>-13137836</v>
      </c>
      <c r="M7" s="5">
        <v>-11170089</v>
      </c>
      <c r="N7" s="5">
        <v>-7789710</v>
      </c>
    </row>
    <row r="8" spans="1:14" x14ac:dyDescent="0.25">
      <c r="A8" s="2" t="s">
        <v>112</v>
      </c>
      <c r="B8" s="5">
        <v>-117746</v>
      </c>
      <c r="C8" s="5">
        <v>-101832</v>
      </c>
      <c r="D8" s="5">
        <v>-55997</v>
      </c>
      <c r="E8" s="5">
        <v>-42114</v>
      </c>
      <c r="F8" s="5">
        <v>-19423</v>
      </c>
      <c r="G8" s="5">
        <v>-31044</v>
      </c>
      <c r="H8" s="5">
        <v>-157829</v>
      </c>
      <c r="I8" s="5">
        <v>-50467</v>
      </c>
      <c r="J8" s="5">
        <v>-275575</v>
      </c>
      <c r="K8" s="5">
        <v>-92581</v>
      </c>
      <c r="L8" s="5">
        <v>-435856</v>
      </c>
      <c r="M8" s="5">
        <v>-1414920</v>
      </c>
      <c r="N8" s="5">
        <v>-80930</v>
      </c>
    </row>
    <row r="9" spans="1:14" x14ac:dyDescent="0.25">
      <c r="A9" s="2" t="s">
        <v>605</v>
      </c>
      <c r="B9" s="5">
        <v>463839</v>
      </c>
      <c r="C9" s="5">
        <v>352444</v>
      </c>
      <c r="D9" s="5">
        <v>141533</v>
      </c>
      <c r="E9" s="5">
        <v>-12751</v>
      </c>
      <c r="F9" s="5">
        <v>714665</v>
      </c>
      <c r="G9" s="5">
        <v>921373</v>
      </c>
      <c r="H9" s="5">
        <v>493977</v>
      </c>
      <c r="I9" s="5">
        <v>1636038</v>
      </c>
      <c r="J9" s="5">
        <v>957816</v>
      </c>
      <c r="K9" s="5">
        <v>1623287</v>
      </c>
      <c r="L9" s="5">
        <v>530208</v>
      </c>
      <c r="M9" s="5">
        <v>-1293535</v>
      </c>
      <c r="N9" s="5">
        <v>949697</v>
      </c>
    </row>
    <row r="10" spans="1:14" x14ac:dyDescent="0.25">
      <c r="A10" s="2" t="s">
        <v>1392</v>
      </c>
      <c r="B10" s="4" t="s">
        <v>6</v>
      </c>
      <c r="C10" s="4" t="s">
        <v>6</v>
      </c>
      <c r="D10" s="4" t="s">
        <v>6</v>
      </c>
      <c r="E10" s="4" t="s">
        <v>6</v>
      </c>
      <c r="F10" s="4" t="s">
        <v>6</v>
      </c>
      <c r="G10" s="4" t="s">
        <v>6</v>
      </c>
      <c r="H10" s="4" t="s">
        <v>6</v>
      </c>
      <c r="I10" s="4" t="s">
        <v>6</v>
      </c>
      <c r="J10" s="4" t="s">
        <v>6</v>
      </c>
      <c r="K10" s="4" t="s">
        <v>6</v>
      </c>
      <c r="L10" s="4" t="s">
        <v>6</v>
      </c>
      <c r="M10" s="4" t="s">
        <v>6</v>
      </c>
      <c r="N10" s="4" t="s">
        <v>6</v>
      </c>
    </row>
    <row r="11" spans="1:14" ht="45" x14ac:dyDescent="0.25">
      <c r="A11" s="3" t="s">
        <v>1394</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822</v>
      </c>
      <c r="B12" s="4" t="s">
        <v>6</v>
      </c>
      <c r="C12" s="4" t="s">
        <v>6</v>
      </c>
      <c r="D12" s="4" t="s">
        <v>6</v>
      </c>
      <c r="E12" s="4" t="s">
        <v>6</v>
      </c>
      <c r="F12" s="4" t="s">
        <v>6</v>
      </c>
      <c r="G12" s="4" t="s">
        <v>6</v>
      </c>
      <c r="H12" s="4" t="s">
        <v>6</v>
      </c>
      <c r="I12" s="4" t="s">
        <v>6</v>
      </c>
      <c r="J12" s="4" t="s">
        <v>6</v>
      </c>
      <c r="K12" s="4" t="s">
        <v>6</v>
      </c>
      <c r="L12" s="6">
        <v>16127980</v>
      </c>
      <c r="M12" s="6">
        <v>12425762</v>
      </c>
      <c r="N12" s="6">
        <v>9169665</v>
      </c>
    </row>
  </sheetData>
  <mergeCells count="5">
    <mergeCell ref="A1:A2"/>
    <mergeCell ref="B1:G1"/>
    <mergeCell ref="H1:I1"/>
    <mergeCell ref="J1:K1"/>
    <mergeCell ref="L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8" width="36.5703125" bestFit="1" customWidth="1"/>
    <col min="9" max="9" width="32.28515625" bestFit="1" customWidth="1"/>
    <col min="10" max="10" width="23.7109375" bestFit="1" customWidth="1"/>
    <col min="11" max="11" width="25.28515625" bestFit="1" customWidth="1"/>
    <col min="12" max="20" width="36.5703125" bestFit="1" customWidth="1"/>
  </cols>
  <sheetData>
    <row r="1" spans="1:20" ht="15" customHeight="1" x14ac:dyDescent="0.25">
      <c r="A1" s="8" t="s">
        <v>1430</v>
      </c>
      <c r="B1" s="8" t="s">
        <v>1</v>
      </c>
      <c r="C1" s="8"/>
      <c r="D1" s="8"/>
      <c r="E1" s="8"/>
      <c r="F1" s="8"/>
      <c r="G1" s="8"/>
      <c r="H1" s="8"/>
      <c r="I1" s="8"/>
      <c r="J1" s="8"/>
      <c r="K1" s="8"/>
      <c r="L1" s="1" t="s">
        <v>1</v>
      </c>
      <c r="M1" s="1"/>
      <c r="N1" s="1"/>
      <c r="O1" s="1"/>
      <c r="P1" s="1"/>
      <c r="Q1" s="1"/>
      <c r="R1" s="8"/>
      <c r="S1" s="8"/>
      <c r="T1" s="8"/>
    </row>
    <row r="2" spans="1:20" x14ac:dyDescent="0.25">
      <c r="A2" s="8"/>
      <c r="B2" s="1" t="s">
        <v>36</v>
      </c>
      <c r="C2" s="1" t="s">
        <v>36</v>
      </c>
      <c r="D2" s="1" t="s">
        <v>36</v>
      </c>
      <c r="E2" s="1" t="s">
        <v>36</v>
      </c>
      <c r="F2" s="1" t="s">
        <v>36</v>
      </c>
      <c r="G2" s="1" t="s">
        <v>36</v>
      </c>
      <c r="H2" s="1" t="s">
        <v>36</v>
      </c>
      <c r="I2" s="1" t="s">
        <v>36</v>
      </c>
      <c r="J2" s="1" t="s">
        <v>36</v>
      </c>
      <c r="K2" s="1" t="s">
        <v>36</v>
      </c>
      <c r="L2" s="1" t="s">
        <v>36</v>
      </c>
      <c r="M2" s="1" t="s">
        <v>36</v>
      </c>
      <c r="N2" s="1" t="s">
        <v>32</v>
      </c>
      <c r="O2" s="1" t="s">
        <v>33</v>
      </c>
      <c r="P2" s="1" t="s">
        <v>34</v>
      </c>
      <c r="Q2" s="1" t="s">
        <v>35</v>
      </c>
      <c r="R2" s="1" t="s">
        <v>36</v>
      </c>
      <c r="S2" s="1" t="s">
        <v>36</v>
      </c>
      <c r="T2" s="1" t="s">
        <v>36</v>
      </c>
    </row>
    <row r="3" spans="1:20" ht="45" x14ac:dyDescent="0.25">
      <c r="A3" s="8"/>
      <c r="B3" s="1" t="s">
        <v>1137</v>
      </c>
      <c r="C3" s="1" t="s">
        <v>1431</v>
      </c>
      <c r="D3" s="1" t="s">
        <v>1431</v>
      </c>
      <c r="E3" s="1" t="s">
        <v>1431</v>
      </c>
      <c r="F3" s="1" t="s">
        <v>1431</v>
      </c>
      <c r="G3" s="1" t="s">
        <v>1432</v>
      </c>
      <c r="H3" s="1" t="s">
        <v>1432</v>
      </c>
      <c r="I3" s="1" t="s">
        <v>1149</v>
      </c>
      <c r="J3" s="1" t="s">
        <v>1153</v>
      </c>
      <c r="K3" s="1" t="s">
        <v>1154</v>
      </c>
      <c r="L3" s="1" t="s">
        <v>1155</v>
      </c>
      <c r="M3" s="1" t="s">
        <v>1161</v>
      </c>
      <c r="N3" s="1" t="s">
        <v>1163</v>
      </c>
      <c r="O3" s="1" t="s">
        <v>1163</v>
      </c>
      <c r="P3" s="1" t="s">
        <v>1163</v>
      </c>
      <c r="Q3" s="1" t="s">
        <v>1163</v>
      </c>
      <c r="R3" s="1" t="s">
        <v>1163</v>
      </c>
      <c r="S3" s="1" t="s">
        <v>1165</v>
      </c>
      <c r="T3" s="1" t="s">
        <v>1160</v>
      </c>
    </row>
    <row r="4" spans="1:20" ht="45" x14ac:dyDescent="0.25">
      <c r="A4" s="8"/>
      <c r="B4" s="1"/>
      <c r="C4" s="1" t="s">
        <v>1161</v>
      </c>
      <c r="D4" s="1" t="s">
        <v>1163</v>
      </c>
      <c r="E4" s="1" t="s">
        <v>1165</v>
      </c>
      <c r="F4" s="1" t="s">
        <v>1160</v>
      </c>
      <c r="G4" s="1" t="s">
        <v>1161</v>
      </c>
      <c r="H4" s="1" t="s">
        <v>1165</v>
      </c>
      <c r="I4" s="1"/>
      <c r="J4" s="1"/>
      <c r="K4" s="1"/>
      <c r="L4" s="1"/>
      <c r="M4" s="1"/>
      <c r="N4" s="1"/>
      <c r="O4" s="1"/>
      <c r="P4" s="1"/>
      <c r="Q4" s="1"/>
      <c r="R4" s="1"/>
      <c r="S4" s="1"/>
      <c r="T4" s="1"/>
    </row>
    <row r="5" spans="1:20" x14ac:dyDescent="0.25">
      <c r="A5" s="3" t="s">
        <v>14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138</v>
      </c>
      <c r="B6" s="4" t="s">
        <v>1139</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150</v>
      </c>
      <c r="B7" s="4" t="s">
        <v>6</v>
      </c>
      <c r="C7" s="4" t="s">
        <v>6</v>
      </c>
      <c r="D7" s="4" t="s">
        <v>6</v>
      </c>
      <c r="E7" s="4" t="s">
        <v>6</v>
      </c>
      <c r="F7" s="4" t="s">
        <v>6</v>
      </c>
      <c r="G7" s="4" t="s">
        <v>6</v>
      </c>
      <c r="H7" s="4" t="s">
        <v>6</v>
      </c>
      <c r="I7" s="4">
        <v>5</v>
      </c>
      <c r="J7" s="4" t="s">
        <v>6</v>
      </c>
      <c r="K7" s="4" t="s">
        <v>6</v>
      </c>
      <c r="L7" s="4" t="s">
        <v>6</v>
      </c>
      <c r="M7" s="4" t="s">
        <v>6</v>
      </c>
      <c r="N7" s="4" t="s">
        <v>6</v>
      </c>
      <c r="O7" s="4" t="s">
        <v>6</v>
      </c>
      <c r="P7" s="4" t="s">
        <v>6</v>
      </c>
      <c r="Q7" s="4" t="s">
        <v>6</v>
      </c>
      <c r="R7" s="4" t="s">
        <v>6</v>
      </c>
      <c r="S7" s="4" t="s">
        <v>6</v>
      </c>
      <c r="T7" s="4" t="s">
        <v>6</v>
      </c>
    </row>
    <row r="8" spans="1:20" ht="30" x14ac:dyDescent="0.25">
      <c r="A8" s="2" t="s">
        <v>1151</v>
      </c>
      <c r="B8" s="4" t="s">
        <v>6</v>
      </c>
      <c r="C8" s="4" t="s">
        <v>6</v>
      </c>
      <c r="D8" s="4" t="s">
        <v>6</v>
      </c>
      <c r="E8" s="4" t="s">
        <v>6</v>
      </c>
      <c r="F8" s="4" t="s">
        <v>6</v>
      </c>
      <c r="G8" s="4" t="s">
        <v>6</v>
      </c>
      <c r="H8" s="4" t="s">
        <v>6</v>
      </c>
      <c r="I8" s="110">
        <v>0.9</v>
      </c>
      <c r="J8" s="110">
        <v>1</v>
      </c>
      <c r="K8" s="110">
        <v>1</v>
      </c>
      <c r="L8" s="110">
        <v>1</v>
      </c>
      <c r="M8" s="4" t="s">
        <v>6</v>
      </c>
      <c r="N8" s="110">
        <v>0.8</v>
      </c>
      <c r="O8" s="110">
        <v>0.8</v>
      </c>
      <c r="P8" s="110">
        <v>0.8</v>
      </c>
      <c r="Q8" s="110">
        <v>0.8</v>
      </c>
      <c r="R8" s="110">
        <v>0.8</v>
      </c>
      <c r="S8" s="4" t="s">
        <v>6</v>
      </c>
      <c r="T8" s="4" t="s">
        <v>6</v>
      </c>
    </row>
    <row r="9" spans="1:20" ht="45" x14ac:dyDescent="0.25">
      <c r="A9" s="2" t="s">
        <v>1152</v>
      </c>
      <c r="B9" s="4" t="s">
        <v>6</v>
      </c>
      <c r="C9" s="4" t="s">
        <v>6</v>
      </c>
      <c r="D9" s="4" t="s">
        <v>6</v>
      </c>
      <c r="E9" s="4" t="s">
        <v>6</v>
      </c>
      <c r="F9" s="4" t="s">
        <v>6</v>
      </c>
      <c r="G9" s="4" t="s">
        <v>6</v>
      </c>
      <c r="H9" s="4" t="s">
        <v>6</v>
      </c>
      <c r="I9" s="5">
        <v>13500012</v>
      </c>
      <c r="J9" s="4" t="s">
        <v>6</v>
      </c>
      <c r="K9" s="4" t="s">
        <v>6</v>
      </c>
      <c r="L9" s="4">
        <v>10</v>
      </c>
      <c r="M9" s="4" t="s">
        <v>6</v>
      </c>
      <c r="N9" s="4" t="s">
        <v>6</v>
      </c>
      <c r="O9" s="4" t="s">
        <v>6</v>
      </c>
      <c r="P9" s="4" t="s">
        <v>6</v>
      </c>
      <c r="Q9" s="4" t="s">
        <v>6</v>
      </c>
      <c r="R9" s="4" t="s">
        <v>6</v>
      </c>
      <c r="S9" s="4" t="s">
        <v>6</v>
      </c>
      <c r="T9" s="4" t="s">
        <v>6</v>
      </c>
    </row>
    <row r="10" spans="1:20" ht="90" x14ac:dyDescent="0.25">
      <c r="A10" s="2" t="s">
        <v>1156</v>
      </c>
      <c r="B10" s="4" t="s">
        <v>6</v>
      </c>
      <c r="C10" s="4" t="s">
        <v>6</v>
      </c>
      <c r="D10" s="4" t="s">
        <v>6</v>
      </c>
      <c r="E10" s="4" t="s">
        <v>6</v>
      </c>
      <c r="F10" s="4" t="s">
        <v>6</v>
      </c>
      <c r="G10" s="4" t="s">
        <v>6</v>
      </c>
      <c r="H10" s="4" t="s">
        <v>6</v>
      </c>
      <c r="I10" s="4" t="s">
        <v>6</v>
      </c>
      <c r="J10" s="4" t="s">
        <v>6</v>
      </c>
      <c r="K10" s="4" t="s">
        <v>6</v>
      </c>
      <c r="L10" s="4" t="s">
        <v>1157</v>
      </c>
      <c r="M10" s="4" t="s">
        <v>6</v>
      </c>
      <c r="N10" s="4" t="s">
        <v>6</v>
      </c>
      <c r="O10" s="4" t="s">
        <v>6</v>
      </c>
      <c r="P10" s="4" t="s">
        <v>6</v>
      </c>
      <c r="Q10" s="4" t="s">
        <v>6</v>
      </c>
      <c r="R10" s="4" t="s">
        <v>6</v>
      </c>
      <c r="S10" s="4" t="s">
        <v>6</v>
      </c>
      <c r="T10" s="4" t="s">
        <v>6</v>
      </c>
    </row>
    <row r="11" spans="1:20" ht="30" x14ac:dyDescent="0.25">
      <c r="A11" s="2" t="s">
        <v>1158</v>
      </c>
      <c r="B11" s="4" t="s">
        <v>6</v>
      </c>
      <c r="C11" s="4" t="s">
        <v>6</v>
      </c>
      <c r="D11" s="4" t="s">
        <v>6</v>
      </c>
      <c r="E11" s="4" t="s">
        <v>6</v>
      </c>
      <c r="F11" s="4" t="s">
        <v>6</v>
      </c>
      <c r="G11" s="4" t="s">
        <v>6</v>
      </c>
      <c r="H11" s="4" t="s">
        <v>6</v>
      </c>
      <c r="I11" s="4" t="s">
        <v>6</v>
      </c>
      <c r="J11" s="4" t="s">
        <v>6</v>
      </c>
      <c r="K11" s="4" t="s">
        <v>6</v>
      </c>
      <c r="L11" s="4">
        <v>10</v>
      </c>
      <c r="M11" s="4" t="s">
        <v>6</v>
      </c>
      <c r="N11" s="4" t="s">
        <v>6</v>
      </c>
      <c r="O11" s="4" t="s">
        <v>6</v>
      </c>
      <c r="P11" s="4" t="s">
        <v>6</v>
      </c>
      <c r="Q11" s="4" t="s">
        <v>6</v>
      </c>
      <c r="R11" s="4" t="s">
        <v>6</v>
      </c>
      <c r="S11" s="4" t="s">
        <v>6</v>
      </c>
      <c r="T11" s="4" t="s">
        <v>6</v>
      </c>
    </row>
    <row r="12" spans="1:20" ht="30" x14ac:dyDescent="0.25">
      <c r="A12" s="2" t="s">
        <v>1159</v>
      </c>
      <c r="B12" s="4" t="s">
        <v>6</v>
      </c>
      <c r="C12" s="4" t="s">
        <v>6</v>
      </c>
      <c r="D12" s="4" t="s">
        <v>6</v>
      </c>
      <c r="E12" s="4" t="s">
        <v>6</v>
      </c>
      <c r="F12" s="4" t="s">
        <v>6</v>
      </c>
      <c r="G12" s="4" t="s">
        <v>6</v>
      </c>
      <c r="H12" s="4" t="s">
        <v>6</v>
      </c>
      <c r="I12" s="4" t="s">
        <v>6</v>
      </c>
      <c r="J12" s="4" t="s">
        <v>6</v>
      </c>
      <c r="K12" s="4" t="s">
        <v>6</v>
      </c>
      <c r="L12" s="5">
        <v>13500012</v>
      </c>
      <c r="M12" s="4" t="s">
        <v>6</v>
      </c>
      <c r="N12" s="4" t="s">
        <v>6</v>
      </c>
      <c r="O12" s="4" t="s">
        <v>6</v>
      </c>
      <c r="P12" s="4" t="s">
        <v>6</v>
      </c>
      <c r="Q12" s="4" t="s">
        <v>6</v>
      </c>
      <c r="R12" s="4" t="s">
        <v>6</v>
      </c>
      <c r="S12" s="4" t="s">
        <v>6</v>
      </c>
      <c r="T12" s="4" t="s">
        <v>6</v>
      </c>
    </row>
    <row r="13" spans="1:20" x14ac:dyDescent="0.25">
      <c r="A13" s="2" t="s">
        <v>1162</v>
      </c>
      <c r="B13" s="4" t="s">
        <v>6</v>
      </c>
      <c r="C13" s="4" t="s">
        <v>6</v>
      </c>
      <c r="D13" s="4" t="s">
        <v>6</v>
      </c>
      <c r="E13" s="4" t="s">
        <v>6</v>
      </c>
      <c r="F13" s="4" t="s">
        <v>6</v>
      </c>
      <c r="G13" s="4" t="s">
        <v>6</v>
      </c>
      <c r="H13" s="4" t="s">
        <v>6</v>
      </c>
      <c r="I13" s="4" t="s">
        <v>6</v>
      </c>
      <c r="J13" s="4" t="s">
        <v>6</v>
      </c>
      <c r="K13" s="4" t="s">
        <v>6</v>
      </c>
      <c r="L13" s="4" t="s">
        <v>6</v>
      </c>
      <c r="M13" s="6">
        <v>736594</v>
      </c>
      <c r="N13" s="4" t="s">
        <v>6</v>
      </c>
      <c r="O13" s="4" t="s">
        <v>6</v>
      </c>
      <c r="P13" s="4" t="s">
        <v>6</v>
      </c>
      <c r="Q13" s="4" t="s">
        <v>6</v>
      </c>
      <c r="R13" s="6">
        <v>734981</v>
      </c>
      <c r="S13" s="6">
        <v>751213</v>
      </c>
      <c r="T13" s="6">
        <v>316196</v>
      </c>
    </row>
    <row r="14" spans="1:20" x14ac:dyDescent="0.25">
      <c r="A14" s="2" t="s">
        <v>1141</v>
      </c>
      <c r="B14" s="4" t="s">
        <v>6</v>
      </c>
      <c r="C14" s="6">
        <v>265984</v>
      </c>
      <c r="D14" s="6">
        <v>587985</v>
      </c>
      <c r="E14" s="6">
        <v>244219</v>
      </c>
      <c r="F14" s="6">
        <v>63239</v>
      </c>
      <c r="G14" s="6">
        <v>470610</v>
      </c>
      <c r="H14" s="6">
        <v>506994</v>
      </c>
      <c r="I14" s="4" t="s">
        <v>6</v>
      </c>
      <c r="J14" s="4" t="s">
        <v>6</v>
      </c>
      <c r="K14" s="4" t="s">
        <v>6</v>
      </c>
      <c r="L14" s="4" t="s">
        <v>6</v>
      </c>
      <c r="M14" s="4" t="s">
        <v>6</v>
      </c>
      <c r="N14" s="4" t="s">
        <v>6</v>
      </c>
      <c r="O14" s="4" t="s">
        <v>6</v>
      </c>
      <c r="P14" s="4" t="s">
        <v>6</v>
      </c>
      <c r="Q14" s="4" t="s">
        <v>6</v>
      </c>
      <c r="R14" s="4" t="s">
        <v>6</v>
      </c>
      <c r="S14" s="4" t="s">
        <v>6</v>
      </c>
      <c r="T14" s="4" t="s">
        <v>6</v>
      </c>
    </row>
  </sheetData>
  <mergeCells count="4">
    <mergeCell ref="A1:A4"/>
    <mergeCell ref="B1:I1"/>
    <mergeCell ref="J1:K1"/>
    <mergeCell ref="R1:T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45" customHeight="1" x14ac:dyDescent="0.25">
      <c r="A1" s="8" t="s">
        <v>1434</v>
      </c>
      <c r="B1" s="8" t="s">
        <v>84</v>
      </c>
      <c r="C1" s="8"/>
      <c r="D1" s="8"/>
      <c r="E1" s="8"/>
      <c r="F1" s="8"/>
      <c r="G1" s="8"/>
      <c r="H1" s="8" t="s">
        <v>85</v>
      </c>
      <c r="I1" s="8"/>
      <c r="J1" s="8" t="s">
        <v>86</v>
      </c>
      <c r="K1" s="8"/>
      <c r="L1" s="8" t="s">
        <v>1</v>
      </c>
      <c r="M1" s="8"/>
      <c r="N1" s="8"/>
    </row>
    <row r="2" spans="1:14" x14ac:dyDescent="0.25">
      <c r="A2" s="8"/>
      <c r="B2" s="1" t="s">
        <v>32</v>
      </c>
      <c r="C2" s="1" t="s">
        <v>33</v>
      </c>
      <c r="D2" s="1" t="s">
        <v>34</v>
      </c>
      <c r="E2" s="1" t="s">
        <v>87</v>
      </c>
      <c r="F2" s="1" t="s">
        <v>88</v>
      </c>
      <c r="G2" s="1" t="s">
        <v>89</v>
      </c>
      <c r="H2" s="1" t="s">
        <v>33</v>
      </c>
      <c r="I2" s="1" t="s">
        <v>88</v>
      </c>
      <c r="J2" s="1" t="s">
        <v>32</v>
      </c>
      <c r="K2" s="1" t="s">
        <v>87</v>
      </c>
      <c r="L2" s="1" t="s">
        <v>2</v>
      </c>
      <c r="M2" s="1" t="s">
        <v>35</v>
      </c>
      <c r="N2" s="1" t="s">
        <v>36</v>
      </c>
    </row>
    <row r="3" spans="1:14" x14ac:dyDescent="0.25">
      <c r="A3" s="2" t="s">
        <v>870</v>
      </c>
      <c r="B3" s="4" t="s">
        <v>6</v>
      </c>
      <c r="C3" s="4" t="s">
        <v>6</v>
      </c>
      <c r="D3" s="6">
        <v>497460</v>
      </c>
      <c r="E3" s="6">
        <v>-215919</v>
      </c>
      <c r="F3" s="6">
        <v>-192049</v>
      </c>
      <c r="G3" s="6">
        <v>187033</v>
      </c>
      <c r="H3" s="6">
        <v>990475</v>
      </c>
      <c r="I3" s="6">
        <v>379082</v>
      </c>
      <c r="J3" s="6">
        <v>1516018</v>
      </c>
      <c r="K3" s="6">
        <v>595001</v>
      </c>
      <c r="L3" s="6">
        <v>2024080</v>
      </c>
      <c r="M3" s="6">
        <v>1134288</v>
      </c>
      <c r="N3" s="6">
        <v>349328</v>
      </c>
    </row>
    <row r="4" spans="1:14" x14ac:dyDescent="0.25">
      <c r="A4" s="2" t="s">
        <v>99</v>
      </c>
      <c r="B4" s="5">
        <v>-2057934</v>
      </c>
      <c r="C4" s="5">
        <v>-1881788</v>
      </c>
      <c r="D4" s="5">
        <v>-1907068</v>
      </c>
      <c r="E4" s="5">
        <v>-1045397</v>
      </c>
      <c r="F4" s="5">
        <v>-913776</v>
      </c>
      <c r="G4" s="5">
        <v>-992608</v>
      </c>
      <c r="H4" s="5">
        <v>-3788856</v>
      </c>
      <c r="I4" s="5">
        <v>-1906384</v>
      </c>
      <c r="J4" s="5">
        <v>-5846790</v>
      </c>
      <c r="K4" s="5">
        <v>-2951781</v>
      </c>
      <c r="L4" s="5">
        <v>-7945220</v>
      </c>
      <c r="M4" s="5">
        <v>-5234784</v>
      </c>
      <c r="N4" s="5">
        <v>-3352894</v>
      </c>
    </row>
    <row r="5" spans="1:14" x14ac:dyDescent="0.25">
      <c r="A5" s="2" t="s">
        <v>100</v>
      </c>
      <c r="B5" s="5">
        <v>4010182</v>
      </c>
      <c r="C5" s="5">
        <v>3394017</v>
      </c>
      <c r="D5" s="5">
        <v>3178896</v>
      </c>
      <c r="E5" s="5">
        <v>3035229</v>
      </c>
      <c r="F5" s="5">
        <v>3298498</v>
      </c>
      <c r="G5" s="5">
        <v>2582521</v>
      </c>
      <c r="H5" s="5">
        <v>6572913</v>
      </c>
      <c r="I5" s="5">
        <v>5881019</v>
      </c>
      <c r="J5" s="5">
        <v>10583095</v>
      </c>
      <c r="K5" s="5">
        <v>8916248</v>
      </c>
      <c r="L5" s="5">
        <v>14103900</v>
      </c>
      <c r="M5" s="5">
        <v>11291474</v>
      </c>
      <c r="N5" s="5">
        <v>8820337</v>
      </c>
    </row>
    <row r="6" spans="1:14" x14ac:dyDescent="0.25">
      <c r="A6" s="2" t="s">
        <v>132</v>
      </c>
      <c r="B6" s="5">
        <v>44274</v>
      </c>
      <c r="C6" s="5">
        <v>47659</v>
      </c>
      <c r="D6" s="5">
        <v>45461</v>
      </c>
      <c r="E6" s="5">
        <v>31550</v>
      </c>
      <c r="F6" s="5">
        <v>28750</v>
      </c>
      <c r="G6" s="5">
        <v>28157</v>
      </c>
      <c r="H6" s="5">
        <v>93120</v>
      </c>
      <c r="I6" s="5">
        <v>56907</v>
      </c>
      <c r="J6" s="5">
        <v>137394</v>
      </c>
      <c r="K6" s="5">
        <v>88457</v>
      </c>
      <c r="L6" s="5">
        <v>246081</v>
      </c>
      <c r="M6" s="5">
        <v>132500</v>
      </c>
      <c r="N6" s="5">
        <v>197071</v>
      </c>
    </row>
    <row r="7" spans="1:14" x14ac:dyDescent="0.25">
      <c r="A7" s="2" t="s">
        <v>105</v>
      </c>
      <c r="B7" s="5">
        <v>3428597</v>
      </c>
      <c r="C7" s="5">
        <v>2939741</v>
      </c>
      <c r="D7" s="5">
        <v>2981366</v>
      </c>
      <c r="E7" s="5">
        <v>3005866</v>
      </c>
      <c r="F7" s="5">
        <v>2564410</v>
      </c>
      <c r="G7" s="5">
        <v>1630104</v>
      </c>
      <c r="H7" s="5">
        <v>5921107</v>
      </c>
      <c r="I7" s="5">
        <v>4194514</v>
      </c>
      <c r="J7" s="5">
        <v>9349704</v>
      </c>
      <c r="K7" s="5">
        <v>7200380</v>
      </c>
      <c r="L7" s="5">
        <v>13137836</v>
      </c>
      <c r="M7" s="5">
        <v>11170089</v>
      </c>
      <c r="N7" s="5">
        <v>7789710</v>
      </c>
    </row>
    <row r="8" spans="1:14" x14ac:dyDescent="0.25">
      <c r="A8" s="2" t="s">
        <v>870</v>
      </c>
      <c r="B8" s="4" t="s">
        <v>6</v>
      </c>
      <c r="C8" s="4" t="s">
        <v>6</v>
      </c>
      <c r="D8" s="5">
        <v>-497460</v>
      </c>
      <c r="E8" s="5">
        <v>215919</v>
      </c>
      <c r="F8" s="5">
        <v>192049</v>
      </c>
      <c r="G8" s="5">
        <v>-187033</v>
      </c>
      <c r="H8" s="5">
        <v>-990475</v>
      </c>
      <c r="I8" s="5">
        <v>-379082</v>
      </c>
      <c r="J8" s="5">
        <v>-1516018</v>
      </c>
      <c r="K8" s="5">
        <v>-595001</v>
      </c>
      <c r="L8" s="5">
        <v>-2024080</v>
      </c>
      <c r="M8" s="5">
        <v>-1134288</v>
      </c>
      <c r="N8" s="5">
        <v>-349328</v>
      </c>
    </row>
    <row r="9" spans="1:14" ht="30" x14ac:dyDescent="0.25">
      <c r="A9" s="2" t="s">
        <v>1410</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870</v>
      </c>
      <c r="B10" s="4" t="s">
        <v>6</v>
      </c>
      <c r="C10" s="4" t="s">
        <v>6</v>
      </c>
      <c r="D10" s="4" t="s">
        <v>6</v>
      </c>
      <c r="E10" s="5">
        <v>-128450</v>
      </c>
      <c r="F10" s="5">
        <v>-125651</v>
      </c>
      <c r="G10" s="5">
        <v>123898</v>
      </c>
      <c r="H10" s="4" t="s">
        <v>6</v>
      </c>
      <c r="I10" s="5">
        <v>249549</v>
      </c>
      <c r="J10" s="4" t="s">
        <v>6</v>
      </c>
      <c r="K10" s="5">
        <v>377999</v>
      </c>
      <c r="L10" s="4" t="s">
        <v>6</v>
      </c>
      <c r="M10" s="4" t="s">
        <v>6</v>
      </c>
      <c r="N10" s="4" t="s">
        <v>6</v>
      </c>
    </row>
    <row r="11" spans="1:14" x14ac:dyDescent="0.25">
      <c r="A11" s="2" t="s">
        <v>99</v>
      </c>
      <c r="B11" s="4" t="s">
        <v>6</v>
      </c>
      <c r="C11" s="4" t="s">
        <v>6</v>
      </c>
      <c r="D11" s="4" t="s">
        <v>6</v>
      </c>
      <c r="E11" s="5">
        <v>-957928</v>
      </c>
      <c r="F11" s="5">
        <v>-847378</v>
      </c>
      <c r="G11" s="5">
        <v>-929473</v>
      </c>
      <c r="H11" s="4" t="s">
        <v>6</v>
      </c>
      <c r="I11" s="5">
        <v>-1776851</v>
      </c>
      <c r="J11" s="4" t="s">
        <v>6</v>
      </c>
      <c r="K11" s="5">
        <v>-2734779</v>
      </c>
      <c r="L11" s="4" t="s">
        <v>6</v>
      </c>
      <c r="M11" s="4" t="s">
        <v>6</v>
      </c>
      <c r="N11" s="4" t="s">
        <v>6</v>
      </c>
    </row>
    <row r="12" spans="1:14" x14ac:dyDescent="0.25">
      <c r="A12" s="2" t="s">
        <v>100</v>
      </c>
      <c r="B12" s="4" t="s">
        <v>6</v>
      </c>
      <c r="C12" s="4" t="s">
        <v>6</v>
      </c>
      <c r="D12" s="4" t="s">
        <v>6</v>
      </c>
      <c r="E12" s="5">
        <v>3122698</v>
      </c>
      <c r="F12" s="5">
        <v>3364896</v>
      </c>
      <c r="G12" s="5">
        <v>2645656</v>
      </c>
      <c r="H12" s="4" t="s">
        <v>6</v>
      </c>
      <c r="I12" s="5">
        <v>6010552</v>
      </c>
      <c r="J12" s="4" t="s">
        <v>6</v>
      </c>
      <c r="K12" s="5">
        <v>9133250</v>
      </c>
      <c r="L12" s="4" t="s">
        <v>6</v>
      </c>
      <c r="M12" s="4" t="s">
        <v>6</v>
      </c>
      <c r="N12" s="4" t="s">
        <v>6</v>
      </c>
    </row>
    <row r="13" spans="1:14" x14ac:dyDescent="0.25">
      <c r="A13" s="2" t="s">
        <v>132</v>
      </c>
      <c r="B13" s="4" t="s">
        <v>6</v>
      </c>
      <c r="C13" s="4" t="s">
        <v>6</v>
      </c>
      <c r="D13" s="4" t="s">
        <v>6</v>
      </c>
      <c r="E13" s="5">
        <v>119019</v>
      </c>
      <c r="F13" s="5">
        <v>95148</v>
      </c>
      <c r="G13" s="5">
        <v>91292</v>
      </c>
      <c r="H13" s="4" t="s">
        <v>6</v>
      </c>
      <c r="I13" s="5">
        <v>186440</v>
      </c>
      <c r="J13" s="4" t="s">
        <v>6</v>
      </c>
      <c r="K13" s="5">
        <v>305459</v>
      </c>
      <c r="L13" s="4" t="s">
        <v>6</v>
      </c>
      <c r="M13" s="4" t="s">
        <v>6</v>
      </c>
      <c r="N13" s="4" t="s">
        <v>6</v>
      </c>
    </row>
    <row r="14" spans="1:14" x14ac:dyDescent="0.25">
      <c r="A14" s="2" t="s">
        <v>105</v>
      </c>
      <c r="B14" s="4" t="s">
        <v>6</v>
      </c>
      <c r="C14" s="4" t="s">
        <v>6</v>
      </c>
      <c r="D14" s="4" t="s">
        <v>6</v>
      </c>
      <c r="E14" s="5">
        <v>3093335</v>
      </c>
      <c r="F14" s="5">
        <v>2630808</v>
      </c>
      <c r="G14" s="5">
        <v>1693239</v>
      </c>
      <c r="H14" s="4" t="s">
        <v>6</v>
      </c>
      <c r="I14" s="5">
        <v>4324047</v>
      </c>
      <c r="J14" s="4" t="s">
        <v>6</v>
      </c>
      <c r="K14" s="5">
        <v>7417382</v>
      </c>
      <c r="L14" s="4" t="s">
        <v>6</v>
      </c>
      <c r="M14" s="4" t="s">
        <v>6</v>
      </c>
      <c r="N14" s="5">
        <v>6791516</v>
      </c>
    </row>
    <row r="15" spans="1:14" x14ac:dyDescent="0.25">
      <c r="A15" s="2" t="s">
        <v>870</v>
      </c>
      <c r="B15" s="4" t="s">
        <v>6</v>
      </c>
      <c r="C15" s="4" t="s">
        <v>6</v>
      </c>
      <c r="D15" s="4" t="s">
        <v>6</v>
      </c>
      <c r="E15" s="5">
        <v>128450</v>
      </c>
      <c r="F15" s="5">
        <v>125651</v>
      </c>
      <c r="G15" s="5">
        <v>-123898</v>
      </c>
      <c r="H15" s="4" t="s">
        <v>6</v>
      </c>
      <c r="I15" s="5">
        <v>-249549</v>
      </c>
      <c r="J15" s="4" t="s">
        <v>6</v>
      </c>
      <c r="K15" s="5">
        <v>-377999</v>
      </c>
      <c r="L15" s="4" t="s">
        <v>6</v>
      </c>
      <c r="M15" s="4" t="s">
        <v>6</v>
      </c>
      <c r="N15" s="4" t="s">
        <v>6</v>
      </c>
    </row>
    <row r="16" spans="1:14" x14ac:dyDescent="0.25">
      <c r="A16" s="2" t="s">
        <v>1411</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870</v>
      </c>
      <c r="B17" s="4" t="s">
        <v>6</v>
      </c>
      <c r="C17" s="4" t="s">
        <v>6</v>
      </c>
      <c r="D17" s="4" t="s">
        <v>6</v>
      </c>
      <c r="E17" s="5">
        <v>-87469</v>
      </c>
      <c r="F17" s="5">
        <v>-66398</v>
      </c>
      <c r="G17" s="5">
        <v>63135</v>
      </c>
      <c r="H17" s="4" t="s">
        <v>6</v>
      </c>
      <c r="I17" s="5">
        <v>129533</v>
      </c>
      <c r="J17" s="4" t="s">
        <v>6</v>
      </c>
      <c r="K17" s="5">
        <v>217002</v>
      </c>
      <c r="L17" s="4" t="s">
        <v>6</v>
      </c>
      <c r="M17" s="4" t="s">
        <v>6</v>
      </c>
      <c r="N17" s="4" t="s">
        <v>6</v>
      </c>
    </row>
    <row r="18" spans="1:14" x14ac:dyDescent="0.25">
      <c r="A18" s="2" t="s">
        <v>99</v>
      </c>
      <c r="B18" s="4" t="s">
        <v>6</v>
      </c>
      <c r="C18" s="4" t="s">
        <v>6</v>
      </c>
      <c r="D18" s="4" t="s">
        <v>6</v>
      </c>
      <c r="E18" s="5">
        <v>-87469</v>
      </c>
      <c r="F18" s="5">
        <v>-66398</v>
      </c>
      <c r="G18" s="5">
        <v>-63135</v>
      </c>
      <c r="H18" s="4" t="s">
        <v>6</v>
      </c>
      <c r="I18" s="5">
        <v>-129533</v>
      </c>
      <c r="J18" s="4" t="s">
        <v>6</v>
      </c>
      <c r="K18" s="5">
        <v>-217002</v>
      </c>
      <c r="L18" s="4" t="s">
        <v>6</v>
      </c>
      <c r="M18" s="4" t="s">
        <v>6</v>
      </c>
      <c r="N18" s="4" t="s">
        <v>6</v>
      </c>
    </row>
    <row r="19" spans="1:14" x14ac:dyDescent="0.25">
      <c r="A19" s="2" t="s">
        <v>100</v>
      </c>
      <c r="B19" s="4" t="s">
        <v>6</v>
      </c>
      <c r="C19" s="4" t="s">
        <v>6</v>
      </c>
      <c r="D19" s="4" t="s">
        <v>6</v>
      </c>
      <c r="E19" s="5">
        <v>-87469</v>
      </c>
      <c r="F19" s="5">
        <v>-66398</v>
      </c>
      <c r="G19" s="5">
        <v>-63135</v>
      </c>
      <c r="H19" s="4" t="s">
        <v>6</v>
      </c>
      <c r="I19" s="5">
        <v>-129533</v>
      </c>
      <c r="J19" s="4" t="s">
        <v>6</v>
      </c>
      <c r="K19" s="5">
        <v>-217002</v>
      </c>
      <c r="L19" s="4" t="s">
        <v>6</v>
      </c>
      <c r="M19" s="4" t="s">
        <v>6</v>
      </c>
      <c r="N19" s="4" t="s">
        <v>6</v>
      </c>
    </row>
    <row r="20" spans="1:14" x14ac:dyDescent="0.25">
      <c r="A20" s="2" t="s">
        <v>132</v>
      </c>
      <c r="B20" s="4" t="s">
        <v>6</v>
      </c>
      <c r="C20" s="4" t="s">
        <v>6</v>
      </c>
      <c r="D20" s="4" t="s">
        <v>6</v>
      </c>
      <c r="E20" s="5">
        <v>-87469</v>
      </c>
      <c r="F20" s="5">
        <v>-66398</v>
      </c>
      <c r="G20" s="5">
        <v>-63135</v>
      </c>
      <c r="H20" s="4" t="s">
        <v>6</v>
      </c>
      <c r="I20" s="5">
        <v>-129533</v>
      </c>
      <c r="J20" s="4" t="s">
        <v>6</v>
      </c>
      <c r="K20" s="5">
        <v>-217002</v>
      </c>
      <c r="L20" s="4" t="s">
        <v>6</v>
      </c>
      <c r="M20" s="4" t="s">
        <v>6</v>
      </c>
      <c r="N20" s="4" t="s">
        <v>6</v>
      </c>
    </row>
    <row r="21" spans="1:14" x14ac:dyDescent="0.25">
      <c r="A21" s="2" t="s">
        <v>105</v>
      </c>
      <c r="B21" s="4" t="s">
        <v>6</v>
      </c>
      <c r="C21" s="4" t="s">
        <v>6</v>
      </c>
      <c r="D21" s="4" t="s">
        <v>6</v>
      </c>
      <c r="E21" s="5">
        <v>-87469</v>
      </c>
      <c r="F21" s="5">
        <v>-66398</v>
      </c>
      <c r="G21" s="5">
        <v>-63135</v>
      </c>
      <c r="H21" s="4" t="s">
        <v>6</v>
      </c>
      <c r="I21" s="5">
        <v>-129533</v>
      </c>
      <c r="J21" s="4" t="s">
        <v>6</v>
      </c>
      <c r="K21" s="5">
        <v>-217002</v>
      </c>
      <c r="L21" s="4" t="s">
        <v>6</v>
      </c>
      <c r="M21" s="4" t="s">
        <v>6</v>
      </c>
      <c r="N21" s="5">
        <v>998194</v>
      </c>
    </row>
    <row r="22" spans="1:14" x14ac:dyDescent="0.25">
      <c r="A22" s="2" t="s">
        <v>870</v>
      </c>
      <c r="B22" s="4" t="s">
        <v>6</v>
      </c>
      <c r="C22" s="4" t="s">
        <v>6</v>
      </c>
      <c r="D22" s="4" t="s">
        <v>6</v>
      </c>
      <c r="E22" s="6">
        <v>87469</v>
      </c>
      <c r="F22" s="6">
        <v>66398</v>
      </c>
      <c r="G22" s="6">
        <v>-63135</v>
      </c>
      <c r="H22" s="4" t="s">
        <v>6</v>
      </c>
      <c r="I22" s="6">
        <v>-129533</v>
      </c>
      <c r="J22" s="4" t="s">
        <v>6</v>
      </c>
      <c r="K22" s="6">
        <v>-217002</v>
      </c>
      <c r="L22" s="4" t="s">
        <v>6</v>
      </c>
      <c r="M22" s="4" t="s">
        <v>6</v>
      </c>
      <c r="N22" s="4" t="s">
        <v>6</v>
      </c>
    </row>
  </sheetData>
  <mergeCells count="5">
    <mergeCell ref="A1:A2"/>
    <mergeCell ref="B1:G1"/>
    <mergeCell ref="H1:I1"/>
    <mergeCell ref="J1:K1"/>
    <mergeCell ref="L1:N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45" customHeight="1" x14ac:dyDescent="0.25">
      <c r="A1" s="8" t="s">
        <v>1435</v>
      </c>
      <c r="B1" s="1" t="s">
        <v>84</v>
      </c>
      <c r="C1" s="1" t="s">
        <v>85</v>
      </c>
      <c r="D1" s="1" t="s">
        <v>86</v>
      </c>
      <c r="E1" s="8" t="s">
        <v>1</v>
      </c>
      <c r="F1" s="8"/>
    </row>
    <row r="2" spans="1:6" x14ac:dyDescent="0.25">
      <c r="A2" s="8"/>
      <c r="B2" s="1" t="s">
        <v>34</v>
      </c>
      <c r="C2" s="1" t="s">
        <v>33</v>
      </c>
      <c r="D2" s="1" t="s">
        <v>32</v>
      </c>
      <c r="E2" s="1" t="s">
        <v>2</v>
      </c>
      <c r="F2" s="1" t="s">
        <v>35</v>
      </c>
    </row>
    <row r="3" spans="1:6" x14ac:dyDescent="0.25">
      <c r="A3" s="2" t="s">
        <v>1167</v>
      </c>
      <c r="B3" s="4" t="s">
        <v>6</v>
      </c>
      <c r="C3" s="4" t="s">
        <v>6</v>
      </c>
      <c r="D3" s="4" t="s">
        <v>6</v>
      </c>
      <c r="E3" s="4" t="s">
        <v>6</v>
      </c>
      <c r="F3" s="4" t="s">
        <v>6</v>
      </c>
    </row>
    <row r="4" spans="1:6" ht="30" x14ac:dyDescent="0.25">
      <c r="A4" s="3" t="s">
        <v>1168</v>
      </c>
      <c r="B4" s="4" t="s">
        <v>6</v>
      </c>
      <c r="C4" s="4" t="s">
        <v>6</v>
      </c>
      <c r="D4" s="4" t="s">
        <v>6</v>
      </c>
      <c r="E4" s="4" t="s">
        <v>6</v>
      </c>
      <c r="F4" s="4" t="s">
        <v>6</v>
      </c>
    </row>
    <row r="5" spans="1:6" x14ac:dyDescent="0.25">
      <c r="A5" s="2" t="s">
        <v>1402</v>
      </c>
      <c r="B5" s="4" t="s">
        <v>1170</v>
      </c>
      <c r="C5" s="4" t="s">
        <v>1170</v>
      </c>
      <c r="D5" s="4" t="s">
        <v>1170</v>
      </c>
      <c r="E5" s="4" t="s">
        <v>1170</v>
      </c>
      <c r="F5" s="4" t="s">
        <v>1170</v>
      </c>
    </row>
    <row r="6" spans="1:6" x14ac:dyDescent="0.25">
      <c r="A6" s="2" t="s">
        <v>1171</v>
      </c>
      <c r="B6" s="4" t="s">
        <v>6</v>
      </c>
      <c r="C6" s="4" t="s">
        <v>6</v>
      </c>
      <c r="D6" s="4" t="s">
        <v>6</v>
      </c>
      <c r="E6" s="4" t="s">
        <v>6</v>
      </c>
      <c r="F6" s="4" t="s">
        <v>6</v>
      </c>
    </row>
    <row r="7" spans="1:6" ht="30" x14ac:dyDescent="0.25">
      <c r="A7" s="3" t="s">
        <v>1168</v>
      </c>
      <c r="B7" s="4" t="s">
        <v>6</v>
      </c>
      <c r="C7" s="4" t="s">
        <v>6</v>
      </c>
      <c r="D7" s="4" t="s">
        <v>6</v>
      </c>
      <c r="E7" s="4" t="s">
        <v>6</v>
      </c>
      <c r="F7" s="4" t="s">
        <v>6</v>
      </c>
    </row>
    <row r="8" spans="1:6" x14ac:dyDescent="0.25">
      <c r="A8" s="2" t="s">
        <v>1402</v>
      </c>
      <c r="B8" s="4" t="s">
        <v>1172</v>
      </c>
      <c r="C8" s="4" t="s">
        <v>1172</v>
      </c>
      <c r="D8" s="4" t="s">
        <v>1172</v>
      </c>
      <c r="E8" s="4" t="s">
        <v>1172</v>
      </c>
      <c r="F8" s="4" t="s">
        <v>1172</v>
      </c>
    </row>
    <row r="9" spans="1:6" x14ac:dyDescent="0.25">
      <c r="A9" s="2" t="s">
        <v>1173</v>
      </c>
      <c r="B9" s="4" t="s">
        <v>6</v>
      </c>
      <c r="C9" s="4" t="s">
        <v>6</v>
      </c>
      <c r="D9" s="4" t="s">
        <v>6</v>
      </c>
      <c r="E9" s="4" t="s">
        <v>6</v>
      </c>
      <c r="F9" s="4" t="s">
        <v>6</v>
      </c>
    </row>
    <row r="10" spans="1:6" ht="30" x14ac:dyDescent="0.25">
      <c r="A10" s="3" t="s">
        <v>1168</v>
      </c>
      <c r="B10" s="4" t="s">
        <v>6</v>
      </c>
      <c r="C10" s="4" t="s">
        <v>6</v>
      </c>
      <c r="D10" s="4" t="s">
        <v>6</v>
      </c>
      <c r="E10" s="4" t="s">
        <v>6</v>
      </c>
      <c r="F10" s="4" t="s">
        <v>6</v>
      </c>
    </row>
    <row r="11" spans="1:6" x14ac:dyDescent="0.25">
      <c r="A11" s="2" t="s">
        <v>1402</v>
      </c>
      <c r="B11" s="4" t="s">
        <v>1174</v>
      </c>
      <c r="C11" s="4" t="s">
        <v>1174</v>
      </c>
      <c r="D11" s="4" t="s">
        <v>1174</v>
      </c>
      <c r="E11" s="4" t="s">
        <v>1174</v>
      </c>
      <c r="F11" s="4" t="s">
        <v>1174</v>
      </c>
    </row>
    <row r="12" spans="1:6" ht="30" x14ac:dyDescent="0.25">
      <c r="A12" s="2" t="s">
        <v>1175</v>
      </c>
      <c r="B12" s="4" t="s">
        <v>6</v>
      </c>
      <c r="C12" s="4" t="s">
        <v>6</v>
      </c>
      <c r="D12" s="4" t="s">
        <v>6</v>
      </c>
      <c r="E12" s="4" t="s">
        <v>6</v>
      </c>
      <c r="F12" s="4" t="s">
        <v>6</v>
      </c>
    </row>
    <row r="13" spans="1:6" ht="30" x14ac:dyDescent="0.25">
      <c r="A13" s="3" t="s">
        <v>1168</v>
      </c>
      <c r="B13" s="4" t="s">
        <v>6</v>
      </c>
      <c r="C13" s="4" t="s">
        <v>6</v>
      </c>
      <c r="D13" s="4" t="s">
        <v>6</v>
      </c>
      <c r="E13" s="4" t="s">
        <v>6</v>
      </c>
      <c r="F13" s="4" t="s">
        <v>6</v>
      </c>
    </row>
    <row r="14" spans="1:6" x14ac:dyDescent="0.25">
      <c r="A14" s="2" t="s">
        <v>1402</v>
      </c>
      <c r="B14" s="4" t="s">
        <v>1176</v>
      </c>
      <c r="C14" s="4" t="s">
        <v>1176</v>
      </c>
      <c r="D14" s="4" t="s">
        <v>1176</v>
      </c>
      <c r="E14" s="4" t="s">
        <v>1176</v>
      </c>
      <c r="F14" s="4" t="s">
        <v>1176</v>
      </c>
    </row>
    <row r="15" spans="1:6" x14ac:dyDescent="0.25">
      <c r="A15" s="2" t="s">
        <v>1177</v>
      </c>
      <c r="B15" s="4" t="s">
        <v>6</v>
      </c>
      <c r="C15" s="4" t="s">
        <v>6</v>
      </c>
      <c r="D15" s="4" t="s">
        <v>6</v>
      </c>
      <c r="E15" s="4" t="s">
        <v>6</v>
      </c>
      <c r="F15" s="4" t="s">
        <v>6</v>
      </c>
    </row>
    <row r="16" spans="1:6" ht="30" x14ac:dyDescent="0.25">
      <c r="A16" s="3" t="s">
        <v>1168</v>
      </c>
      <c r="B16" s="4" t="s">
        <v>6</v>
      </c>
      <c r="C16" s="4" t="s">
        <v>6</v>
      </c>
      <c r="D16" s="4" t="s">
        <v>6</v>
      </c>
      <c r="E16" s="4" t="s">
        <v>6</v>
      </c>
      <c r="F16" s="4" t="s">
        <v>6</v>
      </c>
    </row>
    <row r="17" spans="1:6" x14ac:dyDescent="0.25">
      <c r="A17" s="2" t="s">
        <v>1402</v>
      </c>
      <c r="B17" s="4" t="s">
        <v>1172</v>
      </c>
      <c r="C17" s="4" t="s">
        <v>1172</v>
      </c>
      <c r="D17" s="4" t="s">
        <v>1172</v>
      </c>
      <c r="E17" s="4" t="s">
        <v>1172</v>
      </c>
      <c r="F17" s="4" t="s">
        <v>1172</v>
      </c>
    </row>
    <row r="18" spans="1:6" x14ac:dyDescent="0.25">
      <c r="A18" s="2" t="s">
        <v>1178</v>
      </c>
      <c r="B18" s="4" t="s">
        <v>6</v>
      </c>
      <c r="C18" s="4" t="s">
        <v>6</v>
      </c>
      <c r="D18" s="4" t="s">
        <v>6</v>
      </c>
      <c r="E18" s="4" t="s">
        <v>6</v>
      </c>
      <c r="F18" s="4" t="s">
        <v>6</v>
      </c>
    </row>
    <row r="19" spans="1:6" ht="30" x14ac:dyDescent="0.25">
      <c r="A19" s="3" t="s">
        <v>1168</v>
      </c>
      <c r="B19" s="4" t="s">
        <v>6</v>
      </c>
      <c r="C19" s="4" t="s">
        <v>6</v>
      </c>
      <c r="D19" s="4" t="s">
        <v>6</v>
      </c>
      <c r="E19" s="4" t="s">
        <v>6</v>
      </c>
      <c r="F19" s="4" t="s">
        <v>6</v>
      </c>
    </row>
    <row r="20" spans="1:6" x14ac:dyDescent="0.25">
      <c r="A20" s="2" t="s">
        <v>1402</v>
      </c>
      <c r="B20" s="4" t="s">
        <v>1174</v>
      </c>
      <c r="C20" s="4" t="s">
        <v>1174</v>
      </c>
      <c r="D20" s="4" t="s">
        <v>1174</v>
      </c>
      <c r="E20" s="4" t="s">
        <v>1174</v>
      </c>
      <c r="F20" s="4" t="s">
        <v>1174</v>
      </c>
    </row>
    <row r="21" spans="1:6" ht="30" x14ac:dyDescent="0.25">
      <c r="A21" s="2" t="s">
        <v>1179</v>
      </c>
      <c r="B21" s="4" t="s">
        <v>6</v>
      </c>
      <c r="C21" s="4" t="s">
        <v>6</v>
      </c>
      <c r="D21" s="4" t="s">
        <v>6</v>
      </c>
      <c r="E21" s="4" t="s">
        <v>6</v>
      </c>
      <c r="F21" s="4" t="s">
        <v>6</v>
      </c>
    </row>
    <row r="22" spans="1:6" ht="30" x14ac:dyDescent="0.25">
      <c r="A22" s="3" t="s">
        <v>1168</v>
      </c>
      <c r="B22" s="4" t="s">
        <v>6</v>
      </c>
      <c r="C22" s="4" t="s">
        <v>6</v>
      </c>
      <c r="D22" s="4" t="s">
        <v>6</v>
      </c>
      <c r="E22" s="4" t="s">
        <v>6</v>
      </c>
      <c r="F22" s="4" t="s">
        <v>6</v>
      </c>
    </row>
    <row r="23" spans="1:6" x14ac:dyDescent="0.25">
      <c r="A23" s="2" t="s">
        <v>1402</v>
      </c>
      <c r="B23" s="4" t="s">
        <v>1176</v>
      </c>
      <c r="C23" s="4" t="s">
        <v>1176</v>
      </c>
      <c r="D23" s="4" t="s">
        <v>1176</v>
      </c>
      <c r="E23" s="4" t="s">
        <v>1176</v>
      </c>
      <c r="F23" s="4" t="s">
        <v>1176</v>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OPE</vt:lpstr>
      <vt:lpstr>CONCOLIDATED_STATEMENTS_OF_CAS</vt:lpstr>
      <vt:lpstr>CONSOLIDATED_STATEMENTS_OF_CHA</vt:lpstr>
      <vt:lpstr>SUMMARY_OF_SIGNIFICANT_ACCOUNT</vt:lpstr>
      <vt:lpstr>VARIABLE_INTEREST_ENTITIES</vt:lpstr>
      <vt:lpstr>PRIVATE_PLACEMENT</vt:lpstr>
      <vt:lpstr>INVENTORIES_NET</vt:lpstr>
      <vt:lpstr>OTHER_CURRENTS_ASSETS_AND_PREP</vt:lpstr>
      <vt:lpstr>PROPERTY_AND_EQUIPMENT_NET</vt:lpstr>
      <vt:lpstr>OTHER_PAYABLES_AND_ACCRUED_LIA</vt:lpstr>
      <vt:lpstr>NOTES_PAYABLE</vt:lpstr>
      <vt:lpstr>INCOME_TAX</vt:lpstr>
      <vt:lpstr>STOCKHOLDERS_EQUITY</vt:lpstr>
      <vt:lpstr>WARRANTS</vt:lpstr>
      <vt:lpstr>COMMITMENTS_AND_CONTINGENCIES</vt:lpstr>
      <vt:lpstr>RELATED_PARTY_TRANSACTIONS</vt:lpstr>
      <vt:lpstr>CONCENTRATIONS_AND_RISKS</vt:lpstr>
      <vt:lpstr>SEGMENT_REPORTING</vt:lpstr>
      <vt:lpstr>SUBSEQUENT_EVENTS</vt:lpstr>
      <vt:lpstr>RESTATEMENT_OF_CONSOLIDATED_FI</vt:lpstr>
      <vt:lpstr>BASIS_OF_PRESENTATION</vt:lpstr>
      <vt:lpstr>ORGANIZATION</vt:lpstr>
      <vt:lpstr>INCOME_LOSS_PER_SHARE</vt:lpstr>
      <vt:lpstr>CASH_AND_CASH_EQUIVALENTS</vt:lpstr>
      <vt:lpstr>Accounting_Policies_by_Policy_</vt:lpstr>
      <vt:lpstr>SUMMARY_OF_SIGNIFICANT_ACCOUNT1</vt:lpstr>
      <vt:lpstr>INVENTORIES_NET_Tables</vt:lpstr>
      <vt:lpstr>OTHER_CURRENTS_ASSETS_AND_PREP1</vt:lpstr>
      <vt:lpstr>PROPERTY_AND_EQUIPMENT_NET_Tab</vt:lpstr>
      <vt:lpstr>OTHER_PAYABLES_AND_ACCRUED_LIA1</vt:lpstr>
      <vt:lpstr>NOTES_PAYABLE_Tables</vt:lpstr>
      <vt:lpstr>INCOME_TAX_Tables</vt:lpstr>
      <vt:lpstr>WARRANTS_Tables</vt:lpstr>
      <vt:lpstr>COMMITMENTS_AND_CONTINGENCIES_</vt:lpstr>
      <vt:lpstr>RELATED_PARTY_TRANSACTIONS_Tab</vt:lpstr>
      <vt:lpstr>CONCENTRATIONS_AND_RISKS_Table</vt:lpstr>
      <vt:lpstr>SEGMENT_REPORTING_Tables</vt:lpstr>
      <vt:lpstr>RESTATEMENT_OF_CONSOLIDATED_FI1</vt:lpstr>
      <vt:lpstr>SUMMARY_OF_SIGNIFICANT_ACCOUNT2</vt:lpstr>
      <vt:lpstr>SUMMARY_OF_SIGNIFICANT_ACCOUNT3</vt:lpstr>
      <vt:lpstr>SUMMARY_OF_SIGNIFICANT_ACCOUNT4</vt:lpstr>
      <vt:lpstr>VARIABLE_INTEREST_ENTITIES_Det</vt:lpstr>
      <vt:lpstr>PRIVATE_PLACEMENT_Details</vt:lpstr>
      <vt:lpstr>INVENTORIES_NET_Details</vt:lpstr>
      <vt:lpstr>INVENTORIES_NET_Details_Schedu</vt:lpstr>
      <vt:lpstr>OTHER_CURRENTS_ASSETS_AND_PREP2</vt:lpstr>
      <vt:lpstr>PROPERTY_AND_EQUIPMENT_NET_Det</vt:lpstr>
      <vt:lpstr>PROPERTY_AND_EQUIPMENT_NET_Det1</vt:lpstr>
      <vt:lpstr>OTHER_PAYABLES_AND_ACCRUED_LIA2</vt:lpstr>
      <vt:lpstr>NOTES_PAYABLE_Details</vt:lpstr>
      <vt:lpstr>NOTES_PAYABLE_Details_Schedule</vt:lpstr>
      <vt:lpstr>NOTES_PAYABLE_Details_Schedule1</vt:lpstr>
      <vt:lpstr>INCOME_TAX_Details</vt:lpstr>
      <vt:lpstr>INCOME_TAX_Details_Schedule_of</vt:lpstr>
      <vt:lpstr>INCOME_TAX_Details_Schedule_of1</vt:lpstr>
      <vt:lpstr>INCOME_TAX_Details_Schedule_of2</vt:lpstr>
      <vt:lpstr>INCOME_TAX_Details_Schedule_of3</vt:lpstr>
      <vt:lpstr>STOCKHOLDERS_EQUITY_Details</vt:lpstr>
      <vt:lpstr>WARRANTS_Details</vt:lpstr>
      <vt:lpstr>WARRANTS_Details_Fair_Value_Me</vt:lpstr>
      <vt:lpstr>COMMITMENTS_AND_CONTINGENCIES_1</vt:lpstr>
      <vt:lpstr>COMMITMENTS_AND_CONTINGENCIES_2</vt:lpstr>
      <vt:lpstr>RELATED_PARTY_TRANSACTIONS_Det</vt:lpstr>
      <vt:lpstr>RELATED_PARTY_TRANSACTIONS_Det1</vt:lpstr>
      <vt:lpstr>RELATED_PARTY_TRANSACTIONS_Det2</vt:lpstr>
      <vt:lpstr>RELATED_PARTY_TRANSACTIONS_Det3</vt:lpstr>
      <vt:lpstr>CONCENTRATIONS_AND_RISKS_Detai</vt:lpstr>
      <vt:lpstr>CONCENTRATIONS_AND_RISKS_Detai1</vt:lpstr>
      <vt:lpstr>SEGMENT_REPORTING_Details</vt:lpstr>
      <vt:lpstr>SEGMENT_REPORTING_Details_Sche</vt:lpstr>
      <vt:lpstr>SEGMENT_REPORTING_Details_Reco</vt:lpstr>
      <vt:lpstr>SUBSEQUENT_EVENTS_Details</vt:lpstr>
      <vt:lpstr>SUMMARY_OF_SIGNIFICANT_ACCOUNT5</vt:lpstr>
      <vt:lpstr>SUMMARY_OF_SIGNIFICANT_ACCOUNT6</vt:lpstr>
      <vt:lpstr>RESTATEMENT_OF_CONSOLIDATED_FI2</vt:lpstr>
      <vt:lpstr>INVENTORIES_NET_Details_Schedu1</vt:lpstr>
      <vt:lpstr>OTHER_CURRENTS_ASSETS_AND_PREP3</vt:lpstr>
      <vt:lpstr>PROPERTY_AND_EQUIPMENT_NET_Det2</vt:lpstr>
      <vt:lpstr>OTHER_PAYABLES_AND_ACCRUED_LIA3</vt:lpstr>
      <vt:lpstr>NOTES_PAYABLE_Details_Schedule2</vt:lpstr>
      <vt:lpstr>NOTES_PAYABLE_Details_Schedule3</vt:lpstr>
      <vt:lpstr>INCOME_TAX_Details_Schedule_of4</vt:lpstr>
      <vt:lpstr>INCOME_TAX_Details_Schedule_of5</vt:lpstr>
      <vt:lpstr>INCOME_TAX_Details_Schedule_of6</vt:lpstr>
      <vt:lpstr>INCOME_TAX_Details_Schedule_of7</vt:lpstr>
      <vt:lpstr>WARRANTS_Details_Fair_Value_Me1</vt:lpstr>
      <vt:lpstr>COMMITMENTS_AND_CONTINGENCIES_3</vt:lpstr>
      <vt:lpstr>RELATED_PARTY_TRANSACTIONS_Det4</vt:lpstr>
      <vt:lpstr>RELATED_PARTY_TRANSACTIONS_Det5</vt:lpstr>
      <vt:lpstr>RELATED_PARTY_TRANSACTIONS_Det6</vt:lpstr>
      <vt:lpstr>CONCENTRATIONS_AND_RISKS_Detai2</vt:lpstr>
      <vt:lpstr>SEGMENT_REPORTING_Details_Sche1</vt:lpstr>
      <vt:lpstr>SEGMENT_REPORTING_Details_Reco1</vt:lpstr>
      <vt:lpstr>ORGANIZATION_Details</vt:lpstr>
      <vt:lpstr>RESTATEMENTS_OF_CONSOLIDATED_F</vt:lpstr>
      <vt:lpstr>SIGNIFICANT_ACCOUNTING_POLICIE</vt:lpstr>
      <vt:lpstr>INCOME_LOSS_PER_SHARE_Details</vt:lpstr>
      <vt:lpstr>CASH_AND_CASH_EQUIVALENTS_Deta</vt:lpstr>
      <vt:lpstr>INVENTORIES_NET_Details_Schedu2</vt:lpstr>
      <vt:lpstr>OTHER_CURRENT_ASSETS_AND_PREPA</vt:lpstr>
      <vt:lpstr>PROPERTY_AND_EQUIPMENT_NET_Det3</vt:lpstr>
      <vt:lpstr>RELATED_PARTY_TRANSACTIONS_Det7</vt:lpstr>
      <vt:lpstr>RELATED_PARTY_TRANSACTIONS_Det8</vt:lpstr>
      <vt:lpstr>NOTES_PAYABLE_Details_Schedule4</vt:lpstr>
      <vt:lpstr>NOTES_PAYABLE_Details_Schedule5</vt:lpstr>
      <vt:lpstr>OTHER_PAYABLES_AND_ACCRUED_LIA4</vt:lpstr>
      <vt:lpstr>INCOME_TAX_Details_Schedule_of8</vt:lpstr>
      <vt:lpstr>INCOME_TAX_Details_Schedule_of9</vt:lpstr>
      <vt:lpstr>Recovered_Sheet1</vt:lpstr>
      <vt:lpstr>Recovered_Sheet2</vt:lpstr>
      <vt:lpstr>WARRANTS_Details_Fair_Value_Me2</vt:lpstr>
      <vt:lpstr>COMMITMENTS_AND_CONTINGENCIES_4</vt:lpstr>
      <vt:lpstr>RESTATEMENTS_OF_CONSOLIDATED_F1</vt:lpstr>
      <vt:lpstr>SIGNIFICANT_ACCOUNTING_POLICIE1</vt:lpstr>
      <vt:lpstr>INVENTORIES_NET_Details_Schedu3</vt:lpstr>
      <vt:lpstr>OTHER_CURRENT_ASSETS_AND_PREPA1</vt:lpstr>
      <vt:lpstr>PROPERTY_AND_EQUIPMENT_NET_Det4</vt:lpstr>
      <vt:lpstr>RELATED_PARTY_TRANSACTIONS_Det9</vt:lpstr>
      <vt:lpstr>Recovered_Sheet3</vt:lpstr>
      <vt:lpstr>NOTES_PAYABLE_Details_Schedule6</vt:lpstr>
      <vt:lpstr>NOTES_PAYABLE_Details_Schedule7</vt:lpstr>
      <vt:lpstr>OTHER_PAYABLES_AND_ACCRUED_LIA5</vt:lpstr>
      <vt:lpstr>Recovered_Sheet4</vt:lpstr>
      <vt:lpstr>Recovered_Sheet5</vt:lpstr>
      <vt:lpstr>Recovered_Sheet6</vt:lpstr>
      <vt:lpstr>Recovered_Sheet7</vt:lpstr>
      <vt:lpstr>WARRANTS_Details_Fair_Value_Me3</vt:lpstr>
      <vt:lpstr>COMMITMENTS_AND_CONTINGENCIES_5</vt:lpstr>
      <vt:lpstr>RESTATEMENTS_OF_CONSOLIDATED_F2</vt:lpstr>
      <vt:lpstr>SIGNIFICANT_ACCOUNTING_POLICIE2</vt:lpstr>
      <vt:lpstr>INVENTORIES_NET_Details_Schedu4</vt:lpstr>
      <vt:lpstr>OTHER_CURRENT_ASSETS_AND_PREPA2</vt:lpstr>
      <vt:lpstr>PROPERTY_AND_EQUIPMENT_NET_Det5</vt:lpstr>
      <vt:lpstr>Recovered_Sheet8</vt:lpstr>
      <vt:lpstr>Recovered_Sheet9</vt:lpstr>
      <vt:lpstr>NOTES_PAYABLE_Details_Schedule8</vt:lpstr>
      <vt:lpstr>NOTES_PAYABLE_Details_Schedule9</vt:lpstr>
      <vt:lpstr>OTHER_PAYABLES_AND_ACCRUED_LIA6</vt:lpstr>
      <vt:lpstr>Recovered_Sheet10</vt:lpstr>
      <vt:lpstr>Recovered_Sheet11</vt:lpstr>
      <vt:lpstr>Recovered_Sheet12</vt:lpstr>
      <vt:lpstr>Recovered_Sheet13</vt:lpstr>
      <vt:lpstr>WARRANTS_Details_Fair_Value_Me4</vt:lpstr>
      <vt:lpstr>COMMITMENTS_AND_CONTINGENCIE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5:16:35Z</dcterms:created>
  <dcterms:modified xsi:type="dcterms:W3CDTF">2014-04-16T15:16:35Z</dcterms:modified>
</cp:coreProperties>
</file>